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Organizational" sheetId="80" r:id="rId9"/>
    <sheet name="Basis_Of_Presentation" sheetId="81" r:id="rId10"/>
    <sheet name="Business_Combinations" sheetId="82" r:id="rId11"/>
    <sheet name="Investment_Securities" sheetId="83" r:id="rId12"/>
    <sheet name="Loans_And_Allowance_For_Loan_L" sheetId="84" r:id="rId13"/>
    <sheet name="Accounting_For_Certain_Loans_A" sheetId="85" r:id="rId14"/>
    <sheet name="Real_Estate_Acquired_Through_F" sheetId="86" r:id="rId15"/>
    <sheet name="Core_Deposit_Intangible_Assets" sheetId="87" r:id="rId16"/>
    <sheet name="Stock_Based_Compensation" sheetId="88" r:id="rId17"/>
    <sheet name="Defined_Benefit_Pension_Plan" sheetId="89" r:id="rId18"/>
    <sheet name="Income_Taxes" sheetId="90" r:id="rId19"/>
    <sheet name="Net_Income_Loss_Per_Common_Sha" sheetId="91" r:id="rId20"/>
    <sheet name="Commitments_And_Contingent_Lia" sheetId="92" r:id="rId21"/>
    <sheet name="Fair_Value" sheetId="93" r:id="rId22"/>
    <sheet name="Regulatory_Matters" sheetId="94" r:id="rId23"/>
    <sheet name="Subsequent_Events" sheetId="95" r:id="rId24"/>
    <sheet name="Basis_Of_Presentation_Policy" sheetId="96" r:id="rId25"/>
    <sheet name="Business_Combinations_Tables" sheetId="97" r:id="rId26"/>
    <sheet name="Investment_Securities_Tables" sheetId="98" r:id="rId27"/>
    <sheet name="Loans_And_Allowance_For_Loan_L1" sheetId="99" r:id="rId28"/>
    <sheet name="Accounting_For_Certain_Loans_A1" sheetId="100" r:id="rId29"/>
    <sheet name="Real_Estate_Acquired_Through_F1" sheetId="101" r:id="rId30"/>
    <sheet name="Core_Deposit_Intangible_Assets1" sheetId="102" r:id="rId31"/>
    <sheet name="Stock_Based_Compensation_Table" sheetId="103" r:id="rId32"/>
    <sheet name="Defined_Benefit_Pension_Plan_T" sheetId="104" r:id="rId33"/>
    <sheet name="Income_Taxes_Tables" sheetId="105" r:id="rId34"/>
    <sheet name="Net_Income_Per_Common_Share_Ta" sheetId="106" r:id="rId35"/>
    <sheet name="Commitments_And_Contingent_Lia1" sheetId="107" r:id="rId36"/>
    <sheet name="Fair_Value_Tables" sheetId="108" r:id="rId37"/>
    <sheet name="Regulatory_Matters_Tables" sheetId="109" r:id="rId38"/>
    <sheet name="Organizational_Details" sheetId="110" r:id="rId39"/>
    <sheet name="Basis_Of_Presentation_Details" sheetId="40" r:id="rId40"/>
    <sheet name="Business_Combinations_Narrativ" sheetId="111" r:id="rId41"/>
    <sheet name="Business_Combinations_Slavie_A" sheetId="112" r:id="rId42"/>
    <sheet name="Business_Combinations_Loans_Ac" sheetId="113" r:id="rId43"/>
    <sheet name="Business_Combinations_Purchase" sheetId="114" r:id="rId44"/>
    <sheet name="Business_Combinations_MergerRe" sheetId="45" r:id="rId45"/>
    <sheet name="Investment_Securities_Narrativ" sheetId="46" r:id="rId46"/>
    <sheet name="Investment_Securities_Summary_" sheetId="47" r:id="rId47"/>
    <sheet name="Investment_Securities_Securiti" sheetId="48" r:id="rId48"/>
    <sheet name="Investment_Securities_Contract" sheetId="49" r:id="rId49"/>
    <sheet name="Loans_And_Allowance_For_Loan_L2" sheetId="115" r:id="rId50"/>
    <sheet name="Loans_And_Allowance_For_Loan_L3" sheetId="51" r:id="rId51"/>
    <sheet name="Loans_And_Allowance_For_Loan_L4" sheetId="52" r:id="rId52"/>
    <sheet name="Loans_And_Allowance_For_Loan_L5" sheetId="53" r:id="rId53"/>
    <sheet name="Loans_And_Allowance_For_Loan_L6" sheetId="54" r:id="rId54"/>
    <sheet name="Loans_And_Allowance_For_Loan_L7" sheetId="55" r:id="rId55"/>
    <sheet name="Loans_And_Allowance_For_Loan_L8" sheetId="56" r:id="rId56"/>
    <sheet name="Loans_And_Allowance_For_Loan_L9" sheetId="116" r:id="rId57"/>
    <sheet name="Accounting_For_Certain_Loans_A2" sheetId="58" r:id="rId58"/>
    <sheet name="Accounting_For_Certain_Loans_A3" sheetId="59" r:id="rId59"/>
    <sheet name="Accounting_For_Certain_Loans_A4" sheetId="60" r:id="rId60"/>
    <sheet name="Real_Estate_Acquired_Through_F2" sheetId="61" r:id="rId61"/>
    <sheet name="Core_Deposit_Intangible_Assets2" sheetId="62" r:id="rId62"/>
    <sheet name="Core_Deposit_Intangible_Assets3" sheetId="63" r:id="rId63"/>
    <sheet name="Core_Deposit_Intangible_Assets4" sheetId="64" r:id="rId64"/>
    <sheet name="Stock_Based_Compensation_Narra" sheetId="117" r:id="rId65"/>
    <sheet name="Stock_Based_Compensation_Assum" sheetId="66" r:id="rId66"/>
    <sheet name="Stock_Based_Compensation_Chang" sheetId="67" r:id="rId67"/>
    <sheet name="Defined_Benefit_Pension_Plan_N" sheetId="118" r:id="rId68"/>
    <sheet name="Defined_Benefit_Pension_Plan_C" sheetId="69" r:id="rId69"/>
    <sheet name="Income_Taxes_Narrative_Details" sheetId="70" r:id="rId70"/>
    <sheet name="Income_Taxes_Reconciliation_Of" sheetId="71" r:id="rId71"/>
    <sheet name="Net_Income_Per_Common_Share_De" sheetId="72" r:id="rId72"/>
    <sheet name="Commitments_And_Contingent_Lia2" sheetId="73" r:id="rId73"/>
    <sheet name="Fair_Value_Assets_Recorded_At_" sheetId="74" r:id="rId74"/>
    <sheet name="Fair_Value_Assets_Recorded_At_1" sheetId="75" r:id="rId75"/>
    <sheet name="Fair_Value_Estimated_Fair_Valu" sheetId="119" r:id="rId76"/>
    <sheet name="Regulatory_Matters_Narrative_D" sheetId="77" r:id="rId77"/>
    <sheet name="Regulatory_Matters_Capital_Amo" sheetId="120" r:id="rId78"/>
    <sheet name="Subsequent_Events_Details" sheetId="121" r:id="rId79"/>
  </sheets>
  <definedNames>
    <definedName name="jump_exp_1" localSheetId="8">Organizational!$B$22</definedName>
  </definedNames>
  <calcPr calcId="0"/>
</workbook>
</file>

<file path=xl/sharedStrings.xml><?xml version="1.0" encoding="utf-8"?>
<sst xmlns="http://schemas.openxmlformats.org/spreadsheetml/2006/main" count="10736" uniqueCount="1835">
  <si>
    <t>Document And Entity Information</t>
  </si>
  <si>
    <t>6 Months Ended</t>
  </si>
  <si>
    <t>Jun. 30, 2014</t>
  </si>
  <si>
    <t>Aug. 14,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Bay Bancorp, Inc.</t>
  </si>
  <si>
    <t>Entity Central Index Key</t>
  </si>
  <si>
    <t>'0000859222</t>
  </si>
  <si>
    <t>Current Fiscal Year End Date</t>
  </si>
  <si>
    <t>'--12-31</t>
  </si>
  <si>
    <t>Entity Filer Category</t>
  </si>
  <si>
    <t>'Smaller Reporting Company</t>
  </si>
  <si>
    <t>Entity Common Stock, Shares Outstanding</t>
  </si>
  <si>
    <t>Consolidated Balance Sheets (USD $)</t>
  </si>
  <si>
    <t>Dec. 31, 2013</t>
  </si>
  <si>
    <t>ASSETS</t>
  </si>
  <si>
    <t>Cash and due from banks</t>
  </si>
  <si>
    <t>Interest bearing deposits with banks and federal funds sold</t>
  </si>
  <si>
    <t>Total Cash and Cash Equivalents</t>
  </si>
  <si>
    <t>Time deposits with banks</t>
  </si>
  <si>
    <t>Investment securities available for sale, at fair value</t>
  </si>
  <si>
    <t>Restricted equity securities, at cost</t>
  </si>
  <si>
    <t>Loans held for sale</t>
  </si>
  <si>
    <t>Loans, net of unearned fees and costs</t>
  </si>
  <si>
    <t>Less: Allowance for loan losses</t>
  </si>
  <si>
    <t>Loans, net</t>
  </si>
  <si>
    <t>Real estate acquired through foreclosure</t>
  </si>
  <si>
    <t>Premises and equipment, net</t>
  </si>
  <si>
    <t>Bank owned life insurance</t>
  </si>
  <si>
    <t>Core deposit intangible</t>
  </si>
  <si>
    <t>Deferred tax assets, net</t>
  </si>
  <si>
    <t>Accrued interest receivable</t>
  </si>
  <si>
    <t>Defined benefit pension asset</t>
  </si>
  <si>
    <t>Other assets</t>
  </si>
  <si>
    <t>Total Assets</t>
  </si>
  <si>
    <t>LIABILITIES</t>
  </si>
  <si>
    <t>Noninterest-bearing deposits</t>
  </si>
  <si>
    <t>Interest-bearing deposits</t>
  </si>
  <si>
    <t>Total deposits</t>
  </si>
  <si>
    <t>Defined benefit pension liability</t>
  </si>
  <si>
    <t>Accrued expenses and other liabilities</t>
  </si>
  <si>
    <t>Total Liabilities</t>
  </si>
  <si>
    <t>STOCKHOLDERS' EQUITY</t>
  </si>
  <si>
    <t>Common stock - par $1.00 per share, authorized 20,000,000 shares, issued and outstanding 10,818,773 and 9,379,753 shares as of June 30, 2014 and December 31, 2013, respectively</t>
  </si>
  <si>
    <t>Additional paid-in capital</t>
  </si>
  <si>
    <t>Retained earnings</t>
  </si>
  <si>
    <t>Accumulated other comprehensive income</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Income (USD $)</t>
  </si>
  <si>
    <t>3 Months Ended</t>
  </si>
  <si>
    <t>Jun. 30, 2013</t>
  </si>
  <si>
    <t>Interest income:</t>
  </si>
  <si>
    <t>Interest and fees on loans</t>
  </si>
  <si>
    <t>Interest on loans held for sale</t>
  </si>
  <si>
    <t>Interest and dividends on securities</t>
  </si>
  <si>
    <t>Interest on deposits in banks and federal funds sold</t>
  </si>
  <si>
    <t>Total Interest Income</t>
  </si>
  <si>
    <t>Interest expense:</t>
  </si>
  <si>
    <t>Interest on deposits</t>
  </si>
  <si>
    <t>Interest on short-term borrowings</t>
  </si>
  <si>
    <t>Total Interest Expense</t>
  </si>
  <si>
    <t>Net Interest Income</t>
  </si>
  <si>
    <t>Provision for loan losses</t>
  </si>
  <si>
    <t>Net interest income after provision for loan losses</t>
  </si>
  <si>
    <t>Noninterest income:</t>
  </si>
  <si>
    <t>Electronic banking fees</t>
  </si>
  <si>
    <t>Mortgage-banking fees and gains</t>
  </si>
  <si>
    <t>Net gain on sale of real estate acquired through foreclosure</t>
  </si>
  <si>
    <t>Brokerage commissions</t>
  </si>
  <si>
    <t>Service charges on deposit accounts</t>
  </si>
  <si>
    <t>Bargain purchase gain</t>
  </si>
  <si>
    <t>Other income</t>
  </si>
  <si>
    <t>Total noninterest income</t>
  </si>
  <si>
    <t>Noninterest Expenses:</t>
  </si>
  <si>
    <t>Salary and employee benefits</t>
  </si>
  <si>
    <t>Occupancy expenses</t>
  </si>
  <si>
    <t>Furniture and equipment expenses</t>
  </si>
  <si>
    <t>Legal, accounting and other professional fees</t>
  </si>
  <si>
    <t>Data processing and items processing services</t>
  </si>
  <si>
    <t>FDIC insurance costs</t>
  </si>
  <si>
    <t>Advertising and marketing related expenses</t>
  </si>
  <si>
    <t>Foreclosed property expenses</t>
  </si>
  <si>
    <t>Loan collection costs</t>
  </si>
  <si>
    <t>Core deposit intangible amortization</t>
  </si>
  <si>
    <t>Merger and acquistion related expenses</t>
  </si>
  <si>
    <t>Other expenses</t>
  </si>
  <si>
    <t>Total Noninterest Expenses</t>
  </si>
  <si>
    <t>Income before income taxes</t>
  </si>
  <si>
    <t>Income tax expense</t>
  </si>
  <si>
    <t>Net income</t>
  </si>
  <si>
    <t>Basic net income per share</t>
  </si>
  <si>
    <t>Diluted net income per common share</t>
  </si>
  <si>
    <t>Consolidated Statements Of Comprehensive Income (USD $)</t>
  </si>
  <si>
    <t>Consolidated Statements Of Comprehensive Income [Abstract]</t>
  </si>
  <si>
    <t>Other Comprehensive Income:</t>
  </si>
  <si>
    <t>Unrealized gain (loss) on investment securities</t>
  </si>
  <si>
    <t>Income tax (expense) benefit relating to item above</t>
  </si>
  <si>
    <t>Other comprehensive income (loss)</t>
  </si>
  <si>
    <t>Total Comprehensive Income</t>
  </si>
  <si>
    <t>Consolidated Statements Of Stockholders' Equity (USD $)</t>
  </si>
  <si>
    <t>Common Stock [Member]</t>
  </si>
  <si>
    <t>Additional Paid-In Capital [Member]</t>
  </si>
  <si>
    <t>Retained Earnings [Member]</t>
  </si>
  <si>
    <t>Accumulated Other Comprehensive Income (Loss) [Member]</t>
  </si>
  <si>
    <t>Total</t>
  </si>
  <si>
    <t>Balance at Dec. 31, 2012</t>
  </si>
  <si>
    <t>[1]</t>
  </si>
  <si>
    <t>Other comprehensive income</t>
  </si>
  <si>
    <t>Issuance of restricted common stock</t>
  </si>
  <si>
    <t>Carrollton Bancorp shares retained at the date of merger</t>
  </si>
  <si>
    <t>Stock based compensation</t>
  </si>
  <si>
    <t>Issuance of common stock under stock option plan</t>
  </si>
  <si>
    <t>Balance at Jun. 30, 2013</t>
  </si>
  <si>
    <t>Balance at Dec. 31, 2013</t>
  </si>
  <si>
    <t>Balance at Jun. 30, 2014</t>
  </si>
  <si>
    <t>As restated for the effect of the Merger (as defined in Note 1), with each share of Jefferson Bancorp, Inc. common stock, $0.01 par, converted into 2.2217 shares of Bay Bancorp, Inc. common stock, $1.00 par.</t>
  </si>
  <si>
    <t>Consolidated Statements Of Stockholders' Equity (Parenthetical) (USD $)</t>
  </si>
  <si>
    <t>Dec. 31, 2012</t>
  </si>
  <si>
    <t>Ratio of common stock shares to be received per share of acquiree</t>
  </si>
  <si>
    <t>Jefferson Bancorp Inc. [Member]</t>
  </si>
  <si>
    <t>Consolidated Statements Of Cash Flows (USD $)</t>
  </si>
  <si>
    <t>Cash flows from operating activities:</t>
  </si>
  <si>
    <t>Adjustments to reconcile net income to net cash provided by (used in) operating activities:</t>
  </si>
  <si>
    <t>Depreciation and amortization of premises and equipment</t>
  </si>
  <si>
    <t>Stock-based compensation</t>
  </si>
  <si>
    <t>Amortization of investment premiums and discounts, net</t>
  </si>
  <si>
    <t>Accretion of net discounts on loans</t>
  </si>
  <si>
    <t>Amortization of core deposit intangibles</t>
  </si>
  <si>
    <t>Amortization of deposit premiums</t>
  </si>
  <si>
    <t>Increase in cash surrender value of bank owned life insurance</t>
  </si>
  <si>
    <t>Loss on sale of premise and equipment</t>
  </si>
  <si>
    <t>Deferred income taxes</t>
  </si>
  <si>
    <t>Write down of real estate acquired through foreclosure</t>
  </si>
  <si>
    <t>Net decrease (increase) in loans held for sale</t>
  </si>
  <si>
    <t>Net decrease in accrued pension plan</t>
  </si>
  <si>
    <t>Net (increase) decrease in accrued interest receivable and other assets</t>
  </si>
  <si>
    <t>Net (decrease) increase in accrued expenses and other liabilities</t>
  </si>
  <si>
    <t>Net cash provided by (used in) operating activities</t>
  </si>
  <si>
    <t>Cash flows from investing activities:</t>
  </si>
  <si>
    <t>Acquisition, net of cash acquired</t>
  </si>
  <si>
    <t>Net decrease in time deposits with banks</t>
  </si>
  <si>
    <t>Redemptions and maturities of investment securities available for sale</t>
  </si>
  <si>
    <t>Proceeds from sale of securities available for sale</t>
  </si>
  <si>
    <t>Redemption of Federal Home Loan Bank stock</t>
  </si>
  <si>
    <t>Net decrease (increase) in loans</t>
  </si>
  <si>
    <t>Proceeds from sale of real estate acquired through foreclosure</t>
  </si>
  <si>
    <t>Purchases of premises and equipment</t>
  </si>
  <si>
    <t>Proceeds from sale of premises and equipment</t>
  </si>
  <si>
    <t>Net cash provided by investing activities</t>
  </si>
  <si>
    <t>Cash flows from financing activities:</t>
  </si>
  <si>
    <t>Net decrease in deposits</t>
  </si>
  <si>
    <t>Repayment of Federal Home Loan Bank advances</t>
  </si>
  <si>
    <t>Proceeds from issuance of common stock</t>
  </si>
  <si>
    <t>Net cash (used in) provided by financing activities</t>
  </si>
  <si>
    <t>Net increase in cash and cash equivalents</t>
  </si>
  <si>
    <t>Cash and cash equivalents at beginning of period</t>
  </si>
  <si>
    <t>Cash and cash equivalents at end of period</t>
  </si>
  <si>
    <t>Supplemental Disclosures Of Cash Flow Information:</t>
  </si>
  <si>
    <t>Interest paid on deposits and borrowings</t>
  </si>
  <si>
    <t>Income taxes paid</t>
  </si>
  <si>
    <t>Non Cash activities:</t>
  </si>
  <si>
    <t>Transfer of loans to real estate acquired through foreclosure</t>
  </si>
  <si>
    <t>Transfer of loans held for sale to portfolio loans</t>
  </si>
  <si>
    <t>Organizational</t>
  </si>
  <si>
    <t>Organizational [Abstract]</t>
  </si>
  <si>
    <t>NOTE 1 – ORGANIZATIONAL</t>
  </si>
  <si>
    <t>Nature of Business</t>
  </si>
  <si>
    <t xml:space="preserve">Bay Bancorp, Inc. is a savings and loan holding company.  Through its subsidiary, Bay Bank, FSB, (the “Bank”), a federal savings bank (an “FSB”), Bay Bancorp, Inc. serves the community with a network of 11 branches strategically located throughout the Baltimore Metropolitan Statistical Area, particularly Baltimore City and the Maryland counties of Baltimore, Anne Arundel, Howard, and Harford.  The Bank serves local consumers, small and medium size businesses, professionals and other valued customers by offering a broad suite of financial products and services, including on-line and mobile banking, commercial banking, cash management, mortgage lending and retail banking.  The Bank funds a variety of loan types including commercial and residential real estate loans, commercial term loans and lines of credit, consumer loans and letters of credit. The Bank’s subsidiary, Bay Financial Services, Inc., provides investment advisory and brokerage services.  </t>
  </si>
  <si>
    <t xml:space="preserve">As used in these notes, the term “the Company” refers to Bay Bancorp, Inc. and its consolidated subsidiaries. </t>
  </si>
  <si>
    <t>Background</t>
  </si>
  <si>
    <r>
      <t>On April 19, 2013, Bay Bancorp, Inc.</t>
    </r>
    <r>
      <rPr>
        <sz val="12"/>
        <color theme="1"/>
        <rFont val="Times New Roman"/>
        <family val="1"/>
      </rPr>
      <t> </t>
    </r>
    <r>
      <rPr>
        <sz val="10"/>
        <color theme="1"/>
        <rFont val="Times New Roman"/>
        <family val="1"/>
      </rPr>
      <t>acquired all the outstanding common stock of Jefferson Bancorp, Inc. (“Jefferson”) in a merger (the “Merger”) that was accounted for as a reverse acquisition and recapitalization in accordance with accounting principles generally accepted in the United States of America (“U.S. GAAP”).  For accounting and financial reporting purposes, Jefferson is deemed to have acquired Bay Bancorp, Inc. in the Merger even though Bay Bancorp, Inc. was the legal successor in the Merger, and the historical financial statements of Jefferson became the Company’s historical financial statements.  Consequently, the assets and liabilities and the operations that are reflected in the historical consolidated financial statements prior to the Merger are those of Jefferson, and the historical consolidated financial statements after the Merger include the assets and liabilities of Jefferson and Bay Bancorp, Inc., historical operations of Jefferson and operations of the combined corporation after April l9, 2013.  See Note 3 for further information regarding the Merger.  When discussing periods prior to April 19, 2013, the term “the Company” as used in these notes refers to Jefferson and its consolidated subsidiaries.</t>
    </r>
  </si>
  <si>
    <t xml:space="preserve">Until November 1, 2013, Bay Bancorp, Inc. operated under the name Carrollton Bancorp.  Effective November 1, 2013, the Company’s corporate name was changed to Bay Bancorp, Inc.  </t>
  </si>
  <si>
    <t>In April 2014, Bay announced its exit from the Individual Retirement Account (“IRA”) product line.  At that time, as a result of the announcement, Bay stopped offering IRAs to new customers and resigned as custodian for its existing IRAs.  IRA deposit balances of $24 million or 6% of total deposits were either transferred to new IRA custodians or disbursed to customers by May 23, 2014.  The IRA exit increased second quarter other income $2.4 million, resulting from the recognition of the remaining interest rate mark-to-market adjustment on IRA deposits, that was recorded in connection with the Carrollton Merger.</t>
  </si>
  <si>
    <t>On May 15, 2014, the Company entered into a Securities Purchase Agreement (the “Purchase Agreement”) with Financial Services Partners Fund I, LLC (“FSPF”), and several directors and executive officers of the Bank (collectively, the “Investors”).  Pursuant to the Purchase Agreement, the Company agreed to sell an aggregate of 1,422,764 shares (the “Shares”) of the Company’s common stock, par value $1.00 per share (the “Common Stock”), to the Investors at a purchase price of $4.92 per Share, which was the closing bid price of a share of Common Stock on May 14, 2014 as reported on The NASDAQ Capital Market (the “Transaction”).  The closing of the Transaction occurred on May 15, 2014, and the Company received aggregate gross proceeds of $7,000,000 from the Transaction. The Company contributed these proceeds to the Bank, to bolster its regulatory capital and provide funds for future acquisitions and general working capital purposes.</t>
  </si>
  <si>
    <t>On May 30, 2014, the Bank acquired certain assets and assumed substantially all deposits and certain other liabilities of Slavie Federal Savings Bank (“Slavie”), which was closed on May 30, 2014 by the Office of the Comptroller of the Currency (the “Slavie Acquisition”).  The former banking offices of Slavie, one in Bel Air, Maryland and one in Overlea, Maryland, are now being operated by the Bank as branch offices.  The Slavie Transaction was completed in accordance with the terms of the Purchase and Assumption Agreement All Deposits, (the “Agreement”) with the Federal Deposit Insurance Corporation (the ”FDIC”).  Based upon a preliminary closing with the FDIC as of May 30, 2014, the Bank acquired total assets of approximately $124.3 million, including approximately $90.6 million in loans.  The Bank also agreed to assume liabilities of approximately $111.0 million made up almost entirely of deposits.  These amounts are estimates and, accordingly, are subject to adjustments based upon final settlement with the FDIC and final determination of estimated fair values for loans, intangibles, and deposits when all necessary information becomes available and management has completed its analysis.  The Bank did not acquire any of Slavie’s other real estate owned.  Additionally, the Bank did not at closing commit to purchase any owned or lease bank premises of Slavie; however, the Bank was granted an option to elect following closing to purchase any or all of the banking premises owned by Slavie, or, in the case of lease banking premises, to assume the lease. The Bank plans to terminate the lease at the former Slavie Bel Air location in October 2014. The Bank is in negotiations with the FDIC to extend its current lease at the Overlea branch. See Note 3 for further information regarding the Slavie Acquisition.    </t>
  </si>
  <si>
    <t>Basis Of Presentation</t>
  </si>
  <si>
    <t>Basis Of Presentation [Abstract]</t>
  </si>
  <si>
    <t>NOTE 2 – BASIS OF PRESENTATION</t>
  </si>
  <si>
    <r>
      <t>The consolidated financial statements include the accounts of Bay</t>
    </r>
    <r>
      <rPr>
        <sz val="12"/>
        <color theme="1"/>
        <rFont val="Times New Roman"/>
        <family val="1"/>
      </rPr>
      <t> </t>
    </r>
    <r>
      <rPr>
        <sz val="10"/>
        <color theme="1"/>
        <rFont val="Times New Roman"/>
        <family val="1"/>
      </rPr>
      <t>Bancorp, Inc</t>
    </r>
    <r>
      <rPr>
        <sz val="12"/>
        <color theme="1"/>
        <rFont val="Times New Roman"/>
        <family val="1"/>
      </rPr>
      <t>.</t>
    </r>
    <r>
      <rPr>
        <sz val="10"/>
        <color theme="1"/>
        <rFont val="Times New Roman"/>
        <family val="1"/>
      </rPr>
      <t xml:space="preserve">, the Bank and the Bank’s consolidated subsidiaries.  All significant intercompany balances and transactions have been eliminated in consolidation. The investment in subsidiary is recorded on Bay’s books on the basis of its equity in the net assets. </t>
    </r>
  </si>
  <si>
    <t>In management’s opinion, the accompanying unaudited consolidated financial statements, which have been prepared in conformity with U.S. GAAP for interim period reporting, reflect all adjustments necessary for a fair presentation of the financial positions at June 30, 2014 and December 31, 2013, the results of operations for the three and six months ended June 30, 2014 and 2013, and the statements of cash flows for the six months ended June 30, 2014.  The results of the three and six months ended June 30, 2014 are not necessarily indicative of the results that may be expected for the full year ending December 31, 2014 or any future interim period.  The unaudited consolidated financial statements and accompanying notes should be read in conjunction with the Company’s consolidated financial statements and the accompanying notes to consolidated financial statements included in the Company’s Annual Report on 10-K for the year ended December 31, 2013.</t>
  </si>
  <si>
    <t>Reclassifications</t>
  </si>
  <si>
    <t xml:space="preserve">Certain prior year amounts have been reclassified and restated to conform to current period presentation.  The bargain purchase gain for the second quarter of 2013 was retroactively restated downward for measurement period adjustments of $338,598 and $2,157,102 in the third and fourth quarters of 2013, respectively.  These adjustments decreased previously reported net income and total equity for both the three and six months ended June 30, 2013 by $2,495,700.  </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in the near term include the determination of the allowance for loan losses (the “allowance”); the fair value of financial instruments, such as loans, investment securities, and derivatives; measurement and assessment of intangible assets and other purchase accounting related adjustments; benefit plan obligations and expenses; the valuation of deferred tax assets, real estate acquired through foreclosure, and net assets acquired in the Merger and Slavie Acquisition; and the estimate of expected cash flows for loans acquired with deteriorated credit quality.</t>
  </si>
  <si>
    <t>Recent Accounting Pronouncements and Developments</t>
  </si>
  <si>
    <t>In January 2014, the Financial Accounting Standards Board (“FASB”) issued Accounting Standards Update 2014-04, Receivables-Troubled Debt Restructuring by Creditors (Subtopic 310-40), clarifying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ed guidance is effective for fiscal years, and interim periods within those years, beginning after December 15, 2014. The amended guidance is not expected to have a significant impact on the Company’s financial statement disclosures.</t>
  </si>
  <si>
    <t>Business Combinations</t>
  </si>
  <si>
    <t>Business Combinations [Abstract]</t>
  </si>
  <si>
    <t>NOTE 3 – BUSINESS COMBINATIONS</t>
  </si>
  <si>
    <r>
      <t>The Company has accounted for the Slavie Acquisition under the acquisition method of accounting in accordance with FASB  Accounting Standards Codification (“ASC”) Topic 805, “</t>
    </r>
    <r>
      <rPr>
        <i/>
        <sz val="10"/>
        <color theme="1"/>
        <rFont val="Times New Roman"/>
        <family val="1"/>
      </rPr>
      <t>Business Combinations</t>
    </r>
    <r>
      <rPr>
        <sz val="10"/>
        <color theme="1"/>
        <rFont val="Times New Roman"/>
        <family val="1"/>
      </rPr>
      <t>,” whereby the acquired net assets and assumed liabilities were recorded by the company at their estimated fair values as of their acquisition dates.  Fair value estimates were based on management’s assessment of the best information available as of the acquisition dates. A final determination of estimated fair values of loans, intangibles, and deposits acquired in the Slavie Acquisition will be made when all necessary information becomes available and management has completed its analysis.</t>
    </r>
  </si>
  <si>
    <r>
      <t>In accordance with the framework established by FASB ASC Topic 820, “</t>
    </r>
    <r>
      <rPr>
        <i/>
        <sz val="10"/>
        <color theme="1"/>
        <rFont val="Times New Roman"/>
        <family val="1"/>
      </rPr>
      <t>Fair Value Measurements and Disclosure</t>
    </r>
    <r>
      <rPr>
        <sz val="10"/>
        <color theme="1"/>
        <rFont val="Times New Roman"/>
        <family val="1"/>
      </rPr>
      <t>,” the Company used a fair value hierarchy to prioritize the information used to develop assumptions to calculate estimates in determining fair values.  These fair value hierarchies are discussed in Note 14.</t>
    </r>
  </si>
  <si>
    <t>Slavie Acquisition</t>
  </si>
  <si>
    <t>The following table presents the preliminary allocation of the consideration received to the acquired assets and assumed liabilities in the Slavie Acquisition as of the acquisition date.  The preliminary allocation results in an after tax bargain purchase gain of $422,352.</t>
  </si>
  <si>
    <t>(in thousands)</t>
  </si>
  <si>
    <t>Assets acquired:</t>
  </si>
  <si>
    <t>Cash and Cash Equivalents</t>
  </si>
  <si>
    <t>$    30,341,150</t>
  </si>
  <si>
    <t>1,546,718 </t>
  </si>
  <si>
    <t>197,311 </t>
  </si>
  <si>
    <t>1,253,600 </t>
  </si>
  <si>
    <t>Loans, net of deferred fees and costs</t>
  </si>
  <si>
    <t>90,609,501 </t>
  </si>
  <si>
    <t>347,772 </t>
  </si>
  <si>
    <t>221,928 </t>
  </si>
  <si>
    <t>Total assets acquired</t>
  </si>
  <si>
    <t>$  124,517,980</t>
  </si>
  <si>
    <t>Liabilities assumed:</t>
  </si>
  <si>
    <t>Deposits</t>
  </si>
  <si>
    <t>$  110,960,634</t>
  </si>
  <si>
    <t>3,266 </t>
  </si>
  <si>
    <t>Total liabilities assumed</t>
  </si>
  <si>
    <t>$  110,963,900</t>
  </si>
  <si>
    <t>Net assets acquired:</t>
  </si>
  <si>
    <t>$  13,554,080</t>
  </si>
  <si>
    <t>Adjustments to reflect assets and liabilities at fair value:</t>
  </si>
  <si>
    <t>Loans</t>
  </si>
  <si>
    <t>$     (7,260,908)</t>
  </si>
  <si>
    <t>Total estimated mark-to-market adjustments to reflect net assets acquired at fair value</t>
  </si>
  <si>
    <t>Adjusted net assets acquired</t>
  </si>
  <si>
    <t>$    6,293,172</t>
  </si>
  <si>
    <t>Transaction cash consideration paid</t>
  </si>
  <si>
    <t>Total estimated bargain purchase gain, before tax</t>
  </si>
  <si>
    <t>697,526 </t>
  </si>
  <si>
    <t>Tax expense</t>
  </si>
  <si>
    <t>Total estimated bargain purchase gain, after tax</t>
  </si>
  <si>
    <t>$       422,352</t>
  </si>
  <si>
    <t xml:space="preserve">In many cases, determining the fair value of the acquired assets and assumed liabilities requires the Company to estimate cash flows expected to result from those assets and liabilities and to discount those cash flows at appropriate rates of interest.  The most significant of these determinations related to the valuation of acquired loans.  </t>
  </si>
  <si>
    <t>The following is a summary of the loans acquired in the Slavie Acquisition:</t>
  </si>
  <si>
    <t>Purchased Credit Impaired Loans</t>
  </si>
  <si>
    <t>Purchased Non-Impaired Loans</t>
  </si>
  <si>
    <t>Total Purchased Loans</t>
  </si>
  <si>
    <t>Contractual principal payments receivable</t>
  </si>
  <si>
    <t>$</t>
  </si>
  <si>
    <t>56,704,094 </t>
  </si>
  <si>
    <t>33,905,407 </t>
  </si>
  <si>
    <r>
      <t xml:space="preserve">Fair value adjustment </t>
    </r>
    <r>
      <rPr>
        <sz val="4"/>
        <color theme="1"/>
        <rFont val="Times New Roman"/>
        <family val="1"/>
      </rPr>
      <t>(1)</t>
    </r>
  </si>
  <si>
    <t>Fair value of acquired loans</t>
  </si>
  <si>
    <t>50,895,368 </t>
  </si>
  <si>
    <t>32,453,225 </t>
  </si>
  <si>
    <t>83,348,593 </t>
  </si>
  <si>
    <r>
      <t xml:space="preserve">(1) </t>
    </r>
    <r>
      <rPr>
        <sz val="8"/>
        <color theme="1"/>
        <rFont val="Times New Roman"/>
        <family val="1"/>
      </rPr>
      <t>Management has engaged a third party valuation specialist to assist with determining the estimated fair values of loans, intangibles and deposits acquired in the Slavie Acquisition.  After management has obtained and reviewed the valuation report we will disclose the amount of valuation adjustment related to credit and interest rate components for the purchased loans.  The report is expected to be finalized in the third quarter of 2014.</t>
    </r>
  </si>
  <si>
    <t>Pro Forma Condensed Combined Financial Information</t>
  </si>
  <si>
    <t>The following pro forma financial information combines the historical results of the Company and pre-acquisition Slavie. The pro forma financial information does not include the potential impacts of possible business model changes, current market conditions, revenue enhancements, expense efficiencies, or other factors. The pro forma results exclude the impact of the bargain purchase gain of $697,526 and Slavie Acquisition related expenses of $121,519. While adjustments were made for the estimated impact of certain fair value adjustments, the following results are not indicative of what would have occurred had the acquisition taken place on the indicated dates.</t>
  </si>
  <si>
    <t>If the Slavie Acquisition had been completed on January 1, 2014, total revenue, net of interest expense, would have been approximately $10.5 million and $18.5 million, respectively, for the three- and six-month periods ended June 30, 2014. Net income would have been approximately $2.4 million and $2.7 million, respectively, for the same periods. Basic and diluted earnings per share would have been $0.23 for the three months ended June 30, 2014 and $0.28 for the six months ended June 30, 2014.</t>
  </si>
  <si>
    <t>If the Slavie Acquisition had been completed on January 1, 2013, total revenue, net of interest expense, would have been approximately $11.1 million and $15.1 million, respectively, for the three and six month periods ended June 30, 2013. Net income would have been approximately $0.8 million and $1.5 million, respectively, for the same periods. Basic and diluted earnings per share would have been $0.09 for the three months ended June 30, 2013 and $0.21 for the six months ended June 30, 2013.</t>
  </si>
  <si>
    <t>The Merger</t>
  </si>
  <si>
    <t xml:space="preserve">On April 19, 2013, Bay Bancorp, Inc. completed its previously announced Merger with Jefferson. Pursuant to the terms and conditions of the Agreement and Plan of Merger, dated as of April 8, 2012 (as amended, the “Merger Agreement”), by and among Jefferson, Bay Bancorp, Inc., and FSPF,  Jefferson merged with and into Bay Bancorp, Inc., with Bay Bancorp, Inc. continuing as the surviving corporation.  In addition, Bay Bancorp’s bank subsidiary, Carrollton Bank, merged with and into the Bank, which was then a subsidiary of Jefferson with the Bank continuing as the surviving bank (the “Bank Merger”).  Prior to the Bank Merger, Carrollton Bank had five subsidiaries: Bay Financial Services, Inc. f/k/a Carrollton Financial Services, Inc. (“BFS”); Carrollton Community Development Corporation (“CCDC”); Mulberry Street, LLC (“MSLLC”); 13 Beaver Run LLC (“BRLLC”); and Mulberry Street A LLC (“MSALLC” and, together with BFS, CCDC, MSLLC and BRLLC, the “Carrollton Subsidiaries”).  Carrollton Bank’s interests in the Carrollton Subsidiaries were transferred to Bay Bank, FSB as a result of the Bank Merger. </t>
  </si>
  <si>
    <t>Prior to the completion of the Merger, on April 18, 2013, FSPF invested $11,000,000 in Jefferson in exchange for  2,039,958 shares of common stock of Jefferson at a per share price of $5.39 (as restated for the Merger).</t>
  </si>
  <si>
    <t>Upon closing of the Merger, each outstanding share of Jefferson's common stock was converted into the right to receive 2.2217 shares of Bay Bancorp's Inc. common stock. As a result of the Merger, Bay Bancorp, Inc. issued approximately 7.9 million shares of its common stock to Jefferson's stockholders in the aggregate. Pursuant to the terms and conditions of the Merger Agreement, the holders of Bay Bancorp, Inc. common stock immediately prior to the Merger elected to tender approximately 42% of the shares outstanding in conjunction with the Merger for cash at a value of $6.20 per share (the “Cash Election”). As a result of the Merger and after giving effect to the cash election, FSPF owned approximately 84% of the outstanding shares of Bay Bancorp, Inc.’s common stock, and the stockholders of Bay Bancorp, Inc. immediately prior to the Merger owned approximately 16% of the outstanding shares of Bay Bancorp, Inc.’s common stock.</t>
  </si>
  <si>
    <t>Since the number of shares of Bay Bancorp, Inc.’s common stock issued to Jefferson’s stockholders in connection with the Merger exceeded 50% of the number of issued and outstanding shares of Bay Bancorp, Inc.’s common stock immediately after the Merger, the Merger is treated as a reverse acquisition of assets and a recapitalization for accounting purposes.  As a result, Jefferson is deemed to have acquired Bay Bancorp, Inc. for accounting and financial reporting purposes and the historical financial statements of Jefferson have become the Company’s historical financial statements pursuant to U.S. GAAP.  Results of operations of the acquired business are included in the consolidated income statement since April 19, 2013, the effective date of the Merger.</t>
  </si>
  <si>
    <t xml:space="preserve">The Merger is accounted for using the acquisition method of accounting, and accordingly, the assets acquired and liabilities assumed were recognized at fair value on the date the transaction was completed.  There was no goodwill recorded as a result of the Merger; however, a non-taxable bargain purchase gain of $2,860,199 for the year ended December 31, 2013 was recognized and included as a separate line item within noninterest income on the consolidated statements of income.  The bargain purchase gain represented the excess of the fair value of net assets acquired over consideration paid.  The consideration paid represented a substantial discount to the book value of pre-Merger Bay Bancorp, Inc.’s net assets at the acquisition date.  The net impact of the fair value adjustments resulted in a $5,282,481 reduction in pre-Merger net assets of Bay Bancorp, Inc. The more significant fair value adjustments were the net discount on loans of $7,927,608 and the core deposit intangible of $4,611,362 which is being amortized over an estimated useful life of approximately nine years.  </t>
  </si>
  <si>
    <t>The purchase price and the amounts of acquired identifiable assets and liabilities assumed as of the acquisition date were as follows:</t>
  </si>
  <si>
    <t>Purchase price:</t>
  </si>
  <si>
    <t>Shares of Company common stock outstanding as of stockholder vote</t>
  </si>
  <si>
    <t>2,579,388 </t>
  </si>
  <si>
    <t>Less: Shares tendered for cash</t>
  </si>
  <si>
    <t>1,095,931 </t>
  </si>
  <si>
    <t>Shares of Company common stock retained by current stockholders</t>
  </si>
  <si>
    <t>1,483,457 </t>
  </si>
  <si>
    <t>x Market price per share as of April 19, 2013</t>
  </si>
  <si>
    <t>4.91 </t>
  </si>
  <si>
    <t>Purchase price based on value of shares retained</t>
  </si>
  <si>
    <t>7,283,770 </t>
  </si>
  <si>
    <t>Shares tendered for cash</t>
  </si>
  <si>
    <t>x Price per share as agreed to in the Definitive Agreement</t>
  </si>
  <si>
    <t>6.20 </t>
  </si>
  <si>
    <t>Purchase price based on value of shares tendered for cash</t>
  </si>
  <si>
    <t>6,794,777 </t>
  </si>
  <si>
    <t>Total purchase price</t>
  </si>
  <si>
    <t>14,078,547 </t>
  </si>
  <si>
    <t>Identifiable assets:</t>
  </si>
  <si>
    <t>Cash and cash equivalents</t>
  </si>
  <si>
    <t>33,947,321 </t>
  </si>
  <si>
    <t>Investment securities available for sale and restricted equity securities</t>
  </si>
  <si>
    <t>23,191,025 </t>
  </si>
  <si>
    <t>29,444,871 </t>
  </si>
  <si>
    <t>224,946,116 </t>
  </si>
  <si>
    <t>4,611,362 </t>
  </si>
  <si>
    <t>Premises and equipment</t>
  </si>
  <si>
    <t>7,086,582 </t>
  </si>
  <si>
    <t>5,263,255 </t>
  </si>
  <si>
    <t>908,718 </t>
  </si>
  <si>
    <t>Deferred tax asset</t>
  </si>
  <si>
    <t>6,394,833 </t>
  </si>
  <si>
    <t>4,976,174 </t>
  </si>
  <si>
    <t>Total identifiable assets</t>
  </si>
  <si>
    <t>340,770,257 </t>
  </si>
  <si>
    <t>Identifiable liabilities:</t>
  </si>
  <si>
    <t>318,269,096 </t>
  </si>
  <si>
    <t>Short-term borrowings</t>
  </si>
  <si>
    <t>170,000 </t>
  </si>
  <si>
    <t>Defined benefit pension plan</t>
  </si>
  <si>
    <t>2,266,626 </t>
  </si>
  <si>
    <t>Lease liability</t>
  </si>
  <si>
    <t>683,009 </t>
  </si>
  <si>
    <t>Other liabilities</t>
  </si>
  <si>
    <t>2,442,780 </t>
  </si>
  <si>
    <t>Total identifiable liabilities</t>
  </si>
  <si>
    <t>323,831,511 </t>
  </si>
  <si>
    <t>Bargain purchase gain resulting from the Merger</t>
  </si>
  <si>
    <t>2,860,199 </t>
  </si>
  <si>
    <t>The following is a summary of the loans acquired in the Merger:</t>
  </si>
  <si>
    <t>Contractually required principal and interest at acquisition</t>
  </si>
  <si>
    <t>44,734,226 </t>
  </si>
  <si>
    <t>193,685,946 </t>
  </si>
  <si>
    <t>238,420,172 </t>
  </si>
  <si>
    <t>Contractual cash flows not expected to be collected</t>
  </si>
  <si>
    <t> -</t>
  </si>
  <si>
    <t>Expected cash flows at acquisition</t>
  </si>
  <si>
    <t>36,821,721 </t>
  </si>
  <si>
    <t>230,507,667 </t>
  </si>
  <si>
    <t>Interest component of expected cash flows</t>
  </si>
  <si>
    <t>Basis in purchased loans at acquisition - estimated fair value</t>
  </si>
  <si>
    <t>34,032,826 </t>
  </si>
  <si>
    <t>190,913,290 </t>
  </si>
  <si>
    <t>The fair value of checking, savings and money market deposit accounts acquired was assumed to be the carrying value as these accounts have no stated maturity and are payable on demand.  Certificate of deposit accounts were valued as the present value of the certificates’ expected contractual payments discounted at market rates for similar certificates.</t>
  </si>
  <si>
    <t xml:space="preserve">In connection with the Slavie Acquisition and the Merger, the Company incurred acquisition and merger related expenses.  These expenses were primarily related to professional services, system conversions and integration of operations, termination of existing contractual arrangements to purchase various services, initial marketing and promotion expenses designed to introduce the Bank to the former Carrollton Bank and Slavie Bank customers, and other costs of completing the transaction.  </t>
  </si>
  <si>
    <t>Merger and Acquisition Related Expenses</t>
  </si>
  <si>
    <t xml:space="preserve">A summary of the Slavie Acquisition and Carrollton Merger related expenses included in the consolidated statements of income as follows: </t>
  </si>
  <si>
    <t>Three Months Ended June 30,</t>
  </si>
  <si>
    <t>Six Months Ended June 30,</t>
  </si>
  <si>
    <t>Slavie Acquisition:</t>
  </si>
  <si>
    <t>Professional Fees</t>
  </si>
  <si>
    <t>25,361 </t>
  </si>
  <si>
    <t>Data processing</t>
  </si>
  <si>
    <t>67,681 </t>
  </si>
  <si>
    <t>Advertising and marketing expenses</t>
  </si>
  <si>
    <t>6,738 </t>
  </si>
  <si>
    <t>Net occupancy and equipment costs</t>
  </si>
  <si>
    <t>5,941 </t>
  </si>
  <si>
    <t>All other</t>
  </si>
  <si>
    <t>15,798 </t>
  </si>
  <si>
    <t>Total acquisition related expenses</t>
  </si>
  <si>
    <t>121,519 </t>
  </si>
  <si>
    <t>Carrollton Merger:</t>
  </si>
  <si>
    <t>Salaries and employee benefits</t>
  </si>
  <si>
    <t>59,647 </t>
  </si>
  <si>
    <t>7,446 </t>
  </si>
  <si>
    <t>231,823 </t>
  </si>
  <si>
    <t>96,847 </t>
  </si>
  <si>
    <t>397,426 </t>
  </si>
  <si>
    <t>1,171,616 </t>
  </si>
  <si>
    <t>21,922 </t>
  </si>
  <si>
    <t>113,026 </t>
  </si>
  <si>
    <t>139,936 </t>
  </si>
  <si>
    <t>33,229 </t>
  </si>
  <si>
    <t>40,743 </t>
  </si>
  <si>
    <t>31,027 </t>
  </si>
  <si>
    <t>45,569 </t>
  </si>
  <si>
    <t>Total merger related expenses</t>
  </si>
  <si>
    <t>1,640,368 </t>
  </si>
  <si>
    <t>118,769 </t>
  </si>
  <si>
    <t>1,854,937 </t>
  </si>
  <si>
    <t>Total merger and acquisition related expenses</t>
  </si>
  <si>
    <t>128,965 </t>
  </si>
  <si>
    <t>240,288 </t>
  </si>
  <si>
    <t>Investment Securities</t>
  </si>
  <si>
    <t>Investment Securities [Abstract]</t>
  </si>
  <si>
    <t>NOTE 4 – INVESTMENT SECURITIES</t>
  </si>
  <si>
    <t>At June 30, 2014 and December 31, 2013, the amortized cost and estimated fair value of the Company’s investment securities available for sale portfolio are summarized as follows:</t>
  </si>
  <si>
    <t>Amortized</t>
  </si>
  <si>
    <t>Gross Unrealized</t>
  </si>
  <si>
    <t xml:space="preserve">Estimated </t>
  </si>
  <si>
    <t>cost</t>
  </si>
  <si>
    <t>Gains</t>
  </si>
  <si>
    <t>Losses</t>
  </si>
  <si>
    <t>Fair Value</t>
  </si>
  <si>
    <t>U.S. government agency</t>
  </si>
  <si>
    <t>7,575,077 </t>
  </si>
  <si>
    <t>178,441 </t>
  </si>
  <si>
    <t>7,753,518 </t>
  </si>
  <si>
    <t>Residential mortgage-backed securities</t>
  </si>
  <si>
    <t>22,643,364 </t>
  </si>
  <si>
    <t>398,643 </t>
  </si>
  <si>
    <t>22,796,794 </t>
  </si>
  <si>
    <t>State and municipal</t>
  </si>
  <si>
    <t>5,197,147 </t>
  </si>
  <si>
    <t>22,593 </t>
  </si>
  <si>
    <t>5,218,128 </t>
  </si>
  <si>
    <t>Total debt securities</t>
  </si>
  <si>
    <t>35,415,588 </t>
  </si>
  <si>
    <t>599,677 </t>
  </si>
  <si>
    <t>35,768,440 </t>
  </si>
  <si>
    <t>Equity securities</t>
  </si>
  <si>
    <t>78,752 </t>
  </si>
  <si>
    <t>60,978 </t>
  </si>
  <si>
    <t xml:space="preserve">Totals </t>
  </si>
  <si>
    <t>35,494,340 </t>
  </si>
  <si>
    <t>35,829,418 </t>
  </si>
  <si>
    <t>7,592,138 </t>
  </si>
  <si>
    <t>3,694 </t>
  </si>
  <si>
    <t>7,525,915 </t>
  </si>
  <si>
    <t>23,965,230 </t>
  </si>
  <si>
    <t>273,885 </t>
  </si>
  <si>
    <t>23,801,003 </t>
  </si>
  <si>
    <t>5,265,944 </t>
  </si>
  <si>
    <t>5,189,886 </t>
  </si>
  <si>
    <t>36,823,312 </t>
  </si>
  <si>
    <t>277,579 </t>
  </si>
  <si>
    <t>36,516,804 </t>
  </si>
  <si>
    <t>69,865 </t>
  </si>
  <si>
    <t>36,902,064 </t>
  </si>
  <si>
    <t>36,586,669 </t>
  </si>
  <si>
    <t>As of June 30, 2014, securities with unrealized losses segregated by length of impairment were as follows:</t>
  </si>
  <si>
    <t>Less than 12 months</t>
  </si>
  <si>
    <t>12 months or longer</t>
  </si>
  <si>
    <t>Fair</t>
  </si>
  <si>
    <t>Unrealized</t>
  </si>
  <si>
    <t>Value</t>
  </si>
  <si>
    <t>944,171 </t>
  </si>
  <si>
    <t>7,303,554 </t>
  </si>
  <si>
    <t>8,247,725 </t>
  </si>
  <si>
    <t>State and municipals</t>
  </si>
  <si>
    <t>770,177 </t>
  </si>
  <si>
    <t>1,714,348 </t>
  </si>
  <si>
    <t>9,017,902 </t>
  </si>
  <si>
    <t>48,878 </t>
  </si>
  <si>
    <t>1,763,226 </t>
  </si>
  <si>
    <t>9,066,780 </t>
  </si>
  <si>
    <t>As of December 31, 2013, securities with unrealized losses segregated by length of impairment were as follows:</t>
  </si>
  <si>
    <t>December 31, 2013</t>
  </si>
  <si>
    <t>7,215,837 </t>
  </si>
  <si>
    <t>15,637,539 </t>
  </si>
  <si>
    <t>28,043,262 </t>
  </si>
  <si>
    <t>28,113,127 </t>
  </si>
  <si>
    <t>Unrealized losses in the Company’s portfolio of debt securities were $246,825 and $584,087 in aggregate at June 30, 2014 and December 31, 2013, respectively, and were related to 14 and 24 securities, respectively.  These unrealized losses were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t>
  </si>
  <si>
    <t>The outstanding balance of no single issuer, except for U.S. Agency securities, exceeded ten percent of stockholders’ equity at June 30, 2014 or December 31, 2013.</t>
  </si>
  <si>
    <t xml:space="preserve">No investment securities held by the Company as of June 30, 2014 or December 31, 2013 were subject to a write-down due to credit related other-than-temporary impairment.  </t>
  </si>
  <si>
    <t>Contractual maturities of debt securities at June 30, 2014 are shown below. Actual maturities may differ from contractual maturities because borrowers have the right to call or prepay obligations with or without call or prepayment penalties.</t>
  </si>
  <si>
    <t>Cost</t>
  </si>
  <si>
    <t>Within one year</t>
  </si>
  <si>
    <t>492,814 </t>
  </si>
  <si>
    <t>494,606 </t>
  </si>
  <si>
    <t>Over one to five years</t>
  </si>
  <si>
    <t>3,064,063 </t>
  </si>
  <si>
    <t>3,082,526 </t>
  </si>
  <si>
    <t>Over five to ten years</t>
  </si>
  <si>
    <t>9,215,347 </t>
  </si>
  <si>
    <t>9,394,514 </t>
  </si>
  <si>
    <t>Over ten years</t>
  </si>
  <si>
    <t>The Company’s residential mortgage-backed securities portfolio is presented as a separate line within the maturity table, since borrowers have the right to prepay obligations without prepayment penalties.</t>
  </si>
  <si>
    <t>During the three months ended June 30, 2013, the Company sold its entire portfolio of collateralized debt obligations. These securities, which were acquired as a result of the Merger, were backed by trust preferred securities issued by banks, thrifts, and insurance companies. Sale proceeds of $2,622,388 represented the fair value of these securities at the date of the Merger and therefore there is neither a gain nor a loss from the sale included in the results of operations for the three months and six months ended June 30, 2013.</t>
  </si>
  <si>
    <t xml:space="preserve">At June 30, 2014, securities with an amortized cost of $19,234,308 (fair value of $19,472,940) were pledged as collateral for potential borrowings from the Federal Home Loan Bank of Atlanta and the Federal Reserve Bank.  At December 31, 2013, securities with an amortized cost of $19,721,274 (fair value of $19,535,096) were pledged as collateral for potential borrowings from the Federal Home Loan Bank of Atlanta and the Federal Reserve Bank.  </t>
  </si>
  <si>
    <t>Loans And Allowance For Loan Losses</t>
  </si>
  <si>
    <t>Loans And Allowance For Loan Losses [Abstract]</t>
  </si>
  <si>
    <t>NOTE 5 – LOANS AND ALLOWANCE FOR LOAN LOSSES</t>
  </si>
  <si>
    <t>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loan portfolio segment balances are presented in the following table:</t>
  </si>
  <si>
    <t xml:space="preserve">June 30, </t>
  </si>
  <si>
    <t xml:space="preserve">December 31, </t>
  </si>
  <si>
    <t>Commercial &amp; Industrial</t>
  </si>
  <si>
    <t>34,683,991 </t>
  </si>
  <si>
    <t>34,278,539 </t>
  </si>
  <si>
    <t>Commercial Real Estate</t>
  </si>
  <si>
    <t>172,108,133 </t>
  </si>
  <si>
    <t>157,450,876 </t>
  </si>
  <si>
    <t>Residential Real Estate</t>
  </si>
  <si>
    <t>132,078,386 </t>
  </si>
  <si>
    <t>73,323,554 </t>
  </si>
  <si>
    <t>Home Equity Line of Credit</t>
  </si>
  <si>
    <t>38,624,594 </t>
  </si>
  <si>
    <t>33,257,822 </t>
  </si>
  <si>
    <t>Land</t>
  </si>
  <si>
    <t>4,020,701 </t>
  </si>
  <si>
    <t>1,716,747 </t>
  </si>
  <si>
    <t>Construction</t>
  </si>
  <si>
    <t>12,393,639 </t>
  </si>
  <si>
    <t>19,343,013 </t>
  </si>
  <si>
    <t>Consumer &amp; Other</t>
  </si>
  <si>
    <t>1,137,061 </t>
  </si>
  <si>
    <t>1,309,781 </t>
  </si>
  <si>
    <t>   Total Loans</t>
  </si>
  <si>
    <t>395,046,505 </t>
  </si>
  <si>
    <t>320,680,332 </t>
  </si>
  <si>
    <t>Less: Allowance for Loan Losses</t>
  </si>
  <si>
    <t>   Net Loans</t>
  </si>
  <si>
    <t>393,946,859 </t>
  </si>
  <si>
    <t>319,829,332 </t>
  </si>
  <si>
    <t>At June 30, 2014 and December 31, 2013, loans not considered to have deteriorated credit quality at acquisition had a total remaining unamortized discount of $4,439,463 and $3,386,065, respectively.</t>
  </si>
  <si>
    <t>Portfolio Segments:</t>
  </si>
  <si>
    <t>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t>
  </si>
  <si>
    <t>Commercial &amp; Industrial (“C&amp;I”) loans are made to provide funds for equipment and general corporate needs.  Repayment of these loans primarily uses the funds obtained from the operation of the borrower's business.  C&amp;I loans also include lines of credit that are utilized to finance a borrower's short-term credit needs and/or to finance a percentage of eligible receivables or inventory.  Of primary concern in C&amp;I lending is the borrower's creditworthiness and ability to successfully generate sufficient cash flow from their business to service the debt.</t>
  </si>
  <si>
    <t>Commercial Real Estate loans are bifurcated into Investor and Owner Occupied types (classes).  Commercial Real Estate - Investor loans consist of loans secured by non-owner occupied properties and involve investment properties for warehouse, retail, apartment, and office space with a history of occupancy and cash flow.  This commercial real estate class includes mortgage loans to the developers and owners of commercial real estate where the borrower intends to operate or sell the property at a profit and use the income stream or proceeds from the sale(s) to repay the loan.  Commercial Real Estate - Owner Occupied loans consist of commercial mortgage loans secured by owner occupied properties and involves a variety of property types to conduct the borrower's operations.  The primary source of repayment for this type of loan is the cash flow from the business and is based upon the borrower's financial health and the ability of the borrower and the business to repay.  At June 30, 2014 and December 31, 2013, Commercial Real Estate – Investor loans had a total balance of $107,845,746 and $110,352,299, respectively.  At June 30, 2014 and December 31, 2013, Commercial Real Estate – Owner Occupied loans had a total balance of $64,262,387 and $47,098,577, respectively.</t>
  </si>
  <si>
    <t>Residential Real Estate loans are bifurcated into Investor and Owner Occupied types (classes).  Residential Real Estate - Investor loans consist of loans secured by non-owner occupied residential properties and usually carry higher credit risk than Residential Real Estate – Owner Occupied loans due to their reliance on stable rental income and due to lower incentive for the borrower to avoid foreclosure.  Payments on loans secured by rental properties often depend on the successful operation and management of the properties and the payment of rent by tenants.  At June 30, 2014 and December 31, 2013, Residential Real Estate – Investor loans had a total balance of $53,674,603 and $26,670,715, respectively.  At June 30, 2014 and December 31, 2013, Residential Real Estate – Owner Occupied loans had a total balance of $78,403,783 and $46,652,839, respectively.</t>
  </si>
  <si>
    <r>
      <t>Home Equity Line of Credit</t>
    </r>
    <r>
      <rPr>
        <sz val="10"/>
        <color theme="1"/>
        <rFont val="Times New Roman"/>
        <family val="1"/>
      </rPr>
      <t> </t>
    </r>
  </si>
  <si>
    <t>Home Equity Lines of Credit (“HELOCs”) are a form of revolving credit in which a borrower's primary residence serves as collateral.  Borrowers use HELOCs primarily for education, home improvements, and other significant personal expenditures.  The borrower will be approved for a specific credit limit set at a percentage of the home's appraised value less the balance owed on the existing first mortgage.  Major risks in HELOC lending include the borrower's ability to service the existing first mortgage plus proposed HELOC, the Company's ability to pursue collection in a second lien position upon default, and overall risks in fluctuation in the value of the underlying collateral property.</t>
  </si>
  <si>
    <t>Land loans are secured by underlying properties that usually consist of tracts of undeveloped land that do not produce income.  These loans carry the risk that there will be inadequate demand to ensure the sale of the property within an acceptable time.  As a result, land loans carry the risk that the builder will have to pay the property taxes and other carrying costs of the property until an end buyer is found.</t>
  </si>
  <si>
    <t>Construction loans, which includes land development loans, are generally considered to involve a higher degree of credit risk than long-term financing on improved, occupied real estate.  Risk of loss on a construction loan depends largely upon the accuracy of the initial estimate of the property's value at completion of construction and estimated costs of construction, as well as the property’s ability to attract and retain tenants.  Loan funds are disbursed periodically as pre-specified stages of completion are attained based upon site inspections.  If the Company is forced to foreclose on a building before or at completion due to a default, it may be unable to recover all of the unpaid balance of and accrued interest on the loan as well as related foreclosure and holding costs.</t>
  </si>
  <si>
    <t xml:space="preserve">Consumer &amp; Other loans include installment loans, personal lines of credit, and automobile loans.  Payment on these loans often depends on the borrower's creditworthiness and ability to generate sufficient cash flow to service the debt. </t>
  </si>
  <si>
    <t xml:space="preserve">Allowance for Loan Losses </t>
  </si>
  <si>
    <t xml:space="preserve">To control and monitor credit risk, management has an internal credit process in place to determine whether credit standards are maintained along with in-house loan administration accompanied by oversight and review procedures.  The primary purpose of loan underwriting is the evaluation of specific lending risks that involves the analysis of the borrower's ability to service the debt as well as the assessment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loan losses to absorb estimated and probable losses inherent in the loan portfolio.  </t>
  </si>
  <si>
    <t>For purposes of calculating the allowance, the Company segregates its loan portfolio into portfolio segments based primarily on the type of supporting collateral.  The Commercial Real Estate and Residential Real Estate segments, which both exclude any collateral property currently under construction, are further disaggregated into Owner Occupied and Investor classes for each.  Further, all segments are also segregated as either purchased credit impaired loans, purchased loans not deemed impaired, troubled debt restructurings, or new originations.</t>
  </si>
  <si>
    <t xml:space="preserve">The analysis for determining the allowance is consistent with guidance set forth in U.S.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The allowance consists of specific and general reserves.  The specific reserves relate to loans classified as impaired primarily including nonaccrual loans, troubled debt restructurings, and purchased credit impaired loans where cash flows have deteriorated from those forecasted as of the acquisition date.  The reserve for these loans is established when the discounted cash flows, collateral value, or observable market price, whichever is appropriate, of the impaired loan is lower than the carrying value.  For impaired loans, any measured impairment is charged-off against the loan and allowance for those loans that are collateral dependent in the applicable reporting period.   </t>
  </si>
  <si>
    <t>The general reserve covers loans that are not classified as impaired and primarily includes purchased loans not deemed impaired and new loan originations.  The general reserve requirement is based on historical loss experience and several qualitative factors derived from economic and market conditions that have been determined to have an effect on the probability and magnitude of a loss.  Since the Bank does not have its own sufficient loss experience, management also references the historical net charge-off experience of peer groups to determine a reasonable range of reserve values, which is permissible per Bank policy.  The peer groups consist of competing Maryland-based financial institutions with established ranges in total asset size.  Management will continue to evaluate the appropriateness of the peer group data used with each quarterly allowance analysis until such time that the Bank has sufficient loss experience to provide a foundation for the general reserve requirement.  The qualitative analysis incorporates global environmental factors in the following trends: national and local economic metrics; portfolio risk ratings and composition; and concentrations in credit.</t>
  </si>
  <si>
    <t>The following table provides information on the activity in the allowance for loan losses by the respective loan portfolio segment for the three and six months ended June 30, 2014:</t>
  </si>
  <si>
    <t>Three Months Ended June 30:</t>
  </si>
  <si>
    <t>Commercial</t>
  </si>
  <si>
    <t>Residential</t>
  </si>
  <si>
    <t>Home Equity</t>
  </si>
  <si>
    <t xml:space="preserve">Consumer </t>
  </si>
  <si>
    <t>&amp; Industrial</t>
  </si>
  <si>
    <t>Real Estate</t>
  </si>
  <si>
    <t>Line of Credit</t>
  </si>
  <si>
    <t>&amp; Other</t>
  </si>
  <si>
    <t>Allowance for loan losses:</t>
  </si>
  <si>
    <t>Beginning balance</t>
  </si>
  <si>
    <t>167,400 </t>
  </si>
  <si>
    <t>324,080 </t>
  </si>
  <si>
    <t>170,954 </t>
  </si>
  <si>
    <t>129,203 </t>
  </si>
  <si>
    <t>6,918 </t>
  </si>
  <si>
    <t>135,416 </t>
  </si>
  <si>
    <t>7,744 </t>
  </si>
  <si>
    <t>941,715 </t>
  </si>
  <si>
    <t>      Charge-offs</t>
  </si>
  <si>
    <r>
      <t>      Recoveries</t>
    </r>
    <r>
      <rPr>
        <sz val="4"/>
        <color theme="1"/>
        <rFont val="Times New Roman"/>
        <family val="1"/>
      </rPr>
      <t>(1)</t>
    </r>
  </si>
  <si>
    <t>101,614 </t>
  </si>
  <si>
    <t>3,683 </t>
  </si>
  <si>
    <t>1,000 </t>
  </si>
  <si>
    <t>120 </t>
  </si>
  <si>
    <t>106,417 </t>
  </si>
  <si>
    <t>      Provision</t>
  </si>
  <si>
    <t>11,964 </t>
  </si>
  <si>
    <t>170,714 </t>
  </si>
  <si>
    <t>11,661 </t>
  </si>
  <si>
    <t>117 </t>
  </si>
  <si>
    <t>3,639 </t>
  </si>
  <si>
    <t>303 </t>
  </si>
  <si>
    <t>140,679 </t>
  </si>
  <si>
    <t>Ending balance</t>
  </si>
  <si>
    <t>179,364 </t>
  </si>
  <si>
    <t>507,243 </t>
  </si>
  <si>
    <t>116,918 </t>
  </si>
  <si>
    <t>141,864 </t>
  </si>
  <si>
    <t>7,035 </t>
  </si>
  <si>
    <t>139,055 </t>
  </si>
  <si>
    <t>8,167 </t>
  </si>
  <si>
    <t>1,099,646 </t>
  </si>
  <si>
    <t>Six Months Ended June 30:</t>
  </si>
  <si>
    <t>80,239 </t>
  </si>
  <si>
    <t>851,000 </t>
  </si>
  <si>
    <t>5,542 </t>
  </si>
  <si>
    <t>9,844 </t>
  </si>
  <si>
    <t>10,220 </t>
  </si>
  <si>
    <t>127,220 </t>
  </si>
  <si>
    <t>218,505 </t>
  </si>
  <si>
    <t>68,615 </t>
  </si>
  <si>
    <t>66,801 </t>
  </si>
  <si>
    <t>359,844 </t>
  </si>
  <si>
    <t>The following table presents loans and the related allowance for loan losses, by loan portfolio segment, as of June 30, 2014: </t>
  </si>
  <si>
    <t>Ending balance: individually evaluated for impairment</t>
  </si>
  <si>
    <t>132,724 </t>
  </si>
  <si>
    <t>Ending balance: collectively evaluated for impairment</t>
  </si>
  <si>
    <t>374,519 </t>
  </si>
  <si>
    <t>966,922 </t>
  </si>
  <si>
    <t>Totals</t>
  </si>
  <si>
    <t>Loans:</t>
  </si>
  <si>
    <r>
      <t>Ending balance: individually evaluated for impairment</t>
    </r>
    <r>
      <rPr>
        <sz val="4"/>
        <color theme="1"/>
        <rFont val="Times New Roman"/>
        <family val="1"/>
      </rPr>
      <t xml:space="preserve"> (2)</t>
    </r>
  </si>
  <si>
    <t>989,502 </t>
  </si>
  <si>
    <t>2,564,074 </t>
  </si>
  <si>
    <t>3,456,819 </t>
  </si>
  <si>
    <t>295,471 </t>
  </si>
  <si>
    <t>202,866 </t>
  </si>
  <si>
    <t>7,508,732 </t>
  </si>
  <si>
    <t>32,107,330 </t>
  </si>
  <si>
    <t>135,366,776 </t>
  </si>
  <si>
    <t>98,436,807 </t>
  </si>
  <si>
    <t>33,980,370 </t>
  </si>
  <si>
    <t>312,869 </t>
  </si>
  <si>
    <t>9,766,839 </t>
  </si>
  <si>
    <t>311,108,052 </t>
  </si>
  <si>
    <r>
      <t>Ending balance: loans acquired with deteriorated credit quality</t>
    </r>
    <r>
      <rPr>
        <sz val="4"/>
        <color theme="1"/>
        <rFont val="Times New Roman"/>
        <family val="1"/>
      </rPr>
      <t>(3)</t>
    </r>
  </si>
  <si>
    <t>1,587,159 </t>
  </si>
  <si>
    <t>34,177,283 </t>
  </si>
  <si>
    <t>30,184,760 </t>
  </si>
  <si>
    <t>4,348,753 </t>
  </si>
  <si>
    <t>3,707,832 </t>
  </si>
  <si>
    <t>2,423,934 </t>
  </si>
  <si>
    <t>76,429,721 </t>
  </si>
  <si>
    <t>Excludes cash payments received on loans acquired with deteriorated credit quality with a carrying value of $0.</t>
  </si>
  <si>
    <t>Includes loans acquired with deteriorated credit quality of $1,610,232 that have specific reserves.</t>
  </si>
  <si>
    <t>Consists of loans acquired with deteriorated credit quality that do not have current period charge-offs or specific reserves.</t>
  </si>
  <si>
    <t>The following table provides information on the activity in the allowance for loan losses by the respective loan portfolio segment for the three and six months ended June 30, 2013:</t>
  </si>
  <si>
    <t>121,759 </t>
  </si>
  <si>
    <t>131,350 </t>
  </si>
  <si>
    <t>188,151 </t>
  </si>
  <si>
    <t>79,894 </t>
  </si>
  <si>
    <t>6,400 </t>
  </si>
  <si>
    <t>109,335 </t>
  </si>
  <si>
    <t>5,837 </t>
  </si>
  <si>
    <t>642,726 </t>
  </si>
  <si>
    <t>27,091 </t>
  </si>
  <si>
    <t>11,245 </t>
  </si>
  <si>
    <t>38,336 </t>
  </si>
  <si>
    <t>14,110 </t>
  </si>
  <si>
    <t>38,767 </t>
  </si>
  <si>
    <t>91,949 </t>
  </si>
  <si>
    <t>2,507 </t>
  </si>
  <si>
    <t>465 </t>
  </si>
  <si>
    <t>5,551 </t>
  </si>
  <si>
    <t>526 </t>
  </si>
  <si>
    <t>153,875 </t>
  </si>
  <si>
    <t>135,869 </t>
  </si>
  <si>
    <t>170,117 </t>
  </si>
  <si>
    <t>210,691 </t>
  </si>
  <si>
    <t>93,646 </t>
  </si>
  <si>
    <t>6,865 </t>
  </si>
  <si>
    <t>114,886 </t>
  </si>
  <si>
    <t>6,363 </t>
  </si>
  <si>
    <t>738,437 </t>
  </si>
  <si>
    <t>199,306 </t>
  </si>
  <si>
    <t>81,955 </t>
  </si>
  <si>
    <t>655,942 </t>
  </si>
  <si>
    <t>30,091 </t>
  </si>
  <si>
    <t>12,571 </t>
  </si>
  <si>
    <t>42,662 </t>
  </si>
  <si>
    <t>124,717 </t>
  </si>
  <si>
    <t>183,256 </t>
  </si>
  <si>
    <t>The following table presents loans and the related allowance for loan losses, by loan portfolio segment, as of December 31, 2013:</t>
  </si>
  <si>
    <r>
      <t>Ending balance: individually evaluated for impairment</t>
    </r>
    <r>
      <rPr>
        <sz val="4"/>
        <color theme="1"/>
        <rFont val="Times New Roman"/>
        <family val="1"/>
      </rPr>
      <t>(2)</t>
    </r>
  </si>
  <si>
    <t>730,881 </t>
  </si>
  <si>
    <t>1,354,962 </t>
  </si>
  <si>
    <t>3,544,741 </t>
  </si>
  <si>
    <t>325,866 </t>
  </si>
  <si>
    <t>104,926 </t>
  </si>
  <si>
    <t>6,061,376 </t>
  </si>
  <si>
    <t>31,315,355 </t>
  </si>
  <si>
    <t>132,236,685 </t>
  </si>
  <si>
    <t>66,467,228 </t>
  </si>
  <si>
    <t>32,418,288 </t>
  </si>
  <si>
    <t>355,190 </t>
  </si>
  <si>
    <t>17,894,718 </t>
  </si>
  <si>
    <t>281,997,245 </t>
  </si>
  <si>
    <t>2,232,303 </t>
  </si>
  <si>
    <t>23,859,229 </t>
  </si>
  <si>
    <t>3,311,585 </t>
  </si>
  <si>
    <t>513,668 </t>
  </si>
  <si>
    <t>1,361,557 </t>
  </si>
  <si>
    <t>1,343,369 </t>
  </si>
  <si>
    <t>32,621,711 </t>
  </si>
  <si>
    <r>
      <t>Includes loans acquired with deteriorated credit quality of $501,143 that have current period charge-off</t>
    </r>
    <r>
      <rPr>
        <sz val="10"/>
        <color theme="1"/>
        <rFont val="Times New Roman"/>
        <family val="1"/>
      </rPr>
      <t>s</t>
    </r>
    <r>
      <rPr>
        <sz val="8"/>
        <color theme="1"/>
        <rFont val="Times New Roman"/>
        <family val="1"/>
      </rPr>
      <t>.</t>
    </r>
  </si>
  <si>
    <t xml:space="preserve">The following table presents information with respect to impaired loans, which include loans acquired with deteriorated credit quality that have specific reserves, as of June 30, 2014 and for the three and six months ended June 30, 2014: </t>
  </si>
  <si>
    <t>As of June 30, 2014</t>
  </si>
  <si>
    <t xml:space="preserve">For the Three Months Ended </t>
  </si>
  <si>
    <t xml:space="preserve">For the Six Months Ended </t>
  </si>
  <si>
    <t>Unpaid</t>
  </si>
  <si>
    <t>Average</t>
  </si>
  <si>
    <t>Interest</t>
  </si>
  <si>
    <t>Recorded</t>
  </si>
  <si>
    <t>Principal</t>
  </si>
  <si>
    <t>Related</t>
  </si>
  <si>
    <t>Income</t>
  </si>
  <si>
    <t>Investment</t>
  </si>
  <si>
    <t>Balance</t>
  </si>
  <si>
    <t>Allowance</t>
  </si>
  <si>
    <r>
      <t>Recognized</t>
    </r>
    <r>
      <rPr>
        <b/>
        <sz val="4"/>
        <color theme="1"/>
        <rFont val="Times New Roman"/>
        <family val="1"/>
      </rPr>
      <t>(1)</t>
    </r>
  </si>
  <si>
    <t>With no related allowance recorded:</t>
  </si>
  <si>
    <t>    Commercial &amp; Industrial</t>
  </si>
  <si>
    <t>1,204,142 </t>
  </si>
  <si>
    <t>1,118,445 </t>
  </si>
  <si>
    <t>24,174 </t>
  </si>
  <si>
    <t>1,139,407 </t>
  </si>
  <si>
    <t>49,132 </t>
  </si>
  <si>
    <t>    Commercial Real Estate - Investor</t>
  </si>
  <si>
    <t>298,554 </t>
  </si>
  <si>
    <t>296,531 </t>
  </si>
  <si>
    <t>303,593 </t>
  </si>
  <si>
    <t>589 </t>
  </si>
  <si>
    <t>304,130 </t>
  </si>
  <si>
    <t>1,193 </t>
  </si>
  <si>
    <t>    Commercial Real Estate - Owner Occupied</t>
  </si>
  <si>
    <t>655,288 </t>
  </si>
  <si>
    <t>663,454 </t>
  </si>
  <si>
    <t>675,334 </t>
  </si>
  <si>
    <t>    Residential Real Estate - Investor</t>
  </si>
  <si>
    <t>839,782 </t>
  </si>
  <si>
    <t>921,492 </t>
  </si>
  <si>
    <t>889,289 </t>
  </si>
  <si>
    <t>3,301 </t>
  </si>
  <si>
    <t>895,010 </t>
  </si>
  <si>
    <t>6,661 </t>
  </si>
  <si>
    <t>    Residential Real Estate - Owner Occupied</t>
  </si>
  <si>
    <t>2,617,037 </t>
  </si>
  <si>
    <t>3,236,542 </t>
  </si>
  <si>
    <t>2,967,624 </t>
  </si>
  <si>
    <t>36,412 </t>
  </si>
  <si>
    <t>3,016,870 </t>
  </si>
  <si>
    <t>71,296 </t>
  </si>
  <si>
    <t>    Home Equity Line of Credit</t>
  </si>
  <si>
    <t>338,302 </t>
  </si>
  <si>
    <t>317,878 </t>
  </si>
  <si>
    <t>318,506 </t>
  </si>
  <si>
    <t>    Land</t>
  </si>
  <si>
    <t>    Construction</t>
  </si>
  <si>
    <t>830,526 </t>
  </si>
  <si>
    <t>524,158 </t>
  </si>
  <si>
    <t>67,269 </t>
  </si>
  <si>
    <t>112,865 </t>
  </si>
  <si>
    <t>    Consumer &amp; Other</t>
  </si>
  <si>
    <t>19,833 </t>
  </si>
  <si>
    <t>10,111 </t>
  </si>
  <si>
    <t>10,245 </t>
  </si>
  <si>
    <t>With an allowance recorded:</t>
  </si>
  <si>
    <t>1,610,232 </t>
  </si>
  <si>
    <t>2,377,808 </t>
  </si>
  <si>
    <t>1,999,853 </t>
  </si>
  <si>
    <t>125,510 </t>
  </si>
  <si>
    <t>2,002,139 </t>
  </si>
  <si>
    <t>145,499 </t>
  </si>
  <si>
    <t>Total:</t>
  </si>
  <si>
    <t>9,880,464 </t>
  </si>
  <si>
    <t>8,794,405 </t>
  </si>
  <si>
    <t>257,255 </t>
  </si>
  <si>
    <t>8,885,799 </t>
  </si>
  <si>
    <t>386,646 </t>
  </si>
  <si>
    <t>    Commercial Real Estate</t>
  </si>
  <si>
    <t>3,329,627 </t>
  </si>
  <si>
    <t>2,966,900 </t>
  </si>
  <si>
    <t>126,099 </t>
  </si>
  <si>
    <t>2,981,603 </t>
  </si>
  <si>
    <t>146,692 </t>
  </si>
  <si>
    <t>    Residential Real Estate</t>
  </si>
  <si>
    <t>4,158,034 </t>
  </si>
  <si>
    <t>3,856,913 </t>
  </si>
  <si>
    <t>39,713 </t>
  </si>
  <si>
    <t>3,911,880 </t>
  </si>
  <si>
    <t>77,957 </t>
  </si>
  <si>
    <t>Consists primarily of interest income recognized on troubled debt restructurings subsequent to acquisition.</t>
  </si>
  <si>
    <t>The following table presents information with respect to impaired loans, which include loans acquired with deteriorated credit quality that have current period charge-offs, as of December 31, 2013 and for the three and six months ended June 30, 2013:</t>
  </si>
  <si>
    <t>As of December 31, 2013</t>
  </si>
  <si>
    <t>875,797 </t>
  </si>
  <si>
    <t>860,535 </t>
  </si>
  <si>
    <t>26,284 </t>
  </si>
  <si>
    <t>877,998 </t>
  </si>
  <si>
    <t>52,811 </t>
  </si>
  <si>
    <t>659,002 </t>
  </si>
  <si>
    <t>1,147,133 </t>
  </si>
  <si>
    <t>59,328 </t>
  </si>
  <si>
    <t>629 </t>
  </si>
  <si>
    <t>59,710 </t>
  </si>
  <si>
    <t>1,258 </t>
  </si>
  <si>
    <t>695,960 </t>
  </si>
  <si>
    <t>689,644 </t>
  </si>
  <si>
    <t>680,662 </t>
  </si>
  <si>
    <t>770,812 </t>
  </si>
  <si>
    <t>367,490 </t>
  </si>
  <si>
    <t>374,495 </t>
  </si>
  <si>
    <t>2,982 </t>
  </si>
  <si>
    <t>2,864,079 </t>
  </si>
  <si>
    <t>3,698,438 </t>
  </si>
  <si>
    <t>680,558 </t>
  </si>
  <si>
    <t>24,532 </t>
  </si>
  <si>
    <t>679,381 </t>
  </si>
  <si>
    <t>54,908 </t>
  </si>
  <si>
    <t>370,361 </t>
  </si>
  <si>
    <t>487,078 </t>
  </si>
  <si>
    <t>4,343 </t>
  </si>
  <si>
    <t>489,921 </t>
  </si>
  <si>
    <t>8,461 </t>
  </si>
  <si>
    <t>845,451 </t>
  </si>
  <si>
    <t>96,598 </t>
  </si>
  <si>
    <t>24,555 </t>
  </si>
  <si>
    <t>92,723 </t>
  </si>
  <si>
    <t>46,508 </t>
  </si>
  <si>
    <t>20,491 </t>
  </si>
  <si>
    <t>400 </t>
  </si>
  <si>
    <t>792 </t>
  </si>
  <si>
    <t>682,603 </t>
  </si>
  <si>
    <t>8,396 </t>
  </si>
  <si>
    <t>681,633 </t>
  </si>
  <si>
    <t>16,570 </t>
  </si>
  <si>
    <t>8,418,127 </t>
  </si>
  <si>
    <t>3,234,190 </t>
  </si>
  <si>
    <t>89,139 </t>
  </si>
  <si>
    <t>3,255,861 </t>
  </si>
  <si>
    <t>184,290 </t>
  </si>
  <si>
    <t>1,836,777 </t>
  </si>
  <si>
    <t>4,469,250 </t>
  </si>
  <si>
    <t>1,730,651 </t>
  </si>
  <si>
    <t>32,928 </t>
  </si>
  <si>
    <t>1,735,509 </t>
  </si>
  <si>
    <t>74,460 </t>
  </si>
  <si>
    <t>Consists primarily of accretion income on loans acquired from Bay National Bank with deteriorated credit quality that were reclassified as troubled debt restructurings subsequent to acquisition.</t>
  </si>
  <si>
    <t xml:space="preserve">In addition to monitoring the performance status of the loan portfolio, the Company utilizes a risk rating scale (1-8) to evaluate loan asset quality for all loans.  Loans that are rated 1-4 are classified as pass credits.  Loans rated a 5 (Watch) are pass credits, but are loans that have been identified that warrant additional attention and monitoring.  Loans that are risk rated 5 or higher are placed on the Company's monthly watch list.  For the pass rated loans, management believes there is a low risk of loss related to these loans and, as necessary, credit may be strengthened through improved borrower performance and/or additional collateral.  Loans rated a 6 (Special Mention) or higher are considered criticized loans and represent an increased level of credit risk and are placed into these three categories:  </t>
  </si>
  <si>
    <t>6 (Special Mention) - Borrowers exhibit potential credit weaknesses or downward trends that may weaken the credit position if uncorrected.  The borrowers are considered marginally acceptable without potential for loss of principal or interest.</t>
  </si>
  <si>
    <t>7 (Substandard) - Borrowers have well defined weaknesses or characteristics that present the possibility that the Company will sustain some loss if the deficiencies are not corrected.</t>
  </si>
  <si>
    <t>8 (Doubtful) - Borrowers classified as doubtful have the same weaknesses found in substandard borrowers; however, these weaknesses indicate that the collection of debt in full (principal and interest), based on current conditions, is highly questionable and improbable.</t>
  </si>
  <si>
    <t>In the normal course of loan portfolio management, relationship manage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Officer's Loan Committee meets monthly to discuss and monitor problem credits and internal risk rating downgrades that result in updates to the watch list.</t>
  </si>
  <si>
    <t>The following table provides information with respect to the Company's credit quality indicators by class of the loan portfolio as of June 30, 2014:</t>
  </si>
  <si>
    <t>Risk Rating</t>
  </si>
  <si>
    <t>  </t>
  </si>
  <si>
    <t>Pass</t>
  </si>
  <si>
    <t>Special Mention</t>
  </si>
  <si>
    <t>Substandard</t>
  </si>
  <si>
    <t>Doubtful</t>
  </si>
  <si>
    <t>32,565,642 </t>
  </si>
  <si>
    <t>956,294 </t>
  </si>
  <si>
    <t>1,162,055 </t>
  </si>
  <si>
    <t>Commercial Real Estate - Investor</t>
  </si>
  <si>
    <t>92,051,848 </t>
  </si>
  <si>
    <t>5,533,937 </t>
  </si>
  <si>
    <t>10,259,961 </t>
  </si>
  <si>
    <t>107,845,746 </t>
  </si>
  <si>
    <t>Commercial Real Estate - Owner Occupied</t>
  </si>
  <si>
    <t>47,505,282 </t>
  </si>
  <si>
    <t>4,030,923 </t>
  </si>
  <si>
    <t>12,726,182 </t>
  </si>
  <si>
    <t>64,262,387 </t>
  </si>
  <si>
    <t>Residential Real Estate - Investor</t>
  </si>
  <si>
    <t>41,576,349 </t>
  </si>
  <si>
    <t>3,765,800 </t>
  </si>
  <si>
    <t>8,332,454 </t>
  </si>
  <si>
    <t>53,674,603 </t>
  </si>
  <si>
    <t>Residential Real Estate - Owner Occupied</t>
  </si>
  <si>
    <t>74,009,066 </t>
  </si>
  <si>
    <t>78,640 </t>
  </si>
  <si>
    <t>4,316,077 </t>
  </si>
  <si>
    <t>78,403,783 </t>
  </si>
  <si>
    <t>37,947,313 </t>
  </si>
  <si>
    <t>677,281 </t>
  </si>
  <si>
    <t>1,691,032 </t>
  </si>
  <si>
    <t>2,329,669 </t>
  </si>
  <si>
    <t>11,010,966 </t>
  </si>
  <si>
    <t>84,742 </t>
  </si>
  <si>
    <t>1,297,931 </t>
  </si>
  <si>
    <t>339,494,559 </t>
  </si>
  <si>
    <t>14,450,336 </t>
  </si>
  <si>
    <t>41,101,610 </t>
  </si>
  <si>
    <t>The following table provides information with respect to the Company's credit quality indicators by class of the loan portfolio as of December 31, 2013:</t>
  </si>
  <si>
    <t>33,136,370 </t>
  </si>
  <si>
    <t>713,909 </t>
  </si>
  <si>
    <t>428,260 </t>
  </si>
  <si>
    <t>99,120,824 </t>
  </si>
  <si>
    <t>4,265,276 </t>
  </si>
  <si>
    <t>6,966,199 </t>
  </si>
  <si>
    <t>110,352,299 </t>
  </si>
  <si>
    <t>37,768,562 </t>
  </si>
  <si>
    <t>3,883,453 </t>
  </si>
  <si>
    <t>5,446,562 </t>
  </si>
  <si>
    <t>47,098,577 </t>
  </si>
  <si>
    <t>25,795,419 </t>
  </si>
  <si>
    <t>242,381 </t>
  </si>
  <si>
    <t>632,915 </t>
  </si>
  <si>
    <t>26,670,715 </t>
  </si>
  <si>
    <t>42,223,599 </t>
  </si>
  <si>
    <t>77,473 </t>
  </si>
  <si>
    <t>4,351,767 </t>
  </si>
  <si>
    <t>46,652,839 </t>
  </si>
  <si>
    <t>32,418,803 </t>
  </si>
  <si>
    <t>391,993 </t>
  </si>
  <si>
    <t>447,026 </t>
  </si>
  <si>
    <t>18,847,368 </t>
  </si>
  <si>
    <t>88,044 </t>
  </si>
  <si>
    <t>407,601 </t>
  </si>
  <si>
    <t>292,337,473 </t>
  </si>
  <si>
    <t>9,662,529 </t>
  </si>
  <si>
    <t>18,680,330 </t>
  </si>
  <si>
    <t xml:space="preserve">Management further monitors the performance and credit quality of the loan portfolio by analyzing the age of the portfolio as determined by the length of time a recorded payment is past due.  </t>
  </si>
  <si>
    <t>The following table presents the classes of the loan portfolio summarized by the aging categories of performing loans and nonaccrual loans as of June 30, 2014.  Purchased credit impaired loans are excluded from this aging and nonaccrual loans schedule.</t>
  </si>
  <si>
    <t>Accrual Loans</t>
  </si>
  <si>
    <t xml:space="preserve">30-59 </t>
  </si>
  <si>
    <t>60-89</t>
  </si>
  <si>
    <t>90 or More</t>
  </si>
  <si>
    <t xml:space="preserve">Days </t>
  </si>
  <si>
    <t>Days</t>
  </si>
  <si>
    <t>Nonaccrual</t>
  </si>
  <si>
    <t>Past Due</t>
  </si>
  <si>
    <t>Current</t>
  </si>
  <si>
    <t>32,750,163 </t>
  </si>
  <si>
    <t>346,668 </t>
  </si>
  <si>
    <t>33,096,831 </t>
  </si>
  <si>
    <t>   - Investor</t>
  </si>
  <si>
    <t>732,951 </t>
  </si>
  <si>
    <t>87,100,349 </t>
  </si>
  <si>
    <t>242,742 </t>
  </si>
  <si>
    <t>88,076,042 </t>
  </si>
  <si>
    <t>   - Owner Occupied</t>
  </si>
  <si>
    <t>47,589,289 </t>
  </si>
  <si>
    <t>48,244,577 </t>
  </si>
  <si>
    <t>56,045 </t>
  </si>
  <si>
    <t>137,306 </t>
  </si>
  <si>
    <t>193,351 </t>
  </si>
  <si>
    <t>39,462,330 </t>
  </si>
  <si>
    <t>2,027,608 </t>
  </si>
  <si>
    <t>41,683,289 </t>
  </si>
  <si>
    <t>715,031 </t>
  </si>
  <si>
    <t>680,742 </t>
  </si>
  <si>
    <t>1,395,773 </t>
  </si>
  <si>
    <t>56,781,264 </t>
  </si>
  <si>
    <t>2,033,301 </t>
  </si>
  <si>
    <t>60,210,338 </t>
  </si>
  <si>
    <t>15,330 </t>
  </si>
  <si>
    <t>64,155 </t>
  </si>
  <si>
    <t>79,485 </t>
  </si>
  <si>
    <t>33,879,763 </t>
  </si>
  <si>
    <t>316,593 </t>
  </si>
  <si>
    <t>34,275,841 </t>
  </si>
  <si>
    <t>312,868 </t>
  </si>
  <si>
    <t>9,969,705 </t>
  </si>
  <si>
    <t>127 </t>
  </si>
  <si>
    <t>1,136,934 </t>
  </si>
  <si>
    <t>   Total</t>
  </si>
  <si>
    <t>1,463,312 </t>
  </si>
  <si>
    <t>801,069 </t>
  </si>
  <si>
    <t>340,172 </t>
  </si>
  <si>
    <t>2,604,553 </t>
  </si>
  <si>
    <t>308,779,799 </t>
  </si>
  <si>
    <t>5,622,200 </t>
  </si>
  <si>
    <t>317,006,552 </t>
  </si>
  <si>
    <t>Purchased credit impaired</t>
  </si>
  <si>
    <t>    loans</t>
  </si>
  <si>
    <t>78,039,953 </t>
  </si>
  <si>
    <t>The following table presents the classes of the loan portfolio summarized by the aging categories of performing loans and nonaccrual loans as of December 31, 2013.  Purchased credit impaired loans are excluded from this aging and nonaccrual loans schedule.</t>
  </si>
  <si>
    <t>60,653 </t>
  </si>
  <si>
    <t>31,842,702 </t>
  </si>
  <si>
    <t>142,881 </t>
  </si>
  <si>
    <t>32,046,236 </t>
  </si>
  <si>
    <t xml:space="preserve">Commercial Real Estate </t>
  </si>
  <si>
    <t>93,983,453 </t>
  </si>
  <si>
    <t>100,459 </t>
  </si>
  <si>
    <t>94,083,912 </t>
  </si>
  <si>
    <t>175,341 </t>
  </si>
  <si>
    <t>38,135,290 </t>
  </si>
  <si>
    <t>39,006,591 </t>
  </si>
  <si>
    <t>226,996 </t>
  </si>
  <si>
    <t>24,892,038 </t>
  </si>
  <si>
    <t>472,100 </t>
  </si>
  <si>
    <t>25,591,134 </t>
  </si>
  <si>
    <t>1,049,769 </t>
  </si>
  <si>
    <t>117,372 </t>
  </si>
  <si>
    <t>1,167,141 </t>
  </si>
  <si>
    <t>41,151,500 </t>
  </si>
  <si>
    <t>2,102,194 </t>
  </si>
  <si>
    <t>44,420,835 </t>
  </si>
  <si>
    <t>319,767 </t>
  </si>
  <si>
    <t>32,128,982 </t>
  </si>
  <si>
    <t>295,406 </t>
  </si>
  <si>
    <t>32,744,155 </t>
  </si>
  <si>
    <t>355,191 </t>
  </si>
  <si>
    <t>17,894,719 </t>
  </si>
  <si>
    <t>17,999,645 </t>
  </si>
  <si>
    <t>508 </t>
  </si>
  <si>
    <t>1,309,271 </t>
  </si>
  <si>
    <t>1,309,779 </t>
  </si>
  <si>
    <t>1,710,964 </t>
  </si>
  <si>
    <t>344,368 </t>
  </si>
  <si>
    <t>2,055,332 </t>
  </si>
  <si>
    <t>281,693,146 </t>
  </si>
  <si>
    <t>3,809,000 </t>
  </si>
  <si>
    <t>287,557,478 </t>
  </si>
  <si>
    <t>33,122,854 </t>
  </si>
  <si>
    <t>Troubled Debt Restructurings</t>
  </si>
  <si>
    <t>The restructuring of a loan constitutes a troubled debt restructuring, or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credit losses calculation.  A specific allowance for TDR loans is established when the discounted cash flows, collateral value or observable market price, whichever is appropriate, of the TDR is lower than the carrying value.  If a loan deemed a TDR has performed for at least six months at the level prescribed by the modification, it is not considered to be non-performing; however, it will generally continue to be reported as impaired, but may be returned to accrual status.  A TDR is deemed in default on its modified terms once a contractual payment is 30 or more days past due.</t>
  </si>
  <si>
    <t>The following table presents a breakdown of loans the Company modified during the six months ended June 30, 2014 and 2013:</t>
  </si>
  <si>
    <t>Six Months Ended June 30, 2014</t>
  </si>
  <si>
    <t>Six Months Ended June 30, 2013</t>
  </si>
  <si>
    <t>Number of Contracts</t>
  </si>
  <si>
    <t>Pre-Modification Outstanding Recorded Investment</t>
  </si>
  <si>
    <t>Post-Modification Outstanding Recorded Investment</t>
  </si>
  <si>
    <t>Troubled Debt Restructurings:</t>
  </si>
  <si>
    <t>1 </t>
  </si>
  <si>
    <t>85,397 </t>
  </si>
  <si>
    <t>160,885 </t>
  </si>
  <si>
    <t>-</t>
  </si>
  <si>
    <t>683,763 </t>
  </si>
  <si>
    <t>844,648 </t>
  </si>
  <si>
    <t xml:space="preserve">For the six months ended June 30, 2014, there was one loan modified as a TDR.  This restructuring of a C&amp;I loan included an extension of loan maturity date at an interest rate lower than the current rate for new debt with similar risk.  This C&amp;I TDR was an accruing loan at June 30, 2014.  </t>
  </si>
  <si>
    <t>For the six months ended June 30, 2013, the restructuring of the C&amp;I loan included an extension of the loan maturity date an interest rate lower than the current rate for new debt with similar risk. This loan subsequently paid off in November 2013. The modification of the Residential Real Estate-Owner Occupied loan included an extension of loan maturity date and reduced payments per executed forbearance agreement. This loan subsequently transferred to real estate acquired through foreclosure in April 2014 at its carrying value of $495,000.</t>
  </si>
  <si>
    <t xml:space="preserve">None of the loans modified as a TDR during the previous twelve months were in default of their modified terms at June 30, 2014.  At June 30, 2014 and December 31, 2013, the Bank had $2,254,636 and $2,582,468, respectively, in loans identified as TDRs of which $501,942 and $948,488, respectively, were on nonaccrual status.   </t>
  </si>
  <si>
    <t>Accounting For Certain Loans Acquired In A Transfer</t>
  </si>
  <si>
    <t>Accounting For Certain Loans Acquired In A Transfer [Abstract]</t>
  </si>
  <si>
    <t>NOTE 6 – ACCOUNTING FOR CERTAIN LOANS ACQUIRED IN A TRANSFER</t>
  </si>
  <si>
    <t>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 due and nonaccrual status, borrower credit scores and recent loan to value percentages.  Purchased credit-impaired loans are initially measured at fair value, which considers estimated future loan losses expected to be incurred over the life of the loan.  Accordingly, an allowance for loan losses related to these loans was not carried over and recorded at the acquisition date.  The Company monitors actual loan cash flows to determine any improvement or deterioration from those forecasted as of the acquisition date.</t>
  </si>
  <si>
    <t>The following table reflects the carrying amount of purchased credit impaired loans, which are included in the loan categories in Note 4 – Loans and Allowances for Loan Losses:</t>
  </si>
  <si>
    <t>35,787,515 </t>
  </si>
  <si>
    <t>24,360,372 </t>
  </si>
  <si>
    <t>       Total Loans</t>
  </si>
  <si>
    <t>The contractual amount outstanding for these loans totaled $89,796,551 and $41,571,473 as of June 30, 2014 and December 31, 2013, respectively.</t>
  </si>
  <si>
    <t>The following table reflects activity in the accretable yield for these loans for the three and six months ended June 30, 2014 and 2013:</t>
  </si>
  <si>
    <t xml:space="preserve">Three months ended  </t>
  </si>
  <si>
    <t xml:space="preserve">Six months ended  </t>
  </si>
  <si>
    <t>Balance at beginning of period</t>
  </si>
  <si>
    <t>1,722,818 </t>
  </si>
  <si>
    <t>825,478 </t>
  </si>
  <si>
    <t>1,991,662 </t>
  </si>
  <si>
    <t>1,049,653 </t>
  </si>
  <si>
    <t>Acquired through Carrolton Merger</t>
  </si>
  <si>
    <t>2,788,895 </t>
  </si>
  <si>
    <t>Acquired through Slavie Acquisition</t>
  </si>
  <si>
    <t>416,317 </t>
  </si>
  <si>
    <t>Reclassification from nonaccretable difference</t>
  </si>
  <si>
    <t>818,080 </t>
  </si>
  <si>
    <t>204,753 </t>
  </si>
  <si>
    <t>1,634,448 </t>
  </si>
  <si>
    <t>379,510 </t>
  </si>
  <si>
    <t>Accretion into interest income</t>
  </si>
  <si>
    <t>Disposals</t>
  </si>
  <si>
    <t>Balance at end of period</t>
  </si>
  <si>
    <t>1,069,436 </t>
  </si>
  <si>
    <t>2,948,968 </t>
  </si>
  <si>
    <t>The following table reflects activity in the allowance for these loans for the three and six months ended June 30, 2014 and 2013:</t>
  </si>
  <si>
    <t>213,882 </t>
  </si>
  <si>
    <t>Reclassification to TDR</t>
  </si>
  <si>
    <t>Charge-offs</t>
  </si>
  <si>
    <t>Recoveries</t>
  </si>
  <si>
    <t>12,387 </t>
  </si>
  <si>
    <t>16,713 </t>
  </si>
  <si>
    <t>136,764 </t>
  </si>
  <si>
    <t>Real Estate Acquired Through Foreclosure</t>
  </si>
  <si>
    <t>Real Estate Acquired Through Foreclosure [Abstract]</t>
  </si>
  <si>
    <t>NOTE 7 – REAL ESTATE ACQUIRED THROUGH FORECLOSURE</t>
  </si>
  <si>
    <t>The following table reflects activity in real estate acquired through foreclosure for the three and six months ended June 30, 2014 and 2013:</t>
  </si>
  <si>
    <t xml:space="preserve">Three months ended June 30, </t>
  </si>
  <si>
    <t xml:space="preserve">Six months ended June 30, </t>
  </si>
  <si>
    <t>1,529,334 </t>
  </si>
  <si>
    <t>1,376,108 </t>
  </si>
  <si>
    <t>1,290,120 </t>
  </si>
  <si>
    <t>1,151,256 </t>
  </si>
  <si>
    <t>Acquired through Merger</t>
  </si>
  <si>
    <t>New transfers from loans</t>
  </si>
  <si>
    <t>547,500 </t>
  </si>
  <si>
    <t>973,265 </t>
  </si>
  <si>
    <t>508,352 </t>
  </si>
  <si>
    <t>Sales</t>
  </si>
  <si>
    <t xml:space="preserve">Write-downs </t>
  </si>
  <si>
    <t>1,520,609 </t>
  </si>
  <si>
    <t>1,474,119 </t>
  </si>
  <si>
    <t>Core Deposit Intangible Assets</t>
  </si>
  <si>
    <t>Core Deposit Intangible Assets [Abstract]</t>
  </si>
  <si>
    <t xml:space="preserve">NOTE 8 – CORE DEPOSIT INTANGIBLE ASSETS  </t>
  </si>
  <si>
    <t>The Company's core deposit intangible assets at June 30, 2014 consist of assets recorded as a result of the Carrollton Merger and Slavie Acquisition with remaining weighted average lives of approximately 3.1 years.  The following table presents the changes in the net book value of core deposit intangible assets for the six months ended June 30, 2014 and 2013:</t>
  </si>
  <si>
    <t>3,993,679 </t>
  </si>
  <si>
    <t>173,815 </t>
  </si>
  <si>
    <t>Additions from the Carrollton Merger</t>
  </si>
  <si>
    <t>Additions from the Slavie Acquisition</t>
  </si>
  <si>
    <t>Amortization expense</t>
  </si>
  <si>
    <t>Balance, June 30</t>
  </si>
  <si>
    <t>3,722,865 </t>
  </si>
  <si>
    <t>4,604,247 </t>
  </si>
  <si>
    <t>The following table presents the gross carrying amount, accumulated amortization, and net carrying amount of core deposit intangible assets as of June 30, 2014 and December 31, 2013:</t>
  </si>
  <si>
    <t>Gross carrying amount</t>
  </si>
  <si>
    <t>5,322,576 </t>
  </si>
  <si>
    <t>5,100,648 </t>
  </si>
  <si>
    <t>Accumulated amortization</t>
  </si>
  <si>
    <t>Net carrying amount</t>
  </si>
  <si>
    <t>The following table sets forth the future amortization expense for the Company’s core deposit intangible assets at June 30, 2014:</t>
  </si>
  <si>
    <t>Periods ending June 30:</t>
  </si>
  <si>
    <t>Amount</t>
  </si>
  <si>
    <t>433,250 </t>
  </si>
  <si>
    <t>770,249 </t>
  </si>
  <si>
    <t>603,676 </t>
  </si>
  <si>
    <t>455,638 </t>
  </si>
  <si>
    <t>395,122 </t>
  </si>
  <si>
    <t xml:space="preserve">Subsequent years </t>
  </si>
  <si>
    <t>1,064,930 </t>
  </si>
  <si>
    <t xml:space="preserve">Total </t>
  </si>
  <si>
    <t>Stock Based Compensation</t>
  </si>
  <si>
    <t>Stock Based Compensation [Abstract]</t>
  </si>
  <si>
    <t xml:space="preserve">NOTE 9 – STOCK-BASED COMPENSATION   </t>
  </si>
  <si>
    <t>The Jefferson Bancorp, Inc. 2010 Stock Option Plan (the “Jefferson Plan”) was approved by the Jefferson Board of Directors in September 2010 and received regulatory approvals in June 2011.  The Jefferson Plan provides for the granting of incentive stock options intended to comply with the requirements of Section 422 of the Internal Revenue Code and non-qualified stock options (collectively “Awards”).  Awards were available for grant to officers, employees and non-employee directors, independent consultants and contractors of Jefferson and its affiliates, including the Bank.</t>
  </si>
  <si>
    <t xml:space="preserve">The Jefferson Plan authorized the issuance of up to 260,000 shares of common stock and had a term of ten years.  In general, options granted under the Jefferson Plan have an exercise price equal to 100% of the fair market value of the common stock at the date of the grant and have a ten year term.  Options relating to a total of 218,000 shares of common stock were outstanding at the date of the Merger.  As a result of the Merger, the Jefferson Plan is now administered by Bay Bancorp, Inc.’s Board of Directors.  </t>
  </si>
  <si>
    <t xml:space="preserve">The Carrollton Bancorp 2007 Equity Plan (the “Equity Plan” and, together with the Jefferson Plan, the “Plans”) was approved at the 2007 annual meeting of stockholders of Bay Bancorp, Inc.  Under the Equity Plan, 500,000 shares of common stock were reserved for issuance.  Options relating to a total of 52,060 shares of common stock were outstanding as of the date of the Merger.  All grants after the date of the Merger were made under the Equity Plan. </t>
  </si>
  <si>
    <t>At the effective time of the Merger, options covering 8,000 shares of Jefferson’s common stock had been exercised and options to purchase 208,000 shares of Jefferson’s common stock were outstanding.  Each option that was outstanding at the effective time of the Merger was assumed by Bay Bancorp, Inc. and, pursuant to the adjustment provisions of the Jefferson Plan, was converted into an option to purchase that number of shares of Bay Bancorp, Inc.’s common stock equal to the product of the shares of Jefferson common stock subject to the option and 2.2217, which was the exchange ratio in the Merger, rounded down to the nearest whole share.  Also pursuant to the adjustment provisions of the Jefferson Plan, the total number of shares authorized under the Plan, less the shares that had been issued upon the exercise of options prior to the Merger, was adjusted to reflect the change in the common stock subject to the Jefferson Plan, from that of Jefferson to that of Bay Bancorp, Inc., and to reflect the exchange ratio in the Merger.  As a result, the adjusted Jefferson Plan authorized a total of 559,868 shares of Bay Bancorp, Inc.’s common stock, with 462,110 shares subject to outstanding assumed options and 97,758 shares remaining for future grant</t>
  </si>
  <si>
    <t>The following weighted average assumptions were used for options granted during the six months ended June 30, 2014:</t>
  </si>
  <si>
    <t>Dividend yield</t>
  </si>
  <si>
    <t>Expected life</t>
  </si>
  <si>
    <t>6.0 years</t>
  </si>
  <si>
    <t>Expected volatility</t>
  </si>
  <si>
    <t>Risk-free interest rate</t>
  </si>
  <si>
    <t>The dividend yield is based on estimated future dividend yields.  The expected term of share options granted is generally derived from historical experience.  Expected volatilities are generally based on historical volatilities.  The risk-free rate for periods within the contractual term of the share option is based on the U.S. Treasury yield curve in effect at the time of the grant.</t>
  </si>
  <si>
    <t>The following tables summarize changes in the Company's stock options outstanding for the six months ended June 30, 2014:</t>
  </si>
  <si>
    <t>Stock Options Outstanding</t>
  </si>
  <si>
    <t>Weighted Average Exercise Price</t>
  </si>
  <si>
    <t>Stock Options Exercisable</t>
  </si>
  <si>
    <t>Weighted Average Remaining Contractual Life</t>
  </si>
  <si>
    <t>Outstanding, December 31, 2013</t>
  </si>
  <si>
    <t>608,905 </t>
  </si>
  <si>
    <t>5.23 </t>
  </si>
  <si>
    <t>377,255 </t>
  </si>
  <si>
    <t>6.3 years</t>
  </si>
  <si>
    <t xml:space="preserve">Granted </t>
  </si>
  <si>
    <t>110,000 </t>
  </si>
  <si>
    <t>5.12 </t>
  </si>
  <si>
    <t>Vested</t>
  </si>
  <si>
    <t>5.11 </t>
  </si>
  <si>
    <t>31,998 </t>
  </si>
  <si>
    <t xml:space="preserve">Exercised </t>
  </si>
  <si>
    <t>Cancelled</t>
  </si>
  <si>
    <t>15.49 </t>
  </si>
  <si>
    <t>Outstanding, June 30, 2014</t>
  </si>
  <si>
    <t>711,015 </t>
  </si>
  <si>
    <t>5.10 </t>
  </si>
  <si>
    <t>403,253 </t>
  </si>
  <si>
    <t>6.2 years</t>
  </si>
  <si>
    <t xml:space="preserve">Stock-based compensation expense is recognized on a straight-line basis over the vesting period of the stock options and is recorded in noninterest expense.  For the six months ended June 30, 2014 and 2013, stock-based compensation expense applicable to the Plans was $218,843 and $153,550, respectively.  Unrecognized stock-based compensation expense attributable to non-vested options was $381,125 at June 30, 2014.  This amount is expected to be recognized over a remaining weighted average period of approximately 2.5 years. </t>
  </si>
  <si>
    <t>Restricted Stock Awards</t>
  </si>
  <si>
    <t>On June 26, 2013, the Company’s Board of Directors revised its director compensation policy to provide for an annual grant to each non-employee director of an award of shares of restricted common stock having a fair market value of $10,000 that will vest one year after the date of the grant.  A total of 18,045 shares of restricted common stock have been granted through June 30, 2014, with 16,256 shares granted to the eight eligible directors on May 14, 2014 and an additional 1,789 shares granted to a new director on September 25, 2013.  A total of 1,957 non-vested restricted shares were forfeited by a director when he resigned in September 2013.  At June 30, 2014, there were a total of 18,045 non-vested restricted shares outstanding.  Total stock-based compensation expense attributable to the shares of restricted common stock was $26,665 and $41,665 for the three- and six- months end June 30, 2014, respectively.  The total unrecognized compensation expense attributable to the shares of restricted common stock was $75,811 at June 30, 2014.</t>
  </si>
  <si>
    <t>Defined Benefit Pension Plan</t>
  </si>
  <si>
    <t>Defined Benefit Pension Plan [Abstract]</t>
  </si>
  <si>
    <t>NOTE 10 – DEFINED BENEFIT PENSION PLAN</t>
  </si>
  <si>
    <t xml:space="preserve">The Carrollton Bank Retirement Income Plan (the “Pension Plan”) was acquired through the Merger.  The Pension Plan provides defined benefits based on years of service and final average salary.  Effective December 31, 2004, all benefit accruals for existing employees were frozen and no new employees were eligible for benefits under the Pension Plan. </t>
  </si>
  <si>
    <t>The components of net periodic pension benefit for the six-month period ended June 30, 2014 are as follows:</t>
  </si>
  <si>
    <t>Service cost</t>
  </si>
  <si>
    <t>30,369 </t>
  </si>
  <si>
    <t>Interest cost</t>
  </si>
  <si>
    <t>221,975 </t>
  </si>
  <si>
    <t>Expected return on plan assets</t>
  </si>
  <si>
    <t>Amortization of net loss/(gain)</t>
  </si>
  <si>
    <t>Net periodic pension benefit</t>
  </si>
  <si>
    <t>401(k) Plan</t>
  </si>
  <si>
    <t>The Company has a 401(k) profit sharing plan covering substantially all full-time employees.  At this time, the Company has elected not to match employee contributions as defined under this plan.  Therefore, the expense associated with this plan during the six months ended June 30, 2014 and 2013 was $0.</t>
  </si>
  <si>
    <t>Income Taxes</t>
  </si>
  <si>
    <t>Income Taxes [Abstract]</t>
  </si>
  <si>
    <t>NOTE 11 – INCOME TAXES</t>
  </si>
  <si>
    <t>The differences between the statutory federal income tax rate of 34% and the effective tax rate for the Company are reconciled as follows:</t>
  </si>
  <si>
    <t>Income tax expense at federal statutory rate</t>
  </si>
  <si>
    <t>34.0% </t>
  </si>
  <si>
    <t>Increase (decrease) resulting from:</t>
  </si>
  <si>
    <t>  Amended returns refund claims for pre-acquisition tax periods</t>
  </si>
  <si>
    <t>  Reversal of valuation allowance attributable to future built-in losses</t>
  </si>
  <si>
    <t>  Non-taxable bargain purchase gain</t>
  </si>
  <si>
    <t>  Bank owned life insurance</t>
  </si>
  <si>
    <t>  Other non-taxable income</t>
  </si>
  <si>
    <t>  State income taxes, net of federal income tax benefit</t>
  </si>
  <si>
    <t>5.8% </t>
  </si>
  <si>
    <t>2.6% </t>
  </si>
  <si>
    <t>3.0% </t>
  </si>
  <si>
    <t>  Incentive stock options</t>
  </si>
  <si>
    <t>1.8% </t>
  </si>
  <si>
    <t>1.3% </t>
  </si>
  <si>
    <t>1.7% </t>
  </si>
  <si>
    <t>1.4% </t>
  </si>
  <si>
    <t>  Other nondeductible expenses</t>
  </si>
  <si>
    <t>0.4% </t>
  </si>
  <si>
    <t>1.2% </t>
  </si>
  <si>
    <t>Effective income tax rate</t>
  </si>
  <si>
    <t>28.1% </t>
  </si>
  <si>
    <t>30.8% </t>
  </si>
  <si>
    <t>23.4% </t>
  </si>
  <si>
    <t>32.0% </t>
  </si>
  <si>
    <t>The actual effective tax rate of 28.1% for the three months ended June 30, 2014 includes the impact of a $482,000 reduction in tax expense for the refunds claimed on the filing of amended income tax returns for the former Carrollton Bank.</t>
  </si>
  <si>
    <t>The actual effective tax rate of 23.4% for the six months ended June 30, 2014 includes the second quarter $482,000 refunds claimed as well as the impact of the $157,000 partial reversal in the first quarter of 2014 of a valuation allowance attributable to estimated future built-in losses that were recorded in 2013.</t>
  </si>
  <si>
    <t>The actual effective tax rates of 30.8% and 32.0% for the three- and six- months ended June 30, 2013, respectively, included a non-taxable bargain purchase gain of $2.9 million that resulted from the tax-free Merger.</t>
  </si>
  <si>
    <t>The bargain purchase gain recognized in 2014 is the result of the Slavie Acquisition from the FDIC in a taxable transaction. Therefore, there is no impact from the transaction on the effective tax rate.</t>
  </si>
  <si>
    <t>The estimated annual effective tax rate excluding the amended return claims and the partial reversal of the valuation allowance for the reporting periods ended June 30, 2014 was 40.4%. The estimated annual effective tax rate excluding the impact of the restated non-taxable bargain purchase gain for the reporting periods ended June 30, 2013 was 41.6%. The estimated annual effective tax rates, excluding the above mentioned discrete items, for the reporting periods ended June 30, 2014 and June 30, 2013 were impacted by the level of permanent differences (relative to total income), including state income taxes, non-taxable income, and nondeductible expenses, resulting in an effective rate higher than the statutory rates for the interim reporting periods.</t>
  </si>
  <si>
    <t>In conjunction with the Merger, the Company incurred an ownership change within the meaning of Section 382 of the Internal Revenue Code.  As a result, applicable federal and state tax laws place an annual limitation of approximately $351,000 on the amount of certain losses that may be used, including built-in losses that existed at the date of the ownership change.  During 2013, the Company recognized built-in losses of approximately $10.7 million; a tax benefit was not recorded for a portion of these losses due to the application of the Section 382 annual limitation.  During 2014, the Company expects to recognize additional built-in losses of approximately $0.6 million. A tax benefit of approximately $2.7 million for the carryover of excess recognized built-in losses has been recorded for the approximately $6.8 million of recognized built-in losses that the Company expects to utilize in future periods.  These loss carryforwards expire in 2034.  The Company also anticipates additional future recognized built-in losses of approximately $0.2 million.  The Company is exploring various tax planning strategies to further utilize the built-in losses for which a benefit has not been recorded. If the Company were able to increase the realizable built-in losses, the Company may realize a tax benefit in future periods for the built-in losses not previously recognized.</t>
  </si>
  <si>
    <t xml:space="preserve">The $157,000 valuation allowance recorded in 2013 for estimated recognized 2014 built-in losses that the Company did not expect to utilize in future periods was reversed during the three months ended March 31, 2014.  This reversal was supported by lower than expected recognized built-in losses in 2014 through the one year anniversary of the Merger.  The Company now expects to utilize all 2014 and future years’ recognized built-in losses. </t>
  </si>
  <si>
    <t>At June 30, 2014, the Company had state net operating loss carry forwards of approximately $592,000, which expire in 2034. Pre-Merger Bay Bancorp, Inc. also recorded book impairment losses on certain equity securities, which would generate capital losses for tax purposes if the securities were sold at their current assessed fair market value. A valuation allowance has been established against the corresponding deferred tax assets associated with these losses, as the benefit is not more likely than not to be realized.</t>
  </si>
  <si>
    <t>Realization of deferred tax assets is dependent upon the generation of sufficient future taxable income during the periods in which existing deferred tax assets are expected to become deductible for income tax purposes. Management has determined that the Company is more likely than not to realize existing net deferred tax assets as of June 30, 2014, with the exception of the items noted above.</t>
  </si>
  <si>
    <t>Net Income (Loss) Per Common Share</t>
  </si>
  <si>
    <t>Net Income Per Common Share [Abstract]</t>
  </si>
  <si>
    <t>Net Income Per Common Share</t>
  </si>
  <si>
    <t>NOTE 12- NET INCOME PER COMMON SHARE</t>
  </si>
  <si>
    <t>The calculation of net income per common share for the six months ended June 30, 2014 and 2013 are as follows:</t>
  </si>
  <si>
    <t>Six Months Ended June 30</t>
  </si>
  <si>
    <t>Basic earnings per share:</t>
  </si>
  <si>
    <t xml:space="preserve">  Net income </t>
  </si>
  <si>
    <t>2,755,255 </t>
  </si>
  <si>
    <t>1,279,188 </t>
  </si>
  <si>
    <t>2,836,990 </t>
  </si>
  <si>
    <t>1,400,468 </t>
  </si>
  <si>
    <t>  Weighted average shares outstanding (1)</t>
  </si>
  <si>
    <t>10,123,162 </t>
  </si>
  <si>
    <t>8,681,119 </t>
  </si>
  <si>
    <t>9,753,511 </t>
  </si>
  <si>
    <t>7,264,412 </t>
  </si>
  <si>
    <t xml:space="preserve">     Basic net income per share  </t>
  </si>
  <si>
    <t>0.27 </t>
  </si>
  <si>
    <t>0.15 </t>
  </si>
  <si>
    <t>0.29 </t>
  </si>
  <si>
    <t>0.19 </t>
  </si>
  <si>
    <t>Diluted earnings per share:</t>
  </si>
  <si>
    <t>  Dilutive potential shares</t>
  </si>
  <si>
    <t>48,734 </t>
  </si>
  <si>
    <t>8,729 </t>
  </si>
  <si>
    <t>40,880 </t>
  </si>
  <si>
    <t>4,389 </t>
  </si>
  <si>
    <t>  Total diluted average shares outstanding</t>
  </si>
  <si>
    <t>10,171,896 </t>
  </si>
  <si>
    <t>8,689,848 </t>
  </si>
  <si>
    <t>9,794,391 </t>
  </si>
  <si>
    <t>7,268,801 </t>
  </si>
  <si>
    <t>     Total diluted net income per share</t>
  </si>
  <si>
    <t>Anti-dilutive shares</t>
  </si>
  <si>
    <t>289,280 </t>
  </si>
  <si>
    <t>229,434 </t>
  </si>
  <si>
    <t>263,752 </t>
  </si>
  <si>
    <t>Pre-Merger Jefferson common shares adjusted for the effect of the conversion to Bay Bancorp, Inc. common shares.</t>
  </si>
  <si>
    <t>Commitments And Contingent Liabilities</t>
  </si>
  <si>
    <t>Commitments And Contingent Liabilities [Abstract]</t>
  </si>
  <si>
    <t>NOTE 13 - COMMITMENTS AND CONTINGENT LIABILITIES </t>
  </si>
  <si>
    <t>The Company is a party to financial instruments with off-balance sheet risk in the normal course of business.  These financial instruments include loan commitments, unused lines of credit and standby letters of credit.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consolidated financial statements.</t>
  </si>
  <si>
    <t>             Outstanding loan commitments and lines and letters of credit were as follows:</t>
  </si>
  <si>
    <t>Loan commitments</t>
  </si>
  <si>
    <t>6,138,511 </t>
  </si>
  <si>
    <t>6,224,298 </t>
  </si>
  <si>
    <t>Unused lines of credit</t>
  </si>
  <si>
    <t>65,442,312 </t>
  </si>
  <si>
    <t>58,479,498 </t>
  </si>
  <si>
    <t>Standby letters of credit</t>
  </si>
  <si>
    <t>1,858,576 </t>
  </si>
  <si>
    <t>2,254,568 </t>
  </si>
  <si>
    <t>Loan commitments and unused lines of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t>
  </si>
  <si>
    <t>Standby letters of credit are conditional commitments issued to guarantee the performance of a customer to a third party.  The credit risk involved in issuing letters of credit is essentially the same as that involved in extending loan facilities to customers.</t>
  </si>
  <si>
    <t xml:space="preserve">In the ordinary course of business, the Company has various outstanding contingent liabilities that are not reflected in the accompanying consolidated financial statements.  In the opinion of management, after consulting with legal counsel, the ultimate disposition of these matters is not expected to have a material adverse effect on the financial condition of the Company.   </t>
  </si>
  <si>
    <t>Fair Value [Abstract]</t>
  </si>
  <si>
    <t>NOTE 14 – FAIR VALUE</t>
  </si>
  <si>
    <t>The Company uses fair value measurements to record fair value adjustments to certain assets and liabilities and to determine fair value disclosures.  In accordance with FASB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The 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t>
  </si>
  <si>
    <t>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 xml:space="preserve">A financial instrument’s categorization within the valuation hierarchy is based upon the lowest level of input that is significant to the fair value measurement.  </t>
  </si>
  <si>
    <t>Assets Recorded at Fair Value on a Recurring Basis</t>
  </si>
  <si>
    <t>The following methods and assumptions were used by the Company to measure certain assets recorded at fair value on a recurring basis in the consolidated financial statements:</t>
  </si>
  <si>
    <t>Investment Securities Available for Sale</t>
  </si>
  <si>
    <t>The fair value of investment securities available for sale is the market value based on quoted market prices, when available (Level 1).  If listed prices or quotes are not available, fair value is based upon quoted market prices for similar assets or, due to the limited market activity of the instrument, externally developed models that use significant observable inputs (Level 2) or externally developed models that use unobservable inputs due to limited or no market activity of the instrument (Level 3).  It includes model pricing, defined as valuing securities based upon their relationship with other benchmark securities and market information from third party sources.  In the absence of current market activity, securities may be evaluated either by reference to similarly situated bonds or based on the liquidation value or restructuring value of the underlying assets.  There were no transfers between Level 1 and Level 2 and no change in valuation techniques used to measure fair value of securities available for sale for the period ended June 30, 2014.</t>
  </si>
  <si>
    <t>The tables below present the recorded amount of assets measured at fair value on a recurring basis as of June 30, 2014 and December 31, 2013:</t>
  </si>
  <si>
    <t>Carrying Value (Fair Value)</t>
  </si>
  <si>
    <t>Quoted Prices (Level 1)</t>
  </si>
  <si>
    <t>Significant Other Observable Inputs (Level 2)</t>
  </si>
  <si>
    <t>Significant Other Unobservable Inputs (Level 3)</t>
  </si>
  <si>
    <t>Assets Recorded at Fair Value on a Nonrecurring Basis</t>
  </si>
  <si>
    <t xml:space="preserve">On a nonrecurring basis, the Company may be required to measure certain assets at fair value in accordance with generally accepted accounting principles.  These adjustments to fair value usually result from application of lower of cost or fair value accounting or write-downs of individual assets due to impairment. </t>
  </si>
  <si>
    <t>The following methods and assumptions were used by the Company to measure certain assets recorded at fair value on a nonrecurring basis in the consolidated financial statements:</t>
  </si>
  <si>
    <t>Loans held for sale are recorded at the lower of cost or estimated market value on an aggregate basis. Market value is determined based on the price secondary markets are currently offering for similar loans using observable market data which is not materially different than cost due to the short duration between origination and sale.  As such, the Company records any fair value adjustments on a nonrecurring basis.  No nonrecurring fair value adjustments were recorded on loans held for sale during the six months ended June 30, 2014 and the year ended December 31, 2013.</t>
  </si>
  <si>
    <t>Impaired Loans</t>
  </si>
  <si>
    <t xml:space="preserve">Loans for which it is probable that payment of principal and interest will not be made in accordance with the contractual terms of the loan are considered impaired.  Once a loan is identified as individually impaired, management measures impairment in accordance with ASC Topic 310, using the present value of expected cash flows, the loan’s observable market price, or the fair value of collateral (less selling costs) if the loan is collateral dependent.  A specific allowance for loan loss is then established or a partial charge-off is recorded if the loan is collateral dependent and the loan is classified at a Level 3 in the fair value hierarchy.  Appraised collateral values may be discounted based on management’s historical knowledge, changes in market conditions from the time of valuation, and/or management’s expertise and knowledge of the borrower’s business.  Impaired loans are reviewed and evaluated on at least a quarterly basis for additional impairment and adjusted accordingly, based on the factors identified above.  Valuation techniques are consistent with those applied in prior periods.  </t>
  </si>
  <si>
    <t>Real estate acquired through foreclosure (“REO”) is adjusted to fair value upon transfer of the loan to REO and is classified at a Level 3 in the fair value hierarchy.  Subsequently, the REO is carried at the lower of carrying value or fair value.  The estimated fair value for REO included in Level 3 is determined by independent market based appraisals and other available market information, less costs to sell, that may be reduced further based on market expectations or an executed sales agreement.  If the fair value of REO deteriorates subsequent to the period of transfer, the REO is also classified at a Level 3 in the fair value hierarchy.  Valuation techniques are consistent with those techniques applied in prior periods.   </t>
  </si>
  <si>
    <t>The tables below present the recorded assets measured at fair value on a nonrecurring basis as of June 30, 2014 and December 31, 2013:</t>
  </si>
  <si>
    <t>June 30, 2014:</t>
  </si>
  <si>
    <t>Impaired loans</t>
  </si>
  <si>
    <t>2,293,632 </t>
  </si>
  <si>
    <t>1,026,797 </t>
  </si>
  <si>
    <t>3,320,429 </t>
  </si>
  <si>
    <t>December 31, 2013:</t>
  </si>
  <si>
    <t>875,357 </t>
  </si>
  <si>
    <t>960,006 </t>
  </si>
  <si>
    <t>1,835,363 </t>
  </si>
  <si>
    <t>Fair Value of Financial Instruments</t>
  </si>
  <si>
    <t>The Company discloses fair value information about financial instruments, for which it is practicable to estimate the value, whether or not such financial instruments are recognized on the balance sheets.  Fair value is the amount at which a financial instrument could be exchanged in a current transaction between willing parties, other than in a forced sale or liquidation, and is best evidenced by a quoted market price, if one exists.</t>
  </si>
  <si>
    <t>Quoted market prices, where available, are shown as estimates of fair market values.  Because no quoted market prices are available for a significant part of the Company's financial instruments, the fair values of such instruments have been derived based on the amount and timing of estimated future cash flows and using market discount rates.</t>
  </si>
  <si>
    <t>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t>
  </si>
  <si>
    <r>
      <t>The following disclosure of estimated fair values of the Company's financial instruments at June 30, 2014 and December 31, 2013 is made in accordance with the requirements of ASC Topic 820:</t>
    </r>
    <r>
      <rPr>
        <sz val="12"/>
        <color theme="1"/>
        <rFont val="Times New Roman"/>
        <family val="1"/>
      </rPr>
      <t xml:space="preserve">      </t>
    </r>
  </si>
  <si>
    <t>June 30, 2014</t>
  </si>
  <si>
    <t>December 31, 2013</t>
  </si>
  <si>
    <t>Level in Fair Value Hierarchy</t>
  </si>
  <si>
    <t>Carrying Amount</t>
  </si>
  <si>
    <t>Estimated fair value</t>
  </si>
  <si>
    <t>Financial assets:</t>
  </si>
  <si>
    <t>  Cash and cash equivalents</t>
  </si>
  <si>
    <t>Level 1</t>
  </si>
  <si>
    <t>24,427,009 </t>
  </si>
  <si>
    <t>23,273,060 </t>
  </si>
  <si>
    <t>500,000 </t>
  </si>
  <si>
    <t>Investment securities available for sale (debt)</t>
  </si>
  <si>
    <t>Level 2</t>
  </si>
  <si>
    <t>Investment securities available for sale (equity)</t>
  </si>
  <si>
    <t>Restricted equity securities</t>
  </si>
  <si>
    <t>919,795 </t>
  </si>
  <si>
    <t>1,009,695 </t>
  </si>
  <si>
    <t>6,103,088 </t>
  </si>
  <si>
    <t>12,836,234 </t>
  </si>
  <si>
    <t>Loans, net of allowance</t>
  </si>
  <si>
    <t>Level 3</t>
  </si>
  <si>
    <t>400,855,372 </t>
  </si>
  <si>
    <t>327,390,640 </t>
  </si>
  <si>
    <t>1,389,888 </t>
  </si>
  <si>
    <t>1,186,748 </t>
  </si>
  <si>
    <t>Financial liabilities:</t>
  </si>
  <si>
    <t>419,144,394 </t>
  </si>
  <si>
    <t>419,649,184 </t>
  </si>
  <si>
    <t>360,993,471 </t>
  </si>
  <si>
    <t>361,208,309 </t>
  </si>
  <si>
    <t>  Accrued interest payable</t>
  </si>
  <si>
    <t>35,065 </t>
  </si>
  <si>
    <t>38,642 </t>
  </si>
  <si>
    <t>The following methods and assumptions were used to estimate the fair value of each category of financial instruments for which it is practicable to estimate that value:</t>
  </si>
  <si>
    <r>
      <t>Cash and due from banks, federal funds sold and overnight investments.</t>
    </r>
    <r>
      <rPr>
        <sz val="10"/>
        <color theme="1"/>
        <rFont val="Times New Roman"/>
        <family val="1"/>
      </rPr>
      <t xml:space="preserve">  The carrying amount approximated the fair value.</t>
    </r>
  </si>
  <si>
    <r>
      <t>Time deposits with banks</t>
    </r>
    <r>
      <rPr>
        <sz val="10"/>
        <color theme="1"/>
        <rFont val="Times New Roman"/>
        <family val="1"/>
      </rPr>
      <t>. The carrying amount of time deposits with banks approximates fair value.</t>
    </r>
  </si>
  <si>
    <r>
      <t>Investment Securities</t>
    </r>
    <r>
      <rPr>
        <sz val="10"/>
        <color theme="1"/>
        <rFont val="Times New Roman"/>
        <family val="1"/>
      </rPr>
      <t>.  The fair value of debt securities is based upon quoted prices for similar assets or externally developed models that use significant observable inputs.  The fair value of equity securities is based on quoted market prices.</t>
    </r>
  </si>
  <si>
    <r>
      <t>Restricted equity securities</t>
    </r>
    <r>
      <rPr>
        <sz val="10"/>
        <color theme="1"/>
        <rFont val="Times New Roman"/>
        <family val="1"/>
      </rPr>
      <t>.  Since these stocks are restricted as to marketability, the carrying value approximated fair value.</t>
    </r>
  </si>
  <si>
    <r>
      <t xml:space="preserve">Loans held for sale.  </t>
    </r>
    <r>
      <rPr>
        <sz val="10"/>
        <color theme="1"/>
        <rFont val="Times New Roman"/>
        <family val="1"/>
      </rPr>
      <t>The carrying amount approximated the fair value.</t>
    </r>
  </si>
  <si>
    <r>
      <t>Loans.</t>
    </r>
    <r>
      <rPr>
        <sz val="10"/>
        <color theme="1"/>
        <rFont val="Times New Roman"/>
        <family val="1"/>
      </rPr>
      <t xml:space="preserve">    The fair value of loans, except for purchased credit impaired loans that are collateral-dependent, was estimated by computing the discounted value of estimated cash flows, adjusted for probable credit losses, for pools of loans having similar characteristics. The discount rate was based upon the current market rate for a similar loan.  The fair value of purchased credit impaired loans that are collateral-dependent was determined based on the estimated fair value of collateral less estimated costs to sell.  Nonperforming loans have an assumed interest rate of 0%.    </t>
    </r>
  </si>
  <si>
    <r>
      <t xml:space="preserve">Accrued interest receivable and payable. </t>
    </r>
    <r>
      <rPr>
        <sz val="10"/>
        <color theme="1"/>
        <rFont val="Times New Roman"/>
        <family val="1"/>
      </rPr>
      <t>The carrying amount approximated the fair value of accrued interest, considering the short-term nature of the instrument and its expected collection.</t>
    </r>
  </si>
  <si>
    <r>
      <t>Deposit liabilities.</t>
    </r>
    <r>
      <rPr>
        <sz val="10"/>
        <color theme="1"/>
        <rFont val="Times New Roman"/>
        <family val="1"/>
      </rPr>
      <t xml:space="preserve">  The fair value of demand, money market savings and regular savings deposits, which have no stated maturity, were considered equal to their carrying amount, representing the amount payable on demand.  The fair value of time deposits was based upon the discounted value of contractual cash flows at current rates for deposits of similar remaining maturity.</t>
    </r>
  </si>
  <si>
    <r>
      <t xml:space="preserve">Off-balance sheet instruments.  </t>
    </r>
    <r>
      <rPr>
        <sz val="10"/>
        <color theme="1"/>
        <rFont val="Times New Roman"/>
        <family val="1"/>
      </rPr>
      <t>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t>
    </r>
  </si>
  <si>
    <t>Regulatory Matters</t>
  </si>
  <si>
    <t>Regulatory Matters [Abstract]</t>
  </si>
  <si>
    <t>NOTE 15 – REGULATORY MATTERS</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minimum levels of Tier 1 and Total capital to risk-weighted assets are 4% and 8%, respectively, under the current regulations. </t>
  </si>
  <si>
    <t xml:space="preserve">In addition, the OCC requires that FSBs, like the Bank, maintain a minimum level of Tier 1 capital to average total assets excluding intangibles.  This measure is known as the leverage ratio.  The current regulatory minimum for the leverage ratio for institutions to be considered adequately capitalized is 4%, but an individual institution could be required to maintain a higher level.  In connection with the Merger, the Bank entered into an Operating Agreement with the OCC (the “Operating Agreement”) pursuant to which the Bank agreed, among other things, to maintain a leverage ratio of 10% for the term of the Operating Agreement.  The Operating Agreement will remain in effect until it is terminated by the OCC or the Bank ceases to be an FSB, either due to a merger or otherwise.  </t>
  </si>
  <si>
    <t>Until the adoption of the Basel III Capital Rules, the Company is not subject to specific capital requirements.  The Basel III Capital Rules generally will subject the Company to the same capital requirements that apply to other depository institution holding companies.</t>
  </si>
  <si>
    <t>Quantitative measures established by regulation to ensure capital adequacy require the Bank to maintain amounts and ratios (set forth in the table below) of total and Tier 1 capital (as defined in the regulations) to risk-weighted assets (as defined), and a leverage ratio of Tier 1 capital (as defined) to average tangible assets (as defined).  At June 30, 2014 and December 31, 2013, the Bank had regulatory capital in excess of that required under each requirement and was classified as “well capitalized”.</t>
  </si>
  <si>
    <t>Actual capital amounts and ratios for the Bank are presented on the following tables (dollars in thousands):</t>
  </si>
  <si>
    <t>To Be Well</t>
  </si>
  <si>
    <t>Capitalized Under</t>
  </si>
  <si>
    <t>To Be Considered</t>
  </si>
  <si>
    <t>Prompt Corrective</t>
  </si>
  <si>
    <t>Actual</t>
  </si>
  <si>
    <t>Adequately Capitalized</t>
  </si>
  <si>
    <t>Action Provisions</t>
  </si>
  <si>
    <t>As of June 30, 2014:</t>
  </si>
  <si>
    <t>Ratio</t>
  </si>
  <si>
    <t>Total Risk-Based Capital Ratio</t>
  </si>
  <si>
    <t>60,205 </t>
  </si>
  <si>
    <t>15.99 </t>
  </si>
  <si>
    <t>%</t>
  </si>
  <si>
    <t>30,122 </t>
  </si>
  <si>
    <t>8.00 </t>
  </si>
  <si>
    <t>37,653 </t>
  </si>
  <si>
    <t>10.00 </t>
  </si>
  <si>
    <t>Tier I Risk-Based Capital Ratio</t>
  </si>
  <si>
    <t>59,105 </t>
  </si>
  <si>
    <t>15.70 </t>
  </si>
  <si>
    <t>15,061 </t>
  </si>
  <si>
    <t>4.00 </t>
  </si>
  <si>
    <t>22,592 </t>
  </si>
  <si>
    <t>6.00 </t>
  </si>
  <si>
    <t>Leverage Ratio</t>
  </si>
  <si>
    <t>12.27 </t>
  </si>
  <si>
    <t>19,263 </t>
  </si>
  <si>
    <t>24,079 </t>
  </si>
  <si>
    <t>5.00 </t>
  </si>
  <si>
    <t>As of December 31, 2013:</t>
  </si>
  <si>
    <t>47,815 </t>
  </si>
  <si>
    <t>14.68 </t>
  </si>
  <si>
    <t>26,049 </t>
  </si>
  <si>
    <t>32,562 </t>
  </si>
  <si>
    <t>46,964 </t>
  </si>
  <si>
    <t>14.42 </t>
  </si>
  <si>
    <t>13,025 </t>
  </si>
  <si>
    <t>19,537 </t>
  </si>
  <si>
    <t>11.41 </t>
  </si>
  <si>
    <t>16,461 </t>
  </si>
  <si>
    <t>20,577 </t>
  </si>
  <si>
    <t xml:space="preserve">Banking regulations also limit the amount of dividends that may be paid without prior approval by an FSB's regulatory agencies.  In addition to these regulations, the Bank agreed in the Operating Agreement that it would not declare or pay any dividends or otherwise reduce its capital unless it is in compliance with the Operating Agreement, including the minimum capital requirements.  Due to these restrictions and the Bank’s desire to preserve capital to fund its growth, the Company currently does not anticipate paying a dividend for the foreseeable future. In addition to these regulatory restrictions, it should be noted that the declaration of dividends is at the discretion of the Company’s Board of Directors and will depend, in part, on the Company’s earnings and future capital needs.  Accordingly, there can be no assurance that dividends will be declared in any future period. </t>
  </si>
  <si>
    <t>The Bank is required to maintain reserves against certain deposit liabilities which was satisfied with vault cash and balances on deposit with the Federal Reserve Bank of Richmond during the reserve maintenance periods that included June 30, 2014 and December 31, 2013.</t>
  </si>
  <si>
    <t>Under current Federal Reserve regulations, the Bank is limited in the amount it may lend to the parent company and its nonbank subsidiaries. Loans to a single affiliate may not exceed 10%, and loans to all affiliates may not exceed 20% of the Bank’s capital stock, surplus, and undivided profits, plus the allowance for loan and lease losses. Loans from the Bank to nonbank affiliates, including the parent company, are also required to be collateralized according to regulatory guidelines. At June 30, 2014, there were no loans from the Bank to any nonbank affiliate, including the parent company.</t>
  </si>
  <si>
    <t>Subsequent Events</t>
  </si>
  <si>
    <t>Subsequent Events [Abstract]</t>
  </si>
  <si>
    <t xml:space="preserve">NOTE 16- SUBSEQUENT EVENTS  </t>
  </si>
  <si>
    <t>On July 29, 2014, the Board of Directors of Bay Bancorp, Inc. granted 212,000 shares of the Company’s common stock to certain directors and officers and options to purchase 77,000 shares of its common stock to certain officers and a consultant.  These grants vested immediately and rewarded the recipients for their prior service to the Company.  The Company estimates that stock-based compensation expense of $1.1 million will be recognized in the third quarter of 2014.</t>
  </si>
  <si>
    <t>Basis Of Presentation (Policy)</t>
  </si>
  <si>
    <t>Use Of Estimates</t>
  </si>
  <si>
    <t>Recent Accounting Pronouncements And Developments</t>
  </si>
  <si>
    <t>Business Combinations (Tables)</t>
  </si>
  <si>
    <t>Loans Acquired In Acquisition</t>
  </si>
  <si>
    <t>Slavie Federal Savings Bank [Member]</t>
  </si>
  <si>
    <t>Purchase Price And Amounts Of Acquired Identifiable Assets And Liabilities Assumed</t>
  </si>
  <si>
    <t>Merger And Acquisition Related Expenses</t>
  </si>
  <si>
    <t>Bay Bancorp, Inc. [Member]</t>
  </si>
  <si>
    <t>Investment Securities (Tables)</t>
  </si>
  <si>
    <t>Summary Of Investment Securities</t>
  </si>
  <si>
    <t>Securities With Unrealized Losses By Length Of Impairment</t>
  </si>
  <si>
    <t>Contractual Maturities Of Debt Securities</t>
  </si>
  <si>
    <t>Loans And Allowance For Loan Losses (Tables)</t>
  </si>
  <si>
    <t>Major Classifications Of Loans</t>
  </si>
  <si>
    <t>Activity In The Allowance for Credit Losses By Portfolio Segment</t>
  </si>
  <si>
    <t>Three Months Ended June  30:</t>
  </si>
  <si>
    <t>Loans And The Related Allowance For Credit Losses</t>
  </si>
  <si>
    <t xml:space="preserve">The following table presents loans and the related allowance for loan losses, by loan portfolio segment, as of June 30, 2014: </t>
  </si>
  <si>
    <t>32,107,331 </t>
  </si>
  <si>
    <r>
      <t>Ending balance: loans acquired with deteriorated credit quality</t>
    </r>
    <r>
      <rPr>
        <sz val="4"/>
        <color theme="1"/>
        <rFont val="Times New Roman"/>
        <family val="1"/>
      </rPr>
      <t>(2)</t>
    </r>
  </si>
  <si>
    <t>34,683,992 </t>
  </si>
  <si>
    <t>4,020,700 </t>
  </si>
  <si>
    <t>The following table presents loans and the related allowance for loan losses, by loan portfolio segment, as of June 30, 2013:</t>
  </si>
  <si>
    <r>
      <t>Ending balance: individually evaluated for impairment</t>
    </r>
    <r>
      <rPr>
        <sz val="4"/>
        <color theme="1"/>
        <rFont val="Times New Roman"/>
        <family val="1"/>
      </rPr>
      <t>(3)</t>
    </r>
  </si>
  <si>
    <t>208,437 </t>
  </si>
  <si>
    <t>2,254 </t>
  </si>
  <si>
    <t>530,000 </t>
  </si>
  <si>
    <r>
      <t>Ending balance: individually evaluated for impairment</t>
    </r>
    <r>
      <rPr>
        <sz val="4"/>
        <color theme="1"/>
        <rFont val="Times New Roman"/>
        <family val="1"/>
      </rPr>
      <t>(4)</t>
    </r>
  </si>
  <si>
    <t>840,349 </t>
  </si>
  <si>
    <t>58,949 </t>
  </si>
  <si>
    <t>1,723,679 </t>
  </si>
  <si>
    <t>483,296 </t>
  </si>
  <si>
    <t>100,923 </t>
  </si>
  <si>
    <t>3,207,196 </t>
  </si>
  <si>
    <t>45,234,725 </t>
  </si>
  <si>
    <t>124,286,938 </t>
  </si>
  <si>
    <t>60,559,912 </t>
  </si>
  <si>
    <t>37,481,665 </t>
  </si>
  <si>
    <t>1,489,178 </t>
  </si>
  <si>
    <t>17,796,145 </t>
  </si>
  <si>
    <t>1,688,710 </t>
  </si>
  <si>
    <t>288,537,273 </t>
  </si>
  <si>
    <r>
      <t>Ending balance: loans acquired with deteriorated credit quality</t>
    </r>
    <r>
      <rPr>
        <sz val="4"/>
        <color theme="1"/>
        <rFont val="Times New Roman"/>
        <family val="1"/>
      </rPr>
      <t>(5)</t>
    </r>
  </si>
  <si>
    <t>3,249,857 </t>
  </si>
  <si>
    <t>28,303,620 </t>
  </si>
  <si>
    <t>3,153,426 </t>
  </si>
  <si>
    <t>508,661 </t>
  </si>
  <si>
    <t>1,611,439 </t>
  </si>
  <si>
    <t>4,565,019 </t>
  </si>
  <si>
    <t>41,392,022 </t>
  </si>
  <si>
    <t>49,324,931 </t>
  </si>
  <si>
    <t>152,649,507 </t>
  </si>
  <si>
    <t>65,437,017 </t>
  </si>
  <si>
    <t>38,473,622 </t>
  </si>
  <si>
    <t>3,100,617 </t>
  </si>
  <si>
    <t>22,462,087 </t>
  </si>
  <si>
    <t>333,136,491 </t>
  </si>
  <si>
    <t>Credit Quality Indicators By Class Of The Loan Portfolio</t>
  </si>
  <si>
    <t>Classes Of The Loan Portfolio Summarized By Aging Categories Of Performing Loans And Nonaccrual Loans</t>
  </si>
  <si>
    <t>Accounting For Certain Loans Acquired In A Transfer (Tables)</t>
  </si>
  <si>
    <t>Carrying Amount Of Certain Loans Acquired In A Transfer</t>
  </si>
  <si>
    <t>Activity In Accretable Yield Of Certain Loans Acquired In A Transfer</t>
  </si>
  <si>
    <t>Activity In The Allowance For Loan Losses For Certain Loans Acquired In A Transfer</t>
  </si>
  <si>
    <t>Real Estate Acquired Through Foreclosure (Tables)</t>
  </si>
  <si>
    <t>Activity In Real Estate Acquired Through Foreclosure</t>
  </si>
  <si>
    <t>Core Deposit Intangible Assets (Tables)</t>
  </si>
  <si>
    <t>Changes In Net Book Value Of Core Deposit Intangible Assets</t>
  </si>
  <si>
    <t>Gross Carrying Amount, Accumulated Amortization And Net Carrying Amount Of Core Deposit Intangible Assets</t>
  </si>
  <si>
    <t>Future Amortization Expense For The Company's Core-Deposit Intangible Assets</t>
  </si>
  <si>
    <t>Stock Based Compensation (Tables)</t>
  </si>
  <si>
    <t>Assumptions Used For Options Granted</t>
  </si>
  <si>
    <t>Changes In the Company's Stock Options Outstanding</t>
  </si>
  <si>
    <t>Defined Benefit Pension Plan (Tables)</t>
  </si>
  <si>
    <t>Components of Net Periodic Benefit Cost and Other Amounts Recognized in Other Comprehensive Income</t>
  </si>
  <si>
    <t>Income Taxes (Tables)</t>
  </si>
  <si>
    <t>Reconciliation Of Federal Income Tax Rate To Effective Tax Rate</t>
  </si>
  <si>
    <t>Net Income Per Common Share (Tables)</t>
  </si>
  <si>
    <t>Calculation Of Net Income Per Common Share</t>
  </si>
  <si>
    <t>Pre-Merger Jefferson common shares adjusted for the effect of the conversion to Bay Bancorp, Inc. common shares</t>
  </si>
  <si>
    <t>Commitments And Contingent Liabilities (Tables)</t>
  </si>
  <si>
    <t>Outstanding Loan Commitments, Unused Lines Of Credit And Letters Of Credit</t>
  </si>
  <si>
    <t>Fair Value (Tables)</t>
  </si>
  <si>
    <t>Financial Assets Measured At Fair Value On A Recurring Basis</t>
  </si>
  <si>
    <t>Recorded Assets Measured At Fair Value On A Nonrecurring Basis</t>
  </si>
  <si>
    <t>Estimated Fair Values Of Financial Instruments</t>
  </si>
  <si>
    <t>Regulatory Matters (Tables)</t>
  </si>
  <si>
    <t>Risk-Based Capital</t>
  </si>
  <si>
    <t>Organizational (Details) (USD $)</t>
  </si>
  <si>
    <t>0 Months Ended</t>
  </si>
  <si>
    <t>Apr. 18, 2013</t>
  </si>
  <si>
    <t>FSPF [Member]</t>
  </si>
  <si>
    <t>Organizational [Line Items]</t>
  </si>
  <si>
    <t>Deposits transferred</t>
  </si>
  <si>
    <t>Percentage of deposits transferred</t>
  </si>
  <si>
    <t>Increase in other income</t>
  </si>
  <si>
    <t>Shares of common stock purchased from the Company</t>
  </si>
  <si>
    <t>Per share price</t>
  </si>
  <si>
    <t>Loans assumed</t>
  </si>
  <si>
    <t>Deposits assumed</t>
  </si>
  <si>
    <t>Basis Of Presentation (Details) (USD $)</t>
  </si>
  <si>
    <t>Sep. 30, 2013</t>
  </si>
  <si>
    <t>Bargain purchase gain reclassified and restated to conform to current period presentation</t>
  </si>
  <si>
    <t>Business Combinations (Narrative) (Details) (USD $)</t>
  </si>
  <si>
    <t>12 Months Ended</t>
  </si>
  <si>
    <t>item</t>
  </si>
  <si>
    <t>Cash Election [Member]</t>
  </si>
  <si>
    <t>Business Acquisition [Line Items]</t>
  </si>
  <si>
    <t>Gain on bargain purchase</t>
  </si>
  <si>
    <t>Total revenue, net of interest expense if the Merger had been completed at beginning of year</t>
  </si>
  <si>
    <t>Net income from continuing operations available to common stockholders if the Merger had been completed at beginning of year</t>
  </si>
  <si>
    <t>Basic and diluted earnings per share if Merger had been completed at beginning of year</t>
  </si>
  <si>
    <t>Date of completion of merger</t>
  </si>
  <si>
    <t>Number of subsidiaries</t>
  </si>
  <si>
    <t>Amount that FSPF invested into Jefferson</t>
  </si>
  <si>
    <t>Shares of Carrollton common stock issued to the Company's shareholders</t>
  </si>
  <si>
    <t>Percentage of total outstanding shares of Company stock</t>
  </si>
  <si>
    <t>Percentage of shares acquired</t>
  </si>
  <si>
    <t>Percentage of outstanding common stock following merger that was held by owners of acquiree immediately prior to merger</t>
  </si>
  <si>
    <t>Threshold for percentage of shares exchanged</t>
  </si>
  <si>
    <t>Reduction in net assets of predecessor due to fair value adjustment</t>
  </si>
  <si>
    <t>Net discount on loans</t>
  </si>
  <si>
    <t>Fair value of core deposit intangible</t>
  </si>
  <si>
    <t>Amortization period of core deposit intangible</t>
  </si>
  <si>
    <t>'9 years</t>
  </si>
  <si>
    <t>Business Combinations (Slavie Acquisition) (Details) (USD $)</t>
  </si>
  <si>
    <t>Net assets acquired</t>
  </si>
  <si>
    <t>Total bargain purchase gain, before tax</t>
  </si>
  <si>
    <t>Total bargain purchase gain, after tax</t>
  </si>
  <si>
    <t>Business Combinations (Loans Acquired In The Acquisition) (Details) (USD $)</t>
  </si>
  <si>
    <t>Purchased Credit Impaired Loans [Member]</t>
  </si>
  <si>
    <t>Purchased Non-Impaired Loans [Member]</t>
  </si>
  <si>
    <t>Apr. 19, 2013</t>
  </si>
  <si>
    <t>Certain Loans Acquired in Transfer Not Accounted for as Debt Securities Acquired During Period [Line Items]</t>
  </si>
  <si>
    <t>Fair value adjustment</t>
  </si>
  <si>
    <t>Management has engaged a third party valuation specialist to assist with determining the estimated fair values of loans, intangibles and deposits acquired in the Slavie Acquisition. B After management has obtained and reviewed the valuation report we will disclose the amount of valuation adjustment related to credit and interest rate components for the purchased loans.B The report is expected to be finalized in the third quarter of 2014.</t>
  </si>
  <si>
    <t>Business Combinations (Purchase Price And Amounts Of Acquired Identifiable Assets And Liabilities Assumed) (Details) (USD $)</t>
  </si>
  <si>
    <t>Shares of Carrollton Bancorp common stock outstanding as of Shareholder vote</t>
  </si>
  <si>
    <t>Shares of Carrollton Bancorp retained by current stockholders</t>
  </si>
  <si>
    <t>Bargain purchase gain resultiing from acquisition</t>
  </si>
  <si>
    <t>Business Combinations (Merger-Related Expenses) (Details) (USD $)</t>
  </si>
  <si>
    <t>Total Merger and acquisition-related expenses</t>
  </si>
  <si>
    <t>Slavie Federal Savings Bank [Member] | Professional Fees [Member]</t>
  </si>
  <si>
    <t>Slavie Federal Savings Bank [Member] | Data Processing [Member]</t>
  </si>
  <si>
    <t>Slavie Federal Savings Bank [Member] | Advertising And Marketing Expenses [Member]</t>
  </si>
  <si>
    <t>Slavie Federal Savings Bank [Member] | Net Occupancy And Equipment Costs [Member]</t>
  </si>
  <si>
    <t>Slavie Federal Savings Bank [Member] | All Other [Member]</t>
  </si>
  <si>
    <t>Bay Bancorp, Inc. [Member] | Salaries And Employee Benefits [Member]</t>
  </si>
  <si>
    <t>Bay Bancorp, Inc. [Member] | Professional Fees [Member]</t>
  </si>
  <si>
    <t>Bay Bancorp, Inc. [Member] | Data Processing [Member]</t>
  </si>
  <si>
    <t>Bay Bancorp, Inc. [Member] | Advertising And Marketing Expenses [Member]</t>
  </si>
  <si>
    <t>Bay Bancorp, Inc. [Member] | Net Occupancy And Equipment Costs [Member]</t>
  </si>
  <si>
    <t>Bay Bancorp, Inc. [Member] | All Other [Member]</t>
  </si>
  <si>
    <t>Investment Securities (Narrative) (Details) (USD $)</t>
  </si>
  <si>
    <t>Schedule Of Investment Securities [Line Items]</t>
  </si>
  <si>
    <t>Aggregate unrealized losses</t>
  </si>
  <si>
    <t>Proceeds from sale of collateralized debt obligations</t>
  </si>
  <si>
    <t>Sales of investment securities available for sale</t>
  </si>
  <si>
    <t>Amortized cost of securities pledged</t>
  </si>
  <si>
    <t>Fair value of securities pledged</t>
  </si>
  <si>
    <t>Debt Securities [Member]</t>
  </si>
  <si>
    <t>Number of securities with unrealized losses</t>
  </si>
  <si>
    <t>Investment Securities (Summary Of Investment Securities) (Details) (USD $)</t>
  </si>
  <si>
    <t>Schedule Of Available For Sale And Held To Maturity Securities [Line Items]</t>
  </si>
  <si>
    <t>Available For Sale - Amortized Cost</t>
  </si>
  <si>
    <t>Available For Sale - Unrealized Gains</t>
  </si>
  <si>
    <t>Available For Sale - Unrealized losses</t>
  </si>
  <si>
    <t>Available For Sale - Estimated Fair Value</t>
  </si>
  <si>
    <t>U.S. Government Agency [Member]</t>
  </si>
  <si>
    <t>Residential Mortgage-Backed Securities [Member]</t>
  </si>
  <si>
    <t>State And Municipal [Member]</t>
  </si>
  <si>
    <t>Equity Securities [Member]</t>
  </si>
  <si>
    <t>Investment Securities (Securities With Unrealized Losses By Length Of Impairment) (Details) (USD $)</t>
  </si>
  <si>
    <t>Schedule of Available-for-sale Securities [Line Items]</t>
  </si>
  <si>
    <t>Fair Value - Less than 12 months</t>
  </si>
  <si>
    <t>Unrealized Losses - Less than 12 months</t>
  </si>
  <si>
    <t>Fair Value - 12 months or longer</t>
  </si>
  <si>
    <t>'  </t>
  </si>
  <si>
    <t>Unrealized Losses - 12 months or longer</t>
  </si>
  <si>
    <t>Fair Value - Total</t>
  </si>
  <si>
    <t>Unrealized Losses - Total</t>
  </si>
  <si>
    <t>Investment Securities (Contractual Maturities Of Debt Securities) (Details) (USD $)</t>
  </si>
  <si>
    <t>Available for sale, Amortized Cost - Within one year</t>
  </si>
  <si>
    <t>Available for sale, Amortized Cost - Over one to five years</t>
  </si>
  <si>
    <t>Available for sale, Amortized Cost - Over five to ten years</t>
  </si>
  <si>
    <t>Available for sale, Amortized Cost, Mortgage-backed securities</t>
  </si>
  <si>
    <t>Available For Sale - Amortized cost</t>
  </si>
  <si>
    <t>Available for sale, Fair Value - Within one year</t>
  </si>
  <si>
    <t>Available for sale, Fair Value - Over one to five years</t>
  </si>
  <si>
    <t>Available for sale, Fair Value - Over five to ten years</t>
  </si>
  <si>
    <t>Available for sale, Fair Value - Mortgage-backed securities</t>
  </si>
  <si>
    <t>Available For Sale - Fair value</t>
  </si>
  <si>
    <t>Loans And Allowance For Loan Losses (Narrative) (Details) (USD $)</t>
  </si>
  <si>
    <t>1 Months Ended</t>
  </si>
  <si>
    <t>loan</t>
  </si>
  <si>
    <t>Nonaccrual [Member]</t>
  </si>
  <si>
    <t>Commercial And Industrial [Member]</t>
  </si>
  <si>
    <t>Interest Rate Lower Than Current Rates For New Debt With Similar Risks [Member]</t>
  </si>
  <si>
    <t>Commercial Real Estate [Member]</t>
  </si>
  <si>
    <t>Commercial Real Estate - Owner Occupied [Member]</t>
  </si>
  <si>
    <t>Commercial Real Estate - Investor [Member]</t>
  </si>
  <si>
    <t>Residential Real Estate [Member]</t>
  </si>
  <si>
    <t>Residential Real Estate - Owner Occupied [Member]</t>
  </si>
  <si>
    <t>Residential Real Estate - Investor [Member]</t>
  </si>
  <si>
    <t>Home Equity Line Of Credit [Member]</t>
  </si>
  <si>
    <t>Land [Member]</t>
  </si>
  <si>
    <t>Construction [Member]</t>
  </si>
  <si>
    <t>Consumer And Other [Member]</t>
  </si>
  <si>
    <t>Apr. 30, 2014</t>
  </si>
  <si>
    <t>Real Estate Acquired Through Foreclosure [Member]</t>
  </si>
  <si>
    <t>Information On Loans [Line Items]</t>
  </si>
  <si>
    <t>Remaining unamortized discount</t>
  </si>
  <si>
    <t>Specific reserve established for larger TDR</t>
  </si>
  <si>
    <t>Accretion interest recognized</t>
  </si>
  <si>
    <t>Number of days past due for loan to be in default</t>
  </si>
  <si>
    <t>'30 years</t>
  </si>
  <si>
    <t>Interest income recognized on impaired loans</t>
  </si>
  <si>
    <t>[2]</t>
  </si>
  <si>
    <t>Troubled debt restructurings</t>
  </si>
  <si>
    <t>Consists primarily of accretion income on loans acquired from Bay National Bank with deteriorated credit quality that were reclassified as troubled debt restructurings subsequent to acquisition</t>
  </si>
  <si>
    <t>Loans And Allowance For Loan Losses (Major Classifications Of Loans) (Details) (USD $)</t>
  </si>
  <si>
    <t>Mar. 31, 2014</t>
  </si>
  <si>
    <t>Mar. 31, 2013</t>
  </si>
  <si>
    <t>Accounts, Notes, Loans and Financing Receivable [Line Items]</t>
  </si>
  <si>
    <t>Total Loans</t>
  </si>
  <si>
    <t>Less: Allowance for Credit Losses</t>
  </si>
  <si>
    <t>Loans And Allowance For Loan Losses (Activity In The Allowance for Credit Losses By Portfolio Segment) (Details) (USD $)</t>
  </si>
  <si>
    <t>Financing Receivable, Allowance for Credit Losses [Line Items]</t>
  </si>
  <si>
    <t>Allowance for loan losses, Beginning Balance</t>
  </si>
  <si>
    <t>Provision</t>
  </si>
  <si>
    <t>Allowance for loan losses, Ending Balance</t>
  </si>
  <si>
    <t>Loans And Allowance For Loan Losses (Loans And The Related Allowance For Credit Losses) (Details) (USD $)</t>
  </si>
  <si>
    <t>Financing Receivable, Recorded Investment [Line Items]</t>
  </si>
  <si>
    <t>Allowance for credit losses: Ending balance: individually evaluated for impairment</t>
  </si>
  <si>
    <t>Allowance for credit losses: Ending balance: collectively evaluated for impairment</t>
  </si>
  <si>
    <t>Allowance for credit losses: Total</t>
  </si>
  <si>
    <t>Loans: Ending balance: individually evaluated for impairment</t>
  </si>
  <si>
    <t>Loans: Ending balance: collectively evaluated for impairment</t>
  </si>
  <si>
    <t>Loans: Ending balance: loans acquired with deteriorated credit quality</t>
  </si>
  <si>
    <t>[3]</t>
  </si>
  <si>
    <t>Loans acquired with deteriorated credit quality</t>
  </si>
  <si>
    <t>Loans acquired with deteriorated credit quality that have current period charge-offs or specific reserves</t>
  </si>
  <si>
    <t>Includes loans acquired with deteriorated credit quality of $501,143 that have current period charge-offs.</t>
  </si>
  <si>
    <t>Consists of loans acquired with deteriorated credit quality that do not have current period charge-offs or specific reserves</t>
  </si>
  <si>
    <t>Loans And Allowance For Loan Losses (Impaired Loans) (Details) (USD $)</t>
  </si>
  <si>
    <t>Financing Receivable, Impaired [Line Items]</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Loans And Allowance For Loan Losses (Credit Quality Indicators By Class Of The Loan Portfolio) (Details) (USD $)</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 Investor [Member] | Pass [Member]</t>
  </si>
  <si>
    <t>Commercial Real Estate - Investor [Member] | Special Mention [Member]</t>
  </si>
  <si>
    <t>Commercial Real Estate - Investor [Member] | Substandard [Member]</t>
  </si>
  <si>
    <t>Commercial Real Estate - Investor [Member] | Doubtful [Member]</t>
  </si>
  <si>
    <t>Commercial Real Estate - Owner Occupied [Member] | Pass [Member]</t>
  </si>
  <si>
    <t>Commercial Real Estate - Owner Occupied [Member] | Special Mention [Member]</t>
  </si>
  <si>
    <t>Commercial Real Estate - Owner Occupied [Member] | Substandard [Member]</t>
  </si>
  <si>
    <t>Commercial Real Estate - Owner Occupied [Member] | Doubtful [Member]</t>
  </si>
  <si>
    <t>Residential Real Estate - Investor [Member] | Pass [Member]</t>
  </si>
  <si>
    <t>Residential Real Estate - Investor [Member] | Special Mention [Member]</t>
  </si>
  <si>
    <t>Residential Real Estate - Investor [Member] | Substandard [Member]</t>
  </si>
  <si>
    <t>Residential Real Estate - Investor [Member] | Doubtful [Member]</t>
  </si>
  <si>
    <t>Residential Real Estate - Owner Occupied [Member] | Pass [Member]</t>
  </si>
  <si>
    <t>Residential Real Estate - Owner Occupied [Member] | Special Mention [Member]</t>
  </si>
  <si>
    <t>Residential Real Estate - Owner Occupied [Member] | Substandard [Member]</t>
  </si>
  <si>
    <t>Residential Real Estate - Owner Occupied [Member] | Doubtful [Member]</t>
  </si>
  <si>
    <t>Home Equity Line Of Credit [Member] | Pass [Member]</t>
  </si>
  <si>
    <t>Home Equity Line Of Credit [Member] | Special Mention [Member]</t>
  </si>
  <si>
    <t>Home Equity Line Of Credit [Member] | Substandard [Member]</t>
  </si>
  <si>
    <t>Home Equity Line Of Credit [Member] | Doubtful [Member]</t>
  </si>
  <si>
    <t>Land [Member] | Pass [Member]</t>
  </si>
  <si>
    <t>Land [Member] | Substandard [Member]</t>
  </si>
  <si>
    <t>Land [Member] | Doubtful [Member]</t>
  </si>
  <si>
    <t>Construction [Member] | Pass [Member]</t>
  </si>
  <si>
    <t>Construction [Member] | Special Mention [Member]</t>
  </si>
  <si>
    <t>Construction [Member] | Substandard [Member]</t>
  </si>
  <si>
    <t>Construction [Member] | Doubtful [Member]</t>
  </si>
  <si>
    <t>Consumer And Other [Member] | Pass [Member]</t>
  </si>
  <si>
    <t>Consumer And Other [Member] | Doubtful [Member]</t>
  </si>
  <si>
    <t>Loans And Allowance For Loan Losses (Classes Of The Loan Portfolio Summarized By Aging Categories Of Performing Loans And Nonaccrual Loans) (Details) (USD $)</t>
  </si>
  <si>
    <t>Financing Receivable, Recorded Investment, Past Due [Line Items]</t>
  </si>
  <si>
    <t>30-59 Days Past Due</t>
  </si>
  <si>
    <t>60-89 Days Past Due</t>
  </si>
  <si>
    <t>Loans 90 or More Days Past Due</t>
  </si>
  <si>
    <t>Total Past Due Loans</t>
  </si>
  <si>
    <t>Nonaccrual Loans</t>
  </si>
  <si>
    <t>Purchased credit impaired loans</t>
  </si>
  <si>
    <t>Loans And Allowance For Loan Losses (Troubled Debt Restructurings) (Details) (USD $)</t>
  </si>
  <si>
    <t>Financing Receivable, Modifications [Line Items]</t>
  </si>
  <si>
    <t>Accounting For Certain Loans Acquired In A Transfer (Carrying Amount Of Certain Loans Acquired In A Transfer) (Details) (USD $)</t>
  </si>
  <si>
    <t>Contractual amount oustanding</t>
  </si>
  <si>
    <t>Accounting For Certain Loans Acquired In A Transfer (Activity In Accretable Yield Of Certain Loans Acquired In A Transfer) (Details) (USD $)</t>
  </si>
  <si>
    <t>Acquired through Merger/Acquisition</t>
  </si>
  <si>
    <t>Accounting For Certain Loans Acquired In A Transfer (Activity In The Allowance For Loan Losses For Certain Loans Acquired In A Transfer) (Details) (USD $)</t>
  </si>
  <si>
    <t>Real Estate Acquired Through Foreclosure (Details) (USD $)</t>
  </si>
  <si>
    <t>Write-downs</t>
  </si>
  <si>
    <t>Core Deposit Intangible Assets (Changes In Net Book Value Of Core Deposit Intangible Assets) (Details) (USD $)</t>
  </si>
  <si>
    <t>Finite-Lived Intangible Assets [Line Items]</t>
  </si>
  <si>
    <t>Asset Recorded In 2010 [Member]</t>
  </si>
  <si>
    <t>Remaining weighted-average amortization period</t>
  </si>
  <si>
    <t>'3 years 1 month 6 days</t>
  </si>
  <si>
    <t>Additions</t>
  </si>
  <si>
    <t>Core Deposit Intangible Assets (Gross Carrying Amount, Accumulated Amortization And Net Carrying Amount Of Core Deposit Intangible Assets) (Details) (USD $)</t>
  </si>
  <si>
    <t>Core Deposit Intangible Assets (Future Amortization Expense For The Company's Core-Deposit Intangible Assets) (Details) (USD $)</t>
  </si>
  <si>
    <t>Subsequent years</t>
  </si>
  <si>
    <t>Stock Based Compensation (Narrative) (Details) (USD $)</t>
  </si>
  <si>
    <t>2007 Equity Plan [Member]</t>
  </si>
  <si>
    <t>Revised Director Compensation Policy [Member]</t>
  </si>
  <si>
    <t>Sep. 25, 2013</t>
  </si>
  <si>
    <t>Jun. 26, 2013</t>
  </si>
  <si>
    <t>Jefferson Bancorp, Inc. 2010 Stock Option Plan [Member]</t>
  </si>
  <si>
    <t>Jefferson Bancorp [Member]</t>
  </si>
  <si>
    <t>Share-based Compensation Arrangement by Share-based Payment Award [Line Items]</t>
  </si>
  <si>
    <t>Common stock of the company authorized for issuance</t>
  </si>
  <si>
    <t>Term of plan, in years</t>
  </si>
  <si>
    <t>'10 years</t>
  </si>
  <si>
    <t>Purchase price of common stock as percentage of fair market value</t>
  </si>
  <si>
    <t>Stock options outstanding at the date of the merger</t>
  </si>
  <si>
    <t>Stock Options Exercised</t>
  </si>
  <si>
    <t>Price per share</t>
  </si>
  <si>
    <t>Options remaining available for grant</t>
  </si>
  <si>
    <t>Stock-based compensation expense applicable to the Plans</t>
  </si>
  <si>
    <t>Unrecognized stock-based compensation expense</t>
  </si>
  <si>
    <t>Period for recognition of stock-option compensation expense</t>
  </si>
  <si>
    <t>'2 years 6 months</t>
  </si>
  <si>
    <t>Fair market value of annual grant of restricted stock</t>
  </si>
  <si>
    <t>Vesting period</t>
  </si>
  <si>
    <t>'1 year</t>
  </si>
  <si>
    <t>Cumulative grants of restricted common stock</t>
  </si>
  <si>
    <t>Restricted shares of common stock granted to Directors</t>
  </si>
  <si>
    <t>Number of directors</t>
  </si>
  <si>
    <t>Non-vested restricted shares forfeited by a director</t>
  </si>
  <si>
    <t>Non-vested restricted shares outstanding</t>
  </si>
  <si>
    <t>Stock Based Compensation (Assumptions Used For Options Granted) (Details)</t>
  </si>
  <si>
    <t>'6 years</t>
  </si>
  <si>
    <t>Stock Based Compensation (Changes In the Company's Stock Options Outstanding) (Details) (USD $)</t>
  </si>
  <si>
    <t>Stock Options Outstanding at beginning of period</t>
  </si>
  <si>
    <t>Stock Options Granted</t>
  </si>
  <si>
    <t>Stock Options Cancelled</t>
  </si>
  <si>
    <t>Stock Options Outstanding at end of period</t>
  </si>
  <si>
    <t>Weighted Average Exercise Price, Stock Options Outstanding at beginning of period</t>
  </si>
  <si>
    <t>Weighted Average Exercise Price, Stock Options Granted</t>
  </si>
  <si>
    <t>Weighted Average Exercise Price, Stock Options Vested</t>
  </si>
  <si>
    <t>Weighted Average Exercise Price, Stock Options Cancelled</t>
  </si>
  <si>
    <t>Weighted Average Exercise Price, Stock Options Outstanding at end of period</t>
  </si>
  <si>
    <t>Stock Options Exercisable, Outstanding at beginning of period</t>
  </si>
  <si>
    <t>Stock Options Exercisable, Vested</t>
  </si>
  <si>
    <t>Stock Options Exercisable, Cancelled</t>
  </si>
  <si>
    <t>Stock Options Exercisable, Outstanding at end of period</t>
  </si>
  <si>
    <t>Weighted Average Remaining Contractual Life, Outstanding at beginning of period</t>
  </si>
  <si>
    <t>'6 years 2 months 12 days</t>
  </si>
  <si>
    <t>'6 years 3 months 18 days</t>
  </si>
  <si>
    <t>Weighted Average Remaining Contractual Life, Outstanding at end of period</t>
  </si>
  <si>
    <t>Defined Benefit Pension Plan (Narrative) (Details) (USD $)</t>
  </si>
  <si>
    <t>Dec. 31, 2004</t>
  </si>
  <si>
    <t>employee</t>
  </si>
  <si>
    <t>Number of new employees eligible for benefits under Defined Benefit Pension Plan</t>
  </si>
  <si>
    <t>Expense associated with 401(k)</t>
  </si>
  <si>
    <t>Defined Benefit Pension Plan (Components Of Net Periodic Pension Benefit) (Details) (USD $)</t>
  </si>
  <si>
    <t>Income Taxes (Narrative) (Details) (USD $)</t>
  </si>
  <si>
    <t>Statutory federal income tax rate</t>
  </si>
  <si>
    <t>Actual effective income tax rate</t>
  </si>
  <si>
    <t>Reduction in tax expense for refunds claimed on amended tax returns of former Carrollton Bank</t>
  </si>
  <si>
    <t>Partial reversal of valuation allowance</t>
  </si>
  <si>
    <t>Expected tax rate excluding reversal of valuation allowance</t>
  </si>
  <si>
    <t>Annual limitation under Section 382 on certain losses that may be used</t>
  </si>
  <si>
    <t>Built-in losses recognized</t>
  </si>
  <si>
    <t>Built-in losses expected to be recognized during remainder of fiscal year</t>
  </si>
  <si>
    <t>Anticipated additional future recognized built-in losses</t>
  </si>
  <si>
    <t>Carryover of excess recognized built-in losses</t>
  </si>
  <si>
    <t>Additional future recognized built-in losses</t>
  </si>
  <si>
    <t>Valuation allowance for estimated built-in losses that were not expected to be utilized in future periods</t>
  </si>
  <si>
    <t>State net operating loss carryforwards</t>
  </si>
  <si>
    <t>Income Taxes (Reconciliation Of Federal Income Tax Rate To Effective Tax Rate) (Details)</t>
  </si>
  <si>
    <t>Amended returns refund claims for pre-acquisition tax periods</t>
  </si>
  <si>
    <t>Reversal of valuation allowance attributable to future built-in losses</t>
  </si>
  <si>
    <t>Non-taxable bargain purchase gain</t>
  </si>
  <si>
    <t>Other non-taxable income</t>
  </si>
  <si>
    <t>State income taxes, net of federal income tax benefit</t>
  </si>
  <si>
    <t>Incentive stock options</t>
  </si>
  <si>
    <t>Other nondeductible expenses</t>
  </si>
  <si>
    <t>Net Income Per Common Share (Details) (USD $)</t>
  </si>
  <si>
    <t>Weighted average shares outstanding</t>
  </si>
  <si>
    <t>Dilutive potential shares</t>
  </si>
  <si>
    <t>Total diluted average shares outstanding</t>
  </si>
  <si>
    <t>Antidilutive shares</t>
  </si>
  <si>
    <t>Commitments And Contingent Liabilities (Outstanding Loan Commitments, Unused Lines Of Credit, And Letters Of Credit) (Details) (USD $)</t>
  </si>
  <si>
    <t>Loan Commitments [Member]</t>
  </si>
  <si>
    <t>Fair Value, Off-balance Sheet Risks, Disclosure Information [Line Items]</t>
  </si>
  <si>
    <t>Off-balance sheet commitments and contingent liabilities</t>
  </si>
  <si>
    <t>Unused Lines Of Credit [Member]</t>
  </si>
  <si>
    <t>Letters of Credit [Member]</t>
  </si>
  <si>
    <t>Fair Value (Assets Recorded At Fair Value On A Recurring Basis) (Details) (USD $)</t>
  </si>
  <si>
    <t>Fair Value, Assets and Liabilities Measured on Recurring and Nonrecurring Basis [Line Items]</t>
  </si>
  <si>
    <t>Quoted Prices (Level 1) [Member]</t>
  </si>
  <si>
    <t>Significant Other Observable Inputs (Level 2) [Member]</t>
  </si>
  <si>
    <t>Significant Other Unobservable Inputs (Level 3) [Member]</t>
  </si>
  <si>
    <t>U.S. Government Agency [Member] | Quoted Prices (Level 1) [Member]</t>
  </si>
  <si>
    <t>U.S. Government Agency [Member] | Significant Other Observable Inputs (Level 2) [Member]</t>
  </si>
  <si>
    <t>U.S. Government Agency [Member] | Significant Other Unobservable Inputs (Level 3) [Member]</t>
  </si>
  <si>
    <t>Residential Mortgage-Backed Securities [Member] | Quoted Prices (Level 1) [Member]</t>
  </si>
  <si>
    <t>Residential Mortgage-Backed Securities [Member] | Significant Other Observable Inputs (Level 2) [Member]</t>
  </si>
  <si>
    <t>Residential Mortgage-Backed Securities [Member] | Significant Other Unobservable Inputs (Level 3) [Member]</t>
  </si>
  <si>
    <t>State And Municipal [Member] | Quoted Prices (Level 1) [Member]</t>
  </si>
  <si>
    <t>State And Municipal [Member] | Significant Other Observable Inputs (Level 2) [Member]</t>
  </si>
  <si>
    <t>State And Municipal [Member] | Significant Other Unobservable Inputs (Level 3) [Member]</t>
  </si>
  <si>
    <t>Equity Securities [Member] | Quoted Prices (Level 1) [Member]</t>
  </si>
  <si>
    <t>Equity Securities [Member] | Significant Other Unobservable Inputs (Level 3) [Member]</t>
  </si>
  <si>
    <t>Fair Value (Assets Recorded At Fair Value On A Nonrecurring Basis) (Details) (USD $)</t>
  </si>
  <si>
    <t>Nonrecurring fair value adjustment</t>
  </si>
  <si>
    <t>Total recorded assets measured at fair value on a nonrecurring basis</t>
  </si>
  <si>
    <t>Fair Value (Estimated Fair Values Of Financial Instruments) (Details) (USD $)</t>
  </si>
  <si>
    <t>Carrying Amount [Member]</t>
  </si>
  <si>
    <t>Estimated Fair Value [Member]</t>
  </si>
  <si>
    <t>Fair Value, Balance Sheet Grouping, Financial Statement Captions [Line Items]</t>
  </si>
  <si>
    <t>Investment securities available-for-sale (debt)</t>
  </si>
  <si>
    <t>Investment securities available-for-sale (equity)</t>
  </si>
  <si>
    <t>Accrued interest payable</t>
  </si>
  <si>
    <t>Assumed interest rate for nonperforming loans</t>
  </si>
  <si>
    <t>Regulatory Matters (Narrative) (Details)</t>
  </si>
  <si>
    <t>Current regulatory minimum for leverage ratio for institutions to be considered adequately capitalized</t>
  </si>
  <si>
    <t>Current regulatory minimum for capital to risk-weighted assets for institutions to be adequately capitalized</t>
  </si>
  <si>
    <t>Leverage ratio required for term of Operating Agreement</t>
  </si>
  <si>
    <t>Maximum percentage of loans to a single affiliate under regulations</t>
  </si>
  <si>
    <t>Maximum percentage of loans to affiliates to capital stock</t>
  </si>
  <si>
    <t>Regulatory Matters (Capital Amounts And Ratios) (Details) (USD $)</t>
  </si>
  <si>
    <t>In Thousands, unless otherwise specified</t>
  </si>
  <si>
    <t>Total Risk-Based Capital, Actual Amount</t>
  </si>
  <si>
    <t>Total Risk-Based Capital, Actual Ratio</t>
  </si>
  <si>
    <t>Total Risk-Based Capital For Capital Adequacy Purposes, Amount</t>
  </si>
  <si>
    <t>Total Risk-Based Capital For Capital Adequacy Purposes, Ratio</t>
  </si>
  <si>
    <t>Total Risk Based Capital To Be Well Capitalized Under Prompt Corrective Action Provisions, Amount</t>
  </si>
  <si>
    <t>Total Risk Based Capital To Be Well Capitalized Under Prompt Corrective Action Provisions. Ratio</t>
  </si>
  <si>
    <t>Tier I Risk-Based Capital, Actual Amount</t>
  </si>
  <si>
    <t>Tier I Risk-Based Capital, Actual Ratio</t>
  </si>
  <si>
    <t>Tier I Risk-Based Capital For Capital Adequacy Purpose, Amount</t>
  </si>
  <si>
    <t>Tier I Risk-Based Capital For Capital Adequacy Purpose, Ratio</t>
  </si>
  <si>
    <t>Tier 1 Risk-Based Capital To Be Well Capitalized Under Prompt Corrective Action Provisions, Amount</t>
  </si>
  <si>
    <t>Tier 1 Risk-Based Capital To Be Well Capitalized Under Prompt Corrective Action Provisions, To Be Well Capitalized Ratio</t>
  </si>
  <si>
    <t>Leverage Capital, Actual Amount</t>
  </si>
  <si>
    <t>Leverage Capital, Actual Ratio</t>
  </si>
  <si>
    <t>Leverage Capital For Capital Adequacy Purpose, Amount</t>
  </si>
  <si>
    <t>Leverage Capital For Capital Adequacy Purpose, Ratio</t>
  </si>
  <si>
    <t>Leverage Captial To Be Well Capitalized Under Prompt Corrective Action Provisions, Amount</t>
  </si>
  <si>
    <t>Leverage Captial To Be Well Capitalized Under Prompt Corrective Action Provisions, To Be Well Capitalized Ratio</t>
  </si>
  <si>
    <t>Subsequent Events (Details) (USD $)</t>
  </si>
  <si>
    <t>In Millions, except Share data, unless otherwise specified</t>
  </si>
  <si>
    <t>Jul. 29, 2014</t>
  </si>
  <si>
    <t>Subsequent Event [Member]</t>
  </si>
  <si>
    <t>Sep. 30, 2014</t>
  </si>
  <si>
    <t>Subsequent Event [Line Items]</t>
  </si>
  <si>
    <t>Common stock shares granted</t>
  </si>
  <si>
    <t>Stock options granted</t>
  </si>
  <si>
    <t>Stock-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7.5"/>
      <color theme="1"/>
      <name val="Calibri"/>
      <family val="2"/>
      <scheme val="minor"/>
    </font>
    <font>
      <sz val="10"/>
      <color theme="1"/>
      <name val="Calibri"/>
      <family val="2"/>
      <scheme val="minor"/>
    </font>
    <font>
      <sz val="11"/>
      <color theme="1"/>
      <name val="Times New Roman"/>
      <family val="1"/>
    </font>
    <font>
      <sz val="1"/>
      <color theme="1"/>
      <name val="Times New Roman"/>
      <family val="1"/>
    </font>
    <font>
      <i/>
      <sz val="11"/>
      <color theme="1"/>
      <name val="Times New Roman"/>
      <family val="1"/>
    </font>
    <font>
      <u/>
      <sz val="10"/>
      <color theme="1"/>
      <name val="Times New Roman"/>
      <family val="1"/>
    </font>
    <font>
      <sz val="11"/>
      <color theme="1"/>
      <name val="Calibri"/>
      <family val="2"/>
    </font>
    <font>
      <u/>
      <sz val="11"/>
      <color theme="1"/>
      <name val="Times New Roman"/>
      <family val="1"/>
    </font>
    <font>
      <b/>
      <sz val="1"/>
      <color theme="1"/>
      <name val="Times New Roman"/>
      <family val="1"/>
    </font>
    <font>
      <sz val="9"/>
      <color theme="1"/>
      <name val="Times New Roman"/>
      <family val="1"/>
    </font>
    <font>
      <b/>
      <sz val="9"/>
      <color theme="1"/>
      <name val="Times New Roman"/>
      <family val="1"/>
    </font>
    <font>
      <sz val="4"/>
      <color theme="1"/>
      <name val="Times New Roman"/>
      <family val="1"/>
    </font>
    <font>
      <sz val="8"/>
      <color theme="1"/>
      <name val="Times New Roman"/>
      <family val="1"/>
    </font>
    <font>
      <sz val="12"/>
      <color theme="1"/>
      <name val="Arial"/>
      <family val="2"/>
    </font>
    <font>
      <b/>
      <i/>
      <u/>
      <sz val="9"/>
      <color theme="1"/>
      <name val="Times New Roman"/>
      <family val="1"/>
    </font>
    <font>
      <i/>
      <u/>
      <sz val="9"/>
      <color theme="1"/>
      <name val="Times New Roman"/>
      <family val="1"/>
    </font>
    <font>
      <b/>
      <sz val="8"/>
      <color theme="1"/>
      <name val="Times New Roman"/>
      <family val="1"/>
    </font>
    <font>
      <sz val="8"/>
      <color theme="1"/>
      <name val="Calibri"/>
      <family val="2"/>
    </font>
    <font>
      <u/>
      <sz val="8"/>
      <color theme="1"/>
      <name val="Times New Roman"/>
      <family val="1"/>
    </font>
    <font>
      <i/>
      <sz val="8"/>
      <color theme="1"/>
      <name val="Times New Roman"/>
      <family val="1"/>
    </font>
    <font>
      <b/>
      <u/>
      <sz val="10"/>
      <color theme="1"/>
      <name val="Times New Roman"/>
      <family val="1"/>
    </font>
    <font>
      <sz val="7"/>
      <color theme="1"/>
      <name val="Times New Roman"/>
      <family val="1"/>
    </font>
    <font>
      <b/>
      <sz val="7"/>
      <color theme="1"/>
      <name val="Times New Roman"/>
      <family val="1"/>
    </font>
    <font>
      <b/>
      <u/>
      <sz val="7"/>
      <color theme="1"/>
      <name val="Times New Roman"/>
      <family val="1"/>
    </font>
    <font>
      <sz val="8"/>
      <color theme="1"/>
      <name val="Calibri"/>
      <family val="2"/>
      <scheme val="minor"/>
    </font>
    <font>
      <b/>
      <sz val="4"/>
      <color theme="1"/>
      <name val="Times New Roman"/>
      <family val="1"/>
    </font>
    <font>
      <b/>
      <u/>
      <sz val="8"/>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26" fillId="0" borderId="0" xfId="0" applyFont="1" applyAlignment="1">
      <alignment horizontal="left" wrapText="1" indent="2"/>
    </xf>
    <xf numFmtId="0" fontId="19" fillId="0" borderId="11" xfId="0" applyFont="1" applyBorder="1" applyAlignment="1">
      <alignment horizontal="right" wrapText="1"/>
    </xf>
    <xf numFmtId="0" fontId="26" fillId="0" borderId="12" xfId="0" applyFont="1" applyBorder="1" applyAlignment="1">
      <alignment wrapText="1"/>
    </xf>
    <xf numFmtId="0" fontId="19" fillId="0" borderId="13" xfId="0" applyFont="1" applyBorder="1" applyAlignment="1">
      <alignment horizontal="right" wrapText="1"/>
    </xf>
    <xf numFmtId="0" fontId="26" fillId="0" borderId="14" xfId="0" applyFont="1" applyBorder="1" applyAlignment="1">
      <alignment wrapText="1"/>
    </xf>
    <xf numFmtId="0" fontId="31" fillId="0" borderId="0" xfId="0" applyFont="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29" fillId="0" borderId="0" xfId="0" applyFont="1" applyAlignment="1">
      <alignment wrapText="1"/>
    </xf>
    <xf numFmtId="0" fontId="19" fillId="0" borderId="0" xfId="0" applyFont="1" applyAlignment="1">
      <alignment wrapText="1"/>
    </xf>
    <xf numFmtId="0" fontId="34" fillId="0" borderId="15" xfId="0" applyFont="1" applyBorder="1" applyAlignment="1">
      <alignment horizontal="center" wrapText="1"/>
    </xf>
    <xf numFmtId="0" fontId="26" fillId="0" borderId="0" xfId="0" applyFont="1" applyAlignment="1">
      <alignment horizontal="center" wrapText="1"/>
    </xf>
    <xf numFmtId="0" fontId="33" fillId="0" borderId="0" xfId="0" applyFont="1" applyAlignment="1">
      <alignment wrapText="1"/>
    </xf>
    <xf numFmtId="0" fontId="33" fillId="0" borderId="0" xfId="0" applyFont="1" applyAlignment="1">
      <alignment horizontal="right" wrapText="1"/>
    </xf>
    <xf numFmtId="0" fontId="26" fillId="0" borderId="0" xfId="0" applyFont="1" applyAlignment="1">
      <alignment horizontal="right" wrapText="1"/>
    </xf>
    <xf numFmtId="0" fontId="33" fillId="33" borderId="0" xfId="0" applyFont="1" applyFill="1" applyAlignment="1">
      <alignment wrapText="1"/>
    </xf>
    <xf numFmtId="0" fontId="19" fillId="0" borderId="13" xfId="0" applyFont="1" applyBorder="1" applyAlignment="1">
      <alignment horizontal="right"/>
    </xf>
    <xf numFmtId="15" fontId="33" fillId="0" borderId="15" xfId="0" applyNumberFormat="1" applyFont="1" applyBorder="1" applyAlignment="1">
      <alignment horizontal="center" wrapText="1"/>
    </xf>
    <xf numFmtId="0" fontId="33" fillId="0" borderId="0" xfId="0" applyFont="1" applyAlignment="1">
      <alignment horizontal="right"/>
    </xf>
    <xf numFmtId="0" fontId="33" fillId="0" borderId="10" xfId="0" applyFont="1" applyBorder="1" applyAlignment="1">
      <alignment horizontal="right"/>
    </xf>
    <xf numFmtId="0" fontId="33" fillId="0" borderId="13" xfId="0" applyFont="1" applyBorder="1" applyAlignment="1">
      <alignment horizontal="right"/>
    </xf>
    <xf numFmtId="0" fontId="33" fillId="0" borderId="16" xfId="0" applyFont="1" applyBorder="1" applyAlignment="1">
      <alignment horizontal="right"/>
    </xf>
    <xf numFmtId="0" fontId="33" fillId="0" borderId="11" xfId="0" applyFont="1" applyBorder="1" applyAlignment="1">
      <alignment horizontal="right"/>
    </xf>
    <xf numFmtId="0" fontId="26" fillId="0" borderId="0" xfId="0" applyFont="1" applyAlignment="1">
      <alignment wrapText="1"/>
    </xf>
    <xf numFmtId="0" fontId="33" fillId="0" borderId="0" xfId="0" applyFont="1" applyAlignment="1">
      <alignment wrapText="1"/>
    </xf>
    <xf numFmtId="3" fontId="33" fillId="0" borderId="10" xfId="0" applyNumberFormat="1" applyFont="1" applyBorder="1" applyAlignment="1">
      <alignment horizontal="right"/>
    </xf>
    <xf numFmtId="0" fontId="37" fillId="0" borderId="10" xfId="0" applyFont="1" applyBorder="1" applyAlignment="1">
      <alignment horizontal="right" wrapText="1"/>
    </xf>
    <xf numFmtId="0" fontId="33" fillId="0" borderId="12" xfId="0" applyFont="1" applyBorder="1" applyAlignment="1">
      <alignment horizontal="right"/>
    </xf>
    <xf numFmtId="0" fontId="26" fillId="33" borderId="0" xfId="0" applyFont="1" applyFill="1" applyAlignment="1">
      <alignment horizontal="right" wrapText="1"/>
    </xf>
    <xf numFmtId="0" fontId="34" fillId="0" borderId="0" xfId="0" applyFont="1" applyAlignment="1">
      <alignment wrapText="1"/>
    </xf>
    <xf numFmtId="0" fontId="38" fillId="0" borderId="0" xfId="0" applyFont="1" applyAlignment="1">
      <alignment wrapText="1"/>
    </xf>
    <xf numFmtId="0" fontId="34" fillId="0" borderId="17" xfId="0" applyFont="1" applyBorder="1" applyAlignment="1">
      <alignment horizontal="center" wrapText="1"/>
    </xf>
    <xf numFmtId="0" fontId="34" fillId="0" borderId="0" xfId="0" applyFont="1" applyAlignment="1">
      <alignment horizontal="center" wrapText="1"/>
    </xf>
    <xf numFmtId="0" fontId="26" fillId="0" borderId="0" xfId="0" applyFont="1" applyAlignment="1">
      <alignment horizontal="center" wrapText="1"/>
    </xf>
    <xf numFmtId="0" fontId="39" fillId="0" borderId="0" xfId="0" applyFont="1" applyAlignment="1">
      <alignment wrapText="1"/>
    </xf>
    <xf numFmtId="0" fontId="26" fillId="0" borderId="17" xfId="0" applyFont="1" applyBorder="1" applyAlignment="1">
      <alignment wrapText="1"/>
    </xf>
    <xf numFmtId="0" fontId="33" fillId="0" borderId="12" xfId="0" applyFont="1" applyBorder="1" applyAlignment="1">
      <alignment horizontal="right" wrapText="1"/>
    </xf>
    <xf numFmtId="0" fontId="33" fillId="0" borderId="10" xfId="0" applyFont="1" applyBorder="1" applyAlignment="1">
      <alignment horizontal="right" wrapText="1"/>
    </xf>
    <xf numFmtId="0" fontId="34" fillId="0" borderId="15"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32" fillId="0" borderId="0" xfId="0" applyFont="1" applyAlignment="1">
      <alignment wrapText="1"/>
    </xf>
    <xf numFmtId="0" fontId="35" fillId="0" borderId="0" xfId="0" applyFont="1" applyAlignment="1">
      <alignment horizontal="left" wrapText="1" indent="5"/>
    </xf>
    <xf numFmtId="0" fontId="27" fillId="0" borderId="0" xfId="0" applyFont="1" applyAlignment="1">
      <alignment wrapText="1"/>
    </xf>
    <xf numFmtId="0" fontId="24" fillId="0" borderId="0" xfId="0" applyFont="1" applyAlignment="1">
      <alignment wrapText="1"/>
    </xf>
    <xf numFmtId="0" fontId="36" fillId="0" borderId="0" xfId="0" applyFont="1" applyAlignment="1">
      <alignment wrapText="1"/>
    </xf>
    <xf numFmtId="0" fontId="40" fillId="0" borderId="0" xfId="0" applyFont="1" applyAlignment="1">
      <alignment horizontal="center" wrapText="1"/>
    </xf>
    <xf numFmtId="0" fontId="26" fillId="0" borderId="15" xfId="0" applyFont="1" applyBorder="1" applyAlignment="1">
      <alignment horizontal="right" wrapText="1"/>
    </xf>
    <xf numFmtId="0" fontId="40" fillId="0" borderId="15" xfId="0" applyFont="1" applyBorder="1" applyAlignment="1">
      <alignment horizontal="center" wrapText="1"/>
    </xf>
    <xf numFmtId="0" fontId="26" fillId="0" borderId="17" xfId="0" applyFont="1" applyBorder="1" applyAlignment="1">
      <alignment horizontal="right" wrapText="1"/>
    </xf>
    <xf numFmtId="0" fontId="40" fillId="0" borderId="17" xfId="0" applyFont="1" applyBorder="1" applyAlignment="1">
      <alignment horizontal="center" wrapText="1"/>
    </xf>
    <xf numFmtId="0" fontId="26" fillId="0" borderId="12" xfId="0" applyFont="1" applyBorder="1" applyAlignment="1">
      <alignment horizontal="center" wrapText="1"/>
    </xf>
    <xf numFmtId="0" fontId="41" fillId="0" borderId="0" xfId="0" applyFont="1" applyAlignment="1">
      <alignment wrapText="1"/>
    </xf>
    <xf numFmtId="15" fontId="42" fillId="0" borderId="0" xfId="0" applyNumberFormat="1" applyFont="1" applyAlignment="1">
      <alignment wrapText="1"/>
    </xf>
    <xf numFmtId="0" fontId="26" fillId="0" borderId="12" xfId="0" applyFont="1" applyBorder="1" applyAlignment="1">
      <alignment horizontal="right" wrapText="1"/>
    </xf>
    <xf numFmtId="0" fontId="36" fillId="0" borderId="0" xfId="0" applyFont="1" applyAlignment="1">
      <alignment horizontal="right" wrapText="1"/>
    </xf>
    <xf numFmtId="0" fontId="36" fillId="0" borderId="0" xfId="0" applyFont="1" applyAlignment="1">
      <alignment horizontal="right"/>
    </xf>
    <xf numFmtId="3" fontId="36" fillId="0" borderId="0" xfId="0" applyNumberFormat="1" applyFont="1" applyAlignment="1">
      <alignment horizontal="right"/>
    </xf>
    <xf numFmtId="0" fontId="26" fillId="0" borderId="10" xfId="0" applyFont="1" applyBorder="1" applyAlignment="1">
      <alignment horizontal="right" wrapText="1"/>
    </xf>
    <xf numFmtId="0" fontId="36" fillId="0" borderId="10" xfId="0" applyFont="1" applyBorder="1" applyAlignment="1">
      <alignment horizontal="right"/>
    </xf>
    <xf numFmtId="3" fontId="36" fillId="0" borderId="10" xfId="0" applyNumberFormat="1" applyFont="1" applyBorder="1" applyAlignment="1">
      <alignment horizontal="right"/>
    </xf>
    <xf numFmtId="0" fontId="36" fillId="0" borderId="12" xfId="0" applyFont="1" applyBorder="1" applyAlignment="1">
      <alignment horizontal="right"/>
    </xf>
    <xf numFmtId="3" fontId="36" fillId="0" borderId="12" xfId="0" applyNumberFormat="1" applyFont="1" applyBorder="1" applyAlignment="1">
      <alignment horizontal="right"/>
    </xf>
    <xf numFmtId="0" fontId="36" fillId="0" borderId="10" xfId="0" applyFont="1" applyBorder="1" applyAlignment="1">
      <alignment horizontal="right" wrapText="1"/>
    </xf>
    <xf numFmtId="0" fontId="36" fillId="0" borderId="13" xfId="0" applyFont="1" applyBorder="1" applyAlignment="1">
      <alignment horizontal="right" wrapText="1"/>
    </xf>
    <xf numFmtId="0" fontId="36" fillId="0" borderId="13" xfId="0" applyFont="1" applyBorder="1" applyAlignment="1">
      <alignment horizontal="right"/>
    </xf>
    <xf numFmtId="3" fontId="36" fillId="0" borderId="13" xfId="0" applyNumberFormat="1" applyFont="1" applyBorder="1" applyAlignment="1">
      <alignment horizontal="right"/>
    </xf>
    <xf numFmtId="0" fontId="26" fillId="0" borderId="14" xfId="0" applyFont="1" applyBorder="1" applyAlignment="1">
      <alignment horizontal="right" wrapText="1"/>
    </xf>
    <xf numFmtId="0" fontId="26" fillId="0" borderId="14" xfId="0" applyFont="1" applyBorder="1" applyAlignment="1">
      <alignment horizontal="center" wrapText="1"/>
    </xf>
    <xf numFmtId="0" fontId="40" fillId="0" borderId="15" xfId="0" applyFont="1" applyBorder="1" applyAlignment="1">
      <alignment horizontal="center" wrapText="1"/>
    </xf>
    <xf numFmtId="0" fontId="43" fillId="0" borderId="0" xfId="0" applyFont="1" applyAlignment="1">
      <alignment horizontal="center" wrapText="1"/>
    </xf>
    <xf numFmtId="0" fontId="36" fillId="0" borderId="12" xfId="0" applyFont="1" applyBorder="1" applyAlignment="1">
      <alignment horizontal="right" wrapText="1"/>
    </xf>
    <xf numFmtId="0" fontId="40" fillId="0" borderId="0" xfId="0" applyFont="1" applyAlignment="1">
      <alignment horizontal="center" wrapText="1"/>
    </xf>
    <xf numFmtId="0" fontId="42" fillId="0" borderId="0" xfId="0" applyFont="1" applyAlignment="1">
      <alignment wrapText="1"/>
    </xf>
    <xf numFmtId="0" fontId="43" fillId="0" borderId="0" xfId="0" applyFont="1" applyAlignment="1">
      <alignment wrapText="1"/>
    </xf>
    <xf numFmtId="0" fontId="40" fillId="0" borderId="12" xfId="0" applyFont="1" applyBorder="1" applyAlignment="1">
      <alignment horizontal="center" wrapText="1"/>
    </xf>
    <xf numFmtId="0" fontId="36" fillId="0" borderId="0" xfId="0" applyFont="1" applyAlignment="1">
      <alignment wrapText="1"/>
    </xf>
    <xf numFmtId="0" fontId="26" fillId="0" borderId="0" xfId="0" applyFont="1" applyAlignment="1">
      <alignment vertical="top" wrapText="1"/>
    </xf>
    <xf numFmtId="0" fontId="27" fillId="0" borderId="0" xfId="0" applyFont="1" applyAlignment="1">
      <alignment vertical="top" wrapText="1"/>
    </xf>
    <xf numFmtId="0" fontId="40" fillId="0" borderId="0" xfId="0" applyFont="1" applyAlignment="1">
      <alignment vertical="top" wrapText="1"/>
    </xf>
    <xf numFmtId="0" fontId="46" fillId="0" borderId="0" xfId="0" applyFont="1" applyAlignment="1">
      <alignment wrapText="1"/>
    </xf>
    <xf numFmtId="0" fontId="46" fillId="0" borderId="0" xfId="0" applyFont="1" applyAlignment="1">
      <alignment horizontal="center" wrapText="1"/>
    </xf>
    <xf numFmtId="0" fontId="47" fillId="0" borderId="0" xfId="0" applyFont="1" applyAlignment="1">
      <alignment horizontal="center" wrapText="1"/>
    </xf>
    <xf numFmtId="0" fontId="45" fillId="0" borderId="0" xfId="0" applyFont="1" applyAlignment="1">
      <alignment wrapText="1"/>
    </xf>
    <xf numFmtId="0" fontId="46" fillId="0" borderId="0" xfId="0" applyFont="1" applyAlignment="1">
      <alignment wrapText="1"/>
    </xf>
    <xf numFmtId="0" fontId="26" fillId="0" borderId="0" xfId="0" applyFont="1" applyAlignment="1">
      <alignment horizontal="right" vertical="top" wrapText="1"/>
    </xf>
    <xf numFmtId="0" fontId="48" fillId="0" borderId="0" xfId="0" applyFont="1" applyAlignment="1">
      <alignment horizontal="left" vertical="top" wrapText="1"/>
    </xf>
    <xf numFmtId="0" fontId="36" fillId="0" borderId="0" xfId="0" applyFont="1" applyAlignment="1">
      <alignment horizontal="left" vertical="top" wrapText="1"/>
    </xf>
    <xf numFmtId="0" fontId="25" fillId="0" borderId="0" xfId="0" applyFont="1" applyAlignment="1">
      <alignment horizontal="left" vertical="top" wrapText="1"/>
    </xf>
    <xf numFmtId="0" fontId="46" fillId="0" borderId="12" xfId="0" applyFont="1" applyBorder="1" applyAlignment="1">
      <alignment horizontal="center" wrapText="1"/>
    </xf>
    <xf numFmtId="0" fontId="26" fillId="0" borderId="0" xfId="0" applyFont="1" applyAlignment="1">
      <alignment horizontal="right" wrapText="1"/>
    </xf>
    <xf numFmtId="0" fontId="46" fillId="0" borderId="0" xfId="0" applyFont="1" applyAlignment="1">
      <alignment horizontal="center" wrapText="1"/>
    </xf>
    <xf numFmtId="0" fontId="46" fillId="0" borderId="15" xfId="0" applyFont="1" applyBorder="1" applyAlignment="1">
      <alignment horizontal="center" wrapText="1"/>
    </xf>
    <xf numFmtId="15" fontId="46" fillId="0" borderId="15" xfId="0" applyNumberFormat="1" applyFont="1" applyBorder="1" applyAlignment="1">
      <alignment horizontal="center" wrapText="1"/>
    </xf>
    <xf numFmtId="0" fontId="36" fillId="0" borderId="0" xfId="0" applyFont="1" applyAlignment="1">
      <alignment horizontal="right" wrapText="1"/>
    </xf>
    <xf numFmtId="0" fontId="36" fillId="0" borderId="17" xfId="0" applyFont="1" applyBorder="1" applyAlignment="1">
      <alignment horizontal="right" wrapText="1"/>
    </xf>
    <xf numFmtId="0" fontId="36" fillId="0" borderId="0" xfId="0" applyFont="1" applyAlignment="1">
      <alignment vertical="top" wrapText="1"/>
    </xf>
    <xf numFmtId="0" fontId="33" fillId="0" borderId="0" xfId="0" applyFont="1" applyAlignment="1">
      <alignment vertical="top" wrapText="1"/>
    </xf>
    <xf numFmtId="0" fontId="43" fillId="0" borderId="15" xfId="0" applyFont="1" applyBorder="1" applyAlignment="1">
      <alignment horizontal="right" wrapText="1"/>
    </xf>
    <xf numFmtId="0" fontId="50" fillId="0" borderId="0" xfId="0" applyFont="1" applyAlignment="1">
      <alignment horizontal="center" wrapText="1"/>
    </xf>
    <xf numFmtId="0" fontId="36" fillId="0" borderId="11" xfId="0" applyFont="1" applyBorder="1" applyAlignment="1">
      <alignment horizontal="right"/>
    </xf>
    <xf numFmtId="0" fontId="36" fillId="0" borderId="0" xfId="0" applyFont="1" applyAlignment="1">
      <alignment horizontal="right"/>
    </xf>
    <xf numFmtId="0" fontId="36" fillId="0" borderId="10" xfId="0" applyFont="1" applyBorder="1" applyAlignment="1">
      <alignment horizontal="right"/>
    </xf>
    <xf numFmtId="0" fontId="26" fillId="0" borderId="0" xfId="0" applyFont="1" applyAlignment="1">
      <alignment horizontal="center" vertical="top" wrapText="1"/>
    </xf>
    <xf numFmtId="0" fontId="36" fillId="0" borderId="0" xfId="0" applyFont="1" applyAlignment="1">
      <alignment horizontal="center" wrapText="1"/>
    </xf>
    <xf numFmtId="0" fontId="36" fillId="0" borderId="0" xfId="0" applyFont="1" applyAlignment="1">
      <alignment horizontal="right" vertical="top" wrapText="1"/>
    </xf>
    <xf numFmtId="0" fontId="36" fillId="0" borderId="10" xfId="0" applyFont="1" applyBorder="1" applyAlignment="1">
      <alignment horizontal="center" wrapText="1"/>
    </xf>
    <xf numFmtId="0" fontId="36" fillId="0" borderId="0" xfId="0" applyFont="1" applyAlignment="1">
      <alignment horizontal="left" wrapText="1" indent="1"/>
    </xf>
    <xf numFmtId="0" fontId="36" fillId="0" borderId="13" xfId="0" applyFont="1" applyBorder="1" applyAlignment="1">
      <alignment horizontal="center" wrapText="1"/>
    </xf>
    <xf numFmtId="0" fontId="26" fillId="0" borderId="0" xfId="0" applyFont="1" applyAlignment="1">
      <alignment horizontal="center" vertical="top" wrapText="1"/>
    </xf>
    <xf numFmtId="0" fontId="44" fillId="0" borderId="0" xfId="0" applyFont="1" applyAlignment="1">
      <alignment wrapText="1"/>
    </xf>
    <xf numFmtId="0" fontId="36" fillId="0" borderId="0" xfId="0" applyFont="1" applyAlignment="1">
      <alignment horizontal="left" wrapText="1" indent="2"/>
    </xf>
    <xf numFmtId="15" fontId="40" fillId="0" borderId="15" xfId="0" applyNumberFormat="1" applyFont="1" applyBorder="1" applyAlignment="1">
      <alignment horizontal="center" wrapText="1"/>
    </xf>
    <xf numFmtId="15" fontId="40" fillId="0" borderId="17" xfId="0" applyNumberFormat="1" applyFont="1" applyBorder="1" applyAlignment="1">
      <alignment horizontal="center" wrapText="1"/>
    </xf>
    <xf numFmtId="0" fontId="34" fillId="0" borderId="0" xfId="0" applyFont="1" applyAlignment="1">
      <alignment vertical="top" wrapText="1"/>
    </xf>
    <xf numFmtId="3" fontId="33" fillId="0" borderId="0" xfId="0" applyNumberFormat="1" applyFont="1" applyAlignment="1">
      <alignment horizontal="right"/>
    </xf>
    <xf numFmtId="0" fontId="26" fillId="0" borderId="15" xfId="0" applyFont="1" applyBorder="1" applyAlignment="1">
      <alignment horizontal="center" wrapText="1"/>
    </xf>
    <xf numFmtId="0" fontId="26" fillId="0" borderId="15" xfId="0" applyFont="1" applyBorder="1" applyAlignment="1">
      <alignment horizontal="center" wrapText="1"/>
    </xf>
    <xf numFmtId="15" fontId="34" fillId="0" borderId="15" xfId="0" applyNumberFormat="1" applyFont="1" applyBorder="1" applyAlignment="1">
      <alignment horizontal="center" wrapText="1"/>
    </xf>
    <xf numFmtId="0" fontId="33" fillId="0" borderId="0" xfId="0" applyFont="1" applyAlignment="1">
      <alignment horizontal="left" vertical="top" wrapText="1" indent="2"/>
    </xf>
    <xf numFmtId="0" fontId="33" fillId="0" borderId="0" xfId="0" applyFont="1" applyAlignment="1">
      <alignment horizontal="left" wrapText="1" indent="8"/>
    </xf>
    <xf numFmtId="0" fontId="34" fillId="0" borderId="15" xfId="0" applyFont="1" applyBorder="1" applyAlignment="1">
      <alignment horizontal="center" vertical="top" wrapText="1"/>
    </xf>
    <xf numFmtId="10" fontId="33" fillId="0" borderId="12" xfId="0" applyNumberFormat="1" applyFont="1" applyBorder="1" applyAlignment="1">
      <alignment horizontal="center" wrapText="1"/>
    </xf>
    <xf numFmtId="0" fontId="33" fillId="0" borderId="0" xfId="0" applyFont="1" applyAlignment="1">
      <alignment horizontal="center" wrapText="1"/>
    </xf>
    <xf numFmtId="10" fontId="33" fillId="0" borderId="0" xfId="0" applyNumberFormat="1" applyFont="1" applyAlignment="1">
      <alignment horizontal="center" wrapText="1"/>
    </xf>
    <xf numFmtId="0" fontId="36" fillId="0" borderId="0" xfId="0" applyFont="1" applyAlignment="1">
      <alignment horizontal="justify" wrapText="1"/>
    </xf>
    <xf numFmtId="0" fontId="36" fillId="0" borderId="0" xfId="0" applyFont="1" applyAlignment="1">
      <alignment horizontal="justify" wrapText="1"/>
    </xf>
    <xf numFmtId="0" fontId="27" fillId="0" borderId="0" xfId="0" applyFont="1" applyAlignment="1">
      <alignment horizontal="justify" wrapText="1"/>
    </xf>
    <xf numFmtId="3" fontId="33" fillId="0" borderId="13" xfId="0" applyNumberFormat="1" applyFont="1" applyBorder="1" applyAlignment="1">
      <alignment horizontal="right"/>
    </xf>
    <xf numFmtId="10" fontId="36" fillId="0" borderId="0" xfId="0" applyNumberFormat="1" applyFont="1" applyAlignment="1">
      <alignment horizontal="right" wrapText="1"/>
    </xf>
    <xf numFmtId="0" fontId="40" fillId="0" borderId="0" xfId="0" applyFont="1" applyAlignment="1">
      <alignment wrapText="1"/>
    </xf>
    <xf numFmtId="0" fontId="26" fillId="0" borderId="12" xfId="0" applyFont="1" applyBorder="1" applyAlignment="1">
      <alignment horizontal="right" vertical="top" wrapText="1"/>
    </xf>
    <xf numFmtId="0" fontId="36" fillId="0" borderId="16" xfId="0" applyFont="1" applyBorder="1" applyAlignment="1">
      <alignment horizontal="right"/>
    </xf>
    <xf numFmtId="0" fontId="36" fillId="0" borderId="16" xfId="0" applyFont="1" applyBorder="1" applyAlignment="1">
      <alignment horizontal="right" wrapText="1"/>
    </xf>
    <xf numFmtId="0" fontId="19" fillId="0" borderId="0" xfId="0" applyFont="1" applyAlignment="1">
      <alignment horizontal="justify" wrapText="1"/>
    </xf>
    <xf numFmtId="0" fontId="27" fillId="0" borderId="0" xfId="0" applyFont="1" applyAlignment="1">
      <alignment horizontal="left" wrapText="1" indent="2"/>
    </xf>
    <xf numFmtId="0" fontId="19" fillId="0" borderId="0" xfId="0" applyFont="1" applyAlignment="1">
      <alignment vertical="top" wrapText="1"/>
    </xf>
    <xf numFmtId="15" fontId="40" fillId="0" borderId="0" xfId="0" applyNumberFormat="1" applyFont="1" applyAlignment="1">
      <alignment horizontal="center" wrapText="1"/>
    </xf>
    <xf numFmtId="15" fontId="36" fillId="0" borderId="10" xfId="0" applyNumberFormat="1" applyFont="1" applyBorder="1" applyAlignment="1">
      <alignment wrapText="1"/>
    </xf>
    <xf numFmtId="0" fontId="36" fillId="0" borderId="12" xfId="0" applyFont="1" applyBorder="1" applyAlignment="1">
      <alignment wrapText="1"/>
    </xf>
    <xf numFmtId="0" fontId="36" fillId="0" borderId="10" xfId="0" applyFont="1" applyBorder="1" applyAlignment="1">
      <alignment wrapText="1"/>
    </xf>
    <xf numFmtId="0" fontId="26"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horizontal="justify" wrapText="1"/>
    </xf>
    <xf numFmtId="0" fontId="26" fillId="0" borderId="15" xfId="0" applyFont="1" applyBorder="1" applyAlignment="1">
      <alignment wrapText="1"/>
    </xf>
    <xf numFmtId="0" fontId="26" fillId="0" borderId="15" xfId="0" applyFont="1" applyBorder="1" applyAlignment="1">
      <alignment vertical="top" wrapText="1"/>
    </xf>
    <xf numFmtId="0" fontId="26" fillId="0" borderId="0" xfId="0" applyFont="1" applyAlignment="1">
      <alignment horizontal="left" wrapText="1" indent="1"/>
    </xf>
    <xf numFmtId="0" fontId="40" fillId="0" borderId="0" xfId="0" applyFont="1" applyAlignment="1">
      <alignment horizontal="center" vertical="top" wrapText="1"/>
    </xf>
    <xf numFmtId="0" fontId="40" fillId="0" borderId="15" xfId="0" applyFont="1" applyBorder="1" applyAlignment="1">
      <alignment horizontal="center" vertical="top" wrapText="1"/>
    </xf>
    <xf numFmtId="0" fontId="40" fillId="0" borderId="18" xfId="0" applyFont="1" applyBorder="1" applyAlignment="1">
      <alignment horizontal="center" wrapText="1"/>
    </xf>
    <xf numFmtId="0" fontId="51"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030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4" t="s">
        <v>195</v>
      </c>
    </row>
    <row r="6" spans="1:2" x14ac:dyDescent="0.25">
      <c r="A6" s="12"/>
      <c r="B6" s="14"/>
    </row>
    <row r="7" spans="1:2" ht="105.75" x14ac:dyDescent="0.25">
      <c r="A7" s="12"/>
      <c r="B7" s="13" t="s">
        <v>196</v>
      </c>
    </row>
    <row r="8" spans="1:2" x14ac:dyDescent="0.25">
      <c r="A8" s="12"/>
      <c r="B8" s="13"/>
    </row>
    <row r="9" spans="1:2" ht="294" x14ac:dyDescent="0.25">
      <c r="A9" s="12"/>
      <c r="B9" s="13" t="s">
        <v>197</v>
      </c>
    </row>
    <row r="10" spans="1:2" x14ac:dyDescent="0.25">
      <c r="A10" s="12"/>
      <c r="B10" s="13"/>
    </row>
    <row r="11" spans="1:2" x14ac:dyDescent="0.25">
      <c r="A11" s="12"/>
      <c r="B11" s="15" t="s">
        <v>198</v>
      </c>
    </row>
    <row r="12" spans="1:2" x14ac:dyDescent="0.25">
      <c r="A12" s="12"/>
      <c r="B12" s="13"/>
    </row>
    <row r="13" spans="1:2" ht="153.75" x14ac:dyDescent="0.25">
      <c r="A13" s="12"/>
      <c r="B13" s="13" t="s">
        <v>199</v>
      </c>
    </row>
    <row r="14" spans="1:2" x14ac:dyDescent="0.25">
      <c r="A14" s="12"/>
      <c r="B14" s="14"/>
    </row>
    <row r="15" spans="1:2" x14ac:dyDescent="0.25">
      <c r="A15" s="12"/>
      <c r="B15" s="15" t="s">
        <v>200</v>
      </c>
    </row>
    <row r="16" spans="1:2" x14ac:dyDescent="0.25">
      <c r="A16" s="12"/>
      <c r="B16" s="13"/>
    </row>
    <row r="17" spans="1:2" ht="115.5" x14ac:dyDescent="0.25">
      <c r="A17" s="12"/>
      <c r="B17" s="13" t="s">
        <v>201</v>
      </c>
    </row>
    <row r="18" spans="1:2" x14ac:dyDescent="0.25">
      <c r="A18" s="12"/>
      <c r="B18" s="13"/>
    </row>
    <row r="19" spans="1:2" ht="192" x14ac:dyDescent="0.25">
      <c r="A19" s="12"/>
      <c r="B19" s="13" t="s">
        <v>202</v>
      </c>
    </row>
    <row r="20" spans="1:2" x14ac:dyDescent="0.25">
      <c r="A20" s="12"/>
      <c r="B20" s="13"/>
    </row>
    <row r="21" spans="1:2" ht="27" x14ac:dyDescent="0.25">
      <c r="A21" s="12"/>
      <c r="B21" s="15" t="s">
        <v>203</v>
      </c>
    </row>
    <row r="22" spans="1:2" x14ac:dyDescent="0.25">
      <c r="A22" s="12"/>
      <c r="B22" s="13"/>
    </row>
    <row r="23" spans="1:2" ht="408.75" x14ac:dyDescent="0.25">
      <c r="A23" s="12"/>
      <c r="B23" s="13" t="s">
        <v>204</v>
      </c>
    </row>
    <row r="24" spans="1:2" x14ac:dyDescent="0.25">
      <c r="A24" s="12"/>
      <c r="B24" s="16"/>
    </row>
    <row r="25" spans="1:2" x14ac:dyDescent="0.25">
      <c r="A25" s="12"/>
      <c r="B25" s="14"/>
    </row>
    <row r="26" spans="1:2" x14ac:dyDescent="0.25">
      <c r="A26" s="12"/>
      <c r="B26" s="17"/>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x14ac:dyDescent="0.25"/>
  <cols>
    <col min="1" max="1" width="31.28515625" bestFit="1" customWidth="1"/>
    <col min="2" max="2" width="13.85546875" customWidth="1"/>
    <col min="3" max="3" width="36.5703125" bestFit="1" customWidth="1"/>
    <col min="4" max="4" width="2.7109375" customWidth="1"/>
    <col min="5" max="5" width="36.5703125" customWidth="1"/>
    <col min="6" max="6" width="2.7109375" customWidth="1"/>
    <col min="7" max="7" width="18.140625" customWidth="1"/>
    <col min="8" max="8" width="36.5703125" customWidth="1"/>
    <col min="9" max="9" width="2.7109375" customWidth="1"/>
    <col min="10" max="10" width="33.140625" customWidth="1"/>
    <col min="11" max="11" width="27.7109375" customWidth="1"/>
    <col min="12" max="12" width="15.140625" customWidth="1"/>
    <col min="13" max="13" width="13.85546875" customWidth="1"/>
  </cols>
  <sheetData>
    <row r="1" spans="1:13" ht="15" customHeight="1" x14ac:dyDescent="0.25">
      <c r="A1" s="7" t="s">
        <v>2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06</v>
      </c>
      <c r="B3" s="11" t="s">
        <v>5</v>
      </c>
      <c r="C3" s="11"/>
      <c r="D3" s="11"/>
      <c r="E3" s="11"/>
      <c r="F3" s="11"/>
      <c r="G3" s="11"/>
      <c r="H3" s="11"/>
      <c r="I3" s="11"/>
      <c r="J3" s="11"/>
      <c r="K3" s="11"/>
      <c r="L3" s="11"/>
      <c r="M3" s="11"/>
    </row>
    <row r="4" spans="1:13" ht="15" customHeight="1" x14ac:dyDescent="0.25">
      <c r="A4" s="12" t="s">
        <v>205</v>
      </c>
      <c r="B4" s="11" t="s">
        <v>5</v>
      </c>
      <c r="C4" s="11"/>
      <c r="D4" s="11"/>
      <c r="E4" s="11"/>
      <c r="F4" s="11"/>
      <c r="G4" s="11"/>
      <c r="H4" s="11"/>
      <c r="I4" s="11"/>
      <c r="J4" s="11"/>
      <c r="K4" s="11"/>
      <c r="L4" s="11"/>
      <c r="M4" s="11"/>
    </row>
    <row r="5" spans="1:13" x14ac:dyDescent="0.25">
      <c r="A5" s="12"/>
      <c r="B5" s="64" t="s">
        <v>207</v>
      </c>
      <c r="C5" s="64"/>
      <c r="D5" s="64"/>
      <c r="E5" s="64"/>
      <c r="F5" s="64"/>
      <c r="G5" s="64"/>
      <c r="H5" s="64"/>
      <c r="I5" s="64"/>
      <c r="J5" s="64"/>
      <c r="K5" s="64"/>
      <c r="L5" s="64"/>
      <c r="M5" s="64"/>
    </row>
    <row r="6" spans="1:13" x14ac:dyDescent="0.25">
      <c r="A6" s="12"/>
      <c r="B6" s="64"/>
      <c r="C6" s="64"/>
      <c r="D6" s="64"/>
      <c r="E6" s="64"/>
      <c r="F6" s="64"/>
      <c r="G6" s="64"/>
      <c r="H6" s="64"/>
      <c r="I6" s="64"/>
      <c r="J6" s="64"/>
      <c r="K6" s="64"/>
      <c r="L6" s="64"/>
      <c r="M6" s="64"/>
    </row>
    <row r="7" spans="1:13" ht="38.25" customHeight="1" x14ac:dyDescent="0.25">
      <c r="A7" s="12"/>
      <c r="B7" s="34" t="s">
        <v>208</v>
      </c>
      <c r="C7" s="34"/>
      <c r="D7" s="34"/>
      <c r="E7" s="34"/>
      <c r="F7" s="34"/>
      <c r="G7" s="34"/>
      <c r="H7" s="34"/>
      <c r="I7" s="34"/>
      <c r="J7" s="34"/>
      <c r="K7" s="34"/>
      <c r="L7" s="34"/>
      <c r="M7" s="34"/>
    </row>
    <row r="8" spans="1:13" x14ac:dyDescent="0.25">
      <c r="A8" s="12"/>
      <c r="B8" s="34"/>
      <c r="C8" s="34"/>
      <c r="D8" s="34"/>
      <c r="E8" s="34"/>
      <c r="F8" s="34"/>
      <c r="G8" s="34"/>
      <c r="H8" s="34"/>
      <c r="I8" s="34"/>
      <c r="J8" s="34"/>
      <c r="K8" s="34"/>
      <c r="L8" s="34"/>
      <c r="M8" s="34"/>
    </row>
    <row r="9" spans="1:13" ht="25.5" customHeight="1" x14ac:dyDescent="0.25">
      <c r="A9" s="12"/>
      <c r="B9" s="34" t="s">
        <v>209</v>
      </c>
      <c r="C9" s="34"/>
      <c r="D9" s="34"/>
      <c r="E9" s="34"/>
      <c r="F9" s="34"/>
      <c r="G9" s="34"/>
      <c r="H9" s="34"/>
      <c r="I9" s="34"/>
      <c r="J9" s="34"/>
      <c r="K9" s="34"/>
      <c r="L9" s="34"/>
      <c r="M9" s="34"/>
    </row>
    <row r="10" spans="1:13" x14ac:dyDescent="0.25">
      <c r="A10" s="12"/>
      <c r="B10" s="34"/>
      <c r="C10" s="34"/>
      <c r="D10" s="34"/>
      <c r="E10" s="34"/>
      <c r="F10" s="34"/>
      <c r="G10" s="34"/>
      <c r="H10" s="34"/>
      <c r="I10" s="34"/>
      <c r="J10" s="34"/>
      <c r="K10" s="34"/>
      <c r="L10" s="34"/>
      <c r="M10" s="34"/>
    </row>
    <row r="11" spans="1:13" x14ac:dyDescent="0.25">
      <c r="A11" s="12"/>
      <c r="B11" s="65" t="s">
        <v>210</v>
      </c>
      <c r="C11" s="65"/>
      <c r="D11" s="65"/>
      <c r="E11" s="65"/>
      <c r="F11" s="65"/>
      <c r="G11" s="65"/>
      <c r="H11" s="65"/>
      <c r="I11" s="65"/>
      <c r="J11" s="65"/>
      <c r="K11" s="65"/>
      <c r="L11" s="65"/>
      <c r="M11" s="65"/>
    </row>
    <row r="12" spans="1:13" x14ac:dyDescent="0.25">
      <c r="A12" s="12"/>
      <c r="B12" s="65"/>
      <c r="C12" s="65"/>
      <c r="D12" s="65"/>
      <c r="E12" s="65"/>
      <c r="F12" s="65"/>
      <c r="G12" s="65"/>
      <c r="H12" s="65"/>
      <c r="I12" s="65"/>
      <c r="J12" s="65"/>
      <c r="K12" s="65"/>
      <c r="L12" s="65"/>
      <c r="M12" s="65"/>
    </row>
    <row r="13" spans="1:13" x14ac:dyDescent="0.25">
      <c r="A13" s="12"/>
      <c r="B13" s="34" t="s">
        <v>211</v>
      </c>
      <c r="C13" s="34"/>
      <c r="D13" s="34"/>
      <c r="E13" s="34"/>
      <c r="F13" s="34"/>
      <c r="G13" s="34"/>
      <c r="H13" s="34"/>
      <c r="I13" s="34"/>
      <c r="J13" s="34"/>
      <c r="K13" s="34"/>
      <c r="L13" s="34"/>
      <c r="M13" s="34"/>
    </row>
    <row r="14" spans="1:13" x14ac:dyDescent="0.25">
      <c r="A14" s="12"/>
      <c r="B14" s="34"/>
      <c r="C14" s="34"/>
      <c r="D14" s="34"/>
      <c r="E14" s="34"/>
      <c r="F14" s="34"/>
      <c r="G14" s="34"/>
      <c r="H14" s="34"/>
      <c r="I14" s="34"/>
      <c r="J14" s="34"/>
      <c r="K14" s="34"/>
      <c r="L14" s="34"/>
      <c r="M14" s="34"/>
    </row>
    <row r="15" spans="1:13" x14ac:dyDescent="0.25">
      <c r="A15" s="12"/>
      <c r="B15" s="66" t="s">
        <v>212</v>
      </c>
      <c r="C15" s="66"/>
      <c r="D15" s="66"/>
      <c r="E15" s="66"/>
      <c r="F15" s="66"/>
      <c r="G15" s="66"/>
      <c r="H15" s="66"/>
      <c r="I15" s="66"/>
      <c r="J15" s="66"/>
      <c r="K15" s="66"/>
      <c r="L15" s="66"/>
      <c r="M15" s="66"/>
    </row>
    <row r="16" spans="1:13" x14ac:dyDescent="0.25">
      <c r="A16" s="12"/>
      <c r="B16" s="19"/>
      <c r="C16" s="18"/>
      <c r="D16" s="18"/>
      <c r="E16" s="18"/>
      <c r="F16" s="18"/>
      <c r="G16" s="18"/>
      <c r="H16" s="18"/>
    </row>
    <row r="17" spans="1:8" x14ac:dyDescent="0.25">
      <c r="A17" s="12"/>
      <c r="B17" s="20"/>
      <c r="C17" s="18"/>
      <c r="D17" s="18"/>
      <c r="E17" s="18"/>
      <c r="F17" s="18"/>
      <c r="G17" s="18"/>
      <c r="H17" s="18"/>
    </row>
    <row r="18" spans="1:8" x14ac:dyDescent="0.25">
      <c r="A18" s="12"/>
      <c r="B18" s="33" t="s">
        <v>213</v>
      </c>
      <c r="C18" s="33"/>
      <c r="D18" s="33"/>
      <c r="E18" s="33"/>
      <c r="F18" s="33"/>
      <c r="G18" s="18"/>
      <c r="H18" s="18"/>
    </row>
    <row r="19" spans="1:8" x14ac:dyDescent="0.25">
      <c r="A19" s="12"/>
      <c r="B19" s="18"/>
      <c r="C19" s="18"/>
      <c r="D19" s="18"/>
      <c r="E19" s="18"/>
      <c r="F19" s="18"/>
      <c r="G19" s="18"/>
      <c r="H19" s="18"/>
    </row>
    <row r="20" spans="1:8" x14ac:dyDescent="0.25">
      <c r="A20" s="12"/>
      <c r="B20" s="21"/>
      <c r="C20" s="34" t="s">
        <v>214</v>
      </c>
      <c r="D20" s="34"/>
      <c r="E20" s="34"/>
      <c r="F20" s="34"/>
      <c r="G20" s="22" t="s">
        <v>215</v>
      </c>
      <c r="H20" s="18"/>
    </row>
    <row r="21" spans="1:8" x14ac:dyDescent="0.25">
      <c r="A21" s="12"/>
      <c r="B21" s="21"/>
      <c r="C21" s="34" t="s">
        <v>30</v>
      </c>
      <c r="D21" s="34"/>
      <c r="E21" s="34"/>
      <c r="F21" s="34"/>
      <c r="G21" s="23" t="s">
        <v>216</v>
      </c>
      <c r="H21" s="18"/>
    </row>
    <row r="22" spans="1:8" x14ac:dyDescent="0.25">
      <c r="A22" s="12"/>
      <c r="B22" s="21"/>
      <c r="C22" s="34" t="s">
        <v>31</v>
      </c>
      <c r="D22" s="34"/>
      <c r="E22" s="34"/>
      <c r="F22" s="34"/>
      <c r="G22" s="23" t="s">
        <v>217</v>
      </c>
      <c r="H22" s="18"/>
    </row>
    <row r="23" spans="1:8" x14ac:dyDescent="0.25">
      <c r="A23" s="12"/>
      <c r="B23" s="21"/>
      <c r="C23" s="34" t="s">
        <v>32</v>
      </c>
      <c r="D23" s="34"/>
      <c r="E23" s="34"/>
      <c r="F23" s="34"/>
      <c r="G23" s="23" t="s">
        <v>218</v>
      </c>
      <c r="H23" s="18"/>
    </row>
    <row r="24" spans="1:8" x14ac:dyDescent="0.25">
      <c r="A24" s="12"/>
      <c r="B24" s="21"/>
      <c r="C24" s="34" t="s">
        <v>219</v>
      </c>
      <c r="D24" s="34"/>
      <c r="E24" s="34"/>
      <c r="F24" s="34"/>
      <c r="G24" s="23" t="s">
        <v>220</v>
      </c>
      <c r="H24" s="18"/>
    </row>
    <row r="25" spans="1:8" x14ac:dyDescent="0.25">
      <c r="A25" s="12"/>
      <c r="B25" s="21"/>
      <c r="C25" s="34" t="s">
        <v>42</v>
      </c>
      <c r="D25" s="34"/>
      <c r="E25" s="34"/>
      <c r="F25" s="34"/>
      <c r="G25" s="23" t="s">
        <v>221</v>
      </c>
      <c r="H25" s="18"/>
    </row>
    <row r="26" spans="1:8" ht="15.75" thickBot="1" x14ac:dyDescent="0.3">
      <c r="A26" s="12"/>
      <c r="B26" s="21"/>
      <c r="C26" s="34" t="s">
        <v>40</v>
      </c>
      <c r="D26" s="34"/>
      <c r="E26" s="34"/>
      <c r="F26" s="34"/>
      <c r="G26" s="24" t="s">
        <v>222</v>
      </c>
      <c r="H26" s="18"/>
    </row>
    <row r="27" spans="1:8" ht="15.75" thickBot="1" x14ac:dyDescent="0.3">
      <c r="A27" s="12"/>
      <c r="B27" s="21"/>
      <c r="C27" s="25"/>
      <c r="D27" s="34" t="s">
        <v>223</v>
      </c>
      <c r="E27" s="34"/>
      <c r="F27" s="34"/>
      <c r="G27" s="26" t="s">
        <v>224</v>
      </c>
      <c r="H27" s="18"/>
    </row>
    <row r="28" spans="1:8" x14ac:dyDescent="0.25">
      <c r="A28" s="12"/>
      <c r="B28" s="21"/>
      <c r="C28" s="25"/>
      <c r="D28" s="18"/>
      <c r="E28" s="18"/>
      <c r="F28" s="18"/>
      <c r="G28" s="27"/>
      <c r="H28" s="18"/>
    </row>
    <row r="29" spans="1:8" x14ac:dyDescent="0.25">
      <c r="A29" s="12"/>
      <c r="B29" s="33" t="s">
        <v>225</v>
      </c>
      <c r="C29" s="33"/>
      <c r="D29" s="33"/>
      <c r="E29" s="33"/>
      <c r="F29" s="33"/>
      <c r="G29" s="18"/>
      <c r="H29" s="18"/>
    </row>
    <row r="30" spans="1:8" x14ac:dyDescent="0.25">
      <c r="A30" s="12"/>
      <c r="B30" s="21"/>
      <c r="C30" s="34" t="s">
        <v>226</v>
      </c>
      <c r="D30" s="34"/>
      <c r="E30" s="34"/>
      <c r="F30" s="34"/>
      <c r="G30" s="22" t="s">
        <v>227</v>
      </c>
      <c r="H30" s="18"/>
    </row>
    <row r="31" spans="1:8" ht="15.75" thickBot="1" x14ac:dyDescent="0.3">
      <c r="A31" s="12"/>
      <c r="B31" s="21"/>
      <c r="C31" s="34" t="s">
        <v>51</v>
      </c>
      <c r="D31" s="34"/>
      <c r="E31" s="34"/>
      <c r="F31" s="34"/>
      <c r="G31" s="24" t="s">
        <v>228</v>
      </c>
      <c r="H31" s="18"/>
    </row>
    <row r="32" spans="1:8" ht="15.75" thickBot="1" x14ac:dyDescent="0.3">
      <c r="A32" s="12"/>
      <c r="B32" s="21"/>
      <c r="C32" s="25"/>
      <c r="D32" s="34" t="s">
        <v>229</v>
      </c>
      <c r="E32" s="34"/>
      <c r="F32" s="34"/>
      <c r="G32" s="28" t="s">
        <v>230</v>
      </c>
      <c r="H32" s="18"/>
    </row>
    <row r="33" spans="1:13" ht="15.75" thickTop="1" x14ac:dyDescent="0.25">
      <c r="A33" s="12"/>
      <c r="B33" s="21"/>
      <c r="C33" s="25"/>
      <c r="D33" s="18"/>
      <c r="E33" s="18"/>
      <c r="F33" s="18"/>
      <c r="G33" s="29"/>
      <c r="H33" s="18"/>
    </row>
    <row r="34" spans="1:13" x14ac:dyDescent="0.25">
      <c r="A34" s="12"/>
      <c r="B34" s="34" t="s">
        <v>231</v>
      </c>
      <c r="C34" s="34"/>
      <c r="D34" s="34"/>
      <c r="E34" s="34"/>
      <c r="F34" s="34"/>
      <c r="G34" s="18"/>
      <c r="H34" s="22" t="s">
        <v>232</v>
      </c>
    </row>
    <row r="35" spans="1:13" x14ac:dyDescent="0.25">
      <c r="A35" s="12"/>
      <c r="B35" s="25"/>
      <c r="C35" s="18"/>
      <c r="D35" s="18"/>
      <c r="E35" s="18"/>
      <c r="F35" s="18"/>
      <c r="G35" s="18"/>
      <c r="H35" s="18"/>
    </row>
    <row r="36" spans="1:13" x14ac:dyDescent="0.25">
      <c r="A36" s="12"/>
      <c r="B36" s="33" t="s">
        <v>233</v>
      </c>
      <c r="C36" s="33"/>
      <c r="D36" s="33"/>
      <c r="E36" s="33"/>
      <c r="F36" s="33"/>
      <c r="G36" s="18"/>
      <c r="H36" s="18"/>
    </row>
    <row r="37" spans="1:13" ht="15.75" thickBot="1" x14ac:dyDescent="0.3">
      <c r="A37" s="12"/>
      <c r="B37" s="30"/>
      <c r="C37" s="34" t="s">
        <v>234</v>
      </c>
      <c r="D37" s="34"/>
      <c r="E37" s="34"/>
      <c r="F37" s="34"/>
      <c r="G37" s="31" t="s">
        <v>235</v>
      </c>
      <c r="H37" s="18"/>
    </row>
    <row r="38" spans="1:13" x14ac:dyDescent="0.25">
      <c r="A38" s="12"/>
      <c r="B38" s="18"/>
      <c r="C38" s="18"/>
      <c r="D38" s="18"/>
      <c r="E38" s="18"/>
      <c r="F38" s="18"/>
      <c r="G38" s="27"/>
      <c r="H38" s="18"/>
    </row>
    <row r="39" spans="1:13" ht="15.75" thickBot="1" x14ac:dyDescent="0.3">
      <c r="A39" s="12"/>
      <c r="B39" s="34" t="s">
        <v>236</v>
      </c>
      <c r="C39" s="34"/>
      <c r="D39" s="34"/>
      <c r="E39" s="34"/>
      <c r="F39" s="34"/>
      <c r="G39" s="18"/>
      <c r="H39" s="32">
        <v>-7260908</v>
      </c>
    </row>
    <row r="40" spans="1:13" x14ac:dyDescent="0.25">
      <c r="A40" s="12"/>
      <c r="B40" s="18"/>
      <c r="C40" s="18"/>
      <c r="D40" s="18"/>
      <c r="E40" s="18"/>
      <c r="F40" s="18"/>
      <c r="G40" s="18"/>
      <c r="H40" s="27"/>
    </row>
    <row r="41" spans="1:13" x14ac:dyDescent="0.25">
      <c r="A41" s="12"/>
      <c r="B41" s="34" t="s">
        <v>237</v>
      </c>
      <c r="C41" s="34"/>
      <c r="D41" s="34"/>
      <c r="E41" s="34"/>
      <c r="F41" s="34"/>
      <c r="G41" s="18"/>
      <c r="H41" s="22" t="s">
        <v>238</v>
      </c>
    </row>
    <row r="42" spans="1:13" x14ac:dyDescent="0.25">
      <c r="A42" s="12"/>
      <c r="B42" s="18"/>
      <c r="C42" s="18"/>
      <c r="D42" s="18"/>
      <c r="E42" s="18"/>
      <c r="F42" s="18"/>
      <c r="G42" s="18"/>
      <c r="H42" s="18"/>
    </row>
    <row r="43" spans="1:13" ht="15.75" thickBot="1" x14ac:dyDescent="0.3">
      <c r="A43" s="12"/>
      <c r="B43" s="34" t="s">
        <v>239</v>
      </c>
      <c r="C43" s="34"/>
      <c r="D43" s="34"/>
      <c r="E43" s="34"/>
      <c r="F43" s="34"/>
      <c r="G43" s="18"/>
      <c r="H43" s="32">
        <v>-5595646</v>
      </c>
    </row>
    <row r="44" spans="1:13" x14ac:dyDescent="0.25">
      <c r="A44" s="12"/>
      <c r="B44" s="18"/>
      <c r="C44" s="18"/>
      <c r="D44" s="18"/>
      <c r="E44" s="18"/>
      <c r="F44" s="18"/>
      <c r="G44" s="18"/>
      <c r="H44" s="27"/>
    </row>
    <row r="45" spans="1:13" x14ac:dyDescent="0.25">
      <c r="A45" s="12"/>
      <c r="B45" s="34" t="s">
        <v>240</v>
      </c>
      <c r="C45" s="34"/>
      <c r="D45" s="34"/>
      <c r="E45" s="34"/>
      <c r="F45" s="34"/>
      <c r="G45" s="18"/>
      <c r="H45" s="23" t="s">
        <v>241</v>
      </c>
    </row>
    <row r="46" spans="1:13" ht="15.75" thickBot="1" x14ac:dyDescent="0.3">
      <c r="A46" s="12"/>
      <c r="B46" s="34" t="s">
        <v>242</v>
      </c>
      <c r="C46" s="34"/>
      <c r="D46" s="34"/>
      <c r="E46" s="34"/>
      <c r="F46" s="34"/>
      <c r="G46" s="18"/>
      <c r="H46" s="32">
        <v>-275174</v>
      </c>
    </row>
    <row r="47" spans="1:13" ht="15.75" thickBot="1" x14ac:dyDescent="0.3">
      <c r="A47" s="12"/>
      <c r="B47" s="34" t="s">
        <v>243</v>
      </c>
      <c r="C47" s="34"/>
      <c r="D47" s="34"/>
      <c r="E47" s="34"/>
      <c r="F47" s="34"/>
      <c r="G47" s="18"/>
      <c r="H47" s="28" t="s">
        <v>244</v>
      </c>
    </row>
    <row r="48" spans="1:13" ht="15.75" thickTop="1" x14ac:dyDescent="0.25">
      <c r="A48" s="12"/>
      <c r="B48" s="64"/>
      <c r="C48" s="64"/>
      <c r="D48" s="64"/>
      <c r="E48" s="64"/>
      <c r="F48" s="64"/>
      <c r="G48" s="64"/>
      <c r="H48" s="64"/>
      <c r="I48" s="64"/>
      <c r="J48" s="64"/>
      <c r="K48" s="64"/>
      <c r="L48" s="64"/>
      <c r="M48" s="64"/>
    </row>
    <row r="49" spans="1:13" x14ac:dyDescent="0.25">
      <c r="A49" s="12"/>
      <c r="B49" s="64"/>
      <c r="C49" s="64"/>
      <c r="D49" s="64"/>
      <c r="E49" s="64"/>
      <c r="F49" s="64"/>
      <c r="G49" s="64"/>
      <c r="H49" s="64"/>
      <c r="I49" s="64"/>
      <c r="J49" s="64"/>
      <c r="K49" s="64"/>
      <c r="L49" s="64"/>
      <c r="M49" s="64"/>
    </row>
    <row r="50" spans="1:13" ht="25.5" customHeight="1" x14ac:dyDescent="0.25">
      <c r="A50" s="12"/>
      <c r="B50" s="34" t="s">
        <v>245</v>
      </c>
      <c r="C50" s="34"/>
      <c r="D50" s="34"/>
      <c r="E50" s="34"/>
      <c r="F50" s="34"/>
      <c r="G50" s="34"/>
      <c r="H50" s="34"/>
      <c r="I50" s="34"/>
      <c r="J50" s="34"/>
      <c r="K50" s="34"/>
      <c r="L50" s="34"/>
      <c r="M50" s="34"/>
    </row>
    <row r="51" spans="1:13" x14ac:dyDescent="0.25">
      <c r="A51" s="12"/>
      <c r="B51" s="34"/>
      <c r="C51" s="34"/>
      <c r="D51" s="34"/>
      <c r="E51" s="34"/>
      <c r="F51" s="34"/>
      <c r="G51" s="34"/>
      <c r="H51" s="34"/>
      <c r="I51" s="34"/>
      <c r="J51" s="34"/>
      <c r="K51" s="34"/>
      <c r="L51" s="34"/>
      <c r="M51" s="34"/>
    </row>
    <row r="52" spans="1:13" x14ac:dyDescent="0.25">
      <c r="A52" s="12"/>
      <c r="B52" s="34" t="s">
        <v>246</v>
      </c>
      <c r="C52" s="34"/>
      <c r="D52" s="34"/>
      <c r="E52" s="34"/>
      <c r="F52" s="34"/>
      <c r="G52" s="34"/>
      <c r="H52" s="34"/>
      <c r="I52" s="34"/>
      <c r="J52" s="34"/>
      <c r="K52" s="34"/>
      <c r="L52" s="34"/>
      <c r="M52" s="34"/>
    </row>
    <row r="53" spans="1:13" x14ac:dyDescent="0.25">
      <c r="A53" s="12"/>
      <c r="B53" s="67"/>
      <c r="C53" s="67"/>
      <c r="D53" s="67"/>
      <c r="E53" s="67"/>
      <c r="F53" s="67"/>
      <c r="G53" s="67"/>
      <c r="H53" s="67"/>
      <c r="I53" s="67"/>
      <c r="J53" s="67"/>
      <c r="K53" s="67"/>
      <c r="L53" s="67"/>
      <c r="M53" s="67"/>
    </row>
    <row r="54" spans="1:13" x14ac:dyDescent="0.25">
      <c r="A54" s="12"/>
      <c r="B54" s="19"/>
      <c r="C54" s="18"/>
      <c r="D54" s="18"/>
      <c r="E54" s="18"/>
      <c r="F54" s="18"/>
      <c r="G54" s="18"/>
      <c r="H54" s="18"/>
      <c r="I54" s="18"/>
      <c r="J54" s="18"/>
      <c r="K54" s="18"/>
      <c r="L54" s="18"/>
    </row>
    <row r="55" spans="1:13" ht="15.75" thickBot="1" x14ac:dyDescent="0.3">
      <c r="A55" s="12"/>
      <c r="B55" s="18"/>
      <c r="C55" s="18"/>
      <c r="D55" s="18"/>
      <c r="E55" s="35" t="s">
        <v>247</v>
      </c>
      <c r="F55" s="36"/>
      <c r="G55" s="36"/>
      <c r="H55" s="35" t="s">
        <v>248</v>
      </c>
      <c r="I55" s="36"/>
      <c r="J55" s="36"/>
      <c r="K55" s="35" t="s">
        <v>249</v>
      </c>
      <c r="L55" s="18"/>
    </row>
    <row r="56" spans="1:13" ht="15.75" thickTop="1" x14ac:dyDescent="0.25">
      <c r="A56" s="12"/>
      <c r="B56" s="18"/>
      <c r="C56" s="37" t="s">
        <v>250</v>
      </c>
      <c r="D56" s="38" t="s">
        <v>251</v>
      </c>
      <c r="E56" s="23" t="s">
        <v>252</v>
      </c>
      <c r="F56" s="18"/>
      <c r="G56" s="22" t="s">
        <v>251</v>
      </c>
      <c r="H56" s="23" t="s">
        <v>253</v>
      </c>
      <c r="I56" s="18"/>
      <c r="J56" s="22" t="s">
        <v>251</v>
      </c>
      <c r="K56" s="23" t="s">
        <v>220</v>
      </c>
      <c r="L56" s="18"/>
    </row>
    <row r="57" spans="1:13" ht="15.75" thickBot="1" x14ac:dyDescent="0.3">
      <c r="A57" s="12"/>
      <c r="B57" s="18"/>
      <c r="C57" s="37" t="s">
        <v>254</v>
      </c>
      <c r="D57" s="39"/>
      <c r="E57" s="32">
        <v>-5808726</v>
      </c>
      <c r="F57" s="18"/>
      <c r="G57" s="39"/>
      <c r="H57" s="32">
        <v>-1452182</v>
      </c>
      <c r="I57" s="18"/>
      <c r="J57" s="18"/>
      <c r="K57" s="32">
        <v>-7260908</v>
      </c>
      <c r="L57" s="18"/>
    </row>
    <row r="58" spans="1:13" ht="15.75" thickBot="1" x14ac:dyDescent="0.3">
      <c r="A58" s="12"/>
      <c r="B58" s="18"/>
      <c r="C58" s="40" t="s">
        <v>255</v>
      </c>
      <c r="D58" s="38" t="s">
        <v>251</v>
      </c>
      <c r="E58" s="41" t="s">
        <v>256</v>
      </c>
      <c r="F58" s="18"/>
      <c r="G58" s="22" t="s">
        <v>251</v>
      </c>
      <c r="H58" s="41" t="s">
        <v>257</v>
      </c>
      <c r="I58" s="18"/>
      <c r="J58" s="22" t="s">
        <v>251</v>
      </c>
      <c r="K58" s="41" t="s">
        <v>258</v>
      </c>
      <c r="L58" s="18"/>
    </row>
    <row r="59" spans="1:13" ht="15.75" thickTop="1" x14ac:dyDescent="0.25">
      <c r="A59" s="12"/>
      <c r="B59" s="18"/>
      <c r="C59" s="18"/>
      <c r="D59" s="18"/>
      <c r="E59" s="29"/>
      <c r="F59" s="18"/>
      <c r="G59" s="18"/>
      <c r="H59" s="29"/>
      <c r="I59" s="18"/>
      <c r="J59" s="18"/>
      <c r="K59" s="29"/>
      <c r="L59" s="18"/>
    </row>
    <row r="60" spans="1:13" ht="22.5" customHeight="1" x14ac:dyDescent="0.25">
      <c r="A60" s="12"/>
      <c r="B60" s="68" t="s">
        <v>259</v>
      </c>
      <c r="C60" s="68"/>
      <c r="D60" s="68"/>
      <c r="E60" s="68"/>
      <c r="F60" s="68"/>
      <c r="G60" s="68"/>
      <c r="H60" s="68"/>
      <c r="I60" s="68"/>
      <c r="J60" s="68"/>
      <c r="K60" s="68"/>
      <c r="L60" s="68"/>
      <c r="M60" s="68"/>
    </row>
    <row r="61" spans="1:13" x14ac:dyDescent="0.25">
      <c r="A61" s="12"/>
      <c r="B61" s="34"/>
      <c r="C61" s="34"/>
      <c r="D61" s="34"/>
      <c r="E61" s="34"/>
      <c r="F61" s="34"/>
      <c r="G61" s="34"/>
      <c r="H61" s="34"/>
      <c r="I61" s="34"/>
      <c r="J61" s="34"/>
      <c r="K61" s="34"/>
      <c r="L61" s="34"/>
      <c r="M61" s="34"/>
    </row>
    <row r="62" spans="1:13" x14ac:dyDescent="0.25">
      <c r="A62" s="12"/>
      <c r="B62" s="34"/>
      <c r="C62" s="34"/>
      <c r="D62" s="34"/>
      <c r="E62" s="34"/>
      <c r="F62" s="34"/>
      <c r="G62" s="34"/>
      <c r="H62" s="34"/>
      <c r="I62" s="34"/>
      <c r="J62" s="34"/>
      <c r="K62" s="34"/>
      <c r="L62" s="34"/>
      <c r="M62" s="34"/>
    </row>
    <row r="63" spans="1:13" x14ac:dyDescent="0.25">
      <c r="A63" s="12"/>
      <c r="B63" s="65" t="s">
        <v>260</v>
      </c>
      <c r="C63" s="65"/>
      <c r="D63" s="65"/>
      <c r="E63" s="65"/>
      <c r="F63" s="65"/>
      <c r="G63" s="65"/>
      <c r="H63" s="65"/>
      <c r="I63" s="65"/>
      <c r="J63" s="65"/>
      <c r="K63" s="65"/>
      <c r="L63" s="65"/>
      <c r="M63" s="65"/>
    </row>
    <row r="64" spans="1:13" x14ac:dyDescent="0.25">
      <c r="A64" s="12"/>
      <c r="B64" s="34"/>
      <c r="C64" s="34"/>
      <c r="D64" s="34"/>
      <c r="E64" s="34"/>
      <c r="F64" s="34"/>
      <c r="G64" s="34"/>
      <c r="H64" s="34"/>
      <c r="I64" s="34"/>
      <c r="J64" s="34"/>
      <c r="K64" s="34"/>
      <c r="L64" s="34"/>
      <c r="M64" s="34"/>
    </row>
    <row r="65" spans="1:13" ht="38.25" customHeight="1" x14ac:dyDescent="0.25">
      <c r="A65" s="12"/>
      <c r="B65" s="34" t="s">
        <v>261</v>
      </c>
      <c r="C65" s="34"/>
      <c r="D65" s="34"/>
      <c r="E65" s="34"/>
      <c r="F65" s="34"/>
      <c r="G65" s="34"/>
      <c r="H65" s="34"/>
      <c r="I65" s="34"/>
      <c r="J65" s="34"/>
      <c r="K65" s="34"/>
      <c r="L65" s="34"/>
      <c r="M65" s="34"/>
    </row>
    <row r="66" spans="1:13" x14ac:dyDescent="0.25">
      <c r="A66" s="12"/>
      <c r="B66" s="34"/>
      <c r="C66" s="34"/>
      <c r="D66" s="34"/>
      <c r="E66" s="34"/>
      <c r="F66" s="34"/>
      <c r="G66" s="34"/>
      <c r="H66" s="34"/>
      <c r="I66" s="34"/>
      <c r="J66" s="34"/>
      <c r="K66" s="34"/>
      <c r="L66" s="34"/>
      <c r="M66" s="34"/>
    </row>
    <row r="67" spans="1:13" ht="25.5" customHeight="1" x14ac:dyDescent="0.25">
      <c r="A67" s="12"/>
      <c r="B67" s="34" t="s">
        <v>262</v>
      </c>
      <c r="C67" s="34"/>
      <c r="D67" s="34"/>
      <c r="E67" s="34"/>
      <c r="F67" s="34"/>
      <c r="G67" s="34"/>
      <c r="H67" s="34"/>
      <c r="I67" s="34"/>
      <c r="J67" s="34"/>
      <c r="K67" s="34"/>
      <c r="L67" s="34"/>
      <c r="M67" s="34"/>
    </row>
    <row r="68" spans="1:13" x14ac:dyDescent="0.25">
      <c r="A68" s="12"/>
      <c r="B68" s="34"/>
      <c r="C68" s="34"/>
      <c r="D68" s="34"/>
      <c r="E68" s="34"/>
      <c r="F68" s="34"/>
      <c r="G68" s="34"/>
      <c r="H68" s="34"/>
      <c r="I68" s="34"/>
      <c r="J68" s="34"/>
      <c r="K68" s="34"/>
      <c r="L68" s="34"/>
      <c r="M68" s="34"/>
    </row>
    <row r="69" spans="1:13" ht="25.5" customHeight="1" x14ac:dyDescent="0.25">
      <c r="A69" s="12"/>
      <c r="B69" s="34" t="s">
        <v>263</v>
      </c>
      <c r="C69" s="34"/>
      <c r="D69" s="34"/>
      <c r="E69" s="34"/>
      <c r="F69" s="34"/>
      <c r="G69" s="34"/>
      <c r="H69" s="34"/>
      <c r="I69" s="34"/>
      <c r="J69" s="34"/>
      <c r="K69" s="34"/>
      <c r="L69" s="34"/>
      <c r="M69" s="34"/>
    </row>
    <row r="70" spans="1:13" x14ac:dyDescent="0.25">
      <c r="A70" s="12"/>
      <c r="B70" s="64"/>
      <c r="C70" s="64"/>
      <c r="D70" s="64"/>
      <c r="E70" s="64"/>
      <c r="F70" s="64"/>
      <c r="G70" s="64"/>
      <c r="H70" s="64"/>
      <c r="I70" s="64"/>
      <c r="J70" s="64"/>
      <c r="K70" s="64"/>
      <c r="L70" s="64"/>
      <c r="M70" s="64"/>
    </row>
    <row r="71" spans="1:13" x14ac:dyDescent="0.25">
      <c r="A71" s="12"/>
      <c r="B71" s="64" t="s">
        <v>264</v>
      </c>
      <c r="C71" s="64"/>
      <c r="D71" s="64"/>
      <c r="E71" s="64"/>
      <c r="F71" s="64"/>
      <c r="G71" s="64"/>
      <c r="H71" s="64"/>
      <c r="I71" s="64"/>
      <c r="J71" s="64"/>
      <c r="K71" s="64"/>
      <c r="L71" s="64"/>
      <c r="M71" s="64"/>
    </row>
    <row r="72" spans="1:13" x14ac:dyDescent="0.25">
      <c r="A72" s="12"/>
      <c r="B72" s="64"/>
      <c r="C72" s="64"/>
      <c r="D72" s="64"/>
      <c r="E72" s="64"/>
      <c r="F72" s="64"/>
      <c r="G72" s="64"/>
      <c r="H72" s="64"/>
      <c r="I72" s="64"/>
      <c r="J72" s="64"/>
      <c r="K72" s="64"/>
      <c r="L72" s="64"/>
      <c r="M72" s="64"/>
    </row>
    <row r="73" spans="1:13" ht="51" customHeight="1" x14ac:dyDescent="0.25">
      <c r="A73" s="12"/>
      <c r="B73" s="34" t="s">
        <v>265</v>
      </c>
      <c r="C73" s="34"/>
      <c r="D73" s="34"/>
      <c r="E73" s="34"/>
      <c r="F73" s="34"/>
      <c r="G73" s="34"/>
      <c r="H73" s="34"/>
      <c r="I73" s="34"/>
      <c r="J73" s="34"/>
      <c r="K73" s="34"/>
      <c r="L73" s="34"/>
      <c r="M73" s="34"/>
    </row>
    <row r="74" spans="1:13" x14ac:dyDescent="0.25">
      <c r="A74" s="12"/>
      <c r="B74" s="34"/>
      <c r="C74" s="34"/>
      <c r="D74" s="34"/>
      <c r="E74" s="34"/>
      <c r="F74" s="34"/>
      <c r="G74" s="34"/>
      <c r="H74" s="34"/>
      <c r="I74" s="34"/>
      <c r="J74" s="34"/>
      <c r="K74" s="34"/>
      <c r="L74" s="34"/>
      <c r="M74" s="34"/>
    </row>
    <row r="75" spans="1:13" x14ac:dyDescent="0.25">
      <c r="A75" s="12"/>
      <c r="B75" s="34" t="s">
        <v>266</v>
      </c>
      <c r="C75" s="34"/>
      <c r="D75" s="34"/>
      <c r="E75" s="34"/>
      <c r="F75" s="34"/>
      <c r="G75" s="34"/>
      <c r="H75" s="34"/>
      <c r="I75" s="34"/>
      <c r="J75" s="34"/>
      <c r="K75" s="34"/>
      <c r="L75" s="34"/>
      <c r="M75" s="34"/>
    </row>
    <row r="76" spans="1:13" x14ac:dyDescent="0.25">
      <c r="A76" s="12"/>
      <c r="B76" s="34"/>
      <c r="C76" s="34"/>
      <c r="D76" s="34"/>
      <c r="E76" s="34"/>
      <c r="F76" s="34"/>
      <c r="G76" s="34"/>
      <c r="H76" s="34"/>
      <c r="I76" s="34"/>
      <c r="J76" s="34"/>
      <c r="K76" s="34"/>
      <c r="L76" s="34"/>
      <c r="M76" s="34"/>
    </row>
    <row r="77" spans="1:13" ht="51" customHeight="1" x14ac:dyDescent="0.25">
      <c r="A77" s="12"/>
      <c r="B77" s="34" t="s">
        <v>267</v>
      </c>
      <c r="C77" s="34"/>
      <c r="D77" s="34"/>
      <c r="E77" s="34"/>
      <c r="F77" s="34"/>
      <c r="G77" s="34"/>
      <c r="H77" s="34"/>
      <c r="I77" s="34"/>
      <c r="J77" s="34"/>
      <c r="K77" s="34"/>
      <c r="L77" s="34"/>
      <c r="M77" s="34"/>
    </row>
    <row r="78" spans="1:13" x14ac:dyDescent="0.25">
      <c r="A78" s="12"/>
      <c r="B78" s="34"/>
      <c r="C78" s="34"/>
      <c r="D78" s="34"/>
      <c r="E78" s="34"/>
      <c r="F78" s="34"/>
      <c r="G78" s="34"/>
      <c r="H78" s="34"/>
      <c r="I78" s="34"/>
      <c r="J78" s="34"/>
      <c r="K78" s="34"/>
      <c r="L78" s="34"/>
      <c r="M78" s="34"/>
    </row>
    <row r="79" spans="1:13" ht="38.25" customHeight="1" x14ac:dyDescent="0.25">
      <c r="A79" s="12"/>
      <c r="B79" s="34" t="s">
        <v>268</v>
      </c>
      <c r="C79" s="34"/>
      <c r="D79" s="34"/>
      <c r="E79" s="34"/>
      <c r="F79" s="34"/>
      <c r="G79" s="34"/>
      <c r="H79" s="34"/>
      <c r="I79" s="34"/>
      <c r="J79" s="34"/>
      <c r="K79" s="34"/>
      <c r="L79" s="34"/>
      <c r="M79" s="34"/>
    </row>
    <row r="80" spans="1:13" x14ac:dyDescent="0.25">
      <c r="A80" s="12"/>
      <c r="B80" s="34"/>
      <c r="C80" s="34"/>
      <c r="D80" s="34"/>
      <c r="E80" s="34"/>
      <c r="F80" s="34"/>
      <c r="G80" s="34"/>
      <c r="H80" s="34"/>
      <c r="I80" s="34"/>
      <c r="J80" s="34"/>
      <c r="K80" s="34"/>
      <c r="L80" s="34"/>
      <c r="M80" s="34"/>
    </row>
    <row r="81" spans="1:13" ht="51" customHeight="1" x14ac:dyDescent="0.25">
      <c r="A81" s="12"/>
      <c r="B81" s="34" t="s">
        <v>269</v>
      </c>
      <c r="C81" s="34"/>
      <c r="D81" s="34"/>
      <c r="E81" s="34"/>
      <c r="F81" s="34"/>
      <c r="G81" s="34"/>
      <c r="H81" s="34"/>
      <c r="I81" s="34"/>
      <c r="J81" s="34"/>
      <c r="K81" s="34"/>
      <c r="L81" s="34"/>
      <c r="M81" s="34"/>
    </row>
    <row r="82" spans="1:13" x14ac:dyDescent="0.25">
      <c r="A82" s="12"/>
      <c r="B82" s="34"/>
      <c r="C82" s="34"/>
      <c r="D82" s="34"/>
      <c r="E82" s="34"/>
      <c r="F82" s="34"/>
      <c r="G82" s="34"/>
      <c r="H82" s="34"/>
      <c r="I82" s="34"/>
      <c r="J82" s="34"/>
      <c r="K82" s="34"/>
      <c r="L82" s="34"/>
      <c r="M82" s="34"/>
    </row>
    <row r="83" spans="1:13" x14ac:dyDescent="0.25">
      <c r="A83" s="12"/>
      <c r="B83" s="34"/>
      <c r="C83" s="34"/>
      <c r="D83" s="34"/>
      <c r="E83" s="34"/>
      <c r="F83" s="34"/>
      <c r="G83" s="34"/>
      <c r="H83" s="34"/>
      <c r="I83" s="34"/>
      <c r="J83" s="34"/>
      <c r="K83" s="34"/>
      <c r="L83" s="34"/>
      <c r="M83" s="34"/>
    </row>
    <row r="84" spans="1:13" x14ac:dyDescent="0.25">
      <c r="A84" s="12"/>
      <c r="B84" s="34" t="s">
        <v>270</v>
      </c>
      <c r="C84" s="34"/>
      <c r="D84" s="34"/>
      <c r="E84" s="34"/>
      <c r="F84" s="34"/>
      <c r="G84" s="34"/>
      <c r="H84" s="34"/>
      <c r="I84" s="34"/>
      <c r="J84" s="34"/>
      <c r="K84" s="34"/>
      <c r="L84" s="34"/>
      <c r="M84" s="34"/>
    </row>
    <row r="85" spans="1:13" x14ac:dyDescent="0.25">
      <c r="A85" s="12"/>
      <c r="B85" s="19"/>
      <c r="C85" s="18"/>
      <c r="D85" s="18"/>
      <c r="E85" s="18"/>
      <c r="F85" s="18"/>
      <c r="G85" s="18"/>
      <c r="H85" s="18"/>
      <c r="I85" s="18"/>
      <c r="J85" s="18"/>
      <c r="K85" s="18"/>
      <c r="L85" s="18"/>
      <c r="M85" s="18"/>
    </row>
    <row r="86" spans="1:13" x14ac:dyDescent="0.25">
      <c r="A86" s="12"/>
      <c r="B86" s="21"/>
      <c r="C86" s="18"/>
      <c r="D86" s="18"/>
      <c r="E86" s="18"/>
      <c r="F86" s="18"/>
      <c r="G86" s="18"/>
      <c r="H86" s="18"/>
      <c r="I86" s="39"/>
      <c r="J86" s="18"/>
      <c r="K86" s="39"/>
      <c r="L86" s="18"/>
      <c r="M86" s="18"/>
    </row>
    <row r="87" spans="1:13" ht="15.75" thickBot="1" x14ac:dyDescent="0.3">
      <c r="A87" s="12"/>
      <c r="B87" s="21"/>
      <c r="C87" s="48"/>
      <c r="D87" s="48"/>
      <c r="E87" s="48"/>
      <c r="F87" s="48"/>
      <c r="G87" s="18"/>
      <c r="H87" s="18"/>
      <c r="I87" s="39"/>
      <c r="J87" s="18"/>
      <c r="K87" s="39"/>
      <c r="L87" s="42">
        <v>41383</v>
      </c>
      <c r="M87" s="18"/>
    </row>
    <row r="88" spans="1:13" ht="15.75" thickTop="1" x14ac:dyDescent="0.25">
      <c r="A88" s="12"/>
      <c r="B88" s="21"/>
      <c r="C88" s="49" t="s">
        <v>271</v>
      </c>
      <c r="D88" s="49"/>
      <c r="E88" s="49"/>
      <c r="F88" s="49"/>
      <c r="G88" s="49"/>
      <c r="H88" s="49"/>
      <c r="I88" s="39"/>
      <c r="J88" s="18"/>
      <c r="K88" s="39"/>
      <c r="L88" s="27"/>
      <c r="M88" s="18"/>
    </row>
    <row r="89" spans="1:13" x14ac:dyDescent="0.25">
      <c r="A89" s="12"/>
      <c r="B89" s="21"/>
      <c r="C89" s="18"/>
      <c r="D89" s="18"/>
      <c r="E89" s="18"/>
      <c r="F89" s="18"/>
      <c r="G89" s="18"/>
      <c r="H89" s="18"/>
      <c r="I89" s="39"/>
      <c r="J89" s="18"/>
      <c r="K89" s="39"/>
      <c r="L89" s="18"/>
      <c r="M89" s="18"/>
    </row>
    <row r="90" spans="1:13" x14ac:dyDescent="0.25">
      <c r="A90" s="12"/>
      <c r="B90" s="21"/>
      <c r="C90" s="18"/>
      <c r="D90" s="49" t="s">
        <v>272</v>
      </c>
      <c r="E90" s="49"/>
      <c r="F90" s="49"/>
      <c r="G90" s="49"/>
      <c r="H90" s="49"/>
      <c r="I90" s="49"/>
      <c r="J90" s="43" t="s">
        <v>273</v>
      </c>
      <c r="K90" s="39"/>
      <c r="L90" s="18"/>
      <c r="M90" s="18"/>
    </row>
    <row r="91" spans="1:13" ht="15.75" thickBot="1" x14ac:dyDescent="0.3">
      <c r="A91" s="12"/>
      <c r="B91" s="21"/>
      <c r="C91" s="18"/>
      <c r="D91" s="49" t="s">
        <v>274</v>
      </c>
      <c r="E91" s="49"/>
      <c r="F91" s="49"/>
      <c r="G91" s="49"/>
      <c r="H91" s="49"/>
      <c r="I91" s="49"/>
      <c r="J91" s="44" t="s">
        <v>275</v>
      </c>
      <c r="K91" s="39"/>
      <c r="L91" s="18"/>
      <c r="M91" s="18"/>
    </row>
    <row r="92" spans="1:13" ht="15.75" thickBot="1" x14ac:dyDescent="0.3">
      <c r="A92" s="12"/>
      <c r="B92" s="21"/>
      <c r="C92" s="18"/>
      <c r="D92" s="49" t="s">
        <v>276</v>
      </c>
      <c r="E92" s="49"/>
      <c r="F92" s="49"/>
      <c r="G92" s="49"/>
      <c r="H92" s="49"/>
      <c r="I92" s="39"/>
      <c r="J92" s="45" t="s">
        <v>277</v>
      </c>
      <c r="K92" s="39"/>
      <c r="L92" s="18"/>
      <c r="M92" s="18"/>
    </row>
    <row r="93" spans="1:13" ht="15.75" thickTop="1" x14ac:dyDescent="0.25">
      <c r="A93" s="12"/>
      <c r="B93" s="21"/>
      <c r="C93" s="18"/>
      <c r="D93" s="25"/>
      <c r="E93" s="18"/>
      <c r="F93" s="18"/>
      <c r="G93" s="18"/>
      <c r="H93" s="18"/>
      <c r="I93" s="39"/>
      <c r="J93" s="29"/>
      <c r="K93" s="39"/>
      <c r="L93" s="18"/>
      <c r="M93" s="18"/>
    </row>
    <row r="94" spans="1:13" x14ac:dyDescent="0.25">
      <c r="A94" s="12"/>
      <c r="B94" s="21"/>
      <c r="C94" s="18"/>
      <c r="D94" s="49" t="s">
        <v>276</v>
      </c>
      <c r="E94" s="49"/>
      <c r="F94" s="49"/>
      <c r="G94" s="49"/>
      <c r="H94" s="49"/>
      <c r="I94" s="39"/>
      <c r="J94" s="43" t="s">
        <v>277</v>
      </c>
      <c r="K94" s="39"/>
      <c r="L94" s="18"/>
      <c r="M94" s="18"/>
    </row>
    <row r="95" spans="1:13" ht="15.75" thickBot="1" x14ac:dyDescent="0.3">
      <c r="A95" s="12"/>
      <c r="B95" s="21"/>
      <c r="C95" s="18"/>
      <c r="D95" s="49" t="s">
        <v>278</v>
      </c>
      <c r="E95" s="49"/>
      <c r="F95" s="49"/>
      <c r="G95" s="49"/>
      <c r="H95" s="49"/>
      <c r="I95" s="38" t="s">
        <v>251</v>
      </c>
      <c r="J95" s="44" t="s">
        <v>279</v>
      </c>
      <c r="K95" s="39"/>
      <c r="L95" s="18"/>
      <c r="M95" s="18"/>
    </row>
    <row r="96" spans="1:13" x14ac:dyDescent="0.25">
      <c r="A96" s="12"/>
      <c r="B96" s="21"/>
      <c r="C96" s="18"/>
      <c r="D96" s="49" t="s">
        <v>280</v>
      </c>
      <c r="E96" s="49"/>
      <c r="F96" s="49"/>
      <c r="G96" s="49"/>
      <c r="H96" s="49"/>
      <c r="I96" s="39"/>
      <c r="J96" s="27"/>
      <c r="K96" s="38" t="s">
        <v>251</v>
      </c>
      <c r="L96" s="43" t="s">
        <v>281</v>
      </c>
      <c r="M96" s="18"/>
    </row>
    <row r="97" spans="1:13" x14ac:dyDescent="0.25">
      <c r="A97" s="12"/>
      <c r="B97" s="21"/>
      <c r="C97" s="18"/>
      <c r="D97" s="25"/>
      <c r="E97" s="18"/>
      <c r="F97" s="18"/>
      <c r="G97" s="18"/>
      <c r="H97" s="18"/>
      <c r="I97" s="39"/>
      <c r="J97" s="18"/>
      <c r="K97" s="39"/>
      <c r="L97" s="18"/>
      <c r="M97" s="18"/>
    </row>
    <row r="98" spans="1:13" x14ac:dyDescent="0.25">
      <c r="A98" s="12"/>
      <c r="B98" s="21"/>
      <c r="C98" s="18"/>
      <c r="D98" s="49" t="s">
        <v>282</v>
      </c>
      <c r="E98" s="49"/>
      <c r="F98" s="49"/>
      <c r="G98" s="49"/>
      <c r="H98" s="49"/>
      <c r="I98" s="39"/>
      <c r="J98" s="43" t="s">
        <v>275</v>
      </c>
      <c r="K98" s="39"/>
      <c r="L98" s="18"/>
      <c r="M98" s="18"/>
    </row>
    <row r="99" spans="1:13" ht="15.75" thickBot="1" x14ac:dyDescent="0.3">
      <c r="A99" s="12"/>
      <c r="B99" s="21"/>
      <c r="C99" s="18"/>
      <c r="D99" s="49" t="s">
        <v>283</v>
      </c>
      <c r="E99" s="49"/>
      <c r="F99" s="49"/>
      <c r="G99" s="49"/>
      <c r="H99" s="49"/>
      <c r="I99" s="38" t="s">
        <v>251</v>
      </c>
      <c r="J99" s="44" t="s">
        <v>284</v>
      </c>
      <c r="K99" s="39"/>
      <c r="L99" s="18"/>
      <c r="M99" s="18"/>
    </row>
    <row r="100" spans="1:13" ht="15.75" thickBot="1" x14ac:dyDescent="0.3">
      <c r="A100" s="12"/>
      <c r="B100" s="21"/>
      <c r="C100" s="18"/>
      <c r="D100" s="49" t="s">
        <v>285</v>
      </c>
      <c r="E100" s="49"/>
      <c r="F100" s="49"/>
      <c r="G100" s="49"/>
      <c r="H100" s="49"/>
      <c r="I100" s="39"/>
      <c r="J100" s="27"/>
      <c r="K100" s="39"/>
      <c r="L100" s="44" t="s">
        <v>286</v>
      </c>
      <c r="M100" s="18"/>
    </row>
    <row r="101" spans="1:13" x14ac:dyDescent="0.25">
      <c r="A101" s="12"/>
      <c r="B101" s="21"/>
      <c r="C101" s="25"/>
      <c r="D101" s="18"/>
      <c r="E101" s="18"/>
      <c r="F101" s="18"/>
      <c r="G101" s="18"/>
      <c r="H101" s="18"/>
      <c r="I101" s="39"/>
      <c r="J101" s="18"/>
      <c r="K101" s="39"/>
      <c r="L101" s="27"/>
      <c r="M101" s="18"/>
    </row>
    <row r="102" spans="1:13" ht="15.75" thickBot="1" x14ac:dyDescent="0.3">
      <c r="A102" s="12"/>
      <c r="B102" s="21"/>
      <c r="C102" s="18"/>
      <c r="D102" s="18"/>
      <c r="E102" s="49" t="s">
        <v>287</v>
      </c>
      <c r="F102" s="49"/>
      <c r="G102" s="49"/>
      <c r="H102" s="49"/>
      <c r="I102" s="18"/>
      <c r="J102" s="18"/>
      <c r="K102" s="38" t="s">
        <v>251</v>
      </c>
      <c r="L102" s="46" t="s">
        <v>288</v>
      </c>
      <c r="M102" s="18"/>
    </row>
    <row r="103" spans="1:13" ht="15.75" thickTop="1" x14ac:dyDescent="0.25">
      <c r="A103" s="12"/>
      <c r="B103" s="21"/>
      <c r="C103" s="18"/>
      <c r="D103" s="18"/>
      <c r="E103" s="18"/>
      <c r="F103" s="18"/>
      <c r="G103" s="18"/>
      <c r="H103" s="18"/>
      <c r="I103" s="39"/>
      <c r="J103" s="18"/>
      <c r="K103" s="39"/>
      <c r="L103" s="29"/>
      <c r="M103" s="39"/>
    </row>
    <row r="104" spans="1:13" x14ac:dyDescent="0.25">
      <c r="A104" s="12"/>
      <c r="B104" s="21"/>
      <c r="C104" s="25"/>
      <c r="D104" s="18"/>
      <c r="E104" s="18"/>
      <c r="F104" s="18"/>
      <c r="G104" s="18"/>
      <c r="H104" s="18"/>
      <c r="I104" s="39"/>
      <c r="J104" s="18"/>
      <c r="K104" s="39"/>
      <c r="L104" s="18"/>
      <c r="M104" s="18"/>
    </row>
    <row r="105" spans="1:13" x14ac:dyDescent="0.25">
      <c r="A105" s="12"/>
      <c r="B105" s="21"/>
      <c r="C105" s="49" t="s">
        <v>289</v>
      </c>
      <c r="D105" s="49"/>
      <c r="E105" s="49"/>
      <c r="F105" s="49"/>
      <c r="G105" s="49"/>
      <c r="H105" s="49"/>
      <c r="I105" s="39"/>
      <c r="J105" s="18"/>
      <c r="K105" s="39"/>
      <c r="L105" s="18"/>
      <c r="M105" s="39"/>
    </row>
    <row r="106" spans="1:13" x14ac:dyDescent="0.25">
      <c r="A106" s="12"/>
      <c r="B106" s="21"/>
      <c r="C106" s="18"/>
      <c r="D106" s="49" t="s">
        <v>290</v>
      </c>
      <c r="E106" s="49"/>
      <c r="F106" s="49"/>
      <c r="G106" s="49"/>
      <c r="H106" s="49"/>
      <c r="I106" s="39"/>
      <c r="J106" s="18"/>
      <c r="K106" s="39"/>
      <c r="L106" s="43" t="s">
        <v>291</v>
      </c>
      <c r="M106" s="18"/>
    </row>
    <row r="107" spans="1:13" x14ac:dyDescent="0.25">
      <c r="A107" s="12"/>
      <c r="B107" s="21"/>
      <c r="C107" s="18"/>
      <c r="D107" s="49" t="s">
        <v>292</v>
      </c>
      <c r="E107" s="49"/>
      <c r="F107" s="49"/>
      <c r="G107" s="49"/>
      <c r="H107" s="49"/>
      <c r="I107" s="49"/>
      <c r="J107" s="18"/>
      <c r="K107" s="39"/>
      <c r="L107" s="43" t="s">
        <v>293</v>
      </c>
      <c r="M107" s="18"/>
    </row>
    <row r="108" spans="1:13" x14ac:dyDescent="0.25">
      <c r="A108" s="12"/>
      <c r="B108" s="21"/>
      <c r="C108" s="18"/>
      <c r="D108" s="49" t="s">
        <v>33</v>
      </c>
      <c r="E108" s="49"/>
      <c r="F108" s="49"/>
      <c r="G108" s="49"/>
      <c r="H108" s="49"/>
      <c r="I108" s="39"/>
      <c r="J108" s="18"/>
      <c r="K108" s="39"/>
      <c r="L108" s="43" t="s">
        <v>294</v>
      </c>
      <c r="M108" s="18"/>
    </row>
    <row r="109" spans="1:13" x14ac:dyDescent="0.25">
      <c r="A109" s="12"/>
      <c r="B109" s="21"/>
      <c r="C109" s="18"/>
      <c r="D109" s="49" t="s">
        <v>234</v>
      </c>
      <c r="E109" s="49"/>
      <c r="F109" s="49"/>
      <c r="G109" s="49"/>
      <c r="H109" s="49"/>
      <c r="I109" s="39"/>
      <c r="J109" s="18"/>
      <c r="K109" s="39"/>
      <c r="L109" s="43" t="s">
        <v>295</v>
      </c>
      <c r="M109" s="18"/>
    </row>
    <row r="110" spans="1:13" x14ac:dyDescent="0.25">
      <c r="A110" s="12"/>
      <c r="B110" s="21"/>
      <c r="C110" s="18"/>
      <c r="D110" s="49" t="s">
        <v>40</v>
      </c>
      <c r="E110" s="49"/>
      <c r="F110" s="49"/>
      <c r="G110" s="49"/>
      <c r="H110" s="49"/>
      <c r="I110" s="39"/>
      <c r="J110" s="18"/>
      <c r="K110" s="39"/>
      <c r="L110" s="43" t="s">
        <v>296</v>
      </c>
      <c r="M110" s="18"/>
    </row>
    <row r="111" spans="1:13" x14ac:dyDescent="0.25">
      <c r="A111" s="12"/>
      <c r="B111" s="21"/>
      <c r="C111" s="18"/>
      <c r="D111" s="49" t="s">
        <v>297</v>
      </c>
      <c r="E111" s="49"/>
      <c r="F111" s="49"/>
      <c r="G111" s="49"/>
      <c r="H111" s="49"/>
      <c r="I111" s="39"/>
      <c r="J111" s="18"/>
      <c r="K111" s="39"/>
      <c r="L111" s="43" t="s">
        <v>298</v>
      </c>
      <c r="M111" s="18"/>
    </row>
    <row r="112" spans="1:13" x14ac:dyDescent="0.25">
      <c r="A112" s="12"/>
      <c r="B112" s="21"/>
      <c r="C112" s="18"/>
      <c r="D112" s="49" t="s">
        <v>39</v>
      </c>
      <c r="E112" s="49"/>
      <c r="F112" s="49"/>
      <c r="G112" s="49"/>
      <c r="H112" s="49"/>
      <c r="I112" s="39"/>
      <c r="J112" s="18"/>
      <c r="K112" s="39"/>
      <c r="L112" s="43" t="s">
        <v>299</v>
      </c>
      <c r="M112" s="18"/>
    </row>
    <row r="113" spans="1:13" x14ac:dyDescent="0.25">
      <c r="A113" s="12"/>
      <c r="B113" s="21"/>
      <c r="C113" s="18"/>
      <c r="D113" s="49" t="s">
        <v>37</v>
      </c>
      <c r="E113" s="49"/>
      <c r="F113" s="49"/>
      <c r="G113" s="49"/>
      <c r="H113" s="49"/>
      <c r="I113" s="39"/>
      <c r="J113" s="18"/>
      <c r="K113" s="39"/>
      <c r="L113" s="43" t="s">
        <v>300</v>
      </c>
      <c r="M113" s="18"/>
    </row>
    <row r="114" spans="1:13" x14ac:dyDescent="0.25">
      <c r="A114" s="12"/>
      <c r="B114" s="21"/>
      <c r="C114" s="18"/>
      <c r="D114" s="49" t="s">
        <v>301</v>
      </c>
      <c r="E114" s="49"/>
      <c r="F114" s="18"/>
      <c r="G114" s="18"/>
      <c r="H114" s="18"/>
      <c r="I114" s="39"/>
      <c r="J114" s="18"/>
      <c r="K114" s="39"/>
      <c r="L114" s="43" t="s">
        <v>302</v>
      </c>
      <c r="M114" s="18"/>
    </row>
    <row r="115" spans="1:13" ht="15.75" thickBot="1" x14ac:dyDescent="0.3">
      <c r="A115" s="12"/>
      <c r="B115" s="21"/>
      <c r="C115" s="18"/>
      <c r="D115" s="49" t="s">
        <v>44</v>
      </c>
      <c r="E115" s="49"/>
      <c r="F115" s="49"/>
      <c r="G115" s="49"/>
      <c r="H115" s="49"/>
      <c r="I115" s="39"/>
      <c r="J115" s="18"/>
      <c r="K115" s="39"/>
      <c r="L115" s="44" t="s">
        <v>303</v>
      </c>
      <c r="M115" s="18"/>
    </row>
    <row r="116" spans="1:13" ht="15.75" thickBot="1" x14ac:dyDescent="0.3">
      <c r="A116" s="12"/>
      <c r="B116" s="21"/>
      <c r="C116" s="18"/>
      <c r="D116" s="18"/>
      <c r="E116" s="49" t="s">
        <v>304</v>
      </c>
      <c r="F116" s="49"/>
      <c r="G116" s="49"/>
      <c r="H116" s="49"/>
      <c r="I116" s="39"/>
      <c r="J116" s="18"/>
      <c r="K116" s="38" t="s">
        <v>251</v>
      </c>
      <c r="L116" s="47" t="s">
        <v>305</v>
      </c>
      <c r="M116" s="18"/>
    </row>
    <row r="117" spans="1:13" x14ac:dyDescent="0.25">
      <c r="A117" s="12"/>
      <c r="B117" s="21"/>
      <c r="C117" s="18"/>
      <c r="D117" s="18"/>
      <c r="E117" s="18"/>
      <c r="F117" s="18"/>
      <c r="G117" s="18"/>
      <c r="H117" s="18"/>
      <c r="I117" s="39"/>
      <c r="J117" s="18"/>
      <c r="K117" s="39"/>
      <c r="L117" s="27"/>
      <c r="M117" s="18"/>
    </row>
    <row r="118" spans="1:13" x14ac:dyDescent="0.25">
      <c r="A118" s="12"/>
      <c r="B118" s="21"/>
      <c r="C118" s="49" t="s">
        <v>306</v>
      </c>
      <c r="D118" s="49"/>
      <c r="E118" s="49"/>
      <c r="F118" s="49"/>
      <c r="G118" s="49"/>
      <c r="H118" s="49"/>
      <c r="I118" s="39"/>
      <c r="J118" s="18"/>
      <c r="K118" s="39"/>
      <c r="L118" s="18"/>
      <c r="M118" s="18"/>
    </row>
    <row r="119" spans="1:13" x14ac:dyDescent="0.25">
      <c r="A119" s="12"/>
      <c r="B119" s="21"/>
      <c r="C119" s="18"/>
      <c r="D119" s="49" t="s">
        <v>226</v>
      </c>
      <c r="E119" s="49"/>
      <c r="F119" s="49"/>
      <c r="G119" s="49"/>
      <c r="H119" s="49"/>
      <c r="I119" s="39"/>
      <c r="J119" s="18"/>
      <c r="K119" s="39"/>
      <c r="L119" s="43" t="s">
        <v>307</v>
      </c>
      <c r="M119" s="18"/>
    </row>
    <row r="120" spans="1:13" x14ac:dyDescent="0.25">
      <c r="A120" s="12"/>
      <c r="B120" s="21"/>
      <c r="C120" s="18"/>
      <c r="D120" s="49" t="s">
        <v>308</v>
      </c>
      <c r="E120" s="49"/>
      <c r="F120" s="49"/>
      <c r="G120" s="49"/>
      <c r="H120" s="49"/>
      <c r="I120" s="39"/>
      <c r="J120" s="18"/>
      <c r="K120" s="39"/>
      <c r="L120" s="43" t="s">
        <v>309</v>
      </c>
      <c r="M120" s="18"/>
    </row>
    <row r="121" spans="1:13" x14ac:dyDescent="0.25">
      <c r="A121" s="12"/>
      <c r="B121" s="21"/>
      <c r="C121" s="18"/>
      <c r="D121" s="49" t="s">
        <v>310</v>
      </c>
      <c r="E121" s="49"/>
      <c r="F121" s="49"/>
      <c r="G121" s="49"/>
      <c r="H121" s="49"/>
      <c r="I121" s="39"/>
      <c r="J121" s="18"/>
      <c r="K121" s="39"/>
      <c r="L121" s="43" t="s">
        <v>311</v>
      </c>
      <c r="M121" s="18"/>
    </row>
    <row r="122" spans="1:13" x14ac:dyDescent="0.25">
      <c r="A122" s="12"/>
      <c r="B122" s="21"/>
      <c r="C122" s="18"/>
      <c r="D122" s="49" t="s">
        <v>312</v>
      </c>
      <c r="E122" s="49"/>
      <c r="F122" s="49"/>
      <c r="G122" s="49"/>
      <c r="H122" s="49"/>
      <c r="I122" s="39"/>
      <c r="J122" s="18"/>
      <c r="K122" s="39"/>
      <c r="L122" s="43" t="s">
        <v>313</v>
      </c>
      <c r="M122" s="18"/>
    </row>
    <row r="123" spans="1:13" ht="15.75" thickBot="1" x14ac:dyDescent="0.3">
      <c r="A123" s="12"/>
      <c r="B123" s="21"/>
      <c r="C123" s="18"/>
      <c r="D123" s="49" t="s">
        <v>314</v>
      </c>
      <c r="E123" s="49"/>
      <c r="F123" s="49"/>
      <c r="G123" s="49"/>
      <c r="H123" s="49"/>
      <c r="I123" s="39"/>
      <c r="J123" s="18"/>
      <c r="K123" s="39"/>
      <c r="L123" s="44" t="s">
        <v>315</v>
      </c>
      <c r="M123" s="18"/>
    </row>
    <row r="124" spans="1:13" ht="15.75" thickBot="1" x14ac:dyDescent="0.3">
      <c r="A124" s="12"/>
      <c r="B124" s="21"/>
      <c r="C124" s="18"/>
      <c r="D124" s="18"/>
      <c r="E124" s="49" t="s">
        <v>316</v>
      </c>
      <c r="F124" s="49"/>
      <c r="G124" s="49"/>
      <c r="H124" s="49"/>
      <c r="I124" s="39"/>
      <c r="J124" s="18"/>
      <c r="K124" s="38" t="s">
        <v>251</v>
      </c>
      <c r="L124" s="47" t="s">
        <v>317</v>
      </c>
      <c r="M124" s="18"/>
    </row>
    <row r="125" spans="1:13" x14ac:dyDescent="0.25">
      <c r="A125" s="12"/>
      <c r="B125" s="21"/>
      <c r="C125" s="18"/>
      <c r="D125" s="18"/>
      <c r="E125" s="18"/>
      <c r="F125" s="18"/>
      <c r="G125" s="18"/>
      <c r="H125" s="18"/>
      <c r="I125" s="39"/>
      <c r="J125" s="18"/>
      <c r="K125" s="39"/>
      <c r="L125" s="27"/>
      <c r="M125" s="18"/>
    </row>
    <row r="126" spans="1:13" ht="15.75" thickBot="1" x14ac:dyDescent="0.3">
      <c r="A126" s="12"/>
      <c r="B126" s="21"/>
      <c r="C126" s="49" t="s">
        <v>318</v>
      </c>
      <c r="D126" s="49"/>
      <c r="E126" s="49"/>
      <c r="F126" s="49"/>
      <c r="G126" s="49"/>
      <c r="H126" s="18"/>
      <c r="I126" s="39"/>
      <c r="J126" s="18"/>
      <c r="K126" s="38" t="s">
        <v>251</v>
      </c>
      <c r="L126" s="46" t="s">
        <v>319</v>
      </c>
      <c r="M126" s="18"/>
    </row>
    <row r="127" spans="1:13" ht="15.75" thickTop="1" x14ac:dyDescent="0.25">
      <c r="A127" s="12"/>
      <c r="B127" s="34"/>
      <c r="C127" s="34"/>
      <c r="D127" s="34"/>
      <c r="E127" s="34"/>
      <c r="F127" s="34"/>
      <c r="G127" s="34"/>
      <c r="H127" s="34"/>
      <c r="I127" s="34"/>
      <c r="J127" s="34"/>
      <c r="K127" s="34"/>
      <c r="L127" s="34"/>
      <c r="M127" s="34"/>
    </row>
    <row r="128" spans="1:13" ht="25.5" customHeight="1" x14ac:dyDescent="0.25">
      <c r="A128" s="12"/>
      <c r="B128" s="34" t="s">
        <v>245</v>
      </c>
      <c r="C128" s="34"/>
      <c r="D128" s="34"/>
      <c r="E128" s="34"/>
      <c r="F128" s="34"/>
      <c r="G128" s="34"/>
      <c r="H128" s="34"/>
      <c r="I128" s="34"/>
      <c r="J128" s="34"/>
      <c r="K128" s="34"/>
      <c r="L128" s="34"/>
      <c r="M128" s="34"/>
    </row>
    <row r="129" spans="1:13" x14ac:dyDescent="0.25">
      <c r="A129" s="12"/>
      <c r="B129" s="34"/>
      <c r="C129" s="34"/>
      <c r="D129" s="34"/>
      <c r="E129" s="34"/>
      <c r="F129" s="34"/>
      <c r="G129" s="34"/>
      <c r="H129" s="34"/>
      <c r="I129" s="34"/>
      <c r="J129" s="34"/>
      <c r="K129" s="34"/>
      <c r="L129" s="34"/>
      <c r="M129" s="34"/>
    </row>
    <row r="130" spans="1:13" x14ac:dyDescent="0.25">
      <c r="A130" s="12"/>
      <c r="B130" s="34" t="s">
        <v>320</v>
      </c>
      <c r="C130" s="34"/>
      <c r="D130" s="34"/>
      <c r="E130" s="34"/>
      <c r="F130" s="34"/>
      <c r="G130" s="34"/>
      <c r="H130" s="34"/>
      <c r="I130" s="34"/>
      <c r="J130" s="34"/>
      <c r="K130" s="34"/>
      <c r="L130" s="34"/>
      <c r="M130" s="34"/>
    </row>
    <row r="131" spans="1:13" x14ac:dyDescent="0.25">
      <c r="A131" s="12"/>
      <c r="B131" s="34"/>
      <c r="C131" s="34"/>
      <c r="D131" s="34"/>
      <c r="E131" s="34"/>
      <c r="F131" s="34"/>
      <c r="G131" s="34"/>
      <c r="H131" s="34"/>
      <c r="I131" s="34"/>
      <c r="J131" s="34"/>
      <c r="K131" s="34"/>
      <c r="L131" s="34"/>
      <c r="M131" s="34"/>
    </row>
    <row r="132" spans="1:13" x14ac:dyDescent="0.25">
      <c r="A132" s="12"/>
      <c r="B132" s="19"/>
      <c r="C132" s="18"/>
      <c r="D132" s="18"/>
      <c r="E132" s="18"/>
      <c r="F132" s="18"/>
      <c r="G132" s="18"/>
      <c r="H132" s="18"/>
      <c r="I132" s="18"/>
      <c r="J132" s="18"/>
      <c r="K132" s="18"/>
      <c r="L132" s="18"/>
    </row>
    <row r="133" spans="1:13" ht="15.75" thickBot="1" x14ac:dyDescent="0.3">
      <c r="A133" s="12"/>
      <c r="B133" s="18"/>
      <c r="C133" s="18"/>
      <c r="D133" s="18"/>
      <c r="E133" s="35" t="s">
        <v>247</v>
      </c>
      <c r="F133" s="36"/>
      <c r="G133" s="36"/>
      <c r="H133" s="35" t="s">
        <v>248</v>
      </c>
      <c r="I133" s="36"/>
      <c r="J133" s="36"/>
      <c r="K133" s="35" t="s">
        <v>249</v>
      </c>
      <c r="L133" s="18"/>
    </row>
    <row r="134" spans="1:13" ht="25.5" thickTop="1" x14ac:dyDescent="0.25">
      <c r="A134" s="12"/>
      <c r="B134" s="18"/>
      <c r="C134" s="37" t="s">
        <v>321</v>
      </c>
      <c r="D134" s="38" t="s">
        <v>251</v>
      </c>
      <c r="E134" s="43" t="s">
        <v>322</v>
      </c>
      <c r="F134" s="18"/>
      <c r="G134" s="38" t="s">
        <v>251</v>
      </c>
      <c r="H134" s="43" t="s">
        <v>323</v>
      </c>
      <c r="I134" s="18"/>
      <c r="J134" s="38" t="s">
        <v>251</v>
      </c>
      <c r="K134" s="43" t="s">
        <v>324</v>
      </c>
      <c r="L134" s="18"/>
    </row>
    <row r="135" spans="1:13" ht="25.5" thickBot="1" x14ac:dyDescent="0.3">
      <c r="A135" s="12"/>
      <c r="B135" s="18"/>
      <c r="C135" s="37" t="s">
        <v>325</v>
      </c>
      <c r="D135" s="39"/>
      <c r="E135" s="50">
        <v>-7912505</v>
      </c>
      <c r="F135" s="18"/>
      <c r="G135" s="39"/>
      <c r="H135" s="51" t="s">
        <v>326</v>
      </c>
      <c r="I135" s="18"/>
      <c r="J135" s="18"/>
      <c r="K135" s="50">
        <v>-7912505</v>
      </c>
      <c r="L135" s="18"/>
    </row>
    <row r="136" spans="1:13" x14ac:dyDescent="0.25">
      <c r="A136" s="12"/>
      <c r="B136" s="18"/>
      <c r="C136" s="37" t="s">
        <v>327</v>
      </c>
      <c r="D136" s="39"/>
      <c r="E136" s="52" t="s">
        <v>328</v>
      </c>
      <c r="F136" s="18"/>
      <c r="G136" s="39"/>
      <c r="H136" s="52" t="s">
        <v>323</v>
      </c>
      <c r="I136" s="18"/>
      <c r="J136" s="18"/>
      <c r="K136" s="52" t="s">
        <v>329</v>
      </c>
      <c r="L136" s="18"/>
    </row>
    <row r="137" spans="1:13" ht="15.75" thickBot="1" x14ac:dyDescent="0.3">
      <c r="A137" s="12"/>
      <c r="B137" s="18"/>
      <c r="C137" s="40" t="s">
        <v>330</v>
      </c>
      <c r="D137" s="53"/>
      <c r="E137" s="50">
        <v>-2788895</v>
      </c>
      <c r="F137" s="18"/>
      <c r="G137" s="39"/>
      <c r="H137" s="50">
        <v>-2772656</v>
      </c>
      <c r="I137" s="18"/>
      <c r="J137" s="18"/>
      <c r="K137" s="50">
        <v>-5561551</v>
      </c>
      <c r="L137" s="18"/>
    </row>
    <row r="138" spans="1:13" ht="25.5" thickBot="1" x14ac:dyDescent="0.3">
      <c r="A138" s="12"/>
      <c r="B138" s="18"/>
      <c r="C138" s="37" t="s">
        <v>331</v>
      </c>
      <c r="D138" s="38" t="s">
        <v>251</v>
      </c>
      <c r="E138" s="45" t="s">
        <v>332</v>
      </c>
      <c r="F138" s="18"/>
      <c r="G138" s="38" t="s">
        <v>251</v>
      </c>
      <c r="H138" s="45" t="s">
        <v>333</v>
      </c>
      <c r="I138" s="18"/>
      <c r="J138" s="38" t="s">
        <v>251</v>
      </c>
      <c r="K138" s="45" t="s">
        <v>295</v>
      </c>
      <c r="L138" s="18"/>
    </row>
    <row r="139" spans="1:13" ht="15.75" thickTop="1" x14ac:dyDescent="0.25">
      <c r="A139" s="12"/>
      <c r="B139" s="34"/>
      <c r="C139" s="34"/>
      <c r="D139" s="34"/>
      <c r="E139" s="34"/>
      <c r="F139" s="34"/>
      <c r="G139" s="34"/>
      <c r="H139" s="34"/>
      <c r="I139" s="34"/>
      <c r="J139" s="34"/>
      <c r="K139" s="34"/>
      <c r="L139" s="34"/>
      <c r="M139" s="34"/>
    </row>
    <row r="140" spans="1:13" ht="25.5" customHeight="1" x14ac:dyDescent="0.25">
      <c r="A140" s="12"/>
      <c r="B140" s="34" t="s">
        <v>334</v>
      </c>
      <c r="C140" s="34"/>
      <c r="D140" s="34"/>
      <c r="E140" s="34"/>
      <c r="F140" s="34"/>
      <c r="G140" s="34"/>
      <c r="H140" s="34"/>
      <c r="I140" s="34"/>
      <c r="J140" s="34"/>
      <c r="K140" s="34"/>
      <c r="L140" s="34"/>
      <c r="M140" s="34"/>
    </row>
    <row r="141" spans="1:13" x14ac:dyDescent="0.25">
      <c r="A141" s="12"/>
      <c r="B141" s="34"/>
      <c r="C141" s="34"/>
      <c r="D141" s="34"/>
      <c r="E141" s="34"/>
      <c r="F141" s="34"/>
      <c r="G141" s="34"/>
      <c r="H141" s="34"/>
      <c r="I141" s="34"/>
      <c r="J141" s="34"/>
      <c r="K141" s="34"/>
      <c r="L141" s="34"/>
      <c r="M141" s="34"/>
    </row>
    <row r="142" spans="1:13" ht="25.5" customHeight="1" x14ac:dyDescent="0.25">
      <c r="A142" s="12"/>
      <c r="B142" s="34" t="s">
        <v>335</v>
      </c>
      <c r="C142" s="34"/>
      <c r="D142" s="34"/>
      <c r="E142" s="34"/>
      <c r="F142" s="34"/>
      <c r="G142" s="34"/>
      <c r="H142" s="34"/>
      <c r="I142" s="34"/>
      <c r="J142" s="34"/>
      <c r="K142" s="34"/>
      <c r="L142" s="34"/>
      <c r="M142" s="34"/>
    </row>
    <row r="143" spans="1:13" x14ac:dyDescent="0.25">
      <c r="A143" s="12"/>
      <c r="B143" s="34"/>
      <c r="C143" s="34"/>
      <c r="D143" s="34"/>
      <c r="E143" s="34"/>
      <c r="F143" s="34"/>
      <c r="G143" s="34"/>
      <c r="H143" s="34"/>
      <c r="I143" s="34"/>
      <c r="J143" s="34"/>
      <c r="K143" s="34"/>
      <c r="L143" s="34"/>
      <c r="M143" s="34"/>
    </row>
    <row r="144" spans="1:13" x14ac:dyDescent="0.25">
      <c r="A144" s="12"/>
      <c r="B144" s="65" t="s">
        <v>336</v>
      </c>
      <c r="C144" s="65"/>
      <c r="D144" s="65"/>
      <c r="E144" s="65"/>
      <c r="F144" s="65"/>
      <c r="G144" s="65"/>
      <c r="H144" s="65"/>
      <c r="I144" s="65"/>
      <c r="J144" s="65"/>
      <c r="K144" s="65"/>
      <c r="L144" s="65"/>
      <c r="M144" s="65"/>
    </row>
    <row r="145" spans="1:13" x14ac:dyDescent="0.25">
      <c r="A145" s="12"/>
      <c r="B145" s="34"/>
      <c r="C145" s="34"/>
      <c r="D145" s="34"/>
      <c r="E145" s="34"/>
      <c r="F145" s="34"/>
      <c r="G145" s="34"/>
      <c r="H145" s="34"/>
      <c r="I145" s="34"/>
      <c r="J145" s="34"/>
      <c r="K145" s="34"/>
      <c r="L145" s="34"/>
      <c r="M145" s="34"/>
    </row>
    <row r="146" spans="1:13" x14ac:dyDescent="0.25">
      <c r="A146" s="12"/>
      <c r="B146" s="34" t="s">
        <v>337</v>
      </c>
      <c r="C146" s="34"/>
      <c r="D146" s="34"/>
      <c r="E146" s="34"/>
      <c r="F146" s="34"/>
      <c r="G146" s="34"/>
      <c r="H146" s="34"/>
      <c r="I146" s="34"/>
      <c r="J146" s="34"/>
      <c r="K146" s="34"/>
      <c r="L146" s="34"/>
      <c r="M146" s="34"/>
    </row>
    <row r="147" spans="1:13" x14ac:dyDescent="0.25">
      <c r="A147" s="12"/>
      <c r="B147" s="19"/>
      <c r="C147" s="18"/>
      <c r="D147" s="18"/>
      <c r="E147" s="18"/>
      <c r="F147" s="18"/>
      <c r="G147" s="18"/>
      <c r="H147" s="18"/>
      <c r="I147" s="18"/>
      <c r="J147" s="18"/>
      <c r="K147" s="18"/>
      <c r="L147" s="18"/>
      <c r="M147" s="18"/>
    </row>
    <row r="148" spans="1:13" x14ac:dyDescent="0.25">
      <c r="A148" s="12"/>
      <c r="B148" s="18"/>
      <c r="C148" s="36"/>
      <c r="D148" s="39"/>
      <c r="E148" s="57"/>
      <c r="F148" s="57"/>
      <c r="G148" s="57"/>
      <c r="H148" s="36"/>
      <c r="I148" s="39"/>
      <c r="J148" s="58"/>
      <c r="K148" s="58"/>
      <c r="L148" s="58"/>
      <c r="M148" s="58"/>
    </row>
    <row r="149" spans="1:13" ht="15.75" thickBot="1" x14ac:dyDescent="0.3">
      <c r="A149" s="12"/>
      <c r="B149" s="18"/>
      <c r="C149" s="36"/>
      <c r="D149" s="36"/>
      <c r="E149" s="35" t="s">
        <v>338</v>
      </c>
      <c r="F149" s="18"/>
      <c r="G149" s="18"/>
      <c r="H149" s="36"/>
      <c r="I149" s="54"/>
      <c r="J149" s="35" t="s">
        <v>339</v>
      </c>
      <c r="K149" s="18"/>
      <c r="L149" s="18"/>
      <c r="M149" s="18"/>
    </row>
    <row r="150" spans="1:13" ht="16.5" thickTop="1" thickBot="1" x14ac:dyDescent="0.3">
      <c r="A150" s="12"/>
      <c r="B150" s="18"/>
      <c r="C150" s="55" t="s">
        <v>340</v>
      </c>
      <c r="D150" s="39"/>
      <c r="E150" s="56">
        <v>2014</v>
      </c>
      <c r="F150" s="36"/>
      <c r="G150" s="36"/>
      <c r="H150" s="36"/>
      <c r="I150" s="39"/>
      <c r="J150" s="56">
        <v>2014</v>
      </c>
      <c r="K150" s="18"/>
      <c r="L150" s="18"/>
      <c r="M150" s="36"/>
    </row>
    <row r="151" spans="1:13" ht="15.75" thickTop="1" x14ac:dyDescent="0.25">
      <c r="A151" s="12"/>
      <c r="B151" s="18"/>
      <c r="C151" s="37" t="s">
        <v>341</v>
      </c>
      <c r="D151" s="38" t="s">
        <v>251</v>
      </c>
      <c r="E151" s="43" t="s">
        <v>342</v>
      </c>
      <c r="F151" s="39"/>
      <c r="G151" s="39"/>
      <c r="H151" s="18"/>
      <c r="I151" s="38" t="s">
        <v>251</v>
      </c>
      <c r="J151" s="43" t="s">
        <v>342</v>
      </c>
      <c r="K151" s="39"/>
      <c r="L151" s="39"/>
      <c r="M151" s="39"/>
    </row>
    <row r="152" spans="1:13" x14ac:dyDescent="0.25">
      <c r="A152" s="12"/>
      <c r="B152" s="18"/>
      <c r="C152" s="37" t="s">
        <v>343</v>
      </c>
      <c r="D152" s="39"/>
      <c r="E152" s="43" t="s">
        <v>344</v>
      </c>
      <c r="F152" s="39"/>
      <c r="G152" s="39"/>
      <c r="H152" s="18"/>
      <c r="I152" s="39"/>
      <c r="J152" s="43" t="s">
        <v>344</v>
      </c>
      <c r="K152" s="39"/>
      <c r="L152" s="39"/>
      <c r="M152" s="39"/>
    </row>
    <row r="153" spans="1:13" x14ac:dyDescent="0.25">
      <c r="A153" s="12"/>
      <c r="B153" s="18"/>
      <c r="C153" s="37" t="s">
        <v>345</v>
      </c>
      <c r="D153" s="39"/>
      <c r="E153" s="43" t="s">
        <v>346</v>
      </c>
      <c r="F153" s="39"/>
      <c r="G153" s="39"/>
      <c r="H153" s="18"/>
      <c r="I153" s="39"/>
      <c r="J153" s="43" t="s">
        <v>346</v>
      </c>
      <c r="K153" s="39"/>
      <c r="L153" s="39"/>
      <c r="M153" s="39"/>
    </row>
    <row r="154" spans="1:13" x14ac:dyDescent="0.25">
      <c r="A154" s="12"/>
      <c r="B154" s="18"/>
      <c r="C154" s="37" t="s">
        <v>347</v>
      </c>
      <c r="D154" s="39"/>
      <c r="E154" s="43" t="s">
        <v>348</v>
      </c>
      <c r="F154" s="39"/>
      <c r="G154" s="39"/>
      <c r="H154" s="18"/>
      <c r="I154" s="39"/>
      <c r="J154" s="43" t="s">
        <v>348</v>
      </c>
      <c r="K154" s="39"/>
      <c r="L154" s="39"/>
      <c r="M154" s="39"/>
    </row>
    <row r="155" spans="1:13" ht="15.75" thickBot="1" x14ac:dyDescent="0.3">
      <c r="A155" s="12"/>
      <c r="B155" s="18"/>
      <c r="C155" s="37" t="s">
        <v>349</v>
      </c>
      <c r="D155" s="39"/>
      <c r="E155" s="44" t="s">
        <v>350</v>
      </c>
      <c r="F155" s="39"/>
      <c r="G155" s="39"/>
      <c r="H155" s="18"/>
      <c r="I155" s="39"/>
      <c r="J155" s="44" t="s">
        <v>350</v>
      </c>
      <c r="K155" s="39"/>
      <c r="L155" s="39"/>
      <c r="M155" s="39"/>
    </row>
    <row r="156" spans="1:13" ht="15.75" thickBot="1" x14ac:dyDescent="0.3">
      <c r="A156" s="12"/>
      <c r="B156" s="18"/>
      <c r="C156" s="37" t="s">
        <v>351</v>
      </c>
      <c r="D156" s="38" t="s">
        <v>251</v>
      </c>
      <c r="E156" s="47" t="s">
        <v>352</v>
      </c>
      <c r="F156" s="39"/>
      <c r="G156" s="18"/>
      <c r="H156" s="18"/>
      <c r="I156" s="38" t="s">
        <v>251</v>
      </c>
      <c r="J156" s="47" t="s">
        <v>352</v>
      </c>
      <c r="K156" s="39"/>
      <c r="L156" s="39"/>
      <c r="M156" s="18"/>
    </row>
    <row r="157" spans="1:13" x14ac:dyDescent="0.25">
      <c r="A157" s="12"/>
      <c r="B157" s="34"/>
      <c r="C157" s="34"/>
      <c r="D157" s="34"/>
      <c r="E157" s="34"/>
      <c r="F157" s="34"/>
      <c r="G157" s="34"/>
      <c r="H157" s="34"/>
      <c r="I157" s="34"/>
      <c r="J157" s="34"/>
      <c r="K157" s="34"/>
      <c r="L157" s="34"/>
      <c r="M157" s="34"/>
    </row>
    <row r="158" spans="1:13" x14ac:dyDescent="0.25">
      <c r="A158" s="12"/>
      <c r="B158" s="19"/>
      <c r="C158" s="18"/>
      <c r="D158" s="18"/>
      <c r="E158" s="18"/>
      <c r="F158" s="18"/>
      <c r="G158" s="18"/>
      <c r="H158" s="18"/>
      <c r="I158" s="18"/>
      <c r="J158" s="18"/>
      <c r="K158" s="18"/>
      <c r="L158" s="18"/>
    </row>
    <row r="159" spans="1:13" x14ac:dyDescent="0.25">
      <c r="A159" s="12"/>
      <c r="B159" s="18"/>
      <c r="C159" s="36"/>
      <c r="D159" s="39"/>
      <c r="E159" s="58"/>
      <c r="F159" s="58"/>
      <c r="G159" s="58"/>
      <c r="H159" s="36"/>
      <c r="I159" s="39"/>
      <c r="J159" s="58"/>
      <c r="K159" s="58"/>
      <c r="L159" s="58"/>
    </row>
    <row r="160" spans="1:13" ht="15.75" thickBot="1" x14ac:dyDescent="0.3">
      <c r="A160" s="12"/>
      <c r="B160" s="18"/>
      <c r="C160" s="36"/>
      <c r="D160" s="39"/>
      <c r="E160" s="63" t="s">
        <v>338</v>
      </c>
      <c r="F160" s="63"/>
      <c r="G160" s="63"/>
      <c r="H160" s="36"/>
      <c r="I160" s="54"/>
      <c r="J160" s="63" t="s">
        <v>339</v>
      </c>
      <c r="K160" s="63"/>
      <c r="L160" s="63"/>
    </row>
    <row r="161" spans="1:13" ht="16.5" thickTop="1" thickBot="1" x14ac:dyDescent="0.3">
      <c r="A161" s="12"/>
      <c r="B161" s="18"/>
      <c r="C161" s="59" t="s">
        <v>353</v>
      </c>
      <c r="D161" s="39"/>
      <c r="E161" s="56">
        <v>2014</v>
      </c>
      <c r="F161" s="27"/>
      <c r="G161" s="56">
        <v>2013</v>
      </c>
      <c r="H161" s="36"/>
      <c r="I161" s="39"/>
      <c r="J161" s="56">
        <v>2014</v>
      </c>
      <c r="K161" s="60"/>
      <c r="L161" s="56">
        <v>2013</v>
      </c>
    </row>
    <row r="162" spans="1:13" ht="15.75" thickTop="1" x14ac:dyDescent="0.25">
      <c r="A162" s="12"/>
      <c r="B162" s="18"/>
      <c r="C162" s="37" t="s">
        <v>354</v>
      </c>
      <c r="D162" s="38" t="s">
        <v>251</v>
      </c>
      <c r="E162" s="61" t="s">
        <v>326</v>
      </c>
      <c r="F162" s="38" t="s">
        <v>251</v>
      </c>
      <c r="G162" s="52" t="s">
        <v>355</v>
      </c>
      <c r="H162" s="18"/>
      <c r="I162" s="38" t="s">
        <v>251</v>
      </c>
      <c r="J162" s="27"/>
      <c r="K162" s="61" t="s">
        <v>251</v>
      </c>
      <c r="L162" s="52" t="s">
        <v>355</v>
      </c>
    </row>
    <row r="163" spans="1:13" x14ac:dyDescent="0.25">
      <c r="A163" s="12"/>
      <c r="B163" s="18"/>
      <c r="C163" s="37" t="s">
        <v>341</v>
      </c>
      <c r="D163" s="38"/>
      <c r="E163" s="43" t="s">
        <v>356</v>
      </c>
      <c r="F163" s="38"/>
      <c r="G163" s="43" t="s">
        <v>357</v>
      </c>
      <c r="H163" s="18"/>
      <c r="I163" s="38"/>
      <c r="J163" s="43" t="s">
        <v>358</v>
      </c>
      <c r="K163" s="38"/>
      <c r="L163" s="43" t="s">
        <v>359</v>
      </c>
    </row>
    <row r="164" spans="1:13" x14ac:dyDescent="0.25">
      <c r="A164" s="12"/>
      <c r="B164" s="18"/>
      <c r="C164" s="37" t="s">
        <v>343</v>
      </c>
      <c r="D164" s="39"/>
      <c r="E164" s="38" t="s">
        <v>326</v>
      </c>
      <c r="F164" s="39"/>
      <c r="G164" s="43" t="s">
        <v>360</v>
      </c>
      <c r="H164" s="18"/>
      <c r="I164" s="39"/>
      <c r="J164" s="43" t="s">
        <v>361</v>
      </c>
      <c r="K164" s="39"/>
      <c r="L164" s="43" t="s">
        <v>360</v>
      </c>
    </row>
    <row r="165" spans="1:13" x14ac:dyDescent="0.25">
      <c r="A165" s="12"/>
      <c r="B165" s="18"/>
      <c r="C165" s="37" t="s">
        <v>345</v>
      </c>
      <c r="D165" s="39"/>
      <c r="E165" s="38" t="s">
        <v>326</v>
      </c>
      <c r="F165" s="39"/>
      <c r="G165" s="43" t="s">
        <v>362</v>
      </c>
      <c r="H165" s="18"/>
      <c r="I165" s="39"/>
      <c r="J165" s="38" t="s">
        <v>326</v>
      </c>
      <c r="K165" s="39"/>
      <c r="L165" s="43" t="s">
        <v>363</v>
      </c>
    </row>
    <row r="166" spans="1:13" x14ac:dyDescent="0.25">
      <c r="A166" s="12"/>
      <c r="B166" s="18"/>
      <c r="C166" s="37" t="s">
        <v>347</v>
      </c>
      <c r="D166" s="39"/>
      <c r="E166" s="38" t="s">
        <v>326</v>
      </c>
      <c r="F166" s="39"/>
      <c r="G166" s="43" t="s">
        <v>364</v>
      </c>
      <c r="H166" s="18"/>
      <c r="I166" s="39"/>
      <c r="J166" s="38" t="s">
        <v>326</v>
      </c>
      <c r="K166" s="39"/>
      <c r="L166" s="43" t="s">
        <v>365</v>
      </c>
    </row>
    <row r="167" spans="1:13" ht="15.75" thickBot="1" x14ac:dyDescent="0.3">
      <c r="A167" s="12"/>
      <c r="B167" s="18"/>
      <c r="C167" s="37" t="s">
        <v>349</v>
      </c>
      <c r="D167" s="39"/>
      <c r="E167" s="62" t="s">
        <v>326</v>
      </c>
      <c r="F167" s="39"/>
      <c r="G167" s="44" t="s">
        <v>366</v>
      </c>
      <c r="H167" s="18"/>
      <c r="I167" s="39"/>
      <c r="J167" s="62" t="s">
        <v>326</v>
      </c>
      <c r="K167" s="39"/>
      <c r="L167" s="44" t="s">
        <v>367</v>
      </c>
    </row>
    <row r="168" spans="1:13" ht="15.75" thickBot="1" x14ac:dyDescent="0.3">
      <c r="A168" s="12"/>
      <c r="B168" s="18"/>
      <c r="C168" s="37" t="s">
        <v>368</v>
      </c>
      <c r="D168" s="39"/>
      <c r="E168" s="47" t="s">
        <v>356</v>
      </c>
      <c r="F168" s="39"/>
      <c r="G168" s="47" t="s">
        <v>369</v>
      </c>
      <c r="H168" s="18"/>
      <c r="I168" s="39"/>
      <c r="J168" s="47" t="s">
        <v>370</v>
      </c>
      <c r="K168" s="39"/>
      <c r="L168" s="47" t="s">
        <v>371</v>
      </c>
    </row>
    <row r="169" spans="1:13" ht="15.75" thickBot="1" x14ac:dyDescent="0.3">
      <c r="A169" s="12"/>
      <c r="B169" s="18"/>
      <c r="C169" s="37" t="s">
        <v>372</v>
      </c>
      <c r="D169" s="38" t="s">
        <v>251</v>
      </c>
      <c r="E169" s="45" t="s">
        <v>373</v>
      </c>
      <c r="F169" s="38" t="s">
        <v>251</v>
      </c>
      <c r="G169" s="45" t="s">
        <v>369</v>
      </c>
      <c r="H169" s="18"/>
      <c r="I169" s="38" t="s">
        <v>251</v>
      </c>
      <c r="J169" s="45" t="s">
        <v>374</v>
      </c>
      <c r="K169" s="38" t="s">
        <v>251</v>
      </c>
      <c r="L169" s="45" t="s">
        <v>371</v>
      </c>
    </row>
    <row r="170" spans="1:13" ht="15.75" thickTop="1" x14ac:dyDescent="0.25">
      <c r="A170" s="12"/>
      <c r="B170" s="69"/>
      <c r="C170" s="69"/>
      <c r="D170" s="69"/>
      <c r="E170" s="69"/>
      <c r="F170" s="69"/>
      <c r="G170" s="69"/>
      <c r="H170" s="69"/>
      <c r="I170" s="69"/>
      <c r="J170" s="69"/>
      <c r="K170" s="69"/>
      <c r="L170" s="69"/>
      <c r="M170" s="69"/>
    </row>
    <row r="171" spans="1:13" x14ac:dyDescent="0.25">
      <c r="A171" s="12"/>
      <c r="B171" s="70"/>
      <c r="C171" s="70"/>
      <c r="D171" s="70"/>
      <c r="E171" s="70"/>
      <c r="F171" s="70"/>
      <c r="G171" s="70"/>
      <c r="H171" s="70"/>
      <c r="I171" s="70"/>
      <c r="J171" s="70"/>
      <c r="K171" s="70"/>
      <c r="L171" s="70"/>
      <c r="M171" s="70"/>
    </row>
  </sheetData>
  <mergeCells count="124">
    <mergeCell ref="B170:M170"/>
    <mergeCell ref="B171:M171"/>
    <mergeCell ref="B142:M142"/>
    <mergeCell ref="B143:M143"/>
    <mergeCell ref="B144:M144"/>
    <mergeCell ref="B145:M145"/>
    <mergeCell ref="B146:M146"/>
    <mergeCell ref="B157:M157"/>
    <mergeCell ref="B129:M129"/>
    <mergeCell ref="B130:M130"/>
    <mergeCell ref="B131:M131"/>
    <mergeCell ref="B139:M139"/>
    <mergeCell ref="B140:M140"/>
    <mergeCell ref="B141:M141"/>
    <mergeCell ref="B81:M81"/>
    <mergeCell ref="B82:M82"/>
    <mergeCell ref="B83:M83"/>
    <mergeCell ref="B84:M84"/>
    <mergeCell ref="B127:M127"/>
    <mergeCell ref="B128:M128"/>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15:M15"/>
    <mergeCell ref="B48:M48"/>
    <mergeCell ref="B49:M49"/>
    <mergeCell ref="B50:M50"/>
    <mergeCell ref="B51:M51"/>
    <mergeCell ref="B52:M52"/>
    <mergeCell ref="B9:M9"/>
    <mergeCell ref="B10:M10"/>
    <mergeCell ref="B11:M11"/>
    <mergeCell ref="B12:M12"/>
    <mergeCell ref="B13:M13"/>
    <mergeCell ref="B14:M14"/>
    <mergeCell ref="A1:A2"/>
    <mergeCell ref="B1:M1"/>
    <mergeCell ref="B2:M2"/>
    <mergeCell ref="B3:M3"/>
    <mergeCell ref="A4:A171"/>
    <mergeCell ref="B4:M4"/>
    <mergeCell ref="B5:M5"/>
    <mergeCell ref="B6:M6"/>
    <mergeCell ref="B7:M7"/>
    <mergeCell ref="B8:M8"/>
    <mergeCell ref="E148:G148"/>
    <mergeCell ref="J148:M148"/>
    <mergeCell ref="E159:G159"/>
    <mergeCell ref="J159:L159"/>
    <mergeCell ref="E160:G160"/>
    <mergeCell ref="J160:L160"/>
    <mergeCell ref="D120:H120"/>
    <mergeCell ref="D121:H121"/>
    <mergeCell ref="D122:H122"/>
    <mergeCell ref="D123:H123"/>
    <mergeCell ref="E124:H124"/>
    <mergeCell ref="C126:G126"/>
    <mergeCell ref="D113:H113"/>
    <mergeCell ref="D114:E114"/>
    <mergeCell ref="D115:H115"/>
    <mergeCell ref="E116:H116"/>
    <mergeCell ref="C118:H118"/>
    <mergeCell ref="D119:H119"/>
    <mergeCell ref="D107:I107"/>
    <mergeCell ref="D108:H108"/>
    <mergeCell ref="D109:H109"/>
    <mergeCell ref="D110:H110"/>
    <mergeCell ref="D111:H111"/>
    <mergeCell ref="D112:H112"/>
    <mergeCell ref="D98:H98"/>
    <mergeCell ref="D99:H99"/>
    <mergeCell ref="D100:H100"/>
    <mergeCell ref="E102:H102"/>
    <mergeCell ref="C105:H105"/>
    <mergeCell ref="D106:H106"/>
    <mergeCell ref="D90:I90"/>
    <mergeCell ref="D91:I91"/>
    <mergeCell ref="D92:H92"/>
    <mergeCell ref="D94:H94"/>
    <mergeCell ref="D95:H95"/>
    <mergeCell ref="D96:H96"/>
    <mergeCell ref="B43:F43"/>
    <mergeCell ref="B45:F45"/>
    <mergeCell ref="B46:F46"/>
    <mergeCell ref="B47:F47"/>
    <mergeCell ref="C87:F87"/>
    <mergeCell ref="C88:H88"/>
    <mergeCell ref="B53:M53"/>
    <mergeCell ref="B60:M60"/>
    <mergeCell ref="B61:M61"/>
    <mergeCell ref="B62:M62"/>
    <mergeCell ref="D32:F32"/>
    <mergeCell ref="B34:F34"/>
    <mergeCell ref="B36:F36"/>
    <mergeCell ref="C37:F37"/>
    <mergeCell ref="B39:F39"/>
    <mergeCell ref="B41:F41"/>
    <mergeCell ref="C25:F25"/>
    <mergeCell ref="C26:F26"/>
    <mergeCell ref="D27:F27"/>
    <mergeCell ref="B29:F29"/>
    <mergeCell ref="C30:F30"/>
    <mergeCell ref="C31:F31"/>
    <mergeCell ref="B18:F18"/>
    <mergeCell ref="C20:F20"/>
    <mergeCell ref="C21:F21"/>
    <mergeCell ref="C22:F22"/>
    <mergeCell ref="C23:F23"/>
    <mergeCell ref="C24: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1" width="30.140625" bestFit="1" customWidth="1"/>
    <col min="2" max="2" width="30.140625" customWidth="1"/>
    <col min="3" max="3" width="36.5703125" customWidth="1"/>
    <col min="4" max="4" width="6.140625" customWidth="1"/>
    <col min="5" max="6" width="30.140625" customWidth="1"/>
    <col min="7" max="7" width="6.140625" customWidth="1"/>
    <col min="8" max="8" width="30.7109375" customWidth="1"/>
    <col min="9" max="9" width="30.140625" customWidth="1"/>
    <col min="10" max="10" width="6.140625" customWidth="1"/>
    <col min="11" max="12" width="30.140625" customWidth="1"/>
    <col min="13" max="13" width="6.140625" customWidth="1"/>
    <col min="14" max="14" width="30.7109375" customWidth="1"/>
    <col min="15" max="15" width="30.140625" customWidth="1"/>
    <col min="16" max="16" width="6.140625" customWidth="1"/>
    <col min="17" max="18" width="30.140625" customWidth="1"/>
    <col min="19" max="19" width="6.140625" customWidth="1"/>
    <col min="20" max="20" width="30.7109375" customWidth="1"/>
  </cols>
  <sheetData>
    <row r="1" spans="1:20" ht="15" customHeight="1" x14ac:dyDescent="0.25">
      <c r="A1" s="7" t="s">
        <v>3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6</v>
      </c>
      <c r="B3" s="11" t="s">
        <v>5</v>
      </c>
      <c r="C3" s="11"/>
      <c r="D3" s="11"/>
      <c r="E3" s="11"/>
      <c r="F3" s="11"/>
      <c r="G3" s="11"/>
      <c r="H3" s="11"/>
      <c r="I3" s="11"/>
      <c r="J3" s="11"/>
      <c r="K3" s="11"/>
      <c r="L3" s="11"/>
      <c r="M3" s="11"/>
      <c r="N3" s="11"/>
      <c r="O3" s="11"/>
      <c r="P3" s="11"/>
      <c r="Q3" s="11"/>
      <c r="R3" s="11"/>
      <c r="S3" s="11"/>
      <c r="T3" s="11"/>
    </row>
    <row r="4" spans="1:20" ht="15" customHeight="1" x14ac:dyDescent="0.25">
      <c r="A4" s="12" t="s">
        <v>375</v>
      </c>
      <c r="B4" s="11" t="s">
        <v>5</v>
      </c>
      <c r="C4" s="11"/>
      <c r="D4" s="11"/>
      <c r="E4" s="11"/>
      <c r="F4" s="11"/>
      <c r="G4" s="11"/>
      <c r="H4" s="11"/>
      <c r="I4" s="11"/>
      <c r="J4" s="11"/>
      <c r="K4" s="11"/>
      <c r="L4" s="11"/>
      <c r="M4" s="11"/>
      <c r="N4" s="11"/>
      <c r="O4" s="11"/>
      <c r="P4" s="11"/>
      <c r="Q4" s="11"/>
      <c r="R4" s="11"/>
      <c r="S4" s="11"/>
      <c r="T4" s="11"/>
    </row>
    <row r="5" spans="1:20" x14ac:dyDescent="0.25">
      <c r="A5" s="12"/>
      <c r="B5" s="64"/>
      <c r="C5" s="64"/>
      <c r="D5" s="64"/>
      <c r="E5" s="64"/>
      <c r="F5" s="64"/>
      <c r="G5" s="64"/>
      <c r="H5" s="64"/>
      <c r="I5" s="64"/>
      <c r="J5" s="64"/>
      <c r="K5" s="64"/>
      <c r="L5" s="64"/>
      <c r="M5" s="64"/>
      <c r="N5" s="64"/>
      <c r="O5" s="64"/>
      <c r="P5" s="64"/>
      <c r="Q5" s="64"/>
      <c r="R5" s="64"/>
      <c r="S5" s="64"/>
      <c r="T5" s="64"/>
    </row>
    <row r="6" spans="1:20" x14ac:dyDescent="0.25">
      <c r="A6" s="12"/>
      <c r="B6" s="64" t="s">
        <v>377</v>
      </c>
      <c r="C6" s="64"/>
      <c r="D6" s="64"/>
      <c r="E6" s="64"/>
      <c r="F6" s="64"/>
      <c r="G6" s="64"/>
      <c r="H6" s="64"/>
      <c r="I6" s="64"/>
      <c r="J6" s="64"/>
      <c r="K6" s="64"/>
      <c r="L6" s="64"/>
      <c r="M6" s="64"/>
      <c r="N6" s="64"/>
      <c r="O6" s="64"/>
      <c r="P6" s="64"/>
      <c r="Q6" s="64"/>
      <c r="R6" s="64"/>
      <c r="S6" s="64"/>
      <c r="T6" s="64"/>
    </row>
    <row r="7" spans="1:20" x14ac:dyDescent="0.25">
      <c r="A7" s="12"/>
      <c r="B7" s="34"/>
      <c r="C7" s="34"/>
      <c r="D7" s="34"/>
      <c r="E7" s="34"/>
      <c r="F7" s="34"/>
      <c r="G7" s="34"/>
      <c r="H7" s="34"/>
      <c r="I7" s="34"/>
      <c r="J7" s="34"/>
      <c r="K7" s="34"/>
      <c r="L7" s="34"/>
      <c r="M7" s="34"/>
      <c r="N7" s="34"/>
      <c r="O7" s="34"/>
      <c r="P7" s="34"/>
      <c r="Q7" s="34"/>
      <c r="R7" s="34"/>
      <c r="S7" s="34"/>
      <c r="T7" s="34"/>
    </row>
    <row r="8" spans="1:20" x14ac:dyDescent="0.25">
      <c r="A8" s="12"/>
      <c r="B8" s="34" t="s">
        <v>378</v>
      </c>
      <c r="C8" s="34"/>
      <c r="D8" s="34"/>
      <c r="E8" s="34"/>
      <c r="F8" s="34"/>
      <c r="G8" s="34"/>
      <c r="H8" s="34"/>
      <c r="I8" s="34"/>
      <c r="J8" s="34"/>
      <c r="K8" s="34"/>
      <c r="L8" s="34"/>
      <c r="M8" s="34"/>
      <c r="N8" s="34"/>
      <c r="O8" s="34"/>
      <c r="P8" s="34"/>
      <c r="Q8" s="34"/>
      <c r="R8" s="34"/>
      <c r="S8" s="34"/>
      <c r="T8" s="34"/>
    </row>
    <row r="9" spans="1:20" x14ac:dyDescent="0.25">
      <c r="A9" s="12"/>
      <c r="B9" s="34"/>
      <c r="C9" s="34"/>
      <c r="D9" s="34"/>
      <c r="E9" s="34"/>
      <c r="F9" s="34"/>
      <c r="G9" s="34"/>
      <c r="H9" s="34"/>
      <c r="I9" s="34"/>
      <c r="J9" s="34"/>
      <c r="K9" s="34"/>
      <c r="L9" s="34"/>
      <c r="M9" s="34"/>
      <c r="N9" s="34"/>
      <c r="O9" s="34"/>
      <c r="P9" s="34"/>
      <c r="Q9" s="34"/>
      <c r="R9" s="34"/>
      <c r="S9" s="34"/>
      <c r="T9" s="34"/>
    </row>
    <row r="10" spans="1:20" x14ac:dyDescent="0.25">
      <c r="A10" s="12"/>
      <c r="B10" s="19"/>
      <c r="C10" s="18"/>
      <c r="D10" s="18"/>
      <c r="E10" s="18"/>
      <c r="F10" s="18"/>
      <c r="G10" s="18"/>
      <c r="H10" s="18"/>
      <c r="I10" s="18"/>
      <c r="J10" s="18"/>
      <c r="K10" s="18"/>
      <c r="L10" s="18"/>
      <c r="M10" s="18"/>
      <c r="N10" s="18"/>
    </row>
    <row r="11" spans="1:20" ht="15.75" thickBot="1" x14ac:dyDescent="0.3">
      <c r="A11" s="12"/>
      <c r="B11" s="71"/>
      <c r="C11" s="18"/>
      <c r="D11" s="39"/>
      <c r="E11" s="72" t="s">
        <v>379</v>
      </c>
      <c r="F11" s="36"/>
      <c r="G11" s="73"/>
      <c r="H11" s="95" t="s">
        <v>380</v>
      </c>
      <c r="I11" s="95"/>
      <c r="J11" s="95"/>
      <c r="K11" s="95"/>
      <c r="L11" s="36"/>
      <c r="M11" s="39"/>
      <c r="N11" s="72" t="s">
        <v>381</v>
      </c>
    </row>
    <row r="12" spans="1:20" ht="16.5" thickTop="1" thickBot="1" x14ac:dyDescent="0.3">
      <c r="A12" s="12"/>
      <c r="B12" s="71"/>
      <c r="C12" s="18"/>
      <c r="D12" s="73"/>
      <c r="E12" s="74" t="s">
        <v>382</v>
      </c>
      <c r="F12" s="36"/>
      <c r="G12" s="75"/>
      <c r="H12" s="76" t="s">
        <v>383</v>
      </c>
      <c r="I12" s="77"/>
      <c r="J12" s="75"/>
      <c r="K12" s="76" t="s">
        <v>384</v>
      </c>
      <c r="L12" s="36"/>
      <c r="M12" s="73"/>
      <c r="N12" s="74" t="s">
        <v>385</v>
      </c>
    </row>
    <row r="13" spans="1:20" ht="15.75" thickTop="1" x14ac:dyDescent="0.25">
      <c r="A13" s="12"/>
      <c r="B13" s="78"/>
      <c r="C13" s="79">
        <v>41820</v>
      </c>
      <c r="D13" s="80"/>
      <c r="E13" s="80"/>
      <c r="F13" s="39"/>
      <c r="G13" s="80"/>
      <c r="H13" s="80"/>
      <c r="I13" s="39"/>
      <c r="J13" s="80"/>
      <c r="K13" s="27"/>
      <c r="L13" s="18"/>
      <c r="M13" s="80"/>
      <c r="N13" s="80"/>
    </row>
    <row r="14" spans="1:20" x14ac:dyDescent="0.25">
      <c r="A14" s="12"/>
      <c r="B14" s="78"/>
      <c r="C14" s="18"/>
      <c r="D14" s="39"/>
      <c r="E14" s="39"/>
      <c r="F14" s="39"/>
      <c r="G14" s="39"/>
      <c r="H14" s="39"/>
      <c r="I14" s="39"/>
      <c r="J14" s="39"/>
      <c r="K14" s="18"/>
      <c r="L14" s="18"/>
      <c r="M14" s="39"/>
      <c r="N14" s="39"/>
    </row>
    <row r="15" spans="1:20" x14ac:dyDescent="0.25">
      <c r="A15" s="12"/>
      <c r="B15" s="78"/>
      <c r="C15" s="71" t="s">
        <v>386</v>
      </c>
      <c r="D15" s="81" t="s">
        <v>251</v>
      </c>
      <c r="E15" s="82" t="s">
        <v>387</v>
      </c>
      <c r="F15" s="39"/>
      <c r="G15" s="81" t="s">
        <v>251</v>
      </c>
      <c r="H15" s="82" t="s">
        <v>388</v>
      </c>
      <c r="I15" s="39"/>
      <c r="J15" s="81" t="s">
        <v>251</v>
      </c>
      <c r="K15" s="81" t="s">
        <v>326</v>
      </c>
      <c r="L15" s="39"/>
      <c r="M15" s="81" t="s">
        <v>251</v>
      </c>
      <c r="N15" s="82" t="s">
        <v>389</v>
      </c>
    </row>
    <row r="16" spans="1:20" x14ac:dyDescent="0.25">
      <c r="A16" s="12"/>
      <c r="B16" s="78"/>
      <c r="C16" s="71" t="s">
        <v>390</v>
      </c>
      <c r="D16" s="39"/>
      <c r="E16" s="82" t="s">
        <v>391</v>
      </c>
      <c r="F16" s="39"/>
      <c r="G16" s="39"/>
      <c r="H16" s="82" t="s">
        <v>392</v>
      </c>
      <c r="I16" s="39"/>
      <c r="J16" s="39"/>
      <c r="K16" s="83">
        <v>-245213</v>
      </c>
      <c r="L16" s="39"/>
      <c r="M16" s="39"/>
      <c r="N16" s="82" t="s">
        <v>393</v>
      </c>
    </row>
    <row r="17" spans="1:14" ht="15.75" thickBot="1" x14ac:dyDescent="0.3">
      <c r="A17" s="12"/>
      <c r="B17" s="78"/>
      <c r="C17" s="71" t="s">
        <v>394</v>
      </c>
      <c r="D17" s="84"/>
      <c r="E17" s="85" t="s">
        <v>395</v>
      </c>
      <c r="F17" s="39"/>
      <c r="G17" s="84"/>
      <c r="H17" s="85" t="s">
        <v>396</v>
      </c>
      <c r="I17" s="39"/>
      <c r="J17" s="84"/>
      <c r="K17" s="86">
        <v>-1612</v>
      </c>
      <c r="L17" s="39"/>
      <c r="M17" s="84"/>
      <c r="N17" s="85" t="s">
        <v>397</v>
      </c>
    </row>
    <row r="18" spans="1:14" x14ac:dyDescent="0.25">
      <c r="A18" s="12"/>
      <c r="B18" s="78"/>
      <c r="C18" s="71" t="s">
        <v>398</v>
      </c>
      <c r="D18" s="80"/>
      <c r="E18" s="87" t="s">
        <v>399</v>
      </c>
      <c r="F18" s="39"/>
      <c r="G18" s="80"/>
      <c r="H18" s="87" t="s">
        <v>400</v>
      </c>
      <c r="I18" s="39"/>
      <c r="J18" s="80"/>
      <c r="K18" s="88">
        <v>-246825</v>
      </c>
      <c r="L18" s="39"/>
      <c r="M18" s="80"/>
      <c r="N18" s="87" t="s">
        <v>401</v>
      </c>
    </row>
    <row r="19" spans="1:14" ht="15.75" thickBot="1" x14ac:dyDescent="0.3">
      <c r="A19" s="12"/>
      <c r="B19" s="78"/>
      <c r="C19" s="71" t="s">
        <v>402</v>
      </c>
      <c r="D19" s="84"/>
      <c r="E19" s="85" t="s">
        <v>403</v>
      </c>
      <c r="F19" s="39"/>
      <c r="G19" s="84"/>
      <c r="H19" s="89" t="s">
        <v>326</v>
      </c>
      <c r="I19" s="39"/>
      <c r="J19" s="84"/>
      <c r="K19" s="86">
        <v>-17774</v>
      </c>
      <c r="L19" s="39"/>
      <c r="M19" s="84"/>
      <c r="N19" s="85" t="s">
        <v>404</v>
      </c>
    </row>
    <row r="20" spans="1:14" ht="15.75" thickBot="1" x14ac:dyDescent="0.3">
      <c r="A20" s="12"/>
      <c r="B20" s="78"/>
      <c r="C20" s="71" t="s">
        <v>405</v>
      </c>
      <c r="D20" s="90" t="s">
        <v>251</v>
      </c>
      <c r="E20" s="91" t="s">
        <v>406</v>
      </c>
      <c r="F20" s="39"/>
      <c r="G20" s="90" t="s">
        <v>251</v>
      </c>
      <c r="H20" s="91" t="s">
        <v>400</v>
      </c>
      <c r="I20" s="39"/>
      <c r="J20" s="90" t="s">
        <v>251</v>
      </c>
      <c r="K20" s="92">
        <v>-264599</v>
      </c>
      <c r="L20" s="39"/>
      <c r="M20" s="90" t="s">
        <v>251</v>
      </c>
      <c r="N20" s="91" t="s">
        <v>407</v>
      </c>
    </row>
    <row r="21" spans="1:14" ht="15.75" thickTop="1" x14ac:dyDescent="0.25">
      <c r="A21" s="12"/>
      <c r="B21" s="78"/>
      <c r="C21" s="18"/>
      <c r="D21" s="93"/>
      <c r="E21" s="94"/>
      <c r="F21" s="36"/>
      <c r="G21" s="93"/>
      <c r="H21" s="94"/>
      <c r="I21" s="36"/>
      <c r="J21" s="93"/>
      <c r="K21" s="94"/>
      <c r="L21" s="36"/>
      <c r="M21" s="93"/>
      <c r="N21" s="94"/>
    </row>
    <row r="22" spans="1:14" x14ac:dyDescent="0.25">
      <c r="A22" s="12"/>
      <c r="B22" s="78"/>
      <c r="C22" s="18"/>
      <c r="D22" s="39"/>
      <c r="E22" s="36"/>
      <c r="F22" s="36"/>
      <c r="G22" s="39"/>
      <c r="H22" s="36"/>
      <c r="I22" s="36"/>
      <c r="J22" s="39"/>
      <c r="K22" s="36"/>
      <c r="L22" s="36"/>
      <c r="M22" s="39"/>
      <c r="N22" s="36"/>
    </row>
    <row r="23" spans="1:14" x14ac:dyDescent="0.25">
      <c r="A23" s="12"/>
      <c r="B23" s="78"/>
      <c r="C23" s="18"/>
      <c r="D23" s="39"/>
      <c r="E23" s="36"/>
      <c r="F23" s="36"/>
      <c r="G23" s="39"/>
      <c r="H23" s="36"/>
      <c r="I23" s="36"/>
      <c r="J23" s="39"/>
      <c r="K23" s="36"/>
      <c r="L23" s="36"/>
      <c r="M23" s="39"/>
      <c r="N23" s="36"/>
    </row>
    <row r="24" spans="1:14" ht="15.75" thickBot="1" x14ac:dyDescent="0.3">
      <c r="A24" s="12"/>
      <c r="B24" s="78"/>
      <c r="C24" s="18"/>
      <c r="D24" s="39"/>
      <c r="E24" s="72" t="s">
        <v>379</v>
      </c>
      <c r="F24" s="36"/>
      <c r="G24" s="73"/>
      <c r="H24" s="95" t="s">
        <v>380</v>
      </c>
      <c r="I24" s="95"/>
      <c r="J24" s="95"/>
      <c r="K24" s="95"/>
      <c r="L24" s="36"/>
      <c r="M24" s="39"/>
      <c r="N24" s="72" t="s">
        <v>381</v>
      </c>
    </row>
    <row r="25" spans="1:14" ht="16.5" thickTop="1" thickBot="1" x14ac:dyDescent="0.3">
      <c r="A25" s="12"/>
      <c r="B25" s="78"/>
      <c r="C25" s="18"/>
      <c r="D25" s="73"/>
      <c r="E25" s="74" t="s">
        <v>382</v>
      </c>
      <c r="F25" s="36"/>
      <c r="G25" s="75"/>
      <c r="H25" s="76" t="s">
        <v>383</v>
      </c>
      <c r="I25" s="77"/>
      <c r="J25" s="75"/>
      <c r="K25" s="76" t="s">
        <v>384</v>
      </c>
      <c r="L25" s="36"/>
      <c r="M25" s="73"/>
      <c r="N25" s="74" t="s">
        <v>385</v>
      </c>
    </row>
    <row r="26" spans="1:14" ht="15.75" thickTop="1" x14ac:dyDescent="0.25">
      <c r="A26" s="12"/>
      <c r="B26" s="78"/>
      <c r="C26" s="79">
        <v>41639</v>
      </c>
      <c r="D26" s="80"/>
      <c r="E26" s="80"/>
      <c r="F26" s="39"/>
      <c r="G26" s="80"/>
      <c r="H26" s="80"/>
      <c r="I26" s="39"/>
      <c r="J26" s="80"/>
      <c r="K26" s="27"/>
      <c r="L26" s="18"/>
      <c r="M26" s="80"/>
      <c r="N26" s="80"/>
    </row>
    <row r="27" spans="1:14" x14ac:dyDescent="0.25">
      <c r="A27" s="12"/>
      <c r="B27" s="78"/>
      <c r="C27" s="18"/>
      <c r="D27" s="39"/>
      <c r="E27" s="39"/>
      <c r="F27" s="39"/>
      <c r="G27" s="39"/>
      <c r="H27" s="39"/>
      <c r="I27" s="39"/>
      <c r="J27" s="39"/>
      <c r="K27" s="18"/>
      <c r="L27" s="18"/>
      <c r="M27" s="39"/>
      <c r="N27" s="39"/>
    </row>
    <row r="28" spans="1:14" x14ac:dyDescent="0.25">
      <c r="A28" s="12"/>
      <c r="B28" s="78"/>
      <c r="C28" s="71" t="s">
        <v>386</v>
      </c>
      <c r="D28" s="81" t="s">
        <v>251</v>
      </c>
      <c r="E28" s="82" t="s">
        <v>408</v>
      </c>
      <c r="F28" s="39"/>
      <c r="G28" s="81" t="s">
        <v>251</v>
      </c>
      <c r="H28" s="82" t="s">
        <v>409</v>
      </c>
      <c r="I28" s="39"/>
      <c r="J28" s="81" t="s">
        <v>251</v>
      </c>
      <c r="K28" s="83">
        <v>-69917</v>
      </c>
      <c r="L28" s="39"/>
      <c r="M28" s="81" t="s">
        <v>251</v>
      </c>
      <c r="N28" s="82" t="s">
        <v>410</v>
      </c>
    </row>
    <row r="29" spans="1:14" x14ac:dyDescent="0.25">
      <c r="A29" s="12"/>
      <c r="B29" s="78"/>
      <c r="C29" s="71" t="s">
        <v>390</v>
      </c>
      <c r="D29" s="39"/>
      <c r="E29" s="82" t="s">
        <v>411</v>
      </c>
      <c r="F29" s="39"/>
      <c r="G29" s="39"/>
      <c r="H29" s="82" t="s">
        <v>412</v>
      </c>
      <c r="I29" s="39"/>
      <c r="J29" s="39"/>
      <c r="K29" s="83">
        <v>-438112</v>
      </c>
      <c r="L29" s="39"/>
      <c r="M29" s="39"/>
      <c r="N29" s="82" t="s">
        <v>413</v>
      </c>
    </row>
    <row r="30" spans="1:14" ht="15.75" thickBot="1" x14ac:dyDescent="0.3">
      <c r="A30" s="12"/>
      <c r="B30" s="78"/>
      <c r="C30" s="71" t="s">
        <v>394</v>
      </c>
      <c r="D30" s="84"/>
      <c r="E30" s="85" t="s">
        <v>414</v>
      </c>
      <c r="F30" s="39"/>
      <c r="G30" s="84"/>
      <c r="H30" s="62" t="s">
        <v>326</v>
      </c>
      <c r="I30" s="39"/>
      <c r="J30" s="84"/>
      <c r="K30" s="86">
        <v>-76058</v>
      </c>
      <c r="L30" s="39"/>
      <c r="M30" s="84"/>
      <c r="N30" s="85" t="s">
        <v>415</v>
      </c>
    </row>
    <row r="31" spans="1:14" x14ac:dyDescent="0.25">
      <c r="A31" s="12"/>
      <c r="B31" s="71"/>
      <c r="C31" s="71" t="s">
        <v>398</v>
      </c>
      <c r="D31" s="80"/>
      <c r="E31" s="87" t="s">
        <v>416</v>
      </c>
      <c r="F31" s="39"/>
      <c r="G31" s="80"/>
      <c r="H31" s="87" t="s">
        <v>417</v>
      </c>
      <c r="I31" s="39"/>
      <c r="J31" s="80"/>
      <c r="K31" s="88">
        <v>-584087</v>
      </c>
      <c r="L31" s="39"/>
      <c r="M31" s="80"/>
      <c r="N31" s="87" t="s">
        <v>418</v>
      </c>
    </row>
    <row r="32" spans="1:14" ht="15.75" thickBot="1" x14ac:dyDescent="0.3">
      <c r="A32" s="12"/>
      <c r="B32" s="78"/>
      <c r="C32" s="71" t="s">
        <v>402</v>
      </c>
      <c r="D32" s="84"/>
      <c r="E32" s="85" t="s">
        <v>403</v>
      </c>
      <c r="F32" s="39"/>
      <c r="G32" s="84"/>
      <c r="H32" s="89" t="s">
        <v>326</v>
      </c>
      <c r="I32" s="39"/>
      <c r="J32" s="84"/>
      <c r="K32" s="86">
        <v>-8887</v>
      </c>
      <c r="L32" s="39"/>
      <c r="M32" s="84"/>
      <c r="N32" s="85" t="s">
        <v>419</v>
      </c>
    </row>
    <row r="33" spans="1:20" ht="15.75" thickBot="1" x14ac:dyDescent="0.3">
      <c r="A33" s="12"/>
      <c r="B33" s="78"/>
      <c r="C33" s="71" t="s">
        <v>405</v>
      </c>
      <c r="D33" s="90" t="s">
        <v>251</v>
      </c>
      <c r="E33" s="91" t="s">
        <v>420</v>
      </c>
      <c r="F33" s="39"/>
      <c r="G33" s="90" t="s">
        <v>251</v>
      </c>
      <c r="H33" s="91" t="s">
        <v>417</v>
      </c>
      <c r="I33" s="39"/>
      <c r="J33" s="90" t="s">
        <v>251</v>
      </c>
      <c r="K33" s="92">
        <v>-592974</v>
      </c>
      <c r="L33" s="39"/>
      <c r="M33" s="90" t="s">
        <v>251</v>
      </c>
      <c r="N33" s="91" t="s">
        <v>421</v>
      </c>
    </row>
    <row r="34" spans="1:20" ht="15.75" thickTop="1" x14ac:dyDescent="0.25">
      <c r="A34" s="12"/>
      <c r="B34" s="34"/>
      <c r="C34" s="34"/>
      <c r="D34" s="34"/>
      <c r="E34" s="34"/>
      <c r="F34" s="34"/>
      <c r="G34" s="34"/>
      <c r="H34" s="34"/>
      <c r="I34" s="34"/>
      <c r="J34" s="34"/>
      <c r="K34" s="34"/>
      <c r="L34" s="34"/>
      <c r="M34" s="34"/>
      <c r="N34" s="34"/>
      <c r="O34" s="34"/>
      <c r="P34" s="34"/>
      <c r="Q34" s="34"/>
      <c r="R34" s="34"/>
      <c r="S34" s="34"/>
      <c r="T34" s="34"/>
    </row>
    <row r="35" spans="1:20" x14ac:dyDescent="0.25">
      <c r="A35" s="12"/>
      <c r="B35" s="34"/>
      <c r="C35" s="34"/>
      <c r="D35" s="34"/>
      <c r="E35" s="34"/>
      <c r="F35" s="34"/>
      <c r="G35" s="34"/>
      <c r="H35" s="34"/>
      <c r="I35" s="34"/>
      <c r="J35" s="34"/>
      <c r="K35" s="34"/>
      <c r="L35" s="34"/>
      <c r="M35" s="34"/>
      <c r="N35" s="34"/>
      <c r="O35" s="34"/>
      <c r="P35" s="34"/>
      <c r="Q35" s="34"/>
      <c r="R35" s="34"/>
      <c r="S35" s="34"/>
      <c r="T35" s="34"/>
    </row>
    <row r="36" spans="1:20" x14ac:dyDescent="0.25">
      <c r="A36" s="12"/>
      <c r="B36" s="34" t="s">
        <v>422</v>
      </c>
      <c r="C36" s="34"/>
      <c r="D36" s="34"/>
      <c r="E36" s="34"/>
      <c r="F36" s="34"/>
      <c r="G36" s="34"/>
      <c r="H36" s="34"/>
      <c r="I36" s="34"/>
      <c r="J36" s="34"/>
      <c r="K36" s="34"/>
      <c r="L36" s="34"/>
      <c r="M36" s="34"/>
      <c r="N36" s="34"/>
      <c r="O36" s="34"/>
      <c r="P36" s="34"/>
      <c r="Q36" s="34"/>
      <c r="R36" s="34"/>
      <c r="S36" s="34"/>
      <c r="T36" s="34"/>
    </row>
    <row r="37" spans="1:20" x14ac:dyDescent="0.25">
      <c r="A37" s="12"/>
      <c r="B37" s="19"/>
      <c r="C37" s="18"/>
      <c r="D37" s="18"/>
      <c r="E37" s="18"/>
      <c r="F37" s="18"/>
      <c r="G37" s="18"/>
      <c r="H37" s="18"/>
      <c r="I37" s="18"/>
      <c r="J37" s="18"/>
      <c r="K37" s="18"/>
      <c r="L37" s="18"/>
      <c r="M37" s="18"/>
      <c r="N37" s="18"/>
      <c r="O37" s="18"/>
      <c r="P37" s="18"/>
      <c r="Q37" s="18"/>
      <c r="R37" s="18"/>
      <c r="S37" s="18"/>
      <c r="T37" s="18"/>
    </row>
    <row r="38" spans="1:20" x14ac:dyDescent="0.25">
      <c r="A38" s="12"/>
      <c r="B38" s="71"/>
      <c r="C38" s="18"/>
      <c r="D38" s="39"/>
      <c r="E38" s="18"/>
      <c r="F38" s="18"/>
      <c r="G38" s="39"/>
      <c r="H38" s="18"/>
      <c r="I38" s="18"/>
      <c r="J38" s="39"/>
      <c r="K38" s="18"/>
      <c r="L38" s="18"/>
      <c r="M38" s="39"/>
      <c r="N38" s="18"/>
      <c r="O38" s="18"/>
      <c r="P38" s="39"/>
      <c r="Q38" s="18"/>
      <c r="R38" s="18"/>
      <c r="S38" s="39"/>
      <c r="T38" s="18"/>
    </row>
    <row r="39" spans="1:20" x14ac:dyDescent="0.25">
      <c r="A39" s="12"/>
      <c r="B39" s="96"/>
      <c r="C39" s="36"/>
      <c r="D39" s="39"/>
      <c r="E39" s="98" t="s">
        <v>423</v>
      </c>
      <c r="F39" s="98"/>
      <c r="G39" s="98"/>
      <c r="H39" s="98"/>
      <c r="I39" s="36"/>
      <c r="J39" s="39"/>
      <c r="K39" s="98" t="s">
        <v>424</v>
      </c>
      <c r="L39" s="98"/>
      <c r="M39" s="98"/>
      <c r="N39" s="98"/>
      <c r="O39" s="36"/>
      <c r="P39" s="39"/>
      <c r="Q39" s="98" t="s">
        <v>122</v>
      </c>
      <c r="R39" s="98"/>
      <c r="S39" s="98"/>
      <c r="T39" s="98"/>
    </row>
    <row r="40" spans="1:20" x14ac:dyDescent="0.25">
      <c r="A40" s="12"/>
      <c r="B40" s="96"/>
      <c r="C40" s="36"/>
      <c r="D40" s="39"/>
      <c r="E40" s="72" t="s">
        <v>425</v>
      </c>
      <c r="F40" s="36"/>
      <c r="G40" s="39"/>
      <c r="H40" s="72" t="s">
        <v>426</v>
      </c>
      <c r="I40" s="36"/>
      <c r="J40" s="39"/>
      <c r="K40" s="72" t="s">
        <v>425</v>
      </c>
      <c r="L40" s="36"/>
      <c r="M40" s="39"/>
      <c r="N40" s="72" t="s">
        <v>426</v>
      </c>
      <c r="O40" s="36"/>
      <c r="P40" s="39"/>
      <c r="Q40" s="72" t="s">
        <v>425</v>
      </c>
      <c r="R40" s="36"/>
      <c r="S40" s="39"/>
      <c r="T40" s="72" t="s">
        <v>426</v>
      </c>
    </row>
    <row r="41" spans="1:20" ht="15.75" thickBot="1" x14ac:dyDescent="0.3">
      <c r="A41" s="12"/>
      <c r="B41" s="96"/>
      <c r="C41" s="79">
        <v>41820</v>
      </c>
      <c r="D41" s="39"/>
      <c r="E41" s="74" t="s">
        <v>427</v>
      </c>
      <c r="F41" s="36"/>
      <c r="G41" s="73"/>
      <c r="H41" s="74" t="s">
        <v>384</v>
      </c>
      <c r="I41" s="36"/>
      <c r="J41" s="73"/>
      <c r="K41" s="74" t="s">
        <v>427</v>
      </c>
      <c r="L41" s="36"/>
      <c r="M41" s="73"/>
      <c r="N41" s="74" t="s">
        <v>384</v>
      </c>
      <c r="O41" s="36"/>
      <c r="P41" s="73"/>
      <c r="Q41" s="74" t="s">
        <v>427</v>
      </c>
      <c r="R41" s="36"/>
      <c r="S41" s="73"/>
      <c r="T41" s="74" t="s">
        <v>384</v>
      </c>
    </row>
    <row r="42" spans="1:20" ht="15.75" thickTop="1" x14ac:dyDescent="0.25">
      <c r="A42" s="12"/>
      <c r="B42" s="71"/>
      <c r="C42" s="71" t="s">
        <v>386</v>
      </c>
      <c r="D42" s="81" t="s">
        <v>251</v>
      </c>
      <c r="E42" s="97" t="s">
        <v>326</v>
      </c>
      <c r="F42" s="39"/>
      <c r="G42" s="97" t="s">
        <v>251</v>
      </c>
      <c r="H42" s="97" t="s">
        <v>326</v>
      </c>
      <c r="I42" s="39"/>
      <c r="J42" s="97" t="s">
        <v>251</v>
      </c>
      <c r="K42" s="97" t="s">
        <v>326</v>
      </c>
      <c r="L42" s="39"/>
      <c r="M42" s="97" t="s">
        <v>251</v>
      </c>
      <c r="N42" s="97" t="s">
        <v>326</v>
      </c>
      <c r="O42" s="39"/>
      <c r="P42" s="97" t="s">
        <v>251</v>
      </c>
      <c r="Q42" s="97" t="s">
        <v>326</v>
      </c>
      <c r="R42" s="39"/>
      <c r="S42" s="97" t="s">
        <v>251</v>
      </c>
      <c r="T42" s="97" t="s">
        <v>326</v>
      </c>
    </row>
    <row r="43" spans="1:20" x14ac:dyDescent="0.25">
      <c r="A43" s="12"/>
      <c r="B43" s="71"/>
      <c r="C43" s="71" t="s">
        <v>390</v>
      </c>
      <c r="D43" s="39"/>
      <c r="E43" s="82" t="s">
        <v>428</v>
      </c>
      <c r="F43" s="39"/>
      <c r="G43" s="39"/>
      <c r="H43" s="83">
        <v>-1593</v>
      </c>
      <c r="I43" s="39"/>
      <c r="J43" s="39"/>
      <c r="K43" s="82" t="s">
        <v>429</v>
      </c>
      <c r="L43" s="39"/>
      <c r="M43" s="39"/>
      <c r="N43" s="83">
        <v>-243620</v>
      </c>
      <c r="O43" s="39"/>
      <c r="P43" s="39"/>
      <c r="Q43" s="82" t="s">
        <v>430</v>
      </c>
      <c r="R43" s="39"/>
      <c r="S43" s="39"/>
      <c r="T43" s="83">
        <v>-245213</v>
      </c>
    </row>
    <row r="44" spans="1:20" ht="15.75" thickBot="1" x14ac:dyDescent="0.3">
      <c r="A44" s="12"/>
      <c r="B44" s="71"/>
      <c r="C44" s="71" t="s">
        <v>431</v>
      </c>
      <c r="D44" s="39"/>
      <c r="E44" s="85" t="s">
        <v>432</v>
      </c>
      <c r="F44" s="39"/>
      <c r="G44" s="84"/>
      <c r="H44" s="86">
        <v>-1612</v>
      </c>
      <c r="I44" s="39"/>
      <c r="J44" s="84"/>
      <c r="K44" s="89" t="s">
        <v>326</v>
      </c>
      <c r="L44" s="39"/>
      <c r="M44" s="84"/>
      <c r="N44" s="89" t="s">
        <v>326</v>
      </c>
      <c r="O44" s="39"/>
      <c r="P44" s="84"/>
      <c r="Q44" s="85" t="s">
        <v>432</v>
      </c>
      <c r="R44" s="39"/>
      <c r="S44" s="84"/>
      <c r="T44" s="86">
        <v>-1612</v>
      </c>
    </row>
    <row r="45" spans="1:20" x14ac:dyDescent="0.25">
      <c r="A45" s="12"/>
      <c r="B45" s="71"/>
      <c r="C45" s="71" t="s">
        <v>398</v>
      </c>
      <c r="D45" s="39"/>
      <c r="E45" s="87" t="s">
        <v>433</v>
      </c>
      <c r="F45" s="39"/>
      <c r="G45" s="80"/>
      <c r="H45" s="88">
        <v>-3205</v>
      </c>
      <c r="I45" s="39"/>
      <c r="J45" s="80"/>
      <c r="K45" s="87" t="s">
        <v>429</v>
      </c>
      <c r="L45" s="39"/>
      <c r="M45" s="80"/>
      <c r="N45" s="88">
        <v>-243620</v>
      </c>
      <c r="O45" s="39"/>
      <c r="P45" s="80"/>
      <c r="Q45" s="87" t="s">
        <v>434</v>
      </c>
      <c r="R45" s="39"/>
      <c r="S45" s="80"/>
      <c r="T45" s="88">
        <v>-246825</v>
      </c>
    </row>
    <row r="46" spans="1:20" ht="15.75" thickBot="1" x14ac:dyDescent="0.3">
      <c r="A46" s="12"/>
      <c r="B46" s="71"/>
      <c r="C46" s="71" t="s">
        <v>402</v>
      </c>
      <c r="D46" s="39"/>
      <c r="E46" s="85" t="s">
        <v>435</v>
      </c>
      <c r="F46" s="39"/>
      <c r="G46" s="84"/>
      <c r="H46" s="86">
        <v>-17774</v>
      </c>
      <c r="I46" s="39"/>
      <c r="J46" s="84"/>
      <c r="K46" s="89" t="s">
        <v>326</v>
      </c>
      <c r="L46" s="39"/>
      <c r="M46" s="84"/>
      <c r="N46" s="89" t="s">
        <v>326</v>
      </c>
      <c r="O46" s="39"/>
      <c r="P46" s="84"/>
      <c r="Q46" s="85" t="s">
        <v>435</v>
      </c>
      <c r="R46" s="39"/>
      <c r="S46" s="84"/>
      <c r="T46" s="86">
        <v>-17774</v>
      </c>
    </row>
    <row r="47" spans="1:20" ht="15.75" thickBot="1" x14ac:dyDescent="0.3">
      <c r="A47" s="12"/>
      <c r="B47" s="71"/>
      <c r="C47" s="71" t="s">
        <v>405</v>
      </c>
      <c r="D47" s="81" t="s">
        <v>251</v>
      </c>
      <c r="E47" s="91" t="s">
        <v>436</v>
      </c>
      <c r="F47" s="39"/>
      <c r="G47" s="90" t="s">
        <v>251</v>
      </c>
      <c r="H47" s="92">
        <v>-20979</v>
      </c>
      <c r="I47" s="39"/>
      <c r="J47" s="90" t="s">
        <v>251</v>
      </c>
      <c r="K47" s="91" t="s">
        <v>429</v>
      </c>
      <c r="L47" s="39"/>
      <c r="M47" s="90" t="s">
        <v>251</v>
      </c>
      <c r="N47" s="92">
        <v>-243620</v>
      </c>
      <c r="O47" s="39"/>
      <c r="P47" s="90" t="s">
        <v>251</v>
      </c>
      <c r="Q47" s="91" t="s">
        <v>437</v>
      </c>
      <c r="R47" s="39"/>
      <c r="S47" s="90" t="s">
        <v>251</v>
      </c>
      <c r="T47" s="92">
        <v>-264599</v>
      </c>
    </row>
    <row r="48" spans="1:20" ht="15.75" thickTop="1" x14ac:dyDescent="0.25">
      <c r="A48" s="12"/>
      <c r="B48" s="34"/>
      <c r="C48" s="34"/>
      <c r="D48" s="34"/>
      <c r="E48" s="34"/>
      <c r="F48" s="34"/>
      <c r="G48" s="34"/>
      <c r="H48" s="34"/>
      <c r="I48" s="34"/>
      <c r="J48" s="34"/>
      <c r="K48" s="34"/>
      <c r="L48" s="34"/>
      <c r="M48" s="34"/>
      <c r="N48" s="34"/>
      <c r="O48" s="34"/>
      <c r="P48" s="34"/>
      <c r="Q48" s="34"/>
      <c r="R48" s="34"/>
      <c r="S48" s="34"/>
      <c r="T48" s="34"/>
    </row>
    <row r="49" spans="1:20" x14ac:dyDescent="0.25">
      <c r="A49" s="12"/>
      <c r="B49" s="11"/>
      <c r="C49" s="11"/>
      <c r="D49" s="11"/>
      <c r="E49" s="11"/>
      <c r="F49" s="11"/>
      <c r="G49" s="11"/>
      <c r="H49" s="11"/>
      <c r="I49" s="11"/>
      <c r="J49" s="11"/>
      <c r="K49" s="11"/>
      <c r="L49" s="11"/>
      <c r="M49" s="11"/>
      <c r="N49" s="11"/>
      <c r="O49" s="11"/>
      <c r="P49" s="11"/>
      <c r="Q49" s="11"/>
      <c r="R49" s="11"/>
      <c r="S49" s="11"/>
      <c r="T49" s="11"/>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x14ac:dyDescent="0.25">
      <c r="A51" s="12"/>
      <c r="B51" s="11"/>
      <c r="C51" s="11"/>
      <c r="D51" s="11"/>
      <c r="E51" s="11"/>
      <c r="F51" s="11"/>
      <c r="G51" s="11"/>
      <c r="H51" s="11"/>
      <c r="I51" s="11"/>
      <c r="J51" s="11"/>
      <c r="K51" s="11"/>
      <c r="L51" s="11"/>
      <c r="M51" s="11"/>
      <c r="N51" s="11"/>
      <c r="O51" s="11"/>
      <c r="P51" s="11"/>
      <c r="Q51" s="11"/>
      <c r="R51" s="11"/>
      <c r="S51" s="11"/>
      <c r="T51" s="11"/>
    </row>
    <row r="52" spans="1:20" x14ac:dyDescent="0.25">
      <c r="A52" s="12"/>
      <c r="B52" s="34" t="s">
        <v>438</v>
      </c>
      <c r="C52" s="34"/>
      <c r="D52" s="34"/>
      <c r="E52" s="34"/>
      <c r="F52" s="34"/>
      <c r="G52" s="34"/>
      <c r="H52" s="34"/>
      <c r="I52" s="34"/>
      <c r="J52" s="34"/>
      <c r="K52" s="34"/>
      <c r="L52" s="34"/>
      <c r="M52" s="34"/>
      <c r="N52" s="34"/>
      <c r="O52" s="34"/>
      <c r="P52" s="34"/>
      <c r="Q52" s="34"/>
      <c r="R52" s="34"/>
      <c r="S52" s="34"/>
      <c r="T52" s="34"/>
    </row>
    <row r="53" spans="1:20" x14ac:dyDescent="0.25">
      <c r="A53" s="12"/>
      <c r="B53" s="34"/>
      <c r="C53" s="34"/>
      <c r="D53" s="34"/>
      <c r="E53" s="34"/>
      <c r="F53" s="34"/>
      <c r="G53" s="34"/>
      <c r="H53" s="34"/>
      <c r="I53" s="34"/>
      <c r="J53" s="34"/>
      <c r="K53" s="34"/>
      <c r="L53" s="34"/>
      <c r="M53" s="34"/>
      <c r="N53" s="34"/>
      <c r="O53" s="34"/>
      <c r="P53" s="34"/>
      <c r="Q53" s="34"/>
      <c r="R53" s="34"/>
      <c r="S53" s="34"/>
      <c r="T53" s="34"/>
    </row>
    <row r="54" spans="1:20" x14ac:dyDescent="0.25">
      <c r="A54" s="12"/>
      <c r="B54" s="69"/>
      <c r="C54" s="69"/>
      <c r="D54" s="69"/>
      <c r="E54" s="69"/>
      <c r="F54" s="69"/>
      <c r="G54" s="69"/>
      <c r="H54" s="69"/>
      <c r="I54" s="69"/>
      <c r="J54" s="69"/>
      <c r="K54" s="69"/>
      <c r="L54" s="69"/>
      <c r="M54" s="69"/>
      <c r="N54" s="69"/>
      <c r="O54" s="69"/>
      <c r="P54" s="69"/>
      <c r="Q54" s="69"/>
      <c r="R54" s="69"/>
      <c r="S54" s="69"/>
      <c r="T54" s="69"/>
    </row>
    <row r="55" spans="1:20" x14ac:dyDescent="0.25">
      <c r="A55" s="12"/>
      <c r="B55" s="19"/>
      <c r="C55" s="18"/>
      <c r="D55" s="18"/>
      <c r="E55" s="18"/>
      <c r="F55" s="18"/>
      <c r="G55" s="18"/>
      <c r="H55" s="18"/>
      <c r="I55" s="18"/>
      <c r="J55" s="18"/>
      <c r="K55" s="18"/>
      <c r="L55" s="18"/>
      <c r="M55" s="18"/>
      <c r="N55" s="18"/>
      <c r="O55" s="18"/>
      <c r="P55" s="18"/>
      <c r="Q55" s="18"/>
      <c r="R55" s="18"/>
      <c r="S55" s="18"/>
      <c r="T55" s="18"/>
    </row>
    <row r="56" spans="1:20" x14ac:dyDescent="0.25">
      <c r="A56" s="12"/>
      <c r="B56" s="71"/>
      <c r="C56" s="18"/>
      <c r="D56" s="39"/>
      <c r="E56" s="18"/>
      <c r="F56" s="18"/>
      <c r="G56" s="39"/>
      <c r="H56" s="18"/>
      <c r="I56" s="18"/>
      <c r="J56" s="39"/>
      <c r="K56" s="18"/>
      <c r="L56" s="18"/>
      <c r="M56" s="39"/>
      <c r="N56" s="18"/>
      <c r="O56" s="18"/>
      <c r="P56" s="39"/>
      <c r="Q56" s="18"/>
      <c r="R56" s="18"/>
      <c r="S56" s="39"/>
      <c r="T56" s="18"/>
    </row>
    <row r="57" spans="1:20" x14ac:dyDescent="0.25">
      <c r="A57" s="12"/>
      <c r="B57" s="71"/>
      <c r="C57" s="36"/>
      <c r="D57" s="39"/>
      <c r="E57" s="98" t="s">
        <v>423</v>
      </c>
      <c r="F57" s="98"/>
      <c r="G57" s="98"/>
      <c r="H57" s="98"/>
      <c r="I57" s="36"/>
      <c r="J57" s="39"/>
      <c r="K57" s="98" t="s">
        <v>424</v>
      </c>
      <c r="L57" s="98"/>
      <c r="M57" s="98"/>
      <c r="N57" s="98"/>
      <c r="O57" s="36"/>
      <c r="P57" s="39"/>
      <c r="Q57" s="98" t="s">
        <v>122</v>
      </c>
      <c r="R57" s="98"/>
      <c r="S57" s="98"/>
      <c r="T57" s="98"/>
    </row>
    <row r="58" spans="1:20" x14ac:dyDescent="0.25">
      <c r="A58" s="12"/>
      <c r="B58" s="71"/>
      <c r="C58" s="36"/>
      <c r="D58" s="39"/>
      <c r="E58" s="72" t="s">
        <v>425</v>
      </c>
      <c r="F58" s="36"/>
      <c r="G58" s="39"/>
      <c r="H58" s="72" t="s">
        <v>426</v>
      </c>
      <c r="I58" s="36"/>
      <c r="J58" s="39"/>
      <c r="K58" s="72" t="s">
        <v>425</v>
      </c>
      <c r="L58" s="36"/>
      <c r="M58" s="39"/>
      <c r="N58" s="72" t="s">
        <v>426</v>
      </c>
      <c r="O58" s="36"/>
      <c r="P58" s="39"/>
      <c r="Q58" s="72" t="s">
        <v>425</v>
      </c>
      <c r="R58" s="36"/>
      <c r="S58" s="39"/>
      <c r="T58" s="72" t="s">
        <v>426</v>
      </c>
    </row>
    <row r="59" spans="1:20" ht="15.75" thickBot="1" x14ac:dyDescent="0.3">
      <c r="A59" s="12"/>
      <c r="B59" s="71"/>
      <c r="C59" s="99" t="s">
        <v>439</v>
      </c>
      <c r="D59" s="39"/>
      <c r="E59" s="74" t="s">
        <v>427</v>
      </c>
      <c r="F59" s="36"/>
      <c r="G59" s="73"/>
      <c r="H59" s="74" t="s">
        <v>384</v>
      </c>
      <c r="I59" s="36"/>
      <c r="J59" s="73"/>
      <c r="K59" s="74" t="s">
        <v>427</v>
      </c>
      <c r="L59" s="36"/>
      <c r="M59" s="73"/>
      <c r="N59" s="74" t="s">
        <v>384</v>
      </c>
      <c r="O59" s="36"/>
      <c r="P59" s="73"/>
      <c r="Q59" s="74" t="s">
        <v>427</v>
      </c>
      <c r="R59" s="36"/>
      <c r="S59" s="73"/>
      <c r="T59" s="74" t="s">
        <v>384</v>
      </c>
    </row>
    <row r="60" spans="1:20" ht="15.75" thickTop="1" x14ac:dyDescent="0.25">
      <c r="A60" s="12"/>
      <c r="B60" s="71"/>
      <c r="C60" s="71" t="s">
        <v>386</v>
      </c>
      <c r="D60" s="81" t="s">
        <v>251</v>
      </c>
      <c r="E60" s="87" t="s">
        <v>440</v>
      </c>
      <c r="F60" s="36"/>
      <c r="G60" s="97" t="s">
        <v>251</v>
      </c>
      <c r="H60" s="88">
        <v>-69917</v>
      </c>
      <c r="I60" s="36"/>
      <c r="J60" s="97" t="s">
        <v>251</v>
      </c>
      <c r="K60" s="97" t="s">
        <v>326</v>
      </c>
      <c r="L60" s="36"/>
      <c r="M60" s="97" t="s">
        <v>251</v>
      </c>
      <c r="N60" s="97" t="s">
        <v>326</v>
      </c>
      <c r="O60" s="36"/>
      <c r="P60" s="97" t="s">
        <v>251</v>
      </c>
      <c r="Q60" s="87" t="s">
        <v>440</v>
      </c>
      <c r="R60" s="39"/>
      <c r="S60" s="97" t="s">
        <v>251</v>
      </c>
      <c r="T60" s="88">
        <v>-69917</v>
      </c>
    </row>
    <row r="61" spans="1:20" x14ac:dyDescent="0.25">
      <c r="A61" s="12"/>
      <c r="B61" s="71"/>
      <c r="C61" s="71" t="s">
        <v>390</v>
      </c>
      <c r="D61" s="18"/>
      <c r="E61" s="82" t="s">
        <v>441</v>
      </c>
      <c r="F61" s="39"/>
      <c r="G61" s="18"/>
      <c r="H61" s="83">
        <v>-438112</v>
      </c>
      <c r="I61" s="39"/>
      <c r="J61" s="18"/>
      <c r="K61" s="81" t="s">
        <v>326</v>
      </c>
      <c r="L61" s="39"/>
      <c r="M61" s="18"/>
      <c r="N61" s="81" t="s">
        <v>326</v>
      </c>
      <c r="O61" s="39"/>
      <c r="P61" s="18"/>
      <c r="Q61" s="82" t="s">
        <v>441</v>
      </c>
      <c r="R61" s="39"/>
      <c r="S61" s="39"/>
      <c r="T61" s="83">
        <v>-438112</v>
      </c>
    </row>
    <row r="62" spans="1:20" ht="15.75" thickBot="1" x14ac:dyDescent="0.3">
      <c r="A62" s="12"/>
      <c r="B62" s="71"/>
      <c r="C62" s="71" t="s">
        <v>431</v>
      </c>
      <c r="D62" s="39"/>
      <c r="E62" s="85" t="s">
        <v>415</v>
      </c>
      <c r="F62" s="39"/>
      <c r="G62" s="84"/>
      <c r="H62" s="86">
        <v>-76058</v>
      </c>
      <c r="I62" s="39"/>
      <c r="J62" s="84"/>
      <c r="K62" s="89" t="s">
        <v>326</v>
      </c>
      <c r="L62" s="39"/>
      <c r="M62" s="84"/>
      <c r="N62" s="89" t="s">
        <v>326</v>
      </c>
      <c r="O62" s="39"/>
      <c r="P62" s="84"/>
      <c r="Q62" s="85" t="s">
        <v>415</v>
      </c>
      <c r="R62" s="39"/>
      <c r="S62" s="84"/>
      <c r="T62" s="86">
        <v>-76058</v>
      </c>
    </row>
    <row r="63" spans="1:20" x14ac:dyDescent="0.25">
      <c r="A63" s="12"/>
      <c r="B63" s="71"/>
      <c r="C63" s="71" t="s">
        <v>398</v>
      </c>
      <c r="D63" s="39"/>
      <c r="E63" s="87" t="s">
        <v>442</v>
      </c>
      <c r="F63" s="39"/>
      <c r="G63" s="80"/>
      <c r="H63" s="88">
        <v>-584087</v>
      </c>
      <c r="I63" s="39"/>
      <c r="J63" s="80"/>
      <c r="K63" s="97" t="s">
        <v>326</v>
      </c>
      <c r="L63" s="39"/>
      <c r="M63" s="80"/>
      <c r="N63" s="97" t="s">
        <v>326</v>
      </c>
      <c r="O63" s="39"/>
      <c r="P63" s="80"/>
      <c r="Q63" s="87" t="s">
        <v>442</v>
      </c>
      <c r="R63" s="39"/>
      <c r="S63" s="80"/>
      <c r="T63" s="88">
        <v>-584087</v>
      </c>
    </row>
    <row r="64" spans="1:20" ht="15.75" thickBot="1" x14ac:dyDescent="0.3">
      <c r="A64" s="12"/>
      <c r="B64" s="71"/>
      <c r="C64" s="71" t="s">
        <v>402</v>
      </c>
      <c r="D64" s="39"/>
      <c r="E64" s="85" t="s">
        <v>419</v>
      </c>
      <c r="F64" s="39"/>
      <c r="G64" s="84"/>
      <c r="H64" s="86">
        <v>-8887</v>
      </c>
      <c r="I64" s="39"/>
      <c r="J64" s="84"/>
      <c r="K64" s="89" t="s">
        <v>326</v>
      </c>
      <c r="L64" s="39"/>
      <c r="M64" s="84"/>
      <c r="N64" s="89" t="s">
        <v>326</v>
      </c>
      <c r="O64" s="39"/>
      <c r="P64" s="84"/>
      <c r="Q64" s="85" t="s">
        <v>419</v>
      </c>
      <c r="R64" s="39"/>
      <c r="S64" s="84"/>
      <c r="T64" s="86">
        <v>-8887</v>
      </c>
    </row>
    <row r="65" spans="1:20" ht="15.75" thickBot="1" x14ac:dyDescent="0.3">
      <c r="A65" s="12"/>
      <c r="B65" s="71"/>
      <c r="C65" s="71" t="s">
        <v>405</v>
      </c>
      <c r="D65" s="81" t="s">
        <v>251</v>
      </c>
      <c r="E65" s="91" t="s">
        <v>443</v>
      </c>
      <c r="F65" s="39"/>
      <c r="G65" s="90" t="s">
        <v>251</v>
      </c>
      <c r="H65" s="92">
        <v>-592974</v>
      </c>
      <c r="I65" s="39"/>
      <c r="J65" s="90" t="s">
        <v>251</v>
      </c>
      <c r="K65" s="90" t="s">
        <v>326</v>
      </c>
      <c r="L65" s="39"/>
      <c r="M65" s="90" t="s">
        <v>251</v>
      </c>
      <c r="N65" s="90" t="s">
        <v>326</v>
      </c>
      <c r="O65" s="39"/>
      <c r="P65" s="90" t="s">
        <v>251</v>
      </c>
      <c r="Q65" s="91" t="s">
        <v>443</v>
      </c>
      <c r="R65" s="39"/>
      <c r="S65" s="90" t="s">
        <v>251</v>
      </c>
      <c r="T65" s="92">
        <v>-592974</v>
      </c>
    </row>
    <row r="66" spans="1:20" ht="15.75" thickTop="1" x14ac:dyDescent="0.25">
      <c r="A66" s="12"/>
      <c r="B66" s="71"/>
      <c r="C66" s="18"/>
      <c r="D66" s="39"/>
      <c r="E66" s="29"/>
      <c r="F66" s="18"/>
      <c r="G66" s="93"/>
      <c r="H66" s="29"/>
      <c r="I66" s="18"/>
      <c r="J66" s="93"/>
      <c r="K66" s="29"/>
      <c r="L66" s="18"/>
      <c r="M66" s="93"/>
      <c r="N66" s="29"/>
      <c r="O66" s="18"/>
      <c r="P66" s="93"/>
      <c r="Q66" s="29"/>
      <c r="R66" s="18"/>
      <c r="S66" s="93"/>
      <c r="T66" s="29"/>
    </row>
    <row r="67" spans="1:20" x14ac:dyDescent="0.25">
      <c r="A67" s="12"/>
      <c r="B67" s="34"/>
      <c r="C67" s="34"/>
      <c r="D67" s="34"/>
      <c r="E67" s="34"/>
      <c r="F67" s="34"/>
      <c r="G67" s="34"/>
      <c r="H67" s="34"/>
      <c r="I67" s="34"/>
      <c r="J67" s="34"/>
      <c r="K67" s="34"/>
      <c r="L67" s="34"/>
      <c r="M67" s="34"/>
      <c r="N67" s="34"/>
      <c r="O67" s="34"/>
      <c r="P67" s="34"/>
      <c r="Q67" s="34"/>
      <c r="R67" s="34"/>
      <c r="S67" s="34"/>
      <c r="T67" s="34"/>
    </row>
    <row r="68" spans="1:20" ht="25.5" customHeight="1" x14ac:dyDescent="0.25">
      <c r="A68" s="12"/>
      <c r="B68" s="34" t="s">
        <v>444</v>
      </c>
      <c r="C68" s="34"/>
      <c r="D68" s="34"/>
      <c r="E68" s="34"/>
      <c r="F68" s="34"/>
      <c r="G68" s="34"/>
      <c r="H68" s="34"/>
      <c r="I68" s="34"/>
      <c r="J68" s="34"/>
      <c r="K68" s="34"/>
      <c r="L68" s="34"/>
      <c r="M68" s="34"/>
      <c r="N68" s="34"/>
      <c r="O68" s="34"/>
      <c r="P68" s="34"/>
      <c r="Q68" s="34"/>
      <c r="R68" s="34"/>
      <c r="S68" s="34"/>
      <c r="T68" s="34"/>
    </row>
    <row r="69" spans="1:20" x14ac:dyDescent="0.25">
      <c r="A69" s="12"/>
      <c r="B69" s="34"/>
      <c r="C69" s="34"/>
      <c r="D69" s="34"/>
      <c r="E69" s="34"/>
      <c r="F69" s="34"/>
      <c r="G69" s="34"/>
      <c r="H69" s="34"/>
      <c r="I69" s="34"/>
      <c r="J69" s="34"/>
      <c r="K69" s="34"/>
      <c r="L69" s="34"/>
      <c r="M69" s="34"/>
      <c r="N69" s="34"/>
      <c r="O69" s="34"/>
      <c r="P69" s="34"/>
      <c r="Q69" s="34"/>
      <c r="R69" s="34"/>
      <c r="S69" s="34"/>
      <c r="T69" s="34"/>
    </row>
    <row r="70" spans="1:20" x14ac:dyDescent="0.25">
      <c r="A70" s="12"/>
      <c r="B70" s="34" t="s">
        <v>445</v>
      </c>
      <c r="C70" s="34"/>
      <c r="D70" s="34"/>
      <c r="E70" s="34"/>
      <c r="F70" s="34"/>
      <c r="G70" s="34"/>
      <c r="H70" s="34"/>
      <c r="I70" s="34"/>
      <c r="J70" s="34"/>
      <c r="K70" s="34"/>
      <c r="L70" s="34"/>
      <c r="M70" s="34"/>
      <c r="N70" s="34"/>
      <c r="O70" s="34"/>
      <c r="P70" s="34"/>
      <c r="Q70" s="34"/>
      <c r="R70" s="34"/>
      <c r="S70" s="34"/>
      <c r="T70" s="34"/>
    </row>
    <row r="71" spans="1:20" x14ac:dyDescent="0.25">
      <c r="A71" s="12"/>
      <c r="B71" s="34"/>
      <c r="C71" s="34"/>
      <c r="D71" s="34"/>
      <c r="E71" s="34"/>
      <c r="F71" s="34"/>
      <c r="G71" s="34"/>
      <c r="H71" s="34"/>
      <c r="I71" s="34"/>
      <c r="J71" s="34"/>
      <c r="K71" s="34"/>
      <c r="L71" s="34"/>
      <c r="M71" s="34"/>
      <c r="N71" s="34"/>
      <c r="O71" s="34"/>
      <c r="P71" s="34"/>
      <c r="Q71" s="34"/>
      <c r="R71" s="34"/>
      <c r="S71" s="34"/>
      <c r="T71" s="34"/>
    </row>
    <row r="72" spans="1:20" x14ac:dyDescent="0.25">
      <c r="A72" s="12"/>
      <c r="B72" s="34" t="s">
        <v>446</v>
      </c>
      <c r="C72" s="34"/>
      <c r="D72" s="34"/>
      <c r="E72" s="34"/>
      <c r="F72" s="34"/>
      <c r="G72" s="34"/>
      <c r="H72" s="34"/>
      <c r="I72" s="34"/>
      <c r="J72" s="34"/>
      <c r="K72" s="34"/>
      <c r="L72" s="34"/>
      <c r="M72" s="34"/>
      <c r="N72" s="34"/>
      <c r="O72" s="34"/>
      <c r="P72" s="34"/>
      <c r="Q72" s="34"/>
      <c r="R72" s="34"/>
      <c r="S72" s="34"/>
      <c r="T72" s="34"/>
    </row>
    <row r="73" spans="1:20" x14ac:dyDescent="0.25">
      <c r="A73" s="12"/>
      <c r="B73" s="34"/>
      <c r="C73" s="34"/>
      <c r="D73" s="34"/>
      <c r="E73" s="34"/>
      <c r="F73" s="34"/>
      <c r="G73" s="34"/>
      <c r="H73" s="34"/>
      <c r="I73" s="34"/>
      <c r="J73" s="34"/>
      <c r="K73" s="34"/>
      <c r="L73" s="34"/>
      <c r="M73" s="34"/>
      <c r="N73" s="34"/>
      <c r="O73" s="34"/>
      <c r="P73" s="34"/>
      <c r="Q73" s="34"/>
      <c r="R73" s="34"/>
      <c r="S73" s="34"/>
      <c r="T73" s="34"/>
    </row>
    <row r="74" spans="1:20" x14ac:dyDescent="0.25">
      <c r="A74" s="12"/>
      <c r="B74" s="34" t="s">
        <v>447</v>
      </c>
      <c r="C74" s="34"/>
      <c r="D74" s="34"/>
      <c r="E74" s="34"/>
      <c r="F74" s="34"/>
      <c r="G74" s="34"/>
      <c r="H74" s="34"/>
      <c r="I74" s="34"/>
      <c r="J74" s="34"/>
      <c r="K74" s="34"/>
      <c r="L74" s="34"/>
      <c r="M74" s="34"/>
      <c r="N74" s="34"/>
      <c r="O74" s="34"/>
      <c r="P74" s="34"/>
      <c r="Q74" s="34"/>
      <c r="R74" s="34"/>
      <c r="S74" s="34"/>
      <c r="T74" s="34"/>
    </row>
    <row r="75" spans="1:20" x14ac:dyDescent="0.25">
      <c r="A75" s="12"/>
      <c r="B75" s="19"/>
      <c r="C75" s="18"/>
      <c r="D75" s="18"/>
      <c r="E75" s="18"/>
      <c r="F75" s="18"/>
      <c r="G75" s="18"/>
      <c r="H75" s="18"/>
      <c r="I75" s="18"/>
      <c r="J75" s="18"/>
      <c r="K75" s="18"/>
      <c r="L75" s="18"/>
      <c r="M75" s="18"/>
      <c r="N75" s="18"/>
      <c r="O75" s="18"/>
      <c r="P75" s="18"/>
      <c r="Q75" s="18"/>
      <c r="R75" s="18"/>
      <c r="S75" s="18"/>
      <c r="T75" s="18"/>
    </row>
    <row r="76" spans="1:20" x14ac:dyDescent="0.25">
      <c r="A76" s="12"/>
      <c r="B76" s="71"/>
      <c r="C76" s="18"/>
      <c r="D76" s="39"/>
      <c r="E76" s="18"/>
      <c r="F76" s="18"/>
      <c r="G76" s="39"/>
      <c r="H76" s="18"/>
      <c r="I76" s="18"/>
      <c r="J76" s="39"/>
      <c r="K76" s="18"/>
      <c r="L76" s="18"/>
      <c r="M76" s="39"/>
      <c r="N76" s="18"/>
      <c r="O76" s="18"/>
      <c r="P76" s="39"/>
      <c r="Q76" s="18"/>
      <c r="R76" s="18"/>
      <c r="S76" s="39"/>
      <c r="T76" s="18"/>
    </row>
    <row r="77" spans="1:20" ht="15.75" thickBot="1" x14ac:dyDescent="0.3">
      <c r="A77" s="12"/>
      <c r="B77" s="71"/>
      <c r="C77" s="18"/>
      <c r="D77" s="39"/>
      <c r="E77" s="18"/>
      <c r="F77" s="18"/>
      <c r="G77" s="39"/>
      <c r="H77" s="18"/>
      <c r="I77" s="18"/>
      <c r="J77" s="63">
        <v>2014</v>
      </c>
      <c r="K77" s="63"/>
      <c r="L77" s="63"/>
      <c r="M77" s="63"/>
      <c r="N77" s="63"/>
      <c r="O77" s="18"/>
      <c r="P77" s="58"/>
      <c r="Q77" s="58"/>
      <c r="R77" s="58"/>
      <c r="S77" s="58"/>
      <c r="T77" s="58"/>
    </row>
    <row r="78" spans="1:20" ht="15.75" thickTop="1" x14ac:dyDescent="0.25">
      <c r="A78" s="12"/>
      <c r="B78" s="100"/>
      <c r="C78" s="18"/>
      <c r="D78" s="39"/>
      <c r="E78" s="36"/>
      <c r="F78" s="36"/>
      <c r="G78" s="39"/>
      <c r="H78" s="36"/>
      <c r="I78" s="36"/>
      <c r="J78" s="80"/>
      <c r="K78" s="101" t="s">
        <v>379</v>
      </c>
      <c r="L78" s="77"/>
      <c r="M78" s="80"/>
      <c r="N78" s="101" t="s">
        <v>425</v>
      </c>
      <c r="O78" s="36"/>
      <c r="P78" s="39"/>
      <c r="Q78" s="36"/>
      <c r="R78" s="36"/>
      <c r="S78" s="39"/>
      <c r="T78" s="36"/>
    </row>
    <row r="79" spans="1:20" ht="15.75" thickBot="1" x14ac:dyDescent="0.3">
      <c r="A79" s="12"/>
      <c r="B79" s="100"/>
      <c r="C79" s="18"/>
      <c r="D79" s="39"/>
      <c r="E79" s="36"/>
      <c r="F79" s="36"/>
      <c r="G79" s="39"/>
      <c r="H79" s="36"/>
      <c r="I79" s="36"/>
      <c r="J79" s="73"/>
      <c r="K79" s="74" t="s">
        <v>448</v>
      </c>
      <c r="L79" s="36"/>
      <c r="M79" s="73"/>
      <c r="N79" s="74" t="s">
        <v>427</v>
      </c>
      <c r="O79" s="36"/>
      <c r="P79" s="39"/>
      <c r="Q79" s="36"/>
      <c r="R79" s="36"/>
      <c r="S79" s="39"/>
      <c r="T79" s="36"/>
    </row>
    <row r="80" spans="1:20" ht="15.75" thickTop="1" x14ac:dyDescent="0.25">
      <c r="A80" s="12"/>
      <c r="B80" s="71"/>
      <c r="C80" s="71" t="s">
        <v>449</v>
      </c>
      <c r="D80" s="39"/>
      <c r="E80" s="36"/>
      <c r="F80" s="36"/>
      <c r="G80" s="39"/>
      <c r="H80" s="36"/>
      <c r="I80" s="36"/>
      <c r="J80" s="97" t="s">
        <v>251</v>
      </c>
      <c r="K80" s="87" t="s">
        <v>450</v>
      </c>
      <c r="L80" s="39"/>
      <c r="M80" s="97" t="s">
        <v>251</v>
      </c>
      <c r="N80" s="87" t="s">
        <v>451</v>
      </c>
      <c r="O80" s="39"/>
      <c r="P80" s="39"/>
      <c r="Q80" s="39"/>
      <c r="R80" s="39"/>
      <c r="S80" s="39"/>
      <c r="T80" s="39"/>
    </row>
    <row r="81" spans="1:20" x14ac:dyDescent="0.25">
      <c r="A81" s="12"/>
      <c r="B81" s="71"/>
      <c r="C81" s="71" t="s">
        <v>452</v>
      </c>
      <c r="D81" s="39"/>
      <c r="E81" s="39"/>
      <c r="F81" s="39"/>
      <c r="G81" s="39"/>
      <c r="H81" s="39"/>
      <c r="I81" s="39"/>
      <c r="J81" s="39"/>
      <c r="K81" s="82" t="s">
        <v>453</v>
      </c>
      <c r="L81" s="39"/>
      <c r="M81" s="39"/>
      <c r="N81" s="82" t="s">
        <v>454</v>
      </c>
      <c r="O81" s="39"/>
      <c r="P81" s="39"/>
      <c r="Q81" s="39"/>
      <c r="R81" s="39"/>
      <c r="S81" s="39"/>
      <c r="T81" s="39"/>
    </row>
    <row r="82" spans="1:20" x14ac:dyDescent="0.25">
      <c r="A82" s="12"/>
      <c r="B82" s="71"/>
      <c r="C82" s="71" t="s">
        <v>455</v>
      </c>
      <c r="D82" s="39"/>
      <c r="E82" s="39"/>
      <c r="F82" s="39"/>
      <c r="G82" s="39"/>
      <c r="H82" s="39"/>
      <c r="I82" s="39"/>
      <c r="J82" s="39"/>
      <c r="K82" s="82" t="s">
        <v>456</v>
      </c>
      <c r="L82" s="39"/>
      <c r="M82" s="39"/>
      <c r="N82" s="82" t="s">
        <v>457</v>
      </c>
      <c r="O82" s="39"/>
      <c r="P82" s="39"/>
      <c r="Q82" s="39"/>
      <c r="R82" s="39"/>
      <c r="S82" s="39"/>
      <c r="T82" s="39"/>
    </row>
    <row r="83" spans="1:20" x14ac:dyDescent="0.25">
      <c r="A83" s="12"/>
      <c r="B83" s="71"/>
      <c r="C83" s="71" t="s">
        <v>458</v>
      </c>
      <c r="D83" s="39"/>
      <c r="E83" s="39"/>
      <c r="F83" s="39"/>
      <c r="G83" s="39"/>
      <c r="H83" s="39"/>
      <c r="I83" s="39"/>
      <c r="J83" s="39"/>
      <c r="K83" s="81" t="s">
        <v>326</v>
      </c>
      <c r="L83" s="39"/>
      <c r="M83" s="39"/>
      <c r="N83" s="81" t="s">
        <v>326</v>
      </c>
      <c r="O83" s="39"/>
      <c r="P83" s="39"/>
      <c r="Q83" s="39"/>
      <c r="R83" s="39"/>
      <c r="S83" s="39"/>
      <c r="T83" s="39"/>
    </row>
    <row r="84" spans="1:20" ht="15.75" thickBot="1" x14ac:dyDescent="0.3">
      <c r="A84" s="12"/>
      <c r="B84" s="71"/>
      <c r="C84" s="102" t="s">
        <v>390</v>
      </c>
      <c r="D84" s="102"/>
      <c r="E84" s="102"/>
      <c r="F84" s="39"/>
      <c r="G84" s="39"/>
      <c r="H84" s="39"/>
      <c r="I84" s="39"/>
      <c r="J84" s="84"/>
      <c r="K84" s="85" t="s">
        <v>391</v>
      </c>
      <c r="L84" s="39"/>
      <c r="M84" s="84"/>
      <c r="N84" s="85" t="s">
        <v>393</v>
      </c>
      <c r="O84" s="39"/>
      <c r="P84" s="39"/>
      <c r="Q84" s="18"/>
      <c r="R84" s="39"/>
      <c r="S84" s="39"/>
      <c r="T84" s="18"/>
    </row>
    <row r="85" spans="1:20" ht="15.75" thickBot="1" x14ac:dyDescent="0.3">
      <c r="A85" s="12"/>
      <c r="B85" s="71"/>
      <c r="C85" s="71" t="s">
        <v>405</v>
      </c>
      <c r="D85" s="39"/>
      <c r="E85" s="39"/>
      <c r="F85" s="39"/>
      <c r="G85" s="39"/>
      <c r="H85" s="39"/>
      <c r="I85" s="39"/>
      <c r="J85" s="90" t="s">
        <v>251</v>
      </c>
      <c r="K85" s="91" t="s">
        <v>399</v>
      </c>
      <c r="L85" s="39"/>
      <c r="M85" s="90" t="s">
        <v>251</v>
      </c>
      <c r="N85" s="91" t="s">
        <v>401</v>
      </c>
      <c r="O85" s="39"/>
      <c r="P85" s="39"/>
      <c r="Q85" s="39"/>
      <c r="R85" s="39"/>
      <c r="S85" s="39"/>
      <c r="T85" s="39"/>
    </row>
    <row r="86" spans="1:20" ht="15.75" thickTop="1" x14ac:dyDescent="0.25">
      <c r="A86" s="12"/>
      <c r="B86" s="71"/>
      <c r="C86" s="18"/>
      <c r="D86" s="39"/>
      <c r="E86" s="18"/>
      <c r="F86" s="18"/>
      <c r="G86" s="39"/>
      <c r="H86" s="18"/>
      <c r="I86" s="18"/>
      <c r="J86" s="93"/>
      <c r="K86" s="29"/>
      <c r="L86" s="18"/>
      <c r="M86" s="93"/>
      <c r="N86" s="29"/>
      <c r="O86" s="18"/>
      <c r="P86" s="39"/>
      <c r="Q86" s="18"/>
      <c r="R86" s="18"/>
      <c r="S86" s="39"/>
      <c r="T86" s="18"/>
    </row>
    <row r="87" spans="1:20" x14ac:dyDescent="0.25">
      <c r="A87" s="12"/>
      <c r="B87" s="34"/>
      <c r="C87" s="34"/>
      <c r="D87" s="34"/>
      <c r="E87" s="34"/>
      <c r="F87" s="34"/>
      <c r="G87" s="34"/>
      <c r="H87" s="34"/>
      <c r="I87" s="34"/>
      <c r="J87" s="34"/>
      <c r="K87" s="34"/>
      <c r="L87" s="34"/>
      <c r="M87" s="34"/>
      <c r="N87" s="34"/>
      <c r="O87" s="34"/>
      <c r="P87" s="34"/>
      <c r="Q87" s="34"/>
      <c r="R87" s="34"/>
      <c r="S87" s="34"/>
      <c r="T87" s="34"/>
    </row>
    <row r="88" spans="1:20" x14ac:dyDescent="0.25">
      <c r="A88" s="12"/>
      <c r="B88" s="34" t="s">
        <v>459</v>
      </c>
      <c r="C88" s="34"/>
      <c r="D88" s="34"/>
      <c r="E88" s="34"/>
      <c r="F88" s="34"/>
      <c r="G88" s="34"/>
      <c r="H88" s="34"/>
      <c r="I88" s="34"/>
      <c r="J88" s="34"/>
      <c r="K88" s="34"/>
      <c r="L88" s="34"/>
      <c r="M88" s="34"/>
      <c r="N88" s="34"/>
      <c r="O88" s="34"/>
      <c r="P88" s="34"/>
      <c r="Q88" s="34"/>
      <c r="R88" s="34"/>
      <c r="S88" s="34"/>
      <c r="T88" s="34"/>
    </row>
    <row r="89" spans="1:20" x14ac:dyDescent="0.25">
      <c r="A89" s="12"/>
      <c r="B89" s="34"/>
      <c r="C89" s="34"/>
      <c r="D89" s="34"/>
      <c r="E89" s="34"/>
      <c r="F89" s="34"/>
      <c r="G89" s="34"/>
      <c r="H89" s="34"/>
      <c r="I89" s="34"/>
      <c r="J89" s="34"/>
      <c r="K89" s="34"/>
      <c r="L89" s="34"/>
      <c r="M89" s="34"/>
      <c r="N89" s="34"/>
      <c r="O89" s="34"/>
      <c r="P89" s="34"/>
      <c r="Q89" s="34"/>
      <c r="R89" s="34"/>
      <c r="S89" s="34"/>
      <c r="T89" s="34"/>
    </row>
    <row r="90" spans="1:20" x14ac:dyDescent="0.25">
      <c r="A90" s="12"/>
      <c r="B90" s="34" t="s">
        <v>460</v>
      </c>
      <c r="C90" s="34"/>
      <c r="D90" s="34"/>
      <c r="E90" s="34"/>
      <c r="F90" s="34"/>
      <c r="G90" s="34"/>
      <c r="H90" s="34"/>
      <c r="I90" s="34"/>
      <c r="J90" s="34"/>
      <c r="K90" s="34"/>
      <c r="L90" s="34"/>
      <c r="M90" s="34"/>
      <c r="N90" s="34"/>
      <c r="O90" s="34"/>
      <c r="P90" s="34"/>
      <c r="Q90" s="34"/>
      <c r="R90" s="34"/>
      <c r="S90" s="34"/>
      <c r="T90" s="34"/>
    </row>
    <row r="91" spans="1:20" x14ac:dyDescent="0.25">
      <c r="A91" s="12"/>
      <c r="B91" s="34"/>
      <c r="C91" s="34"/>
      <c r="D91" s="34"/>
      <c r="E91" s="34"/>
      <c r="F91" s="34"/>
      <c r="G91" s="34"/>
      <c r="H91" s="34"/>
      <c r="I91" s="34"/>
      <c r="J91" s="34"/>
      <c r="K91" s="34"/>
      <c r="L91" s="34"/>
      <c r="M91" s="34"/>
      <c r="N91" s="34"/>
      <c r="O91" s="34"/>
      <c r="P91" s="34"/>
      <c r="Q91" s="34"/>
      <c r="R91" s="34"/>
      <c r="S91" s="34"/>
      <c r="T91" s="34"/>
    </row>
    <row r="92" spans="1:20" x14ac:dyDescent="0.25">
      <c r="A92" s="12"/>
      <c r="B92" s="34" t="s">
        <v>461</v>
      </c>
      <c r="C92" s="34"/>
      <c r="D92" s="34"/>
      <c r="E92" s="34"/>
      <c r="F92" s="34"/>
      <c r="G92" s="34"/>
      <c r="H92" s="34"/>
      <c r="I92" s="34"/>
      <c r="J92" s="34"/>
      <c r="K92" s="34"/>
      <c r="L92" s="34"/>
      <c r="M92" s="34"/>
      <c r="N92" s="34"/>
      <c r="O92" s="34"/>
      <c r="P92" s="34"/>
      <c r="Q92" s="34"/>
      <c r="R92" s="34"/>
      <c r="S92" s="34"/>
      <c r="T92" s="34"/>
    </row>
    <row r="93" spans="1:20" x14ac:dyDescent="0.25">
      <c r="A93" s="12"/>
      <c r="B93" s="70"/>
      <c r="C93" s="70"/>
      <c r="D93" s="70"/>
      <c r="E93" s="70"/>
      <c r="F93" s="70"/>
      <c r="G93" s="70"/>
      <c r="H93" s="70"/>
      <c r="I93" s="70"/>
      <c r="J93" s="70"/>
      <c r="K93" s="70"/>
      <c r="L93" s="70"/>
      <c r="M93" s="70"/>
      <c r="N93" s="70"/>
      <c r="O93" s="70"/>
      <c r="P93" s="70"/>
      <c r="Q93" s="70"/>
      <c r="R93" s="70"/>
      <c r="S93" s="70"/>
      <c r="T93" s="70"/>
    </row>
  </sheetData>
  <mergeCells count="47">
    <mergeCell ref="B91:T91"/>
    <mergeCell ref="B92:T92"/>
    <mergeCell ref="B93:T93"/>
    <mergeCell ref="B73:T73"/>
    <mergeCell ref="B74:T74"/>
    <mergeCell ref="B87:T87"/>
    <mergeCell ref="B88:T88"/>
    <mergeCell ref="B89:T89"/>
    <mergeCell ref="B90:T90"/>
    <mergeCell ref="B67:T67"/>
    <mergeCell ref="B68:T68"/>
    <mergeCell ref="B69:T69"/>
    <mergeCell ref="B70:T70"/>
    <mergeCell ref="B71:T71"/>
    <mergeCell ref="B72:T72"/>
    <mergeCell ref="B49:T49"/>
    <mergeCell ref="B50:T50"/>
    <mergeCell ref="B51:T51"/>
    <mergeCell ref="B52:T52"/>
    <mergeCell ref="B53:T53"/>
    <mergeCell ref="B54:T54"/>
    <mergeCell ref="B6:T6"/>
    <mergeCell ref="B7:T7"/>
    <mergeCell ref="B8:T8"/>
    <mergeCell ref="B9:T9"/>
    <mergeCell ref="B34:T34"/>
    <mergeCell ref="B35:T35"/>
    <mergeCell ref="J77:N77"/>
    <mergeCell ref="P77:T77"/>
    <mergeCell ref="C84:E84"/>
    <mergeCell ref="A1:A2"/>
    <mergeCell ref="B1:T1"/>
    <mergeCell ref="B2:T2"/>
    <mergeCell ref="B3:T3"/>
    <mergeCell ref="A4:A93"/>
    <mergeCell ref="B4:T4"/>
    <mergeCell ref="B5:T5"/>
    <mergeCell ref="H11:K11"/>
    <mergeCell ref="H24:K24"/>
    <mergeCell ref="E39:H39"/>
    <mergeCell ref="K39:N39"/>
    <mergeCell ref="Q39:T39"/>
    <mergeCell ref="E57:H57"/>
    <mergeCell ref="K57:N57"/>
    <mergeCell ref="Q57:T57"/>
    <mergeCell ref="B36:T36"/>
    <mergeCell ref="B48:T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7"/>
  <sheetViews>
    <sheetView showGridLines="0" workbookViewId="0"/>
  </sheetViews>
  <sheetFormatPr defaultRowHeight="15" x14ac:dyDescent="0.25"/>
  <cols>
    <col min="1" max="1" width="36.5703125" bestFit="1" customWidth="1"/>
    <col min="2" max="2" width="34" customWidth="1"/>
    <col min="3" max="3" width="36.5703125" bestFit="1" customWidth="1"/>
    <col min="4" max="4" width="18.7109375" customWidth="1"/>
    <col min="5" max="6" width="36.5703125" bestFit="1" customWidth="1"/>
    <col min="7" max="7" width="12.5703125" customWidth="1"/>
    <col min="8" max="8" width="36.5703125" bestFit="1" customWidth="1"/>
    <col min="9" max="9" width="2" customWidth="1"/>
    <col min="10" max="10" width="18.7109375" customWidth="1"/>
    <col min="11" max="11" width="2" customWidth="1"/>
    <col min="12" max="12" width="36.5703125" bestFit="1" customWidth="1"/>
    <col min="13" max="13" width="12.42578125" customWidth="1"/>
    <col min="14" max="14" width="36.5703125" bestFit="1" customWidth="1"/>
    <col min="15" max="15" width="2" customWidth="1"/>
    <col min="16" max="16" width="12" customWidth="1"/>
    <col min="17" max="17" width="2" customWidth="1"/>
    <col min="18" max="18" width="12.42578125" customWidth="1"/>
    <col min="19" max="20" width="11" customWidth="1"/>
    <col min="21" max="21" width="2" customWidth="1"/>
    <col min="22" max="22" width="11" customWidth="1"/>
  </cols>
  <sheetData>
    <row r="1" spans="1:22" ht="15" customHeight="1" x14ac:dyDescent="0.25">
      <c r="A1" s="7" t="s">
        <v>4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62</v>
      </c>
      <c r="B4" s="11" t="s">
        <v>5</v>
      </c>
      <c r="C4" s="11"/>
      <c r="D4" s="11"/>
      <c r="E4" s="11"/>
      <c r="F4" s="11"/>
      <c r="G4" s="11"/>
      <c r="H4" s="11"/>
      <c r="I4" s="11"/>
      <c r="J4" s="11"/>
      <c r="K4" s="11"/>
      <c r="L4" s="11"/>
      <c r="M4" s="11"/>
      <c r="N4" s="11"/>
      <c r="O4" s="11"/>
      <c r="P4" s="11"/>
      <c r="Q4" s="11"/>
      <c r="R4" s="11"/>
      <c r="S4" s="11"/>
      <c r="T4" s="11"/>
      <c r="U4" s="11"/>
      <c r="V4" s="11"/>
    </row>
    <row r="5" spans="1:22" x14ac:dyDescent="0.25">
      <c r="A5" s="12"/>
      <c r="B5" s="64" t="s">
        <v>464</v>
      </c>
      <c r="C5" s="64"/>
      <c r="D5" s="64"/>
      <c r="E5" s="64"/>
      <c r="F5" s="64"/>
      <c r="G5" s="64"/>
      <c r="H5" s="64"/>
      <c r="I5" s="64"/>
      <c r="J5" s="64"/>
      <c r="K5" s="64"/>
      <c r="L5" s="64"/>
      <c r="M5" s="64"/>
      <c r="N5" s="64"/>
      <c r="O5" s="64"/>
      <c r="P5" s="64"/>
      <c r="Q5" s="64"/>
      <c r="R5" s="64"/>
      <c r="S5" s="64"/>
      <c r="T5" s="64"/>
      <c r="U5" s="64"/>
      <c r="V5" s="64"/>
    </row>
    <row r="6" spans="1:22" x14ac:dyDescent="0.25">
      <c r="A6" s="12"/>
      <c r="B6" s="34"/>
      <c r="C6" s="34"/>
      <c r="D6" s="34"/>
      <c r="E6" s="34"/>
      <c r="F6" s="34"/>
      <c r="G6" s="34"/>
      <c r="H6" s="34"/>
      <c r="I6" s="34"/>
      <c r="J6" s="34"/>
      <c r="K6" s="34"/>
      <c r="L6" s="34"/>
      <c r="M6" s="34"/>
      <c r="N6" s="34"/>
      <c r="O6" s="34"/>
      <c r="P6" s="34"/>
      <c r="Q6" s="34"/>
      <c r="R6" s="34"/>
      <c r="S6" s="34"/>
      <c r="T6" s="34"/>
      <c r="U6" s="34"/>
      <c r="V6" s="34"/>
    </row>
    <row r="7" spans="1:22" ht="25.5" customHeight="1" x14ac:dyDescent="0.25">
      <c r="A7" s="12"/>
      <c r="B7" s="34" t="s">
        <v>465</v>
      </c>
      <c r="C7" s="34"/>
      <c r="D7" s="34"/>
      <c r="E7" s="34"/>
      <c r="F7" s="34"/>
      <c r="G7" s="34"/>
      <c r="H7" s="34"/>
      <c r="I7" s="34"/>
      <c r="J7" s="34"/>
      <c r="K7" s="34"/>
      <c r="L7" s="34"/>
      <c r="M7" s="34"/>
      <c r="N7" s="34"/>
      <c r="O7" s="34"/>
      <c r="P7" s="34"/>
      <c r="Q7" s="34"/>
      <c r="R7" s="34"/>
      <c r="S7" s="34"/>
      <c r="T7" s="34"/>
      <c r="U7" s="34"/>
      <c r="V7" s="34"/>
    </row>
    <row r="8" spans="1:22" x14ac:dyDescent="0.25">
      <c r="A8" s="12"/>
      <c r="B8" s="19"/>
      <c r="C8" s="18"/>
      <c r="D8" s="18"/>
      <c r="E8" s="18"/>
      <c r="F8" s="18"/>
      <c r="G8" s="18"/>
      <c r="H8" s="18"/>
    </row>
    <row r="9" spans="1:22" x14ac:dyDescent="0.25">
      <c r="A9" s="12"/>
      <c r="B9" s="71"/>
      <c r="C9" s="18"/>
      <c r="D9" s="39"/>
      <c r="E9" s="39"/>
      <c r="F9" s="39"/>
      <c r="G9" s="39"/>
      <c r="H9" s="39"/>
    </row>
    <row r="10" spans="1:22" x14ac:dyDescent="0.25">
      <c r="A10" s="12"/>
      <c r="B10" s="71"/>
      <c r="C10" s="18"/>
      <c r="D10" s="18"/>
      <c r="E10" s="72" t="s">
        <v>466</v>
      </c>
      <c r="F10" s="18"/>
      <c r="G10" s="72" t="s">
        <v>467</v>
      </c>
      <c r="H10" s="36"/>
    </row>
    <row r="11" spans="1:22" ht="15.75" thickBot="1" x14ac:dyDescent="0.3">
      <c r="A11" s="12"/>
      <c r="B11" s="71"/>
      <c r="C11" s="18"/>
      <c r="D11" s="39"/>
      <c r="E11" s="74">
        <v>2014</v>
      </c>
      <c r="F11" s="39"/>
      <c r="G11" s="74">
        <v>2013</v>
      </c>
      <c r="H11" s="36"/>
    </row>
    <row r="12" spans="1:22" ht="15.75" thickTop="1" x14ac:dyDescent="0.25">
      <c r="A12" s="12"/>
      <c r="B12" s="71"/>
      <c r="C12" s="71" t="s">
        <v>468</v>
      </c>
      <c r="D12" s="81" t="s">
        <v>251</v>
      </c>
      <c r="E12" s="82" t="s">
        <v>469</v>
      </c>
      <c r="F12" s="81" t="s">
        <v>251</v>
      </c>
      <c r="G12" s="82" t="s">
        <v>470</v>
      </c>
      <c r="H12" s="18"/>
    </row>
    <row r="13" spans="1:22" x14ac:dyDescent="0.25">
      <c r="A13" s="12"/>
      <c r="B13" s="71"/>
      <c r="C13" s="71" t="s">
        <v>471</v>
      </c>
      <c r="D13" s="39"/>
      <c r="E13" s="82" t="s">
        <v>472</v>
      </c>
      <c r="F13" s="39"/>
      <c r="G13" s="82" t="s">
        <v>473</v>
      </c>
      <c r="H13" s="18"/>
    </row>
    <row r="14" spans="1:22" x14ac:dyDescent="0.25">
      <c r="A14" s="12"/>
      <c r="B14" s="71"/>
      <c r="C14" s="71" t="s">
        <v>474</v>
      </c>
      <c r="D14" s="39"/>
      <c r="E14" s="82" t="s">
        <v>475</v>
      </c>
      <c r="F14" s="39"/>
      <c r="G14" s="82" t="s">
        <v>476</v>
      </c>
      <c r="H14" s="18"/>
    </row>
    <row r="15" spans="1:22" x14ac:dyDescent="0.25">
      <c r="A15" s="12"/>
      <c r="B15" s="71"/>
      <c r="C15" s="71" t="s">
        <v>477</v>
      </c>
      <c r="D15" s="39"/>
      <c r="E15" s="82" t="s">
        <v>478</v>
      </c>
      <c r="F15" s="39"/>
      <c r="G15" s="82" t="s">
        <v>479</v>
      </c>
      <c r="H15" s="18"/>
    </row>
    <row r="16" spans="1:22" x14ac:dyDescent="0.25">
      <c r="A16" s="12"/>
      <c r="B16" s="71"/>
      <c r="C16" s="71" t="s">
        <v>480</v>
      </c>
      <c r="D16" s="39"/>
      <c r="E16" s="82" t="s">
        <v>481</v>
      </c>
      <c r="F16" s="39"/>
      <c r="G16" s="82" t="s">
        <v>482</v>
      </c>
      <c r="H16" s="18"/>
    </row>
    <row r="17" spans="1:22" x14ac:dyDescent="0.25">
      <c r="A17" s="12"/>
      <c r="B17" s="71"/>
      <c r="C17" s="71" t="s">
        <v>483</v>
      </c>
      <c r="D17" s="39"/>
      <c r="E17" s="82" t="s">
        <v>484</v>
      </c>
      <c r="F17" s="39"/>
      <c r="G17" s="82" t="s">
        <v>485</v>
      </c>
      <c r="H17" s="18"/>
    </row>
    <row r="18" spans="1:22" ht="15.75" thickBot="1" x14ac:dyDescent="0.3">
      <c r="A18" s="12"/>
      <c r="B18" s="71"/>
      <c r="C18" s="71" t="s">
        <v>486</v>
      </c>
      <c r="D18" s="39"/>
      <c r="E18" s="85" t="s">
        <v>487</v>
      </c>
      <c r="F18" s="39"/>
      <c r="G18" s="85" t="s">
        <v>488</v>
      </c>
      <c r="H18" s="18"/>
    </row>
    <row r="19" spans="1:22" x14ac:dyDescent="0.25">
      <c r="A19" s="12"/>
      <c r="B19" s="71"/>
      <c r="C19" s="71" t="s">
        <v>489</v>
      </c>
      <c r="D19" s="39"/>
      <c r="E19" s="87" t="s">
        <v>490</v>
      </c>
      <c r="F19" s="39"/>
      <c r="G19" s="87" t="s">
        <v>491</v>
      </c>
      <c r="H19" s="18"/>
    </row>
    <row r="20" spans="1:22" ht="15.75" thickBot="1" x14ac:dyDescent="0.3">
      <c r="A20" s="12"/>
      <c r="B20" s="71"/>
      <c r="C20" s="71" t="s">
        <v>492</v>
      </c>
      <c r="D20" s="39"/>
      <c r="E20" s="86">
        <v>-1099646</v>
      </c>
      <c r="F20" s="39"/>
      <c r="G20" s="86">
        <v>-851000</v>
      </c>
      <c r="H20" s="18"/>
    </row>
    <row r="21" spans="1:22" ht="15.75" thickBot="1" x14ac:dyDescent="0.3">
      <c r="A21" s="12"/>
      <c r="B21" s="71"/>
      <c r="C21" s="71" t="s">
        <v>493</v>
      </c>
      <c r="D21" s="81" t="s">
        <v>251</v>
      </c>
      <c r="E21" s="91" t="s">
        <v>494</v>
      </c>
      <c r="F21" s="81" t="s">
        <v>251</v>
      </c>
      <c r="G21" s="91" t="s">
        <v>495</v>
      </c>
      <c r="H21" s="18"/>
    </row>
    <row r="22" spans="1:22" ht="15.75" thickTop="1" x14ac:dyDescent="0.25">
      <c r="A22" s="12"/>
      <c r="B22" s="71"/>
      <c r="C22" s="18"/>
      <c r="D22" s="39"/>
      <c r="E22" s="93"/>
      <c r="F22" s="39"/>
      <c r="G22" s="93"/>
      <c r="H22" s="39"/>
    </row>
    <row r="23" spans="1:22" x14ac:dyDescent="0.25">
      <c r="A23" s="12"/>
      <c r="B23" s="34" t="s">
        <v>496</v>
      </c>
      <c r="C23" s="34"/>
      <c r="D23" s="34"/>
      <c r="E23" s="34"/>
      <c r="F23" s="34"/>
      <c r="G23" s="34"/>
      <c r="H23" s="34"/>
      <c r="I23" s="34"/>
      <c r="J23" s="34"/>
      <c r="K23" s="34"/>
      <c r="L23" s="34"/>
      <c r="M23" s="34"/>
      <c r="N23" s="34"/>
      <c r="O23" s="34"/>
      <c r="P23" s="34"/>
      <c r="Q23" s="34"/>
      <c r="R23" s="34"/>
      <c r="S23" s="34"/>
      <c r="T23" s="34"/>
      <c r="U23" s="34"/>
      <c r="V23" s="34"/>
    </row>
    <row r="24" spans="1:22" x14ac:dyDescent="0.25">
      <c r="A24" s="12"/>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2"/>
      <c r="B25" s="136" t="s">
        <v>497</v>
      </c>
      <c r="C25" s="136"/>
      <c r="D25" s="136"/>
      <c r="E25" s="136"/>
      <c r="F25" s="136"/>
      <c r="G25" s="136"/>
      <c r="H25" s="136"/>
      <c r="I25" s="136"/>
      <c r="J25" s="136"/>
      <c r="K25" s="136"/>
      <c r="L25" s="136"/>
      <c r="M25" s="136"/>
      <c r="N25" s="136"/>
      <c r="O25" s="136"/>
      <c r="P25" s="136"/>
      <c r="Q25" s="136"/>
      <c r="R25" s="136"/>
      <c r="S25" s="136"/>
      <c r="T25" s="136"/>
      <c r="U25" s="136"/>
      <c r="V25" s="136"/>
    </row>
    <row r="26" spans="1:22" x14ac:dyDescent="0.25">
      <c r="A26" s="12"/>
      <c r="B26" s="34" t="s">
        <v>498</v>
      </c>
      <c r="C26" s="34"/>
      <c r="D26" s="34"/>
      <c r="E26" s="34"/>
      <c r="F26" s="34"/>
      <c r="G26" s="34"/>
      <c r="H26" s="34"/>
      <c r="I26" s="34"/>
      <c r="J26" s="34"/>
      <c r="K26" s="34"/>
      <c r="L26" s="34"/>
      <c r="M26" s="34"/>
      <c r="N26" s="34"/>
      <c r="O26" s="34"/>
      <c r="P26" s="34"/>
      <c r="Q26" s="34"/>
      <c r="R26" s="34"/>
      <c r="S26" s="34"/>
      <c r="T26" s="34"/>
      <c r="U26" s="34"/>
      <c r="V26" s="34"/>
    </row>
    <row r="27" spans="1:22" x14ac:dyDescent="0.25">
      <c r="A27" s="12"/>
      <c r="B27" s="34"/>
      <c r="C27" s="34"/>
      <c r="D27" s="34"/>
      <c r="E27" s="34"/>
      <c r="F27" s="34"/>
      <c r="G27" s="34"/>
      <c r="H27" s="34"/>
      <c r="I27" s="34"/>
      <c r="J27" s="34"/>
      <c r="K27" s="34"/>
      <c r="L27" s="34"/>
      <c r="M27" s="34"/>
      <c r="N27" s="34"/>
      <c r="O27" s="34"/>
      <c r="P27" s="34"/>
      <c r="Q27" s="34"/>
      <c r="R27" s="34"/>
      <c r="S27" s="34"/>
      <c r="T27" s="34"/>
      <c r="U27" s="34"/>
      <c r="V27" s="34"/>
    </row>
    <row r="28" spans="1:22" x14ac:dyDescent="0.25">
      <c r="A28" s="12"/>
      <c r="B28" s="65" t="s">
        <v>468</v>
      </c>
      <c r="C28" s="65"/>
      <c r="D28" s="65"/>
      <c r="E28" s="65"/>
      <c r="F28" s="65"/>
      <c r="G28" s="65"/>
      <c r="H28" s="65"/>
      <c r="I28" s="65"/>
      <c r="J28" s="65"/>
      <c r="K28" s="65"/>
      <c r="L28" s="65"/>
      <c r="M28" s="65"/>
      <c r="N28" s="65"/>
      <c r="O28" s="65"/>
      <c r="P28" s="65"/>
      <c r="Q28" s="65"/>
      <c r="R28" s="65"/>
      <c r="S28" s="65"/>
      <c r="T28" s="65"/>
      <c r="U28" s="65"/>
      <c r="V28" s="65"/>
    </row>
    <row r="29" spans="1:22" x14ac:dyDescent="0.25">
      <c r="A29" s="12"/>
      <c r="B29" s="34"/>
      <c r="C29" s="34"/>
      <c r="D29" s="34"/>
      <c r="E29" s="34"/>
      <c r="F29" s="34"/>
      <c r="G29" s="34"/>
      <c r="H29" s="34"/>
      <c r="I29" s="34"/>
      <c r="J29" s="34"/>
      <c r="K29" s="34"/>
      <c r="L29" s="34"/>
      <c r="M29" s="34"/>
      <c r="N29" s="34"/>
      <c r="O29" s="34"/>
      <c r="P29" s="34"/>
      <c r="Q29" s="34"/>
      <c r="R29" s="34"/>
      <c r="S29" s="34"/>
      <c r="T29" s="34"/>
      <c r="U29" s="34"/>
      <c r="V29" s="34"/>
    </row>
    <row r="30" spans="1:22" ht="25.5" customHeight="1" x14ac:dyDescent="0.25">
      <c r="A30" s="12"/>
      <c r="B30" s="34" t="s">
        <v>499</v>
      </c>
      <c r="C30" s="34"/>
      <c r="D30" s="34"/>
      <c r="E30" s="34"/>
      <c r="F30" s="34"/>
      <c r="G30" s="34"/>
      <c r="H30" s="34"/>
      <c r="I30" s="34"/>
      <c r="J30" s="34"/>
      <c r="K30" s="34"/>
      <c r="L30" s="34"/>
      <c r="M30" s="34"/>
      <c r="N30" s="34"/>
      <c r="O30" s="34"/>
      <c r="P30" s="34"/>
      <c r="Q30" s="34"/>
      <c r="R30" s="34"/>
      <c r="S30" s="34"/>
      <c r="T30" s="34"/>
      <c r="U30" s="34"/>
      <c r="V30" s="34"/>
    </row>
    <row r="31" spans="1:22"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2"/>
      <c r="B32" s="65" t="s">
        <v>471</v>
      </c>
      <c r="C32" s="65"/>
      <c r="D32" s="65"/>
      <c r="E32" s="65"/>
      <c r="F32" s="65"/>
      <c r="G32" s="65"/>
      <c r="H32" s="65"/>
      <c r="I32" s="65"/>
      <c r="J32" s="65"/>
      <c r="K32" s="65"/>
      <c r="L32" s="65"/>
      <c r="M32" s="65"/>
      <c r="N32" s="65"/>
      <c r="O32" s="65"/>
      <c r="P32" s="65"/>
      <c r="Q32" s="65"/>
      <c r="R32" s="65"/>
      <c r="S32" s="65"/>
      <c r="T32" s="65"/>
      <c r="U32" s="65"/>
      <c r="V32" s="65"/>
    </row>
    <row r="33" spans="1:22" x14ac:dyDescent="0.25">
      <c r="A33" s="12"/>
      <c r="B33" s="34"/>
      <c r="C33" s="34"/>
      <c r="D33" s="34"/>
      <c r="E33" s="34"/>
      <c r="F33" s="34"/>
      <c r="G33" s="34"/>
      <c r="H33" s="34"/>
      <c r="I33" s="34"/>
      <c r="J33" s="34"/>
      <c r="K33" s="34"/>
      <c r="L33" s="34"/>
      <c r="M33" s="34"/>
      <c r="N33" s="34"/>
      <c r="O33" s="34"/>
      <c r="P33" s="34"/>
      <c r="Q33" s="34"/>
      <c r="R33" s="34"/>
      <c r="S33" s="34"/>
      <c r="T33" s="34"/>
      <c r="U33" s="34"/>
      <c r="V33" s="34"/>
    </row>
    <row r="34" spans="1:22" ht="38.25" customHeight="1" x14ac:dyDescent="0.25">
      <c r="A34" s="12"/>
      <c r="B34" s="34" t="s">
        <v>500</v>
      </c>
      <c r="C34" s="34"/>
      <c r="D34" s="34"/>
      <c r="E34" s="34"/>
      <c r="F34" s="34"/>
      <c r="G34" s="34"/>
      <c r="H34" s="34"/>
      <c r="I34" s="34"/>
      <c r="J34" s="34"/>
      <c r="K34" s="34"/>
      <c r="L34" s="34"/>
      <c r="M34" s="34"/>
      <c r="N34" s="34"/>
      <c r="O34" s="34"/>
      <c r="P34" s="34"/>
      <c r="Q34" s="34"/>
      <c r="R34" s="34"/>
      <c r="S34" s="34"/>
      <c r="T34" s="34"/>
      <c r="U34" s="34"/>
      <c r="V34" s="34"/>
    </row>
    <row r="35" spans="1:22" x14ac:dyDescent="0.25">
      <c r="A35" s="12"/>
      <c r="B35" s="34"/>
      <c r="C35" s="34"/>
      <c r="D35" s="34"/>
      <c r="E35" s="34"/>
      <c r="F35" s="34"/>
      <c r="G35" s="34"/>
      <c r="H35" s="34"/>
      <c r="I35" s="34"/>
      <c r="J35" s="34"/>
      <c r="K35" s="34"/>
      <c r="L35" s="34"/>
      <c r="M35" s="34"/>
      <c r="N35" s="34"/>
      <c r="O35" s="34"/>
      <c r="P35" s="34"/>
      <c r="Q35" s="34"/>
      <c r="R35" s="34"/>
      <c r="S35" s="34"/>
      <c r="T35" s="34"/>
      <c r="U35" s="34"/>
      <c r="V35" s="34"/>
    </row>
    <row r="36" spans="1:22" x14ac:dyDescent="0.25">
      <c r="A36" s="12"/>
      <c r="B36" s="65" t="s">
        <v>474</v>
      </c>
      <c r="C36" s="65"/>
      <c r="D36" s="65"/>
      <c r="E36" s="65"/>
      <c r="F36" s="65"/>
      <c r="G36" s="65"/>
      <c r="H36" s="65"/>
      <c r="I36" s="65"/>
      <c r="J36" s="65"/>
      <c r="K36" s="65"/>
      <c r="L36" s="65"/>
      <c r="M36" s="65"/>
      <c r="N36" s="65"/>
      <c r="O36" s="65"/>
      <c r="P36" s="65"/>
      <c r="Q36" s="65"/>
      <c r="R36" s="65"/>
      <c r="S36" s="65"/>
      <c r="T36" s="65"/>
      <c r="U36" s="65"/>
      <c r="V36" s="65"/>
    </row>
    <row r="37" spans="1:22" x14ac:dyDescent="0.25">
      <c r="A37" s="12"/>
      <c r="B37" s="34"/>
      <c r="C37" s="34"/>
      <c r="D37" s="34"/>
      <c r="E37" s="34"/>
      <c r="F37" s="34"/>
      <c r="G37" s="34"/>
      <c r="H37" s="34"/>
      <c r="I37" s="34"/>
      <c r="J37" s="34"/>
      <c r="K37" s="34"/>
      <c r="L37" s="34"/>
      <c r="M37" s="34"/>
      <c r="N37" s="34"/>
      <c r="O37" s="34"/>
      <c r="P37" s="34"/>
      <c r="Q37" s="34"/>
      <c r="R37" s="34"/>
      <c r="S37" s="34"/>
      <c r="T37" s="34"/>
      <c r="U37" s="34"/>
      <c r="V37" s="34"/>
    </row>
    <row r="38" spans="1:22" ht="25.5" customHeight="1" x14ac:dyDescent="0.25">
      <c r="A38" s="12"/>
      <c r="B38" s="34" t="s">
        <v>501</v>
      </c>
      <c r="C38" s="34"/>
      <c r="D38" s="34"/>
      <c r="E38" s="34"/>
      <c r="F38" s="34"/>
      <c r="G38" s="34"/>
      <c r="H38" s="34"/>
      <c r="I38" s="34"/>
      <c r="J38" s="34"/>
      <c r="K38" s="34"/>
      <c r="L38" s="34"/>
      <c r="M38" s="34"/>
      <c r="N38" s="34"/>
      <c r="O38" s="34"/>
      <c r="P38" s="34"/>
      <c r="Q38" s="34"/>
      <c r="R38" s="34"/>
      <c r="S38" s="34"/>
      <c r="T38" s="34"/>
      <c r="U38" s="34"/>
      <c r="V38" s="34"/>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2"/>
      <c r="B43" s="65" t="s">
        <v>502</v>
      </c>
      <c r="C43" s="65"/>
      <c r="D43" s="65"/>
      <c r="E43" s="65"/>
      <c r="F43" s="65"/>
      <c r="G43" s="65"/>
      <c r="H43" s="65"/>
      <c r="I43" s="65"/>
      <c r="J43" s="65"/>
      <c r="K43" s="65"/>
      <c r="L43" s="65"/>
      <c r="M43" s="65"/>
      <c r="N43" s="65"/>
      <c r="O43" s="65"/>
      <c r="P43" s="65"/>
      <c r="Q43" s="65"/>
      <c r="R43" s="65"/>
      <c r="S43" s="65"/>
      <c r="T43" s="65"/>
      <c r="U43" s="65"/>
      <c r="V43" s="65"/>
    </row>
    <row r="44" spans="1:22" x14ac:dyDescent="0.25">
      <c r="A44" s="12"/>
      <c r="B44" s="34"/>
      <c r="C44" s="34"/>
      <c r="D44" s="34"/>
      <c r="E44" s="34"/>
      <c r="F44" s="34"/>
      <c r="G44" s="34"/>
      <c r="H44" s="34"/>
      <c r="I44" s="34"/>
      <c r="J44" s="34"/>
      <c r="K44" s="34"/>
      <c r="L44" s="34"/>
      <c r="M44" s="34"/>
      <c r="N44" s="34"/>
      <c r="O44" s="34"/>
      <c r="P44" s="34"/>
      <c r="Q44" s="34"/>
      <c r="R44" s="34"/>
      <c r="S44" s="34"/>
      <c r="T44" s="34"/>
      <c r="U44" s="34"/>
      <c r="V44" s="34"/>
    </row>
    <row r="45" spans="1:22" ht="25.5" customHeight="1" x14ac:dyDescent="0.25">
      <c r="A45" s="12"/>
      <c r="B45" s="34" t="s">
        <v>503</v>
      </c>
      <c r="C45" s="34"/>
      <c r="D45" s="34"/>
      <c r="E45" s="34"/>
      <c r="F45" s="34"/>
      <c r="G45" s="34"/>
      <c r="H45" s="34"/>
      <c r="I45" s="34"/>
      <c r="J45" s="34"/>
      <c r="K45" s="34"/>
      <c r="L45" s="34"/>
      <c r="M45" s="34"/>
      <c r="N45" s="34"/>
      <c r="O45" s="34"/>
      <c r="P45" s="34"/>
      <c r="Q45" s="34"/>
      <c r="R45" s="34"/>
      <c r="S45" s="34"/>
      <c r="T45" s="34"/>
      <c r="U45" s="34"/>
      <c r="V45" s="34"/>
    </row>
    <row r="46" spans="1:22" x14ac:dyDescent="0.25">
      <c r="A46" s="12"/>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2"/>
      <c r="B47" s="65" t="s">
        <v>480</v>
      </c>
      <c r="C47" s="65"/>
      <c r="D47" s="65"/>
      <c r="E47" s="65"/>
      <c r="F47" s="65"/>
      <c r="G47" s="65"/>
      <c r="H47" s="65"/>
      <c r="I47" s="65"/>
      <c r="J47" s="65"/>
      <c r="K47" s="65"/>
      <c r="L47" s="65"/>
      <c r="M47" s="65"/>
      <c r="N47" s="65"/>
      <c r="O47" s="65"/>
      <c r="P47" s="65"/>
      <c r="Q47" s="65"/>
      <c r="R47" s="65"/>
      <c r="S47" s="65"/>
      <c r="T47" s="65"/>
      <c r="U47" s="65"/>
      <c r="V47" s="65"/>
    </row>
    <row r="48" spans="1:22" x14ac:dyDescent="0.25">
      <c r="A48" s="12"/>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2"/>
      <c r="B49" s="34" t="s">
        <v>504</v>
      </c>
      <c r="C49" s="34"/>
      <c r="D49" s="34"/>
      <c r="E49" s="34"/>
      <c r="F49" s="34"/>
      <c r="G49" s="34"/>
      <c r="H49" s="34"/>
      <c r="I49" s="34"/>
      <c r="J49" s="34"/>
      <c r="K49" s="34"/>
      <c r="L49" s="34"/>
      <c r="M49" s="34"/>
      <c r="N49" s="34"/>
      <c r="O49" s="34"/>
      <c r="P49" s="34"/>
      <c r="Q49" s="34"/>
      <c r="R49" s="34"/>
      <c r="S49" s="34"/>
      <c r="T49" s="34"/>
      <c r="U49" s="34"/>
      <c r="V49" s="34"/>
    </row>
    <row r="50" spans="1:22" x14ac:dyDescent="0.25">
      <c r="A50" s="12"/>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2"/>
      <c r="B51" s="65" t="s">
        <v>483</v>
      </c>
      <c r="C51" s="65"/>
      <c r="D51" s="65"/>
      <c r="E51" s="65"/>
      <c r="F51" s="65"/>
      <c r="G51" s="65"/>
      <c r="H51" s="65"/>
      <c r="I51" s="65"/>
      <c r="J51" s="65"/>
      <c r="K51" s="65"/>
      <c r="L51" s="65"/>
      <c r="M51" s="65"/>
      <c r="N51" s="65"/>
      <c r="O51" s="65"/>
      <c r="P51" s="65"/>
      <c r="Q51" s="65"/>
      <c r="R51" s="65"/>
      <c r="S51" s="65"/>
      <c r="T51" s="65"/>
      <c r="U51" s="65"/>
      <c r="V51" s="65"/>
    </row>
    <row r="52" spans="1:22" x14ac:dyDescent="0.25">
      <c r="A52" s="12"/>
      <c r="B52" s="34"/>
      <c r="C52" s="34"/>
      <c r="D52" s="34"/>
      <c r="E52" s="34"/>
      <c r="F52" s="34"/>
      <c r="G52" s="34"/>
      <c r="H52" s="34"/>
      <c r="I52" s="34"/>
      <c r="J52" s="34"/>
      <c r="K52" s="34"/>
      <c r="L52" s="34"/>
      <c r="M52" s="34"/>
      <c r="N52" s="34"/>
      <c r="O52" s="34"/>
      <c r="P52" s="34"/>
      <c r="Q52" s="34"/>
      <c r="R52" s="34"/>
      <c r="S52" s="34"/>
      <c r="T52" s="34"/>
      <c r="U52" s="34"/>
      <c r="V52" s="34"/>
    </row>
    <row r="53" spans="1:22" ht="25.5" customHeight="1" x14ac:dyDescent="0.25">
      <c r="A53" s="12"/>
      <c r="B53" s="34" t="s">
        <v>505</v>
      </c>
      <c r="C53" s="34"/>
      <c r="D53" s="34"/>
      <c r="E53" s="34"/>
      <c r="F53" s="34"/>
      <c r="G53" s="34"/>
      <c r="H53" s="34"/>
      <c r="I53" s="34"/>
      <c r="J53" s="34"/>
      <c r="K53" s="34"/>
      <c r="L53" s="34"/>
      <c r="M53" s="34"/>
      <c r="N53" s="34"/>
      <c r="O53" s="34"/>
      <c r="P53" s="34"/>
      <c r="Q53" s="34"/>
      <c r="R53" s="34"/>
      <c r="S53" s="34"/>
      <c r="T53" s="34"/>
      <c r="U53" s="34"/>
      <c r="V53" s="34"/>
    </row>
    <row r="54" spans="1:22" x14ac:dyDescent="0.25">
      <c r="A54" s="12"/>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2"/>
      <c r="B55" s="65" t="s">
        <v>486</v>
      </c>
      <c r="C55" s="65"/>
      <c r="D55" s="65"/>
      <c r="E55" s="65"/>
      <c r="F55" s="65"/>
      <c r="G55" s="65"/>
      <c r="H55" s="65"/>
      <c r="I55" s="65"/>
      <c r="J55" s="65"/>
      <c r="K55" s="65"/>
      <c r="L55" s="65"/>
      <c r="M55" s="65"/>
      <c r="N55" s="65"/>
      <c r="O55" s="65"/>
      <c r="P55" s="65"/>
      <c r="Q55" s="65"/>
      <c r="R55" s="65"/>
      <c r="S55" s="65"/>
      <c r="T55" s="65"/>
      <c r="U55" s="65"/>
      <c r="V55" s="65"/>
    </row>
    <row r="56" spans="1:22" x14ac:dyDescent="0.25">
      <c r="A56" s="12"/>
      <c r="B56" s="34"/>
      <c r="C56" s="34"/>
      <c r="D56" s="34"/>
      <c r="E56" s="34"/>
      <c r="F56" s="34"/>
      <c r="G56" s="34"/>
      <c r="H56" s="34"/>
      <c r="I56" s="34"/>
      <c r="J56" s="34"/>
      <c r="K56" s="34"/>
      <c r="L56" s="34"/>
      <c r="M56" s="34"/>
      <c r="N56" s="34"/>
      <c r="O56" s="34"/>
      <c r="P56" s="34"/>
      <c r="Q56" s="34"/>
      <c r="R56" s="34"/>
      <c r="S56" s="34"/>
      <c r="T56" s="34"/>
      <c r="U56" s="34"/>
      <c r="V56" s="34"/>
    </row>
    <row r="57" spans="1:22" x14ac:dyDescent="0.25">
      <c r="A57" s="12"/>
      <c r="B57" s="34" t="s">
        <v>506</v>
      </c>
      <c r="C57" s="34"/>
      <c r="D57" s="34"/>
      <c r="E57" s="34"/>
      <c r="F57" s="34"/>
      <c r="G57" s="34"/>
      <c r="H57" s="34"/>
      <c r="I57" s="34"/>
      <c r="J57" s="34"/>
      <c r="K57" s="34"/>
      <c r="L57" s="34"/>
      <c r="M57" s="34"/>
      <c r="N57" s="34"/>
      <c r="O57" s="34"/>
      <c r="P57" s="34"/>
      <c r="Q57" s="34"/>
      <c r="R57" s="34"/>
      <c r="S57" s="34"/>
      <c r="T57" s="34"/>
      <c r="U57" s="34"/>
      <c r="V57" s="34"/>
    </row>
    <row r="58" spans="1:22" x14ac:dyDescent="0.25">
      <c r="A58" s="12"/>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2"/>
      <c r="B59" s="136" t="s">
        <v>507</v>
      </c>
      <c r="C59" s="136"/>
      <c r="D59" s="136"/>
      <c r="E59" s="136"/>
      <c r="F59" s="136"/>
      <c r="G59" s="136"/>
      <c r="H59" s="136"/>
      <c r="I59" s="136"/>
      <c r="J59" s="136"/>
      <c r="K59" s="136"/>
      <c r="L59" s="136"/>
      <c r="M59" s="136"/>
      <c r="N59" s="136"/>
      <c r="O59" s="136"/>
      <c r="P59" s="136"/>
      <c r="Q59" s="136"/>
      <c r="R59" s="136"/>
      <c r="S59" s="136"/>
      <c r="T59" s="136"/>
      <c r="U59" s="136"/>
      <c r="V59" s="136"/>
    </row>
    <row r="60" spans="1:22" x14ac:dyDescent="0.25">
      <c r="A60" s="12"/>
      <c r="B60" s="34"/>
      <c r="C60" s="34"/>
      <c r="D60" s="34"/>
      <c r="E60" s="34"/>
      <c r="F60" s="34"/>
      <c r="G60" s="34"/>
      <c r="H60" s="34"/>
      <c r="I60" s="34"/>
      <c r="J60" s="34"/>
      <c r="K60" s="34"/>
      <c r="L60" s="34"/>
      <c r="M60" s="34"/>
      <c r="N60" s="34"/>
      <c r="O60" s="34"/>
      <c r="P60" s="34"/>
      <c r="Q60" s="34"/>
      <c r="R60" s="34"/>
      <c r="S60" s="34"/>
      <c r="T60" s="34"/>
      <c r="U60" s="34"/>
      <c r="V60" s="34"/>
    </row>
    <row r="61" spans="1:22" ht="25.5" customHeight="1" x14ac:dyDescent="0.25">
      <c r="A61" s="12"/>
      <c r="B61" s="34" t="s">
        <v>508</v>
      </c>
      <c r="C61" s="34"/>
      <c r="D61" s="34"/>
      <c r="E61" s="34"/>
      <c r="F61" s="34"/>
      <c r="G61" s="34"/>
      <c r="H61" s="34"/>
      <c r="I61" s="34"/>
      <c r="J61" s="34"/>
      <c r="K61" s="34"/>
      <c r="L61" s="34"/>
      <c r="M61" s="34"/>
      <c r="N61" s="34"/>
      <c r="O61" s="34"/>
      <c r="P61" s="34"/>
      <c r="Q61" s="34"/>
      <c r="R61" s="34"/>
      <c r="S61" s="34"/>
      <c r="T61" s="34"/>
      <c r="U61" s="34"/>
      <c r="V61" s="34"/>
    </row>
    <row r="62" spans="1:22" x14ac:dyDescent="0.25">
      <c r="A62" s="12"/>
      <c r="B62" s="34"/>
      <c r="C62" s="34"/>
      <c r="D62" s="34"/>
      <c r="E62" s="34"/>
      <c r="F62" s="34"/>
      <c r="G62" s="34"/>
      <c r="H62" s="34"/>
      <c r="I62" s="34"/>
      <c r="J62" s="34"/>
      <c r="K62" s="34"/>
      <c r="L62" s="34"/>
      <c r="M62" s="34"/>
      <c r="N62" s="34"/>
      <c r="O62" s="34"/>
      <c r="P62" s="34"/>
      <c r="Q62" s="34"/>
      <c r="R62" s="34"/>
      <c r="S62" s="34"/>
      <c r="T62" s="34"/>
      <c r="U62" s="34"/>
      <c r="V62" s="34"/>
    </row>
    <row r="63" spans="1:22" ht="25.5" customHeight="1" x14ac:dyDescent="0.25">
      <c r="A63" s="12"/>
      <c r="B63" s="34" t="s">
        <v>509</v>
      </c>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4"/>
      <c r="C64" s="34"/>
      <c r="D64" s="34"/>
      <c r="E64" s="34"/>
      <c r="F64" s="34"/>
      <c r="G64" s="34"/>
      <c r="H64" s="34"/>
      <c r="I64" s="34"/>
      <c r="J64" s="34"/>
      <c r="K64" s="34"/>
      <c r="L64" s="34"/>
      <c r="M64" s="34"/>
      <c r="N64" s="34"/>
      <c r="O64" s="34"/>
      <c r="P64" s="34"/>
      <c r="Q64" s="34"/>
      <c r="R64" s="34"/>
      <c r="S64" s="34"/>
      <c r="T64" s="34"/>
      <c r="U64" s="34"/>
      <c r="V64" s="34"/>
    </row>
    <row r="65" spans="1:22" ht="38.25" customHeight="1" x14ac:dyDescent="0.25">
      <c r="A65" s="12"/>
      <c r="B65" s="34" t="s">
        <v>510</v>
      </c>
      <c r="C65" s="34"/>
      <c r="D65" s="34"/>
      <c r="E65" s="34"/>
      <c r="F65" s="34"/>
      <c r="G65" s="34"/>
      <c r="H65" s="34"/>
      <c r="I65" s="34"/>
      <c r="J65" s="34"/>
      <c r="K65" s="34"/>
      <c r="L65" s="34"/>
      <c r="M65" s="34"/>
      <c r="N65" s="34"/>
      <c r="O65" s="34"/>
      <c r="P65" s="34"/>
      <c r="Q65" s="34"/>
      <c r="R65" s="34"/>
      <c r="S65" s="34"/>
      <c r="T65" s="34"/>
      <c r="U65" s="34"/>
      <c r="V65" s="34"/>
    </row>
    <row r="66" spans="1:22" x14ac:dyDescent="0.25">
      <c r="A66" s="12"/>
      <c r="B66" s="34"/>
      <c r="C66" s="34"/>
      <c r="D66" s="34"/>
      <c r="E66" s="34"/>
      <c r="F66" s="34"/>
      <c r="G66" s="34"/>
      <c r="H66" s="34"/>
      <c r="I66" s="34"/>
      <c r="J66" s="34"/>
      <c r="K66" s="34"/>
      <c r="L66" s="34"/>
      <c r="M66" s="34"/>
      <c r="N66" s="34"/>
      <c r="O66" s="34"/>
      <c r="P66" s="34"/>
      <c r="Q66" s="34"/>
      <c r="R66" s="34"/>
      <c r="S66" s="34"/>
      <c r="T66" s="34"/>
      <c r="U66" s="34"/>
      <c r="V66" s="34"/>
    </row>
    <row r="67" spans="1:22" ht="38.25" customHeight="1" x14ac:dyDescent="0.25">
      <c r="A67" s="12"/>
      <c r="B67" s="34" t="s">
        <v>511</v>
      </c>
      <c r="C67" s="34"/>
      <c r="D67" s="34"/>
      <c r="E67" s="34"/>
      <c r="F67" s="34"/>
      <c r="G67" s="34"/>
      <c r="H67" s="34"/>
      <c r="I67" s="34"/>
      <c r="J67" s="34"/>
      <c r="K67" s="34"/>
      <c r="L67" s="34"/>
      <c r="M67" s="34"/>
      <c r="N67" s="34"/>
      <c r="O67" s="34"/>
      <c r="P67" s="34"/>
      <c r="Q67" s="34"/>
      <c r="R67" s="34"/>
      <c r="S67" s="34"/>
      <c r="T67" s="34"/>
      <c r="U67" s="34"/>
      <c r="V67" s="34"/>
    </row>
    <row r="68" spans="1:22" x14ac:dyDescent="0.25">
      <c r="A68" s="12"/>
      <c r="B68" s="34"/>
      <c r="C68" s="34"/>
      <c r="D68" s="34"/>
      <c r="E68" s="34"/>
      <c r="F68" s="34"/>
      <c r="G68" s="34"/>
      <c r="H68" s="34"/>
      <c r="I68" s="34"/>
      <c r="J68" s="34"/>
      <c r="K68" s="34"/>
      <c r="L68" s="34"/>
      <c r="M68" s="34"/>
      <c r="N68" s="34"/>
      <c r="O68" s="34"/>
      <c r="P68" s="34"/>
      <c r="Q68" s="34"/>
      <c r="R68" s="34"/>
      <c r="S68" s="34"/>
      <c r="T68" s="34"/>
      <c r="U68" s="34"/>
      <c r="V68" s="34"/>
    </row>
    <row r="69" spans="1:22" x14ac:dyDescent="0.25">
      <c r="A69" s="12"/>
      <c r="B69" s="34" t="s">
        <v>512</v>
      </c>
      <c r="C69" s="34"/>
      <c r="D69" s="34"/>
      <c r="E69" s="34"/>
      <c r="F69" s="34"/>
      <c r="G69" s="34"/>
      <c r="H69" s="34"/>
      <c r="I69" s="34"/>
      <c r="J69" s="34"/>
      <c r="K69" s="34"/>
      <c r="L69" s="34"/>
      <c r="M69" s="34"/>
      <c r="N69" s="34"/>
      <c r="O69" s="34"/>
      <c r="P69" s="34"/>
      <c r="Q69" s="34"/>
      <c r="R69" s="34"/>
      <c r="S69" s="34"/>
      <c r="T69" s="34"/>
      <c r="U69" s="34"/>
      <c r="V69" s="34"/>
    </row>
    <row r="70" spans="1:22" x14ac:dyDescent="0.25">
      <c r="A70" s="12"/>
      <c r="B70" s="69"/>
      <c r="C70" s="69"/>
      <c r="D70" s="69"/>
      <c r="E70" s="69"/>
      <c r="F70" s="69"/>
      <c r="G70" s="69"/>
      <c r="H70" s="69"/>
      <c r="I70" s="69"/>
      <c r="J70" s="69"/>
      <c r="K70" s="69"/>
      <c r="L70" s="69"/>
      <c r="M70" s="69"/>
      <c r="N70" s="69"/>
      <c r="O70" s="69"/>
      <c r="P70" s="69"/>
      <c r="Q70" s="69"/>
      <c r="R70" s="69"/>
      <c r="S70" s="69"/>
      <c r="T70" s="69"/>
      <c r="U70" s="69"/>
      <c r="V70" s="69"/>
    </row>
    <row r="71" spans="1:22" x14ac:dyDescent="0.25">
      <c r="A71" s="12"/>
      <c r="B71" s="104"/>
      <c r="C71" s="18"/>
      <c r="D71" s="18"/>
      <c r="E71" s="18"/>
      <c r="F71" s="18"/>
      <c r="G71" s="18"/>
      <c r="H71" s="18"/>
      <c r="I71" s="18"/>
      <c r="J71" s="18"/>
      <c r="K71" s="18"/>
      <c r="L71" s="18"/>
      <c r="M71" s="18"/>
      <c r="N71" s="18"/>
      <c r="O71" s="18"/>
      <c r="P71" s="18"/>
      <c r="Q71" s="18"/>
      <c r="R71" s="18"/>
      <c r="S71" s="18"/>
      <c r="T71" s="18"/>
      <c r="U71" s="18"/>
    </row>
    <row r="72" spans="1:22" x14ac:dyDescent="0.25">
      <c r="A72" s="12"/>
      <c r="B72" s="105"/>
      <c r="C72" s="18"/>
      <c r="D72" s="39"/>
      <c r="E72" s="18"/>
      <c r="F72" s="18"/>
      <c r="G72" s="39"/>
      <c r="H72" s="18"/>
      <c r="I72" s="39"/>
      <c r="J72" s="18"/>
      <c r="K72" s="39"/>
      <c r="L72" s="18"/>
      <c r="M72" s="39"/>
      <c r="N72" s="18"/>
      <c r="O72" s="39"/>
      <c r="P72" s="18"/>
      <c r="Q72" s="39"/>
      <c r="R72" s="18"/>
      <c r="S72" s="39"/>
      <c r="T72" s="18"/>
      <c r="U72" s="18"/>
    </row>
    <row r="73" spans="1:22" x14ac:dyDescent="0.25">
      <c r="A73" s="12"/>
      <c r="B73" s="71"/>
      <c r="C73" s="110" t="s">
        <v>513</v>
      </c>
      <c r="D73" s="110"/>
      <c r="E73" s="110"/>
      <c r="F73" s="18"/>
      <c r="G73" s="39"/>
      <c r="H73" s="18"/>
      <c r="I73" s="39"/>
      <c r="J73" s="18"/>
      <c r="K73" s="39"/>
      <c r="L73" s="18"/>
      <c r="M73" s="39"/>
      <c r="N73" s="18"/>
      <c r="O73" s="39"/>
      <c r="P73" s="18"/>
      <c r="Q73" s="39"/>
      <c r="R73" s="18"/>
      <c r="S73" s="39"/>
      <c r="T73" s="18"/>
      <c r="U73" s="18"/>
    </row>
    <row r="74" spans="1:22" x14ac:dyDescent="0.25">
      <c r="A74" s="12"/>
      <c r="B74" s="71"/>
      <c r="C74" s="18"/>
      <c r="D74" s="39"/>
      <c r="E74" s="107" t="s">
        <v>514</v>
      </c>
      <c r="F74" s="36"/>
      <c r="G74" s="39"/>
      <c r="H74" s="107" t="s">
        <v>514</v>
      </c>
      <c r="I74" s="39"/>
      <c r="J74" s="107" t="s">
        <v>515</v>
      </c>
      <c r="K74" s="39"/>
      <c r="L74" s="107" t="s">
        <v>516</v>
      </c>
      <c r="M74" s="39"/>
      <c r="N74" s="36"/>
      <c r="O74" s="39"/>
      <c r="P74" s="36"/>
      <c r="Q74" s="39"/>
      <c r="R74" s="107" t="s">
        <v>517</v>
      </c>
      <c r="S74" s="39"/>
      <c r="T74" s="18"/>
      <c r="U74" s="36"/>
    </row>
    <row r="75" spans="1:22" x14ac:dyDescent="0.25">
      <c r="A75" s="12"/>
      <c r="B75" s="71"/>
      <c r="C75" s="18"/>
      <c r="D75" s="39"/>
      <c r="E75" s="108" t="s">
        <v>518</v>
      </c>
      <c r="F75" s="36"/>
      <c r="G75" s="39"/>
      <c r="H75" s="108" t="s">
        <v>519</v>
      </c>
      <c r="I75" s="39"/>
      <c r="J75" s="108" t="s">
        <v>519</v>
      </c>
      <c r="K75" s="39"/>
      <c r="L75" s="108" t="s">
        <v>520</v>
      </c>
      <c r="M75" s="39"/>
      <c r="N75" s="108" t="s">
        <v>480</v>
      </c>
      <c r="O75" s="39"/>
      <c r="P75" s="108" t="s">
        <v>483</v>
      </c>
      <c r="Q75" s="39"/>
      <c r="R75" s="108" t="s">
        <v>521</v>
      </c>
      <c r="S75" s="39"/>
      <c r="T75" s="108" t="s">
        <v>122</v>
      </c>
      <c r="U75" s="18"/>
    </row>
    <row r="76" spans="1:22" x14ac:dyDescent="0.25">
      <c r="A76" s="12"/>
      <c r="B76" s="71"/>
      <c r="C76" s="106" t="s">
        <v>522</v>
      </c>
      <c r="D76" s="39"/>
      <c r="E76" s="18"/>
      <c r="F76" s="18"/>
      <c r="G76" s="39"/>
      <c r="H76" s="18"/>
      <c r="I76" s="39"/>
      <c r="J76" s="18"/>
      <c r="K76" s="39"/>
      <c r="L76" s="18"/>
      <c r="M76" s="39"/>
      <c r="N76" s="18"/>
      <c r="O76" s="39"/>
      <c r="P76" s="18"/>
      <c r="Q76" s="39"/>
      <c r="R76" s="18"/>
      <c r="S76" s="39"/>
      <c r="T76" s="18"/>
      <c r="U76" s="18"/>
    </row>
    <row r="77" spans="1:22" x14ac:dyDescent="0.25">
      <c r="A77" s="12"/>
      <c r="B77" s="71"/>
      <c r="C77" s="109" t="s">
        <v>523</v>
      </c>
      <c r="D77" s="81" t="s">
        <v>251</v>
      </c>
      <c r="E77" s="82" t="s">
        <v>524</v>
      </c>
      <c r="F77" s="39"/>
      <c r="G77" s="81" t="s">
        <v>251</v>
      </c>
      <c r="H77" s="82" t="s">
        <v>525</v>
      </c>
      <c r="I77" s="81" t="s">
        <v>251</v>
      </c>
      <c r="J77" s="82" t="s">
        <v>526</v>
      </c>
      <c r="K77" s="81" t="s">
        <v>251</v>
      </c>
      <c r="L77" s="82" t="s">
        <v>527</v>
      </c>
      <c r="M77" s="81" t="s">
        <v>251</v>
      </c>
      <c r="N77" s="82" t="s">
        <v>528</v>
      </c>
      <c r="O77" s="81" t="s">
        <v>251</v>
      </c>
      <c r="P77" s="82" t="s">
        <v>529</v>
      </c>
      <c r="Q77" s="81" t="s">
        <v>251</v>
      </c>
      <c r="R77" s="82" t="s">
        <v>530</v>
      </c>
      <c r="S77" s="81" t="s">
        <v>251</v>
      </c>
      <c r="T77" s="82" t="s">
        <v>531</v>
      </c>
      <c r="U77" s="39"/>
    </row>
    <row r="78" spans="1:22" x14ac:dyDescent="0.25">
      <c r="A78" s="12"/>
      <c r="B78" s="71"/>
      <c r="C78" s="109" t="s">
        <v>532</v>
      </c>
      <c r="D78" s="39"/>
      <c r="E78" s="81" t="s">
        <v>326</v>
      </c>
      <c r="F78" s="18"/>
      <c r="G78" s="39"/>
      <c r="H78" s="83">
        <v>-89165</v>
      </c>
      <c r="I78" s="39"/>
      <c r="J78" s="81" t="s">
        <v>326</v>
      </c>
      <c r="K78" s="39"/>
      <c r="L78" s="81" t="s">
        <v>326</v>
      </c>
      <c r="M78" s="39"/>
      <c r="N78" s="81" t="s">
        <v>326</v>
      </c>
      <c r="O78" s="39"/>
      <c r="P78" s="81" t="s">
        <v>326</v>
      </c>
      <c r="Q78" s="39"/>
      <c r="R78" s="81" t="s">
        <v>326</v>
      </c>
      <c r="S78" s="39"/>
      <c r="T78" s="83">
        <v>-89165</v>
      </c>
      <c r="U78" s="18"/>
    </row>
    <row r="79" spans="1:22" x14ac:dyDescent="0.25">
      <c r="A79" s="12"/>
      <c r="B79" s="71"/>
      <c r="C79" s="109" t="s">
        <v>533</v>
      </c>
      <c r="D79" s="39"/>
      <c r="E79" s="81" t="s">
        <v>326</v>
      </c>
      <c r="F79" s="18"/>
      <c r="G79" s="39"/>
      <c r="H79" s="82" t="s">
        <v>534</v>
      </c>
      <c r="I79" s="39"/>
      <c r="J79" s="82" t="s">
        <v>535</v>
      </c>
      <c r="K79" s="39"/>
      <c r="L79" s="82" t="s">
        <v>536</v>
      </c>
      <c r="M79" s="39"/>
      <c r="N79" s="81" t="s">
        <v>326</v>
      </c>
      <c r="O79" s="39"/>
      <c r="P79" s="81" t="s">
        <v>326</v>
      </c>
      <c r="Q79" s="39"/>
      <c r="R79" s="82" t="s">
        <v>537</v>
      </c>
      <c r="S79" s="39"/>
      <c r="T79" s="82" t="s">
        <v>538</v>
      </c>
      <c r="U79" s="18"/>
    </row>
    <row r="80" spans="1:22" ht="15.75" thickBot="1" x14ac:dyDescent="0.3">
      <c r="A80" s="12"/>
      <c r="B80" s="71"/>
      <c r="C80" s="109" t="s">
        <v>539</v>
      </c>
      <c r="D80" s="39"/>
      <c r="E80" s="85" t="s">
        <v>540</v>
      </c>
      <c r="F80" s="18"/>
      <c r="G80" s="39"/>
      <c r="H80" s="85" t="s">
        <v>541</v>
      </c>
      <c r="I80" s="39"/>
      <c r="J80" s="86">
        <v>-57719</v>
      </c>
      <c r="K80" s="39"/>
      <c r="L80" s="85" t="s">
        <v>542</v>
      </c>
      <c r="M80" s="39"/>
      <c r="N80" s="85" t="s">
        <v>543</v>
      </c>
      <c r="O80" s="39"/>
      <c r="P80" s="85" t="s">
        <v>544</v>
      </c>
      <c r="Q80" s="39"/>
      <c r="R80" s="85" t="s">
        <v>545</v>
      </c>
      <c r="S80" s="39"/>
      <c r="T80" s="85" t="s">
        <v>546</v>
      </c>
      <c r="U80" s="18"/>
    </row>
    <row r="81" spans="1:22" ht="15.75" thickBot="1" x14ac:dyDescent="0.3">
      <c r="A81" s="12"/>
      <c r="B81" s="71"/>
      <c r="C81" s="109" t="s">
        <v>547</v>
      </c>
      <c r="D81" s="81" t="s">
        <v>251</v>
      </c>
      <c r="E81" s="91" t="s">
        <v>548</v>
      </c>
      <c r="F81" s="18"/>
      <c r="G81" s="81" t="s">
        <v>251</v>
      </c>
      <c r="H81" s="91" t="s">
        <v>549</v>
      </c>
      <c r="I81" s="81" t="s">
        <v>251</v>
      </c>
      <c r="J81" s="91" t="s">
        <v>550</v>
      </c>
      <c r="K81" s="81" t="s">
        <v>251</v>
      </c>
      <c r="L81" s="91" t="s">
        <v>551</v>
      </c>
      <c r="M81" s="81" t="s">
        <v>251</v>
      </c>
      <c r="N81" s="91" t="s">
        <v>552</v>
      </c>
      <c r="O81" s="81" t="s">
        <v>251</v>
      </c>
      <c r="P81" s="91" t="s">
        <v>553</v>
      </c>
      <c r="Q81" s="81" t="s">
        <v>251</v>
      </c>
      <c r="R81" s="91" t="s">
        <v>554</v>
      </c>
      <c r="S81" s="81" t="s">
        <v>251</v>
      </c>
      <c r="T81" s="91" t="s">
        <v>555</v>
      </c>
      <c r="U81" s="18"/>
    </row>
    <row r="82" spans="1:22" ht="15.75" thickTop="1" x14ac:dyDescent="0.25">
      <c r="A82" s="12"/>
      <c r="B82" s="71"/>
      <c r="C82" s="18"/>
      <c r="D82" s="39"/>
      <c r="E82" s="29"/>
      <c r="F82" s="18"/>
      <c r="G82" s="39"/>
      <c r="H82" s="29"/>
      <c r="I82" s="39"/>
      <c r="J82" s="29"/>
      <c r="K82" s="39"/>
      <c r="L82" s="29"/>
      <c r="M82" s="39"/>
      <c r="N82" s="29"/>
      <c r="O82" s="39"/>
      <c r="P82" s="29"/>
      <c r="Q82" s="39"/>
      <c r="R82" s="29"/>
      <c r="S82" s="39"/>
      <c r="T82" s="29"/>
      <c r="U82" s="18"/>
    </row>
    <row r="83" spans="1:22" x14ac:dyDescent="0.25">
      <c r="A83" s="12"/>
      <c r="B83" s="69"/>
      <c r="C83" s="69"/>
      <c r="D83" s="69"/>
      <c r="E83" s="69"/>
      <c r="F83" s="69"/>
      <c r="G83" s="69"/>
      <c r="H83" s="69"/>
      <c r="I83" s="69"/>
      <c r="J83" s="69"/>
      <c r="K83" s="69"/>
      <c r="L83" s="69"/>
      <c r="M83" s="69"/>
      <c r="N83" s="69"/>
      <c r="O83" s="69"/>
      <c r="P83" s="69"/>
      <c r="Q83" s="69"/>
      <c r="R83" s="69"/>
      <c r="S83" s="69"/>
      <c r="T83" s="69"/>
      <c r="U83" s="69"/>
      <c r="V83" s="69"/>
    </row>
    <row r="84" spans="1:22" x14ac:dyDescent="0.25">
      <c r="A84" s="12"/>
      <c r="B84" s="69"/>
      <c r="C84" s="69"/>
      <c r="D84" s="69"/>
      <c r="E84" s="69"/>
      <c r="F84" s="69"/>
      <c r="G84" s="69"/>
      <c r="H84" s="69"/>
      <c r="I84" s="69"/>
      <c r="J84" s="69"/>
      <c r="K84" s="69"/>
      <c r="L84" s="69"/>
      <c r="M84" s="69"/>
      <c r="N84" s="69"/>
      <c r="O84" s="69"/>
      <c r="P84" s="69"/>
      <c r="Q84" s="69"/>
      <c r="R84" s="69"/>
      <c r="S84" s="69"/>
      <c r="T84" s="69"/>
      <c r="U84" s="69"/>
      <c r="V84" s="69"/>
    </row>
    <row r="85" spans="1:22" x14ac:dyDescent="0.25">
      <c r="A85" s="12"/>
      <c r="B85" s="19"/>
      <c r="C85" s="103"/>
      <c r="D85" s="103"/>
      <c r="E85" s="103"/>
      <c r="F85" s="103"/>
      <c r="G85" s="103"/>
      <c r="H85" s="103"/>
      <c r="I85" s="103"/>
      <c r="J85" s="103"/>
      <c r="K85" s="103"/>
      <c r="L85" s="103"/>
      <c r="M85" s="103"/>
      <c r="N85" s="103"/>
      <c r="O85" s="103"/>
      <c r="P85" s="103"/>
      <c r="Q85" s="103"/>
      <c r="R85" s="103"/>
      <c r="S85" s="103"/>
      <c r="T85" s="103"/>
      <c r="U85" s="18"/>
    </row>
    <row r="86" spans="1:22" x14ac:dyDescent="0.25">
      <c r="A86" s="12"/>
      <c r="B86" s="71"/>
      <c r="C86" s="103"/>
      <c r="D86" s="111"/>
      <c r="E86" s="103"/>
      <c r="F86" s="103"/>
      <c r="G86" s="111"/>
      <c r="H86" s="103"/>
      <c r="I86" s="111"/>
      <c r="J86" s="103"/>
      <c r="K86" s="111"/>
      <c r="L86" s="103"/>
      <c r="M86" s="111"/>
      <c r="N86" s="103"/>
      <c r="O86" s="111"/>
      <c r="P86" s="103"/>
      <c r="Q86" s="111"/>
      <c r="R86" s="103"/>
      <c r="S86" s="111"/>
      <c r="T86" s="103"/>
      <c r="U86" s="18"/>
    </row>
    <row r="87" spans="1:22" x14ac:dyDescent="0.25">
      <c r="A87" s="12"/>
      <c r="B87" s="71"/>
      <c r="C87" s="110" t="s">
        <v>556</v>
      </c>
      <c r="D87" s="110"/>
      <c r="E87" s="110"/>
      <c r="F87" s="18"/>
      <c r="G87" s="39"/>
      <c r="H87" s="18"/>
      <c r="I87" s="39"/>
      <c r="J87" s="18"/>
      <c r="K87" s="39"/>
      <c r="L87" s="18"/>
      <c r="M87" s="39"/>
      <c r="N87" s="18"/>
      <c r="O87" s="39"/>
      <c r="P87" s="18"/>
      <c r="Q87" s="39"/>
      <c r="R87" s="18"/>
      <c r="S87" s="39"/>
      <c r="T87" s="18"/>
      <c r="U87" s="18"/>
    </row>
    <row r="88" spans="1:22" x14ac:dyDescent="0.25">
      <c r="A88" s="12"/>
      <c r="B88" s="71"/>
      <c r="C88" s="18"/>
      <c r="D88" s="39"/>
      <c r="E88" s="107" t="s">
        <v>514</v>
      </c>
      <c r="F88" s="36"/>
      <c r="G88" s="39"/>
      <c r="H88" s="107" t="s">
        <v>514</v>
      </c>
      <c r="I88" s="39"/>
      <c r="J88" s="107" t="s">
        <v>515</v>
      </c>
      <c r="K88" s="39"/>
      <c r="L88" s="107" t="s">
        <v>516</v>
      </c>
      <c r="M88" s="39"/>
      <c r="N88" s="36"/>
      <c r="O88" s="39"/>
      <c r="P88" s="36"/>
      <c r="Q88" s="39"/>
      <c r="R88" s="107" t="s">
        <v>517</v>
      </c>
      <c r="S88" s="39"/>
      <c r="T88" s="36"/>
      <c r="U88" s="18"/>
    </row>
    <row r="89" spans="1:22" x14ac:dyDescent="0.25">
      <c r="A89" s="12"/>
      <c r="B89" s="71"/>
      <c r="C89" s="18"/>
      <c r="D89" s="39"/>
      <c r="E89" s="108" t="s">
        <v>518</v>
      </c>
      <c r="F89" s="36"/>
      <c r="G89" s="39"/>
      <c r="H89" s="108" t="s">
        <v>519</v>
      </c>
      <c r="I89" s="39"/>
      <c r="J89" s="108" t="s">
        <v>519</v>
      </c>
      <c r="K89" s="39"/>
      <c r="L89" s="108" t="s">
        <v>520</v>
      </c>
      <c r="M89" s="39"/>
      <c r="N89" s="108" t="s">
        <v>480</v>
      </c>
      <c r="O89" s="39"/>
      <c r="P89" s="108" t="s">
        <v>483</v>
      </c>
      <c r="Q89" s="39"/>
      <c r="R89" s="108" t="s">
        <v>521</v>
      </c>
      <c r="S89" s="39"/>
      <c r="T89" s="108" t="s">
        <v>122</v>
      </c>
      <c r="U89" s="18"/>
    </row>
    <row r="90" spans="1:22" x14ac:dyDescent="0.25">
      <c r="A90" s="12"/>
      <c r="B90" s="71"/>
      <c r="C90" s="106" t="s">
        <v>522</v>
      </c>
      <c r="D90" s="39"/>
      <c r="E90" s="18"/>
      <c r="F90" s="18"/>
      <c r="G90" s="39"/>
      <c r="H90" s="18"/>
      <c r="I90" s="39"/>
      <c r="J90" s="18"/>
      <c r="K90" s="39"/>
      <c r="L90" s="18"/>
      <c r="M90" s="39"/>
      <c r="N90" s="18"/>
      <c r="O90" s="39"/>
      <c r="P90" s="18"/>
      <c r="Q90" s="39"/>
      <c r="R90" s="18"/>
      <c r="S90" s="39"/>
      <c r="T90" s="18"/>
      <c r="U90" s="18"/>
    </row>
    <row r="91" spans="1:22" x14ac:dyDescent="0.25">
      <c r="A91" s="12"/>
      <c r="B91" s="71"/>
      <c r="C91" s="109" t="s">
        <v>523</v>
      </c>
      <c r="D91" s="81" t="s">
        <v>251</v>
      </c>
      <c r="E91" s="82" t="s">
        <v>524</v>
      </c>
      <c r="F91" s="18"/>
      <c r="G91" s="81" t="s">
        <v>251</v>
      </c>
      <c r="H91" s="82" t="s">
        <v>525</v>
      </c>
      <c r="I91" s="81" t="s">
        <v>251</v>
      </c>
      <c r="J91" s="82" t="s">
        <v>557</v>
      </c>
      <c r="K91" s="81" t="s">
        <v>251</v>
      </c>
      <c r="L91" s="82" t="s">
        <v>527</v>
      </c>
      <c r="M91" s="81" t="s">
        <v>251</v>
      </c>
      <c r="N91" s="82" t="s">
        <v>528</v>
      </c>
      <c r="O91" s="81" t="s">
        <v>251</v>
      </c>
      <c r="P91" s="82" t="s">
        <v>529</v>
      </c>
      <c r="Q91" s="81" t="s">
        <v>251</v>
      </c>
      <c r="R91" s="82" t="s">
        <v>530</v>
      </c>
      <c r="S91" s="81" t="s">
        <v>251</v>
      </c>
      <c r="T91" s="82" t="s">
        <v>558</v>
      </c>
      <c r="U91" s="18"/>
    </row>
    <row r="92" spans="1:22" x14ac:dyDescent="0.25">
      <c r="A92" s="12"/>
      <c r="B92" s="71"/>
      <c r="C92" s="109" t="s">
        <v>532</v>
      </c>
      <c r="D92" s="39"/>
      <c r="E92" s="81" t="s">
        <v>326</v>
      </c>
      <c r="F92" s="18"/>
      <c r="G92" s="39"/>
      <c r="H92" s="83">
        <v>-136956</v>
      </c>
      <c r="I92" s="39"/>
      <c r="J92" s="83">
        <v>-37478</v>
      </c>
      <c r="K92" s="39"/>
      <c r="L92" s="83">
        <v>-63984</v>
      </c>
      <c r="M92" s="39"/>
      <c r="N92" s="81" t="s">
        <v>326</v>
      </c>
      <c r="O92" s="39"/>
      <c r="P92" s="81" t="s">
        <v>326</v>
      </c>
      <c r="Q92" s="39"/>
      <c r="R92" s="81" t="s">
        <v>326</v>
      </c>
      <c r="S92" s="39"/>
      <c r="T92" s="83">
        <v>-238418</v>
      </c>
      <c r="U92" s="18"/>
    </row>
    <row r="93" spans="1:22" x14ac:dyDescent="0.25">
      <c r="A93" s="12"/>
      <c r="B93" s="71"/>
      <c r="C93" s="109" t="s">
        <v>533</v>
      </c>
      <c r="D93" s="39"/>
      <c r="E93" s="81" t="s">
        <v>326</v>
      </c>
      <c r="F93" s="18"/>
      <c r="G93" s="39"/>
      <c r="H93" s="82" t="s">
        <v>534</v>
      </c>
      <c r="I93" s="39"/>
      <c r="J93" s="82" t="s">
        <v>559</v>
      </c>
      <c r="K93" s="39"/>
      <c r="L93" s="82" t="s">
        <v>560</v>
      </c>
      <c r="M93" s="39"/>
      <c r="N93" s="81" t="s">
        <v>326</v>
      </c>
      <c r="O93" s="39"/>
      <c r="P93" s="81" t="s">
        <v>326</v>
      </c>
      <c r="Q93" s="39"/>
      <c r="R93" s="82" t="s">
        <v>561</v>
      </c>
      <c r="S93" s="39"/>
      <c r="T93" s="82" t="s">
        <v>562</v>
      </c>
      <c r="U93" s="18"/>
    </row>
    <row r="94" spans="1:22" ht="15.75" thickBot="1" x14ac:dyDescent="0.3">
      <c r="A94" s="12"/>
      <c r="B94" s="71"/>
      <c r="C94" s="109" t="s">
        <v>539</v>
      </c>
      <c r="D94" s="39"/>
      <c r="E94" s="85" t="s">
        <v>540</v>
      </c>
      <c r="F94" s="18"/>
      <c r="G94" s="39"/>
      <c r="H94" s="85" t="s">
        <v>563</v>
      </c>
      <c r="I94" s="39"/>
      <c r="J94" s="85" t="s">
        <v>564</v>
      </c>
      <c r="K94" s="39"/>
      <c r="L94" s="85" t="s">
        <v>565</v>
      </c>
      <c r="M94" s="39"/>
      <c r="N94" s="85" t="s">
        <v>543</v>
      </c>
      <c r="O94" s="39"/>
      <c r="P94" s="85" t="s">
        <v>544</v>
      </c>
      <c r="Q94" s="39"/>
      <c r="R94" s="86">
        <v>-9797</v>
      </c>
      <c r="S94" s="39"/>
      <c r="T94" s="85" t="s">
        <v>566</v>
      </c>
      <c r="U94" s="18"/>
    </row>
    <row r="95" spans="1:22" ht="15.75" thickBot="1" x14ac:dyDescent="0.3">
      <c r="A95" s="12"/>
      <c r="B95" s="71"/>
      <c r="C95" s="109" t="s">
        <v>547</v>
      </c>
      <c r="D95" s="81" t="s">
        <v>251</v>
      </c>
      <c r="E95" s="91" t="s">
        <v>548</v>
      </c>
      <c r="F95" s="18"/>
      <c r="G95" s="81" t="s">
        <v>251</v>
      </c>
      <c r="H95" s="91" t="s">
        <v>549</v>
      </c>
      <c r="I95" s="81" t="s">
        <v>251</v>
      </c>
      <c r="J95" s="91" t="s">
        <v>550</v>
      </c>
      <c r="K95" s="81" t="s">
        <v>251</v>
      </c>
      <c r="L95" s="91" t="s">
        <v>551</v>
      </c>
      <c r="M95" s="81" t="s">
        <v>251</v>
      </c>
      <c r="N95" s="91" t="s">
        <v>552</v>
      </c>
      <c r="O95" s="81" t="s">
        <v>251</v>
      </c>
      <c r="P95" s="91" t="s">
        <v>553</v>
      </c>
      <c r="Q95" s="81" t="s">
        <v>251</v>
      </c>
      <c r="R95" s="91" t="s">
        <v>554</v>
      </c>
      <c r="S95" s="81" t="s">
        <v>251</v>
      </c>
      <c r="T95" s="91" t="s">
        <v>555</v>
      </c>
      <c r="U95" s="18"/>
    </row>
    <row r="96" spans="1:22" ht="15.75" thickTop="1" x14ac:dyDescent="0.25">
      <c r="A96" s="12"/>
      <c r="B96" s="71"/>
      <c r="C96" s="18"/>
      <c r="D96" s="39"/>
      <c r="E96" s="29"/>
      <c r="F96" s="18"/>
      <c r="G96" s="39"/>
      <c r="H96" s="29"/>
      <c r="I96" s="39"/>
      <c r="J96" s="29"/>
      <c r="K96" s="39"/>
      <c r="L96" s="29"/>
      <c r="M96" s="39"/>
      <c r="N96" s="29"/>
      <c r="O96" s="39"/>
      <c r="P96" s="29"/>
      <c r="Q96" s="39"/>
      <c r="R96" s="29"/>
      <c r="S96" s="39"/>
      <c r="T96" s="29"/>
      <c r="U96" s="18"/>
    </row>
    <row r="97" spans="1:22" x14ac:dyDescent="0.25">
      <c r="A97" s="12"/>
      <c r="B97" s="34"/>
      <c r="C97" s="34"/>
      <c r="D97" s="34"/>
      <c r="E97" s="34"/>
      <c r="F97" s="34"/>
      <c r="G97" s="34"/>
      <c r="H97" s="34"/>
      <c r="I97" s="34"/>
      <c r="J97" s="34"/>
      <c r="K97" s="34"/>
      <c r="L97" s="34"/>
      <c r="M97" s="34"/>
      <c r="N97" s="34"/>
      <c r="O97" s="34"/>
      <c r="P97" s="34"/>
      <c r="Q97" s="34"/>
      <c r="R97" s="34"/>
      <c r="S97" s="34"/>
      <c r="T97" s="34"/>
      <c r="U97" s="34"/>
      <c r="V97" s="34"/>
    </row>
    <row r="98" spans="1:22" x14ac:dyDescent="0.25">
      <c r="A98" s="12"/>
      <c r="B98" s="34" t="s">
        <v>567</v>
      </c>
      <c r="C98" s="34"/>
      <c r="D98" s="34"/>
      <c r="E98" s="34"/>
      <c r="F98" s="34"/>
      <c r="G98" s="34"/>
      <c r="H98" s="34"/>
      <c r="I98" s="34"/>
      <c r="J98" s="34"/>
      <c r="K98" s="34"/>
      <c r="L98" s="34"/>
      <c r="M98" s="34"/>
      <c r="N98" s="34"/>
      <c r="O98" s="34"/>
      <c r="P98" s="34"/>
      <c r="Q98" s="34"/>
      <c r="R98" s="34"/>
      <c r="S98" s="34"/>
      <c r="T98" s="34"/>
      <c r="U98" s="34"/>
      <c r="V98" s="34"/>
    </row>
    <row r="99" spans="1:22" x14ac:dyDescent="0.25">
      <c r="A99" s="12"/>
      <c r="B99" s="69"/>
      <c r="C99" s="69"/>
      <c r="D99" s="69"/>
      <c r="E99" s="69"/>
      <c r="F99" s="69"/>
      <c r="G99" s="69"/>
      <c r="H99" s="69"/>
      <c r="I99" s="69"/>
      <c r="J99" s="69"/>
      <c r="K99" s="69"/>
      <c r="L99" s="69"/>
      <c r="M99" s="69"/>
      <c r="N99" s="69"/>
      <c r="O99" s="69"/>
      <c r="P99" s="69"/>
      <c r="Q99" s="69"/>
      <c r="R99" s="69"/>
      <c r="S99" s="69"/>
      <c r="T99" s="69"/>
      <c r="U99" s="69"/>
      <c r="V99" s="69"/>
    </row>
    <row r="100" spans="1:22" x14ac:dyDescent="0.25">
      <c r="A100" s="12"/>
      <c r="B100" s="19"/>
      <c r="C100" s="103"/>
      <c r="D100" s="103"/>
      <c r="E100" s="103"/>
      <c r="F100" s="103"/>
      <c r="G100" s="103"/>
      <c r="H100" s="103"/>
      <c r="I100" s="103"/>
      <c r="J100" s="103"/>
      <c r="K100" s="103"/>
      <c r="L100" s="103"/>
      <c r="M100" s="103"/>
      <c r="N100" s="103"/>
      <c r="O100" s="103"/>
      <c r="P100" s="103"/>
      <c r="Q100" s="103"/>
      <c r="R100" s="103"/>
      <c r="S100" s="103"/>
      <c r="T100" s="103"/>
      <c r="U100" s="18"/>
    </row>
    <row r="101" spans="1:22" x14ac:dyDescent="0.25">
      <c r="A101" s="12"/>
      <c r="B101" s="71"/>
      <c r="C101" s="103"/>
      <c r="D101" s="111"/>
      <c r="E101" s="103"/>
      <c r="F101" s="103"/>
      <c r="G101" s="111"/>
      <c r="H101" s="103"/>
      <c r="I101" s="111"/>
      <c r="J101" s="103"/>
      <c r="K101" s="111"/>
      <c r="L101" s="103"/>
      <c r="M101" s="111"/>
      <c r="N101" s="103"/>
      <c r="O101" s="111"/>
      <c r="P101" s="103"/>
      <c r="Q101" s="111"/>
      <c r="R101" s="103"/>
      <c r="S101" s="111"/>
      <c r="T101" s="103"/>
      <c r="U101" s="18"/>
    </row>
    <row r="102" spans="1:22" x14ac:dyDescent="0.25">
      <c r="A102" s="12"/>
      <c r="B102" s="71"/>
      <c r="C102" s="18"/>
      <c r="D102" s="39"/>
      <c r="E102" s="107" t="s">
        <v>514</v>
      </c>
      <c r="F102" s="36"/>
      <c r="G102" s="39"/>
      <c r="H102" s="107" t="s">
        <v>514</v>
      </c>
      <c r="I102" s="39"/>
      <c r="J102" s="107" t="s">
        <v>515</v>
      </c>
      <c r="K102" s="39"/>
      <c r="L102" s="107" t="s">
        <v>516</v>
      </c>
      <c r="M102" s="39"/>
      <c r="N102" s="36"/>
      <c r="O102" s="39"/>
      <c r="P102" s="36"/>
      <c r="Q102" s="39"/>
      <c r="R102" s="107" t="s">
        <v>517</v>
      </c>
      <c r="S102" s="39"/>
      <c r="T102" s="36"/>
      <c r="U102" s="18"/>
    </row>
    <row r="103" spans="1:22" x14ac:dyDescent="0.25">
      <c r="A103" s="12"/>
      <c r="B103" s="71"/>
      <c r="C103" s="18"/>
      <c r="D103" s="39"/>
      <c r="E103" s="108" t="s">
        <v>518</v>
      </c>
      <c r="F103" s="36"/>
      <c r="G103" s="39"/>
      <c r="H103" s="108" t="s">
        <v>519</v>
      </c>
      <c r="I103" s="39"/>
      <c r="J103" s="108" t="s">
        <v>519</v>
      </c>
      <c r="K103" s="39"/>
      <c r="L103" s="108" t="s">
        <v>520</v>
      </c>
      <c r="M103" s="39"/>
      <c r="N103" s="108" t="s">
        <v>480</v>
      </c>
      <c r="O103" s="39"/>
      <c r="P103" s="108" t="s">
        <v>483</v>
      </c>
      <c r="Q103" s="39"/>
      <c r="R103" s="108" t="s">
        <v>521</v>
      </c>
      <c r="S103" s="39"/>
      <c r="T103" s="108" t="s">
        <v>122</v>
      </c>
      <c r="U103" s="18"/>
    </row>
    <row r="104" spans="1:22" x14ac:dyDescent="0.25">
      <c r="A104" s="12"/>
      <c r="B104" s="71"/>
      <c r="C104" s="106" t="s">
        <v>522</v>
      </c>
      <c r="D104" s="39"/>
      <c r="E104" s="18"/>
      <c r="F104" s="18"/>
      <c r="G104" s="39"/>
      <c r="H104" s="18"/>
      <c r="I104" s="39"/>
      <c r="J104" s="18"/>
      <c r="K104" s="39"/>
      <c r="L104" s="18"/>
      <c r="M104" s="39"/>
      <c r="N104" s="18"/>
      <c r="O104" s="39"/>
      <c r="P104" s="18"/>
      <c r="Q104" s="39"/>
      <c r="R104" s="18"/>
      <c r="S104" s="39"/>
      <c r="T104" s="18"/>
      <c r="U104" s="18"/>
    </row>
    <row r="105" spans="1:22" x14ac:dyDescent="0.25">
      <c r="A105" s="12"/>
      <c r="B105" s="71"/>
      <c r="C105" s="109" t="s">
        <v>568</v>
      </c>
      <c r="D105" s="81" t="s">
        <v>251</v>
      </c>
      <c r="E105" s="81" t="s">
        <v>326</v>
      </c>
      <c r="F105" s="18"/>
      <c r="G105" s="81" t="s">
        <v>251</v>
      </c>
      <c r="H105" s="82" t="s">
        <v>569</v>
      </c>
      <c r="I105" s="81" t="s">
        <v>251</v>
      </c>
      <c r="J105" s="81" t="s">
        <v>326</v>
      </c>
      <c r="K105" s="81" t="s">
        <v>251</v>
      </c>
      <c r="L105" s="81" t="s">
        <v>326</v>
      </c>
      <c r="M105" s="81" t="s">
        <v>251</v>
      </c>
      <c r="N105" s="81" t="s">
        <v>326</v>
      </c>
      <c r="O105" s="81" t="s">
        <v>251</v>
      </c>
      <c r="P105" s="81" t="s">
        <v>326</v>
      </c>
      <c r="Q105" s="81" t="s">
        <v>251</v>
      </c>
      <c r="R105" s="81" t="s">
        <v>326</v>
      </c>
      <c r="S105" s="81" t="s">
        <v>251</v>
      </c>
      <c r="T105" s="82" t="s">
        <v>569</v>
      </c>
      <c r="U105" s="18"/>
    </row>
    <row r="106" spans="1:22" x14ac:dyDescent="0.25">
      <c r="A106" s="12"/>
      <c r="B106" s="71"/>
      <c r="C106" s="18"/>
      <c r="D106" s="39"/>
      <c r="E106" s="18"/>
      <c r="F106" s="18"/>
      <c r="G106" s="39"/>
      <c r="H106" s="18"/>
      <c r="I106" s="39"/>
      <c r="J106" s="18"/>
      <c r="K106" s="39"/>
      <c r="L106" s="18"/>
      <c r="M106" s="39"/>
      <c r="N106" s="18"/>
      <c r="O106" s="39"/>
      <c r="P106" s="18"/>
      <c r="Q106" s="39"/>
      <c r="R106" s="18"/>
      <c r="S106" s="39"/>
      <c r="T106" s="18"/>
      <c r="U106" s="18"/>
    </row>
    <row r="107" spans="1:22" ht="15.75" thickBot="1" x14ac:dyDescent="0.3">
      <c r="A107" s="12"/>
      <c r="B107" s="71"/>
      <c r="C107" s="109" t="s">
        <v>570</v>
      </c>
      <c r="D107" s="39"/>
      <c r="E107" s="85" t="s">
        <v>548</v>
      </c>
      <c r="F107" s="18"/>
      <c r="G107" s="39"/>
      <c r="H107" s="85" t="s">
        <v>571</v>
      </c>
      <c r="I107" s="39"/>
      <c r="J107" s="85" t="s">
        <v>550</v>
      </c>
      <c r="K107" s="39"/>
      <c r="L107" s="85" t="s">
        <v>551</v>
      </c>
      <c r="M107" s="39"/>
      <c r="N107" s="85" t="s">
        <v>552</v>
      </c>
      <c r="O107" s="39"/>
      <c r="P107" s="85" t="s">
        <v>553</v>
      </c>
      <c r="Q107" s="39"/>
      <c r="R107" s="85" t="s">
        <v>554</v>
      </c>
      <c r="S107" s="39"/>
      <c r="T107" s="85" t="s">
        <v>572</v>
      </c>
      <c r="U107" s="18"/>
    </row>
    <row r="108" spans="1:22" ht="15.75" thickBot="1" x14ac:dyDescent="0.3">
      <c r="A108" s="12"/>
      <c r="B108" s="71"/>
      <c r="C108" s="109" t="s">
        <v>573</v>
      </c>
      <c r="D108" s="81" t="s">
        <v>251</v>
      </c>
      <c r="E108" s="91" t="s">
        <v>548</v>
      </c>
      <c r="F108" s="18"/>
      <c r="G108" s="81" t="s">
        <v>251</v>
      </c>
      <c r="H108" s="91" t="s">
        <v>549</v>
      </c>
      <c r="I108" s="81" t="s">
        <v>251</v>
      </c>
      <c r="J108" s="91" t="s">
        <v>550</v>
      </c>
      <c r="K108" s="81" t="s">
        <v>251</v>
      </c>
      <c r="L108" s="91" t="s">
        <v>551</v>
      </c>
      <c r="M108" s="81" t="s">
        <v>251</v>
      </c>
      <c r="N108" s="91" t="s">
        <v>552</v>
      </c>
      <c r="O108" s="81" t="s">
        <v>251</v>
      </c>
      <c r="P108" s="91" t="s">
        <v>553</v>
      </c>
      <c r="Q108" s="81" t="s">
        <v>251</v>
      </c>
      <c r="R108" s="91" t="s">
        <v>554</v>
      </c>
      <c r="S108" s="81" t="s">
        <v>251</v>
      </c>
      <c r="T108" s="91" t="s">
        <v>555</v>
      </c>
      <c r="U108" s="18"/>
    </row>
    <row r="109" spans="1:22" ht="15.75" thickTop="1" x14ac:dyDescent="0.25">
      <c r="A109" s="12"/>
      <c r="B109" s="71"/>
      <c r="C109" s="18"/>
      <c r="D109" s="39"/>
      <c r="E109" s="29"/>
      <c r="F109" s="18"/>
      <c r="G109" s="39"/>
      <c r="H109" s="29"/>
      <c r="I109" s="39"/>
      <c r="J109" s="29"/>
      <c r="K109" s="39"/>
      <c r="L109" s="29"/>
      <c r="M109" s="39"/>
      <c r="N109" s="29"/>
      <c r="O109" s="39"/>
      <c r="P109" s="29"/>
      <c r="Q109" s="39"/>
      <c r="R109" s="29"/>
      <c r="S109" s="39"/>
      <c r="T109" s="29"/>
      <c r="U109" s="18"/>
    </row>
    <row r="110" spans="1:22" x14ac:dyDescent="0.25">
      <c r="A110" s="12"/>
      <c r="B110" s="71"/>
      <c r="C110" s="106" t="s">
        <v>574</v>
      </c>
      <c r="D110" s="39"/>
      <c r="E110" s="18"/>
      <c r="F110" s="18"/>
      <c r="G110" s="39"/>
      <c r="H110" s="18"/>
      <c r="I110" s="39"/>
      <c r="J110" s="18"/>
      <c r="K110" s="39"/>
      <c r="L110" s="18"/>
      <c r="M110" s="39"/>
      <c r="N110" s="18"/>
      <c r="O110" s="39"/>
      <c r="P110" s="18"/>
      <c r="Q110" s="39"/>
      <c r="R110" s="18"/>
      <c r="S110" s="39"/>
      <c r="T110" s="18"/>
      <c r="U110" s="18"/>
    </row>
    <row r="111" spans="1:22" x14ac:dyDescent="0.25">
      <c r="A111" s="12"/>
      <c r="B111" s="71"/>
      <c r="C111" s="109" t="s">
        <v>575</v>
      </c>
      <c r="D111" s="81" t="s">
        <v>251</v>
      </c>
      <c r="E111" s="82" t="s">
        <v>576</v>
      </c>
      <c r="F111" s="18"/>
      <c r="G111" s="81" t="s">
        <v>251</v>
      </c>
      <c r="H111" s="82" t="s">
        <v>577</v>
      </c>
      <c r="I111" s="81" t="s">
        <v>251</v>
      </c>
      <c r="J111" s="82" t="s">
        <v>578</v>
      </c>
      <c r="K111" s="81" t="s">
        <v>251</v>
      </c>
      <c r="L111" s="82" t="s">
        <v>579</v>
      </c>
      <c r="M111" s="81" t="s">
        <v>251</v>
      </c>
      <c r="N111" s="81" t="s">
        <v>326</v>
      </c>
      <c r="O111" s="81" t="s">
        <v>251</v>
      </c>
      <c r="P111" s="82" t="s">
        <v>580</v>
      </c>
      <c r="Q111" s="81" t="s">
        <v>251</v>
      </c>
      <c r="R111" s="81" t="s">
        <v>326</v>
      </c>
      <c r="S111" s="81" t="s">
        <v>251</v>
      </c>
      <c r="T111" s="82" t="s">
        <v>581</v>
      </c>
      <c r="U111" s="18"/>
    </row>
    <row r="112" spans="1:22" x14ac:dyDescent="0.25">
      <c r="A112" s="12"/>
      <c r="B112" s="71"/>
      <c r="C112" s="18"/>
      <c r="D112" s="39"/>
      <c r="E112" s="18"/>
      <c r="F112" s="18"/>
      <c r="G112" s="39"/>
      <c r="H112" s="18"/>
      <c r="I112" s="39"/>
      <c r="J112" s="18"/>
      <c r="K112" s="39"/>
      <c r="L112" s="18"/>
      <c r="M112" s="39"/>
      <c r="N112" s="18"/>
      <c r="O112" s="39"/>
      <c r="P112" s="18"/>
      <c r="Q112" s="39"/>
      <c r="R112" s="18"/>
      <c r="S112" s="39"/>
      <c r="T112" s="18"/>
      <c r="U112" s="18"/>
    </row>
    <row r="113" spans="1:22" x14ac:dyDescent="0.25">
      <c r="A113" s="12"/>
      <c r="B113" s="71"/>
      <c r="C113" s="109" t="s">
        <v>570</v>
      </c>
      <c r="D113" s="39"/>
      <c r="E113" s="82" t="s">
        <v>582</v>
      </c>
      <c r="F113" s="18"/>
      <c r="G113" s="39"/>
      <c r="H113" s="82" t="s">
        <v>583</v>
      </c>
      <c r="I113" s="39"/>
      <c r="J113" s="82" t="s">
        <v>584</v>
      </c>
      <c r="K113" s="39"/>
      <c r="L113" s="82" t="s">
        <v>585</v>
      </c>
      <c r="M113" s="39"/>
      <c r="N113" s="82" t="s">
        <v>586</v>
      </c>
      <c r="O113" s="39"/>
      <c r="P113" s="82" t="s">
        <v>587</v>
      </c>
      <c r="Q113" s="39"/>
      <c r="R113" s="82" t="s">
        <v>487</v>
      </c>
      <c r="S113" s="39"/>
      <c r="T113" s="82" t="s">
        <v>588</v>
      </c>
      <c r="U113" s="18"/>
    </row>
    <row r="114" spans="1:22" x14ac:dyDescent="0.25">
      <c r="A114" s="12"/>
      <c r="B114" s="71"/>
      <c r="C114" s="18"/>
      <c r="D114" s="39"/>
      <c r="E114" s="18"/>
      <c r="F114" s="18"/>
      <c r="G114" s="39"/>
      <c r="H114" s="18"/>
      <c r="I114" s="39"/>
      <c r="J114" s="18"/>
      <c r="K114" s="39"/>
      <c r="L114" s="18"/>
      <c r="M114" s="39"/>
      <c r="N114" s="18"/>
      <c r="O114" s="39"/>
      <c r="P114" s="18"/>
      <c r="Q114" s="39"/>
      <c r="R114" s="18"/>
      <c r="S114" s="39"/>
      <c r="T114" s="18"/>
      <c r="U114" s="18"/>
    </row>
    <row r="115" spans="1:22" ht="20.25" thickBot="1" x14ac:dyDescent="0.3">
      <c r="A115" s="12"/>
      <c r="B115" s="71"/>
      <c r="C115" s="109" t="s">
        <v>589</v>
      </c>
      <c r="D115" s="39"/>
      <c r="E115" s="85" t="s">
        <v>590</v>
      </c>
      <c r="F115" s="18"/>
      <c r="G115" s="39"/>
      <c r="H115" s="85" t="s">
        <v>591</v>
      </c>
      <c r="I115" s="39"/>
      <c r="J115" s="85" t="s">
        <v>592</v>
      </c>
      <c r="K115" s="39"/>
      <c r="L115" s="85" t="s">
        <v>593</v>
      </c>
      <c r="M115" s="39"/>
      <c r="N115" s="85" t="s">
        <v>594</v>
      </c>
      <c r="O115" s="39"/>
      <c r="P115" s="85" t="s">
        <v>595</v>
      </c>
      <c r="Q115" s="39"/>
      <c r="R115" s="89" t="s">
        <v>326</v>
      </c>
      <c r="S115" s="39"/>
      <c r="T115" s="85" t="s">
        <v>596</v>
      </c>
      <c r="U115" s="18"/>
    </row>
    <row r="116" spans="1:22" ht="15.75" thickBot="1" x14ac:dyDescent="0.3">
      <c r="A116" s="12"/>
      <c r="B116" s="71"/>
      <c r="C116" s="109" t="s">
        <v>573</v>
      </c>
      <c r="D116" s="81" t="s">
        <v>251</v>
      </c>
      <c r="E116" s="91" t="s">
        <v>469</v>
      </c>
      <c r="F116" s="18"/>
      <c r="G116" s="81" t="s">
        <v>251</v>
      </c>
      <c r="H116" s="91" t="s">
        <v>472</v>
      </c>
      <c r="I116" s="81" t="s">
        <v>251</v>
      </c>
      <c r="J116" s="91" t="s">
        <v>475</v>
      </c>
      <c r="K116" s="81" t="s">
        <v>251</v>
      </c>
      <c r="L116" s="91" t="s">
        <v>478</v>
      </c>
      <c r="M116" s="81" t="s">
        <v>251</v>
      </c>
      <c r="N116" s="91" t="s">
        <v>481</v>
      </c>
      <c r="O116" s="81" t="s">
        <v>251</v>
      </c>
      <c r="P116" s="91" t="s">
        <v>484</v>
      </c>
      <c r="Q116" s="81" t="s">
        <v>251</v>
      </c>
      <c r="R116" s="91" t="s">
        <v>487</v>
      </c>
      <c r="S116" s="81" t="s">
        <v>251</v>
      </c>
      <c r="T116" s="91" t="s">
        <v>490</v>
      </c>
      <c r="U116" s="18"/>
    </row>
    <row r="117" spans="1:22" ht="15.75" thickTop="1" x14ac:dyDescent="0.25">
      <c r="A117" s="12"/>
      <c r="B117" s="71"/>
      <c r="C117" s="18"/>
      <c r="D117" s="39"/>
      <c r="E117" s="29"/>
      <c r="F117" s="18"/>
      <c r="G117" s="39"/>
      <c r="H117" s="29"/>
      <c r="I117" s="39"/>
      <c r="J117" s="29"/>
      <c r="K117" s="39"/>
      <c r="L117" s="29"/>
      <c r="M117" s="39"/>
      <c r="N117" s="29"/>
      <c r="O117" s="39"/>
      <c r="P117" s="29"/>
      <c r="Q117" s="39"/>
      <c r="R117" s="29"/>
      <c r="S117" s="39"/>
      <c r="T117" s="29"/>
      <c r="U117" s="18"/>
    </row>
    <row r="118" spans="1:22" x14ac:dyDescent="0.25">
      <c r="A118" s="12"/>
      <c r="B118" s="34"/>
      <c r="C118" s="34"/>
      <c r="D118" s="34"/>
      <c r="E118" s="34"/>
      <c r="F118" s="34"/>
      <c r="G118" s="34"/>
      <c r="H118" s="34"/>
      <c r="I118" s="34"/>
      <c r="J118" s="34"/>
      <c r="K118" s="34"/>
      <c r="L118" s="34"/>
      <c r="M118" s="34"/>
      <c r="N118" s="34"/>
      <c r="O118" s="34"/>
      <c r="P118" s="34"/>
      <c r="Q118" s="34"/>
      <c r="R118" s="34"/>
      <c r="S118" s="34"/>
      <c r="T118" s="34"/>
      <c r="U118" s="34"/>
      <c r="V118" s="34"/>
    </row>
    <row r="119" spans="1:22" ht="33.75" x14ac:dyDescent="0.25">
      <c r="A119" s="12"/>
      <c r="B119" s="4"/>
      <c r="C119" s="112">
        <v>-1</v>
      </c>
      <c r="D119" s="4"/>
      <c r="E119" s="113" t="s">
        <v>597</v>
      </c>
    </row>
    <row r="120" spans="1:22" ht="22.5" x14ac:dyDescent="0.25">
      <c r="A120" s="12"/>
      <c r="B120" s="4"/>
      <c r="C120" s="112">
        <v>-2</v>
      </c>
      <c r="D120" s="4"/>
      <c r="E120" s="113" t="s">
        <v>598</v>
      </c>
    </row>
    <row r="121" spans="1:22" ht="33.75" x14ac:dyDescent="0.25">
      <c r="A121" s="12"/>
      <c r="B121" s="4"/>
      <c r="C121" s="112">
        <v>-3</v>
      </c>
      <c r="D121" s="4"/>
      <c r="E121" s="113" t="s">
        <v>599</v>
      </c>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34" t="s">
        <v>600</v>
      </c>
      <c r="C125" s="34"/>
      <c r="D125" s="34"/>
      <c r="E125" s="34"/>
      <c r="F125" s="34"/>
      <c r="G125" s="34"/>
      <c r="H125" s="34"/>
      <c r="I125" s="34"/>
      <c r="J125" s="34"/>
      <c r="K125" s="34"/>
      <c r="L125" s="34"/>
      <c r="M125" s="34"/>
      <c r="N125" s="34"/>
      <c r="O125" s="34"/>
      <c r="P125" s="34"/>
      <c r="Q125" s="34"/>
      <c r="R125" s="34"/>
      <c r="S125" s="34"/>
      <c r="T125" s="34"/>
      <c r="U125" s="34"/>
      <c r="V125" s="34"/>
    </row>
    <row r="126" spans="1:22" x14ac:dyDescent="0.25">
      <c r="A126" s="12"/>
      <c r="B126" s="69"/>
      <c r="C126" s="69"/>
      <c r="D126" s="69"/>
      <c r="E126" s="69"/>
      <c r="F126" s="69"/>
      <c r="G126" s="69"/>
      <c r="H126" s="69"/>
      <c r="I126" s="69"/>
      <c r="J126" s="69"/>
      <c r="K126" s="69"/>
      <c r="L126" s="69"/>
      <c r="M126" s="69"/>
      <c r="N126" s="69"/>
      <c r="O126" s="69"/>
      <c r="P126" s="69"/>
      <c r="Q126" s="69"/>
      <c r="R126" s="69"/>
      <c r="S126" s="69"/>
      <c r="T126" s="69"/>
      <c r="U126" s="69"/>
      <c r="V126" s="69"/>
    </row>
    <row r="127" spans="1:22" x14ac:dyDescent="0.25">
      <c r="A127" s="12"/>
      <c r="B127" s="104"/>
      <c r="C127" s="18"/>
      <c r="D127" s="18"/>
      <c r="E127" s="18"/>
      <c r="F127" s="18"/>
      <c r="G127" s="18"/>
      <c r="H127" s="18"/>
      <c r="I127" s="18"/>
      <c r="J127" s="18"/>
      <c r="K127" s="18"/>
      <c r="L127" s="18"/>
      <c r="M127" s="18"/>
      <c r="N127" s="18"/>
      <c r="O127" s="18"/>
      <c r="P127" s="18"/>
      <c r="Q127" s="18"/>
      <c r="R127" s="18"/>
      <c r="S127" s="18"/>
      <c r="T127" s="18"/>
      <c r="U127" s="18"/>
    </row>
    <row r="128" spans="1:22" x14ac:dyDescent="0.25">
      <c r="A128" s="12"/>
      <c r="B128" s="105"/>
      <c r="C128" s="18"/>
      <c r="D128" s="39"/>
      <c r="E128" s="18"/>
      <c r="F128" s="18"/>
      <c r="G128" s="39"/>
      <c r="H128" s="18"/>
      <c r="I128" s="39"/>
      <c r="J128" s="18"/>
      <c r="K128" s="39"/>
      <c r="L128" s="18"/>
      <c r="M128" s="39"/>
      <c r="N128" s="18"/>
      <c r="O128" s="39"/>
      <c r="P128" s="18"/>
      <c r="Q128" s="39"/>
      <c r="R128" s="18"/>
      <c r="S128" s="39"/>
      <c r="T128" s="18"/>
      <c r="U128" s="18"/>
    </row>
    <row r="129" spans="1:22" x14ac:dyDescent="0.25">
      <c r="A129" s="12"/>
      <c r="B129" s="71"/>
      <c r="C129" s="110" t="s">
        <v>513</v>
      </c>
      <c r="D129" s="110"/>
      <c r="E129" s="110"/>
      <c r="F129" s="18"/>
      <c r="G129" s="39"/>
      <c r="H129" s="18"/>
      <c r="I129" s="39"/>
      <c r="J129" s="18"/>
      <c r="K129" s="39"/>
      <c r="L129" s="18"/>
      <c r="M129" s="39"/>
      <c r="N129" s="18"/>
      <c r="O129" s="39"/>
      <c r="P129" s="18"/>
      <c r="Q129" s="39"/>
      <c r="R129" s="18"/>
      <c r="S129" s="39"/>
      <c r="T129" s="18"/>
      <c r="U129" s="18"/>
    </row>
    <row r="130" spans="1:22" x14ac:dyDescent="0.25">
      <c r="A130" s="12"/>
      <c r="B130" s="71"/>
      <c r="C130" s="18"/>
      <c r="D130" s="39"/>
      <c r="E130" s="107" t="s">
        <v>514</v>
      </c>
      <c r="F130" s="36"/>
      <c r="G130" s="39"/>
      <c r="H130" s="107" t="s">
        <v>514</v>
      </c>
      <c r="I130" s="39"/>
      <c r="J130" s="107" t="s">
        <v>515</v>
      </c>
      <c r="K130" s="39"/>
      <c r="L130" s="107" t="s">
        <v>516</v>
      </c>
      <c r="M130" s="39"/>
      <c r="N130" s="36"/>
      <c r="O130" s="39"/>
      <c r="P130" s="36"/>
      <c r="Q130" s="39"/>
      <c r="R130" s="107" t="s">
        <v>517</v>
      </c>
      <c r="S130" s="39"/>
      <c r="T130" s="18"/>
      <c r="U130" s="36"/>
    </row>
    <row r="131" spans="1:22" x14ac:dyDescent="0.25">
      <c r="A131" s="12"/>
      <c r="B131" s="71"/>
      <c r="C131" s="18"/>
      <c r="D131" s="39"/>
      <c r="E131" s="108" t="s">
        <v>518</v>
      </c>
      <c r="F131" s="36"/>
      <c r="G131" s="39"/>
      <c r="H131" s="108" t="s">
        <v>519</v>
      </c>
      <c r="I131" s="39"/>
      <c r="J131" s="108" t="s">
        <v>519</v>
      </c>
      <c r="K131" s="39"/>
      <c r="L131" s="108" t="s">
        <v>520</v>
      </c>
      <c r="M131" s="39"/>
      <c r="N131" s="108" t="s">
        <v>480</v>
      </c>
      <c r="O131" s="39"/>
      <c r="P131" s="108" t="s">
        <v>483</v>
      </c>
      <c r="Q131" s="39"/>
      <c r="R131" s="108" t="s">
        <v>521</v>
      </c>
      <c r="S131" s="39"/>
      <c r="T131" s="108" t="s">
        <v>122</v>
      </c>
      <c r="U131" s="18"/>
    </row>
    <row r="132" spans="1:22" x14ac:dyDescent="0.25">
      <c r="A132" s="12"/>
      <c r="B132" s="71"/>
      <c r="C132" s="106" t="s">
        <v>522</v>
      </c>
      <c r="D132" s="39"/>
      <c r="E132" s="18"/>
      <c r="F132" s="18"/>
      <c r="G132" s="39"/>
      <c r="H132" s="18"/>
      <c r="I132" s="39"/>
      <c r="J132" s="18"/>
      <c r="K132" s="39"/>
      <c r="L132" s="18"/>
      <c r="M132" s="39"/>
      <c r="N132" s="18"/>
      <c r="O132" s="39"/>
      <c r="P132" s="18"/>
      <c r="Q132" s="39"/>
      <c r="R132" s="18"/>
      <c r="S132" s="39"/>
      <c r="T132" s="18"/>
      <c r="U132" s="18"/>
    </row>
    <row r="133" spans="1:22" x14ac:dyDescent="0.25">
      <c r="A133" s="12"/>
      <c r="B133" s="71"/>
      <c r="C133" s="109" t="s">
        <v>523</v>
      </c>
      <c r="D133" s="81" t="s">
        <v>251</v>
      </c>
      <c r="E133" s="82" t="s">
        <v>601</v>
      </c>
      <c r="F133" s="18"/>
      <c r="G133" s="81" t="s">
        <v>251</v>
      </c>
      <c r="H133" s="82" t="s">
        <v>602</v>
      </c>
      <c r="I133" s="81" t="s">
        <v>251</v>
      </c>
      <c r="J133" s="82" t="s">
        <v>603</v>
      </c>
      <c r="K133" s="81" t="s">
        <v>251</v>
      </c>
      <c r="L133" s="82" t="s">
        <v>604</v>
      </c>
      <c r="M133" s="81" t="s">
        <v>251</v>
      </c>
      <c r="N133" s="82" t="s">
        <v>605</v>
      </c>
      <c r="O133" s="81" t="s">
        <v>251</v>
      </c>
      <c r="P133" s="82" t="s">
        <v>606</v>
      </c>
      <c r="Q133" s="81" t="s">
        <v>251</v>
      </c>
      <c r="R133" s="82" t="s">
        <v>607</v>
      </c>
      <c r="S133" s="81" t="s">
        <v>251</v>
      </c>
      <c r="T133" s="82" t="s">
        <v>608</v>
      </c>
      <c r="U133" s="18"/>
    </row>
    <row r="134" spans="1:22" x14ac:dyDescent="0.25">
      <c r="A134" s="12"/>
      <c r="B134" s="71"/>
      <c r="C134" s="109" t="s">
        <v>532</v>
      </c>
      <c r="D134" s="39"/>
      <c r="E134" s="81" t="s">
        <v>326</v>
      </c>
      <c r="F134" s="18"/>
      <c r="G134" s="39"/>
      <c r="H134" s="81" t="s">
        <v>326</v>
      </c>
      <c r="I134" s="39"/>
      <c r="J134" s="83">
        <v>-96500</v>
      </c>
      <c r="K134" s="39"/>
      <c r="L134" s="81" t="s">
        <v>326</v>
      </c>
      <c r="M134" s="39"/>
      <c r="N134" s="81" t="s">
        <v>326</v>
      </c>
      <c r="O134" s="39"/>
      <c r="P134" s="81" t="s">
        <v>326</v>
      </c>
      <c r="Q134" s="39"/>
      <c r="R134" s="81" t="s">
        <v>326</v>
      </c>
      <c r="S134" s="39"/>
      <c r="T134" s="83">
        <v>-96500</v>
      </c>
      <c r="U134" s="18"/>
    </row>
    <row r="135" spans="1:22" x14ac:dyDescent="0.25">
      <c r="A135" s="12"/>
      <c r="B135" s="71"/>
      <c r="C135" s="109" t="s">
        <v>533</v>
      </c>
      <c r="D135" s="39"/>
      <c r="E135" s="81" t="s">
        <v>326</v>
      </c>
      <c r="F135" s="18"/>
      <c r="G135" s="39"/>
      <c r="H135" s="81" t="s">
        <v>326</v>
      </c>
      <c r="I135" s="39"/>
      <c r="J135" s="82" t="s">
        <v>609</v>
      </c>
      <c r="K135" s="39"/>
      <c r="L135" s="82" t="s">
        <v>610</v>
      </c>
      <c r="M135" s="39"/>
      <c r="N135" s="81" t="s">
        <v>326</v>
      </c>
      <c r="O135" s="39"/>
      <c r="P135" s="81" t="s">
        <v>326</v>
      </c>
      <c r="Q135" s="39"/>
      <c r="R135" s="81" t="s">
        <v>326</v>
      </c>
      <c r="S135" s="39"/>
      <c r="T135" s="82" t="s">
        <v>611</v>
      </c>
      <c r="U135" s="18"/>
    </row>
    <row r="136" spans="1:22" ht="15.75" thickBot="1" x14ac:dyDescent="0.3">
      <c r="A136" s="12"/>
      <c r="B136" s="71"/>
      <c r="C136" s="109" t="s">
        <v>539</v>
      </c>
      <c r="D136" s="39"/>
      <c r="E136" s="85" t="s">
        <v>612</v>
      </c>
      <c r="F136" s="18"/>
      <c r="G136" s="39"/>
      <c r="H136" s="85" t="s">
        <v>613</v>
      </c>
      <c r="I136" s="39"/>
      <c r="J136" s="85" t="s">
        <v>614</v>
      </c>
      <c r="K136" s="39"/>
      <c r="L136" s="85" t="s">
        <v>615</v>
      </c>
      <c r="M136" s="39"/>
      <c r="N136" s="85" t="s">
        <v>616</v>
      </c>
      <c r="O136" s="39"/>
      <c r="P136" s="85" t="s">
        <v>617</v>
      </c>
      <c r="Q136" s="39"/>
      <c r="R136" s="85" t="s">
        <v>618</v>
      </c>
      <c r="S136" s="39"/>
      <c r="T136" s="85" t="s">
        <v>619</v>
      </c>
      <c r="U136" s="18"/>
    </row>
    <row r="137" spans="1:22" ht="15.75" thickBot="1" x14ac:dyDescent="0.3">
      <c r="A137" s="12"/>
      <c r="B137" s="71"/>
      <c r="C137" s="109" t="s">
        <v>547</v>
      </c>
      <c r="D137" s="81" t="s">
        <v>251</v>
      </c>
      <c r="E137" s="91" t="s">
        <v>620</v>
      </c>
      <c r="F137" s="18"/>
      <c r="G137" s="81" t="s">
        <v>251</v>
      </c>
      <c r="H137" s="91" t="s">
        <v>621</v>
      </c>
      <c r="I137" s="81" t="s">
        <v>251</v>
      </c>
      <c r="J137" s="91" t="s">
        <v>622</v>
      </c>
      <c r="K137" s="81" t="s">
        <v>251</v>
      </c>
      <c r="L137" s="91" t="s">
        <v>623</v>
      </c>
      <c r="M137" s="81" t="s">
        <v>251</v>
      </c>
      <c r="N137" s="91" t="s">
        <v>624</v>
      </c>
      <c r="O137" s="81" t="s">
        <v>251</v>
      </c>
      <c r="P137" s="91" t="s">
        <v>625</v>
      </c>
      <c r="Q137" s="81" t="s">
        <v>251</v>
      </c>
      <c r="R137" s="91" t="s">
        <v>626</v>
      </c>
      <c r="S137" s="81" t="s">
        <v>251</v>
      </c>
      <c r="T137" s="91" t="s">
        <v>627</v>
      </c>
      <c r="U137" s="18"/>
    </row>
    <row r="138" spans="1:22" ht="15.75" thickTop="1" x14ac:dyDescent="0.25">
      <c r="A138" s="12"/>
      <c r="B138" s="71"/>
      <c r="C138" s="18"/>
      <c r="D138" s="39"/>
      <c r="E138" s="29"/>
      <c r="F138" s="18"/>
      <c r="G138" s="39"/>
      <c r="H138" s="29"/>
      <c r="I138" s="39"/>
      <c r="J138" s="29"/>
      <c r="K138" s="39"/>
      <c r="L138" s="29"/>
      <c r="M138" s="39"/>
      <c r="N138" s="29"/>
      <c r="O138" s="39"/>
      <c r="P138" s="29"/>
      <c r="Q138" s="39"/>
      <c r="R138" s="29"/>
      <c r="S138" s="39"/>
      <c r="T138" s="29"/>
      <c r="U138" s="18"/>
    </row>
    <row r="139" spans="1:22" x14ac:dyDescent="0.25">
      <c r="A139" s="12"/>
      <c r="B139" s="69"/>
      <c r="C139" s="69"/>
      <c r="D139" s="69"/>
      <c r="E139" s="69"/>
      <c r="F139" s="69"/>
      <c r="G139" s="69"/>
      <c r="H139" s="69"/>
      <c r="I139" s="69"/>
      <c r="J139" s="69"/>
      <c r="K139" s="69"/>
      <c r="L139" s="69"/>
      <c r="M139" s="69"/>
      <c r="N139" s="69"/>
      <c r="O139" s="69"/>
      <c r="P139" s="69"/>
      <c r="Q139" s="69"/>
      <c r="R139" s="69"/>
      <c r="S139" s="69"/>
      <c r="T139" s="69"/>
      <c r="U139" s="69"/>
      <c r="V139" s="69"/>
    </row>
    <row r="140" spans="1:22" x14ac:dyDescent="0.25">
      <c r="A140" s="12"/>
      <c r="B140" s="69"/>
      <c r="C140" s="69"/>
      <c r="D140" s="69"/>
      <c r="E140" s="69"/>
      <c r="F140" s="69"/>
      <c r="G140" s="69"/>
      <c r="H140" s="69"/>
      <c r="I140" s="69"/>
      <c r="J140" s="69"/>
      <c r="K140" s="69"/>
      <c r="L140" s="69"/>
      <c r="M140" s="69"/>
      <c r="N140" s="69"/>
      <c r="O140" s="69"/>
      <c r="P140" s="69"/>
      <c r="Q140" s="69"/>
      <c r="R140" s="69"/>
      <c r="S140" s="69"/>
      <c r="T140" s="69"/>
      <c r="U140" s="69"/>
      <c r="V140" s="69"/>
    </row>
    <row r="141" spans="1:22" x14ac:dyDescent="0.25">
      <c r="A141" s="12"/>
      <c r="B141" s="19"/>
      <c r="C141" s="103"/>
      <c r="D141" s="103"/>
      <c r="E141" s="103"/>
      <c r="F141" s="103"/>
      <c r="G141" s="103"/>
      <c r="H141" s="103"/>
      <c r="I141" s="103"/>
      <c r="J141" s="103"/>
      <c r="K141" s="103"/>
      <c r="L141" s="103"/>
      <c r="M141" s="103"/>
      <c r="N141" s="103"/>
      <c r="O141" s="103"/>
      <c r="P141" s="103"/>
      <c r="Q141" s="103"/>
      <c r="R141" s="103"/>
      <c r="S141" s="103"/>
      <c r="T141" s="103"/>
      <c r="U141" s="18"/>
    </row>
    <row r="142" spans="1:22" x14ac:dyDescent="0.25">
      <c r="A142" s="12"/>
      <c r="B142" s="71"/>
      <c r="C142" s="103"/>
      <c r="D142" s="111"/>
      <c r="E142" s="103"/>
      <c r="F142" s="103"/>
      <c r="G142" s="111"/>
      <c r="H142" s="103"/>
      <c r="I142" s="111"/>
      <c r="J142" s="103"/>
      <c r="K142" s="111"/>
      <c r="L142" s="103"/>
      <c r="M142" s="111"/>
      <c r="N142" s="103"/>
      <c r="O142" s="111"/>
      <c r="P142" s="103"/>
      <c r="Q142" s="111"/>
      <c r="R142" s="103"/>
      <c r="S142" s="111"/>
      <c r="T142" s="103"/>
      <c r="U142" s="18"/>
    </row>
    <row r="143" spans="1:22" x14ac:dyDescent="0.25">
      <c r="A143" s="12"/>
      <c r="B143" s="71"/>
      <c r="C143" s="110" t="s">
        <v>556</v>
      </c>
      <c r="D143" s="110"/>
      <c r="E143" s="110"/>
      <c r="F143" s="18"/>
      <c r="G143" s="39"/>
      <c r="H143" s="18"/>
      <c r="I143" s="39"/>
      <c r="J143" s="18"/>
      <c r="K143" s="39"/>
      <c r="L143" s="18"/>
      <c r="M143" s="39"/>
      <c r="N143" s="18"/>
      <c r="O143" s="39"/>
      <c r="P143" s="18"/>
      <c r="Q143" s="39"/>
      <c r="R143" s="18"/>
      <c r="S143" s="39"/>
      <c r="T143" s="18"/>
      <c r="U143" s="18"/>
    </row>
    <row r="144" spans="1:22" x14ac:dyDescent="0.25">
      <c r="A144" s="12"/>
      <c r="B144" s="71"/>
      <c r="C144" s="18"/>
      <c r="D144" s="39"/>
      <c r="E144" s="107" t="s">
        <v>514</v>
      </c>
      <c r="F144" s="36"/>
      <c r="G144" s="39"/>
      <c r="H144" s="107" t="s">
        <v>514</v>
      </c>
      <c r="I144" s="39"/>
      <c r="J144" s="107" t="s">
        <v>515</v>
      </c>
      <c r="K144" s="39"/>
      <c r="L144" s="107" t="s">
        <v>516</v>
      </c>
      <c r="M144" s="39"/>
      <c r="N144" s="36"/>
      <c r="O144" s="39"/>
      <c r="P144" s="36"/>
      <c r="Q144" s="39"/>
      <c r="R144" s="107" t="s">
        <v>517</v>
      </c>
      <c r="S144" s="39"/>
      <c r="T144" s="36"/>
      <c r="U144" s="18"/>
    </row>
    <row r="145" spans="1:22" x14ac:dyDescent="0.25">
      <c r="A145" s="12"/>
      <c r="B145" s="71"/>
      <c r="C145" s="18"/>
      <c r="D145" s="39"/>
      <c r="E145" s="108" t="s">
        <v>518</v>
      </c>
      <c r="F145" s="36"/>
      <c r="G145" s="39"/>
      <c r="H145" s="108" t="s">
        <v>519</v>
      </c>
      <c r="I145" s="39"/>
      <c r="J145" s="108" t="s">
        <v>519</v>
      </c>
      <c r="K145" s="39"/>
      <c r="L145" s="108" t="s">
        <v>520</v>
      </c>
      <c r="M145" s="39"/>
      <c r="N145" s="108" t="s">
        <v>480</v>
      </c>
      <c r="O145" s="39"/>
      <c r="P145" s="108" t="s">
        <v>483</v>
      </c>
      <c r="Q145" s="39"/>
      <c r="R145" s="108" t="s">
        <v>521</v>
      </c>
      <c r="S145" s="39"/>
      <c r="T145" s="108" t="s">
        <v>122</v>
      </c>
      <c r="U145" s="18"/>
    </row>
    <row r="146" spans="1:22" x14ac:dyDescent="0.25">
      <c r="A146" s="12"/>
      <c r="B146" s="71"/>
      <c r="C146" s="106" t="s">
        <v>522</v>
      </c>
      <c r="D146" s="39"/>
      <c r="E146" s="18"/>
      <c r="F146" s="18"/>
      <c r="G146" s="39"/>
      <c r="H146" s="18"/>
      <c r="I146" s="39"/>
      <c r="J146" s="18"/>
      <c r="K146" s="39"/>
      <c r="L146" s="18"/>
      <c r="M146" s="39"/>
      <c r="N146" s="18"/>
      <c r="O146" s="39"/>
      <c r="P146" s="18"/>
      <c r="Q146" s="39"/>
      <c r="R146" s="18"/>
      <c r="S146" s="39"/>
      <c r="T146" s="18"/>
      <c r="U146" s="18"/>
    </row>
    <row r="147" spans="1:22" x14ac:dyDescent="0.25">
      <c r="A147" s="12"/>
      <c r="B147" s="71"/>
      <c r="C147" s="109" t="s">
        <v>523</v>
      </c>
      <c r="D147" s="81" t="s">
        <v>251</v>
      </c>
      <c r="E147" s="82" t="s">
        <v>601</v>
      </c>
      <c r="F147" s="18"/>
      <c r="G147" s="81" t="s">
        <v>251</v>
      </c>
      <c r="H147" s="82" t="s">
        <v>602</v>
      </c>
      <c r="I147" s="81" t="s">
        <v>251</v>
      </c>
      <c r="J147" s="82" t="s">
        <v>628</v>
      </c>
      <c r="K147" s="81" t="s">
        <v>251</v>
      </c>
      <c r="L147" s="82" t="s">
        <v>629</v>
      </c>
      <c r="M147" s="81" t="s">
        <v>251</v>
      </c>
      <c r="N147" s="82" t="s">
        <v>605</v>
      </c>
      <c r="O147" s="81" t="s">
        <v>251</v>
      </c>
      <c r="P147" s="82" t="s">
        <v>606</v>
      </c>
      <c r="Q147" s="81" t="s">
        <v>251</v>
      </c>
      <c r="R147" s="82" t="s">
        <v>607</v>
      </c>
      <c r="S147" s="81" t="s">
        <v>251</v>
      </c>
      <c r="T147" s="82" t="s">
        <v>630</v>
      </c>
      <c r="U147" s="18"/>
    </row>
    <row r="148" spans="1:22" x14ac:dyDescent="0.25">
      <c r="A148" s="12"/>
      <c r="B148" s="71"/>
      <c r="C148" s="109" t="s">
        <v>532</v>
      </c>
      <c r="D148" s="39"/>
      <c r="E148" s="81" t="s">
        <v>326</v>
      </c>
      <c r="F148" s="18"/>
      <c r="G148" s="39"/>
      <c r="H148" s="81" t="s">
        <v>326</v>
      </c>
      <c r="I148" s="39"/>
      <c r="J148" s="83">
        <v>-143423</v>
      </c>
      <c r="K148" s="39"/>
      <c r="L148" s="81" t="s">
        <v>326</v>
      </c>
      <c r="M148" s="39"/>
      <c r="N148" s="81" t="s">
        <v>326</v>
      </c>
      <c r="O148" s="39"/>
      <c r="P148" s="81" t="s">
        <v>326</v>
      </c>
      <c r="Q148" s="39"/>
      <c r="R148" s="81" t="s">
        <v>326</v>
      </c>
      <c r="S148" s="39"/>
      <c r="T148" s="83">
        <v>-143423</v>
      </c>
      <c r="U148" s="18"/>
    </row>
    <row r="149" spans="1:22" x14ac:dyDescent="0.25">
      <c r="A149" s="12"/>
      <c r="B149" s="71"/>
      <c r="C149" s="109" t="s">
        <v>533</v>
      </c>
      <c r="D149" s="39"/>
      <c r="E149" s="81" t="s">
        <v>326</v>
      </c>
      <c r="F149" s="18"/>
      <c r="G149" s="39"/>
      <c r="H149" s="81" t="s">
        <v>326</v>
      </c>
      <c r="I149" s="39"/>
      <c r="J149" s="82" t="s">
        <v>631</v>
      </c>
      <c r="K149" s="39"/>
      <c r="L149" s="82" t="s">
        <v>632</v>
      </c>
      <c r="M149" s="39"/>
      <c r="N149" s="81" t="s">
        <v>326</v>
      </c>
      <c r="O149" s="39"/>
      <c r="P149" s="81" t="s">
        <v>326</v>
      </c>
      <c r="Q149" s="39"/>
      <c r="R149" s="81" t="s">
        <v>326</v>
      </c>
      <c r="S149" s="39"/>
      <c r="T149" s="82" t="s">
        <v>633</v>
      </c>
      <c r="U149" s="18"/>
    </row>
    <row r="150" spans="1:22" ht="15.75" thickBot="1" x14ac:dyDescent="0.3">
      <c r="A150" s="12"/>
      <c r="B150" s="71"/>
      <c r="C150" s="109" t="s">
        <v>539</v>
      </c>
      <c r="D150" s="39"/>
      <c r="E150" s="85" t="s">
        <v>612</v>
      </c>
      <c r="F150" s="18"/>
      <c r="G150" s="39"/>
      <c r="H150" s="85" t="s">
        <v>613</v>
      </c>
      <c r="I150" s="39"/>
      <c r="J150" s="85" t="s">
        <v>634</v>
      </c>
      <c r="K150" s="39"/>
      <c r="L150" s="85">
        <v>-880</v>
      </c>
      <c r="M150" s="39"/>
      <c r="N150" s="85" t="s">
        <v>616</v>
      </c>
      <c r="O150" s="39"/>
      <c r="P150" s="85" t="s">
        <v>617</v>
      </c>
      <c r="Q150" s="39"/>
      <c r="R150" s="85" t="s">
        <v>618</v>
      </c>
      <c r="S150" s="39"/>
      <c r="T150" s="85" t="s">
        <v>635</v>
      </c>
      <c r="U150" s="18"/>
    </row>
    <row r="151" spans="1:22" ht="15.75" thickBot="1" x14ac:dyDescent="0.3">
      <c r="A151" s="12"/>
      <c r="B151" s="71"/>
      <c r="C151" s="109" t="s">
        <v>547</v>
      </c>
      <c r="D151" s="81" t="s">
        <v>251</v>
      </c>
      <c r="E151" s="91" t="s">
        <v>620</v>
      </c>
      <c r="F151" s="18"/>
      <c r="G151" s="81" t="s">
        <v>251</v>
      </c>
      <c r="H151" s="91" t="s">
        <v>621</v>
      </c>
      <c r="I151" s="81" t="s">
        <v>251</v>
      </c>
      <c r="J151" s="91" t="s">
        <v>622</v>
      </c>
      <c r="K151" s="81" t="s">
        <v>251</v>
      </c>
      <c r="L151" s="91" t="s">
        <v>623</v>
      </c>
      <c r="M151" s="81" t="s">
        <v>251</v>
      </c>
      <c r="N151" s="91" t="s">
        <v>624</v>
      </c>
      <c r="O151" s="81" t="s">
        <v>251</v>
      </c>
      <c r="P151" s="91" t="s">
        <v>625</v>
      </c>
      <c r="Q151" s="81" t="s">
        <v>251</v>
      </c>
      <c r="R151" s="91" t="s">
        <v>626</v>
      </c>
      <c r="S151" s="81" t="s">
        <v>251</v>
      </c>
      <c r="T151" s="91" t="s">
        <v>627</v>
      </c>
      <c r="U151" s="18"/>
    </row>
    <row r="152" spans="1:22" ht="15.75" thickTop="1" x14ac:dyDescent="0.25">
      <c r="A152" s="12"/>
      <c r="B152" s="71"/>
      <c r="C152" s="18"/>
      <c r="D152" s="39"/>
      <c r="E152" s="29"/>
      <c r="F152" s="18"/>
      <c r="G152" s="39"/>
      <c r="H152" s="29"/>
      <c r="I152" s="39"/>
      <c r="J152" s="29"/>
      <c r="K152" s="39"/>
      <c r="L152" s="29"/>
      <c r="M152" s="39"/>
      <c r="N152" s="29"/>
      <c r="O152" s="39"/>
      <c r="P152" s="29"/>
      <c r="Q152" s="39"/>
      <c r="R152" s="29"/>
      <c r="S152" s="39"/>
      <c r="T152" s="29"/>
      <c r="U152" s="18"/>
    </row>
    <row r="153" spans="1:22" x14ac:dyDescent="0.25">
      <c r="A153" s="12"/>
      <c r="B153" s="34"/>
      <c r="C153" s="34"/>
      <c r="D153" s="34"/>
      <c r="E153" s="34"/>
      <c r="F153" s="34"/>
      <c r="G153" s="34"/>
      <c r="H153" s="34"/>
      <c r="I153" s="34"/>
      <c r="J153" s="34"/>
      <c r="K153" s="34"/>
      <c r="L153" s="34"/>
      <c r="M153" s="34"/>
      <c r="N153" s="34"/>
      <c r="O153" s="34"/>
      <c r="P153" s="34"/>
      <c r="Q153" s="34"/>
      <c r="R153" s="34"/>
      <c r="S153" s="34"/>
      <c r="T153" s="34"/>
      <c r="U153" s="34"/>
      <c r="V153" s="34"/>
    </row>
    <row r="154" spans="1:22" x14ac:dyDescent="0.25">
      <c r="A154" s="12"/>
      <c r="B154" s="34" t="s">
        <v>636</v>
      </c>
      <c r="C154" s="34"/>
      <c r="D154" s="34"/>
      <c r="E154" s="34"/>
      <c r="F154" s="34"/>
      <c r="G154" s="34"/>
      <c r="H154" s="34"/>
      <c r="I154" s="34"/>
      <c r="J154" s="34"/>
      <c r="K154" s="34"/>
      <c r="L154" s="34"/>
      <c r="M154" s="34"/>
      <c r="N154" s="34"/>
      <c r="O154" s="34"/>
      <c r="P154" s="34"/>
      <c r="Q154" s="34"/>
      <c r="R154" s="34"/>
      <c r="S154" s="34"/>
      <c r="T154" s="34"/>
      <c r="U154" s="34"/>
      <c r="V154" s="34"/>
    </row>
    <row r="155" spans="1:22" x14ac:dyDescent="0.25">
      <c r="A155" s="12"/>
      <c r="B155" s="19"/>
      <c r="C155" s="103"/>
      <c r="D155" s="103"/>
      <c r="E155" s="103"/>
      <c r="F155" s="103"/>
      <c r="G155" s="103"/>
      <c r="H155" s="103"/>
      <c r="I155" s="103"/>
      <c r="J155" s="103"/>
      <c r="K155" s="103"/>
      <c r="L155" s="103"/>
      <c r="M155" s="103"/>
      <c r="N155" s="103"/>
      <c r="O155" s="103"/>
      <c r="P155" s="103"/>
      <c r="Q155" s="103"/>
      <c r="R155" s="103"/>
      <c r="S155" s="103"/>
      <c r="T155" s="103"/>
      <c r="U155" s="18"/>
    </row>
    <row r="156" spans="1:22" x14ac:dyDescent="0.25">
      <c r="A156" s="12"/>
      <c r="B156" s="71"/>
      <c r="C156" s="103"/>
      <c r="D156" s="111"/>
      <c r="E156" s="103"/>
      <c r="F156" s="103"/>
      <c r="G156" s="111"/>
      <c r="H156" s="103"/>
      <c r="I156" s="111"/>
      <c r="J156" s="103"/>
      <c r="K156" s="111"/>
      <c r="L156" s="103"/>
      <c r="M156" s="111"/>
      <c r="N156" s="103"/>
      <c r="O156" s="111"/>
      <c r="P156" s="103"/>
      <c r="Q156" s="111"/>
      <c r="R156" s="103"/>
      <c r="S156" s="111"/>
      <c r="T156" s="103"/>
      <c r="U156" s="18"/>
    </row>
    <row r="157" spans="1:22" x14ac:dyDescent="0.25">
      <c r="A157" s="12"/>
      <c r="B157" s="71"/>
      <c r="C157" s="18"/>
      <c r="D157" s="39"/>
      <c r="E157" s="107" t="s">
        <v>514</v>
      </c>
      <c r="F157" s="36"/>
      <c r="G157" s="39"/>
      <c r="H157" s="107" t="s">
        <v>514</v>
      </c>
      <c r="I157" s="39"/>
      <c r="J157" s="107" t="s">
        <v>515</v>
      </c>
      <c r="K157" s="39"/>
      <c r="L157" s="107" t="s">
        <v>516</v>
      </c>
      <c r="M157" s="39"/>
      <c r="N157" s="36"/>
      <c r="O157" s="39"/>
      <c r="P157" s="36"/>
      <c r="Q157" s="39"/>
      <c r="R157" s="107" t="s">
        <v>517</v>
      </c>
      <c r="S157" s="39"/>
      <c r="T157" s="36"/>
      <c r="U157" s="18"/>
    </row>
    <row r="158" spans="1:22" x14ac:dyDescent="0.25">
      <c r="A158" s="12"/>
      <c r="B158" s="71"/>
      <c r="C158" s="18"/>
      <c r="D158" s="39"/>
      <c r="E158" s="108" t="s">
        <v>518</v>
      </c>
      <c r="F158" s="36"/>
      <c r="G158" s="39"/>
      <c r="H158" s="108" t="s">
        <v>519</v>
      </c>
      <c r="I158" s="39"/>
      <c r="J158" s="108" t="s">
        <v>519</v>
      </c>
      <c r="K158" s="39"/>
      <c r="L158" s="108" t="s">
        <v>520</v>
      </c>
      <c r="M158" s="39"/>
      <c r="N158" s="108" t="s">
        <v>480</v>
      </c>
      <c r="O158" s="39"/>
      <c r="P158" s="108" t="s">
        <v>483</v>
      </c>
      <c r="Q158" s="39"/>
      <c r="R158" s="108" t="s">
        <v>521</v>
      </c>
      <c r="S158" s="39"/>
      <c r="T158" s="108" t="s">
        <v>122</v>
      </c>
      <c r="U158" s="18"/>
    </row>
    <row r="159" spans="1:22" x14ac:dyDescent="0.25">
      <c r="A159" s="12"/>
      <c r="B159" s="71"/>
      <c r="C159" s="106" t="s">
        <v>522</v>
      </c>
      <c r="D159" s="39"/>
      <c r="E159" s="18"/>
      <c r="F159" s="18"/>
      <c r="G159" s="39"/>
      <c r="H159" s="18"/>
      <c r="I159" s="39"/>
      <c r="J159" s="18"/>
      <c r="K159" s="39"/>
      <c r="L159" s="18"/>
      <c r="M159" s="39"/>
      <c r="N159" s="18"/>
      <c r="O159" s="39"/>
      <c r="P159" s="18"/>
      <c r="Q159" s="39"/>
      <c r="R159" s="18"/>
      <c r="S159" s="39"/>
      <c r="T159" s="18"/>
      <c r="U159" s="18"/>
    </row>
    <row r="160" spans="1:22" x14ac:dyDescent="0.25">
      <c r="A160" s="12"/>
      <c r="B160" s="71"/>
      <c r="C160" s="109" t="s">
        <v>568</v>
      </c>
      <c r="D160" s="81" t="s">
        <v>251</v>
      </c>
      <c r="E160" s="81" t="s">
        <v>326</v>
      </c>
      <c r="F160" s="18"/>
      <c r="G160" s="81" t="s">
        <v>251</v>
      </c>
      <c r="H160" s="81" t="s">
        <v>326</v>
      </c>
      <c r="I160" s="81" t="s">
        <v>251</v>
      </c>
      <c r="J160" s="81" t="s">
        <v>326</v>
      </c>
      <c r="K160" s="81" t="s">
        <v>251</v>
      </c>
      <c r="L160" s="81" t="s">
        <v>326</v>
      </c>
      <c r="M160" s="81" t="s">
        <v>251</v>
      </c>
      <c r="N160" s="81" t="s">
        <v>326</v>
      </c>
      <c r="O160" s="81" t="s">
        <v>251</v>
      </c>
      <c r="P160" s="81" t="s">
        <v>326</v>
      </c>
      <c r="Q160" s="81" t="s">
        <v>251</v>
      </c>
      <c r="R160" s="81" t="s">
        <v>326</v>
      </c>
      <c r="S160" s="81" t="s">
        <v>251</v>
      </c>
      <c r="T160" s="81" t="s">
        <v>326</v>
      </c>
      <c r="U160" s="18"/>
    </row>
    <row r="161" spans="1:22" x14ac:dyDescent="0.25">
      <c r="A161" s="12"/>
      <c r="B161" s="71"/>
      <c r="C161" s="18"/>
      <c r="D161" s="39"/>
      <c r="E161" s="18"/>
      <c r="F161" s="18"/>
      <c r="G161" s="39"/>
      <c r="H161" s="18"/>
      <c r="I161" s="39"/>
      <c r="J161" s="18"/>
      <c r="K161" s="39"/>
      <c r="L161" s="18"/>
      <c r="M161" s="39"/>
      <c r="N161" s="18"/>
      <c r="O161" s="39"/>
      <c r="P161" s="18"/>
      <c r="Q161" s="39"/>
      <c r="R161" s="18"/>
      <c r="S161" s="39"/>
      <c r="T161" s="18"/>
      <c r="U161" s="18"/>
    </row>
    <row r="162" spans="1:22" x14ac:dyDescent="0.25">
      <c r="A162" s="12"/>
      <c r="B162" s="71"/>
      <c r="C162" s="18"/>
      <c r="D162" s="39"/>
      <c r="E162" s="18"/>
      <c r="F162" s="18"/>
      <c r="G162" s="39"/>
      <c r="H162" s="18"/>
      <c r="I162" s="39"/>
      <c r="J162" s="18"/>
      <c r="K162" s="39"/>
      <c r="L162" s="18"/>
      <c r="M162" s="39"/>
      <c r="N162" s="18"/>
      <c r="O162" s="39"/>
      <c r="P162" s="18"/>
      <c r="Q162" s="39"/>
      <c r="R162" s="18"/>
      <c r="S162" s="39"/>
      <c r="T162" s="18"/>
      <c r="U162" s="18"/>
    </row>
    <row r="163" spans="1:22" ht="15.75" thickBot="1" x14ac:dyDescent="0.3">
      <c r="A163" s="12"/>
      <c r="B163" s="71"/>
      <c r="C163" s="109" t="s">
        <v>570</v>
      </c>
      <c r="D163" s="39"/>
      <c r="E163" s="85" t="s">
        <v>524</v>
      </c>
      <c r="F163" s="18"/>
      <c r="G163" s="39"/>
      <c r="H163" s="85" t="s">
        <v>525</v>
      </c>
      <c r="I163" s="39"/>
      <c r="J163" s="85" t="s">
        <v>557</v>
      </c>
      <c r="K163" s="39"/>
      <c r="L163" s="85" t="s">
        <v>527</v>
      </c>
      <c r="M163" s="39"/>
      <c r="N163" s="85" t="s">
        <v>528</v>
      </c>
      <c r="O163" s="39"/>
      <c r="P163" s="85" t="s">
        <v>529</v>
      </c>
      <c r="Q163" s="39"/>
      <c r="R163" s="85" t="s">
        <v>530</v>
      </c>
      <c r="S163" s="39"/>
      <c r="T163" s="85" t="s">
        <v>558</v>
      </c>
      <c r="U163" s="18"/>
    </row>
    <row r="164" spans="1:22" ht="15.75" thickBot="1" x14ac:dyDescent="0.3">
      <c r="A164" s="12"/>
      <c r="B164" s="71"/>
      <c r="C164" s="109" t="s">
        <v>573</v>
      </c>
      <c r="D164" s="81" t="s">
        <v>251</v>
      </c>
      <c r="E164" s="91" t="s">
        <v>524</v>
      </c>
      <c r="F164" s="18"/>
      <c r="G164" s="81" t="s">
        <v>251</v>
      </c>
      <c r="H164" s="91" t="s">
        <v>525</v>
      </c>
      <c r="I164" s="81" t="s">
        <v>251</v>
      </c>
      <c r="J164" s="91" t="s">
        <v>557</v>
      </c>
      <c r="K164" s="81" t="s">
        <v>251</v>
      </c>
      <c r="L164" s="91" t="s">
        <v>527</v>
      </c>
      <c r="M164" s="81" t="s">
        <v>251</v>
      </c>
      <c r="N164" s="91" t="s">
        <v>528</v>
      </c>
      <c r="O164" s="81" t="s">
        <v>251</v>
      </c>
      <c r="P164" s="91" t="s">
        <v>529</v>
      </c>
      <c r="Q164" s="81" t="s">
        <v>251</v>
      </c>
      <c r="R164" s="91" t="s">
        <v>530</v>
      </c>
      <c r="S164" s="81" t="s">
        <v>251</v>
      </c>
      <c r="T164" s="91" t="s">
        <v>558</v>
      </c>
      <c r="U164" s="18"/>
    </row>
    <row r="165" spans="1:22" ht="15.75" thickTop="1" x14ac:dyDescent="0.25">
      <c r="A165" s="12"/>
      <c r="B165" s="71"/>
      <c r="C165" s="18"/>
      <c r="D165" s="39"/>
      <c r="E165" s="29"/>
      <c r="F165" s="18"/>
      <c r="G165" s="39"/>
      <c r="H165" s="29"/>
      <c r="I165" s="39"/>
      <c r="J165" s="29"/>
      <c r="K165" s="39"/>
      <c r="L165" s="29"/>
      <c r="M165" s="39"/>
      <c r="N165" s="29"/>
      <c r="O165" s="39"/>
      <c r="P165" s="29"/>
      <c r="Q165" s="39"/>
      <c r="R165" s="29"/>
      <c r="S165" s="39"/>
      <c r="T165" s="29"/>
      <c r="U165" s="18"/>
    </row>
    <row r="166" spans="1:22" x14ac:dyDescent="0.25">
      <c r="A166" s="12"/>
      <c r="B166" s="71"/>
      <c r="C166" s="106" t="s">
        <v>574</v>
      </c>
      <c r="D166" s="39"/>
      <c r="E166" s="18"/>
      <c r="F166" s="18"/>
      <c r="G166" s="39"/>
      <c r="H166" s="18"/>
      <c r="I166" s="39"/>
      <c r="J166" s="18"/>
      <c r="K166" s="39"/>
      <c r="L166" s="18"/>
      <c r="M166" s="39"/>
      <c r="N166" s="18"/>
      <c r="O166" s="39"/>
      <c r="P166" s="18"/>
      <c r="Q166" s="39"/>
      <c r="R166" s="18"/>
      <c r="S166" s="39"/>
      <c r="T166" s="18"/>
      <c r="U166" s="18"/>
    </row>
    <row r="167" spans="1:22" x14ac:dyDescent="0.25">
      <c r="A167" s="12"/>
      <c r="B167" s="71"/>
      <c r="C167" s="109" t="s">
        <v>637</v>
      </c>
      <c r="D167" s="81" t="s">
        <v>251</v>
      </c>
      <c r="E167" s="82" t="s">
        <v>638</v>
      </c>
      <c r="F167" s="18"/>
      <c r="G167" s="81" t="s">
        <v>251</v>
      </c>
      <c r="H167" s="82" t="s">
        <v>639</v>
      </c>
      <c r="I167" s="81" t="s">
        <v>251</v>
      </c>
      <c r="J167" s="82" t="s">
        <v>640</v>
      </c>
      <c r="K167" s="81" t="s">
        <v>251</v>
      </c>
      <c r="L167" s="82" t="s">
        <v>641</v>
      </c>
      <c r="M167" s="81" t="s">
        <v>251</v>
      </c>
      <c r="N167" s="81" t="s">
        <v>326</v>
      </c>
      <c r="O167" s="81" t="s">
        <v>251</v>
      </c>
      <c r="P167" s="82" t="s">
        <v>642</v>
      </c>
      <c r="Q167" s="81" t="s">
        <v>251</v>
      </c>
      <c r="R167" s="81" t="s">
        <v>326</v>
      </c>
      <c r="S167" s="81" t="s">
        <v>251</v>
      </c>
      <c r="T167" s="82" t="s">
        <v>643</v>
      </c>
      <c r="U167" s="18"/>
    </row>
    <row r="168" spans="1:22" x14ac:dyDescent="0.25">
      <c r="A168" s="12"/>
      <c r="B168" s="71"/>
      <c r="C168" s="18"/>
      <c r="D168" s="39"/>
      <c r="E168" s="18"/>
      <c r="F168" s="18"/>
      <c r="G168" s="39"/>
      <c r="H168" s="18"/>
      <c r="I168" s="39"/>
      <c r="J168" s="18"/>
      <c r="K168" s="39"/>
      <c r="L168" s="18"/>
      <c r="M168" s="39"/>
      <c r="N168" s="18"/>
      <c r="O168" s="39"/>
      <c r="P168" s="18"/>
      <c r="Q168" s="39"/>
      <c r="R168" s="18"/>
      <c r="S168" s="39"/>
      <c r="T168" s="18"/>
      <c r="U168" s="18"/>
    </row>
    <row r="169" spans="1:22" x14ac:dyDescent="0.25">
      <c r="A169" s="12"/>
      <c r="B169" s="71"/>
      <c r="C169" s="109" t="s">
        <v>570</v>
      </c>
      <c r="D169" s="39"/>
      <c r="E169" s="82" t="s">
        <v>644</v>
      </c>
      <c r="F169" s="18"/>
      <c r="G169" s="39"/>
      <c r="H169" s="82" t="s">
        <v>645</v>
      </c>
      <c r="I169" s="39"/>
      <c r="J169" s="82" t="s">
        <v>646</v>
      </c>
      <c r="K169" s="39"/>
      <c r="L169" s="82" t="s">
        <v>647</v>
      </c>
      <c r="M169" s="39"/>
      <c r="N169" s="82" t="s">
        <v>648</v>
      </c>
      <c r="O169" s="39"/>
      <c r="P169" s="82" t="s">
        <v>649</v>
      </c>
      <c r="Q169" s="39"/>
      <c r="R169" s="82" t="s">
        <v>488</v>
      </c>
      <c r="S169" s="39"/>
      <c r="T169" s="82" t="s">
        <v>650</v>
      </c>
      <c r="U169" s="18"/>
    </row>
    <row r="170" spans="1:22" x14ac:dyDescent="0.25">
      <c r="A170" s="12"/>
      <c r="B170" s="71"/>
      <c r="C170" s="18"/>
      <c r="D170" s="39"/>
      <c r="E170" s="18"/>
      <c r="F170" s="18"/>
      <c r="G170" s="39"/>
      <c r="H170" s="18"/>
      <c r="I170" s="39"/>
      <c r="J170" s="18"/>
      <c r="K170" s="39"/>
      <c r="L170" s="18"/>
      <c r="M170" s="39"/>
      <c r="N170" s="18"/>
      <c r="O170" s="39"/>
      <c r="P170" s="18"/>
      <c r="Q170" s="39"/>
      <c r="R170" s="18"/>
      <c r="S170" s="39"/>
      <c r="T170" s="18"/>
      <c r="U170" s="18"/>
    </row>
    <row r="171" spans="1:22" ht="20.25" thickBot="1" x14ac:dyDescent="0.3">
      <c r="A171" s="12"/>
      <c r="B171" s="71"/>
      <c r="C171" s="109" t="s">
        <v>589</v>
      </c>
      <c r="D171" s="39"/>
      <c r="E171" s="85" t="s">
        <v>651</v>
      </c>
      <c r="F171" s="18"/>
      <c r="G171" s="39"/>
      <c r="H171" s="85" t="s">
        <v>652</v>
      </c>
      <c r="I171" s="39"/>
      <c r="J171" s="85" t="s">
        <v>653</v>
      </c>
      <c r="K171" s="39"/>
      <c r="L171" s="85" t="s">
        <v>654</v>
      </c>
      <c r="M171" s="39"/>
      <c r="N171" s="85" t="s">
        <v>655</v>
      </c>
      <c r="O171" s="39"/>
      <c r="P171" s="85" t="s">
        <v>656</v>
      </c>
      <c r="Q171" s="39"/>
      <c r="R171" s="89" t="s">
        <v>326</v>
      </c>
      <c r="S171" s="39"/>
      <c r="T171" s="85" t="s">
        <v>657</v>
      </c>
      <c r="U171" s="18"/>
    </row>
    <row r="172" spans="1:22" ht="15.75" thickBot="1" x14ac:dyDescent="0.3">
      <c r="A172" s="12"/>
      <c r="B172" s="71"/>
      <c r="C172" s="109" t="s">
        <v>573</v>
      </c>
      <c r="D172" s="81" t="s">
        <v>251</v>
      </c>
      <c r="E172" s="91" t="s">
        <v>470</v>
      </c>
      <c r="F172" s="18"/>
      <c r="G172" s="81" t="s">
        <v>251</v>
      </c>
      <c r="H172" s="91" t="s">
        <v>473</v>
      </c>
      <c r="I172" s="81" t="s">
        <v>251</v>
      </c>
      <c r="J172" s="91" t="s">
        <v>476</v>
      </c>
      <c r="K172" s="81" t="s">
        <v>251</v>
      </c>
      <c r="L172" s="91" t="s">
        <v>479</v>
      </c>
      <c r="M172" s="81" t="s">
        <v>251</v>
      </c>
      <c r="N172" s="91" t="s">
        <v>482</v>
      </c>
      <c r="O172" s="81" t="s">
        <v>251</v>
      </c>
      <c r="P172" s="91" t="s">
        <v>485</v>
      </c>
      <c r="Q172" s="81" t="s">
        <v>251</v>
      </c>
      <c r="R172" s="91" t="s">
        <v>488</v>
      </c>
      <c r="S172" s="81" t="s">
        <v>251</v>
      </c>
      <c r="T172" s="91" t="s">
        <v>491</v>
      </c>
      <c r="U172" s="18"/>
    </row>
    <row r="173" spans="1:22" ht="15.75" thickTop="1" x14ac:dyDescent="0.25">
      <c r="A173" s="12"/>
      <c r="B173" s="71"/>
      <c r="C173" s="18"/>
      <c r="D173" s="39"/>
      <c r="E173" s="29"/>
      <c r="F173" s="18"/>
      <c r="G173" s="39"/>
      <c r="H173" s="29"/>
      <c r="I173" s="39"/>
      <c r="J173" s="29"/>
      <c r="K173" s="39"/>
      <c r="L173" s="29"/>
      <c r="M173" s="39"/>
      <c r="N173" s="29"/>
      <c r="O173" s="39"/>
      <c r="P173" s="29"/>
      <c r="Q173" s="39"/>
      <c r="R173" s="29"/>
      <c r="S173" s="39"/>
      <c r="T173" s="29"/>
      <c r="U173" s="18"/>
    </row>
    <row r="174" spans="1:22" x14ac:dyDescent="0.25">
      <c r="A174" s="12"/>
      <c r="B174" s="137"/>
      <c r="C174" s="137"/>
      <c r="D174" s="137"/>
      <c r="E174" s="137"/>
      <c r="F174" s="137"/>
      <c r="G174" s="137"/>
      <c r="H174" s="137"/>
      <c r="I174" s="137"/>
      <c r="J174" s="137"/>
      <c r="K174" s="137"/>
      <c r="L174" s="137"/>
      <c r="M174" s="137"/>
      <c r="N174" s="137"/>
      <c r="O174" s="137"/>
      <c r="P174" s="137"/>
      <c r="Q174" s="137"/>
      <c r="R174" s="137"/>
      <c r="S174" s="137"/>
      <c r="T174" s="137"/>
      <c r="U174" s="137"/>
      <c r="V174" s="137"/>
    </row>
    <row r="175" spans="1:22" ht="33.75" x14ac:dyDescent="0.25">
      <c r="A175" s="12"/>
      <c r="B175" s="4"/>
      <c r="C175" s="112">
        <v>-1</v>
      </c>
      <c r="D175" s="4"/>
      <c r="E175" s="113" t="s">
        <v>597</v>
      </c>
    </row>
    <row r="176" spans="1:22" ht="35.25" x14ac:dyDescent="0.25">
      <c r="A176" s="12"/>
      <c r="B176" s="4"/>
      <c r="C176" s="114">
        <v>-2</v>
      </c>
      <c r="D176" s="4"/>
      <c r="E176" s="113" t="s">
        <v>658</v>
      </c>
    </row>
    <row r="177" spans="1:22" ht="33.75" x14ac:dyDescent="0.25">
      <c r="A177" s="12"/>
      <c r="B177" s="4"/>
      <c r="C177" s="112">
        <v>-3</v>
      </c>
      <c r="D177" s="4"/>
      <c r="E177" s="113" t="s">
        <v>599</v>
      </c>
    </row>
    <row r="178" spans="1:22"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12"/>
      <c r="B181" s="34" t="s">
        <v>659</v>
      </c>
      <c r="C181" s="34"/>
      <c r="D181" s="34"/>
      <c r="E181" s="34"/>
      <c r="F181" s="34"/>
      <c r="G181" s="34"/>
      <c r="H181" s="34"/>
      <c r="I181" s="34"/>
      <c r="J181" s="34"/>
      <c r="K181" s="34"/>
      <c r="L181" s="34"/>
      <c r="M181" s="34"/>
      <c r="N181" s="34"/>
      <c r="O181" s="34"/>
      <c r="P181" s="34"/>
      <c r="Q181" s="34"/>
      <c r="R181" s="34"/>
      <c r="S181" s="34"/>
      <c r="T181" s="34"/>
      <c r="U181" s="34"/>
      <c r="V181" s="34"/>
    </row>
    <row r="182" spans="1:22" x14ac:dyDescent="0.25">
      <c r="A182" s="12"/>
      <c r="B182" s="34"/>
      <c r="C182" s="34"/>
      <c r="D182" s="34"/>
      <c r="E182" s="34"/>
      <c r="F182" s="34"/>
      <c r="G182" s="34"/>
      <c r="H182" s="34"/>
      <c r="I182" s="34"/>
      <c r="J182" s="34"/>
      <c r="K182" s="34"/>
      <c r="L182" s="34"/>
      <c r="M182" s="34"/>
      <c r="N182" s="34"/>
      <c r="O182" s="34"/>
      <c r="P182" s="34"/>
      <c r="Q182" s="34"/>
      <c r="R182" s="34"/>
      <c r="S182" s="34"/>
      <c r="T182" s="34"/>
      <c r="U182" s="34"/>
      <c r="V182" s="34"/>
    </row>
    <row r="183" spans="1:22" x14ac:dyDescent="0.25">
      <c r="A183" s="12"/>
      <c r="B183" s="19"/>
      <c r="C183" s="18"/>
      <c r="D183" s="18"/>
      <c r="E183" s="18"/>
      <c r="F183" s="18"/>
      <c r="G183" s="18"/>
      <c r="H183" s="18"/>
      <c r="I183" s="18"/>
      <c r="J183" s="18"/>
      <c r="K183" s="18"/>
      <c r="L183" s="18"/>
      <c r="M183" s="18"/>
      <c r="N183" s="18"/>
      <c r="O183" s="18"/>
      <c r="P183" s="18"/>
      <c r="Q183" s="18"/>
      <c r="R183" s="18"/>
    </row>
    <row r="184" spans="1:22" x14ac:dyDescent="0.25">
      <c r="A184" s="12"/>
      <c r="B184" s="102"/>
      <c r="C184" s="116"/>
      <c r="D184" s="117" t="s">
        <v>660</v>
      </c>
      <c r="E184" s="117"/>
      <c r="F184" s="117"/>
      <c r="G184" s="117"/>
      <c r="H184" s="117"/>
      <c r="I184" s="116"/>
      <c r="J184" s="117" t="s">
        <v>661</v>
      </c>
      <c r="K184" s="117"/>
      <c r="L184" s="117"/>
      <c r="M184" s="117"/>
      <c r="N184" s="48"/>
      <c r="O184" s="116"/>
      <c r="P184" s="117" t="s">
        <v>662</v>
      </c>
      <c r="Q184" s="117"/>
      <c r="R184" s="117"/>
    </row>
    <row r="185" spans="1:22" ht="15.75" thickBot="1" x14ac:dyDescent="0.3">
      <c r="A185" s="12"/>
      <c r="B185" s="102"/>
      <c r="C185" s="116"/>
      <c r="D185" s="118"/>
      <c r="E185" s="118"/>
      <c r="F185" s="118"/>
      <c r="G185" s="118"/>
      <c r="H185" s="118"/>
      <c r="I185" s="116"/>
      <c r="J185" s="119">
        <v>41820</v>
      </c>
      <c r="K185" s="119"/>
      <c r="L185" s="119"/>
      <c r="M185" s="119"/>
      <c r="N185" s="48"/>
      <c r="O185" s="116"/>
      <c r="P185" s="119">
        <v>41820</v>
      </c>
      <c r="Q185" s="119"/>
      <c r="R185" s="119"/>
    </row>
    <row r="186" spans="1:22" ht="15.75" thickTop="1" x14ac:dyDescent="0.25">
      <c r="A186" s="12"/>
      <c r="B186" s="71"/>
      <c r="C186" s="39"/>
      <c r="D186" s="77"/>
      <c r="E186" s="80"/>
      <c r="F186" s="115" t="s">
        <v>663</v>
      </c>
      <c r="G186" s="80"/>
      <c r="H186" s="77"/>
      <c r="I186" s="39"/>
      <c r="J186" s="115" t="s">
        <v>664</v>
      </c>
      <c r="K186" s="77"/>
      <c r="L186" s="80"/>
      <c r="M186" s="115" t="s">
        <v>665</v>
      </c>
      <c r="N186" s="36"/>
      <c r="O186" s="39"/>
      <c r="P186" s="115" t="s">
        <v>664</v>
      </c>
      <c r="Q186" s="80"/>
      <c r="R186" s="115" t="s">
        <v>665</v>
      </c>
    </row>
    <row r="187" spans="1:22" x14ac:dyDescent="0.25">
      <c r="A187" s="12"/>
      <c r="B187" s="71"/>
      <c r="C187" s="39"/>
      <c r="D187" s="107" t="s">
        <v>666</v>
      </c>
      <c r="E187" s="39"/>
      <c r="F187" s="107" t="s">
        <v>667</v>
      </c>
      <c r="G187" s="39"/>
      <c r="H187" s="107" t="s">
        <v>668</v>
      </c>
      <c r="I187" s="39"/>
      <c r="J187" s="107" t="s">
        <v>666</v>
      </c>
      <c r="K187" s="36"/>
      <c r="L187" s="39"/>
      <c r="M187" s="107" t="s">
        <v>669</v>
      </c>
      <c r="N187" s="36"/>
      <c r="O187" s="39"/>
      <c r="P187" s="107" t="s">
        <v>666</v>
      </c>
      <c r="Q187" s="39"/>
      <c r="R187" s="107" t="s">
        <v>669</v>
      </c>
    </row>
    <row r="188" spans="1:22" x14ac:dyDescent="0.25">
      <c r="A188" s="12"/>
      <c r="B188" s="71"/>
      <c r="C188" s="39"/>
      <c r="D188" s="108" t="s">
        <v>670</v>
      </c>
      <c r="E188" s="39"/>
      <c r="F188" s="108" t="s">
        <v>671</v>
      </c>
      <c r="G188" s="39"/>
      <c r="H188" s="108" t="s">
        <v>672</v>
      </c>
      <c r="I188" s="39"/>
      <c r="J188" s="108" t="s">
        <v>670</v>
      </c>
      <c r="K188" s="36"/>
      <c r="L188" s="39"/>
      <c r="M188" s="108" t="s">
        <v>673</v>
      </c>
      <c r="N188" s="36"/>
      <c r="O188" s="39"/>
      <c r="P188" s="108" t="s">
        <v>670</v>
      </c>
      <c r="Q188" s="39"/>
      <c r="R188" s="108" t="s">
        <v>673</v>
      </c>
    </row>
    <row r="189" spans="1:22" x14ac:dyDescent="0.25">
      <c r="A189" s="12"/>
      <c r="B189" s="109" t="s">
        <v>674</v>
      </c>
      <c r="C189" s="39"/>
      <c r="D189" s="18"/>
      <c r="E189" s="39"/>
      <c r="F189" s="18"/>
      <c r="G189" s="39"/>
      <c r="H189" s="18"/>
      <c r="I189" s="39"/>
      <c r="J189" s="18"/>
      <c r="K189" s="18"/>
      <c r="L189" s="39"/>
      <c r="M189" s="18"/>
      <c r="N189" s="18"/>
      <c r="O189" s="39"/>
      <c r="P189" s="18"/>
      <c r="Q189" s="39"/>
      <c r="R189" s="18"/>
    </row>
    <row r="190" spans="1:22" x14ac:dyDescent="0.25">
      <c r="A190" s="12"/>
      <c r="B190" s="109" t="s">
        <v>675</v>
      </c>
      <c r="C190" s="81" t="s">
        <v>251</v>
      </c>
      <c r="D190" s="82" t="s">
        <v>576</v>
      </c>
      <c r="E190" s="81" t="s">
        <v>251</v>
      </c>
      <c r="F190" s="82" t="s">
        <v>676</v>
      </c>
      <c r="G190" s="81" t="s">
        <v>251</v>
      </c>
      <c r="H190" s="81" t="s">
        <v>326</v>
      </c>
      <c r="I190" s="81" t="s">
        <v>251</v>
      </c>
      <c r="J190" s="82" t="s">
        <v>677</v>
      </c>
      <c r="K190" s="18"/>
      <c r="L190" s="81" t="s">
        <v>251</v>
      </c>
      <c r="M190" s="82" t="s">
        <v>678</v>
      </c>
      <c r="N190" s="18"/>
      <c r="O190" s="81" t="s">
        <v>251</v>
      </c>
      <c r="P190" s="82" t="s">
        <v>679</v>
      </c>
      <c r="Q190" s="81" t="s">
        <v>251</v>
      </c>
      <c r="R190" s="82" t="s">
        <v>680</v>
      </c>
    </row>
    <row r="191" spans="1:22" x14ac:dyDescent="0.25">
      <c r="A191" s="12"/>
      <c r="B191" s="109" t="s">
        <v>681</v>
      </c>
      <c r="C191" s="39"/>
      <c r="D191" s="82" t="s">
        <v>682</v>
      </c>
      <c r="E191" s="39"/>
      <c r="F191" s="82" t="s">
        <v>683</v>
      </c>
      <c r="G191" s="39"/>
      <c r="H191" s="81" t="s">
        <v>326</v>
      </c>
      <c r="I191" s="39"/>
      <c r="J191" s="82" t="s">
        <v>684</v>
      </c>
      <c r="K191" s="18"/>
      <c r="L191" s="39"/>
      <c r="M191" s="82" t="s">
        <v>685</v>
      </c>
      <c r="N191" s="18"/>
      <c r="O191" s="39"/>
      <c r="P191" s="82" t="s">
        <v>686</v>
      </c>
      <c r="Q191" s="39"/>
      <c r="R191" s="82" t="s">
        <v>687</v>
      </c>
    </row>
    <row r="192" spans="1:22" x14ac:dyDescent="0.25">
      <c r="A192" s="12"/>
      <c r="B192" s="109" t="s">
        <v>688</v>
      </c>
      <c r="C192" s="39"/>
      <c r="D192" s="82" t="s">
        <v>689</v>
      </c>
      <c r="E192" s="39"/>
      <c r="F192" s="82" t="s">
        <v>689</v>
      </c>
      <c r="G192" s="39"/>
      <c r="H192" s="81" t="s">
        <v>326</v>
      </c>
      <c r="I192" s="39"/>
      <c r="J192" s="82" t="s">
        <v>690</v>
      </c>
      <c r="K192" s="18"/>
      <c r="L192" s="39"/>
      <c r="M192" s="81" t="s">
        <v>326</v>
      </c>
      <c r="N192" s="18"/>
      <c r="O192" s="39"/>
      <c r="P192" s="82" t="s">
        <v>691</v>
      </c>
      <c r="Q192" s="39"/>
      <c r="R192" s="81" t="s">
        <v>326</v>
      </c>
    </row>
    <row r="193" spans="1:18" x14ac:dyDescent="0.25">
      <c r="A193" s="12"/>
      <c r="B193" s="109" t="s">
        <v>692</v>
      </c>
      <c r="C193" s="39"/>
      <c r="D193" s="82" t="s">
        <v>693</v>
      </c>
      <c r="E193" s="39"/>
      <c r="F193" s="82" t="s">
        <v>694</v>
      </c>
      <c r="G193" s="39"/>
      <c r="H193" s="81" t="s">
        <v>326</v>
      </c>
      <c r="I193" s="39"/>
      <c r="J193" s="82" t="s">
        <v>695</v>
      </c>
      <c r="K193" s="18"/>
      <c r="L193" s="39"/>
      <c r="M193" s="82" t="s">
        <v>696</v>
      </c>
      <c r="N193" s="18"/>
      <c r="O193" s="39"/>
      <c r="P193" s="82" t="s">
        <v>697</v>
      </c>
      <c r="Q193" s="39"/>
      <c r="R193" s="82" t="s">
        <v>698</v>
      </c>
    </row>
    <row r="194" spans="1:18" x14ac:dyDescent="0.25">
      <c r="A194" s="12"/>
      <c r="B194" s="109" t="s">
        <v>699</v>
      </c>
      <c r="C194" s="39"/>
      <c r="D194" s="82" t="s">
        <v>700</v>
      </c>
      <c r="E194" s="39"/>
      <c r="F194" s="82" t="s">
        <v>701</v>
      </c>
      <c r="G194" s="39"/>
      <c r="H194" s="81" t="s">
        <v>326</v>
      </c>
      <c r="I194" s="39"/>
      <c r="J194" s="82" t="s">
        <v>702</v>
      </c>
      <c r="K194" s="18"/>
      <c r="L194" s="39"/>
      <c r="M194" s="82" t="s">
        <v>703</v>
      </c>
      <c r="N194" s="18"/>
      <c r="O194" s="39"/>
      <c r="P194" s="82" t="s">
        <v>704</v>
      </c>
      <c r="Q194" s="39"/>
      <c r="R194" s="82" t="s">
        <v>705</v>
      </c>
    </row>
    <row r="195" spans="1:18" x14ac:dyDescent="0.25">
      <c r="A195" s="12"/>
      <c r="B195" s="109" t="s">
        <v>706</v>
      </c>
      <c r="C195" s="39"/>
      <c r="D195" s="82" t="s">
        <v>579</v>
      </c>
      <c r="E195" s="39"/>
      <c r="F195" s="82" t="s">
        <v>707</v>
      </c>
      <c r="G195" s="39"/>
      <c r="H195" s="81" t="s">
        <v>326</v>
      </c>
      <c r="I195" s="39"/>
      <c r="J195" s="82" t="s">
        <v>708</v>
      </c>
      <c r="K195" s="18"/>
      <c r="L195" s="39"/>
      <c r="M195" s="81" t="s">
        <v>326</v>
      </c>
      <c r="N195" s="18"/>
      <c r="O195" s="39"/>
      <c r="P195" s="82" t="s">
        <v>709</v>
      </c>
      <c r="Q195" s="39"/>
      <c r="R195" s="81" t="s">
        <v>326</v>
      </c>
    </row>
    <row r="196" spans="1:18" x14ac:dyDescent="0.25">
      <c r="A196" s="12"/>
      <c r="B196" s="109" t="s">
        <v>710</v>
      </c>
      <c r="C196" s="39"/>
      <c r="D196" s="81" t="s">
        <v>326</v>
      </c>
      <c r="E196" s="39"/>
      <c r="F196" s="81" t="s">
        <v>326</v>
      </c>
      <c r="G196" s="39"/>
      <c r="H196" s="81" t="s">
        <v>326</v>
      </c>
      <c r="I196" s="39"/>
      <c r="J196" s="81" t="s">
        <v>326</v>
      </c>
      <c r="K196" s="18"/>
      <c r="L196" s="39"/>
      <c r="M196" s="81" t="s">
        <v>326</v>
      </c>
      <c r="N196" s="18"/>
      <c r="O196" s="39"/>
      <c r="P196" s="81" t="s">
        <v>326</v>
      </c>
      <c r="Q196" s="39"/>
      <c r="R196" s="81" t="s">
        <v>326</v>
      </c>
    </row>
    <row r="197" spans="1:18" x14ac:dyDescent="0.25">
      <c r="A197" s="12"/>
      <c r="B197" s="109" t="s">
        <v>711</v>
      </c>
      <c r="C197" s="39"/>
      <c r="D197" s="82" t="s">
        <v>580</v>
      </c>
      <c r="E197" s="39"/>
      <c r="F197" s="82" t="s">
        <v>712</v>
      </c>
      <c r="G197" s="39"/>
      <c r="H197" s="81" t="s">
        <v>326</v>
      </c>
      <c r="I197" s="39"/>
      <c r="J197" s="82" t="s">
        <v>713</v>
      </c>
      <c r="K197" s="18"/>
      <c r="L197" s="39"/>
      <c r="M197" s="82" t="s">
        <v>714</v>
      </c>
      <c r="N197" s="18"/>
      <c r="O197" s="39"/>
      <c r="P197" s="82" t="s">
        <v>713</v>
      </c>
      <c r="Q197" s="39"/>
      <c r="R197" s="82" t="s">
        <v>715</v>
      </c>
    </row>
    <row r="198" spans="1:18" x14ac:dyDescent="0.25">
      <c r="A198" s="12"/>
      <c r="B198" s="109" t="s">
        <v>716</v>
      </c>
      <c r="C198" s="39"/>
      <c r="D198" s="81" t="s">
        <v>326</v>
      </c>
      <c r="E198" s="39"/>
      <c r="F198" s="82" t="s">
        <v>717</v>
      </c>
      <c r="G198" s="39"/>
      <c r="H198" s="81" t="s">
        <v>326</v>
      </c>
      <c r="I198" s="39"/>
      <c r="J198" s="82" t="s">
        <v>718</v>
      </c>
      <c r="K198" s="18"/>
      <c r="L198" s="39"/>
      <c r="M198" s="81" t="s">
        <v>326</v>
      </c>
      <c r="N198" s="18"/>
      <c r="O198" s="39"/>
      <c r="P198" s="82" t="s">
        <v>719</v>
      </c>
      <c r="Q198" s="39"/>
      <c r="R198" s="81" t="s">
        <v>326</v>
      </c>
    </row>
    <row r="199" spans="1:18" x14ac:dyDescent="0.25">
      <c r="A199" s="12"/>
      <c r="B199" s="109"/>
      <c r="C199" s="39"/>
      <c r="D199" s="18"/>
      <c r="E199" s="39"/>
      <c r="F199" s="18"/>
      <c r="G199" s="39"/>
      <c r="H199" s="18"/>
      <c r="I199" s="39"/>
      <c r="J199" s="18"/>
      <c r="K199" s="18"/>
      <c r="L199" s="39"/>
      <c r="M199" s="18"/>
      <c r="N199" s="18"/>
      <c r="O199" s="39"/>
      <c r="P199" s="18"/>
      <c r="Q199" s="39"/>
      <c r="R199" s="18"/>
    </row>
    <row r="200" spans="1:18" x14ac:dyDescent="0.25">
      <c r="A200" s="12"/>
      <c r="B200" s="109" t="s">
        <v>720</v>
      </c>
      <c r="C200" s="39"/>
      <c r="D200" s="18"/>
      <c r="E200" s="39"/>
      <c r="F200" s="18"/>
      <c r="G200" s="39"/>
      <c r="H200" s="18"/>
      <c r="I200" s="39"/>
      <c r="J200" s="18"/>
      <c r="K200" s="18"/>
      <c r="L200" s="39"/>
      <c r="M200" s="18"/>
      <c r="N200" s="18"/>
      <c r="O200" s="39"/>
      <c r="P200" s="18"/>
      <c r="Q200" s="39"/>
      <c r="R200" s="18"/>
    </row>
    <row r="201" spans="1:18" x14ac:dyDescent="0.25">
      <c r="A201" s="12"/>
      <c r="B201" s="109" t="s">
        <v>675</v>
      </c>
      <c r="C201" s="39"/>
      <c r="D201" s="81" t="s">
        <v>326</v>
      </c>
      <c r="E201" s="39"/>
      <c r="F201" s="81" t="s">
        <v>326</v>
      </c>
      <c r="G201" s="39"/>
      <c r="H201" s="81" t="s">
        <v>326</v>
      </c>
      <c r="I201" s="39"/>
      <c r="J201" s="81" t="s">
        <v>326</v>
      </c>
      <c r="K201" s="18"/>
      <c r="L201" s="39"/>
      <c r="M201" s="81" t="s">
        <v>326</v>
      </c>
      <c r="N201" s="18"/>
      <c r="O201" s="39"/>
      <c r="P201" s="81" t="s">
        <v>326</v>
      </c>
      <c r="Q201" s="39"/>
      <c r="R201" s="81" t="s">
        <v>326</v>
      </c>
    </row>
    <row r="202" spans="1:18" x14ac:dyDescent="0.25">
      <c r="A202" s="12"/>
      <c r="B202" s="109" t="s">
        <v>681</v>
      </c>
      <c r="C202" s="39"/>
      <c r="D202" s="82" t="s">
        <v>721</v>
      </c>
      <c r="E202" s="39"/>
      <c r="F202" s="82" t="s">
        <v>722</v>
      </c>
      <c r="G202" s="39"/>
      <c r="H202" s="82" t="s">
        <v>569</v>
      </c>
      <c r="I202" s="39"/>
      <c r="J202" s="82" t="s">
        <v>723</v>
      </c>
      <c r="K202" s="18"/>
      <c r="L202" s="39"/>
      <c r="M202" s="82" t="s">
        <v>724</v>
      </c>
      <c r="N202" s="18"/>
      <c r="O202" s="39"/>
      <c r="P202" s="82" t="s">
        <v>725</v>
      </c>
      <c r="Q202" s="39"/>
      <c r="R202" s="82" t="s">
        <v>726</v>
      </c>
    </row>
    <row r="203" spans="1:18" x14ac:dyDescent="0.25">
      <c r="A203" s="12"/>
      <c r="B203" s="109" t="s">
        <v>688</v>
      </c>
      <c r="C203" s="39"/>
      <c r="D203" s="81" t="s">
        <v>326</v>
      </c>
      <c r="E203" s="39"/>
      <c r="F203" s="81" t="s">
        <v>326</v>
      </c>
      <c r="G203" s="39"/>
      <c r="H203" s="81" t="s">
        <v>326</v>
      </c>
      <c r="I203" s="39"/>
      <c r="J203" s="81" t="s">
        <v>326</v>
      </c>
      <c r="K203" s="18"/>
      <c r="L203" s="39"/>
      <c r="M203" s="81" t="s">
        <v>326</v>
      </c>
      <c r="N203" s="18"/>
      <c r="O203" s="39"/>
      <c r="P203" s="81" t="s">
        <v>326</v>
      </c>
      <c r="Q203" s="39"/>
      <c r="R203" s="81" t="s">
        <v>326</v>
      </c>
    </row>
    <row r="204" spans="1:18" x14ac:dyDescent="0.25">
      <c r="A204" s="12"/>
      <c r="B204" s="109" t="s">
        <v>692</v>
      </c>
      <c r="C204" s="39"/>
      <c r="D204" s="81" t="s">
        <v>326</v>
      </c>
      <c r="E204" s="39"/>
      <c r="F204" s="81" t="s">
        <v>326</v>
      </c>
      <c r="G204" s="39"/>
      <c r="H204" s="81" t="s">
        <v>326</v>
      </c>
      <c r="I204" s="39"/>
      <c r="J204" s="81" t="s">
        <v>326</v>
      </c>
      <c r="K204" s="18"/>
      <c r="L204" s="39"/>
      <c r="M204" s="81" t="s">
        <v>326</v>
      </c>
      <c r="N204" s="18"/>
      <c r="O204" s="39"/>
      <c r="P204" s="81" t="s">
        <v>326</v>
      </c>
      <c r="Q204" s="39"/>
      <c r="R204" s="81" t="s">
        <v>326</v>
      </c>
    </row>
    <row r="205" spans="1:18" x14ac:dyDescent="0.25">
      <c r="A205" s="12"/>
      <c r="B205" s="109" t="s">
        <v>699</v>
      </c>
      <c r="C205" s="39"/>
      <c r="D205" s="81" t="s">
        <v>326</v>
      </c>
      <c r="E205" s="39"/>
      <c r="F205" s="81" t="s">
        <v>326</v>
      </c>
      <c r="G205" s="39"/>
      <c r="H205" s="81" t="s">
        <v>326</v>
      </c>
      <c r="I205" s="39"/>
      <c r="J205" s="81" t="s">
        <v>326</v>
      </c>
      <c r="K205" s="18"/>
      <c r="L205" s="39"/>
      <c r="M205" s="81" t="s">
        <v>326</v>
      </c>
      <c r="N205" s="18"/>
      <c r="O205" s="39"/>
      <c r="P205" s="81" t="s">
        <v>326</v>
      </c>
      <c r="Q205" s="39"/>
      <c r="R205" s="81" t="s">
        <v>326</v>
      </c>
    </row>
    <row r="206" spans="1:18" x14ac:dyDescent="0.25">
      <c r="A206" s="12"/>
      <c r="B206" s="109" t="s">
        <v>706</v>
      </c>
      <c r="C206" s="39"/>
      <c r="D206" s="81" t="s">
        <v>326</v>
      </c>
      <c r="E206" s="39"/>
      <c r="F206" s="81" t="s">
        <v>326</v>
      </c>
      <c r="G206" s="39"/>
      <c r="H206" s="81" t="s">
        <v>326</v>
      </c>
      <c r="I206" s="39"/>
      <c r="J206" s="81" t="s">
        <v>326</v>
      </c>
      <c r="K206" s="18"/>
      <c r="L206" s="39"/>
      <c r="M206" s="81" t="s">
        <v>326</v>
      </c>
      <c r="N206" s="18"/>
      <c r="O206" s="39"/>
      <c r="P206" s="81" t="s">
        <v>326</v>
      </c>
      <c r="Q206" s="39"/>
      <c r="R206" s="81" t="s">
        <v>326</v>
      </c>
    </row>
    <row r="207" spans="1:18" x14ac:dyDescent="0.25">
      <c r="A207" s="12"/>
      <c r="B207" s="109" t="s">
        <v>710</v>
      </c>
      <c r="C207" s="39"/>
      <c r="D207" s="81" t="s">
        <v>326</v>
      </c>
      <c r="E207" s="39"/>
      <c r="F207" s="81" t="s">
        <v>326</v>
      </c>
      <c r="G207" s="39"/>
      <c r="H207" s="81" t="s">
        <v>326</v>
      </c>
      <c r="I207" s="39"/>
      <c r="J207" s="81" t="s">
        <v>326</v>
      </c>
      <c r="K207" s="18"/>
      <c r="L207" s="39"/>
      <c r="M207" s="81" t="s">
        <v>326</v>
      </c>
      <c r="N207" s="18"/>
      <c r="O207" s="39"/>
      <c r="P207" s="81" t="s">
        <v>326</v>
      </c>
      <c r="Q207" s="39"/>
      <c r="R207" s="81" t="s">
        <v>326</v>
      </c>
    </row>
    <row r="208" spans="1:18" x14ac:dyDescent="0.25">
      <c r="A208" s="12"/>
      <c r="B208" s="109" t="s">
        <v>711</v>
      </c>
      <c r="C208" s="39"/>
      <c r="D208" s="81" t="s">
        <v>326</v>
      </c>
      <c r="E208" s="39"/>
      <c r="F208" s="81" t="s">
        <v>326</v>
      </c>
      <c r="G208" s="39"/>
      <c r="H208" s="81" t="s">
        <v>326</v>
      </c>
      <c r="I208" s="39"/>
      <c r="J208" s="81" t="s">
        <v>326</v>
      </c>
      <c r="K208" s="18"/>
      <c r="L208" s="39"/>
      <c r="M208" s="81" t="s">
        <v>326</v>
      </c>
      <c r="N208" s="18"/>
      <c r="O208" s="39"/>
      <c r="P208" s="81" t="s">
        <v>326</v>
      </c>
      <c r="Q208" s="39"/>
      <c r="R208" s="81" t="s">
        <v>326</v>
      </c>
    </row>
    <row r="209" spans="1:22" ht="15.75" thickBot="1" x14ac:dyDescent="0.3">
      <c r="A209" s="12"/>
      <c r="B209" s="109" t="s">
        <v>716</v>
      </c>
      <c r="C209" s="39"/>
      <c r="D209" s="89" t="s">
        <v>326</v>
      </c>
      <c r="E209" s="39"/>
      <c r="F209" s="89" t="s">
        <v>326</v>
      </c>
      <c r="G209" s="39"/>
      <c r="H209" s="89" t="s">
        <v>326</v>
      </c>
      <c r="I209" s="39"/>
      <c r="J209" s="89" t="s">
        <v>326</v>
      </c>
      <c r="K209" s="18"/>
      <c r="L209" s="39"/>
      <c r="M209" s="89" t="s">
        <v>326</v>
      </c>
      <c r="N209" s="18"/>
      <c r="O209" s="39"/>
      <c r="P209" s="89" t="s">
        <v>326</v>
      </c>
      <c r="Q209" s="39"/>
      <c r="R209" s="89" t="s">
        <v>326</v>
      </c>
    </row>
    <row r="210" spans="1:22" ht="15.75" thickBot="1" x14ac:dyDescent="0.3">
      <c r="A210" s="12"/>
      <c r="B210" s="109" t="s">
        <v>727</v>
      </c>
      <c r="C210" s="39"/>
      <c r="D210" s="85" t="s">
        <v>581</v>
      </c>
      <c r="E210" s="39"/>
      <c r="F210" s="85" t="s">
        <v>728</v>
      </c>
      <c r="G210" s="39"/>
      <c r="H210" s="85" t="s">
        <v>569</v>
      </c>
      <c r="I210" s="39"/>
      <c r="J210" s="85" t="s">
        <v>729</v>
      </c>
      <c r="K210" s="18"/>
      <c r="L210" s="39"/>
      <c r="M210" s="85" t="s">
        <v>730</v>
      </c>
      <c r="N210" s="18"/>
      <c r="O210" s="39"/>
      <c r="P210" s="85" t="s">
        <v>731</v>
      </c>
      <c r="Q210" s="39"/>
      <c r="R210" s="85" t="s">
        <v>732</v>
      </c>
    </row>
    <row r="211" spans="1:22" x14ac:dyDescent="0.25">
      <c r="A211" s="12"/>
      <c r="B211" s="109"/>
      <c r="C211" s="39"/>
      <c r="D211" s="27"/>
      <c r="E211" s="39"/>
      <c r="F211" s="27"/>
      <c r="G211" s="39"/>
      <c r="H211" s="27"/>
      <c r="I211" s="39"/>
      <c r="J211" s="27"/>
      <c r="K211" s="18"/>
      <c r="L211" s="39"/>
      <c r="M211" s="27"/>
      <c r="N211" s="18"/>
      <c r="O211" s="39"/>
      <c r="P211" s="27"/>
      <c r="Q211" s="39"/>
      <c r="R211" s="27"/>
    </row>
    <row r="212" spans="1:22" x14ac:dyDescent="0.25">
      <c r="A212" s="12"/>
      <c r="B212" s="109" t="s">
        <v>675</v>
      </c>
      <c r="C212" s="81" t="s">
        <v>251</v>
      </c>
      <c r="D212" s="82" t="s">
        <v>576</v>
      </c>
      <c r="E212" s="81" t="s">
        <v>251</v>
      </c>
      <c r="F212" s="82" t="s">
        <v>676</v>
      </c>
      <c r="G212" s="81" t="s">
        <v>251</v>
      </c>
      <c r="H212" s="81" t="s">
        <v>326</v>
      </c>
      <c r="I212" s="81" t="s">
        <v>251</v>
      </c>
      <c r="J212" s="82" t="s">
        <v>677</v>
      </c>
      <c r="K212" s="18"/>
      <c r="L212" s="81" t="s">
        <v>251</v>
      </c>
      <c r="M212" s="82" t="s">
        <v>678</v>
      </c>
      <c r="N212" s="18"/>
      <c r="O212" s="81" t="s">
        <v>251</v>
      </c>
      <c r="P212" s="82" t="s">
        <v>679</v>
      </c>
      <c r="Q212" s="81" t="s">
        <v>251</v>
      </c>
      <c r="R212" s="82" t="s">
        <v>680</v>
      </c>
    </row>
    <row r="213" spans="1:22" x14ac:dyDescent="0.25">
      <c r="A213" s="12"/>
      <c r="B213" s="109" t="s">
        <v>733</v>
      </c>
      <c r="C213" s="39"/>
      <c r="D213" s="82" t="s">
        <v>577</v>
      </c>
      <c r="E213" s="39"/>
      <c r="F213" s="82" t="s">
        <v>734</v>
      </c>
      <c r="G213" s="39"/>
      <c r="H213" s="82" t="s">
        <v>569</v>
      </c>
      <c r="I213" s="39"/>
      <c r="J213" s="82" t="s">
        <v>735</v>
      </c>
      <c r="K213" s="18"/>
      <c r="L213" s="39"/>
      <c r="M213" s="82" t="s">
        <v>736</v>
      </c>
      <c r="N213" s="81" t="s">
        <v>326</v>
      </c>
      <c r="O213" s="71"/>
      <c r="P213" s="82" t="s">
        <v>737</v>
      </c>
      <c r="Q213" s="71"/>
      <c r="R213" s="82" t="s">
        <v>738</v>
      </c>
    </row>
    <row r="214" spans="1:22" x14ac:dyDescent="0.25">
      <c r="A214" s="12"/>
      <c r="B214" s="109" t="s">
        <v>739</v>
      </c>
      <c r="C214" s="39"/>
      <c r="D214" s="82" t="s">
        <v>578</v>
      </c>
      <c r="E214" s="39"/>
      <c r="F214" s="82" t="s">
        <v>740</v>
      </c>
      <c r="G214" s="39"/>
      <c r="H214" s="81" t="s">
        <v>326</v>
      </c>
      <c r="I214" s="39"/>
      <c r="J214" s="82" t="s">
        <v>741</v>
      </c>
      <c r="K214" s="18"/>
      <c r="L214" s="39"/>
      <c r="M214" s="82" t="s">
        <v>742</v>
      </c>
      <c r="N214" s="18"/>
      <c r="O214" s="39"/>
      <c r="P214" s="82" t="s">
        <v>743</v>
      </c>
      <c r="Q214" s="39"/>
      <c r="R214" s="82" t="s">
        <v>744</v>
      </c>
    </row>
    <row r="215" spans="1:22" x14ac:dyDescent="0.25">
      <c r="A215" s="12"/>
      <c r="B215" s="109" t="s">
        <v>706</v>
      </c>
      <c r="C215" s="39"/>
      <c r="D215" s="82" t="s">
        <v>579</v>
      </c>
      <c r="E215" s="39"/>
      <c r="F215" s="82" t="s">
        <v>707</v>
      </c>
      <c r="G215" s="39"/>
      <c r="H215" s="81" t="s">
        <v>326</v>
      </c>
      <c r="I215" s="39"/>
      <c r="J215" s="82" t="s">
        <v>708</v>
      </c>
      <c r="K215" s="18"/>
      <c r="L215" s="39"/>
      <c r="M215" s="81" t="s">
        <v>326</v>
      </c>
      <c r="N215" s="18"/>
      <c r="O215" s="39"/>
      <c r="P215" s="82" t="s">
        <v>709</v>
      </c>
      <c r="Q215" s="39"/>
      <c r="R215" s="81" t="s">
        <v>326</v>
      </c>
    </row>
    <row r="216" spans="1:22" x14ac:dyDescent="0.25">
      <c r="A216" s="12"/>
      <c r="B216" s="109" t="s">
        <v>710</v>
      </c>
      <c r="C216" s="39"/>
      <c r="D216" s="81" t="s">
        <v>326</v>
      </c>
      <c r="E216" s="39"/>
      <c r="F216" s="81" t="s">
        <v>326</v>
      </c>
      <c r="G216" s="39"/>
      <c r="H216" s="81" t="s">
        <v>326</v>
      </c>
      <c r="I216" s="39"/>
      <c r="J216" s="81" t="s">
        <v>326</v>
      </c>
      <c r="K216" s="18"/>
      <c r="L216" s="39"/>
      <c r="M216" s="81" t="s">
        <v>326</v>
      </c>
      <c r="N216" s="18"/>
      <c r="O216" s="39"/>
      <c r="P216" s="81" t="s">
        <v>326</v>
      </c>
      <c r="Q216" s="39"/>
      <c r="R216" s="81" t="s">
        <v>326</v>
      </c>
    </row>
    <row r="217" spans="1:22" x14ac:dyDescent="0.25">
      <c r="A217" s="12"/>
      <c r="B217" s="109" t="s">
        <v>711</v>
      </c>
      <c r="C217" s="39"/>
      <c r="D217" s="82" t="s">
        <v>580</v>
      </c>
      <c r="E217" s="39"/>
      <c r="F217" s="82" t="s">
        <v>712</v>
      </c>
      <c r="G217" s="39"/>
      <c r="H217" s="81" t="s">
        <v>326</v>
      </c>
      <c r="I217" s="39"/>
      <c r="J217" s="82" t="s">
        <v>713</v>
      </c>
      <c r="K217" s="18"/>
      <c r="L217" s="39"/>
      <c r="M217" s="82" t="s">
        <v>714</v>
      </c>
      <c r="N217" s="18"/>
      <c r="O217" s="39"/>
      <c r="P217" s="82" t="s">
        <v>713</v>
      </c>
      <c r="Q217" s="39"/>
      <c r="R217" s="82" t="s">
        <v>715</v>
      </c>
    </row>
    <row r="218" spans="1:22" ht="15.75" thickBot="1" x14ac:dyDescent="0.3">
      <c r="A218" s="12"/>
      <c r="B218" s="109" t="s">
        <v>716</v>
      </c>
      <c r="C218" s="39"/>
      <c r="D218" s="89" t="s">
        <v>326</v>
      </c>
      <c r="E218" s="39"/>
      <c r="F218" s="85" t="s">
        <v>717</v>
      </c>
      <c r="G218" s="39"/>
      <c r="H218" s="89" t="s">
        <v>326</v>
      </c>
      <c r="I218" s="39"/>
      <c r="J218" s="85" t="s">
        <v>718</v>
      </c>
      <c r="K218" s="18"/>
      <c r="L218" s="39"/>
      <c r="M218" s="89" t="s">
        <v>326</v>
      </c>
      <c r="N218" s="18"/>
      <c r="O218" s="39"/>
      <c r="P218" s="85" t="s">
        <v>719</v>
      </c>
      <c r="Q218" s="39"/>
      <c r="R218" s="89" t="s">
        <v>326</v>
      </c>
    </row>
    <row r="219" spans="1:22" ht="15.75" thickBot="1" x14ac:dyDescent="0.3">
      <c r="A219" s="12"/>
      <c r="B219" s="109"/>
      <c r="C219" s="81" t="s">
        <v>251</v>
      </c>
      <c r="D219" s="91" t="s">
        <v>581</v>
      </c>
      <c r="E219" s="81" t="s">
        <v>251</v>
      </c>
      <c r="F219" s="91" t="s">
        <v>728</v>
      </c>
      <c r="G219" s="81" t="s">
        <v>251</v>
      </c>
      <c r="H219" s="91" t="s">
        <v>569</v>
      </c>
      <c r="I219" s="81" t="s">
        <v>251</v>
      </c>
      <c r="J219" s="91" t="s">
        <v>729</v>
      </c>
      <c r="K219" s="18"/>
      <c r="L219" s="81" t="s">
        <v>251</v>
      </c>
      <c r="M219" s="91" t="s">
        <v>730</v>
      </c>
      <c r="N219" s="18"/>
      <c r="O219" s="81" t="s">
        <v>251</v>
      </c>
      <c r="P219" s="91" t="s">
        <v>731</v>
      </c>
      <c r="Q219" s="81" t="s">
        <v>251</v>
      </c>
      <c r="R219" s="91" t="s">
        <v>732</v>
      </c>
    </row>
    <row r="220" spans="1:22" ht="15.75" thickTop="1" x14ac:dyDescent="0.25">
      <c r="A220" s="12"/>
      <c r="B220" s="102"/>
      <c r="C220" s="102"/>
      <c r="D220" s="102"/>
      <c r="E220" s="102"/>
      <c r="F220" s="102"/>
      <c r="G220" s="102"/>
      <c r="H220" s="102"/>
      <c r="I220" s="102"/>
      <c r="J220" s="102"/>
      <c r="K220" s="102"/>
      <c r="L220" s="102"/>
      <c r="M220" s="102"/>
      <c r="N220" s="102"/>
      <c r="O220" s="102"/>
      <c r="P220" s="102"/>
      <c r="Q220" s="102"/>
      <c r="R220" s="102"/>
      <c r="S220" s="102"/>
      <c r="T220" s="102"/>
      <c r="U220" s="102"/>
      <c r="V220" s="102"/>
    </row>
    <row r="221" spans="1:22" ht="22.5" x14ac:dyDescent="0.25">
      <c r="A221" s="12"/>
      <c r="B221" s="4"/>
      <c r="C221" s="112">
        <v>-1</v>
      </c>
      <c r="D221" s="4"/>
      <c r="E221" s="113" t="s">
        <v>745</v>
      </c>
    </row>
    <row r="222" spans="1:22"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2"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x14ac:dyDescent="0.25">
      <c r="A225" s="12"/>
      <c r="B225" s="34" t="s">
        <v>746</v>
      </c>
      <c r="C225" s="34"/>
      <c r="D225" s="34"/>
      <c r="E225" s="34"/>
      <c r="F225" s="34"/>
      <c r="G225" s="34"/>
      <c r="H225" s="34"/>
      <c r="I225" s="34"/>
      <c r="J225" s="34"/>
      <c r="K225" s="34"/>
      <c r="L225" s="34"/>
      <c r="M225" s="34"/>
      <c r="N225" s="34"/>
      <c r="O225" s="34"/>
      <c r="P225" s="34"/>
      <c r="Q225" s="34"/>
      <c r="R225" s="34"/>
      <c r="S225" s="34"/>
      <c r="T225" s="34"/>
      <c r="U225" s="34"/>
      <c r="V225" s="34"/>
    </row>
    <row r="226" spans="1:22" x14ac:dyDescent="0.25">
      <c r="A226" s="12"/>
      <c r="B226" s="34"/>
      <c r="C226" s="34"/>
      <c r="D226" s="34"/>
      <c r="E226" s="34"/>
      <c r="F226" s="34"/>
      <c r="G226" s="34"/>
      <c r="H226" s="34"/>
      <c r="I226" s="34"/>
      <c r="J226" s="34"/>
      <c r="K226" s="34"/>
      <c r="L226" s="34"/>
      <c r="M226" s="34"/>
      <c r="N226" s="34"/>
      <c r="O226" s="34"/>
      <c r="P226" s="34"/>
      <c r="Q226" s="34"/>
      <c r="R226" s="34"/>
      <c r="S226" s="34"/>
      <c r="T226" s="34"/>
      <c r="U226" s="34"/>
      <c r="V226" s="34"/>
    </row>
    <row r="227" spans="1:22" x14ac:dyDescent="0.25">
      <c r="A227" s="12"/>
      <c r="B227" s="69"/>
      <c r="C227" s="69"/>
      <c r="D227" s="69"/>
      <c r="E227" s="69"/>
      <c r="F227" s="69"/>
      <c r="G227" s="69"/>
      <c r="H227" s="69"/>
      <c r="I227" s="69"/>
      <c r="J227" s="69"/>
      <c r="K227" s="69"/>
      <c r="L227" s="69"/>
      <c r="M227" s="69"/>
      <c r="N227" s="69"/>
      <c r="O227" s="69"/>
      <c r="P227" s="69"/>
      <c r="Q227" s="69"/>
      <c r="R227" s="69"/>
      <c r="S227" s="69"/>
      <c r="T227" s="69"/>
      <c r="U227" s="69"/>
      <c r="V227" s="69"/>
    </row>
    <row r="228" spans="1:22" x14ac:dyDescent="0.25">
      <c r="A228" s="12"/>
      <c r="B228" s="19"/>
      <c r="C228" s="18"/>
      <c r="D228" s="18"/>
      <c r="E228" s="18"/>
      <c r="F228" s="18"/>
      <c r="G228" s="18"/>
      <c r="H228" s="18"/>
      <c r="I228" s="18"/>
      <c r="J228" s="18"/>
      <c r="K228" s="18"/>
      <c r="L228" s="18"/>
      <c r="M228" s="18"/>
      <c r="N228" s="18"/>
      <c r="O228" s="18"/>
      <c r="P228" s="18"/>
      <c r="Q228" s="18"/>
      <c r="R228" s="18"/>
    </row>
    <row r="229" spans="1:22" x14ac:dyDescent="0.25">
      <c r="A229" s="12"/>
      <c r="B229" s="120"/>
      <c r="C229" s="116"/>
      <c r="D229" s="117" t="s">
        <v>747</v>
      </c>
      <c r="E229" s="117"/>
      <c r="F229" s="117"/>
      <c r="G229" s="117"/>
      <c r="H229" s="117"/>
      <c r="I229" s="116"/>
      <c r="J229" s="117" t="s">
        <v>661</v>
      </c>
      <c r="K229" s="117"/>
      <c r="L229" s="117"/>
      <c r="M229" s="117"/>
      <c r="N229" s="116"/>
      <c r="O229" s="116"/>
      <c r="P229" s="117" t="s">
        <v>662</v>
      </c>
      <c r="Q229" s="117"/>
      <c r="R229" s="117"/>
    </row>
    <row r="230" spans="1:22" ht="15.75" thickBot="1" x14ac:dyDescent="0.3">
      <c r="A230" s="12"/>
      <c r="B230" s="120"/>
      <c r="C230" s="116"/>
      <c r="D230" s="118"/>
      <c r="E230" s="118"/>
      <c r="F230" s="118"/>
      <c r="G230" s="118"/>
      <c r="H230" s="118"/>
      <c r="I230" s="116"/>
      <c r="J230" s="119">
        <v>41455</v>
      </c>
      <c r="K230" s="119"/>
      <c r="L230" s="119"/>
      <c r="M230" s="119"/>
      <c r="N230" s="116"/>
      <c r="O230" s="116"/>
      <c r="P230" s="119">
        <v>41455</v>
      </c>
      <c r="Q230" s="119"/>
      <c r="R230" s="119"/>
    </row>
    <row r="231" spans="1:22" ht="15.75" thickTop="1" x14ac:dyDescent="0.25">
      <c r="A231" s="12"/>
      <c r="B231" s="109"/>
      <c r="C231" s="39"/>
      <c r="D231" s="77"/>
      <c r="E231" s="80"/>
      <c r="F231" s="115" t="s">
        <v>663</v>
      </c>
      <c r="G231" s="80"/>
      <c r="H231" s="77"/>
      <c r="I231" s="39"/>
      <c r="J231" s="115" t="s">
        <v>664</v>
      </c>
      <c r="K231" s="77"/>
      <c r="L231" s="80"/>
      <c r="M231" s="115" t="s">
        <v>665</v>
      </c>
      <c r="N231" s="36"/>
      <c r="O231" s="39"/>
      <c r="P231" s="115" t="s">
        <v>664</v>
      </c>
      <c r="Q231" s="80"/>
      <c r="R231" s="115" t="s">
        <v>665</v>
      </c>
    </row>
    <row r="232" spans="1:22" x14ac:dyDescent="0.25">
      <c r="A232" s="12"/>
      <c r="B232" s="109"/>
      <c r="C232" s="39"/>
      <c r="D232" s="107" t="s">
        <v>666</v>
      </c>
      <c r="E232" s="39"/>
      <c r="F232" s="107" t="s">
        <v>667</v>
      </c>
      <c r="G232" s="39"/>
      <c r="H232" s="107" t="s">
        <v>668</v>
      </c>
      <c r="I232" s="39"/>
      <c r="J232" s="107" t="s">
        <v>666</v>
      </c>
      <c r="K232" s="36"/>
      <c r="L232" s="39"/>
      <c r="M232" s="107" t="s">
        <v>669</v>
      </c>
      <c r="N232" s="36"/>
      <c r="O232" s="39"/>
      <c r="P232" s="107" t="s">
        <v>666</v>
      </c>
      <c r="Q232" s="39"/>
      <c r="R232" s="107" t="s">
        <v>669</v>
      </c>
    </row>
    <row r="233" spans="1:22" x14ac:dyDescent="0.25">
      <c r="A233" s="12"/>
      <c r="B233" s="109"/>
      <c r="C233" s="39"/>
      <c r="D233" s="108" t="s">
        <v>670</v>
      </c>
      <c r="E233" s="39"/>
      <c r="F233" s="108" t="s">
        <v>671</v>
      </c>
      <c r="G233" s="39"/>
      <c r="H233" s="108" t="s">
        <v>672</v>
      </c>
      <c r="I233" s="39"/>
      <c r="J233" s="108" t="s">
        <v>670</v>
      </c>
      <c r="K233" s="36"/>
      <c r="L233" s="39"/>
      <c r="M233" s="108" t="s">
        <v>673</v>
      </c>
      <c r="N233" s="36"/>
      <c r="O233" s="39"/>
      <c r="P233" s="108" t="s">
        <v>670</v>
      </c>
      <c r="Q233" s="39"/>
      <c r="R233" s="108" t="s">
        <v>673</v>
      </c>
    </row>
    <row r="234" spans="1:22" x14ac:dyDescent="0.25">
      <c r="A234" s="12"/>
      <c r="B234" s="109" t="s">
        <v>674</v>
      </c>
      <c r="C234" s="39"/>
      <c r="D234" s="18"/>
      <c r="E234" s="39"/>
      <c r="F234" s="18"/>
      <c r="G234" s="39"/>
      <c r="H234" s="18"/>
      <c r="I234" s="39"/>
      <c r="J234" s="18"/>
      <c r="K234" s="18"/>
      <c r="L234" s="39"/>
      <c r="M234" s="18"/>
      <c r="N234" s="18"/>
      <c r="O234" s="39"/>
      <c r="P234" s="18"/>
      <c r="Q234" s="39"/>
      <c r="R234" s="18"/>
    </row>
    <row r="235" spans="1:22" x14ac:dyDescent="0.25">
      <c r="A235" s="12"/>
      <c r="B235" s="109" t="s">
        <v>675</v>
      </c>
      <c r="C235" s="81" t="s">
        <v>251</v>
      </c>
      <c r="D235" s="82" t="s">
        <v>638</v>
      </c>
      <c r="E235" s="81" t="s">
        <v>251</v>
      </c>
      <c r="F235" s="82" t="s">
        <v>748</v>
      </c>
      <c r="G235" s="81" t="s">
        <v>251</v>
      </c>
      <c r="H235" s="81" t="s">
        <v>326</v>
      </c>
      <c r="I235" s="81" t="s">
        <v>251</v>
      </c>
      <c r="J235" s="82" t="s">
        <v>749</v>
      </c>
      <c r="K235" s="18"/>
      <c r="L235" s="81" t="s">
        <v>251</v>
      </c>
      <c r="M235" s="82" t="s">
        <v>750</v>
      </c>
      <c r="N235" s="18"/>
      <c r="O235" s="81" t="s">
        <v>251</v>
      </c>
      <c r="P235" s="82" t="s">
        <v>751</v>
      </c>
      <c r="Q235" s="81" t="s">
        <v>251</v>
      </c>
      <c r="R235" s="82" t="s">
        <v>752</v>
      </c>
    </row>
    <row r="236" spans="1:22" x14ac:dyDescent="0.25">
      <c r="A236" s="12"/>
      <c r="B236" s="109" t="s">
        <v>681</v>
      </c>
      <c r="C236" s="39"/>
      <c r="D236" s="82" t="s">
        <v>753</v>
      </c>
      <c r="E236" s="39"/>
      <c r="F236" s="82" t="s">
        <v>754</v>
      </c>
      <c r="G236" s="39"/>
      <c r="H236" s="81" t="s">
        <v>326</v>
      </c>
      <c r="I236" s="39"/>
      <c r="J236" s="82" t="s">
        <v>755</v>
      </c>
      <c r="K236" s="18"/>
      <c r="L236" s="39"/>
      <c r="M236" s="82" t="s">
        <v>756</v>
      </c>
      <c r="N236" s="18"/>
      <c r="O236" s="39"/>
      <c r="P236" s="82" t="s">
        <v>757</v>
      </c>
      <c r="Q236" s="39"/>
      <c r="R236" s="82" t="s">
        <v>758</v>
      </c>
    </row>
    <row r="237" spans="1:22" x14ac:dyDescent="0.25">
      <c r="A237" s="12"/>
      <c r="B237" s="109" t="s">
        <v>688</v>
      </c>
      <c r="C237" s="39"/>
      <c r="D237" s="82" t="s">
        <v>759</v>
      </c>
      <c r="E237" s="39"/>
      <c r="F237" s="82" t="s">
        <v>760</v>
      </c>
      <c r="G237" s="39"/>
      <c r="H237" s="81" t="s">
        <v>326</v>
      </c>
      <c r="I237" s="39"/>
      <c r="J237" s="81" t="s">
        <v>326</v>
      </c>
      <c r="K237" s="18"/>
      <c r="L237" s="39"/>
      <c r="M237" s="81" t="s">
        <v>326</v>
      </c>
      <c r="N237" s="18"/>
      <c r="O237" s="39"/>
      <c r="P237" s="81" t="s">
        <v>326</v>
      </c>
      <c r="Q237" s="39"/>
      <c r="R237" s="81" t="s">
        <v>326</v>
      </c>
    </row>
    <row r="238" spans="1:22" x14ac:dyDescent="0.25">
      <c r="A238" s="12"/>
      <c r="B238" s="109" t="s">
        <v>692</v>
      </c>
      <c r="C238" s="39"/>
      <c r="D238" s="82" t="s">
        <v>761</v>
      </c>
      <c r="E238" s="39"/>
      <c r="F238" s="82" t="s">
        <v>762</v>
      </c>
      <c r="G238" s="39"/>
      <c r="H238" s="81" t="s">
        <v>326</v>
      </c>
      <c r="I238" s="39"/>
      <c r="J238" s="82" t="s">
        <v>763</v>
      </c>
      <c r="K238" s="18"/>
      <c r="L238" s="39"/>
      <c r="M238" s="81" t="s">
        <v>326</v>
      </c>
      <c r="N238" s="18"/>
      <c r="O238" s="39"/>
      <c r="P238" s="82" t="s">
        <v>764</v>
      </c>
      <c r="Q238" s="39"/>
      <c r="R238" s="82" t="s">
        <v>765</v>
      </c>
    </row>
    <row r="239" spans="1:22" x14ac:dyDescent="0.25">
      <c r="A239" s="12"/>
      <c r="B239" s="109" t="s">
        <v>699</v>
      </c>
      <c r="C239" s="39"/>
      <c r="D239" s="82" t="s">
        <v>766</v>
      </c>
      <c r="E239" s="39"/>
      <c r="F239" s="82" t="s">
        <v>767</v>
      </c>
      <c r="G239" s="39"/>
      <c r="H239" s="81" t="s">
        <v>326</v>
      </c>
      <c r="I239" s="39"/>
      <c r="J239" s="82" t="s">
        <v>768</v>
      </c>
      <c r="K239" s="18"/>
      <c r="L239" s="39"/>
      <c r="M239" s="82" t="s">
        <v>769</v>
      </c>
      <c r="N239" s="18"/>
      <c r="O239" s="39"/>
      <c r="P239" s="82" t="s">
        <v>770</v>
      </c>
      <c r="Q239" s="39"/>
      <c r="R239" s="82" t="s">
        <v>771</v>
      </c>
    </row>
    <row r="240" spans="1:22" x14ac:dyDescent="0.25">
      <c r="A240" s="12"/>
      <c r="B240" s="109" t="s">
        <v>706</v>
      </c>
      <c r="C240" s="39"/>
      <c r="D240" s="82" t="s">
        <v>641</v>
      </c>
      <c r="E240" s="39"/>
      <c r="F240" s="82" t="s">
        <v>772</v>
      </c>
      <c r="G240" s="39"/>
      <c r="H240" s="81" t="s">
        <v>326</v>
      </c>
      <c r="I240" s="39"/>
      <c r="J240" s="82" t="s">
        <v>773</v>
      </c>
      <c r="K240" s="18"/>
      <c r="L240" s="39"/>
      <c r="M240" s="82" t="s">
        <v>774</v>
      </c>
      <c r="N240" s="18"/>
      <c r="O240" s="39"/>
      <c r="P240" s="82" t="s">
        <v>775</v>
      </c>
      <c r="Q240" s="39"/>
      <c r="R240" s="82" t="s">
        <v>776</v>
      </c>
    </row>
    <row r="241" spans="1:18" x14ac:dyDescent="0.25">
      <c r="A241" s="12"/>
      <c r="B241" s="109" t="s">
        <v>710</v>
      </c>
      <c r="C241" s="39"/>
      <c r="D241" s="81" t="s">
        <v>326</v>
      </c>
      <c r="E241" s="39"/>
      <c r="F241" s="81" t="s">
        <v>326</v>
      </c>
      <c r="G241" s="39"/>
      <c r="H241" s="81" t="s">
        <v>326</v>
      </c>
      <c r="I241" s="39"/>
      <c r="J241" s="81" t="s">
        <v>326</v>
      </c>
      <c r="K241" s="18"/>
      <c r="L241" s="39"/>
      <c r="M241" s="81" t="s">
        <v>326</v>
      </c>
      <c r="N241" s="18"/>
      <c r="O241" s="39"/>
      <c r="P241" s="81" t="s">
        <v>326</v>
      </c>
      <c r="Q241" s="39"/>
      <c r="R241" s="81" t="s">
        <v>326</v>
      </c>
    </row>
    <row r="242" spans="1:18" x14ac:dyDescent="0.25">
      <c r="A242" s="12"/>
      <c r="B242" s="109" t="s">
        <v>711</v>
      </c>
      <c r="C242" s="39"/>
      <c r="D242" s="82" t="s">
        <v>642</v>
      </c>
      <c r="E242" s="39"/>
      <c r="F242" s="82" t="s">
        <v>777</v>
      </c>
      <c r="G242" s="39"/>
      <c r="H242" s="81" t="s">
        <v>326</v>
      </c>
      <c r="I242" s="39"/>
      <c r="J242" s="82" t="s">
        <v>778</v>
      </c>
      <c r="K242" s="18"/>
      <c r="L242" s="39"/>
      <c r="M242" s="82" t="s">
        <v>779</v>
      </c>
      <c r="N242" s="18"/>
      <c r="O242" s="39"/>
      <c r="P242" s="82" t="s">
        <v>780</v>
      </c>
      <c r="Q242" s="39"/>
      <c r="R242" s="82" t="s">
        <v>781</v>
      </c>
    </row>
    <row r="243" spans="1:18" x14ac:dyDescent="0.25">
      <c r="A243" s="12"/>
      <c r="B243" s="109" t="s">
        <v>716</v>
      </c>
      <c r="C243" s="39"/>
      <c r="D243" s="81" t="s">
        <v>326</v>
      </c>
      <c r="E243" s="39"/>
      <c r="F243" s="82" t="s">
        <v>782</v>
      </c>
      <c r="G243" s="39"/>
      <c r="H243" s="81" t="s">
        <v>326</v>
      </c>
      <c r="I243" s="39"/>
      <c r="J243" s="81" t="s">
        <v>326</v>
      </c>
      <c r="K243" s="18"/>
      <c r="L243" s="39"/>
      <c r="M243" s="82" t="s">
        <v>783</v>
      </c>
      <c r="N243" s="18"/>
      <c r="O243" s="39"/>
      <c r="P243" s="81" t="s">
        <v>326</v>
      </c>
      <c r="Q243" s="39"/>
      <c r="R243" s="82" t="s">
        <v>784</v>
      </c>
    </row>
    <row r="244" spans="1:18" x14ac:dyDescent="0.25">
      <c r="A244" s="12"/>
      <c r="B244" s="109"/>
      <c r="C244" s="39"/>
      <c r="D244" s="18"/>
      <c r="E244" s="39"/>
      <c r="F244" s="18"/>
      <c r="G244" s="39"/>
      <c r="H244" s="18"/>
      <c r="I244" s="39"/>
      <c r="J244" s="18"/>
      <c r="K244" s="18"/>
      <c r="L244" s="39"/>
      <c r="M244" s="18"/>
      <c r="N244" s="18"/>
      <c r="O244" s="39"/>
      <c r="P244" s="18"/>
      <c r="Q244" s="39"/>
      <c r="R244" s="18"/>
    </row>
    <row r="245" spans="1:18" x14ac:dyDescent="0.25">
      <c r="A245" s="12"/>
      <c r="B245" s="109" t="s">
        <v>720</v>
      </c>
      <c r="C245" s="39"/>
      <c r="D245" s="18"/>
      <c r="E245" s="39"/>
      <c r="F245" s="18"/>
      <c r="G245" s="39"/>
      <c r="H245" s="18"/>
      <c r="I245" s="39"/>
      <c r="J245" s="18"/>
      <c r="K245" s="18"/>
      <c r="L245" s="39"/>
      <c r="M245" s="18"/>
      <c r="N245" s="18"/>
      <c r="O245" s="39"/>
      <c r="P245" s="18"/>
      <c r="Q245" s="39"/>
      <c r="R245" s="18"/>
    </row>
    <row r="246" spans="1:18" x14ac:dyDescent="0.25">
      <c r="A246" s="12"/>
      <c r="B246" s="109" t="s">
        <v>675</v>
      </c>
      <c r="C246" s="39"/>
      <c r="D246" s="81" t="s">
        <v>326</v>
      </c>
      <c r="E246" s="39"/>
      <c r="F246" s="81" t="s">
        <v>326</v>
      </c>
      <c r="G246" s="39"/>
      <c r="H246" s="81" t="s">
        <v>326</v>
      </c>
      <c r="I246" s="39"/>
      <c r="J246" s="81" t="s">
        <v>326</v>
      </c>
      <c r="K246" s="18"/>
      <c r="L246" s="39"/>
      <c r="M246" s="81" t="s">
        <v>326</v>
      </c>
      <c r="N246" s="18"/>
      <c r="O246" s="39"/>
      <c r="P246" s="81" t="s">
        <v>326</v>
      </c>
      <c r="Q246" s="39"/>
      <c r="R246" s="81" t="s">
        <v>326</v>
      </c>
    </row>
    <row r="247" spans="1:18" x14ac:dyDescent="0.25">
      <c r="A247" s="12"/>
      <c r="B247" s="109" t="s">
        <v>681</v>
      </c>
      <c r="C247" s="39"/>
      <c r="D247" s="81" t="s">
        <v>326</v>
      </c>
      <c r="E247" s="39"/>
      <c r="F247" s="81" t="s">
        <v>326</v>
      </c>
      <c r="G247" s="39"/>
      <c r="H247" s="81" t="s">
        <v>326</v>
      </c>
      <c r="I247" s="39"/>
      <c r="J247" s="81" t="s">
        <v>326</v>
      </c>
      <c r="K247" s="18"/>
      <c r="L247" s="39"/>
      <c r="M247" s="81" t="s">
        <v>326</v>
      </c>
      <c r="N247" s="18"/>
      <c r="O247" s="39"/>
      <c r="P247" s="81" t="s">
        <v>326</v>
      </c>
      <c r="Q247" s="39"/>
      <c r="R247" s="81" t="s">
        <v>326</v>
      </c>
    </row>
    <row r="248" spans="1:18" x14ac:dyDescent="0.25">
      <c r="A248" s="12"/>
      <c r="B248" s="109" t="s">
        <v>688</v>
      </c>
      <c r="C248" s="39"/>
      <c r="D248" s="81" t="s">
        <v>326</v>
      </c>
      <c r="E248" s="39"/>
      <c r="F248" s="81" t="s">
        <v>326</v>
      </c>
      <c r="G248" s="39"/>
      <c r="H248" s="81" t="s">
        <v>326</v>
      </c>
      <c r="I248" s="39"/>
      <c r="J248" s="81" t="s">
        <v>326</v>
      </c>
      <c r="K248" s="18"/>
      <c r="L248" s="39"/>
      <c r="M248" s="81" t="s">
        <v>326</v>
      </c>
      <c r="N248" s="18"/>
      <c r="O248" s="39"/>
      <c r="P248" s="81" t="s">
        <v>326</v>
      </c>
      <c r="Q248" s="39"/>
      <c r="R248" s="81" t="s">
        <v>326</v>
      </c>
    </row>
    <row r="249" spans="1:18" x14ac:dyDescent="0.25">
      <c r="A249" s="12"/>
      <c r="B249" s="109" t="s">
        <v>692</v>
      </c>
      <c r="C249" s="39"/>
      <c r="D249" s="81" t="s">
        <v>326</v>
      </c>
      <c r="E249" s="39"/>
      <c r="F249" s="81" t="s">
        <v>326</v>
      </c>
      <c r="G249" s="39"/>
      <c r="H249" s="81" t="s">
        <v>326</v>
      </c>
      <c r="I249" s="39"/>
      <c r="J249" s="81" t="s">
        <v>326</v>
      </c>
      <c r="K249" s="18"/>
      <c r="L249" s="39"/>
      <c r="M249" s="81" t="s">
        <v>326</v>
      </c>
      <c r="N249" s="18"/>
      <c r="O249" s="39"/>
      <c r="P249" s="81" t="s">
        <v>326</v>
      </c>
      <c r="Q249" s="39"/>
      <c r="R249" s="81" t="s">
        <v>326</v>
      </c>
    </row>
    <row r="250" spans="1:18" x14ac:dyDescent="0.25">
      <c r="A250" s="12"/>
      <c r="B250" s="109" t="s">
        <v>699</v>
      </c>
      <c r="C250" s="39"/>
      <c r="D250" s="81" t="s">
        <v>326</v>
      </c>
      <c r="E250" s="39"/>
      <c r="F250" s="81" t="s">
        <v>326</v>
      </c>
      <c r="G250" s="39"/>
      <c r="H250" s="81" t="s">
        <v>326</v>
      </c>
      <c r="I250" s="39"/>
      <c r="J250" s="82" t="s">
        <v>785</v>
      </c>
      <c r="K250" s="18"/>
      <c r="L250" s="39"/>
      <c r="M250" s="82" t="s">
        <v>786</v>
      </c>
      <c r="N250" s="18"/>
      <c r="O250" s="39"/>
      <c r="P250" s="82" t="s">
        <v>787</v>
      </c>
      <c r="Q250" s="39"/>
      <c r="R250" s="82" t="s">
        <v>788</v>
      </c>
    </row>
    <row r="251" spans="1:18" x14ac:dyDescent="0.25">
      <c r="A251" s="12"/>
      <c r="B251" s="109" t="s">
        <v>706</v>
      </c>
      <c r="C251" s="39"/>
      <c r="D251" s="81" t="s">
        <v>326</v>
      </c>
      <c r="E251" s="39"/>
      <c r="F251" s="81" t="s">
        <v>326</v>
      </c>
      <c r="G251" s="39"/>
      <c r="H251" s="81" t="s">
        <v>326</v>
      </c>
      <c r="I251" s="39"/>
      <c r="J251" s="81" t="s">
        <v>326</v>
      </c>
      <c r="K251" s="18"/>
      <c r="L251" s="39"/>
      <c r="M251" s="81" t="s">
        <v>326</v>
      </c>
      <c r="N251" s="18"/>
      <c r="O251" s="39"/>
      <c r="P251" s="81" t="s">
        <v>326</v>
      </c>
      <c r="Q251" s="39"/>
      <c r="R251" s="81" t="s">
        <v>326</v>
      </c>
    </row>
    <row r="252" spans="1:18" x14ac:dyDescent="0.25">
      <c r="A252" s="12"/>
      <c r="B252" s="109" t="s">
        <v>710</v>
      </c>
      <c r="C252" s="39"/>
      <c r="D252" s="81" t="s">
        <v>326</v>
      </c>
      <c r="E252" s="39"/>
      <c r="F252" s="81" t="s">
        <v>326</v>
      </c>
      <c r="G252" s="39"/>
      <c r="H252" s="81" t="s">
        <v>326</v>
      </c>
      <c r="I252" s="39"/>
      <c r="J252" s="81" t="s">
        <v>326</v>
      </c>
      <c r="K252" s="18"/>
      <c r="L252" s="39"/>
      <c r="M252" s="81" t="s">
        <v>326</v>
      </c>
      <c r="N252" s="18"/>
      <c r="O252" s="39"/>
      <c r="P252" s="81" t="s">
        <v>326</v>
      </c>
      <c r="Q252" s="39"/>
      <c r="R252" s="81" t="s">
        <v>326</v>
      </c>
    </row>
    <row r="253" spans="1:18" x14ac:dyDescent="0.25">
      <c r="A253" s="12"/>
      <c r="B253" s="109" t="s">
        <v>711</v>
      </c>
      <c r="C253" s="39"/>
      <c r="D253" s="81" t="s">
        <v>326</v>
      </c>
      <c r="E253" s="39"/>
      <c r="F253" s="81" t="s">
        <v>326</v>
      </c>
      <c r="G253" s="39"/>
      <c r="H253" s="81" t="s">
        <v>326</v>
      </c>
      <c r="I253" s="39"/>
      <c r="J253" s="81" t="s">
        <v>326</v>
      </c>
      <c r="K253" s="18"/>
      <c r="L253" s="39"/>
      <c r="M253" s="81" t="s">
        <v>326</v>
      </c>
      <c r="N253" s="18"/>
      <c r="O253" s="39"/>
      <c r="P253" s="81" t="s">
        <v>326</v>
      </c>
      <c r="Q253" s="39"/>
      <c r="R253" s="81" t="s">
        <v>326</v>
      </c>
    </row>
    <row r="254" spans="1:18" ht="15.75" thickBot="1" x14ac:dyDescent="0.3">
      <c r="A254" s="12"/>
      <c r="B254" s="109" t="s">
        <v>716</v>
      </c>
      <c r="C254" s="39"/>
      <c r="D254" s="89" t="s">
        <v>326</v>
      </c>
      <c r="E254" s="39"/>
      <c r="F254" s="89" t="s">
        <v>326</v>
      </c>
      <c r="G254" s="39"/>
      <c r="H254" s="89" t="s">
        <v>326</v>
      </c>
      <c r="I254" s="39"/>
      <c r="J254" s="89" t="s">
        <v>326</v>
      </c>
      <c r="K254" s="18"/>
      <c r="L254" s="39"/>
      <c r="M254" s="89" t="s">
        <v>326</v>
      </c>
      <c r="N254" s="18"/>
      <c r="O254" s="39"/>
      <c r="P254" s="89" t="s">
        <v>326</v>
      </c>
      <c r="Q254" s="39"/>
      <c r="R254" s="89" t="s">
        <v>326</v>
      </c>
    </row>
    <row r="255" spans="1:18" ht="15.75" thickBot="1" x14ac:dyDescent="0.3">
      <c r="A255" s="12"/>
      <c r="B255" s="109" t="s">
        <v>727</v>
      </c>
      <c r="C255" s="39"/>
      <c r="D255" s="85" t="s">
        <v>643</v>
      </c>
      <c r="E255" s="39"/>
      <c r="F255" s="85" t="s">
        <v>789</v>
      </c>
      <c r="G255" s="39"/>
      <c r="H255" s="89" t="s">
        <v>326</v>
      </c>
      <c r="I255" s="39"/>
      <c r="J255" s="85" t="s">
        <v>790</v>
      </c>
      <c r="K255" s="18"/>
      <c r="L255" s="39"/>
      <c r="M255" s="85" t="s">
        <v>791</v>
      </c>
      <c r="N255" s="18"/>
      <c r="O255" s="39"/>
      <c r="P255" s="85" t="s">
        <v>792</v>
      </c>
      <c r="Q255" s="39"/>
      <c r="R255" s="85" t="s">
        <v>793</v>
      </c>
    </row>
    <row r="256" spans="1:18" x14ac:dyDescent="0.25">
      <c r="A256" s="12"/>
      <c r="B256" s="109"/>
      <c r="C256" s="39"/>
      <c r="D256" s="27"/>
      <c r="E256" s="39"/>
      <c r="F256" s="27"/>
      <c r="G256" s="39"/>
      <c r="H256" s="27"/>
      <c r="I256" s="39"/>
      <c r="J256" s="27"/>
      <c r="K256" s="18"/>
      <c r="L256" s="39"/>
      <c r="M256" s="27"/>
      <c r="N256" s="18"/>
      <c r="O256" s="39"/>
      <c r="P256" s="27"/>
      <c r="Q256" s="39"/>
      <c r="R256" s="27"/>
    </row>
    <row r="257" spans="1:22" x14ac:dyDescent="0.25">
      <c r="A257" s="12"/>
      <c r="B257" s="109" t="s">
        <v>675</v>
      </c>
      <c r="C257" s="81" t="s">
        <v>251</v>
      </c>
      <c r="D257" s="82" t="s">
        <v>638</v>
      </c>
      <c r="E257" s="81" t="s">
        <v>251</v>
      </c>
      <c r="F257" s="82" t="s">
        <v>748</v>
      </c>
      <c r="G257" s="81" t="s">
        <v>251</v>
      </c>
      <c r="H257" s="81" t="s">
        <v>326</v>
      </c>
      <c r="I257" s="81" t="s">
        <v>251</v>
      </c>
      <c r="J257" s="82" t="s">
        <v>749</v>
      </c>
      <c r="K257" s="18"/>
      <c r="L257" s="81" t="s">
        <v>251</v>
      </c>
      <c r="M257" s="82" t="s">
        <v>750</v>
      </c>
      <c r="N257" s="18"/>
      <c r="O257" s="81" t="s">
        <v>251</v>
      </c>
      <c r="P257" s="82" t="s">
        <v>751</v>
      </c>
      <c r="Q257" s="81" t="s">
        <v>251</v>
      </c>
      <c r="R257" s="82" t="s">
        <v>752</v>
      </c>
    </row>
    <row r="258" spans="1:22" x14ac:dyDescent="0.25">
      <c r="A258" s="12"/>
      <c r="B258" s="109" t="s">
        <v>733</v>
      </c>
      <c r="C258" s="39"/>
      <c r="D258" s="82" t="s">
        <v>639</v>
      </c>
      <c r="E258" s="39"/>
      <c r="F258" s="82" t="s">
        <v>794</v>
      </c>
      <c r="G258" s="39"/>
      <c r="H258" s="81" t="s">
        <v>326</v>
      </c>
      <c r="I258" s="39"/>
      <c r="J258" s="82" t="s">
        <v>755</v>
      </c>
      <c r="K258" s="18"/>
      <c r="L258" s="39"/>
      <c r="M258" s="82" t="s">
        <v>756</v>
      </c>
      <c r="N258" s="18"/>
      <c r="O258" s="39"/>
      <c r="P258" s="82" t="s">
        <v>757</v>
      </c>
      <c r="Q258" s="39"/>
      <c r="R258" s="82" t="s">
        <v>758</v>
      </c>
    </row>
    <row r="259" spans="1:22" x14ac:dyDescent="0.25">
      <c r="A259" s="12"/>
      <c r="B259" s="109" t="s">
        <v>739</v>
      </c>
      <c r="C259" s="39"/>
      <c r="D259" s="82" t="s">
        <v>640</v>
      </c>
      <c r="E259" s="39"/>
      <c r="F259" s="82" t="s">
        <v>795</v>
      </c>
      <c r="G259" s="39"/>
      <c r="H259" s="81" t="s">
        <v>326</v>
      </c>
      <c r="I259" s="39"/>
      <c r="J259" s="82" t="s">
        <v>796</v>
      </c>
      <c r="K259" s="18"/>
      <c r="L259" s="39"/>
      <c r="M259" s="82" t="s">
        <v>797</v>
      </c>
      <c r="N259" s="18"/>
      <c r="O259" s="39"/>
      <c r="P259" s="82" t="s">
        <v>798</v>
      </c>
      <c r="Q259" s="39"/>
      <c r="R259" s="82" t="s">
        <v>799</v>
      </c>
    </row>
    <row r="260" spans="1:22" x14ac:dyDescent="0.25">
      <c r="A260" s="12"/>
      <c r="B260" s="109" t="s">
        <v>706</v>
      </c>
      <c r="C260" s="39"/>
      <c r="D260" s="82" t="s">
        <v>641</v>
      </c>
      <c r="E260" s="39"/>
      <c r="F260" s="82" t="s">
        <v>772</v>
      </c>
      <c r="G260" s="39"/>
      <c r="H260" s="81" t="s">
        <v>326</v>
      </c>
      <c r="I260" s="39"/>
      <c r="J260" s="82" t="s">
        <v>773</v>
      </c>
      <c r="K260" s="18"/>
      <c r="L260" s="39"/>
      <c r="M260" s="82" t="s">
        <v>774</v>
      </c>
      <c r="N260" s="18"/>
      <c r="O260" s="39"/>
      <c r="P260" s="82" t="s">
        <v>775</v>
      </c>
      <c r="Q260" s="39"/>
      <c r="R260" s="82" t="s">
        <v>776</v>
      </c>
    </row>
    <row r="261" spans="1:22" x14ac:dyDescent="0.25">
      <c r="A261" s="12"/>
      <c r="B261" s="109" t="s">
        <v>710</v>
      </c>
      <c r="C261" s="39"/>
      <c r="D261" s="81" t="s">
        <v>326</v>
      </c>
      <c r="E261" s="39"/>
      <c r="F261" s="81" t="s">
        <v>326</v>
      </c>
      <c r="G261" s="39"/>
      <c r="H261" s="81" t="s">
        <v>326</v>
      </c>
      <c r="I261" s="39"/>
      <c r="J261" s="81" t="s">
        <v>326</v>
      </c>
      <c r="K261" s="18"/>
      <c r="L261" s="39"/>
      <c r="M261" s="81" t="s">
        <v>326</v>
      </c>
      <c r="N261" s="18"/>
      <c r="O261" s="39"/>
      <c r="P261" s="81" t="s">
        <v>326</v>
      </c>
      <c r="Q261" s="39"/>
      <c r="R261" s="81" t="s">
        <v>326</v>
      </c>
    </row>
    <row r="262" spans="1:22" x14ac:dyDescent="0.25">
      <c r="A262" s="12"/>
      <c r="B262" s="109" t="s">
        <v>711</v>
      </c>
      <c r="C262" s="39"/>
      <c r="D262" s="82" t="s">
        <v>642</v>
      </c>
      <c r="E262" s="39"/>
      <c r="F262" s="82" t="s">
        <v>777</v>
      </c>
      <c r="G262" s="39"/>
      <c r="H262" s="81" t="s">
        <v>326</v>
      </c>
      <c r="I262" s="39"/>
      <c r="J262" s="82" t="s">
        <v>778</v>
      </c>
      <c r="K262" s="18"/>
      <c r="L262" s="39"/>
      <c r="M262" s="82" t="s">
        <v>779</v>
      </c>
      <c r="N262" s="18"/>
      <c r="O262" s="39"/>
      <c r="P262" s="82" t="s">
        <v>780</v>
      </c>
      <c r="Q262" s="39"/>
      <c r="R262" s="82" t="s">
        <v>781</v>
      </c>
    </row>
    <row r="263" spans="1:22" ht="15.75" thickBot="1" x14ac:dyDescent="0.3">
      <c r="A263" s="12"/>
      <c r="B263" s="109" t="s">
        <v>716</v>
      </c>
      <c r="C263" s="39"/>
      <c r="D263" s="89" t="s">
        <v>326</v>
      </c>
      <c r="E263" s="39"/>
      <c r="F263" s="85" t="s">
        <v>782</v>
      </c>
      <c r="G263" s="39"/>
      <c r="H263" s="89" t="s">
        <v>326</v>
      </c>
      <c r="I263" s="39"/>
      <c r="J263" s="89" t="s">
        <v>326</v>
      </c>
      <c r="K263" s="18"/>
      <c r="L263" s="39"/>
      <c r="M263" s="85" t="s">
        <v>783</v>
      </c>
      <c r="N263" s="18"/>
      <c r="O263" s="39"/>
      <c r="P263" s="89" t="s">
        <v>326</v>
      </c>
      <c r="Q263" s="39"/>
      <c r="R263" s="85" t="s">
        <v>784</v>
      </c>
    </row>
    <row r="264" spans="1:22" ht="15.75" thickBot="1" x14ac:dyDescent="0.3">
      <c r="A264" s="12"/>
      <c r="B264" s="109"/>
      <c r="C264" s="81" t="s">
        <v>251</v>
      </c>
      <c r="D264" s="91" t="s">
        <v>643</v>
      </c>
      <c r="E264" s="81" t="s">
        <v>251</v>
      </c>
      <c r="F264" s="91" t="s">
        <v>789</v>
      </c>
      <c r="G264" s="81" t="s">
        <v>251</v>
      </c>
      <c r="H264" s="90" t="s">
        <v>326</v>
      </c>
      <c r="I264" s="81" t="s">
        <v>251</v>
      </c>
      <c r="J264" s="91" t="s">
        <v>790</v>
      </c>
      <c r="K264" s="18"/>
      <c r="L264" s="81" t="s">
        <v>251</v>
      </c>
      <c r="M264" s="91" t="s">
        <v>791</v>
      </c>
      <c r="N264" s="18"/>
      <c r="O264" s="81" t="s">
        <v>251</v>
      </c>
      <c r="P264" s="91" t="s">
        <v>792</v>
      </c>
      <c r="Q264" s="81" t="s">
        <v>251</v>
      </c>
      <c r="R264" s="91" t="s">
        <v>793</v>
      </c>
    </row>
    <row r="265" spans="1:22" ht="15.75" thickTop="1" x14ac:dyDescent="0.25">
      <c r="A265" s="12"/>
      <c r="B265" s="71"/>
      <c r="C265" s="39"/>
      <c r="D265" s="29"/>
      <c r="E265" s="39"/>
      <c r="F265" s="29"/>
      <c r="G265" s="39"/>
      <c r="H265" s="29"/>
      <c r="I265" s="39"/>
      <c r="J265" s="29"/>
      <c r="K265" s="18"/>
      <c r="L265" s="39"/>
      <c r="M265" s="29"/>
      <c r="N265" s="18"/>
      <c r="O265" s="39"/>
      <c r="P265" s="29"/>
      <c r="Q265" s="39"/>
      <c r="R265" s="29"/>
    </row>
    <row r="266" spans="1:22" x14ac:dyDescent="0.25">
      <c r="A266" s="12"/>
      <c r="B266" s="69"/>
      <c r="C266" s="69"/>
      <c r="D266" s="69"/>
      <c r="E266" s="69"/>
      <c r="F266" s="69"/>
      <c r="G266" s="69"/>
      <c r="H266" s="69"/>
      <c r="I266" s="69"/>
      <c r="J266" s="69"/>
      <c r="K266" s="69"/>
      <c r="L266" s="69"/>
      <c r="M266" s="69"/>
      <c r="N266" s="69"/>
      <c r="O266" s="69"/>
      <c r="P266" s="69"/>
      <c r="Q266" s="69"/>
      <c r="R266" s="69"/>
      <c r="S266" s="69"/>
      <c r="T266" s="69"/>
      <c r="U266" s="69"/>
      <c r="V266" s="69"/>
    </row>
    <row r="267" spans="1:22" ht="45" x14ac:dyDescent="0.25">
      <c r="A267" s="12"/>
      <c r="B267" s="4"/>
      <c r="C267" s="112">
        <v>-1</v>
      </c>
      <c r="D267" s="4"/>
      <c r="E267" s="113" t="s">
        <v>800</v>
      </c>
    </row>
    <row r="268" spans="1:22" x14ac:dyDescent="0.25">
      <c r="A268" s="12"/>
      <c r="B268" s="137"/>
      <c r="C268" s="137"/>
      <c r="D268" s="137"/>
      <c r="E268" s="137"/>
      <c r="F268" s="137"/>
      <c r="G268" s="137"/>
      <c r="H268" s="137"/>
      <c r="I268" s="137"/>
      <c r="J268" s="137"/>
      <c r="K268" s="137"/>
      <c r="L268" s="137"/>
      <c r="M268" s="137"/>
      <c r="N268" s="137"/>
      <c r="O268" s="137"/>
      <c r="P268" s="137"/>
      <c r="Q268" s="137"/>
      <c r="R268" s="137"/>
      <c r="S268" s="137"/>
      <c r="T268" s="137"/>
      <c r="U268" s="137"/>
      <c r="V268" s="137"/>
    </row>
    <row r="269" spans="1:22" ht="25.5" customHeight="1" x14ac:dyDescent="0.25">
      <c r="A269" s="12"/>
      <c r="B269" s="34" t="s">
        <v>801</v>
      </c>
      <c r="C269" s="34"/>
      <c r="D269" s="34"/>
      <c r="E269" s="34"/>
      <c r="F269" s="34"/>
      <c r="G269" s="34"/>
      <c r="H269" s="34"/>
      <c r="I269" s="34"/>
      <c r="J269" s="34"/>
      <c r="K269" s="34"/>
      <c r="L269" s="34"/>
      <c r="M269" s="34"/>
      <c r="N269" s="34"/>
      <c r="O269" s="34"/>
      <c r="P269" s="34"/>
      <c r="Q269" s="34"/>
      <c r="R269" s="34"/>
      <c r="S269" s="34"/>
      <c r="T269" s="34"/>
      <c r="U269" s="34"/>
      <c r="V269" s="34"/>
    </row>
    <row r="270" spans="1:22" x14ac:dyDescent="0.25">
      <c r="A270" s="12"/>
      <c r="B270" s="34"/>
      <c r="C270" s="34"/>
      <c r="D270" s="34"/>
      <c r="E270" s="34"/>
      <c r="F270" s="34"/>
      <c r="G270" s="34"/>
      <c r="H270" s="34"/>
      <c r="I270" s="34"/>
      <c r="J270" s="34"/>
      <c r="K270" s="34"/>
      <c r="L270" s="34"/>
      <c r="M270" s="34"/>
      <c r="N270" s="34"/>
      <c r="O270" s="34"/>
      <c r="P270" s="34"/>
      <c r="Q270" s="34"/>
      <c r="R270" s="34"/>
      <c r="S270" s="34"/>
      <c r="T270" s="34"/>
      <c r="U270" s="34"/>
      <c r="V270" s="34"/>
    </row>
    <row r="271" spans="1:22" x14ac:dyDescent="0.25">
      <c r="A271" s="12"/>
      <c r="B271" s="34" t="s">
        <v>802</v>
      </c>
      <c r="C271" s="34"/>
      <c r="D271" s="34"/>
      <c r="E271" s="34"/>
      <c r="F271" s="34"/>
      <c r="G271" s="34"/>
      <c r="H271" s="34"/>
      <c r="I271" s="34"/>
      <c r="J271" s="34"/>
      <c r="K271" s="34"/>
      <c r="L271" s="34"/>
      <c r="M271" s="34"/>
      <c r="N271" s="34"/>
      <c r="O271" s="34"/>
      <c r="P271" s="34"/>
      <c r="Q271" s="34"/>
      <c r="R271" s="34"/>
      <c r="S271" s="34"/>
      <c r="T271" s="34"/>
      <c r="U271" s="34"/>
      <c r="V271" s="34"/>
    </row>
    <row r="272" spans="1:22" x14ac:dyDescent="0.25">
      <c r="A272" s="12"/>
      <c r="B272" s="34"/>
      <c r="C272" s="34"/>
      <c r="D272" s="34"/>
      <c r="E272" s="34"/>
      <c r="F272" s="34"/>
      <c r="G272" s="34"/>
      <c r="H272" s="34"/>
      <c r="I272" s="34"/>
      <c r="J272" s="34"/>
      <c r="K272" s="34"/>
      <c r="L272" s="34"/>
      <c r="M272" s="34"/>
      <c r="N272" s="34"/>
      <c r="O272" s="34"/>
      <c r="P272" s="34"/>
      <c r="Q272" s="34"/>
      <c r="R272" s="34"/>
      <c r="S272" s="34"/>
      <c r="T272" s="34"/>
      <c r="U272" s="34"/>
      <c r="V272" s="34"/>
    </row>
    <row r="273" spans="1:22" x14ac:dyDescent="0.25">
      <c r="A273" s="12"/>
      <c r="B273" s="34" t="s">
        <v>803</v>
      </c>
      <c r="C273" s="34"/>
      <c r="D273" s="34"/>
      <c r="E273" s="34"/>
      <c r="F273" s="34"/>
      <c r="G273" s="34"/>
      <c r="H273" s="34"/>
      <c r="I273" s="34"/>
      <c r="J273" s="34"/>
      <c r="K273" s="34"/>
      <c r="L273" s="34"/>
      <c r="M273" s="34"/>
      <c r="N273" s="34"/>
      <c r="O273" s="34"/>
      <c r="P273" s="34"/>
      <c r="Q273" s="34"/>
      <c r="R273" s="34"/>
      <c r="S273" s="34"/>
      <c r="T273" s="34"/>
      <c r="U273" s="34"/>
      <c r="V273" s="34"/>
    </row>
    <row r="274" spans="1:22" x14ac:dyDescent="0.25">
      <c r="A274" s="12"/>
      <c r="B274" s="34"/>
      <c r="C274" s="34"/>
      <c r="D274" s="34"/>
      <c r="E274" s="34"/>
      <c r="F274" s="34"/>
      <c r="G274" s="34"/>
      <c r="H274" s="34"/>
      <c r="I274" s="34"/>
      <c r="J274" s="34"/>
      <c r="K274" s="34"/>
      <c r="L274" s="34"/>
      <c r="M274" s="34"/>
      <c r="N274" s="34"/>
      <c r="O274" s="34"/>
      <c r="P274" s="34"/>
      <c r="Q274" s="34"/>
      <c r="R274" s="34"/>
      <c r="S274" s="34"/>
      <c r="T274" s="34"/>
      <c r="U274" s="34"/>
      <c r="V274" s="34"/>
    </row>
    <row r="275" spans="1:22" x14ac:dyDescent="0.25">
      <c r="A275" s="12"/>
      <c r="B275" s="34" t="s">
        <v>804</v>
      </c>
      <c r="C275" s="34"/>
      <c r="D275" s="34"/>
      <c r="E275" s="34"/>
      <c r="F275" s="34"/>
      <c r="G275" s="34"/>
      <c r="H275" s="34"/>
      <c r="I275" s="34"/>
      <c r="J275" s="34"/>
      <c r="K275" s="34"/>
      <c r="L275" s="34"/>
      <c r="M275" s="34"/>
      <c r="N275" s="34"/>
      <c r="O275" s="34"/>
      <c r="P275" s="34"/>
      <c r="Q275" s="34"/>
      <c r="R275" s="34"/>
      <c r="S275" s="34"/>
      <c r="T275" s="34"/>
      <c r="U275" s="34"/>
      <c r="V275" s="34"/>
    </row>
    <row r="276" spans="1:22" x14ac:dyDescent="0.25">
      <c r="A276" s="12"/>
      <c r="B276" s="34"/>
      <c r="C276" s="34"/>
      <c r="D276" s="34"/>
      <c r="E276" s="34"/>
      <c r="F276" s="34"/>
      <c r="G276" s="34"/>
      <c r="H276" s="34"/>
      <c r="I276" s="34"/>
      <c r="J276" s="34"/>
      <c r="K276" s="34"/>
      <c r="L276" s="34"/>
      <c r="M276" s="34"/>
      <c r="N276" s="34"/>
      <c r="O276" s="34"/>
      <c r="P276" s="34"/>
      <c r="Q276" s="34"/>
      <c r="R276" s="34"/>
      <c r="S276" s="34"/>
      <c r="T276" s="34"/>
      <c r="U276" s="34"/>
      <c r="V276" s="34"/>
    </row>
    <row r="277" spans="1:22" ht="25.5" customHeight="1" x14ac:dyDescent="0.25">
      <c r="A277" s="12"/>
      <c r="B277" s="34" t="s">
        <v>805</v>
      </c>
      <c r="C277" s="34"/>
      <c r="D277" s="34"/>
      <c r="E277" s="34"/>
      <c r="F277" s="34"/>
      <c r="G277" s="34"/>
      <c r="H277" s="34"/>
      <c r="I277" s="34"/>
      <c r="J277" s="34"/>
      <c r="K277" s="34"/>
      <c r="L277" s="34"/>
      <c r="M277" s="34"/>
      <c r="N277" s="34"/>
      <c r="O277" s="34"/>
      <c r="P277" s="34"/>
      <c r="Q277" s="34"/>
      <c r="R277" s="34"/>
      <c r="S277" s="34"/>
      <c r="T277" s="34"/>
      <c r="U277" s="34"/>
      <c r="V277" s="34"/>
    </row>
    <row r="278" spans="1:22" x14ac:dyDescent="0.25">
      <c r="A278" s="12"/>
      <c r="B278" s="34"/>
      <c r="C278" s="34"/>
      <c r="D278" s="34"/>
      <c r="E278" s="34"/>
      <c r="F278" s="34"/>
      <c r="G278" s="34"/>
      <c r="H278" s="34"/>
      <c r="I278" s="34"/>
      <c r="J278" s="34"/>
      <c r="K278" s="34"/>
      <c r="L278" s="34"/>
      <c r="M278" s="34"/>
      <c r="N278" s="34"/>
      <c r="O278" s="34"/>
      <c r="P278" s="34"/>
      <c r="Q278" s="34"/>
      <c r="R278" s="34"/>
      <c r="S278" s="34"/>
      <c r="T278" s="34"/>
      <c r="U278" s="34"/>
      <c r="V278" s="34"/>
    </row>
    <row r="279" spans="1:22" x14ac:dyDescent="0.25">
      <c r="A279" s="12"/>
      <c r="B279" s="34" t="s">
        <v>806</v>
      </c>
      <c r="C279" s="34"/>
      <c r="D279" s="34"/>
      <c r="E279" s="34"/>
      <c r="F279" s="34"/>
      <c r="G279" s="34"/>
      <c r="H279" s="34"/>
      <c r="I279" s="34"/>
      <c r="J279" s="34"/>
      <c r="K279" s="34"/>
      <c r="L279" s="34"/>
      <c r="M279" s="34"/>
      <c r="N279" s="34"/>
      <c r="O279" s="34"/>
      <c r="P279" s="34"/>
      <c r="Q279" s="34"/>
      <c r="R279" s="34"/>
      <c r="S279" s="34"/>
      <c r="T279" s="34"/>
      <c r="U279" s="34"/>
      <c r="V279" s="34"/>
    </row>
    <row r="280" spans="1:22" x14ac:dyDescent="0.25">
      <c r="A280" s="12"/>
      <c r="B280" s="19"/>
      <c r="C280" s="18"/>
      <c r="D280" s="18"/>
      <c r="E280" s="18"/>
      <c r="F280" s="18"/>
      <c r="G280" s="18"/>
      <c r="H280" s="18"/>
      <c r="I280" s="18"/>
      <c r="J280" s="18"/>
      <c r="K280" s="18"/>
      <c r="L280" s="18"/>
      <c r="M280" s="18"/>
      <c r="N280" s="18"/>
      <c r="O280" s="18"/>
      <c r="P280" s="18"/>
      <c r="Q280" s="18"/>
      <c r="R280" s="18"/>
      <c r="S280" s="18"/>
    </row>
    <row r="281" spans="1:22" x14ac:dyDescent="0.25">
      <c r="A281" s="12"/>
      <c r="B281" s="71"/>
      <c r="C281" s="18"/>
      <c r="D281" s="18"/>
      <c r="E281" s="18"/>
      <c r="F281" s="39"/>
      <c r="G281" s="18"/>
      <c r="H281" s="18"/>
      <c r="I281" s="39"/>
      <c r="J281" s="18"/>
      <c r="K281" s="18"/>
      <c r="L281" s="39"/>
      <c r="M281" s="18"/>
      <c r="N281" s="18"/>
      <c r="O281" s="39"/>
      <c r="P281" s="18"/>
      <c r="Q281" s="18"/>
      <c r="R281" s="39"/>
      <c r="S281" s="18"/>
    </row>
    <row r="282" spans="1:22" ht="15.75" thickBot="1" x14ac:dyDescent="0.3">
      <c r="A282" s="12"/>
      <c r="B282" s="100"/>
      <c r="C282" s="18"/>
      <c r="D282" s="18"/>
      <c r="E282" s="18"/>
      <c r="F282" s="73"/>
      <c r="G282" s="95" t="s">
        <v>807</v>
      </c>
      <c r="H282" s="95"/>
      <c r="I282" s="95"/>
      <c r="J282" s="95"/>
      <c r="K282" s="95"/>
      <c r="L282" s="95"/>
      <c r="M282" s="95"/>
      <c r="N282" s="95"/>
      <c r="O282" s="95"/>
      <c r="P282" s="95"/>
      <c r="Q282" s="95"/>
      <c r="R282" s="95"/>
      <c r="S282" s="95"/>
    </row>
    <row r="283" spans="1:22" ht="16.5" thickTop="1" thickBot="1" x14ac:dyDescent="0.3">
      <c r="A283" s="12"/>
      <c r="B283" s="71"/>
      <c r="C283" s="18"/>
      <c r="D283" s="18"/>
      <c r="E283" s="18"/>
      <c r="F283" s="121" t="s">
        <v>808</v>
      </c>
      <c r="G283" s="76" t="s">
        <v>809</v>
      </c>
      <c r="H283" s="77"/>
      <c r="I283" s="75"/>
      <c r="J283" s="76" t="s">
        <v>810</v>
      </c>
      <c r="K283" s="77"/>
      <c r="L283" s="75"/>
      <c r="M283" s="76" t="s">
        <v>811</v>
      </c>
      <c r="N283" s="77"/>
      <c r="O283" s="75"/>
      <c r="P283" s="76" t="s">
        <v>812</v>
      </c>
      <c r="Q283" s="77"/>
      <c r="R283" s="75"/>
      <c r="S283" s="76" t="s">
        <v>122</v>
      </c>
    </row>
    <row r="284" spans="1:22" ht="15.75" thickTop="1" x14ac:dyDescent="0.25">
      <c r="A284" s="12"/>
      <c r="B284" s="71" t="s">
        <v>468</v>
      </c>
      <c r="C284" s="18"/>
      <c r="D284" s="18"/>
      <c r="E284" s="18"/>
      <c r="F284" s="97" t="s">
        <v>251</v>
      </c>
      <c r="G284" s="87" t="s">
        <v>813</v>
      </c>
      <c r="H284" s="18"/>
      <c r="I284" s="97" t="s">
        <v>251</v>
      </c>
      <c r="J284" s="87" t="s">
        <v>814</v>
      </c>
      <c r="K284" s="18"/>
      <c r="L284" s="97" t="s">
        <v>251</v>
      </c>
      <c r="M284" s="87" t="s">
        <v>815</v>
      </c>
      <c r="N284" s="18"/>
      <c r="O284" s="97" t="s">
        <v>251</v>
      </c>
      <c r="P284" s="97" t="s">
        <v>326</v>
      </c>
      <c r="Q284" s="18"/>
      <c r="R284" s="97" t="s">
        <v>251</v>
      </c>
      <c r="S284" s="87" t="s">
        <v>469</v>
      </c>
    </row>
    <row r="285" spans="1:22" x14ac:dyDescent="0.25">
      <c r="A285" s="12"/>
      <c r="B285" s="71" t="s">
        <v>816</v>
      </c>
      <c r="C285" s="18"/>
      <c r="D285" s="18"/>
      <c r="E285" s="18"/>
      <c r="F285" s="39"/>
      <c r="G285" s="82" t="s">
        <v>817</v>
      </c>
      <c r="H285" s="18"/>
      <c r="I285" s="39"/>
      <c r="J285" s="82" t="s">
        <v>818</v>
      </c>
      <c r="K285" s="18"/>
      <c r="L285" s="39"/>
      <c r="M285" s="82" t="s">
        <v>819</v>
      </c>
      <c r="N285" s="18"/>
      <c r="O285" s="39"/>
      <c r="P285" s="81" t="s">
        <v>326</v>
      </c>
      <c r="Q285" s="18"/>
      <c r="R285" s="39"/>
      <c r="S285" s="82" t="s">
        <v>820</v>
      </c>
    </row>
    <row r="286" spans="1:22" x14ac:dyDescent="0.25">
      <c r="A286" s="12"/>
      <c r="B286" s="71" t="s">
        <v>821</v>
      </c>
      <c r="C286" s="18"/>
      <c r="D286" s="18"/>
      <c r="E286" s="18"/>
      <c r="F286" s="39"/>
      <c r="G286" s="82" t="s">
        <v>822</v>
      </c>
      <c r="H286" s="18"/>
      <c r="I286" s="39"/>
      <c r="J286" s="82" t="s">
        <v>823</v>
      </c>
      <c r="K286" s="18"/>
      <c r="L286" s="39"/>
      <c r="M286" s="82" t="s">
        <v>824</v>
      </c>
      <c r="N286" s="18"/>
      <c r="O286" s="39"/>
      <c r="P286" s="81" t="s">
        <v>326</v>
      </c>
      <c r="Q286" s="18"/>
      <c r="R286" s="39"/>
      <c r="S286" s="82" t="s">
        <v>825</v>
      </c>
    </row>
    <row r="287" spans="1:22" x14ac:dyDescent="0.25">
      <c r="A287" s="12"/>
      <c r="B287" s="71" t="s">
        <v>826</v>
      </c>
      <c r="C287" s="18"/>
      <c r="D287" s="18"/>
      <c r="E287" s="18"/>
      <c r="F287" s="39"/>
      <c r="G287" s="82" t="s">
        <v>827</v>
      </c>
      <c r="H287" s="18"/>
      <c r="I287" s="39"/>
      <c r="J287" s="82" t="s">
        <v>828</v>
      </c>
      <c r="K287" s="18"/>
      <c r="L287" s="39"/>
      <c r="M287" s="82" t="s">
        <v>829</v>
      </c>
      <c r="N287" s="18"/>
      <c r="O287" s="39"/>
      <c r="P287" s="81" t="s">
        <v>326</v>
      </c>
      <c r="Q287" s="18"/>
      <c r="R287" s="39"/>
      <c r="S287" s="82" t="s">
        <v>830</v>
      </c>
    </row>
    <row r="288" spans="1:22" x14ac:dyDescent="0.25">
      <c r="A288" s="12"/>
      <c r="B288" s="122" t="s">
        <v>831</v>
      </c>
      <c r="C288" s="18"/>
      <c r="D288" s="18"/>
      <c r="E288" s="18"/>
      <c r="F288" s="39"/>
      <c r="G288" s="82" t="s">
        <v>832</v>
      </c>
      <c r="H288" s="18"/>
      <c r="I288" s="39"/>
      <c r="J288" s="82" t="s">
        <v>833</v>
      </c>
      <c r="K288" s="18"/>
      <c r="L288" s="39"/>
      <c r="M288" s="82" t="s">
        <v>834</v>
      </c>
      <c r="N288" s="18"/>
      <c r="O288" s="39"/>
      <c r="P288" s="81" t="s">
        <v>326</v>
      </c>
      <c r="Q288" s="18"/>
      <c r="R288" s="39"/>
      <c r="S288" s="82" t="s">
        <v>835</v>
      </c>
    </row>
    <row r="289" spans="1:22" x14ac:dyDescent="0.25">
      <c r="A289" s="12"/>
      <c r="B289" s="71" t="s">
        <v>477</v>
      </c>
      <c r="C289" s="18"/>
      <c r="D289" s="18"/>
      <c r="E289" s="18"/>
      <c r="F289" s="39"/>
      <c r="G289" s="82" t="s">
        <v>836</v>
      </c>
      <c r="H289" s="18"/>
      <c r="I289" s="39"/>
      <c r="J289" s="81" t="s">
        <v>326</v>
      </c>
      <c r="K289" s="18"/>
      <c r="L289" s="39"/>
      <c r="M289" s="82" t="s">
        <v>837</v>
      </c>
      <c r="N289" s="18"/>
      <c r="O289" s="39"/>
      <c r="P289" s="81" t="s">
        <v>326</v>
      </c>
      <c r="Q289" s="18"/>
      <c r="R289" s="39"/>
      <c r="S289" s="82" t="s">
        <v>478</v>
      </c>
    </row>
    <row r="290" spans="1:22" x14ac:dyDescent="0.25">
      <c r="A290" s="12"/>
      <c r="B290" s="71" t="s">
        <v>480</v>
      </c>
      <c r="C290" s="18"/>
      <c r="D290" s="18"/>
      <c r="E290" s="18"/>
      <c r="F290" s="39"/>
      <c r="G290" s="82" t="s">
        <v>838</v>
      </c>
      <c r="H290" s="18"/>
      <c r="I290" s="39"/>
      <c r="J290" s="81" t="s">
        <v>326</v>
      </c>
      <c r="K290" s="18"/>
      <c r="L290" s="39"/>
      <c r="M290" s="82" t="s">
        <v>839</v>
      </c>
      <c r="N290" s="18"/>
      <c r="O290" s="39"/>
      <c r="P290" s="81" t="s">
        <v>326</v>
      </c>
      <c r="Q290" s="18"/>
      <c r="R290" s="39"/>
      <c r="S290" s="82" t="s">
        <v>481</v>
      </c>
    </row>
    <row r="291" spans="1:22" x14ac:dyDescent="0.25">
      <c r="A291" s="12"/>
      <c r="B291" s="71" t="s">
        <v>483</v>
      </c>
      <c r="C291" s="18"/>
      <c r="D291" s="18"/>
      <c r="E291" s="18"/>
      <c r="F291" s="39"/>
      <c r="G291" s="82" t="s">
        <v>840</v>
      </c>
      <c r="H291" s="18"/>
      <c r="I291" s="39"/>
      <c r="J291" s="82" t="s">
        <v>841</v>
      </c>
      <c r="K291" s="18"/>
      <c r="L291" s="39"/>
      <c r="M291" s="82" t="s">
        <v>842</v>
      </c>
      <c r="N291" s="18"/>
      <c r="O291" s="39"/>
      <c r="P291" s="81" t="s">
        <v>326</v>
      </c>
      <c r="Q291" s="18"/>
      <c r="R291" s="39"/>
      <c r="S291" s="82" t="s">
        <v>484</v>
      </c>
    </row>
    <row r="292" spans="1:22" ht="15.75" thickBot="1" x14ac:dyDescent="0.3">
      <c r="A292" s="12"/>
      <c r="B292" s="71" t="s">
        <v>486</v>
      </c>
      <c r="C292" s="18"/>
      <c r="D292" s="18"/>
      <c r="E292" s="18"/>
      <c r="F292" s="84"/>
      <c r="G292" s="85" t="s">
        <v>487</v>
      </c>
      <c r="H292" s="18"/>
      <c r="I292" s="84"/>
      <c r="J292" s="89" t="s">
        <v>326</v>
      </c>
      <c r="K292" s="18"/>
      <c r="L292" s="84"/>
      <c r="M292" s="89" t="s">
        <v>326</v>
      </c>
      <c r="N292" s="18"/>
      <c r="O292" s="84"/>
      <c r="P292" s="89" t="s">
        <v>326</v>
      </c>
      <c r="Q292" s="18"/>
      <c r="R292" s="84"/>
      <c r="S292" s="85" t="s">
        <v>487</v>
      </c>
    </row>
    <row r="293" spans="1:22" ht="15.75" thickBot="1" x14ac:dyDescent="0.3">
      <c r="A293" s="12"/>
      <c r="B293" s="71" t="s">
        <v>122</v>
      </c>
      <c r="C293" s="18"/>
      <c r="D293" s="18"/>
      <c r="E293" s="18"/>
      <c r="F293" s="90" t="s">
        <v>251</v>
      </c>
      <c r="G293" s="91" t="s">
        <v>843</v>
      </c>
      <c r="H293" s="18"/>
      <c r="I293" s="90" t="s">
        <v>251</v>
      </c>
      <c r="J293" s="91" t="s">
        <v>844</v>
      </c>
      <c r="K293" s="18"/>
      <c r="L293" s="90" t="s">
        <v>251</v>
      </c>
      <c r="M293" s="91" t="s">
        <v>845</v>
      </c>
      <c r="N293" s="18"/>
      <c r="O293" s="90" t="s">
        <v>251</v>
      </c>
      <c r="P293" s="90" t="s">
        <v>326</v>
      </c>
      <c r="Q293" s="18"/>
      <c r="R293" s="90" t="s">
        <v>251</v>
      </c>
      <c r="S293" s="91" t="s">
        <v>490</v>
      </c>
    </row>
    <row r="294" spans="1:22" ht="15.75" thickTop="1" x14ac:dyDescent="0.25">
      <c r="A294" s="12"/>
      <c r="B294" s="71"/>
      <c r="C294" s="18"/>
      <c r="D294" s="18"/>
      <c r="E294" s="18"/>
      <c r="F294" s="93"/>
      <c r="G294" s="29"/>
      <c r="H294" s="18"/>
      <c r="I294" s="93"/>
      <c r="J294" s="29"/>
      <c r="K294" s="18"/>
      <c r="L294" s="93"/>
      <c r="M294" s="29"/>
      <c r="N294" s="18"/>
      <c r="O294" s="93"/>
      <c r="P294" s="29"/>
      <c r="Q294" s="18"/>
      <c r="R294" s="93"/>
      <c r="S294" s="29"/>
    </row>
    <row r="295" spans="1:22" x14ac:dyDescent="0.25">
      <c r="A295" s="12"/>
      <c r="B295" s="69"/>
      <c r="C295" s="69"/>
      <c r="D295" s="69"/>
      <c r="E295" s="69"/>
      <c r="F295" s="69"/>
      <c r="G295" s="69"/>
      <c r="H295" s="69"/>
      <c r="I295" s="69"/>
      <c r="J295" s="69"/>
      <c r="K295" s="69"/>
      <c r="L295" s="69"/>
      <c r="M295" s="69"/>
      <c r="N295" s="69"/>
      <c r="O295" s="69"/>
      <c r="P295" s="69"/>
      <c r="Q295" s="69"/>
      <c r="R295" s="69"/>
      <c r="S295" s="69"/>
      <c r="T295" s="69"/>
      <c r="U295" s="69"/>
      <c r="V295" s="69"/>
    </row>
    <row r="296" spans="1:22" x14ac:dyDescent="0.25">
      <c r="A296" s="12"/>
      <c r="B296" s="34" t="s">
        <v>846</v>
      </c>
      <c r="C296" s="34"/>
      <c r="D296" s="34"/>
      <c r="E296" s="34"/>
      <c r="F296" s="34"/>
      <c r="G296" s="34"/>
      <c r="H296" s="34"/>
      <c r="I296" s="34"/>
      <c r="J296" s="34"/>
      <c r="K296" s="34"/>
      <c r="L296" s="34"/>
      <c r="M296" s="34"/>
      <c r="N296" s="34"/>
      <c r="O296" s="34"/>
      <c r="P296" s="34"/>
      <c r="Q296" s="34"/>
      <c r="R296" s="34"/>
      <c r="S296" s="34"/>
      <c r="T296" s="34"/>
      <c r="U296" s="34"/>
      <c r="V296" s="34"/>
    </row>
    <row r="297" spans="1:22" x14ac:dyDescent="0.25">
      <c r="A297" s="12"/>
      <c r="B297" s="104"/>
      <c r="C297" s="103"/>
      <c r="D297" s="103"/>
      <c r="E297" s="103"/>
      <c r="F297" s="103"/>
      <c r="G297" s="103"/>
      <c r="H297" s="103"/>
      <c r="I297" s="103"/>
      <c r="J297" s="103"/>
      <c r="K297" s="103"/>
      <c r="L297" s="103"/>
      <c r="M297" s="103"/>
      <c r="N297" s="103"/>
      <c r="O297" s="103"/>
      <c r="P297" s="103"/>
      <c r="Q297" s="103"/>
      <c r="R297" s="103"/>
      <c r="S297" s="103"/>
    </row>
    <row r="298" spans="1:22" x14ac:dyDescent="0.25">
      <c r="A298" s="12"/>
      <c r="B298" s="123"/>
      <c r="C298" s="103"/>
      <c r="D298" s="103"/>
      <c r="E298" s="103"/>
      <c r="F298" s="111"/>
      <c r="G298" s="103"/>
      <c r="H298" s="103"/>
      <c r="I298" s="111"/>
      <c r="J298" s="103"/>
      <c r="K298" s="103"/>
      <c r="L298" s="111"/>
      <c r="M298" s="103"/>
      <c r="N298" s="103"/>
      <c r="O298" s="111"/>
      <c r="P298" s="103"/>
      <c r="Q298" s="103"/>
      <c r="R298" s="111"/>
      <c r="S298" s="103"/>
    </row>
    <row r="299" spans="1:22" ht="15.75" thickBot="1" x14ac:dyDescent="0.3">
      <c r="A299" s="12"/>
      <c r="B299" s="100"/>
      <c r="C299" s="18"/>
      <c r="D299" s="18"/>
      <c r="E299" s="18"/>
      <c r="F299" s="124" t="s">
        <v>808</v>
      </c>
      <c r="G299" s="95" t="s">
        <v>807</v>
      </c>
      <c r="H299" s="95"/>
      <c r="I299" s="95"/>
      <c r="J299" s="95"/>
      <c r="K299" s="95"/>
      <c r="L299" s="95"/>
      <c r="M299" s="95"/>
      <c r="N299" s="95"/>
      <c r="O299" s="95"/>
      <c r="P299" s="95"/>
      <c r="Q299" s="95"/>
      <c r="R299" s="95"/>
      <c r="S299" s="95"/>
    </row>
    <row r="300" spans="1:22" ht="16.5" thickTop="1" thickBot="1" x14ac:dyDescent="0.3">
      <c r="A300" s="12"/>
      <c r="B300" s="71"/>
      <c r="C300" s="18"/>
      <c r="D300" s="18"/>
      <c r="E300" s="18"/>
      <c r="F300" s="121" t="s">
        <v>808</v>
      </c>
      <c r="G300" s="76" t="s">
        <v>809</v>
      </c>
      <c r="H300" s="77"/>
      <c r="I300" s="75"/>
      <c r="J300" s="76" t="s">
        <v>810</v>
      </c>
      <c r="K300" s="77"/>
      <c r="L300" s="75"/>
      <c r="M300" s="76" t="s">
        <v>811</v>
      </c>
      <c r="N300" s="77"/>
      <c r="O300" s="75"/>
      <c r="P300" s="76" t="s">
        <v>812</v>
      </c>
      <c r="Q300" s="77"/>
      <c r="R300" s="75"/>
      <c r="S300" s="76" t="s">
        <v>122</v>
      </c>
    </row>
    <row r="301" spans="1:22" ht="15.75" thickTop="1" x14ac:dyDescent="0.25">
      <c r="A301" s="12"/>
      <c r="B301" s="71" t="s">
        <v>468</v>
      </c>
      <c r="C301" s="18"/>
      <c r="D301" s="18"/>
      <c r="E301" s="18"/>
      <c r="F301" s="97" t="s">
        <v>251</v>
      </c>
      <c r="G301" s="87" t="s">
        <v>847</v>
      </c>
      <c r="H301" s="18"/>
      <c r="I301" s="97" t="s">
        <v>251</v>
      </c>
      <c r="J301" s="87" t="s">
        <v>848</v>
      </c>
      <c r="K301" s="18"/>
      <c r="L301" s="97" t="s">
        <v>251</v>
      </c>
      <c r="M301" s="87" t="s">
        <v>849</v>
      </c>
      <c r="N301" s="18"/>
      <c r="O301" s="97" t="s">
        <v>251</v>
      </c>
      <c r="P301" s="97" t="s">
        <v>326</v>
      </c>
      <c r="Q301" s="18"/>
      <c r="R301" s="97" t="s">
        <v>251</v>
      </c>
      <c r="S301" s="87" t="s">
        <v>470</v>
      </c>
    </row>
    <row r="302" spans="1:22" x14ac:dyDescent="0.25">
      <c r="A302" s="12"/>
      <c r="B302" s="71" t="s">
        <v>816</v>
      </c>
      <c r="C302" s="18"/>
      <c r="D302" s="18"/>
      <c r="E302" s="18"/>
      <c r="F302" s="81" t="s">
        <v>808</v>
      </c>
      <c r="G302" s="82" t="s">
        <v>850</v>
      </c>
      <c r="H302" s="18"/>
      <c r="I302" s="39"/>
      <c r="J302" s="82" t="s">
        <v>851</v>
      </c>
      <c r="K302" s="18"/>
      <c r="L302" s="39"/>
      <c r="M302" s="82" t="s">
        <v>852</v>
      </c>
      <c r="N302" s="18"/>
      <c r="O302" s="39"/>
      <c r="P302" s="81" t="s">
        <v>326</v>
      </c>
      <c r="Q302" s="18"/>
      <c r="R302" s="39"/>
      <c r="S302" s="82" t="s">
        <v>853</v>
      </c>
    </row>
    <row r="303" spans="1:22" x14ac:dyDescent="0.25">
      <c r="A303" s="12"/>
      <c r="B303" s="71" t="s">
        <v>821</v>
      </c>
      <c r="C303" s="18"/>
      <c r="D303" s="18"/>
      <c r="E303" s="18"/>
      <c r="F303" s="81" t="s">
        <v>808</v>
      </c>
      <c r="G303" s="82" t="s">
        <v>854</v>
      </c>
      <c r="H303" s="18"/>
      <c r="I303" s="39"/>
      <c r="J303" s="82" t="s">
        <v>855</v>
      </c>
      <c r="K303" s="18"/>
      <c r="L303" s="39"/>
      <c r="M303" s="82" t="s">
        <v>856</v>
      </c>
      <c r="N303" s="18"/>
      <c r="O303" s="39"/>
      <c r="P303" s="81" t="s">
        <v>326</v>
      </c>
      <c r="Q303" s="18"/>
      <c r="R303" s="39"/>
      <c r="S303" s="82" t="s">
        <v>857</v>
      </c>
    </row>
    <row r="304" spans="1:22" x14ac:dyDescent="0.25">
      <c r="A304" s="12"/>
      <c r="B304" s="71" t="s">
        <v>826</v>
      </c>
      <c r="C304" s="18"/>
      <c r="D304" s="18"/>
      <c r="E304" s="18"/>
      <c r="F304" s="81" t="s">
        <v>808</v>
      </c>
      <c r="G304" s="82" t="s">
        <v>858</v>
      </c>
      <c r="H304" s="18"/>
      <c r="I304" s="39"/>
      <c r="J304" s="82" t="s">
        <v>859</v>
      </c>
      <c r="K304" s="18"/>
      <c r="L304" s="39"/>
      <c r="M304" s="82" t="s">
        <v>860</v>
      </c>
      <c r="N304" s="18"/>
      <c r="O304" s="39"/>
      <c r="P304" s="81" t="s">
        <v>326</v>
      </c>
      <c r="Q304" s="18"/>
      <c r="R304" s="39"/>
      <c r="S304" s="82" t="s">
        <v>861</v>
      </c>
    </row>
    <row r="305" spans="1:22" x14ac:dyDescent="0.25">
      <c r="A305" s="12"/>
      <c r="B305" s="122" t="s">
        <v>831</v>
      </c>
      <c r="C305" s="18"/>
      <c r="D305" s="18"/>
      <c r="E305" s="18"/>
      <c r="F305" s="81" t="s">
        <v>808</v>
      </c>
      <c r="G305" s="82" t="s">
        <v>862</v>
      </c>
      <c r="H305" s="18"/>
      <c r="I305" s="39"/>
      <c r="J305" s="82" t="s">
        <v>863</v>
      </c>
      <c r="K305" s="18"/>
      <c r="L305" s="39"/>
      <c r="M305" s="82" t="s">
        <v>864</v>
      </c>
      <c r="N305" s="18"/>
      <c r="O305" s="39"/>
      <c r="P305" s="81" t="s">
        <v>326</v>
      </c>
      <c r="Q305" s="18"/>
      <c r="R305" s="39"/>
      <c r="S305" s="82" t="s">
        <v>865</v>
      </c>
    </row>
    <row r="306" spans="1:22" x14ac:dyDescent="0.25">
      <c r="A306" s="12"/>
      <c r="B306" s="71" t="s">
        <v>477</v>
      </c>
      <c r="C306" s="18"/>
      <c r="D306" s="18"/>
      <c r="E306" s="18"/>
      <c r="F306" s="81" t="s">
        <v>808</v>
      </c>
      <c r="G306" s="82" t="s">
        <v>866</v>
      </c>
      <c r="H306" s="18"/>
      <c r="I306" s="39"/>
      <c r="J306" s="82" t="s">
        <v>867</v>
      </c>
      <c r="K306" s="18"/>
      <c r="L306" s="39"/>
      <c r="M306" s="82" t="s">
        <v>868</v>
      </c>
      <c r="N306" s="18"/>
      <c r="O306" s="39"/>
      <c r="P306" s="81" t="s">
        <v>326</v>
      </c>
      <c r="Q306" s="18"/>
      <c r="R306" s="39"/>
      <c r="S306" s="82" t="s">
        <v>479</v>
      </c>
    </row>
    <row r="307" spans="1:22" x14ac:dyDescent="0.25">
      <c r="A307" s="12"/>
      <c r="B307" s="71" t="s">
        <v>480</v>
      </c>
      <c r="C307" s="18"/>
      <c r="D307" s="18"/>
      <c r="E307" s="18"/>
      <c r="F307" s="81" t="s">
        <v>808</v>
      </c>
      <c r="G307" s="82" t="s">
        <v>482</v>
      </c>
      <c r="H307" s="18"/>
      <c r="I307" s="39"/>
      <c r="J307" s="81" t="s">
        <v>326</v>
      </c>
      <c r="K307" s="18"/>
      <c r="L307" s="39"/>
      <c r="M307" s="81" t="s">
        <v>326</v>
      </c>
      <c r="N307" s="18"/>
      <c r="O307" s="39"/>
      <c r="P307" s="81" t="s">
        <v>326</v>
      </c>
      <c r="Q307" s="18"/>
      <c r="R307" s="39"/>
      <c r="S307" s="82" t="s">
        <v>482</v>
      </c>
    </row>
    <row r="308" spans="1:22" x14ac:dyDescent="0.25">
      <c r="A308" s="12"/>
      <c r="B308" s="71" t="s">
        <v>483</v>
      </c>
      <c r="C308" s="18"/>
      <c r="D308" s="18"/>
      <c r="E308" s="18"/>
      <c r="F308" s="39"/>
      <c r="G308" s="82" t="s">
        <v>869</v>
      </c>
      <c r="H308" s="18"/>
      <c r="I308" s="39"/>
      <c r="J308" s="82" t="s">
        <v>870</v>
      </c>
      <c r="K308" s="18"/>
      <c r="L308" s="39"/>
      <c r="M308" s="82" t="s">
        <v>871</v>
      </c>
      <c r="N308" s="18"/>
      <c r="O308" s="39"/>
      <c r="P308" s="81" t="s">
        <v>326</v>
      </c>
      <c r="Q308" s="18"/>
      <c r="R308" s="39"/>
      <c r="S308" s="82" t="s">
        <v>485</v>
      </c>
    </row>
    <row r="309" spans="1:22" ht="15.75" thickBot="1" x14ac:dyDescent="0.3">
      <c r="A309" s="12"/>
      <c r="B309" s="71" t="s">
        <v>486</v>
      </c>
      <c r="C309" s="18"/>
      <c r="D309" s="18"/>
      <c r="E309" s="18"/>
      <c r="F309" s="89" t="s">
        <v>808</v>
      </c>
      <c r="G309" s="85" t="s">
        <v>488</v>
      </c>
      <c r="H309" s="18"/>
      <c r="I309" s="84"/>
      <c r="J309" s="89" t="s">
        <v>326</v>
      </c>
      <c r="K309" s="18"/>
      <c r="L309" s="84"/>
      <c r="M309" s="89" t="s">
        <v>326</v>
      </c>
      <c r="N309" s="18"/>
      <c r="O309" s="84"/>
      <c r="P309" s="89" t="s">
        <v>326</v>
      </c>
      <c r="Q309" s="18"/>
      <c r="R309" s="84"/>
      <c r="S309" s="85" t="s">
        <v>488</v>
      </c>
    </row>
    <row r="310" spans="1:22" ht="15.75" thickBot="1" x14ac:dyDescent="0.3">
      <c r="A310" s="12"/>
      <c r="B310" s="71" t="s">
        <v>122</v>
      </c>
      <c r="C310" s="18"/>
      <c r="D310" s="18"/>
      <c r="E310" s="18"/>
      <c r="F310" s="90" t="s">
        <v>251</v>
      </c>
      <c r="G310" s="91" t="s">
        <v>872</v>
      </c>
      <c r="H310" s="18"/>
      <c r="I310" s="90" t="s">
        <v>251</v>
      </c>
      <c r="J310" s="91" t="s">
        <v>873</v>
      </c>
      <c r="K310" s="18"/>
      <c r="L310" s="90" t="s">
        <v>251</v>
      </c>
      <c r="M310" s="91" t="s">
        <v>874</v>
      </c>
      <c r="N310" s="18"/>
      <c r="O310" s="90" t="s">
        <v>251</v>
      </c>
      <c r="P310" s="90" t="s">
        <v>326</v>
      </c>
      <c r="Q310" s="18"/>
      <c r="R310" s="90" t="s">
        <v>251</v>
      </c>
      <c r="S310" s="91" t="s">
        <v>491</v>
      </c>
    </row>
    <row r="311" spans="1:22" ht="15.75" thickTop="1" x14ac:dyDescent="0.25">
      <c r="A311" s="12"/>
      <c r="B311" s="71"/>
      <c r="C311" s="18"/>
      <c r="D311" s="18"/>
      <c r="E311" s="18"/>
      <c r="F311" s="93"/>
      <c r="G311" s="29"/>
      <c r="H311" s="18"/>
      <c r="I311" s="93"/>
      <c r="J311" s="29"/>
      <c r="K311" s="18"/>
      <c r="L311" s="93"/>
      <c r="M311" s="29"/>
      <c r="N311" s="18"/>
      <c r="O311" s="93"/>
      <c r="P311" s="29"/>
      <c r="Q311" s="18"/>
      <c r="R311" s="93"/>
      <c r="S311" s="29"/>
    </row>
    <row r="312" spans="1:22" x14ac:dyDescent="0.25">
      <c r="A312" s="12"/>
      <c r="B312" s="34"/>
      <c r="C312" s="34"/>
      <c r="D312" s="34"/>
      <c r="E312" s="34"/>
      <c r="F312" s="34"/>
      <c r="G312" s="34"/>
      <c r="H312" s="34"/>
      <c r="I312" s="34"/>
      <c r="J312" s="34"/>
      <c r="K312" s="34"/>
      <c r="L312" s="34"/>
      <c r="M312" s="34"/>
      <c r="N312" s="34"/>
      <c r="O312" s="34"/>
      <c r="P312" s="34"/>
      <c r="Q312" s="34"/>
      <c r="R312" s="34"/>
      <c r="S312" s="34"/>
      <c r="T312" s="34"/>
      <c r="U312" s="34"/>
      <c r="V312" s="34"/>
    </row>
    <row r="313" spans="1:22" x14ac:dyDescent="0.25">
      <c r="A313" s="12"/>
      <c r="B313" s="34" t="s">
        <v>875</v>
      </c>
      <c r="C313" s="34"/>
      <c r="D313" s="34"/>
      <c r="E313" s="34"/>
      <c r="F313" s="34"/>
      <c r="G313" s="34"/>
      <c r="H313" s="34"/>
      <c r="I313" s="34"/>
      <c r="J313" s="34"/>
      <c r="K313" s="34"/>
      <c r="L313" s="34"/>
      <c r="M313" s="34"/>
      <c r="N313" s="34"/>
      <c r="O313" s="34"/>
      <c r="P313" s="34"/>
      <c r="Q313" s="34"/>
      <c r="R313" s="34"/>
      <c r="S313" s="34"/>
      <c r="T313" s="34"/>
      <c r="U313" s="34"/>
      <c r="V313" s="34"/>
    </row>
    <row r="314" spans="1:22" x14ac:dyDescent="0.25">
      <c r="A314" s="12"/>
      <c r="B314" s="34"/>
      <c r="C314" s="34"/>
      <c r="D314" s="34"/>
      <c r="E314" s="34"/>
      <c r="F314" s="34"/>
      <c r="G314" s="34"/>
      <c r="H314" s="34"/>
      <c r="I314" s="34"/>
      <c r="J314" s="34"/>
      <c r="K314" s="34"/>
      <c r="L314" s="34"/>
      <c r="M314" s="34"/>
      <c r="N314" s="34"/>
      <c r="O314" s="34"/>
      <c r="P314" s="34"/>
      <c r="Q314" s="34"/>
      <c r="R314" s="34"/>
      <c r="S314" s="34"/>
      <c r="T314" s="34"/>
      <c r="U314" s="34"/>
      <c r="V314" s="34"/>
    </row>
    <row r="315" spans="1:22" x14ac:dyDescent="0.25">
      <c r="A315" s="12"/>
      <c r="B315" s="34" t="s">
        <v>876</v>
      </c>
      <c r="C315" s="34"/>
      <c r="D315" s="34"/>
      <c r="E315" s="34"/>
      <c r="F315" s="34"/>
      <c r="G315" s="34"/>
      <c r="H315" s="34"/>
      <c r="I315" s="34"/>
      <c r="J315" s="34"/>
      <c r="K315" s="34"/>
      <c r="L315" s="34"/>
      <c r="M315" s="34"/>
      <c r="N315" s="34"/>
      <c r="O315" s="34"/>
      <c r="P315" s="34"/>
      <c r="Q315" s="34"/>
      <c r="R315" s="34"/>
      <c r="S315" s="34"/>
      <c r="T315" s="34"/>
      <c r="U315" s="34"/>
      <c r="V315" s="34"/>
    </row>
    <row r="316" spans="1:22" x14ac:dyDescent="0.25">
      <c r="A316" s="12"/>
      <c r="B316" s="19"/>
      <c r="C316" s="103"/>
      <c r="D316" s="103"/>
      <c r="E316" s="103"/>
      <c r="F316" s="103"/>
      <c r="G316" s="103"/>
      <c r="H316" s="103"/>
      <c r="I316" s="103"/>
      <c r="J316" s="103"/>
      <c r="K316" s="103"/>
      <c r="L316" s="103"/>
      <c r="M316" s="103"/>
      <c r="N316" s="103"/>
      <c r="O316" s="103"/>
      <c r="P316" s="103"/>
      <c r="Q316" s="103"/>
      <c r="R316" s="103"/>
      <c r="S316" s="103"/>
      <c r="T316" s="103"/>
      <c r="U316" s="103"/>
      <c r="V316" s="103"/>
    </row>
    <row r="317" spans="1:22" x14ac:dyDescent="0.25">
      <c r="A317" s="12"/>
      <c r="B317" s="71"/>
      <c r="C317" s="111"/>
      <c r="D317" s="103"/>
      <c r="E317" s="103"/>
      <c r="F317" s="111"/>
      <c r="G317" s="103"/>
      <c r="H317" s="103"/>
      <c r="I317" s="111"/>
      <c r="J317" s="103"/>
      <c r="K317" s="103"/>
      <c r="L317" s="111"/>
      <c r="M317" s="103"/>
      <c r="N317" s="103"/>
      <c r="O317" s="111"/>
      <c r="P317" s="103"/>
      <c r="Q317" s="103"/>
      <c r="R317" s="111"/>
      <c r="S317" s="103"/>
      <c r="T317" s="103"/>
      <c r="U317" s="111"/>
      <c r="V317" s="103"/>
    </row>
    <row r="318" spans="1:22" ht="15.75" thickBot="1" x14ac:dyDescent="0.3">
      <c r="A318" s="12"/>
      <c r="B318" s="71"/>
      <c r="C318" s="39"/>
      <c r="D318" s="95" t="s">
        <v>877</v>
      </c>
      <c r="E318" s="95"/>
      <c r="F318" s="95"/>
      <c r="G318" s="95"/>
      <c r="H318" s="95"/>
      <c r="I318" s="95"/>
      <c r="J318" s="95"/>
      <c r="K318" s="95"/>
      <c r="L318" s="95"/>
      <c r="M318" s="95"/>
      <c r="N318" s="95"/>
      <c r="O318" s="95"/>
      <c r="P318" s="95"/>
      <c r="Q318" s="36"/>
      <c r="R318" s="39"/>
      <c r="S318" s="18"/>
      <c r="T318" s="18"/>
      <c r="U318" s="39"/>
      <c r="V318" s="18"/>
    </row>
    <row r="319" spans="1:22" ht="15.75" thickTop="1" x14ac:dyDescent="0.25">
      <c r="A319" s="12"/>
      <c r="B319" s="71"/>
      <c r="C319" s="39"/>
      <c r="D319" s="101" t="s">
        <v>878</v>
      </c>
      <c r="E319" s="77"/>
      <c r="F319" s="80"/>
      <c r="G319" s="101" t="s">
        <v>879</v>
      </c>
      <c r="H319" s="77"/>
      <c r="I319" s="80"/>
      <c r="J319" s="101" t="s">
        <v>880</v>
      </c>
      <c r="K319" s="77"/>
      <c r="L319" s="80"/>
      <c r="M319" s="27"/>
      <c r="N319" s="27"/>
      <c r="O319" s="80"/>
      <c r="P319" s="27"/>
      <c r="Q319" s="18"/>
      <c r="R319" s="39"/>
      <c r="S319" s="18"/>
      <c r="T319" s="18"/>
      <c r="U319" s="39"/>
      <c r="V319" s="18"/>
    </row>
    <row r="320" spans="1:22" x14ac:dyDescent="0.25">
      <c r="A320" s="12"/>
      <c r="B320" s="78"/>
      <c r="C320" s="39"/>
      <c r="D320" s="72" t="s">
        <v>881</v>
      </c>
      <c r="E320" s="36"/>
      <c r="F320" s="39"/>
      <c r="G320" s="72" t="s">
        <v>881</v>
      </c>
      <c r="H320" s="36"/>
      <c r="I320" s="39"/>
      <c r="J320" s="72" t="s">
        <v>882</v>
      </c>
      <c r="K320" s="36"/>
      <c r="L320" s="39"/>
      <c r="M320" s="72" t="s">
        <v>122</v>
      </c>
      <c r="N320" s="36"/>
      <c r="O320" s="39"/>
      <c r="P320" s="36"/>
      <c r="Q320" s="36"/>
      <c r="R320" s="39"/>
      <c r="S320" s="72" t="s">
        <v>883</v>
      </c>
      <c r="T320" s="36"/>
      <c r="U320" s="39"/>
      <c r="V320" s="72" t="s">
        <v>122</v>
      </c>
    </row>
    <row r="321" spans="1:22" x14ac:dyDescent="0.25">
      <c r="A321" s="12"/>
      <c r="B321" s="78"/>
      <c r="C321" s="39"/>
      <c r="D321" s="125" t="s">
        <v>884</v>
      </c>
      <c r="E321" s="36"/>
      <c r="F321" s="39"/>
      <c r="G321" s="125" t="s">
        <v>884</v>
      </c>
      <c r="H321" s="36"/>
      <c r="I321" s="39"/>
      <c r="J321" s="125" t="s">
        <v>884</v>
      </c>
      <c r="K321" s="36"/>
      <c r="L321" s="39"/>
      <c r="M321" s="125" t="s">
        <v>884</v>
      </c>
      <c r="N321" s="36"/>
      <c r="O321" s="39"/>
      <c r="P321" s="125" t="s">
        <v>885</v>
      </c>
      <c r="Q321" s="36"/>
      <c r="R321" s="39"/>
      <c r="S321" s="125" t="s">
        <v>234</v>
      </c>
      <c r="T321" s="36"/>
      <c r="U321" s="39"/>
      <c r="V321" s="125" t="s">
        <v>234</v>
      </c>
    </row>
    <row r="322" spans="1:22" x14ac:dyDescent="0.25">
      <c r="A322" s="12"/>
      <c r="B322" s="71" t="s">
        <v>468</v>
      </c>
      <c r="C322" s="81" t="s">
        <v>251</v>
      </c>
      <c r="D322" s="81" t="s">
        <v>326</v>
      </c>
      <c r="E322" s="18"/>
      <c r="F322" s="81" t="s">
        <v>251</v>
      </c>
      <c r="G322" s="81" t="s">
        <v>326</v>
      </c>
      <c r="H322" s="18"/>
      <c r="I322" s="81" t="s">
        <v>251</v>
      </c>
      <c r="J322" s="81" t="s">
        <v>326</v>
      </c>
      <c r="K322" s="18"/>
      <c r="L322" s="81" t="s">
        <v>251</v>
      </c>
      <c r="M322" s="81" t="s">
        <v>326</v>
      </c>
      <c r="N322" s="18"/>
      <c r="O322" s="81" t="s">
        <v>251</v>
      </c>
      <c r="P322" s="82" t="s">
        <v>886</v>
      </c>
      <c r="Q322" s="18"/>
      <c r="R322" s="81" t="s">
        <v>251</v>
      </c>
      <c r="S322" s="82" t="s">
        <v>887</v>
      </c>
      <c r="T322" s="18"/>
      <c r="U322" s="81" t="s">
        <v>251</v>
      </c>
      <c r="V322" s="82" t="s">
        <v>888</v>
      </c>
    </row>
    <row r="323" spans="1:22" x14ac:dyDescent="0.25">
      <c r="A323" s="12"/>
      <c r="B323" s="71" t="s">
        <v>471</v>
      </c>
      <c r="C323" s="116"/>
      <c r="D323" s="127" t="s">
        <v>890</v>
      </c>
      <c r="E323" s="48"/>
      <c r="F323" s="116"/>
      <c r="G323" s="120" t="s">
        <v>326</v>
      </c>
      <c r="H323" s="48"/>
      <c r="I323" s="116"/>
      <c r="J323" s="120" t="s">
        <v>326</v>
      </c>
      <c r="K323" s="48"/>
      <c r="L323" s="116"/>
      <c r="M323" s="127" t="s">
        <v>890</v>
      </c>
      <c r="N323" s="48"/>
      <c r="O323" s="116"/>
      <c r="P323" s="127" t="s">
        <v>891</v>
      </c>
      <c r="Q323" s="48"/>
      <c r="R323" s="116"/>
      <c r="S323" s="127" t="s">
        <v>892</v>
      </c>
      <c r="T323" s="48"/>
      <c r="U323" s="116"/>
      <c r="V323" s="127" t="s">
        <v>893</v>
      </c>
    </row>
    <row r="324" spans="1:22" x14ac:dyDescent="0.25">
      <c r="A324" s="12"/>
      <c r="B324" s="71" t="s">
        <v>889</v>
      </c>
      <c r="C324" s="116"/>
      <c r="D324" s="127"/>
      <c r="E324" s="48"/>
      <c r="F324" s="116"/>
      <c r="G324" s="120"/>
      <c r="H324" s="48"/>
      <c r="I324" s="116"/>
      <c r="J324" s="120"/>
      <c r="K324" s="48"/>
      <c r="L324" s="116"/>
      <c r="M324" s="127"/>
      <c r="N324" s="48"/>
      <c r="O324" s="116"/>
      <c r="P324" s="127"/>
      <c r="Q324" s="48"/>
      <c r="R324" s="116"/>
      <c r="S324" s="127"/>
      <c r="T324" s="48"/>
      <c r="U324" s="116"/>
      <c r="V324" s="127"/>
    </row>
    <row r="325" spans="1:22" x14ac:dyDescent="0.25">
      <c r="A325" s="12"/>
      <c r="B325" s="71" t="s">
        <v>471</v>
      </c>
      <c r="C325" s="48"/>
      <c r="D325" s="120" t="s">
        <v>326</v>
      </c>
      <c r="E325" s="48"/>
      <c r="F325" s="116"/>
      <c r="G325" s="120" t="s">
        <v>326</v>
      </c>
      <c r="H325" s="48"/>
      <c r="I325" s="116"/>
      <c r="J325" s="120" t="s">
        <v>326</v>
      </c>
      <c r="K325" s="48"/>
      <c r="L325" s="116"/>
      <c r="M325" s="120" t="s">
        <v>326</v>
      </c>
      <c r="N325" s="48"/>
      <c r="O325" s="116"/>
      <c r="P325" s="127" t="s">
        <v>895</v>
      </c>
      <c r="Q325" s="48"/>
      <c r="R325" s="116"/>
      <c r="S325" s="127" t="s">
        <v>689</v>
      </c>
      <c r="T325" s="48"/>
      <c r="U325" s="116"/>
      <c r="V325" s="127" t="s">
        <v>896</v>
      </c>
    </row>
    <row r="326" spans="1:22" x14ac:dyDescent="0.25">
      <c r="A326" s="12"/>
      <c r="B326" s="71" t="s">
        <v>894</v>
      </c>
      <c r="C326" s="48"/>
      <c r="D326" s="120"/>
      <c r="E326" s="48"/>
      <c r="F326" s="116"/>
      <c r="G326" s="120"/>
      <c r="H326" s="48"/>
      <c r="I326" s="116"/>
      <c r="J326" s="120"/>
      <c r="K326" s="48"/>
      <c r="L326" s="116"/>
      <c r="M326" s="120"/>
      <c r="N326" s="48"/>
      <c r="O326" s="116"/>
      <c r="P326" s="127"/>
      <c r="Q326" s="48"/>
      <c r="R326" s="116"/>
      <c r="S326" s="127"/>
      <c r="T326" s="48"/>
      <c r="U326" s="116"/>
      <c r="V326" s="127"/>
    </row>
    <row r="327" spans="1:22" x14ac:dyDescent="0.25">
      <c r="A327" s="12"/>
      <c r="B327" s="71" t="s">
        <v>474</v>
      </c>
      <c r="C327" s="116"/>
      <c r="D327" s="120" t="s">
        <v>326</v>
      </c>
      <c r="E327" s="48"/>
      <c r="F327" s="116"/>
      <c r="G327" s="127" t="s">
        <v>897</v>
      </c>
      <c r="H327" s="48"/>
      <c r="I327" s="116"/>
      <c r="J327" s="127" t="s">
        <v>898</v>
      </c>
      <c r="K327" s="48"/>
      <c r="L327" s="116"/>
      <c r="M327" s="127" t="s">
        <v>899</v>
      </c>
      <c r="N327" s="48"/>
      <c r="O327" s="116"/>
      <c r="P327" s="127" t="s">
        <v>900</v>
      </c>
      <c r="Q327" s="48"/>
      <c r="R327" s="116"/>
      <c r="S327" s="127" t="s">
        <v>901</v>
      </c>
      <c r="T327" s="48"/>
      <c r="U327" s="116"/>
      <c r="V327" s="127" t="s">
        <v>902</v>
      </c>
    </row>
    <row r="328" spans="1:22" x14ac:dyDescent="0.25">
      <c r="A328" s="12"/>
      <c r="B328" s="71" t="s">
        <v>889</v>
      </c>
      <c r="C328" s="116"/>
      <c r="D328" s="120"/>
      <c r="E328" s="48"/>
      <c r="F328" s="116"/>
      <c r="G328" s="127"/>
      <c r="H328" s="48"/>
      <c r="I328" s="116"/>
      <c r="J328" s="127"/>
      <c r="K328" s="48"/>
      <c r="L328" s="116"/>
      <c r="M328" s="127"/>
      <c r="N328" s="48"/>
      <c r="O328" s="116"/>
      <c r="P328" s="127"/>
      <c r="Q328" s="48"/>
      <c r="R328" s="116"/>
      <c r="S328" s="127"/>
      <c r="T328" s="48"/>
      <c r="U328" s="116"/>
      <c r="V328" s="127"/>
    </row>
    <row r="329" spans="1:22" x14ac:dyDescent="0.25">
      <c r="A329" s="12"/>
      <c r="B329" s="71" t="s">
        <v>474</v>
      </c>
      <c r="C329" s="48"/>
      <c r="D329" s="127" t="s">
        <v>903</v>
      </c>
      <c r="E329" s="48"/>
      <c r="F329" s="116"/>
      <c r="G329" s="127" t="s">
        <v>904</v>
      </c>
      <c r="H329" s="48"/>
      <c r="I329" s="116"/>
      <c r="J329" s="120" t="s">
        <v>326</v>
      </c>
      <c r="K329" s="48"/>
      <c r="L329" s="116"/>
      <c r="M329" s="127" t="s">
        <v>905</v>
      </c>
      <c r="N329" s="48"/>
      <c r="O329" s="116"/>
      <c r="P329" s="127" t="s">
        <v>906</v>
      </c>
      <c r="Q329" s="48"/>
      <c r="R329" s="116"/>
      <c r="S329" s="127" t="s">
        <v>907</v>
      </c>
      <c r="T329" s="48"/>
      <c r="U329" s="116"/>
      <c r="V329" s="127" t="s">
        <v>908</v>
      </c>
    </row>
    <row r="330" spans="1:22" x14ac:dyDescent="0.25">
      <c r="A330" s="12"/>
      <c r="B330" s="71" t="s">
        <v>894</v>
      </c>
      <c r="C330" s="48"/>
      <c r="D330" s="127"/>
      <c r="E330" s="48"/>
      <c r="F330" s="116"/>
      <c r="G330" s="127"/>
      <c r="H330" s="48"/>
      <c r="I330" s="116"/>
      <c r="J330" s="120"/>
      <c r="K330" s="48"/>
      <c r="L330" s="116"/>
      <c r="M330" s="127"/>
      <c r="N330" s="48"/>
      <c r="O330" s="116"/>
      <c r="P330" s="127"/>
      <c r="Q330" s="48"/>
      <c r="R330" s="116"/>
      <c r="S330" s="127"/>
      <c r="T330" s="48"/>
      <c r="U330" s="116"/>
      <c r="V330" s="127"/>
    </row>
    <row r="331" spans="1:22" x14ac:dyDescent="0.25">
      <c r="A331" s="12"/>
      <c r="B331" s="71" t="s">
        <v>477</v>
      </c>
      <c r="C331" s="39"/>
      <c r="D331" s="82" t="s">
        <v>909</v>
      </c>
      <c r="E331" s="18"/>
      <c r="F331" s="39"/>
      <c r="G331" s="82" t="s">
        <v>910</v>
      </c>
      <c r="H331" s="18"/>
      <c r="I331" s="39"/>
      <c r="J331" s="81" t="s">
        <v>326</v>
      </c>
      <c r="K331" s="18"/>
      <c r="L331" s="39"/>
      <c r="M331" s="82" t="s">
        <v>911</v>
      </c>
      <c r="N331" s="18"/>
      <c r="O331" s="39"/>
      <c r="P331" s="82" t="s">
        <v>912</v>
      </c>
      <c r="Q331" s="18"/>
      <c r="R331" s="39"/>
      <c r="S331" s="82" t="s">
        <v>913</v>
      </c>
      <c r="T331" s="18"/>
      <c r="U331" s="39"/>
      <c r="V331" s="82" t="s">
        <v>914</v>
      </c>
    </row>
    <row r="332" spans="1:22" x14ac:dyDescent="0.25">
      <c r="A332" s="12"/>
      <c r="B332" s="71" t="s">
        <v>480</v>
      </c>
      <c r="C332" s="39"/>
      <c r="D332" s="81" t="s">
        <v>326</v>
      </c>
      <c r="E332" s="18"/>
      <c r="F332" s="39"/>
      <c r="G332" s="81" t="s">
        <v>326</v>
      </c>
      <c r="H332" s="18"/>
      <c r="I332" s="39"/>
      <c r="J332" s="81" t="s">
        <v>326</v>
      </c>
      <c r="K332" s="18"/>
      <c r="L332" s="39"/>
      <c r="M332" s="81" t="s">
        <v>326</v>
      </c>
      <c r="N332" s="18"/>
      <c r="O332" s="39"/>
      <c r="P332" s="82" t="s">
        <v>915</v>
      </c>
      <c r="Q332" s="18"/>
      <c r="R332" s="39"/>
      <c r="S332" s="81" t="s">
        <v>326</v>
      </c>
      <c r="T332" s="18"/>
      <c r="U332" s="39"/>
      <c r="V332" s="82" t="s">
        <v>915</v>
      </c>
    </row>
    <row r="333" spans="1:22" x14ac:dyDescent="0.25">
      <c r="A333" s="12"/>
      <c r="B333" s="71" t="s">
        <v>483</v>
      </c>
      <c r="C333" s="39"/>
      <c r="D333" s="81" t="s">
        <v>326</v>
      </c>
      <c r="E333" s="18"/>
      <c r="F333" s="39"/>
      <c r="G333" s="81" t="s">
        <v>326</v>
      </c>
      <c r="H333" s="18"/>
      <c r="I333" s="39"/>
      <c r="J333" s="82" t="s">
        <v>580</v>
      </c>
      <c r="K333" s="18"/>
      <c r="L333" s="39"/>
      <c r="M333" s="82" t="s">
        <v>580</v>
      </c>
      <c r="N333" s="18"/>
      <c r="O333" s="39"/>
      <c r="P333" s="82" t="s">
        <v>587</v>
      </c>
      <c r="Q333" s="18"/>
      <c r="R333" s="39"/>
      <c r="S333" s="81" t="s">
        <v>326</v>
      </c>
      <c r="T333" s="18"/>
      <c r="U333" s="39"/>
      <c r="V333" s="82" t="s">
        <v>916</v>
      </c>
    </row>
    <row r="334" spans="1:22" ht="15.75" thickBot="1" x14ac:dyDescent="0.3">
      <c r="A334" s="12"/>
      <c r="B334" s="71" t="s">
        <v>486</v>
      </c>
      <c r="C334" s="39"/>
      <c r="D334" s="89" t="s">
        <v>326</v>
      </c>
      <c r="E334" s="18"/>
      <c r="F334" s="39"/>
      <c r="G334" s="85" t="s">
        <v>917</v>
      </c>
      <c r="H334" s="18"/>
      <c r="I334" s="39"/>
      <c r="J334" s="89" t="s">
        <v>326</v>
      </c>
      <c r="K334" s="18"/>
      <c r="L334" s="39"/>
      <c r="M334" s="85" t="s">
        <v>917</v>
      </c>
      <c r="N334" s="18"/>
      <c r="O334" s="39"/>
      <c r="P334" s="85" t="s">
        <v>918</v>
      </c>
      <c r="Q334" s="18"/>
      <c r="R334" s="39"/>
      <c r="S334" s="89" t="s">
        <v>326</v>
      </c>
      <c r="T334" s="18"/>
      <c r="U334" s="39"/>
      <c r="V334" s="85" t="s">
        <v>487</v>
      </c>
    </row>
    <row r="335" spans="1:22" ht="15.75" thickBot="1" x14ac:dyDescent="0.3">
      <c r="A335" s="12"/>
      <c r="B335" s="71" t="s">
        <v>919</v>
      </c>
      <c r="C335" s="81" t="s">
        <v>251</v>
      </c>
      <c r="D335" s="91" t="s">
        <v>920</v>
      </c>
      <c r="E335" s="18"/>
      <c r="F335" s="81" t="s">
        <v>251</v>
      </c>
      <c r="G335" s="91" t="s">
        <v>921</v>
      </c>
      <c r="H335" s="18"/>
      <c r="I335" s="81" t="s">
        <v>251</v>
      </c>
      <c r="J335" s="91" t="s">
        <v>922</v>
      </c>
      <c r="K335" s="18"/>
      <c r="L335" s="81" t="s">
        <v>251</v>
      </c>
      <c r="M335" s="91" t="s">
        <v>923</v>
      </c>
      <c r="N335" s="18"/>
      <c r="O335" s="81" t="s">
        <v>251</v>
      </c>
      <c r="P335" s="91" t="s">
        <v>924</v>
      </c>
      <c r="Q335" s="18"/>
      <c r="R335" s="81" t="s">
        <v>251</v>
      </c>
      <c r="S335" s="91" t="s">
        <v>925</v>
      </c>
      <c r="T335" s="18"/>
      <c r="U335" s="81" t="s">
        <v>251</v>
      </c>
      <c r="V335" s="126" t="s">
        <v>926</v>
      </c>
    </row>
    <row r="336" spans="1:22" ht="15.75" thickTop="1" x14ac:dyDescent="0.25">
      <c r="A336" s="12"/>
      <c r="B336" s="71"/>
      <c r="C336" s="39"/>
      <c r="D336" s="29"/>
      <c r="E336" s="18"/>
      <c r="F336" s="39"/>
      <c r="G336" s="29"/>
      <c r="H336" s="18"/>
      <c r="I336" s="39"/>
      <c r="J336" s="29"/>
      <c r="K336" s="18"/>
      <c r="L336" s="39"/>
      <c r="M336" s="29"/>
      <c r="N336" s="18"/>
      <c r="O336" s="39"/>
      <c r="P336" s="29"/>
      <c r="Q336" s="18"/>
      <c r="R336" s="39"/>
      <c r="S336" s="29"/>
      <c r="T336" s="18"/>
      <c r="U336" s="39"/>
      <c r="V336" s="27"/>
    </row>
    <row r="337" spans="1:22" x14ac:dyDescent="0.25">
      <c r="A337" s="12"/>
      <c r="B337" s="71" t="s">
        <v>927</v>
      </c>
      <c r="C337" s="116"/>
      <c r="D337" s="48"/>
      <c r="E337" s="48"/>
      <c r="F337" s="116"/>
      <c r="G337" s="48"/>
      <c r="H337" s="48"/>
      <c r="I337" s="116"/>
      <c r="J337" s="48"/>
      <c r="K337" s="48"/>
      <c r="L337" s="116"/>
      <c r="M337" s="48"/>
      <c r="N337" s="48"/>
      <c r="O337" s="116"/>
      <c r="P337" s="48"/>
      <c r="Q337" s="48"/>
      <c r="R337" s="116"/>
      <c r="S337" s="48"/>
      <c r="T337" s="48"/>
      <c r="U337" s="116"/>
      <c r="V337" s="127" t="s">
        <v>929</v>
      </c>
    </row>
    <row r="338" spans="1:22" ht="15.75" thickBot="1" x14ac:dyDescent="0.3">
      <c r="A338" s="12"/>
      <c r="B338" s="71" t="s">
        <v>928</v>
      </c>
      <c r="C338" s="116"/>
      <c r="D338" s="48"/>
      <c r="E338" s="48"/>
      <c r="F338" s="116"/>
      <c r="G338" s="48"/>
      <c r="H338" s="48"/>
      <c r="I338" s="116"/>
      <c r="J338" s="48"/>
      <c r="K338" s="48"/>
      <c r="L338" s="116"/>
      <c r="M338" s="48"/>
      <c r="N338" s="48"/>
      <c r="O338" s="116"/>
      <c r="P338" s="48"/>
      <c r="Q338" s="48"/>
      <c r="R338" s="116"/>
      <c r="S338" s="48"/>
      <c r="T338" s="48"/>
      <c r="U338" s="116"/>
      <c r="V338" s="128"/>
    </row>
    <row r="339" spans="1:22" ht="15.75" thickBot="1" x14ac:dyDescent="0.3">
      <c r="A339" s="12"/>
      <c r="B339" s="71" t="s">
        <v>489</v>
      </c>
      <c r="C339" s="39"/>
      <c r="D339" s="18"/>
      <c r="E339" s="18"/>
      <c r="F339" s="39"/>
      <c r="G339" s="18"/>
      <c r="H339" s="18"/>
      <c r="I339" s="39"/>
      <c r="J339" s="18"/>
      <c r="K339" s="18"/>
      <c r="L339" s="39"/>
      <c r="M339" s="18"/>
      <c r="N339" s="18"/>
      <c r="O339" s="39"/>
      <c r="P339" s="18"/>
      <c r="Q339" s="18"/>
      <c r="R339" s="39"/>
      <c r="S339" s="18"/>
      <c r="T339" s="18"/>
      <c r="U339" s="81" t="s">
        <v>251</v>
      </c>
      <c r="V339" s="91" t="s">
        <v>490</v>
      </c>
    </row>
    <row r="340" spans="1:22" ht="15.75" thickTop="1" x14ac:dyDescent="0.25">
      <c r="A340" s="12"/>
      <c r="B340" s="34"/>
      <c r="C340" s="34"/>
      <c r="D340" s="34"/>
      <c r="E340" s="34"/>
      <c r="F340" s="34"/>
      <c r="G340" s="34"/>
      <c r="H340" s="34"/>
      <c r="I340" s="34"/>
      <c r="J340" s="34"/>
      <c r="K340" s="34"/>
      <c r="L340" s="34"/>
      <c r="M340" s="34"/>
      <c r="N340" s="34"/>
      <c r="O340" s="34"/>
      <c r="P340" s="34"/>
      <c r="Q340" s="34"/>
      <c r="R340" s="34"/>
      <c r="S340" s="34"/>
      <c r="T340" s="34"/>
      <c r="U340" s="34"/>
      <c r="V340" s="34"/>
    </row>
    <row r="341" spans="1:22" x14ac:dyDescent="0.25">
      <c r="A341" s="12"/>
      <c r="B341" s="34" t="s">
        <v>930</v>
      </c>
      <c r="C341" s="34"/>
      <c r="D341" s="34"/>
      <c r="E341" s="34"/>
      <c r="F341" s="34"/>
      <c r="G341" s="34"/>
      <c r="H341" s="34"/>
      <c r="I341" s="34"/>
      <c r="J341" s="34"/>
      <c r="K341" s="34"/>
      <c r="L341" s="34"/>
      <c r="M341" s="34"/>
      <c r="N341" s="34"/>
      <c r="O341" s="34"/>
      <c r="P341" s="34"/>
      <c r="Q341" s="34"/>
      <c r="R341" s="34"/>
      <c r="S341" s="34"/>
      <c r="T341" s="34"/>
      <c r="U341" s="34"/>
      <c r="V341" s="34"/>
    </row>
    <row r="342" spans="1:22" x14ac:dyDescent="0.25">
      <c r="A342" s="12"/>
      <c r="B342" s="104"/>
      <c r="C342" s="103"/>
      <c r="D342" s="103"/>
      <c r="E342" s="103"/>
      <c r="F342" s="103"/>
      <c r="G342" s="103"/>
      <c r="H342" s="103"/>
      <c r="I342" s="103"/>
      <c r="J342" s="103"/>
      <c r="K342" s="103"/>
      <c r="L342" s="103"/>
      <c r="M342" s="103"/>
      <c r="N342" s="103"/>
      <c r="O342" s="103"/>
      <c r="P342" s="103"/>
      <c r="Q342" s="103"/>
      <c r="R342" s="103"/>
      <c r="S342" s="103"/>
      <c r="T342" s="103"/>
      <c r="U342" s="103"/>
      <c r="V342" s="103"/>
    </row>
    <row r="343" spans="1:22" x14ac:dyDescent="0.25">
      <c r="A343" s="12"/>
      <c r="B343" s="122"/>
      <c r="C343" s="111"/>
      <c r="D343" s="103"/>
      <c r="E343" s="103"/>
      <c r="F343" s="111"/>
      <c r="G343" s="103"/>
      <c r="H343" s="103"/>
      <c r="I343" s="111"/>
      <c r="J343" s="103"/>
      <c r="K343" s="103"/>
      <c r="L343" s="111"/>
      <c r="M343" s="103"/>
      <c r="N343" s="103"/>
      <c r="O343" s="111"/>
      <c r="P343" s="103"/>
      <c r="Q343" s="103"/>
      <c r="R343" s="111"/>
      <c r="S343" s="103"/>
      <c r="T343" s="103"/>
      <c r="U343" s="111"/>
      <c r="V343" s="103"/>
    </row>
    <row r="344" spans="1:22" ht="15.75" thickBot="1" x14ac:dyDescent="0.3">
      <c r="A344" s="12"/>
      <c r="B344" s="71"/>
      <c r="C344" s="39"/>
      <c r="D344" s="95" t="s">
        <v>877</v>
      </c>
      <c r="E344" s="95"/>
      <c r="F344" s="95"/>
      <c r="G344" s="95"/>
      <c r="H344" s="95"/>
      <c r="I344" s="95"/>
      <c r="J344" s="95"/>
      <c r="K344" s="95"/>
      <c r="L344" s="95"/>
      <c r="M344" s="95"/>
      <c r="N344" s="95"/>
      <c r="O344" s="95"/>
      <c r="P344" s="95"/>
      <c r="Q344" s="36"/>
      <c r="R344" s="39"/>
      <c r="S344" s="18"/>
      <c r="T344" s="18"/>
      <c r="U344" s="39"/>
      <c r="V344" s="18"/>
    </row>
    <row r="345" spans="1:22" ht="15.75" thickTop="1" x14ac:dyDescent="0.25">
      <c r="A345" s="12"/>
      <c r="B345" s="71"/>
      <c r="C345" s="39"/>
      <c r="D345" s="101" t="s">
        <v>878</v>
      </c>
      <c r="E345" s="77"/>
      <c r="F345" s="80"/>
      <c r="G345" s="101" t="s">
        <v>879</v>
      </c>
      <c r="H345" s="77"/>
      <c r="I345" s="80"/>
      <c r="J345" s="101" t="s">
        <v>880</v>
      </c>
      <c r="K345" s="77"/>
      <c r="L345" s="80"/>
      <c r="M345" s="27"/>
      <c r="N345" s="27"/>
      <c r="O345" s="80"/>
      <c r="P345" s="27"/>
      <c r="Q345" s="18"/>
      <c r="R345" s="39"/>
      <c r="S345" s="18"/>
      <c r="T345" s="18"/>
      <c r="U345" s="39"/>
      <c r="V345" s="18"/>
    </row>
    <row r="346" spans="1:22" x14ac:dyDescent="0.25">
      <c r="A346" s="12"/>
      <c r="B346" s="78"/>
      <c r="C346" s="39"/>
      <c r="D346" s="72" t="s">
        <v>881</v>
      </c>
      <c r="E346" s="36"/>
      <c r="F346" s="39"/>
      <c r="G346" s="72" t="s">
        <v>881</v>
      </c>
      <c r="H346" s="36"/>
      <c r="I346" s="39"/>
      <c r="J346" s="72" t="s">
        <v>882</v>
      </c>
      <c r="K346" s="36"/>
      <c r="L346" s="39"/>
      <c r="M346" s="72" t="s">
        <v>122</v>
      </c>
      <c r="N346" s="36"/>
      <c r="O346" s="39"/>
      <c r="P346" s="36"/>
      <c r="Q346" s="36"/>
      <c r="R346" s="39"/>
      <c r="S346" s="72" t="s">
        <v>883</v>
      </c>
      <c r="T346" s="36"/>
      <c r="U346" s="39"/>
      <c r="V346" s="72" t="s">
        <v>122</v>
      </c>
    </row>
    <row r="347" spans="1:22" x14ac:dyDescent="0.25">
      <c r="A347" s="12"/>
      <c r="B347" s="78"/>
      <c r="C347" s="39"/>
      <c r="D347" s="125" t="s">
        <v>884</v>
      </c>
      <c r="E347" s="36"/>
      <c r="F347" s="39"/>
      <c r="G347" s="125" t="s">
        <v>884</v>
      </c>
      <c r="H347" s="36"/>
      <c r="I347" s="39"/>
      <c r="J347" s="125" t="s">
        <v>884</v>
      </c>
      <c r="K347" s="36"/>
      <c r="L347" s="39"/>
      <c r="M347" s="125" t="s">
        <v>884</v>
      </c>
      <c r="N347" s="36"/>
      <c r="O347" s="39"/>
      <c r="P347" s="125" t="s">
        <v>885</v>
      </c>
      <c r="Q347" s="36"/>
      <c r="R347" s="39"/>
      <c r="S347" s="125" t="s">
        <v>234</v>
      </c>
      <c r="T347" s="36"/>
      <c r="U347" s="39"/>
      <c r="V347" s="125" t="s">
        <v>234</v>
      </c>
    </row>
    <row r="348" spans="1:22" x14ac:dyDescent="0.25">
      <c r="A348" s="12"/>
      <c r="B348" s="71" t="s">
        <v>468</v>
      </c>
      <c r="C348" s="81" t="s">
        <v>251</v>
      </c>
      <c r="D348" s="82" t="s">
        <v>931</v>
      </c>
      <c r="E348" s="18"/>
      <c r="F348" s="81" t="s">
        <v>251</v>
      </c>
      <c r="G348" s="81" t="s">
        <v>326</v>
      </c>
      <c r="H348" s="18"/>
      <c r="I348" s="81" t="s">
        <v>251</v>
      </c>
      <c r="J348" s="81" t="s">
        <v>326</v>
      </c>
      <c r="K348" s="18"/>
      <c r="L348" s="81" t="s">
        <v>251</v>
      </c>
      <c r="M348" s="82" t="s">
        <v>931</v>
      </c>
      <c r="N348" s="18"/>
      <c r="O348" s="81" t="s">
        <v>251</v>
      </c>
      <c r="P348" s="82" t="s">
        <v>932</v>
      </c>
      <c r="Q348" s="18"/>
      <c r="R348" s="81" t="s">
        <v>251</v>
      </c>
      <c r="S348" s="82" t="s">
        <v>933</v>
      </c>
      <c r="T348" s="18"/>
      <c r="U348" s="81" t="s">
        <v>251</v>
      </c>
      <c r="V348" s="82" t="s">
        <v>934</v>
      </c>
    </row>
    <row r="349" spans="1:22" x14ac:dyDescent="0.25">
      <c r="A349" s="12"/>
      <c r="B349" s="71" t="s">
        <v>935</v>
      </c>
      <c r="C349" s="116"/>
      <c r="D349" s="120" t="s">
        <v>326</v>
      </c>
      <c r="E349" s="48"/>
      <c r="F349" s="116"/>
      <c r="G349" s="120" t="s">
        <v>326</v>
      </c>
      <c r="H349" s="48"/>
      <c r="I349" s="116"/>
      <c r="J349" s="120" t="s">
        <v>326</v>
      </c>
      <c r="K349" s="48"/>
      <c r="L349" s="116"/>
      <c r="M349" s="120" t="s">
        <v>326</v>
      </c>
      <c r="N349" s="48"/>
      <c r="O349" s="116"/>
      <c r="P349" s="127" t="s">
        <v>936</v>
      </c>
      <c r="Q349" s="48"/>
      <c r="R349" s="116"/>
      <c r="S349" s="127" t="s">
        <v>937</v>
      </c>
      <c r="T349" s="48"/>
      <c r="U349" s="116"/>
      <c r="V349" s="127" t="s">
        <v>938</v>
      </c>
    </row>
    <row r="350" spans="1:22" x14ac:dyDescent="0.25">
      <c r="A350" s="12"/>
      <c r="B350" s="71" t="s">
        <v>889</v>
      </c>
      <c r="C350" s="116"/>
      <c r="D350" s="120"/>
      <c r="E350" s="48"/>
      <c r="F350" s="116"/>
      <c r="G350" s="120"/>
      <c r="H350" s="48"/>
      <c r="I350" s="116"/>
      <c r="J350" s="120"/>
      <c r="K350" s="48"/>
      <c r="L350" s="116"/>
      <c r="M350" s="120"/>
      <c r="N350" s="48"/>
      <c r="O350" s="116"/>
      <c r="P350" s="127"/>
      <c r="Q350" s="48"/>
      <c r="R350" s="116"/>
      <c r="S350" s="127"/>
      <c r="T350" s="48"/>
      <c r="U350" s="116"/>
      <c r="V350" s="127"/>
    </row>
    <row r="351" spans="1:22" x14ac:dyDescent="0.25">
      <c r="A351" s="12"/>
      <c r="B351" s="71" t="s">
        <v>471</v>
      </c>
      <c r="C351" s="48"/>
      <c r="D351" s="127" t="s">
        <v>939</v>
      </c>
      <c r="E351" s="48"/>
      <c r="F351" s="116"/>
      <c r="G351" s="120" t="s">
        <v>326</v>
      </c>
      <c r="H351" s="48"/>
      <c r="I351" s="116"/>
      <c r="J351" s="120" t="s">
        <v>326</v>
      </c>
      <c r="K351" s="48"/>
      <c r="L351" s="116"/>
      <c r="M351" s="127" t="s">
        <v>939</v>
      </c>
      <c r="N351" s="48"/>
      <c r="O351" s="116"/>
      <c r="P351" s="127" t="s">
        <v>940</v>
      </c>
      <c r="Q351" s="48"/>
      <c r="R351" s="116"/>
      <c r="S351" s="127" t="s">
        <v>759</v>
      </c>
      <c r="T351" s="48"/>
      <c r="U351" s="116"/>
      <c r="V351" s="127" t="s">
        <v>941</v>
      </c>
    </row>
    <row r="352" spans="1:22" x14ac:dyDescent="0.25">
      <c r="A352" s="12"/>
      <c r="B352" s="71" t="s">
        <v>894</v>
      </c>
      <c r="C352" s="48"/>
      <c r="D352" s="127"/>
      <c r="E352" s="48"/>
      <c r="F352" s="116"/>
      <c r="G352" s="120"/>
      <c r="H352" s="48"/>
      <c r="I352" s="116"/>
      <c r="J352" s="120"/>
      <c r="K352" s="48"/>
      <c r="L352" s="116"/>
      <c r="M352" s="127"/>
      <c r="N352" s="48"/>
      <c r="O352" s="116"/>
      <c r="P352" s="127"/>
      <c r="Q352" s="48"/>
      <c r="R352" s="116"/>
      <c r="S352" s="127"/>
      <c r="T352" s="48"/>
      <c r="U352" s="116"/>
      <c r="V352" s="127"/>
    </row>
    <row r="353" spans="1:22" x14ac:dyDescent="0.25">
      <c r="A353" s="12"/>
      <c r="B353" s="71" t="s">
        <v>474</v>
      </c>
      <c r="C353" s="116"/>
      <c r="D353" s="120" t="s">
        <v>326</v>
      </c>
      <c r="E353" s="48"/>
      <c r="F353" s="116"/>
      <c r="G353" s="127" t="s">
        <v>942</v>
      </c>
      <c r="H353" s="48"/>
      <c r="I353" s="116"/>
      <c r="J353" s="120" t="s">
        <v>326</v>
      </c>
      <c r="K353" s="48"/>
      <c r="L353" s="116"/>
      <c r="M353" s="127" t="s">
        <v>942</v>
      </c>
      <c r="N353" s="48"/>
      <c r="O353" s="116"/>
      <c r="P353" s="127" t="s">
        <v>943</v>
      </c>
      <c r="Q353" s="48"/>
      <c r="R353" s="116"/>
      <c r="S353" s="127" t="s">
        <v>944</v>
      </c>
      <c r="T353" s="48"/>
      <c r="U353" s="116"/>
      <c r="V353" s="127" t="s">
        <v>945</v>
      </c>
    </row>
    <row r="354" spans="1:22" x14ac:dyDescent="0.25">
      <c r="A354" s="12"/>
      <c r="B354" s="71" t="s">
        <v>889</v>
      </c>
      <c r="C354" s="116"/>
      <c r="D354" s="120"/>
      <c r="E354" s="48"/>
      <c r="F354" s="116"/>
      <c r="G354" s="127"/>
      <c r="H354" s="48"/>
      <c r="I354" s="116"/>
      <c r="J354" s="120"/>
      <c r="K354" s="48"/>
      <c r="L354" s="116"/>
      <c r="M354" s="127"/>
      <c r="N354" s="48"/>
      <c r="O354" s="116"/>
      <c r="P354" s="127"/>
      <c r="Q354" s="48"/>
      <c r="R354" s="116"/>
      <c r="S354" s="127"/>
      <c r="T354" s="48"/>
      <c r="U354" s="116"/>
      <c r="V354" s="127"/>
    </row>
    <row r="355" spans="1:22" x14ac:dyDescent="0.25">
      <c r="A355" s="12"/>
      <c r="B355" s="71" t="s">
        <v>474</v>
      </c>
      <c r="C355" s="48"/>
      <c r="D355" s="127" t="s">
        <v>946</v>
      </c>
      <c r="E355" s="48"/>
      <c r="F355" s="116"/>
      <c r="G355" s="127" t="s">
        <v>947</v>
      </c>
      <c r="H355" s="48"/>
      <c r="I355" s="116"/>
      <c r="J355" s="120" t="s">
        <v>326</v>
      </c>
      <c r="K355" s="48"/>
      <c r="L355" s="116"/>
      <c r="M355" s="127" t="s">
        <v>948</v>
      </c>
      <c r="N355" s="48"/>
      <c r="O355" s="116"/>
      <c r="P355" s="127" t="s">
        <v>949</v>
      </c>
      <c r="Q355" s="48"/>
      <c r="R355" s="116"/>
      <c r="S355" s="127" t="s">
        <v>950</v>
      </c>
      <c r="T355" s="48"/>
      <c r="U355" s="116"/>
      <c r="V355" s="127" t="s">
        <v>951</v>
      </c>
    </row>
    <row r="356" spans="1:22" x14ac:dyDescent="0.25">
      <c r="A356" s="12"/>
      <c r="B356" s="71" t="s">
        <v>894</v>
      </c>
      <c r="C356" s="48"/>
      <c r="D356" s="127"/>
      <c r="E356" s="48"/>
      <c r="F356" s="116"/>
      <c r="G356" s="127"/>
      <c r="H356" s="48"/>
      <c r="I356" s="116"/>
      <c r="J356" s="120"/>
      <c r="K356" s="48"/>
      <c r="L356" s="116"/>
      <c r="M356" s="127"/>
      <c r="N356" s="48"/>
      <c r="O356" s="116"/>
      <c r="P356" s="127"/>
      <c r="Q356" s="48"/>
      <c r="R356" s="116"/>
      <c r="S356" s="127"/>
      <c r="T356" s="48"/>
      <c r="U356" s="116"/>
      <c r="V356" s="127"/>
    </row>
    <row r="357" spans="1:22" x14ac:dyDescent="0.25">
      <c r="A357" s="12"/>
      <c r="B357" s="71" t="s">
        <v>477</v>
      </c>
      <c r="C357" s="39"/>
      <c r="D357" s="82" t="s">
        <v>952</v>
      </c>
      <c r="E357" s="18"/>
      <c r="F357" s="39"/>
      <c r="G357" s="81" t="s">
        <v>326</v>
      </c>
      <c r="H357" s="18"/>
      <c r="I357" s="39"/>
      <c r="J357" s="81" t="s">
        <v>326</v>
      </c>
      <c r="K357" s="18"/>
      <c r="L357" s="39"/>
      <c r="M357" s="82" t="s">
        <v>952</v>
      </c>
      <c r="N357" s="18"/>
      <c r="O357" s="39"/>
      <c r="P357" s="82" t="s">
        <v>953</v>
      </c>
      <c r="Q357" s="18"/>
      <c r="R357" s="39"/>
      <c r="S357" s="82" t="s">
        <v>954</v>
      </c>
      <c r="T357" s="18"/>
      <c r="U357" s="39"/>
      <c r="V357" s="82" t="s">
        <v>955</v>
      </c>
    </row>
    <row r="358" spans="1:22" x14ac:dyDescent="0.25">
      <c r="A358" s="12"/>
      <c r="B358" s="71" t="s">
        <v>480</v>
      </c>
      <c r="C358" s="39"/>
      <c r="D358" s="81" t="s">
        <v>326</v>
      </c>
      <c r="E358" s="18"/>
      <c r="F358" s="39"/>
      <c r="G358" s="81" t="s">
        <v>326</v>
      </c>
      <c r="H358" s="18"/>
      <c r="I358" s="39"/>
      <c r="J358" s="81" t="s">
        <v>326</v>
      </c>
      <c r="K358" s="18"/>
      <c r="L358" s="39"/>
      <c r="M358" s="81" t="s">
        <v>326</v>
      </c>
      <c r="N358" s="18"/>
      <c r="O358" s="39"/>
      <c r="P358" s="82" t="s">
        <v>956</v>
      </c>
      <c r="Q358" s="18"/>
      <c r="R358" s="39"/>
      <c r="S358" s="81" t="s">
        <v>326</v>
      </c>
      <c r="T358" s="18"/>
      <c r="U358" s="39"/>
      <c r="V358" s="82" t="s">
        <v>956</v>
      </c>
    </row>
    <row r="359" spans="1:22" x14ac:dyDescent="0.25">
      <c r="A359" s="12"/>
      <c r="B359" s="71" t="s">
        <v>483</v>
      </c>
      <c r="C359" s="39"/>
      <c r="D359" s="82" t="s">
        <v>642</v>
      </c>
      <c r="E359" s="18"/>
      <c r="F359" s="39"/>
      <c r="G359" s="81" t="s">
        <v>326</v>
      </c>
      <c r="H359" s="18"/>
      <c r="I359" s="39"/>
      <c r="J359" s="81" t="s">
        <v>326</v>
      </c>
      <c r="K359" s="18"/>
      <c r="L359" s="39"/>
      <c r="M359" s="82" t="s">
        <v>642</v>
      </c>
      <c r="N359" s="18"/>
      <c r="O359" s="39"/>
      <c r="P359" s="82" t="s">
        <v>957</v>
      </c>
      <c r="Q359" s="18"/>
      <c r="R359" s="39"/>
      <c r="S359" s="81" t="s">
        <v>326</v>
      </c>
      <c r="T359" s="18"/>
      <c r="U359" s="39"/>
      <c r="V359" s="82" t="s">
        <v>958</v>
      </c>
    </row>
    <row r="360" spans="1:22" ht="15.75" thickBot="1" x14ac:dyDescent="0.3">
      <c r="A360" s="12"/>
      <c r="B360" s="71" t="s">
        <v>486</v>
      </c>
      <c r="C360" s="39"/>
      <c r="D360" s="85" t="s">
        <v>959</v>
      </c>
      <c r="E360" s="18"/>
      <c r="F360" s="39"/>
      <c r="G360" s="89" t="s">
        <v>326</v>
      </c>
      <c r="H360" s="18"/>
      <c r="I360" s="39"/>
      <c r="J360" s="89" t="s">
        <v>326</v>
      </c>
      <c r="K360" s="18"/>
      <c r="L360" s="39"/>
      <c r="M360" s="85" t="s">
        <v>959</v>
      </c>
      <c r="N360" s="18"/>
      <c r="O360" s="39"/>
      <c r="P360" s="85" t="s">
        <v>960</v>
      </c>
      <c r="Q360" s="18"/>
      <c r="R360" s="39"/>
      <c r="S360" s="89" t="s">
        <v>326</v>
      </c>
      <c r="T360" s="18"/>
      <c r="U360" s="39"/>
      <c r="V360" s="85" t="s">
        <v>961</v>
      </c>
    </row>
    <row r="361" spans="1:22" ht="15.75" thickBot="1" x14ac:dyDescent="0.3">
      <c r="A361" s="12"/>
      <c r="B361" s="71" t="s">
        <v>919</v>
      </c>
      <c r="C361" s="81" t="s">
        <v>251</v>
      </c>
      <c r="D361" s="91" t="s">
        <v>962</v>
      </c>
      <c r="E361" s="18"/>
      <c r="F361" s="81" t="s">
        <v>251</v>
      </c>
      <c r="G361" s="91" t="s">
        <v>963</v>
      </c>
      <c r="H361" s="18"/>
      <c r="I361" s="81" t="s">
        <v>251</v>
      </c>
      <c r="J361" s="90" t="s">
        <v>326</v>
      </c>
      <c r="K361" s="18"/>
      <c r="L361" s="81" t="s">
        <v>251</v>
      </c>
      <c r="M361" s="91" t="s">
        <v>964</v>
      </c>
      <c r="N361" s="18"/>
      <c r="O361" s="81" t="s">
        <v>251</v>
      </c>
      <c r="P361" s="91" t="s">
        <v>965</v>
      </c>
      <c r="Q361" s="18"/>
      <c r="R361" s="81" t="s">
        <v>251</v>
      </c>
      <c r="S361" s="91" t="s">
        <v>966</v>
      </c>
      <c r="T361" s="18"/>
      <c r="U361" s="81" t="s">
        <v>251</v>
      </c>
      <c r="V361" s="126" t="s">
        <v>967</v>
      </c>
    </row>
    <row r="362" spans="1:22" ht="15.75" thickTop="1" x14ac:dyDescent="0.25">
      <c r="A362" s="12"/>
      <c r="B362" s="71"/>
      <c r="C362" s="39"/>
      <c r="D362" s="29"/>
      <c r="E362" s="18"/>
      <c r="F362" s="39"/>
      <c r="G362" s="29"/>
      <c r="H362" s="18"/>
      <c r="I362" s="39"/>
      <c r="J362" s="29"/>
      <c r="K362" s="18"/>
      <c r="L362" s="39"/>
      <c r="M362" s="29"/>
      <c r="N362" s="18"/>
      <c r="O362" s="39"/>
      <c r="P362" s="29"/>
      <c r="Q362" s="18"/>
      <c r="R362" s="39"/>
      <c r="S362" s="29"/>
      <c r="T362" s="18"/>
      <c r="U362" s="39"/>
      <c r="V362" s="27"/>
    </row>
    <row r="363" spans="1:22" x14ac:dyDescent="0.25">
      <c r="A363" s="12"/>
      <c r="B363" s="71" t="s">
        <v>927</v>
      </c>
      <c r="C363" s="116"/>
      <c r="D363" s="48"/>
      <c r="E363" s="48"/>
      <c r="F363" s="116"/>
      <c r="G363" s="48"/>
      <c r="H363" s="48"/>
      <c r="I363" s="116"/>
      <c r="J363" s="48"/>
      <c r="K363" s="48"/>
      <c r="L363" s="116"/>
      <c r="M363" s="48"/>
      <c r="N363" s="48"/>
      <c r="O363" s="116"/>
      <c r="P363" s="48"/>
      <c r="Q363" s="48"/>
      <c r="R363" s="116"/>
      <c r="S363" s="48"/>
      <c r="T363" s="48"/>
      <c r="U363" s="116"/>
      <c r="V363" s="127" t="s">
        <v>968</v>
      </c>
    </row>
    <row r="364" spans="1:22" ht="15.75" thickBot="1" x14ac:dyDescent="0.3">
      <c r="A364" s="12"/>
      <c r="B364" s="71" t="s">
        <v>928</v>
      </c>
      <c r="C364" s="116"/>
      <c r="D364" s="48"/>
      <c r="E364" s="48"/>
      <c r="F364" s="116"/>
      <c r="G364" s="48"/>
      <c r="H364" s="48"/>
      <c r="I364" s="116"/>
      <c r="J364" s="48"/>
      <c r="K364" s="48"/>
      <c r="L364" s="116"/>
      <c r="M364" s="48"/>
      <c r="N364" s="48"/>
      <c r="O364" s="116"/>
      <c r="P364" s="48"/>
      <c r="Q364" s="48"/>
      <c r="R364" s="116"/>
      <c r="S364" s="48"/>
      <c r="T364" s="48"/>
      <c r="U364" s="116"/>
      <c r="V364" s="128"/>
    </row>
    <row r="365" spans="1:22" ht="15.75" thickBot="1" x14ac:dyDescent="0.3">
      <c r="A365" s="12"/>
      <c r="B365" s="71" t="s">
        <v>489</v>
      </c>
      <c r="C365" s="39"/>
      <c r="D365" s="18"/>
      <c r="E365" s="18"/>
      <c r="F365" s="39"/>
      <c r="G365" s="18"/>
      <c r="H365" s="18"/>
      <c r="I365" s="39"/>
      <c r="J365" s="18"/>
      <c r="K365" s="18"/>
      <c r="L365" s="39"/>
      <c r="M365" s="18"/>
      <c r="N365" s="18"/>
      <c r="O365" s="39"/>
      <c r="P365" s="18"/>
      <c r="Q365" s="18"/>
      <c r="R365" s="39"/>
      <c r="S365" s="18"/>
      <c r="T365" s="18"/>
      <c r="U365" s="81" t="s">
        <v>251</v>
      </c>
      <c r="V365" s="91" t="s">
        <v>491</v>
      </c>
    </row>
    <row r="366" spans="1:22" ht="15.75" thickTop="1" x14ac:dyDescent="0.25">
      <c r="A366" s="12"/>
      <c r="B366" s="71"/>
      <c r="C366" s="39"/>
      <c r="D366" s="18"/>
      <c r="E366" s="18"/>
      <c r="F366" s="39"/>
      <c r="G366" s="18"/>
      <c r="H366" s="18"/>
      <c r="I366" s="39"/>
      <c r="J366" s="18"/>
      <c r="K366" s="18"/>
      <c r="L366" s="39"/>
      <c r="M366" s="18"/>
      <c r="N366" s="18"/>
      <c r="O366" s="39"/>
      <c r="P366" s="18"/>
      <c r="Q366" s="18"/>
      <c r="R366" s="39"/>
      <c r="S366" s="18"/>
      <c r="T366" s="18"/>
      <c r="U366" s="39"/>
      <c r="V366" s="29"/>
    </row>
    <row r="367" spans="1:22" x14ac:dyDescent="0.25">
      <c r="A367" s="12"/>
      <c r="B367" s="66"/>
      <c r="C367" s="66"/>
      <c r="D367" s="66"/>
      <c r="E367" s="66"/>
      <c r="F367" s="66"/>
      <c r="G367" s="66"/>
      <c r="H367" s="66"/>
      <c r="I367" s="66"/>
      <c r="J367" s="66"/>
      <c r="K367" s="66"/>
      <c r="L367" s="66"/>
      <c r="M367" s="66"/>
      <c r="N367" s="66"/>
      <c r="O367" s="66"/>
      <c r="P367" s="66"/>
      <c r="Q367" s="66"/>
      <c r="R367" s="66"/>
      <c r="S367" s="66"/>
      <c r="T367" s="66"/>
      <c r="U367" s="66"/>
      <c r="V367" s="66"/>
    </row>
    <row r="368" spans="1:22" x14ac:dyDescent="0.25">
      <c r="A368" s="12"/>
      <c r="B368" s="136" t="s">
        <v>969</v>
      </c>
      <c r="C368" s="136"/>
      <c r="D368" s="136"/>
      <c r="E368" s="136"/>
      <c r="F368" s="136"/>
      <c r="G368" s="136"/>
      <c r="H368" s="136"/>
      <c r="I368" s="136"/>
      <c r="J368" s="136"/>
      <c r="K368" s="136"/>
      <c r="L368" s="136"/>
      <c r="M368" s="136"/>
      <c r="N368" s="136"/>
      <c r="O368" s="136"/>
      <c r="P368" s="136"/>
      <c r="Q368" s="136"/>
      <c r="R368" s="136"/>
      <c r="S368" s="136"/>
      <c r="T368" s="136"/>
      <c r="U368" s="136"/>
      <c r="V368" s="136"/>
    </row>
    <row r="369" spans="1:22" ht="51" customHeight="1" x14ac:dyDescent="0.25">
      <c r="A369" s="12"/>
      <c r="B369" s="34" t="s">
        <v>970</v>
      </c>
      <c r="C369" s="34"/>
      <c r="D369" s="34"/>
      <c r="E369" s="34"/>
      <c r="F369" s="34"/>
      <c r="G369" s="34"/>
      <c r="H369" s="34"/>
      <c r="I369" s="34"/>
      <c r="J369" s="34"/>
      <c r="K369" s="34"/>
      <c r="L369" s="34"/>
      <c r="M369" s="34"/>
      <c r="N369" s="34"/>
      <c r="O369" s="34"/>
      <c r="P369" s="34"/>
      <c r="Q369" s="34"/>
      <c r="R369" s="34"/>
      <c r="S369" s="34"/>
      <c r="T369" s="34"/>
      <c r="U369" s="34"/>
      <c r="V369" s="34"/>
    </row>
    <row r="370" spans="1:22" x14ac:dyDescent="0.25">
      <c r="A370" s="12"/>
      <c r="B370" s="34"/>
      <c r="C370" s="34"/>
      <c r="D370" s="34"/>
      <c r="E370" s="34"/>
      <c r="F370" s="34"/>
      <c r="G370" s="34"/>
      <c r="H370" s="34"/>
      <c r="I370" s="34"/>
      <c r="J370" s="34"/>
      <c r="K370" s="34"/>
      <c r="L370" s="34"/>
      <c r="M370" s="34"/>
      <c r="N370" s="34"/>
      <c r="O370" s="34"/>
      <c r="P370" s="34"/>
      <c r="Q370" s="34"/>
      <c r="R370" s="34"/>
      <c r="S370" s="34"/>
      <c r="T370" s="34"/>
      <c r="U370" s="34"/>
      <c r="V370" s="34"/>
    </row>
    <row r="371" spans="1:22" x14ac:dyDescent="0.25">
      <c r="A371" s="12"/>
      <c r="B371" s="34" t="s">
        <v>971</v>
      </c>
      <c r="C371" s="34"/>
      <c r="D371" s="34"/>
      <c r="E371" s="34"/>
      <c r="F371" s="34"/>
      <c r="G371" s="34"/>
      <c r="H371" s="34"/>
      <c r="I371" s="34"/>
      <c r="J371" s="34"/>
      <c r="K371" s="34"/>
      <c r="L371" s="34"/>
      <c r="M371" s="34"/>
      <c r="N371" s="34"/>
      <c r="O371" s="34"/>
      <c r="P371" s="34"/>
      <c r="Q371" s="34"/>
      <c r="R371" s="34"/>
      <c r="S371" s="34"/>
      <c r="T371" s="34"/>
      <c r="U371" s="34"/>
      <c r="V371" s="34"/>
    </row>
    <row r="372" spans="1:22" x14ac:dyDescent="0.25">
      <c r="A372" s="12"/>
      <c r="B372" s="19"/>
      <c r="C372" s="18"/>
      <c r="D372" s="18"/>
      <c r="E372" s="18"/>
      <c r="F372" s="18"/>
      <c r="G372" s="18"/>
      <c r="H372" s="18"/>
      <c r="I372" s="18"/>
      <c r="J372" s="18"/>
      <c r="K372" s="18"/>
      <c r="L372" s="18"/>
      <c r="M372" s="18"/>
      <c r="N372" s="18"/>
    </row>
    <row r="373" spans="1:22" x14ac:dyDescent="0.25">
      <c r="A373" s="12"/>
      <c r="B373" s="71"/>
      <c r="C373" s="18"/>
      <c r="D373" s="18"/>
      <c r="E373" s="39"/>
      <c r="F373" s="18"/>
      <c r="G373" s="39"/>
      <c r="H373" s="18"/>
      <c r="I373" s="18"/>
      <c r="J373" s="18"/>
      <c r="K373" s="39"/>
      <c r="L373" s="18"/>
      <c r="M373" s="39"/>
      <c r="N373" s="18"/>
    </row>
    <row r="374" spans="1:22" x14ac:dyDescent="0.25">
      <c r="A374" s="12"/>
      <c r="B374" s="123"/>
      <c r="C374" s="103"/>
      <c r="D374" s="103"/>
      <c r="E374" s="111"/>
      <c r="F374" s="103"/>
      <c r="G374" s="111"/>
      <c r="H374" s="135"/>
      <c r="I374" s="135"/>
      <c r="J374" s="135"/>
      <c r="K374" s="111"/>
      <c r="L374" s="103"/>
      <c r="M374" s="111"/>
      <c r="N374" s="18"/>
    </row>
    <row r="375" spans="1:22" ht="15.75" thickBot="1" x14ac:dyDescent="0.3">
      <c r="A375" s="12"/>
      <c r="B375" s="100"/>
      <c r="C375" s="18"/>
      <c r="D375" s="95" t="s">
        <v>972</v>
      </c>
      <c r="E375" s="95"/>
      <c r="F375" s="95"/>
      <c r="G375" s="95"/>
      <c r="H375" s="95"/>
      <c r="I375" s="36"/>
      <c r="J375" s="95" t="s">
        <v>973</v>
      </c>
      <c r="K375" s="95"/>
      <c r="L375" s="95"/>
      <c r="M375" s="95"/>
      <c r="N375" s="95"/>
    </row>
    <row r="376" spans="1:22" ht="24" thickTop="1" thickBot="1" x14ac:dyDescent="0.3">
      <c r="A376" s="12"/>
      <c r="B376" s="100"/>
      <c r="C376" s="18"/>
      <c r="D376" s="76" t="s">
        <v>974</v>
      </c>
      <c r="E376" s="80"/>
      <c r="F376" s="76" t="s">
        <v>975</v>
      </c>
      <c r="G376" s="80"/>
      <c r="H376" s="76" t="s">
        <v>976</v>
      </c>
      <c r="I376" s="36"/>
      <c r="J376" s="76" t="s">
        <v>974</v>
      </c>
      <c r="K376" s="80"/>
      <c r="L376" s="76" t="s">
        <v>975</v>
      </c>
      <c r="M376" s="80"/>
      <c r="N376" s="76" t="s">
        <v>976</v>
      </c>
    </row>
    <row r="377" spans="1:22" ht="15.75" thickTop="1" x14ac:dyDescent="0.25">
      <c r="A377" s="12"/>
      <c r="B377" s="122"/>
      <c r="C377" s="122" t="s">
        <v>977</v>
      </c>
      <c r="D377" s="129"/>
      <c r="E377" s="111"/>
      <c r="F377" s="103"/>
      <c r="G377" s="111"/>
      <c r="H377" s="18"/>
      <c r="I377" s="18"/>
      <c r="J377" s="129"/>
      <c r="K377" s="111"/>
      <c r="L377" s="103"/>
      <c r="M377" s="111"/>
      <c r="N377" s="18"/>
    </row>
    <row r="378" spans="1:22" x14ac:dyDescent="0.25">
      <c r="A378" s="12"/>
      <c r="B378" s="71"/>
      <c r="C378" s="71" t="s">
        <v>468</v>
      </c>
      <c r="D378" s="130" t="s">
        <v>978</v>
      </c>
      <c r="E378" s="131" t="s">
        <v>251</v>
      </c>
      <c r="F378" s="130" t="s">
        <v>979</v>
      </c>
      <c r="G378" s="131" t="s">
        <v>251</v>
      </c>
      <c r="H378" s="82" t="s">
        <v>979</v>
      </c>
      <c r="I378" s="39"/>
      <c r="J378" s="130">
        <v>1</v>
      </c>
      <c r="K378" s="131" t="s">
        <v>251</v>
      </c>
      <c r="L378" s="82" t="s">
        <v>980</v>
      </c>
      <c r="M378" s="131" t="s">
        <v>251</v>
      </c>
      <c r="N378" s="82" t="s">
        <v>980</v>
      </c>
    </row>
    <row r="379" spans="1:22" x14ac:dyDescent="0.25">
      <c r="A379" s="12"/>
      <c r="B379" s="71"/>
      <c r="C379" s="71" t="s">
        <v>816</v>
      </c>
      <c r="D379" s="130" t="s">
        <v>981</v>
      </c>
      <c r="E379" s="111"/>
      <c r="F379" s="81" t="s">
        <v>981</v>
      </c>
      <c r="G379" s="111"/>
      <c r="H379" s="81" t="s">
        <v>981</v>
      </c>
      <c r="I379" s="39"/>
      <c r="J379" s="130" t="s">
        <v>981</v>
      </c>
      <c r="K379" s="111"/>
      <c r="L379" s="81" t="s">
        <v>981</v>
      </c>
      <c r="M379" s="111"/>
      <c r="N379" s="81" t="s">
        <v>981</v>
      </c>
    </row>
    <row r="380" spans="1:22" x14ac:dyDescent="0.25">
      <c r="A380" s="12"/>
      <c r="B380" s="71"/>
      <c r="C380" s="71" t="s">
        <v>821</v>
      </c>
      <c r="D380" s="130" t="s">
        <v>981</v>
      </c>
      <c r="E380" s="111"/>
      <c r="F380" s="81" t="s">
        <v>981</v>
      </c>
      <c r="G380" s="111"/>
      <c r="H380" s="81" t="s">
        <v>981</v>
      </c>
      <c r="I380" s="39"/>
      <c r="J380" s="130" t="s">
        <v>981</v>
      </c>
      <c r="K380" s="111"/>
      <c r="L380" s="81" t="s">
        <v>981</v>
      </c>
      <c r="M380" s="111"/>
      <c r="N380" s="81" t="s">
        <v>981</v>
      </c>
    </row>
    <row r="381" spans="1:22" x14ac:dyDescent="0.25">
      <c r="A381" s="12"/>
      <c r="B381" s="71"/>
      <c r="C381" s="71" t="s">
        <v>826</v>
      </c>
      <c r="D381" s="130" t="s">
        <v>981</v>
      </c>
      <c r="E381" s="111"/>
      <c r="F381" s="81" t="s">
        <v>981</v>
      </c>
      <c r="G381" s="111"/>
      <c r="H381" s="81" t="s">
        <v>981</v>
      </c>
      <c r="I381" s="39"/>
      <c r="J381" s="130" t="s">
        <v>981</v>
      </c>
      <c r="K381" s="111"/>
      <c r="L381" s="81" t="s">
        <v>981</v>
      </c>
      <c r="M381" s="111"/>
      <c r="N381" s="81" t="s">
        <v>981</v>
      </c>
    </row>
    <row r="382" spans="1:22" x14ac:dyDescent="0.25">
      <c r="A382" s="12"/>
      <c r="B382" s="71"/>
      <c r="C382" s="71" t="s">
        <v>831</v>
      </c>
      <c r="D382" s="130" t="s">
        <v>981</v>
      </c>
      <c r="E382" s="111"/>
      <c r="F382" s="81" t="s">
        <v>981</v>
      </c>
      <c r="G382" s="111"/>
      <c r="H382" s="81" t="s">
        <v>981</v>
      </c>
      <c r="I382" s="39"/>
      <c r="J382" s="130">
        <v>1</v>
      </c>
      <c r="K382" s="111"/>
      <c r="L382" s="82" t="s">
        <v>982</v>
      </c>
      <c r="M382" s="111"/>
      <c r="N382" s="82" t="s">
        <v>982</v>
      </c>
    </row>
    <row r="383" spans="1:22" x14ac:dyDescent="0.25">
      <c r="A383" s="12"/>
      <c r="B383" s="71"/>
      <c r="C383" s="71" t="s">
        <v>477</v>
      </c>
      <c r="D383" s="130" t="s">
        <v>981</v>
      </c>
      <c r="E383" s="111"/>
      <c r="F383" s="81" t="s">
        <v>981</v>
      </c>
      <c r="G383" s="111"/>
      <c r="H383" s="81" t="s">
        <v>981</v>
      </c>
      <c r="I383" s="39"/>
      <c r="J383" s="130" t="s">
        <v>981</v>
      </c>
      <c r="K383" s="111"/>
      <c r="L383" s="81" t="s">
        <v>981</v>
      </c>
      <c r="M383" s="111"/>
      <c r="N383" s="81" t="s">
        <v>981</v>
      </c>
    </row>
    <row r="384" spans="1:22" x14ac:dyDescent="0.25">
      <c r="A384" s="12"/>
      <c r="B384" s="71"/>
      <c r="C384" s="71" t="s">
        <v>480</v>
      </c>
      <c r="D384" s="130" t="s">
        <v>981</v>
      </c>
      <c r="E384" s="111"/>
      <c r="F384" s="81" t="s">
        <v>981</v>
      </c>
      <c r="G384" s="111"/>
      <c r="H384" s="81" t="s">
        <v>981</v>
      </c>
      <c r="I384" s="39"/>
      <c r="J384" s="130" t="s">
        <v>981</v>
      </c>
      <c r="K384" s="111"/>
      <c r="L384" s="81" t="s">
        <v>981</v>
      </c>
      <c r="M384" s="111"/>
      <c r="N384" s="81" t="s">
        <v>981</v>
      </c>
    </row>
    <row r="385" spans="1:22" x14ac:dyDescent="0.25">
      <c r="A385" s="12"/>
      <c r="B385" s="71"/>
      <c r="C385" s="71" t="s">
        <v>483</v>
      </c>
      <c r="D385" s="130" t="s">
        <v>981</v>
      </c>
      <c r="E385" s="111"/>
      <c r="F385" s="81" t="s">
        <v>981</v>
      </c>
      <c r="G385" s="111"/>
      <c r="H385" s="81" t="s">
        <v>981</v>
      </c>
      <c r="I385" s="39"/>
      <c r="J385" s="130" t="s">
        <v>981</v>
      </c>
      <c r="K385" s="111"/>
      <c r="L385" s="81" t="s">
        <v>981</v>
      </c>
      <c r="M385" s="111"/>
      <c r="N385" s="81" t="s">
        <v>981</v>
      </c>
    </row>
    <row r="386" spans="1:22" ht="15.75" thickBot="1" x14ac:dyDescent="0.3">
      <c r="A386" s="12"/>
      <c r="B386" s="71"/>
      <c r="C386" s="71" t="s">
        <v>486</v>
      </c>
      <c r="D386" s="132" t="s">
        <v>981</v>
      </c>
      <c r="E386" s="39"/>
      <c r="F386" s="89" t="s">
        <v>981</v>
      </c>
      <c r="G386" s="39"/>
      <c r="H386" s="89" t="s">
        <v>981</v>
      </c>
      <c r="I386" s="39"/>
      <c r="J386" s="132" t="s">
        <v>981</v>
      </c>
      <c r="K386" s="39"/>
      <c r="L386" s="89" t="s">
        <v>981</v>
      </c>
      <c r="M386" s="39"/>
      <c r="N386" s="89" t="s">
        <v>981</v>
      </c>
    </row>
    <row r="387" spans="1:22" ht="15.75" thickBot="1" x14ac:dyDescent="0.3">
      <c r="A387" s="12"/>
      <c r="B387" s="71"/>
      <c r="C387" s="133" t="s">
        <v>573</v>
      </c>
      <c r="D387" s="134">
        <v>1</v>
      </c>
      <c r="E387" s="81" t="s">
        <v>251</v>
      </c>
      <c r="F387" s="91" t="s">
        <v>979</v>
      </c>
      <c r="G387" s="81" t="s">
        <v>251</v>
      </c>
      <c r="H387" s="91" t="s">
        <v>979</v>
      </c>
      <c r="I387" s="39"/>
      <c r="J387" s="134">
        <v>2</v>
      </c>
      <c r="K387" s="81" t="s">
        <v>251</v>
      </c>
      <c r="L387" s="91" t="s">
        <v>983</v>
      </c>
      <c r="M387" s="81" t="s">
        <v>251</v>
      </c>
      <c r="N387" s="91" t="s">
        <v>983</v>
      </c>
    </row>
    <row r="388" spans="1:22" ht="15.75" thickTop="1" x14ac:dyDescent="0.25">
      <c r="A388" s="12"/>
      <c r="B388" s="69"/>
      <c r="C388" s="69"/>
      <c r="D388" s="69"/>
      <c r="E388" s="69"/>
      <c r="F388" s="69"/>
      <c r="G388" s="69"/>
      <c r="H388" s="69"/>
      <c r="I388" s="69"/>
      <c r="J388" s="69"/>
      <c r="K388" s="69"/>
      <c r="L388" s="69"/>
      <c r="M388" s="69"/>
      <c r="N388" s="69"/>
      <c r="O388" s="69"/>
      <c r="P388" s="69"/>
      <c r="Q388" s="69"/>
      <c r="R388" s="69"/>
      <c r="S388" s="69"/>
      <c r="T388" s="69"/>
      <c r="U388" s="69"/>
      <c r="V388" s="69"/>
    </row>
    <row r="389" spans="1:22" x14ac:dyDescent="0.25">
      <c r="A389" s="12"/>
      <c r="B389" s="34"/>
      <c r="C389" s="34"/>
      <c r="D389" s="34"/>
      <c r="E389" s="34"/>
      <c r="F389" s="34"/>
      <c r="G389" s="34"/>
      <c r="H389" s="34"/>
      <c r="I389" s="34"/>
      <c r="J389" s="34"/>
      <c r="K389" s="34"/>
      <c r="L389" s="34"/>
      <c r="M389" s="34"/>
      <c r="N389" s="34"/>
      <c r="O389" s="34"/>
      <c r="P389" s="34"/>
      <c r="Q389" s="34"/>
      <c r="R389" s="34"/>
      <c r="S389" s="34"/>
      <c r="T389" s="34"/>
      <c r="U389" s="34"/>
      <c r="V389" s="34"/>
    </row>
    <row r="390" spans="1:22" x14ac:dyDescent="0.25">
      <c r="A390" s="12"/>
      <c r="B390" s="18"/>
      <c r="C390" s="18"/>
      <c r="D390" s="18"/>
      <c r="E390" s="18"/>
      <c r="F390" s="18"/>
      <c r="G390" s="18"/>
      <c r="H390" s="18"/>
      <c r="I390" s="18"/>
      <c r="J390" s="18"/>
      <c r="K390" s="18"/>
      <c r="L390" s="18"/>
      <c r="M390" s="18"/>
      <c r="N390" s="18"/>
    </row>
    <row r="391" spans="1:22" x14ac:dyDescent="0.25">
      <c r="A391" s="12"/>
      <c r="B391" s="34"/>
      <c r="C391" s="34"/>
      <c r="D391" s="34"/>
      <c r="E391" s="34"/>
      <c r="F391" s="34"/>
      <c r="G391" s="34"/>
      <c r="H391" s="34"/>
      <c r="I391" s="34"/>
      <c r="J391" s="34"/>
      <c r="K391" s="34"/>
      <c r="L391" s="34"/>
      <c r="M391" s="34"/>
      <c r="N391" s="34"/>
      <c r="O391" s="34"/>
      <c r="P391" s="34"/>
      <c r="Q391" s="34"/>
      <c r="R391" s="34"/>
      <c r="S391" s="34"/>
      <c r="T391" s="34"/>
      <c r="U391" s="34"/>
      <c r="V391" s="34"/>
    </row>
    <row r="392" spans="1:22" x14ac:dyDescent="0.25">
      <c r="A392" s="12"/>
      <c r="B392" s="34" t="s">
        <v>984</v>
      </c>
      <c r="C392" s="34"/>
      <c r="D392" s="34"/>
      <c r="E392" s="34"/>
      <c r="F392" s="34"/>
      <c r="G392" s="34"/>
      <c r="H392" s="34"/>
      <c r="I392" s="34"/>
      <c r="J392" s="34"/>
      <c r="K392" s="34"/>
      <c r="L392" s="34"/>
      <c r="M392" s="34"/>
      <c r="N392" s="34"/>
      <c r="O392" s="34"/>
      <c r="P392" s="34"/>
      <c r="Q392" s="34"/>
      <c r="R392" s="34"/>
      <c r="S392" s="34"/>
      <c r="T392" s="34"/>
      <c r="U392" s="34"/>
      <c r="V392" s="34"/>
    </row>
    <row r="393" spans="1:22" x14ac:dyDescent="0.25">
      <c r="A393" s="12"/>
      <c r="B393" s="34"/>
      <c r="C393" s="34"/>
      <c r="D393" s="34"/>
      <c r="E393" s="34"/>
      <c r="F393" s="34"/>
      <c r="G393" s="34"/>
      <c r="H393" s="34"/>
      <c r="I393" s="34"/>
      <c r="J393" s="34"/>
      <c r="K393" s="34"/>
      <c r="L393" s="34"/>
      <c r="M393" s="34"/>
      <c r="N393" s="34"/>
      <c r="O393" s="34"/>
      <c r="P393" s="34"/>
      <c r="Q393" s="34"/>
      <c r="R393" s="34"/>
      <c r="S393" s="34"/>
      <c r="T393" s="34"/>
      <c r="U393" s="34"/>
      <c r="V393" s="34"/>
    </row>
    <row r="394" spans="1:22" ht="25.5" customHeight="1" x14ac:dyDescent="0.25">
      <c r="A394" s="12"/>
      <c r="B394" s="34" t="s">
        <v>985</v>
      </c>
      <c r="C394" s="34"/>
      <c r="D394" s="34"/>
      <c r="E394" s="34"/>
      <c r="F394" s="34"/>
      <c r="G394" s="34"/>
      <c r="H394" s="34"/>
      <c r="I394" s="34"/>
      <c r="J394" s="34"/>
      <c r="K394" s="34"/>
      <c r="L394" s="34"/>
      <c r="M394" s="34"/>
      <c r="N394" s="34"/>
      <c r="O394" s="34"/>
      <c r="P394" s="34"/>
      <c r="Q394" s="34"/>
      <c r="R394" s="34"/>
      <c r="S394" s="34"/>
      <c r="T394" s="34"/>
      <c r="U394" s="34"/>
      <c r="V394" s="34"/>
    </row>
    <row r="395" spans="1:22" x14ac:dyDescent="0.25">
      <c r="A395" s="12"/>
      <c r="B395" s="34"/>
      <c r="C395" s="34"/>
      <c r="D395" s="34"/>
      <c r="E395" s="34"/>
      <c r="F395" s="34"/>
      <c r="G395" s="34"/>
      <c r="H395" s="34"/>
      <c r="I395" s="34"/>
      <c r="J395" s="34"/>
      <c r="K395" s="34"/>
      <c r="L395" s="34"/>
      <c r="M395" s="34"/>
      <c r="N395" s="34"/>
      <c r="O395" s="34"/>
      <c r="P395" s="34"/>
      <c r="Q395" s="34"/>
      <c r="R395" s="34"/>
      <c r="S395" s="34"/>
      <c r="T395" s="34"/>
      <c r="U395" s="34"/>
      <c r="V395" s="34"/>
    </row>
    <row r="396" spans="1:22" x14ac:dyDescent="0.25">
      <c r="A396" s="12"/>
      <c r="B396" s="34" t="s">
        <v>986</v>
      </c>
      <c r="C396" s="34"/>
      <c r="D396" s="34"/>
      <c r="E396" s="34"/>
      <c r="F396" s="34"/>
      <c r="G396" s="34"/>
      <c r="H396" s="34"/>
      <c r="I396" s="34"/>
      <c r="J396" s="34"/>
      <c r="K396" s="34"/>
      <c r="L396" s="34"/>
      <c r="M396" s="34"/>
      <c r="N396" s="34"/>
      <c r="O396" s="34"/>
      <c r="P396" s="34"/>
      <c r="Q396" s="34"/>
      <c r="R396" s="34"/>
      <c r="S396" s="34"/>
      <c r="T396" s="34"/>
      <c r="U396" s="34"/>
      <c r="V396" s="34"/>
    </row>
    <row r="397" spans="1:22" x14ac:dyDescent="0.25">
      <c r="A397" s="12"/>
      <c r="B397" s="70"/>
      <c r="C397" s="70"/>
      <c r="D397" s="70"/>
      <c r="E397" s="70"/>
      <c r="F397" s="70"/>
      <c r="G397" s="70"/>
      <c r="H397" s="70"/>
      <c r="I397" s="70"/>
      <c r="J397" s="70"/>
      <c r="K397" s="70"/>
      <c r="L397" s="70"/>
      <c r="M397" s="70"/>
      <c r="N397" s="70"/>
      <c r="O397" s="70"/>
      <c r="P397" s="70"/>
      <c r="Q397" s="70"/>
      <c r="R397" s="70"/>
      <c r="S397" s="70"/>
      <c r="T397" s="70"/>
      <c r="U397" s="70"/>
      <c r="V397" s="70"/>
    </row>
  </sheetData>
  <mergeCells count="351">
    <mergeCell ref="B392:V392"/>
    <mergeCell ref="B393:V393"/>
    <mergeCell ref="B394:V394"/>
    <mergeCell ref="B395:V395"/>
    <mergeCell ref="B396:V396"/>
    <mergeCell ref="B397:V397"/>
    <mergeCell ref="B369:V369"/>
    <mergeCell ref="B370:V370"/>
    <mergeCell ref="B371:V371"/>
    <mergeCell ref="B388:V388"/>
    <mergeCell ref="B389:V389"/>
    <mergeCell ref="B391:V391"/>
    <mergeCell ref="B314:V314"/>
    <mergeCell ref="B315:V315"/>
    <mergeCell ref="B340:V340"/>
    <mergeCell ref="B341:V341"/>
    <mergeCell ref="B367:V367"/>
    <mergeCell ref="B368:V368"/>
    <mergeCell ref="B278:V278"/>
    <mergeCell ref="B279:V279"/>
    <mergeCell ref="B295:V295"/>
    <mergeCell ref="B296:V296"/>
    <mergeCell ref="B312:V312"/>
    <mergeCell ref="B313:V313"/>
    <mergeCell ref="B272:V272"/>
    <mergeCell ref="B273:V273"/>
    <mergeCell ref="B274:V274"/>
    <mergeCell ref="B275:V275"/>
    <mergeCell ref="B276:V276"/>
    <mergeCell ref="B277:V277"/>
    <mergeCell ref="B223:V223"/>
    <mergeCell ref="B224:V224"/>
    <mergeCell ref="B225:V225"/>
    <mergeCell ref="B226:V226"/>
    <mergeCell ref="B227:V227"/>
    <mergeCell ref="B266:V266"/>
    <mergeCell ref="B179:V179"/>
    <mergeCell ref="B180:V180"/>
    <mergeCell ref="B181:V181"/>
    <mergeCell ref="B182:V182"/>
    <mergeCell ref="B220:V220"/>
    <mergeCell ref="B222:V222"/>
    <mergeCell ref="B139:V139"/>
    <mergeCell ref="B140:V140"/>
    <mergeCell ref="B153:V153"/>
    <mergeCell ref="B154:V154"/>
    <mergeCell ref="B174:V174"/>
    <mergeCell ref="B178:V178"/>
    <mergeCell ref="B118:V118"/>
    <mergeCell ref="B122:V122"/>
    <mergeCell ref="B123:V123"/>
    <mergeCell ref="B124:V124"/>
    <mergeCell ref="B125:V125"/>
    <mergeCell ref="B126:V126"/>
    <mergeCell ref="B67:V67"/>
    <mergeCell ref="B68:V68"/>
    <mergeCell ref="B69:V69"/>
    <mergeCell ref="B70:V70"/>
    <mergeCell ref="B83:V83"/>
    <mergeCell ref="B84:V84"/>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4:V4"/>
    <mergeCell ref="B5:V5"/>
    <mergeCell ref="B6:V6"/>
    <mergeCell ref="B7:V7"/>
    <mergeCell ref="B23:V23"/>
    <mergeCell ref="B24:V24"/>
    <mergeCell ref="U363:U364"/>
    <mergeCell ref="V363:V364"/>
    <mergeCell ref="H374:J374"/>
    <mergeCell ref="D375:H375"/>
    <mergeCell ref="J375:N375"/>
    <mergeCell ref="A1:A2"/>
    <mergeCell ref="B1:V1"/>
    <mergeCell ref="B2:V2"/>
    <mergeCell ref="B3:V3"/>
    <mergeCell ref="A4:A397"/>
    <mergeCell ref="O363:O364"/>
    <mergeCell ref="P363:P364"/>
    <mergeCell ref="Q363:Q364"/>
    <mergeCell ref="R363:R364"/>
    <mergeCell ref="S363:S364"/>
    <mergeCell ref="T363:T364"/>
    <mergeCell ref="I363:I364"/>
    <mergeCell ref="J363:J364"/>
    <mergeCell ref="K363:K364"/>
    <mergeCell ref="L363:L364"/>
    <mergeCell ref="M363:M364"/>
    <mergeCell ref="N363:N364"/>
    <mergeCell ref="C363:C364"/>
    <mergeCell ref="D363:D364"/>
    <mergeCell ref="E363:E364"/>
    <mergeCell ref="F363:F364"/>
    <mergeCell ref="G363:G364"/>
    <mergeCell ref="H363:H364"/>
    <mergeCell ref="Q355:Q356"/>
    <mergeCell ref="R355:R356"/>
    <mergeCell ref="S355:S356"/>
    <mergeCell ref="T355:T356"/>
    <mergeCell ref="U355:U356"/>
    <mergeCell ref="V355:V356"/>
    <mergeCell ref="K355:K356"/>
    <mergeCell ref="L355:L356"/>
    <mergeCell ref="M355:M356"/>
    <mergeCell ref="N355:N356"/>
    <mergeCell ref="O355:O356"/>
    <mergeCell ref="P355:P356"/>
    <mergeCell ref="U353:U354"/>
    <mergeCell ref="V353:V354"/>
    <mergeCell ref="C355:C356"/>
    <mergeCell ref="D355:D356"/>
    <mergeCell ref="E355:E356"/>
    <mergeCell ref="F355:F356"/>
    <mergeCell ref="G355:G356"/>
    <mergeCell ref="H355:H356"/>
    <mergeCell ref="I355:I356"/>
    <mergeCell ref="J355:J356"/>
    <mergeCell ref="O353:O354"/>
    <mergeCell ref="P353:P354"/>
    <mergeCell ref="Q353:Q354"/>
    <mergeCell ref="R353:R354"/>
    <mergeCell ref="S353:S354"/>
    <mergeCell ref="T353:T354"/>
    <mergeCell ref="I353:I354"/>
    <mergeCell ref="J353:J354"/>
    <mergeCell ref="K353:K354"/>
    <mergeCell ref="L353:L354"/>
    <mergeCell ref="M353:M354"/>
    <mergeCell ref="N353:N354"/>
    <mergeCell ref="C353:C354"/>
    <mergeCell ref="D353:D354"/>
    <mergeCell ref="E353:E354"/>
    <mergeCell ref="F353:F354"/>
    <mergeCell ref="G353:G354"/>
    <mergeCell ref="H353:H354"/>
    <mergeCell ref="Q351:Q352"/>
    <mergeCell ref="R351:R352"/>
    <mergeCell ref="S351:S352"/>
    <mergeCell ref="T351:T352"/>
    <mergeCell ref="U351:U352"/>
    <mergeCell ref="V351:V352"/>
    <mergeCell ref="K351:K352"/>
    <mergeCell ref="L351:L352"/>
    <mergeCell ref="M351:M352"/>
    <mergeCell ref="N351:N352"/>
    <mergeCell ref="O351:O352"/>
    <mergeCell ref="P351:P352"/>
    <mergeCell ref="U349:U350"/>
    <mergeCell ref="V349:V350"/>
    <mergeCell ref="C351:C352"/>
    <mergeCell ref="D351:D352"/>
    <mergeCell ref="E351:E352"/>
    <mergeCell ref="F351:F352"/>
    <mergeCell ref="G351:G352"/>
    <mergeCell ref="H351:H352"/>
    <mergeCell ref="I351:I352"/>
    <mergeCell ref="J351:J352"/>
    <mergeCell ref="O349:O350"/>
    <mergeCell ref="P349:P350"/>
    <mergeCell ref="Q349:Q350"/>
    <mergeCell ref="R349:R350"/>
    <mergeCell ref="S349:S350"/>
    <mergeCell ref="T349:T350"/>
    <mergeCell ref="I349:I350"/>
    <mergeCell ref="J349:J350"/>
    <mergeCell ref="K349:K350"/>
    <mergeCell ref="L349:L350"/>
    <mergeCell ref="M349:M350"/>
    <mergeCell ref="N349:N350"/>
    <mergeCell ref="T337:T338"/>
    <mergeCell ref="U337:U338"/>
    <mergeCell ref="V337:V338"/>
    <mergeCell ref="D344:P344"/>
    <mergeCell ref="C349:C350"/>
    <mergeCell ref="D349:D350"/>
    <mergeCell ref="E349:E350"/>
    <mergeCell ref="F349:F350"/>
    <mergeCell ref="G349:G350"/>
    <mergeCell ref="H349:H350"/>
    <mergeCell ref="N337:N338"/>
    <mergeCell ref="O337:O338"/>
    <mergeCell ref="P337:P338"/>
    <mergeCell ref="Q337:Q338"/>
    <mergeCell ref="R337:R338"/>
    <mergeCell ref="S337:S338"/>
    <mergeCell ref="H337:H338"/>
    <mergeCell ref="I337:I338"/>
    <mergeCell ref="J337:J338"/>
    <mergeCell ref="K337:K338"/>
    <mergeCell ref="L337:L338"/>
    <mergeCell ref="M337:M338"/>
    <mergeCell ref="R329:R330"/>
    <mergeCell ref="S329:S330"/>
    <mergeCell ref="T329:T330"/>
    <mergeCell ref="U329:U330"/>
    <mergeCell ref="V329:V330"/>
    <mergeCell ref="C337:C338"/>
    <mergeCell ref="D337:D338"/>
    <mergeCell ref="E337:E338"/>
    <mergeCell ref="F337:F338"/>
    <mergeCell ref="G337:G338"/>
    <mergeCell ref="L329:L330"/>
    <mergeCell ref="M329:M330"/>
    <mergeCell ref="N329:N330"/>
    <mergeCell ref="O329:O330"/>
    <mergeCell ref="P329:P330"/>
    <mergeCell ref="Q329:Q330"/>
    <mergeCell ref="V327:V328"/>
    <mergeCell ref="C329:C330"/>
    <mergeCell ref="D329:D330"/>
    <mergeCell ref="E329:E330"/>
    <mergeCell ref="F329:F330"/>
    <mergeCell ref="G329:G330"/>
    <mergeCell ref="H329:H330"/>
    <mergeCell ref="I329:I330"/>
    <mergeCell ref="J329:J330"/>
    <mergeCell ref="K329:K330"/>
    <mergeCell ref="P327:P328"/>
    <mergeCell ref="Q327:Q328"/>
    <mergeCell ref="R327:R328"/>
    <mergeCell ref="S327:S328"/>
    <mergeCell ref="T327:T328"/>
    <mergeCell ref="U327:U328"/>
    <mergeCell ref="J327:J328"/>
    <mergeCell ref="K327:K328"/>
    <mergeCell ref="L327:L328"/>
    <mergeCell ref="M327:M328"/>
    <mergeCell ref="N327:N328"/>
    <mergeCell ref="O327:O328"/>
    <mergeCell ref="T325:T326"/>
    <mergeCell ref="U325:U326"/>
    <mergeCell ref="V325:V326"/>
    <mergeCell ref="C327:C328"/>
    <mergeCell ref="D327:D328"/>
    <mergeCell ref="E327:E328"/>
    <mergeCell ref="F327:F328"/>
    <mergeCell ref="G327:G328"/>
    <mergeCell ref="H327:H328"/>
    <mergeCell ref="I327:I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R323:R324"/>
    <mergeCell ref="S323:S324"/>
    <mergeCell ref="T323:T324"/>
    <mergeCell ref="U323:U324"/>
    <mergeCell ref="V323:V324"/>
    <mergeCell ref="C325:C326"/>
    <mergeCell ref="D325:D326"/>
    <mergeCell ref="E325:E326"/>
    <mergeCell ref="F325:F326"/>
    <mergeCell ref="G325:G326"/>
    <mergeCell ref="L323:L324"/>
    <mergeCell ref="M323:M324"/>
    <mergeCell ref="N323:N324"/>
    <mergeCell ref="O323:O324"/>
    <mergeCell ref="P323:P324"/>
    <mergeCell ref="Q323:Q324"/>
    <mergeCell ref="D318:P318"/>
    <mergeCell ref="C323:C324"/>
    <mergeCell ref="D323:D324"/>
    <mergeCell ref="E323:E324"/>
    <mergeCell ref="F323:F324"/>
    <mergeCell ref="G323:G324"/>
    <mergeCell ref="H323:H324"/>
    <mergeCell ref="I323:I324"/>
    <mergeCell ref="J323:J324"/>
    <mergeCell ref="K323:K324"/>
    <mergeCell ref="N229:N230"/>
    <mergeCell ref="O229:O230"/>
    <mergeCell ref="P229:R229"/>
    <mergeCell ref="P230:R230"/>
    <mergeCell ref="G282:S282"/>
    <mergeCell ref="G299:S299"/>
    <mergeCell ref="B268:V268"/>
    <mergeCell ref="B269:V269"/>
    <mergeCell ref="B270:V270"/>
    <mergeCell ref="B271:V271"/>
    <mergeCell ref="B229:B230"/>
    <mergeCell ref="C229:C230"/>
    <mergeCell ref="D229:H230"/>
    <mergeCell ref="I229:I230"/>
    <mergeCell ref="J229:M229"/>
    <mergeCell ref="J230:M230"/>
    <mergeCell ref="I184:I185"/>
    <mergeCell ref="J184:M184"/>
    <mergeCell ref="J185:M185"/>
    <mergeCell ref="N184:N185"/>
    <mergeCell ref="O184:O185"/>
    <mergeCell ref="P184:R184"/>
    <mergeCell ref="P185:R185"/>
    <mergeCell ref="C73:E73"/>
    <mergeCell ref="C87:E87"/>
    <mergeCell ref="C129:E129"/>
    <mergeCell ref="C143:E143"/>
    <mergeCell ref="B184:B185"/>
    <mergeCell ref="C184:C185"/>
    <mergeCell ref="D184:H185"/>
    <mergeCell ref="B97:V97"/>
    <mergeCell ref="B98:V98"/>
    <mergeCell ref="B99:V9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8.140625" customWidth="1"/>
    <col min="6" max="6" width="6.140625" customWidth="1"/>
    <col min="7" max="7" width="30.5703125" customWidth="1"/>
    <col min="8" max="8" width="6.140625" customWidth="1"/>
    <col min="9" max="9" width="30.5703125" customWidth="1"/>
    <col min="10" max="10" width="28.140625" customWidth="1"/>
    <col min="11" max="11" width="6.140625" customWidth="1"/>
    <col min="12" max="12" width="28.140625" customWidth="1"/>
  </cols>
  <sheetData>
    <row r="1" spans="1:12" ht="15" customHeight="1" x14ac:dyDescent="0.25">
      <c r="A1" s="7" t="s">
        <v>9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88</v>
      </c>
      <c r="B3" s="11" t="s">
        <v>5</v>
      </c>
      <c r="C3" s="11"/>
      <c r="D3" s="11"/>
      <c r="E3" s="11"/>
      <c r="F3" s="11"/>
      <c r="G3" s="11"/>
      <c r="H3" s="11"/>
      <c r="I3" s="11"/>
      <c r="J3" s="11"/>
      <c r="K3" s="11"/>
      <c r="L3" s="11"/>
    </row>
    <row r="4" spans="1:12" ht="15" customHeight="1" x14ac:dyDescent="0.25">
      <c r="A4" s="12" t="s">
        <v>987</v>
      </c>
      <c r="B4" s="11" t="s">
        <v>5</v>
      </c>
      <c r="C4" s="11"/>
      <c r="D4" s="11"/>
      <c r="E4" s="11"/>
      <c r="F4" s="11"/>
      <c r="G4" s="11"/>
      <c r="H4" s="11"/>
      <c r="I4" s="11"/>
      <c r="J4" s="11"/>
      <c r="K4" s="11"/>
      <c r="L4" s="11"/>
    </row>
    <row r="5" spans="1:12" x14ac:dyDescent="0.25">
      <c r="A5" s="12"/>
      <c r="B5" s="64" t="s">
        <v>989</v>
      </c>
      <c r="C5" s="64"/>
      <c r="D5" s="64"/>
      <c r="E5" s="64"/>
      <c r="F5" s="64"/>
      <c r="G5" s="64"/>
      <c r="H5" s="64"/>
      <c r="I5" s="64"/>
      <c r="J5" s="64"/>
      <c r="K5" s="64"/>
      <c r="L5" s="64"/>
    </row>
    <row r="6" spans="1:12" x14ac:dyDescent="0.25">
      <c r="A6" s="12"/>
      <c r="B6" s="34"/>
      <c r="C6" s="34"/>
      <c r="D6" s="34"/>
      <c r="E6" s="34"/>
      <c r="F6" s="34"/>
      <c r="G6" s="34"/>
      <c r="H6" s="34"/>
      <c r="I6" s="34"/>
      <c r="J6" s="34"/>
      <c r="K6" s="34"/>
      <c r="L6" s="34"/>
    </row>
    <row r="7" spans="1:12" ht="38.25" customHeight="1" x14ac:dyDescent="0.25">
      <c r="A7" s="12"/>
      <c r="B7" s="34" t="s">
        <v>990</v>
      </c>
      <c r="C7" s="34"/>
      <c r="D7" s="34"/>
      <c r="E7" s="34"/>
      <c r="F7" s="34"/>
      <c r="G7" s="34"/>
      <c r="H7" s="34"/>
      <c r="I7" s="34"/>
      <c r="J7" s="34"/>
      <c r="K7" s="34"/>
      <c r="L7" s="34"/>
    </row>
    <row r="8" spans="1:12" x14ac:dyDescent="0.25">
      <c r="A8" s="12"/>
      <c r="B8" s="11"/>
      <c r="C8" s="11"/>
      <c r="D8" s="11"/>
      <c r="E8" s="11"/>
      <c r="F8" s="11"/>
      <c r="G8" s="11"/>
      <c r="H8" s="11"/>
      <c r="I8" s="11"/>
      <c r="J8" s="11"/>
      <c r="K8" s="11"/>
      <c r="L8" s="11"/>
    </row>
    <row r="9" spans="1:12" x14ac:dyDescent="0.25">
      <c r="A9" s="12"/>
      <c r="B9" s="11"/>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x14ac:dyDescent="0.25">
      <c r="A11" s="12"/>
      <c r="B11" s="34"/>
      <c r="C11" s="34"/>
      <c r="D11" s="34"/>
      <c r="E11" s="34"/>
      <c r="F11" s="34"/>
      <c r="G11" s="34"/>
      <c r="H11" s="34"/>
      <c r="I11" s="34"/>
      <c r="J11" s="34"/>
      <c r="K11" s="34"/>
      <c r="L11" s="34"/>
    </row>
    <row r="12" spans="1:12" x14ac:dyDescent="0.25">
      <c r="A12" s="12"/>
      <c r="B12" s="34" t="s">
        <v>991</v>
      </c>
      <c r="C12" s="34"/>
      <c r="D12" s="34"/>
      <c r="E12" s="34"/>
      <c r="F12" s="34"/>
      <c r="G12" s="34"/>
      <c r="H12" s="34"/>
      <c r="I12" s="34"/>
      <c r="J12" s="34"/>
      <c r="K12" s="34"/>
      <c r="L12" s="34"/>
    </row>
    <row r="13" spans="1:12" x14ac:dyDescent="0.25">
      <c r="A13" s="12"/>
      <c r="B13" s="19"/>
      <c r="C13" s="103"/>
      <c r="D13" s="103"/>
      <c r="E13" s="18"/>
      <c r="F13" s="18"/>
      <c r="G13" s="18"/>
      <c r="H13" s="18"/>
      <c r="I13" s="18"/>
      <c r="J13" s="18"/>
      <c r="K13" s="18"/>
    </row>
    <row r="14" spans="1:12" x14ac:dyDescent="0.25">
      <c r="A14" s="12"/>
      <c r="B14" s="72"/>
      <c r="C14" s="129"/>
      <c r="D14" s="111"/>
      <c r="E14" s="18"/>
      <c r="F14" s="39"/>
      <c r="G14" s="18"/>
      <c r="H14" s="39"/>
      <c r="I14" s="18"/>
      <c r="J14" s="39"/>
      <c r="K14" s="18"/>
    </row>
    <row r="15" spans="1:12" ht="15.75" thickBot="1" x14ac:dyDescent="0.3">
      <c r="A15" s="12"/>
      <c r="B15" s="72"/>
      <c r="C15" s="129"/>
      <c r="D15" s="111"/>
      <c r="E15" s="18"/>
      <c r="F15" s="39"/>
      <c r="G15" s="138">
        <v>41820</v>
      </c>
      <c r="H15" s="39"/>
      <c r="I15" s="138">
        <v>41639</v>
      </c>
      <c r="J15" s="39"/>
      <c r="K15" s="36"/>
    </row>
    <row r="16" spans="1:12" ht="15.75" thickTop="1" x14ac:dyDescent="0.25">
      <c r="A16" s="12"/>
      <c r="B16" s="71"/>
      <c r="C16" s="102" t="s">
        <v>468</v>
      </c>
      <c r="D16" s="102"/>
      <c r="E16" s="18"/>
      <c r="F16" s="81" t="s">
        <v>251</v>
      </c>
      <c r="G16" s="87" t="s">
        <v>590</v>
      </c>
      <c r="H16" s="81" t="s">
        <v>251</v>
      </c>
      <c r="I16" s="87" t="s">
        <v>651</v>
      </c>
      <c r="J16" s="39"/>
      <c r="K16" s="18"/>
    </row>
    <row r="17" spans="1:12" x14ac:dyDescent="0.25">
      <c r="A17" s="12"/>
      <c r="B17" s="71"/>
      <c r="C17" s="102" t="s">
        <v>471</v>
      </c>
      <c r="D17" s="102"/>
      <c r="E17" s="18"/>
      <c r="F17" s="111"/>
      <c r="G17" s="82" t="s">
        <v>992</v>
      </c>
      <c r="H17" s="111"/>
      <c r="I17" s="82" t="s">
        <v>993</v>
      </c>
      <c r="J17" s="111"/>
      <c r="K17" s="18"/>
    </row>
    <row r="18" spans="1:12" x14ac:dyDescent="0.25">
      <c r="A18" s="12"/>
      <c r="B18" s="71"/>
      <c r="C18" s="102" t="s">
        <v>474</v>
      </c>
      <c r="D18" s="102"/>
      <c r="E18" s="18"/>
      <c r="F18" s="111"/>
      <c r="G18" s="82" t="s">
        <v>592</v>
      </c>
      <c r="H18" s="111"/>
      <c r="I18" s="82" t="s">
        <v>653</v>
      </c>
      <c r="J18" s="111"/>
      <c r="K18" s="18"/>
    </row>
    <row r="19" spans="1:12" x14ac:dyDescent="0.25">
      <c r="A19" s="12"/>
      <c r="B19" s="71"/>
      <c r="C19" s="102" t="s">
        <v>477</v>
      </c>
      <c r="D19" s="102"/>
      <c r="E19" s="18"/>
      <c r="F19" s="111"/>
      <c r="G19" s="82" t="s">
        <v>593</v>
      </c>
      <c r="H19" s="111"/>
      <c r="I19" s="82" t="s">
        <v>654</v>
      </c>
      <c r="J19" s="111"/>
      <c r="K19" s="18"/>
    </row>
    <row r="20" spans="1:12" x14ac:dyDescent="0.25">
      <c r="A20" s="12"/>
      <c r="B20" s="71"/>
      <c r="C20" s="102" t="s">
        <v>480</v>
      </c>
      <c r="D20" s="102"/>
      <c r="E20" s="18"/>
      <c r="F20" s="111"/>
      <c r="G20" s="82" t="s">
        <v>594</v>
      </c>
      <c r="H20" s="111"/>
      <c r="I20" s="82" t="s">
        <v>655</v>
      </c>
      <c r="J20" s="111"/>
      <c r="K20" s="18"/>
    </row>
    <row r="21" spans="1:12" ht="15.75" thickBot="1" x14ac:dyDescent="0.3">
      <c r="A21" s="12"/>
      <c r="B21" s="71"/>
      <c r="C21" s="102" t="s">
        <v>483</v>
      </c>
      <c r="D21" s="102"/>
      <c r="E21" s="18"/>
      <c r="F21" s="111"/>
      <c r="G21" s="85" t="s">
        <v>595</v>
      </c>
      <c r="H21" s="111"/>
      <c r="I21" s="85" t="s">
        <v>656</v>
      </c>
      <c r="J21" s="111"/>
      <c r="K21" s="18"/>
    </row>
    <row r="22" spans="1:12" ht="15.75" thickBot="1" x14ac:dyDescent="0.3">
      <c r="A22" s="12"/>
      <c r="B22" s="71"/>
      <c r="C22" s="102" t="s">
        <v>994</v>
      </c>
      <c r="D22" s="102"/>
      <c r="E22" s="18"/>
      <c r="F22" s="81" t="s">
        <v>251</v>
      </c>
      <c r="G22" s="91" t="s">
        <v>929</v>
      </c>
      <c r="H22" s="81" t="s">
        <v>251</v>
      </c>
      <c r="I22" s="91" t="s">
        <v>968</v>
      </c>
      <c r="J22" s="39"/>
      <c r="K22" s="18"/>
    </row>
    <row r="23" spans="1:12" ht="15.75" thickTop="1" x14ac:dyDescent="0.25">
      <c r="A23" s="12"/>
      <c r="B23" s="34"/>
      <c r="C23" s="34"/>
      <c r="D23" s="34"/>
      <c r="E23" s="34"/>
      <c r="F23" s="34"/>
      <c r="G23" s="34"/>
      <c r="H23" s="34"/>
      <c r="I23" s="34"/>
      <c r="J23" s="34"/>
      <c r="K23" s="34"/>
      <c r="L23" s="34"/>
    </row>
    <row r="24" spans="1:12" x14ac:dyDescent="0.25">
      <c r="A24" s="12"/>
      <c r="B24" s="34" t="s">
        <v>995</v>
      </c>
      <c r="C24" s="34"/>
      <c r="D24" s="34"/>
      <c r="E24" s="34"/>
      <c r="F24" s="34"/>
      <c r="G24" s="34"/>
      <c r="H24" s="34"/>
      <c r="I24" s="34"/>
      <c r="J24" s="34"/>
      <c r="K24" s="34"/>
      <c r="L24" s="34"/>
    </row>
    <row r="25" spans="1:12" x14ac:dyDescent="0.25">
      <c r="A25" s="12"/>
      <c r="B25" s="34"/>
      <c r="C25" s="34"/>
      <c r="D25" s="34"/>
      <c r="E25" s="34"/>
      <c r="F25" s="34"/>
      <c r="G25" s="34"/>
      <c r="H25" s="34"/>
      <c r="I25" s="34"/>
      <c r="J25" s="34"/>
      <c r="K25" s="34"/>
      <c r="L25" s="34"/>
    </row>
    <row r="26" spans="1:12" x14ac:dyDescent="0.25">
      <c r="A26" s="12"/>
      <c r="B26" s="34" t="s">
        <v>996</v>
      </c>
      <c r="C26" s="34"/>
      <c r="D26" s="34"/>
      <c r="E26" s="34"/>
      <c r="F26" s="34"/>
      <c r="G26" s="34"/>
      <c r="H26" s="34"/>
      <c r="I26" s="34"/>
      <c r="J26" s="34"/>
      <c r="K26" s="34"/>
      <c r="L26" s="34"/>
    </row>
    <row r="27" spans="1:12" x14ac:dyDescent="0.25">
      <c r="A27" s="12"/>
      <c r="B27" s="69"/>
      <c r="C27" s="69"/>
      <c r="D27" s="69"/>
      <c r="E27" s="69"/>
      <c r="F27" s="69"/>
      <c r="G27" s="69"/>
      <c r="H27" s="69"/>
      <c r="I27" s="69"/>
      <c r="J27" s="69"/>
      <c r="K27" s="69"/>
      <c r="L27" s="69"/>
    </row>
    <row r="28" spans="1:12" x14ac:dyDescent="0.25">
      <c r="A28" s="12"/>
      <c r="B28" s="19"/>
      <c r="C28" s="18"/>
      <c r="D28" s="18"/>
      <c r="E28" s="18"/>
      <c r="F28" s="18"/>
      <c r="G28" s="18"/>
      <c r="H28" s="18"/>
      <c r="I28" s="18"/>
      <c r="J28" s="18"/>
      <c r="K28" s="18"/>
      <c r="L28" s="18"/>
    </row>
    <row r="29" spans="1:12" x14ac:dyDescent="0.25">
      <c r="A29" s="12"/>
      <c r="B29" s="122"/>
      <c r="C29" s="103"/>
      <c r="D29" s="111"/>
      <c r="E29" s="58"/>
      <c r="F29" s="58"/>
      <c r="G29" s="58"/>
      <c r="H29" s="36"/>
      <c r="I29" s="111"/>
      <c r="J29" s="58"/>
      <c r="K29" s="58"/>
      <c r="L29" s="58"/>
    </row>
    <row r="30" spans="1:12" ht="15.75" thickBot="1" x14ac:dyDescent="0.3">
      <c r="A30" s="12"/>
      <c r="B30" s="71"/>
      <c r="C30" s="18"/>
      <c r="D30" s="39"/>
      <c r="E30" s="95" t="s">
        <v>997</v>
      </c>
      <c r="F30" s="95"/>
      <c r="G30" s="95"/>
      <c r="H30" s="36"/>
      <c r="I30" s="39"/>
      <c r="J30" s="95" t="s">
        <v>998</v>
      </c>
      <c r="K30" s="95"/>
      <c r="L30" s="95"/>
    </row>
    <row r="31" spans="1:12" ht="16.5" thickTop="1" thickBot="1" x14ac:dyDescent="0.3">
      <c r="A31" s="12"/>
      <c r="B31" s="71"/>
      <c r="C31" s="36"/>
      <c r="D31" s="39"/>
      <c r="E31" s="139">
        <v>41820</v>
      </c>
      <c r="F31" s="80"/>
      <c r="G31" s="139">
        <v>41455</v>
      </c>
      <c r="H31" s="36"/>
      <c r="I31" s="39"/>
      <c r="J31" s="139">
        <v>41820</v>
      </c>
      <c r="K31" s="80"/>
      <c r="L31" s="139">
        <v>41455</v>
      </c>
    </row>
    <row r="32" spans="1:12" ht="15.75" thickTop="1" x14ac:dyDescent="0.25">
      <c r="A32" s="12"/>
      <c r="B32" s="122" t="s">
        <v>999</v>
      </c>
      <c r="C32" s="18"/>
      <c r="D32" s="81" t="s">
        <v>251</v>
      </c>
      <c r="E32" s="87" t="s">
        <v>1000</v>
      </c>
      <c r="F32" s="81" t="s">
        <v>251</v>
      </c>
      <c r="G32" s="87" t="s">
        <v>1001</v>
      </c>
      <c r="H32" s="18"/>
      <c r="I32" s="81" t="s">
        <v>251</v>
      </c>
      <c r="J32" s="87" t="s">
        <v>1002</v>
      </c>
      <c r="K32" s="81" t="s">
        <v>251</v>
      </c>
      <c r="L32" s="87" t="s">
        <v>1003</v>
      </c>
    </row>
    <row r="33" spans="1:12" x14ac:dyDescent="0.25">
      <c r="A33" s="12"/>
      <c r="B33" s="122" t="s">
        <v>1004</v>
      </c>
      <c r="C33" s="18"/>
      <c r="D33" s="39"/>
      <c r="E33" s="81" t="s">
        <v>326</v>
      </c>
      <c r="F33" s="39"/>
      <c r="G33" s="82" t="s">
        <v>1005</v>
      </c>
      <c r="H33" s="18"/>
      <c r="I33" s="39"/>
      <c r="J33" s="81" t="s">
        <v>326</v>
      </c>
      <c r="K33" s="39"/>
      <c r="L33" s="82" t="s">
        <v>1005</v>
      </c>
    </row>
    <row r="34" spans="1:12" x14ac:dyDescent="0.25">
      <c r="A34" s="12"/>
      <c r="B34" s="122" t="s">
        <v>1006</v>
      </c>
      <c r="C34" s="18"/>
      <c r="D34" s="39"/>
      <c r="E34" s="82" t="s">
        <v>1007</v>
      </c>
      <c r="F34" s="39"/>
      <c r="G34" s="81" t="s">
        <v>326</v>
      </c>
      <c r="H34" s="18"/>
      <c r="I34" s="39"/>
      <c r="J34" s="82" t="s">
        <v>1007</v>
      </c>
      <c r="K34" s="39"/>
      <c r="L34" s="81" t="s">
        <v>326</v>
      </c>
    </row>
    <row r="35" spans="1:12" x14ac:dyDescent="0.25">
      <c r="A35" s="12"/>
      <c r="B35" s="122" t="s">
        <v>1008</v>
      </c>
      <c r="C35" s="18"/>
      <c r="D35" s="39"/>
      <c r="E35" s="82" t="s">
        <v>1009</v>
      </c>
      <c r="F35" s="39"/>
      <c r="G35" s="82" t="s">
        <v>1010</v>
      </c>
      <c r="H35" s="18"/>
      <c r="I35" s="39"/>
      <c r="J35" s="82" t="s">
        <v>1011</v>
      </c>
      <c r="K35" s="39"/>
      <c r="L35" s="82" t="s">
        <v>1012</v>
      </c>
    </row>
    <row r="36" spans="1:12" x14ac:dyDescent="0.25">
      <c r="A36" s="12"/>
      <c r="B36" s="122" t="s">
        <v>1013</v>
      </c>
      <c r="C36" s="18"/>
      <c r="D36" s="39"/>
      <c r="E36" s="83">
        <v>-1887779</v>
      </c>
      <c r="F36" s="39"/>
      <c r="G36" s="83">
        <v>-870158</v>
      </c>
      <c r="H36" s="18"/>
      <c r="I36" s="39"/>
      <c r="J36" s="83">
        <v>-2969882</v>
      </c>
      <c r="K36" s="39"/>
      <c r="L36" s="83">
        <v>-1228827</v>
      </c>
    </row>
    <row r="37" spans="1:12" ht="15.75" thickBot="1" x14ac:dyDescent="0.3">
      <c r="A37" s="12"/>
      <c r="B37" s="122" t="s">
        <v>1014</v>
      </c>
      <c r="C37" s="18"/>
      <c r="D37" s="39"/>
      <c r="E37" s="89" t="s">
        <v>326</v>
      </c>
      <c r="F37" s="39"/>
      <c r="G37" s="89" t="s">
        <v>326</v>
      </c>
      <c r="H37" s="18"/>
      <c r="I37" s="39"/>
      <c r="J37" s="86">
        <v>-3109</v>
      </c>
      <c r="K37" s="39"/>
      <c r="L37" s="86">
        <v>-40263</v>
      </c>
    </row>
    <row r="38" spans="1:12" ht="15.75" thickBot="1" x14ac:dyDescent="0.3">
      <c r="A38" s="12"/>
      <c r="B38" s="122" t="s">
        <v>1015</v>
      </c>
      <c r="C38" s="18"/>
      <c r="D38" s="81" t="s">
        <v>251</v>
      </c>
      <c r="E38" s="91" t="s">
        <v>1016</v>
      </c>
      <c r="F38" s="81" t="s">
        <v>251</v>
      </c>
      <c r="G38" s="91" t="s">
        <v>1017</v>
      </c>
      <c r="H38" s="18"/>
      <c r="I38" s="81" t="s">
        <v>251</v>
      </c>
      <c r="J38" s="91" t="s">
        <v>1016</v>
      </c>
      <c r="K38" s="81" t="s">
        <v>251</v>
      </c>
      <c r="L38" s="91" t="s">
        <v>1017</v>
      </c>
    </row>
    <row r="39" spans="1:12" ht="15.75" thickTop="1" x14ac:dyDescent="0.25">
      <c r="A39" s="12"/>
      <c r="B39" s="34"/>
      <c r="C39" s="34"/>
      <c r="D39" s="34"/>
      <c r="E39" s="34"/>
      <c r="F39" s="34"/>
      <c r="G39" s="34"/>
      <c r="H39" s="34"/>
      <c r="I39" s="34"/>
      <c r="J39" s="34"/>
      <c r="K39" s="34"/>
      <c r="L39" s="34"/>
    </row>
    <row r="40" spans="1:12" x14ac:dyDescent="0.25">
      <c r="A40" s="12"/>
      <c r="B40" s="34" t="s">
        <v>1018</v>
      </c>
      <c r="C40" s="34"/>
      <c r="D40" s="34"/>
      <c r="E40" s="34"/>
      <c r="F40" s="34"/>
      <c r="G40" s="34"/>
      <c r="H40" s="34"/>
      <c r="I40" s="34"/>
      <c r="J40" s="34"/>
      <c r="K40" s="34"/>
      <c r="L40" s="34"/>
    </row>
    <row r="41" spans="1:12" x14ac:dyDescent="0.25">
      <c r="A41" s="12"/>
      <c r="B41" s="104"/>
      <c r="C41" s="18"/>
      <c r="D41" s="18"/>
      <c r="E41" s="18"/>
      <c r="F41" s="18"/>
      <c r="G41" s="18"/>
      <c r="H41" s="18"/>
      <c r="I41" s="18"/>
      <c r="J41" s="18"/>
      <c r="K41" s="18"/>
      <c r="L41" s="18"/>
    </row>
    <row r="42" spans="1:12" x14ac:dyDescent="0.25">
      <c r="A42" s="12"/>
      <c r="B42" s="122"/>
      <c r="C42" s="18"/>
      <c r="D42" s="39"/>
      <c r="E42" s="58"/>
      <c r="F42" s="58"/>
      <c r="G42" s="58"/>
      <c r="H42" s="36"/>
      <c r="I42" s="39"/>
      <c r="J42" s="58"/>
      <c r="K42" s="58"/>
      <c r="L42" s="58"/>
    </row>
    <row r="43" spans="1:12" ht="15.75" thickBot="1" x14ac:dyDescent="0.3">
      <c r="A43" s="12"/>
      <c r="B43" s="122"/>
      <c r="C43" s="36"/>
      <c r="D43" s="39"/>
      <c r="E43" s="95" t="s">
        <v>997</v>
      </c>
      <c r="F43" s="95"/>
      <c r="G43" s="95"/>
      <c r="H43" s="36"/>
      <c r="I43" s="39"/>
      <c r="J43" s="95" t="s">
        <v>998</v>
      </c>
      <c r="K43" s="95"/>
      <c r="L43" s="95"/>
    </row>
    <row r="44" spans="1:12" ht="16.5" thickTop="1" thickBot="1" x14ac:dyDescent="0.3">
      <c r="A44" s="12"/>
      <c r="B44" s="122"/>
      <c r="C44" s="36"/>
      <c r="D44" s="39"/>
      <c r="E44" s="139">
        <v>41820</v>
      </c>
      <c r="F44" s="80"/>
      <c r="G44" s="139">
        <v>41455</v>
      </c>
      <c r="H44" s="36"/>
      <c r="I44" s="39"/>
      <c r="J44" s="139">
        <v>41820</v>
      </c>
      <c r="K44" s="80"/>
      <c r="L44" s="139">
        <v>41455</v>
      </c>
    </row>
    <row r="45" spans="1:12" ht="15.75" thickTop="1" x14ac:dyDescent="0.25">
      <c r="A45" s="12"/>
      <c r="B45" s="122" t="s">
        <v>999</v>
      </c>
      <c r="C45" s="18"/>
      <c r="D45" s="81" t="s">
        <v>251</v>
      </c>
      <c r="E45" s="97" t="s">
        <v>326</v>
      </c>
      <c r="F45" s="81" t="s">
        <v>251</v>
      </c>
      <c r="G45" s="97" t="s">
        <v>326</v>
      </c>
      <c r="H45" s="18"/>
      <c r="I45" s="81" t="s">
        <v>251</v>
      </c>
      <c r="J45" s="97" t="s">
        <v>326</v>
      </c>
      <c r="K45" s="81" t="s">
        <v>251</v>
      </c>
      <c r="L45" s="87" t="s">
        <v>1019</v>
      </c>
    </row>
    <row r="46" spans="1:12" x14ac:dyDescent="0.25">
      <c r="A46" s="12"/>
      <c r="B46" s="122" t="s">
        <v>1020</v>
      </c>
      <c r="C46" s="18"/>
      <c r="D46" s="39"/>
      <c r="E46" s="81" t="s">
        <v>326</v>
      </c>
      <c r="F46" s="39"/>
      <c r="G46" s="81" t="s">
        <v>326</v>
      </c>
      <c r="H46" s="18"/>
      <c r="I46" s="39"/>
      <c r="J46" s="81" t="s">
        <v>326</v>
      </c>
      <c r="K46" s="39"/>
      <c r="L46" s="83">
        <v>-213882</v>
      </c>
    </row>
    <row r="47" spans="1:12" x14ac:dyDescent="0.25">
      <c r="A47" s="12"/>
      <c r="B47" s="122" t="s">
        <v>1021</v>
      </c>
      <c r="C47" s="18"/>
      <c r="D47" s="39"/>
      <c r="E47" s="81" t="s">
        <v>326</v>
      </c>
      <c r="F47" s="39"/>
      <c r="G47" s="81" t="s">
        <v>326</v>
      </c>
      <c r="H47" s="18"/>
      <c r="I47" s="39"/>
      <c r="J47" s="81" t="s">
        <v>326</v>
      </c>
      <c r="K47" s="39"/>
      <c r="L47" s="83">
        <v>-4000</v>
      </c>
    </row>
    <row r="48" spans="1:12" x14ac:dyDescent="0.25">
      <c r="A48" s="12"/>
      <c r="B48" s="122" t="s">
        <v>1022</v>
      </c>
      <c r="C48" s="18"/>
      <c r="D48" s="39"/>
      <c r="E48" s="81" t="s">
        <v>326</v>
      </c>
      <c r="F48" s="39"/>
      <c r="G48" s="82" t="s">
        <v>1023</v>
      </c>
      <c r="H48" s="18"/>
      <c r="I48" s="39"/>
      <c r="J48" s="83">
        <v>-4040</v>
      </c>
      <c r="K48" s="39"/>
      <c r="L48" s="82" t="s">
        <v>1024</v>
      </c>
    </row>
    <row r="49" spans="1:12" ht="15.75" thickBot="1" x14ac:dyDescent="0.3">
      <c r="A49" s="12"/>
      <c r="B49" s="122" t="s">
        <v>80</v>
      </c>
      <c r="C49" s="18"/>
      <c r="D49" s="39"/>
      <c r="E49" s="85" t="s">
        <v>569</v>
      </c>
      <c r="F49" s="39"/>
      <c r="G49" s="86">
        <v>-12387</v>
      </c>
      <c r="H49" s="18"/>
      <c r="I49" s="39"/>
      <c r="J49" s="85" t="s">
        <v>1025</v>
      </c>
      <c r="K49" s="39"/>
      <c r="L49" s="86">
        <v>-12713</v>
      </c>
    </row>
    <row r="50" spans="1:12" ht="15.75" thickBot="1" x14ac:dyDescent="0.3">
      <c r="A50" s="12"/>
      <c r="B50" s="122" t="s">
        <v>1015</v>
      </c>
      <c r="C50" s="18"/>
      <c r="D50" s="81" t="s">
        <v>251</v>
      </c>
      <c r="E50" s="91" t="s">
        <v>569</v>
      </c>
      <c r="F50" s="81" t="s">
        <v>251</v>
      </c>
      <c r="G50" s="90" t="s">
        <v>326</v>
      </c>
      <c r="H50" s="18"/>
      <c r="I50" s="81" t="s">
        <v>251</v>
      </c>
      <c r="J50" s="91" t="s">
        <v>569</v>
      </c>
      <c r="K50" s="81" t="s">
        <v>251</v>
      </c>
      <c r="L50" s="90" t="s">
        <v>326</v>
      </c>
    </row>
    <row r="51" spans="1:12" ht="15.75" thickTop="1" x14ac:dyDescent="0.25">
      <c r="A51" s="12"/>
      <c r="B51" s="69"/>
      <c r="C51" s="69"/>
      <c r="D51" s="69"/>
      <c r="E51" s="69"/>
      <c r="F51" s="69"/>
      <c r="G51" s="69"/>
      <c r="H51" s="69"/>
      <c r="I51" s="69"/>
      <c r="J51" s="69"/>
      <c r="K51" s="69"/>
      <c r="L51" s="69"/>
    </row>
    <row r="52" spans="1:12" x14ac:dyDescent="0.25">
      <c r="A52" s="12"/>
      <c r="B52" s="70"/>
      <c r="C52" s="70"/>
      <c r="D52" s="70"/>
      <c r="E52" s="70"/>
      <c r="F52" s="70"/>
      <c r="G52" s="70"/>
      <c r="H52" s="70"/>
      <c r="I52" s="70"/>
      <c r="J52" s="70"/>
      <c r="K52" s="70"/>
      <c r="L52" s="70"/>
    </row>
  </sheetData>
  <mergeCells count="38">
    <mergeCell ref="B26:L26"/>
    <mergeCell ref="B27:L27"/>
    <mergeCell ref="B39:L39"/>
    <mergeCell ref="B40:L40"/>
    <mergeCell ref="B51:L51"/>
    <mergeCell ref="B52:L52"/>
    <mergeCell ref="B7:L7"/>
    <mergeCell ref="B8:L8"/>
    <mergeCell ref="B9:L9"/>
    <mergeCell ref="B10:L10"/>
    <mergeCell ref="B11:L11"/>
    <mergeCell ref="B12:L12"/>
    <mergeCell ref="E43:G43"/>
    <mergeCell ref="J43:L43"/>
    <mergeCell ref="A1:A2"/>
    <mergeCell ref="B1:L1"/>
    <mergeCell ref="B2:L2"/>
    <mergeCell ref="B3:L3"/>
    <mergeCell ref="A4:A52"/>
    <mergeCell ref="B4:L4"/>
    <mergeCell ref="B5:L5"/>
    <mergeCell ref="B6:L6"/>
    <mergeCell ref="C22:D22"/>
    <mergeCell ref="E29:G29"/>
    <mergeCell ref="J29:L29"/>
    <mergeCell ref="E30:G30"/>
    <mergeCell ref="J30:L30"/>
    <mergeCell ref="E42:G42"/>
    <mergeCell ref="J42:L42"/>
    <mergeCell ref="B23:L23"/>
    <mergeCell ref="B24:L24"/>
    <mergeCell ref="B25:L25"/>
    <mergeCell ref="C16:D16"/>
    <mergeCell ref="C17:D17"/>
    <mergeCell ref="C18:D18"/>
    <mergeCell ref="C19:D19"/>
    <mergeCell ref="C20:D20"/>
    <mergeCell ref="C21:D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0.85546875" customWidth="1"/>
    <col min="3" max="3" width="26.42578125" customWidth="1"/>
    <col min="4" max="4" width="10.85546875" customWidth="1"/>
    <col min="5" max="5" width="2.140625" customWidth="1"/>
    <col min="6" max="6" width="10.7109375" customWidth="1"/>
    <col min="7" max="7" width="2.28515625" customWidth="1"/>
    <col min="8" max="8" width="10.7109375" customWidth="1"/>
    <col min="9" max="9" width="10.85546875" customWidth="1"/>
    <col min="10" max="10" width="2.140625" customWidth="1"/>
    <col min="11" max="11" width="9.85546875" customWidth="1"/>
    <col min="12" max="12" width="2.140625" customWidth="1"/>
    <col min="13" max="13" width="10" customWidth="1"/>
  </cols>
  <sheetData>
    <row r="1" spans="1:13" ht="15" customHeight="1" x14ac:dyDescent="0.25">
      <c r="A1" s="7" t="s">
        <v>10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027</v>
      </c>
      <c r="B3" s="11" t="s">
        <v>5</v>
      </c>
      <c r="C3" s="11"/>
      <c r="D3" s="11"/>
      <c r="E3" s="11"/>
      <c r="F3" s="11"/>
      <c r="G3" s="11"/>
      <c r="H3" s="11"/>
      <c r="I3" s="11"/>
      <c r="J3" s="11"/>
      <c r="K3" s="11"/>
      <c r="L3" s="11"/>
      <c r="M3" s="11"/>
    </row>
    <row r="4" spans="1:13" ht="15" customHeight="1" x14ac:dyDescent="0.25">
      <c r="A4" s="12" t="s">
        <v>1026</v>
      </c>
      <c r="B4" s="11" t="s">
        <v>5</v>
      </c>
      <c r="C4" s="11"/>
      <c r="D4" s="11"/>
      <c r="E4" s="11"/>
      <c r="F4" s="11"/>
      <c r="G4" s="11"/>
      <c r="H4" s="11"/>
      <c r="I4" s="11"/>
      <c r="J4" s="11"/>
      <c r="K4" s="11"/>
      <c r="L4" s="11"/>
      <c r="M4" s="11"/>
    </row>
    <row r="5" spans="1:13" x14ac:dyDescent="0.25">
      <c r="A5" s="12"/>
      <c r="B5" s="64" t="s">
        <v>1028</v>
      </c>
      <c r="C5" s="64"/>
      <c r="D5" s="64"/>
      <c r="E5" s="64"/>
      <c r="F5" s="64"/>
      <c r="G5" s="64"/>
      <c r="H5" s="64"/>
      <c r="I5" s="64"/>
      <c r="J5" s="64"/>
      <c r="K5" s="64"/>
      <c r="L5" s="64"/>
      <c r="M5" s="64"/>
    </row>
    <row r="6" spans="1:13" x14ac:dyDescent="0.25">
      <c r="A6" s="12"/>
      <c r="B6" s="34" t="s">
        <v>1029</v>
      </c>
      <c r="C6" s="34"/>
      <c r="D6" s="34"/>
      <c r="E6" s="34"/>
      <c r="F6" s="34"/>
      <c r="G6" s="34"/>
      <c r="H6" s="34"/>
      <c r="I6" s="34"/>
      <c r="J6" s="34"/>
      <c r="K6" s="34"/>
      <c r="L6" s="34"/>
      <c r="M6" s="34"/>
    </row>
    <row r="7" spans="1:13" x14ac:dyDescent="0.25">
      <c r="A7" s="12"/>
      <c r="B7" s="69"/>
      <c r="C7" s="69"/>
      <c r="D7" s="69"/>
      <c r="E7" s="69"/>
      <c r="F7" s="69"/>
      <c r="G7" s="69"/>
      <c r="H7" s="69"/>
      <c r="I7" s="69"/>
      <c r="J7" s="69"/>
      <c r="K7" s="69"/>
      <c r="L7" s="69"/>
      <c r="M7" s="69"/>
    </row>
    <row r="8" spans="1:13" x14ac:dyDescent="0.25">
      <c r="A8" s="12"/>
      <c r="B8" s="19"/>
      <c r="C8" s="18"/>
      <c r="D8" s="18"/>
      <c r="E8" s="18"/>
      <c r="F8" s="18"/>
      <c r="G8" s="18"/>
      <c r="H8" s="18"/>
      <c r="I8" s="18"/>
      <c r="J8" s="18"/>
      <c r="K8" s="18"/>
      <c r="L8" s="18"/>
      <c r="M8" s="18"/>
    </row>
    <row r="9" spans="1:13" x14ac:dyDescent="0.25">
      <c r="A9" s="12"/>
      <c r="B9" s="37"/>
      <c r="C9" s="18"/>
      <c r="D9" s="18"/>
      <c r="E9" s="39"/>
      <c r="F9" s="18"/>
      <c r="G9" s="39"/>
      <c r="H9" s="18"/>
      <c r="I9" s="18"/>
      <c r="J9" s="39"/>
      <c r="K9" s="18"/>
      <c r="L9" s="39"/>
      <c r="M9" s="18"/>
    </row>
    <row r="10" spans="1:13" ht="16.5" thickBot="1" x14ac:dyDescent="0.3">
      <c r="A10" s="12"/>
      <c r="B10" s="37"/>
      <c r="C10" s="18"/>
      <c r="D10" s="18"/>
      <c r="E10" s="140"/>
      <c r="F10" s="63" t="s">
        <v>1030</v>
      </c>
      <c r="G10" s="63"/>
      <c r="H10" s="63"/>
      <c r="I10" s="129"/>
      <c r="J10" s="39"/>
      <c r="K10" s="63" t="s">
        <v>1031</v>
      </c>
      <c r="L10" s="63"/>
      <c r="M10" s="63"/>
    </row>
    <row r="11" spans="1:13" ht="16.5" thickTop="1" thickBot="1" x14ac:dyDescent="0.3">
      <c r="A11" s="12"/>
      <c r="B11" s="123"/>
      <c r="C11" s="103"/>
      <c r="D11" s="103"/>
      <c r="E11" s="111"/>
      <c r="F11" s="56">
        <v>2014</v>
      </c>
      <c r="G11" s="80"/>
      <c r="H11" s="56">
        <v>2013</v>
      </c>
      <c r="I11" s="36"/>
      <c r="J11" s="111"/>
      <c r="K11" s="56">
        <v>2014</v>
      </c>
      <c r="L11" s="80"/>
      <c r="M11" s="56">
        <v>2013</v>
      </c>
    </row>
    <row r="12" spans="1:13" ht="15.75" thickTop="1" x14ac:dyDescent="0.25">
      <c r="A12" s="12"/>
      <c r="B12" s="123"/>
      <c r="C12" s="37" t="s">
        <v>999</v>
      </c>
      <c r="D12" s="103"/>
      <c r="E12" s="38" t="s">
        <v>251</v>
      </c>
      <c r="F12" s="52" t="s">
        <v>1032</v>
      </c>
      <c r="G12" s="38" t="s">
        <v>251</v>
      </c>
      <c r="H12" s="52" t="s">
        <v>1033</v>
      </c>
      <c r="I12" s="18"/>
      <c r="J12" s="38" t="s">
        <v>251</v>
      </c>
      <c r="K12" s="52" t="s">
        <v>1034</v>
      </c>
      <c r="L12" s="38" t="s">
        <v>251</v>
      </c>
      <c r="M12" s="52" t="s">
        <v>1035</v>
      </c>
    </row>
    <row r="13" spans="1:13" x14ac:dyDescent="0.25">
      <c r="A13" s="12"/>
      <c r="B13" s="37"/>
      <c r="C13" s="37" t="s">
        <v>1036</v>
      </c>
      <c r="D13" s="18"/>
      <c r="E13" s="39"/>
      <c r="F13" s="38" t="s">
        <v>326</v>
      </c>
      <c r="G13" s="39"/>
      <c r="H13" s="43" t="s">
        <v>300</v>
      </c>
      <c r="I13" s="18"/>
      <c r="J13" s="39"/>
      <c r="K13" s="38" t="s">
        <v>326</v>
      </c>
      <c r="L13" s="39"/>
      <c r="M13" s="43" t="s">
        <v>300</v>
      </c>
    </row>
    <row r="14" spans="1:13" x14ac:dyDescent="0.25">
      <c r="A14" s="12"/>
      <c r="B14" s="123"/>
      <c r="C14" s="37" t="s">
        <v>1037</v>
      </c>
      <c r="D14" s="103"/>
      <c r="E14" s="39"/>
      <c r="F14" s="43" t="s">
        <v>1038</v>
      </c>
      <c r="G14" s="39"/>
      <c r="H14" s="38" t="s">
        <v>326</v>
      </c>
      <c r="I14" s="18"/>
      <c r="J14" s="39"/>
      <c r="K14" s="43" t="s">
        <v>1039</v>
      </c>
      <c r="L14" s="39"/>
      <c r="M14" s="43" t="s">
        <v>1040</v>
      </c>
    </row>
    <row r="15" spans="1:13" x14ac:dyDescent="0.25">
      <c r="A15" s="12"/>
      <c r="B15" s="123"/>
      <c r="C15" s="37" t="s">
        <v>1041</v>
      </c>
      <c r="D15" s="103"/>
      <c r="E15" s="39"/>
      <c r="F15" s="141">
        <v>-433596</v>
      </c>
      <c r="G15" s="39"/>
      <c r="H15" s="141">
        <v>-772007</v>
      </c>
      <c r="I15" s="18"/>
      <c r="J15" s="39"/>
      <c r="K15" s="141">
        <v>-468697</v>
      </c>
      <c r="L15" s="39"/>
      <c r="M15" s="141">
        <v>-1055507</v>
      </c>
    </row>
    <row r="16" spans="1:13" ht="15.75" thickBot="1" x14ac:dyDescent="0.3">
      <c r="A16" s="12"/>
      <c r="B16" s="123"/>
      <c r="C16" s="37" t="s">
        <v>1042</v>
      </c>
      <c r="D16" s="103"/>
      <c r="E16" s="39"/>
      <c r="F16" s="50">
        <v>-122629</v>
      </c>
      <c r="G16" s="39"/>
      <c r="H16" s="50">
        <v>-38700</v>
      </c>
      <c r="I16" s="18"/>
      <c r="J16" s="39"/>
      <c r="K16" s="50">
        <v>-274079</v>
      </c>
      <c r="L16" s="39"/>
      <c r="M16" s="50">
        <v>-38700</v>
      </c>
    </row>
    <row r="17" spans="1:13" ht="15.75" thickBot="1" x14ac:dyDescent="0.3">
      <c r="A17" s="12"/>
      <c r="B17" s="123"/>
      <c r="C17" s="37" t="s">
        <v>1015</v>
      </c>
      <c r="D17" s="103"/>
      <c r="E17" s="38" t="s">
        <v>251</v>
      </c>
      <c r="F17" s="45" t="s">
        <v>1043</v>
      </c>
      <c r="G17" s="38" t="s">
        <v>251</v>
      </c>
      <c r="H17" s="45" t="s">
        <v>1044</v>
      </c>
      <c r="I17" s="18"/>
      <c r="J17" s="38" t="s">
        <v>251</v>
      </c>
      <c r="K17" s="45" t="s">
        <v>1043</v>
      </c>
      <c r="L17" s="38" t="s">
        <v>251</v>
      </c>
      <c r="M17" s="45" t="s">
        <v>1044</v>
      </c>
    </row>
    <row r="18" spans="1:13" ht="15.75" thickTop="1" x14ac:dyDescent="0.25">
      <c r="A18" s="12"/>
      <c r="B18" s="69"/>
      <c r="C18" s="69"/>
      <c r="D18" s="69"/>
      <c r="E18" s="69"/>
      <c r="F18" s="69"/>
      <c r="G18" s="69"/>
      <c r="H18" s="69"/>
      <c r="I18" s="69"/>
      <c r="J18" s="69"/>
      <c r="K18" s="69"/>
      <c r="L18" s="69"/>
      <c r="M18" s="69"/>
    </row>
    <row r="19" spans="1:13" x14ac:dyDescent="0.25">
      <c r="A19" s="12"/>
      <c r="B19" s="70"/>
      <c r="C19" s="70"/>
      <c r="D19" s="70"/>
      <c r="E19" s="70"/>
      <c r="F19" s="70"/>
      <c r="G19" s="70"/>
      <c r="H19" s="70"/>
      <c r="I19" s="70"/>
      <c r="J19" s="70"/>
      <c r="K19" s="70"/>
      <c r="L19" s="70"/>
      <c r="M19" s="70"/>
    </row>
  </sheetData>
  <mergeCells count="13">
    <mergeCell ref="B7:M7"/>
    <mergeCell ref="B18:M18"/>
    <mergeCell ref="B19:M19"/>
    <mergeCell ref="F10:H10"/>
    <mergeCell ref="K10:M10"/>
    <mergeCell ref="A1:A2"/>
    <mergeCell ref="B1:M1"/>
    <mergeCell ref="B2:M2"/>
    <mergeCell ref="B3:M3"/>
    <mergeCell ref="A4:A19"/>
    <mergeCell ref="B4:M4"/>
    <mergeCell ref="B5:M5"/>
    <mergeCell ref="B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3.7109375" customWidth="1"/>
    <col min="6" max="6" width="5.140625" customWidth="1"/>
    <col min="7" max="7" width="23.7109375" customWidth="1"/>
  </cols>
  <sheetData>
    <row r="1" spans="1:7" ht="15" customHeight="1" x14ac:dyDescent="0.25">
      <c r="A1" s="7" t="s">
        <v>1045</v>
      </c>
      <c r="B1" s="7" t="s">
        <v>1</v>
      </c>
      <c r="C1" s="7"/>
      <c r="D1" s="7"/>
      <c r="E1" s="7"/>
      <c r="F1" s="7"/>
      <c r="G1" s="7"/>
    </row>
    <row r="2" spans="1:7" ht="15" customHeight="1" x14ac:dyDescent="0.25">
      <c r="A2" s="7"/>
      <c r="B2" s="7" t="s">
        <v>2</v>
      </c>
      <c r="C2" s="7"/>
      <c r="D2" s="7"/>
      <c r="E2" s="7"/>
      <c r="F2" s="7"/>
      <c r="G2" s="7"/>
    </row>
    <row r="3" spans="1:7" ht="30" x14ac:dyDescent="0.25">
      <c r="A3" s="3" t="s">
        <v>1046</v>
      </c>
      <c r="B3" s="11" t="s">
        <v>5</v>
      </c>
      <c r="C3" s="11"/>
      <c r="D3" s="11"/>
      <c r="E3" s="11"/>
      <c r="F3" s="11"/>
      <c r="G3" s="11"/>
    </row>
    <row r="4" spans="1:7" ht="15" customHeight="1" x14ac:dyDescent="0.25">
      <c r="A4" s="12" t="s">
        <v>1045</v>
      </c>
      <c r="B4" s="11" t="s">
        <v>5</v>
      </c>
      <c r="C4" s="11"/>
      <c r="D4" s="11"/>
      <c r="E4" s="11"/>
      <c r="F4" s="11"/>
      <c r="G4" s="11"/>
    </row>
    <row r="5" spans="1:7" x14ac:dyDescent="0.25">
      <c r="A5" s="12"/>
      <c r="B5" s="64" t="s">
        <v>1047</v>
      </c>
      <c r="C5" s="64"/>
      <c r="D5" s="64"/>
      <c r="E5" s="64"/>
      <c r="F5" s="64"/>
      <c r="G5" s="64"/>
    </row>
    <row r="6" spans="1:7" x14ac:dyDescent="0.25">
      <c r="A6" s="12"/>
      <c r="B6" s="34"/>
      <c r="C6" s="34"/>
      <c r="D6" s="34"/>
      <c r="E6" s="34"/>
      <c r="F6" s="34"/>
      <c r="G6" s="34"/>
    </row>
    <row r="7" spans="1:7" ht="38.25" customHeight="1" x14ac:dyDescent="0.25">
      <c r="A7" s="12"/>
      <c r="B7" s="34" t="s">
        <v>1048</v>
      </c>
      <c r="C7" s="34"/>
      <c r="D7" s="34"/>
      <c r="E7" s="34"/>
      <c r="F7" s="34"/>
      <c r="G7" s="34"/>
    </row>
    <row r="8" spans="1:7" x14ac:dyDescent="0.25">
      <c r="A8" s="12"/>
      <c r="B8" s="34"/>
      <c r="C8" s="34"/>
      <c r="D8" s="34"/>
      <c r="E8" s="34"/>
      <c r="F8" s="34"/>
      <c r="G8" s="34"/>
    </row>
    <row r="9" spans="1:7" x14ac:dyDescent="0.25">
      <c r="A9" s="12"/>
      <c r="B9" s="69"/>
      <c r="C9" s="69"/>
      <c r="D9" s="69"/>
      <c r="E9" s="69"/>
      <c r="F9" s="69"/>
      <c r="G9" s="69"/>
    </row>
    <row r="10" spans="1:7" x14ac:dyDescent="0.25">
      <c r="A10" s="12"/>
      <c r="B10" s="19"/>
      <c r="C10" s="18"/>
      <c r="D10" s="18"/>
      <c r="E10" s="18"/>
      <c r="F10" s="18"/>
      <c r="G10" s="18"/>
    </row>
    <row r="11" spans="1:7" ht="15.75" thickBot="1" x14ac:dyDescent="0.3">
      <c r="A11" s="12"/>
      <c r="B11" s="37"/>
      <c r="C11" s="18"/>
      <c r="D11" s="39"/>
      <c r="E11" s="143"/>
      <c r="F11" s="143"/>
      <c r="G11" s="143"/>
    </row>
    <row r="12" spans="1:7" ht="16.5" thickTop="1" thickBot="1" x14ac:dyDescent="0.3">
      <c r="A12" s="12"/>
      <c r="B12" s="37"/>
      <c r="C12" s="18"/>
      <c r="D12" s="39"/>
      <c r="E12" s="56">
        <v>2014</v>
      </c>
      <c r="F12" s="80"/>
      <c r="G12" s="56">
        <v>2013</v>
      </c>
    </row>
    <row r="13" spans="1:7" ht="15.75" thickTop="1" x14ac:dyDescent="0.25">
      <c r="A13" s="12"/>
      <c r="B13" s="37" t="s">
        <v>999</v>
      </c>
      <c r="C13" s="18"/>
      <c r="D13" s="38" t="s">
        <v>251</v>
      </c>
      <c r="E13" s="52" t="s">
        <v>1049</v>
      </c>
      <c r="F13" s="38" t="s">
        <v>251</v>
      </c>
      <c r="G13" s="52" t="s">
        <v>1050</v>
      </c>
    </row>
    <row r="14" spans="1:7" x14ac:dyDescent="0.25">
      <c r="A14" s="12"/>
      <c r="B14" s="37" t="s">
        <v>1051</v>
      </c>
      <c r="C14" s="18"/>
      <c r="D14" s="39"/>
      <c r="E14" s="38" t="s">
        <v>326</v>
      </c>
      <c r="F14" s="39"/>
      <c r="G14" s="43" t="s">
        <v>296</v>
      </c>
    </row>
    <row r="15" spans="1:7" x14ac:dyDescent="0.25">
      <c r="A15" s="12"/>
      <c r="B15" s="37" t="s">
        <v>1052</v>
      </c>
      <c r="C15" s="18"/>
      <c r="D15" s="39"/>
      <c r="E15" s="43" t="s">
        <v>222</v>
      </c>
      <c r="F15" s="39"/>
      <c r="G15" s="38" t="s">
        <v>326</v>
      </c>
    </row>
    <row r="16" spans="1:7" ht="15.75" thickBot="1" x14ac:dyDescent="0.3">
      <c r="A16" s="12"/>
      <c r="B16" s="37" t="s">
        <v>1053</v>
      </c>
      <c r="C16" s="18"/>
      <c r="D16" s="39"/>
      <c r="E16" s="50">
        <v>-492742</v>
      </c>
      <c r="F16" s="39"/>
      <c r="G16" s="50">
        <v>-180930</v>
      </c>
    </row>
    <row r="17" spans="1:7" ht="15.75" thickBot="1" x14ac:dyDescent="0.3">
      <c r="A17" s="12"/>
      <c r="B17" s="37" t="s">
        <v>1054</v>
      </c>
      <c r="C17" s="18"/>
      <c r="D17" s="38" t="s">
        <v>251</v>
      </c>
      <c r="E17" s="45" t="s">
        <v>1055</v>
      </c>
      <c r="F17" s="38" t="s">
        <v>251</v>
      </c>
      <c r="G17" s="45" t="s">
        <v>1056</v>
      </c>
    </row>
    <row r="18" spans="1:7" ht="15.75" thickTop="1" x14ac:dyDescent="0.25">
      <c r="A18" s="12"/>
      <c r="B18" s="34"/>
      <c r="C18" s="34"/>
      <c r="D18" s="34"/>
      <c r="E18" s="34"/>
      <c r="F18" s="34"/>
      <c r="G18" s="34"/>
    </row>
    <row r="19" spans="1:7" ht="25.5" customHeight="1" x14ac:dyDescent="0.25">
      <c r="A19" s="12"/>
      <c r="B19" s="34" t="s">
        <v>1057</v>
      </c>
      <c r="C19" s="34"/>
      <c r="D19" s="34"/>
      <c r="E19" s="34"/>
      <c r="F19" s="34"/>
      <c r="G19" s="34"/>
    </row>
    <row r="20" spans="1:7" x14ac:dyDescent="0.25">
      <c r="A20" s="12"/>
      <c r="B20" s="69"/>
      <c r="C20" s="69"/>
      <c r="D20" s="69"/>
      <c r="E20" s="69"/>
      <c r="F20" s="69"/>
      <c r="G20" s="69"/>
    </row>
    <row r="21" spans="1:7" x14ac:dyDescent="0.25">
      <c r="A21" s="12"/>
      <c r="B21" s="19"/>
      <c r="C21" s="18"/>
      <c r="D21" s="18"/>
      <c r="E21" s="18"/>
      <c r="F21" s="18"/>
      <c r="G21" s="18"/>
    </row>
    <row r="22" spans="1:7" x14ac:dyDescent="0.25">
      <c r="A22" s="12"/>
      <c r="B22" s="37"/>
      <c r="C22" s="18"/>
      <c r="D22" s="18"/>
      <c r="E22" s="18"/>
      <c r="F22" s="18"/>
      <c r="G22" s="18"/>
    </row>
    <row r="23" spans="1:7" ht="15.75" thickBot="1" x14ac:dyDescent="0.3">
      <c r="A23" s="12"/>
      <c r="B23" s="37"/>
      <c r="C23" s="18"/>
      <c r="D23" s="18"/>
      <c r="E23" s="144">
        <v>41820</v>
      </c>
      <c r="F23" s="39"/>
      <c r="G23" s="144">
        <v>41639</v>
      </c>
    </row>
    <row r="24" spans="1:7" ht="15.75" thickTop="1" x14ac:dyDescent="0.25">
      <c r="A24" s="12"/>
      <c r="B24" s="37" t="s">
        <v>1058</v>
      </c>
      <c r="C24" s="18"/>
      <c r="D24" s="38" t="s">
        <v>251</v>
      </c>
      <c r="E24" s="52" t="s">
        <v>1059</v>
      </c>
      <c r="F24" s="38" t="s">
        <v>251</v>
      </c>
      <c r="G24" s="52" t="s">
        <v>1060</v>
      </c>
    </row>
    <row r="25" spans="1:7" ht="15.75" thickBot="1" x14ac:dyDescent="0.3">
      <c r="A25" s="12"/>
      <c r="B25" s="37" t="s">
        <v>1061</v>
      </c>
      <c r="C25" s="18"/>
      <c r="D25" s="18"/>
      <c r="E25" s="50">
        <v>-1599711</v>
      </c>
      <c r="F25" s="18"/>
      <c r="G25" s="50">
        <v>-1106969</v>
      </c>
    </row>
    <row r="26" spans="1:7" ht="15.75" thickBot="1" x14ac:dyDescent="0.3">
      <c r="A26" s="12"/>
      <c r="B26" s="37" t="s">
        <v>1062</v>
      </c>
      <c r="C26" s="18"/>
      <c r="D26" s="38" t="s">
        <v>251</v>
      </c>
      <c r="E26" s="45" t="s">
        <v>1055</v>
      </c>
      <c r="F26" s="38" t="s">
        <v>251</v>
      </c>
      <c r="G26" s="45" t="s">
        <v>1049</v>
      </c>
    </row>
    <row r="27" spans="1:7" ht="15.75" thickTop="1" x14ac:dyDescent="0.25">
      <c r="A27" s="12"/>
      <c r="B27" s="34"/>
      <c r="C27" s="34"/>
      <c r="D27" s="34"/>
      <c r="E27" s="34"/>
      <c r="F27" s="34"/>
      <c r="G27" s="34"/>
    </row>
    <row r="28" spans="1:7" x14ac:dyDescent="0.25">
      <c r="A28" s="12"/>
      <c r="B28" s="34" t="s">
        <v>1063</v>
      </c>
      <c r="C28" s="34"/>
      <c r="D28" s="34"/>
      <c r="E28" s="34"/>
      <c r="F28" s="34"/>
      <c r="G28" s="34"/>
    </row>
    <row r="29" spans="1:7" x14ac:dyDescent="0.25">
      <c r="A29" s="12"/>
      <c r="B29" s="104"/>
      <c r="C29" s="18"/>
      <c r="D29" s="18"/>
      <c r="E29" s="18"/>
    </row>
    <row r="30" spans="1:7" ht="15.75" thickBot="1" x14ac:dyDescent="0.3">
      <c r="A30" s="12"/>
      <c r="B30" s="123" t="s">
        <v>1064</v>
      </c>
      <c r="C30" s="39"/>
      <c r="D30" s="18"/>
      <c r="E30" s="35" t="s">
        <v>1065</v>
      </c>
    </row>
    <row r="31" spans="1:7" ht="15.75" thickTop="1" x14ac:dyDescent="0.25">
      <c r="A31" s="12"/>
      <c r="B31" s="145">
        <v>2014</v>
      </c>
      <c r="C31" s="39"/>
      <c r="D31" s="38" t="s">
        <v>251</v>
      </c>
      <c r="E31" s="52" t="s">
        <v>1066</v>
      </c>
    </row>
    <row r="32" spans="1:7" x14ac:dyDescent="0.25">
      <c r="A32" s="12"/>
      <c r="B32" s="145">
        <v>2015</v>
      </c>
      <c r="C32" s="39"/>
      <c r="D32" s="18"/>
      <c r="E32" s="43" t="s">
        <v>1067</v>
      </c>
    </row>
    <row r="33" spans="1:7" x14ac:dyDescent="0.25">
      <c r="A33" s="12"/>
      <c r="B33" s="145">
        <v>2016</v>
      </c>
      <c r="C33" s="39"/>
      <c r="D33" s="18"/>
      <c r="E33" s="43" t="s">
        <v>1068</v>
      </c>
    </row>
    <row r="34" spans="1:7" x14ac:dyDescent="0.25">
      <c r="A34" s="12"/>
      <c r="B34" s="145">
        <v>2017</v>
      </c>
      <c r="C34" s="39"/>
      <c r="D34" s="18"/>
      <c r="E34" s="43" t="s">
        <v>1069</v>
      </c>
    </row>
    <row r="35" spans="1:7" x14ac:dyDescent="0.25">
      <c r="A35" s="12"/>
      <c r="B35" s="145">
        <v>2018</v>
      </c>
      <c r="C35" s="39"/>
      <c r="D35" s="18"/>
      <c r="E35" s="43" t="s">
        <v>1070</v>
      </c>
    </row>
    <row r="36" spans="1:7" ht="15.75" thickBot="1" x14ac:dyDescent="0.3">
      <c r="A36" s="12"/>
      <c r="B36" s="145" t="s">
        <v>1071</v>
      </c>
      <c r="C36" s="39"/>
      <c r="D36" s="18"/>
      <c r="E36" s="44" t="s">
        <v>1072</v>
      </c>
    </row>
    <row r="37" spans="1:7" ht="15.75" thickBot="1" x14ac:dyDescent="0.3">
      <c r="A37" s="12"/>
      <c r="B37" s="146" t="s">
        <v>1073</v>
      </c>
      <c r="C37" s="39"/>
      <c r="D37" s="38" t="s">
        <v>251</v>
      </c>
      <c r="E37" s="45" t="s">
        <v>1055</v>
      </c>
    </row>
    <row r="38" spans="1:7" ht="15.75" thickTop="1" x14ac:dyDescent="0.25">
      <c r="A38" s="12"/>
      <c r="B38" s="69"/>
      <c r="C38" s="69"/>
      <c r="D38" s="69"/>
      <c r="E38" s="69"/>
      <c r="F38" s="69"/>
      <c r="G38" s="69"/>
    </row>
    <row r="39" spans="1:7" x14ac:dyDescent="0.25">
      <c r="A39" s="12"/>
      <c r="B39" s="70"/>
      <c r="C39" s="70"/>
      <c r="D39" s="70"/>
      <c r="E39" s="70"/>
      <c r="F39" s="70"/>
      <c r="G39" s="70"/>
    </row>
  </sheetData>
  <mergeCells count="19">
    <mergeCell ref="B28:G28"/>
    <mergeCell ref="B38:G38"/>
    <mergeCell ref="B39:G39"/>
    <mergeCell ref="B8:G8"/>
    <mergeCell ref="B9:G9"/>
    <mergeCell ref="B18:G18"/>
    <mergeCell ref="B19:G19"/>
    <mergeCell ref="B20:G20"/>
    <mergeCell ref="B27:G27"/>
    <mergeCell ref="E11:G11"/>
    <mergeCell ref="A1:A2"/>
    <mergeCell ref="B1:G1"/>
    <mergeCell ref="B2:G2"/>
    <mergeCell ref="B3:G3"/>
    <mergeCell ref="A4:A39"/>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4.7109375" bestFit="1" customWidth="1"/>
    <col min="2" max="2" width="9.28515625" customWidth="1"/>
    <col min="3" max="3" width="23.42578125" customWidth="1"/>
    <col min="4" max="4" width="22.140625" customWidth="1"/>
    <col min="5" max="5" width="7.28515625" customWidth="1"/>
    <col min="6" max="6" width="26.5703125" customWidth="1"/>
    <col min="7" max="7" width="9.28515625" customWidth="1"/>
    <col min="8" max="8" width="21" customWidth="1"/>
    <col min="9" max="9" width="9.28515625" customWidth="1"/>
    <col min="10" max="10" width="36.5703125" bestFit="1" customWidth="1"/>
  </cols>
  <sheetData>
    <row r="1" spans="1:10" ht="15" customHeight="1" x14ac:dyDescent="0.25">
      <c r="A1" s="7" t="s">
        <v>10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75</v>
      </c>
      <c r="B3" s="11" t="s">
        <v>5</v>
      </c>
      <c r="C3" s="11"/>
      <c r="D3" s="11"/>
      <c r="E3" s="11"/>
      <c r="F3" s="11"/>
      <c r="G3" s="11"/>
      <c r="H3" s="11"/>
      <c r="I3" s="11"/>
      <c r="J3" s="11"/>
    </row>
    <row r="4" spans="1:10" ht="15" customHeight="1" x14ac:dyDescent="0.25">
      <c r="A4" s="12" t="s">
        <v>1074</v>
      </c>
      <c r="B4" s="11" t="s">
        <v>5</v>
      </c>
      <c r="C4" s="11"/>
      <c r="D4" s="11"/>
      <c r="E4" s="11"/>
      <c r="F4" s="11"/>
      <c r="G4" s="11"/>
      <c r="H4" s="11"/>
      <c r="I4" s="11"/>
      <c r="J4" s="11"/>
    </row>
    <row r="5" spans="1:10" x14ac:dyDescent="0.25">
      <c r="A5" s="12"/>
      <c r="B5" s="64" t="s">
        <v>1076</v>
      </c>
      <c r="C5" s="64"/>
      <c r="D5" s="64"/>
      <c r="E5" s="64"/>
      <c r="F5" s="64"/>
      <c r="G5" s="64"/>
      <c r="H5" s="64"/>
      <c r="I5" s="64"/>
      <c r="J5" s="64"/>
    </row>
    <row r="6" spans="1:10" ht="38.25" customHeight="1" x14ac:dyDescent="0.25">
      <c r="A6" s="12"/>
      <c r="B6" s="34" t="s">
        <v>1077</v>
      </c>
      <c r="C6" s="34"/>
      <c r="D6" s="34"/>
      <c r="E6" s="34"/>
      <c r="F6" s="34"/>
      <c r="G6" s="34"/>
      <c r="H6" s="34"/>
      <c r="I6" s="34"/>
      <c r="J6" s="34"/>
    </row>
    <row r="7" spans="1:10" ht="38.25" customHeight="1" x14ac:dyDescent="0.25">
      <c r="A7" s="12"/>
      <c r="B7" s="34" t="s">
        <v>1078</v>
      </c>
      <c r="C7" s="34"/>
      <c r="D7" s="34"/>
      <c r="E7" s="34"/>
      <c r="F7" s="34"/>
      <c r="G7" s="34"/>
      <c r="H7" s="34"/>
      <c r="I7" s="34"/>
      <c r="J7" s="34"/>
    </row>
    <row r="8" spans="1:10" ht="38.25" customHeight="1" x14ac:dyDescent="0.25">
      <c r="A8" s="12"/>
      <c r="B8" s="34" t="s">
        <v>1079</v>
      </c>
      <c r="C8" s="34"/>
      <c r="D8" s="34"/>
      <c r="E8" s="34"/>
      <c r="F8" s="34"/>
      <c r="G8" s="34"/>
      <c r="H8" s="34"/>
      <c r="I8" s="34"/>
      <c r="J8" s="34"/>
    </row>
    <row r="9" spans="1:10" ht="76.5" customHeight="1" x14ac:dyDescent="0.25">
      <c r="A9" s="12"/>
      <c r="B9" s="34" t="s">
        <v>1080</v>
      </c>
      <c r="C9" s="34"/>
      <c r="D9" s="34"/>
      <c r="E9" s="34"/>
      <c r="F9" s="34"/>
      <c r="G9" s="34"/>
      <c r="H9" s="34"/>
      <c r="I9" s="34"/>
      <c r="J9" s="34"/>
    </row>
    <row r="10" spans="1:10" x14ac:dyDescent="0.25">
      <c r="A10" s="12"/>
      <c r="B10" s="34"/>
      <c r="C10" s="34"/>
      <c r="D10" s="34"/>
      <c r="E10" s="34"/>
      <c r="F10" s="34"/>
      <c r="G10" s="34"/>
      <c r="H10" s="34"/>
      <c r="I10" s="34"/>
      <c r="J10" s="34"/>
    </row>
    <row r="11" spans="1:10" x14ac:dyDescent="0.25">
      <c r="A11" s="12"/>
      <c r="B11" s="34"/>
      <c r="C11" s="34"/>
      <c r="D11" s="34"/>
      <c r="E11" s="34"/>
      <c r="F11" s="34"/>
      <c r="G11" s="34"/>
      <c r="H11" s="34"/>
      <c r="I11" s="34"/>
      <c r="J11" s="34"/>
    </row>
    <row r="12" spans="1:10" x14ac:dyDescent="0.25">
      <c r="A12" s="12"/>
      <c r="B12" s="34" t="s">
        <v>1081</v>
      </c>
      <c r="C12" s="34"/>
      <c r="D12" s="34"/>
      <c r="E12" s="34"/>
      <c r="F12" s="34"/>
      <c r="G12" s="34"/>
      <c r="H12" s="34"/>
      <c r="I12" s="34"/>
      <c r="J12" s="34"/>
    </row>
    <row r="13" spans="1:10" x14ac:dyDescent="0.25">
      <c r="A13" s="12"/>
      <c r="B13" s="69"/>
      <c r="C13" s="69"/>
      <c r="D13" s="69"/>
      <c r="E13" s="69"/>
      <c r="F13" s="69"/>
      <c r="G13" s="69"/>
      <c r="H13" s="69"/>
      <c r="I13" s="69"/>
      <c r="J13" s="69"/>
    </row>
    <row r="14" spans="1:10" x14ac:dyDescent="0.25">
      <c r="A14" s="12"/>
      <c r="B14" s="19"/>
      <c r="C14" s="18"/>
      <c r="D14" s="18"/>
      <c r="E14" s="103"/>
      <c r="F14" s="18"/>
    </row>
    <row r="15" spans="1:10" ht="15.75" thickBot="1" x14ac:dyDescent="0.3">
      <c r="A15" s="12"/>
      <c r="B15" s="21"/>
      <c r="C15" s="18"/>
      <c r="D15" s="18"/>
      <c r="E15" s="147">
        <v>2014</v>
      </c>
      <c r="F15" s="18"/>
    </row>
    <row r="16" spans="1:10" ht="15.75" thickTop="1" x14ac:dyDescent="0.25">
      <c r="A16" s="12"/>
      <c r="B16" s="21"/>
      <c r="C16" s="37" t="s">
        <v>1082</v>
      </c>
      <c r="D16" s="103"/>
      <c r="E16" s="148">
        <v>0</v>
      </c>
      <c r="F16" s="18"/>
    </row>
    <row r="17" spans="1:10" x14ac:dyDescent="0.25">
      <c r="A17" s="12"/>
      <c r="B17" s="21"/>
      <c r="C17" s="37" t="s">
        <v>1083</v>
      </c>
      <c r="D17" s="103"/>
      <c r="E17" s="149" t="s">
        <v>1084</v>
      </c>
      <c r="F17" s="18"/>
    </row>
    <row r="18" spans="1:10" x14ac:dyDescent="0.25">
      <c r="A18" s="12"/>
      <c r="B18" s="21"/>
      <c r="C18" s="37" t="s">
        <v>1085</v>
      </c>
      <c r="D18" s="18"/>
      <c r="E18" s="150">
        <v>0.33100000000000002</v>
      </c>
      <c r="F18" s="18"/>
    </row>
    <row r="19" spans="1:10" x14ac:dyDescent="0.25">
      <c r="A19" s="12"/>
      <c r="B19" s="21"/>
      <c r="C19" s="37" t="s">
        <v>1086</v>
      </c>
      <c r="D19" s="103"/>
      <c r="E19" s="150">
        <v>2.0500000000000001E-2</v>
      </c>
      <c r="F19" s="18"/>
    </row>
    <row r="20" spans="1:10" x14ac:dyDescent="0.25">
      <c r="A20" s="12"/>
      <c r="B20" s="21"/>
      <c r="C20" s="18"/>
      <c r="D20" s="18"/>
      <c r="E20" s="18"/>
      <c r="F20" s="18"/>
    </row>
    <row r="21" spans="1:10" x14ac:dyDescent="0.25">
      <c r="A21" s="12"/>
      <c r="B21" s="34"/>
      <c r="C21" s="34"/>
      <c r="D21" s="34"/>
      <c r="E21" s="34"/>
      <c r="F21" s="34"/>
      <c r="G21" s="34"/>
      <c r="H21" s="34"/>
      <c r="I21" s="34"/>
      <c r="J21" s="34"/>
    </row>
    <row r="22" spans="1:10" ht="25.5" customHeight="1" x14ac:dyDescent="0.25">
      <c r="A22" s="12"/>
      <c r="B22" s="34" t="s">
        <v>1087</v>
      </c>
      <c r="C22" s="34"/>
      <c r="D22" s="34"/>
      <c r="E22" s="34"/>
      <c r="F22" s="34"/>
      <c r="G22" s="34"/>
      <c r="H22" s="34"/>
      <c r="I22" s="34"/>
      <c r="J22" s="34"/>
    </row>
    <row r="23" spans="1:10" x14ac:dyDescent="0.25">
      <c r="A23" s="12"/>
      <c r="B23" s="34"/>
      <c r="C23" s="34"/>
      <c r="D23" s="34"/>
      <c r="E23" s="34"/>
      <c r="F23" s="34"/>
      <c r="G23" s="34"/>
      <c r="H23" s="34"/>
      <c r="I23" s="34"/>
      <c r="J23" s="34"/>
    </row>
    <row r="24" spans="1:10" x14ac:dyDescent="0.25">
      <c r="A24" s="12"/>
      <c r="B24" s="34" t="s">
        <v>1088</v>
      </c>
      <c r="C24" s="34"/>
      <c r="D24" s="34"/>
      <c r="E24" s="34"/>
      <c r="F24" s="34"/>
      <c r="G24" s="34"/>
      <c r="H24" s="34"/>
      <c r="I24" s="34"/>
      <c r="J24" s="34"/>
    </row>
    <row r="25" spans="1:10" x14ac:dyDescent="0.25">
      <c r="A25" s="12"/>
      <c r="B25" s="19"/>
      <c r="C25" s="18"/>
      <c r="D25" s="18"/>
      <c r="E25" s="18"/>
      <c r="F25" s="18"/>
      <c r="G25" s="18"/>
      <c r="H25" s="18"/>
      <c r="I25" s="18"/>
      <c r="J25" s="18"/>
    </row>
    <row r="26" spans="1:10" x14ac:dyDescent="0.25">
      <c r="A26" s="12"/>
      <c r="B26" s="71"/>
      <c r="C26" s="18"/>
      <c r="D26" s="36"/>
      <c r="E26" s="39"/>
      <c r="F26" s="18"/>
      <c r="G26" s="18"/>
      <c r="H26" s="18"/>
      <c r="I26" s="18"/>
      <c r="J26" s="18"/>
    </row>
    <row r="27" spans="1:10" ht="23.25" thickBot="1" x14ac:dyDescent="0.3">
      <c r="A27" s="12"/>
      <c r="B27" s="71"/>
      <c r="C27" s="18"/>
      <c r="D27" s="74" t="s">
        <v>1089</v>
      </c>
      <c r="E27" s="39"/>
      <c r="F27" s="74" t="s">
        <v>1090</v>
      </c>
      <c r="G27" s="36"/>
      <c r="H27" s="74" t="s">
        <v>1091</v>
      </c>
      <c r="I27" s="36"/>
      <c r="J27" s="74" t="s">
        <v>1092</v>
      </c>
    </row>
    <row r="28" spans="1:10" ht="15.75" thickTop="1" x14ac:dyDescent="0.25">
      <c r="A28" s="12"/>
      <c r="B28" s="71"/>
      <c r="C28" s="71" t="s">
        <v>1093</v>
      </c>
      <c r="D28" s="82" t="s">
        <v>1094</v>
      </c>
      <c r="E28" s="81" t="s">
        <v>251</v>
      </c>
      <c r="F28" s="82" t="s">
        <v>1095</v>
      </c>
      <c r="G28" s="18"/>
      <c r="H28" s="82" t="s">
        <v>1096</v>
      </c>
      <c r="I28" s="18"/>
      <c r="J28" s="130" t="s">
        <v>1097</v>
      </c>
    </row>
    <row r="29" spans="1:10" x14ac:dyDescent="0.25">
      <c r="A29" s="12"/>
      <c r="B29" s="71"/>
      <c r="C29" s="71" t="s">
        <v>1098</v>
      </c>
      <c r="D29" s="82" t="s">
        <v>1099</v>
      </c>
      <c r="E29" s="39"/>
      <c r="F29" s="82" t="s">
        <v>1100</v>
      </c>
      <c r="G29" s="18"/>
      <c r="H29" s="81" t="s">
        <v>326</v>
      </c>
      <c r="I29" s="18"/>
      <c r="J29" s="36"/>
    </row>
    <row r="30" spans="1:10" x14ac:dyDescent="0.25">
      <c r="A30" s="12"/>
      <c r="B30" s="71"/>
      <c r="C30" s="71" t="s">
        <v>1101</v>
      </c>
      <c r="D30" s="81" t="s">
        <v>326</v>
      </c>
      <c r="E30" s="39"/>
      <c r="F30" s="82" t="s">
        <v>1102</v>
      </c>
      <c r="G30" s="18"/>
      <c r="H30" s="82" t="s">
        <v>1103</v>
      </c>
      <c r="I30" s="18"/>
      <c r="J30" s="36"/>
    </row>
    <row r="31" spans="1:10" x14ac:dyDescent="0.25">
      <c r="A31" s="12"/>
      <c r="B31" s="71"/>
      <c r="C31" s="71" t="s">
        <v>1104</v>
      </c>
      <c r="D31" s="81" t="s">
        <v>326</v>
      </c>
      <c r="E31" s="39"/>
      <c r="F31" s="81" t="s">
        <v>326</v>
      </c>
      <c r="G31" s="18"/>
      <c r="H31" s="81" t="s">
        <v>326</v>
      </c>
      <c r="I31" s="18"/>
      <c r="J31" s="36"/>
    </row>
    <row r="32" spans="1:10" ht="15.75" thickBot="1" x14ac:dyDescent="0.3">
      <c r="A32" s="12"/>
      <c r="B32" s="18"/>
      <c r="C32" s="71" t="s">
        <v>1105</v>
      </c>
      <c r="D32" s="86">
        <v>-7890</v>
      </c>
      <c r="E32" s="39"/>
      <c r="F32" s="82" t="s">
        <v>1106</v>
      </c>
      <c r="G32" s="18"/>
      <c r="H32" s="86">
        <v>-6000</v>
      </c>
      <c r="I32" s="18"/>
      <c r="J32" s="18"/>
    </row>
    <row r="33" spans="1:10" ht="15.75" thickBot="1" x14ac:dyDescent="0.3">
      <c r="A33" s="12"/>
      <c r="B33" s="18"/>
      <c r="C33" s="71" t="s">
        <v>1107</v>
      </c>
      <c r="D33" s="91" t="s">
        <v>1108</v>
      </c>
      <c r="E33" s="81" t="s">
        <v>251</v>
      </c>
      <c r="F33" s="82" t="s">
        <v>1109</v>
      </c>
      <c r="G33" s="18"/>
      <c r="H33" s="91" t="s">
        <v>1110</v>
      </c>
      <c r="I33" s="18"/>
      <c r="J33" s="130" t="s">
        <v>1111</v>
      </c>
    </row>
    <row r="34" spans="1:10" ht="15.75" thickTop="1" x14ac:dyDescent="0.25">
      <c r="A34" s="12"/>
      <c r="B34" s="18"/>
      <c r="C34" s="18"/>
      <c r="D34" s="94"/>
      <c r="E34" s="39"/>
      <c r="F34" s="18"/>
      <c r="G34" s="18"/>
      <c r="H34" s="29"/>
      <c r="I34" s="18"/>
      <c r="J34" s="18"/>
    </row>
    <row r="35" spans="1:10" x14ac:dyDescent="0.25">
      <c r="A35" s="12"/>
      <c r="B35" s="152"/>
      <c r="C35" s="152"/>
      <c r="D35" s="152"/>
      <c r="E35" s="152"/>
      <c r="F35" s="152"/>
      <c r="G35" s="152"/>
      <c r="H35" s="152"/>
      <c r="I35" s="152"/>
      <c r="J35" s="152"/>
    </row>
    <row r="36" spans="1:10" x14ac:dyDescent="0.25">
      <c r="A36" s="12"/>
      <c r="B36" s="153"/>
      <c r="C36" s="153"/>
      <c r="D36" s="153"/>
      <c r="E36" s="153"/>
      <c r="F36" s="153"/>
      <c r="G36" s="153"/>
      <c r="H36" s="153"/>
      <c r="I36" s="153"/>
      <c r="J36" s="153"/>
    </row>
    <row r="37" spans="1:10" ht="38.25" customHeight="1" x14ac:dyDescent="0.25">
      <c r="A37" s="12"/>
      <c r="B37" s="34" t="s">
        <v>1112</v>
      </c>
      <c r="C37" s="34"/>
      <c r="D37" s="34"/>
      <c r="E37" s="34"/>
      <c r="F37" s="34"/>
      <c r="G37" s="34"/>
      <c r="H37" s="34"/>
      <c r="I37" s="34"/>
      <c r="J37" s="34"/>
    </row>
    <row r="38" spans="1:10" x14ac:dyDescent="0.25">
      <c r="A38" s="12"/>
      <c r="B38" s="34"/>
      <c r="C38" s="34"/>
      <c r="D38" s="34"/>
      <c r="E38" s="34"/>
      <c r="F38" s="34"/>
      <c r="G38" s="34"/>
      <c r="H38" s="34"/>
      <c r="I38" s="34"/>
      <c r="J38" s="34"/>
    </row>
    <row r="39" spans="1:10" x14ac:dyDescent="0.25">
      <c r="A39" s="12"/>
      <c r="B39" s="64" t="s">
        <v>1113</v>
      </c>
      <c r="C39" s="64"/>
      <c r="D39" s="64"/>
      <c r="E39" s="64"/>
      <c r="F39" s="64"/>
      <c r="G39" s="64"/>
      <c r="H39" s="64"/>
      <c r="I39" s="64"/>
      <c r="J39" s="64"/>
    </row>
    <row r="40" spans="1:10" ht="63.75" customHeight="1" x14ac:dyDescent="0.25">
      <c r="A40" s="12"/>
      <c r="B40" s="34" t="s">
        <v>1114</v>
      </c>
      <c r="C40" s="34"/>
      <c r="D40" s="34"/>
      <c r="E40" s="34"/>
      <c r="F40" s="34"/>
      <c r="G40" s="34"/>
      <c r="H40" s="34"/>
      <c r="I40" s="34"/>
      <c r="J40" s="34"/>
    </row>
    <row r="41" spans="1:10" x14ac:dyDescent="0.25">
      <c r="A41" s="12"/>
      <c r="B41" s="70"/>
      <c r="C41" s="70"/>
      <c r="D41" s="70"/>
      <c r="E41" s="70"/>
      <c r="F41" s="70"/>
      <c r="G41" s="70"/>
      <c r="H41" s="70"/>
      <c r="I41" s="70"/>
      <c r="J41" s="70"/>
    </row>
  </sheetData>
  <mergeCells count="26">
    <mergeCell ref="B38:J38"/>
    <mergeCell ref="B39:J39"/>
    <mergeCell ref="B40:J40"/>
    <mergeCell ref="B41:J41"/>
    <mergeCell ref="B22:J22"/>
    <mergeCell ref="B23:J23"/>
    <mergeCell ref="B24:J24"/>
    <mergeCell ref="B35:J35"/>
    <mergeCell ref="B36:J36"/>
    <mergeCell ref="B37:J37"/>
    <mergeCell ref="B9:J9"/>
    <mergeCell ref="B10:J10"/>
    <mergeCell ref="B11:J11"/>
    <mergeCell ref="B12:J12"/>
    <mergeCell ref="B13:J13"/>
    <mergeCell ref="B21:J21"/>
    <mergeCell ref="A1:A2"/>
    <mergeCell ref="B1:J1"/>
    <mergeCell ref="B2:J2"/>
    <mergeCell ref="B3:J3"/>
    <mergeCell ref="A4:A41"/>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28515625" customWidth="1"/>
    <col min="3" max="3" width="36.5703125" customWidth="1"/>
    <col min="4" max="4" width="4.85546875" customWidth="1"/>
    <col min="5" max="5" width="19" customWidth="1"/>
    <col min="6" max="6" width="24.28515625" customWidth="1"/>
  </cols>
  <sheetData>
    <row r="1" spans="1:6" ht="15" customHeight="1" x14ac:dyDescent="0.25">
      <c r="A1" s="7" t="s">
        <v>1115</v>
      </c>
      <c r="B1" s="7" t="s">
        <v>1</v>
      </c>
      <c r="C1" s="7"/>
      <c r="D1" s="7"/>
      <c r="E1" s="7"/>
      <c r="F1" s="7"/>
    </row>
    <row r="2" spans="1:6" ht="15" customHeight="1" x14ac:dyDescent="0.25">
      <c r="A2" s="7"/>
      <c r="B2" s="7" t="s">
        <v>2</v>
      </c>
      <c r="C2" s="7"/>
      <c r="D2" s="7"/>
      <c r="E2" s="7"/>
      <c r="F2" s="7"/>
    </row>
    <row r="3" spans="1:6" ht="30" x14ac:dyDescent="0.25">
      <c r="A3" s="3" t="s">
        <v>1116</v>
      </c>
      <c r="B3" s="11" t="s">
        <v>5</v>
      </c>
      <c r="C3" s="11"/>
      <c r="D3" s="11"/>
      <c r="E3" s="11"/>
      <c r="F3" s="11"/>
    </row>
    <row r="4" spans="1:6" ht="15" customHeight="1" x14ac:dyDescent="0.25">
      <c r="A4" s="12" t="s">
        <v>1115</v>
      </c>
      <c r="B4" s="11" t="s">
        <v>5</v>
      </c>
      <c r="C4" s="11"/>
      <c r="D4" s="11"/>
      <c r="E4" s="11"/>
      <c r="F4" s="11"/>
    </row>
    <row r="5" spans="1:6" x14ac:dyDescent="0.25">
      <c r="A5" s="12"/>
      <c r="B5" s="64" t="s">
        <v>1117</v>
      </c>
      <c r="C5" s="64"/>
      <c r="D5" s="64"/>
      <c r="E5" s="64"/>
      <c r="F5" s="64"/>
    </row>
    <row r="6" spans="1:6" ht="38.25" customHeight="1" x14ac:dyDescent="0.25">
      <c r="A6" s="12"/>
      <c r="B6" s="34" t="s">
        <v>1118</v>
      </c>
      <c r="C6" s="34"/>
      <c r="D6" s="34"/>
      <c r="E6" s="34"/>
      <c r="F6" s="34"/>
    </row>
    <row r="7" spans="1:6" x14ac:dyDescent="0.25">
      <c r="A7" s="12"/>
      <c r="B7" s="34"/>
      <c r="C7" s="34"/>
      <c r="D7" s="34"/>
      <c r="E7" s="34"/>
      <c r="F7" s="34"/>
    </row>
    <row r="8" spans="1:6" x14ac:dyDescent="0.25">
      <c r="A8" s="12"/>
      <c r="B8" s="34"/>
      <c r="C8" s="34"/>
      <c r="D8" s="34"/>
      <c r="E8" s="34"/>
      <c r="F8" s="34"/>
    </row>
    <row r="9" spans="1:6" x14ac:dyDescent="0.25">
      <c r="A9" s="12"/>
      <c r="B9" s="34"/>
      <c r="C9" s="34"/>
      <c r="D9" s="34"/>
      <c r="E9" s="34"/>
      <c r="F9" s="34"/>
    </row>
    <row r="10" spans="1:6" x14ac:dyDescent="0.25">
      <c r="A10" s="12"/>
      <c r="B10" s="34"/>
      <c r="C10" s="34"/>
      <c r="D10" s="34"/>
      <c r="E10" s="34"/>
      <c r="F10" s="34"/>
    </row>
    <row r="11" spans="1:6" x14ac:dyDescent="0.25">
      <c r="A11" s="12"/>
      <c r="B11" s="34" t="s">
        <v>1119</v>
      </c>
      <c r="C11" s="34"/>
      <c r="D11" s="34"/>
      <c r="E11" s="34"/>
      <c r="F11" s="34"/>
    </row>
    <row r="12" spans="1:6" x14ac:dyDescent="0.25">
      <c r="A12" s="12"/>
      <c r="B12" s="34"/>
      <c r="C12" s="34"/>
      <c r="D12" s="34"/>
      <c r="E12" s="34"/>
      <c r="F12" s="34"/>
    </row>
    <row r="13" spans="1:6" x14ac:dyDescent="0.25">
      <c r="A13" s="12"/>
      <c r="B13" s="69"/>
      <c r="C13" s="69"/>
      <c r="D13" s="69"/>
      <c r="E13" s="69"/>
      <c r="F13" s="69"/>
    </row>
    <row r="14" spans="1:6" x14ac:dyDescent="0.25">
      <c r="A14" s="12"/>
      <c r="B14" s="19"/>
      <c r="C14" s="18"/>
      <c r="D14" s="18"/>
      <c r="E14" s="18"/>
      <c r="F14" s="18"/>
    </row>
    <row r="15" spans="1:6" x14ac:dyDescent="0.25">
      <c r="A15" s="12"/>
      <c r="B15" s="21"/>
      <c r="C15" s="18"/>
      <c r="D15" s="18"/>
      <c r="E15" s="18"/>
      <c r="F15" s="18"/>
    </row>
    <row r="16" spans="1:6" ht="15.75" thickBot="1" x14ac:dyDescent="0.3">
      <c r="A16" s="12"/>
      <c r="B16" s="21"/>
      <c r="C16" s="18"/>
      <c r="D16" s="18"/>
      <c r="E16" s="35">
        <v>2014</v>
      </c>
      <c r="F16" s="36"/>
    </row>
    <row r="17" spans="1:6" ht="15.75" thickTop="1" x14ac:dyDescent="0.25">
      <c r="A17" s="12"/>
      <c r="B17" s="21"/>
      <c r="C17" s="37" t="s">
        <v>1120</v>
      </c>
      <c r="D17" s="38" t="s">
        <v>251</v>
      </c>
      <c r="E17" s="52" t="s">
        <v>1121</v>
      </c>
      <c r="F17" s="18"/>
    </row>
    <row r="18" spans="1:6" x14ac:dyDescent="0.25">
      <c r="A18" s="12"/>
      <c r="B18" s="21"/>
      <c r="C18" s="37" t="s">
        <v>1122</v>
      </c>
      <c r="D18" s="39"/>
      <c r="E18" s="43" t="s">
        <v>1123</v>
      </c>
      <c r="F18" s="18"/>
    </row>
    <row r="19" spans="1:6" x14ac:dyDescent="0.25">
      <c r="A19" s="12"/>
      <c r="B19" s="21"/>
      <c r="C19" s="37" t="s">
        <v>1124</v>
      </c>
      <c r="D19" s="39"/>
      <c r="E19" s="141">
        <v>-299171</v>
      </c>
      <c r="F19" s="18"/>
    </row>
    <row r="20" spans="1:6" ht="15.75" thickBot="1" x14ac:dyDescent="0.3">
      <c r="A20" s="12"/>
      <c r="B20" s="21"/>
      <c r="C20" s="37" t="s">
        <v>1125</v>
      </c>
      <c r="D20" s="39"/>
      <c r="E20" s="50">
        <v>-37896</v>
      </c>
      <c r="F20" s="18"/>
    </row>
    <row r="21" spans="1:6" ht="15.75" thickBot="1" x14ac:dyDescent="0.3">
      <c r="A21" s="12"/>
      <c r="B21" s="21"/>
      <c r="C21" s="37" t="s">
        <v>1126</v>
      </c>
      <c r="D21" s="38" t="s">
        <v>251</v>
      </c>
      <c r="E21" s="154">
        <v>-84723</v>
      </c>
      <c r="F21" s="18"/>
    </row>
    <row r="22" spans="1:6" ht="15.75" thickTop="1" x14ac:dyDescent="0.25">
      <c r="A22" s="12"/>
      <c r="B22" s="21"/>
      <c r="C22" s="18"/>
      <c r="D22" s="18"/>
      <c r="E22" s="29"/>
      <c r="F22" s="18"/>
    </row>
    <row r="23" spans="1:6" x14ac:dyDescent="0.25">
      <c r="A23" s="12"/>
      <c r="B23" s="34"/>
      <c r="C23" s="34"/>
      <c r="D23" s="34"/>
      <c r="E23" s="34"/>
      <c r="F23" s="34"/>
    </row>
    <row r="24" spans="1:6" x14ac:dyDescent="0.25">
      <c r="A24" s="12"/>
      <c r="B24" s="69"/>
      <c r="C24" s="69"/>
      <c r="D24" s="69"/>
      <c r="E24" s="69"/>
      <c r="F24" s="69"/>
    </row>
    <row r="25" spans="1:6" x14ac:dyDescent="0.25">
      <c r="A25" s="12"/>
      <c r="B25" s="69"/>
      <c r="C25" s="69"/>
      <c r="D25" s="69"/>
      <c r="E25" s="69"/>
      <c r="F25" s="69"/>
    </row>
    <row r="26" spans="1:6" x14ac:dyDescent="0.25">
      <c r="A26" s="12"/>
      <c r="B26" s="64" t="s">
        <v>1127</v>
      </c>
      <c r="C26" s="64"/>
      <c r="D26" s="64"/>
      <c r="E26" s="64"/>
      <c r="F26" s="64"/>
    </row>
    <row r="27" spans="1:6" x14ac:dyDescent="0.25">
      <c r="A27" s="12"/>
      <c r="B27" s="34"/>
      <c r="C27" s="34"/>
      <c r="D27" s="34"/>
      <c r="E27" s="34"/>
      <c r="F27" s="34"/>
    </row>
    <row r="28" spans="1:6" ht="38.25" customHeight="1" x14ac:dyDescent="0.25">
      <c r="A28" s="12"/>
      <c r="B28" s="34" t="s">
        <v>1128</v>
      </c>
      <c r="C28" s="34"/>
      <c r="D28" s="34"/>
      <c r="E28" s="34"/>
      <c r="F28" s="34"/>
    </row>
    <row r="29" spans="1:6" x14ac:dyDescent="0.25">
      <c r="A29" s="12"/>
      <c r="B29" s="34"/>
      <c r="C29" s="34"/>
      <c r="D29" s="34"/>
      <c r="E29" s="34"/>
      <c r="F29" s="34"/>
    </row>
    <row r="30" spans="1:6" x14ac:dyDescent="0.25">
      <c r="A30" s="12"/>
      <c r="B30" s="70"/>
      <c r="C30" s="70"/>
      <c r="D30" s="70"/>
      <c r="E30" s="70"/>
      <c r="F30" s="70"/>
    </row>
  </sheetData>
  <mergeCells count="23">
    <mergeCell ref="B30:F30"/>
    <mergeCell ref="B24:F24"/>
    <mergeCell ref="B25:F25"/>
    <mergeCell ref="B26:F26"/>
    <mergeCell ref="B27:F27"/>
    <mergeCell ref="B28:F28"/>
    <mergeCell ref="B29:F29"/>
    <mergeCell ref="B9:F9"/>
    <mergeCell ref="B10:F10"/>
    <mergeCell ref="B11:F11"/>
    <mergeCell ref="B12:F12"/>
    <mergeCell ref="B13:F13"/>
    <mergeCell ref="B23:F23"/>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5703125" bestFit="1" customWidth="1"/>
    <col min="2" max="2" width="36.5703125" bestFit="1" customWidth="1"/>
    <col min="3" max="3" width="14.28515625" customWidth="1"/>
    <col min="4" max="4" width="19.7109375" customWidth="1"/>
    <col min="5" max="5" width="12.42578125" customWidth="1"/>
    <col min="6" max="7" width="19.7109375" customWidth="1"/>
    <col min="8" max="8" width="14.28515625" customWidth="1"/>
    <col min="9" max="9" width="19.7109375" customWidth="1"/>
    <col min="10" max="10" width="12.42578125" customWidth="1"/>
  </cols>
  <sheetData>
    <row r="1" spans="1:10" ht="15" customHeight="1" x14ac:dyDescent="0.25">
      <c r="A1" s="7" t="s">
        <v>1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0</v>
      </c>
      <c r="B3" s="11" t="s">
        <v>5</v>
      </c>
      <c r="C3" s="11"/>
      <c r="D3" s="11"/>
      <c r="E3" s="11"/>
      <c r="F3" s="11"/>
      <c r="G3" s="11"/>
      <c r="H3" s="11"/>
      <c r="I3" s="11"/>
      <c r="J3" s="11"/>
    </row>
    <row r="4" spans="1:10" ht="15" customHeight="1" x14ac:dyDescent="0.25">
      <c r="A4" s="12" t="s">
        <v>1129</v>
      </c>
      <c r="B4" s="11" t="s">
        <v>5</v>
      </c>
      <c r="C4" s="11"/>
      <c r="D4" s="11"/>
      <c r="E4" s="11"/>
      <c r="F4" s="11"/>
      <c r="G4" s="11"/>
      <c r="H4" s="11"/>
      <c r="I4" s="11"/>
      <c r="J4" s="11"/>
    </row>
    <row r="5" spans="1:10" x14ac:dyDescent="0.25">
      <c r="A5" s="12"/>
      <c r="B5" s="64" t="s">
        <v>1131</v>
      </c>
      <c r="C5" s="64"/>
      <c r="D5" s="64"/>
      <c r="E5" s="64"/>
      <c r="F5" s="64"/>
      <c r="G5" s="64"/>
      <c r="H5" s="64"/>
      <c r="I5" s="64"/>
      <c r="J5" s="64"/>
    </row>
    <row r="6" spans="1:10" x14ac:dyDescent="0.25">
      <c r="A6" s="12"/>
      <c r="B6" s="34"/>
      <c r="C6" s="34"/>
      <c r="D6" s="34"/>
      <c r="E6" s="34"/>
      <c r="F6" s="34"/>
      <c r="G6" s="34"/>
      <c r="H6" s="34"/>
      <c r="I6" s="34"/>
      <c r="J6" s="34"/>
    </row>
    <row r="7" spans="1:10" x14ac:dyDescent="0.25">
      <c r="A7" s="12"/>
      <c r="B7" s="34" t="s">
        <v>1132</v>
      </c>
      <c r="C7" s="34"/>
      <c r="D7" s="34"/>
      <c r="E7" s="34"/>
      <c r="F7" s="34"/>
      <c r="G7" s="34"/>
      <c r="H7" s="34"/>
      <c r="I7" s="34"/>
      <c r="J7" s="34"/>
    </row>
    <row r="8" spans="1:10" x14ac:dyDescent="0.25">
      <c r="A8" s="12"/>
      <c r="B8" s="69"/>
      <c r="C8" s="69"/>
      <c r="D8" s="69"/>
      <c r="E8" s="69"/>
      <c r="F8" s="69"/>
      <c r="G8" s="69"/>
      <c r="H8" s="69"/>
      <c r="I8" s="69"/>
      <c r="J8" s="69"/>
    </row>
    <row r="9" spans="1:10" x14ac:dyDescent="0.25">
      <c r="A9" s="12"/>
      <c r="B9" s="19"/>
      <c r="C9" s="18"/>
      <c r="D9" s="18"/>
      <c r="E9" s="18"/>
      <c r="F9" s="18"/>
      <c r="G9" s="18"/>
      <c r="H9" s="18"/>
      <c r="I9" s="18"/>
      <c r="J9" s="18"/>
    </row>
    <row r="10" spans="1:10" x14ac:dyDescent="0.25">
      <c r="A10" s="12"/>
      <c r="B10" s="71"/>
      <c r="C10" s="18"/>
      <c r="D10" s="18"/>
      <c r="E10" s="18"/>
      <c r="F10" s="18"/>
      <c r="G10" s="18"/>
      <c r="H10" s="18"/>
      <c r="I10" s="18"/>
      <c r="J10" s="18"/>
    </row>
    <row r="11" spans="1:10" ht="15.75" thickBot="1" x14ac:dyDescent="0.3">
      <c r="A11" s="12"/>
      <c r="B11" s="71"/>
      <c r="C11" s="95" t="s">
        <v>338</v>
      </c>
      <c r="D11" s="95"/>
      <c r="E11" s="95"/>
      <c r="F11" s="18"/>
      <c r="G11" s="18"/>
      <c r="H11" s="95" t="s">
        <v>339</v>
      </c>
      <c r="I11" s="95"/>
      <c r="J11" s="95"/>
    </row>
    <row r="12" spans="1:10" ht="16.5" thickTop="1" thickBot="1" x14ac:dyDescent="0.3">
      <c r="A12" s="12"/>
      <c r="B12" s="71"/>
      <c r="C12" s="76">
        <v>2014</v>
      </c>
      <c r="D12" s="27"/>
      <c r="E12" s="76">
        <v>2013</v>
      </c>
      <c r="F12" s="18"/>
      <c r="G12" s="18"/>
      <c r="H12" s="76">
        <v>2014</v>
      </c>
      <c r="I12" s="27"/>
      <c r="J12" s="76">
        <v>2013</v>
      </c>
    </row>
    <row r="13" spans="1:10" ht="15.75" thickTop="1" x14ac:dyDescent="0.25">
      <c r="A13" s="12"/>
      <c r="B13" s="71" t="s">
        <v>1133</v>
      </c>
      <c r="C13" s="82" t="s">
        <v>1134</v>
      </c>
      <c r="D13" s="18"/>
      <c r="E13" s="82" t="s">
        <v>1134</v>
      </c>
      <c r="F13" s="18"/>
      <c r="G13" s="39"/>
      <c r="H13" s="87" t="s">
        <v>1134</v>
      </c>
      <c r="I13" s="39"/>
      <c r="J13" s="87" t="s">
        <v>1134</v>
      </c>
    </row>
    <row r="14" spans="1:10" x14ac:dyDescent="0.25">
      <c r="A14" s="12"/>
      <c r="B14" s="71" t="s">
        <v>1135</v>
      </c>
      <c r="C14" s="18"/>
      <c r="D14" s="18"/>
      <c r="E14" s="18"/>
      <c r="F14" s="18"/>
      <c r="G14" s="18"/>
      <c r="H14" s="18"/>
      <c r="I14" s="18"/>
      <c r="J14" s="18"/>
    </row>
    <row r="15" spans="1:10" ht="23.25" x14ac:dyDescent="0.25">
      <c r="A15" s="12"/>
      <c r="B15" s="71" t="s">
        <v>1136</v>
      </c>
      <c r="C15" s="155">
        <v>-0.126</v>
      </c>
      <c r="D15" s="36"/>
      <c r="E15" s="81" t="s">
        <v>326</v>
      </c>
      <c r="F15" s="36"/>
      <c r="G15" s="36"/>
      <c r="H15" s="155">
        <v>-0.13</v>
      </c>
      <c r="I15" s="18"/>
      <c r="J15" s="81" t="s">
        <v>326</v>
      </c>
    </row>
    <row r="16" spans="1:10" ht="23.25" x14ac:dyDescent="0.25">
      <c r="A16" s="12"/>
      <c r="B16" s="71" t="s">
        <v>1137</v>
      </c>
      <c r="C16" s="81" t="s">
        <v>326</v>
      </c>
      <c r="D16" s="18"/>
      <c r="E16" s="81" t="s">
        <v>326</v>
      </c>
      <c r="F16" s="18"/>
      <c r="G16" s="18"/>
      <c r="H16" s="155">
        <v>-4.2000000000000003E-2</v>
      </c>
      <c r="I16" s="18"/>
      <c r="J16" s="81" t="s">
        <v>326</v>
      </c>
    </row>
    <row r="17" spans="1:10" x14ac:dyDescent="0.25">
      <c r="A17" s="12"/>
      <c r="B17" s="71" t="s">
        <v>1138</v>
      </c>
      <c r="C17" s="81" t="s">
        <v>326</v>
      </c>
      <c r="D17" s="18"/>
      <c r="E17" s="155">
        <v>-7.4999999999999997E-2</v>
      </c>
      <c r="F17" s="18"/>
      <c r="G17" s="18"/>
      <c r="H17" s="81" t="s">
        <v>326</v>
      </c>
      <c r="I17" s="18"/>
      <c r="J17" s="155">
        <v>-6.7000000000000004E-2</v>
      </c>
    </row>
    <row r="18" spans="1:10" x14ac:dyDescent="0.25">
      <c r="A18" s="12"/>
      <c r="B18" s="71" t="s">
        <v>1139</v>
      </c>
      <c r="C18" s="155">
        <v>-8.9999999999999993E-3</v>
      </c>
      <c r="D18" s="18"/>
      <c r="E18" s="155">
        <v>-5.0000000000000001E-3</v>
      </c>
      <c r="F18" s="18"/>
      <c r="G18" s="18"/>
      <c r="H18" s="155">
        <v>-8.9999999999999993E-3</v>
      </c>
      <c r="I18" s="18"/>
      <c r="J18" s="155">
        <v>-6.0000000000000001E-3</v>
      </c>
    </row>
    <row r="19" spans="1:10" x14ac:dyDescent="0.25">
      <c r="A19" s="12"/>
      <c r="B19" s="71" t="s">
        <v>1140</v>
      </c>
      <c r="C19" s="155">
        <v>-4.0000000000000001E-3</v>
      </c>
      <c r="D19" s="36"/>
      <c r="E19" s="155">
        <v>-3.0000000000000001E-3</v>
      </c>
      <c r="F19" s="36"/>
      <c r="G19" s="36"/>
      <c r="H19" s="155">
        <v>-4.0000000000000001E-3</v>
      </c>
      <c r="I19" s="18"/>
      <c r="J19" s="155">
        <v>-3.0000000000000001E-3</v>
      </c>
    </row>
    <row r="20" spans="1:10" ht="23.25" x14ac:dyDescent="0.25">
      <c r="A20" s="12"/>
      <c r="B20" s="71" t="s">
        <v>1141</v>
      </c>
      <c r="C20" s="82" t="s">
        <v>1142</v>
      </c>
      <c r="D20" s="18"/>
      <c r="E20" s="82" t="s">
        <v>1143</v>
      </c>
      <c r="F20" s="18"/>
      <c r="G20" s="18"/>
      <c r="H20" s="82" t="s">
        <v>1142</v>
      </c>
      <c r="I20" s="18"/>
      <c r="J20" s="82" t="s">
        <v>1144</v>
      </c>
    </row>
    <row r="21" spans="1:10" x14ac:dyDescent="0.25">
      <c r="A21" s="12"/>
      <c r="B21" s="71" t="s">
        <v>1145</v>
      </c>
      <c r="C21" s="82" t="s">
        <v>1146</v>
      </c>
      <c r="D21" s="18"/>
      <c r="E21" s="82" t="s">
        <v>1147</v>
      </c>
      <c r="F21" s="18"/>
      <c r="G21" s="18"/>
      <c r="H21" s="82" t="s">
        <v>1148</v>
      </c>
      <c r="I21" s="18"/>
      <c r="J21" s="82" t="s">
        <v>1149</v>
      </c>
    </row>
    <row r="22" spans="1:10" ht="15.75" thickBot="1" x14ac:dyDescent="0.3">
      <c r="A22" s="12"/>
      <c r="B22" s="71" t="s">
        <v>1150</v>
      </c>
      <c r="C22" s="85" t="s">
        <v>1151</v>
      </c>
      <c r="D22" s="18"/>
      <c r="E22" s="85" t="s">
        <v>1152</v>
      </c>
      <c r="F22" s="18"/>
      <c r="G22" s="18"/>
      <c r="H22" s="85" t="s">
        <v>1151</v>
      </c>
      <c r="I22" s="18"/>
      <c r="J22" s="85" t="s">
        <v>1152</v>
      </c>
    </row>
    <row r="23" spans="1:10" ht="15.75" thickBot="1" x14ac:dyDescent="0.3">
      <c r="A23" s="12"/>
      <c r="B23" s="71" t="s">
        <v>1153</v>
      </c>
      <c r="C23" s="91" t="s">
        <v>1154</v>
      </c>
      <c r="D23" s="18"/>
      <c r="E23" s="91" t="s">
        <v>1155</v>
      </c>
      <c r="F23" s="18"/>
      <c r="G23" s="18"/>
      <c r="H23" s="91" t="s">
        <v>1156</v>
      </c>
      <c r="I23" s="18"/>
      <c r="J23" s="91" t="s">
        <v>1157</v>
      </c>
    </row>
    <row r="24" spans="1:10" ht="15.75" thickTop="1" x14ac:dyDescent="0.25">
      <c r="A24" s="12"/>
      <c r="B24" s="34"/>
      <c r="C24" s="34"/>
      <c r="D24" s="34"/>
      <c r="E24" s="34"/>
      <c r="F24" s="34"/>
      <c r="G24" s="34"/>
      <c r="H24" s="34"/>
      <c r="I24" s="34"/>
      <c r="J24" s="34"/>
    </row>
    <row r="25" spans="1:10" ht="25.5" customHeight="1" x14ac:dyDescent="0.25">
      <c r="A25" s="12"/>
      <c r="B25" s="34" t="s">
        <v>1158</v>
      </c>
      <c r="C25" s="34"/>
      <c r="D25" s="34"/>
      <c r="E25" s="34"/>
      <c r="F25" s="34"/>
      <c r="G25" s="34"/>
      <c r="H25" s="34"/>
      <c r="I25" s="34"/>
      <c r="J25" s="34"/>
    </row>
    <row r="26" spans="1:10" x14ac:dyDescent="0.25">
      <c r="A26" s="12"/>
      <c r="B26" s="34"/>
      <c r="C26" s="34"/>
      <c r="D26" s="34"/>
      <c r="E26" s="34"/>
      <c r="F26" s="34"/>
      <c r="G26" s="34"/>
      <c r="H26" s="34"/>
      <c r="I26" s="34"/>
      <c r="J26" s="34"/>
    </row>
    <row r="27" spans="1:10" ht="25.5" customHeight="1" x14ac:dyDescent="0.25">
      <c r="A27" s="12"/>
      <c r="B27" s="34" t="s">
        <v>1159</v>
      </c>
      <c r="C27" s="34"/>
      <c r="D27" s="34"/>
      <c r="E27" s="34"/>
      <c r="F27" s="34"/>
      <c r="G27" s="34"/>
      <c r="H27" s="34"/>
      <c r="I27" s="34"/>
      <c r="J27" s="34"/>
    </row>
    <row r="28" spans="1:10" x14ac:dyDescent="0.25">
      <c r="A28" s="12"/>
      <c r="B28" s="34"/>
      <c r="C28" s="34"/>
      <c r="D28" s="34"/>
      <c r="E28" s="34"/>
      <c r="F28" s="34"/>
      <c r="G28" s="34"/>
      <c r="H28" s="34"/>
      <c r="I28" s="34"/>
      <c r="J28" s="34"/>
    </row>
    <row r="29" spans="1:10" x14ac:dyDescent="0.25">
      <c r="A29" s="12"/>
      <c r="B29" s="34" t="s">
        <v>1160</v>
      </c>
      <c r="C29" s="34"/>
      <c r="D29" s="34"/>
      <c r="E29" s="34"/>
      <c r="F29" s="34"/>
      <c r="G29" s="34"/>
      <c r="H29" s="34"/>
      <c r="I29" s="34"/>
      <c r="J29" s="34"/>
    </row>
    <row r="30" spans="1:10" x14ac:dyDescent="0.25">
      <c r="A30" s="12"/>
      <c r="B30" s="34"/>
      <c r="C30" s="34"/>
      <c r="D30" s="34"/>
      <c r="E30" s="34"/>
      <c r="F30" s="34"/>
      <c r="G30" s="34"/>
      <c r="H30" s="34"/>
      <c r="I30" s="34"/>
      <c r="J30" s="34"/>
    </row>
    <row r="31" spans="1:10" x14ac:dyDescent="0.25">
      <c r="A31" s="12"/>
      <c r="B31" s="34" t="s">
        <v>1161</v>
      </c>
      <c r="C31" s="34"/>
      <c r="D31" s="34"/>
      <c r="E31" s="34"/>
      <c r="F31" s="34"/>
      <c r="G31" s="34"/>
      <c r="H31" s="34"/>
      <c r="I31" s="34"/>
      <c r="J31" s="34"/>
    </row>
    <row r="32" spans="1:10" x14ac:dyDescent="0.25">
      <c r="A32" s="12"/>
      <c r="B32" s="34"/>
      <c r="C32" s="34"/>
      <c r="D32" s="34"/>
      <c r="E32" s="34"/>
      <c r="F32" s="34"/>
      <c r="G32" s="34"/>
      <c r="H32" s="34"/>
      <c r="I32" s="34"/>
      <c r="J32" s="34"/>
    </row>
    <row r="33" spans="1:10" ht="51" customHeight="1" x14ac:dyDescent="0.25">
      <c r="A33" s="12"/>
      <c r="B33" s="34" t="s">
        <v>1162</v>
      </c>
      <c r="C33" s="34"/>
      <c r="D33" s="34"/>
      <c r="E33" s="34"/>
      <c r="F33" s="34"/>
      <c r="G33" s="34"/>
      <c r="H33" s="34"/>
      <c r="I33" s="34"/>
      <c r="J33" s="34"/>
    </row>
    <row r="34" spans="1:10" x14ac:dyDescent="0.25">
      <c r="A34" s="12"/>
      <c r="B34" s="34"/>
      <c r="C34" s="34"/>
      <c r="D34" s="34"/>
      <c r="E34" s="34"/>
      <c r="F34" s="34"/>
      <c r="G34" s="34"/>
      <c r="H34" s="34"/>
      <c r="I34" s="34"/>
      <c r="J34" s="34"/>
    </row>
    <row r="35" spans="1:10" ht="89.25" customHeight="1" x14ac:dyDescent="0.25">
      <c r="A35" s="12"/>
      <c r="B35" s="34" t="s">
        <v>1163</v>
      </c>
      <c r="C35" s="34"/>
      <c r="D35" s="34"/>
      <c r="E35" s="34"/>
      <c r="F35" s="34"/>
      <c r="G35" s="34"/>
      <c r="H35" s="34"/>
      <c r="I35" s="34"/>
      <c r="J35" s="34"/>
    </row>
    <row r="36" spans="1:10" x14ac:dyDescent="0.25">
      <c r="A36" s="12"/>
      <c r="B36" s="34"/>
      <c r="C36" s="34"/>
      <c r="D36" s="34"/>
      <c r="E36" s="34"/>
      <c r="F36" s="34"/>
      <c r="G36" s="34"/>
      <c r="H36" s="34"/>
      <c r="I36" s="34"/>
      <c r="J36" s="34"/>
    </row>
    <row r="37" spans="1:10" ht="25.5" customHeight="1" x14ac:dyDescent="0.25">
      <c r="A37" s="12"/>
      <c r="B37" s="34" t="s">
        <v>1164</v>
      </c>
      <c r="C37" s="34"/>
      <c r="D37" s="34"/>
      <c r="E37" s="34"/>
      <c r="F37" s="34"/>
      <c r="G37" s="34"/>
      <c r="H37" s="34"/>
      <c r="I37" s="34"/>
      <c r="J37" s="34"/>
    </row>
    <row r="38" spans="1:10" ht="38.25" customHeight="1" x14ac:dyDescent="0.25">
      <c r="A38" s="12"/>
      <c r="B38" s="34" t="s">
        <v>1165</v>
      </c>
      <c r="C38" s="34"/>
      <c r="D38" s="34"/>
      <c r="E38" s="34"/>
      <c r="F38" s="34"/>
      <c r="G38" s="34"/>
      <c r="H38" s="34"/>
      <c r="I38" s="34"/>
      <c r="J38" s="34"/>
    </row>
    <row r="39" spans="1:10" ht="25.5" customHeight="1" x14ac:dyDescent="0.25">
      <c r="A39" s="12"/>
      <c r="B39" s="34" t="s">
        <v>1166</v>
      </c>
      <c r="C39" s="34"/>
      <c r="D39" s="34"/>
      <c r="E39" s="34"/>
      <c r="F39" s="34"/>
      <c r="G39" s="34"/>
      <c r="H39" s="34"/>
      <c r="I39" s="34"/>
      <c r="J39" s="34"/>
    </row>
    <row r="40" spans="1:10" x14ac:dyDescent="0.25">
      <c r="A40" s="12"/>
      <c r="B40" s="70"/>
      <c r="C40" s="70"/>
      <c r="D40" s="70"/>
      <c r="E40" s="70"/>
      <c r="F40" s="70"/>
      <c r="G40" s="70"/>
      <c r="H40" s="70"/>
      <c r="I40" s="70"/>
      <c r="J40" s="70"/>
    </row>
  </sheetData>
  <mergeCells count="29">
    <mergeCell ref="B40:J40"/>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24:J24"/>
    <mergeCell ref="B25:J25"/>
    <mergeCell ref="B26:J26"/>
    <mergeCell ref="B27:J27"/>
    <mergeCell ref="C11:E11"/>
    <mergeCell ref="H11:J11"/>
    <mergeCell ref="A1:A2"/>
    <mergeCell ref="B1:J1"/>
    <mergeCell ref="B2:J2"/>
    <mergeCell ref="B3:J3"/>
    <mergeCell ref="A4:A4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9536345</v>
      </c>
      <c r="C3" s="8">
        <v>7126720</v>
      </c>
    </row>
    <row r="4" spans="1:3" ht="30" x14ac:dyDescent="0.25">
      <c r="A4" s="2" t="s">
        <v>28</v>
      </c>
      <c r="B4" s="6">
        <v>14890664</v>
      </c>
      <c r="C4" s="6">
        <v>16146340</v>
      </c>
    </row>
    <row r="5" spans="1:3" x14ac:dyDescent="0.25">
      <c r="A5" s="2" t="s">
        <v>29</v>
      </c>
      <c r="B5" s="6">
        <v>24427009</v>
      </c>
      <c r="C5" s="6">
        <v>23273060</v>
      </c>
    </row>
    <row r="6" spans="1:3" x14ac:dyDescent="0.25">
      <c r="A6" s="2" t="s">
        <v>30</v>
      </c>
      <c r="B6" s="6">
        <v>500000</v>
      </c>
      <c r="C6" s="4" t="s">
        <v>5</v>
      </c>
    </row>
    <row r="7" spans="1:3" ht="30" x14ac:dyDescent="0.25">
      <c r="A7" s="2" t="s">
        <v>31</v>
      </c>
      <c r="B7" s="6">
        <v>35829418</v>
      </c>
      <c r="C7" s="6">
        <v>36586669</v>
      </c>
    </row>
    <row r="8" spans="1:3" x14ac:dyDescent="0.25">
      <c r="A8" s="2" t="s">
        <v>32</v>
      </c>
      <c r="B8" s="6">
        <v>919795</v>
      </c>
      <c r="C8" s="6">
        <v>1009695</v>
      </c>
    </row>
    <row r="9" spans="1:3" x14ac:dyDescent="0.25">
      <c r="A9" s="2" t="s">
        <v>33</v>
      </c>
      <c r="B9" s="6">
        <v>6103088</v>
      </c>
      <c r="C9" s="6">
        <v>12836234</v>
      </c>
    </row>
    <row r="10" spans="1:3" x14ac:dyDescent="0.25">
      <c r="A10" s="2" t="s">
        <v>34</v>
      </c>
      <c r="B10" s="6">
        <v>395046505</v>
      </c>
      <c r="C10" s="6">
        <v>320680332</v>
      </c>
    </row>
    <row r="11" spans="1:3" x14ac:dyDescent="0.25">
      <c r="A11" s="2" t="s">
        <v>35</v>
      </c>
      <c r="B11" s="6">
        <v>-1099646</v>
      </c>
      <c r="C11" s="6">
        <v>-851000</v>
      </c>
    </row>
    <row r="12" spans="1:3" x14ac:dyDescent="0.25">
      <c r="A12" s="2" t="s">
        <v>36</v>
      </c>
      <c r="B12" s="6">
        <v>393946859</v>
      </c>
      <c r="C12" s="6">
        <v>319829332</v>
      </c>
    </row>
    <row r="13" spans="1:3" ht="30" x14ac:dyDescent="0.25">
      <c r="A13" s="2" t="s">
        <v>37</v>
      </c>
      <c r="B13" s="6">
        <v>1520609</v>
      </c>
      <c r="C13" s="6">
        <v>1290120</v>
      </c>
    </row>
    <row r="14" spans="1:3" x14ac:dyDescent="0.25">
      <c r="A14" s="2" t="s">
        <v>38</v>
      </c>
      <c r="B14" s="6">
        <v>5646918</v>
      </c>
      <c r="C14" s="6">
        <v>5998532</v>
      </c>
    </row>
    <row r="15" spans="1:3" x14ac:dyDescent="0.25">
      <c r="A15" s="2" t="s">
        <v>39</v>
      </c>
      <c r="B15" s="6">
        <v>5420981</v>
      </c>
      <c r="C15" s="6">
        <v>5356575</v>
      </c>
    </row>
    <row r="16" spans="1:3" x14ac:dyDescent="0.25">
      <c r="A16" s="2" t="s">
        <v>40</v>
      </c>
      <c r="B16" s="6">
        <v>3722865</v>
      </c>
      <c r="C16" s="6">
        <v>3993679</v>
      </c>
    </row>
    <row r="17" spans="1:3" x14ac:dyDescent="0.25">
      <c r="A17" s="2" t="s">
        <v>41</v>
      </c>
      <c r="B17" s="6">
        <v>5287136</v>
      </c>
      <c r="C17" s="6">
        <v>6564121</v>
      </c>
    </row>
    <row r="18" spans="1:3" x14ac:dyDescent="0.25">
      <c r="A18" s="2" t="s">
        <v>42</v>
      </c>
      <c r="B18" s="6">
        <v>1389888</v>
      </c>
      <c r="C18" s="6">
        <v>1186748</v>
      </c>
    </row>
    <row r="19" spans="1:3" x14ac:dyDescent="0.25">
      <c r="A19" s="2" t="s">
        <v>43</v>
      </c>
      <c r="B19" s="6">
        <v>42231</v>
      </c>
      <c r="C19" s="4" t="s">
        <v>5</v>
      </c>
    </row>
    <row r="20" spans="1:3" x14ac:dyDescent="0.25">
      <c r="A20" s="2" t="s">
        <v>44</v>
      </c>
      <c r="B20" s="6">
        <v>2713245</v>
      </c>
      <c r="C20" s="6">
        <v>1164538</v>
      </c>
    </row>
    <row r="21" spans="1:3" x14ac:dyDescent="0.25">
      <c r="A21" s="2" t="s">
        <v>45</v>
      </c>
      <c r="B21" s="6">
        <v>487470042</v>
      </c>
      <c r="C21" s="6">
        <v>419089303</v>
      </c>
    </row>
    <row r="22" spans="1:3" x14ac:dyDescent="0.25">
      <c r="A22" s="3" t="s">
        <v>46</v>
      </c>
      <c r="B22" s="4" t="s">
        <v>5</v>
      </c>
      <c r="C22" s="4" t="s">
        <v>5</v>
      </c>
    </row>
    <row r="23" spans="1:3" x14ac:dyDescent="0.25">
      <c r="A23" s="2" t="s">
        <v>47</v>
      </c>
      <c r="B23" s="6">
        <v>104021800</v>
      </c>
      <c r="C23" s="6">
        <v>90077139</v>
      </c>
    </row>
    <row r="24" spans="1:3" x14ac:dyDescent="0.25">
      <c r="A24" s="2" t="s">
        <v>48</v>
      </c>
      <c r="B24" s="6">
        <v>315122594</v>
      </c>
      <c r="C24" s="6">
        <v>270916332</v>
      </c>
    </row>
    <row r="25" spans="1:3" x14ac:dyDescent="0.25">
      <c r="A25" s="2" t="s">
        <v>49</v>
      </c>
      <c r="B25" s="6">
        <v>419144394</v>
      </c>
      <c r="C25" s="6">
        <v>360993471</v>
      </c>
    </row>
    <row r="26" spans="1:3" x14ac:dyDescent="0.25">
      <c r="A26" s="2" t="s">
        <v>50</v>
      </c>
      <c r="B26" s="4" t="s">
        <v>5</v>
      </c>
      <c r="C26" s="6">
        <v>42492</v>
      </c>
    </row>
    <row r="27" spans="1:3" x14ac:dyDescent="0.25">
      <c r="A27" s="2" t="s">
        <v>51</v>
      </c>
      <c r="B27" s="6">
        <v>3280059</v>
      </c>
      <c r="C27" s="6">
        <v>3499072</v>
      </c>
    </row>
    <row r="28" spans="1:3" x14ac:dyDescent="0.25">
      <c r="A28" s="2" t="s">
        <v>52</v>
      </c>
      <c r="B28" s="6">
        <v>422424453</v>
      </c>
      <c r="C28" s="6">
        <v>364535035</v>
      </c>
    </row>
    <row r="29" spans="1:3" x14ac:dyDescent="0.25">
      <c r="A29" s="3" t="s">
        <v>53</v>
      </c>
      <c r="B29" s="4" t="s">
        <v>5</v>
      </c>
      <c r="C29" s="4" t="s">
        <v>5</v>
      </c>
    </row>
    <row r="30" spans="1:3" ht="75" x14ac:dyDescent="0.25">
      <c r="A30" s="2" t="s">
        <v>54</v>
      </c>
      <c r="B30" s="6">
        <v>10818773</v>
      </c>
      <c r="C30" s="6">
        <v>9379753</v>
      </c>
    </row>
    <row r="31" spans="1:3" x14ac:dyDescent="0.25">
      <c r="A31" s="2" t="s">
        <v>55</v>
      </c>
      <c r="B31" s="6">
        <v>42178489</v>
      </c>
      <c r="C31" s="6">
        <v>36357001</v>
      </c>
    </row>
    <row r="32" spans="1:3" x14ac:dyDescent="0.25">
      <c r="A32" s="2" t="s">
        <v>56</v>
      </c>
      <c r="B32" s="6">
        <v>10540587</v>
      </c>
      <c r="C32" s="6">
        <v>7703597</v>
      </c>
    </row>
    <row r="33" spans="1:3" ht="30" x14ac:dyDescent="0.25">
      <c r="A33" s="2" t="s">
        <v>57</v>
      </c>
      <c r="B33" s="6">
        <v>1507740</v>
      </c>
      <c r="C33" s="6">
        <v>1113917</v>
      </c>
    </row>
    <row r="34" spans="1:3" x14ac:dyDescent="0.25">
      <c r="A34" s="2" t="s">
        <v>58</v>
      </c>
      <c r="B34" s="6">
        <v>65045589</v>
      </c>
      <c r="C34" s="6">
        <v>54554268</v>
      </c>
    </row>
    <row r="35" spans="1:3" ht="30" x14ac:dyDescent="0.25">
      <c r="A35" s="2" t="s">
        <v>59</v>
      </c>
      <c r="B35" s="8">
        <v>487470042</v>
      </c>
      <c r="C35" s="8">
        <v>419089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3" max="3" width="29" bestFit="1" customWidth="1"/>
    <col min="4" max="4" width="1.85546875" bestFit="1" customWidth="1"/>
    <col min="5" max="5" width="36.57031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1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68</v>
      </c>
      <c r="B3" s="11" t="s">
        <v>5</v>
      </c>
      <c r="C3" s="11"/>
      <c r="D3" s="11"/>
      <c r="E3" s="11"/>
      <c r="F3" s="11"/>
      <c r="G3" s="11"/>
      <c r="H3" s="11"/>
      <c r="I3" s="11"/>
      <c r="J3" s="11"/>
      <c r="K3" s="11"/>
      <c r="L3" s="11"/>
      <c r="M3" s="11"/>
      <c r="N3" s="11"/>
      <c r="O3" s="11"/>
    </row>
    <row r="4" spans="1:15" ht="15" customHeight="1" x14ac:dyDescent="0.25">
      <c r="A4" s="12" t="s">
        <v>1169</v>
      </c>
      <c r="B4" s="11" t="s">
        <v>5</v>
      </c>
      <c r="C4" s="11"/>
      <c r="D4" s="11"/>
      <c r="E4" s="11"/>
      <c r="F4" s="11"/>
      <c r="G4" s="11"/>
      <c r="H4" s="11"/>
      <c r="I4" s="11"/>
      <c r="J4" s="11"/>
      <c r="K4" s="11"/>
      <c r="L4" s="11"/>
      <c r="M4" s="11"/>
      <c r="N4" s="11"/>
      <c r="O4" s="11"/>
    </row>
    <row r="5" spans="1:15" x14ac:dyDescent="0.25">
      <c r="A5" s="12"/>
      <c r="B5" s="64" t="s">
        <v>1170</v>
      </c>
      <c r="C5" s="64"/>
      <c r="D5" s="64"/>
      <c r="E5" s="64"/>
      <c r="F5" s="64"/>
      <c r="G5" s="64"/>
      <c r="H5" s="64"/>
      <c r="I5" s="64"/>
      <c r="J5" s="64"/>
      <c r="K5" s="64"/>
      <c r="L5" s="64"/>
      <c r="M5" s="64"/>
      <c r="N5" s="64"/>
      <c r="O5" s="64"/>
    </row>
    <row r="6" spans="1:15" x14ac:dyDescent="0.25">
      <c r="A6" s="12"/>
      <c r="B6" s="34"/>
      <c r="C6" s="34"/>
      <c r="D6" s="34"/>
      <c r="E6" s="34"/>
      <c r="F6" s="34"/>
      <c r="G6" s="34"/>
      <c r="H6" s="34"/>
      <c r="I6" s="34"/>
      <c r="J6" s="34"/>
      <c r="K6" s="34"/>
      <c r="L6" s="34"/>
      <c r="M6" s="34"/>
      <c r="N6" s="34"/>
      <c r="O6" s="34"/>
    </row>
    <row r="7" spans="1:15" x14ac:dyDescent="0.25">
      <c r="A7" s="12"/>
      <c r="B7" s="160" t="s">
        <v>1171</v>
      </c>
      <c r="C7" s="160"/>
      <c r="D7" s="160"/>
      <c r="E7" s="160"/>
      <c r="F7" s="160"/>
      <c r="G7" s="160"/>
      <c r="H7" s="160"/>
      <c r="I7" s="160"/>
      <c r="J7" s="160"/>
      <c r="K7" s="160"/>
      <c r="L7" s="160"/>
      <c r="M7" s="160"/>
      <c r="N7" s="160"/>
      <c r="O7" s="160"/>
    </row>
    <row r="8" spans="1:15" x14ac:dyDescent="0.25">
      <c r="A8" s="12"/>
      <c r="B8" s="69"/>
      <c r="C8" s="69"/>
      <c r="D8" s="69"/>
      <c r="E8" s="69"/>
      <c r="F8" s="69"/>
      <c r="G8" s="69"/>
      <c r="H8" s="69"/>
      <c r="I8" s="69"/>
      <c r="J8" s="69"/>
      <c r="K8" s="69"/>
      <c r="L8" s="69"/>
      <c r="M8" s="69"/>
      <c r="N8" s="69"/>
      <c r="O8" s="69"/>
    </row>
    <row r="9" spans="1:15" x14ac:dyDescent="0.25">
      <c r="A9" s="12"/>
      <c r="B9" s="137"/>
      <c r="C9" s="137"/>
      <c r="D9" s="137"/>
      <c r="E9" s="137"/>
      <c r="F9" s="137"/>
      <c r="G9" s="137"/>
      <c r="H9" s="137"/>
      <c r="I9" s="137"/>
      <c r="J9" s="137"/>
      <c r="K9" s="137"/>
      <c r="L9" s="137"/>
      <c r="M9" s="137"/>
      <c r="N9" s="137"/>
      <c r="O9" s="137"/>
    </row>
    <row r="10" spans="1:15" x14ac:dyDescent="0.25">
      <c r="A10" s="12"/>
      <c r="B10" s="161"/>
      <c r="C10" s="161"/>
      <c r="D10" s="161"/>
      <c r="E10" s="161"/>
      <c r="F10" s="161"/>
      <c r="G10" s="161"/>
      <c r="H10" s="161"/>
      <c r="I10" s="161"/>
      <c r="J10" s="161"/>
      <c r="K10" s="161"/>
      <c r="L10" s="161"/>
      <c r="M10" s="161"/>
      <c r="N10" s="161"/>
      <c r="O10" s="161"/>
    </row>
    <row r="11" spans="1:15" x14ac:dyDescent="0.25">
      <c r="A11" s="12"/>
      <c r="B11" s="19"/>
      <c r="C11" s="18"/>
      <c r="D11" s="18"/>
      <c r="E11" s="18"/>
      <c r="F11" s="18"/>
      <c r="G11" s="18"/>
      <c r="H11" s="18"/>
      <c r="I11" s="18"/>
      <c r="J11" s="18"/>
      <c r="K11" s="18"/>
      <c r="L11" s="18"/>
      <c r="M11" s="18"/>
      <c r="N11" s="18"/>
      <c r="O11" s="18"/>
    </row>
    <row r="12" spans="1:15" ht="15.75" thickBot="1" x14ac:dyDescent="0.3">
      <c r="A12" s="12"/>
      <c r="B12" s="96"/>
      <c r="C12" s="39"/>
      <c r="D12" s="156"/>
      <c r="E12" s="95" t="s">
        <v>338</v>
      </c>
      <c r="F12" s="95"/>
      <c r="G12" s="95"/>
      <c r="H12" s="95"/>
      <c r="I12" s="36"/>
      <c r="J12" s="95" t="s">
        <v>1172</v>
      </c>
      <c r="K12" s="95"/>
      <c r="L12" s="95"/>
      <c r="M12" s="95"/>
      <c r="N12" s="95"/>
      <c r="O12" s="18"/>
    </row>
    <row r="13" spans="1:15" ht="16.5" thickTop="1" thickBot="1" x14ac:dyDescent="0.3">
      <c r="A13" s="12"/>
      <c r="B13" s="96"/>
      <c r="C13" s="39"/>
      <c r="D13" s="39"/>
      <c r="E13" s="74">
        <v>2014</v>
      </c>
      <c r="F13" s="36"/>
      <c r="G13" s="39"/>
      <c r="H13" s="74">
        <v>2013</v>
      </c>
      <c r="I13" s="36"/>
      <c r="J13" s="73"/>
      <c r="K13" s="74">
        <v>2014</v>
      </c>
      <c r="L13" s="36"/>
      <c r="M13" s="142"/>
      <c r="N13" s="74">
        <v>2013</v>
      </c>
      <c r="O13" s="36"/>
    </row>
    <row r="14" spans="1:15" ht="15.75" thickTop="1" x14ac:dyDescent="0.25">
      <c r="A14" s="12"/>
      <c r="B14" s="71"/>
      <c r="C14" s="71" t="s">
        <v>1173</v>
      </c>
      <c r="D14" s="39"/>
      <c r="E14" s="157"/>
      <c r="F14" s="111"/>
      <c r="G14" s="111"/>
      <c r="H14" s="157"/>
      <c r="I14" s="18"/>
      <c r="J14" s="157"/>
      <c r="K14" s="157"/>
      <c r="L14" s="111"/>
      <c r="M14" s="157"/>
      <c r="N14" s="157"/>
      <c r="O14" s="111"/>
    </row>
    <row r="15" spans="1:15" x14ac:dyDescent="0.25">
      <c r="A15" s="12"/>
      <c r="B15" s="71"/>
      <c r="C15" s="71" t="s">
        <v>1174</v>
      </c>
      <c r="D15" s="81" t="s">
        <v>251</v>
      </c>
      <c r="E15" s="82" t="s">
        <v>1175</v>
      </c>
      <c r="F15" s="39"/>
      <c r="G15" s="81" t="s">
        <v>251</v>
      </c>
      <c r="H15" s="82" t="s">
        <v>1176</v>
      </c>
      <c r="I15" s="18"/>
      <c r="J15" s="81" t="s">
        <v>251</v>
      </c>
      <c r="K15" s="82" t="s">
        <v>1177</v>
      </c>
      <c r="L15" s="39"/>
      <c r="M15" s="81" t="s">
        <v>251</v>
      </c>
      <c r="N15" s="82" t="s">
        <v>1178</v>
      </c>
      <c r="O15" s="39"/>
    </row>
    <row r="16" spans="1:15" x14ac:dyDescent="0.25">
      <c r="A16" s="12"/>
      <c r="B16" s="71"/>
      <c r="C16" s="71" t="s">
        <v>1179</v>
      </c>
      <c r="D16" s="39"/>
      <c r="E16" s="82" t="s">
        <v>1180</v>
      </c>
      <c r="F16" s="39"/>
      <c r="G16" s="39"/>
      <c r="H16" s="82" t="s">
        <v>1181</v>
      </c>
      <c r="I16" s="18"/>
      <c r="J16" s="39"/>
      <c r="K16" s="82" t="s">
        <v>1182</v>
      </c>
      <c r="L16" s="39"/>
      <c r="M16" s="39"/>
      <c r="N16" s="82" t="s">
        <v>1183</v>
      </c>
      <c r="O16" s="39"/>
    </row>
    <row r="17" spans="1:15" ht="15.75" thickBot="1" x14ac:dyDescent="0.3">
      <c r="A17" s="12"/>
      <c r="B17" s="71"/>
      <c r="C17" s="71" t="s">
        <v>1184</v>
      </c>
      <c r="D17" s="81" t="s">
        <v>251</v>
      </c>
      <c r="E17" s="158" t="s">
        <v>1185</v>
      </c>
      <c r="F17" s="39"/>
      <c r="G17" s="81" t="s">
        <v>251</v>
      </c>
      <c r="H17" s="158" t="s">
        <v>1186</v>
      </c>
      <c r="I17" s="18"/>
      <c r="J17" s="159" t="s">
        <v>251</v>
      </c>
      <c r="K17" s="158" t="s">
        <v>1187</v>
      </c>
      <c r="L17" s="39"/>
      <c r="M17" s="159" t="s">
        <v>251</v>
      </c>
      <c r="N17" s="158" t="s">
        <v>1188</v>
      </c>
      <c r="O17" s="39"/>
    </row>
    <row r="18" spans="1:15" ht="15.75" thickTop="1" x14ac:dyDescent="0.25">
      <c r="A18" s="12"/>
      <c r="B18" s="71"/>
      <c r="C18" s="18"/>
      <c r="D18" s="39"/>
      <c r="E18" s="93"/>
      <c r="F18" s="39"/>
      <c r="G18" s="39"/>
      <c r="H18" s="93"/>
      <c r="I18" s="18"/>
      <c r="J18" s="93"/>
      <c r="K18" s="93"/>
      <c r="L18" s="39"/>
      <c r="M18" s="93"/>
      <c r="N18" s="93"/>
      <c r="O18" s="39"/>
    </row>
    <row r="19" spans="1:15" x14ac:dyDescent="0.25">
      <c r="A19" s="12"/>
      <c r="B19" s="71"/>
      <c r="C19" s="71" t="s">
        <v>1189</v>
      </c>
      <c r="D19" s="39"/>
      <c r="E19" s="39"/>
      <c r="F19" s="39"/>
      <c r="G19" s="39"/>
      <c r="H19" s="39"/>
      <c r="I19" s="18"/>
      <c r="J19" s="39"/>
      <c r="K19" s="39"/>
      <c r="L19" s="39"/>
      <c r="M19" s="39"/>
      <c r="N19" s="39"/>
      <c r="O19" s="39"/>
    </row>
    <row r="20" spans="1:15" x14ac:dyDescent="0.25">
      <c r="A20" s="12"/>
      <c r="B20" s="71"/>
      <c r="C20" s="71" t="s">
        <v>1174</v>
      </c>
      <c r="D20" s="81" t="s">
        <v>251</v>
      </c>
      <c r="E20" s="82" t="s">
        <v>1175</v>
      </c>
      <c r="F20" s="39"/>
      <c r="G20" s="81" t="s">
        <v>251</v>
      </c>
      <c r="H20" s="82" t="s">
        <v>1176</v>
      </c>
      <c r="I20" s="18"/>
      <c r="J20" s="81" t="s">
        <v>251</v>
      </c>
      <c r="K20" s="82" t="s">
        <v>1177</v>
      </c>
      <c r="L20" s="39"/>
      <c r="M20" s="81" t="s">
        <v>251</v>
      </c>
      <c r="N20" s="82" t="s">
        <v>1178</v>
      </c>
      <c r="O20" s="39"/>
    </row>
    <row r="21" spans="1:15" x14ac:dyDescent="0.25">
      <c r="A21" s="12"/>
      <c r="B21" s="71"/>
      <c r="C21" s="71" t="s">
        <v>1179</v>
      </c>
      <c r="D21" s="39"/>
      <c r="E21" s="82" t="s">
        <v>1180</v>
      </c>
      <c r="F21" s="39"/>
      <c r="G21" s="39"/>
      <c r="H21" s="82" t="s">
        <v>1181</v>
      </c>
      <c r="I21" s="18"/>
      <c r="J21" s="39"/>
      <c r="K21" s="82" t="s">
        <v>1182</v>
      </c>
      <c r="L21" s="39"/>
      <c r="M21" s="39"/>
      <c r="N21" s="82" t="s">
        <v>1183</v>
      </c>
      <c r="O21" s="39"/>
    </row>
    <row r="22" spans="1:15" ht="15.75" thickBot="1" x14ac:dyDescent="0.3">
      <c r="A22" s="12"/>
      <c r="B22" s="71"/>
      <c r="C22" s="71" t="s">
        <v>1190</v>
      </c>
      <c r="D22" s="39"/>
      <c r="E22" s="85" t="s">
        <v>1191</v>
      </c>
      <c r="F22" s="39"/>
      <c r="G22" s="39"/>
      <c r="H22" s="85" t="s">
        <v>1192</v>
      </c>
      <c r="I22" s="18"/>
      <c r="J22" s="84"/>
      <c r="K22" s="85" t="s">
        <v>1193</v>
      </c>
      <c r="L22" s="39"/>
      <c r="M22" s="84"/>
      <c r="N22" s="85" t="s">
        <v>1194</v>
      </c>
      <c r="O22" s="39"/>
    </row>
    <row r="23" spans="1:15" x14ac:dyDescent="0.25">
      <c r="A23" s="12"/>
      <c r="B23" s="71"/>
      <c r="C23" s="71" t="s">
        <v>1195</v>
      </c>
      <c r="D23" s="39"/>
      <c r="E23" s="87" t="s">
        <v>1196</v>
      </c>
      <c r="F23" s="39"/>
      <c r="G23" s="39"/>
      <c r="H23" s="87" t="s">
        <v>1197</v>
      </c>
      <c r="I23" s="39"/>
      <c r="J23" s="80"/>
      <c r="K23" s="87" t="s">
        <v>1198</v>
      </c>
      <c r="L23" s="39"/>
      <c r="M23" s="80"/>
      <c r="N23" s="87" t="s">
        <v>1199</v>
      </c>
      <c r="O23" s="39"/>
    </row>
    <row r="24" spans="1:15" ht="15.75" thickBot="1" x14ac:dyDescent="0.3">
      <c r="A24" s="12"/>
      <c r="B24" s="71"/>
      <c r="C24" s="71" t="s">
        <v>1200</v>
      </c>
      <c r="D24" s="81" t="s">
        <v>251</v>
      </c>
      <c r="E24" s="158" t="s">
        <v>1185</v>
      </c>
      <c r="F24" s="39"/>
      <c r="G24" s="81" t="s">
        <v>251</v>
      </c>
      <c r="H24" s="158" t="s">
        <v>1186</v>
      </c>
      <c r="I24" s="18"/>
      <c r="J24" s="159" t="s">
        <v>251</v>
      </c>
      <c r="K24" s="158" t="s">
        <v>1187</v>
      </c>
      <c r="L24" s="39"/>
      <c r="M24" s="159" t="s">
        <v>251</v>
      </c>
      <c r="N24" s="158" t="s">
        <v>1188</v>
      </c>
      <c r="O24" s="39"/>
    </row>
    <row r="25" spans="1:15" ht="15.75" thickTop="1" x14ac:dyDescent="0.25">
      <c r="A25" s="12"/>
      <c r="B25" s="71"/>
      <c r="C25" s="18"/>
      <c r="D25" s="39"/>
      <c r="E25" s="29"/>
      <c r="F25" s="18"/>
      <c r="G25" s="39"/>
      <c r="H25" s="29"/>
      <c r="I25" s="18"/>
      <c r="J25" s="93"/>
      <c r="K25" s="93"/>
      <c r="L25" s="39"/>
      <c r="M25" s="93"/>
      <c r="N25" s="93"/>
      <c r="O25" s="39"/>
    </row>
    <row r="26" spans="1:15" x14ac:dyDescent="0.25">
      <c r="A26" s="12"/>
      <c r="B26" s="71"/>
      <c r="C26" s="71" t="s">
        <v>1201</v>
      </c>
      <c r="D26" s="39"/>
      <c r="E26" s="82" t="s">
        <v>1202</v>
      </c>
      <c r="F26" s="18"/>
      <c r="G26" s="18"/>
      <c r="H26" s="82" t="s">
        <v>1203</v>
      </c>
      <c r="I26" s="18"/>
      <c r="J26" s="18"/>
      <c r="K26" s="82" t="s">
        <v>1204</v>
      </c>
      <c r="L26" s="18"/>
      <c r="M26" s="18"/>
      <c r="N26" s="82" t="s">
        <v>1203</v>
      </c>
      <c r="O26" s="18"/>
    </row>
    <row r="27" spans="1:15" x14ac:dyDescent="0.25">
      <c r="A27" s="12"/>
      <c r="B27" s="137"/>
      <c r="C27" s="137"/>
      <c r="D27" s="137"/>
      <c r="E27" s="137"/>
      <c r="F27" s="137"/>
      <c r="G27" s="137"/>
      <c r="H27" s="137"/>
      <c r="I27" s="137"/>
      <c r="J27" s="137"/>
      <c r="K27" s="137"/>
      <c r="L27" s="137"/>
      <c r="M27" s="137"/>
      <c r="N27" s="137"/>
      <c r="O27" s="137"/>
    </row>
    <row r="28" spans="1:15" ht="33.75" x14ac:dyDescent="0.25">
      <c r="A28" s="12"/>
      <c r="B28" s="4"/>
      <c r="C28" s="112">
        <v>-1</v>
      </c>
      <c r="D28" s="4"/>
      <c r="E28" s="113" t="s">
        <v>1205</v>
      </c>
    </row>
    <row r="29" spans="1:15" x14ac:dyDescent="0.25">
      <c r="A29" s="12"/>
      <c r="B29" s="70"/>
      <c r="C29" s="70"/>
      <c r="D29" s="70"/>
      <c r="E29" s="70"/>
      <c r="F29" s="70"/>
      <c r="G29" s="70"/>
      <c r="H29" s="70"/>
      <c r="I29" s="70"/>
      <c r="J29" s="70"/>
      <c r="K29" s="70"/>
      <c r="L29" s="70"/>
      <c r="M29" s="70"/>
      <c r="N29" s="70"/>
      <c r="O29" s="70"/>
    </row>
  </sheetData>
  <mergeCells count="16">
    <mergeCell ref="B7:O7"/>
    <mergeCell ref="B8:O8"/>
    <mergeCell ref="B9:O9"/>
    <mergeCell ref="B10:O10"/>
    <mergeCell ref="B27:O27"/>
    <mergeCell ref="B29:O29"/>
    <mergeCell ref="E12:H12"/>
    <mergeCell ref="J12:N12"/>
    <mergeCell ref="A1:A2"/>
    <mergeCell ref="B1:O1"/>
    <mergeCell ref="B2:O2"/>
    <mergeCell ref="B3:O3"/>
    <mergeCell ref="A4:A29"/>
    <mergeCell ref="B4:O4"/>
    <mergeCell ref="B5:O5"/>
    <mergeCell ref="B6:O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6.5703125" customWidth="1"/>
    <col min="4" max="4" width="4" customWidth="1"/>
    <col min="5" max="5" width="20" customWidth="1"/>
    <col min="6" max="6" width="4" customWidth="1"/>
    <col min="7" max="10" width="20" customWidth="1"/>
  </cols>
  <sheetData>
    <row r="1" spans="1:10" ht="15" customHeight="1" x14ac:dyDescent="0.25">
      <c r="A1" s="7" t="s">
        <v>1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07</v>
      </c>
      <c r="B3" s="11" t="s">
        <v>5</v>
      </c>
      <c r="C3" s="11"/>
      <c r="D3" s="11"/>
      <c r="E3" s="11"/>
      <c r="F3" s="11"/>
      <c r="G3" s="11"/>
      <c r="H3" s="11"/>
      <c r="I3" s="11"/>
      <c r="J3" s="11"/>
    </row>
    <row r="4" spans="1:10" ht="15" customHeight="1" x14ac:dyDescent="0.25">
      <c r="A4" s="12" t="s">
        <v>1206</v>
      </c>
      <c r="B4" s="11" t="s">
        <v>5</v>
      </c>
      <c r="C4" s="11"/>
      <c r="D4" s="11"/>
      <c r="E4" s="11"/>
      <c r="F4" s="11"/>
      <c r="G4" s="11"/>
      <c r="H4" s="11"/>
      <c r="I4" s="11"/>
      <c r="J4" s="11"/>
    </row>
    <row r="5" spans="1:10" x14ac:dyDescent="0.25">
      <c r="A5" s="12"/>
      <c r="B5" s="64" t="s">
        <v>1208</v>
      </c>
      <c r="C5" s="64"/>
      <c r="D5" s="64"/>
      <c r="E5" s="64"/>
      <c r="F5" s="64"/>
      <c r="G5" s="64"/>
      <c r="H5" s="64"/>
      <c r="I5" s="64"/>
      <c r="J5" s="64"/>
    </row>
    <row r="6" spans="1:10" x14ac:dyDescent="0.25">
      <c r="A6" s="12"/>
      <c r="B6" s="34"/>
      <c r="C6" s="34"/>
      <c r="D6" s="34"/>
      <c r="E6" s="34"/>
      <c r="F6" s="34"/>
      <c r="G6" s="34"/>
      <c r="H6" s="34"/>
      <c r="I6" s="34"/>
      <c r="J6" s="34"/>
    </row>
    <row r="7" spans="1:10" ht="38.25" customHeight="1" x14ac:dyDescent="0.25">
      <c r="A7" s="12"/>
      <c r="B7" s="34" t="s">
        <v>1209</v>
      </c>
      <c r="C7" s="34"/>
      <c r="D7" s="34"/>
      <c r="E7" s="34"/>
      <c r="F7" s="34"/>
      <c r="G7" s="34"/>
      <c r="H7" s="34"/>
      <c r="I7" s="34"/>
      <c r="J7" s="34"/>
    </row>
    <row r="8" spans="1:10" x14ac:dyDescent="0.25">
      <c r="A8" s="12"/>
      <c r="B8" s="34"/>
      <c r="C8" s="34"/>
      <c r="D8" s="34"/>
      <c r="E8" s="34"/>
      <c r="F8" s="34"/>
      <c r="G8" s="34"/>
      <c r="H8" s="34"/>
      <c r="I8" s="34"/>
      <c r="J8" s="34"/>
    </row>
    <row r="9" spans="1:10" x14ac:dyDescent="0.25">
      <c r="A9" s="12"/>
      <c r="B9" s="160"/>
      <c r="C9" s="160"/>
      <c r="D9" s="160"/>
      <c r="E9" s="160"/>
      <c r="F9" s="160"/>
      <c r="G9" s="160"/>
      <c r="H9" s="160"/>
      <c r="I9" s="160"/>
      <c r="J9" s="160"/>
    </row>
    <row r="10" spans="1:10" ht="25.5" x14ac:dyDescent="0.25">
      <c r="A10" s="12"/>
      <c r="B10" s="162" t="s">
        <v>1210</v>
      </c>
    </row>
    <row r="11" spans="1:10" x14ac:dyDescent="0.25">
      <c r="A11" s="12"/>
      <c r="B11" s="69"/>
      <c r="C11" s="69"/>
      <c r="D11" s="69"/>
      <c r="E11" s="69"/>
      <c r="F11" s="69"/>
      <c r="G11" s="69"/>
      <c r="H11" s="69"/>
      <c r="I11" s="69"/>
      <c r="J11" s="69"/>
    </row>
    <row r="12" spans="1:10" x14ac:dyDescent="0.25">
      <c r="A12" s="12"/>
      <c r="B12" s="69"/>
      <c r="C12" s="69"/>
      <c r="D12" s="69"/>
      <c r="E12" s="69"/>
      <c r="F12" s="69"/>
      <c r="G12" s="69"/>
      <c r="H12" s="69"/>
      <c r="I12" s="69"/>
      <c r="J12" s="69"/>
    </row>
    <row r="13" spans="1:10" x14ac:dyDescent="0.25">
      <c r="A13" s="12"/>
      <c r="B13" s="104"/>
      <c r="C13" s="103"/>
      <c r="D13" s="103"/>
      <c r="E13" s="103"/>
      <c r="F13" s="103"/>
      <c r="G13" s="103"/>
      <c r="H13" s="103"/>
      <c r="I13" s="103"/>
      <c r="J13" s="103"/>
    </row>
    <row r="14" spans="1:10" x14ac:dyDescent="0.25">
      <c r="A14" s="12"/>
      <c r="B14" s="103"/>
      <c r="C14" s="103"/>
      <c r="D14" s="103"/>
      <c r="E14" s="103"/>
      <c r="F14" s="103"/>
      <c r="G14" s="103"/>
      <c r="H14" s="103"/>
      <c r="I14" s="103"/>
      <c r="J14" s="103"/>
    </row>
    <row r="15" spans="1:10" x14ac:dyDescent="0.25">
      <c r="A15" s="12"/>
      <c r="B15" s="100" t="s">
        <v>808</v>
      </c>
      <c r="C15" s="18"/>
      <c r="D15" s="39"/>
      <c r="E15" s="163">
        <v>41820</v>
      </c>
      <c r="F15" s="39"/>
      <c r="G15" s="163">
        <v>41639</v>
      </c>
      <c r="H15" s="39"/>
      <c r="I15" s="36"/>
      <c r="J15" s="39"/>
    </row>
    <row r="16" spans="1:10" ht="15.75" thickBot="1" x14ac:dyDescent="0.3">
      <c r="A16" s="12"/>
      <c r="B16" s="100"/>
      <c r="C16" s="18"/>
      <c r="D16" s="39"/>
      <c r="E16" s="142"/>
      <c r="F16" s="39"/>
      <c r="G16" s="142"/>
      <c r="H16" s="39"/>
      <c r="I16" s="36"/>
      <c r="J16" s="39"/>
    </row>
    <row r="17" spans="1:10" ht="15.75" thickTop="1" x14ac:dyDescent="0.25">
      <c r="A17" s="12"/>
      <c r="B17" s="71"/>
      <c r="C17" s="71" t="s">
        <v>1211</v>
      </c>
      <c r="D17" s="81" t="s">
        <v>251</v>
      </c>
      <c r="E17" s="87" t="s">
        <v>1212</v>
      </c>
      <c r="F17" s="81" t="s">
        <v>251</v>
      </c>
      <c r="G17" s="87" t="s">
        <v>1213</v>
      </c>
      <c r="H17" s="39"/>
      <c r="I17" s="39"/>
      <c r="J17" s="39"/>
    </row>
    <row r="18" spans="1:10" x14ac:dyDescent="0.25">
      <c r="A18" s="12"/>
      <c r="B18" s="71"/>
      <c r="C18" s="71" t="s">
        <v>1214</v>
      </c>
      <c r="D18" s="39"/>
      <c r="E18" s="82" t="s">
        <v>1215</v>
      </c>
      <c r="F18" s="39"/>
      <c r="G18" s="82" t="s">
        <v>1216</v>
      </c>
      <c r="H18" s="39"/>
      <c r="I18" s="39"/>
      <c r="J18" s="39"/>
    </row>
    <row r="19" spans="1:10" x14ac:dyDescent="0.25">
      <c r="A19" s="12"/>
      <c r="B19" s="71"/>
      <c r="C19" s="71" t="s">
        <v>1217</v>
      </c>
      <c r="D19" s="39"/>
      <c r="E19" s="82" t="s">
        <v>1218</v>
      </c>
      <c r="F19" s="39"/>
      <c r="G19" s="82" t="s">
        <v>1219</v>
      </c>
      <c r="H19" s="39"/>
      <c r="I19" s="39"/>
      <c r="J19" s="39"/>
    </row>
    <row r="20" spans="1:10" x14ac:dyDescent="0.25">
      <c r="A20" s="12"/>
      <c r="B20" s="71"/>
      <c r="C20" s="18"/>
      <c r="D20" s="39"/>
      <c r="E20" s="18"/>
      <c r="F20" s="18"/>
      <c r="G20" s="18"/>
      <c r="H20" s="39"/>
      <c r="I20" s="18"/>
      <c r="J20" s="39"/>
    </row>
    <row r="21" spans="1:10" x14ac:dyDescent="0.25">
      <c r="A21" s="12"/>
      <c r="B21" s="160"/>
      <c r="C21" s="160"/>
      <c r="D21" s="160"/>
      <c r="E21" s="160"/>
      <c r="F21" s="160"/>
      <c r="G21" s="160"/>
      <c r="H21" s="160"/>
      <c r="I21" s="160"/>
      <c r="J21" s="160"/>
    </row>
    <row r="22" spans="1:10" ht="51" customHeight="1" x14ac:dyDescent="0.25">
      <c r="A22" s="12"/>
      <c r="B22" s="34" t="s">
        <v>1220</v>
      </c>
      <c r="C22" s="34"/>
      <c r="D22" s="34"/>
      <c r="E22" s="34"/>
      <c r="F22" s="34"/>
      <c r="G22" s="34"/>
      <c r="H22" s="34"/>
      <c r="I22" s="34"/>
      <c r="J22" s="34"/>
    </row>
    <row r="23" spans="1:10" x14ac:dyDescent="0.25">
      <c r="A23" s="12"/>
      <c r="B23" s="160"/>
      <c r="C23" s="160"/>
      <c r="D23" s="160"/>
      <c r="E23" s="160"/>
      <c r="F23" s="160"/>
      <c r="G23" s="160"/>
      <c r="H23" s="160"/>
      <c r="I23" s="160"/>
      <c r="J23" s="160"/>
    </row>
    <row r="24" spans="1:10" ht="25.5" customHeight="1" x14ac:dyDescent="0.25">
      <c r="A24" s="12"/>
      <c r="B24" s="34" t="s">
        <v>1221</v>
      </c>
      <c r="C24" s="34"/>
      <c r="D24" s="34"/>
      <c r="E24" s="34"/>
      <c r="F24" s="34"/>
      <c r="G24" s="34"/>
      <c r="H24" s="34"/>
      <c r="I24" s="34"/>
      <c r="J24" s="34"/>
    </row>
    <row r="25" spans="1:10" x14ac:dyDescent="0.25">
      <c r="A25" s="12"/>
      <c r="B25" s="34"/>
      <c r="C25" s="34"/>
      <c r="D25" s="34"/>
      <c r="E25" s="34"/>
      <c r="F25" s="34"/>
      <c r="G25" s="34"/>
      <c r="H25" s="34"/>
      <c r="I25" s="34"/>
      <c r="J25" s="34"/>
    </row>
    <row r="26" spans="1:10" ht="25.5" customHeight="1" x14ac:dyDescent="0.25">
      <c r="A26" s="12"/>
      <c r="B26" s="34" t="s">
        <v>1222</v>
      </c>
      <c r="C26" s="34"/>
      <c r="D26" s="34"/>
      <c r="E26" s="34"/>
      <c r="F26" s="34"/>
      <c r="G26" s="34"/>
      <c r="H26" s="34"/>
      <c r="I26" s="34"/>
      <c r="J26" s="34"/>
    </row>
    <row r="27" spans="1:10" x14ac:dyDescent="0.25">
      <c r="A27" s="12"/>
      <c r="B27" s="70"/>
      <c r="C27" s="70"/>
      <c r="D27" s="70"/>
      <c r="E27" s="70"/>
      <c r="F27" s="70"/>
      <c r="G27" s="70"/>
      <c r="H27" s="70"/>
      <c r="I27" s="70"/>
      <c r="J27" s="70"/>
    </row>
  </sheetData>
  <mergeCells count="20">
    <mergeCell ref="B24:J24"/>
    <mergeCell ref="B25:J25"/>
    <mergeCell ref="B26:J26"/>
    <mergeCell ref="B27:J27"/>
    <mergeCell ref="B9:J9"/>
    <mergeCell ref="B11:J11"/>
    <mergeCell ref="B12:J12"/>
    <mergeCell ref="B21:J21"/>
    <mergeCell ref="B22:J22"/>
    <mergeCell ref="B23:J23"/>
    <mergeCell ref="A1:A2"/>
    <mergeCell ref="B1:J1"/>
    <mergeCell ref="B2:J2"/>
    <mergeCell ref="B3:J3"/>
    <mergeCell ref="A4:A27"/>
    <mergeCell ref="B4:J4"/>
    <mergeCell ref="B5:J5"/>
    <mergeCell ref="B6:J6"/>
    <mergeCell ref="B7:J7"/>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19.28515625" bestFit="1" customWidth="1"/>
    <col min="2" max="2" width="32.7109375" customWidth="1"/>
    <col min="3" max="3" width="23.7109375" customWidth="1"/>
    <col min="4" max="5" width="22.5703125" customWidth="1"/>
    <col min="6" max="6" width="14.42578125" customWidth="1"/>
    <col min="7" max="8" width="18.7109375" customWidth="1"/>
    <col min="9" max="9" width="1.85546875" customWidth="1"/>
    <col min="10" max="11" width="36" customWidth="1"/>
    <col min="12" max="12" width="16" customWidth="1"/>
    <col min="13" max="14" width="36.5703125" bestFit="1"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23</v>
      </c>
      <c r="B3" s="11" t="s">
        <v>5</v>
      </c>
      <c r="C3" s="11"/>
      <c r="D3" s="11"/>
      <c r="E3" s="11"/>
      <c r="F3" s="11"/>
      <c r="G3" s="11"/>
      <c r="H3" s="11"/>
      <c r="I3" s="11"/>
      <c r="J3" s="11"/>
      <c r="K3" s="11"/>
      <c r="L3" s="11"/>
      <c r="M3" s="11"/>
      <c r="N3" s="11"/>
    </row>
    <row r="4" spans="1:14" ht="15" customHeight="1" x14ac:dyDescent="0.25">
      <c r="A4" s="12" t="s">
        <v>385</v>
      </c>
      <c r="B4" s="11" t="s">
        <v>5</v>
      </c>
      <c r="C4" s="11"/>
      <c r="D4" s="11"/>
      <c r="E4" s="11"/>
      <c r="F4" s="11"/>
      <c r="G4" s="11"/>
      <c r="H4" s="11"/>
      <c r="I4" s="11"/>
      <c r="J4" s="11"/>
      <c r="K4" s="11"/>
      <c r="L4" s="11"/>
      <c r="M4" s="11"/>
      <c r="N4" s="11"/>
    </row>
    <row r="5" spans="1:14" x14ac:dyDescent="0.25">
      <c r="A5" s="12"/>
      <c r="B5" s="64"/>
      <c r="C5" s="64"/>
      <c r="D5" s="64"/>
      <c r="E5" s="64"/>
      <c r="F5" s="64"/>
      <c r="G5" s="64"/>
      <c r="H5" s="64"/>
      <c r="I5" s="64"/>
      <c r="J5" s="64"/>
      <c r="K5" s="64"/>
      <c r="L5" s="64"/>
      <c r="M5" s="64"/>
      <c r="N5" s="64"/>
    </row>
    <row r="6" spans="1:14" x14ac:dyDescent="0.25">
      <c r="A6" s="12"/>
      <c r="B6" s="64"/>
      <c r="C6" s="64"/>
      <c r="D6" s="64"/>
      <c r="E6" s="64"/>
      <c r="F6" s="64"/>
      <c r="G6" s="64"/>
      <c r="H6" s="64"/>
      <c r="I6" s="64"/>
      <c r="J6" s="64"/>
      <c r="K6" s="64"/>
      <c r="L6" s="64"/>
      <c r="M6" s="64"/>
      <c r="N6" s="64"/>
    </row>
    <row r="7" spans="1:14" x14ac:dyDescent="0.25">
      <c r="A7" s="12"/>
      <c r="B7" s="64" t="s">
        <v>1224</v>
      </c>
      <c r="C7" s="64"/>
      <c r="D7" s="64"/>
      <c r="E7" s="64"/>
      <c r="F7" s="64"/>
      <c r="G7" s="64"/>
      <c r="H7" s="64"/>
      <c r="I7" s="64"/>
      <c r="J7" s="64"/>
      <c r="K7" s="64"/>
      <c r="L7" s="64"/>
      <c r="M7" s="64"/>
      <c r="N7" s="64"/>
    </row>
    <row r="8" spans="1:14" x14ac:dyDescent="0.25">
      <c r="A8" s="12"/>
      <c r="B8" s="160"/>
      <c r="C8" s="160"/>
      <c r="D8" s="160"/>
      <c r="E8" s="160"/>
      <c r="F8" s="160"/>
      <c r="G8" s="160"/>
      <c r="H8" s="160"/>
      <c r="I8" s="160"/>
      <c r="J8" s="160"/>
      <c r="K8" s="160"/>
      <c r="L8" s="160"/>
      <c r="M8" s="160"/>
      <c r="N8" s="160"/>
    </row>
    <row r="9" spans="1:14" ht="38.25" customHeight="1" x14ac:dyDescent="0.25">
      <c r="A9" s="12"/>
      <c r="B9" s="34" t="s">
        <v>1225</v>
      </c>
      <c r="C9" s="34"/>
      <c r="D9" s="34"/>
      <c r="E9" s="34"/>
      <c r="F9" s="34"/>
      <c r="G9" s="34"/>
      <c r="H9" s="34"/>
      <c r="I9" s="34"/>
      <c r="J9" s="34"/>
      <c r="K9" s="34"/>
      <c r="L9" s="34"/>
      <c r="M9" s="34"/>
      <c r="N9" s="34"/>
    </row>
    <row r="10" spans="1:14" x14ac:dyDescent="0.25">
      <c r="A10" s="12"/>
      <c r="B10" s="160"/>
      <c r="C10" s="160"/>
      <c r="D10" s="160"/>
      <c r="E10" s="160"/>
      <c r="F10" s="160"/>
      <c r="G10" s="160"/>
      <c r="H10" s="160"/>
      <c r="I10" s="160"/>
      <c r="J10" s="160"/>
      <c r="K10" s="160"/>
      <c r="L10" s="160"/>
      <c r="M10" s="160"/>
      <c r="N10" s="160"/>
    </row>
    <row r="11" spans="1:14" ht="25.5" customHeight="1" x14ac:dyDescent="0.25">
      <c r="A11" s="12"/>
      <c r="B11" s="34" t="s">
        <v>1226</v>
      </c>
      <c r="C11" s="34"/>
      <c r="D11" s="34"/>
      <c r="E11" s="34"/>
      <c r="F11" s="34"/>
      <c r="G11" s="34"/>
      <c r="H11" s="34"/>
      <c r="I11" s="34"/>
      <c r="J11" s="34"/>
      <c r="K11" s="34"/>
      <c r="L11" s="34"/>
      <c r="M11" s="34"/>
      <c r="N11" s="34"/>
    </row>
    <row r="12" spans="1:14" x14ac:dyDescent="0.25">
      <c r="A12" s="12"/>
      <c r="B12" s="34"/>
      <c r="C12" s="34"/>
      <c r="D12" s="34"/>
      <c r="E12" s="34"/>
      <c r="F12" s="34"/>
      <c r="G12" s="34"/>
      <c r="H12" s="34"/>
      <c r="I12" s="34"/>
      <c r="J12" s="34"/>
      <c r="K12" s="34"/>
      <c r="L12" s="34"/>
      <c r="M12" s="34"/>
      <c r="N12" s="34"/>
    </row>
    <row r="13" spans="1:14" x14ac:dyDescent="0.25">
      <c r="A13" s="12"/>
      <c r="B13" s="64" t="s">
        <v>1227</v>
      </c>
      <c r="C13" s="64"/>
      <c r="D13" s="64"/>
      <c r="E13" s="64"/>
      <c r="F13" s="64"/>
      <c r="G13" s="64"/>
      <c r="H13" s="64"/>
      <c r="I13" s="64"/>
      <c r="J13" s="64"/>
      <c r="K13" s="64"/>
      <c r="L13" s="64"/>
      <c r="M13" s="64"/>
      <c r="N13" s="64"/>
    </row>
    <row r="14" spans="1:14" x14ac:dyDescent="0.25">
      <c r="A14" s="12"/>
      <c r="B14" s="34"/>
      <c r="C14" s="34"/>
      <c r="D14" s="34"/>
      <c r="E14" s="34"/>
      <c r="F14" s="34"/>
      <c r="G14" s="34"/>
      <c r="H14" s="34"/>
      <c r="I14" s="34"/>
      <c r="J14" s="34"/>
      <c r="K14" s="34"/>
      <c r="L14" s="34"/>
      <c r="M14" s="34"/>
      <c r="N14" s="34"/>
    </row>
    <row r="15" spans="1:14" x14ac:dyDescent="0.25">
      <c r="A15" s="12"/>
      <c r="B15" s="34" t="s">
        <v>1228</v>
      </c>
      <c r="C15" s="34"/>
      <c r="D15" s="34"/>
      <c r="E15" s="34"/>
      <c r="F15" s="34"/>
      <c r="G15" s="34"/>
      <c r="H15" s="34"/>
      <c r="I15" s="34"/>
      <c r="J15" s="34"/>
      <c r="K15" s="34"/>
      <c r="L15" s="34"/>
      <c r="M15" s="34"/>
      <c r="N15" s="34"/>
    </row>
    <row r="16" spans="1:14" x14ac:dyDescent="0.25">
      <c r="A16" s="12"/>
      <c r="B16" s="34"/>
      <c r="C16" s="34"/>
      <c r="D16" s="34"/>
      <c r="E16" s="34"/>
      <c r="F16" s="34"/>
      <c r="G16" s="34"/>
      <c r="H16" s="34"/>
      <c r="I16" s="34"/>
      <c r="J16" s="34"/>
      <c r="K16" s="34"/>
      <c r="L16" s="34"/>
      <c r="M16" s="34"/>
      <c r="N16" s="34"/>
    </row>
    <row r="17" spans="1:14" x14ac:dyDescent="0.25">
      <c r="A17" s="12"/>
      <c r="B17" s="34" t="s">
        <v>1229</v>
      </c>
      <c r="C17" s="34"/>
      <c r="D17" s="34"/>
      <c r="E17" s="34"/>
      <c r="F17" s="34"/>
      <c r="G17" s="34"/>
      <c r="H17" s="34"/>
      <c r="I17" s="34"/>
      <c r="J17" s="34"/>
      <c r="K17" s="34"/>
      <c r="L17" s="34"/>
      <c r="M17" s="34"/>
      <c r="N17" s="34"/>
    </row>
    <row r="18" spans="1:14" x14ac:dyDescent="0.25">
      <c r="A18" s="12"/>
      <c r="B18" s="34"/>
      <c r="C18" s="34"/>
      <c r="D18" s="34"/>
      <c r="E18" s="34"/>
      <c r="F18" s="34"/>
      <c r="G18" s="34"/>
      <c r="H18" s="34"/>
      <c r="I18" s="34"/>
      <c r="J18" s="34"/>
      <c r="K18" s="34"/>
      <c r="L18" s="34"/>
      <c r="M18" s="34"/>
      <c r="N18" s="34"/>
    </row>
    <row r="19" spans="1:14" x14ac:dyDescent="0.25">
      <c r="A19" s="12"/>
      <c r="B19" s="34" t="s">
        <v>1230</v>
      </c>
      <c r="C19" s="34"/>
      <c r="D19" s="34"/>
      <c r="E19" s="34"/>
      <c r="F19" s="34"/>
      <c r="G19" s="34"/>
      <c r="H19" s="34"/>
      <c r="I19" s="34"/>
      <c r="J19" s="34"/>
      <c r="K19" s="34"/>
      <c r="L19" s="34"/>
      <c r="M19" s="34"/>
      <c r="N19" s="34"/>
    </row>
    <row r="20" spans="1:14" x14ac:dyDescent="0.25">
      <c r="A20" s="12"/>
      <c r="B20" s="34"/>
      <c r="C20" s="34"/>
      <c r="D20" s="34"/>
      <c r="E20" s="34"/>
      <c r="F20" s="34"/>
      <c r="G20" s="34"/>
      <c r="H20" s="34"/>
      <c r="I20" s="34"/>
      <c r="J20" s="34"/>
      <c r="K20" s="34"/>
      <c r="L20" s="34"/>
      <c r="M20" s="34"/>
      <c r="N20" s="34"/>
    </row>
    <row r="21" spans="1:14" ht="25.5" customHeight="1" x14ac:dyDescent="0.25">
      <c r="A21" s="12"/>
      <c r="B21" s="34" t="s">
        <v>1231</v>
      </c>
      <c r="C21" s="34"/>
      <c r="D21" s="34"/>
      <c r="E21" s="34"/>
      <c r="F21" s="34"/>
      <c r="G21" s="34"/>
      <c r="H21" s="34"/>
      <c r="I21" s="34"/>
      <c r="J21" s="34"/>
      <c r="K21" s="34"/>
      <c r="L21" s="34"/>
      <c r="M21" s="34"/>
      <c r="N21" s="34"/>
    </row>
    <row r="22" spans="1:14" x14ac:dyDescent="0.25">
      <c r="A22" s="12"/>
      <c r="B22" s="34"/>
      <c r="C22" s="34"/>
      <c r="D22" s="34"/>
      <c r="E22" s="34"/>
      <c r="F22" s="34"/>
      <c r="G22" s="34"/>
      <c r="H22" s="34"/>
      <c r="I22" s="34"/>
      <c r="J22" s="34"/>
      <c r="K22" s="34"/>
      <c r="L22" s="34"/>
      <c r="M22" s="34"/>
      <c r="N22" s="34"/>
    </row>
    <row r="23" spans="1:14" x14ac:dyDescent="0.25">
      <c r="A23" s="12"/>
      <c r="B23" s="34" t="s">
        <v>1232</v>
      </c>
      <c r="C23" s="34"/>
      <c r="D23" s="34"/>
      <c r="E23" s="34"/>
      <c r="F23" s="34"/>
      <c r="G23" s="34"/>
      <c r="H23" s="34"/>
      <c r="I23" s="34"/>
      <c r="J23" s="34"/>
      <c r="K23" s="34"/>
      <c r="L23" s="34"/>
      <c r="M23" s="34"/>
      <c r="N23" s="34"/>
    </row>
    <row r="24" spans="1:14" x14ac:dyDescent="0.25">
      <c r="A24" s="12"/>
      <c r="B24" s="34"/>
      <c r="C24" s="34"/>
      <c r="D24" s="34"/>
      <c r="E24" s="34"/>
      <c r="F24" s="34"/>
      <c r="G24" s="34"/>
      <c r="H24" s="34"/>
      <c r="I24" s="34"/>
      <c r="J24" s="34"/>
      <c r="K24" s="34"/>
      <c r="L24" s="34"/>
      <c r="M24" s="34"/>
      <c r="N24" s="34"/>
    </row>
    <row r="25" spans="1:14" x14ac:dyDescent="0.25">
      <c r="A25" s="12"/>
      <c r="B25" s="168" t="s">
        <v>1233</v>
      </c>
      <c r="C25" s="168"/>
      <c r="D25" s="168"/>
      <c r="E25" s="168"/>
      <c r="F25" s="168"/>
      <c r="G25" s="168"/>
      <c r="H25" s="168"/>
      <c r="I25" s="168"/>
      <c r="J25" s="168"/>
      <c r="K25" s="168"/>
      <c r="L25" s="168"/>
      <c r="M25" s="168"/>
      <c r="N25" s="168"/>
    </row>
    <row r="26" spans="1:14" x14ac:dyDescent="0.25">
      <c r="A26" s="12"/>
      <c r="B26" s="34"/>
      <c r="C26" s="34"/>
      <c r="D26" s="34"/>
      <c r="E26" s="34"/>
      <c r="F26" s="34"/>
      <c r="G26" s="34"/>
      <c r="H26" s="34"/>
      <c r="I26" s="34"/>
      <c r="J26" s="34"/>
      <c r="K26" s="34"/>
      <c r="L26" s="34"/>
      <c r="M26" s="34"/>
      <c r="N26" s="34"/>
    </row>
    <row r="27" spans="1:14" x14ac:dyDescent="0.25">
      <c r="A27" s="12"/>
      <c r="B27" s="34" t="s">
        <v>1234</v>
      </c>
      <c r="C27" s="34"/>
      <c r="D27" s="34"/>
      <c r="E27" s="34"/>
      <c r="F27" s="34"/>
      <c r="G27" s="34"/>
      <c r="H27" s="34"/>
      <c r="I27" s="34"/>
      <c r="J27" s="34"/>
      <c r="K27" s="34"/>
      <c r="L27" s="34"/>
      <c r="M27" s="34"/>
      <c r="N27" s="34"/>
    </row>
    <row r="28" spans="1:14" x14ac:dyDescent="0.25">
      <c r="A28" s="12"/>
      <c r="B28" s="160"/>
      <c r="C28" s="160"/>
      <c r="D28" s="160"/>
      <c r="E28" s="160"/>
      <c r="F28" s="160"/>
      <c r="G28" s="160"/>
      <c r="H28" s="160"/>
      <c r="I28" s="160"/>
      <c r="J28" s="160"/>
      <c r="K28" s="160"/>
      <c r="L28" s="160"/>
      <c r="M28" s="160"/>
      <c r="N28" s="160"/>
    </row>
    <row r="29" spans="1:14" x14ac:dyDescent="0.25">
      <c r="A29" s="12"/>
      <c r="B29" s="169" t="s">
        <v>1235</v>
      </c>
      <c r="C29" s="169"/>
      <c r="D29" s="169"/>
      <c r="E29" s="169"/>
      <c r="F29" s="169"/>
      <c r="G29" s="169"/>
      <c r="H29" s="169"/>
      <c r="I29" s="169"/>
      <c r="J29" s="169"/>
      <c r="K29" s="169"/>
      <c r="L29" s="169"/>
      <c r="M29" s="169"/>
      <c r="N29" s="169"/>
    </row>
    <row r="30" spans="1:14" ht="38.25" customHeight="1" x14ac:dyDescent="0.25">
      <c r="A30" s="12"/>
      <c r="B30" s="34" t="s">
        <v>1236</v>
      </c>
      <c r="C30" s="34"/>
      <c r="D30" s="34"/>
      <c r="E30" s="34"/>
      <c r="F30" s="34"/>
      <c r="G30" s="34"/>
      <c r="H30" s="34"/>
      <c r="I30" s="34"/>
      <c r="J30" s="34"/>
      <c r="K30" s="34"/>
      <c r="L30" s="34"/>
      <c r="M30" s="34"/>
      <c r="N30" s="34"/>
    </row>
    <row r="31" spans="1:14" x14ac:dyDescent="0.25">
      <c r="A31" s="12"/>
      <c r="B31" s="64"/>
      <c r="C31" s="64"/>
      <c r="D31" s="64"/>
      <c r="E31" s="64"/>
      <c r="F31" s="64"/>
      <c r="G31" s="64"/>
      <c r="H31" s="64"/>
      <c r="I31" s="64"/>
      <c r="J31" s="64"/>
      <c r="K31" s="64"/>
      <c r="L31" s="64"/>
      <c r="M31" s="64"/>
      <c r="N31" s="64"/>
    </row>
    <row r="32" spans="1:14" x14ac:dyDescent="0.25">
      <c r="A32" s="12"/>
      <c r="B32" s="34" t="s">
        <v>1237</v>
      </c>
      <c r="C32" s="34"/>
      <c r="D32" s="34"/>
      <c r="E32" s="34"/>
      <c r="F32" s="34"/>
      <c r="G32" s="34"/>
      <c r="H32" s="34"/>
      <c r="I32" s="34"/>
      <c r="J32" s="34"/>
      <c r="K32" s="34"/>
      <c r="L32" s="34"/>
      <c r="M32" s="34"/>
      <c r="N32" s="34"/>
    </row>
    <row r="33" spans="1:14" x14ac:dyDescent="0.25">
      <c r="A33" s="12"/>
      <c r="B33" s="19"/>
      <c r="C33" s="18"/>
      <c r="D33" s="18"/>
      <c r="E33" s="18"/>
      <c r="F33" s="18"/>
      <c r="G33" s="18"/>
      <c r="H33" s="18"/>
      <c r="I33" s="18"/>
      <c r="J33" s="18"/>
      <c r="K33" s="18"/>
      <c r="L33" s="18"/>
      <c r="M33" s="18"/>
      <c r="N33" s="18"/>
    </row>
    <row r="34" spans="1:14" x14ac:dyDescent="0.25">
      <c r="A34" s="12"/>
      <c r="B34" s="78"/>
      <c r="C34" s="18"/>
      <c r="D34" s="18"/>
      <c r="E34" s="18"/>
      <c r="F34" s="18"/>
      <c r="G34" s="18"/>
      <c r="H34" s="18"/>
      <c r="I34" s="18"/>
      <c r="J34" s="18"/>
      <c r="K34" s="18"/>
      <c r="L34" s="18"/>
      <c r="M34" s="18"/>
      <c r="N34" s="18"/>
    </row>
    <row r="35" spans="1:14" ht="23.25" thickBot="1" x14ac:dyDescent="0.3">
      <c r="A35" s="12"/>
      <c r="B35" s="96"/>
      <c r="C35" s="36"/>
      <c r="D35" s="36"/>
      <c r="E35" s="74" t="s">
        <v>1238</v>
      </c>
      <c r="F35" s="36"/>
      <c r="G35" s="36"/>
      <c r="H35" s="74" t="s">
        <v>1239</v>
      </c>
      <c r="I35" s="36"/>
      <c r="J35" s="36"/>
      <c r="K35" s="74" t="s">
        <v>1240</v>
      </c>
      <c r="L35" s="36"/>
      <c r="M35" s="36"/>
      <c r="N35" s="74" t="s">
        <v>1241</v>
      </c>
    </row>
    <row r="36" spans="1:14" ht="16.5" thickTop="1" thickBot="1" x14ac:dyDescent="0.3">
      <c r="A36" s="12"/>
      <c r="B36" s="164">
        <v>41820</v>
      </c>
      <c r="C36" s="18"/>
      <c r="D36" s="18"/>
      <c r="E36" s="39"/>
      <c r="F36" s="39"/>
      <c r="G36" s="18"/>
      <c r="H36" s="39"/>
      <c r="I36" s="39"/>
      <c r="J36" s="39"/>
      <c r="K36" s="18"/>
      <c r="L36" s="18"/>
      <c r="M36" s="39"/>
      <c r="N36" s="39"/>
    </row>
    <row r="37" spans="1:14" x14ac:dyDescent="0.25">
      <c r="A37" s="12"/>
      <c r="B37" s="165" t="s">
        <v>386</v>
      </c>
      <c r="C37" s="18"/>
      <c r="D37" s="81" t="s">
        <v>251</v>
      </c>
      <c r="E37" s="82" t="s">
        <v>389</v>
      </c>
      <c r="F37" s="39"/>
      <c r="G37" s="81" t="s">
        <v>251</v>
      </c>
      <c r="H37" s="81" t="s">
        <v>326</v>
      </c>
      <c r="I37" s="39"/>
      <c r="J37" s="81" t="s">
        <v>251</v>
      </c>
      <c r="K37" s="82" t="s">
        <v>389</v>
      </c>
      <c r="L37" s="39"/>
      <c r="M37" s="81" t="s">
        <v>251</v>
      </c>
      <c r="N37" s="81" t="s">
        <v>326</v>
      </c>
    </row>
    <row r="38" spans="1:14" x14ac:dyDescent="0.25">
      <c r="A38" s="12"/>
      <c r="B38" s="71" t="s">
        <v>390</v>
      </c>
      <c r="C38" s="18"/>
      <c r="D38" s="18"/>
      <c r="E38" s="82" t="s">
        <v>393</v>
      </c>
      <c r="F38" s="39"/>
      <c r="G38" s="18"/>
      <c r="H38" s="81" t="s">
        <v>326</v>
      </c>
      <c r="I38" s="39"/>
      <c r="J38" s="18"/>
      <c r="K38" s="82" t="s">
        <v>393</v>
      </c>
      <c r="L38" s="39"/>
      <c r="M38" s="18"/>
      <c r="N38" s="81" t="s">
        <v>326</v>
      </c>
    </row>
    <row r="39" spans="1:14" x14ac:dyDescent="0.25">
      <c r="A39" s="12"/>
      <c r="B39" s="71" t="s">
        <v>394</v>
      </c>
      <c r="C39" s="18"/>
      <c r="D39" s="18"/>
      <c r="E39" s="82" t="s">
        <v>397</v>
      </c>
      <c r="F39" s="39"/>
      <c r="G39" s="18"/>
      <c r="H39" s="81" t="s">
        <v>326</v>
      </c>
      <c r="I39" s="39"/>
      <c r="J39" s="18"/>
      <c r="K39" s="82" t="s">
        <v>397</v>
      </c>
      <c r="L39" s="39"/>
      <c r="M39" s="18"/>
      <c r="N39" s="81" t="s">
        <v>326</v>
      </c>
    </row>
    <row r="40" spans="1:14" ht="15.75" thickBot="1" x14ac:dyDescent="0.3">
      <c r="A40" s="12"/>
      <c r="B40" s="71" t="s">
        <v>402</v>
      </c>
      <c r="C40" s="18"/>
      <c r="D40" s="18"/>
      <c r="E40" s="85" t="s">
        <v>404</v>
      </c>
      <c r="F40" s="39"/>
      <c r="G40" s="18"/>
      <c r="H40" s="85" t="s">
        <v>404</v>
      </c>
      <c r="I40" s="39"/>
      <c r="J40" s="18"/>
      <c r="K40" s="89" t="s">
        <v>326</v>
      </c>
      <c r="L40" s="39"/>
      <c r="M40" s="18"/>
      <c r="N40" s="89" t="s">
        <v>326</v>
      </c>
    </row>
    <row r="41" spans="1:14" ht="15.75" thickBot="1" x14ac:dyDescent="0.3">
      <c r="A41" s="12"/>
      <c r="B41" s="71"/>
      <c r="C41" s="18"/>
      <c r="D41" s="81" t="s">
        <v>251</v>
      </c>
      <c r="E41" s="91" t="s">
        <v>407</v>
      </c>
      <c r="F41" s="39"/>
      <c r="G41" s="81" t="s">
        <v>251</v>
      </c>
      <c r="H41" s="91" t="s">
        <v>404</v>
      </c>
      <c r="I41" s="39"/>
      <c r="J41" s="81" t="s">
        <v>251</v>
      </c>
      <c r="K41" s="91" t="s">
        <v>401</v>
      </c>
      <c r="L41" s="39"/>
      <c r="M41" s="81" t="s">
        <v>251</v>
      </c>
      <c r="N41" s="90" t="s">
        <v>326</v>
      </c>
    </row>
    <row r="42" spans="1:14" ht="15.75" thickTop="1" x14ac:dyDescent="0.25">
      <c r="A42" s="12"/>
      <c r="B42" s="69"/>
      <c r="C42" s="69"/>
      <c r="D42" s="69"/>
      <c r="E42" s="69"/>
      <c r="F42" s="69"/>
      <c r="G42" s="69"/>
      <c r="H42" s="69"/>
      <c r="I42" s="69"/>
      <c r="J42" s="69"/>
      <c r="K42" s="69"/>
      <c r="L42" s="69"/>
      <c r="M42" s="69"/>
      <c r="N42" s="69"/>
    </row>
    <row r="43" spans="1:14" x14ac:dyDescent="0.25">
      <c r="A43" s="12"/>
      <c r="B43" s="34"/>
      <c r="C43" s="34"/>
      <c r="D43" s="34"/>
      <c r="E43" s="34"/>
      <c r="F43" s="34"/>
      <c r="G43" s="34"/>
      <c r="H43" s="34"/>
      <c r="I43" s="34"/>
      <c r="J43" s="34"/>
      <c r="K43" s="34"/>
      <c r="L43" s="34"/>
      <c r="M43" s="34"/>
      <c r="N43" s="34"/>
    </row>
    <row r="44" spans="1:14" x14ac:dyDescent="0.25">
      <c r="A44" s="12"/>
      <c r="B44" s="19"/>
      <c r="C44" s="18"/>
      <c r="D44" s="18"/>
      <c r="E44" s="18"/>
      <c r="F44" s="18"/>
      <c r="G44" s="18"/>
      <c r="H44" s="18"/>
      <c r="I44" s="18"/>
      <c r="J44" s="18"/>
      <c r="K44" s="18"/>
      <c r="L44" s="18"/>
      <c r="M44" s="18"/>
      <c r="N44" s="18"/>
    </row>
    <row r="45" spans="1:14" x14ac:dyDescent="0.25">
      <c r="A45" s="12"/>
      <c r="B45" s="36"/>
      <c r="C45" s="36"/>
      <c r="D45" s="36"/>
      <c r="E45" s="36"/>
      <c r="F45" s="36"/>
      <c r="G45" s="36"/>
      <c r="H45" s="36"/>
      <c r="I45" s="36"/>
      <c r="J45" s="36"/>
      <c r="K45" s="36"/>
      <c r="L45" s="36"/>
      <c r="M45" s="36"/>
      <c r="N45" s="36"/>
    </row>
    <row r="46" spans="1:14" ht="23.25" thickBot="1" x14ac:dyDescent="0.3">
      <c r="A46" s="12"/>
      <c r="B46" s="96"/>
      <c r="C46" s="36"/>
      <c r="D46" s="36"/>
      <c r="E46" s="74" t="s">
        <v>1238</v>
      </c>
      <c r="F46" s="36"/>
      <c r="G46" s="36"/>
      <c r="H46" s="74" t="s">
        <v>1239</v>
      </c>
      <c r="I46" s="36"/>
      <c r="J46" s="36"/>
      <c r="K46" s="74" t="s">
        <v>1240</v>
      </c>
      <c r="L46" s="36"/>
      <c r="M46" s="36"/>
      <c r="N46" s="74" t="s">
        <v>1241</v>
      </c>
    </row>
    <row r="47" spans="1:14" ht="15.75" thickTop="1" x14ac:dyDescent="0.25">
      <c r="A47" s="12"/>
      <c r="B47" s="96"/>
      <c r="C47" s="36"/>
      <c r="D47" s="36"/>
      <c r="E47" s="77"/>
      <c r="F47" s="36"/>
      <c r="G47" s="36"/>
      <c r="H47" s="77"/>
      <c r="I47" s="36"/>
      <c r="J47" s="36"/>
      <c r="K47" s="77"/>
      <c r="L47" s="36"/>
      <c r="M47" s="36"/>
      <c r="N47" s="77"/>
    </row>
    <row r="48" spans="1:14" ht="15.75" thickBot="1" x14ac:dyDescent="0.3">
      <c r="A48" s="12"/>
      <c r="B48" s="164">
        <v>41639</v>
      </c>
      <c r="C48" s="18"/>
      <c r="D48" s="18"/>
      <c r="E48" s="39"/>
      <c r="F48" s="39"/>
      <c r="G48" s="18"/>
      <c r="H48" s="39"/>
      <c r="I48" s="39"/>
      <c r="J48" s="39"/>
      <c r="K48" s="18"/>
      <c r="L48" s="18"/>
      <c r="M48" s="39"/>
      <c r="N48" s="39"/>
    </row>
    <row r="49" spans="1:14" x14ac:dyDescent="0.25">
      <c r="A49" s="12"/>
      <c r="B49" s="165" t="s">
        <v>386</v>
      </c>
      <c r="C49" s="18"/>
      <c r="D49" s="81" t="s">
        <v>251</v>
      </c>
      <c r="E49" s="82" t="s">
        <v>410</v>
      </c>
      <c r="F49" s="39"/>
      <c r="G49" s="81" t="s">
        <v>251</v>
      </c>
      <c r="H49" s="81" t="s">
        <v>326</v>
      </c>
      <c r="I49" s="39"/>
      <c r="J49" s="81" t="s">
        <v>251</v>
      </c>
      <c r="K49" s="82" t="s">
        <v>410</v>
      </c>
      <c r="L49" s="39"/>
      <c r="M49" s="81" t="s">
        <v>251</v>
      </c>
      <c r="N49" s="81" t="s">
        <v>326</v>
      </c>
    </row>
    <row r="50" spans="1:14" x14ac:dyDescent="0.25">
      <c r="A50" s="12"/>
      <c r="B50" s="71" t="s">
        <v>390</v>
      </c>
      <c r="C50" s="18"/>
      <c r="D50" s="18"/>
      <c r="E50" s="82" t="s">
        <v>413</v>
      </c>
      <c r="F50" s="39"/>
      <c r="G50" s="18"/>
      <c r="H50" s="81" t="s">
        <v>326</v>
      </c>
      <c r="I50" s="39"/>
      <c r="J50" s="18"/>
      <c r="K50" s="82" t="s">
        <v>413</v>
      </c>
      <c r="L50" s="39"/>
      <c r="M50" s="18"/>
      <c r="N50" s="81" t="s">
        <v>326</v>
      </c>
    </row>
    <row r="51" spans="1:14" x14ac:dyDescent="0.25">
      <c r="A51" s="12"/>
      <c r="B51" s="71" t="s">
        <v>394</v>
      </c>
      <c r="C51" s="18"/>
      <c r="D51" s="18"/>
      <c r="E51" s="82" t="s">
        <v>415</v>
      </c>
      <c r="F51" s="39"/>
      <c r="G51" s="18"/>
      <c r="H51" s="81" t="s">
        <v>326</v>
      </c>
      <c r="I51" s="39"/>
      <c r="J51" s="18"/>
      <c r="K51" s="82" t="s">
        <v>415</v>
      </c>
      <c r="L51" s="39"/>
      <c r="M51" s="18"/>
      <c r="N51" s="81" t="s">
        <v>326</v>
      </c>
    </row>
    <row r="52" spans="1:14" ht="15.75" thickBot="1" x14ac:dyDescent="0.3">
      <c r="A52" s="12"/>
      <c r="B52" s="71" t="s">
        <v>402</v>
      </c>
      <c r="C52" s="18"/>
      <c r="D52" s="18"/>
      <c r="E52" s="85" t="s">
        <v>419</v>
      </c>
      <c r="F52" s="39"/>
      <c r="G52" s="18"/>
      <c r="H52" s="85" t="s">
        <v>419</v>
      </c>
      <c r="I52" s="39"/>
      <c r="J52" s="18"/>
      <c r="K52" s="89" t="s">
        <v>326</v>
      </c>
      <c r="L52" s="39"/>
      <c r="M52" s="18"/>
      <c r="N52" s="89" t="s">
        <v>326</v>
      </c>
    </row>
    <row r="53" spans="1:14" ht="15.75" thickBot="1" x14ac:dyDescent="0.3">
      <c r="A53" s="12"/>
      <c r="B53" s="71"/>
      <c r="C53" s="18"/>
      <c r="D53" s="81" t="s">
        <v>251</v>
      </c>
      <c r="E53" s="91" t="s">
        <v>421</v>
      </c>
      <c r="F53" s="39"/>
      <c r="G53" s="81" t="s">
        <v>251</v>
      </c>
      <c r="H53" s="91" t="s">
        <v>419</v>
      </c>
      <c r="I53" s="39"/>
      <c r="J53" s="81" t="s">
        <v>251</v>
      </c>
      <c r="K53" s="91" t="s">
        <v>418</v>
      </c>
      <c r="L53" s="39"/>
      <c r="M53" s="81" t="s">
        <v>251</v>
      </c>
      <c r="N53" s="90" t="s">
        <v>326</v>
      </c>
    </row>
    <row r="54" spans="1:14" ht="15.75" thickTop="1" x14ac:dyDescent="0.25">
      <c r="A54" s="12"/>
      <c r="B54" s="34"/>
      <c r="C54" s="34"/>
      <c r="D54" s="34"/>
      <c r="E54" s="34"/>
      <c r="F54" s="34"/>
      <c r="G54" s="34"/>
      <c r="H54" s="34"/>
      <c r="I54" s="34"/>
      <c r="J54" s="34"/>
      <c r="K54" s="34"/>
      <c r="L54" s="34"/>
      <c r="M54" s="34"/>
      <c r="N54" s="34"/>
    </row>
    <row r="55" spans="1:14" x14ac:dyDescent="0.25">
      <c r="A55" s="12"/>
      <c r="B55" s="64" t="s">
        <v>1242</v>
      </c>
      <c r="C55" s="64"/>
      <c r="D55" s="64"/>
      <c r="E55" s="64"/>
      <c r="F55" s="64"/>
      <c r="G55" s="64"/>
      <c r="H55" s="64"/>
      <c r="I55" s="64"/>
      <c r="J55" s="64"/>
      <c r="K55" s="64"/>
      <c r="L55" s="64"/>
      <c r="M55" s="64"/>
      <c r="N55" s="64"/>
    </row>
    <row r="56" spans="1:14" x14ac:dyDescent="0.25">
      <c r="A56" s="12"/>
      <c r="B56" s="65"/>
      <c r="C56" s="65"/>
      <c r="D56" s="65"/>
      <c r="E56" s="65"/>
      <c r="F56" s="65"/>
      <c r="G56" s="65"/>
      <c r="H56" s="65"/>
      <c r="I56" s="65"/>
      <c r="J56" s="65"/>
      <c r="K56" s="65"/>
      <c r="L56" s="65"/>
      <c r="M56" s="65"/>
      <c r="N56" s="65"/>
    </row>
    <row r="57" spans="1:14" x14ac:dyDescent="0.25">
      <c r="A57" s="12"/>
      <c r="B57" s="34" t="s">
        <v>1243</v>
      </c>
      <c r="C57" s="34"/>
      <c r="D57" s="34"/>
      <c r="E57" s="34"/>
      <c r="F57" s="34"/>
      <c r="G57" s="34"/>
      <c r="H57" s="34"/>
      <c r="I57" s="34"/>
      <c r="J57" s="34"/>
      <c r="K57" s="34"/>
      <c r="L57" s="34"/>
      <c r="M57" s="34"/>
      <c r="N57" s="34"/>
    </row>
    <row r="58" spans="1:14" x14ac:dyDescent="0.25">
      <c r="A58" s="12"/>
      <c r="B58" s="34"/>
      <c r="C58" s="34"/>
      <c r="D58" s="34"/>
      <c r="E58" s="34"/>
      <c r="F58" s="34"/>
      <c r="G58" s="34"/>
      <c r="H58" s="34"/>
      <c r="I58" s="34"/>
      <c r="J58" s="34"/>
      <c r="K58" s="34"/>
      <c r="L58" s="34"/>
      <c r="M58" s="34"/>
      <c r="N58" s="34"/>
    </row>
    <row r="59" spans="1:14" x14ac:dyDescent="0.25">
      <c r="A59" s="12"/>
      <c r="B59" s="34" t="s">
        <v>1244</v>
      </c>
      <c r="C59" s="34"/>
      <c r="D59" s="34"/>
      <c r="E59" s="34"/>
      <c r="F59" s="34"/>
      <c r="G59" s="34"/>
      <c r="H59" s="34"/>
      <c r="I59" s="34"/>
      <c r="J59" s="34"/>
      <c r="K59" s="34"/>
      <c r="L59" s="34"/>
      <c r="M59" s="34"/>
      <c r="N59" s="34"/>
    </row>
    <row r="60" spans="1:14" x14ac:dyDescent="0.25">
      <c r="A60" s="12"/>
      <c r="B60" s="34"/>
      <c r="C60" s="34"/>
      <c r="D60" s="34"/>
      <c r="E60" s="34"/>
      <c r="F60" s="34"/>
      <c r="G60" s="34"/>
      <c r="H60" s="34"/>
      <c r="I60" s="34"/>
      <c r="J60" s="34"/>
      <c r="K60" s="34"/>
      <c r="L60" s="34"/>
      <c r="M60" s="34"/>
      <c r="N60" s="34"/>
    </row>
    <row r="61" spans="1:14" x14ac:dyDescent="0.25">
      <c r="A61" s="12"/>
      <c r="B61" s="169" t="s">
        <v>33</v>
      </c>
      <c r="C61" s="169"/>
      <c r="D61" s="169"/>
      <c r="E61" s="169"/>
      <c r="F61" s="169"/>
      <c r="G61" s="169"/>
      <c r="H61" s="169"/>
      <c r="I61" s="169"/>
      <c r="J61" s="169"/>
      <c r="K61" s="169"/>
      <c r="L61" s="169"/>
      <c r="M61" s="169"/>
      <c r="N61" s="169"/>
    </row>
    <row r="62" spans="1:14" ht="25.5" customHeight="1" x14ac:dyDescent="0.25">
      <c r="A62" s="12"/>
      <c r="B62" s="34" t="s">
        <v>1245</v>
      </c>
      <c r="C62" s="34"/>
      <c r="D62" s="34"/>
      <c r="E62" s="34"/>
      <c r="F62" s="34"/>
      <c r="G62" s="34"/>
      <c r="H62" s="34"/>
      <c r="I62" s="34"/>
      <c r="J62" s="34"/>
      <c r="K62" s="34"/>
      <c r="L62" s="34"/>
      <c r="M62" s="34"/>
      <c r="N62" s="34"/>
    </row>
    <row r="63" spans="1:14" x14ac:dyDescent="0.25">
      <c r="A63" s="12"/>
      <c r="B63" s="34"/>
      <c r="C63" s="34"/>
      <c r="D63" s="34"/>
      <c r="E63" s="34"/>
      <c r="F63" s="34"/>
      <c r="G63" s="34"/>
      <c r="H63" s="34"/>
      <c r="I63" s="34"/>
      <c r="J63" s="34"/>
      <c r="K63" s="34"/>
      <c r="L63" s="34"/>
      <c r="M63" s="34"/>
      <c r="N63" s="34"/>
    </row>
    <row r="64" spans="1:14" x14ac:dyDescent="0.25">
      <c r="A64" s="12"/>
      <c r="B64" s="34"/>
      <c r="C64" s="34"/>
      <c r="D64" s="34"/>
      <c r="E64" s="34"/>
      <c r="F64" s="34"/>
      <c r="G64" s="34"/>
      <c r="H64" s="34"/>
      <c r="I64" s="34"/>
      <c r="J64" s="34"/>
      <c r="K64" s="34"/>
      <c r="L64" s="34"/>
      <c r="M64" s="34"/>
      <c r="N64" s="34"/>
    </row>
    <row r="65" spans="1:14" x14ac:dyDescent="0.25">
      <c r="A65" s="12"/>
      <c r="B65" s="33" t="s">
        <v>1246</v>
      </c>
      <c r="C65" s="33"/>
      <c r="D65" s="33"/>
      <c r="E65" s="33"/>
      <c r="F65" s="33"/>
      <c r="G65" s="33"/>
      <c r="H65" s="33"/>
      <c r="I65" s="33"/>
      <c r="J65" s="33"/>
      <c r="K65" s="33"/>
      <c r="L65" s="33"/>
      <c r="M65" s="33"/>
      <c r="N65" s="33"/>
    </row>
    <row r="66" spans="1:14" ht="38.25" customHeight="1" x14ac:dyDescent="0.25">
      <c r="A66" s="12"/>
      <c r="B66" s="34" t="s">
        <v>1247</v>
      </c>
      <c r="C66" s="34"/>
      <c r="D66" s="34"/>
      <c r="E66" s="34"/>
      <c r="F66" s="34"/>
      <c r="G66" s="34"/>
      <c r="H66" s="34"/>
      <c r="I66" s="34"/>
      <c r="J66" s="34"/>
      <c r="K66" s="34"/>
      <c r="L66" s="34"/>
      <c r="M66" s="34"/>
      <c r="N66" s="34"/>
    </row>
    <row r="67" spans="1:14" x14ac:dyDescent="0.25">
      <c r="A67" s="12"/>
      <c r="B67" s="34"/>
      <c r="C67" s="34"/>
      <c r="D67" s="34"/>
      <c r="E67" s="34"/>
      <c r="F67" s="34"/>
      <c r="G67" s="34"/>
      <c r="H67" s="34"/>
      <c r="I67" s="34"/>
      <c r="J67" s="34"/>
      <c r="K67" s="34"/>
      <c r="L67" s="34"/>
      <c r="M67" s="34"/>
      <c r="N67" s="34"/>
    </row>
    <row r="68" spans="1:14" x14ac:dyDescent="0.25">
      <c r="A68" s="12"/>
      <c r="B68" s="33" t="s">
        <v>1026</v>
      </c>
      <c r="C68" s="33"/>
      <c r="D68" s="33"/>
      <c r="E68" s="33"/>
      <c r="F68" s="33"/>
      <c r="G68" s="33"/>
      <c r="H68" s="33"/>
      <c r="I68" s="33"/>
      <c r="J68" s="33"/>
      <c r="K68" s="33"/>
      <c r="L68" s="33"/>
      <c r="M68" s="33"/>
      <c r="N68" s="33"/>
    </row>
    <row r="69" spans="1:14" ht="25.5" customHeight="1" x14ac:dyDescent="0.25">
      <c r="A69" s="12"/>
      <c r="B69" s="34" t="s">
        <v>1248</v>
      </c>
      <c r="C69" s="34"/>
      <c r="D69" s="34"/>
      <c r="E69" s="34"/>
      <c r="F69" s="34"/>
      <c r="G69" s="34"/>
      <c r="H69" s="34"/>
      <c r="I69" s="34"/>
      <c r="J69" s="34"/>
      <c r="K69" s="34"/>
      <c r="L69" s="34"/>
      <c r="M69" s="34"/>
      <c r="N69" s="34"/>
    </row>
    <row r="70" spans="1:14" x14ac:dyDescent="0.25">
      <c r="A70" s="12"/>
      <c r="B70" s="34"/>
      <c r="C70" s="34"/>
      <c r="D70" s="34"/>
      <c r="E70" s="34"/>
      <c r="F70" s="34"/>
      <c r="G70" s="34"/>
      <c r="H70" s="34"/>
      <c r="I70" s="34"/>
      <c r="J70" s="34"/>
      <c r="K70" s="34"/>
      <c r="L70" s="34"/>
      <c r="M70" s="34"/>
      <c r="N70" s="34"/>
    </row>
    <row r="71" spans="1:14" x14ac:dyDescent="0.25">
      <c r="A71" s="12"/>
      <c r="B71" s="34" t="s">
        <v>1249</v>
      </c>
      <c r="C71" s="34"/>
      <c r="D71" s="34"/>
      <c r="E71" s="34"/>
      <c r="F71" s="34"/>
      <c r="G71" s="34"/>
      <c r="H71" s="34"/>
      <c r="I71" s="34"/>
      <c r="J71" s="34"/>
      <c r="K71" s="34"/>
      <c r="L71" s="34"/>
      <c r="M71" s="34"/>
      <c r="N71" s="34"/>
    </row>
    <row r="72" spans="1:14" x14ac:dyDescent="0.25">
      <c r="A72" s="12"/>
      <c r="B72" s="19"/>
      <c r="C72" s="18"/>
      <c r="D72" s="18"/>
      <c r="E72" s="18"/>
      <c r="F72" s="18"/>
      <c r="G72" s="18"/>
      <c r="H72" s="18"/>
      <c r="I72" s="18"/>
      <c r="J72" s="18"/>
      <c r="K72" s="18"/>
      <c r="L72" s="18"/>
      <c r="M72" s="18"/>
    </row>
    <row r="73" spans="1:14" x14ac:dyDescent="0.25">
      <c r="A73" s="12"/>
      <c r="B73" s="71"/>
      <c r="C73" s="39"/>
      <c r="D73" s="18"/>
      <c r="E73" s="18"/>
      <c r="F73" s="39"/>
      <c r="G73" s="18"/>
      <c r="H73" s="18"/>
      <c r="I73" s="39"/>
      <c r="J73" s="18"/>
      <c r="K73" s="18"/>
      <c r="L73" s="39"/>
      <c r="M73" s="18"/>
    </row>
    <row r="74" spans="1:14" ht="23.25" thickBot="1" x14ac:dyDescent="0.3">
      <c r="A74" s="12"/>
      <c r="B74" s="166" t="s">
        <v>1250</v>
      </c>
      <c r="C74" s="39"/>
      <c r="D74" s="74" t="s">
        <v>1238</v>
      </c>
      <c r="E74" s="36"/>
      <c r="F74" s="39"/>
      <c r="G74" s="74" t="s">
        <v>1239</v>
      </c>
      <c r="H74" s="36"/>
      <c r="I74" s="39"/>
      <c r="J74" s="74" t="s">
        <v>1240</v>
      </c>
      <c r="K74" s="36"/>
      <c r="L74" s="39"/>
      <c r="M74" s="74" t="s">
        <v>1241</v>
      </c>
    </row>
    <row r="75" spans="1:14" x14ac:dyDescent="0.25">
      <c r="A75" s="12"/>
      <c r="B75" s="71" t="s">
        <v>1251</v>
      </c>
      <c r="C75" s="81" t="s">
        <v>251</v>
      </c>
      <c r="D75" s="82" t="s">
        <v>1252</v>
      </c>
      <c r="E75" s="39"/>
      <c r="F75" s="81" t="s">
        <v>251</v>
      </c>
      <c r="G75" s="81" t="s">
        <v>326</v>
      </c>
      <c r="H75" s="39"/>
      <c r="I75" s="81" t="s">
        <v>251</v>
      </c>
      <c r="J75" s="81" t="s">
        <v>326</v>
      </c>
      <c r="K75" s="39"/>
      <c r="L75" s="81" t="s">
        <v>251</v>
      </c>
      <c r="M75" s="82" t="s">
        <v>1252</v>
      </c>
    </row>
    <row r="76" spans="1:14" ht="15.75" thickBot="1" x14ac:dyDescent="0.3">
      <c r="A76" s="12"/>
      <c r="B76" s="71" t="s">
        <v>37</v>
      </c>
      <c r="C76" s="39"/>
      <c r="D76" s="85" t="s">
        <v>1253</v>
      </c>
      <c r="E76" s="39"/>
      <c r="F76" s="39"/>
      <c r="G76" s="89" t="s">
        <v>326</v>
      </c>
      <c r="H76" s="39"/>
      <c r="I76" s="39"/>
      <c r="J76" s="89" t="s">
        <v>326</v>
      </c>
      <c r="K76" s="39"/>
      <c r="L76" s="39"/>
      <c r="M76" s="85" t="s">
        <v>1253</v>
      </c>
    </row>
    <row r="77" spans="1:14" ht="15.75" thickBot="1" x14ac:dyDescent="0.3">
      <c r="A77" s="12"/>
      <c r="B77" s="151"/>
      <c r="C77" s="81" t="s">
        <v>251</v>
      </c>
      <c r="D77" s="91" t="s">
        <v>1254</v>
      </c>
      <c r="E77" s="18"/>
      <c r="F77" s="81" t="s">
        <v>251</v>
      </c>
      <c r="G77" s="90" t="s">
        <v>326</v>
      </c>
      <c r="H77" s="18"/>
      <c r="I77" s="81" t="s">
        <v>251</v>
      </c>
      <c r="J77" s="90" t="s">
        <v>326</v>
      </c>
      <c r="K77" s="18"/>
      <c r="L77" s="81" t="s">
        <v>251</v>
      </c>
      <c r="M77" s="91" t="s">
        <v>1254</v>
      </c>
    </row>
    <row r="78" spans="1:14" ht="15.75" thickTop="1" x14ac:dyDescent="0.25">
      <c r="A78" s="12"/>
      <c r="B78" s="69"/>
      <c r="C78" s="69"/>
      <c r="D78" s="69"/>
      <c r="E78" s="69"/>
      <c r="F78" s="69"/>
      <c r="G78" s="69"/>
      <c r="H78" s="69"/>
      <c r="I78" s="69"/>
      <c r="J78" s="69"/>
      <c r="K78" s="69"/>
      <c r="L78" s="69"/>
      <c r="M78" s="69"/>
      <c r="N78" s="69"/>
    </row>
    <row r="79" spans="1:14" x14ac:dyDescent="0.25">
      <c r="A79" s="12"/>
      <c r="B79" s="34"/>
      <c r="C79" s="34"/>
      <c r="D79" s="34"/>
      <c r="E79" s="34"/>
      <c r="F79" s="34"/>
      <c r="G79" s="34"/>
      <c r="H79" s="34"/>
      <c r="I79" s="34"/>
      <c r="J79" s="34"/>
      <c r="K79" s="34"/>
      <c r="L79" s="34"/>
      <c r="M79" s="34"/>
      <c r="N79" s="34"/>
    </row>
    <row r="80" spans="1:14" x14ac:dyDescent="0.25">
      <c r="A80" s="12"/>
      <c r="B80" s="19"/>
      <c r="C80" s="18"/>
      <c r="D80" s="18"/>
      <c r="E80" s="18"/>
      <c r="F80" s="18"/>
      <c r="G80" s="18"/>
      <c r="H80" s="18"/>
      <c r="I80" s="18"/>
      <c r="J80" s="18"/>
      <c r="K80" s="18"/>
      <c r="L80" s="18"/>
      <c r="M80" s="18"/>
    </row>
    <row r="81" spans="1:14" x14ac:dyDescent="0.25">
      <c r="A81" s="12"/>
      <c r="B81" s="71"/>
      <c r="C81" s="39"/>
      <c r="D81" s="18"/>
      <c r="E81" s="18"/>
      <c r="F81" s="39"/>
      <c r="G81" s="18"/>
      <c r="H81" s="18"/>
      <c r="I81" s="39"/>
      <c r="J81" s="18"/>
      <c r="K81" s="18"/>
      <c r="L81" s="39"/>
      <c r="M81" s="18"/>
    </row>
    <row r="82" spans="1:14" ht="23.25" thickBot="1" x14ac:dyDescent="0.3">
      <c r="A82" s="12"/>
      <c r="B82" s="166" t="s">
        <v>1255</v>
      </c>
      <c r="C82" s="39"/>
      <c r="D82" s="74" t="s">
        <v>1238</v>
      </c>
      <c r="E82" s="36"/>
      <c r="F82" s="39"/>
      <c r="G82" s="74" t="s">
        <v>1239</v>
      </c>
      <c r="H82" s="36"/>
      <c r="I82" s="39"/>
      <c r="J82" s="74" t="s">
        <v>1240</v>
      </c>
      <c r="K82" s="36"/>
      <c r="L82" s="39"/>
      <c r="M82" s="74" t="s">
        <v>1241</v>
      </c>
    </row>
    <row r="83" spans="1:14" x14ac:dyDescent="0.25">
      <c r="A83" s="12"/>
      <c r="B83" s="71" t="s">
        <v>1251</v>
      </c>
      <c r="C83" s="81" t="s">
        <v>251</v>
      </c>
      <c r="D83" s="82" t="s">
        <v>1256</v>
      </c>
      <c r="E83" s="39"/>
      <c r="F83" s="81" t="s">
        <v>251</v>
      </c>
      <c r="G83" s="81" t="s">
        <v>326</v>
      </c>
      <c r="H83" s="39"/>
      <c r="I83" s="81" t="s">
        <v>251</v>
      </c>
      <c r="J83" s="81" t="s">
        <v>326</v>
      </c>
      <c r="K83" s="39"/>
      <c r="L83" s="81" t="s">
        <v>251</v>
      </c>
      <c r="M83" s="82" t="s">
        <v>1256</v>
      </c>
    </row>
    <row r="84" spans="1:14" ht="15.75" thickBot="1" x14ac:dyDescent="0.3">
      <c r="A84" s="12"/>
      <c r="B84" s="71" t="s">
        <v>37</v>
      </c>
      <c r="C84" s="39"/>
      <c r="D84" s="85" t="s">
        <v>1257</v>
      </c>
      <c r="E84" s="39"/>
      <c r="F84" s="39"/>
      <c r="G84" s="89" t="s">
        <v>326</v>
      </c>
      <c r="H84" s="39"/>
      <c r="I84" s="39"/>
      <c r="J84" s="89" t="s">
        <v>326</v>
      </c>
      <c r="K84" s="39"/>
      <c r="L84" s="39"/>
      <c r="M84" s="85" t="s">
        <v>1257</v>
      </c>
    </row>
    <row r="85" spans="1:14" ht="15.75" thickBot="1" x14ac:dyDescent="0.3">
      <c r="A85" s="12"/>
      <c r="B85" s="71"/>
      <c r="C85" s="81" t="s">
        <v>251</v>
      </c>
      <c r="D85" s="91" t="s">
        <v>1258</v>
      </c>
      <c r="E85" s="18"/>
      <c r="F85" s="81" t="s">
        <v>251</v>
      </c>
      <c r="G85" s="90" t="s">
        <v>326</v>
      </c>
      <c r="H85" s="18"/>
      <c r="I85" s="81" t="s">
        <v>251</v>
      </c>
      <c r="J85" s="90" t="s">
        <v>326</v>
      </c>
      <c r="K85" s="18"/>
      <c r="L85" s="81" t="s">
        <v>251</v>
      </c>
      <c r="M85" s="91" t="s">
        <v>1258</v>
      </c>
    </row>
    <row r="86" spans="1:14" ht="15.75" thickTop="1" x14ac:dyDescent="0.25">
      <c r="A86" s="12"/>
      <c r="B86" s="34"/>
      <c r="C86" s="34"/>
      <c r="D86" s="34"/>
      <c r="E86" s="34"/>
      <c r="F86" s="34"/>
      <c r="G86" s="34"/>
      <c r="H86" s="34"/>
      <c r="I86" s="34"/>
      <c r="J86" s="34"/>
      <c r="K86" s="34"/>
      <c r="L86" s="34"/>
      <c r="M86" s="34"/>
      <c r="N86" s="34"/>
    </row>
    <row r="87" spans="1:14" x14ac:dyDescent="0.25">
      <c r="A87" s="12"/>
      <c r="B87" s="168" t="s">
        <v>1259</v>
      </c>
      <c r="C87" s="168"/>
      <c r="D87" s="168"/>
      <c r="E87" s="168"/>
      <c r="F87" s="168"/>
      <c r="G87" s="168"/>
      <c r="H87" s="168"/>
      <c r="I87" s="168"/>
      <c r="J87" s="168"/>
      <c r="K87" s="168"/>
      <c r="L87" s="168"/>
      <c r="M87" s="168"/>
      <c r="N87" s="168"/>
    </row>
    <row r="88" spans="1:14" x14ac:dyDescent="0.25">
      <c r="A88" s="12"/>
      <c r="B88" s="34"/>
      <c r="C88" s="34"/>
      <c r="D88" s="34"/>
      <c r="E88" s="34"/>
      <c r="F88" s="34"/>
      <c r="G88" s="34"/>
      <c r="H88" s="34"/>
      <c r="I88" s="34"/>
      <c r="J88" s="34"/>
      <c r="K88" s="34"/>
      <c r="L88" s="34"/>
      <c r="M88" s="34"/>
      <c r="N88" s="34"/>
    </row>
    <row r="89" spans="1:14" ht="25.5" customHeight="1" x14ac:dyDescent="0.25">
      <c r="A89" s="12"/>
      <c r="B89" s="34" t="s">
        <v>1260</v>
      </c>
      <c r="C89" s="34"/>
      <c r="D89" s="34"/>
      <c r="E89" s="34"/>
      <c r="F89" s="34"/>
      <c r="G89" s="34"/>
      <c r="H89" s="34"/>
      <c r="I89" s="34"/>
      <c r="J89" s="34"/>
      <c r="K89" s="34"/>
      <c r="L89" s="34"/>
      <c r="M89" s="34"/>
      <c r="N89" s="34"/>
    </row>
    <row r="90" spans="1:14" x14ac:dyDescent="0.25">
      <c r="A90" s="12"/>
      <c r="B90" s="34"/>
      <c r="C90" s="34"/>
      <c r="D90" s="34"/>
      <c r="E90" s="34"/>
      <c r="F90" s="34"/>
      <c r="G90" s="34"/>
      <c r="H90" s="34"/>
      <c r="I90" s="34"/>
      <c r="J90" s="34"/>
      <c r="K90" s="34"/>
      <c r="L90" s="34"/>
      <c r="M90" s="34"/>
      <c r="N90" s="34"/>
    </row>
    <row r="91" spans="1:14" x14ac:dyDescent="0.25">
      <c r="A91" s="12"/>
      <c r="B91" s="34" t="s">
        <v>1261</v>
      </c>
      <c r="C91" s="34"/>
      <c r="D91" s="34"/>
      <c r="E91" s="34"/>
      <c r="F91" s="34"/>
      <c r="G91" s="34"/>
      <c r="H91" s="34"/>
      <c r="I91" s="34"/>
      <c r="J91" s="34"/>
      <c r="K91" s="34"/>
      <c r="L91" s="34"/>
      <c r="M91" s="34"/>
      <c r="N91" s="34"/>
    </row>
    <row r="92" spans="1:14" x14ac:dyDescent="0.25">
      <c r="A92" s="12"/>
      <c r="B92" s="34"/>
      <c r="C92" s="34"/>
      <c r="D92" s="34"/>
      <c r="E92" s="34"/>
      <c r="F92" s="34"/>
      <c r="G92" s="34"/>
      <c r="H92" s="34"/>
      <c r="I92" s="34"/>
      <c r="J92" s="34"/>
      <c r="K92" s="34"/>
      <c r="L92" s="34"/>
      <c r="M92" s="34"/>
      <c r="N92" s="34"/>
    </row>
    <row r="93" spans="1:14" ht="25.5" customHeight="1" x14ac:dyDescent="0.25">
      <c r="A93" s="12"/>
      <c r="B93" s="34" t="s">
        <v>1262</v>
      </c>
      <c r="C93" s="34"/>
      <c r="D93" s="34"/>
      <c r="E93" s="34"/>
      <c r="F93" s="34"/>
      <c r="G93" s="34"/>
      <c r="H93" s="34"/>
      <c r="I93" s="34"/>
      <c r="J93" s="34"/>
      <c r="K93" s="34"/>
      <c r="L93" s="34"/>
      <c r="M93" s="34"/>
      <c r="N93" s="34"/>
    </row>
    <row r="94" spans="1:14" x14ac:dyDescent="0.25">
      <c r="A94" s="12"/>
      <c r="B94" s="34"/>
      <c r="C94" s="34"/>
      <c r="D94" s="34"/>
      <c r="E94" s="34"/>
      <c r="F94" s="34"/>
      <c r="G94" s="34"/>
      <c r="H94" s="34"/>
      <c r="I94" s="34"/>
      <c r="J94" s="34"/>
      <c r="K94" s="34"/>
      <c r="L94" s="34"/>
      <c r="M94" s="34"/>
      <c r="N94" s="34"/>
    </row>
    <row r="95" spans="1:14" ht="15.75" customHeight="1" x14ac:dyDescent="0.25">
      <c r="A95" s="12"/>
      <c r="B95" s="34" t="s">
        <v>1263</v>
      </c>
      <c r="C95" s="34"/>
      <c r="D95" s="34"/>
      <c r="E95" s="34"/>
      <c r="F95" s="34"/>
      <c r="G95" s="34"/>
      <c r="H95" s="34"/>
      <c r="I95" s="34"/>
      <c r="J95" s="34"/>
      <c r="K95" s="34"/>
      <c r="L95" s="34"/>
      <c r="M95" s="34"/>
      <c r="N95" s="34"/>
    </row>
    <row r="96" spans="1:14" x14ac:dyDescent="0.25">
      <c r="A96" s="12"/>
      <c r="B96" s="19"/>
      <c r="C96" s="18"/>
      <c r="D96" s="18"/>
      <c r="E96" s="18"/>
      <c r="F96" s="18"/>
      <c r="G96" s="18"/>
      <c r="H96" s="18"/>
      <c r="I96" s="18"/>
      <c r="J96" s="18"/>
      <c r="K96" s="18"/>
      <c r="L96" s="18"/>
    </row>
    <row r="97" spans="1:12" x14ac:dyDescent="0.25">
      <c r="A97" s="12"/>
      <c r="B97" s="71"/>
      <c r="C97" s="18"/>
      <c r="D97" s="18"/>
      <c r="E97" s="39"/>
      <c r="F97" s="18"/>
      <c r="G97" s="39"/>
      <c r="H97" s="18"/>
      <c r="I97" s="39"/>
      <c r="J97" s="18"/>
      <c r="K97" s="39"/>
      <c r="L97" s="18"/>
    </row>
    <row r="98" spans="1:12" x14ac:dyDescent="0.25">
      <c r="A98" s="12"/>
      <c r="B98" s="48"/>
      <c r="C98" s="48"/>
      <c r="D98" s="48"/>
      <c r="E98" s="48"/>
      <c r="F98" s="48"/>
      <c r="G98" s="48"/>
      <c r="H98" s="48"/>
      <c r="I98" s="48"/>
      <c r="J98" s="48"/>
      <c r="K98" s="48"/>
      <c r="L98" s="48"/>
    </row>
    <row r="99" spans="1:12" x14ac:dyDescent="0.25">
      <c r="A99" s="12"/>
      <c r="B99" s="71"/>
      <c r="C99" s="18"/>
      <c r="D99" s="18"/>
      <c r="E99" s="39"/>
      <c r="F99" s="18"/>
      <c r="G99" s="39"/>
      <c r="H99" s="18"/>
      <c r="I99" s="39"/>
      <c r="J99" s="18"/>
      <c r="K99" s="39"/>
      <c r="L99" s="18"/>
    </row>
    <row r="100" spans="1:12" ht="15.75" thickBot="1" x14ac:dyDescent="0.3">
      <c r="A100" s="12"/>
      <c r="B100" s="100"/>
      <c r="C100" s="18"/>
      <c r="D100" s="18"/>
      <c r="E100" s="39"/>
      <c r="F100" s="95" t="s">
        <v>1264</v>
      </c>
      <c r="G100" s="95"/>
      <c r="H100" s="95"/>
      <c r="I100" s="39"/>
      <c r="J100" s="95" t="s">
        <v>1265</v>
      </c>
      <c r="K100" s="95"/>
      <c r="L100" s="95"/>
    </row>
    <row r="101" spans="1:12" ht="16.5" thickTop="1" thickBot="1" x14ac:dyDescent="0.3">
      <c r="A101" s="12"/>
      <c r="B101" s="100"/>
      <c r="C101" s="74" t="s">
        <v>1266</v>
      </c>
      <c r="D101" s="18"/>
      <c r="E101" s="39"/>
      <c r="F101" s="76" t="s">
        <v>1267</v>
      </c>
      <c r="G101" s="80"/>
      <c r="H101" s="76" t="s">
        <v>1268</v>
      </c>
      <c r="I101" s="39"/>
      <c r="J101" s="76" t="s">
        <v>1267</v>
      </c>
      <c r="K101" s="80"/>
      <c r="L101" s="76" t="s">
        <v>1268</v>
      </c>
    </row>
    <row r="102" spans="1:12" ht="15.75" thickTop="1" x14ac:dyDescent="0.25">
      <c r="A102" s="12"/>
      <c r="B102" s="100"/>
      <c r="C102" s="27"/>
      <c r="D102" s="18"/>
      <c r="E102" s="39"/>
      <c r="F102" s="77"/>
      <c r="G102" s="39"/>
      <c r="H102" s="77"/>
      <c r="I102" s="39"/>
      <c r="J102" s="77"/>
      <c r="K102" s="39"/>
      <c r="L102" s="77"/>
    </row>
    <row r="103" spans="1:12" x14ac:dyDescent="0.25">
      <c r="A103" s="12"/>
      <c r="B103" s="156" t="s">
        <v>1269</v>
      </c>
      <c r="C103" s="18"/>
      <c r="D103" s="18"/>
      <c r="E103" s="39"/>
      <c r="F103" s="18"/>
      <c r="G103" s="39"/>
      <c r="H103" s="18"/>
      <c r="I103" s="39"/>
      <c r="J103" s="18"/>
      <c r="K103" s="39"/>
      <c r="L103" s="18"/>
    </row>
    <row r="104" spans="1:12" x14ac:dyDescent="0.25">
      <c r="A104" s="12"/>
      <c r="B104" s="71" t="s">
        <v>1270</v>
      </c>
      <c r="C104" s="130" t="s">
        <v>1271</v>
      </c>
      <c r="D104" s="18"/>
      <c r="E104" s="81" t="s">
        <v>251</v>
      </c>
      <c r="F104" s="82" t="s">
        <v>1272</v>
      </c>
      <c r="G104" s="81" t="s">
        <v>251</v>
      </c>
      <c r="H104" s="82" t="s">
        <v>1272</v>
      </c>
      <c r="I104" s="81" t="s">
        <v>251</v>
      </c>
      <c r="J104" s="82" t="s">
        <v>1273</v>
      </c>
      <c r="K104" s="81" t="s">
        <v>251</v>
      </c>
      <c r="L104" s="82" t="s">
        <v>1273</v>
      </c>
    </row>
    <row r="105" spans="1:12" x14ac:dyDescent="0.25">
      <c r="A105" s="12"/>
      <c r="B105" s="71" t="s">
        <v>30</v>
      </c>
      <c r="C105" s="130" t="s">
        <v>1271</v>
      </c>
      <c r="D105" s="18"/>
      <c r="E105" s="39"/>
      <c r="F105" s="82" t="s">
        <v>1274</v>
      </c>
      <c r="G105" s="39"/>
      <c r="H105" s="82" t="s">
        <v>1274</v>
      </c>
      <c r="I105" s="39"/>
      <c r="J105" s="81" t="s">
        <v>326</v>
      </c>
      <c r="K105" s="39"/>
      <c r="L105" s="81" t="s">
        <v>326</v>
      </c>
    </row>
    <row r="106" spans="1:12" x14ac:dyDescent="0.25">
      <c r="A106" s="12"/>
      <c r="B106" s="71" t="s">
        <v>1275</v>
      </c>
      <c r="C106" s="130" t="s">
        <v>1276</v>
      </c>
      <c r="D106" s="18"/>
      <c r="E106" s="39"/>
      <c r="F106" s="82" t="s">
        <v>401</v>
      </c>
      <c r="G106" s="39"/>
      <c r="H106" s="82" t="s">
        <v>401</v>
      </c>
      <c r="I106" s="39"/>
      <c r="J106" s="82" t="s">
        <v>418</v>
      </c>
      <c r="K106" s="39"/>
      <c r="L106" s="82" t="s">
        <v>418</v>
      </c>
    </row>
    <row r="107" spans="1:12" x14ac:dyDescent="0.25">
      <c r="A107" s="12"/>
      <c r="B107" s="71" t="s">
        <v>1277</v>
      </c>
      <c r="C107" s="130" t="s">
        <v>1271</v>
      </c>
      <c r="D107" s="18"/>
      <c r="E107" s="39"/>
      <c r="F107" s="82" t="s">
        <v>404</v>
      </c>
      <c r="G107" s="39"/>
      <c r="H107" s="82" t="s">
        <v>404</v>
      </c>
      <c r="I107" s="39"/>
      <c r="J107" s="82" t="s">
        <v>419</v>
      </c>
      <c r="K107" s="39"/>
      <c r="L107" s="82" t="s">
        <v>419</v>
      </c>
    </row>
    <row r="108" spans="1:12" x14ac:dyDescent="0.25">
      <c r="A108" s="12"/>
      <c r="B108" s="71" t="s">
        <v>1278</v>
      </c>
      <c r="C108" s="130" t="s">
        <v>1276</v>
      </c>
      <c r="D108" s="18"/>
      <c r="E108" s="39"/>
      <c r="F108" s="82" t="s">
        <v>1279</v>
      </c>
      <c r="G108" s="39"/>
      <c r="H108" s="82" t="s">
        <v>1279</v>
      </c>
      <c r="I108" s="39"/>
      <c r="J108" s="82" t="s">
        <v>1280</v>
      </c>
      <c r="K108" s="39"/>
      <c r="L108" s="82" t="s">
        <v>1280</v>
      </c>
    </row>
    <row r="109" spans="1:12" x14ac:dyDescent="0.25">
      <c r="A109" s="12"/>
      <c r="B109" s="71" t="s">
        <v>33</v>
      </c>
      <c r="C109" s="130" t="s">
        <v>1276</v>
      </c>
      <c r="D109" s="18"/>
      <c r="E109" s="39"/>
      <c r="F109" s="82" t="s">
        <v>1281</v>
      </c>
      <c r="G109" s="39"/>
      <c r="H109" s="82" t="s">
        <v>1281</v>
      </c>
      <c r="I109" s="39"/>
      <c r="J109" s="82" t="s">
        <v>1282</v>
      </c>
      <c r="K109" s="39"/>
      <c r="L109" s="82" t="s">
        <v>1282</v>
      </c>
    </row>
    <row r="110" spans="1:12" x14ac:dyDescent="0.25">
      <c r="A110" s="12"/>
      <c r="B110" s="71" t="s">
        <v>1283</v>
      </c>
      <c r="C110" s="130" t="s">
        <v>1284</v>
      </c>
      <c r="D110" s="18"/>
      <c r="E110" s="39"/>
      <c r="F110" s="82" t="s">
        <v>494</v>
      </c>
      <c r="G110" s="39"/>
      <c r="H110" s="82" t="s">
        <v>1285</v>
      </c>
      <c r="I110" s="39"/>
      <c r="J110" s="82" t="s">
        <v>495</v>
      </c>
      <c r="K110" s="39"/>
      <c r="L110" s="82" t="s">
        <v>1286</v>
      </c>
    </row>
    <row r="111" spans="1:12" x14ac:dyDescent="0.25">
      <c r="A111" s="12"/>
      <c r="B111" s="71" t="s">
        <v>42</v>
      </c>
      <c r="C111" s="130" t="s">
        <v>1276</v>
      </c>
      <c r="D111" s="18"/>
      <c r="E111" s="39"/>
      <c r="F111" s="82" t="s">
        <v>1287</v>
      </c>
      <c r="G111" s="39"/>
      <c r="H111" s="82" t="s">
        <v>1287</v>
      </c>
      <c r="I111" s="39"/>
      <c r="J111" s="82" t="s">
        <v>1288</v>
      </c>
      <c r="K111" s="39"/>
      <c r="L111" s="82" t="s">
        <v>1288</v>
      </c>
    </row>
    <row r="112" spans="1:12" x14ac:dyDescent="0.25">
      <c r="A112" s="12"/>
      <c r="B112" s="71"/>
      <c r="C112" s="36"/>
      <c r="D112" s="18"/>
      <c r="E112" s="39"/>
      <c r="F112" s="39"/>
      <c r="G112" s="39"/>
      <c r="H112" s="39"/>
      <c r="I112" s="39"/>
      <c r="J112" s="39"/>
      <c r="K112" s="39"/>
      <c r="L112" s="39"/>
    </row>
    <row r="113" spans="1:14" x14ac:dyDescent="0.25">
      <c r="A113" s="12"/>
      <c r="B113" s="156" t="s">
        <v>1289</v>
      </c>
      <c r="C113" s="36"/>
      <c r="D113" s="18"/>
      <c r="E113" s="39"/>
      <c r="F113" s="39"/>
      <c r="G113" s="39"/>
      <c r="H113" s="39"/>
      <c r="I113" s="39"/>
      <c r="J113" s="39"/>
      <c r="K113" s="39"/>
      <c r="L113" s="39"/>
    </row>
    <row r="114" spans="1:14" x14ac:dyDescent="0.25">
      <c r="A114" s="12"/>
      <c r="B114" s="71" t="s">
        <v>226</v>
      </c>
      <c r="C114" s="130" t="s">
        <v>1284</v>
      </c>
      <c r="D114" s="18"/>
      <c r="E114" s="39"/>
      <c r="F114" s="82" t="s">
        <v>1290</v>
      </c>
      <c r="G114" s="39"/>
      <c r="H114" s="82" t="s">
        <v>1291</v>
      </c>
      <c r="I114" s="39"/>
      <c r="J114" s="82" t="s">
        <v>1292</v>
      </c>
      <c r="K114" s="39"/>
      <c r="L114" s="82" t="s">
        <v>1293</v>
      </c>
    </row>
    <row r="115" spans="1:14" x14ac:dyDescent="0.25">
      <c r="A115" s="12"/>
      <c r="B115" s="71" t="s">
        <v>1294</v>
      </c>
      <c r="C115" s="130" t="s">
        <v>1276</v>
      </c>
      <c r="D115" s="18"/>
      <c r="E115" s="39"/>
      <c r="F115" s="82" t="s">
        <v>1295</v>
      </c>
      <c r="G115" s="39"/>
      <c r="H115" s="82" t="s">
        <v>1295</v>
      </c>
      <c r="I115" s="39"/>
      <c r="J115" s="82" t="s">
        <v>1296</v>
      </c>
      <c r="K115" s="39"/>
      <c r="L115" s="82" t="s">
        <v>1296</v>
      </c>
    </row>
    <row r="116" spans="1:14" x14ac:dyDescent="0.25">
      <c r="A116" s="12"/>
      <c r="B116" s="71"/>
      <c r="C116" s="36"/>
      <c r="D116" s="18"/>
      <c r="E116" s="39"/>
      <c r="F116" s="18"/>
      <c r="G116" s="39"/>
      <c r="H116" s="18"/>
      <c r="I116" s="39"/>
      <c r="J116" s="18"/>
      <c r="K116" s="39"/>
      <c r="L116" s="18"/>
    </row>
    <row r="117" spans="1:14" x14ac:dyDescent="0.25">
      <c r="A117" s="12"/>
      <c r="B117" s="34"/>
      <c r="C117" s="34"/>
      <c r="D117" s="34"/>
      <c r="E117" s="34"/>
      <c r="F117" s="34"/>
      <c r="G117" s="34"/>
      <c r="H117" s="34"/>
      <c r="I117" s="34"/>
      <c r="J117" s="34"/>
      <c r="K117" s="34"/>
      <c r="L117" s="34"/>
      <c r="M117" s="34"/>
      <c r="N117" s="34"/>
    </row>
    <row r="118" spans="1:14" x14ac:dyDescent="0.25">
      <c r="A118" s="12"/>
      <c r="B118" s="34" t="s">
        <v>1297</v>
      </c>
      <c r="C118" s="34"/>
      <c r="D118" s="34"/>
      <c r="E118" s="34"/>
      <c r="F118" s="34"/>
      <c r="G118" s="34"/>
      <c r="H118" s="34"/>
      <c r="I118" s="34"/>
      <c r="J118" s="34"/>
      <c r="K118" s="34"/>
      <c r="L118" s="34"/>
      <c r="M118" s="34"/>
      <c r="N118" s="34"/>
    </row>
    <row r="119" spans="1:14" x14ac:dyDescent="0.25">
      <c r="A119" s="12"/>
      <c r="B119" s="34"/>
      <c r="C119" s="34"/>
      <c r="D119" s="34"/>
      <c r="E119" s="34"/>
      <c r="F119" s="34"/>
      <c r="G119" s="34"/>
      <c r="H119" s="34"/>
      <c r="I119" s="34"/>
      <c r="J119" s="34"/>
      <c r="K119" s="34"/>
      <c r="L119" s="34"/>
      <c r="M119" s="34"/>
      <c r="N119" s="34"/>
    </row>
    <row r="120" spans="1:14" x14ac:dyDescent="0.25">
      <c r="A120" s="12"/>
      <c r="B120" s="64" t="s">
        <v>1298</v>
      </c>
      <c r="C120" s="64"/>
      <c r="D120" s="64"/>
      <c r="E120" s="64"/>
      <c r="F120" s="64"/>
      <c r="G120" s="64"/>
      <c r="H120" s="64"/>
      <c r="I120" s="64"/>
      <c r="J120" s="64"/>
      <c r="K120" s="64"/>
      <c r="L120" s="64"/>
      <c r="M120" s="64"/>
      <c r="N120" s="64"/>
    </row>
    <row r="121" spans="1:14" x14ac:dyDescent="0.25">
      <c r="A121" s="12"/>
      <c r="B121" s="34"/>
      <c r="C121" s="34"/>
      <c r="D121" s="34"/>
      <c r="E121" s="34"/>
      <c r="F121" s="34"/>
      <c r="G121" s="34"/>
      <c r="H121" s="34"/>
      <c r="I121" s="34"/>
      <c r="J121" s="34"/>
      <c r="K121" s="34"/>
      <c r="L121" s="34"/>
      <c r="M121" s="34"/>
      <c r="N121" s="34"/>
    </row>
    <row r="122" spans="1:14" x14ac:dyDescent="0.25">
      <c r="A122" s="12"/>
      <c r="B122" s="64" t="s">
        <v>1299</v>
      </c>
      <c r="C122" s="64"/>
      <c r="D122" s="64"/>
      <c r="E122" s="64"/>
      <c r="F122" s="64"/>
      <c r="G122" s="64"/>
      <c r="H122" s="64"/>
      <c r="I122" s="64"/>
      <c r="J122" s="64"/>
      <c r="K122" s="64"/>
      <c r="L122" s="64"/>
      <c r="M122" s="64"/>
      <c r="N122" s="64"/>
    </row>
    <row r="123" spans="1:14" x14ac:dyDescent="0.25">
      <c r="A123" s="12"/>
      <c r="B123" s="64"/>
      <c r="C123" s="64"/>
      <c r="D123" s="64"/>
      <c r="E123" s="64"/>
      <c r="F123" s="64"/>
      <c r="G123" s="64"/>
      <c r="H123" s="64"/>
      <c r="I123" s="64"/>
      <c r="J123" s="64"/>
      <c r="K123" s="64"/>
      <c r="L123" s="64"/>
      <c r="M123" s="64"/>
      <c r="N123" s="64"/>
    </row>
    <row r="124" spans="1:14" x14ac:dyDescent="0.25">
      <c r="A124" s="12"/>
      <c r="B124" s="64" t="s">
        <v>1300</v>
      </c>
      <c r="C124" s="64"/>
      <c r="D124" s="64"/>
      <c r="E124" s="64"/>
      <c r="F124" s="64"/>
      <c r="G124" s="64"/>
      <c r="H124" s="64"/>
      <c r="I124" s="64"/>
      <c r="J124" s="64"/>
      <c r="K124" s="64"/>
      <c r="L124" s="64"/>
      <c r="M124" s="64"/>
      <c r="N124" s="64"/>
    </row>
    <row r="125" spans="1:14" x14ac:dyDescent="0.25">
      <c r="A125" s="12"/>
      <c r="B125" s="34"/>
      <c r="C125" s="34"/>
      <c r="D125" s="34"/>
      <c r="E125" s="34"/>
      <c r="F125" s="34"/>
      <c r="G125" s="34"/>
      <c r="H125" s="34"/>
      <c r="I125" s="34"/>
      <c r="J125" s="34"/>
      <c r="K125" s="34"/>
      <c r="L125" s="34"/>
      <c r="M125" s="34"/>
      <c r="N125" s="34"/>
    </row>
    <row r="126" spans="1:14" x14ac:dyDescent="0.25">
      <c r="A126" s="12"/>
      <c r="B126" s="64" t="s">
        <v>1301</v>
      </c>
      <c r="C126" s="64"/>
      <c r="D126" s="64"/>
      <c r="E126" s="64"/>
      <c r="F126" s="64"/>
      <c r="G126" s="64"/>
      <c r="H126" s="64"/>
      <c r="I126" s="64"/>
      <c r="J126" s="64"/>
      <c r="K126" s="64"/>
      <c r="L126" s="64"/>
      <c r="M126" s="64"/>
      <c r="N126" s="64"/>
    </row>
    <row r="127" spans="1:14" x14ac:dyDescent="0.25">
      <c r="A127" s="12"/>
      <c r="B127" s="34"/>
      <c r="C127" s="34"/>
      <c r="D127" s="34"/>
      <c r="E127" s="34"/>
      <c r="F127" s="34"/>
      <c r="G127" s="34"/>
      <c r="H127" s="34"/>
      <c r="I127" s="34"/>
      <c r="J127" s="34"/>
      <c r="K127" s="34"/>
      <c r="L127" s="34"/>
      <c r="M127" s="34"/>
      <c r="N127" s="34"/>
    </row>
    <row r="128" spans="1:14" x14ac:dyDescent="0.25">
      <c r="A128" s="12"/>
      <c r="B128" s="64" t="s">
        <v>1302</v>
      </c>
      <c r="C128" s="64"/>
      <c r="D128" s="64"/>
      <c r="E128" s="64"/>
      <c r="F128" s="64"/>
      <c r="G128" s="64"/>
      <c r="H128" s="64"/>
      <c r="I128" s="64"/>
      <c r="J128" s="64"/>
      <c r="K128" s="64"/>
      <c r="L128" s="64"/>
      <c r="M128" s="64"/>
      <c r="N128" s="64"/>
    </row>
    <row r="129" spans="1:14" x14ac:dyDescent="0.25">
      <c r="A129" s="12"/>
      <c r="B129" s="64"/>
      <c r="C129" s="64"/>
      <c r="D129" s="64"/>
      <c r="E129" s="64"/>
      <c r="F129" s="64"/>
      <c r="G129" s="64"/>
      <c r="H129" s="64"/>
      <c r="I129" s="64"/>
      <c r="J129" s="64"/>
      <c r="K129" s="64"/>
      <c r="L129" s="64"/>
      <c r="M129" s="64"/>
      <c r="N129" s="64"/>
    </row>
    <row r="130" spans="1:14" ht="25.5" customHeight="1" x14ac:dyDescent="0.25">
      <c r="A130" s="12"/>
      <c r="B130" s="64" t="s">
        <v>1303</v>
      </c>
      <c r="C130" s="64"/>
      <c r="D130" s="64"/>
      <c r="E130" s="64"/>
      <c r="F130" s="64"/>
      <c r="G130" s="64"/>
      <c r="H130" s="64"/>
      <c r="I130" s="64"/>
      <c r="J130" s="64"/>
      <c r="K130" s="64"/>
      <c r="L130" s="64"/>
      <c r="M130" s="64"/>
      <c r="N130" s="64"/>
    </row>
    <row r="131" spans="1:14" x14ac:dyDescent="0.25">
      <c r="A131" s="12"/>
      <c r="B131" s="64"/>
      <c r="C131" s="64"/>
      <c r="D131" s="64"/>
      <c r="E131" s="64"/>
      <c r="F131" s="64"/>
      <c r="G131" s="64"/>
      <c r="H131" s="64"/>
      <c r="I131" s="64"/>
      <c r="J131" s="64"/>
      <c r="K131" s="64"/>
      <c r="L131" s="64"/>
      <c r="M131" s="64"/>
      <c r="N131" s="64"/>
    </row>
    <row r="132" spans="1:14" x14ac:dyDescent="0.25">
      <c r="A132" s="12"/>
      <c r="B132" s="64" t="s">
        <v>1304</v>
      </c>
      <c r="C132" s="64"/>
      <c r="D132" s="64"/>
      <c r="E132" s="64"/>
      <c r="F132" s="64"/>
      <c r="G132" s="64"/>
      <c r="H132" s="64"/>
      <c r="I132" s="64"/>
      <c r="J132" s="64"/>
      <c r="K132" s="64"/>
      <c r="L132" s="64"/>
      <c r="M132" s="64"/>
      <c r="N132" s="64"/>
    </row>
    <row r="133" spans="1:14" x14ac:dyDescent="0.25">
      <c r="A133" s="12"/>
      <c r="B133" s="34"/>
      <c r="C133" s="34"/>
      <c r="D133" s="34"/>
      <c r="E133" s="34"/>
      <c r="F133" s="34"/>
      <c r="G133" s="34"/>
      <c r="H133" s="34"/>
      <c r="I133" s="34"/>
      <c r="J133" s="34"/>
      <c r="K133" s="34"/>
      <c r="L133" s="34"/>
      <c r="M133" s="34"/>
      <c r="N133" s="34"/>
    </row>
    <row r="134" spans="1:14" x14ac:dyDescent="0.25">
      <c r="A134" s="12"/>
      <c r="B134" s="64" t="s">
        <v>1305</v>
      </c>
      <c r="C134" s="64"/>
      <c r="D134" s="64"/>
      <c r="E134" s="64"/>
      <c r="F134" s="64"/>
      <c r="G134" s="64"/>
      <c r="H134" s="64"/>
      <c r="I134" s="64"/>
      <c r="J134" s="64"/>
      <c r="K134" s="64"/>
      <c r="L134" s="64"/>
      <c r="M134" s="64"/>
      <c r="N134" s="64"/>
    </row>
    <row r="135" spans="1:14" x14ac:dyDescent="0.25">
      <c r="A135" s="12"/>
      <c r="B135" s="64"/>
      <c r="C135" s="64"/>
      <c r="D135" s="64"/>
      <c r="E135" s="64"/>
      <c r="F135" s="64"/>
      <c r="G135" s="64"/>
      <c r="H135" s="64"/>
      <c r="I135" s="64"/>
      <c r="J135" s="64"/>
      <c r="K135" s="64"/>
      <c r="L135" s="64"/>
      <c r="M135" s="64"/>
      <c r="N135" s="64"/>
    </row>
    <row r="136" spans="1:14" ht="25.5" customHeight="1" x14ac:dyDescent="0.25">
      <c r="A136" s="12"/>
      <c r="B136" s="64" t="s">
        <v>1306</v>
      </c>
      <c r="C136" s="64"/>
      <c r="D136" s="64"/>
      <c r="E136" s="64"/>
      <c r="F136" s="64"/>
      <c r="G136" s="64"/>
      <c r="H136" s="64"/>
      <c r="I136" s="64"/>
      <c r="J136" s="64"/>
      <c r="K136" s="64"/>
      <c r="L136" s="64"/>
      <c r="M136" s="64"/>
      <c r="N136" s="64"/>
    </row>
    <row r="137" spans="1:14" x14ac:dyDescent="0.25">
      <c r="A137" s="12"/>
      <c r="B137" s="70"/>
      <c r="C137" s="70"/>
      <c r="D137" s="70"/>
      <c r="E137" s="70"/>
      <c r="F137" s="70"/>
      <c r="G137" s="70"/>
      <c r="H137" s="70"/>
      <c r="I137" s="70"/>
      <c r="J137" s="70"/>
      <c r="K137" s="70"/>
      <c r="L137" s="70"/>
      <c r="M137" s="70"/>
      <c r="N137" s="70"/>
    </row>
  </sheetData>
  <mergeCells count="90">
    <mergeCell ref="B136:N136"/>
    <mergeCell ref="B137:N137"/>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91:N91"/>
    <mergeCell ref="B92:N92"/>
    <mergeCell ref="B93:N93"/>
    <mergeCell ref="B94:N94"/>
    <mergeCell ref="B95:N95"/>
    <mergeCell ref="B117:N117"/>
    <mergeCell ref="B79:N79"/>
    <mergeCell ref="B86:N86"/>
    <mergeCell ref="B87:N87"/>
    <mergeCell ref="B88:N88"/>
    <mergeCell ref="B89:N89"/>
    <mergeCell ref="B90:N90"/>
    <mergeCell ref="B67:N67"/>
    <mergeCell ref="B68:N68"/>
    <mergeCell ref="B69:N69"/>
    <mergeCell ref="B70:N70"/>
    <mergeCell ref="B71:N71"/>
    <mergeCell ref="B78:N78"/>
    <mergeCell ref="B61:N61"/>
    <mergeCell ref="B62:N62"/>
    <mergeCell ref="B63:N63"/>
    <mergeCell ref="B64:N64"/>
    <mergeCell ref="B65:N65"/>
    <mergeCell ref="B66:N66"/>
    <mergeCell ref="B55:N55"/>
    <mergeCell ref="B56:N56"/>
    <mergeCell ref="B57:N57"/>
    <mergeCell ref="B58:N58"/>
    <mergeCell ref="B59:N59"/>
    <mergeCell ref="B60:N60"/>
    <mergeCell ref="B30:N30"/>
    <mergeCell ref="B31:N31"/>
    <mergeCell ref="B32:N32"/>
    <mergeCell ref="B42:N42"/>
    <mergeCell ref="B43:N43"/>
    <mergeCell ref="B54:N54"/>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98:L98"/>
    <mergeCell ref="F100:H100"/>
    <mergeCell ref="J100:L100"/>
    <mergeCell ref="A1:A2"/>
    <mergeCell ref="B1:N1"/>
    <mergeCell ref="B2:N2"/>
    <mergeCell ref="B3:N3"/>
    <mergeCell ref="A4:A137"/>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7.7109375" bestFit="1" customWidth="1"/>
    <col min="2" max="4" width="36.5703125" customWidth="1"/>
    <col min="5" max="5" width="7.85546875" customWidth="1"/>
    <col min="6" max="6" width="30" customWidth="1"/>
    <col min="7" max="7" width="36.5703125" customWidth="1"/>
    <col min="8" max="8" width="22.7109375" customWidth="1"/>
    <col min="9" max="9" width="9.7109375" customWidth="1"/>
    <col min="10" max="10" width="36.5703125" customWidth="1"/>
    <col min="11" max="11" width="7.85546875" customWidth="1"/>
    <col min="12" max="12" width="30" customWidth="1"/>
    <col min="13" max="13" width="36.5703125" customWidth="1"/>
    <col min="14" max="14" width="19" customWidth="1"/>
    <col min="15" max="15" width="9.7109375" customWidth="1"/>
    <col min="16" max="16" width="36.5703125" customWidth="1"/>
    <col min="17" max="17" width="7.85546875" customWidth="1"/>
    <col min="18" max="18" width="30" customWidth="1"/>
    <col min="19" max="19" width="36.5703125" customWidth="1"/>
    <col min="20" max="20" width="22.7109375" customWidth="1"/>
    <col min="21" max="21" width="9.7109375" customWidth="1"/>
    <col min="22" max="22" width="36.5703125" customWidth="1"/>
  </cols>
  <sheetData>
    <row r="1" spans="1:22" ht="15" customHeight="1" x14ac:dyDescent="0.25">
      <c r="A1" s="7" t="s">
        <v>1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0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307</v>
      </c>
      <c r="B4" s="11" t="s">
        <v>5</v>
      </c>
      <c r="C4" s="11"/>
      <c r="D4" s="11"/>
      <c r="E4" s="11"/>
      <c r="F4" s="11"/>
      <c r="G4" s="11"/>
      <c r="H4" s="11"/>
      <c r="I4" s="11"/>
      <c r="J4" s="11"/>
      <c r="K4" s="11"/>
      <c r="L4" s="11"/>
      <c r="M4" s="11"/>
      <c r="N4" s="11"/>
      <c r="O4" s="11"/>
      <c r="P4" s="11"/>
      <c r="Q4" s="11"/>
      <c r="R4" s="11"/>
      <c r="S4" s="11"/>
      <c r="T4" s="11"/>
      <c r="U4" s="11"/>
      <c r="V4" s="11"/>
    </row>
    <row r="5" spans="1:22" x14ac:dyDescent="0.25">
      <c r="A5" s="12"/>
      <c r="B5" s="64" t="s">
        <v>1309</v>
      </c>
      <c r="C5" s="64"/>
      <c r="D5" s="64"/>
      <c r="E5" s="64"/>
      <c r="F5" s="64"/>
      <c r="G5" s="64"/>
      <c r="H5" s="64"/>
      <c r="I5" s="64"/>
      <c r="J5" s="64"/>
      <c r="K5" s="64"/>
      <c r="L5" s="64"/>
      <c r="M5" s="64"/>
      <c r="N5" s="64"/>
      <c r="O5" s="64"/>
      <c r="P5" s="64"/>
      <c r="Q5" s="64"/>
      <c r="R5" s="64"/>
      <c r="S5" s="64"/>
      <c r="T5" s="64"/>
      <c r="U5" s="64"/>
      <c r="V5" s="64"/>
    </row>
    <row r="6" spans="1:22" x14ac:dyDescent="0.25">
      <c r="A6" s="12"/>
      <c r="B6" s="64"/>
      <c r="C6" s="64"/>
      <c r="D6" s="64"/>
      <c r="E6" s="64"/>
      <c r="F6" s="64"/>
      <c r="G6" s="64"/>
      <c r="H6" s="64"/>
      <c r="I6" s="64"/>
      <c r="J6" s="64"/>
      <c r="K6" s="64"/>
      <c r="L6" s="64"/>
      <c r="M6" s="64"/>
      <c r="N6" s="64"/>
      <c r="O6" s="64"/>
      <c r="P6" s="64"/>
      <c r="Q6" s="64"/>
      <c r="R6" s="64"/>
      <c r="S6" s="64"/>
      <c r="T6" s="64"/>
      <c r="U6" s="64"/>
      <c r="V6" s="64"/>
    </row>
    <row r="7" spans="1:22" ht="25.5" customHeight="1" x14ac:dyDescent="0.25">
      <c r="A7" s="12"/>
      <c r="B7" s="34" t="s">
        <v>1310</v>
      </c>
      <c r="C7" s="34"/>
      <c r="D7" s="34"/>
      <c r="E7" s="34"/>
      <c r="F7" s="34"/>
      <c r="G7" s="34"/>
      <c r="H7" s="34"/>
      <c r="I7" s="34"/>
      <c r="J7" s="34"/>
      <c r="K7" s="34"/>
      <c r="L7" s="34"/>
      <c r="M7" s="34"/>
      <c r="N7" s="34"/>
      <c r="O7" s="34"/>
      <c r="P7" s="34"/>
      <c r="Q7" s="34"/>
      <c r="R7" s="34"/>
      <c r="S7" s="34"/>
      <c r="T7" s="34"/>
      <c r="U7" s="34"/>
      <c r="V7" s="34"/>
    </row>
    <row r="8" spans="1:22" x14ac:dyDescent="0.25">
      <c r="A8" s="12"/>
      <c r="B8" s="34"/>
      <c r="C8" s="34"/>
      <c r="D8" s="34"/>
      <c r="E8" s="34"/>
      <c r="F8" s="34"/>
      <c r="G8" s="34"/>
      <c r="H8" s="34"/>
      <c r="I8" s="34"/>
      <c r="J8" s="34"/>
      <c r="K8" s="34"/>
      <c r="L8" s="34"/>
      <c r="M8" s="34"/>
      <c r="N8" s="34"/>
      <c r="O8" s="34"/>
      <c r="P8" s="34"/>
      <c r="Q8" s="34"/>
      <c r="R8" s="34"/>
      <c r="S8" s="34"/>
      <c r="T8" s="34"/>
      <c r="U8" s="34"/>
      <c r="V8" s="34"/>
    </row>
    <row r="9" spans="1:22" ht="25.5" customHeight="1" x14ac:dyDescent="0.25">
      <c r="A9" s="12"/>
      <c r="B9" s="34" t="s">
        <v>1311</v>
      </c>
      <c r="C9" s="34"/>
      <c r="D9" s="34"/>
      <c r="E9" s="34"/>
      <c r="F9" s="34"/>
      <c r="G9" s="34"/>
      <c r="H9" s="34"/>
      <c r="I9" s="34"/>
      <c r="J9" s="34"/>
      <c r="K9" s="34"/>
      <c r="L9" s="34"/>
      <c r="M9" s="34"/>
      <c r="N9" s="34"/>
      <c r="O9" s="34"/>
      <c r="P9" s="34"/>
      <c r="Q9" s="34"/>
      <c r="R9" s="34"/>
      <c r="S9" s="34"/>
      <c r="T9" s="34"/>
      <c r="U9" s="34"/>
      <c r="V9" s="34"/>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2"/>
      <c r="B11" s="34" t="s">
        <v>1312</v>
      </c>
      <c r="C11" s="34"/>
      <c r="D11" s="34"/>
      <c r="E11" s="34"/>
      <c r="F11" s="34"/>
      <c r="G11" s="34"/>
      <c r="H11" s="34"/>
      <c r="I11" s="34"/>
      <c r="J11" s="34"/>
      <c r="K11" s="34"/>
      <c r="L11" s="34"/>
      <c r="M11" s="34"/>
      <c r="N11" s="34"/>
      <c r="O11" s="34"/>
      <c r="P11" s="34"/>
      <c r="Q11" s="34"/>
      <c r="R11" s="34"/>
      <c r="S11" s="34"/>
      <c r="T11" s="34"/>
      <c r="U11" s="34"/>
      <c r="V11" s="34"/>
    </row>
    <row r="12" spans="1:22"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2"/>
      <c r="B13" s="34" t="s">
        <v>1313</v>
      </c>
      <c r="C13" s="34"/>
      <c r="D13" s="34"/>
      <c r="E13" s="34"/>
      <c r="F13" s="34"/>
      <c r="G13" s="34"/>
      <c r="H13" s="34"/>
      <c r="I13" s="34"/>
      <c r="J13" s="34"/>
      <c r="K13" s="34"/>
      <c r="L13" s="34"/>
      <c r="M13" s="34"/>
      <c r="N13" s="34"/>
      <c r="O13" s="34"/>
      <c r="P13" s="34"/>
      <c r="Q13" s="34"/>
      <c r="R13" s="34"/>
      <c r="S13" s="34"/>
      <c r="T13" s="34"/>
      <c r="U13" s="34"/>
      <c r="V13" s="34"/>
    </row>
    <row r="14" spans="1:22" x14ac:dyDescent="0.25">
      <c r="A14" s="12"/>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2"/>
      <c r="B15" s="34" t="s">
        <v>1314</v>
      </c>
      <c r="C15" s="34"/>
      <c r="D15" s="34"/>
      <c r="E15" s="34"/>
      <c r="F15" s="34"/>
      <c r="G15" s="34"/>
      <c r="H15" s="34"/>
      <c r="I15" s="34"/>
      <c r="J15" s="34"/>
      <c r="K15" s="34"/>
      <c r="L15" s="34"/>
      <c r="M15" s="34"/>
      <c r="N15" s="34"/>
      <c r="O15" s="34"/>
      <c r="P15" s="34"/>
      <c r="Q15" s="34"/>
      <c r="R15" s="34"/>
      <c r="S15" s="34"/>
      <c r="T15" s="34"/>
      <c r="U15" s="34"/>
      <c r="V15" s="34"/>
    </row>
    <row r="16" spans="1:22" x14ac:dyDescent="0.25">
      <c r="A16" s="12"/>
      <c r="B16" s="69"/>
      <c r="C16" s="69"/>
      <c r="D16" s="69"/>
      <c r="E16" s="69"/>
      <c r="F16" s="69"/>
      <c r="G16" s="69"/>
      <c r="H16" s="69"/>
      <c r="I16" s="69"/>
      <c r="J16" s="69"/>
      <c r="K16" s="69"/>
      <c r="L16" s="69"/>
      <c r="M16" s="69"/>
      <c r="N16" s="69"/>
      <c r="O16" s="69"/>
      <c r="P16" s="69"/>
      <c r="Q16" s="69"/>
      <c r="R16" s="69"/>
      <c r="S16" s="69"/>
      <c r="T16" s="69"/>
      <c r="U16" s="69"/>
      <c r="V16" s="69"/>
    </row>
    <row r="17" spans="1:22" x14ac:dyDescent="0.25">
      <c r="A17" s="12"/>
      <c r="B17" s="19"/>
      <c r="C17" s="18"/>
      <c r="D17" s="18"/>
      <c r="E17" s="18"/>
      <c r="F17" s="18"/>
      <c r="G17" s="18"/>
      <c r="H17" s="18"/>
      <c r="I17" s="18"/>
      <c r="J17" s="18"/>
      <c r="K17" s="18"/>
      <c r="L17" s="18"/>
      <c r="M17" s="18"/>
      <c r="N17" s="18"/>
      <c r="O17" s="18"/>
      <c r="P17" s="18"/>
      <c r="Q17" s="18"/>
      <c r="R17" s="18"/>
      <c r="S17" s="18"/>
      <c r="T17" s="18"/>
      <c r="U17" s="18"/>
      <c r="V17" s="18"/>
    </row>
    <row r="18" spans="1:22" x14ac:dyDescent="0.25">
      <c r="A18" s="12"/>
      <c r="B18" s="71"/>
      <c r="C18" s="18"/>
      <c r="D18" s="18"/>
      <c r="E18" s="18"/>
      <c r="F18" s="18"/>
      <c r="G18" s="18"/>
      <c r="H18" s="18"/>
      <c r="I18" s="18"/>
      <c r="J18" s="18"/>
      <c r="K18" s="18"/>
      <c r="L18" s="18"/>
      <c r="M18" s="18"/>
      <c r="N18" s="18"/>
      <c r="O18" s="18"/>
      <c r="P18" s="18"/>
      <c r="Q18" s="18"/>
      <c r="R18" s="18"/>
      <c r="S18" s="18"/>
      <c r="T18" s="18"/>
      <c r="U18" s="18"/>
      <c r="V18" s="18"/>
    </row>
    <row r="19" spans="1:22" x14ac:dyDescent="0.25">
      <c r="A19" s="12"/>
      <c r="B19" s="71"/>
      <c r="C19" s="18"/>
      <c r="D19" s="103"/>
      <c r="E19" s="135"/>
      <c r="F19" s="135"/>
      <c r="G19" s="135"/>
      <c r="H19" s="135"/>
      <c r="I19" s="103"/>
      <c r="J19" s="129"/>
      <c r="K19" s="103"/>
      <c r="L19" s="135"/>
      <c r="M19" s="135"/>
      <c r="N19" s="135"/>
      <c r="O19" s="135"/>
      <c r="P19" s="129"/>
      <c r="Q19" s="103"/>
      <c r="R19" s="173" t="s">
        <v>1315</v>
      </c>
      <c r="S19" s="173"/>
      <c r="T19" s="173"/>
      <c r="U19" s="103"/>
      <c r="V19" s="39"/>
    </row>
    <row r="20" spans="1:22" x14ac:dyDescent="0.25">
      <c r="A20" s="12"/>
      <c r="B20" s="71"/>
      <c r="C20" s="18"/>
      <c r="D20" s="103"/>
      <c r="E20" s="135"/>
      <c r="F20" s="135"/>
      <c r="G20" s="135"/>
      <c r="H20" s="135"/>
      <c r="I20" s="103"/>
      <c r="J20" s="129"/>
      <c r="K20" s="103"/>
      <c r="L20" s="135"/>
      <c r="M20" s="135"/>
      <c r="N20" s="135"/>
      <c r="O20" s="135"/>
      <c r="P20" s="129"/>
      <c r="Q20" s="103"/>
      <c r="R20" s="173" t="s">
        <v>1316</v>
      </c>
      <c r="S20" s="173"/>
      <c r="T20" s="173"/>
      <c r="U20" s="103"/>
      <c r="V20" s="39"/>
    </row>
    <row r="21" spans="1:22" x14ac:dyDescent="0.25">
      <c r="A21" s="12"/>
      <c r="B21" s="71"/>
      <c r="C21" s="18"/>
      <c r="D21" s="103"/>
      <c r="E21" s="135"/>
      <c r="F21" s="135"/>
      <c r="G21" s="135"/>
      <c r="H21" s="135"/>
      <c r="I21" s="103"/>
      <c r="J21" s="129"/>
      <c r="K21" s="103"/>
      <c r="L21" s="173" t="s">
        <v>1317</v>
      </c>
      <c r="M21" s="173"/>
      <c r="N21" s="173"/>
      <c r="O21" s="173"/>
      <c r="P21" s="129"/>
      <c r="Q21" s="103"/>
      <c r="R21" s="173" t="s">
        <v>1318</v>
      </c>
      <c r="S21" s="173"/>
      <c r="T21" s="173"/>
      <c r="U21" s="103"/>
      <c r="V21" s="39"/>
    </row>
    <row r="22" spans="1:22" ht="15.75" thickBot="1" x14ac:dyDescent="0.3">
      <c r="A22" s="12"/>
      <c r="B22" s="71"/>
      <c r="C22" s="18"/>
      <c r="D22" s="103"/>
      <c r="E22" s="170"/>
      <c r="F22" s="174" t="s">
        <v>1319</v>
      </c>
      <c r="G22" s="174"/>
      <c r="H22" s="174"/>
      <c r="I22" s="171"/>
      <c r="J22" s="129"/>
      <c r="K22" s="171"/>
      <c r="L22" s="174" t="s">
        <v>1320</v>
      </c>
      <c r="M22" s="174"/>
      <c r="N22" s="174"/>
      <c r="O22" s="174"/>
      <c r="P22" s="129"/>
      <c r="Q22" s="171"/>
      <c r="R22" s="174" t="s">
        <v>1321</v>
      </c>
      <c r="S22" s="174"/>
      <c r="T22" s="174"/>
      <c r="U22" s="171"/>
      <c r="V22" s="39"/>
    </row>
    <row r="23" spans="1:22" ht="16.5" thickTop="1" thickBot="1" x14ac:dyDescent="0.3">
      <c r="A23" s="12"/>
      <c r="B23" s="71"/>
      <c r="C23" s="156" t="s">
        <v>1322</v>
      </c>
      <c r="D23" s="39"/>
      <c r="E23" s="60"/>
      <c r="F23" s="76" t="s">
        <v>1065</v>
      </c>
      <c r="G23" s="77"/>
      <c r="H23" s="175" t="s">
        <v>1323</v>
      </c>
      <c r="I23" s="175"/>
      <c r="J23" s="36"/>
      <c r="K23" s="60"/>
      <c r="L23" s="76" t="s">
        <v>1065</v>
      </c>
      <c r="M23" s="77"/>
      <c r="N23" s="175" t="s">
        <v>1323</v>
      </c>
      <c r="O23" s="175"/>
      <c r="P23" s="36"/>
      <c r="Q23" s="60"/>
      <c r="R23" s="76" t="s">
        <v>1065</v>
      </c>
      <c r="S23" s="77"/>
      <c r="T23" s="175" t="s">
        <v>1323</v>
      </c>
      <c r="U23" s="175"/>
      <c r="V23" s="39"/>
    </row>
    <row r="24" spans="1:22" ht="15.75" thickTop="1" x14ac:dyDescent="0.25">
      <c r="A24" s="12"/>
      <c r="B24" s="71"/>
      <c r="C24" s="18"/>
      <c r="D24" s="39"/>
      <c r="E24" s="27"/>
      <c r="F24" s="77"/>
      <c r="G24" s="36"/>
      <c r="H24" s="77"/>
      <c r="I24" s="77"/>
      <c r="J24" s="36"/>
      <c r="K24" s="77"/>
      <c r="L24" s="77"/>
      <c r="M24" s="36"/>
      <c r="N24" s="77"/>
      <c r="O24" s="77"/>
      <c r="P24" s="36"/>
      <c r="Q24" s="77"/>
      <c r="R24" s="77"/>
      <c r="S24" s="36"/>
      <c r="T24" s="77"/>
      <c r="U24" s="27"/>
      <c r="V24" s="39"/>
    </row>
    <row r="25" spans="1:22" x14ac:dyDescent="0.25">
      <c r="A25" s="12"/>
      <c r="B25" s="71"/>
      <c r="C25" s="133" t="s">
        <v>1324</v>
      </c>
      <c r="D25" s="39"/>
      <c r="E25" s="81" t="s">
        <v>251</v>
      </c>
      <c r="F25" s="82" t="s">
        <v>1325</v>
      </c>
      <c r="G25" s="18"/>
      <c r="H25" s="82" t="s">
        <v>1326</v>
      </c>
      <c r="I25" s="151" t="s">
        <v>1327</v>
      </c>
      <c r="J25" s="167"/>
      <c r="K25" s="81" t="s">
        <v>251</v>
      </c>
      <c r="L25" s="82" t="s">
        <v>1328</v>
      </c>
      <c r="M25" s="18"/>
      <c r="N25" s="82" t="s">
        <v>1329</v>
      </c>
      <c r="O25" s="151" t="s">
        <v>1327</v>
      </c>
      <c r="P25" s="167"/>
      <c r="Q25" s="81" t="s">
        <v>251</v>
      </c>
      <c r="R25" s="82" t="s">
        <v>1330</v>
      </c>
      <c r="S25" s="18"/>
      <c r="T25" s="82" t="s">
        <v>1331</v>
      </c>
      <c r="U25" s="151" t="s">
        <v>1327</v>
      </c>
      <c r="V25" s="39"/>
    </row>
    <row r="26" spans="1:22" x14ac:dyDescent="0.25">
      <c r="A26" s="12"/>
      <c r="B26" s="71"/>
      <c r="C26" s="172"/>
      <c r="D26" s="39"/>
      <c r="E26" s="39"/>
      <c r="F26" s="18"/>
      <c r="G26" s="18"/>
      <c r="H26" s="39"/>
      <c r="I26" s="167"/>
      <c r="J26" s="167"/>
      <c r="K26" s="39"/>
      <c r="L26" s="18"/>
      <c r="M26" s="18"/>
      <c r="N26" s="39"/>
      <c r="O26" s="167"/>
      <c r="P26" s="167"/>
      <c r="Q26" s="39"/>
      <c r="R26" s="71"/>
      <c r="S26" s="18"/>
      <c r="T26" s="39"/>
      <c r="U26" s="167"/>
      <c r="V26" s="39"/>
    </row>
    <row r="27" spans="1:22" x14ac:dyDescent="0.25">
      <c r="A27" s="12"/>
      <c r="B27" s="71"/>
      <c r="C27" s="133" t="s">
        <v>1332</v>
      </c>
      <c r="D27" s="18"/>
      <c r="E27" s="81" t="s">
        <v>251</v>
      </c>
      <c r="F27" s="82" t="s">
        <v>1333</v>
      </c>
      <c r="G27" s="18"/>
      <c r="H27" s="82" t="s">
        <v>1334</v>
      </c>
      <c r="I27" s="151" t="s">
        <v>1327</v>
      </c>
      <c r="J27" s="167"/>
      <c r="K27" s="81" t="s">
        <v>251</v>
      </c>
      <c r="L27" s="82" t="s">
        <v>1335</v>
      </c>
      <c r="M27" s="18"/>
      <c r="N27" s="82" t="s">
        <v>1336</v>
      </c>
      <c r="O27" s="71" t="s">
        <v>1327</v>
      </c>
      <c r="P27" s="18"/>
      <c r="Q27" s="81" t="s">
        <v>251</v>
      </c>
      <c r="R27" s="82" t="s">
        <v>1337</v>
      </c>
      <c r="S27" s="18"/>
      <c r="T27" s="82" t="s">
        <v>1338</v>
      </c>
      <c r="U27" s="151" t="s">
        <v>1327</v>
      </c>
      <c r="V27" s="39"/>
    </row>
    <row r="28" spans="1:22" x14ac:dyDescent="0.25">
      <c r="A28" s="12"/>
      <c r="B28" s="71"/>
      <c r="C28" s="172"/>
      <c r="D28" s="18"/>
      <c r="E28" s="39"/>
      <c r="F28" s="18"/>
      <c r="G28" s="18"/>
      <c r="H28" s="39"/>
      <c r="I28" s="167"/>
      <c r="J28" s="167"/>
      <c r="K28" s="39"/>
      <c r="L28" s="71"/>
      <c r="M28" s="18"/>
      <c r="N28" s="39"/>
      <c r="O28" s="18"/>
      <c r="P28" s="18"/>
      <c r="Q28" s="39"/>
      <c r="R28" s="18"/>
      <c r="S28" s="18"/>
      <c r="T28" s="39"/>
      <c r="U28" s="167"/>
      <c r="V28" s="39"/>
    </row>
    <row r="29" spans="1:22" x14ac:dyDescent="0.25">
      <c r="A29" s="12"/>
      <c r="B29" s="71"/>
      <c r="C29" s="133" t="s">
        <v>1339</v>
      </c>
      <c r="D29" s="18"/>
      <c r="E29" s="81" t="s">
        <v>251</v>
      </c>
      <c r="F29" s="82" t="s">
        <v>1333</v>
      </c>
      <c r="G29" s="18"/>
      <c r="H29" s="82" t="s">
        <v>1340</v>
      </c>
      <c r="I29" s="151" t="s">
        <v>1327</v>
      </c>
      <c r="J29" s="167"/>
      <c r="K29" s="81" t="s">
        <v>251</v>
      </c>
      <c r="L29" s="82" t="s">
        <v>1341</v>
      </c>
      <c r="M29" s="18"/>
      <c r="N29" s="82" t="s">
        <v>1336</v>
      </c>
      <c r="O29" s="151" t="s">
        <v>1327</v>
      </c>
      <c r="P29" s="167"/>
      <c r="Q29" s="81" t="s">
        <v>251</v>
      </c>
      <c r="R29" s="82" t="s">
        <v>1342</v>
      </c>
      <c r="S29" s="18"/>
      <c r="T29" s="82" t="s">
        <v>1343</v>
      </c>
      <c r="U29" s="151" t="s">
        <v>1327</v>
      </c>
      <c r="V29" s="39"/>
    </row>
    <row r="30" spans="1:22" x14ac:dyDescent="0.25">
      <c r="A30" s="12"/>
      <c r="B30" s="71"/>
      <c r="C30" s="18"/>
      <c r="D30" s="18"/>
      <c r="E30" s="39"/>
      <c r="F30" s="18"/>
      <c r="G30" s="18"/>
      <c r="H30" s="39"/>
      <c r="I30" s="167"/>
      <c r="J30" s="167"/>
      <c r="K30" s="39"/>
      <c r="L30" s="18"/>
      <c r="M30" s="18"/>
      <c r="N30" s="39"/>
      <c r="O30" s="167"/>
      <c r="P30" s="167"/>
      <c r="Q30" s="39"/>
      <c r="R30" s="39"/>
      <c r="S30" s="39"/>
      <c r="T30" s="39"/>
      <c r="U30" s="167"/>
      <c r="V30" s="39"/>
    </row>
    <row r="31" spans="1:22" x14ac:dyDescent="0.25">
      <c r="A31" s="12"/>
      <c r="B31" s="71"/>
      <c r="C31" s="156" t="s">
        <v>1344</v>
      </c>
      <c r="D31" s="18"/>
      <c r="E31" s="39"/>
      <c r="F31" s="39"/>
      <c r="G31" s="39"/>
      <c r="H31" s="39"/>
      <c r="I31" s="167"/>
      <c r="J31" s="167"/>
      <c r="K31" s="39"/>
      <c r="L31" s="39"/>
      <c r="M31" s="39"/>
      <c r="N31" s="39"/>
      <c r="O31" s="167"/>
      <c r="P31" s="167"/>
      <c r="Q31" s="39"/>
      <c r="R31" s="39"/>
      <c r="S31" s="39"/>
      <c r="T31" s="39"/>
      <c r="U31" s="167"/>
      <c r="V31" s="39"/>
    </row>
    <row r="32" spans="1:22" x14ac:dyDescent="0.25">
      <c r="A32" s="12"/>
      <c r="B32" s="71"/>
      <c r="C32" s="18"/>
      <c r="D32" s="18"/>
      <c r="E32" s="18"/>
      <c r="F32" s="18"/>
      <c r="G32" s="18"/>
      <c r="H32" s="18"/>
      <c r="I32" s="18"/>
      <c r="J32" s="18"/>
      <c r="K32" s="18"/>
      <c r="L32" s="18"/>
      <c r="M32" s="18"/>
      <c r="N32" s="18"/>
      <c r="O32" s="18"/>
      <c r="P32" s="18"/>
      <c r="Q32" s="18"/>
      <c r="R32" s="18"/>
      <c r="S32" s="18"/>
      <c r="T32" s="18"/>
      <c r="U32" s="18"/>
      <c r="V32" s="39"/>
    </row>
    <row r="33" spans="1:22" x14ac:dyDescent="0.25">
      <c r="A33" s="12"/>
      <c r="B33" s="71"/>
      <c r="C33" s="133" t="s">
        <v>1324</v>
      </c>
      <c r="D33" s="39"/>
      <c r="E33" s="81" t="s">
        <v>251</v>
      </c>
      <c r="F33" s="82" t="s">
        <v>1345</v>
      </c>
      <c r="G33" s="18"/>
      <c r="H33" s="82" t="s">
        <v>1346</v>
      </c>
      <c r="I33" s="151" t="s">
        <v>1327</v>
      </c>
      <c r="J33" s="167"/>
      <c r="K33" s="81" t="s">
        <v>251</v>
      </c>
      <c r="L33" s="82" t="s">
        <v>1347</v>
      </c>
      <c r="M33" s="18"/>
      <c r="N33" s="82" t="s">
        <v>1329</v>
      </c>
      <c r="O33" s="151" t="s">
        <v>1327</v>
      </c>
      <c r="P33" s="167"/>
      <c r="Q33" s="81" t="s">
        <v>251</v>
      </c>
      <c r="R33" s="82" t="s">
        <v>1348</v>
      </c>
      <c r="S33" s="18"/>
      <c r="T33" s="82" t="s">
        <v>1331</v>
      </c>
      <c r="U33" s="151" t="s">
        <v>1327</v>
      </c>
      <c r="V33" s="39"/>
    </row>
    <row r="34" spans="1:22" x14ac:dyDescent="0.25">
      <c r="A34" s="12"/>
      <c r="B34" s="71"/>
      <c r="C34" s="172"/>
      <c r="D34" s="18"/>
      <c r="E34" s="39"/>
      <c r="F34" s="18"/>
      <c r="G34" s="18"/>
      <c r="H34" s="39"/>
      <c r="I34" s="167"/>
      <c r="J34" s="167"/>
      <c r="K34" s="39"/>
      <c r="L34" s="18"/>
      <c r="M34" s="18"/>
      <c r="N34" s="39"/>
      <c r="O34" s="167"/>
      <c r="P34" s="167"/>
      <c r="Q34" s="39"/>
      <c r="R34" s="18"/>
      <c r="S34" s="18"/>
      <c r="T34" s="39"/>
      <c r="U34" s="167"/>
      <c r="V34" s="39"/>
    </row>
    <row r="35" spans="1:22" x14ac:dyDescent="0.25">
      <c r="A35" s="12"/>
      <c r="B35" s="71"/>
      <c r="C35" s="133" t="s">
        <v>1332</v>
      </c>
      <c r="D35" s="18"/>
      <c r="E35" s="81" t="s">
        <v>251</v>
      </c>
      <c r="F35" s="82" t="s">
        <v>1349</v>
      </c>
      <c r="G35" s="18"/>
      <c r="H35" s="82" t="s">
        <v>1350</v>
      </c>
      <c r="I35" s="151" t="s">
        <v>1327</v>
      </c>
      <c r="J35" s="167"/>
      <c r="K35" s="81" t="s">
        <v>251</v>
      </c>
      <c r="L35" s="82" t="s">
        <v>1351</v>
      </c>
      <c r="M35" s="18"/>
      <c r="N35" s="82" t="s">
        <v>1336</v>
      </c>
      <c r="O35" s="71" t="s">
        <v>1327</v>
      </c>
      <c r="P35" s="18"/>
      <c r="Q35" s="81" t="s">
        <v>251</v>
      </c>
      <c r="R35" s="82" t="s">
        <v>1352</v>
      </c>
      <c r="S35" s="18"/>
      <c r="T35" s="82" t="s">
        <v>1338</v>
      </c>
      <c r="U35" s="151" t="s">
        <v>1327</v>
      </c>
      <c r="V35" s="39"/>
    </row>
    <row r="36" spans="1:22" x14ac:dyDescent="0.25">
      <c r="A36" s="12"/>
      <c r="B36" s="71"/>
      <c r="C36" s="172"/>
      <c r="D36" s="18"/>
      <c r="E36" s="39"/>
      <c r="F36" s="18"/>
      <c r="G36" s="18"/>
      <c r="H36" s="39"/>
      <c r="I36" s="167"/>
      <c r="J36" s="167"/>
      <c r="K36" s="39"/>
      <c r="L36" s="18"/>
      <c r="M36" s="18"/>
      <c r="N36" s="39"/>
      <c r="O36" s="18"/>
      <c r="P36" s="18"/>
      <c r="Q36" s="39"/>
      <c r="R36" s="18"/>
      <c r="S36" s="18"/>
      <c r="T36" s="39"/>
      <c r="U36" s="167"/>
      <c r="V36" s="39"/>
    </row>
    <row r="37" spans="1:22" x14ac:dyDescent="0.25">
      <c r="A37" s="12"/>
      <c r="B37" s="71"/>
      <c r="C37" s="133" t="s">
        <v>1339</v>
      </c>
      <c r="D37" s="18"/>
      <c r="E37" s="81" t="s">
        <v>251</v>
      </c>
      <c r="F37" s="82" t="s">
        <v>1349</v>
      </c>
      <c r="G37" s="18"/>
      <c r="H37" s="82" t="s">
        <v>1353</v>
      </c>
      <c r="I37" s="151" t="s">
        <v>1327</v>
      </c>
      <c r="J37" s="167"/>
      <c r="K37" s="81" t="s">
        <v>251</v>
      </c>
      <c r="L37" s="82" t="s">
        <v>1354</v>
      </c>
      <c r="M37" s="18"/>
      <c r="N37" s="82" t="s">
        <v>1336</v>
      </c>
      <c r="O37" s="151" t="s">
        <v>1327</v>
      </c>
      <c r="P37" s="167"/>
      <c r="Q37" s="81" t="s">
        <v>251</v>
      </c>
      <c r="R37" s="82" t="s">
        <v>1355</v>
      </c>
      <c r="S37" s="18"/>
      <c r="T37" s="82" t="s">
        <v>1343</v>
      </c>
      <c r="U37" s="151" t="s">
        <v>1327</v>
      </c>
      <c r="V37" s="39"/>
    </row>
    <row r="38" spans="1:22" x14ac:dyDescent="0.25">
      <c r="A38" s="12"/>
      <c r="B38" s="48"/>
      <c r="C38" s="48"/>
      <c r="D38" s="48"/>
      <c r="E38" s="48"/>
      <c r="F38" s="48"/>
      <c r="G38" s="48"/>
      <c r="H38" s="48"/>
      <c r="I38" s="48"/>
      <c r="J38" s="48"/>
      <c r="K38" s="48"/>
      <c r="L38" s="48"/>
      <c r="M38" s="48"/>
      <c r="N38" s="48"/>
      <c r="O38" s="48"/>
      <c r="P38" s="48"/>
      <c r="Q38" s="48"/>
      <c r="R38" s="48"/>
      <c r="S38" s="48"/>
      <c r="T38" s="48"/>
      <c r="U38" s="48"/>
      <c r="V38" s="48"/>
    </row>
    <row r="39" spans="1:22" x14ac:dyDescent="0.25">
      <c r="A39" s="12"/>
      <c r="B39" s="69"/>
      <c r="C39" s="69"/>
      <c r="D39" s="69"/>
      <c r="E39" s="69"/>
      <c r="F39" s="69"/>
      <c r="G39" s="69"/>
      <c r="H39" s="69"/>
      <c r="I39" s="69"/>
      <c r="J39" s="69"/>
      <c r="K39" s="69"/>
      <c r="L39" s="69"/>
      <c r="M39" s="69"/>
      <c r="N39" s="69"/>
      <c r="O39" s="69"/>
      <c r="P39" s="69"/>
      <c r="Q39" s="69"/>
      <c r="R39" s="69"/>
      <c r="S39" s="69"/>
      <c r="T39" s="69"/>
      <c r="U39" s="69"/>
      <c r="V39" s="69"/>
    </row>
    <row r="40" spans="1:22" x14ac:dyDescent="0.25">
      <c r="A40" s="12"/>
      <c r="B40" s="69"/>
      <c r="C40" s="69"/>
      <c r="D40" s="69"/>
      <c r="E40" s="69"/>
      <c r="F40" s="69"/>
      <c r="G40" s="69"/>
      <c r="H40" s="69"/>
      <c r="I40" s="69"/>
      <c r="J40" s="69"/>
      <c r="K40" s="69"/>
      <c r="L40" s="69"/>
      <c r="M40" s="69"/>
      <c r="N40" s="69"/>
      <c r="O40" s="69"/>
      <c r="P40" s="69"/>
      <c r="Q40" s="69"/>
      <c r="R40" s="69"/>
      <c r="S40" s="69"/>
      <c r="T40" s="69"/>
      <c r="U40" s="69"/>
      <c r="V40" s="69"/>
    </row>
    <row r="41" spans="1:22" x14ac:dyDescent="0.25">
      <c r="A41" s="12"/>
      <c r="B41" s="69"/>
      <c r="C41" s="69"/>
      <c r="D41" s="69"/>
      <c r="E41" s="69"/>
      <c r="F41" s="69"/>
      <c r="G41" s="69"/>
      <c r="H41" s="69"/>
      <c r="I41" s="69"/>
      <c r="J41" s="69"/>
      <c r="K41" s="69"/>
      <c r="L41" s="69"/>
      <c r="M41" s="69"/>
      <c r="N41" s="69"/>
      <c r="O41" s="69"/>
      <c r="P41" s="69"/>
      <c r="Q41" s="69"/>
      <c r="R41" s="69"/>
      <c r="S41" s="69"/>
      <c r="T41" s="69"/>
      <c r="U41" s="69"/>
      <c r="V41" s="69"/>
    </row>
    <row r="42" spans="1:22" ht="25.5" customHeight="1" x14ac:dyDescent="0.25">
      <c r="A42" s="12"/>
      <c r="B42" s="34" t="s">
        <v>1356</v>
      </c>
      <c r="C42" s="34"/>
      <c r="D42" s="34"/>
      <c r="E42" s="34"/>
      <c r="F42" s="34"/>
      <c r="G42" s="34"/>
      <c r="H42" s="34"/>
      <c r="I42" s="34"/>
      <c r="J42" s="34"/>
      <c r="K42" s="34"/>
      <c r="L42" s="34"/>
      <c r="M42" s="34"/>
      <c r="N42" s="34"/>
      <c r="O42" s="34"/>
      <c r="P42" s="34"/>
      <c r="Q42" s="34"/>
      <c r="R42" s="34"/>
      <c r="S42" s="34"/>
      <c r="T42" s="34"/>
      <c r="U42" s="34"/>
      <c r="V42" s="34"/>
    </row>
    <row r="43" spans="1:22" x14ac:dyDescent="0.25">
      <c r="A43" s="12"/>
      <c r="B43" s="34"/>
      <c r="C43" s="34"/>
      <c r="D43" s="34"/>
      <c r="E43" s="34"/>
      <c r="F43" s="34"/>
      <c r="G43" s="34"/>
      <c r="H43" s="34"/>
      <c r="I43" s="34"/>
      <c r="J43" s="34"/>
      <c r="K43" s="34"/>
      <c r="L43" s="34"/>
      <c r="M43" s="34"/>
      <c r="N43" s="34"/>
      <c r="O43" s="34"/>
      <c r="P43" s="34"/>
      <c r="Q43" s="34"/>
      <c r="R43" s="34"/>
      <c r="S43" s="34"/>
      <c r="T43" s="34"/>
      <c r="U43" s="34"/>
      <c r="V43" s="34"/>
    </row>
    <row r="44" spans="1:22" x14ac:dyDescent="0.25">
      <c r="A44" s="12"/>
      <c r="B44" s="34" t="s">
        <v>1357</v>
      </c>
      <c r="C44" s="34"/>
      <c r="D44" s="34"/>
      <c r="E44" s="34"/>
      <c r="F44" s="34"/>
      <c r="G44" s="34"/>
      <c r="H44" s="34"/>
      <c r="I44" s="34"/>
      <c r="J44" s="34"/>
      <c r="K44" s="34"/>
      <c r="L44" s="34"/>
      <c r="M44" s="34"/>
      <c r="N44" s="34"/>
      <c r="O44" s="34"/>
      <c r="P44" s="34"/>
      <c r="Q44" s="34"/>
      <c r="R44" s="34"/>
      <c r="S44" s="34"/>
      <c r="T44" s="34"/>
      <c r="U44" s="34"/>
      <c r="V44" s="34"/>
    </row>
    <row r="45" spans="1:22" x14ac:dyDescent="0.25">
      <c r="A45" s="12"/>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2"/>
      <c r="B46" s="34" t="s">
        <v>1358</v>
      </c>
      <c r="C46" s="34"/>
      <c r="D46" s="34"/>
      <c r="E46" s="34"/>
      <c r="F46" s="34"/>
      <c r="G46" s="34"/>
      <c r="H46" s="34"/>
      <c r="I46" s="34"/>
      <c r="J46" s="34"/>
      <c r="K46" s="34"/>
      <c r="L46" s="34"/>
      <c r="M46" s="34"/>
      <c r="N46" s="34"/>
      <c r="O46" s="34"/>
      <c r="P46" s="34"/>
      <c r="Q46" s="34"/>
      <c r="R46" s="34"/>
      <c r="S46" s="34"/>
      <c r="T46" s="34"/>
      <c r="U46" s="34"/>
      <c r="V46" s="34"/>
    </row>
    <row r="47" spans="1:22" x14ac:dyDescent="0.25">
      <c r="A47" s="12"/>
      <c r="B47" s="70"/>
      <c r="C47" s="70"/>
      <c r="D47" s="70"/>
      <c r="E47" s="70"/>
      <c r="F47" s="70"/>
      <c r="G47" s="70"/>
      <c r="H47" s="70"/>
      <c r="I47" s="70"/>
      <c r="J47" s="70"/>
      <c r="K47" s="70"/>
      <c r="L47" s="70"/>
      <c r="M47" s="70"/>
      <c r="N47" s="70"/>
      <c r="O47" s="70"/>
      <c r="P47" s="70"/>
      <c r="Q47" s="70"/>
      <c r="R47" s="70"/>
      <c r="S47" s="70"/>
      <c r="T47" s="70"/>
      <c r="U47" s="70"/>
      <c r="V47" s="70"/>
    </row>
  </sheetData>
  <mergeCells count="43">
    <mergeCell ref="B45:V45"/>
    <mergeCell ref="B46:V46"/>
    <mergeCell ref="B47:V47"/>
    <mergeCell ref="B39:V39"/>
    <mergeCell ref="B40:V40"/>
    <mergeCell ref="B41:V41"/>
    <mergeCell ref="B42:V42"/>
    <mergeCell ref="B43:V43"/>
    <mergeCell ref="B44:V44"/>
    <mergeCell ref="B12:V12"/>
    <mergeCell ref="B13:V13"/>
    <mergeCell ref="B14:V14"/>
    <mergeCell ref="B15:V15"/>
    <mergeCell ref="B16:V16"/>
    <mergeCell ref="B38:V38"/>
    <mergeCell ref="B6:V6"/>
    <mergeCell ref="B7:V7"/>
    <mergeCell ref="B8:V8"/>
    <mergeCell ref="B9:V9"/>
    <mergeCell ref="B10:V10"/>
    <mergeCell ref="B11:V11"/>
    <mergeCell ref="H23:I23"/>
    <mergeCell ref="N23:O23"/>
    <mergeCell ref="T23:U23"/>
    <mergeCell ref="A1:A2"/>
    <mergeCell ref="B1:V1"/>
    <mergeCell ref="B2:V2"/>
    <mergeCell ref="B3:V3"/>
    <mergeCell ref="A4:A47"/>
    <mergeCell ref="B4:V4"/>
    <mergeCell ref="B5:V5"/>
    <mergeCell ref="E21:H21"/>
    <mergeCell ref="L21:O21"/>
    <mergeCell ref="R21:T21"/>
    <mergeCell ref="F22:H22"/>
    <mergeCell ref="L22:O22"/>
    <mergeCell ref="R22:T22"/>
    <mergeCell ref="E19:H19"/>
    <mergeCell ref="L19:O19"/>
    <mergeCell ref="R19:T19"/>
    <mergeCell ref="E20:H20"/>
    <mergeCell ref="L20:O20"/>
    <mergeCell ref="R20:T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59</v>
      </c>
      <c r="B1" s="1" t="s">
        <v>1</v>
      </c>
    </row>
    <row r="2" spans="1:2" x14ac:dyDescent="0.25">
      <c r="A2" s="7"/>
      <c r="B2" s="1" t="s">
        <v>2</v>
      </c>
    </row>
    <row r="3" spans="1:2" x14ac:dyDescent="0.25">
      <c r="A3" s="3" t="s">
        <v>1360</v>
      </c>
      <c r="B3" s="4" t="s">
        <v>5</v>
      </c>
    </row>
    <row r="4" spans="1:2" x14ac:dyDescent="0.25">
      <c r="A4" s="12" t="s">
        <v>1359</v>
      </c>
      <c r="B4" s="4" t="s">
        <v>5</v>
      </c>
    </row>
    <row r="5" spans="1:2" x14ac:dyDescent="0.25">
      <c r="A5" s="12"/>
      <c r="B5" s="14" t="s">
        <v>1361</v>
      </c>
    </row>
    <row r="6" spans="1:2" x14ac:dyDescent="0.25">
      <c r="A6" s="12"/>
      <c r="B6" s="14"/>
    </row>
    <row r="7" spans="1:2" ht="153.75" x14ac:dyDescent="0.25">
      <c r="A7" s="12"/>
      <c r="B7" s="13" t="s">
        <v>1362</v>
      </c>
    </row>
    <row r="8" spans="1:2" x14ac:dyDescent="0.25">
      <c r="A8" s="12"/>
      <c r="B8" s="13"/>
    </row>
    <row r="9" spans="1:2" x14ac:dyDescent="0.25">
      <c r="A9" s="12"/>
      <c r="B9" s="17"/>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363</v>
      </c>
      <c r="B1" s="1" t="s">
        <v>1</v>
      </c>
    </row>
    <row r="2" spans="1:2" x14ac:dyDescent="0.25">
      <c r="A2" s="7"/>
      <c r="B2" s="1" t="s">
        <v>2</v>
      </c>
    </row>
    <row r="3" spans="1:2" x14ac:dyDescent="0.25">
      <c r="A3" s="3" t="s">
        <v>194</v>
      </c>
      <c r="B3" s="4" t="s">
        <v>5</v>
      </c>
    </row>
    <row r="4" spans="1:2" x14ac:dyDescent="0.25">
      <c r="A4" s="12" t="s">
        <v>193</v>
      </c>
      <c r="B4" s="4" t="s">
        <v>5</v>
      </c>
    </row>
    <row r="5" spans="1:2" ht="105.75" x14ac:dyDescent="0.25">
      <c r="A5" s="12"/>
      <c r="B5" s="13" t="s">
        <v>196</v>
      </c>
    </row>
    <row r="6" spans="1:2" x14ac:dyDescent="0.25">
      <c r="A6" s="12"/>
      <c r="B6" s="13"/>
    </row>
    <row r="7" spans="1:2" ht="294" x14ac:dyDescent="0.25">
      <c r="A7" s="12"/>
      <c r="B7" s="13" t="s">
        <v>197</v>
      </c>
    </row>
    <row r="8" spans="1:2" x14ac:dyDescent="0.25">
      <c r="A8" s="12"/>
      <c r="B8" s="17"/>
    </row>
    <row r="9" spans="1:2" x14ac:dyDescent="0.25">
      <c r="A9" s="12" t="s">
        <v>198</v>
      </c>
      <c r="B9" s="4" t="s">
        <v>5</v>
      </c>
    </row>
    <row r="10" spans="1:2" x14ac:dyDescent="0.25">
      <c r="A10" s="12"/>
      <c r="B10" s="15" t="s">
        <v>198</v>
      </c>
    </row>
    <row r="11" spans="1:2" x14ac:dyDescent="0.25">
      <c r="A11" s="12"/>
      <c r="B11" s="13"/>
    </row>
    <row r="12" spans="1:2" ht="153.75" x14ac:dyDescent="0.25">
      <c r="A12" s="12"/>
      <c r="B12" s="13" t="s">
        <v>199</v>
      </c>
    </row>
    <row r="13" spans="1:2" x14ac:dyDescent="0.25">
      <c r="A13" s="12"/>
      <c r="B13" s="17"/>
    </row>
    <row r="14" spans="1:2" x14ac:dyDescent="0.25">
      <c r="A14" s="12" t="s">
        <v>1364</v>
      </c>
      <c r="B14" s="4" t="s">
        <v>5</v>
      </c>
    </row>
    <row r="15" spans="1:2" x14ac:dyDescent="0.25">
      <c r="A15" s="12"/>
      <c r="B15" s="15" t="s">
        <v>200</v>
      </c>
    </row>
    <row r="16" spans="1:2" x14ac:dyDescent="0.25">
      <c r="A16" s="12"/>
      <c r="B16" s="13"/>
    </row>
    <row r="17" spans="1:2" ht="115.5" x14ac:dyDescent="0.25">
      <c r="A17" s="12"/>
      <c r="B17" s="13" t="s">
        <v>201</v>
      </c>
    </row>
    <row r="18" spans="1:2" x14ac:dyDescent="0.25">
      <c r="A18" s="12"/>
      <c r="B18" s="13"/>
    </row>
    <row r="19" spans="1:2" ht="192" x14ac:dyDescent="0.25">
      <c r="A19" s="12"/>
      <c r="B19" s="13" t="s">
        <v>202</v>
      </c>
    </row>
    <row r="20" spans="1:2" x14ac:dyDescent="0.25">
      <c r="A20" s="12"/>
      <c r="B20" s="17"/>
    </row>
    <row r="21" spans="1:2" x14ac:dyDescent="0.25">
      <c r="A21" s="12" t="s">
        <v>1365</v>
      </c>
      <c r="B21" s="4" t="s">
        <v>5</v>
      </c>
    </row>
    <row r="22" spans="1:2" ht="27" x14ac:dyDescent="0.25">
      <c r="A22" s="12"/>
      <c r="B22" s="15" t="s">
        <v>203</v>
      </c>
    </row>
    <row r="23" spans="1:2" x14ac:dyDescent="0.25">
      <c r="A23" s="12"/>
      <c r="B23" s="13"/>
    </row>
    <row r="24" spans="1:2" ht="408.75" x14ac:dyDescent="0.25">
      <c r="A24" s="12"/>
      <c r="B24" s="13" t="s">
        <v>204</v>
      </c>
    </row>
    <row r="25" spans="1:2" x14ac:dyDescent="0.25">
      <c r="A25" s="12"/>
      <c r="B25" s="17"/>
    </row>
  </sheetData>
  <mergeCells count="5">
    <mergeCell ref="A1:A2"/>
    <mergeCell ref="A4:A8"/>
    <mergeCell ref="A9:A13"/>
    <mergeCell ref="A14:A20"/>
    <mergeCell ref="A21: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x14ac:dyDescent="0.25"/>
  <cols>
    <col min="1" max="1" width="36.5703125" bestFit="1" customWidth="1"/>
    <col min="2" max="2" width="13.85546875" customWidth="1"/>
    <col min="3" max="3" width="36.5703125" bestFit="1" customWidth="1"/>
    <col min="4" max="4" width="2.7109375" customWidth="1"/>
    <col min="5" max="5" width="36.5703125" customWidth="1"/>
    <col min="6" max="6" width="2.7109375" customWidth="1"/>
    <col min="7" max="7" width="18.140625" customWidth="1"/>
    <col min="8" max="8" width="36.5703125" customWidth="1"/>
    <col min="9" max="9" width="2.7109375" customWidth="1"/>
    <col min="10" max="10" width="33.140625" customWidth="1"/>
    <col min="11" max="11" width="27.7109375" customWidth="1"/>
    <col min="12" max="12" width="15.140625" customWidth="1"/>
    <col min="13" max="13" width="13.85546875" customWidth="1"/>
  </cols>
  <sheetData>
    <row r="1" spans="1:13" ht="15" customHeight="1" x14ac:dyDescent="0.25">
      <c r="A1" s="7" t="s">
        <v>13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1367</v>
      </c>
      <c r="B3" s="11" t="s">
        <v>5</v>
      </c>
      <c r="C3" s="11"/>
      <c r="D3" s="11"/>
      <c r="E3" s="11"/>
      <c r="F3" s="11"/>
      <c r="G3" s="11"/>
      <c r="H3" s="11"/>
      <c r="I3" s="11"/>
      <c r="J3" s="11"/>
      <c r="K3" s="11"/>
      <c r="L3" s="11"/>
      <c r="M3" s="11"/>
    </row>
    <row r="4" spans="1:13" x14ac:dyDescent="0.25">
      <c r="A4" s="12"/>
      <c r="B4" s="67"/>
      <c r="C4" s="67"/>
      <c r="D4" s="67"/>
      <c r="E4" s="67"/>
      <c r="F4" s="67"/>
      <c r="G4" s="67"/>
      <c r="H4" s="67"/>
      <c r="I4" s="67"/>
      <c r="J4" s="67"/>
      <c r="K4" s="67"/>
      <c r="L4" s="67"/>
      <c r="M4" s="67"/>
    </row>
    <row r="5" spans="1:13" x14ac:dyDescent="0.25">
      <c r="A5" s="12"/>
      <c r="B5" s="19"/>
      <c r="C5" s="18"/>
      <c r="D5" s="18"/>
      <c r="E5" s="18"/>
      <c r="F5" s="18"/>
      <c r="G5" s="18"/>
      <c r="H5" s="18"/>
      <c r="I5" s="18"/>
      <c r="J5" s="18"/>
      <c r="K5" s="18"/>
      <c r="L5" s="18"/>
    </row>
    <row r="6" spans="1:13" ht="15.75" thickBot="1" x14ac:dyDescent="0.3">
      <c r="A6" s="12"/>
      <c r="B6" s="18"/>
      <c r="C6" s="18"/>
      <c r="D6" s="18"/>
      <c r="E6" s="35" t="s">
        <v>247</v>
      </c>
      <c r="F6" s="36"/>
      <c r="G6" s="36"/>
      <c r="H6" s="35" t="s">
        <v>248</v>
      </c>
      <c r="I6" s="36"/>
      <c r="J6" s="36"/>
      <c r="K6" s="35" t="s">
        <v>249</v>
      </c>
      <c r="L6" s="18"/>
    </row>
    <row r="7" spans="1:13" ht="15.75" thickTop="1" x14ac:dyDescent="0.25">
      <c r="A7" s="12"/>
      <c r="B7" s="18"/>
      <c r="C7" s="37" t="s">
        <v>250</v>
      </c>
      <c r="D7" s="38" t="s">
        <v>251</v>
      </c>
      <c r="E7" s="23" t="s">
        <v>252</v>
      </c>
      <c r="F7" s="18"/>
      <c r="G7" s="22" t="s">
        <v>251</v>
      </c>
      <c r="H7" s="23" t="s">
        <v>253</v>
      </c>
      <c r="I7" s="18"/>
      <c r="J7" s="22" t="s">
        <v>251</v>
      </c>
      <c r="K7" s="23" t="s">
        <v>220</v>
      </c>
      <c r="L7" s="18"/>
    </row>
    <row r="8" spans="1:13" ht="15.75" thickBot="1" x14ac:dyDescent="0.3">
      <c r="A8" s="12"/>
      <c r="B8" s="18"/>
      <c r="C8" s="37" t="s">
        <v>254</v>
      </c>
      <c r="D8" s="39"/>
      <c r="E8" s="32">
        <v>-5808726</v>
      </c>
      <c r="F8" s="18"/>
      <c r="G8" s="39"/>
      <c r="H8" s="32">
        <v>-1452182</v>
      </c>
      <c r="I8" s="18"/>
      <c r="J8" s="18"/>
      <c r="K8" s="32">
        <v>-7260908</v>
      </c>
      <c r="L8" s="18"/>
    </row>
    <row r="9" spans="1:13" ht="15.75" thickBot="1" x14ac:dyDescent="0.3">
      <c r="A9" s="12"/>
      <c r="B9" s="18"/>
      <c r="C9" s="40" t="s">
        <v>255</v>
      </c>
      <c r="D9" s="38" t="s">
        <v>251</v>
      </c>
      <c r="E9" s="41" t="s">
        <v>256</v>
      </c>
      <c r="F9" s="18"/>
      <c r="G9" s="22" t="s">
        <v>251</v>
      </c>
      <c r="H9" s="41" t="s">
        <v>257</v>
      </c>
      <c r="I9" s="18"/>
      <c r="J9" s="22" t="s">
        <v>251</v>
      </c>
      <c r="K9" s="41" t="s">
        <v>258</v>
      </c>
      <c r="L9" s="18"/>
    </row>
    <row r="10" spans="1:13" ht="15.75" thickTop="1" x14ac:dyDescent="0.25">
      <c r="A10" s="12"/>
      <c r="B10" s="18"/>
      <c r="C10" s="18"/>
      <c r="D10" s="18"/>
      <c r="E10" s="29"/>
      <c r="F10" s="18"/>
      <c r="G10" s="18"/>
      <c r="H10" s="29"/>
      <c r="I10" s="18"/>
      <c r="J10" s="18"/>
      <c r="K10" s="29"/>
      <c r="L10" s="18"/>
    </row>
    <row r="11" spans="1:13" ht="22.5" customHeight="1" x14ac:dyDescent="0.25">
      <c r="A11" s="12"/>
      <c r="B11" s="68" t="s">
        <v>259</v>
      </c>
      <c r="C11" s="68"/>
      <c r="D11" s="68"/>
      <c r="E11" s="68"/>
      <c r="F11" s="68"/>
      <c r="G11" s="68"/>
      <c r="H11" s="68"/>
      <c r="I11" s="68"/>
      <c r="J11" s="68"/>
      <c r="K11" s="68"/>
      <c r="L11" s="68"/>
      <c r="M11" s="68"/>
    </row>
    <row r="12" spans="1:13" x14ac:dyDescent="0.25">
      <c r="A12" s="12"/>
      <c r="B12" s="70"/>
      <c r="C12" s="70"/>
      <c r="D12" s="70"/>
      <c r="E12" s="70"/>
      <c r="F12" s="70"/>
      <c r="G12" s="70"/>
      <c r="H12" s="70"/>
      <c r="I12" s="70"/>
      <c r="J12" s="70"/>
      <c r="K12" s="70"/>
      <c r="L12" s="70"/>
      <c r="M12" s="70"/>
    </row>
    <row r="13" spans="1:13" ht="15" customHeight="1" x14ac:dyDescent="0.25">
      <c r="A13" s="2" t="s">
        <v>1368</v>
      </c>
      <c r="B13" s="11" t="s">
        <v>5</v>
      </c>
      <c r="C13" s="11"/>
      <c r="D13" s="11"/>
      <c r="E13" s="11"/>
      <c r="F13" s="11"/>
      <c r="G13" s="11"/>
      <c r="H13" s="11"/>
      <c r="I13" s="11"/>
      <c r="J13" s="11"/>
      <c r="K13" s="11"/>
      <c r="L13" s="11"/>
      <c r="M13" s="11"/>
    </row>
    <row r="14" spans="1:13" ht="15" customHeight="1" x14ac:dyDescent="0.25">
      <c r="A14" s="12" t="s">
        <v>1369</v>
      </c>
      <c r="B14" s="11" t="s">
        <v>5</v>
      </c>
      <c r="C14" s="11"/>
      <c r="D14" s="11"/>
      <c r="E14" s="11"/>
      <c r="F14" s="11"/>
      <c r="G14" s="11"/>
      <c r="H14" s="11"/>
      <c r="I14" s="11"/>
      <c r="J14" s="11"/>
      <c r="K14" s="11"/>
      <c r="L14" s="11"/>
      <c r="M14" s="11"/>
    </row>
    <row r="15" spans="1:13" x14ac:dyDescent="0.25">
      <c r="A15" s="12"/>
      <c r="B15" s="19"/>
      <c r="C15" s="18"/>
      <c r="D15" s="18"/>
      <c r="E15" s="18"/>
      <c r="F15" s="18"/>
      <c r="G15" s="18"/>
      <c r="H15" s="18"/>
    </row>
    <row r="16" spans="1:13" x14ac:dyDescent="0.25">
      <c r="A16" s="12"/>
      <c r="B16" s="20"/>
      <c r="C16" s="18"/>
      <c r="D16" s="18"/>
      <c r="E16" s="18"/>
      <c r="F16" s="18"/>
      <c r="G16" s="18"/>
      <c r="H16" s="18"/>
    </row>
    <row r="17" spans="1:8" x14ac:dyDescent="0.25">
      <c r="A17" s="12"/>
      <c r="B17" s="33" t="s">
        <v>213</v>
      </c>
      <c r="C17" s="33"/>
      <c r="D17" s="33"/>
      <c r="E17" s="33"/>
      <c r="F17" s="33"/>
      <c r="G17" s="18"/>
      <c r="H17" s="18"/>
    </row>
    <row r="18" spans="1:8" x14ac:dyDescent="0.25">
      <c r="A18" s="12"/>
      <c r="B18" s="18"/>
      <c r="C18" s="18"/>
      <c r="D18" s="18"/>
      <c r="E18" s="18"/>
      <c r="F18" s="18"/>
      <c r="G18" s="18"/>
      <c r="H18" s="18"/>
    </row>
    <row r="19" spans="1:8" x14ac:dyDescent="0.25">
      <c r="A19" s="12"/>
      <c r="B19" s="21"/>
      <c r="C19" s="34" t="s">
        <v>214</v>
      </c>
      <c r="D19" s="34"/>
      <c r="E19" s="34"/>
      <c r="F19" s="34"/>
      <c r="G19" s="22" t="s">
        <v>215</v>
      </c>
      <c r="H19" s="18"/>
    </row>
    <row r="20" spans="1:8" x14ac:dyDescent="0.25">
      <c r="A20" s="12"/>
      <c r="B20" s="21"/>
      <c r="C20" s="34" t="s">
        <v>30</v>
      </c>
      <c r="D20" s="34"/>
      <c r="E20" s="34"/>
      <c r="F20" s="34"/>
      <c r="G20" s="23" t="s">
        <v>216</v>
      </c>
      <c r="H20" s="18"/>
    </row>
    <row r="21" spans="1:8" x14ac:dyDescent="0.25">
      <c r="A21" s="12"/>
      <c r="B21" s="21"/>
      <c r="C21" s="34" t="s">
        <v>31</v>
      </c>
      <c r="D21" s="34"/>
      <c r="E21" s="34"/>
      <c r="F21" s="34"/>
      <c r="G21" s="23" t="s">
        <v>217</v>
      </c>
      <c r="H21" s="18"/>
    </row>
    <row r="22" spans="1:8" x14ac:dyDescent="0.25">
      <c r="A22" s="12"/>
      <c r="B22" s="21"/>
      <c r="C22" s="34" t="s">
        <v>32</v>
      </c>
      <c r="D22" s="34"/>
      <c r="E22" s="34"/>
      <c r="F22" s="34"/>
      <c r="G22" s="23" t="s">
        <v>218</v>
      </c>
      <c r="H22" s="18"/>
    </row>
    <row r="23" spans="1:8" x14ac:dyDescent="0.25">
      <c r="A23" s="12"/>
      <c r="B23" s="21"/>
      <c r="C23" s="34" t="s">
        <v>219</v>
      </c>
      <c r="D23" s="34"/>
      <c r="E23" s="34"/>
      <c r="F23" s="34"/>
      <c r="G23" s="23" t="s">
        <v>220</v>
      </c>
      <c r="H23" s="18"/>
    </row>
    <row r="24" spans="1:8" x14ac:dyDescent="0.25">
      <c r="A24" s="12"/>
      <c r="B24" s="21"/>
      <c r="C24" s="34" t="s">
        <v>42</v>
      </c>
      <c r="D24" s="34"/>
      <c r="E24" s="34"/>
      <c r="F24" s="34"/>
      <c r="G24" s="23" t="s">
        <v>221</v>
      </c>
      <c r="H24" s="18"/>
    </row>
    <row r="25" spans="1:8" ht="15.75" thickBot="1" x14ac:dyDescent="0.3">
      <c r="A25" s="12"/>
      <c r="B25" s="21"/>
      <c r="C25" s="34" t="s">
        <v>40</v>
      </c>
      <c r="D25" s="34"/>
      <c r="E25" s="34"/>
      <c r="F25" s="34"/>
      <c r="G25" s="24" t="s">
        <v>222</v>
      </c>
      <c r="H25" s="18"/>
    </row>
    <row r="26" spans="1:8" ht="15.75" thickBot="1" x14ac:dyDescent="0.3">
      <c r="A26" s="12"/>
      <c r="B26" s="21"/>
      <c r="C26" s="25"/>
      <c r="D26" s="34" t="s">
        <v>223</v>
      </c>
      <c r="E26" s="34"/>
      <c r="F26" s="34"/>
      <c r="G26" s="26" t="s">
        <v>224</v>
      </c>
      <c r="H26" s="18"/>
    </row>
    <row r="27" spans="1:8" x14ac:dyDescent="0.25">
      <c r="A27" s="12"/>
      <c r="B27" s="21"/>
      <c r="C27" s="25"/>
      <c r="D27" s="18"/>
      <c r="E27" s="18"/>
      <c r="F27" s="18"/>
      <c r="G27" s="27"/>
      <c r="H27" s="18"/>
    </row>
    <row r="28" spans="1:8" x14ac:dyDescent="0.25">
      <c r="A28" s="12"/>
      <c r="B28" s="33" t="s">
        <v>225</v>
      </c>
      <c r="C28" s="33"/>
      <c r="D28" s="33"/>
      <c r="E28" s="33"/>
      <c r="F28" s="33"/>
      <c r="G28" s="18"/>
      <c r="H28" s="18"/>
    </row>
    <row r="29" spans="1:8" x14ac:dyDescent="0.25">
      <c r="A29" s="12"/>
      <c r="B29" s="21"/>
      <c r="C29" s="34" t="s">
        <v>226</v>
      </c>
      <c r="D29" s="34"/>
      <c r="E29" s="34"/>
      <c r="F29" s="34"/>
      <c r="G29" s="22" t="s">
        <v>227</v>
      </c>
      <c r="H29" s="18"/>
    </row>
    <row r="30" spans="1:8" ht="15.75" thickBot="1" x14ac:dyDescent="0.3">
      <c r="A30" s="12"/>
      <c r="B30" s="21"/>
      <c r="C30" s="34" t="s">
        <v>51</v>
      </c>
      <c r="D30" s="34"/>
      <c r="E30" s="34"/>
      <c r="F30" s="34"/>
      <c r="G30" s="24" t="s">
        <v>228</v>
      </c>
      <c r="H30" s="18"/>
    </row>
    <row r="31" spans="1:8" ht="15.75" thickBot="1" x14ac:dyDescent="0.3">
      <c r="A31" s="12"/>
      <c r="B31" s="21"/>
      <c r="C31" s="25"/>
      <c r="D31" s="34" t="s">
        <v>229</v>
      </c>
      <c r="E31" s="34"/>
      <c r="F31" s="34"/>
      <c r="G31" s="28" t="s">
        <v>230</v>
      </c>
      <c r="H31" s="18"/>
    </row>
    <row r="32" spans="1:8" ht="15.75" thickTop="1" x14ac:dyDescent="0.25">
      <c r="A32" s="12"/>
      <c r="B32" s="21"/>
      <c r="C32" s="25"/>
      <c r="D32" s="18"/>
      <c r="E32" s="18"/>
      <c r="F32" s="18"/>
      <c r="G32" s="29"/>
      <c r="H32" s="18"/>
    </row>
    <row r="33" spans="1:13" x14ac:dyDescent="0.25">
      <c r="A33" s="12"/>
      <c r="B33" s="34" t="s">
        <v>231</v>
      </c>
      <c r="C33" s="34"/>
      <c r="D33" s="34"/>
      <c r="E33" s="34"/>
      <c r="F33" s="34"/>
      <c r="G33" s="18"/>
      <c r="H33" s="22" t="s">
        <v>232</v>
      </c>
    </row>
    <row r="34" spans="1:13" x14ac:dyDescent="0.25">
      <c r="A34" s="12"/>
      <c r="B34" s="25"/>
      <c r="C34" s="18"/>
      <c r="D34" s="18"/>
      <c r="E34" s="18"/>
      <c r="F34" s="18"/>
      <c r="G34" s="18"/>
      <c r="H34" s="18"/>
    </row>
    <row r="35" spans="1:13" x14ac:dyDescent="0.25">
      <c r="A35" s="12"/>
      <c r="B35" s="33" t="s">
        <v>233</v>
      </c>
      <c r="C35" s="33"/>
      <c r="D35" s="33"/>
      <c r="E35" s="33"/>
      <c r="F35" s="33"/>
      <c r="G35" s="18"/>
      <c r="H35" s="18"/>
    </row>
    <row r="36" spans="1:13" ht="15.75" thickBot="1" x14ac:dyDescent="0.3">
      <c r="A36" s="12"/>
      <c r="B36" s="30"/>
      <c r="C36" s="34" t="s">
        <v>234</v>
      </c>
      <c r="D36" s="34"/>
      <c r="E36" s="34"/>
      <c r="F36" s="34"/>
      <c r="G36" s="31" t="s">
        <v>235</v>
      </c>
      <c r="H36" s="18"/>
    </row>
    <row r="37" spans="1:13" x14ac:dyDescent="0.25">
      <c r="A37" s="12"/>
      <c r="B37" s="18"/>
      <c r="C37" s="18"/>
      <c r="D37" s="18"/>
      <c r="E37" s="18"/>
      <c r="F37" s="18"/>
      <c r="G37" s="27"/>
      <c r="H37" s="18"/>
    </row>
    <row r="38" spans="1:13" ht="15.75" thickBot="1" x14ac:dyDescent="0.3">
      <c r="A38" s="12"/>
      <c r="B38" s="34" t="s">
        <v>236</v>
      </c>
      <c r="C38" s="34"/>
      <c r="D38" s="34"/>
      <c r="E38" s="34"/>
      <c r="F38" s="34"/>
      <c r="G38" s="18"/>
      <c r="H38" s="32">
        <v>-7260908</v>
      </c>
    </row>
    <row r="39" spans="1:13" x14ac:dyDescent="0.25">
      <c r="A39" s="12"/>
      <c r="B39" s="18"/>
      <c r="C39" s="18"/>
      <c r="D39" s="18"/>
      <c r="E39" s="18"/>
      <c r="F39" s="18"/>
      <c r="G39" s="18"/>
      <c r="H39" s="27"/>
    </row>
    <row r="40" spans="1:13" x14ac:dyDescent="0.25">
      <c r="A40" s="12"/>
      <c r="B40" s="34" t="s">
        <v>237</v>
      </c>
      <c r="C40" s="34"/>
      <c r="D40" s="34"/>
      <c r="E40" s="34"/>
      <c r="F40" s="34"/>
      <c r="G40" s="18"/>
      <c r="H40" s="22" t="s">
        <v>238</v>
      </c>
    </row>
    <row r="41" spans="1:13" x14ac:dyDescent="0.25">
      <c r="A41" s="12"/>
      <c r="B41" s="18"/>
      <c r="C41" s="18"/>
      <c r="D41" s="18"/>
      <c r="E41" s="18"/>
      <c r="F41" s="18"/>
      <c r="G41" s="18"/>
      <c r="H41" s="18"/>
    </row>
    <row r="42" spans="1:13" ht="15.75" thickBot="1" x14ac:dyDescent="0.3">
      <c r="A42" s="12"/>
      <c r="B42" s="34" t="s">
        <v>239</v>
      </c>
      <c r="C42" s="34"/>
      <c r="D42" s="34"/>
      <c r="E42" s="34"/>
      <c r="F42" s="34"/>
      <c r="G42" s="18"/>
      <c r="H42" s="32">
        <v>-5595646</v>
      </c>
    </row>
    <row r="43" spans="1:13" x14ac:dyDescent="0.25">
      <c r="A43" s="12"/>
      <c r="B43" s="18"/>
      <c r="C43" s="18"/>
      <c r="D43" s="18"/>
      <c r="E43" s="18"/>
      <c r="F43" s="18"/>
      <c r="G43" s="18"/>
      <c r="H43" s="27"/>
    </row>
    <row r="44" spans="1:13" x14ac:dyDescent="0.25">
      <c r="A44" s="12"/>
      <c r="B44" s="34" t="s">
        <v>240</v>
      </c>
      <c r="C44" s="34"/>
      <c r="D44" s="34"/>
      <c r="E44" s="34"/>
      <c r="F44" s="34"/>
      <c r="G44" s="18"/>
      <c r="H44" s="23" t="s">
        <v>241</v>
      </c>
    </row>
    <row r="45" spans="1:13" ht="15.75" thickBot="1" x14ac:dyDescent="0.3">
      <c r="A45" s="12"/>
      <c r="B45" s="34" t="s">
        <v>242</v>
      </c>
      <c r="C45" s="34"/>
      <c r="D45" s="34"/>
      <c r="E45" s="34"/>
      <c r="F45" s="34"/>
      <c r="G45" s="18"/>
      <c r="H45" s="32">
        <v>-275174</v>
      </c>
    </row>
    <row r="46" spans="1:13" ht="15.75" thickBot="1" x14ac:dyDescent="0.3">
      <c r="A46" s="12"/>
      <c r="B46" s="34" t="s">
        <v>243</v>
      </c>
      <c r="C46" s="34"/>
      <c r="D46" s="34"/>
      <c r="E46" s="34"/>
      <c r="F46" s="34"/>
      <c r="G46" s="18"/>
      <c r="H46" s="28" t="s">
        <v>244</v>
      </c>
    </row>
    <row r="47" spans="1:13" ht="15.75" thickTop="1" x14ac:dyDescent="0.25">
      <c r="A47" s="12"/>
      <c r="B47" s="34"/>
      <c r="C47" s="34"/>
      <c r="D47" s="34"/>
      <c r="E47" s="34"/>
      <c r="F47" s="34"/>
      <c r="G47" s="34"/>
      <c r="H47" s="34"/>
      <c r="I47" s="34"/>
      <c r="J47" s="34"/>
      <c r="K47" s="34"/>
      <c r="L47" s="34"/>
      <c r="M47" s="34"/>
    </row>
    <row r="48" spans="1:13" x14ac:dyDescent="0.25">
      <c r="A48" s="12"/>
      <c r="B48" s="70"/>
      <c r="C48" s="70"/>
      <c r="D48" s="70"/>
      <c r="E48" s="70"/>
      <c r="F48" s="70"/>
      <c r="G48" s="70"/>
      <c r="H48" s="70"/>
      <c r="I48" s="70"/>
      <c r="J48" s="70"/>
      <c r="K48" s="70"/>
      <c r="L48" s="70"/>
      <c r="M48" s="70"/>
    </row>
    <row r="49" spans="1:13" ht="15" customHeight="1" x14ac:dyDescent="0.25">
      <c r="A49" s="12" t="s">
        <v>1370</v>
      </c>
      <c r="B49" s="11" t="s">
        <v>5</v>
      </c>
      <c r="C49" s="11"/>
      <c r="D49" s="11"/>
      <c r="E49" s="11"/>
      <c r="F49" s="11"/>
      <c r="G49" s="11"/>
      <c r="H49" s="11"/>
      <c r="I49" s="11"/>
      <c r="J49" s="11"/>
      <c r="K49" s="11"/>
      <c r="L49" s="11"/>
      <c r="M49" s="11"/>
    </row>
    <row r="50" spans="1:13" x14ac:dyDescent="0.25">
      <c r="A50" s="12"/>
      <c r="B50" s="19"/>
      <c r="C50" s="18"/>
      <c r="D50" s="18"/>
      <c r="E50" s="18"/>
      <c r="F50" s="18"/>
      <c r="G50" s="18"/>
      <c r="H50" s="18"/>
      <c r="I50" s="18"/>
      <c r="J50" s="18"/>
      <c r="K50" s="18"/>
      <c r="L50" s="18"/>
      <c r="M50" s="18"/>
    </row>
    <row r="51" spans="1:13" x14ac:dyDescent="0.25">
      <c r="A51" s="12"/>
      <c r="B51" s="18"/>
      <c r="C51" s="36"/>
      <c r="D51" s="39"/>
      <c r="E51" s="57"/>
      <c r="F51" s="57"/>
      <c r="G51" s="57"/>
      <c r="H51" s="36"/>
      <c r="I51" s="39"/>
      <c r="J51" s="58"/>
      <c r="K51" s="58"/>
      <c r="L51" s="58"/>
      <c r="M51" s="58"/>
    </row>
    <row r="52" spans="1:13" ht="15.75" thickBot="1" x14ac:dyDescent="0.3">
      <c r="A52" s="12"/>
      <c r="B52" s="18"/>
      <c r="C52" s="36"/>
      <c r="D52" s="36"/>
      <c r="E52" s="35" t="s">
        <v>338</v>
      </c>
      <c r="F52" s="18"/>
      <c r="G52" s="18"/>
      <c r="H52" s="36"/>
      <c r="I52" s="54"/>
      <c r="J52" s="35" t="s">
        <v>339</v>
      </c>
      <c r="K52" s="18"/>
      <c r="L52" s="18"/>
      <c r="M52" s="18"/>
    </row>
    <row r="53" spans="1:13" ht="16.5" thickTop="1" thickBot="1" x14ac:dyDescent="0.3">
      <c r="A53" s="12"/>
      <c r="B53" s="18"/>
      <c r="C53" s="55" t="s">
        <v>340</v>
      </c>
      <c r="D53" s="39"/>
      <c r="E53" s="56">
        <v>2014</v>
      </c>
      <c r="F53" s="36"/>
      <c r="G53" s="36"/>
      <c r="H53" s="36"/>
      <c r="I53" s="39"/>
      <c r="J53" s="56">
        <v>2014</v>
      </c>
      <c r="K53" s="18"/>
      <c r="L53" s="18"/>
      <c r="M53" s="36"/>
    </row>
    <row r="54" spans="1:13" ht="15.75" thickTop="1" x14ac:dyDescent="0.25">
      <c r="A54" s="12"/>
      <c r="B54" s="18"/>
      <c r="C54" s="37" t="s">
        <v>341</v>
      </c>
      <c r="D54" s="38" t="s">
        <v>251</v>
      </c>
      <c r="E54" s="43" t="s">
        <v>342</v>
      </c>
      <c r="F54" s="39"/>
      <c r="G54" s="39"/>
      <c r="H54" s="18"/>
      <c r="I54" s="38" t="s">
        <v>251</v>
      </c>
      <c r="J54" s="43" t="s">
        <v>342</v>
      </c>
      <c r="K54" s="39"/>
      <c r="L54" s="39"/>
      <c r="M54" s="39"/>
    </row>
    <row r="55" spans="1:13" x14ac:dyDescent="0.25">
      <c r="A55" s="12"/>
      <c r="B55" s="18"/>
      <c r="C55" s="37" t="s">
        <v>343</v>
      </c>
      <c r="D55" s="39"/>
      <c r="E55" s="43" t="s">
        <v>344</v>
      </c>
      <c r="F55" s="39"/>
      <c r="G55" s="39"/>
      <c r="H55" s="18"/>
      <c r="I55" s="39"/>
      <c r="J55" s="43" t="s">
        <v>344</v>
      </c>
      <c r="K55" s="39"/>
      <c r="L55" s="39"/>
      <c r="M55" s="39"/>
    </row>
    <row r="56" spans="1:13" x14ac:dyDescent="0.25">
      <c r="A56" s="12"/>
      <c r="B56" s="18"/>
      <c r="C56" s="37" t="s">
        <v>345</v>
      </c>
      <c r="D56" s="39"/>
      <c r="E56" s="43" t="s">
        <v>346</v>
      </c>
      <c r="F56" s="39"/>
      <c r="G56" s="39"/>
      <c r="H56" s="18"/>
      <c r="I56" s="39"/>
      <c r="J56" s="43" t="s">
        <v>346</v>
      </c>
      <c r="K56" s="39"/>
      <c r="L56" s="39"/>
      <c r="M56" s="39"/>
    </row>
    <row r="57" spans="1:13" x14ac:dyDescent="0.25">
      <c r="A57" s="12"/>
      <c r="B57" s="18"/>
      <c r="C57" s="37" t="s">
        <v>347</v>
      </c>
      <c r="D57" s="39"/>
      <c r="E57" s="43" t="s">
        <v>348</v>
      </c>
      <c r="F57" s="39"/>
      <c r="G57" s="39"/>
      <c r="H57" s="18"/>
      <c r="I57" s="39"/>
      <c r="J57" s="43" t="s">
        <v>348</v>
      </c>
      <c r="K57" s="39"/>
      <c r="L57" s="39"/>
      <c r="M57" s="39"/>
    </row>
    <row r="58" spans="1:13" ht="15.75" thickBot="1" x14ac:dyDescent="0.3">
      <c r="A58" s="12"/>
      <c r="B58" s="18"/>
      <c r="C58" s="37" t="s">
        <v>349</v>
      </c>
      <c r="D58" s="39"/>
      <c r="E58" s="44" t="s">
        <v>350</v>
      </c>
      <c r="F58" s="39"/>
      <c r="G58" s="39"/>
      <c r="H58" s="18"/>
      <c r="I58" s="39"/>
      <c r="J58" s="44" t="s">
        <v>350</v>
      </c>
      <c r="K58" s="39"/>
      <c r="L58" s="39"/>
      <c r="M58" s="39"/>
    </row>
    <row r="59" spans="1:13" ht="15.75" thickBot="1" x14ac:dyDescent="0.3">
      <c r="A59" s="12"/>
      <c r="B59" s="18"/>
      <c r="C59" s="37" t="s">
        <v>351</v>
      </c>
      <c r="D59" s="38" t="s">
        <v>251</v>
      </c>
      <c r="E59" s="47" t="s">
        <v>352</v>
      </c>
      <c r="F59" s="39"/>
      <c r="G59" s="18"/>
      <c r="H59" s="18"/>
      <c r="I59" s="38" t="s">
        <v>251</v>
      </c>
      <c r="J59" s="47" t="s">
        <v>352</v>
      </c>
      <c r="K59" s="39"/>
      <c r="L59" s="39"/>
      <c r="M59" s="18"/>
    </row>
    <row r="60" spans="1:13" x14ac:dyDescent="0.25">
      <c r="A60" s="12"/>
      <c r="B60" s="34"/>
      <c r="C60" s="34"/>
      <c r="D60" s="34"/>
      <c r="E60" s="34"/>
      <c r="F60" s="34"/>
      <c r="G60" s="34"/>
      <c r="H60" s="34"/>
      <c r="I60" s="34"/>
      <c r="J60" s="34"/>
      <c r="K60" s="34"/>
      <c r="L60" s="34"/>
      <c r="M60" s="34"/>
    </row>
    <row r="61" spans="1:13" x14ac:dyDescent="0.25">
      <c r="A61" s="12"/>
      <c r="B61" s="70"/>
      <c r="C61" s="70"/>
      <c r="D61" s="70"/>
      <c r="E61" s="70"/>
      <c r="F61" s="70"/>
      <c r="G61" s="70"/>
      <c r="H61" s="70"/>
      <c r="I61" s="70"/>
      <c r="J61" s="70"/>
      <c r="K61" s="70"/>
      <c r="L61" s="70"/>
      <c r="M61" s="70"/>
    </row>
    <row r="62" spans="1:13" ht="15" customHeight="1" x14ac:dyDescent="0.25">
      <c r="A62" s="2" t="s">
        <v>1371</v>
      </c>
      <c r="B62" s="11" t="s">
        <v>5</v>
      </c>
      <c r="C62" s="11"/>
      <c r="D62" s="11"/>
      <c r="E62" s="11"/>
      <c r="F62" s="11"/>
      <c r="G62" s="11"/>
      <c r="H62" s="11"/>
      <c r="I62" s="11"/>
      <c r="J62" s="11"/>
      <c r="K62" s="11"/>
      <c r="L62" s="11"/>
      <c r="M62" s="11"/>
    </row>
    <row r="63" spans="1:13" ht="15" customHeight="1" x14ac:dyDescent="0.25">
      <c r="A63" s="12" t="s">
        <v>1369</v>
      </c>
      <c r="B63" s="11" t="s">
        <v>5</v>
      </c>
      <c r="C63" s="11"/>
      <c r="D63" s="11"/>
      <c r="E63" s="11"/>
      <c r="F63" s="11"/>
      <c r="G63" s="11"/>
      <c r="H63" s="11"/>
      <c r="I63" s="11"/>
      <c r="J63" s="11"/>
      <c r="K63" s="11"/>
      <c r="L63" s="11"/>
      <c r="M63" s="11"/>
    </row>
    <row r="64" spans="1:13" x14ac:dyDescent="0.25">
      <c r="A64" s="12"/>
      <c r="B64" s="19"/>
      <c r="C64" s="18"/>
      <c r="D64" s="18"/>
      <c r="E64" s="18"/>
      <c r="F64" s="18"/>
      <c r="G64" s="18"/>
      <c r="H64" s="18"/>
      <c r="I64" s="18"/>
      <c r="J64" s="18"/>
      <c r="K64" s="18"/>
      <c r="L64" s="18"/>
      <c r="M64" s="18"/>
    </row>
    <row r="65" spans="1:13" x14ac:dyDescent="0.25">
      <c r="A65" s="12"/>
      <c r="B65" s="21"/>
      <c r="C65" s="18"/>
      <c r="D65" s="18"/>
      <c r="E65" s="18"/>
      <c r="F65" s="18"/>
      <c r="G65" s="18"/>
      <c r="H65" s="18"/>
      <c r="I65" s="39"/>
      <c r="J65" s="18"/>
      <c r="K65" s="39"/>
      <c r="L65" s="18"/>
      <c r="M65" s="18"/>
    </row>
    <row r="66" spans="1:13" ht="15.75" thickBot="1" x14ac:dyDescent="0.3">
      <c r="A66" s="12"/>
      <c r="B66" s="21"/>
      <c r="C66" s="48"/>
      <c r="D66" s="48"/>
      <c r="E66" s="48"/>
      <c r="F66" s="48"/>
      <c r="G66" s="18"/>
      <c r="H66" s="18"/>
      <c r="I66" s="39"/>
      <c r="J66" s="18"/>
      <c r="K66" s="39"/>
      <c r="L66" s="42">
        <v>41383</v>
      </c>
      <c r="M66" s="18"/>
    </row>
    <row r="67" spans="1:13" ht="15.75" thickTop="1" x14ac:dyDescent="0.25">
      <c r="A67" s="12"/>
      <c r="B67" s="21"/>
      <c r="C67" s="49" t="s">
        <v>271</v>
      </c>
      <c r="D67" s="49"/>
      <c r="E67" s="49"/>
      <c r="F67" s="49"/>
      <c r="G67" s="49"/>
      <c r="H67" s="49"/>
      <c r="I67" s="39"/>
      <c r="J67" s="18"/>
      <c r="K67" s="39"/>
      <c r="L67" s="27"/>
      <c r="M67" s="18"/>
    </row>
    <row r="68" spans="1:13" x14ac:dyDescent="0.25">
      <c r="A68" s="12"/>
      <c r="B68" s="21"/>
      <c r="C68" s="18"/>
      <c r="D68" s="18"/>
      <c r="E68" s="18"/>
      <c r="F68" s="18"/>
      <c r="G68" s="18"/>
      <c r="H68" s="18"/>
      <c r="I68" s="39"/>
      <c r="J68" s="18"/>
      <c r="K68" s="39"/>
      <c r="L68" s="18"/>
      <c r="M68" s="18"/>
    </row>
    <row r="69" spans="1:13" x14ac:dyDescent="0.25">
      <c r="A69" s="12"/>
      <c r="B69" s="21"/>
      <c r="C69" s="18"/>
      <c r="D69" s="49" t="s">
        <v>272</v>
      </c>
      <c r="E69" s="49"/>
      <c r="F69" s="49"/>
      <c r="G69" s="49"/>
      <c r="H69" s="49"/>
      <c r="I69" s="49"/>
      <c r="J69" s="43" t="s">
        <v>273</v>
      </c>
      <c r="K69" s="39"/>
      <c r="L69" s="18"/>
      <c r="M69" s="18"/>
    </row>
    <row r="70" spans="1:13" ht="15.75" thickBot="1" x14ac:dyDescent="0.3">
      <c r="A70" s="12"/>
      <c r="B70" s="21"/>
      <c r="C70" s="18"/>
      <c r="D70" s="49" t="s">
        <v>274</v>
      </c>
      <c r="E70" s="49"/>
      <c r="F70" s="49"/>
      <c r="G70" s="49"/>
      <c r="H70" s="49"/>
      <c r="I70" s="49"/>
      <c r="J70" s="44" t="s">
        <v>275</v>
      </c>
      <c r="K70" s="39"/>
      <c r="L70" s="18"/>
      <c r="M70" s="18"/>
    </row>
    <row r="71" spans="1:13" ht="15.75" thickBot="1" x14ac:dyDescent="0.3">
      <c r="A71" s="12"/>
      <c r="B71" s="21"/>
      <c r="C71" s="18"/>
      <c r="D71" s="49" t="s">
        <v>276</v>
      </c>
      <c r="E71" s="49"/>
      <c r="F71" s="49"/>
      <c r="G71" s="49"/>
      <c r="H71" s="49"/>
      <c r="I71" s="39"/>
      <c r="J71" s="45" t="s">
        <v>277</v>
      </c>
      <c r="K71" s="39"/>
      <c r="L71" s="18"/>
      <c r="M71" s="18"/>
    </row>
    <row r="72" spans="1:13" ht="15.75" thickTop="1" x14ac:dyDescent="0.25">
      <c r="A72" s="12"/>
      <c r="B72" s="21"/>
      <c r="C72" s="18"/>
      <c r="D72" s="25"/>
      <c r="E72" s="18"/>
      <c r="F72" s="18"/>
      <c r="G72" s="18"/>
      <c r="H72" s="18"/>
      <c r="I72" s="39"/>
      <c r="J72" s="29"/>
      <c r="K72" s="39"/>
      <c r="L72" s="18"/>
      <c r="M72" s="18"/>
    </row>
    <row r="73" spans="1:13" x14ac:dyDescent="0.25">
      <c r="A73" s="12"/>
      <c r="B73" s="21"/>
      <c r="C73" s="18"/>
      <c r="D73" s="49" t="s">
        <v>276</v>
      </c>
      <c r="E73" s="49"/>
      <c r="F73" s="49"/>
      <c r="G73" s="49"/>
      <c r="H73" s="49"/>
      <c r="I73" s="39"/>
      <c r="J73" s="43" t="s">
        <v>277</v>
      </c>
      <c r="K73" s="39"/>
      <c r="L73" s="18"/>
      <c r="M73" s="18"/>
    </row>
    <row r="74" spans="1:13" ht="15.75" thickBot="1" x14ac:dyDescent="0.3">
      <c r="A74" s="12"/>
      <c r="B74" s="21"/>
      <c r="C74" s="18"/>
      <c r="D74" s="49" t="s">
        <v>278</v>
      </c>
      <c r="E74" s="49"/>
      <c r="F74" s="49"/>
      <c r="G74" s="49"/>
      <c r="H74" s="49"/>
      <c r="I74" s="38" t="s">
        <v>251</v>
      </c>
      <c r="J74" s="44" t="s">
        <v>279</v>
      </c>
      <c r="K74" s="39"/>
      <c r="L74" s="18"/>
      <c r="M74" s="18"/>
    </row>
    <row r="75" spans="1:13" x14ac:dyDescent="0.25">
      <c r="A75" s="12"/>
      <c r="B75" s="21"/>
      <c r="C75" s="18"/>
      <c r="D75" s="49" t="s">
        <v>280</v>
      </c>
      <c r="E75" s="49"/>
      <c r="F75" s="49"/>
      <c r="G75" s="49"/>
      <c r="H75" s="49"/>
      <c r="I75" s="39"/>
      <c r="J75" s="27"/>
      <c r="K75" s="38" t="s">
        <v>251</v>
      </c>
      <c r="L75" s="43" t="s">
        <v>281</v>
      </c>
      <c r="M75" s="18"/>
    </row>
    <row r="76" spans="1:13" x14ac:dyDescent="0.25">
      <c r="A76" s="12"/>
      <c r="B76" s="21"/>
      <c r="C76" s="18"/>
      <c r="D76" s="25"/>
      <c r="E76" s="18"/>
      <c r="F76" s="18"/>
      <c r="G76" s="18"/>
      <c r="H76" s="18"/>
      <c r="I76" s="39"/>
      <c r="J76" s="18"/>
      <c r="K76" s="39"/>
      <c r="L76" s="18"/>
      <c r="M76" s="18"/>
    </row>
    <row r="77" spans="1:13" x14ac:dyDescent="0.25">
      <c r="A77" s="12"/>
      <c r="B77" s="21"/>
      <c r="C77" s="18"/>
      <c r="D77" s="49" t="s">
        <v>282</v>
      </c>
      <c r="E77" s="49"/>
      <c r="F77" s="49"/>
      <c r="G77" s="49"/>
      <c r="H77" s="49"/>
      <c r="I77" s="39"/>
      <c r="J77" s="43" t="s">
        <v>275</v>
      </c>
      <c r="K77" s="39"/>
      <c r="L77" s="18"/>
      <c r="M77" s="18"/>
    </row>
    <row r="78" spans="1:13" ht="15.75" thickBot="1" x14ac:dyDescent="0.3">
      <c r="A78" s="12"/>
      <c r="B78" s="21"/>
      <c r="C78" s="18"/>
      <c r="D78" s="49" t="s">
        <v>283</v>
      </c>
      <c r="E78" s="49"/>
      <c r="F78" s="49"/>
      <c r="G78" s="49"/>
      <c r="H78" s="49"/>
      <c r="I78" s="38" t="s">
        <v>251</v>
      </c>
      <c r="J78" s="44" t="s">
        <v>284</v>
      </c>
      <c r="K78" s="39"/>
      <c r="L78" s="18"/>
      <c r="M78" s="18"/>
    </row>
    <row r="79" spans="1:13" ht="15.75" thickBot="1" x14ac:dyDescent="0.3">
      <c r="A79" s="12"/>
      <c r="B79" s="21"/>
      <c r="C79" s="18"/>
      <c r="D79" s="49" t="s">
        <v>285</v>
      </c>
      <c r="E79" s="49"/>
      <c r="F79" s="49"/>
      <c r="G79" s="49"/>
      <c r="H79" s="49"/>
      <c r="I79" s="39"/>
      <c r="J79" s="27"/>
      <c r="K79" s="39"/>
      <c r="L79" s="44" t="s">
        <v>286</v>
      </c>
      <c r="M79" s="18"/>
    </row>
    <row r="80" spans="1:13" x14ac:dyDescent="0.25">
      <c r="A80" s="12"/>
      <c r="B80" s="21"/>
      <c r="C80" s="25"/>
      <c r="D80" s="18"/>
      <c r="E80" s="18"/>
      <c r="F80" s="18"/>
      <c r="G80" s="18"/>
      <c r="H80" s="18"/>
      <c r="I80" s="39"/>
      <c r="J80" s="18"/>
      <c r="K80" s="39"/>
      <c r="L80" s="27"/>
      <c r="M80" s="18"/>
    </row>
    <row r="81" spans="1:13" ht="15.75" thickBot="1" x14ac:dyDescent="0.3">
      <c r="A81" s="12"/>
      <c r="B81" s="21"/>
      <c r="C81" s="18"/>
      <c r="D81" s="18"/>
      <c r="E81" s="49" t="s">
        <v>287</v>
      </c>
      <c r="F81" s="49"/>
      <c r="G81" s="49"/>
      <c r="H81" s="49"/>
      <c r="I81" s="18"/>
      <c r="J81" s="18"/>
      <c r="K81" s="38" t="s">
        <v>251</v>
      </c>
      <c r="L81" s="46" t="s">
        <v>288</v>
      </c>
      <c r="M81" s="18"/>
    </row>
    <row r="82" spans="1:13" ht="15.75" thickTop="1" x14ac:dyDescent="0.25">
      <c r="A82" s="12"/>
      <c r="B82" s="21"/>
      <c r="C82" s="18"/>
      <c r="D82" s="18"/>
      <c r="E82" s="18"/>
      <c r="F82" s="18"/>
      <c r="G82" s="18"/>
      <c r="H82" s="18"/>
      <c r="I82" s="39"/>
      <c r="J82" s="18"/>
      <c r="K82" s="39"/>
      <c r="L82" s="29"/>
      <c r="M82" s="39"/>
    </row>
    <row r="83" spans="1:13" x14ac:dyDescent="0.25">
      <c r="A83" s="12"/>
      <c r="B83" s="21"/>
      <c r="C83" s="25"/>
      <c r="D83" s="18"/>
      <c r="E83" s="18"/>
      <c r="F83" s="18"/>
      <c r="G83" s="18"/>
      <c r="H83" s="18"/>
      <c r="I83" s="39"/>
      <c r="J83" s="18"/>
      <c r="K83" s="39"/>
      <c r="L83" s="18"/>
      <c r="M83" s="18"/>
    </row>
    <row r="84" spans="1:13" x14ac:dyDescent="0.25">
      <c r="A84" s="12"/>
      <c r="B84" s="21"/>
      <c r="C84" s="49" t="s">
        <v>289</v>
      </c>
      <c r="D84" s="49"/>
      <c r="E84" s="49"/>
      <c r="F84" s="49"/>
      <c r="G84" s="49"/>
      <c r="H84" s="49"/>
      <c r="I84" s="39"/>
      <c r="J84" s="18"/>
      <c r="K84" s="39"/>
      <c r="L84" s="18"/>
      <c r="M84" s="39"/>
    </row>
    <row r="85" spans="1:13" x14ac:dyDescent="0.25">
      <c r="A85" s="12"/>
      <c r="B85" s="21"/>
      <c r="C85" s="18"/>
      <c r="D85" s="49" t="s">
        <v>290</v>
      </c>
      <c r="E85" s="49"/>
      <c r="F85" s="49"/>
      <c r="G85" s="49"/>
      <c r="H85" s="49"/>
      <c r="I85" s="39"/>
      <c r="J85" s="18"/>
      <c r="K85" s="39"/>
      <c r="L85" s="43" t="s">
        <v>291</v>
      </c>
      <c r="M85" s="18"/>
    </row>
    <row r="86" spans="1:13" x14ac:dyDescent="0.25">
      <c r="A86" s="12"/>
      <c r="B86" s="21"/>
      <c r="C86" s="18"/>
      <c r="D86" s="49" t="s">
        <v>292</v>
      </c>
      <c r="E86" s="49"/>
      <c r="F86" s="49"/>
      <c r="G86" s="49"/>
      <c r="H86" s="49"/>
      <c r="I86" s="49"/>
      <c r="J86" s="18"/>
      <c r="K86" s="39"/>
      <c r="L86" s="43" t="s">
        <v>293</v>
      </c>
      <c r="M86" s="18"/>
    </row>
    <row r="87" spans="1:13" x14ac:dyDescent="0.25">
      <c r="A87" s="12"/>
      <c r="B87" s="21"/>
      <c r="C87" s="18"/>
      <c r="D87" s="49" t="s">
        <v>33</v>
      </c>
      <c r="E87" s="49"/>
      <c r="F87" s="49"/>
      <c r="G87" s="49"/>
      <c r="H87" s="49"/>
      <c r="I87" s="39"/>
      <c r="J87" s="18"/>
      <c r="K87" s="39"/>
      <c r="L87" s="43" t="s">
        <v>294</v>
      </c>
      <c r="M87" s="18"/>
    </row>
    <row r="88" spans="1:13" x14ac:dyDescent="0.25">
      <c r="A88" s="12"/>
      <c r="B88" s="21"/>
      <c r="C88" s="18"/>
      <c r="D88" s="49" t="s">
        <v>234</v>
      </c>
      <c r="E88" s="49"/>
      <c r="F88" s="49"/>
      <c r="G88" s="49"/>
      <c r="H88" s="49"/>
      <c r="I88" s="39"/>
      <c r="J88" s="18"/>
      <c r="K88" s="39"/>
      <c r="L88" s="43" t="s">
        <v>295</v>
      </c>
      <c r="M88" s="18"/>
    </row>
    <row r="89" spans="1:13" x14ac:dyDescent="0.25">
      <c r="A89" s="12"/>
      <c r="B89" s="21"/>
      <c r="C89" s="18"/>
      <c r="D89" s="49" t="s">
        <v>40</v>
      </c>
      <c r="E89" s="49"/>
      <c r="F89" s="49"/>
      <c r="G89" s="49"/>
      <c r="H89" s="49"/>
      <c r="I89" s="39"/>
      <c r="J89" s="18"/>
      <c r="K89" s="39"/>
      <c r="L89" s="43" t="s">
        <v>296</v>
      </c>
      <c r="M89" s="18"/>
    </row>
    <row r="90" spans="1:13" x14ac:dyDescent="0.25">
      <c r="A90" s="12"/>
      <c r="B90" s="21"/>
      <c r="C90" s="18"/>
      <c r="D90" s="49" t="s">
        <v>297</v>
      </c>
      <c r="E90" s="49"/>
      <c r="F90" s="49"/>
      <c r="G90" s="49"/>
      <c r="H90" s="49"/>
      <c r="I90" s="39"/>
      <c r="J90" s="18"/>
      <c r="K90" s="39"/>
      <c r="L90" s="43" t="s">
        <v>298</v>
      </c>
      <c r="M90" s="18"/>
    </row>
    <row r="91" spans="1:13" x14ac:dyDescent="0.25">
      <c r="A91" s="12"/>
      <c r="B91" s="21"/>
      <c r="C91" s="18"/>
      <c r="D91" s="49" t="s">
        <v>39</v>
      </c>
      <c r="E91" s="49"/>
      <c r="F91" s="49"/>
      <c r="G91" s="49"/>
      <c r="H91" s="49"/>
      <c r="I91" s="39"/>
      <c r="J91" s="18"/>
      <c r="K91" s="39"/>
      <c r="L91" s="43" t="s">
        <v>299</v>
      </c>
      <c r="M91" s="18"/>
    </row>
    <row r="92" spans="1:13" x14ac:dyDescent="0.25">
      <c r="A92" s="12"/>
      <c r="B92" s="21"/>
      <c r="C92" s="18"/>
      <c r="D92" s="49" t="s">
        <v>37</v>
      </c>
      <c r="E92" s="49"/>
      <c r="F92" s="49"/>
      <c r="G92" s="49"/>
      <c r="H92" s="49"/>
      <c r="I92" s="39"/>
      <c r="J92" s="18"/>
      <c r="K92" s="39"/>
      <c r="L92" s="43" t="s">
        <v>300</v>
      </c>
      <c r="M92" s="18"/>
    </row>
    <row r="93" spans="1:13" x14ac:dyDescent="0.25">
      <c r="A93" s="12"/>
      <c r="B93" s="21"/>
      <c r="C93" s="18"/>
      <c r="D93" s="49" t="s">
        <v>301</v>
      </c>
      <c r="E93" s="49"/>
      <c r="F93" s="18"/>
      <c r="G93" s="18"/>
      <c r="H93" s="18"/>
      <c r="I93" s="39"/>
      <c r="J93" s="18"/>
      <c r="K93" s="39"/>
      <c r="L93" s="43" t="s">
        <v>302</v>
      </c>
      <c r="M93" s="18"/>
    </row>
    <row r="94" spans="1:13" ht="15.75" thickBot="1" x14ac:dyDescent="0.3">
      <c r="A94" s="12"/>
      <c r="B94" s="21"/>
      <c r="C94" s="18"/>
      <c r="D94" s="49" t="s">
        <v>44</v>
      </c>
      <c r="E94" s="49"/>
      <c r="F94" s="49"/>
      <c r="G94" s="49"/>
      <c r="H94" s="49"/>
      <c r="I94" s="39"/>
      <c r="J94" s="18"/>
      <c r="K94" s="39"/>
      <c r="L94" s="44" t="s">
        <v>303</v>
      </c>
      <c r="M94" s="18"/>
    </row>
    <row r="95" spans="1:13" ht="15.75" thickBot="1" x14ac:dyDescent="0.3">
      <c r="A95" s="12"/>
      <c r="B95" s="21"/>
      <c r="C95" s="18"/>
      <c r="D95" s="18"/>
      <c r="E95" s="49" t="s">
        <v>304</v>
      </c>
      <c r="F95" s="49"/>
      <c r="G95" s="49"/>
      <c r="H95" s="49"/>
      <c r="I95" s="39"/>
      <c r="J95" s="18"/>
      <c r="K95" s="38" t="s">
        <v>251</v>
      </c>
      <c r="L95" s="47" t="s">
        <v>305</v>
      </c>
      <c r="M95" s="18"/>
    </row>
    <row r="96" spans="1:13" x14ac:dyDescent="0.25">
      <c r="A96" s="12"/>
      <c r="B96" s="21"/>
      <c r="C96" s="18"/>
      <c r="D96" s="18"/>
      <c r="E96" s="18"/>
      <c r="F96" s="18"/>
      <c r="G96" s="18"/>
      <c r="H96" s="18"/>
      <c r="I96" s="39"/>
      <c r="J96" s="18"/>
      <c r="K96" s="39"/>
      <c r="L96" s="27"/>
      <c r="M96" s="18"/>
    </row>
    <row r="97" spans="1:13" x14ac:dyDescent="0.25">
      <c r="A97" s="12"/>
      <c r="B97" s="21"/>
      <c r="C97" s="49" t="s">
        <v>306</v>
      </c>
      <c r="D97" s="49"/>
      <c r="E97" s="49"/>
      <c r="F97" s="49"/>
      <c r="G97" s="49"/>
      <c r="H97" s="49"/>
      <c r="I97" s="39"/>
      <c r="J97" s="18"/>
      <c r="K97" s="39"/>
      <c r="L97" s="18"/>
      <c r="M97" s="18"/>
    </row>
    <row r="98" spans="1:13" x14ac:dyDescent="0.25">
      <c r="A98" s="12"/>
      <c r="B98" s="21"/>
      <c r="C98" s="18"/>
      <c r="D98" s="49" t="s">
        <v>226</v>
      </c>
      <c r="E98" s="49"/>
      <c r="F98" s="49"/>
      <c r="G98" s="49"/>
      <c r="H98" s="49"/>
      <c r="I98" s="39"/>
      <c r="J98" s="18"/>
      <c r="K98" s="39"/>
      <c r="L98" s="43" t="s">
        <v>307</v>
      </c>
      <c r="M98" s="18"/>
    </row>
    <row r="99" spans="1:13" x14ac:dyDescent="0.25">
      <c r="A99" s="12"/>
      <c r="B99" s="21"/>
      <c r="C99" s="18"/>
      <c r="D99" s="49" t="s">
        <v>308</v>
      </c>
      <c r="E99" s="49"/>
      <c r="F99" s="49"/>
      <c r="G99" s="49"/>
      <c r="H99" s="49"/>
      <c r="I99" s="39"/>
      <c r="J99" s="18"/>
      <c r="K99" s="39"/>
      <c r="L99" s="43" t="s">
        <v>309</v>
      </c>
      <c r="M99" s="18"/>
    </row>
    <row r="100" spans="1:13" x14ac:dyDescent="0.25">
      <c r="A100" s="12"/>
      <c r="B100" s="21"/>
      <c r="C100" s="18"/>
      <c r="D100" s="49" t="s">
        <v>310</v>
      </c>
      <c r="E100" s="49"/>
      <c r="F100" s="49"/>
      <c r="G100" s="49"/>
      <c r="H100" s="49"/>
      <c r="I100" s="39"/>
      <c r="J100" s="18"/>
      <c r="K100" s="39"/>
      <c r="L100" s="43" t="s">
        <v>311</v>
      </c>
      <c r="M100" s="18"/>
    </row>
    <row r="101" spans="1:13" x14ac:dyDescent="0.25">
      <c r="A101" s="12"/>
      <c r="B101" s="21"/>
      <c r="C101" s="18"/>
      <c r="D101" s="49" t="s">
        <v>312</v>
      </c>
      <c r="E101" s="49"/>
      <c r="F101" s="49"/>
      <c r="G101" s="49"/>
      <c r="H101" s="49"/>
      <c r="I101" s="39"/>
      <c r="J101" s="18"/>
      <c r="K101" s="39"/>
      <c r="L101" s="43" t="s">
        <v>313</v>
      </c>
      <c r="M101" s="18"/>
    </row>
    <row r="102" spans="1:13" ht="15.75" thickBot="1" x14ac:dyDescent="0.3">
      <c r="A102" s="12"/>
      <c r="B102" s="21"/>
      <c r="C102" s="18"/>
      <c r="D102" s="49" t="s">
        <v>314</v>
      </c>
      <c r="E102" s="49"/>
      <c r="F102" s="49"/>
      <c r="G102" s="49"/>
      <c r="H102" s="49"/>
      <c r="I102" s="39"/>
      <c r="J102" s="18"/>
      <c r="K102" s="39"/>
      <c r="L102" s="44" t="s">
        <v>315</v>
      </c>
      <c r="M102" s="18"/>
    </row>
    <row r="103" spans="1:13" ht="15.75" thickBot="1" x14ac:dyDescent="0.3">
      <c r="A103" s="12"/>
      <c r="B103" s="21"/>
      <c r="C103" s="18"/>
      <c r="D103" s="18"/>
      <c r="E103" s="49" t="s">
        <v>316</v>
      </c>
      <c r="F103" s="49"/>
      <c r="G103" s="49"/>
      <c r="H103" s="49"/>
      <c r="I103" s="39"/>
      <c r="J103" s="18"/>
      <c r="K103" s="38" t="s">
        <v>251</v>
      </c>
      <c r="L103" s="47" t="s">
        <v>317</v>
      </c>
      <c r="M103" s="18"/>
    </row>
    <row r="104" spans="1:13" x14ac:dyDescent="0.25">
      <c r="A104" s="12"/>
      <c r="B104" s="21"/>
      <c r="C104" s="18"/>
      <c r="D104" s="18"/>
      <c r="E104" s="18"/>
      <c r="F104" s="18"/>
      <c r="G104" s="18"/>
      <c r="H104" s="18"/>
      <c r="I104" s="39"/>
      <c r="J104" s="18"/>
      <c r="K104" s="39"/>
      <c r="L104" s="27"/>
      <c r="M104" s="18"/>
    </row>
    <row r="105" spans="1:13" ht="15.75" thickBot="1" x14ac:dyDescent="0.3">
      <c r="A105" s="12"/>
      <c r="B105" s="21"/>
      <c r="C105" s="49" t="s">
        <v>318</v>
      </c>
      <c r="D105" s="49"/>
      <c r="E105" s="49"/>
      <c r="F105" s="49"/>
      <c r="G105" s="49"/>
      <c r="H105" s="18"/>
      <c r="I105" s="39"/>
      <c r="J105" s="18"/>
      <c r="K105" s="38" t="s">
        <v>251</v>
      </c>
      <c r="L105" s="46" t="s">
        <v>319</v>
      </c>
      <c r="M105" s="18"/>
    </row>
    <row r="106" spans="1:13" ht="15.75" thickTop="1" x14ac:dyDescent="0.25">
      <c r="A106" s="12"/>
      <c r="B106" s="34"/>
      <c r="C106" s="34"/>
      <c r="D106" s="34"/>
      <c r="E106" s="34"/>
      <c r="F106" s="34"/>
      <c r="G106" s="34"/>
      <c r="H106" s="34"/>
      <c r="I106" s="34"/>
      <c r="J106" s="34"/>
      <c r="K106" s="34"/>
      <c r="L106" s="34"/>
      <c r="M106" s="34"/>
    </row>
    <row r="107" spans="1:13" x14ac:dyDescent="0.25">
      <c r="A107" s="12"/>
      <c r="B107" s="70"/>
      <c r="C107" s="70"/>
      <c r="D107" s="70"/>
      <c r="E107" s="70"/>
      <c r="F107" s="70"/>
      <c r="G107" s="70"/>
      <c r="H107" s="70"/>
      <c r="I107" s="70"/>
      <c r="J107" s="70"/>
      <c r="K107" s="70"/>
      <c r="L107" s="70"/>
      <c r="M107" s="70"/>
    </row>
    <row r="108" spans="1:13" ht="15" customHeight="1" x14ac:dyDescent="0.25">
      <c r="A108" s="12" t="s">
        <v>1367</v>
      </c>
      <c r="B108" s="11" t="s">
        <v>5</v>
      </c>
      <c r="C108" s="11"/>
      <c r="D108" s="11"/>
      <c r="E108" s="11"/>
      <c r="F108" s="11"/>
      <c r="G108" s="11"/>
      <c r="H108" s="11"/>
      <c r="I108" s="11"/>
      <c r="J108" s="11"/>
      <c r="K108" s="11"/>
      <c r="L108" s="11"/>
      <c r="M108" s="11"/>
    </row>
    <row r="109" spans="1:13" x14ac:dyDescent="0.25">
      <c r="A109" s="12"/>
      <c r="B109" s="19"/>
      <c r="C109" s="18"/>
      <c r="D109" s="18"/>
      <c r="E109" s="18"/>
      <c r="F109" s="18"/>
      <c r="G109" s="18"/>
      <c r="H109" s="18"/>
      <c r="I109" s="18"/>
      <c r="J109" s="18"/>
      <c r="K109" s="18"/>
      <c r="L109" s="18"/>
    </row>
    <row r="110" spans="1:13" ht="15.75" thickBot="1" x14ac:dyDescent="0.3">
      <c r="A110" s="12"/>
      <c r="B110" s="18"/>
      <c r="C110" s="18"/>
      <c r="D110" s="18"/>
      <c r="E110" s="35" t="s">
        <v>247</v>
      </c>
      <c r="F110" s="36"/>
      <c r="G110" s="36"/>
      <c r="H110" s="35" t="s">
        <v>248</v>
      </c>
      <c r="I110" s="36"/>
      <c r="J110" s="36"/>
      <c r="K110" s="35" t="s">
        <v>249</v>
      </c>
      <c r="L110" s="18"/>
    </row>
    <row r="111" spans="1:13" ht="25.5" thickTop="1" x14ac:dyDescent="0.25">
      <c r="A111" s="12"/>
      <c r="B111" s="18"/>
      <c r="C111" s="37" t="s">
        <v>321</v>
      </c>
      <c r="D111" s="38" t="s">
        <v>251</v>
      </c>
      <c r="E111" s="43" t="s">
        <v>322</v>
      </c>
      <c r="F111" s="18"/>
      <c r="G111" s="38" t="s">
        <v>251</v>
      </c>
      <c r="H111" s="43" t="s">
        <v>323</v>
      </c>
      <c r="I111" s="18"/>
      <c r="J111" s="38" t="s">
        <v>251</v>
      </c>
      <c r="K111" s="43" t="s">
        <v>324</v>
      </c>
      <c r="L111" s="18"/>
    </row>
    <row r="112" spans="1:13" ht="25.5" thickBot="1" x14ac:dyDescent="0.3">
      <c r="A112" s="12"/>
      <c r="B112" s="18"/>
      <c r="C112" s="37" t="s">
        <v>325</v>
      </c>
      <c r="D112" s="39"/>
      <c r="E112" s="50">
        <v>-7912505</v>
      </c>
      <c r="F112" s="18"/>
      <c r="G112" s="39"/>
      <c r="H112" s="51" t="s">
        <v>326</v>
      </c>
      <c r="I112" s="18"/>
      <c r="J112" s="18"/>
      <c r="K112" s="50">
        <v>-7912505</v>
      </c>
      <c r="L112" s="18"/>
    </row>
    <row r="113" spans="1:13" x14ac:dyDescent="0.25">
      <c r="A113" s="12"/>
      <c r="B113" s="18"/>
      <c r="C113" s="37" t="s">
        <v>327</v>
      </c>
      <c r="D113" s="39"/>
      <c r="E113" s="52" t="s">
        <v>328</v>
      </c>
      <c r="F113" s="18"/>
      <c r="G113" s="39"/>
      <c r="H113" s="52" t="s">
        <v>323</v>
      </c>
      <c r="I113" s="18"/>
      <c r="J113" s="18"/>
      <c r="K113" s="52" t="s">
        <v>329</v>
      </c>
      <c r="L113" s="18"/>
    </row>
    <row r="114" spans="1:13" ht="15.75" thickBot="1" x14ac:dyDescent="0.3">
      <c r="A114" s="12"/>
      <c r="B114" s="18"/>
      <c r="C114" s="40" t="s">
        <v>330</v>
      </c>
      <c r="D114" s="53"/>
      <c r="E114" s="50">
        <v>-2788895</v>
      </c>
      <c r="F114" s="18"/>
      <c r="G114" s="39"/>
      <c r="H114" s="50">
        <v>-2772656</v>
      </c>
      <c r="I114" s="18"/>
      <c r="J114" s="18"/>
      <c r="K114" s="50">
        <v>-5561551</v>
      </c>
      <c r="L114" s="18"/>
    </row>
    <row r="115" spans="1:13" ht="25.5" thickBot="1" x14ac:dyDescent="0.3">
      <c r="A115" s="12"/>
      <c r="B115" s="18"/>
      <c r="C115" s="37" t="s">
        <v>331</v>
      </c>
      <c r="D115" s="38" t="s">
        <v>251</v>
      </c>
      <c r="E115" s="45" t="s">
        <v>332</v>
      </c>
      <c r="F115" s="18"/>
      <c r="G115" s="38" t="s">
        <v>251</v>
      </c>
      <c r="H115" s="45" t="s">
        <v>333</v>
      </c>
      <c r="I115" s="18"/>
      <c r="J115" s="38" t="s">
        <v>251</v>
      </c>
      <c r="K115" s="45" t="s">
        <v>295</v>
      </c>
      <c r="L115" s="18"/>
    </row>
    <row r="116" spans="1:13" ht="15.75" thickTop="1" x14ac:dyDescent="0.25">
      <c r="A116" s="12"/>
      <c r="B116" s="34"/>
      <c r="C116" s="34"/>
      <c r="D116" s="34"/>
      <c r="E116" s="34"/>
      <c r="F116" s="34"/>
      <c r="G116" s="34"/>
      <c r="H116" s="34"/>
      <c r="I116" s="34"/>
      <c r="J116" s="34"/>
      <c r="K116" s="34"/>
      <c r="L116" s="34"/>
      <c r="M116" s="34"/>
    </row>
    <row r="117" spans="1:13" x14ac:dyDescent="0.25">
      <c r="A117" s="12"/>
      <c r="B117" s="70"/>
      <c r="C117" s="70"/>
      <c r="D117" s="70"/>
      <c r="E117" s="70"/>
      <c r="F117" s="70"/>
      <c r="G117" s="70"/>
      <c r="H117" s="70"/>
      <c r="I117" s="70"/>
      <c r="J117" s="70"/>
      <c r="K117" s="70"/>
      <c r="L117" s="70"/>
      <c r="M117" s="70"/>
    </row>
    <row r="118" spans="1:13" ht="15" customHeight="1" x14ac:dyDescent="0.25">
      <c r="A118" s="12" t="s">
        <v>1370</v>
      </c>
      <c r="B118" s="11" t="s">
        <v>5</v>
      </c>
      <c r="C118" s="11"/>
      <c r="D118" s="11"/>
      <c r="E118" s="11"/>
      <c r="F118" s="11"/>
      <c r="G118" s="11"/>
      <c r="H118" s="11"/>
      <c r="I118" s="11"/>
      <c r="J118" s="11"/>
      <c r="K118" s="11"/>
      <c r="L118" s="11"/>
      <c r="M118" s="11"/>
    </row>
    <row r="119" spans="1:13" x14ac:dyDescent="0.25">
      <c r="A119" s="12"/>
      <c r="B119" s="19"/>
      <c r="C119" s="18"/>
      <c r="D119" s="18"/>
      <c r="E119" s="18"/>
      <c r="F119" s="18"/>
      <c r="G119" s="18"/>
      <c r="H119" s="18"/>
      <c r="I119" s="18"/>
      <c r="J119" s="18"/>
      <c r="K119" s="18"/>
      <c r="L119" s="18"/>
    </row>
    <row r="120" spans="1:13" x14ac:dyDescent="0.25">
      <c r="A120" s="12"/>
      <c r="B120" s="18"/>
      <c r="C120" s="36"/>
      <c r="D120" s="39"/>
      <c r="E120" s="58"/>
      <c r="F120" s="58"/>
      <c r="G120" s="58"/>
      <c r="H120" s="36"/>
      <c r="I120" s="39"/>
      <c r="J120" s="58"/>
      <c r="K120" s="58"/>
      <c r="L120" s="58"/>
    </row>
    <row r="121" spans="1:13" ht="15.75" thickBot="1" x14ac:dyDescent="0.3">
      <c r="A121" s="12"/>
      <c r="B121" s="18"/>
      <c r="C121" s="36"/>
      <c r="D121" s="39"/>
      <c r="E121" s="63" t="s">
        <v>338</v>
      </c>
      <c r="F121" s="63"/>
      <c r="G121" s="63"/>
      <c r="H121" s="36"/>
      <c r="I121" s="54"/>
      <c r="J121" s="63" t="s">
        <v>339</v>
      </c>
      <c r="K121" s="63"/>
      <c r="L121" s="63"/>
    </row>
    <row r="122" spans="1:13" ht="16.5" thickTop="1" thickBot="1" x14ac:dyDescent="0.3">
      <c r="A122" s="12"/>
      <c r="B122" s="18"/>
      <c r="C122" s="59" t="s">
        <v>353</v>
      </c>
      <c r="D122" s="39"/>
      <c r="E122" s="56">
        <v>2014</v>
      </c>
      <c r="F122" s="27"/>
      <c r="G122" s="56">
        <v>2013</v>
      </c>
      <c r="H122" s="36"/>
      <c r="I122" s="39"/>
      <c r="J122" s="56">
        <v>2014</v>
      </c>
      <c r="K122" s="60"/>
      <c r="L122" s="56">
        <v>2013</v>
      </c>
    </row>
    <row r="123" spans="1:13" ht="15.75" thickTop="1" x14ac:dyDescent="0.25">
      <c r="A123" s="12"/>
      <c r="B123" s="18"/>
      <c r="C123" s="37" t="s">
        <v>354</v>
      </c>
      <c r="D123" s="38" t="s">
        <v>251</v>
      </c>
      <c r="E123" s="61" t="s">
        <v>326</v>
      </c>
      <c r="F123" s="38" t="s">
        <v>251</v>
      </c>
      <c r="G123" s="52" t="s">
        <v>355</v>
      </c>
      <c r="H123" s="18"/>
      <c r="I123" s="38" t="s">
        <v>251</v>
      </c>
      <c r="J123" s="27"/>
      <c r="K123" s="61" t="s">
        <v>251</v>
      </c>
      <c r="L123" s="52" t="s">
        <v>355</v>
      </c>
    </row>
    <row r="124" spans="1:13" x14ac:dyDescent="0.25">
      <c r="A124" s="12"/>
      <c r="B124" s="18"/>
      <c r="C124" s="37" t="s">
        <v>341</v>
      </c>
      <c r="D124" s="38"/>
      <c r="E124" s="43" t="s">
        <v>356</v>
      </c>
      <c r="F124" s="38"/>
      <c r="G124" s="43" t="s">
        <v>357</v>
      </c>
      <c r="H124" s="18"/>
      <c r="I124" s="38"/>
      <c r="J124" s="43" t="s">
        <v>358</v>
      </c>
      <c r="K124" s="38"/>
      <c r="L124" s="43" t="s">
        <v>359</v>
      </c>
    </row>
    <row r="125" spans="1:13" x14ac:dyDescent="0.25">
      <c r="A125" s="12"/>
      <c r="B125" s="18"/>
      <c r="C125" s="37" t="s">
        <v>343</v>
      </c>
      <c r="D125" s="39"/>
      <c r="E125" s="38" t="s">
        <v>326</v>
      </c>
      <c r="F125" s="39"/>
      <c r="G125" s="43" t="s">
        <v>360</v>
      </c>
      <c r="H125" s="18"/>
      <c r="I125" s="39"/>
      <c r="J125" s="43" t="s">
        <v>361</v>
      </c>
      <c r="K125" s="39"/>
      <c r="L125" s="43" t="s">
        <v>360</v>
      </c>
    </row>
    <row r="126" spans="1:13" x14ac:dyDescent="0.25">
      <c r="A126" s="12"/>
      <c r="B126" s="18"/>
      <c r="C126" s="37" t="s">
        <v>345</v>
      </c>
      <c r="D126" s="39"/>
      <c r="E126" s="38" t="s">
        <v>326</v>
      </c>
      <c r="F126" s="39"/>
      <c r="G126" s="43" t="s">
        <v>362</v>
      </c>
      <c r="H126" s="18"/>
      <c r="I126" s="39"/>
      <c r="J126" s="38" t="s">
        <v>326</v>
      </c>
      <c r="K126" s="39"/>
      <c r="L126" s="43" t="s">
        <v>363</v>
      </c>
    </row>
    <row r="127" spans="1:13" x14ac:dyDescent="0.25">
      <c r="A127" s="12"/>
      <c r="B127" s="18"/>
      <c r="C127" s="37" t="s">
        <v>347</v>
      </c>
      <c r="D127" s="39"/>
      <c r="E127" s="38" t="s">
        <v>326</v>
      </c>
      <c r="F127" s="39"/>
      <c r="G127" s="43" t="s">
        <v>364</v>
      </c>
      <c r="H127" s="18"/>
      <c r="I127" s="39"/>
      <c r="J127" s="38" t="s">
        <v>326</v>
      </c>
      <c r="K127" s="39"/>
      <c r="L127" s="43" t="s">
        <v>365</v>
      </c>
    </row>
    <row r="128" spans="1:13" ht="15.75" thickBot="1" x14ac:dyDescent="0.3">
      <c r="A128" s="12"/>
      <c r="B128" s="18"/>
      <c r="C128" s="37" t="s">
        <v>349</v>
      </c>
      <c r="D128" s="39"/>
      <c r="E128" s="62" t="s">
        <v>326</v>
      </c>
      <c r="F128" s="39"/>
      <c r="G128" s="44" t="s">
        <v>366</v>
      </c>
      <c r="H128" s="18"/>
      <c r="I128" s="39"/>
      <c r="J128" s="62" t="s">
        <v>326</v>
      </c>
      <c r="K128" s="39"/>
      <c r="L128" s="44" t="s">
        <v>367</v>
      </c>
    </row>
    <row r="129" spans="1:13" ht="15.75" thickBot="1" x14ac:dyDescent="0.3">
      <c r="A129" s="12"/>
      <c r="B129" s="18"/>
      <c r="C129" s="37" t="s">
        <v>368</v>
      </c>
      <c r="D129" s="39"/>
      <c r="E129" s="47" t="s">
        <v>356</v>
      </c>
      <c r="F129" s="39"/>
      <c r="G129" s="47" t="s">
        <v>369</v>
      </c>
      <c r="H129" s="18"/>
      <c r="I129" s="39"/>
      <c r="J129" s="47" t="s">
        <v>370</v>
      </c>
      <c r="K129" s="39"/>
      <c r="L129" s="47" t="s">
        <v>371</v>
      </c>
    </row>
    <row r="130" spans="1:13" ht="15.75" thickBot="1" x14ac:dyDescent="0.3">
      <c r="A130" s="12"/>
      <c r="B130" s="18"/>
      <c r="C130" s="37" t="s">
        <v>372</v>
      </c>
      <c r="D130" s="38" t="s">
        <v>251</v>
      </c>
      <c r="E130" s="45" t="s">
        <v>373</v>
      </c>
      <c r="F130" s="38" t="s">
        <v>251</v>
      </c>
      <c r="G130" s="45" t="s">
        <v>369</v>
      </c>
      <c r="H130" s="18"/>
      <c r="I130" s="38" t="s">
        <v>251</v>
      </c>
      <c r="J130" s="45" t="s">
        <v>374</v>
      </c>
      <c r="K130" s="38" t="s">
        <v>251</v>
      </c>
      <c r="L130" s="45" t="s">
        <v>371</v>
      </c>
    </row>
    <row r="131" spans="1:13" ht="15.75" thickTop="1" x14ac:dyDescent="0.25">
      <c r="A131" s="12"/>
      <c r="B131" s="34"/>
      <c r="C131" s="34"/>
      <c r="D131" s="34"/>
      <c r="E131" s="34"/>
      <c r="F131" s="34"/>
      <c r="G131" s="34"/>
      <c r="H131" s="34"/>
      <c r="I131" s="34"/>
      <c r="J131" s="34"/>
      <c r="K131" s="34"/>
      <c r="L131" s="34"/>
      <c r="M131" s="34"/>
    </row>
    <row r="132" spans="1:13" x14ac:dyDescent="0.25">
      <c r="A132" s="12"/>
      <c r="B132" s="70"/>
      <c r="C132" s="70"/>
      <c r="D132" s="70"/>
      <c r="E132" s="70"/>
      <c r="F132" s="70"/>
      <c r="G132" s="70"/>
      <c r="H132" s="70"/>
      <c r="I132" s="70"/>
      <c r="J132" s="70"/>
      <c r="K132" s="70"/>
      <c r="L132" s="70"/>
      <c r="M132" s="70"/>
    </row>
  </sheetData>
  <mergeCells count="90">
    <mergeCell ref="A118:A132"/>
    <mergeCell ref="B118:M118"/>
    <mergeCell ref="B131:M131"/>
    <mergeCell ref="B132:M132"/>
    <mergeCell ref="B62:M62"/>
    <mergeCell ref="A63:A107"/>
    <mergeCell ref="B63:M63"/>
    <mergeCell ref="B106:M106"/>
    <mergeCell ref="B107:M107"/>
    <mergeCell ref="A108:A117"/>
    <mergeCell ref="B108:M108"/>
    <mergeCell ref="B116:M116"/>
    <mergeCell ref="B117:M117"/>
    <mergeCell ref="B13:M13"/>
    <mergeCell ref="A14:A48"/>
    <mergeCell ref="B14:M14"/>
    <mergeCell ref="B47:M47"/>
    <mergeCell ref="B48:M48"/>
    <mergeCell ref="A49:A61"/>
    <mergeCell ref="B49:M49"/>
    <mergeCell ref="B60:M60"/>
    <mergeCell ref="B61:M61"/>
    <mergeCell ref="A1:A2"/>
    <mergeCell ref="B1:M1"/>
    <mergeCell ref="B2:M2"/>
    <mergeCell ref="A3:A12"/>
    <mergeCell ref="B3:M3"/>
    <mergeCell ref="B4:M4"/>
    <mergeCell ref="B11:M11"/>
    <mergeCell ref="B12:M12"/>
    <mergeCell ref="E103:H103"/>
    <mergeCell ref="C105:G105"/>
    <mergeCell ref="E120:G120"/>
    <mergeCell ref="J120:L120"/>
    <mergeCell ref="E121:G121"/>
    <mergeCell ref="J121:L121"/>
    <mergeCell ref="C97:H97"/>
    <mergeCell ref="D98:H98"/>
    <mergeCell ref="D99:H99"/>
    <mergeCell ref="D100:H100"/>
    <mergeCell ref="D101:H101"/>
    <mergeCell ref="D102:H102"/>
    <mergeCell ref="D90:H90"/>
    <mergeCell ref="D91:H91"/>
    <mergeCell ref="D92:H92"/>
    <mergeCell ref="D93:E93"/>
    <mergeCell ref="D94:H94"/>
    <mergeCell ref="E95:H95"/>
    <mergeCell ref="C84:H84"/>
    <mergeCell ref="D85:H85"/>
    <mergeCell ref="D86:I86"/>
    <mergeCell ref="D87:H87"/>
    <mergeCell ref="D88:H88"/>
    <mergeCell ref="D89:H89"/>
    <mergeCell ref="D74:H74"/>
    <mergeCell ref="D75:H75"/>
    <mergeCell ref="D77:H77"/>
    <mergeCell ref="D78:H78"/>
    <mergeCell ref="D79:H79"/>
    <mergeCell ref="E81:H81"/>
    <mergeCell ref="C66:F66"/>
    <mergeCell ref="C67:H67"/>
    <mergeCell ref="D69:I69"/>
    <mergeCell ref="D70:I70"/>
    <mergeCell ref="D71:H71"/>
    <mergeCell ref="D73:H73"/>
    <mergeCell ref="B42:F42"/>
    <mergeCell ref="B44:F44"/>
    <mergeCell ref="B45:F45"/>
    <mergeCell ref="B46:F46"/>
    <mergeCell ref="E51:G51"/>
    <mergeCell ref="J51:M51"/>
    <mergeCell ref="D31:F31"/>
    <mergeCell ref="B33:F33"/>
    <mergeCell ref="B35:F35"/>
    <mergeCell ref="C36:F36"/>
    <mergeCell ref="B38:F38"/>
    <mergeCell ref="B40:F40"/>
    <mergeCell ref="C24:F24"/>
    <mergeCell ref="C25:F25"/>
    <mergeCell ref="D26:F26"/>
    <mergeCell ref="B28:F28"/>
    <mergeCell ref="C29:F29"/>
    <mergeCell ref="C30:F30"/>
    <mergeCell ref="B17:F17"/>
    <mergeCell ref="C19:F19"/>
    <mergeCell ref="C20:F20"/>
    <mergeCell ref="C21:F21"/>
    <mergeCell ref="C22:F22"/>
    <mergeCell ref="C23: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7" max="7" width="1.85546875" bestFit="1" customWidth="1"/>
    <col min="8" max="8" width="9.28515625" bestFit="1" customWidth="1"/>
    <col min="10" max="10" width="1.85546875" bestFit="1" customWidth="1"/>
    <col min="13" max="13" width="1.85546875" bestFit="1" customWidth="1"/>
    <col min="14" max="14" width="9.28515625" bestFit="1" customWidth="1"/>
    <col min="16" max="16" width="1.85546875" bestFit="1" customWidth="1"/>
    <col min="19" max="19" width="1.85546875" bestFit="1" customWidth="1"/>
    <col min="20" max="20" width="9.28515625" bestFit="1" customWidth="1"/>
  </cols>
  <sheetData>
    <row r="1" spans="1:20" ht="15" customHeight="1" x14ac:dyDescent="0.25">
      <c r="A1" s="7" t="s">
        <v>13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6</v>
      </c>
      <c r="B3" s="11" t="s">
        <v>5</v>
      </c>
      <c r="C3" s="11"/>
      <c r="D3" s="11"/>
      <c r="E3" s="11"/>
      <c r="F3" s="11"/>
      <c r="G3" s="11"/>
      <c r="H3" s="11"/>
      <c r="I3" s="11"/>
      <c r="J3" s="11"/>
      <c r="K3" s="11"/>
      <c r="L3" s="11"/>
      <c r="M3" s="11"/>
      <c r="N3" s="11"/>
      <c r="O3" s="11"/>
      <c r="P3" s="11"/>
      <c r="Q3" s="11"/>
      <c r="R3" s="11"/>
      <c r="S3" s="11"/>
      <c r="T3" s="11"/>
    </row>
    <row r="4" spans="1:20" ht="15" customHeight="1" x14ac:dyDescent="0.25">
      <c r="A4" s="12" t="s">
        <v>1373</v>
      </c>
      <c r="B4" s="11" t="s">
        <v>5</v>
      </c>
      <c r="C4" s="11"/>
      <c r="D4" s="11"/>
      <c r="E4" s="11"/>
      <c r="F4" s="11"/>
      <c r="G4" s="11"/>
      <c r="H4" s="11"/>
      <c r="I4" s="11"/>
      <c r="J4" s="11"/>
      <c r="K4" s="11"/>
      <c r="L4" s="11"/>
      <c r="M4" s="11"/>
      <c r="N4" s="11"/>
      <c r="O4" s="11"/>
      <c r="P4" s="11"/>
      <c r="Q4" s="11"/>
      <c r="R4" s="11"/>
      <c r="S4" s="11"/>
      <c r="T4" s="11"/>
    </row>
    <row r="5" spans="1:20" x14ac:dyDescent="0.25">
      <c r="A5" s="12"/>
      <c r="B5" s="19"/>
      <c r="C5" s="18"/>
      <c r="D5" s="18"/>
      <c r="E5" s="18"/>
      <c r="F5" s="18"/>
      <c r="G5" s="18"/>
      <c r="H5" s="18"/>
      <c r="I5" s="18"/>
      <c r="J5" s="18"/>
      <c r="K5" s="18"/>
      <c r="L5" s="18"/>
      <c r="M5" s="18"/>
      <c r="N5" s="18"/>
    </row>
    <row r="6" spans="1:20" ht="15.75" thickBot="1" x14ac:dyDescent="0.3">
      <c r="A6" s="12"/>
      <c r="B6" s="71"/>
      <c r="C6" s="18"/>
      <c r="D6" s="39"/>
      <c r="E6" s="72" t="s">
        <v>379</v>
      </c>
      <c r="F6" s="36"/>
      <c r="G6" s="73"/>
      <c r="H6" s="95" t="s">
        <v>380</v>
      </c>
      <c r="I6" s="95"/>
      <c r="J6" s="95"/>
      <c r="K6" s="95"/>
      <c r="L6" s="36"/>
      <c r="M6" s="39"/>
      <c r="N6" s="72" t="s">
        <v>381</v>
      </c>
    </row>
    <row r="7" spans="1:20" ht="16.5" thickTop="1" thickBot="1" x14ac:dyDescent="0.3">
      <c r="A7" s="12"/>
      <c r="B7" s="71"/>
      <c r="C7" s="18"/>
      <c r="D7" s="73"/>
      <c r="E7" s="74" t="s">
        <v>382</v>
      </c>
      <c r="F7" s="36"/>
      <c r="G7" s="75"/>
      <c r="H7" s="76" t="s">
        <v>383</v>
      </c>
      <c r="I7" s="77"/>
      <c r="J7" s="75"/>
      <c r="K7" s="76" t="s">
        <v>384</v>
      </c>
      <c r="L7" s="36"/>
      <c r="M7" s="73"/>
      <c r="N7" s="74" t="s">
        <v>385</v>
      </c>
    </row>
    <row r="8" spans="1:20" ht="15.75" thickTop="1" x14ac:dyDescent="0.25">
      <c r="A8" s="12"/>
      <c r="B8" s="78"/>
      <c r="C8" s="79">
        <v>41820</v>
      </c>
      <c r="D8" s="80"/>
      <c r="E8" s="80"/>
      <c r="F8" s="39"/>
      <c r="G8" s="80"/>
      <c r="H8" s="80"/>
      <c r="I8" s="39"/>
      <c r="J8" s="80"/>
      <c r="K8" s="27"/>
      <c r="L8" s="18"/>
      <c r="M8" s="80"/>
      <c r="N8" s="80"/>
    </row>
    <row r="9" spans="1:20" x14ac:dyDescent="0.25">
      <c r="A9" s="12"/>
      <c r="B9" s="78"/>
      <c r="C9" s="18"/>
      <c r="D9" s="39"/>
      <c r="E9" s="39"/>
      <c r="F9" s="39"/>
      <c r="G9" s="39"/>
      <c r="H9" s="39"/>
      <c r="I9" s="39"/>
      <c r="J9" s="39"/>
      <c r="K9" s="18"/>
      <c r="L9" s="18"/>
      <c r="M9" s="39"/>
      <c r="N9" s="39"/>
    </row>
    <row r="10" spans="1:20" x14ac:dyDescent="0.25">
      <c r="A10" s="12"/>
      <c r="B10" s="78"/>
      <c r="C10" s="71" t="s">
        <v>386</v>
      </c>
      <c r="D10" s="81" t="s">
        <v>251</v>
      </c>
      <c r="E10" s="82" t="s">
        <v>387</v>
      </c>
      <c r="F10" s="39"/>
      <c r="G10" s="81" t="s">
        <v>251</v>
      </c>
      <c r="H10" s="82" t="s">
        <v>388</v>
      </c>
      <c r="I10" s="39"/>
      <c r="J10" s="81" t="s">
        <v>251</v>
      </c>
      <c r="K10" s="81" t="s">
        <v>326</v>
      </c>
      <c r="L10" s="39"/>
      <c r="M10" s="81" t="s">
        <v>251</v>
      </c>
      <c r="N10" s="82" t="s">
        <v>389</v>
      </c>
    </row>
    <row r="11" spans="1:20" x14ac:dyDescent="0.25">
      <c r="A11" s="12"/>
      <c r="B11" s="78"/>
      <c r="C11" s="71" t="s">
        <v>390</v>
      </c>
      <c r="D11" s="39"/>
      <c r="E11" s="82" t="s">
        <v>391</v>
      </c>
      <c r="F11" s="39"/>
      <c r="G11" s="39"/>
      <c r="H11" s="82" t="s">
        <v>392</v>
      </c>
      <c r="I11" s="39"/>
      <c r="J11" s="39"/>
      <c r="K11" s="83">
        <v>-245213</v>
      </c>
      <c r="L11" s="39"/>
      <c r="M11" s="39"/>
      <c r="N11" s="82" t="s">
        <v>393</v>
      </c>
    </row>
    <row r="12" spans="1:20" ht="15.75" thickBot="1" x14ac:dyDescent="0.3">
      <c r="A12" s="12"/>
      <c r="B12" s="78"/>
      <c r="C12" s="71" t="s">
        <v>394</v>
      </c>
      <c r="D12" s="84"/>
      <c r="E12" s="85" t="s">
        <v>395</v>
      </c>
      <c r="F12" s="39"/>
      <c r="G12" s="84"/>
      <c r="H12" s="85" t="s">
        <v>396</v>
      </c>
      <c r="I12" s="39"/>
      <c r="J12" s="84"/>
      <c r="K12" s="86">
        <v>-1612</v>
      </c>
      <c r="L12" s="39"/>
      <c r="M12" s="84"/>
      <c r="N12" s="85" t="s">
        <v>397</v>
      </c>
    </row>
    <row r="13" spans="1:20" x14ac:dyDescent="0.25">
      <c r="A13" s="12"/>
      <c r="B13" s="78"/>
      <c r="C13" s="71" t="s">
        <v>398</v>
      </c>
      <c r="D13" s="80"/>
      <c r="E13" s="87" t="s">
        <v>399</v>
      </c>
      <c r="F13" s="39"/>
      <c r="G13" s="80"/>
      <c r="H13" s="87" t="s">
        <v>400</v>
      </c>
      <c r="I13" s="39"/>
      <c r="J13" s="80"/>
      <c r="K13" s="88">
        <v>-246825</v>
      </c>
      <c r="L13" s="39"/>
      <c r="M13" s="80"/>
      <c r="N13" s="87" t="s">
        <v>401</v>
      </c>
    </row>
    <row r="14" spans="1:20" ht="15.75" thickBot="1" x14ac:dyDescent="0.3">
      <c r="A14" s="12"/>
      <c r="B14" s="78"/>
      <c r="C14" s="71" t="s">
        <v>402</v>
      </c>
      <c r="D14" s="84"/>
      <c r="E14" s="85" t="s">
        <v>403</v>
      </c>
      <c r="F14" s="39"/>
      <c r="G14" s="84"/>
      <c r="H14" s="89" t="s">
        <v>326</v>
      </c>
      <c r="I14" s="39"/>
      <c r="J14" s="84"/>
      <c r="K14" s="86">
        <v>-17774</v>
      </c>
      <c r="L14" s="39"/>
      <c r="M14" s="84"/>
      <c r="N14" s="85" t="s">
        <v>404</v>
      </c>
    </row>
    <row r="15" spans="1:20" ht="15.75" thickBot="1" x14ac:dyDescent="0.3">
      <c r="A15" s="12"/>
      <c r="B15" s="78"/>
      <c r="C15" s="71" t="s">
        <v>405</v>
      </c>
      <c r="D15" s="90" t="s">
        <v>251</v>
      </c>
      <c r="E15" s="91" t="s">
        <v>406</v>
      </c>
      <c r="F15" s="39"/>
      <c r="G15" s="90" t="s">
        <v>251</v>
      </c>
      <c r="H15" s="91" t="s">
        <v>400</v>
      </c>
      <c r="I15" s="39"/>
      <c r="J15" s="90" t="s">
        <v>251</v>
      </c>
      <c r="K15" s="92">
        <v>-264599</v>
      </c>
      <c r="L15" s="39"/>
      <c r="M15" s="90" t="s">
        <v>251</v>
      </c>
      <c r="N15" s="91" t="s">
        <v>407</v>
      </c>
    </row>
    <row r="16" spans="1:20" ht="15.75" thickTop="1" x14ac:dyDescent="0.25">
      <c r="A16" s="12"/>
      <c r="B16" s="78"/>
      <c r="C16" s="18"/>
      <c r="D16" s="93"/>
      <c r="E16" s="94"/>
      <c r="F16" s="36"/>
      <c r="G16" s="93"/>
      <c r="H16" s="94"/>
      <c r="I16" s="36"/>
      <c r="J16" s="93"/>
      <c r="K16" s="94"/>
      <c r="L16" s="36"/>
      <c r="M16" s="93"/>
      <c r="N16" s="94"/>
    </row>
    <row r="17" spans="1:20" x14ac:dyDescent="0.25">
      <c r="A17" s="12"/>
      <c r="B17" s="78"/>
      <c r="C17" s="18"/>
      <c r="D17" s="39"/>
      <c r="E17" s="36"/>
      <c r="F17" s="36"/>
      <c r="G17" s="39"/>
      <c r="H17" s="36"/>
      <c r="I17" s="36"/>
      <c r="J17" s="39"/>
      <c r="K17" s="36"/>
      <c r="L17" s="36"/>
      <c r="M17" s="39"/>
      <c r="N17" s="36"/>
    </row>
    <row r="18" spans="1:20" x14ac:dyDescent="0.25">
      <c r="A18" s="12"/>
      <c r="B18" s="78"/>
      <c r="C18" s="18"/>
      <c r="D18" s="39"/>
      <c r="E18" s="36"/>
      <c r="F18" s="36"/>
      <c r="G18" s="39"/>
      <c r="H18" s="36"/>
      <c r="I18" s="36"/>
      <c r="J18" s="39"/>
      <c r="K18" s="36"/>
      <c r="L18" s="36"/>
      <c r="M18" s="39"/>
      <c r="N18" s="36"/>
    </row>
    <row r="19" spans="1:20" ht="15.75" thickBot="1" x14ac:dyDescent="0.3">
      <c r="A19" s="12"/>
      <c r="B19" s="78"/>
      <c r="C19" s="18"/>
      <c r="D19" s="39"/>
      <c r="E19" s="72" t="s">
        <v>379</v>
      </c>
      <c r="F19" s="36"/>
      <c r="G19" s="73"/>
      <c r="H19" s="95" t="s">
        <v>380</v>
      </c>
      <c r="I19" s="95"/>
      <c r="J19" s="95"/>
      <c r="K19" s="95"/>
      <c r="L19" s="36"/>
      <c r="M19" s="39"/>
      <c r="N19" s="72" t="s">
        <v>381</v>
      </c>
    </row>
    <row r="20" spans="1:20" ht="16.5" thickTop="1" thickBot="1" x14ac:dyDescent="0.3">
      <c r="A20" s="12"/>
      <c r="B20" s="78"/>
      <c r="C20" s="18"/>
      <c r="D20" s="73"/>
      <c r="E20" s="74" t="s">
        <v>382</v>
      </c>
      <c r="F20" s="36"/>
      <c r="G20" s="75"/>
      <c r="H20" s="76" t="s">
        <v>383</v>
      </c>
      <c r="I20" s="77"/>
      <c r="J20" s="75"/>
      <c r="K20" s="76" t="s">
        <v>384</v>
      </c>
      <c r="L20" s="36"/>
      <c r="M20" s="73"/>
      <c r="N20" s="74" t="s">
        <v>385</v>
      </c>
    </row>
    <row r="21" spans="1:20" ht="15.75" thickTop="1" x14ac:dyDescent="0.25">
      <c r="A21" s="12"/>
      <c r="B21" s="78"/>
      <c r="C21" s="79">
        <v>41639</v>
      </c>
      <c r="D21" s="80"/>
      <c r="E21" s="80"/>
      <c r="F21" s="39"/>
      <c r="G21" s="80"/>
      <c r="H21" s="80"/>
      <c r="I21" s="39"/>
      <c r="J21" s="80"/>
      <c r="K21" s="27"/>
      <c r="L21" s="18"/>
      <c r="M21" s="80"/>
      <c r="N21" s="80"/>
    </row>
    <row r="22" spans="1:20" x14ac:dyDescent="0.25">
      <c r="A22" s="12"/>
      <c r="B22" s="78"/>
      <c r="C22" s="18"/>
      <c r="D22" s="39"/>
      <c r="E22" s="39"/>
      <c r="F22" s="39"/>
      <c r="G22" s="39"/>
      <c r="H22" s="39"/>
      <c r="I22" s="39"/>
      <c r="J22" s="39"/>
      <c r="K22" s="18"/>
      <c r="L22" s="18"/>
      <c r="M22" s="39"/>
      <c r="N22" s="39"/>
    </row>
    <row r="23" spans="1:20" x14ac:dyDescent="0.25">
      <c r="A23" s="12"/>
      <c r="B23" s="78"/>
      <c r="C23" s="71" t="s">
        <v>386</v>
      </c>
      <c r="D23" s="81" t="s">
        <v>251</v>
      </c>
      <c r="E23" s="82" t="s">
        <v>408</v>
      </c>
      <c r="F23" s="39"/>
      <c r="G23" s="81" t="s">
        <v>251</v>
      </c>
      <c r="H23" s="82" t="s">
        <v>409</v>
      </c>
      <c r="I23" s="39"/>
      <c r="J23" s="81" t="s">
        <v>251</v>
      </c>
      <c r="K23" s="83">
        <v>-69917</v>
      </c>
      <c r="L23" s="39"/>
      <c r="M23" s="81" t="s">
        <v>251</v>
      </c>
      <c r="N23" s="82" t="s">
        <v>410</v>
      </c>
    </row>
    <row r="24" spans="1:20" x14ac:dyDescent="0.25">
      <c r="A24" s="12"/>
      <c r="B24" s="78"/>
      <c r="C24" s="71" t="s">
        <v>390</v>
      </c>
      <c r="D24" s="39"/>
      <c r="E24" s="82" t="s">
        <v>411</v>
      </c>
      <c r="F24" s="39"/>
      <c r="G24" s="39"/>
      <c r="H24" s="82" t="s">
        <v>412</v>
      </c>
      <c r="I24" s="39"/>
      <c r="J24" s="39"/>
      <c r="K24" s="83">
        <v>-438112</v>
      </c>
      <c r="L24" s="39"/>
      <c r="M24" s="39"/>
      <c r="N24" s="82" t="s">
        <v>413</v>
      </c>
    </row>
    <row r="25" spans="1:20" ht="15.75" thickBot="1" x14ac:dyDescent="0.3">
      <c r="A25" s="12"/>
      <c r="B25" s="78"/>
      <c r="C25" s="71" t="s">
        <v>394</v>
      </c>
      <c r="D25" s="84"/>
      <c r="E25" s="85" t="s">
        <v>414</v>
      </c>
      <c r="F25" s="39"/>
      <c r="G25" s="84"/>
      <c r="H25" s="62" t="s">
        <v>326</v>
      </c>
      <c r="I25" s="39"/>
      <c r="J25" s="84"/>
      <c r="K25" s="86">
        <v>-76058</v>
      </c>
      <c r="L25" s="39"/>
      <c r="M25" s="84"/>
      <c r="N25" s="85" t="s">
        <v>415</v>
      </c>
    </row>
    <row r="26" spans="1:20" x14ac:dyDescent="0.25">
      <c r="A26" s="12"/>
      <c r="B26" s="71"/>
      <c r="C26" s="71" t="s">
        <v>398</v>
      </c>
      <c r="D26" s="80"/>
      <c r="E26" s="87" t="s">
        <v>416</v>
      </c>
      <c r="F26" s="39"/>
      <c r="G26" s="80"/>
      <c r="H26" s="87" t="s">
        <v>417</v>
      </c>
      <c r="I26" s="39"/>
      <c r="J26" s="80"/>
      <c r="K26" s="88">
        <v>-584087</v>
      </c>
      <c r="L26" s="39"/>
      <c r="M26" s="80"/>
      <c r="N26" s="87" t="s">
        <v>418</v>
      </c>
    </row>
    <row r="27" spans="1:20" ht="15.75" thickBot="1" x14ac:dyDescent="0.3">
      <c r="A27" s="12"/>
      <c r="B27" s="78"/>
      <c r="C27" s="71" t="s">
        <v>402</v>
      </c>
      <c r="D27" s="84"/>
      <c r="E27" s="85" t="s">
        <v>403</v>
      </c>
      <c r="F27" s="39"/>
      <c r="G27" s="84"/>
      <c r="H27" s="89" t="s">
        <v>326</v>
      </c>
      <c r="I27" s="39"/>
      <c r="J27" s="84"/>
      <c r="K27" s="86">
        <v>-8887</v>
      </c>
      <c r="L27" s="39"/>
      <c r="M27" s="84"/>
      <c r="N27" s="85" t="s">
        <v>419</v>
      </c>
    </row>
    <row r="28" spans="1:20" ht="15.75" thickBot="1" x14ac:dyDescent="0.3">
      <c r="A28" s="12"/>
      <c r="B28" s="78"/>
      <c r="C28" s="71" t="s">
        <v>405</v>
      </c>
      <c r="D28" s="90" t="s">
        <v>251</v>
      </c>
      <c r="E28" s="91" t="s">
        <v>420</v>
      </c>
      <c r="F28" s="39"/>
      <c r="G28" s="90" t="s">
        <v>251</v>
      </c>
      <c r="H28" s="91" t="s">
        <v>417</v>
      </c>
      <c r="I28" s="39"/>
      <c r="J28" s="90" t="s">
        <v>251</v>
      </c>
      <c r="K28" s="92">
        <v>-592974</v>
      </c>
      <c r="L28" s="39"/>
      <c r="M28" s="90" t="s">
        <v>251</v>
      </c>
      <c r="N28" s="91" t="s">
        <v>421</v>
      </c>
    </row>
    <row r="29" spans="1:20" ht="15.75" thickTop="1" x14ac:dyDescent="0.25">
      <c r="A29" s="12"/>
      <c r="B29" s="34"/>
      <c r="C29" s="34"/>
      <c r="D29" s="34"/>
      <c r="E29" s="34"/>
      <c r="F29" s="34"/>
      <c r="G29" s="34"/>
      <c r="H29" s="34"/>
      <c r="I29" s="34"/>
      <c r="J29" s="34"/>
      <c r="K29" s="34"/>
      <c r="L29" s="34"/>
      <c r="M29" s="34"/>
      <c r="N29" s="34"/>
      <c r="O29" s="34"/>
      <c r="P29" s="34"/>
      <c r="Q29" s="34"/>
      <c r="R29" s="34"/>
      <c r="S29" s="34"/>
      <c r="T29" s="34"/>
    </row>
    <row r="30" spans="1:20" x14ac:dyDescent="0.25">
      <c r="A30" s="12"/>
      <c r="B30" s="70"/>
      <c r="C30" s="70"/>
      <c r="D30" s="70"/>
      <c r="E30" s="70"/>
      <c r="F30" s="70"/>
      <c r="G30" s="70"/>
      <c r="H30" s="70"/>
      <c r="I30" s="70"/>
      <c r="J30" s="70"/>
      <c r="K30" s="70"/>
      <c r="L30" s="70"/>
      <c r="M30" s="70"/>
      <c r="N30" s="70"/>
      <c r="O30" s="70"/>
      <c r="P30" s="70"/>
      <c r="Q30" s="70"/>
      <c r="R30" s="70"/>
      <c r="S30" s="70"/>
      <c r="T30" s="70"/>
    </row>
    <row r="31" spans="1:20" ht="15" customHeight="1" x14ac:dyDescent="0.25">
      <c r="A31" s="12" t="s">
        <v>1374</v>
      </c>
      <c r="B31" s="11" t="s">
        <v>5</v>
      </c>
      <c r="C31" s="11"/>
      <c r="D31" s="11"/>
      <c r="E31" s="11"/>
      <c r="F31" s="11"/>
      <c r="G31" s="11"/>
      <c r="H31" s="11"/>
      <c r="I31" s="11"/>
      <c r="J31" s="11"/>
      <c r="K31" s="11"/>
      <c r="L31" s="11"/>
      <c r="M31" s="11"/>
      <c r="N31" s="11"/>
      <c r="O31" s="11"/>
      <c r="P31" s="11"/>
      <c r="Q31" s="11"/>
      <c r="R31" s="11"/>
      <c r="S31" s="11"/>
      <c r="T31" s="11"/>
    </row>
    <row r="32" spans="1:20" x14ac:dyDescent="0.25">
      <c r="A32" s="12"/>
      <c r="B32" s="34" t="s">
        <v>422</v>
      </c>
      <c r="C32" s="34"/>
      <c r="D32" s="34"/>
      <c r="E32" s="34"/>
      <c r="F32" s="34"/>
      <c r="G32" s="34"/>
      <c r="H32" s="34"/>
      <c r="I32" s="34"/>
      <c r="J32" s="34"/>
      <c r="K32" s="34"/>
      <c r="L32" s="34"/>
      <c r="M32" s="34"/>
      <c r="N32" s="34"/>
      <c r="O32" s="34"/>
      <c r="P32" s="34"/>
      <c r="Q32" s="34"/>
      <c r="R32" s="34"/>
      <c r="S32" s="34"/>
      <c r="T32" s="34"/>
    </row>
    <row r="33" spans="1:20" x14ac:dyDescent="0.25">
      <c r="A33" s="12"/>
      <c r="B33" s="19"/>
      <c r="C33" s="18"/>
      <c r="D33" s="18"/>
      <c r="E33" s="18"/>
      <c r="F33" s="18"/>
      <c r="G33" s="18"/>
      <c r="H33" s="18"/>
      <c r="I33" s="18"/>
      <c r="J33" s="18"/>
      <c r="K33" s="18"/>
      <c r="L33" s="18"/>
      <c r="M33" s="18"/>
      <c r="N33" s="18"/>
      <c r="O33" s="18"/>
      <c r="P33" s="18"/>
      <c r="Q33" s="18"/>
      <c r="R33" s="18"/>
      <c r="S33" s="18"/>
      <c r="T33" s="18"/>
    </row>
    <row r="34" spans="1:20" x14ac:dyDescent="0.25">
      <c r="A34" s="12"/>
      <c r="B34" s="71"/>
      <c r="C34" s="18"/>
      <c r="D34" s="39"/>
      <c r="E34" s="18"/>
      <c r="F34" s="18"/>
      <c r="G34" s="39"/>
      <c r="H34" s="18"/>
      <c r="I34" s="18"/>
      <c r="J34" s="39"/>
      <c r="K34" s="18"/>
      <c r="L34" s="18"/>
      <c r="M34" s="39"/>
      <c r="N34" s="18"/>
      <c r="O34" s="18"/>
      <c r="P34" s="39"/>
      <c r="Q34" s="18"/>
      <c r="R34" s="18"/>
      <c r="S34" s="39"/>
      <c r="T34" s="18"/>
    </row>
    <row r="35" spans="1:20" x14ac:dyDescent="0.25">
      <c r="A35" s="12"/>
      <c r="B35" s="96"/>
      <c r="C35" s="36"/>
      <c r="D35" s="39"/>
      <c r="E35" s="98" t="s">
        <v>423</v>
      </c>
      <c r="F35" s="98"/>
      <c r="G35" s="98"/>
      <c r="H35" s="98"/>
      <c r="I35" s="36"/>
      <c r="J35" s="39"/>
      <c r="K35" s="98" t="s">
        <v>424</v>
      </c>
      <c r="L35" s="98"/>
      <c r="M35" s="98"/>
      <c r="N35" s="98"/>
      <c r="O35" s="36"/>
      <c r="P35" s="39"/>
      <c r="Q35" s="98" t="s">
        <v>122</v>
      </c>
      <c r="R35" s="98"/>
      <c r="S35" s="98"/>
      <c r="T35" s="98"/>
    </row>
    <row r="36" spans="1:20" x14ac:dyDescent="0.25">
      <c r="A36" s="12"/>
      <c r="B36" s="96"/>
      <c r="C36" s="36"/>
      <c r="D36" s="39"/>
      <c r="E36" s="72" t="s">
        <v>425</v>
      </c>
      <c r="F36" s="36"/>
      <c r="G36" s="39"/>
      <c r="H36" s="72" t="s">
        <v>426</v>
      </c>
      <c r="I36" s="36"/>
      <c r="J36" s="39"/>
      <c r="K36" s="72" t="s">
        <v>425</v>
      </c>
      <c r="L36" s="36"/>
      <c r="M36" s="39"/>
      <c r="N36" s="72" t="s">
        <v>426</v>
      </c>
      <c r="O36" s="36"/>
      <c r="P36" s="39"/>
      <c r="Q36" s="72" t="s">
        <v>425</v>
      </c>
      <c r="R36" s="36"/>
      <c r="S36" s="39"/>
      <c r="T36" s="72" t="s">
        <v>426</v>
      </c>
    </row>
    <row r="37" spans="1:20" ht="15.75" thickBot="1" x14ac:dyDescent="0.3">
      <c r="A37" s="12"/>
      <c r="B37" s="96"/>
      <c r="C37" s="79">
        <v>41820</v>
      </c>
      <c r="D37" s="39"/>
      <c r="E37" s="74" t="s">
        <v>427</v>
      </c>
      <c r="F37" s="36"/>
      <c r="G37" s="73"/>
      <c r="H37" s="74" t="s">
        <v>384</v>
      </c>
      <c r="I37" s="36"/>
      <c r="J37" s="73"/>
      <c r="K37" s="74" t="s">
        <v>427</v>
      </c>
      <c r="L37" s="36"/>
      <c r="M37" s="73"/>
      <c r="N37" s="74" t="s">
        <v>384</v>
      </c>
      <c r="O37" s="36"/>
      <c r="P37" s="73"/>
      <c r="Q37" s="74" t="s">
        <v>427</v>
      </c>
      <c r="R37" s="36"/>
      <c r="S37" s="73"/>
      <c r="T37" s="74" t="s">
        <v>384</v>
      </c>
    </row>
    <row r="38" spans="1:20" ht="15.75" thickTop="1" x14ac:dyDescent="0.25">
      <c r="A38" s="12"/>
      <c r="B38" s="71"/>
      <c r="C38" s="71" t="s">
        <v>386</v>
      </c>
      <c r="D38" s="81" t="s">
        <v>251</v>
      </c>
      <c r="E38" s="97" t="s">
        <v>326</v>
      </c>
      <c r="F38" s="39"/>
      <c r="G38" s="97" t="s">
        <v>251</v>
      </c>
      <c r="H38" s="97" t="s">
        <v>326</v>
      </c>
      <c r="I38" s="39"/>
      <c r="J38" s="97" t="s">
        <v>251</v>
      </c>
      <c r="K38" s="97" t="s">
        <v>326</v>
      </c>
      <c r="L38" s="39"/>
      <c r="M38" s="97" t="s">
        <v>251</v>
      </c>
      <c r="N38" s="97" t="s">
        <v>326</v>
      </c>
      <c r="O38" s="39"/>
      <c r="P38" s="97" t="s">
        <v>251</v>
      </c>
      <c r="Q38" s="97" t="s">
        <v>326</v>
      </c>
      <c r="R38" s="39"/>
      <c r="S38" s="97" t="s">
        <v>251</v>
      </c>
      <c r="T38" s="97" t="s">
        <v>326</v>
      </c>
    </row>
    <row r="39" spans="1:20" x14ac:dyDescent="0.25">
      <c r="A39" s="12"/>
      <c r="B39" s="71"/>
      <c r="C39" s="71" t="s">
        <v>390</v>
      </c>
      <c r="D39" s="39"/>
      <c r="E39" s="82" t="s">
        <v>428</v>
      </c>
      <c r="F39" s="39"/>
      <c r="G39" s="39"/>
      <c r="H39" s="83">
        <v>-1593</v>
      </c>
      <c r="I39" s="39"/>
      <c r="J39" s="39"/>
      <c r="K39" s="82" t="s">
        <v>429</v>
      </c>
      <c r="L39" s="39"/>
      <c r="M39" s="39"/>
      <c r="N39" s="83">
        <v>-243620</v>
      </c>
      <c r="O39" s="39"/>
      <c r="P39" s="39"/>
      <c r="Q39" s="82" t="s">
        <v>430</v>
      </c>
      <c r="R39" s="39"/>
      <c r="S39" s="39"/>
      <c r="T39" s="83">
        <v>-245213</v>
      </c>
    </row>
    <row r="40" spans="1:20" ht="15.75" thickBot="1" x14ac:dyDescent="0.3">
      <c r="A40" s="12"/>
      <c r="B40" s="71"/>
      <c r="C40" s="71" t="s">
        <v>431</v>
      </c>
      <c r="D40" s="39"/>
      <c r="E40" s="85" t="s">
        <v>432</v>
      </c>
      <c r="F40" s="39"/>
      <c r="G40" s="84"/>
      <c r="H40" s="86">
        <v>-1612</v>
      </c>
      <c r="I40" s="39"/>
      <c r="J40" s="84"/>
      <c r="K40" s="89" t="s">
        <v>326</v>
      </c>
      <c r="L40" s="39"/>
      <c r="M40" s="84"/>
      <c r="N40" s="89" t="s">
        <v>326</v>
      </c>
      <c r="O40" s="39"/>
      <c r="P40" s="84"/>
      <c r="Q40" s="85" t="s">
        <v>432</v>
      </c>
      <c r="R40" s="39"/>
      <c r="S40" s="84"/>
      <c r="T40" s="86">
        <v>-1612</v>
      </c>
    </row>
    <row r="41" spans="1:20" x14ac:dyDescent="0.25">
      <c r="A41" s="12"/>
      <c r="B41" s="71"/>
      <c r="C41" s="71" t="s">
        <v>398</v>
      </c>
      <c r="D41" s="39"/>
      <c r="E41" s="87" t="s">
        <v>433</v>
      </c>
      <c r="F41" s="39"/>
      <c r="G41" s="80"/>
      <c r="H41" s="88">
        <v>-3205</v>
      </c>
      <c r="I41" s="39"/>
      <c r="J41" s="80"/>
      <c r="K41" s="87" t="s">
        <v>429</v>
      </c>
      <c r="L41" s="39"/>
      <c r="M41" s="80"/>
      <c r="N41" s="88">
        <v>-243620</v>
      </c>
      <c r="O41" s="39"/>
      <c r="P41" s="80"/>
      <c r="Q41" s="87" t="s">
        <v>434</v>
      </c>
      <c r="R41" s="39"/>
      <c r="S41" s="80"/>
      <c r="T41" s="88">
        <v>-246825</v>
      </c>
    </row>
    <row r="42" spans="1:20" ht="15.75" thickBot="1" x14ac:dyDescent="0.3">
      <c r="A42" s="12"/>
      <c r="B42" s="71"/>
      <c r="C42" s="71" t="s">
        <v>402</v>
      </c>
      <c r="D42" s="39"/>
      <c r="E42" s="85" t="s">
        <v>435</v>
      </c>
      <c r="F42" s="39"/>
      <c r="G42" s="84"/>
      <c r="H42" s="86">
        <v>-17774</v>
      </c>
      <c r="I42" s="39"/>
      <c r="J42" s="84"/>
      <c r="K42" s="89" t="s">
        <v>326</v>
      </c>
      <c r="L42" s="39"/>
      <c r="M42" s="84"/>
      <c r="N42" s="89" t="s">
        <v>326</v>
      </c>
      <c r="O42" s="39"/>
      <c r="P42" s="84"/>
      <c r="Q42" s="85" t="s">
        <v>435</v>
      </c>
      <c r="R42" s="39"/>
      <c r="S42" s="84"/>
      <c r="T42" s="86">
        <v>-17774</v>
      </c>
    </row>
    <row r="43" spans="1:20" ht="15.75" thickBot="1" x14ac:dyDescent="0.3">
      <c r="A43" s="12"/>
      <c r="B43" s="71"/>
      <c r="C43" s="71" t="s">
        <v>405</v>
      </c>
      <c r="D43" s="81" t="s">
        <v>251</v>
      </c>
      <c r="E43" s="91" t="s">
        <v>436</v>
      </c>
      <c r="F43" s="39"/>
      <c r="G43" s="90" t="s">
        <v>251</v>
      </c>
      <c r="H43" s="92">
        <v>-20979</v>
      </c>
      <c r="I43" s="39"/>
      <c r="J43" s="90" t="s">
        <v>251</v>
      </c>
      <c r="K43" s="91" t="s">
        <v>429</v>
      </c>
      <c r="L43" s="39"/>
      <c r="M43" s="90" t="s">
        <v>251</v>
      </c>
      <c r="N43" s="92">
        <v>-243620</v>
      </c>
      <c r="O43" s="39"/>
      <c r="P43" s="90" t="s">
        <v>251</v>
      </c>
      <c r="Q43" s="91" t="s">
        <v>437</v>
      </c>
      <c r="R43" s="39"/>
      <c r="S43" s="90" t="s">
        <v>251</v>
      </c>
      <c r="T43" s="92">
        <v>-264599</v>
      </c>
    </row>
    <row r="44" spans="1:20" ht="15.75" thickTop="1" x14ac:dyDescent="0.25">
      <c r="A44" s="12"/>
      <c r="B44" s="34"/>
      <c r="C44" s="34"/>
      <c r="D44" s="34"/>
      <c r="E44" s="34"/>
      <c r="F44" s="34"/>
      <c r="G44" s="34"/>
      <c r="H44" s="34"/>
      <c r="I44" s="34"/>
      <c r="J44" s="34"/>
      <c r="K44" s="34"/>
      <c r="L44" s="34"/>
      <c r="M44" s="34"/>
      <c r="N44" s="34"/>
      <c r="O44" s="34"/>
      <c r="P44" s="34"/>
      <c r="Q44" s="34"/>
      <c r="R44" s="34"/>
      <c r="S44" s="34"/>
      <c r="T44" s="34"/>
    </row>
    <row r="45" spans="1:20"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x14ac:dyDescent="0.25">
      <c r="A48" s="12"/>
      <c r="B48" s="34" t="s">
        <v>438</v>
      </c>
      <c r="C48" s="34"/>
      <c r="D48" s="34"/>
      <c r="E48" s="34"/>
      <c r="F48" s="34"/>
      <c r="G48" s="34"/>
      <c r="H48" s="34"/>
      <c r="I48" s="34"/>
      <c r="J48" s="34"/>
      <c r="K48" s="34"/>
      <c r="L48" s="34"/>
      <c r="M48" s="34"/>
      <c r="N48" s="34"/>
      <c r="O48" s="34"/>
      <c r="P48" s="34"/>
      <c r="Q48" s="34"/>
      <c r="R48" s="34"/>
      <c r="S48" s="34"/>
      <c r="T48" s="34"/>
    </row>
    <row r="49" spans="1:20" x14ac:dyDescent="0.25">
      <c r="A49" s="12"/>
      <c r="B49" s="34"/>
      <c r="C49" s="34"/>
      <c r="D49" s="34"/>
      <c r="E49" s="34"/>
      <c r="F49" s="34"/>
      <c r="G49" s="34"/>
      <c r="H49" s="34"/>
      <c r="I49" s="34"/>
      <c r="J49" s="34"/>
      <c r="K49" s="34"/>
      <c r="L49" s="34"/>
      <c r="M49" s="34"/>
      <c r="N49" s="34"/>
      <c r="O49" s="34"/>
      <c r="P49" s="34"/>
      <c r="Q49" s="34"/>
      <c r="R49" s="34"/>
      <c r="S49" s="34"/>
      <c r="T49" s="34"/>
    </row>
    <row r="50" spans="1:20" x14ac:dyDescent="0.25">
      <c r="A50" s="12"/>
      <c r="B50" s="69"/>
      <c r="C50" s="69"/>
      <c r="D50" s="69"/>
      <c r="E50" s="69"/>
      <c r="F50" s="69"/>
      <c r="G50" s="69"/>
      <c r="H50" s="69"/>
      <c r="I50" s="69"/>
      <c r="J50" s="69"/>
      <c r="K50" s="69"/>
      <c r="L50" s="69"/>
      <c r="M50" s="69"/>
      <c r="N50" s="69"/>
      <c r="O50" s="69"/>
      <c r="P50" s="69"/>
      <c r="Q50" s="69"/>
      <c r="R50" s="69"/>
      <c r="S50" s="69"/>
      <c r="T50" s="69"/>
    </row>
    <row r="51" spans="1:20" x14ac:dyDescent="0.25">
      <c r="A51" s="12"/>
      <c r="B51" s="19"/>
      <c r="C51" s="18"/>
      <c r="D51" s="18"/>
      <c r="E51" s="18"/>
      <c r="F51" s="18"/>
      <c r="G51" s="18"/>
      <c r="H51" s="18"/>
      <c r="I51" s="18"/>
      <c r="J51" s="18"/>
      <c r="K51" s="18"/>
      <c r="L51" s="18"/>
      <c r="M51" s="18"/>
      <c r="N51" s="18"/>
      <c r="O51" s="18"/>
      <c r="P51" s="18"/>
      <c r="Q51" s="18"/>
      <c r="R51" s="18"/>
      <c r="S51" s="18"/>
      <c r="T51" s="18"/>
    </row>
    <row r="52" spans="1:20" x14ac:dyDescent="0.25">
      <c r="A52" s="12"/>
      <c r="B52" s="71"/>
      <c r="C52" s="18"/>
      <c r="D52" s="39"/>
      <c r="E52" s="18"/>
      <c r="F52" s="18"/>
      <c r="G52" s="39"/>
      <c r="H52" s="18"/>
      <c r="I52" s="18"/>
      <c r="J52" s="39"/>
      <c r="K52" s="18"/>
      <c r="L52" s="18"/>
      <c r="M52" s="39"/>
      <c r="N52" s="18"/>
      <c r="O52" s="18"/>
      <c r="P52" s="39"/>
      <c r="Q52" s="18"/>
      <c r="R52" s="18"/>
      <c r="S52" s="39"/>
      <c r="T52" s="18"/>
    </row>
    <row r="53" spans="1:20" x14ac:dyDescent="0.25">
      <c r="A53" s="12"/>
      <c r="B53" s="71"/>
      <c r="C53" s="36"/>
      <c r="D53" s="39"/>
      <c r="E53" s="98" t="s">
        <v>423</v>
      </c>
      <c r="F53" s="98"/>
      <c r="G53" s="98"/>
      <c r="H53" s="98"/>
      <c r="I53" s="36"/>
      <c r="J53" s="39"/>
      <c r="K53" s="98" t="s">
        <v>424</v>
      </c>
      <c r="L53" s="98"/>
      <c r="M53" s="98"/>
      <c r="N53" s="98"/>
      <c r="O53" s="36"/>
      <c r="P53" s="39"/>
      <c r="Q53" s="98" t="s">
        <v>122</v>
      </c>
      <c r="R53" s="98"/>
      <c r="S53" s="98"/>
      <c r="T53" s="98"/>
    </row>
    <row r="54" spans="1:20" x14ac:dyDescent="0.25">
      <c r="A54" s="12"/>
      <c r="B54" s="71"/>
      <c r="C54" s="36"/>
      <c r="D54" s="39"/>
      <c r="E54" s="72" t="s">
        <v>425</v>
      </c>
      <c r="F54" s="36"/>
      <c r="G54" s="39"/>
      <c r="H54" s="72" t="s">
        <v>426</v>
      </c>
      <c r="I54" s="36"/>
      <c r="J54" s="39"/>
      <c r="K54" s="72" t="s">
        <v>425</v>
      </c>
      <c r="L54" s="36"/>
      <c r="M54" s="39"/>
      <c r="N54" s="72" t="s">
        <v>426</v>
      </c>
      <c r="O54" s="36"/>
      <c r="P54" s="39"/>
      <c r="Q54" s="72" t="s">
        <v>425</v>
      </c>
      <c r="R54" s="36"/>
      <c r="S54" s="39"/>
      <c r="T54" s="72" t="s">
        <v>426</v>
      </c>
    </row>
    <row r="55" spans="1:20" ht="15.75" thickBot="1" x14ac:dyDescent="0.3">
      <c r="A55" s="12"/>
      <c r="B55" s="71"/>
      <c r="C55" s="99" t="s">
        <v>439</v>
      </c>
      <c r="D55" s="39"/>
      <c r="E55" s="74" t="s">
        <v>427</v>
      </c>
      <c r="F55" s="36"/>
      <c r="G55" s="73"/>
      <c r="H55" s="74" t="s">
        <v>384</v>
      </c>
      <c r="I55" s="36"/>
      <c r="J55" s="73"/>
      <c r="K55" s="74" t="s">
        <v>427</v>
      </c>
      <c r="L55" s="36"/>
      <c r="M55" s="73"/>
      <c r="N55" s="74" t="s">
        <v>384</v>
      </c>
      <c r="O55" s="36"/>
      <c r="P55" s="73"/>
      <c r="Q55" s="74" t="s">
        <v>427</v>
      </c>
      <c r="R55" s="36"/>
      <c r="S55" s="73"/>
      <c r="T55" s="74" t="s">
        <v>384</v>
      </c>
    </row>
    <row r="56" spans="1:20" ht="15.75" thickTop="1" x14ac:dyDescent="0.25">
      <c r="A56" s="12"/>
      <c r="B56" s="71"/>
      <c r="C56" s="71" t="s">
        <v>386</v>
      </c>
      <c r="D56" s="81" t="s">
        <v>251</v>
      </c>
      <c r="E56" s="87" t="s">
        <v>440</v>
      </c>
      <c r="F56" s="36"/>
      <c r="G56" s="97" t="s">
        <v>251</v>
      </c>
      <c r="H56" s="88">
        <v>-69917</v>
      </c>
      <c r="I56" s="36"/>
      <c r="J56" s="97" t="s">
        <v>251</v>
      </c>
      <c r="K56" s="97" t="s">
        <v>326</v>
      </c>
      <c r="L56" s="36"/>
      <c r="M56" s="97" t="s">
        <v>251</v>
      </c>
      <c r="N56" s="97" t="s">
        <v>326</v>
      </c>
      <c r="O56" s="36"/>
      <c r="P56" s="97" t="s">
        <v>251</v>
      </c>
      <c r="Q56" s="87" t="s">
        <v>440</v>
      </c>
      <c r="R56" s="39"/>
      <c r="S56" s="97" t="s">
        <v>251</v>
      </c>
      <c r="T56" s="88">
        <v>-69917</v>
      </c>
    </row>
    <row r="57" spans="1:20" x14ac:dyDescent="0.25">
      <c r="A57" s="12"/>
      <c r="B57" s="71"/>
      <c r="C57" s="71" t="s">
        <v>390</v>
      </c>
      <c r="D57" s="18"/>
      <c r="E57" s="82" t="s">
        <v>441</v>
      </c>
      <c r="F57" s="39"/>
      <c r="G57" s="18"/>
      <c r="H57" s="83">
        <v>-438112</v>
      </c>
      <c r="I57" s="39"/>
      <c r="J57" s="18"/>
      <c r="K57" s="81" t="s">
        <v>326</v>
      </c>
      <c r="L57" s="39"/>
      <c r="M57" s="18"/>
      <c r="N57" s="81" t="s">
        <v>326</v>
      </c>
      <c r="O57" s="39"/>
      <c r="P57" s="18"/>
      <c r="Q57" s="82" t="s">
        <v>441</v>
      </c>
      <c r="R57" s="39"/>
      <c r="S57" s="39"/>
      <c r="T57" s="83">
        <v>-438112</v>
      </c>
    </row>
    <row r="58" spans="1:20" ht="15.75" thickBot="1" x14ac:dyDescent="0.3">
      <c r="A58" s="12"/>
      <c r="B58" s="71"/>
      <c r="C58" s="71" t="s">
        <v>431</v>
      </c>
      <c r="D58" s="39"/>
      <c r="E58" s="85" t="s">
        <v>415</v>
      </c>
      <c r="F58" s="39"/>
      <c r="G58" s="84"/>
      <c r="H58" s="86">
        <v>-76058</v>
      </c>
      <c r="I58" s="39"/>
      <c r="J58" s="84"/>
      <c r="K58" s="89" t="s">
        <v>326</v>
      </c>
      <c r="L58" s="39"/>
      <c r="M58" s="84"/>
      <c r="N58" s="89" t="s">
        <v>326</v>
      </c>
      <c r="O58" s="39"/>
      <c r="P58" s="84"/>
      <c r="Q58" s="85" t="s">
        <v>415</v>
      </c>
      <c r="R58" s="39"/>
      <c r="S58" s="84"/>
      <c r="T58" s="86">
        <v>-76058</v>
      </c>
    </row>
    <row r="59" spans="1:20" x14ac:dyDescent="0.25">
      <c r="A59" s="12"/>
      <c r="B59" s="71"/>
      <c r="C59" s="71" t="s">
        <v>398</v>
      </c>
      <c r="D59" s="39"/>
      <c r="E59" s="87" t="s">
        <v>442</v>
      </c>
      <c r="F59" s="39"/>
      <c r="G59" s="80"/>
      <c r="H59" s="88">
        <v>-584087</v>
      </c>
      <c r="I59" s="39"/>
      <c r="J59" s="80"/>
      <c r="K59" s="97" t="s">
        <v>326</v>
      </c>
      <c r="L59" s="39"/>
      <c r="M59" s="80"/>
      <c r="N59" s="97" t="s">
        <v>326</v>
      </c>
      <c r="O59" s="39"/>
      <c r="P59" s="80"/>
      <c r="Q59" s="87" t="s">
        <v>442</v>
      </c>
      <c r="R59" s="39"/>
      <c r="S59" s="80"/>
      <c r="T59" s="88">
        <v>-584087</v>
      </c>
    </row>
    <row r="60" spans="1:20" ht="15.75" thickBot="1" x14ac:dyDescent="0.3">
      <c r="A60" s="12"/>
      <c r="B60" s="71"/>
      <c r="C60" s="71" t="s">
        <v>402</v>
      </c>
      <c r="D60" s="39"/>
      <c r="E60" s="85" t="s">
        <v>419</v>
      </c>
      <c r="F60" s="39"/>
      <c r="G60" s="84"/>
      <c r="H60" s="86">
        <v>-8887</v>
      </c>
      <c r="I60" s="39"/>
      <c r="J60" s="84"/>
      <c r="K60" s="89" t="s">
        <v>326</v>
      </c>
      <c r="L60" s="39"/>
      <c r="M60" s="84"/>
      <c r="N60" s="89" t="s">
        <v>326</v>
      </c>
      <c r="O60" s="39"/>
      <c r="P60" s="84"/>
      <c r="Q60" s="85" t="s">
        <v>419</v>
      </c>
      <c r="R60" s="39"/>
      <c r="S60" s="84"/>
      <c r="T60" s="86">
        <v>-8887</v>
      </c>
    </row>
    <row r="61" spans="1:20" ht="15.75" thickBot="1" x14ac:dyDescent="0.3">
      <c r="A61" s="12"/>
      <c r="B61" s="71"/>
      <c r="C61" s="71" t="s">
        <v>405</v>
      </c>
      <c r="D61" s="81" t="s">
        <v>251</v>
      </c>
      <c r="E61" s="91" t="s">
        <v>443</v>
      </c>
      <c r="F61" s="39"/>
      <c r="G61" s="90" t="s">
        <v>251</v>
      </c>
      <c r="H61" s="92">
        <v>-592974</v>
      </c>
      <c r="I61" s="39"/>
      <c r="J61" s="90" t="s">
        <v>251</v>
      </c>
      <c r="K61" s="90" t="s">
        <v>326</v>
      </c>
      <c r="L61" s="39"/>
      <c r="M61" s="90" t="s">
        <v>251</v>
      </c>
      <c r="N61" s="90" t="s">
        <v>326</v>
      </c>
      <c r="O61" s="39"/>
      <c r="P61" s="90" t="s">
        <v>251</v>
      </c>
      <c r="Q61" s="91" t="s">
        <v>443</v>
      </c>
      <c r="R61" s="39"/>
      <c r="S61" s="90" t="s">
        <v>251</v>
      </c>
      <c r="T61" s="92">
        <v>-592974</v>
      </c>
    </row>
    <row r="62" spans="1:20" ht="15.75" thickTop="1" x14ac:dyDescent="0.25">
      <c r="A62" s="12"/>
      <c r="B62" s="71"/>
      <c r="C62" s="18"/>
      <c r="D62" s="39"/>
      <c r="E62" s="29"/>
      <c r="F62" s="18"/>
      <c r="G62" s="93"/>
      <c r="H62" s="29"/>
      <c r="I62" s="18"/>
      <c r="J62" s="93"/>
      <c r="K62" s="29"/>
      <c r="L62" s="18"/>
      <c r="M62" s="93"/>
      <c r="N62" s="29"/>
      <c r="O62" s="18"/>
      <c r="P62" s="93"/>
      <c r="Q62" s="29"/>
      <c r="R62" s="18"/>
      <c r="S62" s="93"/>
      <c r="T62" s="29"/>
    </row>
    <row r="63" spans="1:20" x14ac:dyDescent="0.25">
      <c r="A63" s="12"/>
      <c r="B63" s="34"/>
      <c r="C63" s="34"/>
      <c r="D63" s="34"/>
      <c r="E63" s="34"/>
      <c r="F63" s="34"/>
      <c r="G63" s="34"/>
      <c r="H63" s="34"/>
      <c r="I63" s="34"/>
      <c r="J63" s="34"/>
      <c r="K63" s="34"/>
      <c r="L63" s="34"/>
      <c r="M63" s="34"/>
      <c r="N63" s="34"/>
      <c r="O63" s="34"/>
      <c r="P63" s="34"/>
      <c r="Q63" s="34"/>
      <c r="R63" s="34"/>
      <c r="S63" s="34"/>
      <c r="T63" s="34"/>
    </row>
    <row r="64" spans="1:20" x14ac:dyDescent="0.25">
      <c r="A64" s="12"/>
      <c r="B64" s="70"/>
      <c r="C64" s="70"/>
      <c r="D64" s="70"/>
      <c r="E64" s="70"/>
      <c r="F64" s="70"/>
      <c r="G64" s="70"/>
      <c r="H64" s="70"/>
      <c r="I64" s="70"/>
      <c r="J64" s="70"/>
      <c r="K64" s="70"/>
      <c r="L64" s="70"/>
      <c r="M64" s="70"/>
      <c r="N64" s="70"/>
      <c r="O64" s="70"/>
      <c r="P64" s="70"/>
      <c r="Q64" s="70"/>
      <c r="R64" s="70"/>
      <c r="S64" s="70"/>
      <c r="T64" s="70"/>
    </row>
    <row r="65" spans="1:20" ht="15" customHeight="1" x14ac:dyDescent="0.25">
      <c r="A65" s="12" t="s">
        <v>1375</v>
      </c>
      <c r="B65" s="11" t="s">
        <v>5</v>
      </c>
      <c r="C65" s="11"/>
      <c r="D65" s="11"/>
      <c r="E65" s="11"/>
      <c r="F65" s="11"/>
      <c r="G65" s="11"/>
      <c r="H65" s="11"/>
      <c r="I65" s="11"/>
      <c r="J65" s="11"/>
      <c r="K65" s="11"/>
      <c r="L65" s="11"/>
      <c r="M65" s="11"/>
      <c r="N65" s="11"/>
      <c r="O65" s="11"/>
      <c r="P65" s="11"/>
      <c r="Q65" s="11"/>
      <c r="R65" s="11"/>
      <c r="S65" s="11"/>
      <c r="T65" s="11"/>
    </row>
    <row r="66" spans="1:20" x14ac:dyDescent="0.25">
      <c r="A66" s="12"/>
      <c r="B66" s="19"/>
      <c r="C66" s="18"/>
      <c r="D66" s="18"/>
      <c r="E66" s="18"/>
      <c r="F66" s="18"/>
      <c r="G66" s="18"/>
      <c r="H66" s="18"/>
      <c r="I66" s="18"/>
      <c r="J66" s="18"/>
      <c r="K66" s="18"/>
      <c r="L66" s="18"/>
      <c r="M66" s="18"/>
      <c r="N66" s="18"/>
      <c r="O66" s="18"/>
      <c r="P66" s="18"/>
      <c r="Q66" s="18"/>
      <c r="R66" s="18"/>
      <c r="S66" s="18"/>
      <c r="T66" s="18"/>
    </row>
    <row r="67" spans="1:20" x14ac:dyDescent="0.25">
      <c r="A67" s="12"/>
      <c r="B67" s="71"/>
      <c r="C67" s="18"/>
      <c r="D67" s="39"/>
      <c r="E67" s="18"/>
      <c r="F67" s="18"/>
      <c r="G67" s="39"/>
      <c r="H67" s="18"/>
      <c r="I67" s="18"/>
      <c r="J67" s="39"/>
      <c r="K67" s="18"/>
      <c r="L67" s="18"/>
      <c r="M67" s="39"/>
      <c r="N67" s="18"/>
      <c r="O67" s="18"/>
      <c r="P67" s="39"/>
      <c r="Q67" s="18"/>
      <c r="R67" s="18"/>
      <c r="S67" s="39"/>
      <c r="T67" s="18"/>
    </row>
    <row r="68" spans="1:20" ht="15.75" thickBot="1" x14ac:dyDescent="0.3">
      <c r="A68" s="12"/>
      <c r="B68" s="71"/>
      <c r="C68" s="18"/>
      <c r="D68" s="39"/>
      <c r="E68" s="18"/>
      <c r="F68" s="18"/>
      <c r="G68" s="39"/>
      <c r="H68" s="18"/>
      <c r="I68" s="18"/>
      <c r="J68" s="63">
        <v>2014</v>
      </c>
      <c r="K68" s="63"/>
      <c r="L68" s="63"/>
      <c r="M68" s="63"/>
      <c r="N68" s="63"/>
      <c r="O68" s="18"/>
      <c r="P68" s="58"/>
      <c r="Q68" s="58"/>
      <c r="R68" s="58"/>
      <c r="S68" s="58"/>
      <c r="T68" s="58"/>
    </row>
    <row r="69" spans="1:20" ht="15.75" thickTop="1" x14ac:dyDescent="0.25">
      <c r="A69" s="12"/>
      <c r="B69" s="100"/>
      <c r="C69" s="18"/>
      <c r="D69" s="39"/>
      <c r="E69" s="36"/>
      <c r="F69" s="36"/>
      <c r="G69" s="39"/>
      <c r="H69" s="36"/>
      <c r="I69" s="36"/>
      <c r="J69" s="80"/>
      <c r="K69" s="101" t="s">
        <v>379</v>
      </c>
      <c r="L69" s="77"/>
      <c r="M69" s="80"/>
      <c r="N69" s="101" t="s">
        <v>425</v>
      </c>
      <c r="O69" s="36"/>
      <c r="P69" s="39"/>
      <c r="Q69" s="36"/>
      <c r="R69" s="36"/>
      <c r="S69" s="39"/>
      <c r="T69" s="36"/>
    </row>
    <row r="70" spans="1:20" ht="15.75" thickBot="1" x14ac:dyDescent="0.3">
      <c r="A70" s="12"/>
      <c r="B70" s="100"/>
      <c r="C70" s="18"/>
      <c r="D70" s="39"/>
      <c r="E70" s="36"/>
      <c r="F70" s="36"/>
      <c r="G70" s="39"/>
      <c r="H70" s="36"/>
      <c r="I70" s="36"/>
      <c r="J70" s="73"/>
      <c r="K70" s="74" t="s">
        <v>448</v>
      </c>
      <c r="L70" s="36"/>
      <c r="M70" s="73"/>
      <c r="N70" s="74" t="s">
        <v>427</v>
      </c>
      <c r="O70" s="36"/>
      <c r="P70" s="39"/>
      <c r="Q70" s="36"/>
      <c r="R70" s="36"/>
      <c r="S70" s="39"/>
      <c r="T70" s="36"/>
    </row>
    <row r="71" spans="1:20" ht="15.75" thickTop="1" x14ac:dyDescent="0.25">
      <c r="A71" s="12"/>
      <c r="B71" s="71"/>
      <c r="C71" s="71" t="s">
        <v>449</v>
      </c>
      <c r="D71" s="39"/>
      <c r="E71" s="36"/>
      <c r="F71" s="36"/>
      <c r="G71" s="39"/>
      <c r="H71" s="36"/>
      <c r="I71" s="36"/>
      <c r="J71" s="97" t="s">
        <v>251</v>
      </c>
      <c r="K71" s="87" t="s">
        <v>450</v>
      </c>
      <c r="L71" s="39"/>
      <c r="M71" s="97" t="s">
        <v>251</v>
      </c>
      <c r="N71" s="87" t="s">
        <v>451</v>
      </c>
      <c r="O71" s="39"/>
      <c r="P71" s="39"/>
      <c r="Q71" s="39"/>
      <c r="R71" s="39"/>
      <c r="S71" s="39"/>
      <c r="T71" s="39"/>
    </row>
    <row r="72" spans="1:20" x14ac:dyDescent="0.25">
      <c r="A72" s="12"/>
      <c r="B72" s="71"/>
      <c r="C72" s="71" t="s">
        <v>452</v>
      </c>
      <c r="D72" s="39"/>
      <c r="E72" s="39"/>
      <c r="F72" s="39"/>
      <c r="G72" s="39"/>
      <c r="H72" s="39"/>
      <c r="I72" s="39"/>
      <c r="J72" s="39"/>
      <c r="K72" s="82" t="s">
        <v>453</v>
      </c>
      <c r="L72" s="39"/>
      <c r="M72" s="39"/>
      <c r="N72" s="82" t="s">
        <v>454</v>
      </c>
      <c r="O72" s="39"/>
      <c r="P72" s="39"/>
      <c r="Q72" s="39"/>
      <c r="R72" s="39"/>
      <c r="S72" s="39"/>
      <c r="T72" s="39"/>
    </row>
    <row r="73" spans="1:20" x14ac:dyDescent="0.25">
      <c r="A73" s="12"/>
      <c r="B73" s="71"/>
      <c r="C73" s="71" t="s">
        <v>455</v>
      </c>
      <c r="D73" s="39"/>
      <c r="E73" s="39"/>
      <c r="F73" s="39"/>
      <c r="G73" s="39"/>
      <c r="H73" s="39"/>
      <c r="I73" s="39"/>
      <c r="J73" s="39"/>
      <c r="K73" s="82" t="s">
        <v>456</v>
      </c>
      <c r="L73" s="39"/>
      <c r="M73" s="39"/>
      <c r="N73" s="82" t="s">
        <v>457</v>
      </c>
      <c r="O73" s="39"/>
      <c r="P73" s="39"/>
      <c r="Q73" s="39"/>
      <c r="R73" s="39"/>
      <c r="S73" s="39"/>
      <c r="T73" s="39"/>
    </row>
    <row r="74" spans="1:20" x14ac:dyDescent="0.25">
      <c r="A74" s="12"/>
      <c r="B74" s="71"/>
      <c r="C74" s="71" t="s">
        <v>458</v>
      </c>
      <c r="D74" s="39"/>
      <c r="E74" s="39"/>
      <c r="F74" s="39"/>
      <c r="G74" s="39"/>
      <c r="H74" s="39"/>
      <c r="I74" s="39"/>
      <c r="J74" s="39"/>
      <c r="K74" s="81" t="s">
        <v>326</v>
      </c>
      <c r="L74" s="39"/>
      <c r="M74" s="39"/>
      <c r="N74" s="81" t="s">
        <v>326</v>
      </c>
      <c r="O74" s="39"/>
      <c r="P74" s="39"/>
      <c r="Q74" s="39"/>
      <c r="R74" s="39"/>
      <c r="S74" s="39"/>
      <c r="T74" s="39"/>
    </row>
    <row r="75" spans="1:20" ht="15.75" thickBot="1" x14ac:dyDescent="0.3">
      <c r="A75" s="12"/>
      <c r="B75" s="71"/>
      <c r="C75" s="102" t="s">
        <v>390</v>
      </c>
      <c r="D75" s="102"/>
      <c r="E75" s="102"/>
      <c r="F75" s="39"/>
      <c r="G75" s="39"/>
      <c r="H75" s="39"/>
      <c r="I75" s="39"/>
      <c r="J75" s="84"/>
      <c r="K75" s="85" t="s">
        <v>391</v>
      </c>
      <c r="L75" s="39"/>
      <c r="M75" s="84"/>
      <c r="N75" s="85" t="s">
        <v>393</v>
      </c>
      <c r="O75" s="39"/>
      <c r="P75" s="39"/>
      <c r="Q75" s="18"/>
      <c r="R75" s="39"/>
      <c r="S75" s="39"/>
      <c r="T75" s="18"/>
    </row>
    <row r="76" spans="1:20" ht="15.75" thickBot="1" x14ac:dyDescent="0.3">
      <c r="A76" s="12"/>
      <c r="B76" s="71"/>
      <c r="C76" s="71" t="s">
        <v>405</v>
      </c>
      <c r="D76" s="39"/>
      <c r="E76" s="39"/>
      <c r="F76" s="39"/>
      <c r="G76" s="39"/>
      <c r="H76" s="39"/>
      <c r="I76" s="39"/>
      <c r="J76" s="90" t="s">
        <v>251</v>
      </c>
      <c r="K76" s="91" t="s">
        <v>399</v>
      </c>
      <c r="L76" s="39"/>
      <c r="M76" s="90" t="s">
        <v>251</v>
      </c>
      <c r="N76" s="91" t="s">
        <v>401</v>
      </c>
      <c r="O76" s="39"/>
      <c r="P76" s="39"/>
      <c r="Q76" s="39"/>
      <c r="R76" s="39"/>
      <c r="S76" s="39"/>
      <c r="T76" s="39"/>
    </row>
    <row r="77" spans="1:20" ht="15.75" thickTop="1" x14ac:dyDescent="0.25">
      <c r="A77" s="12"/>
      <c r="B77" s="71"/>
      <c r="C77" s="18"/>
      <c r="D77" s="39"/>
      <c r="E77" s="18"/>
      <c r="F77" s="18"/>
      <c r="G77" s="39"/>
      <c r="H77" s="18"/>
      <c r="I77" s="18"/>
      <c r="J77" s="93"/>
      <c r="K77" s="29"/>
      <c r="L77" s="18"/>
      <c r="M77" s="93"/>
      <c r="N77" s="29"/>
      <c r="O77" s="18"/>
      <c r="P77" s="39"/>
      <c r="Q77" s="18"/>
      <c r="R77" s="18"/>
      <c r="S77" s="39"/>
      <c r="T77" s="18"/>
    </row>
    <row r="78" spans="1:20" x14ac:dyDescent="0.25">
      <c r="A78" s="12"/>
      <c r="B78" s="34"/>
      <c r="C78" s="34"/>
      <c r="D78" s="34"/>
      <c r="E78" s="34"/>
      <c r="F78" s="34"/>
      <c r="G78" s="34"/>
      <c r="H78" s="34"/>
      <c r="I78" s="34"/>
      <c r="J78" s="34"/>
      <c r="K78" s="34"/>
      <c r="L78" s="34"/>
      <c r="M78" s="34"/>
      <c r="N78" s="34"/>
      <c r="O78" s="34"/>
      <c r="P78" s="34"/>
      <c r="Q78" s="34"/>
      <c r="R78" s="34"/>
      <c r="S78" s="34"/>
      <c r="T78" s="34"/>
    </row>
    <row r="79" spans="1:20" x14ac:dyDescent="0.25">
      <c r="A79" s="12"/>
      <c r="B79" s="70"/>
      <c r="C79" s="70"/>
      <c r="D79" s="70"/>
      <c r="E79" s="70"/>
      <c r="F79" s="70"/>
      <c r="G79" s="70"/>
      <c r="H79" s="70"/>
      <c r="I79" s="70"/>
      <c r="J79" s="70"/>
      <c r="K79" s="70"/>
      <c r="L79" s="70"/>
      <c r="M79" s="70"/>
      <c r="N79" s="70"/>
      <c r="O79" s="70"/>
      <c r="P79" s="70"/>
      <c r="Q79" s="70"/>
      <c r="R79" s="70"/>
      <c r="S79" s="70"/>
      <c r="T79" s="70"/>
    </row>
  </sheetData>
  <mergeCells count="35">
    <mergeCell ref="B63:T63"/>
    <mergeCell ref="B64:T64"/>
    <mergeCell ref="A65:A79"/>
    <mergeCell ref="B65:T65"/>
    <mergeCell ref="B78:T78"/>
    <mergeCell ref="B79:T79"/>
    <mergeCell ref="A31:A64"/>
    <mergeCell ref="B31:T31"/>
    <mergeCell ref="B32:T32"/>
    <mergeCell ref="B44:T44"/>
    <mergeCell ref="B45:T45"/>
    <mergeCell ref="B46:T46"/>
    <mergeCell ref="B47:T47"/>
    <mergeCell ref="B48:T48"/>
    <mergeCell ref="B49:T49"/>
    <mergeCell ref="B50:T50"/>
    <mergeCell ref="J68:N68"/>
    <mergeCell ref="P68:T68"/>
    <mergeCell ref="C75:E75"/>
    <mergeCell ref="A1:A2"/>
    <mergeCell ref="B1:T1"/>
    <mergeCell ref="B2:T2"/>
    <mergeCell ref="B3:T3"/>
    <mergeCell ref="A4:A30"/>
    <mergeCell ref="B4:T4"/>
    <mergeCell ref="B29:T29"/>
    <mergeCell ref="H6:K6"/>
    <mergeCell ref="H19:K19"/>
    <mergeCell ref="E35:H35"/>
    <mergeCell ref="K35:N35"/>
    <mergeCell ref="Q35:T35"/>
    <mergeCell ref="E53:H53"/>
    <mergeCell ref="K53:N53"/>
    <mergeCell ref="Q53:T53"/>
    <mergeCell ref="B30:T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8"/>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6.7109375" bestFit="1" customWidth="1"/>
    <col min="5" max="6" width="36.5703125" bestFit="1" customWidth="1"/>
    <col min="7" max="7" width="11.42578125" bestFit="1" customWidth="1"/>
    <col min="8" max="8" width="36.5703125" bestFit="1" customWidth="1"/>
    <col min="9" max="9" width="1.85546875" bestFit="1" customWidth="1"/>
    <col min="10" max="10" width="16.7109375" bestFit="1" customWidth="1"/>
    <col min="11" max="11" width="1.85546875" bestFit="1" customWidth="1"/>
    <col min="12" max="12" width="36.5703125" bestFit="1" customWidth="1"/>
    <col min="13" max="13" width="11.28515625" bestFit="1" customWidth="1"/>
    <col min="14" max="14" width="36.5703125" bestFit="1" customWidth="1"/>
    <col min="15" max="15" width="1.85546875" bestFit="1" customWidth="1"/>
    <col min="16" max="16" width="10.85546875" bestFit="1" customWidth="1"/>
    <col min="17" max="17" width="1.85546875" bestFit="1" customWidth="1"/>
    <col min="18" max="18" width="11.28515625" bestFit="1" customWidth="1"/>
    <col min="19" max="20" width="10" bestFit="1" customWidth="1"/>
    <col min="21" max="21" width="1.85546875" bestFit="1" customWidth="1"/>
    <col min="22" max="22" width="10" bestFit="1" customWidth="1"/>
  </cols>
  <sheetData>
    <row r="1" spans="1:22" ht="15" customHeight="1" x14ac:dyDescent="0.25">
      <c r="A1" s="7" t="s">
        <v>13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377</v>
      </c>
      <c r="B4" s="11" t="s">
        <v>5</v>
      </c>
      <c r="C4" s="11"/>
      <c r="D4" s="11"/>
      <c r="E4" s="11"/>
      <c r="F4" s="11"/>
      <c r="G4" s="11"/>
      <c r="H4" s="11"/>
      <c r="I4" s="11"/>
      <c r="J4" s="11"/>
      <c r="K4" s="11"/>
      <c r="L4" s="11"/>
      <c r="M4" s="11"/>
      <c r="N4" s="11"/>
      <c r="O4" s="11"/>
      <c r="P4" s="11"/>
      <c r="Q4" s="11"/>
      <c r="R4" s="11"/>
      <c r="S4" s="11"/>
      <c r="T4" s="11"/>
      <c r="U4" s="11"/>
      <c r="V4" s="11"/>
    </row>
    <row r="5" spans="1:22" x14ac:dyDescent="0.25">
      <c r="A5" s="12"/>
      <c r="B5" s="19"/>
      <c r="C5" s="18"/>
      <c r="D5" s="18"/>
      <c r="E5" s="18"/>
      <c r="F5" s="18"/>
      <c r="G5" s="18"/>
      <c r="H5" s="18"/>
    </row>
    <row r="6" spans="1:22" x14ac:dyDescent="0.25">
      <c r="A6" s="12"/>
      <c r="B6" s="71"/>
      <c r="C6" s="18"/>
      <c r="D6" s="39"/>
      <c r="E6" s="39"/>
      <c r="F6" s="39"/>
      <c r="G6" s="39"/>
      <c r="H6" s="39"/>
    </row>
    <row r="7" spans="1:22" x14ac:dyDescent="0.25">
      <c r="A7" s="12"/>
      <c r="B7" s="71"/>
      <c r="C7" s="18"/>
      <c r="D7" s="18"/>
      <c r="E7" s="72" t="s">
        <v>466</v>
      </c>
      <c r="F7" s="18"/>
      <c r="G7" s="72" t="s">
        <v>467</v>
      </c>
      <c r="H7" s="36"/>
    </row>
    <row r="8" spans="1:22" ht="15.75" thickBot="1" x14ac:dyDescent="0.3">
      <c r="A8" s="12"/>
      <c r="B8" s="71"/>
      <c r="C8" s="18"/>
      <c r="D8" s="39"/>
      <c r="E8" s="74">
        <v>2014</v>
      </c>
      <c r="F8" s="39"/>
      <c r="G8" s="74">
        <v>2013</v>
      </c>
      <c r="H8" s="36"/>
    </row>
    <row r="9" spans="1:22" ht="15.75" thickTop="1" x14ac:dyDescent="0.25">
      <c r="A9" s="12"/>
      <c r="B9" s="71"/>
      <c r="C9" s="71" t="s">
        <v>468</v>
      </c>
      <c r="D9" s="81" t="s">
        <v>251</v>
      </c>
      <c r="E9" s="82" t="s">
        <v>469</v>
      </c>
      <c r="F9" s="81" t="s">
        <v>251</v>
      </c>
      <c r="G9" s="82" t="s">
        <v>470</v>
      </c>
      <c r="H9" s="18"/>
    </row>
    <row r="10" spans="1:22" x14ac:dyDescent="0.25">
      <c r="A10" s="12"/>
      <c r="B10" s="71"/>
      <c r="C10" s="71" t="s">
        <v>471</v>
      </c>
      <c r="D10" s="39"/>
      <c r="E10" s="82" t="s">
        <v>472</v>
      </c>
      <c r="F10" s="39"/>
      <c r="G10" s="82" t="s">
        <v>473</v>
      </c>
      <c r="H10" s="18"/>
    </row>
    <row r="11" spans="1:22" x14ac:dyDescent="0.25">
      <c r="A11" s="12"/>
      <c r="B11" s="71"/>
      <c r="C11" s="71" t="s">
        <v>474</v>
      </c>
      <c r="D11" s="39"/>
      <c r="E11" s="82" t="s">
        <v>475</v>
      </c>
      <c r="F11" s="39"/>
      <c r="G11" s="82" t="s">
        <v>476</v>
      </c>
      <c r="H11" s="18"/>
    </row>
    <row r="12" spans="1:22" x14ac:dyDescent="0.25">
      <c r="A12" s="12"/>
      <c r="B12" s="71"/>
      <c r="C12" s="71" t="s">
        <v>477</v>
      </c>
      <c r="D12" s="39"/>
      <c r="E12" s="82" t="s">
        <v>478</v>
      </c>
      <c r="F12" s="39"/>
      <c r="G12" s="82" t="s">
        <v>479</v>
      </c>
      <c r="H12" s="18"/>
    </row>
    <row r="13" spans="1:22" x14ac:dyDescent="0.25">
      <c r="A13" s="12"/>
      <c r="B13" s="71"/>
      <c r="C13" s="71" t="s">
        <v>480</v>
      </c>
      <c r="D13" s="39"/>
      <c r="E13" s="82" t="s">
        <v>481</v>
      </c>
      <c r="F13" s="39"/>
      <c r="G13" s="82" t="s">
        <v>482</v>
      </c>
      <c r="H13" s="18"/>
    </row>
    <row r="14" spans="1:22" x14ac:dyDescent="0.25">
      <c r="A14" s="12"/>
      <c r="B14" s="71"/>
      <c r="C14" s="71" t="s">
        <v>483</v>
      </c>
      <c r="D14" s="39"/>
      <c r="E14" s="82" t="s">
        <v>484</v>
      </c>
      <c r="F14" s="39"/>
      <c r="G14" s="82" t="s">
        <v>485</v>
      </c>
      <c r="H14" s="18"/>
    </row>
    <row r="15" spans="1:22" ht="15.75" thickBot="1" x14ac:dyDescent="0.3">
      <c r="A15" s="12"/>
      <c r="B15" s="71"/>
      <c r="C15" s="71" t="s">
        <v>486</v>
      </c>
      <c r="D15" s="39"/>
      <c r="E15" s="85" t="s">
        <v>487</v>
      </c>
      <c r="F15" s="39"/>
      <c r="G15" s="85" t="s">
        <v>488</v>
      </c>
      <c r="H15" s="18"/>
    </row>
    <row r="16" spans="1:22" x14ac:dyDescent="0.25">
      <c r="A16" s="12"/>
      <c r="B16" s="71"/>
      <c r="C16" s="71" t="s">
        <v>489</v>
      </c>
      <c r="D16" s="39"/>
      <c r="E16" s="87" t="s">
        <v>490</v>
      </c>
      <c r="F16" s="39"/>
      <c r="G16" s="87" t="s">
        <v>491</v>
      </c>
      <c r="H16" s="18"/>
    </row>
    <row r="17" spans="1:22" ht="15.75" thickBot="1" x14ac:dyDescent="0.3">
      <c r="A17" s="12"/>
      <c r="B17" s="71"/>
      <c r="C17" s="71" t="s">
        <v>492</v>
      </c>
      <c r="D17" s="39"/>
      <c r="E17" s="86">
        <v>-1099646</v>
      </c>
      <c r="F17" s="39"/>
      <c r="G17" s="86">
        <v>-851000</v>
      </c>
      <c r="H17" s="18"/>
    </row>
    <row r="18" spans="1:22" ht="15.75" thickBot="1" x14ac:dyDescent="0.3">
      <c r="A18" s="12"/>
      <c r="B18" s="71"/>
      <c r="C18" s="71" t="s">
        <v>493</v>
      </c>
      <c r="D18" s="81" t="s">
        <v>251</v>
      </c>
      <c r="E18" s="91" t="s">
        <v>494</v>
      </c>
      <c r="F18" s="81" t="s">
        <v>251</v>
      </c>
      <c r="G18" s="91" t="s">
        <v>495</v>
      </c>
      <c r="H18" s="18"/>
    </row>
    <row r="19" spans="1:22" ht="15.75" thickTop="1" x14ac:dyDescent="0.25">
      <c r="A19" s="12"/>
      <c r="B19" s="71"/>
      <c r="C19" s="18"/>
      <c r="D19" s="39"/>
      <c r="E19" s="93"/>
      <c r="F19" s="39"/>
      <c r="G19" s="93"/>
      <c r="H19" s="39"/>
    </row>
    <row r="20" spans="1:22" x14ac:dyDescent="0.25">
      <c r="A20" s="12"/>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2"/>
      <c r="B21" s="70"/>
      <c r="C21" s="70"/>
      <c r="D21" s="70"/>
      <c r="E21" s="70"/>
      <c r="F21" s="70"/>
      <c r="G21" s="70"/>
      <c r="H21" s="70"/>
      <c r="I21" s="70"/>
      <c r="J21" s="70"/>
      <c r="K21" s="70"/>
      <c r="L21" s="70"/>
      <c r="M21" s="70"/>
      <c r="N21" s="70"/>
      <c r="O21" s="70"/>
      <c r="P21" s="70"/>
      <c r="Q21" s="70"/>
      <c r="R21" s="70"/>
      <c r="S21" s="70"/>
      <c r="T21" s="70"/>
      <c r="U21" s="70"/>
      <c r="V21" s="70"/>
    </row>
    <row r="22" spans="1:22" ht="15" customHeight="1" x14ac:dyDescent="0.25">
      <c r="A22" s="12" t="s">
        <v>1378</v>
      </c>
      <c r="B22" s="11" t="s">
        <v>5</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34" t="s">
        <v>512</v>
      </c>
      <c r="C23" s="34"/>
      <c r="D23" s="34"/>
      <c r="E23" s="34"/>
      <c r="F23" s="34"/>
      <c r="G23" s="34"/>
      <c r="H23" s="34"/>
      <c r="I23" s="34"/>
      <c r="J23" s="34"/>
      <c r="K23" s="34"/>
      <c r="L23" s="34"/>
      <c r="M23" s="34"/>
      <c r="N23" s="34"/>
      <c r="O23" s="34"/>
      <c r="P23" s="34"/>
      <c r="Q23" s="34"/>
      <c r="R23" s="34"/>
      <c r="S23" s="34"/>
      <c r="T23" s="34"/>
      <c r="U23" s="34"/>
      <c r="V23" s="34"/>
    </row>
    <row r="24" spans="1:22" x14ac:dyDescent="0.25">
      <c r="A24" s="12"/>
      <c r="B24" s="69"/>
      <c r="C24" s="69"/>
      <c r="D24" s="69"/>
      <c r="E24" s="69"/>
      <c r="F24" s="69"/>
      <c r="G24" s="69"/>
      <c r="H24" s="69"/>
      <c r="I24" s="69"/>
      <c r="J24" s="69"/>
      <c r="K24" s="69"/>
      <c r="L24" s="69"/>
      <c r="M24" s="69"/>
      <c r="N24" s="69"/>
      <c r="O24" s="69"/>
      <c r="P24" s="69"/>
      <c r="Q24" s="69"/>
      <c r="R24" s="69"/>
      <c r="S24" s="69"/>
      <c r="T24" s="69"/>
      <c r="U24" s="69"/>
      <c r="V24" s="69"/>
    </row>
    <row r="25" spans="1:22" x14ac:dyDescent="0.25">
      <c r="A25" s="12"/>
      <c r="B25" s="69"/>
      <c r="C25" s="69"/>
      <c r="D25" s="69"/>
      <c r="E25" s="69"/>
      <c r="F25" s="69"/>
      <c r="G25" s="69"/>
      <c r="H25" s="69"/>
      <c r="I25" s="69"/>
      <c r="J25" s="69"/>
      <c r="K25" s="69"/>
      <c r="L25" s="69"/>
      <c r="M25" s="69"/>
      <c r="N25" s="69"/>
      <c r="O25" s="69"/>
      <c r="P25" s="69"/>
      <c r="Q25" s="69"/>
      <c r="R25" s="69"/>
      <c r="S25" s="69"/>
      <c r="T25" s="69"/>
      <c r="U25" s="69"/>
      <c r="V25" s="69"/>
    </row>
    <row r="26" spans="1:22" x14ac:dyDescent="0.25">
      <c r="A26" s="12"/>
      <c r="B26" s="104"/>
      <c r="C26" s="18"/>
      <c r="D26" s="18"/>
      <c r="E26" s="18"/>
      <c r="F26" s="18"/>
      <c r="G26" s="18"/>
      <c r="H26" s="18"/>
      <c r="I26" s="18"/>
      <c r="J26" s="18"/>
      <c r="K26" s="18"/>
      <c r="L26" s="18"/>
      <c r="M26" s="18"/>
      <c r="N26" s="18"/>
      <c r="O26" s="18"/>
      <c r="P26" s="18"/>
      <c r="Q26" s="18"/>
      <c r="R26" s="18"/>
      <c r="S26" s="18"/>
      <c r="T26" s="18"/>
      <c r="U26" s="18"/>
    </row>
    <row r="27" spans="1:22" x14ac:dyDescent="0.25">
      <c r="A27" s="12"/>
      <c r="B27" s="105"/>
      <c r="C27" s="18"/>
      <c r="D27" s="39"/>
      <c r="E27" s="18"/>
      <c r="F27" s="18"/>
      <c r="G27" s="39"/>
      <c r="H27" s="18"/>
      <c r="I27" s="39"/>
      <c r="J27" s="18"/>
      <c r="K27" s="39"/>
      <c r="L27" s="18"/>
      <c r="M27" s="39"/>
      <c r="N27" s="18"/>
      <c r="O27" s="39"/>
      <c r="P27" s="18"/>
      <c r="Q27" s="39"/>
      <c r="R27" s="18"/>
      <c r="S27" s="39"/>
      <c r="T27" s="18"/>
      <c r="U27" s="18"/>
    </row>
    <row r="28" spans="1:22" x14ac:dyDescent="0.25">
      <c r="A28" s="12"/>
      <c r="B28" s="71"/>
      <c r="C28" s="110" t="s">
        <v>1379</v>
      </c>
      <c r="D28" s="110"/>
      <c r="E28" s="110"/>
      <c r="F28" s="18"/>
      <c r="G28" s="39"/>
      <c r="H28" s="18"/>
      <c r="I28" s="39"/>
      <c r="J28" s="18"/>
      <c r="K28" s="39"/>
      <c r="L28" s="18"/>
      <c r="M28" s="39"/>
      <c r="N28" s="18"/>
      <c r="O28" s="39"/>
      <c r="P28" s="18"/>
      <c r="Q28" s="39"/>
      <c r="R28" s="18"/>
      <c r="S28" s="39"/>
      <c r="T28" s="18"/>
      <c r="U28" s="18"/>
    </row>
    <row r="29" spans="1:22" x14ac:dyDescent="0.25">
      <c r="A29" s="12"/>
      <c r="B29" s="71"/>
      <c r="C29" s="18"/>
      <c r="D29" s="39"/>
      <c r="E29" s="107" t="s">
        <v>514</v>
      </c>
      <c r="F29" s="36"/>
      <c r="G29" s="39"/>
      <c r="H29" s="107" t="s">
        <v>514</v>
      </c>
      <c r="I29" s="39"/>
      <c r="J29" s="107" t="s">
        <v>515</v>
      </c>
      <c r="K29" s="39"/>
      <c r="L29" s="107" t="s">
        <v>516</v>
      </c>
      <c r="M29" s="39"/>
      <c r="N29" s="36"/>
      <c r="O29" s="39"/>
      <c r="P29" s="36"/>
      <c r="Q29" s="39"/>
      <c r="R29" s="107" t="s">
        <v>517</v>
      </c>
      <c r="S29" s="39"/>
      <c r="T29" s="18"/>
      <c r="U29" s="36"/>
    </row>
    <row r="30" spans="1:22" x14ac:dyDescent="0.25">
      <c r="A30" s="12"/>
      <c r="B30" s="71"/>
      <c r="C30" s="18"/>
      <c r="D30" s="39"/>
      <c r="E30" s="108" t="s">
        <v>518</v>
      </c>
      <c r="F30" s="36"/>
      <c r="G30" s="39"/>
      <c r="H30" s="108" t="s">
        <v>519</v>
      </c>
      <c r="I30" s="39"/>
      <c r="J30" s="108" t="s">
        <v>519</v>
      </c>
      <c r="K30" s="39"/>
      <c r="L30" s="108" t="s">
        <v>520</v>
      </c>
      <c r="M30" s="39"/>
      <c r="N30" s="108" t="s">
        <v>480</v>
      </c>
      <c r="O30" s="39"/>
      <c r="P30" s="108" t="s">
        <v>483</v>
      </c>
      <c r="Q30" s="39"/>
      <c r="R30" s="108" t="s">
        <v>521</v>
      </c>
      <c r="S30" s="39"/>
      <c r="T30" s="108" t="s">
        <v>122</v>
      </c>
      <c r="U30" s="18"/>
    </row>
    <row r="31" spans="1:22" x14ac:dyDescent="0.25">
      <c r="A31" s="12"/>
      <c r="B31" s="71"/>
      <c r="C31" s="106" t="s">
        <v>522</v>
      </c>
      <c r="D31" s="39"/>
      <c r="E31" s="18"/>
      <c r="F31" s="18"/>
      <c r="G31" s="39"/>
      <c r="H31" s="18"/>
      <c r="I31" s="39"/>
      <c r="J31" s="18"/>
      <c r="K31" s="39"/>
      <c r="L31" s="18"/>
      <c r="M31" s="39"/>
      <c r="N31" s="18"/>
      <c r="O31" s="39"/>
      <c r="P31" s="18"/>
      <c r="Q31" s="39"/>
      <c r="R31" s="18"/>
      <c r="S31" s="39"/>
      <c r="T31" s="18"/>
      <c r="U31" s="18"/>
    </row>
    <row r="32" spans="1:22" x14ac:dyDescent="0.25">
      <c r="A32" s="12"/>
      <c r="B32" s="71"/>
      <c r="C32" s="109" t="s">
        <v>523</v>
      </c>
      <c r="D32" s="81" t="s">
        <v>251</v>
      </c>
      <c r="E32" s="82" t="s">
        <v>524</v>
      </c>
      <c r="F32" s="39"/>
      <c r="G32" s="81" t="s">
        <v>251</v>
      </c>
      <c r="H32" s="82" t="s">
        <v>525</v>
      </c>
      <c r="I32" s="81" t="s">
        <v>251</v>
      </c>
      <c r="J32" s="82" t="s">
        <v>526</v>
      </c>
      <c r="K32" s="81" t="s">
        <v>251</v>
      </c>
      <c r="L32" s="82" t="s">
        <v>527</v>
      </c>
      <c r="M32" s="81" t="s">
        <v>251</v>
      </c>
      <c r="N32" s="82" t="s">
        <v>528</v>
      </c>
      <c r="O32" s="81" t="s">
        <v>251</v>
      </c>
      <c r="P32" s="82" t="s">
        <v>529</v>
      </c>
      <c r="Q32" s="81" t="s">
        <v>251</v>
      </c>
      <c r="R32" s="82" t="s">
        <v>530</v>
      </c>
      <c r="S32" s="81" t="s">
        <v>251</v>
      </c>
      <c r="T32" s="82" t="s">
        <v>531</v>
      </c>
      <c r="U32" s="39"/>
    </row>
    <row r="33" spans="1:22" x14ac:dyDescent="0.25">
      <c r="A33" s="12"/>
      <c r="B33" s="71"/>
      <c r="C33" s="109" t="s">
        <v>532</v>
      </c>
      <c r="D33" s="39"/>
      <c r="E33" s="81" t="s">
        <v>326</v>
      </c>
      <c r="F33" s="18"/>
      <c r="G33" s="39"/>
      <c r="H33" s="83">
        <v>-89165</v>
      </c>
      <c r="I33" s="39"/>
      <c r="J33" s="81" t="s">
        <v>326</v>
      </c>
      <c r="K33" s="39"/>
      <c r="L33" s="81" t="s">
        <v>326</v>
      </c>
      <c r="M33" s="39"/>
      <c r="N33" s="81" t="s">
        <v>326</v>
      </c>
      <c r="O33" s="39"/>
      <c r="P33" s="81" t="s">
        <v>326</v>
      </c>
      <c r="Q33" s="39"/>
      <c r="R33" s="81" t="s">
        <v>326</v>
      </c>
      <c r="S33" s="39"/>
      <c r="T33" s="83">
        <v>-89165</v>
      </c>
      <c r="U33" s="18"/>
    </row>
    <row r="34" spans="1:22" x14ac:dyDescent="0.25">
      <c r="A34" s="12"/>
      <c r="B34" s="71"/>
      <c r="C34" s="109" t="s">
        <v>533</v>
      </c>
      <c r="D34" s="39"/>
      <c r="E34" s="81" t="s">
        <v>326</v>
      </c>
      <c r="F34" s="18"/>
      <c r="G34" s="39"/>
      <c r="H34" s="82" t="s">
        <v>534</v>
      </c>
      <c r="I34" s="39"/>
      <c r="J34" s="82" t="s">
        <v>535</v>
      </c>
      <c r="K34" s="39"/>
      <c r="L34" s="82" t="s">
        <v>536</v>
      </c>
      <c r="M34" s="39"/>
      <c r="N34" s="81" t="s">
        <v>326</v>
      </c>
      <c r="O34" s="39"/>
      <c r="P34" s="81" t="s">
        <v>326</v>
      </c>
      <c r="Q34" s="39"/>
      <c r="R34" s="82" t="s">
        <v>537</v>
      </c>
      <c r="S34" s="39"/>
      <c r="T34" s="82" t="s">
        <v>538</v>
      </c>
      <c r="U34" s="18"/>
    </row>
    <row r="35" spans="1:22" ht="15.75" thickBot="1" x14ac:dyDescent="0.3">
      <c r="A35" s="12"/>
      <c r="B35" s="71"/>
      <c r="C35" s="109" t="s">
        <v>539</v>
      </c>
      <c r="D35" s="39"/>
      <c r="E35" s="85" t="s">
        <v>540</v>
      </c>
      <c r="F35" s="18"/>
      <c r="G35" s="39"/>
      <c r="H35" s="85" t="s">
        <v>541</v>
      </c>
      <c r="I35" s="39"/>
      <c r="J35" s="86">
        <v>-57719</v>
      </c>
      <c r="K35" s="39"/>
      <c r="L35" s="85" t="s">
        <v>542</v>
      </c>
      <c r="M35" s="39"/>
      <c r="N35" s="85" t="s">
        <v>543</v>
      </c>
      <c r="O35" s="39"/>
      <c r="P35" s="85" t="s">
        <v>544</v>
      </c>
      <c r="Q35" s="39"/>
      <c r="R35" s="85" t="s">
        <v>545</v>
      </c>
      <c r="S35" s="39"/>
      <c r="T35" s="85" t="s">
        <v>546</v>
      </c>
      <c r="U35" s="18"/>
    </row>
    <row r="36" spans="1:22" ht="15.75" thickBot="1" x14ac:dyDescent="0.3">
      <c r="A36" s="12"/>
      <c r="B36" s="71"/>
      <c r="C36" s="109" t="s">
        <v>547</v>
      </c>
      <c r="D36" s="81" t="s">
        <v>251</v>
      </c>
      <c r="E36" s="91" t="s">
        <v>548</v>
      </c>
      <c r="F36" s="18"/>
      <c r="G36" s="81" t="s">
        <v>251</v>
      </c>
      <c r="H36" s="91" t="s">
        <v>549</v>
      </c>
      <c r="I36" s="81" t="s">
        <v>251</v>
      </c>
      <c r="J36" s="91" t="s">
        <v>550</v>
      </c>
      <c r="K36" s="81" t="s">
        <v>251</v>
      </c>
      <c r="L36" s="91" t="s">
        <v>551</v>
      </c>
      <c r="M36" s="81" t="s">
        <v>251</v>
      </c>
      <c r="N36" s="91" t="s">
        <v>552</v>
      </c>
      <c r="O36" s="81" t="s">
        <v>251</v>
      </c>
      <c r="P36" s="91" t="s">
        <v>553</v>
      </c>
      <c r="Q36" s="81" t="s">
        <v>251</v>
      </c>
      <c r="R36" s="91" t="s">
        <v>554</v>
      </c>
      <c r="S36" s="81" t="s">
        <v>251</v>
      </c>
      <c r="T36" s="91" t="s">
        <v>555</v>
      </c>
      <c r="U36" s="18"/>
    </row>
    <row r="37" spans="1:22" ht="15.75" thickTop="1" x14ac:dyDescent="0.25">
      <c r="A37" s="12"/>
      <c r="B37" s="71"/>
      <c r="C37" s="18"/>
      <c r="D37" s="39"/>
      <c r="E37" s="29"/>
      <c r="F37" s="18"/>
      <c r="G37" s="39"/>
      <c r="H37" s="29"/>
      <c r="I37" s="39"/>
      <c r="J37" s="29"/>
      <c r="K37" s="39"/>
      <c r="L37" s="29"/>
      <c r="M37" s="39"/>
      <c r="N37" s="29"/>
      <c r="O37" s="39"/>
      <c r="P37" s="29"/>
      <c r="Q37" s="39"/>
      <c r="R37" s="29"/>
      <c r="S37" s="39"/>
      <c r="T37" s="29"/>
      <c r="U37" s="18"/>
    </row>
    <row r="38" spans="1:22" x14ac:dyDescent="0.25">
      <c r="A38" s="12"/>
      <c r="B38" s="69"/>
      <c r="C38" s="69"/>
      <c r="D38" s="69"/>
      <c r="E38" s="69"/>
      <c r="F38" s="69"/>
      <c r="G38" s="69"/>
      <c r="H38" s="69"/>
      <c r="I38" s="69"/>
      <c r="J38" s="69"/>
      <c r="K38" s="69"/>
      <c r="L38" s="69"/>
      <c r="M38" s="69"/>
      <c r="N38" s="69"/>
      <c r="O38" s="69"/>
      <c r="P38" s="69"/>
      <c r="Q38" s="69"/>
      <c r="R38" s="69"/>
      <c r="S38" s="69"/>
      <c r="T38" s="69"/>
      <c r="U38" s="69"/>
      <c r="V38" s="69"/>
    </row>
    <row r="39" spans="1:22" x14ac:dyDescent="0.25">
      <c r="A39" s="12"/>
      <c r="B39" s="69"/>
      <c r="C39" s="69"/>
      <c r="D39" s="69"/>
      <c r="E39" s="69"/>
      <c r="F39" s="69"/>
      <c r="G39" s="69"/>
      <c r="H39" s="69"/>
      <c r="I39" s="69"/>
      <c r="J39" s="69"/>
      <c r="K39" s="69"/>
      <c r="L39" s="69"/>
      <c r="M39" s="69"/>
      <c r="N39" s="69"/>
      <c r="O39" s="69"/>
      <c r="P39" s="69"/>
      <c r="Q39" s="69"/>
      <c r="R39" s="69"/>
      <c r="S39" s="69"/>
      <c r="T39" s="69"/>
      <c r="U39" s="69"/>
      <c r="V39" s="69"/>
    </row>
    <row r="40" spans="1:22" x14ac:dyDescent="0.25">
      <c r="A40" s="12"/>
      <c r="B40" s="19"/>
      <c r="C40" s="103"/>
      <c r="D40" s="103"/>
      <c r="E40" s="103"/>
      <c r="F40" s="103"/>
      <c r="G40" s="103"/>
      <c r="H40" s="103"/>
      <c r="I40" s="103"/>
      <c r="J40" s="103"/>
      <c r="K40" s="103"/>
      <c r="L40" s="103"/>
      <c r="M40" s="103"/>
      <c r="N40" s="103"/>
      <c r="O40" s="103"/>
      <c r="P40" s="103"/>
      <c r="Q40" s="103"/>
      <c r="R40" s="103"/>
      <c r="S40" s="103"/>
      <c r="T40" s="103"/>
      <c r="U40" s="18"/>
    </row>
    <row r="41" spans="1:22" x14ac:dyDescent="0.25">
      <c r="A41" s="12"/>
      <c r="B41" s="71"/>
      <c r="C41" s="103"/>
      <c r="D41" s="111"/>
      <c r="E41" s="103"/>
      <c r="F41" s="103"/>
      <c r="G41" s="111"/>
      <c r="H41" s="103"/>
      <c r="I41" s="111"/>
      <c r="J41" s="103"/>
      <c r="K41" s="111"/>
      <c r="L41" s="103"/>
      <c r="M41" s="111"/>
      <c r="N41" s="103"/>
      <c r="O41" s="111"/>
      <c r="P41" s="103"/>
      <c r="Q41" s="111"/>
      <c r="R41" s="103"/>
      <c r="S41" s="111"/>
      <c r="T41" s="103"/>
      <c r="U41" s="18"/>
    </row>
    <row r="42" spans="1:22" x14ac:dyDescent="0.25">
      <c r="A42" s="12"/>
      <c r="B42" s="71"/>
      <c r="C42" s="110" t="s">
        <v>556</v>
      </c>
      <c r="D42" s="110"/>
      <c r="E42" s="110"/>
      <c r="F42" s="18"/>
      <c r="G42" s="39"/>
      <c r="H42" s="18"/>
      <c r="I42" s="39"/>
      <c r="J42" s="18"/>
      <c r="K42" s="39"/>
      <c r="L42" s="18"/>
      <c r="M42" s="39"/>
      <c r="N42" s="18"/>
      <c r="O42" s="39"/>
      <c r="P42" s="18"/>
      <c r="Q42" s="39"/>
      <c r="R42" s="18"/>
      <c r="S42" s="39"/>
      <c r="T42" s="18"/>
      <c r="U42" s="18"/>
    </row>
    <row r="43" spans="1:22" x14ac:dyDescent="0.25">
      <c r="A43" s="12"/>
      <c r="B43" s="71"/>
      <c r="C43" s="18"/>
      <c r="D43" s="39"/>
      <c r="E43" s="107" t="s">
        <v>514</v>
      </c>
      <c r="F43" s="36"/>
      <c r="G43" s="39"/>
      <c r="H43" s="107" t="s">
        <v>514</v>
      </c>
      <c r="I43" s="39"/>
      <c r="J43" s="107" t="s">
        <v>515</v>
      </c>
      <c r="K43" s="39"/>
      <c r="L43" s="107" t="s">
        <v>516</v>
      </c>
      <c r="M43" s="39"/>
      <c r="N43" s="36"/>
      <c r="O43" s="39"/>
      <c r="P43" s="36"/>
      <c r="Q43" s="39"/>
      <c r="R43" s="107" t="s">
        <v>517</v>
      </c>
      <c r="S43" s="39"/>
      <c r="T43" s="36"/>
      <c r="U43" s="18"/>
    </row>
    <row r="44" spans="1:22" x14ac:dyDescent="0.25">
      <c r="A44" s="12"/>
      <c r="B44" s="71"/>
      <c r="C44" s="18"/>
      <c r="D44" s="39"/>
      <c r="E44" s="108" t="s">
        <v>518</v>
      </c>
      <c r="F44" s="36"/>
      <c r="G44" s="39"/>
      <c r="H44" s="108" t="s">
        <v>519</v>
      </c>
      <c r="I44" s="39"/>
      <c r="J44" s="108" t="s">
        <v>519</v>
      </c>
      <c r="K44" s="39"/>
      <c r="L44" s="108" t="s">
        <v>520</v>
      </c>
      <c r="M44" s="39"/>
      <c r="N44" s="108" t="s">
        <v>480</v>
      </c>
      <c r="O44" s="39"/>
      <c r="P44" s="108" t="s">
        <v>483</v>
      </c>
      <c r="Q44" s="39"/>
      <c r="R44" s="108" t="s">
        <v>521</v>
      </c>
      <c r="S44" s="39"/>
      <c r="T44" s="108" t="s">
        <v>122</v>
      </c>
      <c r="U44" s="18"/>
    </row>
    <row r="45" spans="1:22" x14ac:dyDescent="0.25">
      <c r="A45" s="12"/>
      <c r="B45" s="71"/>
      <c r="C45" s="106" t="s">
        <v>522</v>
      </c>
      <c r="D45" s="39"/>
      <c r="E45" s="18"/>
      <c r="F45" s="18"/>
      <c r="G45" s="39"/>
      <c r="H45" s="18"/>
      <c r="I45" s="39"/>
      <c r="J45" s="18"/>
      <c r="K45" s="39"/>
      <c r="L45" s="18"/>
      <c r="M45" s="39"/>
      <c r="N45" s="18"/>
      <c r="O45" s="39"/>
      <c r="P45" s="18"/>
      <c r="Q45" s="39"/>
      <c r="R45" s="18"/>
      <c r="S45" s="39"/>
      <c r="T45" s="18"/>
      <c r="U45" s="18"/>
    </row>
    <row r="46" spans="1:22" x14ac:dyDescent="0.25">
      <c r="A46" s="12"/>
      <c r="B46" s="71"/>
      <c r="C46" s="109" t="s">
        <v>523</v>
      </c>
      <c r="D46" s="81" t="s">
        <v>251</v>
      </c>
      <c r="E46" s="82" t="s">
        <v>524</v>
      </c>
      <c r="F46" s="18"/>
      <c r="G46" s="81" t="s">
        <v>251</v>
      </c>
      <c r="H46" s="82" t="s">
        <v>525</v>
      </c>
      <c r="I46" s="81" t="s">
        <v>251</v>
      </c>
      <c r="J46" s="82" t="s">
        <v>557</v>
      </c>
      <c r="K46" s="81" t="s">
        <v>251</v>
      </c>
      <c r="L46" s="82" t="s">
        <v>527</v>
      </c>
      <c r="M46" s="81" t="s">
        <v>251</v>
      </c>
      <c r="N46" s="82" t="s">
        <v>528</v>
      </c>
      <c r="O46" s="81" t="s">
        <v>251</v>
      </c>
      <c r="P46" s="82" t="s">
        <v>529</v>
      </c>
      <c r="Q46" s="81" t="s">
        <v>251</v>
      </c>
      <c r="R46" s="82" t="s">
        <v>530</v>
      </c>
      <c r="S46" s="81" t="s">
        <v>251</v>
      </c>
      <c r="T46" s="82" t="s">
        <v>558</v>
      </c>
      <c r="U46" s="18"/>
    </row>
    <row r="47" spans="1:22" x14ac:dyDescent="0.25">
      <c r="A47" s="12"/>
      <c r="B47" s="71"/>
      <c r="C47" s="109" t="s">
        <v>532</v>
      </c>
      <c r="D47" s="39"/>
      <c r="E47" s="81" t="s">
        <v>326</v>
      </c>
      <c r="F47" s="18"/>
      <c r="G47" s="39"/>
      <c r="H47" s="83">
        <v>-136956</v>
      </c>
      <c r="I47" s="39"/>
      <c r="J47" s="83">
        <v>-37478</v>
      </c>
      <c r="K47" s="39"/>
      <c r="L47" s="83">
        <v>-63984</v>
      </c>
      <c r="M47" s="39"/>
      <c r="N47" s="81" t="s">
        <v>326</v>
      </c>
      <c r="O47" s="39"/>
      <c r="P47" s="81" t="s">
        <v>326</v>
      </c>
      <c r="Q47" s="39"/>
      <c r="R47" s="81" t="s">
        <v>326</v>
      </c>
      <c r="S47" s="39"/>
      <c r="T47" s="83">
        <v>-238418</v>
      </c>
      <c r="U47" s="18"/>
    </row>
    <row r="48" spans="1:22" x14ac:dyDescent="0.25">
      <c r="A48" s="12"/>
      <c r="B48" s="71"/>
      <c r="C48" s="109" t="s">
        <v>533</v>
      </c>
      <c r="D48" s="39"/>
      <c r="E48" s="81" t="s">
        <v>326</v>
      </c>
      <c r="F48" s="18"/>
      <c r="G48" s="39"/>
      <c r="H48" s="82" t="s">
        <v>534</v>
      </c>
      <c r="I48" s="39"/>
      <c r="J48" s="82" t="s">
        <v>559</v>
      </c>
      <c r="K48" s="39"/>
      <c r="L48" s="82" t="s">
        <v>560</v>
      </c>
      <c r="M48" s="39"/>
      <c r="N48" s="81" t="s">
        <v>326</v>
      </c>
      <c r="O48" s="39"/>
      <c r="P48" s="81" t="s">
        <v>326</v>
      </c>
      <c r="Q48" s="39"/>
      <c r="R48" s="82" t="s">
        <v>561</v>
      </c>
      <c r="S48" s="39"/>
      <c r="T48" s="82" t="s">
        <v>562</v>
      </c>
      <c r="U48" s="18"/>
    </row>
    <row r="49" spans="1:22" ht="15.75" thickBot="1" x14ac:dyDescent="0.3">
      <c r="A49" s="12"/>
      <c r="B49" s="71"/>
      <c r="C49" s="109" t="s">
        <v>539</v>
      </c>
      <c r="D49" s="39"/>
      <c r="E49" s="85" t="s">
        <v>540</v>
      </c>
      <c r="F49" s="18"/>
      <c r="G49" s="39"/>
      <c r="H49" s="85" t="s">
        <v>563</v>
      </c>
      <c r="I49" s="39"/>
      <c r="J49" s="85" t="s">
        <v>564</v>
      </c>
      <c r="K49" s="39"/>
      <c r="L49" s="85" t="s">
        <v>565</v>
      </c>
      <c r="M49" s="39"/>
      <c r="N49" s="85" t="s">
        <v>543</v>
      </c>
      <c r="O49" s="39"/>
      <c r="P49" s="85" t="s">
        <v>544</v>
      </c>
      <c r="Q49" s="39"/>
      <c r="R49" s="86">
        <v>-9797</v>
      </c>
      <c r="S49" s="39"/>
      <c r="T49" s="85" t="s">
        <v>566</v>
      </c>
      <c r="U49" s="18"/>
    </row>
    <row r="50" spans="1:22" ht="15.75" thickBot="1" x14ac:dyDescent="0.3">
      <c r="A50" s="12"/>
      <c r="B50" s="71"/>
      <c r="C50" s="109" t="s">
        <v>547</v>
      </c>
      <c r="D50" s="81" t="s">
        <v>251</v>
      </c>
      <c r="E50" s="91" t="s">
        <v>548</v>
      </c>
      <c r="F50" s="18"/>
      <c r="G50" s="81" t="s">
        <v>251</v>
      </c>
      <c r="H50" s="91" t="s">
        <v>549</v>
      </c>
      <c r="I50" s="81" t="s">
        <v>251</v>
      </c>
      <c r="J50" s="91" t="s">
        <v>550</v>
      </c>
      <c r="K50" s="81" t="s">
        <v>251</v>
      </c>
      <c r="L50" s="91" t="s">
        <v>551</v>
      </c>
      <c r="M50" s="81" t="s">
        <v>251</v>
      </c>
      <c r="N50" s="91" t="s">
        <v>552</v>
      </c>
      <c r="O50" s="81" t="s">
        <v>251</v>
      </c>
      <c r="P50" s="91" t="s">
        <v>553</v>
      </c>
      <c r="Q50" s="81" t="s">
        <v>251</v>
      </c>
      <c r="R50" s="91" t="s">
        <v>554</v>
      </c>
      <c r="S50" s="81" t="s">
        <v>251</v>
      </c>
      <c r="T50" s="91" t="s">
        <v>555</v>
      </c>
      <c r="U50" s="18"/>
    </row>
    <row r="51" spans="1:22" ht="15.75" thickTop="1" x14ac:dyDescent="0.25">
      <c r="A51" s="12"/>
      <c r="B51" s="71"/>
      <c r="C51" s="18"/>
      <c r="D51" s="39"/>
      <c r="E51" s="29"/>
      <c r="F51" s="18"/>
      <c r="G51" s="39"/>
      <c r="H51" s="29"/>
      <c r="I51" s="39"/>
      <c r="J51" s="29"/>
      <c r="K51" s="39"/>
      <c r="L51" s="29"/>
      <c r="M51" s="39"/>
      <c r="N51" s="29"/>
      <c r="O51" s="39"/>
      <c r="P51" s="29"/>
      <c r="Q51" s="39"/>
      <c r="R51" s="29"/>
      <c r="S51" s="39"/>
      <c r="T51" s="29"/>
      <c r="U51" s="18"/>
    </row>
    <row r="52" spans="1:22" ht="33.75" x14ac:dyDescent="0.25">
      <c r="A52" s="12"/>
      <c r="B52" s="4"/>
      <c r="C52" s="112">
        <v>-1</v>
      </c>
      <c r="D52" s="4"/>
      <c r="E52" s="113" t="s">
        <v>597</v>
      </c>
    </row>
    <row r="53" spans="1:22" x14ac:dyDescent="0.25">
      <c r="A53" s="12"/>
      <c r="B53" s="34"/>
      <c r="C53" s="34"/>
      <c r="D53" s="34"/>
      <c r="E53" s="34"/>
      <c r="F53" s="34"/>
      <c r="G53" s="34"/>
      <c r="H53" s="34"/>
      <c r="I53" s="34"/>
      <c r="J53" s="34"/>
      <c r="K53" s="34"/>
      <c r="L53" s="34"/>
      <c r="M53" s="34"/>
      <c r="N53" s="34"/>
      <c r="O53" s="34"/>
      <c r="P53" s="34"/>
      <c r="Q53" s="34"/>
      <c r="R53" s="34"/>
      <c r="S53" s="34"/>
      <c r="T53" s="34"/>
      <c r="U53" s="34"/>
      <c r="V53" s="34"/>
    </row>
    <row r="54" spans="1:22" x14ac:dyDescent="0.25">
      <c r="A54" s="12"/>
      <c r="B54" s="34" t="s">
        <v>600</v>
      </c>
      <c r="C54" s="34"/>
      <c r="D54" s="34"/>
      <c r="E54" s="34"/>
      <c r="F54" s="34"/>
      <c r="G54" s="34"/>
      <c r="H54" s="34"/>
      <c r="I54" s="34"/>
      <c r="J54" s="34"/>
      <c r="K54" s="34"/>
      <c r="L54" s="34"/>
      <c r="M54" s="34"/>
      <c r="N54" s="34"/>
      <c r="O54" s="34"/>
      <c r="P54" s="34"/>
      <c r="Q54" s="34"/>
      <c r="R54" s="34"/>
      <c r="S54" s="34"/>
      <c r="T54" s="34"/>
      <c r="U54" s="34"/>
      <c r="V54" s="34"/>
    </row>
    <row r="55" spans="1:22" x14ac:dyDescent="0.25">
      <c r="A55" s="12"/>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2"/>
      <c r="B56" s="69"/>
      <c r="C56" s="69"/>
      <c r="D56" s="69"/>
      <c r="E56" s="69"/>
      <c r="F56" s="69"/>
      <c r="G56" s="69"/>
      <c r="H56" s="69"/>
      <c r="I56" s="69"/>
      <c r="J56" s="69"/>
      <c r="K56" s="69"/>
      <c r="L56" s="69"/>
      <c r="M56" s="69"/>
      <c r="N56" s="69"/>
      <c r="O56" s="69"/>
      <c r="P56" s="69"/>
      <c r="Q56" s="69"/>
      <c r="R56" s="69"/>
      <c r="S56" s="69"/>
      <c r="T56" s="69"/>
      <c r="U56" s="69"/>
      <c r="V56" s="69"/>
    </row>
    <row r="57" spans="1:22" x14ac:dyDescent="0.25">
      <c r="A57" s="12"/>
      <c r="B57" s="104"/>
      <c r="C57" s="18"/>
      <c r="D57" s="18"/>
      <c r="E57" s="18"/>
      <c r="F57" s="18"/>
      <c r="G57" s="18"/>
      <c r="H57" s="18"/>
      <c r="I57" s="18"/>
      <c r="J57" s="18"/>
      <c r="K57" s="18"/>
      <c r="L57" s="18"/>
      <c r="M57" s="18"/>
      <c r="N57" s="18"/>
      <c r="O57" s="18"/>
      <c r="P57" s="18"/>
      <c r="Q57" s="18"/>
      <c r="R57" s="18"/>
      <c r="S57" s="18"/>
      <c r="T57" s="18"/>
      <c r="U57" s="18"/>
    </row>
    <row r="58" spans="1:22" x14ac:dyDescent="0.25">
      <c r="A58" s="12"/>
      <c r="B58" s="105"/>
      <c r="C58" s="18"/>
      <c r="D58" s="39"/>
      <c r="E58" s="18"/>
      <c r="F58" s="18"/>
      <c r="G58" s="39"/>
      <c r="H58" s="18"/>
      <c r="I58" s="39"/>
      <c r="J58" s="18"/>
      <c r="K58" s="39"/>
      <c r="L58" s="18"/>
      <c r="M58" s="39"/>
      <c r="N58" s="18"/>
      <c r="O58" s="39"/>
      <c r="P58" s="18"/>
      <c r="Q58" s="39"/>
      <c r="R58" s="18"/>
      <c r="S58" s="39"/>
      <c r="T58" s="18"/>
      <c r="U58" s="18"/>
    </row>
    <row r="59" spans="1:22" x14ac:dyDescent="0.25">
      <c r="A59" s="12"/>
      <c r="B59" s="71"/>
      <c r="C59" s="110" t="s">
        <v>513</v>
      </c>
      <c r="D59" s="110"/>
      <c r="E59" s="110"/>
      <c r="F59" s="18"/>
      <c r="G59" s="39"/>
      <c r="H59" s="18"/>
      <c r="I59" s="39"/>
      <c r="J59" s="18"/>
      <c r="K59" s="39"/>
      <c r="L59" s="18"/>
      <c r="M59" s="39"/>
      <c r="N59" s="18"/>
      <c r="O59" s="39"/>
      <c r="P59" s="18"/>
      <c r="Q59" s="39"/>
      <c r="R59" s="18"/>
      <c r="S59" s="39"/>
      <c r="T59" s="18"/>
      <c r="U59" s="18"/>
    </row>
    <row r="60" spans="1:22" x14ac:dyDescent="0.25">
      <c r="A60" s="12"/>
      <c r="B60" s="71"/>
      <c r="C60" s="18"/>
      <c r="D60" s="39"/>
      <c r="E60" s="107" t="s">
        <v>514</v>
      </c>
      <c r="F60" s="36"/>
      <c r="G60" s="39"/>
      <c r="H60" s="107" t="s">
        <v>514</v>
      </c>
      <c r="I60" s="39"/>
      <c r="J60" s="107" t="s">
        <v>515</v>
      </c>
      <c r="K60" s="39"/>
      <c r="L60" s="107" t="s">
        <v>516</v>
      </c>
      <c r="M60" s="39"/>
      <c r="N60" s="36"/>
      <c r="O60" s="39"/>
      <c r="P60" s="36"/>
      <c r="Q60" s="39"/>
      <c r="R60" s="107" t="s">
        <v>517</v>
      </c>
      <c r="S60" s="39"/>
      <c r="T60" s="18"/>
      <c r="U60" s="36"/>
    </row>
    <row r="61" spans="1:22" x14ac:dyDescent="0.25">
      <c r="A61" s="12"/>
      <c r="B61" s="71"/>
      <c r="C61" s="18"/>
      <c r="D61" s="39"/>
      <c r="E61" s="108" t="s">
        <v>518</v>
      </c>
      <c r="F61" s="36"/>
      <c r="G61" s="39"/>
      <c r="H61" s="108" t="s">
        <v>519</v>
      </c>
      <c r="I61" s="39"/>
      <c r="J61" s="108" t="s">
        <v>519</v>
      </c>
      <c r="K61" s="39"/>
      <c r="L61" s="108" t="s">
        <v>520</v>
      </c>
      <c r="M61" s="39"/>
      <c r="N61" s="108" t="s">
        <v>480</v>
      </c>
      <c r="O61" s="39"/>
      <c r="P61" s="108" t="s">
        <v>483</v>
      </c>
      <c r="Q61" s="39"/>
      <c r="R61" s="108" t="s">
        <v>521</v>
      </c>
      <c r="S61" s="39"/>
      <c r="T61" s="108" t="s">
        <v>122</v>
      </c>
      <c r="U61" s="18"/>
    </row>
    <row r="62" spans="1:22" x14ac:dyDescent="0.25">
      <c r="A62" s="12"/>
      <c r="B62" s="71"/>
      <c r="C62" s="106" t="s">
        <v>522</v>
      </c>
      <c r="D62" s="39"/>
      <c r="E62" s="18"/>
      <c r="F62" s="18"/>
      <c r="G62" s="39"/>
      <c r="H62" s="18"/>
      <c r="I62" s="39"/>
      <c r="J62" s="18"/>
      <c r="K62" s="39"/>
      <c r="L62" s="18"/>
      <c r="M62" s="39"/>
      <c r="N62" s="18"/>
      <c r="O62" s="39"/>
      <c r="P62" s="18"/>
      <c r="Q62" s="39"/>
      <c r="R62" s="18"/>
      <c r="S62" s="39"/>
      <c r="T62" s="18"/>
      <c r="U62" s="18"/>
    </row>
    <row r="63" spans="1:22" x14ac:dyDescent="0.25">
      <c r="A63" s="12"/>
      <c r="B63" s="71"/>
      <c r="C63" s="109" t="s">
        <v>523</v>
      </c>
      <c r="D63" s="81" t="s">
        <v>251</v>
      </c>
      <c r="E63" s="82" t="s">
        <v>601</v>
      </c>
      <c r="F63" s="18"/>
      <c r="G63" s="81" t="s">
        <v>251</v>
      </c>
      <c r="H63" s="82" t="s">
        <v>602</v>
      </c>
      <c r="I63" s="81" t="s">
        <v>251</v>
      </c>
      <c r="J63" s="82" t="s">
        <v>603</v>
      </c>
      <c r="K63" s="81" t="s">
        <v>251</v>
      </c>
      <c r="L63" s="82" t="s">
        <v>604</v>
      </c>
      <c r="M63" s="81" t="s">
        <v>251</v>
      </c>
      <c r="N63" s="82" t="s">
        <v>605</v>
      </c>
      <c r="O63" s="81" t="s">
        <v>251</v>
      </c>
      <c r="P63" s="82" t="s">
        <v>606</v>
      </c>
      <c r="Q63" s="81" t="s">
        <v>251</v>
      </c>
      <c r="R63" s="82" t="s">
        <v>607</v>
      </c>
      <c r="S63" s="81" t="s">
        <v>251</v>
      </c>
      <c r="T63" s="82" t="s">
        <v>608</v>
      </c>
      <c r="U63" s="18"/>
    </row>
    <row r="64" spans="1:22" x14ac:dyDescent="0.25">
      <c r="A64" s="12"/>
      <c r="B64" s="71"/>
      <c r="C64" s="109" t="s">
        <v>532</v>
      </c>
      <c r="D64" s="39"/>
      <c r="E64" s="81" t="s">
        <v>326</v>
      </c>
      <c r="F64" s="18"/>
      <c r="G64" s="39"/>
      <c r="H64" s="81" t="s">
        <v>326</v>
      </c>
      <c r="I64" s="39"/>
      <c r="J64" s="83">
        <v>-96500</v>
      </c>
      <c r="K64" s="39"/>
      <c r="L64" s="81" t="s">
        <v>326</v>
      </c>
      <c r="M64" s="39"/>
      <c r="N64" s="81" t="s">
        <v>326</v>
      </c>
      <c r="O64" s="39"/>
      <c r="P64" s="81" t="s">
        <v>326</v>
      </c>
      <c r="Q64" s="39"/>
      <c r="R64" s="81" t="s">
        <v>326</v>
      </c>
      <c r="S64" s="39"/>
      <c r="T64" s="83">
        <v>-96500</v>
      </c>
      <c r="U64" s="18"/>
    </row>
    <row r="65" spans="1:22" x14ac:dyDescent="0.25">
      <c r="A65" s="12"/>
      <c r="B65" s="71"/>
      <c r="C65" s="109" t="s">
        <v>533</v>
      </c>
      <c r="D65" s="39"/>
      <c r="E65" s="81" t="s">
        <v>326</v>
      </c>
      <c r="F65" s="18"/>
      <c r="G65" s="39"/>
      <c r="H65" s="81" t="s">
        <v>326</v>
      </c>
      <c r="I65" s="39"/>
      <c r="J65" s="82" t="s">
        <v>609</v>
      </c>
      <c r="K65" s="39"/>
      <c r="L65" s="82" t="s">
        <v>610</v>
      </c>
      <c r="M65" s="39"/>
      <c r="N65" s="81" t="s">
        <v>326</v>
      </c>
      <c r="O65" s="39"/>
      <c r="P65" s="81" t="s">
        <v>326</v>
      </c>
      <c r="Q65" s="39"/>
      <c r="R65" s="81" t="s">
        <v>326</v>
      </c>
      <c r="S65" s="39"/>
      <c r="T65" s="82" t="s">
        <v>611</v>
      </c>
      <c r="U65" s="18"/>
    </row>
    <row r="66" spans="1:22" ht="15.75" thickBot="1" x14ac:dyDescent="0.3">
      <c r="A66" s="12"/>
      <c r="B66" s="71"/>
      <c r="C66" s="109" t="s">
        <v>539</v>
      </c>
      <c r="D66" s="39"/>
      <c r="E66" s="85" t="s">
        <v>612</v>
      </c>
      <c r="F66" s="18"/>
      <c r="G66" s="39"/>
      <c r="H66" s="85" t="s">
        <v>613</v>
      </c>
      <c r="I66" s="39"/>
      <c r="J66" s="85" t="s">
        <v>614</v>
      </c>
      <c r="K66" s="39"/>
      <c r="L66" s="85" t="s">
        <v>615</v>
      </c>
      <c r="M66" s="39"/>
      <c r="N66" s="85" t="s">
        <v>616</v>
      </c>
      <c r="O66" s="39"/>
      <c r="P66" s="85" t="s">
        <v>617</v>
      </c>
      <c r="Q66" s="39"/>
      <c r="R66" s="85" t="s">
        <v>618</v>
      </c>
      <c r="S66" s="39"/>
      <c r="T66" s="85" t="s">
        <v>619</v>
      </c>
      <c r="U66" s="18"/>
    </row>
    <row r="67" spans="1:22" ht="15.75" thickBot="1" x14ac:dyDescent="0.3">
      <c r="A67" s="12"/>
      <c r="B67" s="71"/>
      <c r="C67" s="109" t="s">
        <v>547</v>
      </c>
      <c r="D67" s="81" t="s">
        <v>251</v>
      </c>
      <c r="E67" s="91" t="s">
        <v>620</v>
      </c>
      <c r="F67" s="18"/>
      <c r="G67" s="81" t="s">
        <v>251</v>
      </c>
      <c r="H67" s="91" t="s">
        <v>621</v>
      </c>
      <c r="I67" s="81" t="s">
        <v>251</v>
      </c>
      <c r="J67" s="91" t="s">
        <v>622</v>
      </c>
      <c r="K67" s="81" t="s">
        <v>251</v>
      </c>
      <c r="L67" s="91" t="s">
        <v>623</v>
      </c>
      <c r="M67" s="81" t="s">
        <v>251</v>
      </c>
      <c r="N67" s="91" t="s">
        <v>624</v>
      </c>
      <c r="O67" s="81" t="s">
        <v>251</v>
      </c>
      <c r="P67" s="91" t="s">
        <v>625</v>
      </c>
      <c r="Q67" s="81" t="s">
        <v>251</v>
      </c>
      <c r="R67" s="91" t="s">
        <v>626</v>
      </c>
      <c r="S67" s="81" t="s">
        <v>251</v>
      </c>
      <c r="T67" s="91" t="s">
        <v>627</v>
      </c>
      <c r="U67" s="18"/>
    </row>
    <row r="68" spans="1:22" ht="15.75" thickTop="1" x14ac:dyDescent="0.25">
      <c r="A68" s="12"/>
      <c r="B68" s="71"/>
      <c r="C68" s="18"/>
      <c r="D68" s="39"/>
      <c r="E68" s="29"/>
      <c r="F68" s="18"/>
      <c r="G68" s="39"/>
      <c r="H68" s="29"/>
      <c r="I68" s="39"/>
      <c r="J68" s="29"/>
      <c r="K68" s="39"/>
      <c r="L68" s="29"/>
      <c r="M68" s="39"/>
      <c r="N68" s="29"/>
      <c r="O68" s="39"/>
      <c r="P68" s="29"/>
      <c r="Q68" s="39"/>
      <c r="R68" s="29"/>
      <c r="S68" s="39"/>
      <c r="T68" s="29"/>
      <c r="U68" s="18"/>
    </row>
    <row r="69" spans="1:22" x14ac:dyDescent="0.25">
      <c r="A69" s="12"/>
      <c r="B69" s="34"/>
      <c r="C69" s="34"/>
      <c r="D69" s="34"/>
      <c r="E69" s="34"/>
      <c r="F69" s="34"/>
      <c r="G69" s="34"/>
      <c r="H69" s="34"/>
      <c r="I69" s="34"/>
      <c r="J69" s="34"/>
      <c r="K69" s="34"/>
      <c r="L69" s="34"/>
      <c r="M69" s="34"/>
      <c r="N69" s="34"/>
      <c r="O69" s="34"/>
      <c r="P69" s="34"/>
      <c r="Q69" s="34"/>
      <c r="R69" s="34"/>
      <c r="S69" s="34"/>
      <c r="T69" s="34"/>
      <c r="U69" s="34"/>
      <c r="V69" s="34"/>
    </row>
    <row r="70" spans="1:22" x14ac:dyDescent="0.25">
      <c r="A70" s="12"/>
      <c r="B70" s="69"/>
      <c r="C70" s="69"/>
      <c r="D70" s="69"/>
      <c r="E70" s="69"/>
      <c r="F70" s="69"/>
      <c r="G70" s="69"/>
      <c r="H70" s="69"/>
      <c r="I70" s="69"/>
      <c r="J70" s="69"/>
      <c r="K70" s="69"/>
      <c r="L70" s="69"/>
      <c r="M70" s="69"/>
      <c r="N70" s="69"/>
      <c r="O70" s="69"/>
      <c r="P70" s="69"/>
      <c r="Q70" s="69"/>
      <c r="R70" s="69"/>
      <c r="S70" s="69"/>
      <c r="T70" s="69"/>
      <c r="U70" s="69"/>
      <c r="V70" s="69"/>
    </row>
    <row r="71" spans="1:22" x14ac:dyDescent="0.25">
      <c r="A71" s="12"/>
      <c r="B71" s="69"/>
      <c r="C71" s="69"/>
      <c r="D71" s="69"/>
      <c r="E71" s="69"/>
      <c r="F71" s="69"/>
      <c r="G71" s="69"/>
      <c r="H71" s="69"/>
      <c r="I71" s="69"/>
      <c r="J71" s="69"/>
      <c r="K71" s="69"/>
      <c r="L71" s="69"/>
      <c r="M71" s="69"/>
      <c r="N71" s="69"/>
      <c r="O71" s="69"/>
      <c r="P71" s="69"/>
      <c r="Q71" s="69"/>
      <c r="R71" s="69"/>
      <c r="S71" s="69"/>
      <c r="T71" s="69"/>
      <c r="U71" s="69"/>
      <c r="V71" s="69"/>
    </row>
    <row r="72" spans="1:22" x14ac:dyDescent="0.25">
      <c r="A72" s="12"/>
      <c r="B72" s="69"/>
      <c r="C72" s="69"/>
      <c r="D72" s="69"/>
      <c r="E72" s="69"/>
      <c r="F72" s="69"/>
      <c r="G72" s="69"/>
      <c r="H72" s="69"/>
      <c r="I72" s="69"/>
      <c r="J72" s="69"/>
      <c r="K72" s="69"/>
      <c r="L72" s="69"/>
      <c r="M72" s="69"/>
      <c r="N72" s="69"/>
      <c r="O72" s="69"/>
      <c r="P72" s="69"/>
      <c r="Q72" s="69"/>
      <c r="R72" s="69"/>
      <c r="S72" s="69"/>
      <c r="T72" s="69"/>
      <c r="U72" s="69"/>
      <c r="V72" s="69"/>
    </row>
    <row r="73" spans="1:22" x14ac:dyDescent="0.25">
      <c r="A73" s="12"/>
      <c r="B73" s="19"/>
      <c r="C73" s="103"/>
      <c r="D73" s="103"/>
      <c r="E73" s="103"/>
      <c r="F73" s="103"/>
      <c r="G73" s="103"/>
      <c r="H73" s="103"/>
      <c r="I73" s="103"/>
      <c r="J73" s="103"/>
      <c r="K73" s="103"/>
      <c r="L73" s="103"/>
      <c r="M73" s="103"/>
      <c r="N73" s="103"/>
      <c r="O73" s="103"/>
      <c r="P73" s="103"/>
      <c r="Q73" s="103"/>
      <c r="R73" s="103"/>
      <c r="S73" s="103"/>
      <c r="T73" s="103"/>
      <c r="U73" s="18"/>
    </row>
    <row r="74" spans="1:22" x14ac:dyDescent="0.25">
      <c r="A74" s="12"/>
      <c r="B74" s="71"/>
      <c r="C74" s="103"/>
      <c r="D74" s="111"/>
      <c r="E74" s="103"/>
      <c r="F74" s="103"/>
      <c r="G74" s="111"/>
      <c r="H74" s="103"/>
      <c r="I74" s="111"/>
      <c r="J74" s="103"/>
      <c r="K74" s="111"/>
      <c r="L74" s="103"/>
      <c r="M74" s="111"/>
      <c r="N74" s="103"/>
      <c r="O74" s="111"/>
      <c r="P74" s="103"/>
      <c r="Q74" s="111"/>
      <c r="R74" s="103"/>
      <c r="S74" s="111"/>
      <c r="T74" s="103"/>
      <c r="U74" s="18"/>
    </row>
    <row r="75" spans="1:22" x14ac:dyDescent="0.25">
      <c r="A75" s="12"/>
      <c r="B75" s="71"/>
      <c r="C75" s="110" t="s">
        <v>556</v>
      </c>
      <c r="D75" s="110"/>
      <c r="E75" s="110"/>
      <c r="F75" s="18"/>
      <c r="G75" s="39"/>
      <c r="H75" s="18"/>
      <c r="I75" s="39"/>
      <c r="J75" s="18"/>
      <c r="K75" s="39"/>
      <c r="L75" s="18"/>
      <c r="M75" s="39"/>
      <c r="N75" s="18"/>
      <c r="O75" s="39"/>
      <c r="P75" s="18"/>
      <c r="Q75" s="39"/>
      <c r="R75" s="18"/>
      <c r="S75" s="39"/>
      <c r="T75" s="18"/>
      <c r="U75" s="18"/>
    </row>
    <row r="76" spans="1:22" x14ac:dyDescent="0.25">
      <c r="A76" s="12"/>
      <c r="B76" s="71"/>
      <c r="C76" s="18"/>
      <c r="D76" s="39"/>
      <c r="E76" s="107" t="s">
        <v>514</v>
      </c>
      <c r="F76" s="36"/>
      <c r="G76" s="39"/>
      <c r="H76" s="107" t="s">
        <v>514</v>
      </c>
      <c r="I76" s="39"/>
      <c r="J76" s="107" t="s">
        <v>515</v>
      </c>
      <c r="K76" s="39"/>
      <c r="L76" s="107" t="s">
        <v>516</v>
      </c>
      <c r="M76" s="39"/>
      <c r="N76" s="36"/>
      <c r="O76" s="39"/>
      <c r="P76" s="36"/>
      <c r="Q76" s="39"/>
      <c r="R76" s="107" t="s">
        <v>517</v>
      </c>
      <c r="S76" s="39"/>
      <c r="T76" s="36"/>
      <c r="U76" s="18"/>
    </row>
    <row r="77" spans="1:22" x14ac:dyDescent="0.25">
      <c r="A77" s="12"/>
      <c r="B77" s="71"/>
      <c r="C77" s="18"/>
      <c r="D77" s="39"/>
      <c r="E77" s="108" t="s">
        <v>518</v>
      </c>
      <c r="F77" s="36"/>
      <c r="G77" s="39"/>
      <c r="H77" s="108" t="s">
        <v>519</v>
      </c>
      <c r="I77" s="39"/>
      <c r="J77" s="108" t="s">
        <v>519</v>
      </c>
      <c r="K77" s="39"/>
      <c r="L77" s="108" t="s">
        <v>520</v>
      </c>
      <c r="M77" s="39"/>
      <c r="N77" s="108" t="s">
        <v>480</v>
      </c>
      <c r="O77" s="39"/>
      <c r="P77" s="108" t="s">
        <v>483</v>
      </c>
      <c r="Q77" s="39"/>
      <c r="R77" s="108" t="s">
        <v>521</v>
      </c>
      <c r="S77" s="39"/>
      <c r="T77" s="108" t="s">
        <v>122</v>
      </c>
      <c r="U77" s="18"/>
    </row>
    <row r="78" spans="1:22" x14ac:dyDescent="0.25">
      <c r="A78" s="12"/>
      <c r="B78" s="71"/>
      <c r="C78" s="106" t="s">
        <v>522</v>
      </c>
      <c r="D78" s="39"/>
      <c r="E78" s="18"/>
      <c r="F78" s="18"/>
      <c r="G78" s="39"/>
      <c r="H78" s="18"/>
      <c r="I78" s="39"/>
      <c r="J78" s="18"/>
      <c r="K78" s="39"/>
      <c r="L78" s="18"/>
      <c r="M78" s="39"/>
      <c r="N78" s="18"/>
      <c r="O78" s="39"/>
      <c r="P78" s="18"/>
      <c r="Q78" s="39"/>
      <c r="R78" s="18"/>
      <c r="S78" s="39"/>
      <c r="T78" s="18"/>
      <c r="U78" s="18"/>
    </row>
    <row r="79" spans="1:22" x14ac:dyDescent="0.25">
      <c r="A79" s="12"/>
      <c r="B79" s="71"/>
      <c r="C79" s="109" t="s">
        <v>523</v>
      </c>
      <c r="D79" s="81" t="s">
        <v>251</v>
      </c>
      <c r="E79" s="82" t="s">
        <v>601</v>
      </c>
      <c r="F79" s="18"/>
      <c r="G79" s="81" t="s">
        <v>251</v>
      </c>
      <c r="H79" s="82" t="s">
        <v>602</v>
      </c>
      <c r="I79" s="81" t="s">
        <v>251</v>
      </c>
      <c r="J79" s="82" t="s">
        <v>628</v>
      </c>
      <c r="K79" s="81" t="s">
        <v>251</v>
      </c>
      <c r="L79" s="82" t="s">
        <v>629</v>
      </c>
      <c r="M79" s="81" t="s">
        <v>251</v>
      </c>
      <c r="N79" s="82" t="s">
        <v>605</v>
      </c>
      <c r="O79" s="81" t="s">
        <v>251</v>
      </c>
      <c r="P79" s="82" t="s">
        <v>606</v>
      </c>
      <c r="Q79" s="81" t="s">
        <v>251</v>
      </c>
      <c r="R79" s="82" t="s">
        <v>607</v>
      </c>
      <c r="S79" s="81" t="s">
        <v>251</v>
      </c>
      <c r="T79" s="82" t="s">
        <v>630</v>
      </c>
      <c r="U79" s="18"/>
    </row>
    <row r="80" spans="1:22" x14ac:dyDescent="0.25">
      <c r="A80" s="12"/>
      <c r="B80" s="71"/>
      <c r="C80" s="109" t="s">
        <v>532</v>
      </c>
      <c r="D80" s="39"/>
      <c r="E80" s="81" t="s">
        <v>326</v>
      </c>
      <c r="F80" s="18"/>
      <c r="G80" s="39"/>
      <c r="H80" s="81" t="s">
        <v>326</v>
      </c>
      <c r="I80" s="39"/>
      <c r="J80" s="83">
        <v>-143423</v>
      </c>
      <c r="K80" s="39"/>
      <c r="L80" s="81" t="s">
        <v>326</v>
      </c>
      <c r="M80" s="39"/>
      <c r="N80" s="81" t="s">
        <v>326</v>
      </c>
      <c r="O80" s="39"/>
      <c r="P80" s="81" t="s">
        <v>326</v>
      </c>
      <c r="Q80" s="39"/>
      <c r="R80" s="81" t="s">
        <v>326</v>
      </c>
      <c r="S80" s="39"/>
      <c r="T80" s="83">
        <v>-143423</v>
      </c>
      <c r="U80" s="18"/>
    </row>
    <row r="81" spans="1:22" x14ac:dyDescent="0.25">
      <c r="A81" s="12"/>
      <c r="B81" s="71"/>
      <c r="C81" s="109" t="s">
        <v>533</v>
      </c>
      <c r="D81" s="39"/>
      <c r="E81" s="81" t="s">
        <v>326</v>
      </c>
      <c r="F81" s="18"/>
      <c r="G81" s="39"/>
      <c r="H81" s="81" t="s">
        <v>326</v>
      </c>
      <c r="I81" s="39"/>
      <c r="J81" s="82" t="s">
        <v>631</v>
      </c>
      <c r="K81" s="39"/>
      <c r="L81" s="82" t="s">
        <v>632</v>
      </c>
      <c r="M81" s="39"/>
      <c r="N81" s="81" t="s">
        <v>326</v>
      </c>
      <c r="O81" s="39"/>
      <c r="P81" s="81" t="s">
        <v>326</v>
      </c>
      <c r="Q81" s="39"/>
      <c r="R81" s="81" t="s">
        <v>326</v>
      </c>
      <c r="S81" s="39"/>
      <c r="T81" s="82" t="s">
        <v>633</v>
      </c>
      <c r="U81" s="18"/>
    </row>
    <row r="82" spans="1:22" ht="15.75" thickBot="1" x14ac:dyDescent="0.3">
      <c r="A82" s="12"/>
      <c r="B82" s="71"/>
      <c r="C82" s="109" t="s">
        <v>539</v>
      </c>
      <c r="D82" s="39"/>
      <c r="E82" s="85" t="s">
        <v>612</v>
      </c>
      <c r="F82" s="18"/>
      <c r="G82" s="39"/>
      <c r="H82" s="85" t="s">
        <v>613</v>
      </c>
      <c r="I82" s="39"/>
      <c r="J82" s="85" t="s">
        <v>634</v>
      </c>
      <c r="K82" s="39"/>
      <c r="L82" s="85">
        <v>-880</v>
      </c>
      <c r="M82" s="39"/>
      <c r="N82" s="85" t="s">
        <v>616</v>
      </c>
      <c r="O82" s="39"/>
      <c r="P82" s="85" t="s">
        <v>617</v>
      </c>
      <c r="Q82" s="39"/>
      <c r="R82" s="85" t="s">
        <v>618</v>
      </c>
      <c r="S82" s="39"/>
      <c r="T82" s="85" t="s">
        <v>635</v>
      </c>
      <c r="U82" s="18"/>
    </row>
    <row r="83" spans="1:22" ht="15.75" thickBot="1" x14ac:dyDescent="0.3">
      <c r="A83" s="12"/>
      <c r="B83" s="71"/>
      <c r="C83" s="109" t="s">
        <v>547</v>
      </c>
      <c r="D83" s="81" t="s">
        <v>251</v>
      </c>
      <c r="E83" s="91" t="s">
        <v>620</v>
      </c>
      <c r="F83" s="18"/>
      <c r="G83" s="81" t="s">
        <v>251</v>
      </c>
      <c r="H83" s="91" t="s">
        <v>621</v>
      </c>
      <c r="I83" s="81" t="s">
        <v>251</v>
      </c>
      <c r="J83" s="91" t="s">
        <v>622</v>
      </c>
      <c r="K83" s="81" t="s">
        <v>251</v>
      </c>
      <c r="L83" s="91" t="s">
        <v>623</v>
      </c>
      <c r="M83" s="81" t="s">
        <v>251</v>
      </c>
      <c r="N83" s="91" t="s">
        <v>624</v>
      </c>
      <c r="O83" s="81" t="s">
        <v>251</v>
      </c>
      <c r="P83" s="91" t="s">
        <v>625</v>
      </c>
      <c r="Q83" s="81" t="s">
        <v>251</v>
      </c>
      <c r="R83" s="91" t="s">
        <v>626</v>
      </c>
      <c r="S83" s="81" t="s">
        <v>251</v>
      </c>
      <c r="T83" s="91" t="s">
        <v>627</v>
      </c>
      <c r="U83" s="18"/>
    </row>
    <row r="84" spans="1:22" ht="15.75" thickTop="1" x14ac:dyDescent="0.25">
      <c r="A84" s="12"/>
      <c r="B84" s="71"/>
      <c r="C84" s="18"/>
      <c r="D84" s="39"/>
      <c r="E84" s="29"/>
      <c r="F84" s="18"/>
      <c r="G84" s="39"/>
      <c r="H84" s="29"/>
      <c r="I84" s="39"/>
      <c r="J84" s="29"/>
      <c r="K84" s="39"/>
      <c r="L84" s="29"/>
      <c r="M84" s="39"/>
      <c r="N84" s="29"/>
      <c r="O84" s="39"/>
      <c r="P84" s="29"/>
      <c r="Q84" s="39"/>
      <c r="R84" s="29"/>
      <c r="S84" s="39"/>
      <c r="T84" s="29"/>
      <c r="U84" s="18"/>
    </row>
    <row r="85" spans="1:22" x14ac:dyDescent="0.25">
      <c r="A85" s="12"/>
      <c r="B85" s="34"/>
      <c r="C85" s="34"/>
      <c r="D85" s="34"/>
      <c r="E85" s="34"/>
      <c r="F85" s="34"/>
      <c r="G85" s="34"/>
      <c r="H85" s="34"/>
      <c r="I85" s="34"/>
      <c r="J85" s="34"/>
      <c r="K85" s="34"/>
      <c r="L85" s="34"/>
      <c r="M85" s="34"/>
      <c r="N85" s="34"/>
      <c r="O85" s="34"/>
      <c r="P85" s="34"/>
      <c r="Q85" s="34"/>
      <c r="R85" s="34"/>
      <c r="S85" s="34"/>
      <c r="T85" s="34"/>
      <c r="U85" s="34"/>
      <c r="V85" s="34"/>
    </row>
    <row r="86" spans="1:22" x14ac:dyDescent="0.25">
      <c r="A86" s="12"/>
      <c r="B86" s="176"/>
      <c r="C86" s="176"/>
      <c r="D86" s="176"/>
      <c r="E86" s="176"/>
      <c r="F86" s="176"/>
      <c r="G86" s="176"/>
      <c r="H86" s="176"/>
      <c r="I86" s="176"/>
      <c r="J86" s="176"/>
      <c r="K86" s="176"/>
      <c r="L86" s="176"/>
      <c r="M86" s="176"/>
      <c r="N86" s="176"/>
      <c r="O86" s="176"/>
      <c r="P86" s="176"/>
      <c r="Q86" s="176"/>
      <c r="R86" s="176"/>
      <c r="S86" s="176"/>
      <c r="T86" s="176"/>
      <c r="U86" s="176"/>
      <c r="V86" s="176"/>
    </row>
    <row r="87" spans="1:22" ht="33.75" x14ac:dyDescent="0.25">
      <c r="A87" s="12"/>
      <c r="B87" s="4"/>
      <c r="C87" s="112">
        <v>-1</v>
      </c>
      <c r="D87" s="4"/>
      <c r="E87" s="113" t="s">
        <v>597</v>
      </c>
    </row>
    <row r="88" spans="1:22" x14ac:dyDescent="0.25">
      <c r="A88" s="12"/>
      <c r="B88" s="70"/>
      <c r="C88" s="70"/>
      <c r="D88" s="70"/>
      <c r="E88" s="70"/>
      <c r="F88" s="70"/>
      <c r="G88" s="70"/>
      <c r="H88" s="70"/>
      <c r="I88" s="70"/>
      <c r="J88" s="70"/>
      <c r="K88" s="70"/>
      <c r="L88" s="70"/>
      <c r="M88" s="70"/>
      <c r="N88" s="70"/>
      <c r="O88" s="70"/>
      <c r="P88" s="70"/>
      <c r="Q88" s="70"/>
      <c r="R88" s="70"/>
      <c r="S88" s="70"/>
      <c r="T88" s="70"/>
      <c r="U88" s="70"/>
      <c r="V88" s="70"/>
    </row>
    <row r="89" spans="1:22" ht="15" customHeight="1" x14ac:dyDescent="0.25">
      <c r="A89" s="12" t="s">
        <v>1380</v>
      </c>
      <c r="B89" s="11" t="s">
        <v>5</v>
      </c>
      <c r="C89" s="11"/>
      <c r="D89" s="11"/>
      <c r="E89" s="11"/>
      <c r="F89" s="11"/>
      <c r="G89" s="11"/>
      <c r="H89" s="11"/>
      <c r="I89" s="11"/>
      <c r="J89" s="11"/>
      <c r="K89" s="11"/>
      <c r="L89" s="11"/>
      <c r="M89" s="11"/>
      <c r="N89" s="11"/>
      <c r="O89" s="11"/>
      <c r="P89" s="11"/>
      <c r="Q89" s="11"/>
      <c r="R89" s="11"/>
      <c r="S89" s="11"/>
      <c r="T89" s="11"/>
      <c r="U89" s="11"/>
      <c r="V89" s="11"/>
    </row>
    <row r="90" spans="1:22" x14ac:dyDescent="0.25">
      <c r="A90" s="12"/>
      <c r="B90" s="34" t="s">
        <v>1381</v>
      </c>
      <c r="C90" s="34"/>
      <c r="D90" s="34"/>
      <c r="E90" s="34"/>
      <c r="F90" s="34"/>
      <c r="G90" s="34"/>
      <c r="H90" s="34"/>
      <c r="I90" s="34"/>
      <c r="J90" s="34"/>
      <c r="K90" s="34"/>
      <c r="L90" s="34"/>
      <c r="M90" s="34"/>
      <c r="N90" s="34"/>
      <c r="O90" s="34"/>
      <c r="P90" s="34"/>
      <c r="Q90" s="34"/>
      <c r="R90" s="34"/>
      <c r="S90" s="34"/>
      <c r="T90" s="34"/>
      <c r="U90" s="34"/>
      <c r="V90" s="34"/>
    </row>
    <row r="91" spans="1:22" x14ac:dyDescent="0.25">
      <c r="A91" s="12"/>
      <c r="B91" s="69"/>
      <c r="C91" s="69"/>
      <c r="D91" s="69"/>
      <c r="E91" s="69"/>
      <c r="F91" s="69"/>
      <c r="G91" s="69"/>
      <c r="H91" s="69"/>
      <c r="I91" s="69"/>
      <c r="J91" s="69"/>
      <c r="K91" s="69"/>
      <c r="L91" s="69"/>
      <c r="M91" s="69"/>
      <c r="N91" s="69"/>
      <c r="O91" s="69"/>
      <c r="P91" s="69"/>
      <c r="Q91" s="69"/>
      <c r="R91" s="69"/>
      <c r="S91" s="69"/>
      <c r="T91" s="69"/>
      <c r="U91" s="69"/>
      <c r="V91" s="69"/>
    </row>
    <row r="92" spans="1:22" x14ac:dyDescent="0.25">
      <c r="A92" s="12"/>
      <c r="B92" s="161"/>
      <c r="C92" s="161"/>
      <c r="D92" s="161"/>
      <c r="E92" s="161"/>
      <c r="F92" s="161"/>
      <c r="G92" s="161"/>
      <c r="H92" s="161"/>
      <c r="I92" s="161"/>
      <c r="J92" s="161"/>
      <c r="K92" s="161"/>
      <c r="L92" s="161"/>
      <c r="M92" s="161"/>
      <c r="N92" s="161"/>
      <c r="O92" s="161"/>
      <c r="P92" s="161"/>
      <c r="Q92" s="161"/>
      <c r="R92" s="161"/>
      <c r="S92" s="161"/>
      <c r="T92" s="161"/>
      <c r="U92" s="161"/>
      <c r="V92" s="161"/>
    </row>
    <row r="93" spans="1:22" x14ac:dyDescent="0.25">
      <c r="A93" s="12"/>
      <c r="B93" s="19"/>
      <c r="C93" s="103"/>
      <c r="D93" s="103"/>
      <c r="E93" s="103"/>
      <c r="F93" s="103"/>
      <c r="G93" s="103"/>
      <c r="H93" s="103"/>
      <c r="I93" s="103"/>
      <c r="J93" s="103"/>
      <c r="K93" s="103"/>
      <c r="L93" s="103"/>
      <c r="M93" s="103"/>
      <c r="N93" s="103"/>
      <c r="O93" s="103"/>
      <c r="P93" s="103"/>
      <c r="Q93" s="103"/>
      <c r="R93" s="103"/>
      <c r="S93" s="103"/>
      <c r="T93" s="103"/>
      <c r="U93" s="18"/>
    </row>
    <row r="94" spans="1:22" x14ac:dyDescent="0.25">
      <c r="A94" s="12"/>
      <c r="B94" s="71"/>
      <c r="C94" s="103"/>
      <c r="D94" s="111"/>
      <c r="E94" s="103"/>
      <c r="F94" s="103"/>
      <c r="G94" s="111"/>
      <c r="H94" s="103"/>
      <c r="I94" s="111"/>
      <c r="J94" s="103"/>
      <c r="K94" s="111"/>
      <c r="L94" s="103"/>
      <c r="M94" s="111"/>
      <c r="N94" s="103"/>
      <c r="O94" s="111"/>
      <c r="P94" s="103"/>
      <c r="Q94" s="111"/>
      <c r="R94" s="103"/>
      <c r="S94" s="111"/>
      <c r="T94" s="103"/>
      <c r="U94" s="18"/>
    </row>
    <row r="95" spans="1:22" x14ac:dyDescent="0.25">
      <c r="A95" s="12"/>
      <c r="B95" s="71"/>
      <c r="C95" s="18"/>
      <c r="D95" s="39"/>
      <c r="E95" s="107" t="s">
        <v>514</v>
      </c>
      <c r="F95" s="36"/>
      <c r="G95" s="39"/>
      <c r="H95" s="107" t="s">
        <v>514</v>
      </c>
      <c r="I95" s="39"/>
      <c r="J95" s="107" t="s">
        <v>515</v>
      </c>
      <c r="K95" s="39"/>
      <c r="L95" s="107" t="s">
        <v>516</v>
      </c>
      <c r="M95" s="39"/>
      <c r="N95" s="36"/>
      <c r="O95" s="39"/>
      <c r="P95" s="36"/>
      <c r="Q95" s="39"/>
      <c r="R95" s="107" t="s">
        <v>517</v>
      </c>
      <c r="S95" s="39"/>
      <c r="T95" s="36"/>
      <c r="U95" s="18"/>
    </row>
    <row r="96" spans="1:22" x14ac:dyDescent="0.25">
      <c r="A96" s="12"/>
      <c r="B96" s="71"/>
      <c r="C96" s="18"/>
      <c r="D96" s="39"/>
      <c r="E96" s="108" t="s">
        <v>518</v>
      </c>
      <c r="F96" s="36"/>
      <c r="G96" s="39"/>
      <c r="H96" s="108" t="s">
        <v>519</v>
      </c>
      <c r="I96" s="39"/>
      <c r="J96" s="108" t="s">
        <v>519</v>
      </c>
      <c r="K96" s="39"/>
      <c r="L96" s="108" t="s">
        <v>520</v>
      </c>
      <c r="M96" s="39"/>
      <c r="N96" s="108" t="s">
        <v>480</v>
      </c>
      <c r="O96" s="39"/>
      <c r="P96" s="108" t="s">
        <v>483</v>
      </c>
      <c r="Q96" s="39"/>
      <c r="R96" s="108" t="s">
        <v>521</v>
      </c>
      <c r="S96" s="39"/>
      <c r="T96" s="108" t="s">
        <v>122</v>
      </c>
      <c r="U96" s="18"/>
    </row>
    <row r="97" spans="1:21" x14ac:dyDescent="0.25">
      <c r="A97" s="12"/>
      <c r="B97" s="71"/>
      <c r="C97" s="106" t="s">
        <v>522</v>
      </c>
      <c r="D97" s="39"/>
      <c r="E97" s="18"/>
      <c r="F97" s="18"/>
      <c r="G97" s="39"/>
      <c r="H97" s="18"/>
      <c r="I97" s="39"/>
      <c r="J97" s="18"/>
      <c r="K97" s="39"/>
      <c r="L97" s="18"/>
      <c r="M97" s="39"/>
      <c r="N97" s="18"/>
      <c r="O97" s="39"/>
      <c r="P97" s="18"/>
      <c r="Q97" s="39"/>
      <c r="R97" s="18"/>
      <c r="S97" s="39"/>
      <c r="T97" s="18"/>
      <c r="U97" s="18"/>
    </row>
    <row r="98" spans="1:21" x14ac:dyDescent="0.25">
      <c r="A98" s="12"/>
      <c r="B98" s="71"/>
      <c r="C98" s="109" t="s">
        <v>568</v>
      </c>
      <c r="D98" s="81" t="s">
        <v>251</v>
      </c>
      <c r="E98" s="81" t="s">
        <v>326</v>
      </c>
      <c r="F98" s="18"/>
      <c r="G98" s="81" t="s">
        <v>251</v>
      </c>
      <c r="H98" s="82" t="s">
        <v>569</v>
      </c>
      <c r="I98" s="81" t="s">
        <v>251</v>
      </c>
      <c r="J98" s="81" t="s">
        <v>326</v>
      </c>
      <c r="K98" s="81" t="s">
        <v>251</v>
      </c>
      <c r="L98" s="81" t="s">
        <v>326</v>
      </c>
      <c r="M98" s="81" t="s">
        <v>251</v>
      </c>
      <c r="N98" s="81" t="s">
        <v>326</v>
      </c>
      <c r="O98" s="81" t="s">
        <v>251</v>
      </c>
      <c r="P98" s="81" t="s">
        <v>326</v>
      </c>
      <c r="Q98" s="81" t="s">
        <v>251</v>
      </c>
      <c r="R98" s="81" t="s">
        <v>326</v>
      </c>
      <c r="S98" s="81" t="s">
        <v>251</v>
      </c>
      <c r="T98" s="82" t="s">
        <v>569</v>
      </c>
      <c r="U98" s="18"/>
    </row>
    <row r="99" spans="1:21" x14ac:dyDescent="0.25">
      <c r="A99" s="12"/>
      <c r="B99" s="71"/>
      <c r="C99" s="18"/>
      <c r="D99" s="39"/>
      <c r="E99" s="18"/>
      <c r="F99" s="18"/>
      <c r="G99" s="39"/>
      <c r="H99" s="18"/>
      <c r="I99" s="39"/>
      <c r="J99" s="18"/>
      <c r="K99" s="39"/>
      <c r="L99" s="18"/>
      <c r="M99" s="39"/>
      <c r="N99" s="18"/>
      <c r="O99" s="39"/>
      <c r="P99" s="18"/>
      <c r="Q99" s="39"/>
      <c r="R99" s="18"/>
      <c r="S99" s="39"/>
      <c r="T99" s="18"/>
      <c r="U99" s="18"/>
    </row>
    <row r="100" spans="1:21" ht="15.75" thickBot="1" x14ac:dyDescent="0.3">
      <c r="A100" s="12"/>
      <c r="B100" s="71"/>
      <c r="C100" s="109" t="s">
        <v>570</v>
      </c>
      <c r="D100" s="39"/>
      <c r="E100" s="85" t="s">
        <v>548</v>
      </c>
      <c r="F100" s="18"/>
      <c r="G100" s="39"/>
      <c r="H100" s="85" t="s">
        <v>571</v>
      </c>
      <c r="I100" s="39"/>
      <c r="J100" s="85" t="s">
        <v>550</v>
      </c>
      <c r="K100" s="39"/>
      <c r="L100" s="85" t="s">
        <v>551</v>
      </c>
      <c r="M100" s="39"/>
      <c r="N100" s="85" t="s">
        <v>552</v>
      </c>
      <c r="O100" s="39"/>
      <c r="P100" s="85" t="s">
        <v>553</v>
      </c>
      <c r="Q100" s="39"/>
      <c r="R100" s="85" t="s">
        <v>554</v>
      </c>
      <c r="S100" s="39"/>
      <c r="T100" s="85" t="s">
        <v>572</v>
      </c>
      <c r="U100" s="18"/>
    </row>
    <row r="101" spans="1:21" ht="15.75" thickBot="1" x14ac:dyDescent="0.3">
      <c r="A101" s="12"/>
      <c r="B101" s="71"/>
      <c r="C101" s="109" t="s">
        <v>573</v>
      </c>
      <c r="D101" s="81" t="s">
        <v>251</v>
      </c>
      <c r="E101" s="91" t="s">
        <v>548</v>
      </c>
      <c r="F101" s="18"/>
      <c r="G101" s="81" t="s">
        <v>251</v>
      </c>
      <c r="H101" s="91" t="s">
        <v>549</v>
      </c>
      <c r="I101" s="81" t="s">
        <v>251</v>
      </c>
      <c r="J101" s="91" t="s">
        <v>550</v>
      </c>
      <c r="K101" s="81" t="s">
        <v>251</v>
      </c>
      <c r="L101" s="91" t="s">
        <v>551</v>
      </c>
      <c r="M101" s="81" t="s">
        <v>251</v>
      </c>
      <c r="N101" s="91" t="s">
        <v>552</v>
      </c>
      <c r="O101" s="81" t="s">
        <v>251</v>
      </c>
      <c r="P101" s="91" t="s">
        <v>553</v>
      </c>
      <c r="Q101" s="81" t="s">
        <v>251</v>
      </c>
      <c r="R101" s="91" t="s">
        <v>554</v>
      </c>
      <c r="S101" s="81" t="s">
        <v>251</v>
      </c>
      <c r="T101" s="91" t="s">
        <v>555</v>
      </c>
      <c r="U101" s="18"/>
    </row>
    <row r="102" spans="1:21" ht="15.75" thickTop="1" x14ac:dyDescent="0.25">
      <c r="A102" s="12"/>
      <c r="B102" s="71"/>
      <c r="C102" s="18"/>
      <c r="D102" s="39"/>
      <c r="E102" s="29"/>
      <c r="F102" s="18"/>
      <c r="G102" s="39"/>
      <c r="H102" s="29"/>
      <c r="I102" s="39"/>
      <c r="J102" s="29"/>
      <c r="K102" s="39"/>
      <c r="L102" s="29"/>
      <c r="M102" s="39"/>
      <c r="N102" s="29"/>
      <c r="O102" s="39"/>
      <c r="P102" s="29"/>
      <c r="Q102" s="39"/>
      <c r="R102" s="29"/>
      <c r="S102" s="39"/>
      <c r="T102" s="29"/>
      <c r="U102" s="18"/>
    </row>
    <row r="103" spans="1:21" x14ac:dyDescent="0.25">
      <c r="A103" s="12"/>
      <c r="B103" s="71"/>
      <c r="C103" s="106" t="s">
        <v>574</v>
      </c>
      <c r="D103" s="39"/>
      <c r="E103" s="18"/>
      <c r="F103" s="18"/>
      <c r="G103" s="39"/>
      <c r="H103" s="18"/>
      <c r="I103" s="39"/>
      <c r="J103" s="18"/>
      <c r="K103" s="39"/>
      <c r="L103" s="18"/>
      <c r="M103" s="39"/>
      <c r="N103" s="18"/>
      <c r="O103" s="39"/>
      <c r="P103" s="18"/>
      <c r="Q103" s="39"/>
      <c r="R103" s="18"/>
      <c r="S103" s="39"/>
      <c r="T103" s="18"/>
      <c r="U103" s="18"/>
    </row>
    <row r="104" spans="1:21" x14ac:dyDescent="0.25">
      <c r="A104" s="12"/>
      <c r="B104" s="71"/>
      <c r="C104" s="109" t="s">
        <v>568</v>
      </c>
      <c r="D104" s="81" t="s">
        <v>251</v>
      </c>
      <c r="E104" s="82" t="s">
        <v>576</v>
      </c>
      <c r="F104" s="18"/>
      <c r="G104" s="81" t="s">
        <v>251</v>
      </c>
      <c r="H104" s="82" t="s">
        <v>577</v>
      </c>
      <c r="I104" s="81" t="s">
        <v>251</v>
      </c>
      <c r="J104" s="82" t="s">
        <v>578</v>
      </c>
      <c r="K104" s="81" t="s">
        <v>251</v>
      </c>
      <c r="L104" s="82" t="s">
        <v>579</v>
      </c>
      <c r="M104" s="81" t="s">
        <v>251</v>
      </c>
      <c r="N104" s="81" t="s">
        <v>326</v>
      </c>
      <c r="O104" s="81" t="s">
        <v>251</v>
      </c>
      <c r="P104" s="82" t="s">
        <v>580</v>
      </c>
      <c r="Q104" s="81" t="s">
        <v>251</v>
      </c>
      <c r="R104" s="81" t="s">
        <v>326</v>
      </c>
      <c r="S104" s="81" t="s">
        <v>251</v>
      </c>
      <c r="T104" s="82" t="s">
        <v>581</v>
      </c>
      <c r="U104" s="18"/>
    </row>
    <row r="105" spans="1:21" x14ac:dyDescent="0.25">
      <c r="A105" s="12"/>
      <c r="B105" s="71"/>
      <c r="C105" s="18"/>
      <c r="D105" s="39"/>
      <c r="E105" s="18"/>
      <c r="F105" s="18"/>
      <c r="G105" s="39"/>
      <c r="H105" s="18"/>
      <c r="I105" s="39"/>
      <c r="J105" s="18"/>
      <c r="K105" s="39"/>
      <c r="L105" s="18"/>
      <c r="M105" s="39"/>
      <c r="N105" s="18"/>
      <c r="O105" s="39"/>
      <c r="P105" s="18"/>
      <c r="Q105" s="39"/>
      <c r="R105" s="18"/>
      <c r="S105" s="39"/>
      <c r="T105" s="18"/>
      <c r="U105" s="18"/>
    </row>
    <row r="106" spans="1:21" x14ac:dyDescent="0.25">
      <c r="A106" s="12"/>
      <c r="B106" s="71"/>
      <c r="C106" s="109" t="s">
        <v>570</v>
      </c>
      <c r="D106" s="39"/>
      <c r="E106" s="82" t="s">
        <v>1382</v>
      </c>
      <c r="F106" s="18"/>
      <c r="G106" s="39"/>
      <c r="H106" s="82" t="s">
        <v>583</v>
      </c>
      <c r="I106" s="39"/>
      <c r="J106" s="82" t="s">
        <v>584</v>
      </c>
      <c r="K106" s="39"/>
      <c r="L106" s="82" t="s">
        <v>585</v>
      </c>
      <c r="M106" s="39"/>
      <c r="N106" s="82" t="s">
        <v>915</v>
      </c>
      <c r="O106" s="39"/>
      <c r="P106" s="82" t="s">
        <v>587</v>
      </c>
      <c r="Q106" s="39"/>
      <c r="R106" s="82" t="s">
        <v>487</v>
      </c>
      <c r="S106" s="39"/>
      <c r="T106" s="82" t="s">
        <v>588</v>
      </c>
      <c r="U106" s="18"/>
    </row>
    <row r="107" spans="1:21" x14ac:dyDescent="0.25">
      <c r="A107" s="12"/>
      <c r="B107" s="71"/>
      <c r="C107" s="18"/>
      <c r="D107" s="39"/>
      <c r="E107" s="18"/>
      <c r="F107" s="18"/>
      <c r="G107" s="39"/>
      <c r="H107" s="18"/>
      <c r="I107" s="39"/>
      <c r="J107" s="18"/>
      <c r="K107" s="39"/>
      <c r="L107" s="18"/>
      <c r="M107" s="39"/>
      <c r="N107" s="18"/>
      <c r="O107" s="39"/>
      <c r="P107" s="18"/>
      <c r="Q107" s="39"/>
      <c r="R107" s="18"/>
      <c r="S107" s="39"/>
      <c r="T107" s="18"/>
      <c r="U107" s="18"/>
    </row>
    <row r="108" spans="1:21" ht="20.25" thickBot="1" x14ac:dyDescent="0.3">
      <c r="A108" s="12"/>
      <c r="B108" s="71"/>
      <c r="C108" s="109" t="s">
        <v>1383</v>
      </c>
      <c r="D108" s="39"/>
      <c r="E108" s="85" t="s">
        <v>590</v>
      </c>
      <c r="F108" s="18"/>
      <c r="G108" s="39"/>
      <c r="H108" s="85" t="s">
        <v>591</v>
      </c>
      <c r="I108" s="39"/>
      <c r="J108" s="85" t="s">
        <v>592</v>
      </c>
      <c r="K108" s="39"/>
      <c r="L108" s="85" t="s">
        <v>593</v>
      </c>
      <c r="M108" s="39"/>
      <c r="N108" s="85" t="s">
        <v>594</v>
      </c>
      <c r="O108" s="39"/>
      <c r="P108" s="85" t="s">
        <v>595</v>
      </c>
      <c r="Q108" s="39"/>
      <c r="R108" s="89" t="s">
        <v>326</v>
      </c>
      <c r="S108" s="39"/>
      <c r="T108" s="85" t="s">
        <v>596</v>
      </c>
      <c r="U108" s="18"/>
    </row>
    <row r="109" spans="1:21" ht="15.75" thickBot="1" x14ac:dyDescent="0.3">
      <c r="A109" s="12"/>
      <c r="B109" s="71"/>
      <c r="C109" s="109" t="s">
        <v>573</v>
      </c>
      <c r="D109" s="81" t="s">
        <v>251</v>
      </c>
      <c r="E109" s="91" t="s">
        <v>1384</v>
      </c>
      <c r="F109" s="18"/>
      <c r="G109" s="81" t="s">
        <v>251</v>
      </c>
      <c r="H109" s="91" t="s">
        <v>472</v>
      </c>
      <c r="I109" s="81" t="s">
        <v>251</v>
      </c>
      <c r="J109" s="91" t="s">
        <v>475</v>
      </c>
      <c r="K109" s="81" t="s">
        <v>251</v>
      </c>
      <c r="L109" s="91" t="s">
        <v>478</v>
      </c>
      <c r="M109" s="81" t="s">
        <v>251</v>
      </c>
      <c r="N109" s="91" t="s">
        <v>1385</v>
      </c>
      <c r="O109" s="81" t="s">
        <v>251</v>
      </c>
      <c r="P109" s="91" t="s">
        <v>484</v>
      </c>
      <c r="Q109" s="81" t="s">
        <v>251</v>
      </c>
      <c r="R109" s="91" t="s">
        <v>487</v>
      </c>
      <c r="S109" s="81" t="s">
        <v>251</v>
      </c>
      <c r="T109" s="91" t="s">
        <v>490</v>
      </c>
      <c r="U109" s="18"/>
    </row>
    <row r="110" spans="1:21" ht="15.75" thickTop="1" x14ac:dyDescent="0.25">
      <c r="A110" s="12"/>
      <c r="B110" s="71"/>
      <c r="C110" s="18"/>
      <c r="D110" s="39"/>
      <c r="E110" s="29"/>
      <c r="F110" s="18"/>
      <c r="G110" s="39"/>
      <c r="H110" s="29"/>
      <c r="I110" s="39"/>
      <c r="J110" s="29"/>
      <c r="K110" s="39"/>
      <c r="L110" s="29"/>
      <c r="M110" s="39"/>
      <c r="N110" s="29"/>
      <c r="O110" s="39"/>
      <c r="P110" s="29"/>
      <c r="Q110" s="39"/>
      <c r="R110" s="29"/>
      <c r="S110" s="39"/>
      <c r="T110" s="29"/>
      <c r="U110" s="18"/>
    </row>
    <row r="111" spans="1:21" ht="22.5" x14ac:dyDescent="0.25">
      <c r="A111" s="12"/>
      <c r="B111" s="4"/>
      <c r="C111" s="112">
        <v>-2</v>
      </c>
      <c r="D111" s="4"/>
      <c r="E111" s="113" t="s">
        <v>598</v>
      </c>
    </row>
    <row r="112" spans="1:21" ht="33.75" x14ac:dyDescent="0.25">
      <c r="A112" s="12"/>
      <c r="B112" s="4"/>
      <c r="C112" s="112">
        <v>-3</v>
      </c>
      <c r="D112" s="4"/>
      <c r="E112" s="113" t="s">
        <v>599</v>
      </c>
    </row>
    <row r="113" spans="1:22" x14ac:dyDescent="0.25">
      <c r="A113" s="12"/>
      <c r="B113" s="177"/>
      <c r="C113" s="177"/>
      <c r="D113" s="177"/>
      <c r="E113" s="177"/>
      <c r="F113" s="177"/>
      <c r="G113" s="177"/>
      <c r="H113" s="177"/>
      <c r="I113" s="177"/>
      <c r="J113" s="177"/>
      <c r="K113" s="177"/>
      <c r="L113" s="177"/>
      <c r="M113" s="177"/>
      <c r="N113" s="177"/>
      <c r="O113" s="177"/>
      <c r="P113" s="177"/>
      <c r="Q113" s="177"/>
      <c r="R113" s="177"/>
      <c r="S113" s="177"/>
      <c r="T113" s="177"/>
      <c r="U113" s="177"/>
      <c r="V113" s="177"/>
    </row>
    <row r="114" spans="1:22" x14ac:dyDescent="0.25">
      <c r="A114" s="12"/>
      <c r="B114" s="34"/>
      <c r="C114" s="34"/>
      <c r="D114" s="34"/>
      <c r="E114" s="34"/>
      <c r="F114" s="34"/>
      <c r="G114" s="34"/>
      <c r="H114" s="34"/>
      <c r="I114" s="34"/>
      <c r="J114" s="34"/>
      <c r="K114" s="34"/>
      <c r="L114" s="34"/>
      <c r="M114" s="34"/>
      <c r="N114" s="34"/>
      <c r="O114" s="34"/>
      <c r="P114" s="34"/>
      <c r="Q114" s="34"/>
      <c r="R114" s="34"/>
      <c r="S114" s="34"/>
      <c r="T114" s="34"/>
      <c r="U114" s="34"/>
      <c r="V114" s="34"/>
    </row>
    <row r="115" spans="1:22" x14ac:dyDescent="0.25">
      <c r="A115" s="12"/>
      <c r="B115" s="178" t="s">
        <v>1386</v>
      </c>
      <c r="C115" s="178"/>
      <c r="D115" s="178"/>
      <c r="E115" s="178"/>
      <c r="F115" s="178"/>
      <c r="G115" s="178"/>
      <c r="H115" s="178"/>
      <c r="I115" s="178"/>
      <c r="J115" s="178"/>
      <c r="K115" s="178"/>
      <c r="L115" s="178"/>
      <c r="M115" s="178"/>
      <c r="N115" s="178"/>
      <c r="O115" s="178"/>
      <c r="P115" s="178"/>
      <c r="Q115" s="178"/>
      <c r="R115" s="178"/>
      <c r="S115" s="178"/>
      <c r="T115" s="178"/>
      <c r="U115" s="178"/>
      <c r="V115" s="178"/>
    </row>
    <row r="116" spans="1:22" x14ac:dyDescent="0.25">
      <c r="A116" s="12"/>
      <c r="B116" s="69"/>
      <c r="C116" s="69"/>
      <c r="D116" s="69"/>
      <c r="E116" s="69"/>
      <c r="F116" s="69"/>
      <c r="G116" s="69"/>
      <c r="H116" s="69"/>
      <c r="I116" s="69"/>
      <c r="J116" s="69"/>
      <c r="K116" s="69"/>
      <c r="L116" s="69"/>
      <c r="M116" s="69"/>
      <c r="N116" s="69"/>
      <c r="O116" s="69"/>
      <c r="P116" s="69"/>
      <c r="Q116" s="69"/>
      <c r="R116" s="69"/>
      <c r="S116" s="69"/>
      <c r="T116" s="69"/>
      <c r="U116" s="69"/>
      <c r="V116" s="69"/>
    </row>
    <row r="117" spans="1:22" x14ac:dyDescent="0.25">
      <c r="A117" s="12"/>
      <c r="B117" s="19"/>
      <c r="C117" s="103"/>
      <c r="D117" s="103"/>
      <c r="E117" s="103"/>
      <c r="F117" s="103"/>
      <c r="G117" s="103"/>
      <c r="H117" s="103"/>
      <c r="I117" s="103"/>
      <c r="J117" s="103"/>
      <c r="K117" s="103"/>
      <c r="L117" s="103"/>
      <c r="M117" s="103"/>
      <c r="N117" s="103"/>
      <c r="O117" s="103"/>
      <c r="P117" s="103"/>
      <c r="Q117" s="103"/>
      <c r="R117" s="103"/>
      <c r="S117" s="103"/>
      <c r="T117" s="103"/>
      <c r="U117" s="18"/>
    </row>
    <row r="118" spans="1:22" x14ac:dyDescent="0.25">
      <c r="A118" s="12"/>
      <c r="B118" s="71"/>
      <c r="C118" s="103"/>
      <c r="D118" s="111"/>
      <c r="E118" s="103"/>
      <c r="F118" s="103"/>
      <c r="G118" s="111"/>
      <c r="H118" s="103"/>
      <c r="I118" s="111"/>
      <c r="J118" s="103"/>
      <c r="K118" s="111"/>
      <c r="L118" s="103"/>
      <c r="M118" s="111"/>
      <c r="N118" s="103"/>
      <c r="O118" s="111"/>
      <c r="P118" s="103"/>
      <c r="Q118" s="111"/>
      <c r="R118" s="103"/>
      <c r="S118" s="111"/>
      <c r="T118" s="103"/>
      <c r="U118" s="18"/>
    </row>
    <row r="119" spans="1:22" x14ac:dyDescent="0.25">
      <c r="A119" s="12"/>
      <c r="B119" s="71"/>
      <c r="C119" s="18"/>
      <c r="D119" s="39"/>
      <c r="E119" s="107" t="s">
        <v>514</v>
      </c>
      <c r="F119" s="36"/>
      <c r="G119" s="39"/>
      <c r="H119" s="107" t="s">
        <v>514</v>
      </c>
      <c r="I119" s="39"/>
      <c r="J119" s="107" t="s">
        <v>515</v>
      </c>
      <c r="K119" s="39"/>
      <c r="L119" s="107" t="s">
        <v>516</v>
      </c>
      <c r="M119" s="39"/>
      <c r="N119" s="36"/>
      <c r="O119" s="39"/>
      <c r="P119" s="36"/>
      <c r="Q119" s="39"/>
      <c r="R119" s="107" t="s">
        <v>517</v>
      </c>
      <c r="S119" s="39"/>
      <c r="T119" s="36"/>
      <c r="U119" s="18"/>
    </row>
    <row r="120" spans="1:22" x14ac:dyDescent="0.25">
      <c r="A120" s="12"/>
      <c r="B120" s="71"/>
      <c r="C120" s="18"/>
      <c r="D120" s="39"/>
      <c r="E120" s="108" t="s">
        <v>518</v>
      </c>
      <c r="F120" s="36"/>
      <c r="G120" s="39"/>
      <c r="H120" s="108" t="s">
        <v>519</v>
      </c>
      <c r="I120" s="39"/>
      <c r="J120" s="108" t="s">
        <v>519</v>
      </c>
      <c r="K120" s="39"/>
      <c r="L120" s="108" t="s">
        <v>520</v>
      </c>
      <c r="M120" s="39"/>
      <c r="N120" s="108" t="s">
        <v>480</v>
      </c>
      <c r="O120" s="39"/>
      <c r="P120" s="108" t="s">
        <v>483</v>
      </c>
      <c r="Q120" s="39"/>
      <c r="R120" s="108" t="s">
        <v>521</v>
      </c>
      <c r="S120" s="39"/>
      <c r="T120" s="108" t="s">
        <v>122</v>
      </c>
      <c r="U120" s="18"/>
    </row>
    <row r="121" spans="1:22" x14ac:dyDescent="0.25">
      <c r="A121" s="12"/>
      <c r="B121" s="71"/>
      <c r="C121" s="106" t="s">
        <v>522</v>
      </c>
      <c r="D121" s="39"/>
      <c r="E121" s="18"/>
      <c r="F121" s="18"/>
      <c r="G121" s="39"/>
      <c r="H121" s="18"/>
      <c r="I121" s="39"/>
      <c r="J121" s="18"/>
      <c r="K121" s="39"/>
      <c r="L121" s="18"/>
      <c r="M121" s="39"/>
      <c r="N121" s="18"/>
      <c r="O121" s="39"/>
      <c r="P121" s="18"/>
      <c r="Q121" s="39"/>
      <c r="R121" s="18"/>
      <c r="S121" s="39"/>
      <c r="T121" s="18"/>
      <c r="U121" s="18"/>
    </row>
    <row r="122" spans="1:22" x14ac:dyDescent="0.25">
      <c r="A122" s="12"/>
      <c r="B122" s="71"/>
      <c r="C122" s="109" t="s">
        <v>1387</v>
      </c>
      <c r="D122" s="81" t="s">
        <v>251</v>
      </c>
      <c r="E122" s="81" t="s">
        <v>326</v>
      </c>
      <c r="F122" s="18"/>
      <c r="G122" s="81" t="s">
        <v>251</v>
      </c>
      <c r="H122" s="81" t="s">
        <v>326</v>
      </c>
      <c r="I122" s="81" t="s">
        <v>251</v>
      </c>
      <c r="J122" s="82" t="s">
        <v>1388</v>
      </c>
      <c r="K122" s="81" t="s">
        <v>251</v>
      </c>
      <c r="L122" s="81" t="s">
        <v>326</v>
      </c>
      <c r="M122" s="81" t="s">
        <v>251</v>
      </c>
      <c r="N122" s="81" t="s">
        <v>326</v>
      </c>
      <c r="O122" s="81" t="s">
        <v>251</v>
      </c>
      <c r="P122" s="81" t="s">
        <v>326</v>
      </c>
      <c r="Q122" s="81" t="s">
        <v>251</v>
      </c>
      <c r="R122" s="81" t="s">
        <v>326</v>
      </c>
      <c r="S122" s="81" t="s">
        <v>251</v>
      </c>
      <c r="T122" s="82" t="s">
        <v>1388</v>
      </c>
      <c r="U122" s="18"/>
    </row>
    <row r="123" spans="1:22" x14ac:dyDescent="0.25">
      <c r="A123" s="12"/>
      <c r="B123" s="71"/>
      <c r="C123" s="18"/>
      <c r="D123" s="39"/>
      <c r="E123" s="18"/>
      <c r="F123" s="18"/>
      <c r="G123" s="39"/>
      <c r="H123" s="18"/>
      <c r="I123" s="39"/>
      <c r="J123" s="18"/>
      <c r="K123" s="39"/>
      <c r="L123" s="18"/>
      <c r="M123" s="39"/>
      <c r="N123" s="18"/>
      <c r="O123" s="39"/>
      <c r="P123" s="18"/>
      <c r="Q123" s="39"/>
      <c r="R123" s="18"/>
      <c r="S123" s="39"/>
      <c r="T123" s="18"/>
      <c r="U123" s="18"/>
    </row>
    <row r="124" spans="1:22" x14ac:dyDescent="0.25">
      <c r="A124" s="12"/>
      <c r="B124" s="71"/>
      <c r="C124" s="18"/>
      <c r="D124" s="39"/>
      <c r="E124" s="18"/>
      <c r="F124" s="18"/>
      <c r="G124" s="39"/>
      <c r="H124" s="18"/>
      <c r="I124" s="39"/>
      <c r="J124" s="18"/>
      <c r="K124" s="39"/>
      <c r="L124" s="18"/>
      <c r="M124" s="39"/>
      <c r="N124" s="18"/>
      <c r="O124" s="39"/>
      <c r="P124" s="18"/>
      <c r="Q124" s="39"/>
      <c r="R124" s="18"/>
      <c r="S124" s="39"/>
      <c r="T124" s="18"/>
      <c r="U124" s="18"/>
    </row>
    <row r="125" spans="1:22" ht="15.75" thickBot="1" x14ac:dyDescent="0.3">
      <c r="A125" s="12"/>
      <c r="B125" s="71"/>
      <c r="C125" s="109" t="s">
        <v>570</v>
      </c>
      <c r="D125" s="39"/>
      <c r="E125" s="85" t="s">
        <v>620</v>
      </c>
      <c r="F125" s="18"/>
      <c r="G125" s="39"/>
      <c r="H125" s="85" t="s">
        <v>621</v>
      </c>
      <c r="I125" s="39"/>
      <c r="J125" s="85" t="s">
        <v>1389</v>
      </c>
      <c r="K125" s="39"/>
      <c r="L125" s="85" t="s">
        <v>623</v>
      </c>
      <c r="M125" s="39"/>
      <c r="N125" s="85" t="s">
        <v>624</v>
      </c>
      <c r="O125" s="39"/>
      <c r="P125" s="85" t="s">
        <v>625</v>
      </c>
      <c r="Q125" s="39"/>
      <c r="R125" s="85" t="s">
        <v>626</v>
      </c>
      <c r="S125" s="39"/>
      <c r="T125" s="85" t="s">
        <v>1390</v>
      </c>
      <c r="U125" s="18"/>
    </row>
    <row r="126" spans="1:22" ht="15.75" thickBot="1" x14ac:dyDescent="0.3">
      <c r="A126" s="12"/>
      <c r="B126" s="71"/>
      <c r="C126" s="109" t="s">
        <v>573</v>
      </c>
      <c r="D126" s="81" t="s">
        <v>251</v>
      </c>
      <c r="E126" s="91" t="s">
        <v>620</v>
      </c>
      <c r="F126" s="18"/>
      <c r="G126" s="81" t="s">
        <v>251</v>
      </c>
      <c r="H126" s="91" t="s">
        <v>621</v>
      </c>
      <c r="I126" s="81" t="s">
        <v>251</v>
      </c>
      <c r="J126" s="91" t="s">
        <v>622</v>
      </c>
      <c r="K126" s="81" t="s">
        <v>251</v>
      </c>
      <c r="L126" s="91" t="s">
        <v>623</v>
      </c>
      <c r="M126" s="81" t="s">
        <v>251</v>
      </c>
      <c r="N126" s="91" t="s">
        <v>624</v>
      </c>
      <c r="O126" s="81" t="s">
        <v>251</v>
      </c>
      <c r="P126" s="91" t="s">
        <v>625</v>
      </c>
      <c r="Q126" s="81" t="s">
        <v>251</v>
      </c>
      <c r="R126" s="91" t="s">
        <v>626</v>
      </c>
      <c r="S126" s="81" t="s">
        <v>251</v>
      </c>
      <c r="T126" s="91" t="s">
        <v>627</v>
      </c>
      <c r="U126" s="18"/>
    </row>
    <row r="127" spans="1:22" ht="15.75" thickTop="1" x14ac:dyDescent="0.25">
      <c r="A127" s="12"/>
      <c r="B127" s="71"/>
      <c r="C127" s="18"/>
      <c r="D127" s="39"/>
      <c r="E127" s="29"/>
      <c r="F127" s="18"/>
      <c r="G127" s="39"/>
      <c r="H127" s="29"/>
      <c r="I127" s="39"/>
      <c r="J127" s="29"/>
      <c r="K127" s="39"/>
      <c r="L127" s="29"/>
      <c r="M127" s="39"/>
      <c r="N127" s="29"/>
      <c r="O127" s="39"/>
      <c r="P127" s="29"/>
      <c r="Q127" s="39"/>
      <c r="R127" s="29"/>
      <c r="S127" s="39"/>
      <c r="T127" s="29"/>
      <c r="U127" s="18"/>
    </row>
    <row r="128" spans="1:22" x14ac:dyDescent="0.25">
      <c r="A128" s="12"/>
      <c r="B128" s="71"/>
      <c r="C128" s="106" t="s">
        <v>574</v>
      </c>
      <c r="D128" s="39"/>
      <c r="E128" s="18"/>
      <c r="F128" s="18"/>
      <c r="G128" s="39"/>
      <c r="H128" s="18"/>
      <c r="I128" s="39"/>
      <c r="J128" s="18"/>
      <c r="K128" s="39"/>
      <c r="L128" s="18"/>
      <c r="M128" s="39"/>
      <c r="N128" s="18"/>
      <c r="O128" s="39"/>
      <c r="P128" s="18"/>
      <c r="Q128" s="39"/>
      <c r="R128" s="18"/>
      <c r="S128" s="39"/>
      <c r="T128" s="18"/>
      <c r="U128" s="18"/>
    </row>
    <row r="129" spans="1:22" x14ac:dyDescent="0.25">
      <c r="A129" s="12"/>
      <c r="B129" s="71"/>
      <c r="C129" s="109" t="s">
        <v>1391</v>
      </c>
      <c r="D129" s="81" t="s">
        <v>251</v>
      </c>
      <c r="E129" s="82" t="s">
        <v>1392</v>
      </c>
      <c r="F129" s="18"/>
      <c r="G129" s="81" t="s">
        <v>251</v>
      </c>
      <c r="H129" s="82" t="s">
        <v>1393</v>
      </c>
      <c r="I129" s="81" t="s">
        <v>251</v>
      </c>
      <c r="J129" s="82" t="s">
        <v>1394</v>
      </c>
      <c r="K129" s="81" t="s">
        <v>251</v>
      </c>
      <c r="L129" s="82" t="s">
        <v>1395</v>
      </c>
      <c r="M129" s="81" t="s">
        <v>251</v>
      </c>
      <c r="N129" s="81" t="s">
        <v>326</v>
      </c>
      <c r="O129" s="81" t="s">
        <v>251</v>
      </c>
      <c r="P129" s="82" t="s">
        <v>1396</v>
      </c>
      <c r="Q129" s="81" t="s">
        <v>251</v>
      </c>
      <c r="R129" s="81" t="s">
        <v>326</v>
      </c>
      <c r="S129" s="81" t="s">
        <v>251</v>
      </c>
      <c r="T129" s="82" t="s">
        <v>1397</v>
      </c>
      <c r="U129" s="18"/>
    </row>
    <row r="130" spans="1:22" x14ac:dyDescent="0.25">
      <c r="A130" s="12"/>
      <c r="B130" s="71"/>
      <c r="C130" s="18"/>
      <c r="D130" s="39"/>
      <c r="E130" s="18"/>
      <c r="F130" s="18"/>
      <c r="G130" s="39"/>
      <c r="H130" s="18"/>
      <c r="I130" s="39"/>
      <c r="J130" s="18"/>
      <c r="K130" s="39"/>
      <c r="L130" s="18"/>
      <c r="M130" s="39"/>
      <c r="N130" s="18"/>
      <c r="O130" s="39"/>
      <c r="P130" s="18"/>
      <c r="Q130" s="39"/>
      <c r="R130" s="18"/>
      <c r="S130" s="39"/>
      <c r="T130" s="18"/>
      <c r="U130" s="18"/>
    </row>
    <row r="131" spans="1:22" x14ac:dyDescent="0.25">
      <c r="A131" s="12"/>
      <c r="B131" s="71"/>
      <c r="C131" s="109" t="s">
        <v>570</v>
      </c>
      <c r="D131" s="39"/>
      <c r="E131" s="82" t="s">
        <v>1398</v>
      </c>
      <c r="F131" s="18"/>
      <c r="G131" s="39"/>
      <c r="H131" s="82" t="s">
        <v>1399</v>
      </c>
      <c r="I131" s="39"/>
      <c r="J131" s="82" t="s">
        <v>1400</v>
      </c>
      <c r="K131" s="39"/>
      <c r="L131" s="82" t="s">
        <v>1401</v>
      </c>
      <c r="M131" s="39"/>
      <c r="N131" s="82" t="s">
        <v>1402</v>
      </c>
      <c r="O131" s="39"/>
      <c r="P131" s="82" t="s">
        <v>1403</v>
      </c>
      <c r="Q131" s="39"/>
      <c r="R131" s="82" t="s">
        <v>1404</v>
      </c>
      <c r="S131" s="39"/>
      <c r="T131" s="82" t="s">
        <v>1405</v>
      </c>
      <c r="U131" s="18"/>
    </row>
    <row r="132" spans="1:22" x14ac:dyDescent="0.25">
      <c r="A132" s="12"/>
      <c r="B132" s="71"/>
      <c r="C132" s="18"/>
      <c r="D132" s="39"/>
      <c r="E132" s="18"/>
      <c r="F132" s="18"/>
      <c r="G132" s="39"/>
      <c r="H132" s="18"/>
      <c r="I132" s="39"/>
      <c r="J132" s="18"/>
      <c r="K132" s="39"/>
      <c r="L132" s="18"/>
      <c r="M132" s="39"/>
      <c r="N132" s="18"/>
      <c r="O132" s="39"/>
      <c r="P132" s="18"/>
      <c r="Q132" s="39"/>
      <c r="R132" s="18"/>
      <c r="S132" s="39"/>
      <c r="T132" s="18"/>
      <c r="U132" s="18"/>
    </row>
    <row r="133" spans="1:22" ht="20.25" thickBot="1" x14ac:dyDescent="0.3">
      <c r="A133" s="12"/>
      <c r="B133" s="71"/>
      <c r="C133" s="109" t="s">
        <v>1406</v>
      </c>
      <c r="D133" s="39"/>
      <c r="E133" s="85" t="s">
        <v>1407</v>
      </c>
      <c r="F133" s="18"/>
      <c r="G133" s="39"/>
      <c r="H133" s="85" t="s">
        <v>1408</v>
      </c>
      <c r="I133" s="39"/>
      <c r="J133" s="85" t="s">
        <v>1409</v>
      </c>
      <c r="K133" s="39"/>
      <c r="L133" s="85" t="s">
        <v>1410</v>
      </c>
      <c r="M133" s="39"/>
      <c r="N133" s="85" t="s">
        <v>1411</v>
      </c>
      <c r="O133" s="39"/>
      <c r="P133" s="85" t="s">
        <v>1412</v>
      </c>
      <c r="Q133" s="39"/>
      <c r="R133" s="89" t="s">
        <v>326</v>
      </c>
      <c r="S133" s="39"/>
      <c r="T133" s="85" t="s">
        <v>1413</v>
      </c>
      <c r="U133" s="18"/>
    </row>
    <row r="134" spans="1:22" ht="15.75" thickBot="1" x14ac:dyDescent="0.3">
      <c r="A134" s="12"/>
      <c r="B134" s="71"/>
      <c r="C134" s="109" t="s">
        <v>573</v>
      </c>
      <c r="D134" s="81" t="s">
        <v>251</v>
      </c>
      <c r="E134" s="91" t="s">
        <v>1414</v>
      </c>
      <c r="F134" s="18"/>
      <c r="G134" s="81" t="s">
        <v>251</v>
      </c>
      <c r="H134" s="91" t="s">
        <v>1415</v>
      </c>
      <c r="I134" s="81" t="s">
        <v>251</v>
      </c>
      <c r="J134" s="91" t="s">
        <v>1416</v>
      </c>
      <c r="K134" s="81" t="s">
        <v>251</v>
      </c>
      <c r="L134" s="91" t="s">
        <v>1417</v>
      </c>
      <c r="M134" s="81" t="s">
        <v>251</v>
      </c>
      <c r="N134" s="91" t="s">
        <v>1418</v>
      </c>
      <c r="O134" s="81" t="s">
        <v>251</v>
      </c>
      <c r="P134" s="91" t="s">
        <v>1419</v>
      </c>
      <c r="Q134" s="81" t="s">
        <v>251</v>
      </c>
      <c r="R134" s="91" t="s">
        <v>1404</v>
      </c>
      <c r="S134" s="81" t="s">
        <v>251</v>
      </c>
      <c r="T134" s="91" t="s">
        <v>1420</v>
      </c>
      <c r="U134" s="18"/>
    </row>
    <row r="135" spans="1:22" ht="15.75" thickTop="1" x14ac:dyDescent="0.25">
      <c r="A135" s="12"/>
      <c r="B135" s="71"/>
      <c r="C135" s="18"/>
      <c r="D135" s="39"/>
      <c r="E135" s="29"/>
      <c r="F135" s="18"/>
      <c r="G135" s="39"/>
      <c r="H135" s="29"/>
      <c r="I135" s="39"/>
      <c r="J135" s="29"/>
      <c r="K135" s="39"/>
      <c r="L135" s="29"/>
      <c r="M135" s="39"/>
      <c r="N135" s="29"/>
      <c r="O135" s="39"/>
      <c r="P135" s="29"/>
      <c r="Q135" s="39"/>
      <c r="R135" s="29"/>
      <c r="S135" s="39"/>
      <c r="T135" s="29"/>
      <c r="U135" s="18"/>
    </row>
    <row r="136" spans="1:22" ht="35.25" x14ac:dyDescent="0.25">
      <c r="A136" s="12"/>
      <c r="B136" s="4"/>
      <c r="C136" s="114">
        <v>-1</v>
      </c>
      <c r="D136" s="4"/>
      <c r="E136" s="113" t="s">
        <v>658</v>
      </c>
    </row>
    <row r="137" spans="1:22" ht="33.75" x14ac:dyDescent="0.25">
      <c r="A137" s="12"/>
      <c r="B137" s="4"/>
      <c r="C137" s="112">
        <v>-2</v>
      </c>
      <c r="D137" s="4"/>
      <c r="E137" s="113" t="s">
        <v>599</v>
      </c>
    </row>
    <row r="138" spans="1:22" x14ac:dyDescent="0.25">
      <c r="A138" s="12"/>
      <c r="B138" s="137"/>
      <c r="C138" s="137"/>
      <c r="D138" s="137"/>
      <c r="E138" s="137"/>
      <c r="F138" s="137"/>
      <c r="G138" s="137"/>
      <c r="H138" s="137"/>
      <c r="I138" s="137"/>
      <c r="J138" s="137"/>
      <c r="K138" s="137"/>
      <c r="L138" s="137"/>
      <c r="M138" s="137"/>
      <c r="N138" s="137"/>
      <c r="O138" s="137"/>
      <c r="P138" s="137"/>
      <c r="Q138" s="137"/>
      <c r="R138" s="137"/>
      <c r="S138" s="137"/>
      <c r="T138" s="137"/>
      <c r="U138" s="137"/>
      <c r="V138" s="137"/>
    </row>
    <row r="139" spans="1:22" x14ac:dyDescent="0.25">
      <c r="A139" s="12"/>
      <c r="B139" s="70"/>
      <c r="C139" s="70"/>
      <c r="D139" s="70"/>
      <c r="E139" s="70"/>
      <c r="F139" s="70"/>
      <c r="G139" s="70"/>
      <c r="H139" s="70"/>
      <c r="I139" s="70"/>
      <c r="J139" s="70"/>
      <c r="K139" s="70"/>
      <c r="L139" s="70"/>
      <c r="M139" s="70"/>
      <c r="N139" s="70"/>
      <c r="O139" s="70"/>
      <c r="P139" s="70"/>
      <c r="Q139" s="70"/>
      <c r="R139" s="70"/>
      <c r="S139" s="70"/>
      <c r="T139" s="70"/>
      <c r="U139" s="70"/>
      <c r="V139" s="70"/>
    </row>
    <row r="140" spans="1:22" ht="15" customHeight="1" x14ac:dyDescent="0.25">
      <c r="A140" s="12" t="s">
        <v>1246</v>
      </c>
      <c r="B140" s="11" t="s">
        <v>5</v>
      </c>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34" t="s">
        <v>659</v>
      </c>
      <c r="C141" s="34"/>
      <c r="D141" s="34"/>
      <c r="E141" s="34"/>
      <c r="F141" s="34"/>
      <c r="G141" s="34"/>
      <c r="H141" s="34"/>
      <c r="I141" s="34"/>
      <c r="J141" s="34"/>
      <c r="K141" s="34"/>
      <c r="L141" s="34"/>
      <c r="M141" s="34"/>
      <c r="N141" s="34"/>
      <c r="O141" s="34"/>
      <c r="P141" s="34"/>
      <c r="Q141" s="34"/>
      <c r="R141" s="34"/>
      <c r="S141" s="34"/>
      <c r="T141" s="34"/>
      <c r="U141" s="34"/>
      <c r="V141" s="34"/>
    </row>
    <row r="142" spans="1:22" x14ac:dyDescent="0.25">
      <c r="A142" s="12"/>
      <c r="B142" s="34"/>
      <c r="C142" s="34"/>
      <c r="D142" s="34"/>
      <c r="E142" s="34"/>
      <c r="F142" s="34"/>
      <c r="G142" s="34"/>
      <c r="H142" s="34"/>
      <c r="I142" s="34"/>
      <c r="J142" s="34"/>
      <c r="K142" s="34"/>
      <c r="L142" s="34"/>
      <c r="M142" s="34"/>
      <c r="N142" s="34"/>
      <c r="O142" s="34"/>
      <c r="P142" s="34"/>
      <c r="Q142" s="34"/>
      <c r="R142" s="34"/>
      <c r="S142" s="34"/>
      <c r="T142" s="34"/>
      <c r="U142" s="34"/>
      <c r="V142" s="34"/>
    </row>
    <row r="143" spans="1:22" x14ac:dyDescent="0.25">
      <c r="A143" s="12"/>
      <c r="B143" s="19"/>
      <c r="C143" s="18"/>
      <c r="D143" s="18"/>
      <c r="E143" s="18"/>
      <c r="F143" s="18"/>
      <c r="G143" s="18"/>
      <c r="H143" s="18"/>
      <c r="I143" s="18"/>
      <c r="J143" s="18"/>
      <c r="K143" s="18"/>
      <c r="L143" s="18"/>
      <c r="M143" s="18"/>
      <c r="N143" s="18"/>
      <c r="O143" s="18"/>
      <c r="P143" s="18"/>
      <c r="Q143" s="18"/>
      <c r="R143" s="18"/>
    </row>
    <row r="144" spans="1:22" x14ac:dyDescent="0.25">
      <c r="A144" s="12"/>
      <c r="B144" s="102"/>
      <c r="C144" s="116"/>
      <c r="D144" s="117" t="s">
        <v>660</v>
      </c>
      <c r="E144" s="117"/>
      <c r="F144" s="117"/>
      <c r="G144" s="117"/>
      <c r="H144" s="117"/>
      <c r="I144" s="116"/>
      <c r="J144" s="117" t="s">
        <v>661</v>
      </c>
      <c r="K144" s="117"/>
      <c r="L144" s="117"/>
      <c r="M144" s="117"/>
      <c r="N144" s="48"/>
      <c r="O144" s="116"/>
      <c r="P144" s="117" t="s">
        <v>662</v>
      </c>
      <c r="Q144" s="117"/>
      <c r="R144" s="117"/>
    </row>
    <row r="145" spans="1:18" ht="15.75" thickBot="1" x14ac:dyDescent="0.3">
      <c r="A145" s="12"/>
      <c r="B145" s="102"/>
      <c r="C145" s="116"/>
      <c r="D145" s="118"/>
      <c r="E145" s="118"/>
      <c r="F145" s="118"/>
      <c r="G145" s="118"/>
      <c r="H145" s="118"/>
      <c r="I145" s="116"/>
      <c r="J145" s="119">
        <v>41820</v>
      </c>
      <c r="K145" s="119"/>
      <c r="L145" s="119"/>
      <c r="M145" s="119"/>
      <c r="N145" s="48"/>
      <c r="O145" s="116"/>
      <c r="P145" s="119">
        <v>41820</v>
      </c>
      <c r="Q145" s="119"/>
      <c r="R145" s="119"/>
    </row>
    <row r="146" spans="1:18" ht="15.75" thickTop="1" x14ac:dyDescent="0.25">
      <c r="A146" s="12"/>
      <c r="B146" s="71"/>
      <c r="C146" s="39"/>
      <c r="D146" s="77"/>
      <c r="E146" s="80"/>
      <c r="F146" s="115" t="s">
        <v>663</v>
      </c>
      <c r="G146" s="80"/>
      <c r="H146" s="77"/>
      <c r="I146" s="39"/>
      <c r="J146" s="115" t="s">
        <v>664</v>
      </c>
      <c r="K146" s="77"/>
      <c r="L146" s="80"/>
      <c r="M146" s="115" t="s">
        <v>665</v>
      </c>
      <c r="N146" s="36"/>
      <c r="O146" s="39"/>
      <c r="P146" s="115" t="s">
        <v>664</v>
      </c>
      <c r="Q146" s="80"/>
      <c r="R146" s="115" t="s">
        <v>665</v>
      </c>
    </row>
    <row r="147" spans="1:18" x14ac:dyDescent="0.25">
      <c r="A147" s="12"/>
      <c r="B147" s="71"/>
      <c r="C147" s="39"/>
      <c r="D147" s="107" t="s">
        <v>666</v>
      </c>
      <c r="E147" s="39"/>
      <c r="F147" s="107" t="s">
        <v>667</v>
      </c>
      <c r="G147" s="39"/>
      <c r="H147" s="107" t="s">
        <v>668</v>
      </c>
      <c r="I147" s="39"/>
      <c r="J147" s="107" t="s">
        <v>666</v>
      </c>
      <c r="K147" s="36"/>
      <c r="L147" s="39"/>
      <c r="M147" s="107" t="s">
        <v>669</v>
      </c>
      <c r="N147" s="36"/>
      <c r="O147" s="39"/>
      <c r="P147" s="107" t="s">
        <v>666</v>
      </c>
      <c r="Q147" s="39"/>
      <c r="R147" s="107" t="s">
        <v>669</v>
      </c>
    </row>
    <row r="148" spans="1:18" x14ac:dyDescent="0.25">
      <c r="A148" s="12"/>
      <c r="B148" s="71"/>
      <c r="C148" s="39"/>
      <c r="D148" s="108" t="s">
        <v>670</v>
      </c>
      <c r="E148" s="39"/>
      <c r="F148" s="108" t="s">
        <v>671</v>
      </c>
      <c r="G148" s="39"/>
      <c r="H148" s="108" t="s">
        <v>672</v>
      </c>
      <c r="I148" s="39"/>
      <c r="J148" s="108" t="s">
        <v>670</v>
      </c>
      <c r="K148" s="36"/>
      <c r="L148" s="39"/>
      <c r="M148" s="108" t="s">
        <v>673</v>
      </c>
      <c r="N148" s="36"/>
      <c r="O148" s="39"/>
      <c r="P148" s="108" t="s">
        <v>670</v>
      </c>
      <c r="Q148" s="39"/>
      <c r="R148" s="108" t="s">
        <v>673</v>
      </c>
    </row>
    <row r="149" spans="1:18" x14ac:dyDescent="0.25">
      <c r="A149" s="12"/>
      <c r="B149" s="109" t="s">
        <v>674</v>
      </c>
      <c r="C149" s="39"/>
      <c r="D149" s="18"/>
      <c r="E149" s="39"/>
      <c r="F149" s="18"/>
      <c r="G149" s="39"/>
      <c r="H149" s="18"/>
      <c r="I149" s="39"/>
      <c r="J149" s="18"/>
      <c r="K149" s="18"/>
      <c r="L149" s="39"/>
      <c r="M149" s="18"/>
      <c r="N149" s="18"/>
      <c r="O149" s="39"/>
      <c r="P149" s="18"/>
      <c r="Q149" s="39"/>
      <c r="R149" s="18"/>
    </row>
    <row r="150" spans="1:18" x14ac:dyDescent="0.25">
      <c r="A150" s="12"/>
      <c r="B150" s="109" t="s">
        <v>675</v>
      </c>
      <c r="C150" s="81" t="s">
        <v>251</v>
      </c>
      <c r="D150" s="82" t="s">
        <v>576</v>
      </c>
      <c r="E150" s="81" t="s">
        <v>251</v>
      </c>
      <c r="F150" s="82" t="s">
        <v>676</v>
      </c>
      <c r="G150" s="81" t="s">
        <v>251</v>
      </c>
      <c r="H150" s="81" t="s">
        <v>326</v>
      </c>
      <c r="I150" s="81" t="s">
        <v>251</v>
      </c>
      <c r="J150" s="82" t="s">
        <v>677</v>
      </c>
      <c r="K150" s="18"/>
      <c r="L150" s="81" t="s">
        <v>251</v>
      </c>
      <c r="M150" s="82" t="s">
        <v>678</v>
      </c>
      <c r="N150" s="18"/>
      <c r="O150" s="81" t="s">
        <v>251</v>
      </c>
      <c r="P150" s="82" t="s">
        <v>679</v>
      </c>
      <c r="Q150" s="81" t="s">
        <v>251</v>
      </c>
      <c r="R150" s="82" t="s">
        <v>680</v>
      </c>
    </row>
    <row r="151" spans="1:18" x14ac:dyDescent="0.25">
      <c r="A151" s="12"/>
      <c r="B151" s="109" t="s">
        <v>681</v>
      </c>
      <c r="C151" s="39"/>
      <c r="D151" s="82" t="s">
        <v>682</v>
      </c>
      <c r="E151" s="39"/>
      <c r="F151" s="82" t="s">
        <v>683</v>
      </c>
      <c r="G151" s="39"/>
      <c r="H151" s="81" t="s">
        <v>326</v>
      </c>
      <c r="I151" s="39"/>
      <c r="J151" s="82" t="s">
        <v>684</v>
      </c>
      <c r="K151" s="18"/>
      <c r="L151" s="39"/>
      <c r="M151" s="82" t="s">
        <v>685</v>
      </c>
      <c r="N151" s="18"/>
      <c r="O151" s="39"/>
      <c r="P151" s="82" t="s">
        <v>686</v>
      </c>
      <c r="Q151" s="39"/>
      <c r="R151" s="82" t="s">
        <v>687</v>
      </c>
    </row>
    <row r="152" spans="1:18" x14ac:dyDescent="0.25">
      <c r="A152" s="12"/>
      <c r="B152" s="109" t="s">
        <v>688</v>
      </c>
      <c r="C152" s="39"/>
      <c r="D152" s="82" t="s">
        <v>689</v>
      </c>
      <c r="E152" s="39"/>
      <c r="F152" s="82" t="s">
        <v>689</v>
      </c>
      <c r="G152" s="39"/>
      <c r="H152" s="81" t="s">
        <v>326</v>
      </c>
      <c r="I152" s="39"/>
      <c r="J152" s="82" t="s">
        <v>690</v>
      </c>
      <c r="K152" s="18"/>
      <c r="L152" s="39"/>
      <c r="M152" s="81" t="s">
        <v>326</v>
      </c>
      <c r="N152" s="18"/>
      <c r="O152" s="39"/>
      <c r="P152" s="82" t="s">
        <v>691</v>
      </c>
      <c r="Q152" s="39"/>
      <c r="R152" s="81" t="s">
        <v>326</v>
      </c>
    </row>
    <row r="153" spans="1:18" x14ac:dyDescent="0.25">
      <c r="A153" s="12"/>
      <c r="B153" s="109" t="s">
        <v>692</v>
      </c>
      <c r="C153" s="39"/>
      <c r="D153" s="82" t="s">
        <v>693</v>
      </c>
      <c r="E153" s="39"/>
      <c r="F153" s="82" t="s">
        <v>694</v>
      </c>
      <c r="G153" s="39"/>
      <c r="H153" s="81" t="s">
        <v>326</v>
      </c>
      <c r="I153" s="39"/>
      <c r="J153" s="82" t="s">
        <v>695</v>
      </c>
      <c r="K153" s="18"/>
      <c r="L153" s="39"/>
      <c r="M153" s="82" t="s">
        <v>696</v>
      </c>
      <c r="N153" s="18"/>
      <c r="O153" s="39"/>
      <c r="P153" s="82" t="s">
        <v>697</v>
      </c>
      <c r="Q153" s="39"/>
      <c r="R153" s="82" t="s">
        <v>698</v>
      </c>
    </row>
    <row r="154" spans="1:18" x14ac:dyDescent="0.25">
      <c r="A154" s="12"/>
      <c r="B154" s="109" t="s">
        <v>699</v>
      </c>
      <c r="C154" s="39"/>
      <c r="D154" s="82" t="s">
        <v>700</v>
      </c>
      <c r="E154" s="39"/>
      <c r="F154" s="82" t="s">
        <v>701</v>
      </c>
      <c r="G154" s="39"/>
      <c r="H154" s="81" t="s">
        <v>326</v>
      </c>
      <c r="I154" s="39"/>
      <c r="J154" s="82" t="s">
        <v>702</v>
      </c>
      <c r="K154" s="18"/>
      <c r="L154" s="39"/>
      <c r="M154" s="82" t="s">
        <v>703</v>
      </c>
      <c r="N154" s="18"/>
      <c r="O154" s="39"/>
      <c r="P154" s="82" t="s">
        <v>704</v>
      </c>
      <c r="Q154" s="39"/>
      <c r="R154" s="82" t="s">
        <v>705</v>
      </c>
    </row>
    <row r="155" spans="1:18" x14ac:dyDescent="0.25">
      <c r="A155" s="12"/>
      <c r="B155" s="109" t="s">
        <v>706</v>
      </c>
      <c r="C155" s="39"/>
      <c r="D155" s="82" t="s">
        <v>579</v>
      </c>
      <c r="E155" s="39"/>
      <c r="F155" s="82" t="s">
        <v>707</v>
      </c>
      <c r="G155" s="39"/>
      <c r="H155" s="81" t="s">
        <v>326</v>
      </c>
      <c r="I155" s="39"/>
      <c r="J155" s="82" t="s">
        <v>708</v>
      </c>
      <c r="K155" s="18"/>
      <c r="L155" s="39"/>
      <c r="M155" s="81" t="s">
        <v>326</v>
      </c>
      <c r="N155" s="18"/>
      <c r="O155" s="39"/>
      <c r="P155" s="82" t="s">
        <v>709</v>
      </c>
      <c r="Q155" s="39"/>
      <c r="R155" s="81" t="s">
        <v>326</v>
      </c>
    </row>
    <row r="156" spans="1:18" x14ac:dyDescent="0.25">
      <c r="A156" s="12"/>
      <c r="B156" s="109" t="s">
        <v>710</v>
      </c>
      <c r="C156" s="39"/>
      <c r="D156" s="81" t="s">
        <v>326</v>
      </c>
      <c r="E156" s="39"/>
      <c r="F156" s="81" t="s">
        <v>326</v>
      </c>
      <c r="G156" s="39"/>
      <c r="H156" s="81" t="s">
        <v>326</v>
      </c>
      <c r="I156" s="39"/>
      <c r="J156" s="81" t="s">
        <v>326</v>
      </c>
      <c r="K156" s="18"/>
      <c r="L156" s="39"/>
      <c r="M156" s="81" t="s">
        <v>326</v>
      </c>
      <c r="N156" s="18"/>
      <c r="O156" s="39"/>
      <c r="P156" s="81" t="s">
        <v>326</v>
      </c>
      <c r="Q156" s="39"/>
      <c r="R156" s="81" t="s">
        <v>326</v>
      </c>
    </row>
    <row r="157" spans="1:18" x14ac:dyDescent="0.25">
      <c r="A157" s="12"/>
      <c r="B157" s="109" t="s">
        <v>711</v>
      </c>
      <c r="C157" s="39"/>
      <c r="D157" s="82" t="s">
        <v>580</v>
      </c>
      <c r="E157" s="39"/>
      <c r="F157" s="82" t="s">
        <v>712</v>
      </c>
      <c r="G157" s="39"/>
      <c r="H157" s="81" t="s">
        <v>326</v>
      </c>
      <c r="I157" s="39"/>
      <c r="J157" s="82" t="s">
        <v>713</v>
      </c>
      <c r="K157" s="18"/>
      <c r="L157" s="39"/>
      <c r="M157" s="82" t="s">
        <v>714</v>
      </c>
      <c r="N157" s="18"/>
      <c r="O157" s="39"/>
      <c r="P157" s="82" t="s">
        <v>713</v>
      </c>
      <c r="Q157" s="39"/>
      <c r="R157" s="82" t="s">
        <v>715</v>
      </c>
    </row>
    <row r="158" spans="1:18" x14ac:dyDescent="0.25">
      <c r="A158" s="12"/>
      <c r="B158" s="109" t="s">
        <v>716</v>
      </c>
      <c r="C158" s="39"/>
      <c r="D158" s="81" t="s">
        <v>326</v>
      </c>
      <c r="E158" s="39"/>
      <c r="F158" s="82" t="s">
        <v>717</v>
      </c>
      <c r="G158" s="39"/>
      <c r="H158" s="81" t="s">
        <v>326</v>
      </c>
      <c r="I158" s="39"/>
      <c r="J158" s="82" t="s">
        <v>718</v>
      </c>
      <c r="K158" s="18"/>
      <c r="L158" s="39"/>
      <c r="M158" s="81" t="s">
        <v>326</v>
      </c>
      <c r="N158" s="18"/>
      <c r="O158" s="39"/>
      <c r="P158" s="82" t="s">
        <v>719</v>
      </c>
      <c r="Q158" s="39"/>
      <c r="R158" s="81" t="s">
        <v>326</v>
      </c>
    </row>
    <row r="159" spans="1:18" x14ac:dyDescent="0.25">
      <c r="A159" s="12"/>
      <c r="B159" s="109"/>
      <c r="C159" s="39"/>
      <c r="D159" s="18"/>
      <c r="E159" s="39"/>
      <c r="F159" s="18"/>
      <c r="G159" s="39"/>
      <c r="H159" s="18"/>
      <c r="I159" s="39"/>
      <c r="J159" s="18"/>
      <c r="K159" s="18"/>
      <c r="L159" s="39"/>
      <c r="M159" s="18"/>
      <c r="N159" s="18"/>
      <c r="O159" s="39"/>
      <c r="P159" s="18"/>
      <c r="Q159" s="39"/>
      <c r="R159" s="18"/>
    </row>
    <row r="160" spans="1:18" x14ac:dyDescent="0.25">
      <c r="A160" s="12"/>
      <c r="B160" s="109" t="s">
        <v>720</v>
      </c>
      <c r="C160" s="39"/>
      <c r="D160" s="18"/>
      <c r="E160" s="39"/>
      <c r="F160" s="18"/>
      <c r="G160" s="39"/>
      <c r="H160" s="18"/>
      <c r="I160" s="39"/>
      <c r="J160" s="18"/>
      <c r="K160" s="18"/>
      <c r="L160" s="39"/>
      <c r="M160" s="18"/>
      <c r="N160" s="18"/>
      <c r="O160" s="39"/>
      <c r="P160" s="18"/>
      <c r="Q160" s="39"/>
      <c r="R160" s="18"/>
    </row>
    <row r="161" spans="1:18" x14ac:dyDescent="0.25">
      <c r="A161" s="12"/>
      <c r="B161" s="109" t="s">
        <v>675</v>
      </c>
      <c r="C161" s="39"/>
      <c r="D161" s="81" t="s">
        <v>326</v>
      </c>
      <c r="E161" s="39"/>
      <c r="F161" s="81" t="s">
        <v>326</v>
      </c>
      <c r="G161" s="39"/>
      <c r="H161" s="81" t="s">
        <v>326</v>
      </c>
      <c r="I161" s="39"/>
      <c r="J161" s="81" t="s">
        <v>326</v>
      </c>
      <c r="K161" s="18"/>
      <c r="L161" s="39"/>
      <c r="M161" s="81" t="s">
        <v>326</v>
      </c>
      <c r="N161" s="18"/>
      <c r="O161" s="39"/>
      <c r="P161" s="81" t="s">
        <v>326</v>
      </c>
      <c r="Q161" s="39"/>
      <c r="R161" s="81" t="s">
        <v>326</v>
      </c>
    </row>
    <row r="162" spans="1:18" x14ac:dyDescent="0.25">
      <c r="A162" s="12"/>
      <c r="B162" s="109" t="s">
        <v>681</v>
      </c>
      <c r="C162" s="39"/>
      <c r="D162" s="82" t="s">
        <v>721</v>
      </c>
      <c r="E162" s="39"/>
      <c r="F162" s="82" t="s">
        <v>722</v>
      </c>
      <c r="G162" s="39"/>
      <c r="H162" s="82" t="s">
        <v>569</v>
      </c>
      <c r="I162" s="39"/>
      <c r="J162" s="82" t="s">
        <v>723</v>
      </c>
      <c r="K162" s="18"/>
      <c r="L162" s="39"/>
      <c r="M162" s="82" t="s">
        <v>724</v>
      </c>
      <c r="N162" s="18"/>
      <c r="O162" s="39"/>
      <c r="P162" s="82" t="s">
        <v>725</v>
      </c>
      <c r="Q162" s="39"/>
      <c r="R162" s="82" t="s">
        <v>726</v>
      </c>
    </row>
    <row r="163" spans="1:18" x14ac:dyDescent="0.25">
      <c r="A163" s="12"/>
      <c r="B163" s="109" t="s">
        <v>688</v>
      </c>
      <c r="C163" s="39"/>
      <c r="D163" s="81" t="s">
        <v>326</v>
      </c>
      <c r="E163" s="39"/>
      <c r="F163" s="81" t="s">
        <v>326</v>
      </c>
      <c r="G163" s="39"/>
      <c r="H163" s="81" t="s">
        <v>326</v>
      </c>
      <c r="I163" s="39"/>
      <c r="J163" s="81" t="s">
        <v>326</v>
      </c>
      <c r="K163" s="18"/>
      <c r="L163" s="39"/>
      <c r="M163" s="81" t="s">
        <v>326</v>
      </c>
      <c r="N163" s="18"/>
      <c r="O163" s="39"/>
      <c r="P163" s="81" t="s">
        <v>326</v>
      </c>
      <c r="Q163" s="39"/>
      <c r="R163" s="81" t="s">
        <v>326</v>
      </c>
    </row>
    <row r="164" spans="1:18" x14ac:dyDescent="0.25">
      <c r="A164" s="12"/>
      <c r="B164" s="109" t="s">
        <v>692</v>
      </c>
      <c r="C164" s="39"/>
      <c r="D164" s="81" t="s">
        <v>326</v>
      </c>
      <c r="E164" s="39"/>
      <c r="F164" s="81" t="s">
        <v>326</v>
      </c>
      <c r="G164" s="39"/>
      <c r="H164" s="81" t="s">
        <v>326</v>
      </c>
      <c r="I164" s="39"/>
      <c r="J164" s="81" t="s">
        <v>326</v>
      </c>
      <c r="K164" s="18"/>
      <c r="L164" s="39"/>
      <c r="M164" s="81" t="s">
        <v>326</v>
      </c>
      <c r="N164" s="18"/>
      <c r="O164" s="39"/>
      <c r="P164" s="81" t="s">
        <v>326</v>
      </c>
      <c r="Q164" s="39"/>
      <c r="R164" s="81" t="s">
        <v>326</v>
      </c>
    </row>
    <row r="165" spans="1:18" x14ac:dyDescent="0.25">
      <c r="A165" s="12"/>
      <c r="B165" s="109" t="s">
        <v>699</v>
      </c>
      <c r="C165" s="39"/>
      <c r="D165" s="81" t="s">
        <v>326</v>
      </c>
      <c r="E165" s="39"/>
      <c r="F165" s="81" t="s">
        <v>326</v>
      </c>
      <c r="G165" s="39"/>
      <c r="H165" s="81" t="s">
        <v>326</v>
      </c>
      <c r="I165" s="39"/>
      <c r="J165" s="81" t="s">
        <v>326</v>
      </c>
      <c r="K165" s="18"/>
      <c r="L165" s="39"/>
      <c r="M165" s="81" t="s">
        <v>326</v>
      </c>
      <c r="N165" s="18"/>
      <c r="O165" s="39"/>
      <c r="P165" s="81" t="s">
        <v>326</v>
      </c>
      <c r="Q165" s="39"/>
      <c r="R165" s="81" t="s">
        <v>326</v>
      </c>
    </row>
    <row r="166" spans="1:18" x14ac:dyDescent="0.25">
      <c r="A166" s="12"/>
      <c r="B166" s="109" t="s">
        <v>706</v>
      </c>
      <c r="C166" s="39"/>
      <c r="D166" s="81" t="s">
        <v>326</v>
      </c>
      <c r="E166" s="39"/>
      <c r="F166" s="81" t="s">
        <v>326</v>
      </c>
      <c r="G166" s="39"/>
      <c r="H166" s="81" t="s">
        <v>326</v>
      </c>
      <c r="I166" s="39"/>
      <c r="J166" s="81" t="s">
        <v>326</v>
      </c>
      <c r="K166" s="18"/>
      <c r="L166" s="39"/>
      <c r="M166" s="81" t="s">
        <v>326</v>
      </c>
      <c r="N166" s="18"/>
      <c r="O166" s="39"/>
      <c r="P166" s="81" t="s">
        <v>326</v>
      </c>
      <c r="Q166" s="39"/>
      <c r="R166" s="81" t="s">
        <v>326</v>
      </c>
    </row>
    <row r="167" spans="1:18" x14ac:dyDescent="0.25">
      <c r="A167" s="12"/>
      <c r="B167" s="109" t="s">
        <v>710</v>
      </c>
      <c r="C167" s="39"/>
      <c r="D167" s="81" t="s">
        <v>326</v>
      </c>
      <c r="E167" s="39"/>
      <c r="F167" s="81" t="s">
        <v>326</v>
      </c>
      <c r="G167" s="39"/>
      <c r="H167" s="81" t="s">
        <v>326</v>
      </c>
      <c r="I167" s="39"/>
      <c r="J167" s="81" t="s">
        <v>326</v>
      </c>
      <c r="K167" s="18"/>
      <c r="L167" s="39"/>
      <c r="M167" s="81" t="s">
        <v>326</v>
      </c>
      <c r="N167" s="18"/>
      <c r="O167" s="39"/>
      <c r="P167" s="81" t="s">
        <v>326</v>
      </c>
      <c r="Q167" s="39"/>
      <c r="R167" s="81" t="s">
        <v>326</v>
      </c>
    </row>
    <row r="168" spans="1:18" x14ac:dyDescent="0.25">
      <c r="A168" s="12"/>
      <c r="B168" s="109" t="s">
        <v>711</v>
      </c>
      <c r="C168" s="39"/>
      <c r="D168" s="81" t="s">
        <v>326</v>
      </c>
      <c r="E168" s="39"/>
      <c r="F168" s="81" t="s">
        <v>326</v>
      </c>
      <c r="G168" s="39"/>
      <c r="H168" s="81" t="s">
        <v>326</v>
      </c>
      <c r="I168" s="39"/>
      <c r="J168" s="81" t="s">
        <v>326</v>
      </c>
      <c r="K168" s="18"/>
      <c r="L168" s="39"/>
      <c r="M168" s="81" t="s">
        <v>326</v>
      </c>
      <c r="N168" s="18"/>
      <c r="O168" s="39"/>
      <c r="P168" s="81" t="s">
        <v>326</v>
      </c>
      <c r="Q168" s="39"/>
      <c r="R168" s="81" t="s">
        <v>326</v>
      </c>
    </row>
    <row r="169" spans="1:18" ht="15.75" thickBot="1" x14ac:dyDescent="0.3">
      <c r="A169" s="12"/>
      <c r="B169" s="109" t="s">
        <v>716</v>
      </c>
      <c r="C169" s="39"/>
      <c r="D169" s="89" t="s">
        <v>326</v>
      </c>
      <c r="E169" s="39"/>
      <c r="F169" s="89" t="s">
        <v>326</v>
      </c>
      <c r="G169" s="39"/>
      <c r="H169" s="89" t="s">
        <v>326</v>
      </c>
      <c r="I169" s="39"/>
      <c r="J169" s="89" t="s">
        <v>326</v>
      </c>
      <c r="K169" s="18"/>
      <c r="L169" s="39"/>
      <c r="M169" s="89" t="s">
        <v>326</v>
      </c>
      <c r="N169" s="18"/>
      <c r="O169" s="39"/>
      <c r="P169" s="89" t="s">
        <v>326</v>
      </c>
      <c r="Q169" s="39"/>
      <c r="R169" s="89" t="s">
        <v>326</v>
      </c>
    </row>
    <row r="170" spans="1:18" ht="15.75" thickBot="1" x14ac:dyDescent="0.3">
      <c r="A170" s="12"/>
      <c r="B170" s="109" t="s">
        <v>727</v>
      </c>
      <c r="C170" s="39"/>
      <c r="D170" s="85" t="s">
        <v>581</v>
      </c>
      <c r="E170" s="39"/>
      <c r="F170" s="85" t="s">
        <v>728</v>
      </c>
      <c r="G170" s="39"/>
      <c r="H170" s="85" t="s">
        <v>569</v>
      </c>
      <c r="I170" s="39"/>
      <c r="J170" s="85" t="s">
        <v>729</v>
      </c>
      <c r="K170" s="18"/>
      <c r="L170" s="39"/>
      <c r="M170" s="85" t="s">
        <v>730</v>
      </c>
      <c r="N170" s="18"/>
      <c r="O170" s="39"/>
      <c r="P170" s="85" t="s">
        <v>731</v>
      </c>
      <c r="Q170" s="39"/>
      <c r="R170" s="85" t="s">
        <v>732</v>
      </c>
    </row>
    <row r="171" spans="1:18" x14ac:dyDescent="0.25">
      <c r="A171" s="12"/>
      <c r="B171" s="109"/>
      <c r="C171" s="39"/>
      <c r="D171" s="27"/>
      <c r="E171" s="39"/>
      <c r="F171" s="27"/>
      <c r="G171" s="39"/>
      <c r="H171" s="27"/>
      <c r="I171" s="39"/>
      <c r="J171" s="27"/>
      <c r="K171" s="18"/>
      <c r="L171" s="39"/>
      <c r="M171" s="27"/>
      <c r="N171" s="18"/>
      <c r="O171" s="39"/>
      <c r="P171" s="27"/>
      <c r="Q171" s="39"/>
      <c r="R171" s="27"/>
    </row>
    <row r="172" spans="1:18" x14ac:dyDescent="0.25">
      <c r="A172" s="12"/>
      <c r="B172" s="109" t="s">
        <v>675</v>
      </c>
      <c r="C172" s="81" t="s">
        <v>251</v>
      </c>
      <c r="D172" s="82" t="s">
        <v>576</v>
      </c>
      <c r="E172" s="81" t="s">
        <v>251</v>
      </c>
      <c r="F172" s="82" t="s">
        <v>676</v>
      </c>
      <c r="G172" s="81" t="s">
        <v>251</v>
      </c>
      <c r="H172" s="81" t="s">
        <v>326</v>
      </c>
      <c r="I172" s="81" t="s">
        <v>251</v>
      </c>
      <c r="J172" s="82" t="s">
        <v>677</v>
      </c>
      <c r="K172" s="18"/>
      <c r="L172" s="81" t="s">
        <v>251</v>
      </c>
      <c r="M172" s="82" t="s">
        <v>678</v>
      </c>
      <c r="N172" s="18"/>
      <c r="O172" s="81" t="s">
        <v>251</v>
      </c>
      <c r="P172" s="82" t="s">
        <v>679</v>
      </c>
      <c r="Q172" s="81" t="s">
        <v>251</v>
      </c>
      <c r="R172" s="82" t="s">
        <v>680</v>
      </c>
    </row>
    <row r="173" spans="1:18" x14ac:dyDescent="0.25">
      <c r="A173" s="12"/>
      <c r="B173" s="109" t="s">
        <v>733</v>
      </c>
      <c r="C173" s="39"/>
      <c r="D173" s="82" t="s">
        <v>577</v>
      </c>
      <c r="E173" s="39"/>
      <c r="F173" s="82" t="s">
        <v>734</v>
      </c>
      <c r="G173" s="39"/>
      <c r="H173" s="82" t="s">
        <v>569</v>
      </c>
      <c r="I173" s="39"/>
      <c r="J173" s="82" t="s">
        <v>735</v>
      </c>
      <c r="K173" s="18"/>
      <c r="L173" s="39"/>
      <c r="M173" s="82" t="s">
        <v>736</v>
      </c>
      <c r="N173" s="81" t="s">
        <v>326</v>
      </c>
      <c r="O173" s="71"/>
      <c r="P173" s="82" t="s">
        <v>737</v>
      </c>
      <c r="Q173" s="71"/>
      <c r="R173" s="82" t="s">
        <v>738</v>
      </c>
    </row>
    <row r="174" spans="1:18" x14ac:dyDescent="0.25">
      <c r="A174" s="12"/>
      <c r="B174" s="109" t="s">
        <v>739</v>
      </c>
      <c r="C174" s="39"/>
      <c r="D174" s="82" t="s">
        <v>578</v>
      </c>
      <c r="E174" s="39"/>
      <c r="F174" s="82" t="s">
        <v>740</v>
      </c>
      <c r="G174" s="39"/>
      <c r="H174" s="81" t="s">
        <v>326</v>
      </c>
      <c r="I174" s="39"/>
      <c r="J174" s="82" t="s">
        <v>741</v>
      </c>
      <c r="K174" s="18"/>
      <c r="L174" s="39"/>
      <c r="M174" s="82" t="s">
        <v>742</v>
      </c>
      <c r="N174" s="18"/>
      <c r="O174" s="39"/>
      <c r="P174" s="82" t="s">
        <v>743</v>
      </c>
      <c r="Q174" s="39"/>
      <c r="R174" s="82" t="s">
        <v>744</v>
      </c>
    </row>
    <row r="175" spans="1:18" x14ac:dyDescent="0.25">
      <c r="A175" s="12"/>
      <c r="B175" s="109" t="s">
        <v>706</v>
      </c>
      <c r="C175" s="39"/>
      <c r="D175" s="82" t="s">
        <v>579</v>
      </c>
      <c r="E175" s="39"/>
      <c r="F175" s="82" t="s">
        <v>707</v>
      </c>
      <c r="G175" s="39"/>
      <c r="H175" s="81" t="s">
        <v>326</v>
      </c>
      <c r="I175" s="39"/>
      <c r="J175" s="82" t="s">
        <v>708</v>
      </c>
      <c r="K175" s="18"/>
      <c r="L175" s="39"/>
      <c r="M175" s="81" t="s">
        <v>326</v>
      </c>
      <c r="N175" s="18"/>
      <c r="O175" s="39"/>
      <c r="P175" s="82" t="s">
        <v>709</v>
      </c>
      <c r="Q175" s="39"/>
      <c r="R175" s="81" t="s">
        <v>326</v>
      </c>
    </row>
    <row r="176" spans="1:18" x14ac:dyDescent="0.25">
      <c r="A176" s="12"/>
      <c r="B176" s="109" t="s">
        <v>710</v>
      </c>
      <c r="C176" s="39"/>
      <c r="D176" s="81" t="s">
        <v>326</v>
      </c>
      <c r="E176" s="39"/>
      <c r="F176" s="81" t="s">
        <v>326</v>
      </c>
      <c r="G176" s="39"/>
      <c r="H176" s="81" t="s">
        <v>326</v>
      </c>
      <c r="I176" s="39"/>
      <c r="J176" s="81" t="s">
        <v>326</v>
      </c>
      <c r="K176" s="18"/>
      <c r="L176" s="39"/>
      <c r="M176" s="81" t="s">
        <v>326</v>
      </c>
      <c r="N176" s="18"/>
      <c r="O176" s="39"/>
      <c r="P176" s="81" t="s">
        <v>326</v>
      </c>
      <c r="Q176" s="39"/>
      <c r="R176" s="81" t="s">
        <v>326</v>
      </c>
    </row>
    <row r="177" spans="1:22" x14ac:dyDescent="0.25">
      <c r="A177" s="12"/>
      <c r="B177" s="109" t="s">
        <v>711</v>
      </c>
      <c r="C177" s="39"/>
      <c r="D177" s="82" t="s">
        <v>580</v>
      </c>
      <c r="E177" s="39"/>
      <c r="F177" s="82" t="s">
        <v>712</v>
      </c>
      <c r="G177" s="39"/>
      <c r="H177" s="81" t="s">
        <v>326</v>
      </c>
      <c r="I177" s="39"/>
      <c r="J177" s="82" t="s">
        <v>713</v>
      </c>
      <c r="K177" s="18"/>
      <c r="L177" s="39"/>
      <c r="M177" s="82" t="s">
        <v>714</v>
      </c>
      <c r="N177" s="18"/>
      <c r="O177" s="39"/>
      <c r="P177" s="82" t="s">
        <v>713</v>
      </c>
      <c r="Q177" s="39"/>
      <c r="R177" s="82" t="s">
        <v>715</v>
      </c>
    </row>
    <row r="178" spans="1:22" ht="15.75" thickBot="1" x14ac:dyDescent="0.3">
      <c r="A178" s="12"/>
      <c r="B178" s="109" t="s">
        <v>716</v>
      </c>
      <c r="C178" s="39"/>
      <c r="D178" s="89" t="s">
        <v>326</v>
      </c>
      <c r="E178" s="39"/>
      <c r="F178" s="85" t="s">
        <v>717</v>
      </c>
      <c r="G178" s="39"/>
      <c r="H178" s="89" t="s">
        <v>326</v>
      </c>
      <c r="I178" s="39"/>
      <c r="J178" s="85" t="s">
        <v>718</v>
      </c>
      <c r="K178" s="18"/>
      <c r="L178" s="39"/>
      <c r="M178" s="89" t="s">
        <v>326</v>
      </c>
      <c r="N178" s="18"/>
      <c r="O178" s="39"/>
      <c r="P178" s="85" t="s">
        <v>719</v>
      </c>
      <c r="Q178" s="39"/>
      <c r="R178" s="89" t="s">
        <v>326</v>
      </c>
    </row>
    <row r="179" spans="1:22" ht="15.75" thickBot="1" x14ac:dyDescent="0.3">
      <c r="A179" s="12"/>
      <c r="B179" s="109"/>
      <c r="C179" s="81" t="s">
        <v>251</v>
      </c>
      <c r="D179" s="91" t="s">
        <v>581</v>
      </c>
      <c r="E179" s="81" t="s">
        <v>251</v>
      </c>
      <c r="F179" s="91" t="s">
        <v>728</v>
      </c>
      <c r="G179" s="81" t="s">
        <v>251</v>
      </c>
      <c r="H179" s="91" t="s">
        <v>569</v>
      </c>
      <c r="I179" s="81" t="s">
        <v>251</v>
      </c>
      <c r="J179" s="91" t="s">
        <v>729</v>
      </c>
      <c r="K179" s="18"/>
      <c r="L179" s="81" t="s">
        <v>251</v>
      </c>
      <c r="M179" s="91" t="s">
        <v>730</v>
      </c>
      <c r="N179" s="18"/>
      <c r="O179" s="81" t="s">
        <v>251</v>
      </c>
      <c r="P179" s="91" t="s">
        <v>731</v>
      </c>
      <c r="Q179" s="81" t="s">
        <v>251</v>
      </c>
      <c r="R179" s="91" t="s">
        <v>732</v>
      </c>
    </row>
    <row r="180" spans="1:22" ht="15.75" thickTop="1" x14ac:dyDescent="0.25">
      <c r="A180" s="12"/>
      <c r="B180" s="102"/>
      <c r="C180" s="102"/>
      <c r="D180" s="102"/>
      <c r="E180" s="102"/>
      <c r="F180" s="102"/>
      <c r="G180" s="102"/>
      <c r="H180" s="102"/>
      <c r="I180" s="102"/>
      <c r="J180" s="102"/>
      <c r="K180" s="102"/>
      <c r="L180" s="102"/>
      <c r="M180" s="102"/>
      <c r="N180" s="102"/>
      <c r="O180" s="102"/>
      <c r="P180" s="102"/>
      <c r="Q180" s="102"/>
      <c r="R180" s="102"/>
      <c r="S180" s="102"/>
      <c r="T180" s="102"/>
      <c r="U180" s="102"/>
      <c r="V180" s="102"/>
    </row>
    <row r="181" spans="1:22" ht="22.5" x14ac:dyDescent="0.25">
      <c r="A181" s="12"/>
      <c r="B181" s="4"/>
      <c r="C181" s="112">
        <v>-1</v>
      </c>
      <c r="D181" s="4"/>
      <c r="E181" s="113" t="s">
        <v>745</v>
      </c>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34" t="s">
        <v>746</v>
      </c>
      <c r="C185" s="34"/>
      <c r="D185" s="34"/>
      <c r="E185" s="34"/>
      <c r="F185" s="34"/>
      <c r="G185" s="34"/>
      <c r="H185" s="34"/>
      <c r="I185" s="34"/>
      <c r="J185" s="34"/>
      <c r="K185" s="34"/>
      <c r="L185" s="34"/>
      <c r="M185" s="34"/>
      <c r="N185" s="34"/>
      <c r="O185" s="34"/>
      <c r="P185" s="34"/>
      <c r="Q185" s="34"/>
      <c r="R185" s="34"/>
      <c r="S185" s="34"/>
      <c r="T185" s="34"/>
      <c r="U185" s="34"/>
      <c r="V185" s="34"/>
    </row>
    <row r="186" spans="1:22" x14ac:dyDescent="0.25">
      <c r="A186" s="12"/>
      <c r="B186" s="34"/>
      <c r="C186" s="34"/>
      <c r="D186" s="34"/>
      <c r="E186" s="34"/>
      <c r="F186" s="34"/>
      <c r="G186" s="34"/>
      <c r="H186" s="34"/>
      <c r="I186" s="34"/>
      <c r="J186" s="34"/>
      <c r="K186" s="34"/>
      <c r="L186" s="34"/>
      <c r="M186" s="34"/>
      <c r="N186" s="34"/>
      <c r="O186" s="34"/>
      <c r="P186" s="34"/>
      <c r="Q186" s="34"/>
      <c r="R186" s="34"/>
      <c r="S186" s="34"/>
      <c r="T186" s="34"/>
      <c r="U186" s="34"/>
      <c r="V186" s="34"/>
    </row>
    <row r="187" spans="1:22" x14ac:dyDescent="0.25">
      <c r="A187" s="12"/>
      <c r="B187" s="69"/>
      <c r="C187" s="69"/>
      <c r="D187" s="69"/>
      <c r="E187" s="69"/>
      <c r="F187" s="69"/>
      <c r="G187" s="69"/>
      <c r="H187" s="69"/>
      <c r="I187" s="69"/>
      <c r="J187" s="69"/>
      <c r="K187" s="69"/>
      <c r="L187" s="69"/>
      <c r="M187" s="69"/>
      <c r="N187" s="69"/>
      <c r="O187" s="69"/>
      <c r="P187" s="69"/>
      <c r="Q187" s="69"/>
      <c r="R187" s="69"/>
      <c r="S187" s="69"/>
      <c r="T187" s="69"/>
      <c r="U187" s="69"/>
      <c r="V187" s="69"/>
    </row>
    <row r="188" spans="1:22" x14ac:dyDescent="0.25">
      <c r="A188" s="12"/>
      <c r="B188" s="19"/>
      <c r="C188" s="18"/>
      <c r="D188" s="18"/>
      <c r="E188" s="18"/>
      <c r="F188" s="18"/>
      <c r="G188" s="18"/>
      <c r="H188" s="18"/>
      <c r="I188" s="18"/>
      <c r="J188" s="18"/>
      <c r="K188" s="18"/>
      <c r="L188" s="18"/>
      <c r="M188" s="18"/>
      <c r="N188" s="18"/>
      <c r="O188" s="18"/>
      <c r="P188" s="18"/>
      <c r="Q188" s="18"/>
      <c r="R188" s="18"/>
    </row>
    <row r="189" spans="1:22" x14ac:dyDescent="0.25">
      <c r="A189" s="12"/>
      <c r="B189" s="120"/>
      <c r="C189" s="116"/>
      <c r="D189" s="117" t="s">
        <v>747</v>
      </c>
      <c r="E189" s="117"/>
      <c r="F189" s="117"/>
      <c r="G189" s="117"/>
      <c r="H189" s="117"/>
      <c r="I189" s="116"/>
      <c r="J189" s="117" t="s">
        <v>661</v>
      </c>
      <c r="K189" s="117"/>
      <c r="L189" s="117"/>
      <c r="M189" s="117"/>
      <c r="N189" s="116"/>
      <c r="O189" s="116"/>
      <c r="P189" s="117" t="s">
        <v>662</v>
      </c>
      <c r="Q189" s="117"/>
      <c r="R189" s="117"/>
    </row>
    <row r="190" spans="1:22" ht="15.75" thickBot="1" x14ac:dyDescent="0.3">
      <c r="A190" s="12"/>
      <c r="B190" s="120"/>
      <c r="C190" s="116"/>
      <c r="D190" s="118"/>
      <c r="E190" s="118"/>
      <c r="F190" s="118"/>
      <c r="G190" s="118"/>
      <c r="H190" s="118"/>
      <c r="I190" s="116"/>
      <c r="J190" s="119">
        <v>41455</v>
      </c>
      <c r="K190" s="119"/>
      <c r="L190" s="119"/>
      <c r="M190" s="119"/>
      <c r="N190" s="116"/>
      <c r="O190" s="116"/>
      <c r="P190" s="119">
        <v>41455</v>
      </c>
      <c r="Q190" s="119"/>
      <c r="R190" s="119"/>
    </row>
    <row r="191" spans="1:22" ht="15.75" thickTop="1" x14ac:dyDescent="0.25">
      <c r="A191" s="12"/>
      <c r="B191" s="109"/>
      <c r="C191" s="39"/>
      <c r="D191" s="77"/>
      <c r="E191" s="80"/>
      <c r="F191" s="115" t="s">
        <v>663</v>
      </c>
      <c r="G191" s="80"/>
      <c r="H191" s="77"/>
      <c r="I191" s="39"/>
      <c r="J191" s="115" t="s">
        <v>664</v>
      </c>
      <c r="K191" s="77"/>
      <c r="L191" s="80"/>
      <c r="M191" s="115" t="s">
        <v>665</v>
      </c>
      <c r="N191" s="36"/>
      <c r="O191" s="39"/>
      <c r="P191" s="115" t="s">
        <v>664</v>
      </c>
      <c r="Q191" s="80"/>
      <c r="R191" s="115" t="s">
        <v>665</v>
      </c>
    </row>
    <row r="192" spans="1:22" x14ac:dyDescent="0.25">
      <c r="A192" s="12"/>
      <c r="B192" s="109"/>
      <c r="C192" s="39"/>
      <c r="D192" s="107" t="s">
        <v>666</v>
      </c>
      <c r="E192" s="39"/>
      <c r="F192" s="107" t="s">
        <v>667</v>
      </c>
      <c r="G192" s="39"/>
      <c r="H192" s="107" t="s">
        <v>668</v>
      </c>
      <c r="I192" s="39"/>
      <c r="J192" s="107" t="s">
        <v>666</v>
      </c>
      <c r="K192" s="36"/>
      <c r="L192" s="39"/>
      <c r="M192" s="107" t="s">
        <v>669</v>
      </c>
      <c r="N192" s="36"/>
      <c r="O192" s="39"/>
      <c r="P192" s="107" t="s">
        <v>666</v>
      </c>
      <c r="Q192" s="39"/>
      <c r="R192" s="107" t="s">
        <v>669</v>
      </c>
    </row>
    <row r="193" spans="1:18" x14ac:dyDescent="0.25">
      <c r="A193" s="12"/>
      <c r="B193" s="109"/>
      <c r="C193" s="39"/>
      <c r="D193" s="108" t="s">
        <v>670</v>
      </c>
      <c r="E193" s="39"/>
      <c r="F193" s="108" t="s">
        <v>671</v>
      </c>
      <c r="G193" s="39"/>
      <c r="H193" s="108" t="s">
        <v>672</v>
      </c>
      <c r="I193" s="39"/>
      <c r="J193" s="108" t="s">
        <v>670</v>
      </c>
      <c r="K193" s="36"/>
      <c r="L193" s="39"/>
      <c r="M193" s="108" t="s">
        <v>673</v>
      </c>
      <c r="N193" s="36"/>
      <c r="O193" s="39"/>
      <c r="P193" s="108" t="s">
        <v>670</v>
      </c>
      <c r="Q193" s="39"/>
      <c r="R193" s="108" t="s">
        <v>673</v>
      </c>
    </row>
    <row r="194" spans="1:18" x14ac:dyDescent="0.25">
      <c r="A194" s="12"/>
      <c r="B194" s="109" t="s">
        <v>674</v>
      </c>
      <c r="C194" s="39"/>
      <c r="D194" s="18"/>
      <c r="E194" s="39"/>
      <c r="F194" s="18"/>
      <c r="G194" s="39"/>
      <c r="H194" s="18"/>
      <c r="I194" s="39"/>
      <c r="J194" s="18"/>
      <c r="K194" s="18"/>
      <c r="L194" s="39"/>
      <c r="M194" s="18"/>
      <c r="N194" s="18"/>
      <c r="O194" s="39"/>
      <c r="P194" s="18"/>
      <c r="Q194" s="39"/>
      <c r="R194" s="18"/>
    </row>
    <row r="195" spans="1:18" x14ac:dyDescent="0.25">
      <c r="A195" s="12"/>
      <c r="B195" s="109" t="s">
        <v>675</v>
      </c>
      <c r="C195" s="81" t="s">
        <v>251</v>
      </c>
      <c r="D195" s="82" t="s">
        <v>638</v>
      </c>
      <c r="E195" s="81" t="s">
        <v>251</v>
      </c>
      <c r="F195" s="82" t="s">
        <v>748</v>
      </c>
      <c r="G195" s="81" t="s">
        <v>251</v>
      </c>
      <c r="H195" s="81" t="s">
        <v>326</v>
      </c>
      <c r="I195" s="81" t="s">
        <v>251</v>
      </c>
      <c r="J195" s="82" t="s">
        <v>749</v>
      </c>
      <c r="K195" s="18"/>
      <c r="L195" s="81" t="s">
        <v>251</v>
      </c>
      <c r="M195" s="82" t="s">
        <v>750</v>
      </c>
      <c r="N195" s="18"/>
      <c r="O195" s="81" t="s">
        <v>251</v>
      </c>
      <c r="P195" s="82" t="s">
        <v>751</v>
      </c>
      <c r="Q195" s="81" t="s">
        <v>251</v>
      </c>
      <c r="R195" s="82" t="s">
        <v>752</v>
      </c>
    </row>
    <row r="196" spans="1:18" x14ac:dyDescent="0.25">
      <c r="A196" s="12"/>
      <c r="B196" s="109" t="s">
        <v>681</v>
      </c>
      <c r="C196" s="39"/>
      <c r="D196" s="82" t="s">
        <v>753</v>
      </c>
      <c r="E196" s="39"/>
      <c r="F196" s="82" t="s">
        <v>754</v>
      </c>
      <c r="G196" s="39"/>
      <c r="H196" s="81" t="s">
        <v>326</v>
      </c>
      <c r="I196" s="39"/>
      <c r="J196" s="82" t="s">
        <v>755</v>
      </c>
      <c r="K196" s="18"/>
      <c r="L196" s="39"/>
      <c r="M196" s="82" t="s">
        <v>756</v>
      </c>
      <c r="N196" s="18"/>
      <c r="O196" s="39"/>
      <c r="P196" s="82" t="s">
        <v>757</v>
      </c>
      <c r="Q196" s="39"/>
      <c r="R196" s="82" t="s">
        <v>758</v>
      </c>
    </row>
    <row r="197" spans="1:18" x14ac:dyDescent="0.25">
      <c r="A197" s="12"/>
      <c r="B197" s="109" t="s">
        <v>688</v>
      </c>
      <c r="C197" s="39"/>
      <c r="D197" s="82" t="s">
        <v>759</v>
      </c>
      <c r="E197" s="39"/>
      <c r="F197" s="82" t="s">
        <v>760</v>
      </c>
      <c r="G197" s="39"/>
      <c r="H197" s="81" t="s">
        <v>326</v>
      </c>
      <c r="I197" s="39"/>
      <c r="J197" s="81" t="s">
        <v>326</v>
      </c>
      <c r="K197" s="18"/>
      <c r="L197" s="39"/>
      <c r="M197" s="81" t="s">
        <v>326</v>
      </c>
      <c r="N197" s="18"/>
      <c r="O197" s="39"/>
      <c r="P197" s="81" t="s">
        <v>326</v>
      </c>
      <c r="Q197" s="39"/>
      <c r="R197" s="81" t="s">
        <v>326</v>
      </c>
    </row>
    <row r="198" spans="1:18" x14ac:dyDescent="0.25">
      <c r="A198" s="12"/>
      <c r="B198" s="109" t="s">
        <v>692</v>
      </c>
      <c r="C198" s="39"/>
      <c r="D198" s="82" t="s">
        <v>761</v>
      </c>
      <c r="E198" s="39"/>
      <c r="F198" s="82" t="s">
        <v>762</v>
      </c>
      <c r="G198" s="39"/>
      <c r="H198" s="81" t="s">
        <v>326</v>
      </c>
      <c r="I198" s="39"/>
      <c r="J198" s="82" t="s">
        <v>763</v>
      </c>
      <c r="K198" s="18"/>
      <c r="L198" s="39"/>
      <c r="M198" s="81" t="s">
        <v>326</v>
      </c>
      <c r="N198" s="18"/>
      <c r="O198" s="39"/>
      <c r="P198" s="82" t="s">
        <v>764</v>
      </c>
      <c r="Q198" s="39"/>
      <c r="R198" s="82" t="s">
        <v>765</v>
      </c>
    </row>
    <row r="199" spans="1:18" x14ac:dyDescent="0.25">
      <c r="A199" s="12"/>
      <c r="B199" s="109" t="s">
        <v>699</v>
      </c>
      <c r="C199" s="39"/>
      <c r="D199" s="82" t="s">
        <v>766</v>
      </c>
      <c r="E199" s="39"/>
      <c r="F199" s="82" t="s">
        <v>767</v>
      </c>
      <c r="G199" s="39"/>
      <c r="H199" s="81" t="s">
        <v>326</v>
      </c>
      <c r="I199" s="39"/>
      <c r="J199" s="82" t="s">
        <v>768</v>
      </c>
      <c r="K199" s="18"/>
      <c r="L199" s="39"/>
      <c r="M199" s="82" t="s">
        <v>769</v>
      </c>
      <c r="N199" s="18"/>
      <c r="O199" s="39"/>
      <c r="P199" s="82" t="s">
        <v>770</v>
      </c>
      <c r="Q199" s="39"/>
      <c r="R199" s="82" t="s">
        <v>771</v>
      </c>
    </row>
    <row r="200" spans="1:18" x14ac:dyDescent="0.25">
      <c r="A200" s="12"/>
      <c r="B200" s="109" t="s">
        <v>706</v>
      </c>
      <c r="C200" s="39"/>
      <c r="D200" s="82" t="s">
        <v>641</v>
      </c>
      <c r="E200" s="39"/>
      <c r="F200" s="82" t="s">
        <v>772</v>
      </c>
      <c r="G200" s="39"/>
      <c r="H200" s="81" t="s">
        <v>326</v>
      </c>
      <c r="I200" s="39"/>
      <c r="J200" s="82" t="s">
        <v>773</v>
      </c>
      <c r="K200" s="18"/>
      <c r="L200" s="39"/>
      <c r="M200" s="82" t="s">
        <v>774</v>
      </c>
      <c r="N200" s="18"/>
      <c r="O200" s="39"/>
      <c r="P200" s="82" t="s">
        <v>775</v>
      </c>
      <c r="Q200" s="39"/>
      <c r="R200" s="82" t="s">
        <v>776</v>
      </c>
    </row>
    <row r="201" spans="1:18" x14ac:dyDescent="0.25">
      <c r="A201" s="12"/>
      <c r="B201" s="109" t="s">
        <v>710</v>
      </c>
      <c r="C201" s="39"/>
      <c r="D201" s="81" t="s">
        <v>326</v>
      </c>
      <c r="E201" s="39"/>
      <c r="F201" s="81" t="s">
        <v>326</v>
      </c>
      <c r="G201" s="39"/>
      <c r="H201" s="81" t="s">
        <v>326</v>
      </c>
      <c r="I201" s="39"/>
      <c r="J201" s="81" t="s">
        <v>326</v>
      </c>
      <c r="K201" s="18"/>
      <c r="L201" s="39"/>
      <c r="M201" s="81" t="s">
        <v>326</v>
      </c>
      <c r="N201" s="18"/>
      <c r="O201" s="39"/>
      <c r="P201" s="81" t="s">
        <v>326</v>
      </c>
      <c r="Q201" s="39"/>
      <c r="R201" s="81" t="s">
        <v>326</v>
      </c>
    </row>
    <row r="202" spans="1:18" x14ac:dyDescent="0.25">
      <c r="A202" s="12"/>
      <c r="B202" s="109" t="s">
        <v>711</v>
      </c>
      <c r="C202" s="39"/>
      <c r="D202" s="82" t="s">
        <v>642</v>
      </c>
      <c r="E202" s="39"/>
      <c r="F202" s="82" t="s">
        <v>777</v>
      </c>
      <c r="G202" s="39"/>
      <c r="H202" s="81" t="s">
        <v>326</v>
      </c>
      <c r="I202" s="39"/>
      <c r="J202" s="82" t="s">
        <v>778</v>
      </c>
      <c r="K202" s="18"/>
      <c r="L202" s="39"/>
      <c r="M202" s="82" t="s">
        <v>779</v>
      </c>
      <c r="N202" s="18"/>
      <c r="O202" s="39"/>
      <c r="P202" s="82" t="s">
        <v>780</v>
      </c>
      <c r="Q202" s="39"/>
      <c r="R202" s="82" t="s">
        <v>781</v>
      </c>
    </row>
    <row r="203" spans="1:18" x14ac:dyDescent="0.25">
      <c r="A203" s="12"/>
      <c r="B203" s="109" t="s">
        <v>716</v>
      </c>
      <c r="C203" s="39"/>
      <c r="D203" s="81" t="s">
        <v>326</v>
      </c>
      <c r="E203" s="39"/>
      <c r="F203" s="82" t="s">
        <v>782</v>
      </c>
      <c r="G203" s="39"/>
      <c r="H203" s="81" t="s">
        <v>326</v>
      </c>
      <c r="I203" s="39"/>
      <c r="J203" s="81" t="s">
        <v>326</v>
      </c>
      <c r="K203" s="18"/>
      <c r="L203" s="39"/>
      <c r="M203" s="82" t="s">
        <v>783</v>
      </c>
      <c r="N203" s="18"/>
      <c r="O203" s="39"/>
      <c r="P203" s="81" t="s">
        <v>326</v>
      </c>
      <c r="Q203" s="39"/>
      <c r="R203" s="82" t="s">
        <v>784</v>
      </c>
    </row>
    <row r="204" spans="1:18" x14ac:dyDescent="0.25">
      <c r="A204" s="12"/>
      <c r="B204" s="109"/>
      <c r="C204" s="39"/>
      <c r="D204" s="18"/>
      <c r="E204" s="39"/>
      <c r="F204" s="18"/>
      <c r="G204" s="39"/>
      <c r="H204" s="18"/>
      <c r="I204" s="39"/>
      <c r="J204" s="18"/>
      <c r="K204" s="18"/>
      <c r="L204" s="39"/>
      <c r="M204" s="18"/>
      <c r="N204" s="18"/>
      <c r="O204" s="39"/>
      <c r="P204" s="18"/>
      <c r="Q204" s="39"/>
      <c r="R204" s="18"/>
    </row>
    <row r="205" spans="1:18" x14ac:dyDescent="0.25">
      <c r="A205" s="12"/>
      <c r="B205" s="109" t="s">
        <v>720</v>
      </c>
      <c r="C205" s="39"/>
      <c r="D205" s="18"/>
      <c r="E205" s="39"/>
      <c r="F205" s="18"/>
      <c r="G205" s="39"/>
      <c r="H205" s="18"/>
      <c r="I205" s="39"/>
      <c r="J205" s="18"/>
      <c r="K205" s="18"/>
      <c r="L205" s="39"/>
      <c r="M205" s="18"/>
      <c r="N205" s="18"/>
      <c r="O205" s="39"/>
      <c r="P205" s="18"/>
      <c r="Q205" s="39"/>
      <c r="R205" s="18"/>
    </row>
    <row r="206" spans="1:18" x14ac:dyDescent="0.25">
      <c r="A206" s="12"/>
      <c r="B206" s="109" t="s">
        <v>675</v>
      </c>
      <c r="C206" s="39"/>
      <c r="D206" s="81" t="s">
        <v>326</v>
      </c>
      <c r="E206" s="39"/>
      <c r="F206" s="81" t="s">
        <v>326</v>
      </c>
      <c r="G206" s="39"/>
      <c r="H206" s="81" t="s">
        <v>326</v>
      </c>
      <c r="I206" s="39"/>
      <c r="J206" s="81" t="s">
        <v>326</v>
      </c>
      <c r="K206" s="18"/>
      <c r="L206" s="39"/>
      <c r="M206" s="81" t="s">
        <v>326</v>
      </c>
      <c r="N206" s="18"/>
      <c r="O206" s="39"/>
      <c r="P206" s="81" t="s">
        <v>326</v>
      </c>
      <c r="Q206" s="39"/>
      <c r="R206" s="81" t="s">
        <v>326</v>
      </c>
    </row>
    <row r="207" spans="1:18" x14ac:dyDescent="0.25">
      <c r="A207" s="12"/>
      <c r="B207" s="109" t="s">
        <v>681</v>
      </c>
      <c r="C207" s="39"/>
      <c r="D207" s="81" t="s">
        <v>326</v>
      </c>
      <c r="E207" s="39"/>
      <c r="F207" s="81" t="s">
        <v>326</v>
      </c>
      <c r="G207" s="39"/>
      <c r="H207" s="81" t="s">
        <v>326</v>
      </c>
      <c r="I207" s="39"/>
      <c r="J207" s="81" t="s">
        <v>326</v>
      </c>
      <c r="K207" s="18"/>
      <c r="L207" s="39"/>
      <c r="M207" s="81" t="s">
        <v>326</v>
      </c>
      <c r="N207" s="18"/>
      <c r="O207" s="39"/>
      <c r="P207" s="81" t="s">
        <v>326</v>
      </c>
      <c r="Q207" s="39"/>
      <c r="R207" s="81" t="s">
        <v>326</v>
      </c>
    </row>
    <row r="208" spans="1:18" x14ac:dyDescent="0.25">
      <c r="A208" s="12"/>
      <c r="B208" s="109" t="s">
        <v>688</v>
      </c>
      <c r="C208" s="39"/>
      <c r="D208" s="81" t="s">
        <v>326</v>
      </c>
      <c r="E208" s="39"/>
      <c r="F208" s="81" t="s">
        <v>326</v>
      </c>
      <c r="G208" s="39"/>
      <c r="H208" s="81" t="s">
        <v>326</v>
      </c>
      <c r="I208" s="39"/>
      <c r="J208" s="81" t="s">
        <v>326</v>
      </c>
      <c r="K208" s="18"/>
      <c r="L208" s="39"/>
      <c r="M208" s="81" t="s">
        <v>326</v>
      </c>
      <c r="N208" s="18"/>
      <c r="O208" s="39"/>
      <c r="P208" s="81" t="s">
        <v>326</v>
      </c>
      <c r="Q208" s="39"/>
      <c r="R208" s="81" t="s">
        <v>326</v>
      </c>
    </row>
    <row r="209" spans="1:18" x14ac:dyDescent="0.25">
      <c r="A209" s="12"/>
      <c r="B209" s="109" t="s">
        <v>692</v>
      </c>
      <c r="C209" s="39"/>
      <c r="D209" s="81" t="s">
        <v>326</v>
      </c>
      <c r="E209" s="39"/>
      <c r="F209" s="81" t="s">
        <v>326</v>
      </c>
      <c r="G209" s="39"/>
      <c r="H209" s="81" t="s">
        <v>326</v>
      </c>
      <c r="I209" s="39"/>
      <c r="J209" s="81" t="s">
        <v>326</v>
      </c>
      <c r="K209" s="18"/>
      <c r="L209" s="39"/>
      <c r="M209" s="81" t="s">
        <v>326</v>
      </c>
      <c r="N209" s="18"/>
      <c r="O209" s="39"/>
      <c r="P209" s="81" t="s">
        <v>326</v>
      </c>
      <c r="Q209" s="39"/>
      <c r="R209" s="81" t="s">
        <v>326</v>
      </c>
    </row>
    <row r="210" spans="1:18" x14ac:dyDescent="0.25">
      <c r="A210" s="12"/>
      <c r="B210" s="109" t="s">
        <v>699</v>
      </c>
      <c r="C210" s="39"/>
      <c r="D210" s="81" t="s">
        <v>326</v>
      </c>
      <c r="E210" s="39"/>
      <c r="F210" s="81" t="s">
        <v>326</v>
      </c>
      <c r="G210" s="39"/>
      <c r="H210" s="81" t="s">
        <v>326</v>
      </c>
      <c r="I210" s="39"/>
      <c r="J210" s="82" t="s">
        <v>785</v>
      </c>
      <c r="K210" s="18"/>
      <c r="L210" s="39"/>
      <c r="M210" s="82" t="s">
        <v>786</v>
      </c>
      <c r="N210" s="18"/>
      <c r="O210" s="39"/>
      <c r="P210" s="82" t="s">
        <v>787</v>
      </c>
      <c r="Q210" s="39"/>
      <c r="R210" s="82" t="s">
        <v>788</v>
      </c>
    </row>
    <row r="211" spans="1:18" x14ac:dyDescent="0.25">
      <c r="A211" s="12"/>
      <c r="B211" s="109" t="s">
        <v>706</v>
      </c>
      <c r="C211" s="39"/>
      <c r="D211" s="81" t="s">
        <v>326</v>
      </c>
      <c r="E211" s="39"/>
      <c r="F211" s="81" t="s">
        <v>326</v>
      </c>
      <c r="G211" s="39"/>
      <c r="H211" s="81" t="s">
        <v>326</v>
      </c>
      <c r="I211" s="39"/>
      <c r="J211" s="81" t="s">
        <v>326</v>
      </c>
      <c r="K211" s="18"/>
      <c r="L211" s="39"/>
      <c r="M211" s="81" t="s">
        <v>326</v>
      </c>
      <c r="N211" s="18"/>
      <c r="O211" s="39"/>
      <c r="P211" s="81" t="s">
        <v>326</v>
      </c>
      <c r="Q211" s="39"/>
      <c r="R211" s="81" t="s">
        <v>326</v>
      </c>
    </row>
    <row r="212" spans="1:18" x14ac:dyDescent="0.25">
      <c r="A212" s="12"/>
      <c r="B212" s="109" t="s">
        <v>710</v>
      </c>
      <c r="C212" s="39"/>
      <c r="D212" s="81" t="s">
        <v>326</v>
      </c>
      <c r="E212" s="39"/>
      <c r="F212" s="81" t="s">
        <v>326</v>
      </c>
      <c r="G212" s="39"/>
      <c r="H212" s="81" t="s">
        <v>326</v>
      </c>
      <c r="I212" s="39"/>
      <c r="J212" s="81" t="s">
        <v>326</v>
      </c>
      <c r="K212" s="18"/>
      <c r="L212" s="39"/>
      <c r="M212" s="81" t="s">
        <v>326</v>
      </c>
      <c r="N212" s="18"/>
      <c r="O212" s="39"/>
      <c r="P212" s="81" t="s">
        <v>326</v>
      </c>
      <c r="Q212" s="39"/>
      <c r="R212" s="81" t="s">
        <v>326</v>
      </c>
    </row>
    <row r="213" spans="1:18" x14ac:dyDescent="0.25">
      <c r="A213" s="12"/>
      <c r="B213" s="109" t="s">
        <v>711</v>
      </c>
      <c r="C213" s="39"/>
      <c r="D213" s="81" t="s">
        <v>326</v>
      </c>
      <c r="E213" s="39"/>
      <c r="F213" s="81" t="s">
        <v>326</v>
      </c>
      <c r="G213" s="39"/>
      <c r="H213" s="81" t="s">
        <v>326</v>
      </c>
      <c r="I213" s="39"/>
      <c r="J213" s="81" t="s">
        <v>326</v>
      </c>
      <c r="K213" s="18"/>
      <c r="L213" s="39"/>
      <c r="M213" s="81" t="s">
        <v>326</v>
      </c>
      <c r="N213" s="18"/>
      <c r="O213" s="39"/>
      <c r="P213" s="81" t="s">
        <v>326</v>
      </c>
      <c r="Q213" s="39"/>
      <c r="R213" s="81" t="s">
        <v>326</v>
      </c>
    </row>
    <row r="214" spans="1:18" ht="15.75" thickBot="1" x14ac:dyDescent="0.3">
      <c r="A214" s="12"/>
      <c r="B214" s="109" t="s">
        <v>716</v>
      </c>
      <c r="C214" s="39"/>
      <c r="D214" s="89" t="s">
        <v>326</v>
      </c>
      <c r="E214" s="39"/>
      <c r="F214" s="89" t="s">
        <v>326</v>
      </c>
      <c r="G214" s="39"/>
      <c r="H214" s="89" t="s">
        <v>326</v>
      </c>
      <c r="I214" s="39"/>
      <c r="J214" s="89" t="s">
        <v>326</v>
      </c>
      <c r="K214" s="18"/>
      <c r="L214" s="39"/>
      <c r="M214" s="89" t="s">
        <v>326</v>
      </c>
      <c r="N214" s="18"/>
      <c r="O214" s="39"/>
      <c r="P214" s="89" t="s">
        <v>326</v>
      </c>
      <c r="Q214" s="39"/>
      <c r="R214" s="89" t="s">
        <v>326</v>
      </c>
    </row>
    <row r="215" spans="1:18" ht="15.75" thickBot="1" x14ac:dyDescent="0.3">
      <c r="A215" s="12"/>
      <c r="B215" s="109" t="s">
        <v>727</v>
      </c>
      <c r="C215" s="39"/>
      <c r="D215" s="85" t="s">
        <v>643</v>
      </c>
      <c r="E215" s="39"/>
      <c r="F215" s="85" t="s">
        <v>789</v>
      </c>
      <c r="G215" s="39"/>
      <c r="H215" s="89" t="s">
        <v>326</v>
      </c>
      <c r="I215" s="39"/>
      <c r="J215" s="85" t="s">
        <v>790</v>
      </c>
      <c r="K215" s="18"/>
      <c r="L215" s="39"/>
      <c r="M215" s="85" t="s">
        <v>791</v>
      </c>
      <c r="N215" s="18"/>
      <c r="O215" s="39"/>
      <c r="P215" s="85" t="s">
        <v>792</v>
      </c>
      <c r="Q215" s="39"/>
      <c r="R215" s="85" t="s">
        <v>793</v>
      </c>
    </row>
    <row r="216" spans="1:18" x14ac:dyDescent="0.25">
      <c r="A216" s="12"/>
      <c r="B216" s="109"/>
      <c r="C216" s="39"/>
      <c r="D216" s="27"/>
      <c r="E216" s="39"/>
      <c r="F216" s="27"/>
      <c r="G216" s="39"/>
      <c r="H216" s="27"/>
      <c r="I216" s="39"/>
      <c r="J216" s="27"/>
      <c r="K216" s="18"/>
      <c r="L216" s="39"/>
      <c r="M216" s="27"/>
      <c r="N216" s="18"/>
      <c r="O216" s="39"/>
      <c r="P216" s="27"/>
      <c r="Q216" s="39"/>
      <c r="R216" s="27"/>
    </row>
    <row r="217" spans="1:18" x14ac:dyDescent="0.25">
      <c r="A217" s="12"/>
      <c r="B217" s="109" t="s">
        <v>675</v>
      </c>
      <c r="C217" s="81" t="s">
        <v>251</v>
      </c>
      <c r="D217" s="82" t="s">
        <v>638</v>
      </c>
      <c r="E217" s="81" t="s">
        <v>251</v>
      </c>
      <c r="F217" s="82" t="s">
        <v>748</v>
      </c>
      <c r="G217" s="81" t="s">
        <v>251</v>
      </c>
      <c r="H217" s="81" t="s">
        <v>326</v>
      </c>
      <c r="I217" s="81" t="s">
        <v>251</v>
      </c>
      <c r="J217" s="82" t="s">
        <v>749</v>
      </c>
      <c r="K217" s="18"/>
      <c r="L217" s="81" t="s">
        <v>251</v>
      </c>
      <c r="M217" s="82" t="s">
        <v>750</v>
      </c>
      <c r="N217" s="18"/>
      <c r="O217" s="81" t="s">
        <v>251</v>
      </c>
      <c r="P217" s="82" t="s">
        <v>751</v>
      </c>
      <c r="Q217" s="81" t="s">
        <v>251</v>
      </c>
      <c r="R217" s="82" t="s">
        <v>752</v>
      </c>
    </row>
    <row r="218" spans="1:18" x14ac:dyDescent="0.25">
      <c r="A218" s="12"/>
      <c r="B218" s="109" t="s">
        <v>733</v>
      </c>
      <c r="C218" s="39"/>
      <c r="D218" s="82" t="s">
        <v>639</v>
      </c>
      <c r="E218" s="39"/>
      <c r="F218" s="82" t="s">
        <v>794</v>
      </c>
      <c r="G218" s="39"/>
      <c r="H218" s="81" t="s">
        <v>326</v>
      </c>
      <c r="I218" s="39"/>
      <c r="J218" s="82" t="s">
        <v>755</v>
      </c>
      <c r="K218" s="18"/>
      <c r="L218" s="39"/>
      <c r="M218" s="82" t="s">
        <v>756</v>
      </c>
      <c r="N218" s="18"/>
      <c r="O218" s="39"/>
      <c r="P218" s="82" t="s">
        <v>757</v>
      </c>
      <c r="Q218" s="39"/>
      <c r="R218" s="82" t="s">
        <v>758</v>
      </c>
    </row>
    <row r="219" spans="1:18" x14ac:dyDescent="0.25">
      <c r="A219" s="12"/>
      <c r="B219" s="109" t="s">
        <v>739</v>
      </c>
      <c r="C219" s="39"/>
      <c r="D219" s="82" t="s">
        <v>640</v>
      </c>
      <c r="E219" s="39"/>
      <c r="F219" s="82" t="s">
        <v>795</v>
      </c>
      <c r="G219" s="39"/>
      <c r="H219" s="81" t="s">
        <v>326</v>
      </c>
      <c r="I219" s="39"/>
      <c r="J219" s="82" t="s">
        <v>796</v>
      </c>
      <c r="K219" s="18"/>
      <c r="L219" s="39"/>
      <c r="M219" s="82" t="s">
        <v>797</v>
      </c>
      <c r="N219" s="18"/>
      <c r="O219" s="39"/>
      <c r="P219" s="82" t="s">
        <v>798</v>
      </c>
      <c r="Q219" s="39"/>
      <c r="R219" s="82" t="s">
        <v>799</v>
      </c>
    </row>
    <row r="220" spans="1:18" x14ac:dyDescent="0.25">
      <c r="A220" s="12"/>
      <c r="B220" s="109" t="s">
        <v>706</v>
      </c>
      <c r="C220" s="39"/>
      <c r="D220" s="82" t="s">
        <v>641</v>
      </c>
      <c r="E220" s="39"/>
      <c r="F220" s="82" t="s">
        <v>772</v>
      </c>
      <c r="G220" s="39"/>
      <c r="H220" s="81" t="s">
        <v>326</v>
      </c>
      <c r="I220" s="39"/>
      <c r="J220" s="82" t="s">
        <v>773</v>
      </c>
      <c r="K220" s="18"/>
      <c r="L220" s="39"/>
      <c r="M220" s="82" t="s">
        <v>774</v>
      </c>
      <c r="N220" s="18"/>
      <c r="O220" s="39"/>
      <c r="P220" s="82" t="s">
        <v>775</v>
      </c>
      <c r="Q220" s="39"/>
      <c r="R220" s="82" t="s">
        <v>776</v>
      </c>
    </row>
    <row r="221" spans="1:18" x14ac:dyDescent="0.25">
      <c r="A221" s="12"/>
      <c r="B221" s="109" t="s">
        <v>710</v>
      </c>
      <c r="C221" s="39"/>
      <c r="D221" s="81" t="s">
        <v>326</v>
      </c>
      <c r="E221" s="39"/>
      <c r="F221" s="81" t="s">
        <v>326</v>
      </c>
      <c r="G221" s="39"/>
      <c r="H221" s="81" t="s">
        <v>326</v>
      </c>
      <c r="I221" s="39"/>
      <c r="J221" s="81" t="s">
        <v>326</v>
      </c>
      <c r="K221" s="18"/>
      <c r="L221" s="39"/>
      <c r="M221" s="81" t="s">
        <v>326</v>
      </c>
      <c r="N221" s="18"/>
      <c r="O221" s="39"/>
      <c r="P221" s="81" t="s">
        <v>326</v>
      </c>
      <c r="Q221" s="39"/>
      <c r="R221" s="81" t="s">
        <v>326</v>
      </c>
    </row>
    <row r="222" spans="1:18" x14ac:dyDescent="0.25">
      <c r="A222" s="12"/>
      <c r="B222" s="109" t="s">
        <v>711</v>
      </c>
      <c r="C222" s="39"/>
      <c r="D222" s="82" t="s">
        <v>642</v>
      </c>
      <c r="E222" s="39"/>
      <c r="F222" s="82" t="s">
        <v>777</v>
      </c>
      <c r="G222" s="39"/>
      <c r="H222" s="81" t="s">
        <v>326</v>
      </c>
      <c r="I222" s="39"/>
      <c r="J222" s="82" t="s">
        <v>778</v>
      </c>
      <c r="K222" s="18"/>
      <c r="L222" s="39"/>
      <c r="M222" s="82" t="s">
        <v>779</v>
      </c>
      <c r="N222" s="18"/>
      <c r="O222" s="39"/>
      <c r="P222" s="82" t="s">
        <v>780</v>
      </c>
      <c r="Q222" s="39"/>
      <c r="R222" s="82" t="s">
        <v>781</v>
      </c>
    </row>
    <row r="223" spans="1:18" ht="15.75" thickBot="1" x14ac:dyDescent="0.3">
      <c r="A223" s="12"/>
      <c r="B223" s="109" t="s">
        <v>716</v>
      </c>
      <c r="C223" s="39"/>
      <c r="D223" s="89" t="s">
        <v>326</v>
      </c>
      <c r="E223" s="39"/>
      <c r="F223" s="85" t="s">
        <v>782</v>
      </c>
      <c r="G223" s="39"/>
      <c r="H223" s="89" t="s">
        <v>326</v>
      </c>
      <c r="I223" s="39"/>
      <c r="J223" s="89" t="s">
        <v>326</v>
      </c>
      <c r="K223" s="18"/>
      <c r="L223" s="39"/>
      <c r="M223" s="85" t="s">
        <v>783</v>
      </c>
      <c r="N223" s="18"/>
      <c r="O223" s="39"/>
      <c r="P223" s="89" t="s">
        <v>326</v>
      </c>
      <c r="Q223" s="39"/>
      <c r="R223" s="85" t="s">
        <v>784</v>
      </c>
    </row>
    <row r="224" spans="1:18" ht="15.75" thickBot="1" x14ac:dyDescent="0.3">
      <c r="A224" s="12"/>
      <c r="B224" s="109"/>
      <c r="C224" s="81" t="s">
        <v>251</v>
      </c>
      <c r="D224" s="91" t="s">
        <v>643</v>
      </c>
      <c r="E224" s="81" t="s">
        <v>251</v>
      </c>
      <c r="F224" s="91" t="s">
        <v>789</v>
      </c>
      <c r="G224" s="81" t="s">
        <v>251</v>
      </c>
      <c r="H224" s="90" t="s">
        <v>326</v>
      </c>
      <c r="I224" s="81" t="s">
        <v>251</v>
      </c>
      <c r="J224" s="91" t="s">
        <v>790</v>
      </c>
      <c r="K224" s="18"/>
      <c r="L224" s="81" t="s">
        <v>251</v>
      </c>
      <c r="M224" s="91" t="s">
        <v>791</v>
      </c>
      <c r="N224" s="18"/>
      <c r="O224" s="81" t="s">
        <v>251</v>
      </c>
      <c r="P224" s="91" t="s">
        <v>792</v>
      </c>
      <c r="Q224" s="81" t="s">
        <v>251</v>
      </c>
      <c r="R224" s="91" t="s">
        <v>793</v>
      </c>
    </row>
    <row r="225" spans="1:22" ht="15.75" thickTop="1" x14ac:dyDescent="0.25">
      <c r="A225" s="12"/>
      <c r="B225" s="71"/>
      <c r="C225" s="39"/>
      <c r="D225" s="29"/>
      <c r="E225" s="39"/>
      <c r="F225" s="29"/>
      <c r="G225" s="39"/>
      <c r="H225" s="29"/>
      <c r="I225" s="39"/>
      <c r="J225" s="29"/>
      <c r="K225" s="18"/>
      <c r="L225" s="39"/>
      <c r="M225" s="29"/>
      <c r="N225" s="18"/>
      <c r="O225" s="39"/>
      <c r="P225" s="29"/>
      <c r="Q225" s="39"/>
      <c r="R225" s="29"/>
    </row>
    <row r="226" spans="1:22" x14ac:dyDescent="0.25">
      <c r="A226" s="12"/>
      <c r="B226" s="69"/>
      <c r="C226" s="69"/>
      <c r="D226" s="69"/>
      <c r="E226" s="69"/>
      <c r="F226" s="69"/>
      <c r="G226" s="69"/>
      <c r="H226" s="69"/>
      <c r="I226" s="69"/>
      <c r="J226" s="69"/>
      <c r="K226" s="69"/>
      <c r="L226" s="69"/>
      <c r="M226" s="69"/>
      <c r="N226" s="69"/>
      <c r="O226" s="69"/>
      <c r="P226" s="69"/>
      <c r="Q226" s="69"/>
      <c r="R226" s="69"/>
      <c r="S226" s="69"/>
      <c r="T226" s="69"/>
      <c r="U226" s="69"/>
      <c r="V226" s="69"/>
    </row>
    <row r="227" spans="1:22" ht="45" x14ac:dyDescent="0.25">
      <c r="A227" s="12"/>
      <c r="B227" s="4"/>
      <c r="C227" s="112">
        <v>-1</v>
      </c>
      <c r="D227" s="4"/>
      <c r="E227" s="113" t="s">
        <v>800</v>
      </c>
    </row>
    <row r="228" spans="1:22" x14ac:dyDescent="0.25">
      <c r="A228" s="12"/>
      <c r="B228" s="70"/>
      <c r="C228" s="70"/>
      <c r="D228" s="70"/>
      <c r="E228" s="70"/>
      <c r="F228" s="70"/>
      <c r="G228" s="70"/>
      <c r="H228" s="70"/>
      <c r="I228" s="70"/>
      <c r="J228" s="70"/>
      <c r="K228" s="70"/>
      <c r="L228" s="70"/>
      <c r="M228" s="70"/>
      <c r="N228" s="70"/>
      <c r="O228" s="70"/>
      <c r="P228" s="70"/>
      <c r="Q228" s="70"/>
      <c r="R228" s="70"/>
      <c r="S228" s="70"/>
      <c r="T228" s="70"/>
      <c r="U228" s="70"/>
      <c r="V228" s="70"/>
    </row>
    <row r="229" spans="1:22" ht="15" customHeight="1" x14ac:dyDescent="0.25">
      <c r="A229" s="12" t="s">
        <v>1421</v>
      </c>
      <c r="B229" s="11" t="s">
        <v>5</v>
      </c>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12"/>
      <c r="B230" s="34" t="s">
        <v>806</v>
      </c>
      <c r="C230" s="34"/>
      <c r="D230" s="34"/>
      <c r="E230" s="34"/>
      <c r="F230" s="34"/>
      <c r="G230" s="34"/>
      <c r="H230" s="34"/>
      <c r="I230" s="34"/>
      <c r="J230" s="34"/>
      <c r="K230" s="34"/>
      <c r="L230" s="34"/>
      <c r="M230" s="34"/>
      <c r="N230" s="34"/>
      <c r="O230" s="34"/>
      <c r="P230" s="34"/>
      <c r="Q230" s="34"/>
      <c r="R230" s="34"/>
      <c r="S230" s="34"/>
      <c r="T230" s="34"/>
      <c r="U230" s="34"/>
      <c r="V230" s="34"/>
    </row>
    <row r="231" spans="1:22" x14ac:dyDescent="0.25">
      <c r="A231" s="12"/>
      <c r="B231" s="19"/>
      <c r="C231" s="18"/>
      <c r="D231" s="18"/>
      <c r="E231" s="18"/>
      <c r="F231" s="18"/>
      <c r="G231" s="18"/>
      <c r="H231" s="18"/>
      <c r="I231" s="18"/>
      <c r="J231" s="18"/>
      <c r="K231" s="18"/>
      <c r="L231" s="18"/>
      <c r="M231" s="18"/>
      <c r="N231" s="18"/>
      <c r="O231" s="18"/>
      <c r="P231" s="18"/>
      <c r="Q231" s="18"/>
      <c r="R231" s="18"/>
      <c r="S231" s="18"/>
    </row>
    <row r="232" spans="1:22" x14ac:dyDescent="0.25">
      <c r="A232" s="12"/>
      <c r="B232" s="71"/>
      <c r="C232" s="18"/>
      <c r="D232" s="18"/>
      <c r="E232" s="18"/>
      <c r="F232" s="39"/>
      <c r="G232" s="18"/>
      <c r="H232" s="18"/>
      <c r="I232" s="39"/>
      <c r="J232" s="18"/>
      <c r="K232" s="18"/>
      <c r="L232" s="39"/>
      <c r="M232" s="18"/>
      <c r="N232" s="18"/>
      <c r="O232" s="39"/>
      <c r="P232" s="18"/>
      <c r="Q232" s="18"/>
      <c r="R232" s="39"/>
      <c r="S232" s="18"/>
    </row>
    <row r="233" spans="1:22" ht="15.75" thickBot="1" x14ac:dyDescent="0.3">
      <c r="A233" s="12"/>
      <c r="B233" s="100"/>
      <c r="C233" s="18"/>
      <c r="D233" s="18"/>
      <c r="E233" s="18"/>
      <c r="F233" s="73"/>
      <c r="G233" s="95" t="s">
        <v>807</v>
      </c>
      <c r="H233" s="95"/>
      <c r="I233" s="95"/>
      <c r="J233" s="95"/>
      <c r="K233" s="95"/>
      <c r="L233" s="95"/>
      <c r="M233" s="95"/>
      <c r="N233" s="95"/>
      <c r="O233" s="95"/>
      <c r="P233" s="95"/>
      <c r="Q233" s="95"/>
      <c r="R233" s="95"/>
      <c r="S233" s="95"/>
    </row>
    <row r="234" spans="1:22" ht="16.5" thickTop="1" thickBot="1" x14ac:dyDescent="0.3">
      <c r="A234" s="12"/>
      <c r="B234" s="71"/>
      <c r="C234" s="18"/>
      <c r="D234" s="18"/>
      <c r="E234" s="18"/>
      <c r="F234" s="121" t="s">
        <v>808</v>
      </c>
      <c r="G234" s="76" t="s">
        <v>809</v>
      </c>
      <c r="H234" s="77"/>
      <c r="I234" s="75"/>
      <c r="J234" s="76" t="s">
        <v>810</v>
      </c>
      <c r="K234" s="77"/>
      <c r="L234" s="75"/>
      <c r="M234" s="76" t="s">
        <v>811</v>
      </c>
      <c r="N234" s="77"/>
      <c r="O234" s="75"/>
      <c r="P234" s="76" t="s">
        <v>812</v>
      </c>
      <c r="Q234" s="77"/>
      <c r="R234" s="75"/>
      <c r="S234" s="76" t="s">
        <v>122</v>
      </c>
    </row>
    <row r="235" spans="1:22" ht="15.75" thickTop="1" x14ac:dyDescent="0.25">
      <c r="A235" s="12"/>
      <c r="B235" s="71" t="s">
        <v>468</v>
      </c>
      <c r="C235" s="18"/>
      <c r="D235" s="18"/>
      <c r="E235" s="18"/>
      <c r="F235" s="97" t="s">
        <v>251</v>
      </c>
      <c r="G235" s="87" t="s">
        <v>813</v>
      </c>
      <c r="H235" s="18"/>
      <c r="I235" s="97" t="s">
        <v>251</v>
      </c>
      <c r="J235" s="87" t="s">
        <v>814</v>
      </c>
      <c r="K235" s="18"/>
      <c r="L235" s="97" t="s">
        <v>251</v>
      </c>
      <c r="M235" s="87" t="s">
        <v>815</v>
      </c>
      <c r="N235" s="18"/>
      <c r="O235" s="97" t="s">
        <v>251</v>
      </c>
      <c r="P235" s="97" t="s">
        <v>326</v>
      </c>
      <c r="Q235" s="18"/>
      <c r="R235" s="97" t="s">
        <v>251</v>
      </c>
      <c r="S235" s="87" t="s">
        <v>469</v>
      </c>
    </row>
    <row r="236" spans="1:22" x14ac:dyDescent="0.25">
      <c r="A236" s="12"/>
      <c r="B236" s="71" t="s">
        <v>816</v>
      </c>
      <c r="C236" s="18"/>
      <c r="D236" s="18"/>
      <c r="E236" s="18"/>
      <c r="F236" s="39"/>
      <c r="G236" s="82" t="s">
        <v>817</v>
      </c>
      <c r="H236" s="18"/>
      <c r="I236" s="39"/>
      <c r="J236" s="82" t="s">
        <v>818</v>
      </c>
      <c r="K236" s="18"/>
      <c r="L236" s="39"/>
      <c r="M236" s="82" t="s">
        <v>819</v>
      </c>
      <c r="N236" s="18"/>
      <c r="O236" s="39"/>
      <c r="P236" s="81" t="s">
        <v>326</v>
      </c>
      <c r="Q236" s="18"/>
      <c r="R236" s="39"/>
      <c r="S236" s="82" t="s">
        <v>820</v>
      </c>
    </row>
    <row r="237" spans="1:22" x14ac:dyDescent="0.25">
      <c r="A237" s="12"/>
      <c r="B237" s="71" t="s">
        <v>821</v>
      </c>
      <c r="C237" s="18"/>
      <c r="D237" s="18"/>
      <c r="E237" s="18"/>
      <c r="F237" s="39"/>
      <c r="G237" s="82" t="s">
        <v>822</v>
      </c>
      <c r="H237" s="18"/>
      <c r="I237" s="39"/>
      <c r="J237" s="82" t="s">
        <v>823</v>
      </c>
      <c r="K237" s="18"/>
      <c r="L237" s="39"/>
      <c r="M237" s="82" t="s">
        <v>824</v>
      </c>
      <c r="N237" s="18"/>
      <c r="O237" s="39"/>
      <c r="P237" s="81" t="s">
        <v>326</v>
      </c>
      <c r="Q237" s="18"/>
      <c r="R237" s="39"/>
      <c r="S237" s="82" t="s">
        <v>825</v>
      </c>
    </row>
    <row r="238" spans="1:22" x14ac:dyDescent="0.25">
      <c r="A238" s="12"/>
      <c r="B238" s="71" t="s">
        <v>826</v>
      </c>
      <c r="C238" s="18"/>
      <c r="D238" s="18"/>
      <c r="E238" s="18"/>
      <c r="F238" s="39"/>
      <c r="G238" s="82" t="s">
        <v>827</v>
      </c>
      <c r="H238" s="18"/>
      <c r="I238" s="39"/>
      <c r="J238" s="82" t="s">
        <v>828</v>
      </c>
      <c r="K238" s="18"/>
      <c r="L238" s="39"/>
      <c r="M238" s="82" t="s">
        <v>829</v>
      </c>
      <c r="N238" s="18"/>
      <c r="O238" s="39"/>
      <c r="P238" s="81" t="s">
        <v>326</v>
      </c>
      <c r="Q238" s="18"/>
      <c r="R238" s="39"/>
      <c r="S238" s="82" t="s">
        <v>830</v>
      </c>
    </row>
    <row r="239" spans="1:22" x14ac:dyDescent="0.25">
      <c r="A239" s="12"/>
      <c r="B239" s="122" t="s">
        <v>831</v>
      </c>
      <c r="C239" s="18"/>
      <c r="D239" s="18"/>
      <c r="E239" s="18"/>
      <c r="F239" s="39"/>
      <c r="G239" s="82" t="s">
        <v>832</v>
      </c>
      <c r="H239" s="18"/>
      <c r="I239" s="39"/>
      <c r="J239" s="82" t="s">
        <v>833</v>
      </c>
      <c r="K239" s="18"/>
      <c r="L239" s="39"/>
      <c r="M239" s="82" t="s">
        <v>834</v>
      </c>
      <c r="N239" s="18"/>
      <c r="O239" s="39"/>
      <c r="P239" s="81" t="s">
        <v>326</v>
      </c>
      <c r="Q239" s="18"/>
      <c r="R239" s="39"/>
      <c r="S239" s="82" t="s">
        <v>835</v>
      </c>
    </row>
    <row r="240" spans="1:22" x14ac:dyDescent="0.25">
      <c r="A240" s="12"/>
      <c r="B240" s="71" t="s">
        <v>477</v>
      </c>
      <c r="C240" s="18"/>
      <c r="D240" s="18"/>
      <c r="E240" s="18"/>
      <c r="F240" s="39"/>
      <c r="G240" s="82" t="s">
        <v>836</v>
      </c>
      <c r="H240" s="18"/>
      <c r="I240" s="39"/>
      <c r="J240" s="81" t="s">
        <v>326</v>
      </c>
      <c r="K240" s="18"/>
      <c r="L240" s="39"/>
      <c r="M240" s="82" t="s">
        <v>837</v>
      </c>
      <c r="N240" s="18"/>
      <c r="O240" s="39"/>
      <c r="P240" s="81" t="s">
        <v>326</v>
      </c>
      <c r="Q240" s="18"/>
      <c r="R240" s="39"/>
      <c r="S240" s="82" t="s">
        <v>478</v>
      </c>
    </row>
    <row r="241" spans="1:22" x14ac:dyDescent="0.25">
      <c r="A241" s="12"/>
      <c r="B241" s="71" t="s">
        <v>480</v>
      </c>
      <c r="C241" s="18"/>
      <c r="D241" s="18"/>
      <c r="E241" s="18"/>
      <c r="F241" s="39"/>
      <c r="G241" s="82" t="s">
        <v>838</v>
      </c>
      <c r="H241" s="18"/>
      <c r="I241" s="39"/>
      <c r="J241" s="81" t="s">
        <v>326</v>
      </c>
      <c r="K241" s="18"/>
      <c r="L241" s="39"/>
      <c r="M241" s="82" t="s">
        <v>839</v>
      </c>
      <c r="N241" s="18"/>
      <c r="O241" s="39"/>
      <c r="P241" s="81" t="s">
        <v>326</v>
      </c>
      <c r="Q241" s="18"/>
      <c r="R241" s="39"/>
      <c r="S241" s="82" t="s">
        <v>481</v>
      </c>
    </row>
    <row r="242" spans="1:22" x14ac:dyDescent="0.25">
      <c r="A242" s="12"/>
      <c r="B242" s="71" t="s">
        <v>483</v>
      </c>
      <c r="C242" s="18"/>
      <c r="D242" s="18"/>
      <c r="E242" s="18"/>
      <c r="F242" s="39"/>
      <c r="G242" s="82" t="s">
        <v>840</v>
      </c>
      <c r="H242" s="18"/>
      <c r="I242" s="39"/>
      <c r="J242" s="82" t="s">
        <v>841</v>
      </c>
      <c r="K242" s="18"/>
      <c r="L242" s="39"/>
      <c r="M242" s="82" t="s">
        <v>842</v>
      </c>
      <c r="N242" s="18"/>
      <c r="O242" s="39"/>
      <c r="P242" s="81" t="s">
        <v>326</v>
      </c>
      <c r="Q242" s="18"/>
      <c r="R242" s="39"/>
      <c r="S242" s="82" t="s">
        <v>484</v>
      </c>
    </row>
    <row r="243" spans="1:22" ht="15.75" thickBot="1" x14ac:dyDescent="0.3">
      <c r="A243" s="12"/>
      <c r="B243" s="71" t="s">
        <v>486</v>
      </c>
      <c r="C243" s="18"/>
      <c r="D243" s="18"/>
      <c r="E243" s="18"/>
      <c r="F243" s="84"/>
      <c r="G243" s="85" t="s">
        <v>487</v>
      </c>
      <c r="H243" s="18"/>
      <c r="I243" s="84"/>
      <c r="J243" s="89" t="s">
        <v>326</v>
      </c>
      <c r="K243" s="18"/>
      <c r="L243" s="84"/>
      <c r="M243" s="89" t="s">
        <v>326</v>
      </c>
      <c r="N243" s="18"/>
      <c r="O243" s="84"/>
      <c r="P243" s="89" t="s">
        <v>326</v>
      </c>
      <c r="Q243" s="18"/>
      <c r="R243" s="84"/>
      <c r="S243" s="85" t="s">
        <v>487</v>
      </c>
    </row>
    <row r="244" spans="1:22" ht="15.75" thickBot="1" x14ac:dyDescent="0.3">
      <c r="A244" s="12"/>
      <c r="B244" s="71" t="s">
        <v>122</v>
      </c>
      <c r="C244" s="18"/>
      <c r="D244" s="18"/>
      <c r="E244" s="18"/>
      <c r="F244" s="90" t="s">
        <v>251</v>
      </c>
      <c r="G244" s="91" t="s">
        <v>843</v>
      </c>
      <c r="H244" s="18"/>
      <c r="I244" s="90" t="s">
        <v>251</v>
      </c>
      <c r="J244" s="91" t="s">
        <v>844</v>
      </c>
      <c r="K244" s="18"/>
      <c r="L244" s="90" t="s">
        <v>251</v>
      </c>
      <c r="M244" s="91" t="s">
        <v>845</v>
      </c>
      <c r="N244" s="18"/>
      <c r="O244" s="90" t="s">
        <v>251</v>
      </c>
      <c r="P244" s="90" t="s">
        <v>326</v>
      </c>
      <c r="Q244" s="18"/>
      <c r="R244" s="90" t="s">
        <v>251</v>
      </c>
      <c r="S244" s="91" t="s">
        <v>490</v>
      </c>
    </row>
    <row r="245" spans="1:22" ht="15.75" thickTop="1" x14ac:dyDescent="0.25">
      <c r="A245" s="12"/>
      <c r="B245" s="71"/>
      <c r="C245" s="18"/>
      <c r="D245" s="18"/>
      <c r="E245" s="18"/>
      <c r="F245" s="93"/>
      <c r="G245" s="29"/>
      <c r="H245" s="18"/>
      <c r="I245" s="93"/>
      <c r="J245" s="29"/>
      <c r="K245" s="18"/>
      <c r="L245" s="93"/>
      <c r="M245" s="29"/>
      <c r="N245" s="18"/>
      <c r="O245" s="93"/>
      <c r="P245" s="29"/>
      <c r="Q245" s="18"/>
      <c r="R245" s="93"/>
      <c r="S245" s="29"/>
    </row>
    <row r="246" spans="1:22" x14ac:dyDescent="0.25">
      <c r="A246" s="12"/>
      <c r="B246" s="69"/>
      <c r="C246" s="69"/>
      <c r="D246" s="69"/>
      <c r="E246" s="69"/>
      <c r="F246" s="69"/>
      <c r="G246" s="69"/>
      <c r="H246" s="69"/>
      <c r="I246" s="69"/>
      <c r="J246" s="69"/>
      <c r="K246" s="69"/>
      <c r="L246" s="69"/>
      <c r="M246" s="69"/>
      <c r="N246" s="69"/>
      <c r="O246" s="69"/>
      <c r="P246" s="69"/>
      <c r="Q246" s="69"/>
      <c r="R246" s="69"/>
      <c r="S246" s="69"/>
      <c r="T246" s="69"/>
      <c r="U246" s="69"/>
      <c r="V246" s="69"/>
    </row>
    <row r="247" spans="1:22" x14ac:dyDescent="0.25">
      <c r="A247" s="12"/>
      <c r="B247" s="34" t="s">
        <v>846</v>
      </c>
      <c r="C247" s="34"/>
      <c r="D247" s="34"/>
      <c r="E247" s="34"/>
      <c r="F247" s="34"/>
      <c r="G247" s="34"/>
      <c r="H247" s="34"/>
      <c r="I247" s="34"/>
      <c r="J247" s="34"/>
      <c r="K247" s="34"/>
      <c r="L247" s="34"/>
      <c r="M247" s="34"/>
      <c r="N247" s="34"/>
      <c r="O247" s="34"/>
      <c r="P247" s="34"/>
      <c r="Q247" s="34"/>
      <c r="R247" s="34"/>
      <c r="S247" s="34"/>
      <c r="T247" s="34"/>
      <c r="U247" s="34"/>
      <c r="V247" s="34"/>
    </row>
    <row r="248" spans="1:22" x14ac:dyDescent="0.25">
      <c r="A248" s="12"/>
      <c r="B248" s="104"/>
      <c r="C248" s="103"/>
      <c r="D248" s="103"/>
      <c r="E248" s="103"/>
      <c r="F248" s="103"/>
      <c r="G248" s="103"/>
      <c r="H248" s="103"/>
      <c r="I248" s="103"/>
      <c r="J248" s="103"/>
      <c r="K248" s="103"/>
      <c r="L248" s="103"/>
      <c r="M248" s="103"/>
      <c r="N248" s="103"/>
      <c r="O248" s="103"/>
      <c r="P248" s="103"/>
      <c r="Q248" s="103"/>
      <c r="R248" s="103"/>
      <c r="S248" s="103"/>
    </row>
    <row r="249" spans="1:22" x14ac:dyDescent="0.25">
      <c r="A249" s="12"/>
      <c r="B249" s="123"/>
      <c r="C249" s="103"/>
      <c r="D249" s="103"/>
      <c r="E249" s="103"/>
      <c r="F249" s="111"/>
      <c r="G249" s="103"/>
      <c r="H249" s="103"/>
      <c r="I249" s="111"/>
      <c r="J249" s="103"/>
      <c r="K249" s="103"/>
      <c r="L249" s="111"/>
      <c r="M249" s="103"/>
      <c r="N249" s="103"/>
      <c r="O249" s="111"/>
      <c r="P249" s="103"/>
      <c r="Q249" s="103"/>
      <c r="R249" s="111"/>
      <c r="S249" s="103"/>
    </row>
    <row r="250" spans="1:22" ht="15.75" thickBot="1" x14ac:dyDescent="0.3">
      <c r="A250" s="12"/>
      <c r="B250" s="100"/>
      <c r="C250" s="18"/>
      <c r="D250" s="18"/>
      <c r="E250" s="18"/>
      <c r="F250" s="124" t="s">
        <v>808</v>
      </c>
      <c r="G250" s="95" t="s">
        <v>807</v>
      </c>
      <c r="H250" s="95"/>
      <c r="I250" s="95"/>
      <c r="J250" s="95"/>
      <c r="K250" s="95"/>
      <c r="L250" s="95"/>
      <c r="M250" s="95"/>
      <c r="N250" s="95"/>
      <c r="O250" s="95"/>
      <c r="P250" s="95"/>
      <c r="Q250" s="95"/>
      <c r="R250" s="95"/>
      <c r="S250" s="95"/>
    </row>
    <row r="251" spans="1:22" ht="16.5" thickTop="1" thickBot="1" x14ac:dyDescent="0.3">
      <c r="A251" s="12"/>
      <c r="B251" s="71"/>
      <c r="C251" s="18"/>
      <c r="D251" s="18"/>
      <c r="E251" s="18"/>
      <c r="F251" s="121" t="s">
        <v>808</v>
      </c>
      <c r="G251" s="76" t="s">
        <v>809</v>
      </c>
      <c r="H251" s="77"/>
      <c r="I251" s="75"/>
      <c r="J251" s="76" t="s">
        <v>810</v>
      </c>
      <c r="K251" s="77"/>
      <c r="L251" s="75"/>
      <c r="M251" s="76" t="s">
        <v>811</v>
      </c>
      <c r="N251" s="77"/>
      <c r="O251" s="75"/>
      <c r="P251" s="76" t="s">
        <v>812</v>
      </c>
      <c r="Q251" s="77"/>
      <c r="R251" s="75"/>
      <c r="S251" s="76" t="s">
        <v>122</v>
      </c>
    </row>
    <row r="252" spans="1:22" ht="15.75" thickTop="1" x14ac:dyDescent="0.25">
      <c r="A252" s="12"/>
      <c r="B252" s="71" t="s">
        <v>468</v>
      </c>
      <c r="C252" s="18"/>
      <c r="D252" s="18"/>
      <c r="E252" s="18"/>
      <c r="F252" s="97" t="s">
        <v>251</v>
      </c>
      <c r="G252" s="87" t="s">
        <v>847</v>
      </c>
      <c r="H252" s="18"/>
      <c r="I252" s="97" t="s">
        <v>251</v>
      </c>
      <c r="J252" s="87" t="s">
        <v>848</v>
      </c>
      <c r="K252" s="18"/>
      <c r="L252" s="97" t="s">
        <v>251</v>
      </c>
      <c r="M252" s="87" t="s">
        <v>849</v>
      </c>
      <c r="N252" s="18"/>
      <c r="O252" s="97" t="s">
        <v>251</v>
      </c>
      <c r="P252" s="97" t="s">
        <v>326</v>
      </c>
      <c r="Q252" s="18"/>
      <c r="R252" s="97" t="s">
        <v>251</v>
      </c>
      <c r="S252" s="87" t="s">
        <v>470</v>
      </c>
    </row>
    <row r="253" spans="1:22" x14ac:dyDescent="0.25">
      <c r="A253" s="12"/>
      <c r="B253" s="71" t="s">
        <v>816</v>
      </c>
      <c r="C253" s="18"/>
      <c r="D253" s="18"/>
      <c r="E253" s="18"/>
      <c r="F253" s="81" t="s">
        <v>808</v>
      </c>
      <c r="G253" s="82" t="s">
        <v>850</v>
      </c>
      <c r="H253" s="18"/>
      <c r="I253" s="39"/>
      <c r="J253" s="82" t="s">
        <v>851</v>
      </c>
      <c r="K253" s="18"/>
      <c r="L253" s="39"/>
      <c r="M253" s="82" t="s">
        <v>852</v>
      </c>
      <c r="N253" s="18"/>
      <c r="O253" s="39"/>
      <c r="P253" s="81" t="s">
        <v>326</v>
      </c>
      <c r="Q253" s="18"/>
      <c r="R253" s="39"/>
      <c r="S253" s="82" t="s">
        <v>853</v>
      </c>
    </row>
    <row r="254" spans="1:22" x14ac:dyDescent="0.25">
      <c r="A254" s="12"/>
      <c r="B254" s="71" t="s">
        <v>821</v>
      </c>
      <c r="C254" s="18"/>
      <c r="D254" s="18"/>
      <c r="E254" s="18"/>
      <c r="F254" s="81" t="s">
        <v>808</v>
      </c>
      <c r="G254" s="82" t="s">
        <v>854</v>
      </c>
      <c r="H254" s="18"/>
      <c r="I254" s="39"/>
      <c r="J254" s="82" t="s">
        <v>855</v>
      </c>
      <c r="K254" s="18"/>
      <c r="L254" s="39"/>
      <c r="M254" s="82" t="s">
        <v>856</v>
      </c>
      <c r="N254" s="18"/>
      <c r="O254" s="39"/>
      <c r="P254" s="81" t="s">
        <v>326</v>
      </c>
      <c r="Q254" s="18"/>
      <c r="R254" s="39"/>
      <c r="S254" s="82" t="s">
        <v>857</v>
      </c>
    </row>
    <row r="255" spans="1:22" x14ac:dyDescent="0.25">
      <c r="A255" s="12"/>
      <c r="B255" s="71" t="s">
        <v>826</v>
      </c>
      <c r="C255" s="18"/>
      <c r="D255" s="18"/>
      <c r="E255" s="18"/>
      <c r="F255" s="81" t="s">
        <v>808</v>
      </c>
      <c r="G255" s="82" t="s">
        <v>858</v>
      </c>
      <c r="H255" s="18"/>
      <c r="I255" s="39"/>
      <c r="J255" s="82" t="s">
        <v>859</v>
      </c>
      <c r="K255" s="18"/>
      <c r="L255" s="39"/>
      <c r="M255" s="82" t="s">
        <v>860</v>
      </c>
      <c r="N255" s="18"/>
      <c r="O255" s="39"/>
      <c r="P255" s="81" t="s">
        <v>326</v>
      </c>
      <c r="Q255" s="18"/>
      <c r="R255" s="39"/>
      <c r="S255" s="82" t="s">
        <v>861</v>
      </c>
    </row>
    <row r="256" spans="1:22" x14ac:dyDescent="0.25">
      <c r="A256" s="12"/>
      <c r="B256" s="122" t="s">
        <v>831</v>
      </c>
      <c r="C256" s="18"/>
      <c r="D256" s="18"/>
      <c r="E256" s="18"/>
      <c r="F256" s="81" t="s">
        <v>808</v>
      </c>
      <c r="G256" s="82" t="s">
        <v>862</v>
      </c>
      <c r="H256" s="18"/>
      <c r="I256" s="39"/>
      <c r="J256" s="82" t="s">
        <v>863</v>
      </c>
      <c r="K256" s="18"/>
      <c r="L256" s="39"/>
      <c r="M256" s="82" t="s">
        <v>864</v>
      </c>
      <c r="N256" s="18"/>
      <c r="O256" s="39"/>
      <c r="P256" s="81" t="s">
        <v>326</v>
      </c>
      <c r="Q256" s="18"/>
      <c r="R256" s="39"/>
      <c r="S256" s="82" t="s">
        <v>865</v>
      </c>
    </row>
    <row r="257" spans="1:22" x14ac:dyDescent="0.25">
      <c r="A257" s="12"/>
      <c r="B257" s="71" t="s">
        <v>477</v>
      </c>
      <c r="C257" s="18"/>
      <c r="D257" s="18"/>
      <c r="E257" s="18"/>
      <c r="F257" s="81" t="s">
        <v>808</v>
      </c>
      <c r="G257" s="82" t="s">
        <v>866</v>
      </c>
      <c r="H257" s="18"/>
      <c r="I257" s="39"/>
      <c r="J257" s="82" t="s">
        <v>867</v>
      </c>
      <c r="K257" s="18"/>
      <c r="L257" s="39"/>
      <c r="M257" s="82" t="s">
        <v>868</v>
      </c>
      <c r="N257" s="18"/>
      <c r="O257" s="39"/>
      <c r="P257" s="81" t="s">
        <v>326</v>
      </c>
      <c r="Q257" s="18"/>
      <c r="R257" s="39"/>
      <c r="S257" s="82" t="s">
        <v>479</v>
      </c>
    </row>
    <row r="258" spans="1:22" x14ac:dyDescent="0.25">
      <c r="A258" s="12"/>
      <c r="B258" s="71" t="s">
        <v>480</v>
      </c>
      <c r="C258" s="18"/>
      <c r="D258" s="18"/>
      <c r="E258" s="18"/>
      <c r="F258" s="81" t="s">
        <v>808</v>
      </c>
      <c r="G258" s="82" t="s">
        <v>482</v>
      </c>
      <c r="H258" s="18"/>
      <c r="I258" s="39"/>
      <c r="J258" s="81" t="s">
        <v>326</v>
      </c>
      <c r="K258" s="18"/>
      <c r="L258" s="39"/>
      <c r="M258" s="81" t="s">
        <v>326</v>
      </c>
      <c r="N258" s="18"/>
      <c r="O258" s="39"/>
      <c r="P258" s="81" t="s">
        <v>326</v>
      </c>
      <c r="Q258" s="18"/>
      <c r="R258" s="39"/>
      <c r="S258" s="82" t="s">
        <v>482</v>
      </c>
    </row>
    <row r="259" spans="1:22" x14ac:dyDescent="0.25">
      <c r="A259" s="12"/>
      <c r="B259" s="71" t="s">
        <v>483</v>
      </c>
      <c r="C259" s="18"/>
      <c r="D259" s="18"/>
      <c r="E259" s="18"/>
      <c r="F259" s="39"/>
      <c r="G259" s="82" t="s">
        <v>869</v>
      </c>
      <c r="H259" s="18"/>
      <c r="I259" s="39"/>
      <c r="J259" s="82" t="s">
        <v>870</v>
      </c>
      <c r="K259" s="18"/>
      <c r="L259" s="39"/>
      <c r="M259" s="82" t="s">
        <v>871</v>
      </c>
      <c r="N259" s="18"/>
      <c r="O259" s="39"/>
      <c r="P259" s="81" t="s">
        <v>326</v>
      </c>
      <c r="Q259" s="18"/>
      <c r="R259" s="39"/>
      <c r="S259" s="82" t="s">
        <v>485</v>
      </c>
    </row>
    <row r="260" spans="1:22" ht="15.75" thickBot="1" x14ac:dyDescent="0.3">
      <c r="A260" s="12"/>
      <c r="B260" s="71" t="s">
        <v>486</v>
      </c>
      <c r="C260" s="18"/>
      <c r="D260" s="18"/>
      <c r="E260" s="18"/>
      <c r="F260" s="89" t="s">
        <v>808</v>
      </c>
      <c r="G260" s="85" t="s">
        <v>488</v>
      </c>
      <c r="H260" s="18"/>
      <c r="I260" s="84"/>
      <c r="J260" s="89" t="s">
        <v>326</v>
      </c>
      <c r="K260" s="18"/>
      <c r="L260" s="84"/>
      <c r="M260" s="89" t="s">
        <v>326</v>
      </c>
      <c r="N260" s="18"/>
      <c r="O260" s="84"/>
      <c r="P260" s="89" t="s">
        <v>326</v>
      </c>
      <c r="Q260" s="18"/>
      <c r="R260" s="84"/>
      <c r="S260" s="85" t="s">
        <v>488</v>
      </c>
    </row>
    <row r="261" spans="1:22" ht="15.75" thickBot="1" x14ac:dyDescent="0.3">
      <c r="A261" s="12"/>
      <c r="B261" s="71" t="s">
        <v>122</v>
      </c>
      <c r="C261" s="18"/>
      <c r="D261" s="18"/>
      <c r="E261" s="18"/>
      <c r="F261" s="90" t="s">
        <v>251</v>
      </c>
      <c r="G261" s="91" t="s">
        <v>872</v>
      </c>
      <c r="H261" s="18"/>
      <c r="I261" s="90" t="s">
        <v>251</v>
      </c>
      <c r="J261" s="91" t="s">
        <v>873</v>
      </c>
      <c r="K261" s="18"/>
      <c r="L261" s="90" t="s">
        <v>251</v>
      </c>
      <c r="M261" s="91" t="s">
        <v>874</v>
      </c>
      <c r="N261" s="18"/>
      <c r="O261" s="90" t="s">
        <v>251</v>
      </c>
      <c r="P261" s="90" t="s">
        <v>326</v>
      </c>
      <c r="Q261" s="18"/>
      <c r="R261" s="90" t="s">
        <v>251</v>
      </c>
      <c r="S261" s="91" t="s">
        <v>491</v>
      </c>
    </row>
    <row r="262" spans="1:22" ht="15.75" thickTop="1" x14ac:dyDescent="0.25">
      <c r="A262" s="12"/>
      <c r="B262" s="71"/>
      <c r="C262" s="18"/>
      <c r="D262" s="18"/>
      <c r="E262" s="18"/>
      <c r="F262" s="93"/>
      <c r="G262" s="29"/>
      <c r="H262" s="18"/>
      <c r="I262" s="93"/>
      <c r="J262" s="29"/>
      <c r="K262" s="18"/>
      <c r="L262" s="93"/>
      <c r="M262" s="29"/>
      <c r="N262" s="18"/>
      <c r="O262" s="93"/>
      <c r="P262" s="29"/>
      <c r="Q262" s="18"/>
      <c r="R262" s="93"/>
      <c r="S262" s="29"/>
    </row>
    <row r="263" spans="1:22" x14ac:dyDescent="0.25">
      <c r="A263" s="12"/>
      <c r="B263" s="34"/>
      <c r="C263" s="34"/>
      <c r="D263" s="34"/>
      <c r="E263" s="34"/>
      <c r="F263" s="34"/>
      <c r="G263" s="34"/>
      <c r="H263" s="34"/>
      <c r="I263" s="34"/>
      <c r="J263" s="34"/>
      <c r="K263" s="34"/>
      <c r="L263" s="34"/>
      <c r="M263" s="34"/>
      <c r="N263" s="34"/>
      <c r="O263" s="34"/>
      <c r="P263" s="34"/>
      <c r="Q263" s="34"/>
      <c r="R263" s="34"/>
      <c r="S263" s="34"/>
      <c r="T263" s="34"/>
      <c r="U263" s="34"/>
      <c r="V263" s="34"/>
    </row>
    <row r="264" spans="1:22" x14ac:dyDescent="0.25">
      <c r="A264" s="12"/>
      <c r="B264" s="70"/>
      <c r="C264" s="70"/>
      <c r="D264" s="70"/>
      <c r="E264" s="70"/>
      <c r="F264" s="70"/>
      <c r="G264" s="70"/>
      <c r="H264" s="70"/>
      <c r="I264" s="70"/>
      <c r="J264" s="70"/>
      <c r="K264" s="70"/>
      <c r="L264" s="70"/>
      <c r="M264" s="70"/>
      <c r="N264" s="70"/>
      <c r="O264" s="70"/>
      <c r="P264" s="70"/>
      <c r="Q264" s="70"/>
      <c r="R264" s="70"/>
      <c r="S264" s="70"/>
      <c r="T264" s="70"/>
      <c r="U264" s="70"/>
      <c r="V264" s="70"/>
    </row>
    <row r="265" spans="1:22" ht="15" customHeight="1" x14ac:dyDescent="0.25">
      <c r="A265" s="12" t="s">
        <v>1422</v>
      </c>
      <c r="B265" s="11" t="s">
        <v>5</v>
      </c>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34" t="s">
        <v>876</v>
      </c>
      <c r="C266" s="34"/>
      <c r="D266" s="34"/>
      <c r="E266" s="34"/>
      <c r="F266" s="34"/>
      <c r="G266" s="34"/>
      <c r="H266" s="34"/>
      <c r="I266" s="34"/>
      <c r="J266" s="34"/>
      <c r="K266" s="34"/>
      <c r="L266" s="34"/>
      <c r="M266" s="34"/>
      <c r="N266" s="34"/>
      <c r="O266" s="34"/>
      <c r="P266" s="34"/>
      <c r="Q266" s="34"/>
      <c r="R266" s="34"/>
      <c r="S266" s="34"/>
      <c r="T266" s="34"/>
      <c r="U266" s="34"/>
      <c r="V266" s="34"/>
    </row>
    <row r="267" spans="1:22" x14ac:dyDescent="0.25">
      <c r="A267" s="12"/>
      <c r="B267" s="19"/>
      <c r="C267" s="103"/>
      <c r="D267" s="103"/>
      <c r="E267" s="103"/>
      <c r="F267" s="103"/>
      <c r="G267" s="103"/>
      <c r="H267" s="103"/>
      <c r="I267" s="103"/>
      <c r="J267" s="103"/>
      <c r="K267" s="103"/>
      <c r="L267" s="103"/>
      <c r="M267" s="103"/>
      <c r="N267" s="103"/>
      <c r="O267" s="103"/>
      <c r="P267" s="103"/>
      <c r="Q267" s="103"/>
      <c r="R267" s="103"/>
      <c r="S267" s="103"/>
      <c r="T267" s="103"/>
      <c r="U267" s="103"/>
      <c r="V267" s="103"/>
    </row>
    <row r="268" spans="1:22" x14ac:dyDescent="0.25">
      <c r="A268" s="12"/>
      <c r="B268" s="71"/>
      <c r="C268" s="111"/>
      <c r="D268" s="103"/>
      <c r="E268" s="103"/>
      <c r="F268" s="111"/>
      <c r="G268" s="103"/>
      <c r="H268" s="103"/>
      <c r="I268" s="111"/>
      <c r="J268" s="103"/>
      <c r="K268" s="103"/>
      <c r="L268" s="111"/>
      <c r="M268" s="103"/>
      <c r="N268" s="103"/>
      <c r="O268" s="111"/>
      <c r="P268" s="103"/>
      <c r="Q268" s="103"/>
      <c r="R268" s="111"/>
      <c r="S268" s="103"/>
      <c r="T268" s="103"/>
      <c r="U268" s="111"/>
      <c r="V268" s="103"/>
    </row>
    <row r="269" spans="1:22" ht="15.75" thickBot="1" x14ac:dyDescent="0.3">
      <c r="A269" s="12"/>
      <c r="B269" s="71"/>
      <c r="C269" s="39"/>
      <c r="D269" s="95" t="s">
        <v>877</v>
      </c>
      <c r="E269" s="95"/>
      <c r="F269" s="95"/>
      <c r="G269" s="95"/>
      <c r="H269" s="95"/>
      <c r="I269" s="95"/>
      <c r="J269" s="95"/>
      <c r="K269" s="95"/>
      <c r="L269" s="95"/>
      <c r="M269" s="95"/>
      <c r="N269" s="95"/>
      <c r="O269" s="95"/>
      <c r="P269" s="95"/>
      <c r="Q269" s="36"/>
      <c r="R269" s="39"/>
      <c r="S269" s="18"/>
      <c r="T269" s="18"/>
      <c r="U269" s="39"/>
      <c r="V269" s="18"/>
    </row>
    <row r="270" spans="1:22" ht="15.75" thickTop="1" x14ac:dyDescent="0.25">
      <c r="A270" s="12"/>
      <c r="B270" s="71"/>
      <c r="C270" s="39"/>
      <c r="D270" s="101" t="s">
        <v>878</v>
      </c>
      <c r="E270" s="77"/>
      <c r="F270" s="80"/>
      <c r="G270" s="101" t="s">
        <v>879</v>
      </c>
      <c r="H270" s="77"/>
      <c r="I270" s="80"/>
      <c r="J270" s="101" t="s">
        <v>880</v>
      </c>
      <c r="K270" s="77"/>
      <c r="L270" s="80"/>
      <c r="M270" s="27"/>
      <c r="N270" s="27"/>
      <c r="O270" s="80"/>
      <c r="P270" s="27"/>
      <c r="Q270" s="18"/>
      <c r="R270" s="39"/>
      <c r="S270" s="18"/>
      <c r="T270" s="18"/>
      <c r="U270" s="39"/>
      <c r="V270" s="18"/>
    </row>
    <row r="271" spans="1:22" x14ac:dyDescent="0.25">
      <c r="A271" s="12"/>
      <c r="B271" s="78"/>
      <c r="C271" s="39"/>
      <c r="D271" s="72" t="s">
        <v>881</v>
      </c>
      <c r="E271" s="36"/>
      <c r="F271" s="39"/>
      <c r="G271" s="72" t="s">
        <v>881</v>
      </c>
      <c r="H271" s="36"/>
      <c r="I271" s="39"/>
      <c r="J271" s="72" t="s">
        <v>882</v>
      </c>
      <c r="K271" s="36"/>
      <c r="L271" s="39"/>
      <c r="M271" s="72" t="s">
        <v>122</v>
      </c>
      <c r="N271" s="36"/>
      <c r="O271" s="39"/>
      <c r="P271" s="36"/>
      <c r="Q271" s="36"/>
      <c r="R271" s="39"/>
      <c r="S271" s="72" t="s">
        <v>883</v>
      </c>
      <c r="T271" s="36"/>
      <c r="U271" s="39"/>
      <c r="V271" s="72" t="s">
        <v>122</v>
      </c>
    </row>
    <row r="272" spans="1:22" x14ac:dyDescent="0.25">
      <c r="A272" s="12"/>
      <c r="B272" s="78"/>
      <c r="C272" s="39"/>
      <c r="D272" s="125" t="s">
        <v>884</v>
      </c>
      <c r="E272" s="36"/>
      <c r="F272" s="39"/>
      <c r="G272" s="125" t="s">
        <v>884</v>
      </c>
      <c r="H272" s="36"/>
      <c r="I272" s="39"/>
      <c r="J272" s="125" t="s">
        <v>884</v>
      </c>
      <c r="K272" s="36"/>
      <c r="L272" s="39"/>
      <c r="M272" s="125" t="s">
        <v>884</v>
      </c>
      <c r="N272" s="36"/>
      <c r="O272" s="39"/>
      <c r="P272" s="125" t="s">
        <v>885</v>
      </c>
      <c r="Q272" s="36"/>
      <c r="R272" s="39"/>
      <c r="S272" s="125" t="s">
        <v>234</v>
      </c>
      <c r="T272" s="36"/>
      <c r="U272" s="39"/>
      <c r="V272" s="125" t="s">
        <v>234</v>
      </c>
    </row>
    <row r="273" spans="1:22" x14ac:dyDescent="0.25">
      <c r="A273" s="12"/>
      <c r="B273" s="71" t="s">
        <v>468</v>
      </c>
      <c r="C273" s="81" t="s">
        <v>251</v>
      </c>
      <c r="D273" s="81" t="s">
        <v>326</v>
      </c>
      <c r="E273" s="18"/>
      <c r="F273" s="81" t="s">
        <v>251</v>
      </c>
      <c r="G273" s="81" t="s">
        <v>326</v>
      </c>
      <c r="H273" s="18"/>
      <c r="I273" s="81" t="s">
        <v>251</v>
      </c>
      <c r="J273" s="81" t="s">
        <v>326</v>
      </c>
      <c r="K273" s="18"/>
      <c r="L273" s="81" t="s">
        <v>251</v>
      </c>
      <c r="M273" s="81" t="s">
        <v>326</v>
      </c>
      <c r="N273" s="18"/>
      <c r="O273" s="81" t="s">
        <v>251</v>
      </c>
      <c r="P273" s="82" t="s">
        <v>886</v>
      </c>
      <c r="Q273" s="18"/>
      <c r="R273" s="81" t="s">
        <v>251</v>
      </c>
      <c r="S273" s="82" t="s">
        <v>887</v>
      </c>
      <c r="T273" s="18"/>
      <c r="U273" s="81" t="s">
        <v>251</v>
      </c>
      <c r="V273" s="82" t="s">
        <v>888</v>
      </c>
    </row>
    <row r="274" spans="1:22" x14ac:dyDescent="0.25">
      <c r="A274" s="12"/>
      <c r="B274" s="71" t="s">
        <v>471</v>
      </c>
      <c r="C274" s="116"/>
      <c r="D274" s="127" t="s">
        <v>890</v>
      </c>
      <c r="E274" s="48"/>
      <c r="F274" s="116"/>
      <c r="G274" s="120" t="s">
        <v>326</v>
      </c>
      <c r="H274" s="48"/>
      <c r="I274" s="116"/>
      <c r="J274" s="120" t="s">
        <v>326</v>
      </c>
      <c r="K274" s="48"/>
      <c r="L274" s="116"/>
      <c r="M274" s="127" t="s">
        <v>890</v>
      </c>
      <c r="N274" s="48"/>
      <c r="O274" s="116"/>
      <c r="P274" s="127" t="s">
        <v>891</v>
      </c>
      <c r="Q274" s="48"/>
      <c r="R274" s="116"/>
      <c r="S274" s="127" t="s">
        <v>892</v>
      </c>
      <c r="T274" s="48"/>
      <c r="U274" s="116"/>
      <c r="V274" s="127" t="s">
        <v>893</v>
      </c>
    </row>
    <row r="275" spans="1:22" x14ac:dyDescent="0.25">
      <c r="A275" s="12"/>
      <c r="B275" s="71" t="s">
        <v>889</v>
      </c>
      <c r="C275" s="116"/>
      <c r="D275" s="127"/>
      <c r="E275" s="48"/>
      <c r="F275" s="116"/>
      <c r="G275" s="120"/>
      <c r="H275" s="48"/>
      <c r="I275" s="116"/>
      <c r="J275" s="120"/>
      <c r="K275" s="48"/>
      <c r="L275" s="116"/>
      <c r="M275" s="127"/>
      <c r="N275" s="48"/>
      <c r="O275" s="116"/>
      <c r="P275" s="127"/>
      <c r="Q275" s="48"/>
      <c r="R275" s="116"/>
      <c r="S275" s="127"/>
      <c r="T275" s="48"/>
      <c r="U275" s="116"/>
      <c r="V275" s="127"/>
    </row>
    <row r="276" spans="1:22" x14ac:dyDescent="0.25">
      <c r="A276" s="12"/>
      <c r="B276" s="71" t="s">
        <v>471</v>
      </c>
      <c r="C276" s="48"/>
      <c r="D276" s="120" t="s">
        <v>326</v>
      </c>
      <c r="E276" s="48"/>
      <c r="F276" s="116"/>
      <c r="G276" s="120" t="s">
        <v>326</v>
      </c>
      <c r="H276" s="48"/>
      <c r="I276" s="116"/>
      <c r="J276" s="120" t="s">
        <v>326</v>
      </c>
      <c r="K276" s="48"/>
      <c r="L276" s="116"/>
      <c r="M276" s="120" t="s">
        <v>326</v>
      </c>
      <c r="N276" s="48"/>
      <c r="O276" s="116"/>
      <c r="P276" s="127" t="s">
        <v>895</v>
      </c>
      <c r="Q276" s="48"/>
      <c r="R276" s="116"/>
      <c r="S276" s="127" t="s">
        <v>689</v>
      </c>
      <c r="T276" s="48"/>
      <c r="U276" s="116"/>
      <c r="V276" s="127" t="s">
        <v>896</v>
      </c>
    </row>
    <row r="277" spans="1:22" x14ac:dyDescent="0.25">
      <c r="A277" s="12"/>
      <c r="B277" s="71" t="s">
        <v>894</v>
      </c>
      <c r="C277" s="48"/>
      <c r="D277" s="120"/>
      <c r="E277" s="48"/>
      <c r="F277" s="116"/>
      <c r="G277" s="120"/>
      <c r="H277" s="48"/>
      <c r="I277" s="116"/>
      <c r="J277" s="120"/>
      <c r="K277" s="48"/>
      <c r="L277" s="116"/>
      <c r="M277" s="120"/>
      <c r="N277" s="48"/>
      <c r="O277" s="116"/>
      <c r="P277" s="127"/>
      <c r="Q277" s="48"/>
      <c r="R277" s="116"/>
      <c r="S277" s="127"/>
      <c r="T277" s="48"/>
      <c r="U277" s="116"/>
      <c r="V277" s="127"/>
    </row>
    <row r="278" spans="1:22" x14ac:dyDescent="0.25">
      <c r="A278" s="12"/>
      <c r="B278" s="71" t="s">
        <v>474</v>
      </c>
      <c r="C278" s="116"/>
      <c r="D278" s="120" t="s">
        <v>326</v>
      </c>
      <c r="E278" s="48"/>
      <c r="F278" s="116"/>
      <c r="G278" s="127" t="s">
        <v>897</v>
      </c>
      <c r="H278" s="48"/>
      <c r="I278" s="116"/>
      <c r="J278" s="127" t="s">
        <v>898</v>
      </c>
      <c r="K278" s="48"/>
      <c r="L278" s="116"/>
      <c r="M278" s="127" t="s">
        <v>899</v>
      </c>
      <c r="N278" s="48"/>
      <c r="O278" s="116"/>
      <c r="P278" s="127" t="s">
        <v>900</v>
      </c>
      <c r="Q278" s="48"/>
      <c r="R278" s="116"/>
      <c r="S278" s="127" t="s">
        <v>901</v>
      </c>
      <c r="T278" s="48"/>
      <c r="U278" s="116"/>
      <c r="V278" s="127" t="s">
        <v>902</v>
      </c>
    </row>
    <row r="279" spans="1:22" x14ac:dyDescent="0.25">
      <c r="A279" s="12"/>
      <c r="B279" s="71" t="s">
        <v>889</v>
      </c>
      <c r="C279" s="116"/>
      <c r="D279" s="120"/>
      <c r="E279" s="48"/>
      <c r="F279" s="116"/>
      <c r="G279" s="127"/>
      <c r="H279" s="48"/>
      <c r="I279" s="116"/>
      <c r="J279" s="127"/>
      <c r="K279" s="48"/>
      <c r="L279" s="116"/>
      <c r="M279" s="127"/>
      <c r="N279" s="48"/>
      <c r="O279" s="116"/>
      <c r="P279" s="127"/>
      <c r="Q279" s="48"/>
      <c r="R279" s="116"/>
      <c r="S279" s="127"/>
      <c r="T279" s="48"/>
      <c r="U279" s="116"/>
      <c r="V279" s="127"/>
    </row>
    <row r="280" spans="1:22" x14ac:dyDescent="0.25">
      <c r="A280" s="12"/>
      <c r="B280" s="71" t="s">
        <v>474</v>
      </c>
      <c r="C280" s="48"/>
      <c r="D280" s="127" t="s">
        <v>903</v>
      </c>
      <c r="E280" s="48"/>
      <c r="F280" s="116"/>
      <c r="G280" s="127" t="s">
        <v>904</v>
      </c>
      <c r="H280" s="48"/>
      <c r="I280" s="116"/>
      <c r="J280" s="120" t="s">
        <v>326</v>
      </c>
      <c r="K280" s="48"/>
      <c r="L280" s="116"/>
      <c r="M280" s="127" t="s">
        <v>905</v>
      </c>
      <c r="N280" s="48"/>
      <c r="O280" s="116"/>
      <c r="P280" s="127" t="s">
        <v>906</v>
      </c>
      <c r="Q280" s="48"/>
      <c r="R280" s="116"/>
      <c r="S280" s="127" t="s">
        <v>907</v>
      </c>
      <c r="T280" s="48"/>
      <c r="U280" s="116"/>
      <c r="V280" s="127" t="s">
        <v>908</v>
      </c>
    </row>
    <row r="281" spans="1:22" x14ac:dyDescent="0.25">
      <c r="A281" s="12"/>
      <c r="B281" s="71" t="s">
        <v>894</v>
      </c>
      <c r="C281" s="48"/>
      <c r="D281" s="127"/>
      <c r="E281" s="48"/>
      <c r="F281" s="116"/>
      <c r="G281" s="127"/>
      <c r="H281" s="48"/>
      <c r="I281" s="116"/>
      <c r="J281" s="120"/>
      <c r="K281" s="48"/>
      <c r="L281" s="116"/>
      <c r="M281" s="127"/>
      <c r="N281" s="48"/>
      <c r="O281" s="116"/>
      <c r="P281" s="127"/>
      <c r="Q281" s="48"/>
      <c r="R281" s="116"/>
      <c r="S281" s="127"/>
      <c r="T281" s="48"/>
      <c r="U281" s="116"/>
      <c r="V281" s="127"/>
    </row>
    <row r="282" spans="1:22" x14ac:dyDescent="0.25">
      <c r="A282" s="12"/>
      <c r="B282" s="71" t="s">
        <v>477</v>
      </c>
      <c r="C282" s="39"/>
      <c r="D282" s="82" t="s">
        <v>909</v>
      </c>
      <c r="E282" s="18"/>
      <c r="F282" s="39"/>
      <c r="G282" s="82" t="s">
        <v>910</v>
      </c>
      <c r="H282" s="18"/>
      <c r="I282" s="39"/>
      <c r="J282" s="81" t="s">
        <v>326</v>
      </c>
      <c r="K282" s="18"/>
      <c r="L282" s="39"/>
      <c r="M282" s="82" t="s">
        <v>911</v>
      </c>
      <c r="N282" s="18"/>
      <c r="O282" s="39"/>
      <c r="P282" s="82" t="s">
        <v>912</v>
      </c>
      <c r="Q282" s="18"/>
      <c r="R282" s="39"/>
      <c r="S282" s="82" t="s">
        <v>913</v>
      </c>
      <c r="T282" s="18"/>
      <c r="U282" s="39"/>
      <c r="V282" s="82" t="s">
        <v>914</v>
      </c>
    </row>
    <row r="283" spans="1:22" x14ac:dyDescent="0.25">
      <c r="A283" s="12"/>
      <c r="B283" s="71" t="s">
        <v>480</v>
      </c>
      <c r="C283" s="39"/>
      <c r="D283" s="81" t="s">
        <v>326</v>
      </c>
      <c r="E283" s="18"/>
      <c r="F283" s="39"/>
      <c r="G283" s="81" t="s">
        <v>326</v>
      </c>
      <c r="H283" s="18"/>
      <c r="I283" s="39"/>
      <c r="J283" s="81" t="s">
        <v>326</v>
      </c>
      <c r="K283" s="18"/>
      <c r="L283" s="39"/>
      <c r="M283" s="81" t="s">
        <v>326</v>
      </c>
      <c r="N283" s="18"/>
      <c r="O283" s="39"/>
      <c r="P283" s="82" t="s">
        <v>915</v>
      </c>
      <c r="Q283" s="18"/>
      <c r="R283" s="39"/>
      <c r="S283" s="81" t="s">
        <v>326</v>
      </c>
      <c r="T283" s="18"/>
      <c r="U283" s="39"/>
      <c r="V283" s="82" t="s">
        <v>915</v>
      </c>
    </row>
    <row r="284" spans="1:22" x14ac:dyDescent="0.25">
      <c r="A284" s="12"/>
      <c r="B284" s="71" t="s">
        <v>483</v>
      </c>
      <c r="C284" s="39"/>
      <c r="D284" s="81" t="s">
        <v>326</v>
      </c>
      <c r="E284" s="18"/>
      <c r="F284" s="39"/>
      <c r="G284" s="81" t="s">
        <v>326</v>
      </c>
      <c r="H284" s="18"/>
      <c r="I284" s="39"/>
      <c r="J284" s="82" t="s">
        <v>580</v>
      </c>
      <c r="K284" s="18"/>
      <c r="L284" s="39"/>
      <c r="M284" s="82" t="s">
        <v>580</v>
      </c>
      <c r="N284" s="18"/>
      <c r="O284" s="39"/>
      <c r="P284" s="82" t="s">
        <v>587</v>
      </c>
      <c r="Q284" s="18"/>
      <c r="R284" s="39"/>
      <c r="S284" s="81" t="s">
        <v>326</v>
      </c>
      <c r="T284" s="18"/>
      <c r="U284" s="39"/>
      <c r="V284" s="82" t="s">
        <v>916</v>
      </c>
    </row>
    <row r="285" spans="1:22" ht="15.75" thickBot="1" x14ac:dyDescent="0.3">
      <c r="A285" s="12"/>
      <c r="B285" s="71" t="s">
        <v>486</v>
      </c>
      <c r="C285" s="39"/>
      <c r="D285" s="89" t="s">
        <v>326</v>
      </c>
      <c r="E285" s="18"/>
      <c r="F285" s="39"/>
      <c r="G285" s="85" t="s">
        <v>917</v>
      </c>
      <c r="H285" s="18"/>
      <c r="I285" s="39"/>
      <c r="J285" s="89" t="s">
        <v>326</v>
      </c>
      <c r="K285" s="18"/>
      <c r="L285" s="39"/>
      <c r="M285" s="85" t="s">
        <v>917</v>
      </c>
      <c r="N285" s="18"/>
      <c r="O285" s="39"/>
      <c r="P285" s="85" t="s">
        <v>918</v>
      </c>
      <c r="Q285" s="18"/>
      <c r="R285" s="39"/>
      <c r="S285" s="89" t="s">
        <v>326</v>
      </c>
      <c r="T285" s="18"/>
      <c r="U285" s="39"/>
      <c r="V285" s="85" t="s">
        <v>487</v>
      </c>
    </row>
    <row r="286" spans="1:22" ht="15.75" thickBot="1" x14ac:dyDescent="0.3">
      <c r="A286" s="12"/>
      <c r="B286" s="71" t="s">
        <v>919</v>
      </c>
      <c r="C286" s="81" t="s">
        <v>251</v>
      </c>
      <c r="D286" s="91" t="s">
        <v>920</v>
      </c>
      <c r="E286" s="18"/>
      <c r="F286" s="81" t="s">
        <v>251</v>
      </c>
      <c r="G286" s="91" t="s">
        <v>921</v>
      </c>
      <c r="H286" s="18"/>
      <c r="I286" s="81" t="s">
        <v>251</v>
      </c>
      <c r="J286" s="91" t="s">
        <v>922</v>
      </c>
      <c r="K286" s="18"/>
      <c r="L286" s="81" t="s">
        <v>251</v>
      </c>
      <c r="M286" s="91" t="s">
        <v>923</v>
      </c>
      <c r="N286" s="18"/>
      <c r="O286" s="81" t="s">
        <v>251</v>
      </c>
      <c r="P286" s="91" t="s">
        <v>924</v>
      </c>
      <c r="Q286" s="18"/>
      <c r="R286" s="81" t="s">
        <v>251</v>
      </c>
      <c r="S286" s="91" t="s">
        <v>925</v>
      </c>
      <c r="T286" s="18"/>
      <c r="U286" s="81" t="s">
        <v>251</v>
      </c>
      <c r="V286" s="126" t="s">
        <v>926</v>
      </c>
    </row>
    <row r="287" spans="1:22" ht="15.75" thickTop="1" x14ac:dyDescent="0.25">
      <c r="A287" s="12"/>
      <c r="B287" s="71"/>
      <c r="C287" s="39"/>
      <c r="D287" s="29"/>
      <c r="E287" s="18"/>
      <c r="F287" s="39"/>
      <c r="G287" s="29"/>
      <c r="H287" s="18"/>
      <c r="I287" s="39"/>
      <c r="J287" s="29"/>
      <c r="K287" s="18"/>
      <c r="L287" s="39"/>
      <c r="M287" s="29"/>
      <c r="N287" s="18"/>
      <c r="O287" s="39"/>
      <c r="P287" s="29"/>
      <c r="Q287" s="18"/>
      <c r="R287" s="39"/>
      <c r="S287" s="29"/>
      <c r="T287" s="18"/>
      <c r="U287" s="39"/>
      <c r="V287" s="27"/>
    </row>
    <row r="288" spans="1:22" x14ac:dyDescent="0.25">
      <c r="A288" s="12"/>
      <c r="B288" s="71" t="s">
        <v>927</v>
      </c>
      <c r="C288" s="116"/>
      <c r="D288" s="48"/>
      <c r="E288" s="48"/>
      <c r="F288" s="116"/>
      <c r="G288" s="48"/>
      <c r="H288" s="48"/>
      <c r="I288" s="116"/>
      <c r="J288" s="48"/>
      <c r="K288" s="48"/>
      <c r="L288" s="116"/>
      <c r="M288" s="48"/>
      <c r="N288" s="48"/>
      <c r="O288" s="116"/>
      <c r="P288" s="48"/>
      <c r="Q288" s="48"/>
      <c r="R288" s="116"/>
      <c r="S288" s="48"/>
      <c r="T288" s="48"/>
      <c r="U288" s="116"/>
      <c r="V288" s="127" t="s">
        <v>929</v>
      </c>
    </row>
    <row r="289" spans="1:22" ht="15.75" thickBot="1" x14ac:dyDescent="0.3">
      <c r="A289" s="12"/>
      <c r="B289" s="71" t="s">
        <v>928</v>
      </c>
      <c r="C289" s="116"/>
      <c r="D289" s="48"/>
      <c r="E289" s="48"/>
      <c r="F289" s="116"/>
      <c r="G289" s="48"/>
      <c r="H289" s="48"/>
      <c r="I289" s="116"/>
      <c r="J289" s="48"/>
      <c r="K289" s="48"/>
      <c r="L289" s="116"/>
      <c r="M289" s="48"/>
      <c r="N289" s="48"/>
      <c r="O289" s="116"/>
      <c r="P289" s="48"/>
      <c r="Q289" s="48"/>
      <c r="R289" s="116"/>
      <c r="S289" s="48"/>
      <c r="T289" s="48"/>
      <c r="U289" s="116"/>
      <c r="V289" s="128"/>
    </row>
    <row r="290" spans="1:22" ht="15.75" thickBot="1" x14ac:dyDescent="0.3">
      <c r="A290" s="12"/>
      <c r="B290" s="71" t="s">
        <v>489</v>
      </c>
      <c r="C290" s="39"/>
      <c r="D290" s="18"/>
      <c r="E290" s="18"/>
      <c r="F290" s="39"/>
      <c r="G290" s="18"/>
      <c r="H290" s="18"/>
      <c r="I290" s="39"/>
      <c r="J290" s="18"/>
      <c r="K290" s="18"/>
      <c r="L290" s="39"/>
      <c r="M290" s="18"/>
      <c r="N290" s="18"/>
      <c r="O290" s="39"/>
      <c r="P290" s="18"/>
      <c r="Q290" s="18"/>
      <c r="R290" s="39"/>
      <c r="S290" s="18"/>
      <c r="T290" s="18"/>
      <c r="U290" s="81" t="s">
        <v>251</v>
      </c>
      <c r="V290" s="91" t="s">
        <v>490</v>
      </c>
    </row>
    <row r="291" spans="1:22" ht="15.75" thickTop="1" x14ac:dyDescent="0.25">
      <c r="A291" s="12"/>
      <c r="B291" s="34"/>
      <c r="C291" s="34"/>
      <c r="D291" s="34"/>
      <c r="E291" s="34"/>
      <c r="F291" s="34"/>
      <c r="G291" s="34"/>
      <c r="H291" s="34"/>
      <c r="I291" s="34"/>
      <c r="J291" s="34"/>
      <c r="K291" s="34"/>
      <c r="L291" s="34"/>
      <c r="M291" s="34"/>
      <c r="N291" s="34"/>
      <c r="O291" s="34"/>
      <c r="P291" s="34"/>
      <c r="Q291" s="34"/>
      <c r="R291" s="34"/>
      <c r="S291" s="34"/>
      <c r="T291" s="34"/>
      <c r="U291" s="34"/>
      <c r="V291" s="34"/>
    </row>
    <row r="292" spans="1:22" x14ac:dyDescent="0.25">
      <c r="A292" s="12"/>
      <c r="B292" s="34" t="s">
        <v>930</v>
      </c>
      <c r="C292" s="34"/>
      <c r="D292" s="34"/>
      <c r="E292" s="34"/>
      <c r="F292" s="34"/>
      <c r="G292" s="34"/>
      <c r="H292" s="34"/>
      <c r="I292" s="34"/>
      <c r="J292" s="34"/>
      <c r="K292" s="34"/>
      <c r="L292" s="34"/>
      <c r="M292" s="34"/>
      <c r="N292" s="34"/>
      <c r="O292" s="34"/>
      <c r="P292" s="34"/>
      <c r="Q292" s="34"/>
      <c r="R292" s="34"/>
      <c r="S292" s="34"/>
      <c r="T292" s="34"/>
      <c r="U292" s="34"/>
      <c r="V292" s="34"/>
    </row>
    <row r="293" spans="1:22" x14ac:dyDescent="0.25">
      <c r="A293" s="12"/>
      <c r="B293" s="104"/>
      <c r="C293" s="103"/>
      <c r="D293" s="103"/>
      <c r="E293" s="103"/>
      <c r="F293" s="103"/>
      <c r="G293" s="103"/>
      <c r="H293" s="103"/>
      <c r="I293" s="103"/>
      <c r="J293" s="103"/>
      <c r="K293" s="103"/>
      <c r="L293" s="103"/>
      <c r="M293" s="103"/>
      <c r="N293" s="103"/>
      <c r="O293" s="103"/>
      <c r="P293" s="103"/>
      <c r="Q293" s="103"/>
      <c r="R293" s="103"/>
      <c r="S293" s="103"/>
      <c r="T293" s="103"/>
      <c r="U293" s="103"/>
      <c r="V293" s="103"/>
    </row>
    <row r="294" spans="1:22" x14ac:dyDescent="0.25">
      <c r="A294" s="12"/>
      <c r="B294" s="122"/>
      <c r="C294" s="111"/>
      <c r="D294" s="103"/>
      <c r="E294" s="103"/>
      <c r="F294" s="111"/>
      <c r="G294" s="103"/>
      <c r="H294" s="103"/>
      <c r="I294" s="111"/>
      <c r="J294" s="103"/>
      <c r="K294" s="103"/>
      <c r="L294" s="111"/>
      <c r="M294" s="103"/>
      <c r="N294" s="103"/>
      <c r="O294" s="111"/>
      <c r="P294" s="103"/>
      <c r="Q294" s="103"/>
      <c r="R294" s="111"/>
      <c r="S294" s="103"/>
      <c r="T294" s="103"/>
      <c r="U294" s="111"/>
      <c r="V294" s="103"/>
    </row>
    <row r="295" spans="1:22" ht="15.75" thickBot="1" x14ac:dyDescent="0.3">
      <c r="A295" s="12"/>
      <c r="B295" s="71"/>
      <c r="C295" s="39"/>
      <c r="D295" s="95" t="s">
        <v>877</v>
      </c>
      <c r="E295" s="95"/>
      <c r="F295" s="95"/>
      <c r="G295" s="95"/>
      <c r="H295" s="95"/>
      <c r="I295" s="95"/>
      <c r="J295" s="95"/>
      <c r="K295" s="95"/>
      <c r="L295" s="95"/>
      <c r="M295" s="95"/>
      <c r="N295" s="95"/>
      <c r="O295" s="95"/>
      <c r="P295" s="95"/>
      <c r="Q295" s="36"/>
      <c r="R295" s="39"/>
      <c r="S295" s="18"/>
      <c r="T295" s="18"/>
      <c r="U295" s="39"/>
      <c r="V295" s="18"/>
    </row>
    <row r="296" spans="1:22" ht="15.75" thickTop="1" x14ac:dyDescent="0.25">
      <c r="A296" s="12"/>
      <c r="B296" s="71"/>
      <c r="C296" s="39"/>
      <c r="D296" s="101" t="s">
        <v>878</v>
      </c>
      <c r="E296" s="77"/>
      <c r="F296" s="80"/>
      <c r="G296" s="101" t="s">
        <v>879</v>
      </c>
      <c r="H296" s="77"/>
      <c r="I296" s="80"/>
      <c r="J296" s="101" t="s">
        <v>880</v>
      </c>
      <c r="K296" s="77"/>
      <c r="L296" s="80"/>
      <c r="M296" s="27"/>
      <c r="N296" s="27"/>
      <c r="O296" s="80"/>
      <c r="P296" s="27"/>
      <c r="Q296" s="18"/>
      <c r="R296" s="39"/>
      <c r="S296" s="18"/>
      <c r="T296" s="18"/>
      <c r="U296" s="39"/>
      <c r="V296" s="18"/>
    </row>
    <row r="297" spans="1:22" x14ac:dyDescent="0.25">
      <c r="A297" s="12"/>
      <c r="B297" s="78"/>
      <c r="C297" s="39"/>
      <c r="D297" s="72" t="s">
        <v>881</v>
      </c>
      <c r="E297" s="36"/>
      <c r="F297" s="39"/>
      <c r="G297" s="72" t="s">
        <v>881</v>
      </c>
      <c r="H297" s="36"/>
      <c r="I297" s="39"/>
      <c r="J297" s="72" t="s">
        <v>882</v>
      </c>
      <c r="K297" s="36"/>
      <c r="L297" s="39"/>
      <c r="M297" s="72" t="s">
        <v>122</v>
      </c>
      <c r="N297" s="36"/>
      <c r="O297" s="39"/>
      <c r="P297" s="36"/>
      <c r="Q297" s="36"/>
      <c r="R297" s="39"/>
      <c r="S297" s="72" t="s">
        <v>883</v>
      </c>
      <c r="T297" s="36"/>
      <c r="U297" s="39"/>
      <c r="V297" s="72" t="s">
        <v>122</v>
      </c>
    </row>
    <row r="298" spans="1:22" x14ac:dyDescent="0.25">
      <c r="A298" s="12"/>
      <c r="B298" s="78"/>
      <c r="C298" s="39"/>
      <c r="D298" s="125" t="s">
        <v>884</v>
      </c>
      <c r="E298" s="36"/>
      <c r="F298" s="39"/>
      <c r="G298" s="125" t="s">
        <v>884</v>
      </c>
      <c r="H298" s="36"/>
      <c r="I298" s="39"/>
      <c r="J298" s="125" t="s">
        <v>884</v>
      </c>
      <c r="K298" s="36"/>
      <c r="L298" s="39"/>
      <c r="M298" s="125" t="s">
        <v>884</v>
      </c>
      <c r="N298" s="36"/>
      <c r="O298" s="39"/>
      <c r="P298" s="125" t="s">
        <v>885</v>
      </c>
      <c r="Q298" s="36"/>
      <c r="R298" s="39"/>
      <c r="S298" s="125" t="s">
        <v>234</v>
      </c>
      <c r="T298" s="36"/>
      <c r="U298" s="39"/>
      <c r="V298" s="125" t="s">
        <v>234</v>
      </c>
    </row>
    <row r="299" spans="1:22" x14ac:dyDescent="0.25">
      <c r="A299" s="12"/>
      <c r="B299" s="71" t="s">
        <v>468</v>
      </c>
      <c r="C299" s="81" t="s">
        <v>251</v>
      </c>
      <c r="D299" s="82" t="s">
        <v>931</v>
      </c>
      <c r="E299" s="18"/>
      <c r="F299" s="81" t="s">
        <v>251</v>
      </c>
      <c r="G299" s="81" t="s">
        <v>326</v>
      </c>
      <c r="H299" s="18"/>
      <c r="I299" s="81" t="s">
        <v>251</v>
      </c>
      <c r="J299" s="81" t="s">
        <v>326</v>
      </c>
      <c r="K299" s="18"/>
      <c r="L299" s="81" t="s">
        <v>251</v>
      </c>
      <c r="M299" s="82" t="s">
        <v>931</v>
      </c>
      <c r="N299" s="18"/>
      <c r="O299" s="81" t="s">
        <v>251</v>
      </c>
      <c r="P299" s="82" t="s">
        <v>932</v>
      </c>
      <c r="Q299" s="18"/>
      <c r="R299" s="81" t="s">
        <v>251</v>
      </c>
      <c r="S299" s="82" t="s">
        <v>933</v>
      </c>
      <c r="T299" s="18"/>
      <c r="U299" s="81" t="s">
        <v>251</v>
      </c>
      <c r="V299" s="82" t="s">
        <v>934</v>
      </c>
    </row>
    <row r="300" spans="1:22" x14ac:dyDescent="0.25">
      <c r="A300" s="12"/>
      <c r="B300" s="71" t="s">
        <v>935</v>
      </c>
      <c r="C300" s="116"/>
      <c r="D300" s="120" t="s">
        <v>326</v>
      </c>
      <c r="E300" s="48"/>
      <c r="F300" s="116"/>
      <c r="G300" s="120" t="s">
        <v>326</v>
      </c>
      <c r="H300" s="48"/>
      <c r="I300" s="116"/>
      <c r="J300" s="120" t="s">
        <v>326</v>
      </c>
      <c r="K300" s="48"/>
      <c r="L300" s="116"/>
      <c r="M300" s="120" t="s">
        <v>326</v>
      </c>
      <c r="N300" s="48"/>
      <c r="O300" s="116"/>
      <c r="P300" s="127" t="s">
        <v>936</v>
      </c>
      <c r="Q300" s="48"/>
      <c r="R300" s="116"/>
      <c r="S300" s="127" t="s">
        <v>937</v>
      </c>
      <c r="T300" s="48"/>
      <c r="U300" s="116"/>
      <c r="V300" s="127" t="s">
        <v>938</v>
      </c>
    </row>
    <row r="301" spans="1:22" x14ac:dyDescent="0.25">
      <c r="A301" s="12"/>
      <c r="B301" s="71" t="s">
        <v>889</v>
      </c>
      <c r="C301" s="116"/>
      <c r="D301" s="120"/>
      <c r="E301" s="48"/>
      <c r="F301" s="116"/>
      <c r="G301" s="120"/>
      <c r="H301" s="48"/>
      <c r="I301" s="116"/>
      <c r="J301" s="120"/>
      <c r="K301" s="48"/>
      <c r="L301" s="116"/>
      <c r="M301" s="120"/>
      <c r="N301" s="48"/>
      <c r="O301" s="116"/>
      <c r="P301" s="127"/>
      <c r="Q301" s="48"/>
      <c r="R301" s="116"/>
      <c r="S301" s="127"/>
      <c r="T301" s="48"/>
      <c r="U301" s="116"/>
      <c r="V301" s="127"/>
    </row>
    <row r="302" spans="1:22" x14ac:dyDescent="0.25">
      <c r="A302" s="12"/>
      <c r="B302" s="71" t="s">
        <v>471</v>
      </c>
      <c r="C302" s="48"/>
      <c r="D302" s="127" t="s">
        <v>939</v>
      </c>
      <c r="E302" s="48"/>
      <c r="F302" s="116"/>
      <c r="G302" s="120" t="s">
        <v>326</v>
      </c>
      <c r="H302" s="48"/>
      <c r="I302" s="116"/>
      <c r="J302" s="120" t="s">
        <v>326</v>
      </c>
      <c r="K302" s="48"/>
      <c r="L302" s="116"/>
      <c r="M302" s="127" t="s">
        <v>939</v>
      </c>
      <c r="N302" s="48"/>
      <c r="O302" s="116"/>
      <c r="P302" s="127" t="s">
        <v>940</v>
      </c>
      <c r="Q302" s="48"/>
      <c r="R302" s="116"/>
      <c r="S302" s="127" t="s">
        <v>759</v>
      </c>
      <c r="T302" s="48"/>
      <c r="U302" s="116"/>
      <c r="V302" s="127" t="s">
        <v>941</v>
      </c>
    </row>
    <row r="303" spans="1:22" x14ac:dyDescent="0.25">
      <c r="A303" s="12"/>
      <c r="B303" s="71" t="s">
        <v>894</v>
      </c>
      <c r="C303" s="48"/>
      <c r="D303" s="127"/>
      <c r="E303" s="48"/>
      <c r="F303" s="116"/>
      <c r="G303" s="120"/>
      <c r="H303" s="48"/>
      <c r="I303" s="116"/>
      <c r="J303" s="120"/>
      <c r="K303" s="48"/>
      <c r="L303" s="116"/>
      <c r="M303" s="127"/>
      <c r="N303" s="48"/>
      <c r="O303" s="116"/>
      <c r="P303" s="127"/>
      <c r="Q303" s="48"/>
      <c r="R303" s="116"/>
      <c r="S303" s="127"/>
      <c r="T303" s="48"/>
      <c r="U303" s="116"/>
      <c r="V303" s="127"/>
    </row>
    <row r="304" spans="1:22" x14ac:dyDescent="0.25">
      <c r="A304" s="12"/>
      <c r="B304" s="71" t="s">
        <v>474</v>
      </c>
      <c r="C304" s="116"/>
      <c r="D304" s="120" t="s">
        <v>326</v>
      </c>
      <c r="E304" s="48"/>
      <c r="F304" s="116"/>
      <c r="G304" s="127" t="s">
        <v>942</v>
      </c>
      <c r="H304" s="48"/>
      <c r="I304" s="116"/>
      <c r="J304" s="120" t="s">
        <v>326</v>
      </c>
      <c r="K304" s="48"/>
      <c r="L304" s="116"/>
      <c r="M304" s="127" t="s">
        <v>942</v>
      </c>
      <c r="N304" s="48"/>
      <c r="O304" s="116"/>
      <c r="P304" s="127" t="s">
        <v>943</v>
      </c>
      <c r="Q304" s="48"/>
      <c r="R304" s="116"/>
      <c r="S304" s="127" t="s">
        <v>944</v>
      </c>
      <c r="T304" s="48"/>
      <c r="U304" s="116"/>
      <c r="V304" s="127" t="s">
        <v>945</v>
      </c>
    </row>
    <row r="305" spans="1:22" x14ac:dyDescent="0.25">
      <c r="A305" s="12"/>
      <c r="B305" s="71" t="s">
        <v>889</v>
      </c>
      <c r="C305" s="116"/>
      <c r="D305" s="120"/>
      <c r="E305" s="48"/>
      <c r="F305" s="116"/>
      <c r="G305" s="127"/>
      <c r="H305" s="48"/>
      <c r="I305" s="116"/>
      <c r="J305" s="120"/>
      <c r="K305" s="48"/>
      <c r="L305" s="116"/>
      <c r="M305" s="127"/>
      <c r="N305" s="48"/>
      <c r="O305" s="116"/>
      <c r="P305" s="127"/>
      <c r="Q305" s="48"/>
      <c r="R305" s="116"/>
      <c r="S305" s="127"/>
      <c r="T305" s="48"/>
      <c r="U305" s="116"/>
      <c r="V305" s="127"/>
    </row>
    <row r="306" spans="1:22" x14ac:dyDescent="0.25">
      <c r="A306" s="12"/>
      <c r="B306" s="71" t="s">
        <v>474</v>
      </c>
      <c r="C306" s="48"/>
      <c r="D306" s="127" t="s">
        <v>946</v>
      </c>
      <c r="E306" s="48"/>
      <c r="F306" s="116"/>
      <c r="G306" s="127" t="s">
        <v>947</v>
      </c>
      <c r="H306" s="48"/>
      <c r="I306" s="116"/>
      <c r="J306" s="120" t="s">
        <v>326</v>
      </c>
      <c r="K306" s="48"/>
      <c r="L306" s="116"/>
      <c r="M306" s="127" t="s">
        <v>948</v>
      </c>
      <c r="N306" s="48"/>
      <c r="O306" s="116"/>
      <c r="P306" s="127" t="s">
        <v>949</v>
      </c>
      <c r="Q306" s="48"/>
      <c r="R306" s="116"/>
      <c r="S306" s="127" t="s">
        <v>950</v>
      </c>
      <c r="T306" s="48"/>
      <c r="U306" s="116"/>
      <c r="V306" s="127" t="s">
        <v>951</v>
      </c>
    </row>
    <row r="307" spans="1:22" x14ac:dyDescent="0.25">
      <c r="A307" s="12"/>
      <c r="B307" s="71" t="s">
        <v>894</v>
      </c>
      <c r="C307" s="48"/>
      <c r="D307" s="127"/>
      <c r="E307" s="48"/>
      <c r="F307" s="116"/>
      <c r="G307" s="127"/>
      <c r="H307" s="48"/>
      <c r="I307" s="116"/>
      <c r="J307" s="120"/>
      <c r="K307" s="48"/>
      <c r="L307" s="116"/>
      <c r="M307" s="127"/>
      <c r="N307" s="48"/>
      <c r="O307" s="116"/>
      <c r="P307" s="127"/>
      <c r="Q307" s="48"/>
      <c r="R307" s="116"/>
      <c r="S307" s="127"/>
      <c r="T307" s="48"/>
      <c r="U307" s="116"/>
      <c r="V307" s="127"/>
    </row>
    <row r="308" spans="1:22" x14ac:dyDescent="0.25">
      <c r="A308" s="12"/>
      <c r="B308" s="71" t="s">
        <v>477</v>
      </c>
      <c r="C308" s="39"/>
      <c r="D308" s="82" t="s">
        <v>952</v>
      </c>
      <c r="E308" s="18"/>
      <c r="F308" s="39"/>
      <c r="G308" s="81" t="s">
        <v>326</v>
      </c>
      <c r="H308" s="18"/>
      <c r="I308" s="39"/>
      <c r="J308" s="81" t="s">
        <v>326</v>
      </c>
      <c r="K308" s="18"/>
      <c r="L308" s="39"/>
      <c r="M308" s="82" t="s">
        <v>952</v>
      </c>
      <c r="N308" s="18"/>
      <c r="O308" s="39"/>
      <c r="P308" s="82" t="s">
        <v>953</v>
      </c>
      <c r="Q308" s="18"/>
      <c r="R308" s="39"/>
      <c r="S308" s="82" t="s">
        <v>954</v>
      </c>
      <c r="T308" s="18"/>
      <c r="U308" s="39"/>
      <c r="V308" s="82" t="s">
        <v>955</v>
      </c>
    </row>
    <row r="309" spans="1:22" x14ac:dyDescent="0.25">
      <c r="A309" s="12"/>
      <c r="B309" s="71" t="s">
        <v>480</v>
      </c>
      <c r="C309" s="39"/>
      <c r="D309" s="81" t="s">
        <v>326</v>
      </c>
      <c r="E309" s="18"/>
      <c r="F309" s="39"/>
      <c r="G309" s="81" t="s">
        <v>326</v>
      </c>
      <c r="H309" s="18"/>
      <c r="I309" s="39"/>
      <c r="J309" s="81" t="s">
        <v>326</v>
      </c>
      <c r="K309" s="18"/>
      <c r="L309" s="39"/>
      <c r="M309" s="81" t="s">
        <v>326</v>
      </c>
      <c r="N309" s="18"/>
      <c r="O309" s="39"/>
      <c r="P309" s="82" t="s">
        <v>956</v>
      </c>
      <c r="Q309" s="18"/>
      <c r="R309" s="39"/>
      <c r="S309" s="81" t="s">
        <v>326</v>
      </c>
      <c r="T309" s="18"/>
      <c r="U309" s="39"/>
      <c r="V309" s="82" t="s">
        <v>956</v>
      </c>
    </row>
    <row r="310" spans="1:22" x14ac:dyDescent="0.25">
      <c r="A310" s="12"/>
      <c r="B310" s="71" t="s">
        <v>483</v>
      </c>
      <c r="C310" s="39"/>
      <c r="D310" s="82" t="s">
        <v>642</v>
      </c>
      <c r="E310" s="18"/>
      <c r="F310" s="39"/>
      <c r="G310" s="81" t="s">
        <v>326</v>
      </c>
      <c r="H310" s="18"/>
      <c r="I310" s="39"/>
      <c r="J310" s="81" t="s">
        <v>326</v>
      </c>
      <c r="K310" s="18"/>
      <c r="L310" s="39"/>
      <c r="M310" s="82" t="s">
        <v>642</v>
      </c>
      <c r="N310" s="18"/>
      <c r="O310" s="39"/>
      <c r="P310" s="82" t="s">
        <v>957</v>
      </c>
      <c r="Q310" s="18"/>
      <c r="R310" s="39"/>
      <c r="S310" s="81" t="s">
        <v>326</v>
      </c>
      <c r="T310" s="18"/>
      <c r="U310" s="39"/>
      <c r="V310" s="82" t="s">
        <v>958</v>
      </c>
    </row>
    <row r="311" spans="1:22" ht="15.75" thickBot="1" x14ac:dyDescent="0.3">
      <c r="A311" s="12"/>
      <c r="B311" s="71" t="s">
        <v>486</v>
      </c>
      <c r="C311" s="39"/>
      <c r="D311" s="85" t="s">
        <v>959</v>
      </c>
      <c r="E311" s="18"/>
      <c r="F311" s="39"/>
      <c r="G311" s="89" t="s">
        <v>326</v>
      </c>
      <c r="H311" s="18"/>
      <c r="I311" s="39"/>
      <c r="J311" s="89" t="s">
        <v>326</v>
      </c>
      <c r="K311" s="18"/>
      <c r="L311" s="39"/>
      <c r="M311" s="85" t="s">
        <v>959</v>
      </c>
      <c r="N311" s="18"/>
      <c r="O311" s="39"/>
      <c r="P311" s="85" t="s">
        <v>960</v>
      </c>
      <c r="Q311" s="18"/>
      <c r="R311" s="39"/>
      <c r="S311" s="89" t="s">
        <v>326</v>
      </c>
      <c r="T311" s="18"/>
      <c r="U311" s="39"/>
      <c r="V311" s="85" t="s">
        <v>961</v>
      </c>
    </row>
    <row r="312" spans="1:22" ht="15.75" thickBot="1" x14ac:dyDescent="0.3">
      <c r="A312" s="12"/>
      <c r="B312" s="71" t="s">
        <v>919</v>
      </c>
      <c r="C312" s="81" t="s">
        <v>251</v>
      </c>
      <c r="D312" s="91" t="s">
        <v>962</v>
      </c>
      <c r="E312" s="18"/>
      <c r="F312" s="81" t="s">
        <v>251</v>
      </c>
      <c r="G312" s="91" t="s">
        <v>963</v>
      </c>
      <c r="H312" s="18"/>
      <c r="I312" s="81" t="s">
        <v>251</v>
      </c>
      <c r="J312" s="90" t="s">
        <v>326</v>
      </c>
      <c r="K312" s="18"/>
      <c r="L312" s="81" t="s">
        <v>251</v>
      </c>
      <c r="M312" s="91" t="s">
        <v>964</v>
      </c>
      <c r="N312" s="18"/>
      <c r="O312" s="81" t="s">
        <v>251</v>
      </c>
      <c r="P312" s="91" t="s">
        <v>965</v>
      </c>
      <c r="Q312" s="18"/>
      <c r="R312" s="81" t="s">
        <v>251</v>
      </c>
      <c r="S312" s="91" t="s">
        <v>966</v>
      </c>
      <c r="T312" s="18"/>
      <c r="U312" s="81" t="s">
        <v>251</v>
      </c>
      <c r="V312" s="126" t="s">
        <v>967</v>
      </c>
    </row>
    <row r="313" spans="1:22" ht="15.75" thickTop="1" x14ac:dyDescent="0.25">
      <c r="A313" s="12"/>
      <c r="B313" s="71"/>
      <c r="C313" s="39"/>
      <c r="D313" s="29"/>
      <c r="E313" s="18"/>
      <c r="F313" s="39"/>
      <c r="G313" s="29"/>
      <c r="H313" s="18"/>
      <c r="I313" s="39"/>
      <c r="J313" s="29"/>
      <c r="K313" s="18"/>
      <c r="L313" s="39"/>
      <c r="M313" s="29"/>
      <c r="N313" s="18"/>
      <c r="O313" s="39"/>
      <c r="P313" s="29"/>
      <c r="Q313" s="18"/>
      <c r="R313" s="39"/>
      <c r="S313" s="29"/>
      <c r="T313" s="18"/>
      <c r="U313" s="39"/>
      <c r="V313" s="27"/>
    </row>
    <row r="314" spans="1:22" x14ac:dyDescent="0.25">
      <c r="A314" s="12"/>
      <c r="B314" s="71" t="s">
        <v>927</v>
      </c>
      <c r="C314" s="116"/>
      <c r="D314" s="48"/>
      <c r="E314" s="48"/>
      <c r="F314" s="116"/>
      <c r="G314" s="48"/>
      <c r="H314" s="48"/>
      <c r="I314" s="116"/>
      <c r="J314" s="48"/>
      <c r="K314" s="48"/>
      <c r="L314" s="116"/>
      <c r="M314" s="48"/>
      <c r="N314" s="48"/>
      <c r="O314" s="116"/>
      <c r="P314" s="48"/>
      <c r="Q314" s="48"/>
      <c r="R314" s="116"/>
      <c r="S314" s="48"/>
      <c r="T314" s="48"/>
      <c r="U314" s="116"/>
      <c r="V314" s="127" t="s">
        <v>968</v>
      </c>
    </row>
    <row r="315" spans="1:22" ht="15.75" thickBot="1" x14ac:dyDescent="0.3">
      <c r="A315" s="12"/>
      <c r="B315" s="71" t="s">
        <v>928</v>
      </c>
      <c r="C315" s="116"/>
      <c r="D315" s="48"/>
      <c r="E315" s="48"/>
      <c r="F315" s="116"/>
      <c r="G315" s="48"/>
      <c r="H315" s="48"/>
      <c r="I315" s="116"/>
      <c r="J315" s="48"/>
      <c r="K315" s="48"/>
      <c r="L315" s="116"/>
      <c r="M315" s="48"/>
      <c r="N315" s="48"/>
      <c r="O315" s="116"/>
      <c r="P315" s="48"/>
      <c r="Q315" s="48"/>
      <c r="R315" s="116"/>
      <c r="S315" s="48"/>
      <c r="T315" s="48"/>
      <c r="U315" s="116"/>
      <c r="V315" s="128"/>
    </row>
    <row r="316" spans="1:22" ht="15.75" thickBot="1" x14ac:dyDescent="0.3">
      <c r="A316" s="12"/>
      <c r="B316" s="71" t="s">
        <v>489</v>
      </c>
      <c r="C316" s="39"/>
      <c r="D316" s="18"/>
      <c r="E316" s="18"/>
      <c r="F316" s="39"/>
      <c r="G316" s="18"/>
      <c r="H316" s="18"/>
      <c r="I316" s="39"/>
      <c r="J316" s="18"/>
      <c r="K316" s="18"/>
      <c r="L316" s="39"/>
      <c r="M316" s="18"/>
      <c r="N316" s="18"/>
      <c r="O316" s="39"/>
      <c r="P316" s="18"/>
      <c r="Q316" s="18"/>
      <c r="R316" s="39"/>
      <c r="S316" s="18"/>
      <c r="T316" s="18"/>
      <c r="U316" s="81" t="s">
        <v>251</v>
      </c>
      <c r="V316" s="91" t="s">
        <v>491</v>
      </c>
    </row>
    <row r="317" spans="1:22" ht="15.75" thickTop="1" x14ac:dyDescent="0.25">
      <c r="A317" s="12"/>
      <c r="B317" s="71"/>
      <c r="C317" s="39"/>
      <c r="D317" s="18"/>
      <c r="E317" s="18"/>
      <c r="F317" s="39"/>
      <c r="G317" s="18"/>
      <c r="H317" s="18"/>
      <c r="I317" s="39"/>
      <c r="J317" s="18"/>
      <c r="K317" s="18"/>
      <c r="L317" s="39"/>
      <c r="M317" s="18"/>
      <c r="N317" s="18"/>
      <c r="O317" s="39"/>
      <c r="P317" s="18"/>
      <c r="Q317" s="18"/>
      <c r="R317" s="39"/>
      <c r="S317" s="18"/>
      <c r="T317" s="18"/>
      <c r="U317" s="39"/>
      <c r="V317" s="29"/>
    </row>
    <row r="318" spans="1:22" x14ac:dyDescent="0.25">
      <c r="A318" s="12"/>
      <c r="B318" s="66"/>
      <c r="C318" s="66"/>
      <c r="D318" s="66"/>
      <c r="E318" s="66"/>
      <c r="F318" s="66"/>
      <c r="G318" s="66"/>
      <c r="H318" s="66"/>
      <c r="I318" s="66"/>
      <c r="J318" s="66"/>
      <c r="K318" s="66"/>
      <c r="L318" s="66"/>
      <c r="M318" s="66"/>
      <c r="N318" s="66"/>
      <c r="O318" s="66"/>
      <c r="P318" s="66"/>
      <c r="Q318" s="66"/>
      <c r="R318" s="66"/>
      <c r="S318" s="66"/>
      <c r="T318" s="66"/>
      <c r="U318" s="66"/>
      <c r="V318" s="66"/>
    </row>
    <row r="319" spans="1:22" x14ac:dyDescent="0.25">
      <c r="A319" s="12"/>
      <c r="B319" s="70"/>
      <c r="C319" s="70"/>
      <c r="D319" s="70"/>
      <c r="E319" s="70"/>
      <c r="F319" s="70"/>
      <c r="G319" s="70"/>
      <c r="H319" s="70"/>
      <c r="I319" s="70"/>
      <c r="J319" s="70"/>
      <c r="K319" s="70"/>
      <c r="L319" s="70"/>
      <c r="M319" s="70"/>
      <c r="N319" s="70"/>
      <c r="O319" s="70"/>
      <c r="P319" s="70"/>
      <c r="Q319" s="70"/>
      <c r="R319" s="70"/>
      <c r="S319" s="70"/>
      <c r="T319" s="70"/>
      <c r="U319" s="70"/>
      <c r="V319" s="70"/>
    </row>
    <row r="320" spans="1:22" ht="15" customHeight="1" x14ac:dyDescent="0.25">
      <c r="A320" s="12" t="s">
        <v>969</v>
      </c>
      <c r="B320" s="11" t="s">
        <v>5</v>
      </c>
      <c r="C320" s="11"/>
      <c r="D320" s="11"/>
      <c r="E320" s="11"/>
      <c r="F320" s="11"/>
      <c r="G320" s="11"/>
      <c r="H320" s="11"/>
      <c r="I320" s="11"/>
      <c r="J320" s="11"/>
      <c r="K320" s="11"/>
      <c r="L320" s="11"/>
      <c r="M320" s="11"/>
      <c r="N320" s="11"/>
      <c r="O320" s="11"/>
      <c r="P320" s="11"/>
      <c r="Q320" s="11"/>
      <c r="R320" s="11"/>
      <c r="S320" s="11"/>
      <c r="T320" s="11"/>
      <c r="U320" s="11"/>
      <c r="V320" s="11"/>
    </row>
    <row r="321" spans="1:14" x14ac:dyDescent="0.25">
      <c r="A321" s="12"/>
      <c r="B321" s="19"/>
      <c r="C321" s="18"/>
      <c r="D321" s="18"/>
      <c r="E321" s="18"/>
      <c r="F321" s="18"/>
      <c r="G321" s="18"/>
      <c r="H321" s="18"/>
      <c r="I321" s="18"/>
      <c r="J321" s="18"/>
      <c r="K321" s="18"/>
      <c r="L321" s="18"/>
      <c r="M321" s="18"/>
      <c r="N321" s="18"/>
    </row>
    <row r="322" spans="1:14" x14ac:dyDescent="0.25">
      <c r="A322" s="12"/>
      <c r="B322" s="71"/>
      <c r="C322" s="18"/>
      <c r="D322" s="18"/>
      <c r="E322" s="39"/>
      <c r="F322" s="18"/>
      <c r="G322" s="39"/>
      <c r="H322" s="18"/>
      <c r="I322" s="18"/>
      <c r="J322" s="18"/>
      <c r="K322" s="39"/>
      <c r="L322" s="18"/>
      <c r="M322" s="39"/>
      <c r="N322" s="18"/>
    </row>
    <row r="323" spans="1:14" x14ac:dyDescent="0.25">
      <c r="A323" s="12"/>
      <c r="B323" s="123"/>
      <c r="C323" s="103"/>
      <c r="D323" s="103"/>
      <c r="E323" s="111"/>
      <c r="F323" s="103"/>
      <c r="G323" s="111"/>
      <c r="H323" s="135"/>
      <c r="I323" s="135"/>
      <c r="J323" s="135"/>
      <c r="K323" s="111"/>
      <c r="L323" s="103"/>
      <c r="M323" s="111"/>
      <c r="N323" s="18"/>
    </row>
    <row r="324" spans="1:14" ht="15.75" thickBot="1" x14ac:dyDescent="0.3">
      <c r="A324" s="12"/>
      <c r="B324" s="100"/>
      <c r="C324" s="18"/>
      <c r="D324" s="95" t="s">
        <v>972</v>
      </c>
      <c r="E324" s="95"/>
      <c r="F324" s="95"/>
      <c r="G324" s="95"/>
      <c r="H324" s="95"/>
      <c r="I324" s="36"/>
      <c r="J324" s="95" t="s">
        <v>973</v>
      </c>
      <c r="K324" s="95"/>
      <c r="L324" s="95"/>
      <c r="M324" s="95"/>
      <c r="N324" s="95"/>
    </row>
    <row r="325" spans="1:14" ht="24" thickTop="1" thickBot="1" x14ac:dyDescent="0.3">
      <c r="A325" s="12"/>
      <c r="B325" s="100"/>
      <c r="C325" s="18"/>
      <c r="D325" s="76" t="s">
        <v>974</v>
      </c>
      <c r="E325" s="80"/>
      <c r="F325" s="76" t="s">
        <v>975</v>
      </c>
      <c r="G325" s="80"/>
      <c r="H325" s="76" t="s">
        <v>976</v>
      </c>
      <c r="I325" s="36"/>
      <c r="J325" s="76" t="s">
        <v>974</v>
      </c>
      <c r="K325" s="80"/>
      <c r="L325" s="76" t="s">
        <v>975</v>
      </c>
      <c r="M325" s="80"/>
      <c r="N325" s="76" t="s">
        <v>976</v>
      </c>
    </row>
    <row r="326" spans="1:14" ht="15.75" thickTop="1" x14ac:dyDescent="0.25">
      <c r="A326" s="12"/>
      <c r="B326" s="122"/>
      <c r="C326" s="122" t="s">
        <v>977</v>
      </c>
      <c r="D326" s="129"/>
      <c r="E326" s="111"/>
      <c r="F326" s="103"/>
      <c r="G326" s="111"/>
      <c r="H326" s="18"/>
      <c r="I326" s="18"/>
      <c r="J326" s="129"/>
      <c r="K326" s="111"/>
      <c r="L326" s="103"/>
      <c r="M326" s="111"/>
      <c r="N326" s="18"/>
    </row>
    <row r="327" spans="1:14" x14ac:dyDescent="0.25">
      <c r="A327" s="12"/>
      <c r="B327" s="71"/>
      <c r="C327" s="71" t="s">
        <v>468</v>
      </c>
      <c r="D327" s="130" t="s">
        <v>978</v>
      </c>
      <c r="E327" s="131" t="s">
        <v>251</v>
      </c>
      <c r="F327" s="130" t="s">
        <v>979</v>
      </c>
      <c r="G327" s="131" t="s">
        <v>251</v>
      </c>
      <c r="H327" s="82" t="s">
        <v>979</v>
      </c>
      <c r="I327" s="39"/>
      <c r="J327" s="130">
        <v>1</v>
      </c>
      <c r="K327" s="131" t="s">
        <v>251</v>
      </c>
      <c r="L327" s="82" t="s">
        <v>980</v>
      </c>
      <c r="M327" s="131" t="s">
        <v>251</v>
      </c>
      <c r="N327" s="82" t="s">
        <v>980</v>
      </c>
    </row>
    <row r="328" spans="1:14" x14ac:dyDescent="0.25">
      <c r="A328" s="12"/>
      <c r="B328" s="71"/>
      <c r="C328" s="71" t="s">
        <v>816</v>
      </c>
      <c r="D328" s="130" t="s">
        <v>981</v>
      </c>
      <c r="E328" s="111"/>
      <c r="F328" s="81" t="s">
        <v>981</v>
      </c>
      <c r="G328" s="111"/>
      <c r="H328" s="81" t="s">
        <v>981</v>
      </c>
      <c r="I328" s="39"/>
      <c r="J328" s="130" t="s">
        <v>981</v>
      </c>
      <c r="K328" s="111"/>
      <c r="L328" s="81" t="s">
        <v>981</v>
      </c>
      <c r="M328" s="111"/>
      <c r="N328" s="81" t="s">
        <v>981</v>
      </c>
    </row>
    <row r="329" spans="1:14" x14ac:dyDescent="0.25">
      <c r="A329" s="12"/>
      <c r="B329" s="71"/>
      <c r="C329" s="71" t="s">
        <v>821</v>
      </c>
      <c r="D329" s="130" t="s">
        <v>981</v>
      </c>
      <c r="E329" s="111"/>
      <c r="F329" s="81" t="s">
        <v>981</v>
      </c>
      <c r="G329" s="111"/>
      <c r="H329" s="81" t="s">
        <v>981</v>
      </c>
      <c r="I329" s="39"/>
      <c r="J329" s="130" t="s">
        <v>981</v>
      </c>
      <c r="K329" s="111"/>
      <c r="L329" s="81" t="s">
        <v>981</v>
      </c>
      <c r="M329" s="111"/>
      <c r="N329" s="81" t="s">
        <v>981</v>
      </c>
    </row>
    <row r="330" spans="1:14" x14ac:dyDescent="0.25">
      <c r="A330" s="12"/>
      <c r="B330" s="71"/>
      <c r="C330" s="71" t="s">
        <v>826</v>
      </c>
      <c r="D330" s="130" t="s">
        <v>981</v>
      </c>
      <c r="E330" s="111"/>
      <c r="F330" s="81" t="s">
        <v>981</v>
      </c>
      <c r="G330" s="111"/>
      <c r="H330" s="81" t="s">
        <v>981</v>
      </c>
      <c r="I330" s="39"/>
      <c r="J330" s="130" t="s">
        <v>981</v>
      </c>
      <c r="K330" s="111"/>
      <c r="L330" s="81" t="s">
        <v>981</v>
      </c>
      <c r="M330" s="111"/>
      <c r="N330" s="81" t="s">
        <v>981</v>
      </c>
    </row>
    <row r="331" spans="1:14" x14ac:dyDescent="0.25">
      <c r="A331" s="12"/>
      <c r="B331" s="71"/>
      <c r="C331" s="71" t="s">
        <v>831</v>
      </c>
      <c r="D331" s="130" t="s">
        <v>981</v>
      </c>
      <c r="E331" s="111"/>
      <c r="F331" s="81" t="s">
        <v>981</v>
      </c>
      <c r="G331" s="111"/>
      <c r="H331" s="81" t="s">
        <v>981</v>
      </c>
      <c r="I331" s="39"/>
      <c r="J331" s="130">
        <v>1</v>
      </c>
      <c r="K331" s="111"/>
      <c r="L331" s="82" t="s">
        <v>982</v>
      </c>
      <c r="M331" s="111"/>
      <c r="N331" s="82" t="s">
        <v>982</v>
      </c>
    </row>
    <row r="332" spans="1:14" x14ac:dyDescent="0.25">
      <c r="A332" s="12"/>
      <c r="B332" s="71"/>
      <c r="C332" s="71" t="s">
        <v>477</v>
      </c>
      <c r="D332" s="130" t="s">
        <v>981</v>
      </c>
      <c r="E332" s="111"/>
      <c r="F332" s="81" t="s">
        <v>981</v>
      </c>
      <c r="G332" s="111"/>
      <c r="H332" s="81" t="s">
        <v>981</v>
      </c>
      <c r="I332" s="39"/>
      <c r="J332" s="130" t="s">
        <v>981</v>
      </c>
      <c r="K332" s="111"/>
      <c r="L332" s="81" t="s">
        <v>981</v>
      </c>
      <c r="M332" s="111"/>
      <c r="N332" s="81" t="s">
        <v>981</v>
      </c>
    </row>
    <row r="333" spans="1:14" x14ac:dyDescent="0.25">
      <c r="A333" s="12"/>
      <c r="B333" s="71"/>
      <c r="C333" s="71" t="s">
        <v>480</v>
      </c>
      <c r="D333" s="130" t="s">
        <v>981</v>
      </c>
      <c r="E333" s="111"/>
      <c r="F333" s="81" t="s">
        <v>981</v>
      </c>
      <c r="G333" s="111"/>
      <c r="H333" s="81" t="s">
        <v>981</v>
      </c>
      <c r="I333" s="39"/>
      <c r="J333" s="130" t="s">
        <v>981</v>
      </c>
      <c r="K333" s="111"/>
      <c r="L333" s="81" t="s">
        <v>981</v>
      </c>
      <c r="M333" s="111"/>
      <c r="N333" s="81" t="s">
        <v>981</v>
      </c>
    </row>
    <row r="334" spans="1:14" x14ac:dyDescent="0.25">
      <c r="A334" s="12"/>
      <c r="B334" s="71"/>
      <c r="C334" s="71" t="s">
        <v>483</v>
      </c>
      <c r="D334" s="130" t="s">
        <v>981</v>
      </c>
      <c r="E334" s="111"/>
      <c r="F334" s="81" t="s">
        <v>981</v>
      </c>
      <c r="G334" s="111"/>
      <c r="H334" s="81" t="s">
        <v>981</v>
      </c>
      <c r="I334" s="39"/>
      <c r="J334" s="130" t="s">
        <v>981</v>
      </c>
      <c r="K334" s="111"/>
      <c r="L334" s="81" t="s">
        <v>981</v>
      </c>
      <c r="M334" s="111"/>
      <c r="N334" s="81" t="s">
        <v>981</v>
      </c>
    </row>
    <row r="335" spans="1:14" ht="15.75" thickBot="1" x14ac:dyDescent="0.3">
      <c r="A335" s="12"/>
      <c r="B335" s="71"/>
      <c r="C335" s="71" t="s">
        <v>486</v>
      </c>
      <c r="D335" s="132" t="s">
        <v>981</v>
      </c>
      <c r="E335" s="39"/>
      <c r="F335" s="89" t="s">
        <v>981</v>
      </c>
      <c r="G335" s="39"/>
      <c r="H335" s="89" t="s">
        <v>981</v>
      </c>
      <c r="I335" s="39"/>
      <c r="J335" s="132" t="s">
        <v>981</v>
      </c>
      <c r="K335" s="39"/>
      <c r="L335" s="89" t="s">
        <v>981</v>
      </c>
      <c r="M335" s="39"/>
      <c r="N335" s="89" t="s">
        <v>981</v>
      </c>
    </row>
    <row r="336" spans="1:14" ht="15.75" thickBot="1" x14ac:dyDescent="0.3">
      <c r="A336" s="12"/>
      <c r="B336" s="71"/>
      <c r="C336" s="133" t="s">
        <v>573</v>
      </c>
      <c r="D336" s="134">
        <v>1</v>
      </c>
      <c r="E336" s="81" t="s">
        <v>251</v>
      </c>
      <c r="F336" s="91" t="s">
        <v>979</v>
      </c>
      <c r="G336" s="81" t="s">
        <v>251</v>
      </c>
      <c r="H336" s="91" t="s">
        <v>979</v>
      </c>
      <c r="I336" s="39"/>
      <c r="J336" s="134">
        <v>2</v>
      </c>
      <c r="K336" s="81" t="s">
        <v>251</v>
      </c>
      <c r="L336" s="91" t="s">
        <v>983</v>
      </c>
      <c r="M336" s="81" t="s">
        <v>251</v>
      </c>
      <c r="N336" s="91" t="s">
        <v>983</v>
      </c>
    </row>
    <row r="337" spans="1:22" ht="15.75" thickTop="1" x14ac:dyDescent="0.25">
      <c r="A337" s="12"/>
      <c r="B337" s="34"/>
      <c r="C337" s="34"/>
      <c r="D337" s="34"/>
      <c r="E337" s="34"/>
      <c r="F337" s="34"/>
      <c r="G337" s="34"/>
      <c r="H337" s="34"/>
      <c r="I337" s="34"/>
      <c r="J337" s="34"/>
      <c r="K337" s="34"/>
      <c r="L337" s="34"/>
      <c r="M337" s="34"/>
      <c r="N337" s="34"/>
      <c r="O337" s="34"/>
      <c r="P337" s="34"/>
      <c r="Q337" s="34"/>
      <c r="R337" s="34"/>
      <c r="S337" s="34"/>
      <c r="T337" s="34"/>
      <c r="U337" s="34"/>
      <c r="V337" s="34"/>
    </row>
    <row r="338" spans="1:22" x14ac:dyDescent="0.25">
      <c r="A338" s="12"/>
      <c r="B338" s="70"/>
      <c r="C338" s="70"/>
      <c r="D338" s="70"/>
      <c r="E338" s="70"/>
      <c r="F338" s="70"/>
      <c r="G338" s="70"/>
      <c r="H338" s="70"/>
      <c r="I338" s="70"/>
      <c r="J338" s="70"/>
      <c r="K338" s="70"/>
      <c r="L338" s="70"/>
      <c r="M338" s="70"/>
      <c r="N338" s="70"/>
      <c r="O338" s="70"/>
      <c r="P338" s="70"/>
      <c r="Q338" s="70"/>
      <c r="R338" s="70"/>
      <c r="S338" s="70"/>
      <c r="T338" s="70"/>
      <c r="U338" s="70"/>
      <c r="V338" s="70"/>
    </row>
  </sheetData>
  <mergeCells count="299">
    <mergeCell ref="A320:A338"/>
    <mergeCell ref="B320:V320"/>
    <mergeCell ref="B337:V337"/>
    <mergeCell ref="B338:V338"/>
    <mergeCell ref="A265:A319"/>
    <mergeCell ref="B265:V265"/>
    <mergeCell ref="B266:V266"/>
    <mergeCell ref="B291:V291"/>
    <mergeCell ref="B292:V292"/>
    <mergeCell ref="B318:V318"/>
    <mergeCell ref="B319:V319"/>
    <mergeCell ref="A229:A264"/>
    <mergeCell ref="B229:V229"/>
    <mergeCell ref="B230:V230"/>
    <mergeCell ref="B246:V246"/>
    <mergeCell ref="B247:V247"/>
    <mergeCell ref="B263:V263"/>
    <mergeCell ref="B264:V264"/>
    <mergeCell ref="B184:V184"/>
    <mergeCell ref="B185:V185"/>
    <mergeCell ref="B186:V186"/>
    <mergeCell ref="B187:V187"/>
    <mergeCell ref="B226:V226"/>
    <mergeCell ref="B228:V228"/>
    <mergeCell ref="B116:V116"/>
    <mergeCell ref="B138:V138"/>
    <mergeCell ref="B139:V139"/>
    <mergeCell ref="A140:A228"/>
    <mergeCell ref="B140:V140"/>
    <mergeCell ref="B141:V141"/>
    <mergeCell ref="B142:V142"/>
    <mergeCell ref="B180:V180"/>
    <mergeCell ref="B182:V182"/>
    <mergeCell ref="B183:V183"/>
    <mergeCell ref="B86:V86"/>
    <mergeCell ref="B88:V88"/>
    <mergeCell ref="A89:A139"/>
    <mergeCell ref="B89:V89"/>
    <mergeCell ref="B90:V90"/>
    <mergeCell ref="B91:V91"/>
    <mergeCell ref="B92:V92"/>
    <mergeCell ref="B113:V113"/>
    <mergeCell ref="B114:V114"/>
    <mergeCell ref="B115:V115"/>
    <mergeCell ref="B56:V56"/>
    <mergeCell ref="B69:V69"/>
    <mergeCell ref="B70:V70"/>
    <mergeCell ref="B71:V71"/>
    <mergeCell ref="B72:V72"/>
    <mergeCell ref="B85:V85"/>
    <mergeCell ref="B4:V4"/>
    <mergeCell ref="B20:V20"/>
    <mergeCell ref="B21:V21"/>
    <mergeCell ref="A22:A88"/>
    <mergeCell ref="B22:V22"/>
    <mergeCell ref="B23:V23"/>
    <mergeCell ref="B24:V24"/>
    <mergeCell ref="B25:V25"/>
    <mergeCell ref="B38:V38"/>
    <mergeCell ref="B39:V39"/>
    <mergeCell ref="U314:U315"/>
    <mergeCell ref="V314:V315"/>
    <mergeCell ref="H323:J323"/>
    <mergeCell ref="D324:H324"/>
    <mergeCell ref="J324:N324"/>
    <mergeCell ref="A1:A2"/>
    <mergeCell ref="B1:V1"/>
    <mergeCell ref="B2:V2"/>
    <mergeCell ref="B3:V3"/>
    <mergeCell ref="A4:A21"/>
    <mergeCell ref="O314:O315"/>
    <mergeCell ref="P314:P315"/>
    <mergeCell ref="Q314:Q315"/>
    <mergeCell ref="R314:R315"/>
    <mergeCell ref="S314:S315"/>
    <mergeCell ref="T314:T315"/>
    <mergeCell ref="I314:I315"/>
    <mergeCell ref="J314:J315"/>
    <mergeCell ref="K314:K315"/>
    <mergeCell ref="L314:L315"/>
    <mergeCell ref="M314:M315"/>
    <mergeCell ref="N314:N315"/>
    <mergeCell ref="C314:C315"/>
    <mergeCell ref="D314:D315"/>
    <mergeCell ref="E314:E315"/>
    <mergeCell ref="F314:F315"/>
    <mergeCell ref="G314:G315"/>
    <mergeCell ref="H314:H315"/>
    <mergeCell ref="Q306:Q307"/>
    <mergeCell ref="R306:R307"/>
    <mergeCell ref="S306:S307"/>
    <mergeCell ref="T306:T307"/>
    <mergeCell ref="U306:U307"/>
    <mergeCell ref="V306:V307"/>
    <mergeCell ref="K306:K307"/>
    <mergeCell ref="L306:L307"/>
    <mergeCell ref="M306:M307"/>
    <mergeCell ref="N306:N307"/>
    <mergeCell ref="O306:O307"/>
    <mergeCell ref="P306:P307"/>
    <mergeCell ref="U304:U305"/>
    <mergeCell ref="V304:V305"/>
    <mergeCell ref="C306:C307"/>
    <mergeCell ref="D306:D307"/>
    <mergeCell ref="E306:E307"/>
    <mergeCell ref="F306:F307"/>
    <mergeCell ref="G306:G307"/>
    <mergeCell ref="H306:H307"/>
    <mergeCell ref="I306:I307"/>
    <mergeCell ref="J306:J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C304:C305"/>
    <mergeCell ref="D304:D305"/>
    <mergeCell ref="E304:E305"/>
    <mergeCell ref="F304:F305"/>
    <mergeCell ref="G304:G305"/>
    <mergeCell ref="H304:H305"/>
    <mergeCell ref="Q302:Q303"/>
    <mergeCell ref="R302:R303"/>
    <mergeCell ref="S302:S303"/>
    <mergeCell ref="T302:T303"/>
    <mergeCell ref="U302:U303"/>
    <mergeCell ref="V302:V303"/>
    <mergeCell ref="K302:K303"/>
    <mergeCell ref="L302:L303"/>
    <mergeCell ref="M302:M303"/>
    <mergeCell ref="N302:N303"/>
    <mergeCell ref="O302:O303"/>
    <mergeCell ref="P302:P303"/>
    <mergeCell ref="U300:U301"/>
    <mergeCell ref="V300:V301"/>
    <mergeCell ref="C302:C303"/>
    <mergeCell ref="D302:D303"/>
    <mergeCell ref="E302:E303"/>
    <mergeCell ref="F302:F303"/>
    <mergeCell ref="G302:G303"/>
    <mergeCell ref="H302:H303"/>
    <mergeCell ref="I302:I303"/>
    <mergeCell ref="J302:J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T288:T289"/>
    <mergeCell ref="U288:U289"/>
    <mergeCell ref="V288:V289"/>
    <mergeCell ref="D295:P295"/>
    <mergeCell ref="C300:C301"/>
    <mergeCell ref="D300:D301"/>
    <mergeCell ref="E300:E301"/>
    <mergeCell ref="F300:F301"/>
    <mergeCell ref="G300:G301"/>
    <mergeCell ref="H300:H301"/>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0:R281"/>
    <mergeCell ref="S280:S281"/>
    <mergeCell ref="T280:T281"/>
    <mergeCell ref="U280:U281"/>
    <mergeCell ref="V280:V281"/>
    <mergeCell ref="C288:C289"/>
    <mergeCell ref="D288:D289"/>
    <mergeCell ref="E288:E289"/>
    <mergeCell ref="F288:F289"/>
    <mergeCell ref="G288:G289"/>
    <mergeCell ref="L280:L281"/>
    <mergeCell ref="M280:M281"/>
    <mergeCell ref="N280:N281"/>
    <mergeCell ref="O280:O281"/>
    <mergeCell ref="P280:P281"/>
    <mergeCell ref="Q280:Q281"/>
    <mergeCell ref="V278:V279"/>
    <mergeCell ref="C280:C281"/>
    <mergeCell ref="D280:D281"/>
    <mergeCell ref="E280:E281"/>
    <mergeCell ref="F280:F281"/>
    <mergeCell ref="G280:G281"/>
    <mergeCell ref="H280:H281"/>
    <mergeCell ref="I280:I281"/>
    <mergeCell ref="J280:J281"/>
    <mergeCell ref="K280:K281"/>
    <mergeCell ref="P278:P279"/>
    <mergeCell ref="Q278:Q279"/>
    <mergeCell ref="R278:R279"/>
    <mergeCell ref="S278:S279"/>
    <mergeCell ref="T278:T279"/>
    <mergeCell ref="U278:U279"/>
    <mergeCell ref="J278:J279"/>
    <mergeCell ref="K278:K279"/>
    <mergeCell ref="L278:L279"/>
    <mergeCell ref="M278:M279"/>
    <mergeCell ref="N278:N279"/>
    <mergeCell ref="O278:O279"/>
    <mergeCell ref="T276:T277"/>
    <mergeCell ref="U276:U277"/>
    <mergeCell ref="V276:V277"/>
    <mergeCell ref="C278:C279"/>
    <mergeCell ref="D278:D279"/>
    <mergeCell ref="E278:E279"/>
    <mergeCell ref="F278:F279"/>
    <mergeCell ref="G278:G279"/>
    <mergeCell ref="H278:H279"/>
    <mergeCell ref="I278:I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R274:R275"/>
    <mergeCell ref="S274:S275"/>
    <mergeCell ref="T274:T275"/>
    <mergeCell ref="U274:U275"/>
    <mergeCell ref="V274:V275"/>
    <mergeCell ref="C276:C277"/>
    <mergeCell ref="D276:D277"/>
    <mergeCell ref="E276:E277"/>
    <mergeCell ref="F276:F277"/>
    <mergeCell ref="G276:G277"/>
    <mergeCell ref="L274:L275"/>
    <mergeCell ref="M274:M275"/>
    <mergeCell ref="N274:N275"/>
    <mergeCell ref="O274:O275"/>
    <mergeCell ref="P274:P275"/>
    <mergeCell ref="Q274:Q275"/>
    <mergeCell ref="D269:P269"/>
    <mergeCell ref="C274:C275"/>
    <mergeCell ref="D274:D275"/>
    <mergeCell ref="E274:E275"/>
    <mergeCell ref="F274:F275"/>
    <mergeCell ref="G274:G275"/>
    <mergeCell ref="H274:H275"/>
    <mergeCell ref="I274:I275"/>
    <mergeCell ref="J274:J275"/>
    <mergeCell ref="K274:K275"/>
    <mergeCell ref="N189:N190"/>
    <mergeCell ref="O189:O190"/>
    <mergeCell ref="P189:R189"/>
    <mergeCell ref="P190:R190"/>
    <mergeCell ref="G233:S233"/>
    <mergeCell ref="G250:S250"/>
    <mergeCell ref="B189:B190"/>
    <mergeCell ref="C189:C190"/>
    <mergeCell ref="D189:H190"/>
    <mergeCell ref="I189:I190"/>
    <mergeCell ref="J189:M189"/>
    <mergeCell ref="J190:M190"/>
    <mergeCell ref="I144:I145"/>
    <mergeCell ref="J144:M144"/>
    <mergeCell ref="J145:M145"/>
    <mergeCell ref="N144:N145"/>
    <mergeCell ref="O144:O145"/>
    <mergeCell ref="P144:R144"/>
    <mergeCell ref="P145:R145"/>
    <mergeCell ref="C28:E28"/>
    <mergeCell ref="C42:E42"/>
    <mergeCell ref="C59:E59"/>
    <mergeCell ref="C75:E75"/>
    <mergeCell ref="B144:B145"/>
    <mergeCell ref="C144:C145"/>
    <mergeCell ref="D144:H145"/>
    <mergeCell ref="B53:V53"/>
    <mergeCell ref="B54:V54"/>
    <mergeCell ref="B55:V5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2.28515625" bestFit="1" customWidth="1"/>
    <col min="3" max="3" width="16.28515625" customWidth="1"/>
    <col min="4" max="4" width="3.140625" customWidth="1"/>
    <col min="5" max="5" width="8.42578125" bestFit="1" customWidth="1"/>
    <col min="6" max="6" width="1.85546875" bestFit="1" customWidth="1"/>
    <col min="8" max="8" width="1.85546875" bestFit="1" customWidth="1"/>
    <col min="10" max="10" width="8.42578125" bestFit="1" customWidth="1"/>
    <col min="11" max="11" width="1.85546875" bestFit="1" customWidth="1"/>
    <col min="12" max="12" width="8.42578125" bestFit="1" customWidth="1"/>
  </cols>
  <sheetData>
    <row r="1" spans="1:12" ht="15" customHeight="1" x14ac:dyDescent="0.25">
      <c r="A1" s="7" t="s">
        <v>14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88</v>
      </c>
      <c r="B3" s="11" t="s">
        <v>5</v>
      </c>
      <c r="C3" s="11"/>
      <c r="D3" s="11"/>
      <c r="E3" s="11"/>
      <c r="F3" s="11"/>
      <c r="G3" s="11"/>
      <c r="H3" s="11"/>
      <c r="I3" s="11"/>
      <c r="J3" s="11"/>
      <c r="K3" s="11"/>
      <c r="L3" s="11"/>
    </row>
    <row r="4" spans="1:12" ht="15" customHeight="1" x14ac:dyDescent="0.25">
      <c r="A4" s="12" t="s">
        <v>1424</v>
      </c>
      <c r="B4" s="11" t="s">
        <v>5</v>
      </c>
      <c r="C4" s="11"/>
      <c r="D4" s="11"/>
      <c r="E4" s="11"/>
      <c r="F4" s="11"/>
      <c r="G4" s="11"/>
      <c r="H4" s="11"/>
      <c r="I4" s="11"/>
      <c r="J4" s="11"/>
      <c r="K4" s="11"/>
      <c r="L4" s="11"/>
    </row>
    <row r="5" spans="1:12" x14ac:dyDescent="0.25">
      <c r="A5" s="12"/>
      <c r="B5" s="19"/>
      <c r="C5" s="103"/>
      <c r="D5" s="103"/>
      <c r="E5" s="18"/>
      <c r="F5" s="18"/>
      <c r="G5" s="18"/>
      <c r="H5" s="18"/>
      <c r="I5" s="18"/>
      <c r="J5" s="18"/>
      <c r="K5" s="18"/>
    </row>
    <row r="6" spans="1:12" x14ac:dyDescent="0.25">
      <c r="A6" s="12"/>
      <c r="B6" s="72"/>
      <c r="C6" s="129"/>
      <c r="D6" s="111"/>
      <c r="E6" s="18"/>
      <c r="F6" s="39"/>
      <c r="G6" s="18"/>
      <c r="H6" s="39"/>
      <c r="I6" s="18"/>
      <c r="J6" s="39"/>
      <c r="K6" s="18"/>
    </row>
    <row r="7" spans="1:12" ht="15.75" thickBot="1" x14ac:dyDescent="0.3">
      <c r="A7" s="12"/>
      <c r="B7" s="72"/>
      <c r="C7" s="129"/>
      <c r="D7" s="111"/>
      <c r="E7" s="18"/>
      <c r="F7" s="39"/>
      <c r="G7" s="138">
        <v>41820</v>
      </c>
      <c r="H7" s="39"/>
      <c r="I7" s="138">
        <v>41639</v>
      </c>
      <c r="J7" s="39"/>
      <c r="K7" s="36"/>
    </row>
    <row r="8" spans="1:12" ht="15.75" thickTop="1" x14ac:dyDescent="0.25">
      <c r="A8" s="12"/>
      <c r="B8" s="71"/>
      <c r="C8" s="102" t="s">
        <v>468</v>
      </c>
      <c r="D8" s="102"/>
      <c r="E8" s="18"/>
      <c r="F8" s="81" t="s">
        <v>251</v>
      </c>
      <c r="G8" s="87" t="s">
        <v>590</v>
      </c>
      <c r="H8" s="81" t="s">
        <v>251</v>
      </c>
      <c r="I8" s="87" t="s">
        <v>651</v>
      </c>
      <c r="J8" s="39"/>
      <c r="K8" s="18"/>
    </row>
    <row r="9" spans="1:12" x14ac:dyDescent="0.25">
      <c r="A9" s="12"/>
      <c r="B9" s="71"/>
      <c r="C9" s="102" t="s">
        <v>471</v>
      </c>
      <c r="D9" s="102"/>
      <c r="E9" s="18"/>
      <c r="F9" s="111"/>
      <c r="G9" s="82" t="s">
        <v>992</v>
      </c>
      <c r="H9" s="111"/>
      <c r="I9" s="82" t="s">
        <v>993</v>
      </c>
      <c r="J9" s="111"/>
      <c r="K9" s="18"/>
    </row>
    <row r="10" spans="1:12" x14ac:dyDescent="0.25">
      <c r="A10" s="12"/>
      <c r="B10" s="71"/>
      <c r="C10" s="102" t="s">
        <v>474</v>
      </c>
      <c r="D10" s="102"/>
      <c r="E10" s="18"/>
      <c r="F10" s="111"/>
      <c r="G10" s="82" t="s">
        <v>592</v>
      </c>
      <c r="H10" s="111"/>
      <c r="I10" s="82" t="s">
        <v>653</v>
      </c>
      <c r="J10" s="111"/>
      <c r="K10" s="18"/>
    </row>
    <row r="11" spans="1:12" x14ac:dyDescent="0.25">
      <c r="A11" s="12"/>
      <c r="B11" s="71"/>
      <c r="C11" s="102" t="s">
        <v>477</v>
      </c>
      <c r="D11" s="102"/>
      <c r="E11" s="18"/>
      <c r="F11" s="111"/>
      <c r="G11" s="82" t="s">
        <v>593</v>
      </c>
      <c r="H11" s="111"/>
      <c r="I11" s="82" t="s">
        <v>654</v>
      </c>
      <c r="J11" s="111"/>
      <c r="K11" s="18"/>
    </row>
    <row r="12" spans="1:12" x14ac:dyDescent="0.25">
      <c r="A12" s="12"/>
      <c r="B12" s="71"/>
      <c r="C12" s="102" t="s">
        <v>480</v>
      </c>
      <c r="D12" s="102"/>
      <c r="E12" s="18"/>
      <c r="F12" s="111"/>
      <c r="G12" s="82" t="s">
        <v>594</v>
      </c>
      <c r="H12" s="111"/>
      <c r="I12" s="82" t="s">
        <v>655</v>
      </c>
      <c r="J12" s="111"/>
      <c r="K12" s="18"/>
    </row>
    <row r="13" spans="1:12" ht="15.75" thickBot="1" x14ac:dyDescent="0.3">
      <c r="A13" s="12"/>
      <c r="B13" s="71"/>
      <c r="C13" s="102" t="s">
        <v>483</v>
      </c>
      <c r="D13" s="102"/>
      <c r="E13" s="18"/>
      <c r="F13" s="111"/>
      <c r="G13" s="85" t="s">
        <v>595</v>
      </c>
      <c r="H13" s="111"/>
      <c r="I13" s="85" t="s">
        <v>656</v>
      </c>
      <c r="J13" s="111"/>
      <c r="K13" s="18"/>
    </row>
    <row r="14" spans="1:12" ht="15.75" thickBot="1" x14ac:dyDescent="0.3">
      <c r="A14" s="12"/>
      <c r="B14" s="71"/>
      <c r="C14" s="102" t="s">
        <v>994</v>
      </c>
      <c r="D14" s="102"/>
      <c r="E14" s="18"/>
      <c r="F14" s="81" t="s">
        <v>251</v>
      </c>
      <c r="G14" s="91" t="s">
        <v>929</v>
      </c>
      <c r="H14" s="81" t="s">
        <v>251</v>
      </c>
      <c r="I14" s="91" t="s">
        <v>968</v>
      </c>
      <c r="J14" s="39"/>
      <c r="K14" s="18"/>
    </row>
    <row r="15" spans="1:12" ht="15.75" thickTop="1" x14ac:dyDescent="0.25">
      <c r="A15" s="12"/>
      <c r="B15" s="34"/>
      <c r="C15" s="34"/>
      <c r="D15" s="34"/>
      <c r="E15" s="34"/>
      <c r="F15" s="34"/>
      <c r="G15" s="34"/>
      <c r="H15" s="34"/>
      <c r="I15" s="34"/>
      <c r="J15" s="34"/>
      <c r="K15" s="34"/>
      <c r="L15" s="34"/>
    </row>
    <row r="16" spans="1:12" x14ac:dyDescent="0.25">
      <c r="A16" s="12"/>
      <c r="B16" s="70"/>
      <c r="C16" s="70"/>
      <c r="D16" s="70"/>
      <c r="E16" s="70"/>
      <c r="F16" s="70"/>
      <c r="G16" s="70"/>
      <c r="H16" s="70"/>
      <c r="I16" s="70"/>
      <c r="J16" s="70"/>
      <c r="K16" s="70"/>
      <c r="L16" s="70"/>
    </row>
    <row r="17" spans="1:12" ht="15" customHeight="1" x14ac:dyDescent="0.25">
      <c r="A17" s="12" t="s">
        <v>1425</v>
      </c>
      <c r="B17" s="11" t="s">
        <v>5</v>
      </c>
      <c r="C17" s="11"/>
      <c r="D17" s="11"/>
      <c r="E17" s="11"/>
      <c r="F17" s="11"/>
      <c r="G17" s="11"/>
      <c r="H17" s="11"/>
      <c r="I17" s="11"/>
      <c r="J17" s="11"/>
      <c r="K17" s="11"/>
      <c r="L17" s="11"/>
    </row>
    <row r="18" spans="1:12" x14ac:dyDescent="0.25">
      <c r="A18" s="12"/>
      <c r="B18" s="19"/>
      <c r="C18" s="18"/>
      <c r="D18" s="18"/>
      <c r="E18" s="18"/>
      <c r="F18" s="18"/>
      <c r="G18" s="18"/>
      <c r="H18" s="18"/>
      <c r="I18" s="18"/>
      <c r="J18" s="18"/>
      <c r="K18" s="18"/>
      <c r="L18" s="18"/>
    </row>
    <row r="19" spans="1:12" x14ac:dyDescent="0.25">
      <c r="A19" s="12"/>
      <c r="B19" s="122"/>
      <c r="C19" s="103"/>
      <c r="D19" s="111"/>
      <c r="E19" s="58"/>
      <c r="F19" s="58"/>
      <c r="G19" s="58"/>
      <c r="H19" s="36"/>
      <c r="I19" s="111"/>
      <c r="J19" s="58"/>
      <c r="K19" s="58"/>
      <c r="L19" s="58"/>
    </row>
    <row r="20" spans="1:12" ht="15.75" thickBot="1" x14ac:dyDescent="0.3">
      <c r="A20" s="12"/>
      <c r="B20" s="71"/>
      <c r="C20" s="18"/>
      <c r="D20" s="39"/>
      <c r="E20" s="95" t="s">
        <v>997</v>
      </c>
      <c r="F20" s="95"/>
      <c r="G20" s="95"/>
      <c r="H20" s="36"/>
      <c r="I20" s="39"/>
      <c r="J20" s="95" t="s">
        <v>998</v>
      </c>
      <c r="K20" s="95"/>
      <c r="L20" s="95"/>
    </row>
    <row r="21" spans="1:12" ht="16.5" thickTop="1" thickBot="1" x14ac:dyDescent="0.3">
      <c r="A21" s="12"/>
      <c r="B21" s="71"/>
      <c r="C21" s="36"/>
      <c r="D21" s="39"/>
      <c r="E21" s="139">
        <v>41820</v>
      </c>
      <c r="F21" s="80"/>
      <c r="G21" s="139">
        <v>41455</v>
      </c>
      <c r="H21" s="36"/>
      <c r="I21" s="39"/>
      <c r="J21" s="139">
        <v>41820</v>
      </c>
      <c r="K21" s="80"/>
      <c r="L21" s="139">
        <v>41455</v>
      </c>
    </row>
    <row r="22" spans="1:12" ht="15.75" thickTop="1" x14ac:dyDescent="0.25">
      <c r="A22" s="12"/>
      <c r="B22" s="122" t="s">
        <v>999</v>
      </c>
      <c r="C22" s="18"/>
      <c r="D22" s="81" t="s">
        <v>251</v>
      </c>
      <c r="E22" s="87" t="s">
        <v>1000</v>
      </c>
      <c r="F22" s="81" t="s">
        <v>251</v>
      </c>
      <c r="G22" s="87" t="s">
        <v>1001</v>
      </c>
      <c r="H22" s="18"/>
      <c r="I22" s="81" t="s">
        <v>251</v>
      </c>
      <c r="J22" s="87" t="s">
        <v>1002</v>
      </c>
      <c r="K22" s="81" t="s">
        <v>251</v>
      </c>
      <c r="L22" s="87" t="s">
        <v>1003</v>
      </c>
    </row>
    <row r="23" spans="1:12" x14ac:dyDescent="0.25">
      <c r="A23" s="12"/>
      <c r="B23" s="122" t="s">
        <v>1004</v>
      </c>
      <c r="C23" s="18"/>
      <c r="D23" s="39"/>
      <c r="E23" s="81" t="s">
        <v>326</v>
      </c>
      <c r="F23" s="39"/>
      <c r="G23" s="82" t="s">
        <v>1005</v>
      </c>
      <c r="H23" s="18"/>
      <c r="I23" s="39"/>
      <c r="J23" s="81" t="s">
        <v>326</v>
      </c>
      <c r="K23" s="39"/>
      <c r="L23" s="82" t="s">
        <v>1005</v>
      </c>
    </row>
    <row r="24" spans="1:12" x14ac:dyDescent="0.25">
      <c r="A24" s="12"/>
      <c r="B24" s="122" t="s">
        <v>1006</v>
      </c>
      <c r="C24" s="18"/>
      <c r="D24" s="39"/>
      <c r="E24" s="82" t="s">
        <v>1007</v>
      </c>
      <c r="F24" s="39"/>
      <c r="G24" s="81" t="s">
        <v>326</v>
      </c>
      <c r="H24" s="18"/>
      <c r="I24" s="39"/>
      <c r="J24" s="82" t="s">
        <v>1007</v>
      </c>
      <c r="K24" s="39"/>
      <c r="L24" s="81" t="s">
        <v>326</v>
      </c>
    </row>
    <row r="25" spans="1:12" x14ac:dyDescent="0.25">
      <c r="A25" s="12"/>
      <c r="B25" s="122" t="s">
        <v>1008</v>
      </c>
      <c r="C25" s="18"/>
      <c r="D25" s="39"/>
      <c r="E25" s="82" t="s">
        <v>1009</v>
      </c>
      <c r="F25" s="39"/>
      <c r="G25" s="82" t="s">
        <v>1010</v>
      </c>
      <c r="H25" s="18"/>
      <c r="I25" s="39"/>
      <c r="J25" s="82" t="s">
        <v>1011</v>
      </c>
      <c r="K25" s="39"/>
      <c r="L25" s="82" t="s">
        <v>1012</v>
      </c>
    </row>
    <row r="26" spans="1:12" x14ac:dyDescent="0.25">
      <c r="A26" s="12"/>
      <c r="B26" s="122" t="s">
        <v>1013</v>
      </c>
      <c r="C26" s="18"/>
      <c r="D26" s="39"/>
      <c r="E26" s="83">
        <v>-1887779</v>
      </c>
      <c r="F26" s="39"/>
      <c r="G26" s="83">
        <v>-870158</v>
      </c>
      <c r="H26" s="18"/>
      <c r="I26" s="39"/>
      <c r="J26" s="83">
        <v>-2969882</v>
      </c>
      <c r="K26" s="39"/>
      <c r="L26" s="83">
        <v>-1228827</v>
      </c>
    </row>
    <row r="27" spans="1:12" ht="15.75" thickBot="1" x14ac:dyDescent="0.3">
      <c r="A27" s="12"/>
      <c r="B27" s="122" t="s">
        <v>1014</v>
      </c>
      <c r="C27" s="18"/>
      <c r="D27" s="39"/>
      <c r="E27" s="89" t="s">
        <v>326</v>
      </c>
      <c r="F27" s="39"/>
      <c r="G27" s="89" t="s">
        <v>326</v>
      </c>
      <c r="H27" s="18"/>
      <c r="I27" s="39"/>
      <c r="J27" s="86">
        <v>-3109</v>
      </c>
      <c r="K27" s="39"/>
      <c r="L27" s="86">
        <v>-40263</v>
      </c>
    </row>
    <row r="28" spans="1:12" ht="15.75" thickBot="1" x14ac:dyDescent="0.3">
      <c r="A28" s="12"/>
      <c r="B28" s="122" t="s">
        <v>1015</v>
      </c>
      <c r="C28" s="18"/>
      <c r="D28" s="81" t="s">
        <v>251</v>
      </c>
      <c r="E28" s="91" t="s">
        <v>1016</v>
      </c>
      <c r="F28" s="81" t="s">
        <v>251</v>
      </c>
      <c r="G28" s="91" t="s">
        <v>1017</v>
      </c>
      <c r="H28" s="18"/>
      <c r="I28" s="81" t="s">
        <v>251</v>
      </c>
      <c r="J28" s="91" t="s">
        <v>1016</v>
      </c>
      <c r="K28" s="81" t="s">
        <v>251</v>
      </c>
      <c r="L28" s="91" t="s">
        <v>1017</v>
      </c>
    </row>
    <row r="29" spans="1:12" ht="15.75" thickTop="1" x14ac:dyDescent="0.25">
      <c r="A29" s="12"/>
      <c r="B29" s="34"/>
      <c r="C29" s="34"/>
      <c r="D29" s="34"/>
      <c r="E29" s="34"/>
      <c r="F29" s="34"/>
      <c r="G29" s="34"/>
      <c r="H29" s="34"/>
      <c r="I29" s="34"/>
      <c r="J29" s="34"/>
      <c r="K29" s="34"/>
      <c r="L29" s="34"/>
    </row>
    <row r="30" spans="1:12" x14ac:dyDescent="0.25">
      <c r="A30" s="12"/>
      <c r="B30" s="70"/>
      <c r="C30" s="70"/>
      <c r="D30" s="70"/>
      <c r="E30" s="70"/>
      <c r="F30" s="70"/>
      <c r="G30" s="70"/>
      <c r="H30" s="70"/>
      <c r="I30" s="70"/>
      <c r="J30" s="70"/>
      <c r="K30" s="70"/>
      <c r="L30" s="70"/>
    </row>
    <row r="31" spans="1:12" ht="15" customHeight="1" x14ac:dyDescent="0.25">
      <c r="A31" s="12" t="s">
        <v>1426</v>
      </c>
      <c r="B31" s="11" t="s">
        <v>5</v>
      </c>
      <c r="C31" s="11"/>
      <c r="D31" s="11"/>
      <c r="E31" s="11"/>
      <c r="F31" s="11"/>
      <c r="G31" s="11"/>
      <c r="H31" s="11"/>
      <c r="I31" s="11"/>
      <c r="J31" s="11"/>
      <c r="K31" s="11"/>
      <c r="L31" s="11"/>
    </row>
    <row r="32" spans="1:12" x14ac:dyDescent="0.25">
      <c r="A32" s="12"/>
      <c r="B32" s="104"/>
      <c r="C32" s="18"/>
      <c r="D32" s="18"/>
      <c r="E32" s="18"/>
      <c r="F32" s="18"/>
      <c r="G32" s="18"/>
      <c r="H32" s="18"/>
      <c r="I32" s="18"/>
      <c r="J32" s="18"/>
      <c r="K32" s="18"/>
      <c r="L32" s="18"/>
    </row>
    <row r="33" spans="1:12" x14ac:dyDescent="0.25">
      <c r="A33" s="12"/>
      <c r="B33" s="122"/>
      <c r="C33" s="18"/>
      <c r="D33" s="39"/>
      <c r="E33" s="58"/>
      <c r="F33" s="58"/>
      <c r="G33" s="58"/>
      <c r="H33" s="36"/>
      <c r="I33" s="39"/>
      <c r="J33" s="58"/>
      <c r="K33" s="58"/>
      <c r="L33" s="58"/>
    </row>
    <row r="34" spans="1:12" ht="15.75" thickBot="1" x14ac:dyDescent="0.3">
      <c r="A34" s="12"/>
      <c r="B34" s="122"/>
      <c r="C34" s="36"/>
      <c r="D34" s="39"/>
      <c r="E34" s="95" t="s">
        <v>997</v>
      </c>
      <c r="F34" s="95"/>
      <c r="G34" s="95"/>
      <c r="H34" s="36"/>
      <c r="I34" s="39"/>
      <c r="J34" s="95" t="s">
        <v>998</v>
      </c>
      <c r="K34" s="95"/>
      <c r="L34" s="95"/>
    </row>
    <row r="35" spans="1:12" ht="16.5" thickTop="1" thickBot="1" x14ac:dyDescent="0.3">
      <c r="A35" s="12"/>
      <c r="B35" s="122"/>
      <c r="C35" s="36"/>
      <c r="D35" s="39"/>
      <c r="E35" s="139">
        <v>41820</v>
      </c>
      <c r="F35" s="80"/>
      <c r="G35" s="139">
        <v>41455</v>
      </c>
      <c r="H35" s="36"/>
      <c r="I35" s="39"/>
      <c r="J35" s="139">
        <v>41820</v>
      </c>
      <c r="K35" s="80"/>
      <c r="L35" s="139">
        <v>41455</v>
      </c>
    </row>
    <row r="36" spans="1:12" ht="15.75" thickTop="1" x14ac:dyDescent="0.25">
      <c r="A36" s="12"/>
      <c r="B36" s="122" t="s">
        <v>999</v>
      </c>
      <c r="C36" s="18"/>
      <c r="D36" s="81" t="s">
        <v>251</v>
      </c>
      <c r="E36" s="97" t="s">
        <v>326</v>
      </c>
      <c r="F36" s="81" t="s">
        <v>251</v>
      </c>
      <c r="G36" s="97" t="s">
        <v>326</v>
      </c>
      <c r="H36" s="18"/>
      <c r="I36" s="81" t="s">
        <v>251</v>
      </c>
      <c r="J36" s="97" t="s">
        <v>326</v>
      </c>
      <c r="K36" s="81" t="s">
        <v>251</v>
      </c>
      <c r="L36" s="87" t="s">
        <v>1019</v>
      </c>
    </row>
    <row r="37" spans="1:12" x14ac:dyDescent="0.25">
      <c r="A37" s="12"/>
      <c r="B37" s="122" t="s">
        <v>1020</v>
      </c>
      <c r="C37" s="18"/>
      <c r="D37" s="39"/>
      <c r="E37" s="81" t="s">
        <v>326</v>
      </c>
      <c r="F37" s="39"/>
      <c r="G37" s="81" t="s">
        <v>326</v>
      </c>
      <c r="H37" s="18"/>
      <c r="I37" s="39"/>
      <c r="J37" s="81" t="s">
        <v>326</v>
      </c>
      <c r="K37" s="39"/>
      <c r="L37" s="83">
        <v>-213882</v>
      </c>
    </row>
    <row r="38" spans="1:12" x14ac:dyDescent="0.25">
      <c r="A38" s="12"/>
      <c r="B38" s="122" t="s">
        <v>1021</v>
      </c>
      <c r="C38" s="18"/>
      <c r="D38" s="39"/>
      <c r="E38" s="81" t="s">
        <v>326</v>
      </c>
      <c r="F38" s="39"/>
      <c r="G38" s="81" t="s">
        <v>326</v>
      </c>
      <c r="H38" s="18"/>
      <c r="I38" s="39"/>
      <c r="J38" s="81" t="s">
        <v>326</v>
      </c>
      <c r="K38" s="39"/>
      <c r="L38" s="83">
        <v>-4000</v>
      </c>
    </row>
    <row r="39" spans="1:12" x14ac:dyDescent="0.25">
      <c r="A39" s="12"/>
      <c r="B39" s="122" t="s">
        <v>1022</v>
      </c>
      <c r="C39" s="18"/>
      <c r="D39" s="39"/>
      <c r="E39" s="81" t="s">
        <v>326</v>
      </c>
      <c r="F39" s="39"/>
      <c r="G39" s="82" t="s">
        <v>1023</v>
      </c>
      <c r="H39" s="18"/>
      <c r="I39" s="39"/>
      <c r="J39" s="83">
        <v>-4040</v>
      </c>
      <c r="K39" s="39"/>
      <c r="L39" s="82" t="s">
        <v>1024</v>
      </c>
    </row>
    <row r="40" spans="1:12" ht="15.75" thickBot="1" x14ac:dyDescent="0.3">
      <c r="A40" s="12"/>
      <c r="B40" s="122" t="s">
        <v>80</v>
      </c>
      <c r="C40" s="18"/>
      <c r="D40" s="39"/>
      <c r="E40" s="85" t="s">
        <v>569</v>
      </c>
      <c r="F40" s="39"/>
      <c r="G40" s="86">
        <v>-12387</v>
      </c>
      <c r="H40" s="18"/>
      <c r="I40" s="39"/>
      <c r="J40" s="85" t="s">
        <v>1025</v>
      </c>
      <c r="K40" s="39"/>
      <c r="L40" s="86">
        <v>-12713</v>
      </c>
    </row>
    <row r="41" spans="1:12" ht="15.75" thickBot="1" x14ac:dyDescent="0.3">
      <c r="A41" s="12"/>
      <c r="B41" s="122" t="s">
        <v>1015</v>
      </c>
      <c r="C41" s="18"/>
      <c r="D41" s="81" t="s">
        <v>251</v>
      </c>
      <c r="E41" s="91" t="s">
        <v>569</v>
      </c>
      <c r="F41" s="81" t="s">
        <v>251</v>
      </c>
      <c r="G41" s="90" t="s">
        <v>326</v>
      </c>
      <c r="H41" s="18"/>
      <c r="I41" s="81" t="s">
        <v>251</v>
      </c>
      <c r="J41" s="91" t="s">
        <v>569</v>
      </c>
      <c r="K41" s="81" t="s">
        <v>251</v>
      </c>
      <c r="L41" s="90" t="s">
        <v>326</v>
      </c>
    </row>
    <row r="42" spans="1:12" ht="15.75" thickTop="1" x14ac:dyDescent="0.25">
      <c r="A42" s="12"/>
      <c r="B42" s="34"/>
      <c r="C42" s="34"/>
      <c r="D42" s="34"/>
      <c r="E42" s="34"/>
      <c r="F42" s="34"/>
      <c r="G42" s="34"/>
      <c r="H42" s="34"/>
      <c r="I42" s="34"/>
      <c r="J42" s="34"/>
      <c r="K42" s="34"/>
      <c r="L42" s="34"/>
    </row>
    <row r="43" spans="1:12" x14ac:dyDescent="0.25">
      <c r="A43" s="12"/>
      <c r="B43" s="70"/>
      <c r="C43" s="70"/>
      <c r="D43" s="70"/>
      <c r="E43" s="70"/>
      <c r="F43" s="70"/>
      <c r="G43" s="70"/>
      <c r="H43" s="70"/>
      <c r="I43" s="70"/>
      <c r="J43" s="70"/>
      <c r="K43" s="70"/>
      <c r="L43" s="70"/>
    </row>
  </sheetData>
  <mergeCells count="31">
    <mergeCell ref="A17:A30"/>
    <mergeCell ref="B17:L17"/>
    <mergeCell ref="B29:L29"/>
    <mergeCell ref="B30:L30"/>
    <mergeCell ref="A31:A43"/>
    <mergeCell ref="B31:L31"/>
    <mergeCell ref="B42:L42"/>
    <mergeCell ref="B43:L43"/>
    <mergeCell ref="E34:G34"/>
    <mergeCell ref="J34:L34"/>
    <mergeCell ref="A1:A2"/>
    <mergeCell ref="B1:L1"/>
    <mergeCell ref="B2:L2"/>
    <mergeCell ref="B3:L3"/>
    <mergeCell ref="A4:A16"/>
    <mergeCell ref="B4:L4"/>
    <mergeCell ref="B15:L15"/>
    <mergeCell ref="B16:L16"/>
    <mergeCell ref="C14:D14"/>
    <mergeCell ref="E19:G19"/>
    <mergeCell ref="J19:L19"/>
    <mergeCell ref="E20:G20"/>
    <mergeCell ref="J20:L20"/>
    <mergeCell ref="E33:G33"/>
    <mergeCell ref="J33:L33"/>
    <mergeCell ref="C8:D8"/>
    <mergeCell ref="C9:D9"/>
    <mergeCell ref="C10:D10"/>
    <mergeCell ref="C11:D11"/>
    <mergeCell ref="C12:D12"/>
    <mergeCell ref="C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5</v>
      </c>
    </row>
    <row r="2" spans="1:3" x14ac:dyDescent="0.25">
      <c r="A2" s="3" t="s">
        <v>61</v>
      </c>
      <c r="B2" s="4" t="s">
        <v>5</v>
      </c>
      <c r="C2" s="4" t="s">
        <v>5</v>
      </c>
    </row>
    <row r="3" spans="1:3" x14ac:dyDescent="0.25">
      <c r="A3" s="2" t="s">
        <v>62</v>
      </c>
      <c r="B3" s="8">
        <v>1</v>
      </c>
      <c r="C3" s="8">
        <v>1</v>
      </c>
    </row>
    <row r="4" spans="1:3" x14ac:dyDescent="0.25">
      <c r="A4" s="2" t="s">
        <v>63</v>
      </c>
      <c r="B4" s="6">
        <v>20000000</v>
      </c>
      <c r="C4" s="6">
        <v>20000000</v>
      </c>
    </row>
    <row r="5" spans="1:3" x14ac:dyDescent="0.25">
      <c r="A5" s="2" t="s">
        <v>64</v>
      </c>
      <c r="B5" s="6">
        <v>10818773</v>
      </c>
      <c r="C5" s="6">
        <v>9379753</v>
      </c>
    </row>
    <row r="6" spans="1:3" x14ac:dyDescent="0.25">
      <c r="A6" s="2" t="s">
        <v>65</v>
      </c>
      <c r="B6" s="6">
        <v>10818773</v>
      </c>
      <c r="C6" s="6">
        <v>93797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3" max="3" width="22" bestFit="1" customWidth="1"/>
    <col min="5" max="5" width="1.85546875" bestFit="1" customWidth="1"/>
    <col min="6" max="6" width="10.7109375" customWidth="1"/>
    <col min="7" max="7" width="2.28515625" customWidth="1"/>
    <col min="8" max="8" width="10.7109375" customWidth="1"/>
    <col min="10" max="10" width="1.85546875" bestFit="1" customWidth="1"/>
    <col min="11" max="11" width="9.7109375" customWidth="1"/>
    <col min="12" max="12" width="2.140625" customWidth="1"/>
    <col min="13" max="13" width="9.85546875" customWidth="1"/>
  </cols>
  <sheetData>
    <row r="1" spans="1:13" ht="15" customHeight="1" x14ac:dyDescent="0.25">
      <c r="A1" s="7" t="s">
        <v>14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027</v>
      </c>
      <c r="B3" s="11" t="s">
        <v>5</v>
      </c>
      <c r="C3" s="11"/>
      <c r="D3" s="11"/>
      <c r="E3" s="11"/>
      <c r="F3" s="11"/>
      <c r="G3" s="11"/>
      <c r="H3" s="11"/>
      <c r="I3" s="11"/>
      <c r="J3" s="11"/>
      <c r="K3" s="11"/>
      <c r="L3" s="11"/>
      <c r="M3" s="11"/>
    </row>
    <row r="4" spans="1:13" ht="15" customHeight="1" x14ac:dyDescent="0.25">
      <c r="A4" s="12" t="s">
        <v>1428</v>
      </c>
      <c r="B4" s="11" t="s">
        <v>5</v>
      </c>
      <c r="C4" s="11"/>
      <c r="D4" s="11"/>
      <c r="E4" s="11"/>
      <c r="F4" s="11"/>
      <c r="G4" s="11"/>
      <c r="H4" s="11"/>
      <c r="I4" s="11"/>
      <c r="J4" s="11"/>
      <c r="K4" s="11"/>
      <c r="L4" s="11"/>
      <c r="M4" s="11"/>
    </row>
    <row r="5" spans="1:13" x14ac:dyDescent="0.25">
      <c r="A5" s="12"/>
      <c r="B5" s="19"/>
      <c r="C5" s="18"/>
      <c r="D5" s="18"/>
      <c r="E5" s="18"/>
      <c r="F5" s="18"/>
      <c r="G5" s="18"/>
      <c r="H5" s="18"/>
      <c r="I5" s="18"/>
      <c r="J5" s="18"/>
      <c r="K5" s="18"/>
      <c r="L5" s="18"/>
      <c r="M5" s="18"/>
    </row>
    <row r="6" spans="1:13" x14ac:dyDescent="0.25">
      <c r="A6" s="12"/>
      <c r="B6" s="37"/>
      <c r="C6" s="18"/>
      <c r="D6" s="18"/>
      <c r="E6" s="39"/>
      <c r="F6" s="18"/>
      <c r="G6" s="39"/>
      <c r="H6" s="18"/>
      <c r="I6" s="18"/>
      <c r="J6" s="39"/>
      <c r="K6" s="18"/>
      <c r="L6" s="39"/>
      <c r="M6" s="18"/>
    </row>
    <row r="7" spans="1:13" ht="16.5" thickBot="1" x14ac:dyDescent="0.3">
      <c r="A7" s="12"/>
      <c r="B7" s="37"/>
      <c r="C7" s="18"/>
      <c r="D7" s="18"/>
      <c r="E7" s="140"/>
      <c r="F7" s="63" t="s">
        <v>1030</v>
      </c>
      <c r="G7" s="63"/>
      <c r="H7" s="63"/>
      <c r="I7" s="129"/>
      <c r="J7" s="39"/>
      <c r="K7" s="63" t="s">
        <v>1031</v>
      </c>
      <c r="L7" s="63"/>
      <c r="M7" s="63"/>
    </row>
    <row r="8" spans="1:13" ht="16.5" thickTop="1" thickBot="1" x14ac:dyDescent="0.3">
      <c r="A8" s="12"/>
      <c r="B8" s="123"/>
      <c r="C8" s="103"/>
      <c r="D8" s="103"/>
      <c r="E8" s="111"/>
      <c r="F8" s="56">
        <v>2014</v>
      </c>
      <c r="G8" s="80"/>
      <c r="H8" s="56">
        <v>2013</v>
      </c>
      <c r="I8" s="36"/>
      <c r="J8" s="111"/>
      <c r="K8" s="56">
        <v>2014</v>
      </c>
      <c r="L8" s="80"/>
      <c r="M8" s="56">
        <v>2013</v>
      </c>
    </row>
    <row r="9" spans="1:13" ht="15.75" thickTop="1" x14ac:dyDescent="0.25">
      <c r="A9" s="12"/>
      <c r="B9" s="123"/>
      <c r="C9" s="37" t="s">
        <v>999</v>
      </c>
      <c r="D9" s="103"/>
      <c r="E9" s="38" t="s">
        <v>251</v>
      </c>
      <c r="F9" s="52" t="s">
        <v>1032</v>
      </c>
      <c r="G9" s="38" t="s">
        <v>251</v>
      </c>
      <c r="H9" s="52" t="s">
        <v>1033</v>
      </c>
      <c r="I9" s="18"/>
      <c r="J9" s="38" t="s">
        <v>251</v>
      </c>
      <c r="K9" s="52" t="s">
        <v>1034</v>
      </c>
      <c r="L9" s="38" t="s">
        <v>251</v>
      </c>
      <c r="M9" s="52" t="s">
        <v>1035</v>
      </c>
    </row>
    <row r="10" spans="1:13" x14ac:dyDescent="0.25">
      <c r="A10" s="12"/>
      <c r="B10" s="37"/>
      <c r="C10" s="37" t="s">
        <v>1036</v>
      </c>
      <c r="D10" s="18"/>
      <c r="E10" s="39"/>
      <c r="F10" s="38" t="s">
        <v>326</v>
      </c>
      <c r="G10" s="39"/>
      <c r="H10" s="43" t="s">
        <v>300</v>
      </c>
      <c r="I10" s="18"/>
      <c r="J10" s="39"/>
      <c r="K10" s="38" t="s">
        <v>326</v>
      </c>
      <c r="L10" s="39"/>
      <c r="M10" s="43" t="s">
        <v>300</v>
      </c>
    </row>
    <row r="11" spans="1:13" x14ac:dyDescent="0.25">
      <c r="A11" s="12"/>
      <c r="B11" s="123"/>
      <c r="C11" s="37" t="s">
        <v>1037</v>
      </c>
      <c r="D11" s="103"/>
      <c r="E11" s="39"/>
      <c r="F11" s="43" t="s">
        <v>1038</v>
      </c>
      <c r="G11" s="39"/>
      <c r="H11" s="38" t="s">
        <v>326</v>
      </c>
      <c r="I11" s="18"/>
      <c r="J11" s="39"/>
      <c r="K11" s="43" t="s">
        <v>1039</v>
      </c>
      <c r="L11" s="39"/>
      <c r="M11" s="43" t="s">
        <v>1040</v>
      </c>
    </row>
    <row r="12" spans="1:13" x14ac:dyDescent="0.25">
      <c r="A12" s="12"/>
      <c r="B12" s="123"/>
      <c r="C12" s="37" t="s">
        <v>1041</v>
      </c>
      <c r="D12" s="103"/>
      <c r="E12" s="39"/>
      <c r="F12" s="141">
        <v>-433596</v>
      </c>
      <c r="G12" s="39"/>
      <c r="H12" s="141">
        <v>-772007</v>
      </c>
      <c r="I12" s="18"/>
      <c r="J12" s="39"/>
      <c r="K12" s="141">
        <v>-468697</v>
      </c>
      <c r="L12" s="39"/>
      <c r="M12" s="141">
        <v>-1055507</v>
      </c>
    </row>
    <row r="13" spans="1:13" ht="15.75" thickBot="1" x14ac:dyDescent="0.3">
      <c r="A13" s="12"/>
      <c r="B13" s="123"/>
      <c r="C13" s="37" t="s">
        <v>1042</v>
      </c>
      <c r="D13" s="103"/>
      <c r="E13" s="39"/>
      <c r="F13" s="50">
        <v>-122629</v>
      </c>
      <c r="G13" s="39"/>
      <c r="H13" s="50">
        <v>-38700</v>
      </c>
      <c r="I13" s="18"/>
      <c r="J13" s="39"/>
      <c r="K13" s="50">
        <v>-274079</v>
      </c>
      <c r="L13" s="39"/>
      <c r="M13" s="50">
        <v>-38700</v>
      </c>
    </row>
    <row r="14" spans="1:13" ht="15.75" thickBot="1" x14ac:dyDescent="0.3">
      <c r="A14" s="12"/>
      <c r="B14" s="123"/>
      <c r="C14" s="37" t="s">
        <v>1015</v>
      </c>
      <c r="D14" s="103"/>
      <c r="E14" s="38" t="s">
        <v>251</v>
      </c>
      <c r="F14" s="45" t="s">
        <v>1043</v>
      </c>
      <c r="G14" s="38" t="s">
        <v>251</v>
      </c>
      <c r="H14" s="45" t="s">
        <v>1044</v>
      </c>
      <c r="I14" s="18"/>
      <c r="J14" s="38" t="s">
        <v>251</v>
      </c>
      <c r="K14" s="45" t="s">
        <v>1043</v>
      </c>
      <c r="L14" s="38" t="s">
        <v>251</v>
      </c>
      <c r="M14" s="45" t="s">
        <v>1044</v>
      </c>
    </row>
    <row r="15" spans="1:13" ht="15.75" thickTop="1" x14ac:dyDescent="0.25">
      <c r="A15" s="12"/>
      <c r="B15" s="34"/>
      <c r="C15" s="34"/>
      <c r="D15" s="34"/>
      <c r="E15" s="34"/>
      <c r="F15" s="34"/>
      <c r="G15" s="34"/>
      <c r="H15" s="34"/>
      <c r="I15" s="34"/>
      <c r="J15" s="34"/>
      <c r="K15" s="34"/>
      <c r="L15" s="34"/>
      <c r="M15" s="34"/>
    </row>
    <row r="16" spans="1:13" x14ac:dyDescent="0.25">
      <c r="A16" s="12"/>
      <c r="B16" s="70"/>
      <c r="C16" s="70"/>
      <c r="D16" s="70"/>
      <c r="E16" s="70"/>
      <c r="F16" s="70"/>
      <c r="G16" s="70"/>
      <c r="H16" s="70"/>
      <c r="I16" s="70"/>
      <c r="J16" s="70"/>
      <c r="K16" s="70"/>
      <c r="L16" s="70"/>
      <c r="M16" s="70"/>
    </row>
  </sheetData>
  <mergeCells count="10">
    <mergeCell ref="F7:H7"/>
    <mergeCell ref="K7:M7"/>
    <mergeCell ref="A1:A2"/>
    <mergeCell ref="B1:M1"/>
    <mergeCell ref="B2:M2"/>
    <mergeCell ref="B3:M3"/>
    <mergeCell ref="A4:A16"/>
    <mergeCell ref="B4:M4"/>
    <mergeCell ref="B15:M15"/>
    <mergeCell ref="B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42578125" bestFit="1" customWidth="1"/>
    <col min="6" max="6" width="1.85546875" bestFit="1" customWidth="1"/>
    <col min="7" max="7" width="8.42578125" bestFit="1" customWidth="1"/>
  </cols>
  <sheetData>
    <row r="1" spans="1:7" ht="15" customHeight="1" x14ac:dyDescent="0.25">
      <c r="A1" s="7" t="s">
        <v>1429</v>
      </c>
      <c r="B1" s="7" t="s">
        <v>1</v>
      </c>
      <c r="C1" s="7"/>
      <c r="D1" s="7"/>
      <c r="E1" s="7"/>
      <c r="F1" s="7"/>
      <c r="G1" s="7"/>
    </row>
    <row r="2" spans="1:7" ht="15" customHeight="1" x14ac:dyDescent="0.25">
      <c r="A2" s="7"/>
      <c r="B2" s="7" t="s">
        <v>2</v>
      </c>
      <c r="C2" s="7"/>
      <c r="D2" s="7"/>
      <c r="E2" s="7"/>
      <c r="F2" s="7"/>
      <c r="G2" s="7"/>
    </row>
    <row r="3" spans="1:7" ht="30" x14ac:dyDescent="0.25">
      <c r="A3" s="3" t="s">
        <v>1046</v>
      </c>
      <c r="B3" s="11" t="s">
        <v>5</v>
      </c>
      <c r="C3" s="11"/>
      <c r="D3" s="11"/>
      <c r="E3" s="11"/>
      <c r="F3" s="11"/>
      <c r="G3" s="11"/>
    </row>
    <row r="4" spans="1:7" ht="15" customHeight="1" x14ac:dyDescent="0.25">
      <c r="A4" s="12" t="s">
        <v>1430</v>
      </c>
      <c r="B4" s="11" t="s">
        <v>5</v>
      </c>
      <c r="C4" s="11"/>
      <c r="D4" s="11"/>
      <c r="E4" s="11"/>
      <c r="F4" s="11"/>
      <c r="G4" s="11"/>
    </row>
    <row r="5" spans="1:7" x14ac:dyDescent="0.25">
      <c r="A5" s="12"/>
      <c r="B5" s="19"/>
      <c r="C5" s="18"/>
      <c r="D5" s="18"/>
      <c r="E5" s="18"/>
      <c r="F5" s="18"/>
      <c r="G5" s="18"/>
    </row>
    <row r="6" spans="1:7" ht="15.75" thickBot="1" x14ac:dyDescent="0.3">
      <c r="A6" s="12"/>
      <c r="B6" s="37"/>
      <c r="C6" s="18"/>
      <c r="D6" s="39"/>
      <c r="E6" s="143"/>
      <c r="F6" s="143"/>
      <c r="G6" s="143"/>
    </row>
    <row r="7" spans="1:7" ht="16.5" thickTop="1" thickBot="1" x14ac:dyDescent="0.3">
      <c r="A7" s="12"/>
      <c r="B7" s="37"/>
      <c r="C7" s="18"/>
      <c r="D7" s="39"/>
      <c r="E7" s="56">
        <v>2014</v>
      </c>
      <c r="F7" s="80"/>
      <c r="G7" s="56">
        <v>2013</v>
      </c>
    </row>
    <row r="8" spans="1:7" ht="15.75" thickTop="1" x14ac:dyDescent="0.25">
      <c r="A8" s="12"/>
      <c r="B8" s="37" t="s">
        <v>999</v>
      </c>
      <c r="C8" s="18"/>
      <c r="D8" s="38" t="s">
        <v>251</v>
      </c>
      <c r="E8" s="52" t="s">
        <v>1049</v>
      </c>
      <c r="F8" s="38" t="s">
        <v>251</v>
      </c>
      <c r="G8" s="52" t="s">
        <v>1050</v>
      </c>
    </row>
    <row r="9" spans="1:7" x14ac:dyDescent="0.25">
      <c r="A9" s="12"/>
      <c r="B9" s="37" t="s">
        <v>1051</v>
      </c>
      <c r="C9" s="18"/>
      <c r="D9" s="39"/>
      <c r="E9" s="38" t="s">
        <v>326</v>
      </c>
      <c r="F9" s="39"/>
      <c r="G9" s="43" t="s">
        <v>296</v>
      </c>
    </row>
    <row r="10" spans="1:7" x14ac:dyDescent="0.25">
      <c r="A10" s="12"/>
      <c r="B10" s="37" t="s">
        <v>1052</v>
      </c>
      <c r="C10" s="18"/>
      <c r="D10" s="39"/>
      <c r="E10" s="43" t="s">
        <v>222</v>
      </c>
      <c r="F10" s="39"/>
      <c r="G10" s="38" t="s">
        <v>326</v>
      </c>
    </row>
    <row r="11" spans="1:7" ht="15.75" thickBot="1" x14ac:dyDescent="0.3">
      <c r="A11" s="12"/>
      <c r="B11" s="37" t="s">
        <v>1053</v>
      </c>
      <c r="C11" s="18"/>
      <c r="D11" s="39"/>
      <c r="E11" s="50">
        <v>-492742</v>
      </c>
      <c r="F11" s="39"/>
      <c r="G11" s="50">
        <v>-180930</v>
      </c>
    </row>
    <row r="12" spans="1:7" ht="15.75" thickBot="1" x14ac:dyDescent="0.3">
      <c r="A12" s="12"/>
      <c r="B12" s="37" t="s">
        <v>1054</v>
      </c>
      <c r="C12" s="18"/>
      <c r="D12" s="38" t="s">
        <v>251</v>
      </c>
      <c r="E12" s="45" t="s">
        <v>1055</v>
      </c>
      <c r="F12" s="38" t="s">
        <v>251</v>
      </c>
      <c r="G12" s="45" t="s">
        <v>1056</v>
      </c>
    </row>
    <row r="13" spans="1:7" ht="15.75" thickTop="1" x14ac:dyDescent="0.25">
      <c r="A13" s="12"/>
      <c r="B13" s="34"/>
      <c r="C13" s="34"/>
      <c r="D13" s="34"/>
      <c r="E13" s="34"/>
      <c r="F13" s="34"/>
      <c r="G13" s="34"/>
    </row>
    <row r="14" spans="1:7" x14ac:dyDescent="0.25">
      <c r="A14" s="12"/>
      <c r="B14" s="70"/>
      <c r="C14" s="70"/>
      <c r="D14" s="70"/>
      <c r="E14" s="70"/>
      <c r="F14" s="70"/>
      <c r="G14" s="70"/>
    </row>
    <row r="15" spans="1:7" ht="15" customHeight="1" x14ac:dyDescent="0.25">
      <c r="A15" s="12" t="s">
        <v>1431</v>
      </c>
      <c r="B15" s="11" t="s">
        <v>5</v>
      </c>
      <c r="C15" s="11"/>
      <c r="D15" s="11"/>
      <c r="E15" s="11"/>
      <c r="F15" s="11"/>
      <c r="G15" s="11"/>
    </row>
    <row r="16" spans="1:7" x14ac:dyDescent="0.25">
      <c r="A16" s="12"/>
      <c r="B16" s="19"/>
      <c r="C16" s="18"/>
      <c r="D16" s="18"/>
      <c r="E16" s="18"/>
      <c r="F16" s="18"/>
      <c r="G16" s="18"/>
    </row>
    <row r="17" spans="1:7" x14ac:dyDescent="0.25">
      <c r="A17" s="12"/>
      <c r="B17" s="37"/>
      <c r="C17" s="18"/>
      <c r="D17" s="18"/>
      <c r="E17" s="18"/>
      <c r="F17" s="18"/>
      <c r="G17" s="18"/>
    </row>
    <row r="18" spans="1:7" ht="15.75" thickBot="1" x14ac:dyDescent="0.3">
      <c r="A18" s="12"/>
      <c r="B18" s="37"/>
      <c r="C18" s="18"/>
      <c r="D18" s="18"/>
      <c r="E18" s="144">
        <v>41820</v>
      </c>
      <c r="F18" s="39"/>
      <c r="G18" s="144">
        <v>41639</v>
      </c>
    </row>
    <row r="19" spans="1:7" ht="15.75" thickTop="1" x14ac:dyDescent="0.25">
      <c r="A19" s="12"/>
      <c r="B19" s="37" t="s">
        <v>1058</v>
      </c>
      <c r="C19" s="18"/>
      <c r="D19" s="38" t="s">
        <v>251</v>
      </c>
      <c r="E19" s="52" t="s">
        <v>1059</v>
      </c>
      <c r="F19" s="38" t="s">
        <v>251</v>
      </c>
      <c r="G19" s="52" t="s">
        <v>1060</v>
      </c>
    </row>
    <row r="20" spans="1:7" ht="15.75" thickBot="1" x14ac:dyDescent="0.3">
      <c r="A20" s="12"/>
      <c r="B20" s="37" t="s">
        <v>1061</v>
      </c>
      <c r="C20" s="18"/>
      <c r="D20" s="18"/>
      <c r="E20" s="50">
        <v>-1599711</v>
      </c>
      <c r="F20" s="18"/>
      <c r="G20" s="50">
        <v>-1106969</v>
      </c>
    </row>
    <row r="21" spans="1:7" ht="15.75" thickBot="1" x14ac:dyDescent="0.3">
      <c r="A21" s="12"/>
      <c r="B21" s="37" t="s">
        <v>1062</v>
      </c>
      <c r="C21" s="18"/>
      <c r="D21" s="38" t="s">
        <v>251</v>
      </c>
      <c r="E21" s="45" t="s">
        <v>1055</v>
      </c>
      <c r="F21" s="38" t="s">
        <v>251</v>
      </c>
      <c r="G21" s="45" t="s">
        <v>1049</v>
      </c>
    </row>
    <row r="22" spans="1:7" ht="15.75" thickTop="1" x14ac:dyDescent="0.25">
      <c r="A22" s="12"/>
      <c r="B22" s="34"/>
      <c r="C22" s="34"/>
      <c r="D22" s="34"/>
      <c r="E22" s="34"/>
      <c r="F22" s="34"/>
      <c r="G22" s="34"/>
    </row>
    <row r="23" spans="1:7" x14ac:dyDescent="0.25">
      <c r="A23" s="12"/>
      <c r="B23" s="70"/>
      <c r="C23" s="70"/>
      <c r="D23" s="70"/>
      <c r="E23" s="70"/>
      <c r="F23" s="70"/>
      <c r="G23" s="70"/>
    </row>
    <row r="24" spans="1:7" ht="15" customHeight="1" x14ac:dyDescent="0.25">
      <c r="A24" s="12" t="s">
        <v>1432</v>
      </c>
      <c r="B24" s="11" t="s">
        <v>5</v>
      </c>
      <c r="C24" s="11"/>
      <c r="D24" s="11"/>
      <c r="E24" s="11"/>
      <c r="F24" s="11"/>
      <c r="G24" s="11"/>
    </row>
    <row r="25" spans="1:7" x14ac:dyDescent="0.25">
      <c r="A25" s="12"/>
      <c r="B25" s="104"/>
      <c r="C25" s="18"/>
      <c r="D25" s="18"/>
      <c r="E25" s="18"/>
    </row>
    <row r="26" spans="1:7" ht="15.75" thickBot="1" x14ac:dyDescent="0.3">
      <c r="A26" s="12"/>
      <c r="B26" s="123" t="s">
        <v>1064</v>
      </c>
      <c r="C26" s="39"/>
      <c r="D26" s="18"/>
      <c r="E26" s="35" t="s">
        <v>1065</v>
      </c>
    </row>
    <row r="27" spans="1:7" ht="15.75" thickTop="1" x14ac:dyDescent="0.25">
      <c r="A27" s="12"/>
      <c r="B27" s="145">
        <v>2014</v>
      </c>
      <c r="C27" s="39"/>
      <c r="D27" s="38" t="s">
        <v>251</v>
      </c>
      <c r="E27" s="52" t="s">
        <v>1066</v>
      </c>
    </row>
    <row r="28" spans="1:7" x14ac:dyDescent="0.25">
      <c r="A28" s="12"/>
      <c r="B28" s="145">
        <v>2015</v>
      </c>
      <c r="C28" s="39"/>
      <c r="D28" s="18"/>
      <c r="E28" s="43" t="s">
        <v>1067</v>
      </c>
    </row>
    <row r="29" spans="1:7" x14ac:dyDescent="0.25">
      <c r="A29" s="12"/>
      <c r="B29" s="145">
        <v>2016</v>
      </c>
      <c r="C29" s="39"/>
      <c r="D29" s="18"/>
      <c r="E29" s="43" t="s">
        <v>1068</v>
      </c>
    </row>
    <row r="30" spans="1:7" x14ac:dyDescent="0.25">
      <c r="A30" s="12"/>
      <c r="B30" s="145">
        <v>2017</v>
      </c>
      <c r="C30" s="39"/>
      <c r="D30" s="18"/>
      <c r="E30" s="43" t="s">
        <v>1069</v>
      </c>
    </row>
    <row r="31" spans="1:7" x14ac:dyDescent="0.25">
      <c r="A31" s="12"/>
      <c r="B31" s="145">
        <v>2018</v>
      </c>
      <c r="C31" s="39"/>
      <c r="D31" s="18"/>
      <c r="E31" s="43" t="s">
        <v>1070</v>
      </c>
    </row>
    <row r="32" spans="1:7" ht="15.75" thickBot="1" x14ac:dyDescent="0.3">
      <c r="A32" s="12"/>
      <c r="B32" s="145" t="s">
        <v>1071</v>
      </c>
      <c r="C32" s="39"/>
      <c r="D32" s="18"/>
      <c r="E32" s="44" t="s">
        <v>1072</v>
      </c>
    </row>
    <row r="33" spans="1:7" ht="15.75" thickBot="1" x14ac:dyDescent="0.3">
      <c r="A33" s="12"/>
      <c r="B33" s="146" t="s">
        <v>1073</v>
      </c>
      <c r="C33" s="39"/>
      <c r="D33" s="38" t="s">
        <v>251</v>
      </c>
      <c r="E33" s="45" t="s">
        <v>1055</v>
      </c>
    </row>
    <row r="34" spans="1:7" ht="15.75" thickTop="1" x14ac:dyDescent="0.25">
      <c r="A34" s="12"/>
      <c r="B34" s="34"/>
      <c r="C34" s="34"/>
      <c r="D34" s="34"/>
      <c r="E34" s="34"/>
      <c r="F34" s="34"/>
      <c r="G34" s="34"/>
    </row>
    <row r="35" spans="1:7" x14ac:dyDescent="0.25">
      <c r="A35" s="12"/>
      <c r="B35" s="70"/>
      <c r="C35" s="70"/>
      <c r="D35" s="70"/>
      <c r="E35" s="70"/>
      <c r="F35" s="70"/>
      <c r="G35" s="70"/>
    </row>
  </sheetData>
  <mergeCells count="17">
    <mergeCell ref="A15:A23"/>
    <mergeCell ref="B15:G15"/>
    <mergeCell ref="B22:G22"/>
    <mergeCell ref="B23:G23"/>
    <mergeCell ref="A24:A35"/>
    <mergeCell ref="B24:G24"/>
    <mergeCell ref="B34:G34"/>
    <mergeCell ref="B35:G35"/>
    <mergeCell ref="E6:G6"/>
    <mergeCell ref="A1:A2"/>
    <mergeCell ref="B1:G1"/>
    <mergeCell ref="B2:G2"/>
    <mergeCell ref="B3:G3"/>
    <mergeCell ref="A4:A14"/>
    <mergeCell ref="B4:G4"/>
    <mergeCell ref="B13:G13"/>
    <mergeCell ref="B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3" max="3" width="23.140625" bestFit="1" customWidth="1"/>
    <col min="4" max="4" width="21.85546875" bestFit="1" customWidth="1"/>
    <col min="5" max="5" width="7.28515625" bestFit="1" customWidth="1"/>
    <col min="6" max="6" width="26.140625" bestFit="1" customWidth="1"/>
    <col min="8" max="8" width="20.7109375" bestFit="1" customWidth="1"/>
    <col min="10" max="10" width="36.5703125" bestFit="1" customWidth="1"/>
  </cols>
  <sheetData>
    <row r="1" spans="1:10" ht="15" customHeight="1" x14ac:dyDescent="0.25">
      <c r="A1" s="7" t="s">
        <v>1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75</v>
      </c>
      <c r="B3" s="11" t="s">
        <v>5</v>
      </c>
      <c r="C3" s="11"/>
      <c r="D3" s="11"/>
      <c r="E3" s="11"/>
      <c r="F3" s="11"/>
      <c r="G3" s="11"/>
      <c r="H3" s="11"/>
      <c r="I3" s="11"/>
      <c r="J3" s="11"/>
    </row>
    <row r="4" spans="1:10" ht="15" customHeight="1" x14ac:dyDescent="0.25">
      <c r="A4" s="12" t="s">
        <v>1434</v>
      </c>
      <c r="B4" s="11" t="s">
        <v>5</v>
      </c>
      <c r="C4" s="11"/>
      <c r="D4" s="11"/>
      <c r="E4" s="11"/>
      <c r="F4" s="11"/>
      <c r="G4" s="11"/>
      <c r="H4" s="11"/>
      <c r="I4" s="11"/>
      <c r="J4" s="11"/>
    </row>
    <row r="5" spans="1:10" x14ac:dyDescent="0.25">
      <c r="A5" s="12"/>
      <c r="B5" s="19"/>
      <c r="C5" s="18"/>
      <c r="D5" s="18"/>
      <c r="E5" s="103"/>
      <c r="F5" s="18"/>
    </row>
    <row r="6" spans="1:10" ht="15.75" thickBot="1" x14ac:dyDescent="0.3">
      <c r="A6" s="12"/>
      <c r="B6" s="21"/>
      <c r="C6" s="18"/>
      <c r="D6" s="18"/>
      <c r="E6" s="147">
        <v>2014</v>
      </c>
      <c r="F6" s="18"/>
    </row>
    <row r="7" spans="1:10" ht="15.75" thickTop="1" x14ac:dyDescent="0.25">
      <c r="A7" s="12"/>
      <c r="B7" s="21"/>
      <c r="C7" s="37" t="s">
        <v>1082</v>
      </c>
      <c r="D7" s="103"/>
      <c r="E7" s="148">
        <v>0</v>
      </c>
      <c r="F7" s="18"/>
    </row>
    <row r="8" spans="1:10" x14ac:dyDescent="0.25">
      <c r="A8" s="12"/>
      <c r="B8" s="21"/>
      <c r="C8" s="37" t="s">
        <v>1083</v>
      </c>
      <c r="D8" s="103"/>
      <c r="E8" s="149" t="s">
        <v>1084</v>
      </c>
      <c r="F8" s="18"/>
    </row>
    <row r="9" spans="1:10" x14ac:dyDescent="0.25">
      <c r="A9" s="12"/>
      <c r="B9" s="21"/>
      <c r="C9" s="37" t="s">
        <v>1085</v>
      </c>
      <c r="D9" s="18"/>
      <c r="E9" s="150">
        <v>0.33100000000000002</v>
      </c>
      <c r="F9" s="18"/>
    </row>
    <row r="10" spans="1:10" x14ac:dyDescent="0.25">
      <c r="A10" s="12"/>
      <c r="B10" s="21"/>
      <c r="C10" s="37" t="s">
        <v>1086</v>
      </c>
      <c r="D10" s="103"/>
      <c r="E10" s="150">
        <v>2.0500000000000001E-2</v>
      </c>
      <c r="F10" s="18"/>
    </row>
    <row r="11" spans="1:10" x14ac:dyDescent="0.25">
      <c r="A11" s="12"/>
      <c r="B11" s="21"/>
      <c r="C11" s="18"/>
      <c r="D11" s="18"/>
      <c r="E11" s="18"/>
      <c r="F11" s="18"/>
    </row>
    <row r="12" spans="1:10" x14ac:dyDescent="0.25">
      <c r="A12" s="12"/>
      <c r="B12" s="34"/>
      <c r="C12" s="34"/>
      <c r="D12" s="34"/>
      <c r="E12" s="34"/>
      <c r="F12" s="34"/>
      <c r="G12" s="34"/>
      <c r="H12" s="34"/>
      <c r="I12" s="34"/>
      <c r="J12" s="34"/>
    </row>
    <row r="13" spans="1:10" x14ac:dyDescent="0.25">
      <c r="A13" s="12"/>
      <c r="B13" s="70"/>
      <c r="C13" s="70"/>
      <c r="D13" s="70"/>
      <c r="E13" s="70"/>
      <c r="F13" s="70"/>
      <c r="G13" s="70"/>
      <c r="H13" s="70"/>
      <c r="I13" s="70"/>
      <c r="J13" s="70"/>
    </row>
    <row r="14" spans="1:10" ht="15" customHeight="1" x14ac:dyDescent="0.25">
      <c r="A14" s="12" t="s">
        <v>1435</v>
      </c>
      <c r="B14" s="11" t="s">
        <v>5</v>
      </c>
      <c r="C14" s="11"/>
      <c r="D14" s="11"/>
      <c r="E14" s="11"/>
      <c r="F14" s="11"/>
      <c r="G14" s="11"/>
      <c r="H14" s="11"/>
      <c r="I14" s="11"/>
      <c r="J14" s="11"/>
    </row>
    <row r="15" spans="1:10" x14ac:dyDescent="0.25">
      <c r="A15" s="12"/>
      <c r="B15" s="19"/>
      <c r="C15" s="18"/>
      <c r="D15" s="18"/>
      <c r="E15" s="18"/>
      <c r="F15" s="18"/>
      <c r="G15" s="18"/>
      <c r="H15" s="18"/>
      <c r="I15" s="18"/>
      <c r="J15" s="18"/>
    </row>
    <row r="16" spans="1:10" x14ac:dyDescent="0.25">
      <c r="A16" s="12"/>
      <c r="B16" s="71"/>
      <c r="C16" s="18"/>
      <c r="D16" s="36"/>
      <c r="E16" s="39"/>
      <c r="F16" s="18"/>
      <c r="G16" s="18"/>
      <c r="H16" s="18"/>
      <c r="I16" s="18"/>
      <c r="J16" s="18"/>
    </row>
    <row r="17" spans="1:10" ht="23.25" thickBot="1" x14ac:dyDescent="0.3">
      <c r="A17" s="12"/>
      <c r="B17" s="71"/>
      <c r="C17" s="18"/>
      <c r="D17" s="74" t="s">
        <v>1089</v>
      </c>
      <c r="E17" s="39"/>
      <c r="F17" s="74" t="s">
        <v>1090</v>
      </c>
      <c r="G17" s="36"/>
      <c r="H17" s="74" t="s">
        <v>1091</v>
      </c>
      <c r="I17" s="36"/>
      <c r="J17" s="74" t="s">
        <v>1092</v>
      </c>
    </row>
    <row r="18" spans="1:10" ht="15.75" thickTop="1" x14ac:dyDescent="0.25">
      <c r="A18" s="12"/>
      <c r="B18" s="71"/>
      <c r="C18" s="71" t="s">
        <v>1093</v>
      </c>
      <c r="D18" s="82" t="s">
        <v>1094</v>
      </c>
      <c r="E18" s="81" t="s">
        <v>251</v>
      </c>
      <c r="F18" s="82" t="s">
        <v>1095</v>
      </c>
      <c r="G18" s="18"/>
      <c r="H18" s="82" t="s">
        <v>1096</v>
      </c>
      <c r="I18" s="18"/>
      <c r="J18" s="130" t="s">
        <v>1097</v>
      </c>
    </row>
    <row r="19" spans="1:10" x14ac:dyDescent="0.25">
      <c r="A19" s="12"/>
      <c r="B19" s="71"/>
      <c r="C19" s="71" t="s">
        <v>1098</v>
      </c>
      <c r="D19" s="82" t="s">
        <v>1099</v>
      </c>
      <c r="E19" s="39"/>
      <c r="F19" s="82" t="s">
        <v>1100</v>
      </c>
      <c r="G19" s="18"/>
      <c r="H19" s="81" t="s">
        <v>326</v>
      </c>
      <c r="I19" s="18"/>
      <c r="J19" s="36"/>
    </row>
    <row r="20" spans="1:10" x14ac:dyDescent="0.25">
      <c r="A20" s="12"/>
      <c r="B20" s="71"/>
      <c r="C20" s="71" t="s">
        <v>1101</v>
      </c>
      <c r="D20" s="81" t="s">
        <v>326</v>
      </c>
      <c r="E20" s="39"/>
      <c r="F20" s="82" t="s">
        <v>1102</v>
      </c>
      <c r="G20" s="18"/>
      <c r="H20" s="82" t="s">
        <v>1103</v>
      </c>
      <c r="I20" s="18"/>
      <c r="J20" s="36"/>
    </row>
    <row r="21" spans="1:10" x14ac:dyDescent="0.25">
      <c r="A21" s="12"/>
      <c r="B21" s="71"/>
      <c r="C21" s="71" t="s">
        <v>1104</v>
      </c>
      <c r="D21" s="81" t="s">
        <v>326</v>
      </c>
      <c r="E21" s="39"/>
      <c r="F21" s="81" t="s">
        <v>326</v>
      </c>
      <c r="G21" s="18"/>
      <c r="H21" s="81" t="s">
        <v>326</v>
      </c>
      <c r="I21" s="18"/>
      <c r="J21" s="36"/>
    </row>
    <row r="22" spans="1:10" ht="15.75" thickBot="1" x14ac:dyDescent="0.3">
      <c r="A22" s="12"/>
      <c r="B22" s="18"/>
      <c r="C22" s="71" t="s">
        <v>1105</v>
      </c>
      <c r="D22" s="86">
        <v>-7890</v>
      </c>
      <c r="E22" s="39"/>
      <c r="F22" s="82" t="s">
        <v>1106</v>
      </c>
      <c r="G22" s="18"/>
      <c r="H22" s="86">
        <v>-6000</v>
      </c>
      <c r="I22" s="18"/>
      <c r="J22" s="18"/>
    </row>
    <row r="23" spans="1:10" ht="15.75" thickBot="1" x14ac:dyDescent="0.3">
      <c r="A23" s="12"/>
      <c r="B23" s="18"/>
      <c r="C23" s="71" t="s">
        <v>1107</v>
      </c>
      <c r="D23" s="91" t="s">
        <v>1108</v>
      </c>
      <c r="E23" s="81" t="s">
        <v>251</v>
      </c>
      <c r="F23" s="82" t="s">
        <v>1109</v>
      </c>
      <c r="G23" s="18"/>
      <c r="H23" s="91" t="s">
        <v>1110</v>
      </c>
      <c r="I23" s="18"/>
      <c r="J23" s="130" t="s">
        <v>1111</v>
      </c>
    </row>
    <row r="24" spans="1:10" ht="15.75" thickTop="1" x14ac:dyDescent="0.25">
      <c r="A24" s="12"/>
      <c r="B24" s="18"/>
      <c r="C24" s="18"/>
      <c r="D24" s="94"/>
      <c r="E24" s="39"/>
      <c r="F24" s="18"/>
      <c r="G24" s="18"/>
      <c r="H24" s="29"/>
      <c r="I24" s="18"/>
      <c r="J24" s="18"/>
    </row>
    <row r="25" spans="1:10" x14ac:dyDescent="0.25">
      <c r="A25" s="12"/>
      <c r="B25" s="152"/>
      <c r="C25" s="152"/>
      <c r="D25" s="152"/>
      <c r="E25" s="152"/>
      <c r="F25" s="152"/>
      <c r="G25" s="152"/>
      <c r="H25" s="152"/>
      <c r="I25" s="152"/>
      <c r="J25" s="152"/>
    </row>
    <row r="26" spans="1:10" x14ac:dyDescent="0.25">
      <c r="A26" s="12"/>
      <c r="B26" s="153"/>
      <c r="C26" s="153"/>
      <c r="D26" s="153"/>
      <c r="E26" s="153"/>
      <c r="F26" s="153"/>
      <c r="G26" s="153"/>
      <c r="H26" s="153"/>
      <c r="I26" s="153"/>
      <c r="J26" s="153"/>
    </row>
    <row r="27" spans="1:10" x14ac:dyDescent="0.25">
      <c r="A27" s="12"/>
      <c r="B27" s="70"/>
      <c r="C27" s="70"/>
      <c r="D27" s="70"/>
      <c r="E27" s="70"/>
      <c r="F27" s="70"/>
      <c r="G27" s="70"/>
      <c r="H27" s="70"/>
      <c r="I27" s="70"/>
      <c r="J27" s="70"/>
    </row>
  </sheetData>
  <mergeCells count="13">
    <mergeCell ref="A14:A27"/>
    <mergeCell ref="B14:J14"/>
    <mergeCell ref="B25:J25"/>
    <mergeCell ref="B26:J26"/>
    <mergeCell ref="B27:J27"/>
    <mergeCell ref="A1:A2"/>
    <mergeCell ref="B1:J1"/>
    <mergeCell ref="B2:J2"/>
    <mergeCell ref="B3:J3"/>
    <mergeCell ref="A4:A13"/>
    <mergeCell ref="B4:J4"/>
    <mergeCell ref="B12:J12"/>
    <mergeCell ref="B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3" max="3" width="22.5703125" bestFit="1" customWidth="1"/>
    <col min="4" max="4" width="1.85546875" bestFit="1" customWidth="1"/>
    <col min="5" max="5" width="7.140625" bestFit="1" customWidth="1"/>
  </cols>
  <sheetData>
    <row r="1" spans="1:6" ht="15" customHeight="1" x14ac:dyDescent="0.25">
      <c r="A1" s="7" t="s">
        <v>1436</v>
      </c>
      <c r="B1" s="7" t="s">
        <v>1</v>
      </c>
      <c r="C1" s="7"/>
      <c r="D1" s="7"/>
      <c r="E1" s="7"/>
      <c r="F1" s="7"/>
    </row>
    <row r="2" spans="1:6" ht="15" customHeight="1" x14ac:dyDescent="0.25">
      <c r="A2" s="7"/>
      <c r="B2" s="7" t="s">
        <v>2</v>
      </c>
      <c r="C2" s="7"/>
      <c r="D2" s="7"/>
      <c r="E2" s="7"/>
      <c r="F2" s="7"/>
    </row>
    <row r="3" spans="1:6" ht="30" x14ac:dyDescent="0.25">
      <c r="A3" s="3" t="s">
        <v>1116</v>
      </c>
      <c r="B3" s="11" t="s">
        <v>5</v>
      </c>
      <c r="C3" s="11"/>
      <c r="D3" s="11"/>
      <c r="E3" s="11"/>
      <c r="F3" s="11"/>
    </row>
    <row r="4" spans="1:6" ht="15" customHeight="1" x14ac:dyDescent="0.25">
      <c r="A4" s="12" t="s">
        <v>1437</v>
      </c>
      <c r="B4" s="11" t="s">
        <v>5</v>
      </c>
      <c r="C4" s="11"/>
      <c r="D4" s="11"/>
      <c r="E4" s="11"/>
      <c r="F4" s="11"/>
    </row>
    <row r="5" spans="1:6" x14ac:dyDescent="0.25">
      <c r="A5" s="12"/>
      <c r="B5" s="19"/>
      <c r="C5" s="18"/>
      <c r="D5" s="18"/>
      <c r="E5" s="18"/>
      <c r="F5" s="18"/>
    </row>
    <row r="6" spans="1:6" x14ac:dyDescent="0.25">
      <c r="A6" s="12"/>
      <c r="B6" s="21"/>
      <c r="C6" s="18"/>
      <c r="D6" s="18"/>
      <c r="E6" s="18"/>
      <c r="F6" s="18"/>
    </row>
    <row r="7" spans="1:6" ht="15.75" thickBot="1" x14ac:dyDescent="0.3">
      <c r="A7" s="12"/>
      <c r="B7" s="21"/>
      <c r="C7" s="18"/>
      <c r="D7" s="18"/>
      <c r="E7" s="35">
        <v>2014</v>
      </c>
      <c r="F7" s="36"/>
    </row>
    <row r="8" spans="1:6" ht="15.75" thickTop="1" x14ac:dyDescent="0.25">
      <c r="A8" s="12"/>
      <c r="B8" s="21"/>
      <c r="C8" s="37" t="s">
        <v>1120</v>
      </c>
      <c r="D8" s="38" t="s">
        <v>251</v>
      </c>
      <c r="E8" s="52" t="s">
        <v>1121</v>
      </c>
      <c r="F8" s="18"/>
    </row>
    <row r="9" spans="1:6" x14ac:dyDescent="0.25">
      <c r="A9" s="12"/>
      <c r="B9" s="21"/>
      <c r="C9" s="37" t="s">
        <v>1122</v>
      </c>
      <c r="D9" s="39"/>
      <c r="E9" s="43" t="s">
        <v>1123</v>
      </c>
      <c r="F9" s="18"/>
    </row>
    <row r="10" spans="1:6" x14ac:dyDescent="0.25">
      <c r="A10" s="12"/>
      <c r="B10" s="21"/>
      <c r="C10" s="37" t="s">
        <v>1124</v>
      </c>
      <c r="D10" s="39"/>
      <c r="E10" s="141">
        <v>-299171</v>
      </c>
      <c r="F10" s="18"/>
    </row>
    <row r="11" spans="1:6" ht="15.75" thickBot="1" x14ac:dyDescent="0.3">
      <c r="A11" s="12"/>
      <c r="B11" s="21"/>
      <c r="C11" s="37" t="s">
        <v>1125</v>
      </c>
      <c r="D11" s="39"/>
      <c r="E11" s="50">
        <v>-37896</v>
      </c>
      <c r="F11" s="18"/>
    </row>
    <row r="12" spans="1:6" ht="15.75" thickBot="1" x14ac:dyDescent="0.3">
      <c r="A12" s="12"/>
      <c r="B12" s="21"/>
      <c r="C12" s="37" t="s">
        <v>1126</v>
      </c>
      <c r="D12" s="38" t="s">
        <v>251</v>
      </c>
      <c r="E12" s="154">
        <v>-84723</v>
      </c>
      <c r="F12" s="18"/>
    </row>
    <row r="13" spans="1:6" ht="15.75" thickTop="1" x14ac:dyDescent="0.25">
      <c r="A13" s="12"/>
      <c r="B13" s="21"/>
      <c r="C13" s="18"/>
      <c r="D13" s="18"/>
      <c r="E13" s="29"/>
      <c r="F13" s="18"/>
    </row>
    <row r="14" spans="1:6" x14ac:dyDescent="0.25">
      <c r="A14" s="12"/>
      <c r="B14" s="34"/>
      <c r="C14" s="34"/>
      <c r="D14" s="34"/>
      <c r="E14" s="34"/>
      <c r="F14" s="34"/>
    </row>
    <row r="15" spans="1:6" x14ac:dyDescent="0.25">
      <c r="A15" s="12"/>
      <c r="B15" s="70"/>
      <c r="C15" s="70"/>
      <c r="D15" s="70"/>
      <c r="E15" s="70"/>
      <c r="F15" s="70"/>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7.140625" customWidth="1"/>
    <col min="4" max="4" width="9.7109375" customWidth="1"/>
    <col min="5" max="5" width="6.140625" customWidth="1"/>
    <col min="8" max="8" width="6.7109375" bestFit="1" customWidth="1"/>
    <col min="10" max="10" width="5.85546875" bestFit="1" customWidth="1"/>
  </cols>
  <sheetData>
    <row r="1" spans="1:10" ht="15" customHeight="1" x14ac:dyDescent="0.25">
      <c r="A1" s="7" t="s">
        <v>14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0</v>
      </c>
      <c r="B3" s="11" t="s">
        <v>5</v>
      </c>
      <c r="C3" s="11"/>
      <c r="D3" s="11"/>
      <c r="E3" s="11"/>
      <c r="F3" s="11"/>
      <c r="G3" s="11"/>
      <c r="H3" s="11"/>
      <c r="I3" s="11"/>
      <c r="J3" s="11"/>
    </row>
    <row r="4" spans="1:10" ht="15" customHeight="1" x14ac:dyDescent="0.25">
      <c r="A4" s="12" t="s">
        <v>1439</v>
      </c>
      <c r="B4" s="11" t="s">
        <v>5</v>
      </c>
      <c r="C4" s="11"/>
      <c r="D4" s="11"/>
      <c r="E4" s="11"/>
      <c r="F4" s="11"/>
      <c r="G4" s="11"/>
      <c r="H4" s="11"/>
      <c r="I4" s="11"/>
      <c r="J4" s="11"/>
    </row>
    <row r="5" spans="1:10" x14ac:dyDescent="0.25">
      <c r="A5" s="12"/>
      <c r="B5" s="19"/>
      <c r="C5" s="18"/>
      <c r="D5" s="18"/>
      <c r="E5" s="18"/>
      <c r="F5" s="18"/>
      <c r="G5" s="18"/>
      <c r="H5" s="18"/>
      <c r="I5" s="18"/>
      <c r="J5" s="18"/>
    </row>
    <row r="6" spans="1:10" x14ac:dyDescent="0.25">
      <c r="A6" s="12"/>
      <c r="B6" s="71"/>
      <c r="C6" s="18"/>
      <c r="D6" s="18"/>
      <c r="E6" s="18"/>
      <c r="F6" s="18"/>
      <c r="G6" s="18"/>
      <c r="H6" s="18"/>
      <c r="I6" s="18"/>
      <c r="J6" s="18"/>
    </row>
    <row r="7" spans="1:10" ht="15.75" thickBot="1" x14ac:dyDescent="0.3">
      <c r="A7" s="12"/>
      <c r="B7" s="71"/>
      <c r="C7" s="95" t="s">
        <v>338</v>
      </c>
      <c r="D7" s="95"/>
      <c r="E7" s="95"/>
      <c r="F7" s="18"/>
      <c r="G7" s="18"/>
      <c r="H7" s="95" t="s">
        <v>339</v>
      </c>
      <c r="I7" s="95"/>
      <c r="J7" s="95"/>
    </row>
    <row r="8" spans="1:10" ht="16.5" thickTop="1" thickBot="1" x14ac:dyDescent="0.3">
      <c r="A8" s="12"/>
      <c r="B8" s="71"/>
      <c r="C8" s="76">
        <v>2014</v>
      </c>
      <c r="D8" s="27"/>
      <c r="E8" s="76">
        <v>2013</v>
      </c>
      <c r="F8" s="18"/>
      <c r="G8" s="18"/>
      <c r="H8" s="76">
        <v>2014</v>
      </c>
      <c r="I8" s="27"/>
      <c r="J8" s="76">
        <v>2013</v>
      </c>
    </row>
    <row r="9" spans="1:10" ht="15.75" thickTop="1" x14ac:dyDescent="0.25">
      <c r="A9" s="12"/>
      <c r="B9" s="71" t="s">
        <v>1133</v>
      </c>
      <c r="C9" s="82" t="s">
        <v>1134</v>
      </c>
      <c r="D9" s="18"/>
      <c r="E9" s="82" t="s">
        <v>1134</v>
      </c>
      <c r="F9" s="18"/>
      <c r="G9" s="39"/>
      <c r="H9" s="87" t="s">
        <v>1134</v>
      </c>
      <c r="I9" s="39"/>
      <c r="J9" s="87" t="s">
        <v>1134</v>
      </c>
    </row>
    <row r="10" spans="1:10" x14ac:dyDescent="0.25">
      <c r="A10" s="12"/>
      <c r="B10" s="71" t="s">
        <v>1135</v>
      </c>
      <c r="C10" s="18"/>
      <c r="D10" s="18"/>
      <c r="E10" s="18"/>
      <c r="F10" s="18"/>
      <c r="G10" s="18"/>
      <c r="H10" s="18"/>
      <c r="I10" s="18"/>
      <c r="J10" s="18"/>
    </row>
    <row r="11" spans="1:10" ht="23.25" x14ac:dyDescent="0.25">
      <c r="A11" s="12"/>
      <c r="B11" s="71" t="s">
        <v>1136</v>
      </c>
      <c r="C11" s="155">
        <v>-0.126</v>
      </c>
      <c r="D11" s="36"/>
      <c r="E11" s="81" t="s">
        <v>326</v>
      </c>
      <c r="F11" s="36"/>
      <c r="G11" s="36"/>
      <c r="H11" s="155">
        <v>-0.13</v>
      </c>
      <c r="I11" s="18"/>
      <c r="J11" s="81" t="s">
        <v>326</v>
      </c>
    </row>
    <row r="12" spans="1:10" ht="23.25" x14ac:dyDescent="0.25">
      <c r="A12" s="12"/>
      <c r="B12" s="71" t="s">
        <v>1137</v>
      </c>
      <c r="C12" s="81" t="s">
        <v>326</v>
      </c>
      <c r="D12" s="18"/>
      <c r="E12" s="81" t="s">
        <v>326</v>
      </c>
      <c r="F12" s="18"/>
      <c r="G12" s="18"/>
      <c r="H12" s="155">
        <v>-4.2000000000000003E-2</v>
      </c>
      <c r="I12" s="18"/>
      <c r="J12" s="81" t="s">
        <v>326</v>
      </c>
    </row>
    <row r="13" spans="1:10" x14ac:dyDescent="0.25">
      <c r="A13" s="12"/>
      <c r="B13" s="71" t="s">
        <v>1138</v>
      </c>
      <c r="C13" s="81" t="s">
        <v>326</v>
      </c>
      <c r="D13" s="18"/>
      <c r="E13" s="155">
        <v>-7.4999999999999997E-2</v>
      </c>
      <c r="F13" s="18"/>
      <c r="G13" s="18"/>
      <c r="H13" s="81" t="s">
        <v>326</v>
      </c>
      <c r="I13" s="18"/>
      <c r="J13" s="155">
        <v>-6.7000000000000004E-2</v>
      </c>
    </row>
    <row r="14" spans="1:10" x14ac:dyDescent="0.25">
      <c r="A14" s="12"/>
      <c r="B14" s="71" t="s">
        <v>1139</v>
      </c>
      <c r="C14" s="155">
        <v>-8.9999999999999993E-3</v>
      </c>
      <c r="D14" s="18"/>
      <c r="E14" s="155">
        <v>-5.0000000000000001E-3</v>
      </c>
      <c r="F14" s="18"/>
      <c r="G14" s="18"/>
      <c r="H14" s="155">
        <v>-8.9999999999999993E-3</v>
      </c>
      <c r="I14" s="18"/>
      <c r="J14" s="155">
        <v>-6.0000000000000001E-3</v>
      </c>
    </row>
    <row r="15" spans="1:10" x14ac:dyDescent="0.25">
      <c r="A15" s="12"/>
      <c r="B15" s="71" t="s">
        <v>1140</v>
      </c>
      <c r="C15" s="155">
        <v>-4.0000000000000001E-3</v>
      </c>
      <c r="D15" s="36"/>
      <c r="E15" s="155">
        <v>-3.0000000000000001E-3</v>
      </c>
      <c r="F15" s="36"/>
      <c r="G15" s="36"/>
      <c r="H15" s="155">
        <v>-4.0000000000000001E-3</v>
      </c>
      <c r="I15" s="18"/>
      <c r="J15" s="155">
        <v>-3.0000000000000001E-3</v>
      </c>
    </row>
    <row r="16" spans="1:10" ht="23.25" x14ac:dyDescent="0.25">
      <c r="A16" s="12"/>
      <c r="B16" s="71" t="s">
        <v>1141</v>
      </c>
      <c r="C16" s="82" t="s">
        <v>1142</v>
      </c>
      <c r="D16" s="18"/>
      <c r="E16" s="82" t="s">
        <v>1143</v>
      </c>
      <c r="F16" s="18"/>
      <c r="G16" s="18"/>
      <c r="H16" s="82" t="s">
        <v>1142</v>
      </c>
      <c r="I16" s="18"/>
      <c r="J16" s="82" t="s">
        <v>1144</v>
      </c>
    </row>
    <row r="17" spans="1:10" x14ac:dyDescent="0.25">
      <c r="A17" s="12"/>
      <c r="B17" s="71" t="s">
        <v>1145</v>
      </c>
      <c r="C17" s="82" t="s">
        <v>1146</v>
      </c>
      <c r="D17" s="18"/>
      <c r="E17" s="82" t="s">
        <v>1147</v>
      </c>
      <c r="F17" s="18"/>
      <c r="G17" s="18"/>
      <c r="H17" s="82" t="s">
        <v>1148</v>
      </c>
      <c r="I17" s="18"/>
      <c r="J17" s="82" t="s">
        <v>1149</v>
      </c>
    </row>
    <row r="18" spans="1:10" ht="15.75" thickBot="1" x14ac:dyDescent="0.3">
      <c r="A18" s="12"/>
      <c r="B18" s="71" t="s">
        <v>1150</v>
      </c>
      <c r="C18" s="85" t="s">
        <v>1151</v>
      </c>
      <c r="D18" s="18"/>
      <c r="E18" s="85" t="s">
        <v>1152</v>
      </c>
      <c r="F18" s="18"/>
      <c r="G18" s="18"/>
      <c r="H18" s="85" t="s">
        <v>1151</v>
      </c>
      <c r="I18" s="18"/>
      <c r="J18" s="85" t="s">
        <v>1152</v>
      </c>
    </row>
    <row r="19" spans="1:10" ht="15.75" thickBot="1" x14ac:dyDescent="0.3">
      <c r="A19" s="12"/>
      <c r="B19" s="71" t="s">
        <v>1153</v>
      </c>
      <c r="C19" s="91" t="s">
        <v>1154</v>
      </c>
      <c r="D19" s="18"/>
      <c r="E19" s="91" t="s">
        <v>1155</v>
      </c>
      <c r="F19" s="18"/>
      <c r="G19" s="18"/>
      <c r="H19" s="91" t="s">
        <v>1156</v>
      </c>
      <c r="I19" s="18"/>
      <c r="J19" s="91" t="s">
        <v>1157</v>
      </c>
    </row>
    <row r="20" spans="1:10" ht="15.75" thickTop="1" x14ac:dyDescent="0.25">
      <c r="A20" s="12"/>
      <c r="B20" s="34"/>
      <c r="C20" s="34"/>
      <c r="D20" s="34"/>
      <c r="E20" s="34"/>
      <c r="F20" s="34"/>
      <c r="G20" s="34"/>
      <c r="H20" s="34"/>
      <c r="I20" s="34"/>
      <c r="J20" s="34"/>
    </row>
    <row r="21" spans="1:10" x14ac:dyDescent="0.25">
      <c r="A21" s="12"/>
      <c r="B21" s="70"/>
      <c r="C21" s="70"/>
      <c r="D21" s="70"/>
      <c r="E21" s="70"/>
      <c r="F21" s="70"/>
      <c r="G21" s="70"/>
      <c r="H21" s="70"/>
      <c r="I21" s="70"/>
      <c r="J21" s="70"/>
    </row>
  </sheetData>
  <mergeCells count="10">
    <mergeCell ref="C7:E7"/>
    <mergeCell ref="H7:J7"/>
    <mergeCell ref="A1:A2"/>
    <mergeCell ref="B1:J1"/>
    <mergeCell ref="B2:J2"/>
    <mergeCell ref="B3:J3"/>
    <mergeCell ref="A4:A21"/>
    <mergeCell ref="B4:J4"/>
    <mergeCell ref="B20:J20"/>
    <mergeCell ref="B21:J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3" max="3" width="29" bestFit="1" customWidth="1"/>
    <col min="4" max="4" width="1.8554687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1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68</v>
      </c>
      <c r="B3" s="11" t="s">
        <v>5</v>
      </c>
      <c r="C3" s="11"/>
      <c r="D3" s="11"/>
      <c r="E3" s="11"/>
      <c r="F3" s="11"/>
      <c r="G3" s="11"/>
      <c r="H3" s="11"/>
      <c r="I3" s="11"/>
      <c r="J3" s="11"/>
      <c r="K3" s="11"/>
      <c r="L3" s="11"/>
      <c r="M3" s="11"/>
      <c r="N3" s="11"/>
      <c r="O3" s="11"/>
    </row>
    <row r="4" spans="1:15" ht="15" customHeight="1" x14ac:dyDescent="0.25">
      <c r="A4" s="12" t="s">
        <v>1441</v>
      </c>
      <c r="B4" s="11" t="s">
        <v>5</v>
      </c>
      <c r="C4" s="11"/>
      <c r="D4" s="11"/>
      <c r="E4" s="11"/>
      <c r="F4" s="11"/>
      <c r="G4" s="11"/>
      <c r="H4" s="11"/>
      <c r="I4" s="11"/>
      <c r="J4" s="11"/>
      <c r="K4" s="11"/>
      <c r="L4" s="11"/>
      <c r="M4" s="11"/>
      <c r="N4" s="11"/>
      <c r="O4" s="11"/>
    </row>
    <row r="5" spans="1:15" x14ac:dyDescent="0.25">
      <c r="A5" s="12"/>
      <c r="B5" s="19"/>
      <c r="C5" s="18"/>
      <c r="D5" s="18"/>
      <c r="E5" s="18"/>
      <c r="F5" s="18"/>
      <c r="G5" s="18"/>
      <c r="H5" s="18"/>
      <c r="I5" s="18"/>
      <c r="J5" s="18"/>
      <c r="K5" s="18"/>
      <c r="L5" s="18"/>
      <c r="M5" s="18"/>
      <c r="N5" s="18"/>
      <c r="O5" s="18"/>
    </row>
    <row r="6" spans="1:15" ht="15.75" thickBot="1" x14ac:dyDescent="0.3">
      <c r="A6" s="12"/>
      <c r="B6" s="96"/>
      <c r="C6" s="39"/>
      <c r="D6" s="156"/>
      <c r="E6" s="95" t="s">
        <v>338</v>
      </c>
      <c r="F6" s="95"/>
      <c r="G6" s="95"/>
      <c r="H6" s="95"/>
      <c r="I6" s="36"/>
      <c r="J6" s="95" t="s">
        <v>1172</v>
      </c>
      <c r="K6" s="95"/>
      <c r="L6" s="95"/>
      <c r="M6" s="95"/>
      <c r="N6" s="95"/>
      <c r="O6" s="18"/>
    </row>
    <row r="7" spans="1:15" ht="16.5" thickTop="1" thickBot="1" x14ac:dyDescent="0.3">
      <c r="A7" s="12"/>
      <c r="B7" s="96"/>
      <c r="C7" s="39"/>
      <c r="D7" s="39"/>
      <c r="E7" s="74">
        <v>2014</v>
      </c>
      <c r="F7" s="36"/>
      <c r="G7" s="39"/>
      <c r="H7" s="74">
        <v>2013</v>
      </c>
      <c r="I7" s="36"/>
      <c r="J7" s="73"/>
      <c r="K7" s="74">
        <v>2014</v>
      </c>
      <c r="L7" s="36"/>
      <c r="M7" s="142"/>
      <c r="N7" s="74">
        <v>2013</v>
      </c>
      <c r="O7" s="36"/>
    </row>
    <row r="8" spans="1:15" ht="15.75" thickTop="1" x14ac:dyDescent="0.25">
      <c r="A8" s="12"/>
      <c r="B8" s="71"/>
      <c r="C8" s="71" t="s">
        <v>1173</v>
      </c>
      <c r="D8" s="39"/>
      <c r="E8" s="157"/>
      <c r="F8" s="111"/>
      <c r="G8" s="111"/>
      <c r="H8" s="157"/>
      <c r="I8" s="18"/>
      <c r="J8" s="157"/>
      <c r="K8" s="157"/>
      <c r="L8" s="111"/>
      <c r="M8" s="157"/>
      <c r="N8" s="157"/>
      <c r="O8" s="111"/>
    </row>
    <row r="9" spans="1:15" x14ac:dyDescent="0.25">
      <c r="A9" s="12"/>
      <c r="B9" s="71"/>
      <c r="C9" s="71" t="s">
        <v>1174</v>
      </c>
      <c r="D9" s="81" t="s">
        <v>251</v>
      </c>
      <c r="E9" s="82" t="s">
        <v>1175</v>
      </c>
      <c r="F9" s="39"/>
      <c r="G9" s="81" t="s">
        <v>251</v>
      </c>
      <c r="H9" s="82" t="s">
        <v>1176</v>
      </c>
      <c r="I9" s="18"/>
      <c r="J9" s="81" t="s">
        <v>251</v>
      </c>
      <c r="K9" s="82" t="s">
        <v>1177</v>
      </c>
      <c r="L9" s="39"/>
      <c r="M9" s="81" t="s">
        <v>251</v>
      </c>
      <c r="N9" s="82" t="s">
        <v>1178</v>
      </c>
      <c r="O9" s="39"/>
    </row>
    <row r="10" spans="1:15" x14ac:dyDescent="0.25">
      <c r="A10" s="12"/>
      <c r="B10" s="71"/>
      <c r="C10" s="71" t="s">
        <v>1179</v>
      </c>
      <c r="D10" s="39"/>
      <c r="E10" s="82" t="s">
        <v>1180</v>
      </c>
      <c r="F10" s="39"/>
      <c r="G10" s="39"/>
      <c r="H10" s="82" t="s">
        <v>1181</v>
      </c>
      <c r="I10" s="18"/>
      <c r="J10" s="39"/>
      <c r="K10" s="82" t="s">
        <v>1182</v>
      </c>
      <c r="L10" s="39"/>
      <c r="M10" s="39"/>
      <c r="N10" s="82" t="s">
        <v>1183</v>
      </c>
      <c r="O10" s="39"/>
    </row>
    <row r="11" spans="1:15" ht="15.75" thickBot="1" x14ac:dyDescent="0.3">
      <c r="A11" s="12"/>
      <c r="B11" s="71"/>
      <c r="C11" s="71" t="s">
        <v>1184</v>
      </c>
      <c r="D11" s="81" t="s">
        <v>251</v>
      </c>
      <c r="E11" s="158" t="s">
        <v>1185</v>
      </c>
      <c r="F11" s="39"/>
      <c r="G11" s="81" t="s">
        <v>251</v>
      </c>
      <c r="H11" s="158" t="s">
        <v>1186</v>
      </c>
      <c r="I11" s="18"/>
      <c r="J11" s="159" t="s">
        <v>251</v>
      </c>
      <c r="K11" s="158" t="s">
        <v>1187</v>
      </c>
      <c r="L11" s="39"/>
      <c r="M11" s="159" t="s">
        <v>251</v>
      </c>
      <c r="N11" s="158" t="s">
        <v>1188</v>
      </c>
      <c r="O11" s="39"/>
    </row>
    <row r="12" spans="1:15" ht="15.75" thickTop="1" x14ac:dyDescent="0.25">
      <c r="A12" s="12"/>
      <c r="B12" s="71"/>
      <c r="C12" s="18"/>
      <c r="D12" s="39"/>
      <c r="E12" s="93"/>
      <c r="F12" s="39"/>
      <c r="G12" s="39"/>
      <c r="H12" s="93"/>
      <c r="I12" s="18"/>
      <c r="J12" s="93"/>
      <c r="K12" s="93"/>
      <c r="L12" s="39"/>
      <c r="M12" s="93"/>
      <c r="N12" s="93"/>
      <c r="O12" s="39"/>
    </row>
    <row r="13" spans="1:15" x14ac:dyDescent="0.25">
      <c r="A13" s="12"/>
      <c r="B13" s="71"/>
      <c r="C13" s="71" t="s">
        <v>1189</v>
      </c>
      <c r="D13" s="39"/>
      <c r="E13" s="39"/>
      <c r="F13" s="39"/>
      <c r="G13" s="39"/>
      <c r="H13" s="39"/>
      <c r="I13" s="18"/>
      <c r="J13" s="39"/>
      <c r="K13" s="39"/>
      <c r="L13" s="39"/>
      <c r="M13" s="39"/>
      <c r="N13" s="39"/>
      <c r="O13" s="39"/>
    </row>
    <row r="14" spans="1:15" x14ac:dyDescent="0.25">
      <c r="A14" s="12"/>
      <c r="B14" s="71"/>
      <c r="C14" s="71" t="s">
        <v>1174</v>
      </c>
      <c r="D14" s="81" t="s">
        <v>251</v>
      </c>
      <c r="E14" s="82" t="s">
        <v>1175</v>
      </c>
      <c r="F14" s="39"/>
      <c r="G14" s="81" t="s">
        <v>251</v>
      </c>
      <c r="H14" s="82" t="s">
        <v>1176</v>
      </c>
      <c r="I14" s="18"/>
      <c r="J14" s="81" t="s">
        <v>251</v>
      </c>
      <c r="K14" s="82" t="s">
        <v>1177</v>
      </c>
      <c r="L14" s="39"/>
      <c r="M14" s="81" t="s">
        <v>251</v>
      </c>
      <c r="N14" s="82" t="s">
        <v>1178</v>
      </c>
      <c r="O14" s="39"/>
    </row>
    <row r="15" spans="1:15" x14ac:dyDescent="0.25">
      <c r="A15" s="12"/>
      <c r="B15" s="71"/>
      <c r="C15" s="71" t="s">
        <v>1179</v>
      </c>
      <c r="D15" s="39"/>
      <c r="E15" s="82" t="s">
        <v>1180</v>
      </c>
      <c r="F15" s="39"/>
      <c r="G15" s="39"/>
      <c r="H15" s="82" t="s">
        <v>1181</v>
      </c>
      <c r="I15" s="18"/>
      <c r="J15" s="39"/>
      <c r="K15" s="82" t="s">
        <v>1182</v>
      </c>
      <c r="L15" s="39"/>
      <c r="M15" s="39"/>
      <c r="N15" s="82" t="s">
        <v>1183</v>
      </c>
      <c r="O15" s="39"/>
    </row>
    <row r="16" spans="1:15" ht="15.75" thickBot="1" x14ac:dyDescent="0.3">
      <c r="A16" s="12"/>
      <c r="B16" s="71"/>
      <c r="C16" s="71" t="s">
        <v>1190</v>
      </c>
      <c r="D16" s="39"/>
      <c r="E16" s="85" t="s">
        <v>1191</v>
      </c>
      <c r="F16" s="39"/>
      <c r="G16" s="39"/>
      <c r="H16" s="85" t="s">
        <v>1192</v>
      </c>
      <c r="I16" s="18"/>
      <c r="J16" s="84"/>
      <c r="K16" s="85" t="s">
        <v>1193</v>
      </c>
      <c r="L16" s="39"/>
      <c r="M16" s="84"/>
      <c r="N16" s="85" t="s">
        <v>1194</v>
      </c>
      <c r="O16" s="39"/>
    </row>
    <row r="17" spans="1:15" x14ac:dyDescent="0.25">
      <c r="A17" s="12"/>
      <c r="B17" s="71"/>
      <c r="C17" s="71" t="s">
        <v>1195</v>
      </c>
      <c r="D17" s="39"/>
      <c r="E17" s="87" t="s">
        <v>1196</v>
      </c>
      <c r="F17" s="39"/>
      <c r="G17" s="39"/>
      <c r="H17" s="87" t="s">
        <v>1197</v>
      </c>
      <c r="I17" s="39"/>
      <c r="J17" s="80"/>
      <c r="K17" s="87" t="s">
        <v>1198</v>
      </c>
      <c r="L17" s="39"/>
      <c r="M17" s="80"/>
      <c r="N17" s="87" t="s">
        <v>1199</v>
      </c>
      <c r="O17" s="39"/>
    </row>
    <row r="18" spans="1:15" ht="15.75" thickBot="1" x14ac:dyDescent="0.3">
      <c r="A18" s="12"/>
      <c r="B18" s="71"/>
      <c r="C18" s="71" t="s">
        <v>1200</v>
      </c>
      <c r="D18" s="81" t="s">
        <v>251</v>
      </c>
      <c r="E18" s="158" t="s">
        <v>1185</v>
      </c>
      <c r="F18" s="39"/>
      <c r="G18" s="81" t="s">
        <v>251</v>
      </c>
      <c r="H18" s="158" t="s">
        <v>1186</v>
      </c>
      <c r="I18" s="18"/>
      <c r="J18" s="159" t="s">
        <v>251</v>
      </c>
      <c r="K18" s="158" t="s">
        <v>1187</v>
      </c>
      <c r="L18" s="39"/>
      <c r="M18" s="159" t="s">
        <v>251</v>
      </c>
      <c r="N18" s="158" t="s">
        <v>1188</v>
      </c>
      <c r="O18" s="39"/>
    </row>
    <row r="19" spans="1:15" ht="15.75" thickTop="1" x14ac:dyDescent="0.25">
      <c r="A19" s="12"/>
      <c r="B19" s="71"/>
      <c r="C19" s="18"/>
      <c r="D19" s="39"/>
      <c r="E19" s="29"/>
      <c r="F19" s="18"/>
      <c r="G19" s="39"/>
      <c r="H19" s="29"/>
      <c r="I19" s="18"/>
      <c r="J19" s="93"/>
      <c r="K19" s="93"/>
      <c r="L19" s="39"/>
      <c r="M19" s="93"/>
      <c r="N19" s="93"/>
      <c r="O19" s="39"/>
    </row>
    <row r="20" spans="1:15" x14ac:dyDescent="0.25">
      <c r="A20" s="12"/>
      <c r="B20" s="71"/>
      <c r="C20" s="71" t="s">
        <v>1201</v>
      </c>
      <c r="D20" s="39"/>
      <c r="E20" s="82" t="s">
        <v>1202</v>
      </c>
      <c r="F20" s="18"/>
      <c r="G20" s="18"/>
      <c r="H20" s="82" t="s">
        <v>1203</v>
      </c>
      <c r="I20" s="18"/>
      <c r="J20" s="18"/>
      <c r="K20" s="82" t="s">
        <v>1204</v>
      </c>
      <c r="L20" s="18"/>
      <c r="M20" s="18"/>
      <c r="N20" s="82" t="s">
        <v>1203</v>
      </c>
      <c r="O20" s="18"/>
    </row>
    <row r="21" spans="1:15" x14ac:dyDescent="0.25">
      <c r="A21" s="12"/>
      <c r="B21" s="137"/>
      <c r="C21" s="137"/>
      <c r="D21" s="137"/>
      <c r="E21" s="137"/>
      <c r="F21" s="137"/>
      <c r="G21" s="137"/>
      <c r="H21" s="137"/>
      <c r="I21" s="137"/>
      <c r="J21" s="137"/>
      <c r="K21" s="137"/>
      <c r="L21" s="137"/>
      <c r="M21" s="137"/>
      <c r="N21" s="137"/>
      <c r="O21" s="137"/>
    </row>
    <row r="22" spans="1:15" x14ac:dyDescent="0.25">
      <c r="A22" s="12"/>
      <c r="B22" s="102" t="s">
        <v>1442</v>
      </c>
      <c r="C22" s="102"/>
      <c r="D22" s="102"/>
      <c r="E22" s="102"/>
      <c r="F22" s="102"/>
      <c r="G22" s="102"/>
      <c r="H22" s="102"/>
      <c r="I22" s="102"/>
      <c r="J22" s="102"/>
      <c r="K22" s="102"/>
      <c r="L22" s="102"/>
      <c r="M22" s="102"/>
      <c r="N22" s="102"/>
      <c r="O22" s="102"/>
    </row>
    <row r="23" spans="1:15" x14ac:dyDescent="0.25">
      <c r="A23" s="12"/>
      <c r="B23" s="70"/>
      <c r="C23" s="70"/>
      <c r="D23" s="70"/>
      <c r="E23" s="70"/>
      <c r="F23" s="70"/>
      <c r="G23" s="70"/>
      <c r="H23" s="70"/>
      <c r="I23" s="70"/>
      <c r="J23" s="70"/>
      <c r="K23" s="70"/>
      <c r="L23" s="70"/>
      <c r="M23" s="70"/>
      <c r="N23" s="70"/>
      <c r="O23" s="70"/>
    </row>
  </sheetData>
  <mergeCells count="11">
    <mergeCell ref="B23:O23"/>
    <mergeCell ref="E6:H6"/>
    <mergeCell ref="J6:N6"/>
    <mergeCell ref="A1:A2"/>
    <mergeCell ref="B1:O1"/>
    <mergeCell ref="B2:O2"/>
    <mergeCell ref="B3:O3"/>
    <mergeCell ref="A4:A23"/>
    <mergeCell ref="B4:O4"/>
    <mergeCell ref="B21:O21"/>
    <mergeCell ref="B22:O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2578125" bestFit="1" customWidth="1"/>
    <col min="3" max="3" width="16.85546875" bestFit="1" customWidth="1"/>
    <col min="4" max="4" width="1.85546875" bestFit="1" customWidth="1"/>
    <col min="6" max="6" width="1.85546875" bestFit="1" customWidth="1"/>
  </cols>
  <sheetData>
    <row r="1" spans="1:10" ht="15" customHeight="1" x14ac:dyDescent="0.25">
      <c r="A1" s="7" t="s">
        <v>1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07</v>
      </c>
      <c r="B3" s="11" t="s">
        <v>5</v>
      </c>
      <c r="C3" s="11"/>
      <c r="D3" s="11"/>
      <c r="E3" s="11"/>
      <c r="F3" s="11"/>
      <c r="G3" s="11"/>
      <c r="H3" s="11"/>
      <c r="I3" s="11"/>
      <c r="J3" s="11"/>
    </row>
    <row r="4" spans="1:10" ht="15" customHeight="1" x14ac:dyDescent="0.25">
      <c r="A4" s="12" t="s">
        <v>1444</v>
      </c>
      <c r="B4" s="11" t="s">
        <v>5</v>
      </c>
      <c r="C4" s="11"/>
      <c r="D4" s="11"/>
      <c r="E4" s="11"/>
      <c r="F4" s="11"/>
      <c r="G4" s="11"/>
      <c r="H4" s="11"/>
      <c r="I4" s="11"/>
      <c r="J4" s="11"/>
    </row>
    <row r="5" spans="1:10" x14ac:dyDescent="0.25">
      <c r="A5" s="12"/>
      <c r="B5" s="104"/>
      <c r="C5" s="103"/>
      <c r="D5" s="103"/>
      <c r="E5" s="103"/>
      <c r="F5" s="103"/>
      <c r="G5" s="103"/>
      <c r="H5" s="103"/>
      <c r="I5" s="103"/>
      <c r="J5" s="103"/>
    </row>
    <row r="6" spans="1:10" x14ac:dyDescent="0.25">
      <c r="A6" s="12"/>
      <c r="B6" s="103"/>
      <c r="C6" s="103"/>
      <c r="D6" s="103"/>
      <c r="E6" s="103"/>
      <c r="F6" s="103"/>
      <c r="G6" s="103"/>
      <c r="H6" s="103"/>
      <c r="I6" s="103"/>
      <c r="J6" s="103"/>
    </row>
    <row r="7" spans="1:10" x14ac:dyDescent="0.25">
      <c r="A7" s="12"/>
      <c r="B7" s="100" t="s">
        <v>808</v>
      </c>
      <c r="C7" s="18"/>
      <c r="D7" s="39"/>
      <c r="E7" s="163">
        <v>41820</v>
      </c>
      <c r="F7" s="39"/>
      <c r="G7" s="163">
        <v>41639</v>
      </c>
      <c r="H7" s="39"/>
      <c r="I7" s="36"/>
      <c r="J7" s="39"/>
    </row>
    <row r="8" spans="1:10" ht="15.75" thickBot="1" x14ac:dyDescent="0.3">
      <c r="A8" s="12"/>
      <c r="B8" s="100"/>
      <c r="C8" s="18"/>
      <c r="D8" s="39"/>
      <c r="E8" s="142"/>
      <c r="F8" s="39"/>
      <c r="G8" s="142"/>
      <c r="H8" s="39"/>
      <c r="I8" s="36"/>
      <c r="J8" s="39"/>
    </row>
    <row r="9" spans="1:10" ht="15.75" thickTop="1" x14ac:dyDescent="0.25">
      <c r="A9" s="12"/>
      <c r="B9" s="71"/>
      <c r="C9" s="71" t="s">
        <v>1211</v>
      </c>
      <c r="D9" s="81" t="s">
        <v>251</v>
      </c>
      <c r="E9" s="87" t="s">
        <v>1212</v>
      </c>
      <c r="F9" s="81" t="s">
        <v>251</v>
      </c>
      <c r="G9" s="87" t="s">
        <v>1213</v>
      </c>
      <c r="H9" s="39"/>
      <c r="I9" s="39"/>
      <c r="J9" s="39"/>
    </row>
    <row r="10" spans="1:10" x14ac:dyDescent="0.25">
      <c r="A10" s="12"/>
      <c r="B10" s="71"/>
      <c r="C10" s="71" t="s">
        <v>1214</v>
      </c>
      <c r="D10" s="39"/>
      <c r="E10" s="82" t="s">
        <v>1215</v>
      </c>
      <c r="F10" s="39"/>
      <c r="G10" s="82" t="s">
        <v>1216</v>
      </c>
      <c r="H10" s="39"/>
      <c r="I10" s="39"/>
      <c r="J10" s="39"/>
    </row>
    <row r="11" spans="1:10" x14ac:dyDescent="0.25">
      <c r="A11" s="12"/>
      <c r="B11" s="71"/>
      <c r="C11" s="71" t="s">
        <v>1217</v>
      </c>
      <c r="D11" s="39"/>
      <c r="E11" s="82" t="s">
        <v>1218</v>
      </c>
      <c r="F11" s="39"/>
      <c r="G11" s="82" t="s">
        <v>1219</v>
      </c>
      <c r="H11" s="39"/>
      <c r="I11" s="39"/>
      <c r="J11" s="39"/>
    </row>
    <row r="12" spans="1:10" x14ac:dyDescent="0.25">
      <c r="A12" s="12"/>
      <c r="B12" s="71"/>
      <c r="C12" s="18"/>
      <c r="D12" s="39"/>
      <c r="E12" s="18"/>
      <c r="F12" s="18"/>
      <c r="G12" s="18"/>
      <c r="H12" s="39"/>
      <c r="I12" s="18"/>
      <c r="J12" s="39"/>
    </row>
    <row r="13" spans="1:10" x14ac:dyDescent="0.25">
      <c r="A13" s="12"/>
      <c r="B13" s="34"/>
      <c r="C13" s="34"/>
      <c r="D13" s="34"/>
      <c r="E13" s="34"/>
      <c r="F13" s="34"/>
      <c r="G13" s="34"/>
      <c r="H13" s="34"/>
      <c r="I13" s="34"/>
      <c r="J13" s="34"/>
    </row>
    <row r="14" spans="1:10" x14ac:dyDescent="0.25">
      <c r="A14" s="12"/>
      <c r="B14" s="70"/>
      <c r="C14" s="70"/>
      <c r="D14" s="70"/>
      <c r="E14" s="70"/>
      <c r="F14" s="70"/>
      <c r="G14" s="70"/>
      <c r="H14" s="70"/>
      <c r="I14" s="70"/>
      <c r="J14" s="70"/>
    </row>
  </sheetData>
  <mergeCells count="8">
    <mergeCell ref="A1:A2"/>
    <mergeCell ref="B1:J1"/>
    <mergeCell ref="B2:J2"/>
    <mergeCell ref="B3:J3"/>
    <mergeCell ref="A4:A14"/>
    <mergeCell ref="B4:J4"/>
    <mergeCell ref="B13:J13"/>
    <mergeCell ref="B14: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2.7109375" bestFit="1" customWidth="1"/>
    <col min="3" max="3" width="23.7109375" bestFit="1" customWidth="1"/>
    <col min="4" max="5" width="22.5703125" bestFit="1" customWidth="1"/>
    <col min="6" max="6" width="14.42578125" bestFit="1" customWidth="1"/>
    <col min="7" max="8" width="18.7109375" bestFit="1" customWidth="1"/>
    <col min="9" max="9" width="1.85546875" bestFit="1" customWidth="1"/>
    <col min="10" max="11" width="36" bestFit="1" customWidth="1"/>
    <col min="12" max="12" width="16" bestFit="1" customWidth="1"/>
    <col min="13" max="14" width="36.5703125" bestFit="1" customWidth="1"/>
  </cols>
  <sheetData>
    <row r="1" spans="1:14" ht="15" customHeight="1" x14ac:dyDescent="0.25">
      <c r="A1" s="7" t="s">
        <v>1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23</v>
      </c>
      <c r="B3" s="11" t="s">
        <v>5</v>
      </c>
      <c r="C3" s="11"/>
      <c r="D3" s="11"/>
      <c r="E3" s="11"/>
      <c r="F3" s="11"/>
      <c r="G3" s="11"/>
      <c r="H3" s="11"/>
      <c r="I3" s="11"/>
      <c r="J3" s="11"/>
      <c r="K3" s="11"/>
      <c r="L3" s="11"/>
      <c r="M3" s="11"/>
      <c r="N3" s="11"/>
    </row>
    <row r="4" spans="1:14" ht="15" customHeight="1" x14ac:dyDescent="0.25">
      <c r="A4" s="12" t="s">
        <v>1446</v>
      </c>
      <c r="B4" s="11" t="s">
        <v>5</v>
      </c>
      <c r="C4" s="11"/>
      <c r="D4" s="11"/>
      <c r="E4" s="11"/>
      <c r="F4" s="11"/>
      <c r="G4" s="11"/>
      <c r="H4" s="11"/>
      <c r="I4" s="11"/>
      <c r="J4" s="11"/>
      <c r="K4" s="11"/>
      <c r="L4" s="11"/>
      <c r="M4" s="11"/>
      <c r="N4" s="11"/>
    </row>
    <row r="5" spans="1:14" x14ac:dyDescent="0.25">
      <c r="A5" s="12"/>
      <c r="B5" s="19"/>
      <c r="C5" s="18"/>
      <c r="D5" s="18"/>
      <c r="E5" s="18"/>
      <c r="F5" s="18"/>
      <c r="G5" s="18"/>
      <c r="H5" s="18"/>
      <c r="I5" s="18"/>
      <c r="J5" s="18"/>
      <c r="K5" s="18"/>
      <c r="L5" s="18"/>
      <c r="M5" s="18"/>
      <c r="N5" s="18"/>
    </row>
    <row r="6" spans="1:14" x14ac:dyDescent="0.25">
      <c r="A6" s="12"/>
      <c r="B6" s="78"/>
      <c r="C6" s="18"/>
      <c r="D6" s="18"/>
      <c r="E6" s="18"/>
      <c r="F6" s="18"/>
      <c r="G6" s="18"/>
      <c r="H6" s="18"/>
      <c r="I6" s="18"/>
      <c r="J6" s="18"/>
      <c r="K6" s="18"/>
      <c r="L6" s="18"/>
      <c r="M6" s="18"/>
      <c r="N6" s="18"/>
    </row>
    <row r="7" spans="1:14" ht="23.25" thickBot="1" x14ac:dyDescent="0.3">
      <c r="A7" s="12"/>
      <c r="B7" s="96"/>
      <c r="C7" s="36"/>
      <c r="D7" s="36"/>
      <c r="E7" s="74" t="s">
        <v>1238</v>
      </c>
      <c r="F7" s="36"/>
      <c r="G7" s="36"/>
      <c r="H7" s="74" t="s">
        <v>1239</v>
      </c>
      <c r="I7" s="36"/>
      <c r="J7" s="36"/>
      <c r="K7" s="74" t="s">
        <v>1240</v>
      </c>
      <c r="L7" s="36"/>
      <c r="M7" s="36"/>
      <c r="N7" s="74" t="s">
        <v>1241</v>
      </c>
    </row>
    <row r="8" spans="1:14" ht="16.5" thickTop="1" thickBot="1" x14ac:dyDescent="0.3">
      <c r="A8" s="12"/>
      <c r="B8" s="164">
        <v>41820</v>
      </c>
      <c r="C8" s="18"/>
      <c r="D8" s="18"/>
      <c r="E8" s="39"/>
      <c r="F8" s="39"/>
      <c r="G8" s="18"/>
      <c r="H8" s="39"/>
      <c r="I8" s="39"/>
      <c r="J8" s="39"/>
      <c r="K8" s="18"/>
      <c r="L8" s="18"/>
      <c r="M8" s="39"/>
      <c r="N8" s="39"/>
    </row>
    <row r="9" spans="1:14" x14ac:dyDescent="0.25">
      <c r="A9" s="12"/>
      <c r="B9" s="165" t="s">
        <v>386</v>
      </c>
      <c r="C9" s="18"/>
      <c r="D9" s="81" t="s">
        <v>251</v>
      </c>
      <c r="E9" s="82" t="s">
        <v>389</v>
      </c>
      <c r="F9" s="39"/>
      <c r="G9" s="81" t="s">
        <v>251</v>
      </c>
      <c r="H9" s="81" t="s">
        <v>326</v>
      </c>
      <c r="I9" s="39"/>
      <c r="J9" s="81" t="s">
        <v>251</v>
      </c>
      <c r="K9" s="82" t="s">
        <v>389</v>
      </c>
      <c r="L9" s="39"/>
      <c r="M9" s="81" t="s">
        <v>251</v>
      </c>
      <c r="N9" s="81" t="s">
        <v>326</v>
      </c>
    </row>
    <row r="10" spans="1:14" x14ac:dyDescent="0.25">
      <c r="A10" s="12"/>
      <c r="B10" s="71" t="s">
        <v>390</v>
      </c>
      <c r="C10" s="18"/>
      <c r="D10" s="18"/>
      <c r="E10" s="82" t="s">
        <v>393</v>
      </c>
      <c r="F10" s="39"/>
      <c r="G10" s="18"/>
      <c r="H10" s="81" t="s">
        <v>326</v>
      </c>
      <c r="I10" s="39"/>
      <c r="J10" s="18"/>
      <c r="K10" s="82" t="s">
        <v>393</v>
      </c>
      <c r="L10" s="39"/>
      <c r="M10" s="18"/>
      <c r="N10" s="81" t="s">
        <v>326</v>
      </c>
    </row>
    <row r="11" spans="1:14" x14ac:dyDescent="0.25">
      <c r="A11" s="12"/>
      <c r="B11" s="71" t="s">
        <v>394</v>
      </c>
      <c r="C11" s="18"/>
      <c r="D11" s="18"/>
      <c r="E11" s="82" t="s">
        <v>397</v>
      </c>
      <c r="F11" s="39"/>
      <c r="G11" s="18"/>
      <c r="H11" s="81" t="s">
        <v>326</v>
      </c>
      <c r="I11" s="39"/>
      <c r="J11" s="18"/>
      <c r="K11" s="82" t="s">
        <v>397</v>
      </c>
      <c r="L11" s="39"/>
      <c r="M11" s="18"/>
      <c r="N11" s="81" t="s">
        <v>326</v>
      </c>
    </row>
    <row r="12" spans="1:14" ht="15.75" thickBot="1" x14ac:dyDescent="0.3">
      <c r="A12" s="12"/>
      <c r="B12" s="71" t="s">
        <v>402</v>
      </c>
      <c r="C12" s="18"/>
      <c r="D12" s="18"/>
      <c r="E12" s="85" t="s">
        <v>404</v>
      </c>
      <c r="F12" s="39"/>
      <c r="G12" s="18"/>
      <c r="H12" s="85" t="s">
        <v>404</v>
      </c>
      <c r="I12" s="39"/>
      <c r="J12" s="18"/>
      <c r="K12" s="89" t="s">
        <v>326</v>
      </c>
      <c r="L12" s="39"/>
      <c r="M12" s="18"/>
      <c r="N12" s="89" t="s">
        <v>326</v>
      </c>
    </row>
    <row r="13" spans="1:14" ht="15.75" thickBot="1" x14ac:dyDescent="0.3">
      <c r="A13" s="12"/>
      <c r="B13" s="71"/>
      <c r="C13" s="18"/>
      <c r="D13" s="81" t="s">
        <v>251</v>
      </c>
      <c r="E13" s="91" t="s">
        <v>407</v>
      </c>
      <c r="F13" s="39"/>
      <c r="G13" s="81" t="s">
        <v>251</v>
      </c>
      <c r="H13" s="91" t="s">
        <v>404</v>
      </c>
      <c r="I13" s="39"/>
      <c r="J13" s="81" t="s">
        <v>251</v>
      </c>
      <c r="K13" s="91" t="s">
        <v>401</v>
      </c>
      <c r="L13" s="39"/>
      <c r="M13" s="81" t="s">
        <v>251</v>
      </c>
      <c r="N13" s="90" t="s">
        <v>326</v>
      </c>
    </row>
    <row r="14" spans="1:14" ht="15.75" thickTop="1" x14ac:dyDescent="0.25">
      <c r="A14" s="12"/>
      <c r="B14" s="69"/>
      <c r="C14" s="69"/>
      <c r="D14" s="69"/>
      <c r="E14" s="69"/>
      <c r="F14" s="69"/>
      <c r="G14" s="69"/>
      <c r="H14" s="69"/>
      <c r="I14" s="69"/>
      <c r="J14" s="69"/>
      <c r="K14" s="69"/>
      <c r="L14" s="69"/>
      <c r="M14" s="69"/>
      <c r="N14" s="69"/>
    </row>
    <row r="15" spans="1:14" x14ac:dyDescent="0.25">
      <c r="A15" s="12"/>
      <c r="B15" s="34"/>
      <c r="C15" s="34"/>
      <c r="D15" s="34"/>
      <c r="E15" s="34"/>
      <c r="F15" s="34"/>
      <c r="G15" s="34"/>
      <c r="H15" s="34"/>
      <c r="I15" s="34"/>
      <c r="J15" s="34"/>
      <c r="K15" s="34"/>
      <c r="L15" s="34"/>
      <c r="M15" s="34"/>
      <c r="N15" s="34"/>
    </row>
    <row r="16" spans="1:14" x14ac:dyDescent="0.25">
      <c r="A16" s="12"/>
      <c r="B16" s="19"/>
      <c r="C16" s="18"/>
      <c r="D16" s="18"/>
      <c r="E16" s="18"/>
      <c r="F16" s="18"/>
      <c r="G16" s="18"/>
      <c r="H16" s="18"/>
      <c r="I16" s="18"/>
      <c r="J16" s="18"/>
      <c r="K16" s="18"/>
      <c r="L16" s="18"/>
      <c r="M16" s="18"/>
      <c r="N16" s="18"/>
    </row>
    <row r="17" spans="1:14" x14ac:dyDescent="0.25">
      <c r="A17" s="12"/>
      <c r="B17" s="36"/>
      <c r="C17" s="36"/>
      <c r="D17" s="36"/>
      <c r="E17" s="36"/>
      <c r="F17" s="36"/>
      <c r="G17" s="36"/>
      <c r="H17" s="36"/>
      <c r="I17" s="36"/>
      <c r="J17" s="36"/>
      <c r="K17" s="36"/>
      <c r="L17" s="36"/>
      <c r="M17" s="36"/>
      <c r="N17" s="36"/>
    </row>
    <row r="18" spans="1:14" ht="23.25" thickBot="1" x14ac:dyDescent="0.3">
      <c r="A18" s="12"/>
      <c r="B18" s="96"/>
      <c r="C18" s="36"/>
      <c r="D18" s="36"/>
      <c r="E18" s="74" t="s">
        <v>1238</v>
      </c>
      <c r="F18" s="36"/>
      <c r="G18" s="36"/>
      <c r="H18" s="74" t="s">
        <v>1239</v>
      </c>
      <c r="I18" s="36"/>
      <c r="J18" s="36"/>
      <c r="K18" s="74" t="s">
        <v>1240</v>
      </c>
      <c r="L18" s="36"/>
      <c r="M18" s="36"/>
      <c r="N18" s="74" t="s">
        <v>1241</v>
      </c>
    </row>
    <row r="19" spans="1:14" ht="15.75" thickTop="1" x14ac:dyDescent="0.25">
      <c r="A19" s="12"/>
      <c r="B19" s="96"/>
      <c r="C19" s="36"/>
      <c r="D19" s="36"/>
      <c r="E19" s="77"/>
      <c r="F19" s="36"/>
      <c r="G19" s="36"/>
      <c r="H19" s="77"/>
      <c r="I19" s="36"/>
      <c r="J19" s="36"/>
      <c r="K19" s="77"/>
      <c r="L19" s="36"/>
      <c r="M19" s="36"/>
      <c r="N19" s="77"/>
    </row>
    <row r="20" spans="1:14" ht="15.75" thickBot="1" x14ac:dyDescent="0.3">
      <c r="A20" s="12"/>
      <c r="B20" s="164">
        <v>41639</v>
      </c>
      <c r="C20" s="18"/>
      <c r="D20" s="18"/>
      <c r="E20" s="39"/>
      <c r="F20" s="39"/>
      <c r="G20" s="18"/>
      <c r="H20" s="39"/>
      <c r="I20" s="39"/>
      <c r="J20" s="39"/>
      <c r="K20" s="18"/>
      <c r="L20" s="18"/>
      <c r="M20" s="39"/>
      <c r="N20" s="39"/>
    </row>
    <row r="21" spans="1:14" x14ac:dyDescent="0.25">
      <c r="A21" s="12"/>
      <c r="B21" s="165" t="s">
        <v>386</v>
      </c>
      <c r="C21" s="18"/>
      <c r="D21" s="81" t="s">
        <v>251</v>
      </c>
      <c r="E21" s="82" t="s">
        <v>410</v>
      </c>
      <c r="F21" s="39"/>
      <c r="G21" s="81" t="s">
        <v>251</v>
      </c>
      <c r="H21" s="81" t="s">
        <v>326</v>
      </c>
      <c r="I21" s="39"/>
      <c r="J21" s="81" t="s">
        <v>251</v>
      </c>
      <c r="K21" s="82" t="s">
        <v>410</v>
      </c>
      <c r="L21" s="39"/>
      <c r="M21" s="81" t="s">
        <v>251</v>
      </c>
      <c r="N21" s="81" t="s">
        <v>326</v>
      </c>
    </row>
    <row r="22" spans="1:14" x14ac:dyDescent="0.25">
      <c r="A22" s="12"/>
      <c r="B22" s="71" t="s">
        <v>390</v>
      </c>
      <c r="C22" s="18"/>
      <c r="D22" s="18"/>
      <c r="E22" s="82" t="s">
        <v>413</v>
      </c>
      <c r="F22" s="39"/>
      <c r="G22" s="18"/>
      <c r="H22" s="81" t="s">
        <v>326</v>
      </c>
      <c r="I22" s="39"/>
      <c r="J22" s="18"/>
      <c r="K22" s="82" t="s">
        <v>413</v>
      </c>
      <c r="L22" s="39"/>
      <c r="M22" s="18"/>
      <c r="N22" s="81" t="s">
        <v>326</v>
      </c>
    </row>
    <row r="23" spans="1:14" x14ac:dyDescent="0.25">
      <c r="A23" s="12"/>
      <c r="B23" s="71" t="s">
        <v>394</v>
      </c>
      <c r="C23" s="18"/>
      <c r="D23" s="18"/>
      <c r="E23" s="82" t="s">
        <v>415</v>
      </c>
      <c r="F23" s="39"/>
      <c r="G23" s="18"/>
      <c r="H23" s="81" t="s">
        <v>326</v>
      </c>
      <c r="I23" s="39"/>
      <c r="J23" s="18"/>
      <c r="K23" s="82" t="s">
        <v>415</v>
      </c>
      <c r="L23" s="39"/>
      <c r="M23" s="18"/>
      <c r="N23" s="81" t="s">
        <v>326</v>
      </c>
    </row>
    <row r="24" spans="1:14" ht="15.75" thickBot="1" x14ac:dyDescent="0.3">
      <c r="A24" s="12"/>
      <c r="B24" s="71" t="s">
        <v>402</v>
      </c>
      <c r="C24" s="18"/>
      <c r="D24" s="18"/>
      <c r="E24" s="85" t="s">
        <v>419</v>
      </c>
      <c r="F24" s="39"/>
      <c r="G24" s="18"/>
      <c r="H24" s="85" t="s">
        <v>419</v>
      </c>
      <c r="I24" s="39"/>
      <c r="J24" s="18"/>
      <c r="K24" s="89" t="s">
        <v>326</v>
      </c>
      <c r="L24" s="39"/>
      <c r="M24" s="18"/>
      <c r="N24" s="89" t="s">
        <v>326</v>
      </c>
    </row>
    <row r="25" spans="1:14" ht="15.75" thickBot="1" x14ac:dyDescent="0.3">
      <c r="A25" s="12"/>
      <c r="B25" s="71"/>
      <c r="C25" s="18"/>
      <c r="D25" s="81" t="s">
        <v>251</v>
      </c>
      <c r="E25" s="91" t="s">
        <v>421</v>
      </c>
      <c r="F25" s="39"/>
      <c r="G25" s="81" t="s">
        <v>251</v>
      </c>
      <c r="H25" s="91" t="s">
        <v>419</v>
      </c>
      <c r="I25" s="39"/>
      <c r="J25" s="81" t="s">
        <v>251</v>
      </c>
      <c r="K25" s="91" t="s">
        <v>418</v>
      </c>
      <c r="L25" s="39"/>
      <c r="M25" s="81" t="s">
        <v>251</v>
      </c>
      <c r="N25" s="90" t="s">
        <v>326</v>
      </c>
    </row>
    <row r="26" spans="1:14" ht="15.75" thickTop="1" x14ac:dyDescent="0.25">
      <c r="A26" s="12"/>
      <c r="B26" s="34"/>
      <c r="C26" s="34"/>
      <c r="D26" s="34"/>
      <c r="E26" s="34"/>
      <c r="F26" s="34"/>
      <c r="G26" s="34"/>
      <c r="H26" s="34"/>
      <c r="I26" s="34"/>
      <c r="J26" s="34"/>
      <c r="K26" s="34"/>
      <c r="L26" s="34"/>
      <c r="M26" s="34"/>
      <c r="N26" s="34"/>
    </row>
    <row r="27" spans="1:14" x14ac:dyDescent="0.25">
      <c r="A27" s="12"/>
      <c r="B27" s="70"/>
      <c r="C27" s="70"/>
      <c r="D27" s="70"/>
      <c r="E27" s="70"/>
      <c r="F27" s="70"/>
      <c r="G27" s="70"/>
      <c r="H27" s="70"/>
      <c r="I27" s="70"/>
      <c r="J27" s="70"/>
      <c r="K27" s="70"/>
      <c r="L27" s="70"/>
      <c r="M27" s="70"/>
      <c r="N27" s="70"/>
    </row>
    <row r="28" spans="1:14" ht="15" customHeight="1" x14ac:dyDescent="0.25">
      <c r="A28" s="12" t="s">
        <v>1447</v>
      </c>
      <c r="B28" s="11" t="s">
        <v>5</v>
      </c>
      <c r="C28" s="11"/>
      <c r="D28" s="11"/>
      <c r="E28" s="11"/>
      <c r="F28" s="11"/>
      <c r="G28" s="11"/>
      <c r="H28" s="11"/>
      <c r="I28" s="11"/>
      <c r="J28" s="11"/>
      <c r="K28" s="11"/>
      <c r="L28" s="11"/>
      <c r="M28" s="11"/>
      <c r="N28" s="11"/>
    </row>
    <row r="29" spans="1:14" x14ac:dyDescent="0.25">
      <c r="A29" s="12"/>
      <c r="B29" s="19"/>
      <c r="C29" s="18"/>
      <c r="D29" s="18"/>
      <c r="E29" s="18"/>
      <c r="F29" s="18"/>
      <c r="G29" s="18"/>
      <c r="H29" s="18"/>
      <c r="I29" s="18"/>
      <c r="J29" s="18"/>
      <c r="K29" s="18"/>
      <c r="L29" s="18"/>
      <c r="M29" s="18"/>
    </row>
    <row r="30" spans="1:14" x14ac:dyDescent="0.25">
      <c r="A30" s="12"/>
      <c r="B30" s="71"/>
      <c r="C30" s="39"/>
      <c r="D30" s="18"/>
      <c r="E30" s="18"/>
      <c r="F30" s="39"/>
      <c r="G30" s="18"/>
      <c r="H30" s="18"/>
      <c r="I30" s="39"/>
      <c r="J30" s="18"/>
      <c r="K30" s="18"/>
      <c r="L30" s="39"/>
      <c r="M30" s="18"/>
    </row>
    <row r="31" spans="1:14" ht="23.25" thickBot="1" x14ac:dyDescent="0.3">
      <c r="A31" s="12"/>
      <c r="B31" s="166" t="s">
        <v>1250</v>
      </c>
      <c r="C31" s="39"/>
      <c r="D31" s="74" t="s">
        <v>1238</v>
      </c>
      <c r="E31" s="36"/>
      <c r="F31" s="39"/>
      <c r="G31" s="74" t="s">
        <v>1239</v>
      </c>
      <c r="H31" s="36"/>
      <c r="I31" s="39"/>
      <c r="J31" s="74" t="s">
        <v>1240</v>
      </c>
      <c r="K31" s="36"/>
      <c r="L31" s="39"/>
      <c r="M31" s="74" t="s">
        <v>1241</v>
      </c>
    </row>
    <row r="32" spans="1:14" x14ac:dyDescent="0.25">
      <c r="A32" s="12"/>
      <c r="B32" s="71" t="s">
        <v>1251</v>
      </c>
      <c r="C32" s="81" t="s">
        <v>251</v>
      </c>
      <c r="D32" s="82" t="s">
        <v>1252</v>
      </c>
      <c r="E32" s="39"/>
      <c r="F32" s="81" t="s">
        <v>251</v>
      </c>
      <c r="G32" s="81" t="s">
        <v>326</v>
      </c>
      <c r="H32" s="39"/>
      <c r="I32" s="81" t="s">
        <v>251</v>
      </c>
      <c r="J32" s="81" t="s">
        <v>326</v>
      </c>
      <c r="K32" s="39"/>
      <c r="L32" s="81" t="s">
        <v>251</v>
      </c>
      <c r="M32" s="82" t="s">
        <v>1252</v>
      </c>
    </row>
    <row r="33" spans="1:14" ht="15.75" thickBot="1" x14ac:dyDescent="0.3">
      <c r="A33" s="12"/>
      <c r="B33" s="71" t="s">
        <v>37</v>
      </c>
      <c r="C33" s="39"/>
      <c r="D33" s="85" t="s">
        <v>1253</v>
      </c>
      <c r="E33" s="39"/>
      <c r="F33" s="39"/>
      <c r="G33" s="89" t="s">
        <v>326</v>
      </c>
      <c r="H33" s="39"/>
      <c r="I33" s="39"/>
      <c r="J33" s="89" t="s">
        <v>326</v>
      </c>
      <c r="K33" s="39"/>
      <c r="L33" s="39"/>
      <c r="M33" s="85" t="s">
        <v>1253</v>
      </c>
    </row>
    <row r="34" spans="1:14" ht="15.75" thickBot="1" x14ac:dyDescent="0.3">
      <c r="A34" s="12"/>
      <c r="B34" s="151"/>
      <c r="C34" s="81" t="s">
        <v>251</v>
      </c>
      <c r="D34" s="91" t="s">
        <v>1254</v>
      </c>
      <c r="E34" s="18"/>
      <c r="F34" s="81" t="s">
        <v>251</v>
      </c>
      <c r="G34" s="90" t="s">
        <v>326</v>
      </c>
      <c r="H34" s="18"/>
      <c r="I34" s="81" t="s">
        <v>251</v>
      </c>
      <c r="J34" s="90" t="s">
        <v>326</v>
      </c>
      <c r="K34" s="18"/>
      <c r="L34" s="81" t="s">
        <v>251</v>
      </c>
      <c r="M34" s="91" t="s">
        <v>1254</v>
      </c>
    </row>
    <row r="35" spans="1:14" ht="15.75" thickTop="1" x14ac:dyDescent="0.25">
      <c r="A35" s="12"/>
      <c r="B35" s="69"/>
      <c r="C35" s="69"/>
      <c r="D35" s="69"/>
      <c r="E35" s="69"/>
      <c r="F35" s="69"/>
      <c r="G35" s="69"/>
      <c r="H35" s="69"/>
      <c r="I35" s="69"/>
      <c r="J35" s="69"/>
      <c r="K35" s="69"/>
      <c r="L35" s="69"/>
      <c r="M35" s="69"/>
      <c r="N35" s="69"/>
    </row>
    <row r="36" spans="1:14" x14ac:dyDescent="0.25">
      <c r="A36" s="12"/>
      <c r="B36" s="34"/>
      <c r="C36" s="34"/>
      <c r="D36" s="34"/>
      <c r="E36" s="34"/>
      <c r="F36" s="34"/>
      <c r="G36" s="34"/>
      <c r="H36" s="34"/>
      <c r="I36" s="34"/>
      <c r="J36" s="34"/>
      <c r="K36" s="34"/>
      <c r="L36" s="34"/>
      <c r="M36" s="34"/>
      <c r="N36" s="34"/>
    </row>
    <row r="37" spans="1:14" x14ac:dyDescent="0.25">
      <c r="A37" s="12"/>
      <c r="B37" s="19"/>
      <c r="C37" s="18"/>
      <c r="D37" s="18"/>
      <c r="E37" s="18"/>
      <c r="F37" s="18"/>
      <c r="G37" s="18"/>
      <c r="H37" s="18"/>
      <c r="I37" s="18"/>
      <c r="J37" s="18"/>
      <c r="K37" s="18"/>
      <c r="L37" s="18"/>
      <c r="M37" s="18"/>
    </row>
    <row r="38" spans="1:14" x14ac:dyDescent="0.25">
      <c r="A38" s="12"/>
      <c r="B38" s="71"/>
      <c r="C38" s="39"/>
      <c r="D38" s="18"/>
      <c r="E38" s="18"/>
      <c r="F38" s="39"/>
      <c r="G38" s="18"/>
      <c r="H38" s="18"/>
      <c r="I38" s="39"/>
      <c r="J38" s="18"/>
      <c r="K38" s="18"/>
      <c r="L38" s="39"/>
      <c r="M38" s="18"/>
    </row>
    <row r="39" spans="1:14" ht="23.25" thickBot="1" x14ac:dyDescent="0.3">
      <c r="A39" s="12"/>
      <c r="B39" s="166" t="s">
        <v>1255</v>
      </c>
      <c r="C39" s="39"/>
      <c r="D39" s="74" t="s">
        <v>1238</v>
      </c>
      <c r="E39" s="36"/>
      <c r="F39" s="39"/>
      <c r="G39" s="74" t="s">
        <v>1239</v>
      </c>
      <c r="H39" s="36"/>
      <c r="I39" s="39"/>
      <c r="J39" s="74" t="s">
        <v>1240</v>
      </c>
      <c r="K39" s="36"/>
      <c r="L39" s="39"/>
      <c r="M39" s="74" t="s">
        <v>1241</v>
      </c>
    </row>
    <row r="40" spans="1:14" x14ac:dyDescent="0.25">
      <c r="A40" s="12"/>
      <c r="B40" s="71" t="s">
        <v>1251</v>
      </c>
      <c r="C40" s="81" t="s">
        <v>251</v>
      </c>
      <c r="D40" s="82" t="s">
        <v>1256</v>
      </c>
      <c r="E40" s="39"/>
      <c r="F40" s="81" t="s">
        <v>251</v>
      </c>
      <c r="G40" s="81" t="s">
        <v>326</v>
      </c>
      <c r="H40" s="39"/>
      <c r="I40" s="81" t="s">
        <v>251</v>
      </c>
      <c r="J40" s="81" t="s">
        <v>326</v>
      </c>
      <c r="K40" s="39"/>
      <c r="L40" s="81" t="s">
        <v>251</v>
      </c>
      <c r="M40" s="82" t="s">
        <v>1256</v>
      </c>
    </row>
    <row r="41" spans="1:14" ht="15.75" thickBot="1" x14ac:dyDescent="0.3">
      <c r="A41" s="12"/>
      <c r="B41" s="71" t="s">
        <v>37</v>
      </c>
      <c r="C41" s="39"/>
      <c r="D41" s="85" t="s">
        <v>1257</v>
      </c>
      <c r="E41" s="39"/>
      <c r="F41" s="39"/>
      <c r="G41" s="89" t="s">
        <v>326</v>
      </c>
      <c r="H41" s="39"/>
      <c r="I41" s="39"/>
      <c r="J41" s="89" t="s">
        <v>326</v>
      </c>
      <c r="K41" s="39"/>
      <c r="L41" s="39"/>
      <c r="M41" s="85" t="s">
        <v>1257</v>
      </c>
    </row>
    <row r="42" spans="1:14" ht="15.75" thickBot="1" x14ac:dyDescent="0.3">
      <c r="A42" s="12"/>
      <c r="B42" s="71"/>
      <c r="C42" s="81" t="s">
        <v>251</v>
      </c>
      <c r="D42" s="91" t="s">
        <v>1258</v>
      </c>
      <c r="E42" s="18"/>
      <c r="F42" s="81" t="s">
        <v>251</v>
      </c>
      <c r="G42" s="90" t="s">
        <v>326</v>
      </c>
      <c r="H42" s="18"/>
      <c r="I42" s="81" t="s">
        <v>251</v>
      </c>
      <c r="J42" s="90" t="s">
        <v>326</v>
      </c>
      <c r="K42" s="18"/>
      <c r="L42" s="81" t="s">
        <v>251</v>
      </c>
      <c r="M42" s="91" t="s">
        <v>1258</v>
      </c>
    </row>
    <row r="43" spans="1:14" ht="15.75" thickTop="1" x14ac:dyDescent="0.25">
      <c r="A43" s="12"/>
      <c r="B43" s="34"/>
      <c r="C43" s="34"/>
      <c r="D43" s="34"/>
      <c r="E43" s="34"/>
      <c r="F43" s="34"/>
      <c r="G43" s="34"/>
      <c r="H43" s="34"/>
      <c r="I43" s="34"/>
      <c r="J43" s="34"/>
      <c r="K43" s="34"/>
      <c r="L43" s="34"/>
      <c r="M43" s="34"/>
      <c r="N43" s="34"/>
    </row>
    <row r="44" spans="1:14" x14ac:dyDescent="0.25">
      <c r="A44" s="12"/>
      <c r="B44" s="70"/>
      <c r="C44" s="70"/>
      <c r="D44" s="70"/>
      <c r="E44" s="70"/>
      <c r="F44" s="70"/>
      <c r="G44" s="70"/>
      <c r="H44" s="70"/>
      <c r="I44" s="70"/>
      <c r="J44" s="70"/>
      <c r="K44" s="70"/>
      <c r="L44" s="70"/>
      <c r="M44" s="70"/>
      <c r="N44" s="70"/>
    </row>
    <row r="45" spans="1:14" ht="15" customHeight="1" x14ac:dyDescent="0.25">
      <c r="A45" s="12" t="s">
        <v>1448</v>
      </c>
      <c r="B45" s="11" t="s">
        <v>5</v>
      </c>
      <c r="C45" s="11"/>
      <c r="D45" s="11"/>
      <c r="E45" s="11"/>
      <c r="F45" s="11"/>
      <c r="G45" s="11"/>
      <c r="H45" s="11"/>
      <c r="I45" s="11"/>
      <c r="J45" s="11"/>
      <c r="K45" s="11"/>
      <c r="L45" s="11"/>
      <c r="M45" s="11"/>
      <c r="N45" s="11"/>
    </row>
    <row r="46" spans="1:14" x14ac:dyDescent="0.25">
      <c r="A46" s="12"/>
      <c r="B46" s="19"/>
      <c r="C46" s="18"/>
      <c r="D46" s="18"/>
      <c r="E46" s="18"/>
      <c r="F46" s="18"/>
      <c r="G46" s="18"/>
      <c r="H46" s="18"/>
      <c r="I46" s="18"/>
      <c r="J46" s="18"/>
      <c r="K46" s="18"/>
      <c r="L46" s="18"/>
    </row>
    <row r="47" spans="1:14" x14ac:dyDescent="0.25">
      <c r="A47" s="12"/>
      <c r="B47" s="71"/>
      <c r="C47" s="18"/>
      <c r="D47" s="18"/>
      <c r="E47" s="39"/>
      <c r="F47" s="18"/>
      <c r="G47" s="39"/>
      <c r="H47" s="18"/>
      <c r="I47" s="39"/>
      <c r="J47" s="18"/>
      <c r="K47" s="39"/>
      <c r="L47" s="18"/>
    </row>
    <row r="48" spans="1:14" x14ac:dyDescent="0.25">
      <c r="A48" s="12"/>
      <c r="B48" s="48"/>
      <c r="C48" s="48"/>
      <c r="D48" s="48"/>
      <c r="E48" s="48"/>
      <c r="F48" s="48"/>
      <c r="G48" s="48"/>
      <c r="H48" s="48"/>
      <c r="I48" s="48"/>
      <c r="J48" s="48"/>
      <c r="K48" s="48"/>
      <c r="L48" s="48"/>
    </row>
    <row r="49" spans="1:12" x14ac:dyDescent="0.25">
      <c r="A49" s="12"/>
      <c r="B49" s="71"/>
      <c r="C49" s="18"/>
      <c r="D49" s="18"/>
      <c r="E49" s="39"/>
      <c r="F49" s="18"/>
      <c r="G49" s="39"/>
      <c r="H49" s="18"/>
      <c r="I49" s="39"/>
      <c r="J49" s="18"/>
      <c r="K49" s="39"/>
      <c r="L49" s="18"/>
    </row>
    <row r="50" spans="1:12" ht="15.75" thickBot="1" x14ac:dyDescent="0.3">
      <c r="A50" s="12"/>
      <c r="B50" s="100"/>
      <c r="C50" s="18"/>
      <c r="D50" s="18"/>
      <c r="E50" s="39"/>
      <c r="F50" s="95" t="s">
        <v>1264</v>
      </c>
      <c r="G50" s="95"/>
      <c r="H50" s="95"/>
      <c r="I50" s="39"/>
      <c r="J50" s="95" t="s">
        <v>1265</v>
      </c>
      <c r="K50" s="95"/>
      <c r="L50" s="95"/>
    </row>
    <row r="51" spans="1:12" ht="16.5" thickTop="1" thickBot="1" x14ac:dyDescent="0.3">
      <c r="A51" s="12"/>
      <c r="B51" s="100"/>
      <c r="C51" s="74" t="s">
        <v>1266</v>
      </c>
      <c r="D51" s="18"/>
      <c r="E51" s="39"/>
      <c r="F51" s="76" t="s">
        <v>1267</v>
      </c>
      <c r="G51" s="80"/>
      <c r="H51" s="76" t="s">
        <v>1268</v>
      </c>
      <c r="I51" s="39"/>
      <c r="J51" s="76" t="s">
        <v>1267</v>
      </c>
      <c r="K51" s="80"/>
      <c r="L51" s="76" t="s">
        <v>1268</v>
      </c>
    </row>
    <row r="52" spans="1:12" ht="15.75" thickTop="1" x14ac:dyDescent="0.25">
      <c r="A52" s="12"/>
      <c r="B52" s="100"/>
      <c r="C52" s="27"/>
      <c r="D52" s="18"/>
      <c r="E52" s="39"/>
      <c r="F52" s="77"/>
      <c r="G52" s="39"/>
      <c r="H52" s="77"/>
      <c r="I52" s="39"/>
      <c r="J52" s="77"/>
      <c r="K52" s="39"/>
      <c r="L52" s="77"/>
    </row>
    <row r="53" spans="1:12" x14ac:dyDescent="0.25">
      <c r="A53" s="12"/>
      <c r="B53" s="156" t="s">
        <v>1269</v>
      </c>
      <c r="C53" s="18"/>
      <c r="D53" s="18"/>
      <c r="E53" s="39"/>
      <c r="F53" s="18"/>
      <c r="G53" s="39"/>
      <c r="H53" s="18"/>
      <c r="I53" s="39"/>
      <c r="J53" s="18"/>
      <c r="K53" s="39"/>
      <c r="L53" s="18"/>
    </row>
    <row r="54" spans="1:12" x14ac:dyDescent="0.25">
      <c r="A54" s="12"/>
      <c r="B54" s="71" t="s">
        <v>1270</v>
      </c>
      <c r="C54" s="130" t="s">
        <v>1271</v>
      </c>
      <c r="D54" s="18"/>
      <c r="E54" s="81" t="s">
        <v>251</v>
      </c>
      <c r="F54" s="82" t="s">
        <v>1272</v>
      </c>
      <c r="G54" s="81" t="s">
        <v>251</v>
      </c>
      <c r="H54" s="82" t="s">
        <v>1272</v>
      </c>
      <c r="I54" s="81" t="s">
        <v>251</v>
      </c>
      <c r="J54" s="82" t="s">
        <v>1273</v>
      </c>
      <c r="K54" s="81" t="s">
        <v>251</v>
      </c>
      <c r="L54" s="82" t="s">
        <v>1273</v>
      </c>
    </row>
    <row r="55" spans="1:12" x14ac:dyDescent="0.25">
      <c r="A55" s="12"/>
      <c r="B55" s="71" t="s">
        <v>30</v>
      </c>
      <c r="C55" s="130" t="s">
        <v>1271</v>
      </c>
      <c r="D55" s="18"/>
      <c r="E55" s="39"/>
      <c r="F55" s="82" t="s">
        <v>1274</v>
      </c>
      <c r="G55" s="39"/>
      <c r="H55" s="82" t="s">
        <v>1274</v>
      </c>
      <c r="I55" s="39"/>
      <c r="J55" s="81" t="s">
        <v>326</v>
      </c>
      <c r="K55" s="39"/>
      <c r="L55" s="81" t="s">
        <v>326</v>
      </c>
    </row>
    <row r="56" spans="1:12" x14ac:dyDescent="0.25">
      <c r="A56" s="12"/>
      <c r="B56" s="71" t="s">
        <v>1275</v>
      </c>
      <c r="C56" s="130" t="s">
        <v>1276</v>
      </c>
      <c r="D56" s="18"/>
      <c r="E56" s="39"/>
      <c r="F56" s="82" t="s">
        <v>401</v>
      </c>
      <c r="G56" s="39"/>
      <c r="H56" s="82" t="s">
        <v>401</v>
      </c>
      <c r="I56" s="39"/>
      <c r="J56" s="82" t="s">
        <v>418</v>
      </c>
      <c r="K56" s="39"/>
      <c r="L56" s="82" t="s">
        <v>418</v>
      </c>
    </row>
    <row r="57" spans="1:12" x14ac:dyDescent="0.25">
      <c r="A57" s="12"/>
      <c r="B57" s="71" t="s">
        <v>1277</v>
      </c>
      <c r="C57" s="130" t="s">
        <v>1271</v>
      </c>
      <c r="D57" s="18"/>
      <c r="E57" s="39"/>
      <c r="F57" s="82" t="s">
        <v>404</v>
      </c>
      <c r="G57" s="39"/>
      <c r="H57" s="82" t="s">
        <v>404</v>
      </c>
      <c r="I57" s="39"/>
      <c r="J57" s="82" t="s">
        <v>419</v>
      </c>
      <c r="K57" s="39"/>
      <c r="L57" s="82" t="s">
        <v>419</v>
      </c>
    </row>
    <row r="58" spans="1:12" x14ac:dyDescent="0.25">
      <c r="A58" s="12"/>
      <c r="B58" s="71" t="s">
        <v>1278</v>
      </c>
      <c r="C58" s="130" t="s">
        <v>1276</v>
      </c>
      <c r="D58" s="18"/>
      <c r="E58" s="39"/>
      <c r="F58" s="82" t="s">
        <v>1279</v>
      </c>
      <c r="G58" s="39"/>
      <c r="H58" s="82" t="s">
        <v>1279</v>
      </c>
      <c r="I58" s="39"/>
      <c r="J58" s="82" t="s">
        <v>1280</v>
      </c>
      <c r="K58" s="39"/>
      <c r="L58" s="82" t="s">
        <v>1280</v>
      </c>
    </row>
    <row r="59" spans="1:12" x14ac:dyDescent="0.25">
      <c r="A59" s="12"/>
      <c r="B59" s="71" t="s">
        <v>33</v>
      </c>
      <c r="C59" s="130" t="s">
        <v>1276</v>
      </c>
      <c r="D59" s="18"/>
      <c r="E59" s="39"/>
      <c r="F59" s="82" t="s">
        <v>1281</v>
      </c>
      <c r="G59" s="39"/>
      <c r="H59" s="82" t="s">
        <v>1281</v>
      </c>
      <c r="I59" s="39"/>
      <c r="J59" s="82" t="s">
        <v>1282</v>
      </c>
      <c r="K59" s="39"/>
      <c r="L59" s="82" t="s">
        <v>1282</v>
      </c>
    </row>
    <row r="60" spans="1:12" x14ac:dyDescent="0.25">
      <c r="A60" s="12"/>
      <c r="B60" s="71" t="s">
        <v>1283</v>
      </c>
      <c r="C60" s="130" t="s">
        <v>1284</v>
      </c>
      <c r="D60" s="18"/>
      <c r="E60" s="39"/>
      <c r="F60" s="82" t="s">
        <v>494</v>
      </c>
      <c r="G60" s="39"/>
      <c r="H60" s="82" t="s">
        <v>1285</v>
      </c>
      <c r="I60" s="39"/>
      <c r="J60" s="82" t="s">
        <v>495</v>
      </c>
      <c r="K60" s="39"/>
      <c r="L60" s="82" t="s">
        <v>1286</v>
      </c>
    </row>
    <row r="61" spans="1:12" x14ac:dyDescent="0.25">
      <c r="A61" s="12"/>
      <c r="B61" s="71" t="s">
        <v>42</v>
      </c>
      <c r="C61" s="130" t="s">
        <v>1276</v>
      </c>
      <c r="D61" s="18"/>
      <c r="E61" s="39"/>
      <c r="F61" s="82" t="s">
        <v>1287</v>
      </c>
      <c r="G61" s="39"/>
      <c r="H61" s="82" t="s">
        <v>1287</v>
      </c>
      <c r="I61" s="39"/>
      <c r="J61" s="82" t="s">
        <v>1288</v>
      </c>
      <c r="K61" s="39"/>
      <c r="L61" s="82" t="s">
        <v>1288</v>
      </c>
    </row>
    <row r="62" spans="1:12" x14ac:dyDescent="0.25">
      <c r="A62" s="12"/>
      <c r="B62" s="71"/>
      <c r="C62" s="36"/>
      <c r="D62" s="18"/>
      <c r="E62" s="39"/>
      <c r="F62" s="39"/>
      <c r="G62" s="39"/>
      <c r="H62" s="39"/>
      <c r="I62" s="39"/>
      <c r="J62" s="39"/>
      <c r="K62" s="39"/>
      <c r="L62" s="39"/>
    </row>
    <row r="63" spans="1:12" x14ac:dyDescent="0.25">
      <c r="A63" s="12"/>
      <c r="B63" s="156" t="s">
        <v>1289</v>
      </c>
      <c r="C63" s="36"/>
      <c r="D63" s="18"/>
      <c r="E63" s="39"/>
      <c r="F63" s="39"/>
      <c r="G63" s="39"/>
      <c r="H63" s="39"/>
      <c r="I63" s="39"/>
      <c r="J63" s="39"/>
      <c r="K63" s="39"/>
      <c r="L63" s="39"/>
    </row>
    <row r="64" spans="1:12" x14ac:dyDescent="0.25">
      <c r="A64" s="12"/>
      <c r="B64" s="71" t="s">
        <v>226</v>
      </c>
      <c r="C64" s="130" t="s">
        <v>1284</v>
      </c>
      <c r="D64" s="18"/>
      <c r="E64" s="39"/>
      <c r="F64" s="82" t="s">
        <v>1290</v>
      </c>
      <c r="G64" s="39"/>
      <c r="H64" s="82" t="s">
        <v>1291</v>
      </c>
      <c r="I64" s="39"/>
      <c r="J64" s="82" t="s">
        <v>1292</v>
      </c>
      <c r="K64" s="39"/>
      <c r="L64" s="82" t="s">
        <v>1293</v>
      </c>
    </row>
    <row r="65" spans="1:14" x14ac:dyDescent="0.25">
      <c r="A65" s="12"/>
      <c r="B65" s="71" t="s">
        <v>1294</v>
      </c>
      <c r="C65" s="130" t="s">
        <v>1276</v>
      </c>
      <c r="D65" s="18"/>
      <c r="E65" s="39"/>
      <c r="F65" s="82" t="s">
        <v>1295</v>
      </c>
      <c r="G65" s="39"/>
      <c r="H65" s="82" t="s">
        <v>1295</v>
      </c>
      <c r="I65" s="39"/>
      <c r="J65" s="82" t="s">
        <v>1296</v>
      </c>
      <c r="K65" s="39"/>
      <c r="L65" s="82" t="s">
        <v>1296</v>
      </c>
    </row>
    <row r="66" spans="1:14" x14ac:dyDescent="0.25">
      <c r="A66" s="12"/>
      <c r="B66" s="71"/>
      <c r="C66" s="36"/>
      <c r="D66" s="18"/>
      <c r="E66" s="39"/>
      <c r="F66" s="18"/>
      <c r="G66" s="39"/>
      <c r="H66" s="18"/>
      <c r="I66" s="39"/>
      <c r="J66" s="18"/>
      <c r="K66" s="39"/>
      <c r="L66" s="18"/>
    </row>
    <row r="67" spans="1:14" x14ac:dyDescent="0.25">
      <c r="A67" s="12"/>
      <c r="B67" s="34"/>
      <c r="C67" s="34"/>
      <c r="D67" s="34"/>
      <c r="E67" s="34"/>
      <c r="F67" s="34"/>
      <c r="G67" s="34"/>
      <c r="H67" s="34"/>
      <c r="I67" s="34"/>
      <c r="J67" s="34"/>
      <c r="K67" s="34"/>
      <c r="L67" s="34"/>
      <c r="M67" s="34"/>
      <c r="N67" s="34"/>
    </row>
    <row r="68" spans="1:14" x14ac:dyDescent="0.25">
      <c r="A68" s="12"/>
      <c r="B68" s="70"/>
      <c r="C68" s="70"/>
      <c r="D68" s="70"/>
      <c r="E68" s="70"/>
      <c r="F68" s="70"/>
      <c r="G68" s="70"/>
      <c r="H68" s="70"/>
      <c r="I68" s="70"/>
      <c r="J68" s="70"/>
      <c r="K68" s="70"/>
      <c r="L68" s="70"/>
      <c r="M68" s="70"/>
      <c r="N68" s="70"/>
    </row>
  </sheetData>
  <mergeCells count="23">
    <mergeCell ref="A45:A68"/>
    <mergeCell ref="B45:N45"/>
    <mergeCell ref="B67:N67"/>
    <mergeCell ref="B68:N68"/>
    <mergeCell ref="B15:N15"/>
    <mergeCell ref="B26:N26"/>
    <mergeCell ref="B27:N27"/>
    <mergeCell ref="A28:A44"/>
    <mergeCell ref="B28:N28"/>
    <mergeCell ref="B35:N35"/>
    <mergeCell ref="B36:N36"/>
    <mergeCell ref="B43:N43"/>
    <mergeCell ref="B44:N44"/>
    <mergeCell ref="B48:L48"/>
    <mergeCell ref="F50:H50"/>
    <mergeCell ref="J50:L50"/>
    <mergeCell ref="A1:A2"/>
    <mergeCell ref="B1:N1"/>
    <mergeCell ref="B2:N2"/>
    <mergeCell ref="B3:N3"/>
    <mergeCell ref="A4:A27"/>
    <mergeCell ref="B4:N4"/>
    <mergeCell ref="B14:N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7.7109375" bestFit="1" customWidth="1"/>
    <col min="3" max="3" width="23.28515625" bestFit="1" customWidth="1"/>
    <col min="5" max="5" width="1.85546875" bestFit="1" customWidth="1"/>
    <col min="6" max="6" width="7" bestFit="1" customWidth="1"/>
    <col min="8" max="8" width="5.28515625" bestFit="1" customWidth="1"/>
    <col min="9" max="9" width="2.28515625" bestFit="1" customWidth="1"/>
    <col min="11" max="11" width="1.85546875" bestFit="1" customWidth="1"/>
    <col min="12" max="12" width="7" bestFit="1" customWidth="1"/>
    <col min="14" max="14" width="4.42578125" bestFit="1" customWidth="1"/>
    <col min="15" max="15" width="2.28515625" bestFit="1" customWidth="1"/>
    <col min="17" max="17" width="1.85546875" bestFit="1" customWidth="1"/>
    <col min="18" max="18" width="7" bestFit="1" customWidth="1"/>
    <col min="20" max="20" width="5.28515625" bestFit="1" customWidth="1"/>
    <col min="21" max="21" width="2.28515625" bestFit="1" customWidth="1"/>
  </cols>
  <sheetData>
    <row r="1" spans="1:22" ht="15" customHeight="1" x14ac:dyDescent="0.25">
      <c r="A1" s="7" t="s">
        <v>14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0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450</v>
      </c>
      <c r="B4" s="11" t="s">
        <v>5</v>
      </c>
      <c r="C4" s="11"/>
      <c r="D4" s="11"/>
      <c r="E4" s="11"/>
      <c r="F4" s="11"/>
      <c r="G4" s="11"/>
      <c r="H4" s="11"/>
      <c r="I4" s="11"/>
      <c r="J4" s="11"/>
      <c r="K4" s="11"/>
      <c r="L4" s="11"/>
      <c r="M4" s="11"/>
      <c r="N4" s="11"/>
      <c r="O4" s="11"/>
      <c r="P4" s="11"/>
      <c r="Q4" s="11"/>
      <c r="R4" s="11"/>
      <c r="S4" s="11"/>
      <c r="T4" s="11"/>
      <c r="U4" s="11"/>
      <c r="V4" s="11"/>
    </row>
    <row r="5" spans="1:22" x14ac:dyDescent="0.25">
      <c r="A5" s="12"/>
      <c r="B5" s="69"/>
      <c r="C5" s="69"/>
      <c r="D5" s="69"/>
      <c r="E5" s="69"/>
      <c r="F5" s="69"/>
      <c r="G5" s="69"/>
      <c r="H5" s="69"/>
      <c r="I5" s="69"/>
      <c r="J5" s="69"/>
      <c r="K5" s="69"/>
      <c r="L5" s="69"/>
      <c r="M5" s="69"/>
      <c r="N5" s="69"/>
      <c r="O5" s="69"/>
      <c r="P5" s="69"/>
      <c r="Q5" s="69"/>
      <c r="R5" s="69"/>
      <c r="S5" s="69"/>
      <c r="T5" s="69"/>
      <c r="U5" s="69"/>
      <c r="V5" s="69"/>
    </row>
    <row r="6" spans="1:22" x14ac:dyDescent="0.25">
      <c r="A6" s="12"/>
      <c r="B6" s="19"/>
      <c r="C6" s="18"/>
      <c r="D6" s="18"/>
      <c r="E6" s="18"/>
      <c r="F6" s="18"/>
      <c r="G6" s="18"/>
      <c r="H6" s="18"/>
      <c r="I6" s="18"/>
      <c r="J6" s="18"/>
      <c r="K6" s="18"/>
      <c r="L6" s="18"/>
      <c r="M6" s="18"/>
      <c r="N6" s="18"/>
      <c r="O6" s="18"/>
      <c r="P6" s="18"/>
      <c r="Q6" s="18"/>
      <c r="R6" s="18"/>
      <c r="S6" s="18"/>
      <c r="T6" s="18"/>
      <c r="U6" s="18"/>
      <c r="V6" s="18"/>
    </row>
    <row r="7" spans="1:22" x14ac:dyDescent="0.25">
      <c r="A7" s="12"/>
      <c r="B7" s="71"/>
      <c r="C7" s="18"/>
      <c r="D7" s="18"/>
      <c r="E7" s="18"/>
      <c r="F7" s="18"/>
      <c r="G7" s="18"/>
      <c r="H7" s="18"/>
      <c r="I7" s="18"/>
      <c r="J7" s="18"/>
      <c r="K7" s="18"/>
      <c r="L7" s="18"/>
      <c r="M7" s="18"/>
      <c r="N7" s="18"/>
      <c r="O7" s="18"/>
      <c r="P7" s="18"/>
      <c r="Q7" s="18"/>
      <c r="R7" s="18"/>
      <c r="S7" s="18"/>
      <c r="T7" s="18"/>
      <c r="U7" s="18"/>
      <c r="V7" s="18"/>
    </row>
    <row r="8" spans="1:22" x14ac:dyDescent="0.25">
      <c r="A8" s="12"/>
      <c r="B8" s="71"/>
      <c r="C8" s="18"/>
      <c r="D8" s="103"/>
      <c r="E8" s="135"/>
      <c r="F8" s="135"/>
      <c r="G8" s="135"/>
      <c r="H8" s="135"/>
      <c r="I8" s="103"/>
      <c r="J8" s="129"/>
      <c r="K8" s="103"/>
      <c r="L8" s="135"/>
      <c r="M8" s="135"/>
      <c r="N8" s="135"/>
      <c r="O8" s="135"/>
      <c r="P8" s="129"/>
      <c r="Q8" s="103"/>
      <c r="R8" s="173" t="s">
        <v>1315</v>
      </c>
      <c r="S8" s="173"/>
      <c r="T8" s="173"/>
      <c r="U8" s="103"/>
      <c r="V8" s="39"/>
    </row>
    <row r="9" spans="1:22" x14ac:dyDescent="0.25">
      <c r="A9" s="12"/>
      <c r="B9" s="71"/>
      <c r="C9" s="18"/>
      <c r="D9" s="103"/>
      <c r="E9" s="135"/>
      <c r="F9" s="135"/>
      <c r="G9" s="135"/>
      <c r="H9" s="135"/>
      <c r="I9" s="103"/>
      <c r="J9" s="129"/>
      <c r="K9" s="103"/>
      <c r="L9" s="135"/>
      <c r="M9" s="135"/>
      <c r="N9" s="135"/>
      <c r="O9" s="135"/>
      <c r="P9" s="129"/>
      <c r="Q9" s="103"/>
      <c r="R9" s="173" t="s">
        <v>1316</v>
      </c>
      <c r="S9" s="173"/>
      <c r="T9" s="173"/>
      <c r="U9" s="103"/>
      <c r="V9" s="39"/>
    </row>
    <row r="10" spans="1:22" x14ac:dyDescent="0.25">
      <c r="A10" s="12"/>
      <c r="B10" s="71"/>
      <c r="C10" s="18"/>
      <c r="D10" s="103"/>
      <c r="E10" s="135"/>
      <c r="F10" s="135"/>
      <c r="G10" s="135"/>
      <c r="H10" s="135"/>
      <c r="I10" s="103"/>
      <c r="J10" s="129"/>
      <c r="K10" s="103"/>
      <c r="L10" s="173" t="s">
        <v>1317</v>
      </c>
      <c r="M10" s="173"/>
      <c r="N10" s="173"/>
      <c r="O10" s="173"/>
      <c r="P10" s="129"/>
      <c r="Q10" s="103"/>
      <c r="R10" s="173" t="s">
        <v>1318</v>
      </c>
      <c r="S10" s="173"/>
      <c r="T10" s="173"/>
      <c r="U10" s="103"/>
      <c r="V10" s="39"/>
    </row>
    <row r="11" spans="1:22" ht="15.75" thickBot="1" x14ac:dyDescent="0.3">
      <c r="A11" s="12"/>
      <c r="B11" s="71"/>
      <c r="C11" s="18"/>
      <c r="D11" s="103"/>
      <c r="E11" s="170"/>
      <c r="F11" s="174" t="s">
        <v>1319</v>
      </c>
      <c r="G11" s="174"/>
      <c r="H11" s="174"/>
      <c r="I11" s="171"/>
      <c r="J11" s="129"/>
      <c r="K11" s="171"/>
      <c r="L11" s="174" t="s">
        <v>1320</v>
      </c>
      <c r="M11" s="174"/>
      <c r="N11" s="174"/>
      <c r="O11" s="174"/>
      <c r="P11" s="129"/>
      <c r="Q11" s="171"/>
      <c r="R11" s="174" t="s">
        <v>1321</v>
      </c>
      <c r="S11" s="174"/>
      <c r="T11" s="174"/>
      <c r="U11" s="171"/>
      <c r="V11" s="39"/>
    </row>
    <row r="12" spans="1:22" ht="16.5" thickTop="1" thickBot="1" x14ac:dyDescent="0.3">
      <c r="A12" s="12"/>
      <c r="B12" s="71"/>
      <c r="C12" s="156" t="s">
        <v>1322</v>
      </c>
      <c r="D12" s="39"/>
      <c r="E12" s="60"/>
      <c r="F12" s="76" t="s">
        <v>1065</v>
      </c>
      <c r="G12" s="77"/>
      <c r="H12" s="175" t="s">
        <v>1323</v>
      </c>
      <c r="I12" s="175"/>
      <c r="J12" s="36"/>
      <c r="K12" s="60"/>
      <c r="L12" s="76" t="s">
        <v>1065</v>
      </c>
      <c r="M12" s="77"/>
      <c r="N12" s="175" t="s">
        <v>1323</v>
      </c>
      <c r="O12" s="175"/>
      <c r="P12" s="36"/>
      <c r="Q12" s="60"/>
      <c r="R12" s="76" t="s">
        <v>1065</v>
      </c>
      <c r="S12" s="77"/>
      <c r="T12" s="175" t="s">
        <v>1323</v>
      </c>
      <c r="U12" s="175"/>
      <c r="V12" s="39"/>
    </row>
    <row r="13" spans="1:22" ht="15.75" thickTop="1" x14ac:dyDescent="0.25">
      <c r="A13" s="12"/>
      <c r="B13" s="71"/>
      <c r="C13" s="18"/>
      <c r="D13" s="39"/>
      <c r="E13" s="27"/>
      <c r="F13" s="77"/>
      <c r="G13" s="36"/>
      <c r="H13" s="77"/>
      <c r="I13" s="77"/>
      <c r="J13" s="36"/>
      <c r="K13" s="77"/>
      <c r="L13" s="77"/>
      <c r="M13" s="36"/>
      <c r="N13" s="77"/>
      <c r="O13" s="77"/>
      <c r="P13" s="36"/>
      <c r="Q13" s="77"/>
      <c r="R13" s="77"/>
      <c r="S13" s="36"/>
      <c r="T13" s="77"/>
      <c r="U13" s="27"/>
      <c r="V13" s="39"/>
    </row>
    <row r="14" spans="1:22" x14ac:dyDescent="0.25">
      <c r="A14" s="12"/>
      <c r="B14" s="71"/>
      <c r="C14" s="133" t="s">
        <v>1324</v>
      </c>
      <c r="D14" s="39"/>
      <c r="E14" s="81" t="s">
        <v>251</v>
      </c>
      <c r="F14" s="82" t="s">
        <v>1325</v>
      </c>
      <c r="G14" s="18"/>
      <c r="H14" s="82" t="s">
        <v>1326</v>
      </c>
      <c r="I14" s="151" t="s">
        <v>1327</v>
      </c>
      <c r="J14" s="167"/>
      <c r="K14" s="81" t="s">
        <v>251</v>
      </c>
      <c r="L14" s="82" t="s">
        <v>1328</v>
      </c>
      <c r="M14" s="18"/>
      <c r="N14" s="82" t="s">
        <v>1329</v>
      </c>
      <c r="O14" s="151" t="s">
        <v>1327</v>
      </c>
      <c r="P14" s="167"/>
      <c r="Q14" s="81" t="s">
        <v>251</v>
      </c>
      <c r="R14" s="82" t="s">
        <v>1330</v>
      </c>
      <c r="S14" s="18"/>
      <c r="T14" s="82" t="s">
        <v>1331</v>
      </c>
      <c r="U14" s="151" t="s">
        <v>1327</v>
      </c>
      <c r="V14" s="39"/>
    </row>
    <row r="15" spans="1:22" x14ac:dyDescent="0.25">
      <c r="A15" s="12"/>
      <c r="B15" s="71"/>
      <c r="C15" s="172"/>
      <c r="D15" s="39"/>
      <c r="E15" s="39"/>
      <c r="F15" s="18"/>
      <c r="G15" s="18"/>
      <c r="H15" s="39"/>
      <c r="I15" s="167"/>
      <c r="J15" s="167"/>
      <c r="K15" s="39"/>
      <c r="L15" s="18"/>
      <c r="M15" s="18"/>
      <c r="N15" s="39"/>
      <c r="O15" s="167"/>
      <c r="P15" s="167"/>
      <c r="Q15" s="39"/>
      <c r="R15" s="71"/>
      <c r="S15" s="18"/>
      <c r="T15" s="39"/>
      <c r="U15" s="167"/>
      <c r="V15" s="39"/>
    </row>
    <row r="16" spans="1:22" x14ac:dyDescent="0.25">
      <c r="A16" s="12"/>
      <c r="B16" s="71"/>
      <c r="C16" s="133" t="s">
        <v>1332</v>
      </c>
      <c r="D16" s="18"/>
      <c r="E16" s="81" t="s">
        <v>251</v>
      </c>
      <c r="F16" s="82" t="s">
        <v>1333</v>
      </c>
      <c r="G16" s="18"/>
      <c r="H16" s="82" t="s">
        <v>1334</v>
      </c>
      <c r="I16" s="151" t="s">
        <v>1327</v>
      </c>
      <c r="J16" s="167"/>
      <c r="K16" s="81" t="s">
        <v>251</v>
      </c>
      <c r="L16" s="82" t="s">
        <v>1335</v>
      </c>
      <c r="M16" s="18"/>
      <c r="N16" s="82" t="s">
        <v>1336</v>
      </c>
      <c r="O16" s="71" t="s">
        <v>1327</v>
      </c>
      <c r="P16" s="18"/>
      <c r="Q16" s="81" t="s">
        <v>251</v>
      </c>
      <c r="R16" s="82" t="s">
        <v>1337</v>
      </c>
      <c r="S16" s="18"/>
      <c r="T16" s="82" t="s">
        <v>1338</v>
      </c>
      <c r="U16" s="151" t="s">
        <v>1327</v>
      </c>
      <c r="V16" s="39"/>
    </row>
    <row r="17" spans="1:22" x14ac:dyDescent="0.25">
      <c r="A17" s="12"/>
      <c r="B17" s="71"/>
      <c r="C17" s="172"/>
      <c r="D17" s="18"/>
      <c r="E17" s="39"/>
      <c r="F17" s="18"/>
      <c r="G17" s="18"/>
      <c r="H17" s="39"/>
      <c r="I17" s="167"/>
      <c r="J17" s="167"/>
      <c r="K17" s="39"/>
      <c r="L17" s="71"/>
      <c r="M17" s="18"/>
      <c r="N17" s="39"/>
      <c r="O17" s="18"/>
      <c r="P17" s="18"/>
      <c r="Q17" s="39"/>
      <c r="R17" s="18"/>
      <c r="S17" s="18"/>
      <c r="T17" s="39"/>
      <c r="U17" s="167"/>
      <c r="V17" s="39"/>
    </row>
    <row r="18" spans="1:22" x14ac:dyDescent="0.25">
      <c r="A18" s="12"/>
      <c r="B18" s="71"/>
      <c r="C18" s="133" t="s">
        <v>1339</v>
      </c>
      <c r="D18" s="18"/>
      <c r="E18" s="81" t="s">
        <v>251</v>
      </c>
      <c r="F18" s="82" t="s">
        <v>1333</v>
      </c>
      <c r="G18" s="18"/>
      <c r="H18" s="82" t="s">
        <v>1340</v>
      </c>
      <c r="I18" s="151" t="s">
        <v>1327</v>
      </c>
      <c r="J18" s="167"/>
      <c r="K18" s="81" t="s">
        <v>251</v>
      </c>
      <c r="L18" s="82" t="s">
        <v>1341</v>
      </c>
      <c r="M18" s="18"/>
      <c r="N18" s="82" t="s">
        <v>1336</v>
      </c>
      <c r="O18" s="151" t="s">
        <v>1327</v>
      </c>
      <c r="P18" s="167"/>
      <c r="Q18" s="81" t="s">
        <v>251</v>
      </c>
      <c r="R18" s="82" t="s">
        <v>1342</v>
      </c>
      <c r="S18" s="18"/>
      <c r="T18" s="82" t="s">
        <v>1343</v>
      </c>
      <c r="U18" s="151" t="s">
        <v>1327</v>
      </c>
      <c r="V18" s="39"/>
    </row>
    <row r="19" spans="1:22" x14ac:dyDescent="0.25">
      <c r="A19" s="12"/>
      <c r="B19" s="71"/>
      <c r="C19" s="18"/>
      <c r="D19" s="18"/>
      <c r="E19" s="39"/>
      <c r="F19" s="18"/>
      <c r="G19" s="18"/>
      <c r="H19" s="39"/>
      <c r="I19" s="167"/>
      <c r="J19" s="167"/>
      <c r="K19" s="39"/>
      <c r="L19" s="18"/>
      <c r="M19" s="18"/>
      <c r="N19" s="39"/>
      <c r="O19" s="167"/>
      <c r="P19" s="167"/>
      <c r="Q19" s="39"/>
      <c r="R19" s="39"/>
      <c r="S19" s="39"/>
      <c r="T19" s="39"/>
      <c r="U19" s="167"/>
      <c r="V19" s="39"/>
    </row>
    <row r="20" spans="1:22" x14ac:dyDescent="0.25">
      <c r="A20" s="12"/>
      <c r="B20" s="71"/>
      <c r="C20" s="156" t="s">
        <v>1344</v>
      </c>
      <c r="D20" s="18"/>
      <c r="E20" s="39"/>
      <c r="F20" s="39"/>
      <c r="G20" s="39"/>
      <c r="H20" s="39"/>
      <c r="I20" s="167"/>
      <c r="J20" s="167"/>
      <c r="K20" s="39"/>
      <c r="L20" s="39"/>
      <c r="M20" s="39"/>
      <c r="N20" s="39"/>
      <c r="O20" s="167"/>
      <c r="P20" s="167"/>
      <c r="Q20" s="39"/>
      <c r="R20" s="39"/>
      <c r="S20" s="39"/>
      <c r="T20" s="39"/>
      <c r="U20" s="167"/>
      <c r="V20" s="39"/>
    </row>
    <row r="21" spans="1:22" x14ac:dyDescent="0.25">
      <c r="A21" s="12"/>
      <c r="B21" s="71"/>
      <c r="C21" s="18"/>
      <c r="D21" s="18"/>
      <c r="E21" s="18"/>
      <c r="F21" s="18"/>
      <c r="G21" s="18"/>
      <c r="H21" s="18"/>
      <c r="I21" s="18"/>
      <c r="J21" s="18"/>
      <c r="K21" s="18"/>
      <c r="L21" s="18"/>
      <c r="M21" s="18"/>
      <c r="N21" s="18"/>
      <c r="O21" s="18"/>
      <c r="P21" s="18"/>
      <c r="Q21" s="18"/>
      <c r="R21" s="18"/>
      <c r="S21" s="18"/>
      <c r="T21" s="18"/>
      <c r="U21" s="18"/>
      <c r="V21" s="39"/>
    </row>
    <row r="22" spans="1:22" x14ac:dyDescent="0.25">
      <c r="A22" s="12"/>
      <c r="B22" s="71"/>
      <c r="C22" s="133" t="s">
        <v>1324</v>
      </c>
      <c r="D22" s="39"/>
      <c r="E22" s="81" t="s">
        <v>251</v>
      </c>
      <c r="F22" s="82" t="s">
        <v>1345</v>
      </c>
      <c r="G22" s="18"/>
      <c r="H22" s="82" t="s">
        <v>1346</v>
      </c>
      <c r="I22" s="151" t="s">
        <v>1327</v>
      </c>
      <c r="J22" s="167"/>
      <c r="K22" s="81" t="s">
        <v>251</v>
      </c>
      <c r="L22" s="82" t="s">
        <v>1347</v>
      </c>
      <c r="M22" s="18"/>
      <c r="N22" s="82" t="s">
        <v>1329</v>
      </c>
      <c r="O22" s="151" t="s">
        <v>1327</v>
      </c>
      <c r="P22" s="167"/>
      <c r="Q22" s="81" t="s">
        <v>251</v>
      </c>
      <c r="R22" s="82" t="s">
        <v>1348</v>
      </c>
      <c r="S22" s="18"/>
      <c r="T22" s="82" t="s">
        <v>1331</v>
      </c>
      <c r="U22" s="151" t="s">
        <v>1327</v>
      </c>
      <c r="V22" s="39"/>
    </row>
    <row r="23" spans="1:22" x14ac:dyDescent="0.25">
      <c r="A23" s="12"/>
      <c r="B23" s="71"/>
      <c r="C23" s="172"/>
      <c r="D23" s="18"/>
      <c r="E23" s="39"/>
      <c r="F23" s="18"/>
      <c r="G23" s="18"/>
      <c r="H23" s="39"/>
      <c r="I23" s="167"/>
      <c r="J23" s="167"/>
      <c r="K23" s="39"/>
      <c r="L23" s="18"/>
      <c r="M23" s="18"/>
      <c r="N23" s="39"/>
      <c r="O23" s="167"/>
      <c r="P23" s="167"/>
      <c r="Q23" s="39"/>
      <c r="R23" s="18"/>
      <c r="S23" s="18"/>
      <c r="T23" s="39"/>
      <c r="U23" s="167"/>
      <c r="V23" s="39"/>
    </row>
    <row r="24" spans="1:22" x14ac:dyDescent="0.25">
      <c r="A24" s="12"/>
      <c r="B24" s="71"/>
      <c r="C24" s="133" t="s">
        <v>1332</v>
      </c>
      <c r="D24" s="18"/>
      <c r="E24" s="81" t="s">
        <v>251</v>
      </c>
      <c r="F24" s="82" t="s">
        <v>1349</v>
      </c>
      <c r="G24" s="18"/>
      <c r="H24" s="82" t="s">
        <v>1350</v>
      </c>
      <c r="I24" s="151" t="s">
        <v>1327</v>
      </c>
      <c r="J24" s="167"/>
      <c r="K24" s="81" t="s">
        <v>251</v>
      </c>
      <c r="L24" s="82" t="s">
        <v>1351</v>
      </c>
      <c r="M24" s="18"/>
      <c r="N24" s="82" t="s">
        <v>1336</v>
      </c>
      <c r="O24" s="71" t="s">
        <v>1327</v>
      </c>
      <c r="P24" s="18"/>
      <c r="Q24" s="81" t="s">
        <v>251</v>
      </c>
      <c r="R24" s="82" t="s">
        <v>1352</v>
      </c>
      <c r="S24" s="18"/>
      <c r="T24" s="82" t="s">
        <v>1338</v>
      </c>
      <c r="U24" s="151" t="s">
        <v>1327</v>
      </c>
      <c r="V24" s="39"/>
    </row>
    <row r="25" spans="1:22" x14ac:dyDescent="0.25">
      <c r="A25" s="12"/>
      <c r="B25" s="71"/>
      <c r="C25" s="172"/>
      <c r="D25" s="18"/>
      <c r="E25" s="39"/>
      <c r="F25" s="18"/>
      <c r="G25" s="18"/>
      <c r="H25" s="39"/>
      <c r="I25" s="167"/>
      <c r="J25" s="167"/>
      <c r="K25" s="39"/>
      <c r="L25" s="18"/>
      <c r="M25" s="18"/>
      <c r="N25" s="39"/>
      <c r="O25" s="18"/>
      <c r="P25" s="18"/>
      <c r="Q25" s="39"/>
      <c r="R25" s="18"/>
      <c r="S25" s="18"/>
      <c r="T25" s="39"/>
      <c r="U25" s="167"/>
      <c r="V25" s="39"/>
    </row>
    <row r="26" spans="1:22" x14ac:dyDescent="0.25">
      <c r="A26" s="12"/>
      <c r="B26" s="71"/>
      <c r="C26" s="133" t="s">
        <v>1339</v>
      </c>
      <c r="D26" s="18"/>
      <c r="E26" s="81" t="s">
        <v>251</v>
      </c>
      <c r="F26" s="82" t="s">
        <v>1349</v>
      </c>
      <c r="G26" s="18"/>
      <c r="H26" s="82" t="s">
        <v>1353</v>
      </c>
      <c r="I26" s="151" t="s">
        <v>1327</v>
      </c>
      <c r="J26" s="167"/>
      <c r="K26" s="81" t="s">
        <v>251</v>
      </c>
      <c r="L26" s="82" t="s">
        <v>1354</v>
      </c>
      <c r="M26" s="18"/>
      <c r="N26" s="82" t="s">
        <v>1336</v>
      </c>
      <c r="O26" s="151" t="s">
        <v>1327</v>
      </c>
      <c r="P26" s="167"/>
      <c r="Q26" s="81" t="s">
        <v>251</v>
      </c>
      <c r="R26" s="82" t="s">
        <v>1355</v>
      </c>
      <c r="S26" s="18"/>
      <c r="T26" s="82" t="s">
        <v>1343</v>
      </c>
      <c r="U26" s="151" t="s">
        <v>1327</v>
      </c>
      <c r="V26" s="39"/>
    </row>
    <row r="27" spans="1:22" x14ac:dyDescent="0.25">
      <c r="A27" s="12"/>
      <c r="B27" s="48"/>
      <c r="C27" s="48"/>
      <c r="D27" s="48"/>
      <c r="E27" s="48"/>
      <c r="F27" s="48"/>
      <c r="G27" s="48"/>
      <c r="H27" s="48"/>
      <c r="I27" s="48"/>
      <c r="J27" s="48"/>
      <c r="K27" s="48"/>
      <c r="L27" s="48"/>
      <c r="M27" s="48"/>
      <c r="N27" s="48"/>
      <c r="O27" s="48"/>
      <c r="P27" s="48"/>
      <c r="Q27" s="48"/>
      <c r="R27" s="48"/>
      <c r="S27" s="48"/>
      <c r="T27" s="48"/>
      <c r="U27" s="48"/>
      <c r="V27" s="48"/>
    </row>
    <row r="28" spans="1:22" x14ac:dyDescent="0.25">
      <c r="A28" s="12"/>
      <c r="B28" s="69"/>
      <c r="C28" s="69"/>
      <c r="D28" s="69"/>
      <c r="E28" s="69"/>
      <c r="F28" s="69"/>
      <c r="G28" s="69"/>
      <c r="H28" s="69"/>
      <c r="I28" s="69"/>
      <c r="J28" s="69"/>
      <c r="K28" s="69"/>
      <c r="L28" s="69"/>
      <c r="M28" s="69"/>
      <c r="N28" s="69"/>
      <c r="O28" s="69"/>
      <c r="P28" s="69"/>
      <c r="Q28" s="69"/>
      <c r="R28" s="69"/>
      <c r="S28" s="69"/>
      <c r="T28" s="69"/>
      <c r="U28" s="69"/>
      <c r="V28" s="69"/>
    </row>
    <row r="29" spans="1:22" x14ac:dyDescent="0.25">
      <c r="A29" s="12"/>
      <c r="B29" s="69"/>
      <c r="C29" s="69"/>
      <c r="D29" s="69"/>
      <c r="E29" s="69"/>
      <c r="F29" s="69"/>
      <c r="G29" s="69"/>
      <c r="H29" s="69"/>
      <c r="I29" s="69"/>
      <c r="J29" s="69"/>
      <c r="K29" s="69"/>
      <c r="L29" s="69"/>
      <c r="M29" s="69"/>
      <c r="N29" s="69"/>
      <c r="O29" s="69"/>
      <c r="P29" s="69"/>
      <c r="Q29" s="69"/>
      <c r="R29" s="69"/>
      <c r="S29" s="69"/>
      <c r="T29" s="69"/>
      <c r="U29" s="69"/>
      <c r="V29" s="69"/>
    </row>
    <row r="30" spans="1:22" x14ac:dyDescent="0.25">
      <c r="A30" s="12"/>
      <c r="B30" s="70"/>
      <c r="C30" s="70"/>
      <c r="D30" s="70"/>
      <c r="E30" s="70"/>
      <c r="F30" s="70"/>
      <c r="G30" s="70"/>
      <c r="H30" s="70"/>
      <c r="I30" s="70"/>
      <c r="J30" s="70"/>
      <c r="K30" s="70"/>
      <c r="L30" s="70"/>
      <c r="M30" s="70"/>
      <c r="N30" s="70"/>
      <c r="O30" s="70"/>
      <c r="P30" s="70"/>
      <c r="Q30" s="70"/>
      <c r="R30" s="70"/>
      <c r="S30" s="70"/>
      <c r="T30" s="70"/>
      <c r="U30" s="70"/>
      <c r="V30" s="70"/>
    </row>
  </sheetData>
  <mergeCells count="26">
    <mergeCell ref="B27:V27"/>
    <mergeCell ref="B28:V28"/>
    <mergeCell ref="B29:V29"/>
    <mergeCell ref="B30:V30"/>
    <mergeCell ref="H12:I12"/>
    <mergeCell ref="N12:O12"/>
    <mergeCell ref="T12:U12"/>
    <mergeCell ref="A1:A2"/>
    <mergeCell ref="B1:V1"/>
    <mergeCell ref="B2:V2"/>
    <mergeCell ref="B3:V3"/>
    <mergeCell ref="A4:A30"/>
    <mergeCell ref="B4:V4"/>
    <mergeCell ref="B5:V5"/>
    <mergeCell ref="E10:H10"/>
    <mergeCell ref="L10:O10"/>
    <mergeCell ref="R10:T10"/>
    <mergeCell ref="F11:H11"/>
    <mergeCell ref="L11:O11"/>
    <mergeCell ref="R11:T11"/>
    <mergeCell ref="E8:H8"/>
    <mergeCell ref="L8:O8"/>
    <mergeCell ref="R8:T8"/>
    <mergeCell ref="E9:H9"/>
    <mergeCell ref="L9:O9"/>
    <mergeCell ref="R9:T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1.5703125" bestFit="1" customWidth="1"/>
    <col min="7" max="8" width="12.28515625" bestFit="1" customWidth="1"/>
    <col min="9" max="9" width="35.5703125" bestFit="1" customWidth="1"/>
    <col min="10" max="10" width="15.42578125" bestFit="1" customWidth="1"/>
  </cols>
  <sheetData>
    <row r="1" spans="1:10" ht="15" customHeight="1" x14ac:dyDescent="0.25">
      <c r="A1" s="7" t="s">
        <v>1451</v>
      </c>
      <c r="B1" s="1" t="s">
        <v>1452</v>
      </c>
      <c r="C1" s="1" t="s">
        <v>67</v>
      </c>
      <c r="D1" s="7" t="s">
        <v>1</v>
      </c>
      <c r="E1" s="7"/>
      <c r="F1" s="1"/>
      <c r="G1" s="1"/>
      <c r="H1" s="1"/>
      <c r="I1" s="1"/>
      <c r="J1" s="1" t="s">
        <v>1452</v>
      </c>
    </row>
    <row r="2" spans="1:10" x14ac:dyDescent="0.25">
      <c r="A2" s="7"/>
      <c r="B2" s="7" t="s">
        <v>1453</v>
      </c>
      <c r="C2" s="7" t="s">
        <v>2</v>
      </c>
      <c r="D2" s="7" t="s">
        <v>2</v>
      </c>
      <c r="E2" s="7" t="s">
        <v>68</v>
      </c>
      <c r="F2" s="181">
        <v>41782</v>
      </c>
      <c r="G2" s="7" t="s">
        <v>25</v>
      </c>
      <c r="H2" s="7" t="s">
        <v>135</v>
      </c>
      <c r="I2" s="179">
        <v>41789</v>
      </c>
      <c r="J2" s="179">
        <v>41774</v>
      </c>
    </row>
    <row r="3" spans="1:10" x14ac:dyDescent="0.25">
      <c r="A3" s="7"/>
      <c r="B3" s="7"/>
      <c r="C3" s="7"/>
      <c r="D3" s="7"/>
      <c r="E3" s="7"/>
      <c r="F3" s="181"/>
      <c r="G3" s="7"/>
      <c r="H3" s="7"/>
      <c r="I3" s="1" t="s">
        <v>1368</v>
      </c>
      <c r="J3" s="1" t="s">
        <v>1454</v>
      </c>
    </row>
    <row r="4" spans="1:10" x14ac:dyDescent="0.25">
      <c r="A4" s="3" t="s">
        <v>1455</v>
      </c>
      <c r="B4" s="4" t="s">
        <v>5</v>
      </c>
      <c r="C4" s="4" t="s">
        <v>5</v>
      </c>
      <c r="D4" s="4" t="s">
        <v>5</v>
      </c>
      <c r="E4" s="4" t="s">
        <v>5</v>
      </c>
      <c r="F4" s="4" t="s">
        <v>5</v>
      </c>
      <c r="G4" s="4" t="s">
        <v>5</v>
      </c>
      <c r="H4" s="4" t="s">
        <v>5</v>
      </c>
      <c r="I4" s="4" t="s">
        <v>5</v>
      </c>
      <c r="J4" s="4" t="s">
        <v>5</v>
      </c>
    </row>
    <row r="5" spans="1:10" x14ac:dyDescent="0.25">
      <c r="A5" s="2" t="s">
        <v>1456</v>
      </c>
      <c r="B5" s="4" t="s">
        <v>5</v>
      </c>
      <c r="C5" s="4" t="s">
        <v>5</v>
      </c>
      <c r="D5" s="4" t="s">
        <v>5</v>
      </c>
      <c r="E5" s="4" t="s">
        <v>5</v>
      </c>
      <c r="F5" s="8">
        <v>24000000</v>
      </c>
      <c r="G5" s="4" t="s">
        <v>5</v>
      </c>
      <c r="H5" s="4" t="s">
        <v>5</v>
      </c>
      <c r="I5" s="4" t="s">
        <v>5</v>
      </c>
      <c r="J5" s="4" t="s">
        <v>5</v>
      </c>
    </row>
    <row r="6" spans="1:10" x14ac:dyDescent="0.25">
      <c r="A6" s="2" t="s">
        <v>1457</v>
      </c>
      <c r="B6" s="4" t="s">
        <v>5</v>
      </c>
      <c r="C6" s="4" t="s">
        <v>5</v>
      </c>
      <c r="D6" s="4" t="s">
        <v>5</v>
      </c>
      <c r="E6" s="4" t="s">
        <v>5</v>
      </c>
      <c r="F6" s="180">
        <v>0.06</v>
      </c>
      <c r="G6" s="4" t="s">
        <v>5</v>
      </c>
      <c r="H6" s="4" t="s">
        <v>5</v>
      </c>
      <c r="I6" s="4" t="s">
        <v>5</v>
      </c>
      <c r="J6" s="4" t="s">
        <v>5</v>
      </c>
    </row>
    <row r="7" spans="1:10" x14ac:dyDescent="0.25">
      <c r="A7" s="2" t="s">
        <v>1458</v>
      </c>
      <c r="B7" s="4" t="s">
        <v>5</v>
      </c>
      <c r="C7" s="6">
        <v>2400000</v>
      </c>
      <c r="D7" s="4" t="s">
        <v>5</v>
      </c>
      <c r="E7" s="4" t="s">
        <v>5</v>
      </c>
      <c r="F7" s="4" t="s">
        <v>5</v>
      </c>
      <c r="G7" s="4" t="s">
        <v>5</v>
      </c>
      <c r="H7" s="4" t="s">
        <v>5</v>
      </c>
      <c r="I7" s="4" t="s">
        <v>5</v>
      </c>
      <c r="J7" s="4" t="s">
        <v>5</v>
      </c>
    </row>
    <row r="8" spans="1:10" ht="30" x14ac:dyDescent="0.25">
      <c r="A8" s="2" t="s">
        <v>1459</v>
      </c>
      <c r="B8" s="6">
        <v>2039958</v>
      </c>
      <c r="C8" s="4" t="s">
        <v>5</v>
      </c>
      <c r="D8" s="4" t="s">
        <v>5</v>
      </c>
      <c r="E8" s="4" t="s">
        <v>5</v>
      </c>
      <c r="F8" s="4" t="s">
        <v>5</v>
      </c>
      <c r="G8" s="4" t="s">
        <v>5</v>
      </c>
      <c r="H8" s="4" t="s">
        <v>5</v>
      </c>
      <c r="I8" s="4" t="s">
        <v>5</v>
      </c>
      <c r="J8" s="6">
        <v>1422764</v>
      </c>
    </row>
    <row r="9" spans="1:10" x14ac:dyDescent="0.25">
      <c r="A9" s="2" t="s">
        <v>62</v>
      </c>
      <c r="B9" s="4" t="s">
        <v>5</v>
      </c>
      <c r="C9" s="8">
        <v>1</v>
      </c>
      <c r="D9" s="8">
        <v>1</v>
      </c>
      <c r="E9" s="8">
        <v>1</v>
      </c>
      <c r="F9" s="4" t="s">
        <v>5</v>
      </c>
      <c r="G9" s="8">
        <v>1</v>
      </c>
      <c r="H9" s="8">
        <v>1</v>
      </c>
      <c r="I9" s="4" t="s">
        <v>5</v>
      </c>
      <c r="J9" s="8">
        <v>1</v>
      </c>
    </row>
    <row r="10" spans="1:10" x14ac:dyDescent="0.25">
      <c r="A10" s="2" t="s">
        <v>1460</v>
      </c>
      <c r="B10" s="9">
        <v>5.39</v>
      </c>
      <c r="C10" s="4" t="s">
        <v>5</v>
      </c>
      <c r="D10" s="4" t="s">
        <v>5</v>
      </c>
      <c r="E10" s="4" t="s">
        <v>5</v>
      </c>
      <c r="F10" s="4" t="s">
        <v>5</v>
      </c>
      <c r="G10" s="4" t="s">
        <v>5</v>
      </c>
      <c r="H10" s="4" t="s">
        <v>5</v>
      </c>
      <c r="I10" s="4" t="s">
        <v>5</v>
      </c>
      <c r="J10" s="9">
        <v>4.92</v>
      </c>
    </row>
    <row r="11" spans="1:10" ht="30" x14ac:dyDescent="0.25">
      <c r="A11" s="2" t="s">
        <v>170</v>
      </c>
      <c r="B11" s="4" t="s">
        <v>5</v>
      </c>
      <c r="C11" s="4" t="s">
        <v>5</v>
      </c>
      <c r="D11" s="6">
        <v>7000000</v>
      </c>
      <c r="E11" s="6">
        <v>11027000</v>
      </c>
      <c r="F11" s="4" t="s">
        <v>5</v>
      </c>
      <c r="G11" s="4" t="s">
        <v>5</v>
      </c>
      <c r="H11" s="4" t="s">
        <v>5</v>
      </c>
      <c r="I11" s="4" t="s">
        <v>5</v>
      </c>
      <c r="J11" s="6">
        <v>7000000</v>
      </c>
    </row>
    <row r="12" spans="1:10" x14ac:dyDescent="0.25">
      <c r="A12" s="2" t="s">
        <v>223</v>
      </c>
      <c r="B12" s="4" t="s">
        <v>5</v>
      </c>
      <c r="C12" s="4" t="s">
        <v>5</v>
      </c>
      <c r="D12" s="4" t="s">
        <v>5</v>
      </c>
      <c r="E12" s="4" t="s">
        <v>5</v>
      </c>
      <c r="F12" s="4" t="s">
        <v>5</v>
      </c>
      <c r="G12" s="4" t="s">
        <v>5</v>
      </c>
      <c r="H12" s="4" t="s">
        <v>5</v>
      </c>
      <c r="I12" s="6">
        <v>124517980</v>
      </c>
      <c r="J12" s="4" t="s">
        <v>5</v>
      </c>
    </row>
    <row r="13" spans="1:10" x14ac:dyDescent="0.25">
      <c r="A13" s="2" t="s">
        <v>1461</v>
      </c>
      <c r="B13" s="4" t="s">
        <v>5</v>
      </c>
      <c r="C13" s="4" t="s">
        <v>5</v>
      </c>
      <c r="D13" s="4" t="s">
        <v>5</v>
      </c>
      <c r="E13" s="4" t="s">
        <v>5</v>
      </c>
      <c r="F13" s="4" t="s">
        <v>5</v>
      </c>
      <c r="G13" s="4" t="s">
        <v>5</v>
      </c>
      <c r="H13" s="4" t="s">
        <v>5</v>
      </c>
      <c r="I13" s="6">
        <v>90609501</v>
      </c>
      <c r="J13" s="4" t="s">
        <v>5</v>
      </c>
    </row>
    <row r="14" spans="1:10" x14ac:dyDescent="0.25">
      <c r="A14" s="2" t="s">
        <v>229</v>
      </c>
      <c r="B14" s="4" t="s">
        <v>5</v>
      </c>
      <c r="C14" s="4" t="s">
        <v>5</v>
      </c>
      <c r="D14" s="4" t="s">
        <v>5</v>
      </c>
      <c r="E14" s="4" t="s">
        <v>5</v>
      </c>
      <c r="F14" s="4" t="s">
        <v>5</v>
      </c>
      <c r="G14" s="4" t="s">
        <v>5</v>
      </c>
      <c r="H14" s="4" t="s">
        <v>5</v>
      </c>
      <c r="I14" s="6">
        <v>110963900</v>
      </c>
      <c r="J14" s="4" t="s">
        <v>5</v>
      </c>
    </row>
    <row r="15" spans="1:10" x14ac:dyDescent="0.25">
      <c r="A15" s="2" t="s">
        <v>1462</v>
      </c>
      <c r="B15" s="4" t="s">
        <v>5</v>
      </c>
      <c r="C15" s="4" t="s">
        <v>5</v>
      </c>
      <c r="D15" s="4" t="s">
        <v>5</v>
      </c>
      <c r="E15" s="4" t="s">
        <v>5</v>
      </c>
      <c r="F15" s="4" t="s">
        <v>5</v>
      </c>
      <c r="G15" s="4" t="s">
        <v>5</v>
      </c>
      <c r="H15" s="4" t="s">
        <v>5</v>
      </c>
      <c r="I15" s="8">
        <v>110960634</v>
      </c>
      <c r="J15" s="4" t="s">
        <v>5</v>
      </c>
    </row>
  </sheetData>
  <mergeCells count="9">
    <mergeCell ref="F2:F3"/>
    <mergeCell ref="G2:G3"/>
    <mergeCell ref="H2:H3"/>
    <mergeCell ref="A1:A3"/>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5779831</v>
      </c>
      <c r="C4" s="8">
        <v>4561731</v>
      </c>
      <c r="D4" s="8">
        <v>10920217</v>
      </c>
      <c r="E4" s="8">
        <v>6731524</v>
      </c>
    </row>
    <row r="5" spans="1:5" x14ac:dyDescent="0.25">
      <c r="A5" s="2" t="s">
        <v>71</v>
      </c>
      <c r="B5" s="6">
        <v>46208</v>
      </c>
      <c r="C5" s="6">
        <v>241153</v>
      </c>
      <c r="D5" s="6">
        <v>132009</v>
      </c>
      <c r="E5" s="6">
        <v>241153</v>
      </c>
    </row>
    <row r="6" spans="1:5" x14ac:dyDescent="0.25">
      <c r="A6" s="2" t="s">
        <v>72</v>
      </c>
      <c r="B6" s="6">
        <v>245104</v>
      </c>
      <c r="C6" s="6">
        <v>118328</v>
      </c>
      <c r="D6" s="6">
        <v>492453</v>
      </c>
      <c r="E6" s="6">
        <v>167219</v>
      </c>
    </row>
    <row r="7" spans="1:5" ht="30" x14ac:dyDescent="0.25">
      <c r="A7" s="2" t="s">
        <v>73</v>
      </c>
      <c r="B7" s="6">
        <v>18660</v>
      </c>
      <c r="C7" s="6">
        <v>25800</v>
      </c>
      <c r="D7" s="6">
        <v>32028</v>
      </c>
      <c r="E7" s="6">
        <v>37796</v>
      </c>
    </row>
    <row r="8" spans="1:5" x14ac:dyDescent="0.25">
      <c r="A8" s="2" t="s">
        <v>74</v>
      </c>
      <c r="B8" s="6">
        <v>6089803</v>
      </c>
      <c r="C8" s="6">
        <v>4947012</v>
      </c>
      <c r="D8" s="6">
        <v>11576707</v>
      </c>
      <c r="E8" s="6">
        <v>7177692</v>
      </c>
    </row>
    <row r="9" spans="1:5" x14ac:dyDescent="0.25">
      <c r="A9" s="3" t="s">
        <v>75</v>
      </c>
      <c r="B9" s="4" t="s">
        <v>5</v>
      </c>
      <c r="C9" s="4" t="s">
        <v>5</v>
      </c>
      <c r="D9" s="4" t="s">
        <v>5</v>
      </c>
      <c r="E9" s="4" t="s">
        <v>5</v>
      </c>
    </row>
    <row r="10" spans="1:5" x14ac:dyDescent="0.25">
      <c r="A10" s="2" t="s">
        <v>76</v>
      </c>
      <c r="B10" s="6">
        <v>301169</v>
      </c>
      <c r="C10" s="6">
        <v>356046</v>
      </c>
      <c r="D10" s="6">
        <v>610228</v>
      </c>
      <c r="E10" s="6">
        <v>501604</v>
      </c>
    </row>
    <row r="11" spans="1:5" x14ac:dyDescent="0.25">
      <c r="A11" s="2" t="s">
        <v>77</v>
      </c>
      <c r="B11" s="4" t="s">
        <v>5</v>
      </c>
      <c r="C11" s="6">
        <v>1553</v>
      </c>
      <c r="D11" s="4" t="s">
        <v>5</v>
      </c>
      <c r="E11" s="6">
        <v>1692</v>
      </c>
    </row>
    <row r="12" spans="1:5" x14ac:dyDescent="0.25">
      <c r="A12" s="2" t="s">
        <v>78</v>
      </c>
      <c r="B12" s="6">
        <v>301169</v>
      </c>
      <c r="C12" s="6">
        <v>357599</v>
      </c>
      <c r="D12" s="6">
        <v>610228</v>
      </c>
      <c r="E12" s="6">
        <v>503296</v>
      </c>
    </row>
    <row r="13" spans="1:5" x14ac:dyDescent="0.25">
      <c r="A13" s="2" t="s">
        <v>79</v>
      </c>
      <c r="B13" s="6">
        <v>5788634</v>
      </c>
      <c r="C13" s="6">
        <v>4589413</v>
      </c>
      <c r="D13" s="6">
        <v>10966479</v>
      </c>
      <c r="E13" s="6">
        <v>6674396</v>
      </c>
    </row>
    <row r="14" spans="1:5" x14ac:dyDescent="0.25">
      <c r="A14" s="2" t="s">
        <v>80</v>
      </c>
      <c r="B14" s="6">
        <v>140679</v>
      </c>
      <c r="C14" s="6">
        <v>153875</v>
      </c>
      <c r="D14" s="6">
        <v>359844</v>
      </c>
      <c r="E14" s="6">
        <v>183256</v>
      </c>
    </row>
    <row r="15" spans="1:5" ht="30" x14ac:dyDescent="0.25">
      <c r="A15" s="2" t="s">
        <v>81</v>
      </c>
      <c r="B15" s="6">
        <v>5647955</v>
      </c>
      <c r="C15" s="6">
        <v>4435538</v>
      </c>
      <c r="D15" s="6">
        <v>10606635</v>
      </c>
      <c r="E15" s="6">
        <v>6491140</v>
      </c>
    </row>
    <row r="16" spans="1:5" x14ac:dyDescent="0.25">
      <c r="A16" s="3" t="s">
        <v>82</v>
      </c>
      <c r="B16" s="4" t="s">
        <v>5</v>
      </c>
      <c r="C16" s="4" t="s">
        <v>5</v>
      </c>
      <c r="D16" s="4" t="s">
        <v>5</v>
      </c>
      <c r="E16" s="4" t="s">
        <v>5</v>
      </c>
    </row>
    <row r="17" spans="1:5" x14ac:dyDescent="0.25">
      <c r="A17" s="2" t="s">
        <v>83</v>
      </c>
      <c r="B17" s="6">
        <v>676353</v>
      </c>
      <c r="C17" s="6">
        <v>651177</v>
      </c>
      <c r="D17" s="6">
        <v>1316347</v>
      </c>
      <c r="E17" s="6">
        <v>651177</v>
      </c>
    </row>
    <row r="18" spans="1:5" x14ac:dyDescent="0.25">
      <c r="A18" s="2" t="s">
        <v>84</v>
      </c>
      <c r="B18" s="6">
        <v>195388</v>
      </c>
      <c r="C18" s="6">
        <v>1026815</v>
      </c>
      <c r="D18" s="6">
        <v>508063</v>
      </c>
      <c r="E18" s="6">
        <v>1026815</v>
      </c>
    </row>
    <row r="19" spans="1:5" ht="30" x14ac:dyDescent="0.25">
      <c r="A19" s="2" t="s">
        <v>85</v>
      </c>
      <c r="B19" s="6">
        <v>27096</v>
      </c>
      <c r="C19" s="6">
        <v>48344</v>
      </c>
      <c r="D19" s="6">
        <v>28925</v>
      </c>
      <c r="E19" s="6">
        <v>48344</v>
      </c>
    </row>
    <row r="20" spans="1:5" x14ac:dyDescent="0.25">
      <c r="A20" s="2" t="s">
        <v>86</v>
      </c>
      <c r="B20" s="4" t="s">
        <v>5</v>
      </c>
      <c r="C20" s="6">
        <v>117492</v>
      </c>
      <c r="D20" s="4" t="s">
        <v>5</v>
      </c>
      <c r="E20" s="6">
        <v>117492</v>
      </c>
    </row>
    <row r="21" spans="1:5" x14ac:dyDescent="0.25">
      <c r="A21" s="2" t="s">
        <v>87</v>
      </c>
      <c r="B21" s="6">
        <v>111432</v>
      </c>
      <c r="C21" s="6">
        <v>73437</v>
      </c>
      <c r="D21" s="6">
        <v>203945</v>
      </c>
      <c r="E21" s="6">
        <v>91214</v>
      </c>
    </row>
    <row r="22" spans="1:5" x14ac:dyDescent="0.25">
      <c r="A22" s="2" t="s">
        <v>88</v>
      </c>
      <c r="B22" s="6">
        <v>697526</v>
      </c>
      <c r="C22" s="6">
        <v>2860199</v>
      </c>
      <c r="D22" s="6">
        <v>697526</v>
      </c>
      <c r="E22" s="6">
        <v>2860199</v>
      </c>
    </row>
    <row r="23" spans="1:5" x14ac:dyDescent="0.25">
      <c r="A23" s="2" t="s">
        <v>89</v>
      </c>
      <c r="B23" s="6">
        <v>2730265</v>
      </c>
      <c r="C23" s="6">
        <v>183261</v>
      </c>
      <c r="D23" s="6">
        <v>2936626</v>
      </c>
      <c r="E23" s="6">
        <v>213107</v>
      </c>
    </row>
    <row r="24" spans="1:5" x14ac:dyDescent="0.25">
      <c r="A24" s="2" t="s">
        <v>90</v>
      </c>
      <c r="B24" s="6">
        <v>4438060</v>
      </c>
      <c r="C24" s="6">
        <v>4960725</v>
      </c>
      <c r="D24" s="6">
        <v>5691432</v>
      </c>
      <c r="E24" s="6">
        <v>5008348</v>
      </c>
    </row>
    <row r="25" spans="1:5" x14ac:dyDescent="0.25">
      <c r="A25" s="3" t="s">
        <v>91</v>
      </c>
      <c r="B25" s="4" t="s">
        <v>5</v>
      </c>
      <c r="C25" s="4" t="s">
        <v>5</v>
      </c>
      <c r="D25" s="4" t="s">
        <v>5</v>
      </c>
      <c r="E25" s="4" t="s">
        <v>5</v>
      </c>
    </row>
    <row r="26" spans="1:5" x14ac:dyDescent="0.25">
      <c r="A26" s="2" t="s">
        <v>92</v>
      </c>
      <c r="B26" s="6">
        <v>3159029</v>
      </c>
      <c r="C26" s="6">
        <v>3220853</v>
      </c>
      <c r="D26" s="6">
        <v>6524461</v>
      </c>
      <c r="E26" s="6">
        <v>4183777</v>
      </c>
    </row>
    <row r="27" spans="1:5" x14ac:dyDescent="0.25">
      <c r="A27" s="2" t="s">
        <v>93</v>
      </c>
      <c r="B27" s="6">
        <v>784831</v>
      </c>
      <c r="C27" s="6">
        <v>647725</v>
      </c>
      <c r="D27" s="6">
        <v>1534110</v>
      </c>
      <c r="E27" s="6">
        <v>741604</v>
      </c>
    </row>
    <row r="28" spans="1:5" x14ac:dyDescent="0.25">
      <c r="A28" s="2" t="s">
        <v>94</v>
      </c>
      <c r="B28" s="6">
        <v>282825</v>
      </c>
      <c r="C28" s="6">
        <v>232005</v>
      </c>
      <c r="D28" s="6">
        <v>594954</v>
      </c>
      <c r="E28" s="6">
        <v>286847</v>
      </c>
    </row>
    <row r="29" spans="1:5" ht="30" x14ac:dyDescent="0.25">
      <c r="A29" s="2" t="s">
        <v>95</v>
      </c>
      <c r="B29" s="6">
        <v>338105</v>
      </c>
      <c r="C29" s="6">
        <v>408579</v>
      </c>
      <c r="D29" s="6">
        <v>732225</v>
      </c>
      <c r="E29" s="6">
        <v>617081</v>
      </c>
    </row>
    <row r="30" spans="1:5" ht="30" x14ac:dyDescent="0.25">
      <c r="A30" s="2" t="s">
        <v>96</v>
      </c>
      <c r="B30" s="6">
        <v>217187</v>
      </c>
      <c r="C30" s="6">
        <v>327827</v>
      </c>
      <c r="D30" s="6">
        <v>492337</v>
      </c>
      <c r="E30" s="6">
        <v>438615</v>
      </c>
    </row>
    <row r="31" spans="1:5" x14ac:dyDescent="0.25">
      <c r="A31" s="2" t="s">
        <v>97</v>
      </c>
      <c r="B31" s="6">
        <v>134977</v>
      </c>
      <c r="C31" s="6">
        <v>87150</v>
      </c>
      <c r="D31" s="6">
        <v>202686</v>
      </c>
      <c r="E31" s="6">
        <v>112326</v>
      </c>
    </row>
    <row r="32" spans="1:5" ht="30" x14ac:dyDescent="0.25">
      <c r="A32" s="2" t="s">
        <v>98</v>
      </c>
      <c r="B32" s="6">
        <v>145560</v>
      </c>
      <c r="C32" s="6">
        <v>80311</v>
      </c>
      <c r="D32" s="6">
        <v>184965</v>
      </c>
      <c r="E32" s="6">
        <v>141977</v>
      </c>
    </row>
    <row r="33" spans="1:5" x14ac:dyDescent="0.25">
      <c r="A33" s="2" t="s">
        <v>99</v>
      </c>
      <c r="B33" s="6">
        <v>191029</v>
      </c>
      <c r="C33" s="6">
        <v>127074</v>
      </c>
      <c r="D33" s="6">
        <v>390392</v>
      </c>
      <c r="E33" s="6">
        <v>168914</v>
      </c>
    </row>
    <row r="34" spans="1:5" x14ac:dyDescent="0.25">
      <c r="A34" s="2" t="s">
        <v>100</v>
      </c>
      <c r="B34" s="6">
        <v>105724</v>
      </c>
      <c r="C34" s="6">
        <v>149812</v>
      </c>
      <c r="D34" s="6">
        <v>152903</v>
      </c>
      <c r="E34" s="6">
        <v>160232</v>
      </c>
    </row>
    <row r="35" spans="1:5" x14ac:dyDescent="0.25">
      <c r="A35" s="2" t="s">
        <v>101</v>
      </c>
      <c r="B35" s="6">
        <v>218447</v>
      </c>
      <c r="C35" s="6">
        <v>162824</v>
      </c>
      <c r="D35" s="6">
        <v>492742</v>
      </c>
      <c r="E35" s="6">
        <v>180930</v>
      </c>
    </row>
    <row r="36" spans="1:5" ht="30" x14ac:dyDescent="0.25">
      <c r="A36" s="2" t="s">
        <v>102</v>
      </c>
      <c r="B36" s="6">
        <v>128965</v>
      </c>
      <c r="C36" s="6">
        <v>1640368</v>
      </c>
      <c r="D36" s="6">
        <v>240288</v>
      </c>
      <c r="E36" s="6">
        <v>1854937</v>
      </c>
    </row>
    <row r="37" spans="1:5" x14ac:dyDescent="0.25">
      <c r="A37" s="2" t="s">
        <v>103</v>
      </c>
      <c r="B37" s="6">
        <v>549023</v>
      </c>
      <c r="C37" s="6">
        <v>462976</v>
      </c>
      <c r="D37" s="6">
        <v>1053312</v>
      </c>
      <c r="E37" s="6">
        <v>553690</v>
      </c>
    </row>
    <row r="38" spans="1:5" x14ac:dyDescent="0.25">
      <c r="A38" s="2" t="s">
        <v>104</v>
      </c>
      <c r="B38" s="6">
        <v>6255702</v>
      </c>
      <c r="C38" s="6">
        <v>7547504</v>
      </c>
      <c r="D38" s="6">
        <v>12595375</v>
      </c>
      <c r="E38" s="6">
        <v>9440930</v>
      </c>
    </row>
    <row r="39" spans="1:5" x14ac:dyDescent="0.25">
      <c r="A39" s="2" t="s">
        <v>105</v>
      </c>
      <c r="B39" s="6">
        <v>3830313</v>
      </c>
      <c r="C39" s="6">
        <v>1848759</v>
      </c>
      <c r="D39" s="6">
        <v>3702692</v>
      </c>
      <c r="E39" s="6">
        <v>2058558</v>
      </c>
    </row>
    <row r="40" spans="1:5" x14ac:dyDescent="0.25">
      <c r="A40" s="2" t="s">
        <v>106</v>
      </c>
      <c r="B40" s="6">
        <v>1075058</v>
      </c>
      <c r="C40" s="6">
        <v>569571</v>
      </c>
      <c r="D40" s="6">
        <v>865702</v>
      </c>
      <c r="E40" s="6">
        <v>658090</v>
      </c>
    </row>
    <row r="41" spans="1:5" x14ac:dyDescent="0.25">
      <c r="A41" s="2" t="s">
        <v>107</v>
      </c>
      <c r="B41" s="8">
        <v>2755255</v>
      </c>
      <c r="C41" s="8">
        <v>1279188</v>
      </c>
      <c r="D41" s="8">
        <v>2836990</v>
      </c>
      <c r="E41" s="8">
        <v>1400468</v>
      </c>
    </row>
    <row r="42" spans="1:5" x14ac:dyDescent="0.25">
      <c r="A42" s="2" t="s">
        <v>108</v>
      </c>
      <c r="B42" s="9">
        <v>0.27</v>
      </c>
      <c r="C42" s="9">
        <v>0.15</v>
      </c>
      <c r="D42" s="9">
        <v>0.28999999999999998</v>
      </c>
      <c r="E42" s="9">
        <v>0.19</v>
      </c>
    </row>
    <row r="43" spans="1:5" x14ac:dyDescent="0.25">
      <c r="A43" s="2" t="s">
        <v>109</v>
      </c>
      <c r="B43" s="9">
        <v>0.27</v>
      </c>
      <c r="C43" s="9">
        <v>0.15</v>
      </c>
      <c r="D43" s="9">
        <v>0.28999999999999998</v>
      </c>
      <c r="E43" s="9">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s>
  <sheetData>
    <row r="1" spans="1:5" ht="15" customHeight="1" x14ac:dyDescent="0.25">
      <c r="A1" s="7" t="s">
        <v>1463</v>
      </c>
      <c r="B1" s="7" t="s">
        <v>67</v>
      </c>
      <c r="C1" s="7"/>
      <c r="D1" s="7"/>
      <c r="E1" s="1" t="s">
        <v>1</v>
      </c>
    </row>
    <row r="2" spans="1:5" x14ac:dyDescent="0.25">
      <c r="A2" s="7"/>
      <c r="B2" s="1" t="s">
        <v>25</v>
      </c>
      <c r="C2" s="1" t="s">
        <v>1464</v>
      </c>
      <c r="D2" s="1" t="s">
        <v>68</v>
      </c>
      <c r="E2" s="1" t="s">
        <v>68</v>
      </c>
    </row>
    <row r="3" spans="1:5" x14ac:dyDescent="0.25">
      <c r="A3" s="3" t="s">
        <v>194</v>
      </c>
      <c r="B3" s="4" t="s">
        <v>5</v>
      </c>
      <c r="C3" s="4" t="s">
        <v>5</v>
      </c>
      <c r="D3" s="4" t="s">
        <v>5</v>
      </c>
      <c r="E3" s="4" t="s">
        <v>5</v>
      </c>
    </row>
    <row r="4" spans="1:5" ht="45" x14ac:dyDescent="0.25">
      <c r="A4" s="2" t="s">
        <v>1465</v>
      </c>
      <c r="B4" s="8">
        <v>2157102</v>
      </c>
      <c r="C4" s="8">
        <v>338598</v>
      </c>
      <c r="D4" s="8">
        <v>2495700</v>
      </c>
      <c r="E4" s="8">
        <v>24957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12.28515625" bestFit="1" customWidth="1"/>
    <col min="9" max="9" width="22.7109375" bestFit="1" customWidth="1"/>
    <col min="10" max="12" width="35.5703125" bestFit="1" customWidth="1"/>
  </cols>
  <sheetData>
    <row r="1" spans="1:12" ht="15" customHeight="1" x14ac:dyDescent="0.25">
      <c r="A1" s="7" t="s">
        <v>1466</v>
      </c>
      <c r="B1" s="1" t="s">
        <v>1452</v>
      </c>
      <c r="C1" s="7" t="s">
        <v>67</v>
      </c>
      <c r="D1" s="7"/>
      <c r="E1" s="7" t="s">
        <v>1</v>
      </c>
      <c r="F1" s="7"/>
      <c r="G1" s="1" t="s">
        <v>1467</v>
      </c>
      <c r="H1" s="1"/>
      <c r="I1" s="1" t="s">
        <v>1</v>
      </c>
      <c r="J1" s="1" t="s">
        <v>1452</v>
      </c>
      <c r="K1" s="1" t="s">
        <v>67</v>
      </c>
      <c r="L1" s="1" t="s">
        <v>1</v>
      </c>
    </row>
    <row r="2" spans="1:12" x14ac:dyDescent="0.25">
      <c r="A2" s="7"/>
      <c r="B2" s="7" t="s">
        <v>1453</v>
      </c>
      <c r="C2" s="1" t="s">
        <v>2</v>
      </c>
      <c r="D2" s="7" t="s">
        <v>68</v>
      </c>
      <c r="E2" s="1" t="s">
        <v>2</v>
      </c>
      <c r="F2" s="7" t="s">
        <v>68</v>
      </c>
      <c r="G2" s="7" t="s">
        <v>25</v>
      </c>
      <c r="H2" s="7" t="s">
        <v>135</v>
      </c>
      <c r="I2" s="1" t="s">
        <v>2</v>
      </c>
      <c r="J2" s="179">
        <v>41789</v>
      </c>
      <c r="K2" s="1" t="s">
        <v>2</v>
      </c>
      <c r="L2" s="1" t="s">
        <v>2</v>
      </c>
    </row>
    <row r="3" spans="1:12" x14ac:dyDescent="0.25">
      <c r="A3" s="7"/>
      <c r="B3" s="7"/>
      <c r="C3" s="1" t="s">
        <v>1468</v>
      </c>
      <c r="D3" s="7"/>
      <c r="E3" s="1" t="s">
        <v>1468</v>
      </c>
      <c r="F3" s="7"/>
      <c r="G3" s="7"/>
      <c r="H3" s="7"/>
      <c r="I3" s="1" t="s">
        <v>1469</v>
      </c>
      <c r="J3" s="1" t="s">
        <v>1368</v>
      </c>
      <c r="K3" s="1" t="s">
        <v>1368</v>
      </c>
      <c r="L3" s="1" t="s">
        <v>1368</v>
      </c>
    </row>
    <row r="4" spans="1:12" x14ac:dyDescent="0.25">
      <c r="A4" s="3" t="s">
        <v>1470</v>
      </c>
      <c r="B4" s="4" t="s">
        <v>5</v>
      </c>
      <c r="C4" s="4" t="s">
        <v>5</v>
      </c>
      <c r="D4" s="4" t="s">
        <v>5</v>
      </c>
      <c r="E4" s="4" t="s">
        <v>5</v>
      </c>
      <c r="F4" s="4" t="s">
        <v>5</v>
      </c>
      <c r="G4" s="4" t="s">
        <v>5</v>
      </c>
      <c r="H4" s="4" t="s">
        <v>5</v>
      </c>
      <c r="I4" s="4" t="s">
        <v>5</v>
      </c>
      <c r="J4" s="4" t="s">
        <v>5</v>
      </c>
      <c r="K4" s="4" t="s">
        <v>5</v>
      </c>
      <c r="L4" s="4" t="s">
        <v>5</v>
      </c>
    </row>
    <row r="5" spans="1:12" x14ac:dyDescent="0.25">
      <c r="A5" s="2" t="s">
        <v>1471</v>
      </c>
      <c r="B5" s="4" t="s">
        <v>5</v>
      </c>
      <c r="C5" s="4" t="s">
        <v>5</v>
      </c>
      <c r="D5" s="4" t="s">
        <v>5</v>
      </c>
      <c r="E5" s="4" t="s">
        <v>5</v>
      </c>
      <c r="F5" s="4" t="s">
        <v>5</v>
      </c>
      <c r="G5" s="8">
        <v>2860199</v>
      </c>
      <c r="H5" s="4" t="s">
        <v>5</v>
      </c>
      <c r="I5" s="4" t="s">
        <v>5</v>
      </c>
      <c r="J5" s="8">
        <v>422352</v>
      </c>
      <c r="K5" s="4" t="s">
        <v>5</v>
      </c>
      <c r="L5" s="8">
        <v>697526</v>
      </c>
    </row>
    <row r="6" spans="1:12" x14ac:dyDescent="0.25">
      <c r="A6" s="2" t="s">
        <v>88</v>
      </c>
      <c r="B6" s="4" t="s">
        <v>5</v>
      </c>
      <c r="C6" s="6">
        <v>697526</v>
      </c>
      <c r="D6" s="6">
        <v>2860199</v>
      </c>
      <c r="E6" s="6">
        <v>697526</v>
      </c>
      <c r="F6" s="6">
        <v>2860199</v>
      </c>
      <c r="G6" s="4" t="s">
        <v>5</v>
      </c>
      <c r="H6" s="4" t="s">
        <v>5</v>
      </c>
      <c r="I6" s="4" t="s">
        <v>5</v>
      </c>
      <c r="J6" s="6">
        <v>697526</v>
      </c>
      <c r="K6" s="4" t="s">
        <v>5</v>
      </c>
      <c r="L6" s="6">
        <v>121519</v>
      </c>
    </row>
    <row r="7" spans="1:12" ht="30" x14ac:dyDescent="0.25">
      <c r="A7" s="2" t="s">
        <v>102</v>
      </c>
      <c r="B7" s="4" t="s">
        <v>5</v>
      </c>
      <c r="C7" s="6">
        <v>128965</v>
      </c>
      <c r="D7" s="6">
        <v>1640368</v>
      </c>
      <c r="E7" s="6">
        <v>240288</v>
      </c>
      <c r="F7" s="6">
        <v>1854937</v>
      </c>
      <c r="G7" s="4" t="s">
        <v>5</v>
      </c>
      <c r="H7" s="4" t="s">
        <v>5</v>
      </c>
      <c r="I7" s="4" t="s">
        <v>5</v>
      </c>
      <c r="J7" s="4" t="s">
        <v>5</v>
      </c>
      <c r="K7" s="6">
        <v>121519</v>
      </c>
      <c r="L7" s="6">
        <v>121519</v>
      </c>
    </row>
    <row r="8" spans="1:12" ht="45" x14ac:dyDescent="0.25">
      <c r="A8" s="2" t="s">
        <v>1472</v>
      </c>
      <c r="B8" s="4" t="s">
        <v>5</v>
      </c>
      <c r="C8" s="6">
        <v>10500000</v>
      </c>
      <c r="D8" s="6">
        <v>11100000</v>
      </c>
      <c r="E8" s="6">
        <v>18500000</v>
      </c>
      <c r="F8" s="6">
        <v>15100000</v>
      </c>
      <c r="G8" s="4" t="s">
        <v>5</v>
      </c>
      <c r="H8" s="4" t="s">
        <v>5</v>
      </c>
      <c r="I8" s="4" t="s">
        <v>5</v>
      </c>
      <c r="J8" s="4" t="s">
        <v>5</v>
      </c>
      <c r="K8" s="4" t="s">
        <v>5</v>
      </c>
      <c r="L8" s="4" t="s">
        <v>5</v>
      </c>
    </row>
    <row r="9" spans="1:12" ht="60" x14ac:dyDescent="0.25">
      <c r="A9" s="2" t="s">
        <v>1473</v>
      </c>
      <c r="B9" s="4" t="s">
        <v>5</v>
      </c>
      <c r="C9" s="6">
        <v>2400000</v>
      </c>
      <c r="D9" s="6">
        <v>800000</v>
      </c>
      <c r="E9" s="6">
        <v>2700000</v>
      </c>
      <c r="F9" s="6">
        <v>1500000</v>
      </c>
      <c r="G9" s="4" t="s">
        <v>5</v>
      </c>
      <c r="H9" s="4" t="s">
        <v>5</v>
      </c>
      <c r="I9" s="4" t="s">
        <v>5</v>
      </c>
      <c r="J9" s="4" t="s">
        <v>5</v>
      </c>
      <c r="K9" s="4" t="s">
        <v>5</v>
      </c>
      <c r="L9" s="4" t="s">
        <v>5</v>
      </c>
    </row>
    <row r="10" spans="1:12" ht="45" x14ac:dyDescent="0.25">
      <c r="A10" s="2" t="s">
        <v>1474</v>
      </c>
      <c r="B10" s="4" t="s">
        <v>5</v>
      </c>
      <c r="C10" s="9">
        <v>0.23</v>
      </c>
      <c r="D10" s="9">
        <v>0.09</v>
      </c>
      <c r="E10" s="9">
        <v>0.28000000000000003</v>
      </c>
      <c r="F10" s="9">
        <v>0.21</v>
      </c>
      <c r="G10" s="4" t="s">
        <v>5</v>
      </c>
      <c r="H10" s="4" t="s">
        <v>5</v>
      </c>
      <c r="I10" s="4" t="s">
        <v>5</v>
      </c>
      <c r="J10" s="4" t="s">
        <v>5</v>
      </c>
      <c r="K10" s="4" t="s">
        <v>5</v>
      </c>
      <c r="L10" s="4" t="s">
        <v>5</v>
      </c>
    </row>
    <row r="11" spans="1:12" x14ac:dyDescent="0.25">
      <c r="A11" s="2" t="s">
        <v>1475</v>
      </c>
      <c r="B11" s="4" t="s">
        <v>5</v>
      </c>
      <c r="C11" s="4" t="s">
        <v>5</v>
      </c>
      <c r="D11" s="4" t="s">
        <v>5</v>
      </c>
      <c r="E11" s="5">
        <v>41383</v>
      </c>
      <c r="F11" s="4" t="s">
        <v>5</v>
      </c>
      <c r="G11" s="4" t="s">
        <v>5</v>
      </c>
      <c r="H11" s="4" t="s">
        <v>5</v>
      </c>
      <c r="I11" s="4" t="s">
        <v>5</v>
      </c>
      <c r="J11" s="4" t="s">
        <v>5</v>
      </c>
      <c r="K11" s="4" t="s">
        <v>5</v>
      </c>
      <c r="L11" s="4" t="s">
        <v>5</v>
      </c>
    </row>
    <row r="12" spans="1:12" x14ac:dyDescent="0.25">
      <c r="A12" s="2" t="s">
        <v>1476</v>
      </c>
      <c r="B12" s="4" t="s">
        <v>5</v>
      </c>
      <c r="C12" s="4">
        <v>5</v>
      </c>
      <c r="D12" s="4" t="s">
        <v>5</v>
      </c>
      <c r="E12" s="4">
        <v>5</v>
      </c>
      <c r="F12" s="4" t="s">
        <v>5</v>
      </c>
      <c r="G12" s="4" t="s">
        <v>5</v>
      </c>
      <c r="H12" s="4" t="s">
        <v>5</v>
      </c>
      <c r="I12" s="4" t="s">
        <v>5</v>
      </c>
      <c r="J12" s="4" t="s">
        <v>5</v>
      </c>
      <c r="K12" s="4" t="s">
        <v>5</v>
      </c>
      <c r="L12" s="4" t="s">
        <v>5</v>
      </c>
    </row>
    <row r="13" spans="1:12" ht="30" x14ac:dyDescent="0.25">
      <c r="A13" s="2" t="s">
        <v>1477</v>
      </c>
      <c r="B13" s="6">
        <v>11000000</v>
      </c>
      <c r="C13" s="4" t="s">
        <v>5</v>
      </c>
      <c r="D13" s="4" t="s">
        <v>5</v>
      </c>
      <c r="E13" s="4" t="s">
        <v>5</v>
      </c>
      <c r="F13" s="4" t="s">
        <v>5</v>
      </c>
      <c r="G13" s="4" t="s">
        <v>5</v>
      </c>
      <c r="H13" s="4" t="s">
        <v>5</v>
      </c>
      <c r="I13" s="4" t="s">
        <v>5</v>
      </c>
      <c r="J13" s="4" t="s">
        <v>5</v>
      </c>
      <c r="K13" s="4" t="s">
        <v>5</v>
      </c>
      <c r="L13" s="4" t="s">
        <v>5</v>
      </c>
    </row>
    <row r="14" spans="1:12" ht="30" x14ac:dyDescent="0.25">
      <c r="A14" s="2" t="s">
        <v>1459</v>
      </c>
      <c r="B14" s="6">
        <v>2039958</v>
      </c>
      <c r="C14" s="4" t="s">
        <v>5</v>
      </c>
      <c r="D14" s="4" t="s">
        <v>5</v>
      </c>
      <c r="E14" s="4" t="s">
        <v>5</v>
      </c>
      <c r="F14" s="4" t="s">
        <v>5</v>
      </c>
      <c r="G14" s="4" t="s">
        <v>5</v>
      </c>
      <c r="H14" s="4" t="s">
        <v>5</v>
      </c>
      <c r="I14" s="4" t="s">
        <v>5</v>
      </c>
      <c r="J14" s="4" t="s">
        <v>5</v>
      </c>
      <c r="K14" s="4" t="s">
        <v>5</v>
      </c>
      <c r="L14" s="4" t="s">
        <v>5</v>
      </c>
    </row>
    <row r="15" spans="1:12" x14ac:dyDescent="0.25">
      <c r="A15" s="2" t="s">
        <v>1460</v>
      </c>
      <c r="B15" s="9">
        <v>5.39</v>
      </c>
      <c r="C15" s="4" t="s">
        <v>5</v>
      </c>
      <c r="D15" s="4" t="s">
        <v>5</v>
      </c>
      <c r="E15" s="4" t="s">
        <v>5</v>
      </c>
      <c r="F15" s="4" t="s">
        <v>5</v>
      </c>
      <c r="G15" s="4" t="s">
        <v>5</v>
      </c>
      <c r="H15" s="4" t="s">
        <v>5</v>
      </c>
      <c r="I15" s="9">
        <v>6.2</v>
      </c>
      <c r="J15" s="4" t="s">
        <v>5</v>
      </c>
      <c r="K15" s="4" t="s">
        <v>5</v>
      </c>
      <c r="L15" s="4" t="s">
        <v>5</v>
      </c>
    </row>
    <row r="16" spans="1:12" ht="30" x14ac:dyDescent="0.25">
      <c r="A16" s="2" t="s">
        <v>136</v>
      </c>
      <c r="B16" s="4" t="s">
        <v>5</v>
      </c>
      <c r="C16" s="4">
        <v>2.2216999999999998</v>
      </c>
      <c r="D16" s="4">
        <v>2.2216999999999998</v>
      </c>
      <c r="E16" s="4">
        <v>2.2216999999999998</v>
      </c>
      <c r="F16" s="4">
        <v>2.2216999999999998</v>
      </c>
      <c r="G16" s="4" t="s">
        <v>5</v>
      </c>
      <c r="H16" s="4">
        <v>2.2216999999999998</v>
      </c>
      <c r="I16" s="4" t="s">
        <v>5</v>
      </c>
      <c r="J16" s="4" t="s">
        <v>5</v>
      </c>
      <c r="K16" s="4" t="s">
        <v>5</v>
      </c>
      <c r="L16" s="4" t="s">
        <v>5</v>
      </c>
    </row>
    <row r="17" spans="1:12" ht="30" x14ac:dyDescent="0.25">
      <c r="A17" s="2" t="s">
        <v>1478</v>
      </c>
      <c r="B17" s="4" t="s">
        <v>5</v>
      </c>
      <c r="C17" s="4" t="s">
        <v>5</v>
      </c>
      <c r="D17" s="4" t="s">
        <v>5</v>
      </c>
      <c r="E17" s="6">
        <v>7900000</v>
      </c>
      <c r="F17" s="4" t="s">
        <v>5</v>
      </c>
      <c r="G17" s="4" t="s">
        <v>5</v>
      </c>
      <c r="H17" s="4" t="s">
        <v>5</v>
      </c>
      <c r="I17" s="4" t="s">
        <v>5</v>
      </c>
      <c r="J17" s="4" t="s">
        <v>5</v>
      </c>
      <c r="K17" s="4" t="s">
        <v>5</v>
      </c>
      <c r="L17" s="4" t="s">
        <v>5</v>
      </c>
    </row>
    <row r="18" spans="1:12" ht="30" x14ac:dyDescent="0.25">
      <c r="A18" s="2" t="s">
        <v>1479</v>
      </c>
      <c r="B18" s="4" t="s">
        <v>5</v>
      </c>
      <c r="C18" s="4" t="s">
        <v>5</v>
      </c>
      <c r="D18" s="4" t="s">
        <v>5</v>
      </c>
      <c r="E18" s="4" t="s">
        <v>5</v>
      </c>
      <c r="F18" s="4" t="s">
        <v>5</v>
      </c>
      <c r="G18" s="4" t="s">
        <v>5</v>
      </c>
      <c r="H18" s="4" t="s">
        <v>5</v>
      </c>
      <c r="I18" s="180">
        <v>0.42</v>
      </c>
      <c r="J18" s="4" t="s">
        <v>5</v>
      </c>
      <c r="K18" s="4" t="s">
        <v>5</v>
      </c>
      <c r="L18" s="4" t="s">
        <v>5</v>
      </c>
    </row>
    <row r="19" spans="1:12" x14ac:dyDescent="0.25">
      <c r="A19" s="2" t="s">
        <v>1480</v>
      </c>
      <c r="B19" s="4" t="s">
        <v>5</v>
      </c>
      <c r="C19" s="180">
        <v>0.84</v>
      </c>
      <c r="D19" s="4" t="s">
        <v>5</v>
      </c>
      <c r="E19" s="180">
        <v>0.84</v>
      </c>
      <c r="F19" s="4" t="s">
        <v>5</v>
      </c>
      <c r="G19" s="4" t="s">
        <v>5</v>
      </c>
      <c r="H19" s="4" t="s">
        <v>5</v>
      </c>
      <c r="I19" s="4" t="s">
        <v>5</v>
      </c>
      <c r="J19" s="4" t="s">
        <v>5</v>
      </c>
      <c r="K19" s="4" t="s">
        <v>5</v>
      </c>
      <c r="L19" s="4" t="s">
        <v>5</v>
      </c>
    </row>
    <row r="20" spans="1:12" ht="60" x14ac:dyDescent="0.25">
      <c r="A20" s="2" t="s">
        <v>1481</v>
      </c>
      <c r="B20" s="4" t="s">
        <v>5</v>
      </c>
      <c r="C20" s="4" t="s">
        <v>5</v>
      </c>
      <c r="D20" s="4" t="s">
        <v>5</v>
      </c>
      <c r="E20" s="180">
        <v>0.16</v>
      </c>
      <c r="F20" s="4" t="s">
        <v>5</v>
      </c>
      <c r="G20" s="4" t="s">
        <v>5</v>
      </c>
      <c r="H20" s="4" t="s">
        <v>5</v>
      </c>
      <c r="I20" s="4" t="s">
        <v>5</v>
      </c>
      <c r="J20" s="4" t="s">
        <v>5</v>
      </c>
      <c r="K20" s="4" t="s">
        <v>5</v>
      </c>
      <c r="L20" s="4" t="s">
        <v>5</v>
      </c>
    </row>
    <row r="21" spans="1:12" ht="30" x14ac:dyDescent="0.25">
      <c r="A21" s="2" t="s">
        <v>1482</v>
      </c>
      <c r="B21" s="4" t="s">
        <v>5</v>
      </c>
      <c r="C21" s="180">
        <v>0.5</v>
      </c>
      <c r="D21" s="4" t="s">
        <v>5</v>
      </c>
      <c r="E21" s="180">
        <v>0.5</v>
      </c>
      <c r="F21" s="4" t="s">
        <v>5</v>
      </c>
      <c r="G21" s="4" t="s">
        <v>5</v>
      </c>
      <c r="H21" s="4" t="s">
        <v>5</v>
      </c>
      <c r="I21" s="4" t="s">
        <v>5</v>
      </c>
      <c r="J21" s="4" t="s">
        <v>5</v>
      </c>
      <c r="K21" s="4" t="s">
        <v>5</v>
      </c>
      <c r="L21" s="4" t="s">
        <v>5</v>
      </c>
    </row>
    <row r="22" spans="1:12" ht="30" x14ac:dyDescent="0.25">
      <c r="A22" s="2" t="s">
        <v>1483</v>
      </c>
      <c r="B22" s="4" t="s">
        <v>5</v>
      </c>
      <c r="C22" s="4" t="s">
        <v>5</v>
      </c>
      <c r="D22" s="4" t="s">
        <v>5</v>
      </c>
      <c r="E22" s="6">
        <v>5282481</v>
      </c>
      <c r="F22" s="4" t="s">
        <v>5</v>
      </c>
      <c r="G22" s="4" t="s">
        <v>5</v>
      </c>
      <c r="H22" s="4" t="s">
        <v>5</v>
      </c>
      <c r="I22" s="4" t="s">
        <v>5</v>
      </c>
      <c r="J22" s="4" t="s">
        <v>5</v>
      </c>
      <c r="K22" s="4" t="s">
        <v>5</v>
      </c>
      <c r="L22" s="4" t="s">
        <v>5</v>
      </c>
    </row>
    <row r="23" spans="1:12" x14ac:dyDescent="0.25">
      <c r="A23" s="2" t="s">
        <v>1484</v>
      </c>
      <c r="B23" s="4" t="s">
        <v>5</v>
      </c>
      <c r="C23" s="6">
        <v>7927608</v>
      </c>
      <c r="D23" s="4" t="s">
        <v>5</v>
      </c>
      <c r="E23" s="6">
        <v>7927608</v>
      </c>
      <c r="F23" s="4" t="s">
        <v>5</v>
      </c>
      <c r="G23" s="4" t="s">
        <v>5</v>
      </c>
      <c r="H23" s="4" t="s">
        <v>5</v>
      </c>
      <c r="I23" s="4" t="s">
        <v>5</v>
      </c>
      <c r="J23" s="4" t="s">
        <v>5</v>
      </c>
      <c r="K23" s="4" t="s">
        <v>5</v>
      </c>
      <c r="L23" s="4" t="s">
        <v>5</v>
      </c>
    </row>
    <row r="24" spans="1:12" x14ac:dyDescent="0.25">
      <c r="A24" s="2" t="s">
        <v>1485</v>
      </c>
      <c r="B24" s="4" t="s">
        <v>5</v>
      </c>
      <c r="C24" s="8">
        <v>4611362</v>
      </c>
      <c r="D24" s="4" t="s">
        <v>5</v>
      </c>
      <c r="E24" s="8">
        <v>4611362</v>
      </c>
      <c r="F24" s="4" t="s">
        <v>5</v>
      </c>
      <c r="G24" s="4" t="s">
        <v>5</v>
      </c>
      <c r="H24" s="4" t="s">
        <v>5</v>
      </c>
      <c r="I24" s="4" t="s">
        <v>5</v>
      </c>
      <c r="J24" s="4" t="s">
        <v>5</v>
      </c>
      <c r="K24" s="4" t="s">
        <v>5</v>
      </c>
      <c r="L24" s="4" t="s">
        <v>5</v>
      </c>
    </row>
    <row r="25" spans="1:12" ht="30" x14ac:dyDescent="0.25">
      <c r="A25" s="2" t="s">
        <v>1486</v>
      </c>
      <c r="B25" s="4" t="s">
        <v>5</v>
      </c>
      <c r="C25" s="4" t="s">
        <v>5</v>
      </c>
      <c r="D25" s="4" t="s">
        <v>5</v>
      </c>
      <c r="E25" s="4" t="s">
        <v>1487</v>
      </c>
      <c r="F25" s="4" t="s">
        <v>5</v>
      </c>
      <c r="G25" s="4" t="s">
        <v>5</v>
      </c>
      <c r="H25" s="4" t="s">
        <v>5</v>
      </c>
      <c r="I25" s="4" t="s">
        <v>5</v>
      </c>
      <c r="J25" s="4" t="s">
        <v>5</v>
      </c>
      <c r="K25" s="4" t="s">
        <v>5</v>
      </c>
      <c r="L25" s="4" t="s">
        <v>5</v>
      </c>
    </row>
  </sheetData>
  <mergeCells count="8">
    <mergeCell ref="G2:G3"/>
    <mergeCell ref="H2:H3"/>
    <mergeCell ref="A1:A3"/>
    <mergeCell ref="C1:D1"/>
    <mergeCell ref="E1:F1"/>
    <mergeCell ref="B2:B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35.5703125" bestFit="1" customWidth="1"/>
  </cols>
  <sheetData>
    <row r="1" spans="1:8" ht="15" customHeight="1" x14ac:dyDescent="0.25">
      <c r="A1" s="7" t="s">
        <v>1488</v>
      </c>
      <c r="B1" s="7" t="s">
        <v>67</v>
      </c>
      <c r="C1" s="7"/>
      <c r="D1" s="7" t="s">
        <v>1</v>
      </c>
      <c r="E1" s="7"/>
      <c r="F1" s="1" t="s">
        <v>1467</v>
      </c>
      <c r="G1" s="1" t="s">
        <v>1452</v>
      </c>
      <c r="H1" s="1" t="s">
        <v>1</v>
      </c>
    </row>
    <row r="2" spans="1:8" x14ac:dyDescent="0.25">
      <c r="A2" s="7"/>
      <c r="B2" s="7" t="s">
        <v>2</v>
      </c>
      <c r="C2" s="7" t="s">
        <v>68</v>
      </c>
      <c r="D2" s="7" t="s">
        <v>2</v>
      </c>
      <c r="E2" s="7" t="s">
        <v>68</v>
      </c>
      <c r="F2" s="7" t="s">
        <v>25</v>
      </c>
      <c r="G2" s="179">
        <v>41789</v>
      </c>
      <c r="H2" s="1" t="s">
        <v>2</v>
      </c>
    </row>
    <row r="3" spans="1:8" x14ac:dyDescent="0.25">
      <c r="A3" s="7"/>
      <c r="B3" s="7"/>
      <c r="C3" s="7"/>
      <c r="D3" s="7"/>
      <c r="E3" s="7"/>
      <c r="F3" s="7"/>
      <c r="G3" s="1" t="s">
        <v>1368</v>
      </c>
      <c r="H3" s="1" t="s">
        <v>1368</v>
      </c>
    </row>
    <row r="4" spans="1:8" x14ac:dyDescent="0.25">
      <c r="A4" s="3" t="s">
        <v>1470</v>
      </c>
      <c r="B4" s="4" t="s">
        <v>5</v>
      </c>
      <c r="C4" s="4" t="s">
        <v>5</v>
      </c>
      <c r="D4" s="4" t="s">
        <v>5</v>
      </c>
      <c r="E4" s="4" t="s">
        <v>5</v>
      </c>
      <c r="F4" s="4" t="s">
        <v>5</v>
      </c>
      <c r="G4" s="4" t="s">
        <v>5</v>
      </c>
      <c r="H4" s="4" t="s">
        <v>5</v>
      </c>
    </row>
    <row r="5" spans="1:8" x14ac:dyDescent="0.25">
      <c r="A5" s="2" t="s">
        <v>214</v>
      </c>
      <c r="B5" s="4" t="s">
        <v>5</v>
      </c>
      <c r="C5" s="4" t="s">
        <v>5</v>
      </c>
      <c r="D5" s="4" t="s">
        <v>5</v>
      </c>
      <c r="E5" s="4" t="s">
        <v>5</v>
      </c>
      <c r="F5" s="4" t="s">
        <v>5</v>
      </c>
      <c r="G5" s="8">
        <v>30341150</v>
      </c>
      <c r="H5" s="4" t="s">
        <v>5</v>
      </c>
    </row>
    <row r="6" spans="1:8" x14ac:dyDescent="0.25">
      <c r="A6" s="2" t="s">
        <v>30</v>
      </c>
      <c r="B6" s="4" t="s">
        <v>5</v>
      </c>
      <c r="C6" s="4" t="s">
        <v>5</v>
      </c>
      <c r="D6" s="4" t="s">
        <v>5</v>
      </c>
      <c r="E6" s="4" t="s">
        <v>5</v>
      </c>
      <c r="F6" s="4" t="s">
        <v>5</v>
      </c>
      <c r="G6" s="6">
        <v>1546718</v>
      </c>
      <c r="H6" s="4" t="s">
        <v>5</v>
      </c>
    </row>
    <row r="7" spans="1:8" ht="30" x14ac:dyDescent="0.25">
      <c r="A7" s="2" t="s">
        <v>31</v>
      </c>
      <c r="B7" s="4" t="s">
        <v>5</v>
      </c>
      <c r="C7" s="4" t="s">
        <v>5</v>
      </c>
      <c r="D7" s="4" t="s">
        <v>5</v>
      </c>
      <c r="E7" s="4" t="s">
        <v>5</v>
      </c>
      <c r="F7" s="4" t="s">
        <v>5</v>
      </c>
      <c r="G7" s="6">
        <v>197311</v>
      </c>
      <c r="H7" s="4" t="s">
        <v>5</v>
      </c>
    </row>
    <row r="8" spans="1:8" x14ac:dyDescent="0.25">
      <c r="A8" s="2" t="s">
        <v>32</v>
      </c>
      <c r="B8" s="4" t="s">
        <v>5</v>
      </c>
      <c r="C8" s="4" t="s">
        <v>5</v>
      </c>
      <c r="D8" s="4" t="s">
        <v>5</v>
      </c>
      <c r="E8" s="4" t="s">
        <v>5</v>
      </c>
      <c r="F8" s="4" t="s">
        <v>5</v>
      </c>
      <c r="G8" s="6">
        <v>1253600</v>
      </c>
      <c r="H8" s="4" t="s">
        <v>5</v>
      </c>
    </row>
    <row r="9" spans="1:8" x14ac:dyDescent="0.25">
      <c r="A9" s="2" t="s">
        <v>219</v>
      </c>
      <c r="B9" s="4" t="s">
        <v>5</v>
      </c>
      <c r="C9" s="4" t="s">
        <v>5</v>
      </c>
      <c r="D9" s="4" t="s">
        <v>5</v>
      </c>
      <c r="E9" s="4" t="s">
        <v>5</v>
      </c>
      <c r="F9" s="4" t="s">
        <v>5</v>
      </c>
      <c r="G9" s="6">
        <v>90609501</v>
      </c>
      <c r="H9" s="4" t="s">
        <v>5</v>
      </c>
    </row>
    <row r="10" spans="1:8" x14ac:dyDescent="0.25">
      <c r="A10" s="2" t="s">
        <v>42</v>
      </c>
      <c r="B10" s="4" t="s">
        <v>5</v>
      </c>
      <c r="C10" s="4" t="s">
        <v>5</v>
      </c>
      <c r="D10" s="4" t="s">
        <v>5</v>
      </c>
      <c r="E10" s="4" t="s">
        <v>5</v>
      </c>
      <c r="F10" s="4" t="s">
        <v>5</v>
      </c>
      <c r="G10" s="6">
        <v>347772</v>
      </c>
      <c r="H10" s="4" t="s">
        <v>5</v>
      </c>
    </row>
    <row r="11" spans="1:8" x14ac:dyDescent="0.25">
      <c r="A11" s="2" t="s">
        <v>40</v>
      </c>
      <c r="B11" s="4" t="s">
        <v>5</v>
      </c>
      <c r="C11" s="4" t="s">
        <v>5</v>
      </c>
      <c r="D11" s="4" t="s">
        <v>5</v>
      </c>
      <c r="E11" s="4" t="s">
        <v>5</v>
      </c>
      <c r="F11" s="4" t="s">
        <v>5</v>
      </c>
      <c r="G11" s="6">
        <v>221928</v>
      </c>
      <c r="H11" s="4" t="s">
        <v>5</v>
      </c>
    </row>
    <row r="12" spans="1:8" x14ac:dyDescent="0.25">
      <c r="A12" s="2" t="s">
        <v>304</v>
      </c>
      <c r="B12" s="4" t="s">
        <v>5</v>
      </c>
      <c r="C12" s="4" t="s">
        <v>5</v>
      </c>
      <c r="D12" s="4" t="s">
        <v>5</v>
      </c>
      <c r="E12" s="4" t="s">
        <v>5</v>
      </c>
      <c r="F12" s="4" t="s">
        <v>5</v>
      </c>
      <c r="G12" s="6">
        <v>124517980</v>
      </c>
      <c r="H12" s="4" t="s">
        <v>5</v>
      </c>
    </row>
    <row r="13" spans="1:8" x14ac:dyDescent="0.25">
      <c r="A13" s="2" t="s">
        <v>226</v>
      </c>
      <c r="B13" s="4" t="s">
        <v>5</v>
      </c>
      <c r="C13" s="4" t="s">
        <v>5</v>
      </c>
      <c r="D13" s="4" t="s">
        <v>5</v>
      </c>
      <c r="E13" s="4" t="s">
        <v>5</v>
      </c>
      <c r="F13" s="4" t="s">
        <v>5</v>
      </c>
      <c r="G13" s="6">
        <v>110960634</v>
      </c>
      <c r="H13" s="4" t="s">
        <v>5</v>
      </c>
    </row>
    <row r="14" spans="1:8" x14ac:dyDescent="0.25">
      <c r="A14" s="2" t="s">
        <v>51</v>
      </c>
      <c r="B14" s="4" t="s">
        <v>5</v>
      </c>
      <c r="C14" s="4" t="s">
        <v>5</v>
      </c>
      <c r="D14" s="4" t="s">
        <v>5</v>
      </c>
      <c r="E14" s="4" t="s">
        <v>5</v>
      </c>
      <c r="F14" s="4" t="s">
        <v>5</v>
      </c>
      <c r="G14" s="6">
        <v>3266</v>
      </c>
      <c r="H14" s="4" t="s">
        <v>5</v>
      </c>
    </row>
    <row r="15" spans="1:8" x14ac:dyDescent="0.25">
      <c r="A15" s="2" t="s">
        <v>316</v>
      </c>
      <c r="B15" s="4" t="s">
        <v>5</v>
      </c>
      <c r="C15" s="4" t="s">
        <v>5</v>
      </c>
      <c r="D15" s="4" t="s">
        <v>5</v>
      </c>
      <c r="E15" s="4" t="s">
        <v>5</v>
      </c>
      <c r="F15" s="4" t="s">
        <v>5</v>
      </c>
      <c r="G15" s="6">
        <v>110963900</v>
      </c>
      <c r="H15" s="4" t="s">
        <v>5</v>
      </c>
    </row>
    <row r="16" spans="1:8" x14ac:dyDescent="0.25">
      <c r="A16" s="2" t="s">
        <v>1489</v>
      </c>
      <c r="B16" s="4" t="s">
        <v>5</v>
      </c>
      <c r="C16" s="4" t="s">
        <v>5</v>
      </c>
      <c r="D16" s="4" t="s">
        <v>5</v>
      </c>
      <c r="E16" s="4" t="s">
        <v>5</v>
      </c>
      <c r="F16" s="4" t="s">
        <v>5</v>
      </c>
      <c r="G16" s="6">
        <v>13554080</v>
      </c>
      <c r="H16" s="4" t="s">
        <v>5</v>
      </c>
    </row>
    <row r="17" spans="1:8" ht="30" x14ac:dyDescent="0.25">
      <c r="A17" s="3" t="s">
        <v>233</v>
      </c>
      <c r="B17" s="4" t="s">
        <v>5</v>
      </c>
      <c r="C17" s="4" t="s">
        <v>5</v>
      </c>
      <c r="D17" s="4" t="s">
        <v>5</v>
      </c>
      <c r="E17" s="4" t="s">
        <v>5</v>
      </c>
      <c r="F17" s="4" t="s">
        <v>5</v>
      </c>
      <c r="G17" s="4" t="s">
        <v>5</v>
      </c>
      <c r="H17" s="4" t="s">
        <v>5</v>
      </c>
    </row>
    <row r="18" spans="1:8" x14ac:dyDescent="0.25">
      <c r="A18" s="2" t="s">
        <v>234</v>
      </c>
      <c r="B18" s="4" t="s">
        <v>5</v>
      </c>
      <c r="C18" s="4" t="s">
        <v>5</v>
      </c>
      <c r="D18" s="4" t="s">
        <v>5</v>
      </c>
      <c r="E18" s="4" t="s">
        <v>5</v>
      </c>
      <c r="F18" s="4" t="s">
        <v>5</v>
      </c>
      <c r="G18" s="6">
        <v>-7260908</v>
      </c>
      <c r="H18" s="4" t="s">
        <v>5</v>
      </c>
    </row>
    <row r="19" spans="1:8" ht="45" x14ac:dyDescent="0.25">
      <c r="A19" s="2" t="s">
        <v>236</v>
      </c>
      <c r="B19" s="4" t="s">
        <v>5</v>
      </c>
      <c r="C19" s="4" t="s">
        <v>5</v>
      </c>
      <c r="D19" s="4" t="s">
        <v>5</v>
      </c>
      <c r="E19" s="4" t="s">
        <v>5</v>
      </c>
      <c r="F19" s="4" t="s">
        <v>5</v>
      </c>
      <c r="G19" s="6">
        <v>-7260908</v>
      </c>
      <c r="H19" s="4" t="s">
        <v>5</v>
      </c>
    </row>
    <row r="20" spans="1:8" x14ac:dyDescent="0.25">
      <c r="A20" s="2" t="s">
        <v>237</v>
      </c>
      <c r="B20" s="4" t="s">
        <v>5</v>
      </c>
      <c r="C20" s="4" t="s">
        <v>5</v>
      </c>
      <c r="D20" s="4" t="s">
        <v>5</v>
      </c>
      <c r="E20" s="4" t="s">
        <v>5</v>
      </c>
      <c r="F20" s="4" t="s">
        <v>5</v>
      </c>
      <c r="G20" s="6">
        <v>6293172</v>
      </c>
      <c r="H20" s="4" t="s">
        <v>5</v>
      </c>
    </row>
    <row r="21" spans="1:8" x14ac:dyDescent="0.25">
      <c r="A21" s="2" t="s">
        <v>239</v>
      </c>
      <c r="B21" s="4" t="s">
        <v>5</v>
      </c>
      <c r="C21" s="4" t="s">
        <v>5</v>
      </c>
      <c r="D21" s="4" t="s">
        <v>5</v>
      </c>
      <c r="E21" s="4" t="s">
        <v>5</v>
      </c>
      <c r="F21" s="4" t="s">
        <v>5</v>
      </c>
      <c r="G21" s="6">
        <v>-5595646</v>
      </c>
      <c r="H21" s="4" t="s">
        <v>5</v>
      </c>
    </row>
    <row r="22" spans="1:8" x14ac:dyDescent="0.25">
      <c r="A22" s="2" t="s">
        <v>1490</v>
      </c>
      <c r="B22" s="6">
        <v>697526</v>
      </c>
      <c r="C22" s="6">
        <v>2860199</v>
      </c>
      <c r="D22" s="6">
        <v>697526</v>
      </c>
      <c r="E22" s="6">
        <v>2860199</v>
      </c>
      <c r="F22" s="4" t="s">
        <v>5</v>
      </c>
      <c r="G22" s="6">
        <v>697526</v>
      </c>
      <c r="H22" s="6">
        <v>121519</v>
      </c>
    </row>
    <row r="23" spans="1:8" x14ac:dyDescent="0.25">
      <c r="A23" s="2" t="s">
        <v>242</v>
      </c>
      <c r="B23" s="4" t="s">
        <v>5</v>
      </c>
      <c r="C23" s="4" t="s">
        <v>5</v>
      </c>
      <c r="D23" s="4" t="s">
        <v>5</v>
      </c>
      <c r="E23" s="4" t="s">
        <v>5</v>
      </c>
      <c r="F23" s="4" t="s">
        <v>5</v>
      </c>
      <c r="G23" s="6">
        <v>-275174</v>
      </c>
      <c r="H23" s="4" t="s">
        <v>5</v>
      </c>
    </row>
    <row r="24" spans="1:8" x14ac:dyDescent="0.25">
      <c r="A24" s="2" t="s">
        <v>1491</v>
      </c>
      <c r="B24" s="4" t="s">
        <v>5</v>
      </c>
      <c r="C24" s="4" t="s">
        <v>5</v>
      </c>
      <c r="D24" s="4" t="s">
        <v>5</v>
      </c>
      <c r="E24" s="4" t="s">
        <v>5</v>
      </c>
      <c r="F24" s="8">
        <v>2860199</v>
      </c>
      <c r="G24" s="8">
        <v>422352</v>
      </c>
      <c r="H24" s="8">
        <v>697526</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customWidth="1"/>
    <col min="3" max="3" width="6.42578125" customWidth="1"/>
    <col min="4" max="4" width="30.85546875" customWidth="1"/>
    <col min="5" max="5" width="6.85546875" customWidth="1"/>
    <col min="6" max="6" width="30.85546875" customWidth="1"/>
    <col min="7" max="7" width="6.85546875" customWidth="1"/>
    <col min="8" max="8" width="26" customWidth="1"/>
    <col min="9" max="10" width="36.5703125" bestFit="1" customWidth="1"/>
  </cols>
  <sheetData>
    <row r="1" spans="1:10" ht="15" customHeight="1" x14ac:dyDescent="0.25">
      <c r="A1" s="7" t="s">
        <v>1492</v>
      </c>
      <c r="B1" s="181">
        <v>41789</v>
      </c>
      <c r="C1" s="181"/>
      <c r="D1" s="181">
        <v>41789</v>
      </c>
      <c r="E1" s="181"/>
      <c r="F1" s="181">
        <v>41789</v>
      </c>
      <c r="G1" s="181"/>
      <c r="H1" s="1" t="s">
        <v>1495</v>
      </c>
      <c r="I1" s="1" t="s">
        <v>1495</v>
      </c>
      <c r="J1" s="1" t="s">
        <v>1495</v>
      </c>
    </row>
    <row r="2" spans="1:10" ht="15" customHeight="1" x14ac:dyDescent="0.25">
      <c r="A2" s="7"/>
      <c r="B2" s="7" t="s">
        <v>1368</v>
      </c>
      <c r="C2" s="7"/>
      <c r="D2" s="7" t="s">
        <v>1368</v>
      </c>
      <c r="E2" s="7"/>
      <c r="F2" s="7" t="s">
        <v>1368</v>
      </c>
      <c r="G2" s="7"/>
      <c r="H2" s="1" t="s">
        <v>1371</v>
      </c>
      <c r="I2" s="1" t="s">
        <v>1371</v>
      </c>
      <c r="J2" s="1" t="s">
        <v>1371</v>
      </c>
    </row>
    <row r="3" spans="1:10" ht="30" customHeight="1" x14ac:dyDescent="0.25">
      <c r="A3" s="7"/>
      <c r="B3" s="7"/>
      <c r="C3" s="7"/>
      <c r="D3" s="7" t="s">
        <v>1493</v>
      </c>
      <c r="E3" s="7"/>
      <c r="F3" s="7" t="s">
        <v>1494</v>
      </c>
      <c r="G3" s="7"/>
      <c r="H3" s="1"/>
      <c r="I3" s="1" t="s">
        <v>1493</v>
      </c>
      <c r="J3" s="1" t="s">
        <v>1494</v>
      </c>
    </row>
    <row r="4" spans="1:10" ht="45" x14ac:dyDescent="0.25">
      <c r="A4" s="3" t="s">
        <v>1496</v>
      </c>
      <c r="B4" s="4" t="s">
        <v>5</v>
      </c>
      <c r="C4" s="4"/>
      <c r="D4" s="4" t="s">
        <v>5</v>
      </c>
      <c r="E4" s="4"/>
      <c r="F4" s="4" t="s">
        <v>5</v>
      </c>
      <c r="G4" s="4"/>
      <c r="H4" s="4" t="s">
        <v>5</v>
      </c>
      <c r="I4" s="4" t="s">
        <v>5</v>
      </c>
      <c r="J4" s="4" t="s">
        <v>5</v>
      </c>
    </row>
    <row r="5" spans="1:10" ht="30" x14ac:dyDescent="0.25">
      <c r="A5" s="2" t="s">
        <v>321</v>
      </c>
      <c r="B5" s="8">
        <v>90609501</v>
      </c>
      <c r="C5" s="4"/>
      <c r="D5" s="8">
        <v>56704094</v>
      </c>
      <c r="E5" s="4"/>
      <c r="F5" s="8">
        <v>33905407</v>
      </c>
      <c r="G5" s="4"/>
      <c r="H5" s="8">
        <v>238420172</v>
      </c>
      <c r="I5" s="8">
        <v>44734226</v>
      </c>
      <c r="J5" s="8">
        <v>193685946</v>
      </c>
    </row>
    <row r="6" spans="1:10" ht="17.25" x14ac:dyDescent="0.25">
      <c r="A6" s="2" t="s">
        <v>1497</v>
      </c>
      <c r="B6" s="6">
        <v>-7260908</v>
      </c>
      <c r="C6" s="10" t="s">
        <v>124</v>
      </c>
      <c r="D6" s="6">
        <v>-5808726</v>
      </c>
      <c r="E6" s="10" t="s">
        <v>124</v>
      </c>
      <c r="F6" s="6">
        <v>-1452182</v>
      </c>
      <c r="G6" s="10" t="s">
        <v>124</v>
      </c>
      <c r="H6" s="4" t="s">
        <v>5</v>
      </c>
      <c r="I6" s="4" t="s">
        <v>5</v>
      </c>
      <c r="J6" s="4" t="s">
        <v>5</v>
      </c>
    </row>
    <row r="7" spans="1:10" ht="30" x14ac:dyDescent="0.25">
      <c r="A7" s="2" t="s">
        <v>325</v>
      </c>
      <c r="B7" s="4" t="s">
        <v>5</v>
      </c>
      <c r="C7" s="4"/>
      <c r="D7" s="4" t="s">
        <v>5</v>
      </c>
      <c r="E7" s="4"/>
      <c r="F7" s="4" t="s">
        <v>5</v>
      </c>
      <c r="G7" s="4"/>
      <c r="H7" s="6">
        <v>-7912505</v>
      </c>
      <c r="I7" s="6">
        <v>-7912505</v>
      </c>
      <c r="J7" s="4" t="s">
        <v>5</v>
      </c>
    </row>
    <row r="8" spans="1:10" x14ac:dyDescent="0.25">
      <c r="A8" s="2" t="s">
        <v>327</v>
      </c>
      <c r="B8" s="4" t="s">
        <v>5</v>
      </c>
      <c r="C8" s="4"/>
      <c r="D8" s="4" t="s">
        <v>5</v>
      </c>
      <c r="E8" s="4"/>
      <c r="F8" s="4" t="s">
        <v>5</v>
      </c>
      <c r="G8" s="4"/>
      <c r="H8" s="6">
        <v>230507667</v>
      </c>
      <c r="I8" s="6">
        <v>36821721</v>
      </c>
      <c r="J8" s="6">
        <v>193685946</v>
      </c>
    </row>
    <row r="9" spans="1:10" ht="30" x14ac:dyDescent="0.25">
      <c r="A9" s="2" t="s">
        <v>330</v>
      </c>
      <c r="B9" s="4" t="s">
        <v>5</v>
      </c>
      <c r="C9" s="4"/>
      <c r="D9" s="4" t="s">
        <v>5</v>
      </c>
      <c r="E9" s="4"/>
      <c r="F9" s="4" t="s">
        <v>5</v>
      </c>
      <c r="G9" s="4"/>
      <c r="H9" s="6">
        <v>-5561551</v>
      </c>
      <c r="I9" s="6">
        <v>-2788895</v>
      </c>
      <c r="J9" s="6">
        <v>-2772656</v>
      </c>
    </row>
    <row r="10" spans="1:10" ht="30" x14ac:dyDescent="0.25">
      <c r="A10" s="2" t="s">
        <v>331</v>
      </c>
      <c r="B10" s="8">
        <v>83348593</v>
      </c>
      <c r="C10" s="4"/>
      <c r="D10" s="8">
        <v>50895368</v>
      </c>
      <c r="E10" s="4"/>
      <c r="F10" s="8">
        <v>32453225</v>
      </c>
      <c r="G10" s="4"/>
      <c r="H10" s="8">
        <v>224946116</v>
      </c>
      <c r="I10" s="8">
        <v>34032826</v>
      </c>
      <c r="J10" s="8">
        <v>190913290</v>
      </c>
    </row>
    <row r="11" spans="1:10" x14ac:dyDescent="0.25">
      <c r="A11" s="11"/>
      <c r="B11" s="11"/>
      <c r="C11" s="11"/>
      <c r="D11" s="11"/>
      <c r="E11" s="11"/>
      <c r="F11" s="11"/>
      <c r="G11" s="11"/>
      <c r="H11" s="11"/>
      <c r="I11" s="11"/>
      <c r="J11" s="11"/>
    </row>
    <row r="12" spans="1:10" ht="30" customHeight="1" x14ac:dyDescent="0.25">
      <c r="A12" s="2" t="s">
        <v>124</v>
      </c>
      <c r="B12" s="12" t="s">
        <v>1498</v>
      </c>
      <c r="C12" s="12"/>
      <c r="D12" s="12"/>
      <c r="E12" s="12"/>
      <c r="F12" s="12"/>
      <c r="G12" s="12"/>
      <c r="H12" s="12"/>
      <c r="I12" s="12"/>
      <c r="J12" s="12"/>
    </row>
  </sheetData>
  <mergeCells count="12">
    <mergeCell ref="F1:G1"/>
    <mergeCell ref="F2:G2"/>
    <mergeCell ref="F3:G3"/>
    <mergeCell ref="A11:J11"/>
    <mergeCell ref="B12:J12"/>
    <mergeCell ref="A1:A3"/>
    <mergeCell ref="B1:C1"/>
    <mergeCell ref="B2:C2"/>
    <mergeCell ref="B3:C3"/>
    <mergeCell ref="D1:E1"/>
    <mergeCell ref="D2:E2"/>
    <mergeCell ref="D3: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 min="5" max="6" width="35.5703125" bestFit="1" customWidth="1"/>
    <col min="7" max="8" width="26" bestFit="1" customWidth="1"/>
  </cols>
  <sheetData>
    <row r="1" spans="1:8" ht="30" customHeight="1" x14ac:dyDescent="0.25">
      <c r="A1" s="7" t="s">
        <v>1499</v>
      </c>
      <c r="B1" s="1" t="s">
        <v>1467</v>
      </c>
      <c r="C1" s="1"/>
      <c r="D1" s="1"/>
      <c r="E1" s="1" t="s">
        <v>1452</v>
      </c>
      <c r="F1" s="1" t="s">
        <v>1</v>
      </c>
      <c r="G1" s="1" t="s">
        <v>1452</v>
      </c>
      <c r="H1" s="1"/>
    </row>
    <row r="2" spans="1:8" x14ac:dyDescent="0.25">
      <c r="A2" s="7"/>
      <c r="B2" s="7" t="s">
        <v>25</v>
      </c>
      <c r="C2" s="7" t="s">
        <v>2</v>
      </c>
      <c r="D2" s="7" t="s">
        <v>1453</v>
      </c>
      <c r="E2" s="179">
        <v>41789</v>
      </c>
      <c r="F2" s="1" t="s">
        <v>2</v>
      </c>
      <c r="G2" s="1" t="s">
        <v>1495</v>
      </c>
      <c r="H2" s="1" t="s">
        <v>1453</v>
      </c>
    </row>
    <row r="3" spans="1:8" x14ac:dyDescent="0.25">
      <c r="A3" s="7"/>
      <c r="B3" s="7"/>
      <c r="C3" s="7"/>
      <c r="D3" s="7"/>
      <c r="E3" s="1" t="s">
        <v>1368</v>
      </c>
      <c r="F3" s="1" t="s">
        <v>1368</v>
      </c>
      <c r="G3" s="1" t="s">
        <v>1371</v>
      </c>
      <c r="H3" s="1" t="s">
        <v>1371</v>
      </c>
    </row>
    <row r="4" spans="1:8" x14ac:dyDescent="0.25">
      <c r="A4" s="3" t="s">
        <v>1470</v>
      </c>
      <c r="B4" s="4" t="s">
        <v>5</v>
      </c>
      <c r="C4" s="4" t="s">
        <v>5</v>
      </c>
      <c r="D4" s="4" t="s">
        <v>5</v>
      </c>
      <c r="E4" s="4" t="s">
        <v>5</v>
      </c>
      <c r="F4" s="4" t="s">
        <v>5</v>
      </c>
      <c r="G4" s="4" t="s">
        <v>5</v>
      </c>
      <c r="H4" s="4" t="s">
        <v>5</v>
      </c>
    </row>
    <row r="5" spans="1:8" ht="45" x14ac:dyDescent="0.25">
      <c r="A5" s="2" t="s">
        <v>1500</v>
      </c>
      <c r="B5" s="4" t="s">
        <v>5</v>
      </c>
      <c r="C5" s="6">
        <v>10818773</v>
      </c>
      <c r="D5" s="4" t="s">
        <v>5</v>
      </c>
      <c r="E5" s="4" t="s">
        <v>5</v>
      </c>
      <c r="F5" s="4" t="s">
        <v>5</v>
      </c>
      <c r="G5" s="4" t="s">
        <v>5</v>
      </c>
      <c r="H5" s="6">
        <v>2579388</v>
      </c>
    </row>
    <row r="6" spans="1:8" x14ac:dyDescent="0.25">
      <c r="A6" s="2" t="s">
        <v>274</v>
      </c>
      <c r="B6" s="4" t="s">
        <v>5</v>
      </c>
      <c r="C6" s="4" t="s">
        <v>5</v>
      </c>
      <c r="D6" s="4" t="s">
        <v>5</v>
      </c>
      <c r="E6" s="4" t="s">
        <v>5</v>
      </c>
      <c r="F6" s="4" t="s">
        <v>5</v>
      </c>
      <c r="G6" s="6">
        <v>1095931</v>
      </c>
      <c r="H6" s="4" t="s">
        <v>5</v>
      </c>
    </row>
    <row r="7" spans="1:8" ht="30" x14ac:dyDescent="0.25">
      <c r="A7" s="2" t="s">
        <v>1501</v>
      </c>
      <c r="B7" s="6">
        <v>9379753</v>
      </c>
      <c r="C7" s="6">
        <v>10818773</v>
      </c>
      <c r="D7" s="4" t="s">
        <v>5</v>
      </c>
      <c r="E7" s="4" t="s">
        <v>5</v>
      </c>
      <c r="F7" s="4" t="s">
        <v>5</v>
      </c>
      <c r="G7" s="6">
        <v>1483457</v>
      </c>
      <c r="H7" s="6">
        <v>2579388</v>
      </c>
    </row>
    <row r="8" spans="1:8" ht="30" x14ac:dyDescent="0.25">
      <c r="A8" s="2" t="s">
        <v>278</v>
      </c>
      <c r="B8" s="4" t="s">
        <v>5</v>
      </c>
      <c r="C8" s="4" t="s">
        <v>5</v>
      </c>
      <c r="D8" s="4" t="s">
        <v>5</v>
      </c>
      <c r="E8" s="4" t="s">
        <v>5</v>
      </c>
      <c r="F8" s="4" t="s">
        <v>5</v>
      </c>
      <c r="G8" s="9">
        <v>4.91</v>
      </c>
      <c r="H8" s="4" t="s">
        <v>5</v>
      </c>
    </row>
    <row r="9" spans="1:8" ht="30" x14ac:dyDescent="0.25">
      <c r="A9" s="2" t="s">
        <v>280</v>
      </c>
      <c r="B9" s="4" t="s">
        <v>5</v>
      </c>
      <c r="C9" s="4" t="s">
        <v>5</v>
      </c>
      <c r="D9" s="4" t="s">
        <v>5</v>
      </c>
      <c r="E9" s="4" t="s">
        <v>5</v>
      </c>
      <c r="F9" s="4" t="s">
        <v>5</v>
      </c>
      <c r="G9" s="8">
        <v>7283770</v>
      </c>
      <c r="H9" s="4" t="s">
        <v>5</v>
      </c>
    </row>
    <row r="10" spans="1:8" x14ac:dyDescent="0.25">
      <c r="A10" s="2" t="s">
        <v>282</v>
      </c>
      <c r="B10" s="4" t="s">
        <v>5</v>
      </c>
      <c r="C10" s="4" t="s">
        <v>5</v>
      </c>
      <c r="D10" s="4" t="s">
        <v>5</v>
      </c>
      <c r="E10" s="4" t="s">
        <v>5</v>
      </c>
      <c r="F10" s="4" t="s">
        <v>5</v>
      </c>
      <c r="G10" s="6">
        <v>1095931</v>
      </c>
      <c r="H10" s="4" t="s">
        <v>5</v>
      </c>
    </row>
    <row r="11" spans="1:8" ht="30" x14ac:dyDescent="0.25">
      <c r="A11" s="2" t="s">
        <v>283</v>
      </c>
      <c r="B11" s="4" t="s">
        <v>5</v>
      </c>
      <c r="C11" s="4" t="s">
        <v>5</v>
      </c>
      <c r="D11" s="9">
        <v>5.39</v>
      </c>
      <c r="E11" s="4" t="s">
        <v>5</v>
      </c>
      <c r="F11" s="4" t="s">
        <v>5</v>
      </c>
      <c r="G11" s="9">
        <v>6.2</v>
      </c>
      <c r="H11" s="4" t="s">
        <v>5</v>
      </c>
    </row>
    <row r="12" spans="1:8" ht="30" x14ac:dyDescent="0.25">
      <c r="A12" s="2" t="s">
        <v>285</v>
      </c>
      <c r="B12" s="4" t="s">
        <v>5</v>
      </c>
      <c r="C12" s="4" t="s">
        <v>5</v>
      </c>
      <c r="D12" s="4" t="s">
        <v>5</v>
      </c>
      <c r="E12" s="4" t="s">
        <v>5</v>
      </c>
      <c r="F12" s="4" t="s">
        <v>5</v>
      </c>
      <c r="G12" s="6">
        <v>6794777</v>
      </c>
      <c r="H12" s="4" t="s">
        <v>5</v>
      </c>
    </row>
    <row r="13" spans="1:8" x14ac:dyDescent="0.25">
      <c r="A13" s="2" t="s">
        <v>287</v>
      </c>
      <c r="B13" s="4" t="s">
        <v>5</v>
      </c>
      <c r="C13" s="4" t="s">
        <v>5</v>
      </c>
      <c r="D13" s="4" t="s">
        <v>5</v>
      </c>
      <c r="E13" s="4" t="s">
        <v>5</v>
      </c>
      <c r="F13" s="4" t="s">
        <v>5</v>
      </c>
      <c r="G13" s="6">
        <v>14078547</v>
      </c>
      <c r="H13" s="4" t="s">
        <v>5</v>
      </c>
    </row>
    <row r="14" spans="1:8" x14ac:dyDescent="0.25">
      <c r="A14" s="2" t="s">
        <v>290</v>
      </c>
      <c r="B14" s="4" t="s">
        <v>5</v>
      </c>
      <c r="C14" s="4" t="s">
        <v>5</v>
      </c>
      <c r="D14" s="4" t="s">
        <v>5</v>
      </c>
      <c r="E14" s="6">
        <v>30341150</v>
      </c>
      <c r="F14" s="4" t="s">
        <v>5</v>
      </c>
      <c r="G14" s="6">
        <v>33947321</v>
      </c>
      <c r="H14" s="4" t="s">
        <v>5</v>
      </c>
    </row>
    <row r="15" spans="1:8" ht="30" x14ac:dyDescent="0.25">
      <c r="A15" s="2" t="s">
        <v>292</v>
      </c>
      <c r="B15" s="4" t="s">
        <v>5</v>
      </c>
      <c r="C15" s="4" t="s">
        <v>5</v>
      </c>
      <c r="D15" s="4" t="s">
        <v>5</v>
      </c>
      <c r="E15" s="4" t="s">
        <v>5</v>
      </c>
      <c r="F15" s="4" t="s">
        <v>5</v>
      </c>
      <c r="G15" s="6">
        <v>23191025</v>
      </c>
      <c r="H15" s="4" t="s">
        <v>5</v>
      </c>
    </row>
    <row r="16" spans="1:8" x14ac:dyDescent="0.25">
      <c r="A16" s="2" t="s">
        <v>33</v>
      </c>
      <c r="B16" s="4" t="s">
        <v>5</v>
      </c>
      <c r="C16" s="4" t="s">
        <v>5</v>
      </c>
      <c r="D16" s="4" t="s">
        <v>5</v>
      </c>
      <c r="E16" s="4" t="s">
        <v>5</v>
      </c>
      <c r="F16" s="4" t="s">
        <v>5</v>
      </c>
      <c r="G16" s="6">
        <v>29444871</v>
      </c>
      <c r="H16" s="4" t="s">
        <v>5</v>
      </c>
    </row>
    <row r="17" spans="1:8" x14ac:dyDescent="0.25">
      <c r="A17" s="2" t="s">
        <v>234</v>
      </c>
      <c r="B17" s="4" t="s">
        <v>5</v>
      </c>
      <c r="C17" s="4" t="s">
        <v>5</v>
      </c>
      <c r="D17" s="4" t="s">
        <v>5</v>
      </c>
      <c r="E17" s="4" t="s">
        <v>5</v>
      </c>
      <c r="F17" s="4" t="s">
        <v>5</v>
      </c>
      <c r="G17" s="6">
        <v>224946116</v>
      </c>
      <c r="H17" s="4" t="s">
        <v>5</v>
      </c>
    </row>
    <row r="18" spans="1:8" x14ac:dyDescent="0.25">
      <c r="A18" s="2" t="s">
        <v>40</v>
      </c>
      <c r="B18" s="4" t="s">
        <v>5</v>
      </c>
      <c r="C18" s="4" t="s">
        <v>5</v>
      </c>
      <c r="D18" s="4" t="s">
        <v>5</v>
      </c>
      <c r="E18" s="4" t="s">
        <v>5</v>
      </c>
      <c r="F18" s="4" t="s">
        <v>5</v>
      </c>
      <c r="G18" s="6">
        <v>4611362</v>
      </c>
      <c r="H18" s="4" t="s">
        <v>5</v>
      </c>
    </row>
    <row r="19" spans="1:8" x14ac:dyDescent="0.25">
      <c r="A19" s="2" t="s">
        <v>297</v>
      </c>
      <c r="B19" s="4" t="s">
        <v>5</v>
      </c>
      <c r="C19" s="4" t="s">
        <v>5</v>
      </c>
      <c r="D19" s="4" t="s">
        <v>5</v>
      </c>
      <c r="E19" s="4" t="s">
        <v>5</v>
      </c>
      <c r="F19" s="4" t="s">
        <v>5</v>
      </c>
      <c r="G19" s="6">
        <v>7086582</v>
      </c>
      <c r="H19" s="4" t="s">
        <v>5</v>
      </c>
    </row>
    <row r="20" spans="1:8" x14ac:dyDescent="0.25">
      <c r="A20" s="2" t="s">
        <v>39</v>
      </c>
      <c r="B20" s="4" t="s">
        <v>5</v>
      </c>
      <c r="C20" s="4" t="s">
        <v>5</v>
      </c>
      <c r="D20" s="4" t="s">
        <v>5</v>
      </c>
      <c r="E20" s="4" t="s">
        <v>5</v>
      </c>
      <c r="F20" s="4" t="s">
        <v>5</v>
      </c>
      <c r="G20" s="6">
        <v>5263255</v>
      </c>
      <c r="H20" s="4" t="s">
        <v>5</v>
      </c>
    </row>
    <row r="21" spans="1:8" ht="30" x14ac:dyDescent="0.25">
      <c r="A21" s="2" t="s">
        <v>37</v>
      </c>
      <c r="B21" s="4" t="s">
        <v>5</v>
      </c>
      <c r="C21" s="4" t="s">
        <v>5</v>
      </c>
      <c r="D21" s="4" t="s">
        <v>5</v>
      </c>
      <c r="E21" s="4" t="s">
        <v>5</v>
      </c>
      <c r="F21" s="4" t="s">
        <v>5</v>
      </c>
      <c r="G21" s="6">
        <v>908718</v>
      </c>
      <c r="H21" s="4" t="s">
        <v>5</v>
      </c>
    </row>
    <row r="22" spans="1:8" x14ac:dyDescent="0.25">
      <c r="A22" s="2" t="s">
        <v>301</v>
      </c>
      <c r="B22" s="4" t="s">
        <v>5</v>
      </c>
      <c r="C22" s="4" t="s">
        <v>5</v>
      </c>
      <c r="D22" s="4" t="s">
        <v>5</v>
      </c>
      <c r="E22" s="4" t="s">
        <v>5</v>
      </c>
      <c r="F22" s="4" t="s">
        <v>5</v>
      </c>
      <c r="G22" s="6">
        <v>6394833</v>
      </c>
      <c r="H22" s="4" t="s">
        <v>5</v>
      </c>
    </row>
    <row r="23" spans="1:8" x14ac:dyDescent="0.25">
      <c r="A23" s="2" t="s">
        <v>44</v>
      </c>
      <c r="B23" s="4" t="s">
        <v>5</v>
      </c>
      <c r="C23" s="4" t="s">
        <v>5</v>
      </c>
      <c r="D23" s="4" t="s">
        <v>5</v>
      </c>
      <c r="E23" s="4" t="s">
        <v>5</v>
      </c>
      <c r="F23" s="4" t="s">
        <v>5</v>
      </c>
      <c r="G23" s="6">
        <v>4976174</v>
      </c>
      <c r="H23" s="4" t="s">
        <v>5</v>
      </c>
    </row>
    <row r="24" spans="1:8" x14ac:dyDescent="0.25">
      <c r="A24" s="2" t="s">
        <v>304</v>
      </c>
      <c r="B24" s="4" t="s">
        <v>5</v>
      </c>
      <c r="C24" s="4" t="s">
        <v>5</v>
      </c>
      <c r="D24" s="4" t="s">
        <v>5</v>
      </c>
      <c r="E24" s="6">
        <v>124517980</v>
      </c>
      <c r="F24" s="4" t="s">
        <v>5</v>
      </c>
      <c r="G24" s="6">
        <v>340770257</v>
      </c>
      <c r="H24" s="4" t="s">
        <v>5</v>
      </c>
    </row>
    <row r="25" spans="1:8" x14ac:dyDescent="0.25">
      <c r="A25" s="2" t="s">
        <v>226</v>
      </c>
      <c r="B25" s="4" t="s">
        <v>5</v>
      </c>
      <c r="C25" s="4" t="s">
        <v>5</v>
      </c>
      <c r="D25" s="4" t="s">
        <v>5</v>
      </c>
      <c r="E25" s="4" t="s">
        <v>5</v>
      </c>
      <c r="F25" s="4" t="s">
        <v>5</v>
      </c>
      <c r="G25" s="6">
        <v>318269096</v>
      </c>
      <c r="H25" s="4" t="s">
        <v>5</v>
      </c>
    </row>
    <row r="26" spans="1:8" x14ac:dyDescent="0.25">
      <c r="A26" s="2" t="s">
        <v>308</v>
      </c>
      <c r="B26" s="4" t="s">
        <v>5</v>
      </c>
      <c r="C26" s="4" t="s">
        <v>5</v>
      </c>
      <c r="D26" s="4" t="s">
        <v>5</v>
      </c>
      <c r="E26" s="4" t="s">
        <v>5</v>
      </c>
      <c r="F26" s="4" t="s">
        <v>5</v>
      </c>
      <c r="G26" s="6">
        <v>170000</v>
      </c>
      <c r="H26" s="4" t="s">
        <v>5</v>
      </c>
    </row>
    <row r="27" spans="1:8" x14ac:dyDescent="0.25">
      <c r="A27" s="2" t="s">
        <v>310</v>
      </c>
      <c r="B27" s="4" t="s">
        <v>5</v>
      </c>
      <c r="C27" s="4" t="s">
        <v>5</v>
      </c>
      <c r="D27" s="4" t="s">
        <v>5</v>
      </c>
      <c r="E27" s="4" t="s">
        <v>5</v>
      </c>
      <c r="F27" s="4" t="s">
        <v>5</v>
      </c>
      <c r="G27" s="6">
        <v>2266626</v>
      </c>
      <c r="H27" s="4" t="s">
        <v>5</v>
      </c>
    </row>
    <row r="28" spans="1:8" x14ac:dyDescent="0.25">
      <c r="A28" s="2" t="s">
        <v>312</v>
      </c>
      <c r="B28" s="4" t="s">
        <v>5</v>
      </c>
      <c r="C28" s="4" t="s">
        <v>5</v>
      </c>
      <c r="D28" s="4" t="s">
        <v>5</v>
      </c>
      <c r="E28" s="4" t="s">
        <v>5</v>
      </c>
      <c r="F28" s="4" t="s">
        <v>5</v>
      </c>
      <c r="G28" s="6">
        <v>683009</v>
      </c>
      <c r="H28" s="4" t="s">
        <v>5</v>
      </c>
    </row>
    <row r="29" spans="1:8" x14ac:dyDescent="0.25">
      <c r="A29" s="2" t="s">
        <v>314</v>
      </c>
      <c r="B29" s="4" t="s">
        <v>5</v>
      </c>
      <c r="C29" s="4" t="s">
        <v>5</v>
      </c>
      <c r="D29" s="4" t="s">
        <v>5</v>
      </c>
      <c r="E29" s="4" t="s">
        <v>5</v>
      </c>
      <c r="F29" s="4" t="s">
        <v>5</v>
      </c>
      <c r="G29" s="6">
        <v>2442780</v>
      </c>
      <c r="H29" s="4" t="s">
        <v>5</v>
      </c>
    </row>
    <row r="30" spans="1:8" x14ac:dyDescent="0.25">
      <c r="A30" s="2" t="s">
        <v>316</v>
      </c>
      <c r="B30" s="4" t="s">
        <v>5</v>
      </c>
      <c r="C30" s="4" t="s">
        <v>5</v>
      </c>
      <c r="D30" s="4" t="s">
        <v>5</v>
      </c>
      <c r="E30" s="6">
        <v>110963900</v>
      </c>
      <c r="F30" s="4" t="s">
        <v>5</v>
      </c>
      <c r="G30" s="6">
        <v>323831511</v>
      </c>
      <c r="H30" s="4" t="s">
        <v>5</v>
      </c>
    </row>
    <row r="31" spans="1:8" ht="30" x14ac:dyDescent="0.25">
      <c r="A31" s="2" t="s">
        <v>1502</v>
      </c>
      <c r="B31" s="8">
        <v>2860199</v>
      </c>
      <c r="C31" s="4" t="s">
        <v>5</v>
      </c>
      <c r="D31" s="4" t="s">
        <v>5</v>
      </c>
      <c r="E31" s="8">
        <v>422352</v>
      </c>
      <c r="F31" s="8">
        <v>697526</v>
      </c>
      <c r="G31" s="8">
        <v>2860199</v>
      </c>
      <c r="H31" s="4" t="s">
        <v>5</v>
      </c>
    </row>
  </sheetData>
  <mergeCells count="4">
    <mergeCell ref="A1:A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503</v>
      </c>
      <c r="B1" s="7" t="s">
        <v>67</v>
      </c>
      <c r="C1" s="7"/>
      <c r="D1" s="7" t="s">
        <v>1</v>
      </c>
      <c r="E1" s="7"/>
    </row>
    <row r="2" spans="1:5" x14ac:dyDescent="0.25">
      <c r="A2" s="7"/>
      <c r="B2" s="1" t="s">
        <v>2</v>
      </c>
      <c r="C2" s="1" t="s">
        <v>68</v>
      </c>
      <c r="D2" s="1" t="s">
        <v>2</v>
      </c>
      <c r="E2" s="1" t="s">
        <v>68</v>
      </c>
    </row>
    <row r="3" spans="1:5" x14ac:dyDescent="0.25">
      <c r="A3" s="3" t="s">
        <v>1470</v>
      </c>
      <c r="B3" s="4" t="s">
        <v>5</v>
      </c>
      <c r="C3" s="4" t="s">
        <v>5</v>
      </c>
      <c r="D3" s="4" t="s">
        <v>5</v>
      </c>
      <c r="E3" s="4" t="s">
        <v>5</v>
      </c>
    </row>
    <row r="4" spans="1:5" ht="30" x14ac:dyDescent="0.25">
      <c r="A4" s="2" t="s">
        <v>1504</v>
      </c>
      <c r="B4" s="8">
        <v>128965</v>
      </c>
      <c r="C4" s="8">
        <v>1640368</v>
      </c>
      <c r="D4" s="8">
        <v>240288</v>
      </c>
      <c r="E4" s="8">
        <v>1854937</v>
      </c>
    </row>
    <row r="5" spans="1:5" x14ac:dyDescent="0.25">
      <c r="A5" s="2" t="s">
        <v>1368</v>
      </c>
      <c r="B5" s="4" t="s">
        <v>5</v>
      </c>
      <c r="C5" s="4" t="s">
        <v>5</v>
      </c>
      <c r="D5" s="4" t="s">
        <v>5</v>
      </c>
      <c r="E5" s="4" t="s">
        <v>5</v>
      </c>
    </row>
    <row r="6" spans="1:5" x14ac:dyDescent="0.25">
      <c r="A6" s="3" t="s">
        <v>1470</v>
      </c>
      <c r="B6" s="4" t="s">
        <v>5</v>
      </c>
      <c r="C6" s="4" t="s">
        <v>5</v>
      </c>
      <c r="D6" s="4" t="s">
        <v>5</v>
      </c>
      <c r="E6" s="4" t="s">
        <v>5</v>
      </c>
    </row>
    <row r="7" spans="1:5" ht="30" x14ac:dyDescent="0.25">
      <c r="A7" s="2" t="s">
        <v>1504</v>
      </c>
      <c r="B7" s="6">
        <v>121519</v>
      </c>
      <c r="C7" s="4" t="s">
        <v>5</v>
      </c>
      <c r="D7" s="6">
        <v>121519</v>
      </c>
      <c r="E7" s="4" t="s">
        <v>5</v>
      </c>
    </row>
    <row r="8" spans="1:5" ht="30" x14ac:dyDescent="0.25">
      <c r="A8" s="2" t="s">
        <v>1505</v>
      </c>
      <c r="B8" s="4" t="s">
        <v>5</v>
      </c>
      <c r="C8" s="4" t="s">
        <v>5</v>
      </c>
      <c r="D8" s="4" t="s">
        <v>5</v>
      </c>
      <c r="E8" s="4" t="s">
        <v>5</v>
      </c>
    </row>
    <row r="9" spans="1:5" x14ac:dyDescent="0.25">
      <c r="A9" s="3" t="s">
        <v>1470</v>
      </c>
      <c r="B9" s="4" t="s">
        <v>5</v>
      </c>
      <c r="C9" s="4" t="s">
        <v>5</v>
      </c>
      <c r="D9" s="4" t="s">
        <v>5</v>
      </c>
      <c r="E9" s="4" t="s">
        <v>5</v>
      </c>
    </row>
    <row r="10" spans="1:5" ht="30" x14ac:dyDescent="0.25">
      <c r="A10" s="2" t="s">
        <v>1504</v>
      </c>
      <c r="B10" s="6">
        <v>25361</v>
      </c>
      <c r="C10" s="4" t="s">
        <v>5</v>
      </c>
      <c r="D10" s="6">
        <v>25361</v>
      </c>
      <c r="E10" s="4" t="s">
        <v>5</v>
      </c>
    </row>
    <row r="11" spans="1:5" ht="30" x14ac:dyDescent="0.25">
      <c r="A11" s="2" t="s">
        <v>1506</v>
      </c>
      <c r="B11" s="4" t="s">
        <v>5</v>
      </c>
      <c r="C11" s="4" t="s">
        <v>5</v>
      </c>
      <c r="D11" s="4" t="s">
        <v>5</v>
      </c>
      <c r="E11" s="4" t="s">
        <v>5</v>
      </c>
    </row>
    <row r="12" spans="1:5" x14ac:dyDescent="0.25">
      <c r="A12" s="3" t="s">
        <v>1470</v>
      </c>
      <c r="B12" s="4" t="s">
        <v>5</v>
      </c>
      <c r="C12" s="4" t="s">
        <v>5</v>
      </c>
      <c r="D12" s="4" t="s">
        <v>5</v>
      </c>
      <c r="E12" s="4" t="s">
        <v>5</v>
      </c>
    </row>
    <row r="13" spans="1:5" ht="30" x14ac:dyDescent="0.25">
      <c r="A13" s="2" t="s">
        <v>1504</v>
      </c>
      <c r="B13" s="6">
        <v>67681</v>
      </c>
      <c r="C13" s="4" t="s">
        <v>5</v>
      </c>
      <c r="D13" s="6">
        <v>67681</v>
      </c>
      <c r="E13" s="4" t="s">
        <v>5</v>
      </c>
    </row>
    <row r="14" spans="1:5" ht="45" x14ac:dyDescent="0.25">
      <c r="A14" s="2" t="s">
        <v>1507</v>
      </c>
      <c r="B14" s="4" t="s">
        <v>5</v>
      </c>
      <c r="C14" s="4" t="s">
        <v>5</v>
      </c>
      <c r="D14" s="4" t="s">
        <v>5</v>
      </c>
      <c r="E14" s="4" t="s">
        <v>5</v>
      </c>
    </row>
    <row r="15" spans="1:5" x14ac:dyDescent="0.25">
      <c r="A15" s="3" t="s">
        <v>1470</v>
      </c>
      <c r="B15" s="4" t="s">
        <v>5</v>
      </c>
      <c r="C15" s="4" t="s">
        <v>5</v>
      </c>
      <c r="D15" s="4" t="s">
        <v>5</v>
      </c>
      <c r="E15" s="4" t="s">
        <v>5</v>
      </c>
    </row>
    <row r="16" spans="1:5" ht="30" x14ac:dyDescent="0.25">
      <c r="A16" s="2" t="s">
        <v>1504</v>
      </c>
      <c r="B16" s="6">
        <v>6738</v>
      </c>
      <c r="C16" s="4" t="s">
        <v>5</v>
      </c>
      <c r="D16" s="6">
        <v>6738</v>
      </c>
      <c r="E16" s="4" t="s">
        <v>5</v>
      </c>
    </row>
    <row r="17" spans="1:5" ht="45" x14ac:dyDescent="0.25">
      <c r="A17" s="2" t="s">
        <v>1508</v>
      </c>
      <c r="B17" s="4" t="s">
        <v>5</v>
      </c>
      <c r="C17" s="4" t="s">
        <v>5</v>
      </c>
      <c r="D17" s="4" t="s">
        <v>5</v>
      </c>
      <c r="E17" s="4" t="s">
        <v>5</v>
      </c>
    </row>
    <row r="18" spans="1:5" x14ac:dyDescent="0.25">
      <c r="A18" s="3" t="s">
        <v>1470</v>
      </c>
      <c r="B18" s="4" t="s">
        <v>5</v>
      </c>
      <c r="C18" s="4" t="s">
        <v>5</v>
      </c>
      <c r="D18" s="4" t="s">
        <v>5</v>
      </c>
      <c r="E18" s="4" t="s">
        <v>5</v>
      </c>
    </row>
    <row r="19" spans="1:5" ht="30" x14ac:dyDescent="0.25">
      <c r="A19" s="2" t="s">
        <v>1504</v>
      </c>
      <c r="B19" s="6">
        <v>5941</v>
      </c>
      <c r="C19" s="4" t="s">
        <v>5</v>
      </c>
      <c r="D19" s="6">
        <v>5941</v>
      </c>
      <c r="E19" s="4" t="s">
        <v>5</v>
      </c>
    </row>
    <row r="20" spans="1:5" ht="30" x14ac:dyDescent="0.25">
      <c r="A20" s="2" t="s">
        <v>1509</v>
      </c>
      <c r="B20" s="4" t="s">
        <v>5</v>
      </c>
      <c r="C20" s="4" t="s">
        <v>5</v>
      </c>
      <c r="D20" s="4" t="s">
        <v>5</v>
      </c>
      <c r="E20" s="4" t="s">
        <v>5</v>
      </c>
    </row>
    <row r="21" spans="1:5" x14ac:dyDescent="0.25">
      <c r="A21" s="3" t="s">
        <v>1470</v>
      </c>
      <c r="B21" s="4" t="s">
        <v>5</v>
      </c>
      <c r="C21" s="4" t="s">
        <v>5</v>
      </c>
      <c r="D21" s="4" t="s">
        <v>5</v>
      </c>
      <c r="E21" s="4" t="s">
        <v>5</v>
      </c>
    </row>
    <row r="22" spans="1:5" ht="30" x14ac:dyDescent="0.25">
      <c r="A22" s="2" t="s">
        <v>1504</v>
      </c>
      <c r="B22" s="6">
        <v>15798</v>
      </c>
      <c r="C22" s="4" t="s">
        <v>5</v>
      </c>
      <c r="D22" s="6">
        <v>15798</v>
      </c>
      <c r="E22" s="4" t="s">
        <v>5</v>
      </c>
    </row>
    <row r="23" spans="1:5" x14ac:dyDescent="0.25">
      <c r="A23" s="2" t="s">
        <v>1371</v>
      </c>
      <c r="B23" s="4" t="s">
        <v>5</v>
      </c>
      <c r="C23" s="4" t="s">
        <v>5</v>
      </c>
      <c r="D23" s="4" t="s">
        <v>5</v>
      </c>
      <c r="E23" s="4" t="s">
        <v>5</v>
      </c>
    </row>
    <row r="24" spans="1:5" x14ac:dyDescent="0.25">
      <c r="A24" s="3" t="s">
        <v>1470</v>
      </c>
      <c r="B24" s="4" t="s">
        <v>5</v>
      </c>
      <c r="C24" s="4" t="s">
        <v>5</v>
      </c>
      <c r="D24" s="4" t="s">
        <v>5</v>
      </c>
      <c r="E24" s="4" t="s">
        <v>5</v>
      </c>
    </row>
    <row r="25" spans="1:5" ht="30" x14ac:dyDescent="0.25">
      <c r="A25" s="2" t="s">
        <v>1504</v>
      </c>
      <c r="B25" s="6">
        <v>7446</v>
      </c>
      <c r="C25" s="6">
        <v>1640368</v>
      </c>
      <c r="D25" s="6">
        <v>118769</v>
      </c>
      <c r="E25" s="6">
        <v>1854937</v>
      </c>
    </row>
    <row r="26" spans="1:5" ht="30" x14ac:dyDescent="0.25">
      <c r="A26" s="2" t="s">
        <v>1510</v>
      </c>
      <c r="B26" s="4" t="s">
        <v>5</v>
      </c>
      <c r="C26" s="4" t="s">
        <v>5</v>
      </c>
      <c r="D26" s="4" t="s">
        <v>5</v>
      </c>
      <c r="E26" s="4" t="s">
        <v>5</v>
      </c>
    </row>
    <row r="27" spans="1:5" x14ac:dyDescent="0.25">
      <c r="A27" s="3" t="s">
        <v>1470</v>
      </c>
      <c r="B27" s="4" t="s">
        <v>5</v>
      </c>
      <c r="C27" s="4" t="s">
        <v>5</v>
      </c>
      <c r="D27" s="4" t="s">
        <v>5</v>
      </c>
      <c r="E27" s="4" t="s">
        <v>5</v>
      </c>
    </row>
    <row r="28" spans="1:5" ht="30" x14ac:dyDescent="0.25">
      <c r="A28" s="2" t="s">
        <v>1504</v>
      </c>
      <c r="B28" s="4" t="s">
        <v>5</v>
      </c>
      <c r="C28" s="6">
        <v>59647</v>
      </c>
      <c r="D28" s="4" t="s">
        <v>5</v>
      </c>
      <c r="E28" s="6">
        <v>59647</v>
      </c>
    </row>
    <row r="29" spans="1:5" ht="30" x14ac:dyDescent="0.25">
      <c r="A29" s="2" t="s">
        <v>1511</v>
      </c>
      <c r="B29" s="4" t="s">
        <v>5</v>
      </c>
      <c r="C29" s="4" t="s">
        <v>5</v>
      </c>
      <c r="D29" s="4" t="s">
        <v>5</v>
      </c>
      <c r="E29" s="4" t="s">
        <v>5</v>
      </c>
    </row>
    <row r="30" spans="1:5" x14ac:dyDescent="0.25">
      <c r="A30" s="3" t="s">
        <v>1470</v>
      </c>
      <c r="B30" s="4" t="s">
        <v>5</v>
      </c>
      <c r="C30" s="4" t="s">
        <v>5</v>
      </c>
      <c r="D30" s="4" t="s">
        <v>5</v>
      </c>
      <c r="E30" s="4" t="s">
        <v>5</v>
      </c>
    </row>
    <row r="31" spans="1:5" ht="30" x14ac:dyDescent="0.25">
      <c r="A31" s="2" t="s">
        <v>1504</v>
      </c>
      <c r="B31" s="6">
        <v>7446</v>
      </c>
      <c r="C31" s="6">
        <v>231823</v>
      </c>
      <c r="D31" s="6">
        <v>96847</v>
      </c>
      <c r="E31" s="6">
        <v>397426</v>
      </c>
    </row>
    <row r="32" spans="1:5" ht="30" x14ac:dyDescent="0.25">
      <c r="A32" s="2" t="s">
        <v>1512</v>
      </c>
      <c r="B32" s="4" t="s">
        <v>5</v>
      </c>
      <c r="C32" s="4" t="s">
        <v>5</v>
      </c>
      <c r="D32" s="4" t="s">
        <v>5</v>
      </c>
      <c r="E32" s="4" t="s">
        <v>5</v>
      </c>
    </row>
    <row r="33" spans="1:5" x14ac:dyDescent="0.25">
      <c r="A33" s="3" t="s">
        <v>1470</v>
      </c>
      <c r="B33" s="4" t="s">
        <v>5</v>
      </c>
      <c r="C33" s="4" t="s">
        <v>5</v>
      </c>
      <c r="D33" s="4" t="s">
        <v>5</v>
      </c>
      <c r="E33" s="4" t="s">
        <v>5</v>
      </c>
    </row>
    <row r="34" spans="1:5" ht="30" x14ac:dyDescent="0.25">
      <c r="A34" s="2" t="s">
        <v>1504</v>
      </c>
      <c r="B34" s="4" t="s">
        <v>5</v>
      </c>
      <c r="C34" s="6">
        <v>1171616</v>
      </c>
      <c r="D34" s="6">
        <v>21922</v>
      </c>
      <c r="E34" s="6">
        <v>1171616</v>
      </c>
    </row>
    <row r="35" spans="1:5" ht="45" x14ac:dyDescent="0.25">
      <c r="A35" s="2" t="s">
        <v>1513</v>
      </c>
      <c r="B35" s="4" t="s">
        <v>5</v>
      </c>
      <c r="C35" s="4" t="s">
        <v>5</v>
      </c>
      <c r="D35" s="4" t="s">
        <v>5</v>
      </c>
      <c r="E35" s="4" t="s">
        <v>5</v>
      </c>
    </row>
    <row r="36" spans="1:5" x14ac:dyDescent="0.25">
      <c r="A36" s="3" t="s">
        <v>1470</v>
      </c>
      <c r="B36" s="4" t="s">
        <v>5</v>
      </c>
      <c r="C36" s="4" t="s">
        <v>5</v>
      </c>
      <c r="D36" s="4" t="s">
        <v>5</v>
      </c>
      <c r="E36" s="4" t="s">
        <v>5</v>
      </c>
    </row>
    <row r="37" spans="1:5" ht="30" x14ac:dyDescent="0.25">
      <c r="A37" s="2" t="s">
        <v>1504</v>
      </c>
      <c r="B37" s="4" t="s">
        <v>5</v>
      </c>
      <c r="C37" s="6">
        <v>113026</v>
      </c>
      <c r="D37" s="4" t="s">
        <v>5</v>
      </c>
      <c r="E37" s="6">
        <v>139936</v>
      </c>
    </row>
    <row r="38" spans="1:5" ht="45" x14ac:dyDescent="0.25">
      <c r="A38" s="2" t="s">
        <v>1514</v>
      </c>
      <c r="B38" s="4" t="s">
        <v>5</v>
      </c>
      <c r="C38" s="4" t="s">
        <v>5</v>
      </c>
      <c r="D38" s="4" t="s">
        <v>5</v>
      </c>
      <c r="E38" s="4" t="s">
        <v>5</v>
      </c>
    </row>
    <row r="39" spans="1:5" x14ac:dyDescent="0.25">
      <c r="A39" s="3" t="s">
        <v>1470</v>
      </c>
      <c r="B39" s="4" t="s">
        <v>5</v>
      </c>
      <c r="C39" s="4" t="s">
        <v>5</v>
      </c>
      <c r="D39" s="4" t="s">
        <v>5</v>
      </c>
      <c r="E39" s="4" t="s">
        <v>5</v>
      </c>
    </row>
    <row r="40" spans="1:5" ht="30" x14ac:dyDescent="0.25">
      <c r="A40" s="2" t="s">
        <v>1504</v>
      </c>
      <c r="B40" s="4" t="s">
        <v>5</v>
      </c>
      <c r="C40" s="6">
        <v>33229</v>
      </c>
      <c r="D40" s="4" t="s">
        <v>5</v>
      </c>
      <c r="E40" s="6">
        <v>40743</v>
      </c>
    </row>
    <row r="41" spans="1:5" ht="30" x14ac:dyDescent="0.25">
      <c r="A41" s="2" t="s">
        <v>1515</v>
      </c>
      <c r="B41" s="4" t="s">
        <v>5</v>
      </c>
      <c r="C41" s="4" t="s">
        <v>5</v>
      </c>
      <c r="D41" s="4" t="s">
        <v>5</v>
      </c>
      <c r="E41" s="4" t="s">
        <v>5</v>
      </c>
    </row>
    <row r="42" spans="1:5" x14ac:dyDescent="0.25">
      <c r="A42" s="3" t="s">
        <v>1470</v>
      </c>
      <c r="B42" s="4" t="s">
        <v>5</v>
      </c>
      <c r="C42" s="4" t="s">
        <v>5</v>
      </c>
      <c r="D42" s="4" t="s">
        <v>5</v>
      </c>
      <c r="E42" s="4" t="s">
        <v>5</v>
      </c>
    </row>
    <row r="43" spans="1:5" ht="30" x14ac:dyDescent="0.25">
      <c r="A43" s="2" t="s">
        <v>1504</v>
      </c>
      <c r="B43" s="4" t="s">
        <v>5</v>
      </c>
      <c r="C43" s="8">
        <v>31027</v>
      </c>
      <c r="D43" s="4" t="s">
        <v>5</v>
      </c>
      <c r="E43" s="8">
        <v>455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7" t="s">
        <v>1516</v>
      </c>
      <c r="B1" s="1" t="s">
        <v>67</v>
      </c>
      <c r="C1" s="7" t="s">
        <v>1</v>
      </c>
      <c r="D1" s="7"/>
      <c r="E1" s="1" t="s">
        <v>1467</v>
      </c>
    </row>
    <row r="2" spans="1:5" x14ac:dyDescent="0.25">
      <c r="A2" s="7"/>
      <c r="B2" s="1" t="s">
        <v>68</v>
      </c>
      <c r="C2" s="1" t="s">
        <v>2</v>
      </c>
      <c r="D2" s="1" t="s">
        <v>68</v>
      </c>
      <c r="E2" s="1" t="s">
        <v>25</v>
      </c>
    </row>
    <row r="3" spans="1:5" ht="30" x14ac:dyDescent="0.25">
      <c r="A3" s="3" t="s">
        <v>1517</v>
      </c>
      <c r="B3" s="4" t="s">
        <v>5</v>
      </c>
      <c r="C3" s="4" t="s">
        <v>5</v>
      </c>
      <c r="D3" s="4" t="s">
        <v>5</v>
      </c>
      <c r="E3" s="4" t="s">
        <v>5</v>
      </c>
    </row>
    <row r="4" spans="1:5" x14ac:dyDescent="0.25">
      <c r="A4" s="2" t="s">
        <v>1518</v>
      </c>
      <c r="B4" s="4" t="s">
        <v>5</v>
      </c>
      <c r="C4" s="8">
        <v>264599</v>
      </c>
      <c r="D4" s="4" t="s">
        <v>5</v>
      </c>
      <c r="E4" s="8">
        <v>592974</v>
      </c>
    </row>
    <row r="5" spans="1:5" ht="30" x14ac:dyDescent="0.25">
      <c r="A5" s="2" t="s">
        <v>1519</v>
      </c>
      <c r="B5" s="6">
        <v>2622388</v>
      </c>
      <c r="C5" s="4" t="s">
        <v>5</v>
      </c>
      <c r="D5" s="4" t="s">
        <v>5</v>
      </c>
      <c r="E5" s="4" t="s">
        <v>5</v>
      </c>
    </row>
    <row r="6" spans="1:5" ht="30" x14ac:dyDescent="0.25">
      <c r="A6" s="2" t="s">
        <v>1520</v>
      </c>
      <c r="B6" s="4" t="s">
        <v>5</v>
      </c>
      <c r="C6" s="4" t="s">
        <v>5</v>
      </c>
      <c r="D6" s="6">
        <v>430544</v>
      </c>
      <c r="E6" s="4" t="s">
        <v>5</v>
      </c>
    </row>
    <row r="7" spans="1:5" x14ac:dyDescent="0.25">
      <c r="A7" s="2" t="s">
        <v>1521</v>
      </c>
      <c r="B7" s="4" t="s">
        <v>5</v>
      </c>
      <c r="C7" s="6">
        <v>19234308</v>
      </c>
      <c r="D7" s="4" t="s">
        <v>5</v>
      </c>
      <c r="E7" s="6">
        <v>19721274</v>
      </c>
    </row>
    <row r="8" spans="1:5" x14ac:dyDescent="0.25">
      <c r="A8" s="2" t="s">
        <v>1522</v>
      </c>
      <c r="B8" s="4" t="s">
        <v>5</v>
      </c>
      <c r="C8" s="6">
        <v>19472940</v>
      </c>
      <c r="D8" s="4" t="s">
        <v>5</v>
      </c>
      <c r="E8" s="6">
        <v>19535096</v>
      </c>
    </row>
    <row r="9" spans="1:5" x14ac:dyDescent="0.25">
      <c r="A9" s="2" t="s">
        <v>1523</v>
      </c>
      <c r="B9" s="4" t="s">
        <v>5</v>
      </c>
      <c r="C9" s="4" t="s">
        <v>5</v>
      </c>
      <c r="D9" s="4" t="s">
        <v>5</v>
      </c>
      <c r="E9" s="4" t="s">
        <v>5</v>
      </c>
    </row>
    <row r="10" spans="1:5" ht="30" x14ac:dyDescent="0.25">
      <c r="A10" s="3" t="s">
        <v>1517</v>
      </c>
      <c r="B10" s="4" t="s">
        <v>5</v>
      </c>
      <c r="C10" s="4" t="s">
        <v>5</v>
      </c>
      <c r="D10" s="4" t="s">
        <v>5</v>
      </c>
      <c r="E10" s="4" t="s">
        <v>5</v>
      </c>
    </row>
    <row r="11" spans="1:5" x14ac:dyDescent="0.25">
      <c r="A11" s="2" t="s">
        <v>1518</v>
      </c>
      <c r="B11" s="4" t="s">
        <v>5</v>
      </c>
      <c r="C11" s="8">
        <v>246825</v>
      </c>
      <c r="D11" s="4" t="s">
        <v>5</v>
      </c>
      <c r="E11" s="8">
        <v>584087</v>
      </c>
    </row>
    <row r="12" spans="1:5" ht="30" x14ac:dyDescent="0.25">
      <c r="A12" s="2" t="s">
        <v>1524</v>
      </c>
      <c r="B12" s="4" t="s">
        <v>5</v>
      </c>
      <c r="C12" s="4">
        <v>14</v>
      </c>
      <c r="D12" s="4" t="s">
        <v>5</v>
      </c>
      <c r="E12" s="4">
        <v>2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25</v>
      </c>
      <c r="B1" s="1" t="s">
        <v>2</v>
      </c>
      <c r="C1" s="1" t="s">
        <v>25</v>
      </c>
    </row>
    <row r="2" spans="1:3" ht="45" x14ac:dyDescent="0.25">
      <c r="A2" s="3" t="s">
        <v>1526</v>
      </c>
      <c r="B2" s="4" t="s">
        <v>5</v>
      </c>
      <c r="C2" s="4" t="s">
        <v>5</v>
      </c>
    </row>
    <row r="3" spans="1:3" x14ac:dyDescent="0.25">
      <c r="A3" s="2" t="s">
        <v>1527</v>
      </c>
      <c r="B3" s="8">
        <v>35494340</v>
      </c>
      <c r="C3" s="8">
        <v>36902064</v>
      </c>
    </row>
    <row r="4" spans="1:3" x14ac:dyDescent="0.25">
      <c r="A4" s="2" t="s">
        <v>1528</v>
      </c>
      <c r="B4" s="6">
        <v>599677</v>
      </c>
      <c r="C4" s="6">
        <v>277579</v>
      </c>
    </row>
    <row r="5" spans="1:3" x14ac:dyDescent="0.25">
      <c r="A5" s="2" t="s">
        <v>1529</v>
      </c>
      <c r="B5" s="6">
        <v>-264599</v>
      </c>
      <c r="C5" s="6">
        <v>-592974</v>
      </c>
    </row>
    <row r="6" spans="1:3" ht="30" x14ac:dyDescent="0.25">
      <c r="A6" s="2" t="s">
        <v>1530</v>
      </c>
      <c r="B6" s="6">
        <v>35829418</v>
      </c>
      <c r="C6" s="6">
        <v>36586669</v>
      </c>
    </row>
    <row r="7" spans="1:3" x14ac:dyDescent="0.25">
      <c r="A7" s="2" t="s">
        <v>1531</v>
      </c>
      <c r="B7" s="4" t="s">
        <v>5</v>
      </c>
      <c r="C7" s="4" t="s">
        <v>5</v>
      </c>
    </row>
    <row r="8" spans="1:3" ht="45" x14ac:dyDescent="0.25">
      <c r="A8" s="3" t="s">
        <v>1526</v>
      </c>
      <c r="B8" s="4" t="s">
        <v>5</v>
      </c>
      <c r="C8" s="4" t="s">
        <v>5</v>
      </c>
    </row>
    <row r="9" spans="1:3" x14ac:dyDescent="0.25">
      <c r="A9" s="2" t="s">
        <v>1527</v>
      </c>
      <c r="B9" s="6">
        <v>7575077</v>
      </c>
      <c r="C9" s="6">
        <v>7592138</v>
      </c>
    </row>
    <row r="10" spans="1:3" x14ac:dyDescent="0.25">
      <c r="A10" s="2" t="s">
        <v>1528</v>
      </c>
      <c r="B10" s="6">
        <v>178441</v>
      </c>
      <c r="C10" s="6">
        <v>3694</v>
      </c>
    </row>
    <row r="11" spans="1:3" x14ac:dyDescent="0.25">
      <c r="A11" s="2" t="s">
        <v>1529</v>
      </c>
      <c r="B11" s="4" t="s">
        <v>5</v>
      </c>
      <c r="C11" s="6">
        <v>-69917</v>
      </c>
    </row>
    <row r="12" spans="1:3" ht="30" x14ac:dyDescent="0.25">
      <c r="A12" s="2" t="s">
        <v>1530</v>
      </c>
      <c r="B12" s="6">
        <v>7753518</v>
      </c>
      <c r="C12" s="6">
        <v>7525915</v>
      </c>
    </row>
    <row r="13" spans="1:3" ht="30" x14ac:dyDescent="0.25">
      <c r="A13" s="2" t="s">
        <v>1532</v>
      </c>
      <c r="B13" s="4" t="s">
        <v>5</v>
      </c>
      <c r="C13" s="4" t="s">
        <v>5</v>
      </c>
    </row>
    <row r="14" spans="1:3" ht="45" x14ac:dyDescent="0.25">
      <c r="A14" s="3" t="s">
        <v>1526</v>
      </c>
      <c r="B14" s="4" t="s">
        <v>5</v>
      </c>
      <c r="C14" s="4" t="s">
        <v>5</v>
      </c>
    </row>
    <row r="15" spans="1:3" x14ac:dyDescent="0.25">
      <c r="A15" s="2" t="s">
        <v>1527</v>
      </c>
      <c r="B15" s="6">
        <v>22643364</v>
      </c>
      <c r="C15" s="6">
        <v>23965230</v>
      </c>
    </row>
    <row r="16" spans="1:3" x14ac:dyDescent="0.25">
      <c r="A16" s="2" t="s">
        <v>1528</v>
      </c>
      <c r="B16" s="6">
        <v>398643</v>
      </c>
      <c r="C16" s="6">
        <v>273885</v>
      </c>
    </row>
    <row r="17" spans="1:3" x14ac:dyDescent="0.25">
      <c r="A17" s="2" t="s">
        <v>1529</v>
      </c>
      <c r="B17" s="6">
        <v>-245213</v>
      </c>
      <c r="C17" s="6">
        <v>-438112</v>
      </c>
    </row>
    <row r="18" spans="1:3" ht="30" x14ac:dyDescent="0.25">
      <c r="A18" s="2" t="s">
        <v>1530</v>
      </c>
      <c r="B18" s="6">
        <v>22796794</v>
      </c>
      <c r="C18" s="6">
        <v>23801003</v>
      </c>
    </row>
    <row r="19" spans="1:3" x14ac:dyDescent="0.25">
      <c r="A19" s="2" t="s">
        <v>1533</v>
      </c>
      <c r="B19" s="4" t="s">
        <v>5</v>
      </c>
      <c r="C19" s="4" t="s">
        <v>5</v>
      </c>
    </row>
    <row r="20" spans="1:3" ht="45" x14ac:dyDescent="0.25">
      <c r="A20" s="3" t="s">
        <v>1526</v>
      </c>
      <c r="B20" s="4" t="s">
        <v>5</v>
      </c>
      <c r="C20" s="4" t="s">
        <v>5</v>
      </c>
    </row>
    <row r="21" spans="1:3" x14ac:dyDescent="0.25">
      <c r="A21" s="2" t="s">
        <v>1527</v>
      </c>
      <c r="B21" s="6">
        <v>5197147</v>
      </c>
      <c r="C21" s="6">
        <v>5265944</v>
      </c>
    </row>
    <row r="22" spans="1:3" x14ac:dyDescent="0.25">
      <c r="A22" s="2" t="s">
        <v>1528</v>
      </c>
      <c r="B22" s="6">
        <v>22593</v>
      </c>
      <c r="C22" s="4" t="s">
        <v>5</v>
      </c>
    </row>
    <row r="23" spans="1:3" x14ac:dyDescent="0.25">
      <c r="A23" s="2" t="s">
        <v>1529</v>
      </c>
      <c r="B23" s="6">
        <v>-1612</v>
      </c>
      <c r="C23" s="6">
        <v>-76058</v>
      </c>
    </row>
    <row r="24" spans="1:3" ht="30" x14ac:dyDescent="0.25">
      <c r="A24" s="2" t="s">
        <v>1530</v>
      </c>
      <c r="B24" s="6">
        <v>5218128</v>
      </c>
      <c r="C24" s="6">
        <v>5189886</v>
      </c>
    </row>
    <row r="25" spans="1:3" x14ac:dyDescent="0.25">
      <c r="A25" s="2" t="s">
        <v>1523</v>
      </c>
      <c r="B25" s="4" t="s">
        <v>5</v>
      </c>
      <c r="C25" s="4" t="s">
        <v>5</v>
      </c>
    </row>
    <row r="26" spans="1:3" ht="45" x14ac:dyDescent="0.25">
      <c r="A26" s="3" t="s">
        <v>1526</v>
      </c>
      <c r="B26" s="4" t="s">
        <v>5</v>
      </c>
      <c r="C26" s="4" t="s">
        <v>5</v>
      </c>
    </row>
    <row r="27" spans="1:3" x14ac:dyDescent="0.25">
      <c r="A27" s="2" t="s">
        <v>1527</v>
      </c>
      <c r="B27" s="6">
        <v>35415588</v>
      </c>
      <c r="C27" s="6">
        <v>36823312</v>
      </c>
    </row>
    <row r="28" spans="1:3" x14ac:dyDescent="0.25">
      <c r="A28" s="2" t="s">
        <v>1528</v>
      </c>
      <c r="B28" s="6">
        <v>599677</v>
      </c>
      <c r="C28" s="6">
        <v>277579</v>
      </c>
    </row>
    <row r="29" spans="1:3" x14ac:dyDescent="0.25">
      <c r="A29" s="2" t="s">
        <v>1529</v>
      </c>
      <c r="B29" s="6">
        <v>-246825</v>
      </c>
      <c r="C29" s="6">
        <v>-584087</v>
      </c>
    </row>
    <row r="30" spans="1:3" ht="30" x14ac:dyDescent="0.25">
      <c r="A30" s="2" t="s">
        <v>1530</v>
      </c>
      <c r="B30" s="6">
        <v>35768440</v>
      </c>
      <c r="C30" s="6">
        <v>36516804</v>
      </c>
    </row>
    <row r="31" spans="1:3" x14ac:dyDescent="0.25">
      <c r="A31" s="2" t="s">
        <v>1534</v>
      </c>
      <c r="B31" s="4" t="s">
        <v>5</v>
      </c>
      <c r="C31" s="4" t="s">
        <v>5</v>
      </c>
    </row>
    <row r="32" spans="1:3" ht="45" x14ac:dyDescent="0.25">
      <c r="A32" s="3" t="s">
        <v>1526</v>
      </c>
      <c r="B32" s="4" t="s">
        <v>5</v>
      </c>
      <c r="C32" s="4" t="s">
        <v>5</v>
      </c>
    </row>
    <row r="33" spans="1:3" x14ac:dyDescent="0.25">
      <c r="A33" s="2" t="s">
        <v>1527</v>
      </c>
      <c r="B33" s="6">
        <v>78752</v>
      </c>
      <c r="C33" s="6">
        <v>78752</v>
      </c>
    </row>
    <row r="34" spans="1:3" x14ac:dyDescent="0.25">
      <c r="A34" s="2" t="s">
        <v>1529</v>
      </c>
      <c r="B34" s="6">
        <v>-17774</v>
      </c>
      <c r="C34" s="6">
        <v>-8887</v>
      </c>
    </row>
    <row r="35" spans="1:3" ht="30" x14ac:dyDescent="0.25">
      <c r="A35" s="2" t="s">
        <v>1530</v>
      </c>
      <c r="B35" s="8">
        <v>60978</v>
      </c>
      <c r="C35" s="8">
        <v>6986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535</v>
      </c>
      <c r="B1" s="1" t="s">
        <v>1</v>
      </c>
      <c r="C1" s="1" t="s">
        <v>1467</v>
      </c>
    </row>
    <row r="2" spans="1:3" x14ac:dyDescent="0.25">
      <c r="A2" s="7"/>
      <c r="B2" s="1" t="s">
        <v>2</v>
      </c>
      <c r="C2" s="1" t="s">
        <v>25</v>
      </c>
    </row>
    <row r="3" spans="1:3" ht="30" x14ac:dyDescent="0.25">
      <c r="A3" s="3" t="s">
        <v>1536</v>
      </c>
      <c r="B3" s="4" t="s">
        <v>5</v>
      </c>
      <c r="C3" s="4" t="s">
        <v>5</v>
      </c>
    </row>
    <row r="4" spans="1:3" x14ac:dyDescent="0.25">
      <c r="A4" s="2" t="s">
        <v>1537</v>
      </c>
      <c r="B4" s="8">
        <v>1763226</v>
      </c>
      <c r="C4" s="8">
        <v>28113127</v>
      </c>
    </row>
    <row r="5" spans="1:3" ht="30" x14ac:dyDescent="0.25">
      <c r="A5" s="2" t="s">
        <v>1538</v>
      </c>
      <c r="B5" s="6">
        <v>-20979</v>
      </c>
      <c r="C5" s="6">
        <v>-592974</v>
      </c>
    </row>
    <row r="6" spans="1:3" x14ac:dyDescent="0.25">
      <c r="A6" s="2" t="s">
        <v>1539</v>
      </c>
      <c r="B6" s="6">
        <v>7303554</v>
      </c>
      <c r="C6" s="4" t="s">
        <v>1540</v>
      </c>
    </row>
    <row r="7" spans="1:3" ht="30" x14ac:dyDescent="0.25">
      <c r="A7" s="2" t="s">
        <v>1541</v>
      </c>
      <c r="B7" s="6">
        <v>-243620</v>
      </c>
      <c r="C7" s="4" t="s">
        <v>1540</v>
      </c>
    </row>
    <row r="8" spans="1:3" x14ac:dyDescent="0.25">
      <c r="A8" s="2" t="s">
        <v>1542</v>
      </c>
      <c r="B8" s="6">
        <v>9066780</v>
      </c>
      <c r="C8" s="6">
        <v>28113127</v>
      </c>
    </row>
    <row r="9" spans="1:3" x14ac:dyDescent="0.25">
      <c r="A9" s="2" t="s">
        <v>1543</v>
      </c>
      <c r="B9" s="6">
        <v>-264599</v>
      </c>
      <c r="C9" s="6">
        <v>-592974</v>
      </c>
    </row>
    <row r="10" spans="1:3" x14ac:dyDescent="0.25">
      <c r="A10" s="2" t="s">
        <v>1531</v>
      </c>
      <c r="B10" s="4" t="s">
        <v>5</v>
      </c>
      <c r="C10" s="4" t="s">
        <v>5</v>
      </c>
    </row>
    <row r="11" spans="1:3" ht="30" x14ac:dyDescent="0.25">
      <c r="A11" s="3" t="s">
        <v>1536</v>
      </c>
      <c r="B11" s="4" t="s">
        <v>5</v>
      </c>
      <c r="C11" s="4" t="s">
        <v>5</v>
      </c>
    </row>
    <row r="12" spans="1:3" x14ac:dyDescent="0.25">
      <c r="A12" s="2" t="s">
        <v>1537</v>
      </c>
      <c r="B12" s="4" t="s">
        <v>5</v>
      </c>
      <c r="C12" s="6">
        <v>7215837</v>
      </c>
    </row>
    <row r="13" spans="1:3" ht="30" x14ac:dyDescent="0.25">
      <c r="A13" s="2" t="s">
        <v>1538</v>
      </c>
      <c r="B13" s="4" t="s">
        <v>5</v>
      </c>
      <c r="C13" s="6">
        <v>-69917</v>
      </c>
    </row>
    <row r="14" spans="1:3" x14ac:dyDescent="0.25">
      <c r="A14" s="2" t="s">
        <v>1539</v>
      </c>
      <c r="B14" s="4" t="s">
        <v>1540</v>
      </c>
      <c r="C14" s="4" t="s">
        <v>1540</v>
      </c>
    </row>
    <row r="15" spans="1:3" ht="30" x14ac:dyDescent="0.25">
      <c r="A15" s="2" t="s">
        <v>1541</v>
      </c>
      <c r="B15" s="4" t="s">
        <v>1540</v>
      </c>
      <c r="C15" s="4" t="s">
        <v>1540</v>
      </c>
    </row>
    <row r="16" spans="1:3" x14ac:dyDescent="0.25">
      <c r="A16" s="2" t="s">
        <v>1542</v>
      </c>
      <c r="B16" s="4" t="s">
        <v>5</v>
      </c>
      <c r="C16" s="6">
        <v>7215837</v>
      </c>
    </row>
    <row r="17" spans="1:3" x14ac:dyDescent="0.25">
      <c r="A17" s="2" t="s">
        <v>1543</v>
      </c>
      <c r="B17" s="4" t="s">
        <v>5</v>
      </c>
      <c r="C17" s="6">
        <v>-69917</v>
      </c>
    </row>
    <row r="18" spans="1:3" ht="30" x14ac:dyDescent="0.25">
      <c r="A18" s="2" t="s">
        <v>1532</v>
      </c>
      <c r="B18" s="4" t="s">
        <v>5</v>
      </c>
      <c r="C18" s="4" t="s">
        <v>5</v>
      </c>
    </row>
    <row r="19" spans="1:3" ht="30" x14ac:dyDescent="0.25">
      <c r="A19" s="3" t="s">
        <v>1536</v>
      </c>
      <c r="B19" s="4" t="s">
        <v>5</v>
      </c>
      <c r="C19" s="4" t="s">
        <v>5</v>
      </c>
    </row>
    <row r="20" spans="1:3" x14ac:dyDescent="0.25">
      <c r="A20" s="2" t="s">
        <v>1537</v>
      </c>
      <c r="B20" s="6">
        <v>944171</v>
      </c>
      <c r="C20" s="6">
        <v>15637539</v>
      </c>
    </row>
    <row r="21" spans="1:3" ht="30" x14ac:dyDescent="0.25">
      <c r="A21" s="2" t="s">
        <v>1538</v>
      </c>
      <c r="B21" s="6">
        <v>-1593</v>
      </c>
      <c r="C21" s="6">
        <v>-438112</v>
      </c>
    </row>
    <row r="22" spans="1:3" x14ac:dyDescent="0.25">
      <c r="A22" s="2" t="s">
        <v>1539</v>
      </c>
      <c r="B22" s="6">
        <v>7303554</v>
      </c>
      <c r="C22" s="4" t="s">
        <v>1540</v>
      </c>
    </row>
    <row r="23" spans="1:3" ht="30" x14ac:dyDescent="0.25">
      <c r="A23" s="2" t="s">
        <v>1541</v>
      </c>
      <c r="B23" s="6">
        <v>-243620</v>
      </c>
      <c r="C23" s="4" t="s">
        <v>1540</v>
      </c>
    </row>
    <row r="24" spans="1:3" x14ac:dyDescent="0.25">
      <c r="A24" s="2" t="s">
        <v>1542</v>
      </c>
      <c r="B24" s="6">
        <v>8247725</v>
      </c>
      <c r="C24" s="6">
        <v>15637539</v>
      </c>
    </row>
    <row r="25" spans="1:3" x14ac:dyDescent="0.25">
      <c r="A25" s="2" t="s">
        <v>1543</v>
      </c>
      <c r="B25" s="6">
        <v>-245213</v>
      </c>
      <c r="C25" s="6">
        <v>-438112</v>
      </c>
    </row>
    <row r="26" spans="1:3" x14ac:dyDescent="0.25">
      <c r="A26" s="2" t="s">
        <v>1533</v>
      </c>
      <c r="B26" s="4" t="s">
        <v>5</v>
      </c>
      <c r="C26" s="4" t="s">
        <v>5</v>
      </c>
    </row>
    <row r="27" spans="1:3" ht="30" x14ac:dyDescent="0.25">
      <c r="A27" s="3" t="s">
        <v>1536</v>
      </c>
      <c r="B27" s="4" t="s">
        <v>5</v>
      </c>
      <c r="C27" s="4" t="s">
        <v>5</v>
      </c>
    </row>
    <row r="28" spans="1:3" x14ac:dyDescent="0.25">
      <c r="A28" s="2" t="s">
        <v>1537</v>
      </c>
      <c r="B28" s="6">
        <v>770177</v>
      </c>
      <c r="C28" s="6">
        <v>5189886</v>
      </c>
    </row>
    <row r="29" spans="1:3" ht="30" x14ac:dyDescent="0.25">
      <c r="A29" s="2" t="s">
        <v>1538</v>
      </c>
      <c r="B29" s="6">
        <v>-1612</v>
      </c>
      <c r="C29" s="6">
        <v>-76058</v>
      </c>
    </row>
    <row r="30" spans="1:3" x14ac:dyDescent="0.25">
      <c r="A30" s="2" t="s">
        <v>1539</v>
      </c>
      <c r="B30" s="4" t="s">
        <v>1540</v>
      </c>
      <c r="C30" s="4" t="s">
        <v>1540</v>
      </c>
    </row>
    <row r="31" spans="1:3" ht="30" x14ac:dyDescent="0.25">
      <c r="A31" s="2" t="s">
        <v>1541</v>
      </c>
      <c r="B31" s="4" t="s">
        <v>1540</v>
      </c>
      <c r="C31" s="4" t="s">
        <v>1540</v>
      </c>
    </row>
    <row r="32" spans="1:3" x14ac:dyDescent="0.25">
      <c r="A32" s="2" t="s">
        <v>1542</v>
      </c>
      <c r="B32" s="6">
        <v>770177</v>
      </c>
      <c r="C32" s="6">
        <v>5189886</v>
      </c>
    </row>
    <row r="33" spans="1:3" x14ac:dyDescent="0.25">
      <c r="A33" s="2" t="s">
        <v>1543</v>
      </c>
      <c r="B33" s="6">
        <v>-1612</v>
      </c>
      <c r="C33" s="6">
        <v>-76058</v>
      </c>
    </row>
    <row r="34" spans="1:3" x14ac:dyDescent="0.25">
      <c r="A34" s="2" t="s">
        <v>1523</v>
      </c>
      <c r="B34" s="4" t="s">
        <v>5</v>
      </c>
      <c r="C34" s="4" t="s">
        <v>5</v>
      </c>
    </row>
    <row r="35" spans="1:3" ht="30" x14ac:dyDescent="0.25">
      <c r="A35" s="3" t="s">
        <v>1536</v>
      </c>
      <c r="B35" s="4" t="s">
        <v>5</v>
      </c>
      <c r="C35" s="4" t="s">
        <v>5</v>
      </c>
    </row>
    <row r="36" spans="1:3" x14ac:dyDescent="0.25">
      <c r="A36" s="2" t="s">
        <v>1537</v>
      </c>
      <c r="B36" s="6">
        <v>1714348</v>
      </c>
      <c r="C36" s="6">
        <v>28043262</v>
      </c>
    </row>
    <row r="37" spans="1:3" ht="30" x14ac:dyDescent="0.25">
      <c r="A37" s="2" t="s">
        <v>1538</v>
      </c>
      <c r="B37" s="6">
        <v>-3205</v>
      </c>
      <c r="C37" s="6">
        <v>-584087</v>
      </c>
    </row>
    <row r="38" spans="1:3" x14ac:dyDescent="0.25">
      <c r="A38" s="2" t="s">
        <v>1539</v>
      </c>
      <c r="B38" s="6">
        <v>7303554</v>
      </c>
      <c r="C38" s="4" t="s">
        <v>1540</v>
      </c>
    </row>
    <row r="39" spans="1:3" ht="30" x14ac:dyDescent="0.25">
      <c r="A39" s="2" t="s">
        <v>1541</v>
      </c>
      <c r="B39" s="6">
        <v>-243620</v>
      </c>
      <c r="C39" s="4" t="s">
        <v>1540</v>
      </c>
    </row>
    <row r="40" spans="1:3" x14ac:dyDescent="0.25">
      <c r="A40" s="2" t="s">
        <v>1542</v>
      </c>
      <c r="B40" s="6">
        <v>9017902</v>
      </c>
      <c r="C40" s="6">
        <v>28043262</v>
      </c>
    </row>
    <row r="41" spans="1:3" x14ac:dyDescent="0.25">
      <c r="A41" s="2" t="s">
        <v>1543</v>
      </c>
      <c r="B41" s="6">
        <v>-246825</v>
      </c>
      <c r="C41" s="6">
        <v>-584087</v>
      </c>
    </row>
    <row r="42" spans="1:3" x14ac:dyDescent="0.25">
      <c r="A42" s="2" t="s">
        <v>1534</v>
      </c>
      <c r="B42" s="4" t="s">
        <v>5</v>
      </c>
      <c r="C42" s="4" t="s">
        <v>5</v>
      </c>
    </row>
    <row r="43" spans="1:3" ht="30" x14ac:dyDescent="0.25">
      <c r="A43" s="3" t="s">
        <v>1536</v>
      </c>
      <c r="B43" s="4" t="s">
        <v>5</v>
      </c>
      <c r="C43" s="4" t="s">
        <v>5</v>
      </c>
    </row>
    <row r="44" spans="1:3" x14ac:dyDescent="0.25">
      <c r="A44" s="2" t="s">
        <v>1537</v>
      </c>
      <c r="B44" s="6">
        <v>48878</v>
      </c>
      <c r="C44" s="6">
        <v>69865</v>
      </c>
    </row>
    <row r="45" spans="1:3" ht="30" x14ac:dyDescent="0.25">
      <c r="A45" s="2" t="s">
        <v>1538</v>
      </c>
      <c r="B45" s="6">
        <v>-17774</v>
      </c>
      <c r="C45" s="6">
        <v>-8887</v>
      </c>
    </row>
    <row r="46" spans="1:3" x14ac:dyDescent="0.25">
      <c r="A46" s="2" t="s">
        <v>1539</v>
      </c>
      <c r="B46" s="4" t="s">
        <v>1540</v>
      </c>
      <c r="C46" s="4" t="s">
        <v>1540</v>
      </c>
    </row>
    <row r="47" spans="1:3" ht="30" x14ac:dyDescent="0.25">
      <c r="A47" s="2" t="s">
        <v>1541</v>
      </c>
      <c r="B47" s="4" t="s">
        <v>1540</v>
      </c>
      <c r="C47" s="4" t="s">
        <v>1540</v>
      </c>
    </row>
    <row r="48" spans="1:3" x14ac:dyDescent="0.25">
      <c r="A48" s="2" t="s">
        <v>1542</v>
      </c>
      <c r="B48" s="6">
        <v>48878</v>
      </c>
      <c r="C48" s="6">
        <v>69865</v>
      </c>
    </row>
    <row r="49" spans="1:3" x14ac:dyDescent="0.25">
      <c r="A49" s="2" t="s">
        <v>1543</v>
      </c>
      <c r="B49" s="8">
        <v>-17774</v>
      </c>
      <c r="C49" s="8">
        <v>-888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44</v>
      </c>
      <c r="B1" s="1" t="s">
        <v>2</v>
      </c>
    </row>
    <row r="2" spans="1:2" x14ac:dyDescent="0.25">
      <c r="A2" s="3" t="s">
        <v>376</v>
      </c>
      <c r="B2" s="4" t="s">
        <v>5</v>
      </c>
    </row>
    <row r="3" spans="1:2" ht="30" x14ac:dyDescent="0.25">
      <c r="A3" s="2" t="s">
        <v>1545</v>
      </c>
      <c r="B3" s="8">
        <v>492814</v>
      </c>
    </row>
    <row r="4" spans="1:2" ht="30" x14ac:dyDescent="0.25">
      <c r="A4" s="2" t="s">
        <v>1546</v>
      </c>
      <c r="B4" s="6">
        <v>3064063</v>
      </c>
    </row>
    <row r="5" spans="1:2" ht="30" x14ac:dyDescent="0.25">
      <c r="A5" s="2" t="s">
        <v>1547</v>
      </c>
      <c r="B5" s="6">
        <v>9215347</v>
      </c>
    </row>
    <row r="6" spans="1:2" ht="30" x14ac:dyDescent="0.25">
      <c r="A6" s="2" t="s">
        <v>1548</v>
      </c>
      <c r="B6" s="6">
        <v>22643364</v>
      </c>
    </row>
    <row r="7" spans="1:2" x14ac:dyDescent="0.25">
      <c r="A7" s="2" t="s">
        <v>1549</v>
      </c>
      <c r="B7" s="6">
        <v>35415588</v>
      </c>
    </row>
    <row r="8" spans="1:2" ht="30" x14ac:dyDescent="0.25">
      <c r="A8" s="2" t="s">
        <v>1550</v>
      </c>
      <c r="B8" s="6">
        <v>494606</v>
      </c>
    </row>
    <row r="9" spans="1:2" ht="30" x14ac:dyDescent="0.25">
      <c r="A9" s="2" t="s">
        <v>1551</v>
      </c>
      <c r="B9" s="6">
        <v>3082526</v>
      </c>
    </row>
    <row r="10" spans="1:2" ht="30" x14ac:dyDescent="0.25">
      <c r="A10" s="2" t="s">
        <v>1552</v>
      </c>
      <c r="B10" s="6">
        <v>9394514</v>
      </c>
    </row>
    <row r="11" spans="1:2" ht="30" x14ac:dyDescent="0.25">
      <c r="A11" s="2" t="s">
        <v>1553</v>
      </c>
      <c r="B11" s="6">
        <v>22796794</v>
      </c>
    </row>
    <row r="12" spans="1:2" x14ac:dyDescent="0.25">
      <c r="A12" s="2" t="s">
        <v>1554</v>
      </c>
      <c r="B12" s="8">
        <v>357684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0</v>
      </c>
      <c r="B1" s="7" t="s">
        <v>67</v>
      </c>
      <c r="C1" s="7"/>
      <c r="D1" s="7" t="s">
        <v>1</v>
      </c>
      <c r="E1" s="7"/>
    </row>
    <row r="2" spans="1:5" x14ac:dyDescent="0.25">
      <c r="A2" s="7"/>
      <c r="B2" s="1" t="s">
        <v>2</v>
      </c>
      <c r="C2" s="1" t="s">
        <v>68</v>
      </c>
      <c r="D2" s="1" t="s">
        <v>2</v>
      </c>
      <c r="E2" s="1" t="s">
        <v>68</v>
      </c>
    </row>
    <row r="3" spans="1:5" ht="30" x14ac:dyDescent="0.25">
      <c r="A3" s="3" t="s">
        <v>111</v>
      </c>
      <c r="B3" s="4" t="s">
        <v>5</v>
      </c>
      <c r="C3" s="4" t="s">
        <v>5</v>
      </c>
      <c r="D3" s="4" t="s">
        <v>5</v>
      </c>
      <c r="E3" s="4" t="s">
        <v>5</v>
      </c>
    </row>
    <row r="4" spans="1:5" x14ac:dyDescent="0.25">
      <c r="A4" s="2" t="s">
        <v>107</v>
      </c>
      <c r="B4" s="8">
        <v>2755255</v>
      </c>
      <c r="C4" s="8">
        <v>1279188</v>
      </c>
      <c r="D4" s="8">
        <v>2836990</v>
      </c>
      <c r="E4" s="8">
        <v>1400468</v>
      </c>
    </row>
    <row r="5" spans="1:5" x14ac:dyDescent="0.25">
      <c r="A5" s="3" t="s">
        <v>112</v>
      </c>
      <c r="B5" s="4" t="s">
        <v>5</v>
      </c>
      <c r="C5" s="4" t="s">
        <v>5</v>
      </c>
      <c r="D5" s="4" t="s">
        <v>5</v>
      </c>
      <c r="E5" s="4" t="s">
        <v>5</v>
      </c>
    </row>
    <row r="6" spans="1:5" ht="30" x14ac:dyDescent="0.25">
      <c r="A6" s="2" t="s">
        <v>113</v>
      </c>
      <c r="B6" s="6">
        <v>366670</v>
      </c>
      <c r="C6" s="6">
        <v>-616279</v>
      </c>
      <c r="D6" s="6">
        <v>650473</v>
      </c>
      <c r="E6" s="6">
        <v>-581516</v>
      </c>
    </row>
    <row r="7" spans="1:5" ht="30" x14ac:dyDescent="0.25">
      <c r="A7" s="2" t="s">
        <v>114</v>
      </c>
      <c r="B7" s="6">
        <v>-144690</v>
      </c>
      <c r="C7" s="6">
        <v>243114</v>
      </c>
      <c r="D7" s="6">
        <v>-256650</v>
      </c>
      <c r="E7" s="6">
        <v>229401</v>
      </c>
    </row>
    <row r="8" spans="1:5" x14ac:dyDescent="0.25">
      <c r="A8" s="2" t="s">
        <v>115</v>
      </c>
      <c r="B8" s="6">
        <v>221980</v>
      </c>
      <c r="C8" s="6">
        <v>-373165</v>
      </c>
      <c r="D8" s="6">
        <v>393823</v>
      </c>
      <c r="E8" s="6">
        <v>-352115</v>
      </c>
    </row>
    <row r="9" spans="1:5" x14ac:dyDescent="0.25">
      <c r="A9" s="2" t="s">
        <v>116</v>
      </c>
      <c r="B9" s="8">
        <v>2977235</v>
      </c>
      <c r="C9" s="8">
        <v>906023</v>
      </c>
      <c r="D9" s="8">
        <v>3230813</v>
      </c>
      <c r="E9" s="8">
        <v>10483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0"/>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8.42578125" customWidth="1"/>
    <col min="5" max="5" width="3.28515625" customWidth="1"/>
    <col min="6" max="6" width="12.5703125" bestFit="1" customWidth="1"/>
    <col min="7" max="7" width="12" bestFit="1" customWidth="1"/>
    <col min="8" max="8" width="12.5703125" bestFit="1" customWidth="1"/>
    <col min="9" max="10" width="20.7109375" bestFit="1" customWidth="1"/>
    <col min="11" max="11" width="28.28515625" customWidth="1"/>
    <col min="12" max="12" width="6.28515625" customWidth="1"/>
    <col min="13" max="13" width="24.85546875" customWidth="1"/>
    <col min="14" max="14" width="9.7109375" customWidth="1"/>
    <col min="15" max="17" width="34.85546875" bestFit="1" customWidth="1"/>
    <col min="18" max="18" width="36.5703125" bestFit="1" customWidth="1"/>
    <col min="19" max="19" width="26.42578125" customWidth="1"/>
    <col min="20" max="20" width="5.28515625" customWidth="1"/>
    <col min="21" max="21" width="19.28515625" customWidth="1"/>
    <col min="22" max="22" width="12.42578125" customWidth="1"/>
    <col min="23" max="25" width="32" bestFit="1" customWidth="1"/>
    <col min="26" max="31" width="36.5703125" bestFit="1" customWidth="1"/>
    <col min="32" max="32" width="25.85546875" customWidth="1"/>
    <col min="33" max="33" width="5.28515625" customWidth="1"/>
    <col min="34" max="34" width="22.42578125" customWidth="1"/>
    <col min="35" max="35" width="8.7109375" customWidth="1"/>
    <col min="36" max="38" width="31.42578125" bestFit="1" customWidth="1"/>
    <col min="39" max="44" width="36.5703125" bestFit="1" customWidth="1"/>
    <col min="45" max="45" width="24.140625" customWidth="1"/>
    <col min="46" max="46" width="10.85546875" customWidth="1"/>
    <col min="47" max="49" width="35.28515625" bestFit="1" customWidth="1"/>
    <col min="50" max="52" width="14.85546875" bestFit="1" customWidth="1"/>
    <col min="53" max="53" width="18" customWidth="1"/>
    <col min="54" max="54" width="4" customWidth="1"/>
    <col min="55" max="55" width="15.85546875" customWidth="1"/>
    <col min="56" max="56" width="6.140625" customWidth="1"/>
    <col min="57" max="59" width="22.28515625" bestFit="1" customWidth="1"/>
    <col min="60" max="60" width="18.140625" customWidth="1"/>
    <col min="61" max="61" width="11.42578125" customWidth="1"/>
    <col min="62" max="64" width="29.85546875" bestFit="1" customWidth="1"/>
    <col min="65" max="65" width="36.5703125" bestFit="1" customWidth="1"/>
  </cols>
  <sheetData>
    <row r="1" spans="1:65" ht="15" customHeight="1" x14ac:dyDescent="0.25">
      <c r="A1" s="7" t="s">
        <v>1555</v>
      </c>
      <c r="B1" s="7" t="s">
        <v>67</v>
      </c>
      <c r="C1" s="7"/>
      <c r="D1" s="7"/>
      <c r="E1" s="7"/>
      <c r="F1" s="7" t="s">
        <v>1</v>
      </c>
      <c r="G1" s="7"/>
      <c r="H1" s="1"/>
      <c r="I1" s="1"/>
      <c r="J1" s="1"/>
      <c r="K1" s="7" t="s">
        <v>67</v>
      </c>
      <c r="L1" s="7"/>
      <c r="M1" s="7"/>
      <c r="N1" s="7"/>
      <c r="O1" s="7" t="s">
        <v>1</v>
      </c>
      <c r="P1" s="7"/>
      <c r="Q1" s="1"/>
      <c r="R1" s="1" t="s">
        <v>1</v>
      </c>
      <c r="S1" s="7" t="s">
        <v>67</v>
      </c>
      <c r="T1" s="7"/>
      <c r="U1" s="7"/>
      <c r="V1" s="7"/>
      <c r="W1" s="7" t="s">
        <v>1</v>
      </c>
      <c r="X1" s="7"/>
      <c r="Y1" s="1"/>
      <c r="Z1" s="7" t="s">
        <v>1</v>
      </c>
      <c r="AA1" s="7"/>
      <c r="AB1" s="1"/>
      <c r="AC1" s="7" t="s">
        <v>1</v>
      </c>
      <c r="AD1" s="7"/>
      <c r="AE1" s="1"/>
      <c r="AF1" s="7" t="s">
        <v>67</v>
      </c>
      <c r="AG1" s="7"/>
      <c r="AH1" s="7"/>
      <c r="AI1" s="7"/>
      <c r="AJ1" s="7" t="s">
        <v>1</v>
      </c>
      <c r="AK1" s="7"/>
      <c r="AL1" s="1"/>
      <c r="AM1" s="1" t="s">
        <v>1</v>
      </c>
      <c r="AN1" s="1"/>
      <c r="AO1" s="1"/>
      <c r="AP1" s="7" t="s">
        <v>1</v>
      </c>
      <c r="AQ1" s="7"/>
      <c r="AR1" s="1"/>
      <c r="AS1" s="7" t="s">
        <v>67</v>
      </c>
      <c r="AT1" s="7"/>
      <c r="AU1" s="1" t="s">
        <v>1</v>
      </c>
      <c r="AV1" s="1"/>
      <c r="AW1" s="1"/>
      <c r="AX1" s="7" t="s">
        <v>1</v>
      </c>
      <c r="AY1" s="7"/>
      <c r="AZ1" s="1"/>
      <c r="BA1" s="7" t="s">
        <v>67</v>
      </c>
      <c r="BB1" s="7"/>
      <c r="BC1" s="7"/>
      <c r="BD1" s="7"/>
      <c r="BE1" s="7" t="s">
        <v>1</v>
      </c>
      <c r="BF1" s="7"/>
      <c r="BG1" s="1"/>
      <c r="BH1" s="7" t="s">
        <v>67</v>
      </c>
      <c r="BI1" s="7"/>
      <c r="BJ1" s="7" t="s">
        <v>1</v>
      </c>
      <c r="BK1" s="7"/>
      <c r="BL1" s="1"/>
      <c r="BM1" s="1" t="s">
        <v>1556</v>
      </c>
    </row>
    <row r="2" spans="1:65" ht="15" customHeight="1" x14ac:dyDescent="0.25">
      <c r="A2" s="7"/>
      <c r="B2" s="7" t="s">
        <v>2</v>
      </c>
      <c r="C2" s="7"/>
      <c r="D2" s="7" t="s">
        <v>68</v>
      </c>
      <c r="E2" s="7"/>
      <c r="F2" s="1" t="s">
        <v>2</v>
      </c>
      <c r="G2" s="1" t="s">
        <v>68</v>
      </c>
      <c r="H2" s="7" t="s">
        <v>25</v>
      </c>
      <c r="I2" s="1" t="s">
        <v>2</v>
      </c>
      <c r="J2" s="1" t="s">
        <v>25</v>
      </c>
      <c r="K2" s="7" t="s">
        <v>2</v>
      </c>
      <c r="L2" s="7"/>
      <c r="M2" s="7" t="s">
        <v>68</v>
      </c>
      <c r="N2" s="7"/>
      <c r="O2" s="1" t="s">
        <v>2</v>
      </c>
      <c r="P2" s="1" t="s">
        <v>68</v>
      </c>
      <c r="Q2" s="1" t="s">
        <v>25</v>
      </c>
      <c r="R2" s="1" t="s">
        <v>2</v>
      </c>
      <c r="S2" s="7" t="s">
        <v>2</v>
      </c>
      <c r="T2" s="7"/>
      <c r="U2" s="7" t="s">
        <v>68</v>
      </c>
      <c r="V2" s="7"/>
      <c r="W2" s="1" t="s">
        <v>2</v>
      </c>
      <c r="X2" s="1" t="s">
        <v>68</v>
      </c>
      <c r="Y2" s="1" t="s">
        <v>25</v>
      </c>
      <c r="Z2" s="1" t="s">
        <v>2</v>
      </c>
      <c r="AA2" s="1" t="s">
        <v>68</v>
      </c>
      <c r="AB2" s="1" t="s">
        <v>25</v>
      </c>
      <c r="AC2" s="1" t="s">
        <v>2</v>
      </c>
      <c r="AD2" s="1" t="s">
        <v>68</v>
      </c>
      <c r="AE2" s="1" t="s">
        <v>25</v>
      </c>
      <c r="AF2" s="7" t="s">
        <v>2</v>
      </c>
      <c r="AG2" s="7"/>
      <c r="AH2" s="7" t="s">
        <v>68</v>
      </c>
      <c r="AI2" s="7"/>
      <c r="AJ2" s="1" t="s">
        <v>2</v>
      </c>
      <c r="AK2" s="1" t="s">
        <v>68</v>
      </c>
      <c r="AL2" s="1" t="s">
        <v>25</v>
      </c>
      <c r="AM2" s="1" t="s">
        <v>68</v>
      </c>
      <c r="AN2" s="1" t="s">
        <v>2</v>
      </c>
      <c r="AO2" s="1" t="s">
        <v>25</v>
      </c>
      <c r="AP2" s="1" t="s">
        <v>2</v>
      </c>
      <c r="AQ2" s="1" t="s">
        <v>68</v>
      </c>
      <c r="AR2" s="1" t="s">
        <v>25</v>
      </c>
      <c r="AS2" s="7" t="s">
        <v>68</v>
      </c>
      <c r="AT2" s="7"/>
      <c r="AU2" s="1" t="s">
        <v>68</v>
      </c>
      <c r="AV2" s="1" t="s">
        <v>2</v>
      </c>
      <c r="AW2" s="1" t="s">
        <v>25</v>
      </c>
      <c r="AX2" s="1" t="s">
        <v>2</v>
      </c>
      <c r="AY2" s="1" t="s">
        <v>68</v>
      </c>
      <c r="AZ2" s="1" t="s">
        <v>25</v>
      </c>
      <c r="BA2" s="7" t="s">
        <v>2</v>
      </c>
      <c r="BB2" s="7"/>
      <c r="BC2" s="7" t="s">
        <v>68</v>
      </c>
      <c r="BD2" s="7"/>
      <c r="BE2" s="1" t="s">
        <v>2</v>
      </c>
      <c r="BF2" s="1" t="s">
        <v>68</v>
      </c>
      <c r="BG2" s="1" t="s">
        <v>25</v>
      </c>
      <c r="BH2" s="7" t="s">
        <v>68</v>
      </c>
      <c r="BI2" s="7"/>
      <c r="BJ2" s="1" t="s">
        <v>2</v>
      </c>
      <c r="BK2" s="1" t="s">
        <v>68</v>
      </c>
      <c r="BL2" s="1" t="s">
        <v>25</v>
      </c>
      <c r="BM2" s="1" t="s">
        <v>1571</v>
      </c>
    </row>
    <row r="3" spans="1:65" ht="30" x14ac:dyDescent="0.25">
      <c r="A3" s="7"/>
      <c r="B3" s="7"/>
      <c r="C3" s="7"/>
      <c r="D3" s="7"/>
      <c r="E3" s="7"/>
      <c r="F3" s="1" t="s">
        <v>1557</v>
      </c>
      <c r="G3" s="1" t="s">
        <v>1557</v>
      </c>
      <c r="H3" s="7"/>
      <c r="I3" s="1" t="s">
        <v>1558</v>
      </c>
      <c r="J3" s="1" t="s">
        <v>1558</v>
      </c>
      <c r="K3" s="7" t="s">
        <v>1559</v>
      </c>
      <c r="L3" s="7"/>
      <c r="M3" s="7" t="s">
        <v>1559</v>
      </c>
      <c r="N3" s="7"/>
      <c r="O3" s="1" t="s">
        <v>1559</v>
      </c>
      <c r="P3" s="1" t="s">
        <v>1559</v>
      </c>
      <c r="Q3" s="1" t="s">
        <v>1559</v>
      </c>
      <c r="R3" s="1" t="s">
        <v>1559</v>
      </c>
      <c r="S3" s="7" t="s">
        <v>1561</v>
      </c>
      <c r="T3" s="7"/>
      <c r="U3" s="7" t="s">
        <v>1561</v>
      </c>
      <c r="V3" s="7"/>
      <c r="W3" s="1" t="s">
        <v>1561</v>
      </c>
      <c r="X3" s="1" t="s">
        <v>1561</v>
      </c>
      <c r="Y3" s="1" t="s">
        <v>1561</v>
      </c>
      <c r="Z3" s="1" t="s">
        <v>1562</v>
      </c>
      <c r="AA3" s="1" t="s">
        <v>1562</v>
      </c>
      <c r="AB3" s="1" t="s">
        <v>1562</v>
      </c>
      <c r="AC3" s="1" t="s">
        <v>1563</v>
      </c>
      <c r="AD3" s="1" t="s">
        <v>1563</v>
      </c>
      <c r="AE3" s="1" t="s">
        <v>1563</v>
      </c>
      <c r="AF3" s="7" t="s">
        <v>1564</v>
      </c>
      <c r="AG3" s="7"/>
      <c r="AH3" s="7" t="s">
        <v>1564</v>
      </c>
      <c r="AI3" s="7"/>
      <c r="AJ3" s="1" t="s">
        <v>1564</v>
      </c>
      <c r="AK3" s="1" t="s">
        <v>1564</v>
      </c>
      <c r="AL3" s="1" t="s">
        <v>1564</v>
      </c>
      <c r="AM3" s="1" t="s">
        <v>1565</v>
      </c>
      <c r="AN3" s="1" t="s">
        <v>1565</v>
      </c>
      <c r="AO3" s="1" t="s">
        <v>1565</v>
      </c>
      <c r="AP3" s="1" t="s">
        <v>1566</v>
      </c>
      <c r="AQ3" s="1" t="s">
        <v>1566</v>
      </c>
      <c r="AR3" s="1" t="s">
        <v>1566</v>
      </c>
      <c r="AS3" s="7" t="s">
        <v>1567</v>
      </c>
      <c r="AT3" s="7"/>
      <c r="AU3" s="1" t="s">
        <v>1567</v>
      </c>
      <c r="AV3" s="1" t="s">
        <v>1567</v>
      </c>
      <c r="AW3" s="1" t="s">
        <v>1567</v>
      </c>
      <c r="AX3" s="1" t="s">
        <v>1568</v>
      </c>
      <c r="AY3" s="1" t="s">
        <v>1568</v>
      </c>
      <c r="AZ3" s="1" t="s">
        <v>1568</v>
      </c>
      <c r="BA3" s="7" t="s">
        <v>1569</v>
      </c>
      <c r="BB3" s="7"/>
      <c r="BC3" s="7" t="s">
        <v>1569</v>
      </c>
      <c r="BD3" s="7"/>
      <c r="BE3" s="1" t="s">
        <v>1569</v>
      </c>
      <c r="BF3" s="1" t="s">
        <v>1569</v>
      </c>
      <c r="BG3" s="1" t="s">
        <v>1569</v>
      </c>
      <c r="BH3" s="7" t="s">
        <v>1570</v>
      </c>
      <c r="BI3" s="7"/>
      <c r="BJ3" s="1" t="s">
        <v>1570</v>
      </c>
      <c r="BK3" s="1" t="s">
        <v>1570</v>
      </c>
      <c r="BL3" s="1" t="s">
        <v>1570</v>
      </c>
      <c r="BM3" s="1" t="s">
        <v>1572</v>
      </c>
    </row>
    <row r="4" spans="1:65" ht="45" x14ac:dyDescent="0.25">
      <c r="A4" s="7"/>
      <c r="B4" s="7"/>
      <c r="C4" s="7"/>
      <c r="D4" s="7"/>
      <c r="E4" s="7"/>
      <c r="F4" s="1"/>
      <c r="G4" s="1"/>
      <c r="H4" s="7"/>
      <c r="I4" s="1"/>
      <c r="J4" s="1"/>
      <c r="K4" s="7"/>
      <c r="L4" s="7"/>
      <c r="M4" s="7"/>
      <c r="N4" s="7"/>
      <c r="O4" s="1" t="s">
        <v>1557</v>
      </c>
      <c r="P4" s="1" t="s">
        <v>1557</v>
      </c>
      <c r="Q4" s="1"/>
      <c r="R4" s="1" t="s">
        <v>1560</v>
      </c>
      <c r="S4" s="7"/>
      <c r="T4" s="7"/>
      <c r="U4" s="7"/>
      <c r="V4" s="7"/>
      <c r="W4" s="1"/>
      <c r="X4" s="1"/>
      <c r="Y4" s="1"/>
      <c r="Z4" s="1" t="s">
        <v>1557</v>
      </c>
      <c r="AA4" s="1" t="s">
        <v>1557</v>
      </c>
      <c r="AB4" s="1"/>
      <c r="AC4" s="1" t="s">
        <v>1557</v>
      </c>
      <c r="AD4" s="1" t="s">
        <v>1557</v>
      </c>
      <c r="AE4" s="1"/>
      <c r="AF4" s="7"/>
      <c r="AG4" s="7"/>
      <c r="AH4" s="7"/>
      <c r="AI4" s="7"/>
      <c r="AJ4" s="1"/>
      <c r="AK4" s="1"/>
      <c r="AL4" s="1"/>
      <c r="AM4" s="1" t="s">
        <v>1557</v>
      </c>
      <c r="AN4" s="1"/>
      <c r="AO4" s="1"/>
      <c r="AP4" s="1" t="s">
        <v>1557</v>
      </c>
      <c r="AQ4" s="1" t="s">
        <v>1557</v>
      </c>
      <c r="AR4" s="1"/>
      <c r="AS4" s="7"/>
      <c r="AT4" s="7"/>
      <c r="AU4" s="1"/>
      <c r="AV4" s="1"/>
      <c r="AW4" s="1"/>
      <c r="AX4" s="1" t="s">
        <v>1557</v>
      </c>
      <c r="AY4" s="1" t="s">
        <v>1557</v>
      </c>
      <c r="AZ4" s="1"/>
      <c r="BA4" s="7"/>
      <c r="BB4" s="7"/>
      <c r="BC4" s="7"/>
      <c r="BD4" s="7"/>
      <c r="BE4" s="1" t="s">
        <v>1557</v>
      </c>
      <c r="BF4" s="1" t="s">
        <v>1557</v>
      </c>
      <c r="BG4" s="1"/>
      <c r="BH4" s="7"/>
      <c r="BI4" s="7"/>
      <c r="BJ4" s="1" t="s">
        <v>1557</v>
      </c>
      <c r="BK4" s="1" t="s">
        <v>1557</v>
      </c>
      <c r="BL4" s="1"/>
      <c r="BM4" s="1"/>
    </row>
    <row r="5" spans="1:65" x14ac:dyDescent="0.25">
      <c r="A5" s="7"/>
      <c r="B5" s="7"/>
      <c r="C5" s="7"/>
      <c r="D5" s="7"/>
      <c r="E5" s="7"/>
      <c r="F5" s="1"/>
      <c r="G5" s="1"/>
      <c r="H5" s="7"/>
      <c r="I5" s="1"/>
      <c r="J5" s="1"/>
      <c r="K5" s="7"/>
      <c r="L5" s="7"/>
      <c r="M5" s="7"/>
      <c r="N5" s="7"/>
      <c r="O5" s="1"/>
      <c r="P5" s="1"/>
      <c r="Q5" s="1"/>
      <c r="R5" s="1" t="s">
        <v>1557</v>
      </c>
      <c r="S5" s="7"/>
      <c r="T5" s="7"/>
      <c r="U5" s="7"/>
      <c r="V5" s="7"/>
      <c r="W5" s="1"/>
      <c r="X5" s="1"/>
      <c r="Y5" s="1"/>
      <c r="Z5" s="1"/>
      <c r="AA5" s="1"/>
      <c r="AB5" s="1"/>
      <c r="AC5" s="1"/>
      <c r="AD5" s="1"/>
      <c r="AE5" s="1"/>
      <c r="AF5" s="7"/>
      <c r="AG5" s="7"/>
      <c r="AH5" s="7"/>
      <c r="AI5" s="7"/>
      <c r="AJ5" s="1"/>
      <c r="AK5" s="1"/>
      <c r="AL5" s="1"/>
      <c r="AM5" s="1"/>
      <c r="AN5" s="1"/>
      <c r="AO5" s="1"/>
      <c r="AP5" s="1"/>
      <c r="AQ5" s="1"/>
      <c r="AR5" s="1"/>
      <c r="AS5" s="7"/>
      <c r="AT5" s="7"/>
      <c r="AU5" s="1"/>
      <c r="AV5" s="1"/>
      <c r="AW5" s="1"/>
      <c r="AX5" s="1"/>
      <c r="AY5" s="1"/>
      <c r="AZ5" s="1"/>
      <c r="BA5" s="7"/>
      <c r="BB5" s="7"/>
      <c r="BC5" s="7"/>
      <c r="BD5" s="7"/>
      <c r="BE5" s="1"/>
      <c r="BF5" s="1"/>
      <c r="BG5" s="1"/>
      <c r="BH5" s="7"/>
      <c r="BI5" s="7"/>
      <c r="BJ5" s="1"/>
      <c r="BK5" s="1"/>
      <c r="BL5" s="1"/>
      <c r="BM5" s="1"/>
    </row>
    <row r="6" spans="1:65" x14ac:dyDescent="0.25">
      <c r="A6" s="3" t="s">
        <v>1573</v>
      </c>
      <c r="B6" s="4" t="s">
        <v>5</v>
      </c>
      <c r="C6" s="4"/>
      <c r="D6" s="4" t="s">
        <v>5</v>
      </c>
      <c r="E6" s="4"/>
      <c r="F6" s="4" t="s">
        <v>5</v>
      </c>
      <c r="G6" s="4" t="s">
        <v>5</v>
      </c>
      <c r="H6" s="4" t="s">
        <v>5</v>
      </c>
      <c r="I6" s="4" t="s">
        <v>5</v>
      </c>
      <c r="J6" s="4" t="s">
        <v>5</v>
      </c>
      <c r="K6" s="4" t="s">
        <v>5</v>
      </c>
      <c r="L6" s="4"/>
      <c r="M6" s="4" t="s">
        <v>5</v>
      </c>
      <c r="N6" s="4"/>
      <c r="O6" s="4" t="s">
        <v>5</v>
      </c>
      <c r="P6" s="4" t="s">
        <v>5</v>
      </c>
      <c r="Q6" s="4" t="s">
        <v>5</v>
      </c>
      <c r="R6" s="4" t="s">
        <v>5</v>
      </c>
      <c r="S6" s="4" t="s">
        <v>5</v>
      </c>
      <c r="T6" s="4"/>
      <c r="U6" s="4" t="s">
        <v>5</v>
      </c>
      <c r="V6" s="4"/>
      <c r="W6" s="4" t="s">
        <v>5</v>
      </c>
      <c r="X6" s="4" t="s">
        <v>5</v>
      </c>
      <c r="Y6" s="4" t="s">
        <v>5</v>
      </c>
      <c r="Z6" s="4" t="s">
        <v>5</v>
      </c>
      <c r="AA6" s="4" t="s">
        <v>5</v>
      </c>
      <c r="AB6" s="4" t="s">
        <v>5</v>
      </c>
      <c r="AC6" s="4" t="s">
        <v>5</v>
      </c>
      <c r="AD6" s="4" t="s">
        <v>5</v>
      </c>
      <c r="AE6" s="4" t="s">
        <v>5</v>
      </c>
      <c r="AF6" s="4" t="s">
        <v>5</v>
      </c>
      <c r="AG6" s="4"/>
      <c r="AH6" s="4" t="s">
        <v>5</v>
      </c>
      <c r="AI6" s="4"/>
      <c r="AJ6" s="4" t="s">
        <v>5</v>
      </c>
      <c r="AK6" s="4" t="s">
        <v>5</v>
      </c>
      <c r="AL6" s="4" t="s">
        <v>5</v>
      </c>
      <c r="AM6" s="4" t="s">
        <v>5</v>
      </c>
      <c r="AN6" s="4" t="s">
        <v>5</v>
      </c>
      <c r="AO6" s="4" t="s">
        <v>5</v>
      </c>
      <c r="AP6" s="4" t="s">
        <v>5</v>
      </c>
      <c r="AQ6" s="4" t="s">
        <v>5</v>
      </c>
      <c r="AR6" s="4" t="s">
        <v>5</v>
      </c>
      <c r="AS6" s="4" t="s">
        <v>5</v>
      </c>
      <c r="AT6" s="4"/>
      <c r="AU6" s="4" t="s">
        <v>5</v>
      </c>
      <c r="AV6" s="4" t="s">
        <v>5</v>
      </c>
      <c r="AW6" s="4" t="s">
        <v>5</v>
      </c>
      <c r="AX6" s="4" t="s">
        <v>5</v>
      </c>
      <c r="AY6" s="4" t="s">
        <v>5</v>
      </c>
      <c r="AZ6" s="4" t="s">
        <v>5</v>
      </c>
      <c r="BA6" s="4" t="s">
        <v>5</v>
      </c>
      <c r="BB6" s="4"/>
      <c r="BC6" s="4" t="s">
        <v>5</v>
      </c>
      <c r="BD6" s="4"/>
      <c r="BE6" s="4" t="s">
        <v>5</v>
      </c>
      <c r="BF6" s="4" t="s">
        <v>5</v>
      </c>
      <c r="BG6" s="4" t="s">
        <v>5</v>
      </c>
      <c r="BH6" s="4" t="s">
        <v>5</v>
      </c>
      <c r="BI6" s="4"/>
      <c r="BJ6" s="4" t="s">
        <v>5</v>
      </c>
      <c r="BK6" s="4" t="s">
        <v>5</v>
      </c>
      <c r="BL6" s="4" t="s">
        <v>5</v>
      </c>
      <c r="BM6" s="4" t="s">
        <v>5</v>
      </c>
    </row>
    <row r="7" spans="1:65" x14ac:dyDescent="0.25">
      <c r="A7" s="2" t="s">
        <v>34</v>
      </c>
      <c r="B7" s="8">
        <v>395046505</v>
      </c>
      <c r="C7" s="4"/>
      <c r="D7" s="4" t="s">
        <v>5</v>
      </c>
      <c r="E7" s="4"/>
      <c r="F7" s="8">
        <v>395046505</v>
      </c>
      <c r="G7" s="4" t="s">
        <v>5</v>
      </c>
      <c r="H7" s="8">
        <v>320680332</v>
      </c>
      <c r="I7" s="4" t="s">
        <v>5</v>
      </c>
      <c r="J7" s="4" t="s">
        <v>5</v>
      </c>
      <c r="K7" s="8">
        <v>34683991</v>
      </c>
      <c r="L7" s="4"/>
      <c r="M7" s="4" t="s">
        <v>5</v>
      </c>
      <c r="N7" s="4"/>
      <c r="O7" s="8">
        <v>34683991</v>
      </c>
      <c r="P7" s="4" t="s">
        <v>5</v>
      </c>
      <c r="Q7" s="8">
        <v>34278539</v>
      </c>
      <c r="R7" s="4" t="s">
        <v>5</v>
      </c>
      <c r="S7" s="8">
        <v>172108133</v>
      </c>
      <c r="T7" s="4"/>
      <c r="U7" s="4" t="s">
        <v>5</v>
      </c>
      <c r="V7" s="4"/>
      <c r="W7" s="8">
        <v>172108133</v>
      </c>
      <c r="X7" s="4" t="s">
        <v>5</v>
      </c>
      <c r="Y7" s="8">
        <v>157450876</v>
      </c>
      <c r="Z7" s="8">
        <v>64262387</v>
      </c>
      <c r="AA7" s="4" t="s">
        <v>5</v>
      </c>
      <c r="AB7" s="8">
        <v>47098577</v>
      </c>
      <c r="AC7" s="8">
        <v>107845746</v>
      </c>
      <c r="AD7" s="4" t="s">
        <v>5</v>
      </c>
      <c r="AE7" s="8">
        <v>110352299</v>
      </c>
      <c r="AF7" s="8">
        <v>132078386</v>
      </c>
      <c r="AG7" s="4"/>
      <c r="AH7" s="4" t="s">
        <v>5</v>
      </c>
      <c r="AI7" s="4"/>
      <c r="AJ7" s="8">
        <v>132078386</v>
      </c>
      <c r="AK7" s="4" t="s">
        <v>5</v>
      </c>
      <c r="AL7" s="8">
        <v>73323554</v>
      </c>
      <c r="AM7" s="4" t="s">
        <v>5</v>
      </c>
      <c r="AN7" s="8">
        <v>78403783</v>
      </c>
      <c r="AO7" s="8">
        <v>46652839</v>
      </c>
      <c r="AP7" s="8">
        <v>53674603</v>
      </c>
      <c r="AQ7" s="4" t="s">
        <v>5</v>
      </c>
      <c r="AR7" s="8">
        <v>26670715</v>
      </c>
      <c r="AS7" s="4" t="s">
        <v>5</v>
      </c>
      <c r="AT7" s="4"/>
      <c r="AU7" s="4" t="s">
        <v>5</v>
      </c>
      <c r="AV7" s="8">
        <v>38624594</v>
      </c>
      <c r="AW7" s="8">
        <v>33257822</v>
      </c>
      <c r="AX7" s="8">
        <v>4020701</v>
      </c>
      <c r="AY7" s="4" t="s">
        <v>5</v>
      </c>
      <c r="AZ7" s="8">
        <v>1716747</v>
      </c>
      <c r="BA7" s="8">
        <v>12393639</v>
      </c>
      <c r="BB7" s="4"/>
      <c r="BC7" s="4" t="s">
        <v>5</v>
      </c>
      <c r="BD7" s="4"/>
      <c r="BE7" s="8">
        <v>12393639</v>
      </c>
      <c r="BF7" s="4" t="s">
        <v>5</v>
      </c>
      <c r="BG7" s="8">
        <v>19343013</v>
      </c>
      <c r="BH7" s="4" t="s">
        <v>5</v>
      </c>
      <c r="BI7" s="4"/>
      <c r="BJ7" s="8">
        <v>1137061</v>
      </c>
      <c r="BK7" s="4" t="s">
        <v>5</v>
      </c>
      <c r="BL7" s="8">
        <v>1309781</v>
      </c>
      <c r="BM7" s="4" t="s">
        <v>5</v>
      </c>
    </row>
    <row r="8" spans="1:65" x14ac:dyDescent="0.25">
      <c r="A8" s="2" t="s">
        <v>1574</v>
      </c>
      <c r="B8" s="6">
        <v>4439463</v>
      </c>
      <c r="C8" s="4"/>
      <c r="D8" s="4" t="s">
        <v>5</v>
      </c>
      <c r="E8" s="4"/>
      <c r="F8" s="6">
        <v>4439463</v>
      </c>
      <c r="G8" s="4" t="s">
        <v>5</v>
      </c>
      <c r="H8" s="6">
        <v>3386065</v>
      </c>
      <c r="I8" s="4" t="s">
        <v>5</v>
      </c>
      <c r="J8" s="4" t="s">
        <v>5</v>
      </c>
      <c r="K8" s="4" t="s">
        <v>5</v>
      </c>
      <c r="L8" s="4"/>
      <c r="M8" s="4" t="s">
        <v>5</v>
      </c>
      <c r="N8" s="4"/>
      <c r="O8" s="4" t="s">
        <v>5</v>
      </c>
      <c r="P8" s="4" t="s">
        <v>5</v>
      </c>
      <c r="Q8" s="4" t="s">
        <v>5</v>
      </c>
      <c r="R8" s="4" t="s">
        <v>5</v>
      </c>
      <c r="S8" s="4" t="s">
        <v>5</v>
      </c>
      <c r="T8" s="4"/>
      <c r="U8" s="4" t="s">
        <v>5</v>
      </c>
      <c r="V8" s="4"/>
      <c r="W8" s="4" t="s">
        <v>5</v>
      </c>
      <c r="X8" s="4" t="s">
        <v>5</v>
      </c>
      <c r="Y8" s="4" t="s">
        <v>5</v>
      </c>
      <c r="Z8" s="4" t="s">
        <v>5</v>
      </c>
      <c r="AA8" s="4" t="s">
        <v>5</v>
      </c>
      <c r="AB8" s="4" t="s">
        <v>5</v>
      </c>
      <c r="AC8" s="4" t="s">
        <v>5</v>
      </c>
      <c r="AD8" s="4" t="s">
        <v>5</v>
      </c>
      <c r="AE8" s="4" t="s">
        <v>5</v>
      </c>
      <c r="AF8" s="4" t="s">
        <v>5</v>
      </c>
      <c r="AG8" s="4"/>
      <c r="AH8" s="4" t="s">
        <v>5</v>
      </c>
      <c r="AI8" s="4"/>
      <c r="AJ8" s="4" t="s">
        <v>5</v>
      </c>
      <c r="AK8" s="4" t="s">
        <v>5</v>
      </c>
      <c r="AL8" s="4" t="s">
        <v>5</v>
      </c>
      <c r="AM8" s="4" t="s">
        <v>5</v>
      </c>
      <c r="AN8" s="4" t="s">
        <v>5</v>
      </c>
      <c r="AO8" s="4" t="s">
        <v>5</v>
      </c>
      <c r="AP8" s="4" t="s">
        <v>5</v>
      </c>
      <c r="AQ8" s="4" t="s">
        <v>5</v>
      </c>
      <c r="AR8" s="4" t="s">
        <v>5</v>
      </c>
      <c r="AS8" s="4" t="s">
        <v>5</v>
      </c>
      <c r="AT8" s="4"/>
      <c r="AU8" s="4" t="s">
        <v>5</v>
      </c>
      <c r="AV8" s="4" t="s">
        <v>5</v>
      </c>
      <c r="AW8" s="4" t="s">
        <v>5</v>
      </c>
      <c r="AX8" s="4" t="s">
        <v>5</v>
      </c>
      <c r="AY8" s="4" t="s">
        <v>5</v>
      </c>
      <c r="AZ8" s="4" t="s">
        <v>5</v>
      </c>
      <c r="BA8" s="4" t="s">
        <v>5</v>
      </c>
      <c r="BB8" s="4"/>
      <c r="BC8" s="4" t="s">
        <v>5</v>
      </c>
      <c r="BD8" s="4"/>
      <c r="BE8" s="4" t="s">
        <v>5</v>
      </c>
      <c r="BF8" s="4" t="s">
        <v>5</v>
      </c>
      <c r="BG8" s="4" t="s">
        <v>5</v>
      </c>
      <c r="BH8" s="4" t="s">
        <v>5</v>
      </c>
      <c r="BI8" s="4"/>
      <c r="BJ8" s="4" t="s">
        <v>5</v>
      </c>
      <c r="BK8" s="4" t="s">
        <v>5</v>
      </c>
      <c r="BL8" s="4" t="s">
        <v>5</v>
      </c>
      <c r="BM8" s="4" t="s">
        <v>5</v>
      </c>
    </row>
    <row r="9" spans="1:65" ht="30" x14ac:dyDescent="0.25">
      <c r="A9" s="2" t="s">
        <v>1575</v>
      </c>
      <c r="B9" s="6">
        <v>132724</v>
      </c>
      <c r="C9" s="4"/>
      <c r="D9" s="4" t="s">
        <v>5</v>
      </c>
      <c r="E9" s="4"/>
      <c r="F9" s="6">
        <v>132724</v>
      </c>
      <c r="G9" s="4" t="s">
        <v>5</v>
      </c>
      <c r="H9" s="4" t="s">
        <v>5</v>
      </c>
      <c r="I9" s="4" t="s">
        <v>5</v>
      </c>
      <c r="J9" s="4" t="s">
        <v>5</v>
      </c>
      <c r="K9" s="4" t="s">
        <v>5</v>
      </c>
      <c r="L9" s="4"/>
      <c r="M9" s="4" t="s">
        <v>5</v>
      </c>
      <c r="N9" s="4"/>
      <c r="O9" s="4" t="s">
        <v>5</v>
      </c>
      <c r="P9" s="4" t="s">
        <v>5</v>
      </c>
      <c r="Q9" s="4" t="s">
        <v>5</v>
      </c>
      <c r="R9" s="4" t="s">
        <v>5</v>
      </c>
      <c r="S9" s="6">
        <v>132724</v>
      </c>
      <c r="T9" s="4"/>
      <c r="U9" s="4" t="s">
        <v>5</v>
      </c>
      <c r="V9" s="4"/>
      <c r="W9" s="6">
        <v>132724</v>
      </c>
      <c r="X9" s="4" t="s">
        <v>5</v>
      </c>
      <c r="Y9" s="4" t="s">
        <v>5</v>
      </c>
      <c r="Z9" s="4" t="s">
        <v>5</v>
      </c>
      <c r="AA9" s="4" t="s">
        <v>5</v>
      </c>
      <c r="AB9" s="4" t="s">
        <v>5</v>
      </c>
      <c r="AC9" s="4" t="s">
        <v>5</v>
      </c>
      <c r="AD9" s="4" t="s">
        <v>5</v>
      </c>
      <c r="AE9" s="4" t="s">
        <v>5</v>
      </c>
      <c r="AF9" s="4" t="s">
        <v>5</v>
      </c>
      <c r="AG9" s="4"/>
      <c r="AH9" s="4" t="s">
        <v>5</v>
      </c>
      <c r="AI9" s="4"/>
      <c r="AJ9" s="4" t="s">
        <v>5</v>
      </c>
      <c r="AK9" s="4" t="s">
        <v>5</v>
      </c>
      <c r="AL9" s="4" t="s">
        <v>5</v>
      </c>
      <c r="AM9" s="4" t="s">
        <v>5</v>
      </c>
      <c r="AN9" s="4" t="s">
        <v>5</v>
      </c>
      <c r="AO9" s="4" t="s">
        <v>5</v>
      </c>
      <c r="AP9" s="4" t="s">
        <v>5</v>
      </c>
      <c r="AQ9" s="4" t="s">
        <v>5</v>
      </c>
      <c r="AR9" s="4" t="s">
        <v>5</v>
      </c>
      <c r="AS9" s="4" t="s">
        <v>5</v>
      </c>
      <c r="AT9" s="4"/>
      <c r="AU9" s="4" t="s">
        <v>5</v>
      </c>
      <c r="AV9" s="4" t="s">
        <v>5</v>
      </c>
      <c r="AW9" s="4" t="s">
        <v>5</v>
      </c>
      <c r="AX9" s="4" t="s">
        <v>5</v>
      </c>
      <c r="AY9" s="4" t="s">
        <v>5</v>
      </c>
      <c r="AZ9" s="4" t="s">
        <v>5</v>
      </c>
      <c r="BA9" s="4" t="s">
        <v>5</v>
      </c>
      <c r="BB9" s="4"/>
      <c r="BC9" s="4" t="s">
        <v>5</v>
      </c>
      <c r="BD9" s="4"/>
      <c r="BE9" s="4" t="s">
        <v>5</v>
      </c>
      <c r="BF9" s="4" t="s">
        <v>5</v>
      </c>
      <c r="BG9" s="4" t="s">
        <v>5</v>
      </c>
      <c r="BH9" s="4" t="s">
        <v>5</v>
      </c>
      <c r="BI9" s="4"/>
      <c r="BJ9" s="4" t="s">
        <v>5</v>
      </c>
      <c r="BK9" s="4" t="s">
        <v>5</v>
      </c>
      <c r="BL9" s="4" t="s">
        <v>5</v>
      </c>
      <c r="BM9" s="4" t="s">
        <v>5</v>
      </c>
    </row>
    <row r="10" spans="1:65" x14ac:dyDescent="0.25">
      <c r="A10" s="2" t="s">
        <v>1576</v>
      </c>
      <c r="B10" s="4" t="s">
        <v>5</v>
      </c>
      <c r="C10" s="4"/>
      <c r="D10" s="4" t="s">
        <v>5</v>
      </c>
      <c r="E10" s="4"/>
      <c r="F10" s="6">
        <v>-117644</v>
      </c>
      <c r="G10" s="6">
        <v>-141539</v>
      </c>
      <c r="H10" s="4" t="s">
        <v>5</v>
      </c>
      <c r="I10" s="4" t="s">
        <v>5</v>
      </c>
      <c r="J10" s="4" t="s">
        <v>5</v>
      </c>
      <c r="K10" s="4" t="s">
        <v>5</v>
      </c>
      <c r="L10" s="4"/>
      <c r="M10" s="4" t="s">
        <v>5</v>
      </c>
      <c r="N10" s="4"/>
      <c r="O10" s="4" t="s">
        <v>5</v>
      </c>
      <c r="P10" s="4" t="s">
        <v>5</v>
      </c>
      <c r="Q10" s="4" t="s">
        <v>5</v>
      </c>
      <c r="R10" s="4" t="s">
        <v>5</v>
      </c>
      <c r="S10" s="4" t="s">
        <v>5</v>
      </c>
      <c r="T10" s="4"/>
      <c r="U10" s="4" t="s">
        <v>5</v>
      </c>
      <c r="V10" s="4"/>
      <c r="W10" s="4" t="s">
        <v>5</v>
      </c>
      <c r="X10" s="4" t="s">
        <v>5</v>
      </c>
      <c r="Y10" s="4" t="s">
        <v>5</v>
      </c>
      <c r="Z10" s="4" t="s">
        <v>5</v>
      </c>
      <c r="AA10" s="4" t="s">
        <v>5</v>
      </c>
      <c r="AB10" s="4" t="s">
        <v>5</v>
      </c>
      <c r="AC10" s="4" t="s">
        <v>5</v>
      </c>
      <c r="AD10" s="4" t="s">
        <v>5</v>
      </c>
      <c r="AE10" s="4" t="s">
        <v>5</v>
      </c>
      <c r="AF10" s="4" t="s">
        <v>5</v>
      </c>
      <c r="AG10" s="4"/>
      <c r="AH10" s="4" t="s">
        <v>5</v>
      </c>
      <c r="AI10" s="4"/>
      <c r="AJ10" s="4" t="s">
        <v>5</v>
      </c>
      <c r="AK10" s="4" t="s">
        <v>5</v>
      </c>
      <c r="AL10" s="4" t="s">
        <v>5</v>
      </c>
      <c r="AM10" s="4" t="s">
        <v>5</v>
      </c>
      <c r="AN10" s="4" t="s">
        <v>5</v>
      </c>
      <c r="AO10" s="4" t="s">
        <v>5</v>
      </c>
      <c r="AP10" s="4" t="s">
        <v>5</v>
      </c>
      <c r="AQ10" s="4" t="s">
        <v>5</v>
      </c>
      <c r="AR10" s="4" t="s">
        <v>5</v>
      </c>
      <c r="AS10" s="4" t="s">
        <v>5</v>
      </c>
      <c r="AT10" s="4"/>
      <c r="AU10" s="4" t="s">
        <v>5</v>
      </c>
      <c r="AV10" s="4" t="s">
        <v>5</v>
      </c>
      <c r="AW10" s="4" t="s">
        <v>5</v>
      </c>
      <c r="AX10" s="4" t="s">
        <v>5</v>
      </c>
      <c r="AY10" s="4" t="s">
        <v>5</v>
      </c>
      <c r="AZ10" s="4" t="s">
        <v>5</v>
      </c>
      <c r="BA10" s="4" t="s">
        <v>5</v>
      </c>
      <c r="BB10" s="4"/>
      <c r="BC10" s="4" t="s">
        <v>5</v>
      </c>
      <c r="BD10" s="4"/>
      <c r="BE10" s="4" t="s">
        <v>5</v>
      </c>
      <c r="BF10" s="4" t="s">
        <v>5</v>
      </c>
      <c r="BG10" s="4" t="s">
        <v>5</v>
      </c>
      <c r="BH10" s="4" t="s">
        <v>5</v>
      </c>
      <c r="BI10" s="4"/>
      <c r="BJ10" s="4" t="s">
        <v>5</v>
      </c>
      <c r="BK10" s="4" t="s">
        <v>5</v>
      </c>
      <c r="BL10" s="4" t="s">
        <v>5</v>
      </c>
      <c r="BM10" s="4" t="s">
        <v>5</v>
      </c>
    </row>
    <row r="11" spans="1:65" ht="30" x14ac:dyDescent="0.25">
      <c r="A11" s="2" t="s">
        <v>1577</v>
      </c>
      <c r="B11" s="4" t="s">
        <v>5</v>
      </c>
      <c r="C11" s="4"/>
      <c r="D11" s="4" t="s">
        <v>5</v>
      </c>
      <c r="E11" s="4"/>
      <c r="F11" s="4" t="s">
        <v>1578</v>
      </c>
      <c r="G11" s="4" t="s">
        <v>5</v>
      </c>
      <c r="H11" s="4" t="s">
        <v>5</v>
      </c>
      <c r="I11" s="4" t="s">
        <v>5</v>
      </c>
      <c r="J11" s="4" t="s">
        <v>5</v>
      </c>
      <c r="K11" s="4" t="s">
        <v>5</v>
      </c>
      <c r="L11" s="4"/>
      <c r="M11" s="4" t="s">
        <v>5</v>
      </c>
      <c r="N11" s="4"/>
      <c r="O11" s="4" t="s">
        <v>5</v>
      </c>
      <c r="P11" s="4" t="s">
        <v>5</v>
      </c>
      <c r="Q11" s="4" t="s">
        <v>5</v>
      </c>
      <c r="R11" s="4" t="s">
        <v>5</v>
      </c>
      <c r="S11" s="4" t="s">
        <v>5</v>
      </c>
      <c r="T11" s="4"/>
      <c r="U11" s="4" t="s">
        <v>5</v>
      </c>
      <c r="V11" s="4"/>
      <c r="W11" s="4" t="s">
        <v>5</v>
      </c>
      <c r="X11" s="4" t="s">
        <v>5</v>
      </c>
      <c r="Y11" s="4" t="s">
        <v>5</v>
      </c>
      <c r="Z11" s="4" t="s">
        <v>5</v>
      </c>
      <c r="AA11" s="4" t="s">
        <v>5</v>
      </c>
      <c r="AB11" s="4" t="s">
        <v>5</v>
      </c>
      <c r="AC11" s="4" t="s">
        <v>5</v>
      </c>
      <c r="AD11" s="4" t="s">
        <v>5</v>
      </c>
      <c r="AE11" s="4" t="s">
        <v>5</v>
      </c>
      <c r="AF11" s="4" t="s">
        <v>5</v>
      </c>
      <c r="AG11" s="4"/>
      <c r="AH11" s="4" t="s">
        <v>5</v>
      </c>
      <c r="AI11" s="4"/>
      <c r="AJ11" s="4" t="s">
        <v>5</v>
      </c>
      <c r="AK11" s="4" t="s">
        <v>5</v>
      </c>
      <c r="AL11" s="4" t="s">
        <v>5</v>
      </c>
      <c r="AM11" s="4" t="s">
        <v>5</v>
      </c>
      <c r="AN11" s="4" t="s">
        <v>5</v>
      </c>
      <c r="AO11" s="4" t="s">
        <v>5</v>
      </c>
      <c r="AP11" s="4" t="s">
        <v>5</v>
      </c>
      <c r="AQ11" s="4" t="s">
        <v>5</v>
      </c>
      <c r="AR11" s="4" t="s">
        <v>5</v>
      </c>
      <c r="AS11" s="4" t="s">
        <v>5</v>
      </c>
      <c r="AT11" s="4"/>
      <c r="AU11" s="4" t="s">
        <v>5</v>
      </c>
      <c r="AV11" s="4" t="s">
        <v>5</v>
      </c>
      <c r="AW11" s="4" t="s">
        <v>5</v>
      </c>
      <c r="AX11" s="4" t="s">
        <v>5</v>
      </c>
      <c r="AY11" s="4" t="s">
        <v>5</v>
      </c>
      <c r="AZ11" s="4" t="s">
        <v>5</v>
      </c>
      <c r="BA11" s="4" t="s">
        <v>5</v>
      </c>
      <c r="BB11" s="4"/>
      <c r="BC11" s="4" t="s">
        <v>5</v>
      </c>
      <c r="BD11" s="4"/>
      <c r="BE11" s="4" t="s">
        <v>5</v>
      </c>
      <c r="BF11" s="4" t="s">
        <v>5</v>
      </c>
      <c r="BG11" s="4" t="s">
        <v>5</v>
      </c>
      <c r="BH11" s="4" t="s">
        <v>5</v>
      </c>
      <c r="BI11" s="4"/>
      <c r="BJ11" s="4" t="s">
        <v>5</v>
      </c>
      <c r="BK11" s="4" t="s">
        <v>5</v>
      </c>
      <c r="BL11" s="4" t="s">
        <v>5</v>
      </c>
      <c r="BM11" s="4" t="s">
        <v>5</v>
      </c>
    </row>
    <row r="12" spans="1:65" x14ac:dyDescent="0.25">
      <c r="A12" s="2" t="s">
        <v>974</v>
      </c>
      <c r="B12" s="4" t="s">
        <v>5</v>
      </c>
      <c r="C12" s="4"/>
      <c r="D12" s="4" t="s">
        <v>5</v>
      </c>
      <c r="E12" s="4"/>
      <c r="F12" s="4">
        <v>1</v>
      </c>
      <c r="G12" s="4">
        <v>2</v>
      </c>
      <c r="H12" s="4" t="s">
        <v>5</v>
      </c>
      <c r="I12" s="4" t="s">
        <v>5</v>
      </c>
      <c r="J12" s="4" t="s">
        <v>5</v>
      </c>
      <c r="K12" s="4" t="s">
        <v>5</v>
      </c>
      <c r="L12" s="4"/>
      <c r="M12" s="4" t="s">
        <v>5</v>
      </c>
      <c r="N12" s="4"/>
      <c r="O12" s="4">
        <v>1</v>
      </c>
      <c r="P12" s="4">
        <v>1</v>
      </c>
      <c r="Q12" s="4" t="s">
        <v>5</v>
      </c>
      <c r="R12" s="4">
        <v>1</v>
      </c>
      <c r="S12" s="4" t="s">
        <v>5</v>
      </c>
      <c r="T12" s="4"/>
      <c r="U12" s="4" t="s">
        <v>5</v>
      </c>
      <c r="V12" s="4"/>
      <c r="W12" s="4" t="s">
        <v>5</v>
      </c>
      <c r="X12" s="4" t="s">
        <v>5</v>
      </c>
      <c r="Y12" s="4" t="s">
        <v>5</v>
      </c>
      <c r="Z12" s="4" t="s">
        <v>1540</v>
      </c>
      <c r="AA12" s="4" t="s">
        <v>1540</v>
      </c>
      <c r="AB12" s="4" t="s">
        <v>5</v>
      </c>
      <c r="AC12" s="4" t="s">
        <v>1540</v>
      </c>
      <c r="AD12" s="4" t="s">
        <v>1540</v>
      </c>
      <c r="AE12" s="4" t="s">
        <v>5</v>
      </c>
      <c r="AF12" s="4" t="s">
        <v>5</v>
      </c>
      <c r="AG12" s="4"/>
      <c r="AH12" s="4" t="s">
        <v>5</v>
      </c>
      <c r="AI12" s="4"/>
      <c r="AJ12" s="4" t="s">
        <v>5</v>
      </c>
      <c r="AK12" s="4" t="s">
        <v>5</v>
      </c>
      <c r="AL12" s="4" t="s">
        <v>5</v>
      </c>
      <c r="AM12" s="4">
        <v>1</v>
      </c>
      <c r="AN12" s="4" t="s">
        <v>5</v>
      </c>
      <c r="AO12" s="4" t="s">
        <v>5</v>
      </c>
      <c r="AP12" s="4" t="s">
        <v>1540</v>
      </c>
      <c r="AQ12" s="4" t="s">
        <v>1540</v>
      </c>
      <c r="AR12" s="4" t="s">
        <v>5</v>
      </c>
      <c r="AS12" s="4" t="s">
        <v>5</v>
      </c>
      <c r="AT12" s="4"/>
      <c r="AU12" s="4" t="s">
        <v>5</v>
      </c>
      <c r="AV12" s="4" t="s">
        <v>5</v>
      </c>
      <c r="AW12" s="4" t="s">
        <v>5</v>
      </c>
      <c r="AX12" s="4" t="s">
        <v>1540</v>
      </c>
      <c r="AY12" s="4" t="s">
        <v>1540</v>
      </c>
      <c r="AZ12" s="4" t="s">
        <v>5</v>
      </c>
      <c r="BA12" s="4" t="s">
        <v>5</v>
      </c>
      <c r="BB12" s="4"/>
      <c r="BC12" s="4" t="s">
        <v>5</v>
      </c>
      <c r="BD12" s="4"/>
      <c r="BE12" s="4" t="s">
        <v>1540</v>
      </c>
      <c r="BF12" s="4" t="s">
        <v>1540</v>
      </c>
      <c r="BG12" s="4" t="s">
        <v>5</v>
      </c>
      <c r="BH12" s="4" t="s">
        <v>5</v>
      </c>
      <c r="BI12" s="4"/>
      <c r="BJ12" s="4" t="s">
        <v>1540</v>
      </c>
      <c r="BK12" s="4" t="s">
        <v>1540</v>
      </c>
      <c r="BL12" s="4" t="s">
        <v>5</v>
      </c>
      <c r="BM12" s="4" t="s">
        <v>5</v>
      </c>
    </row>
    <row r="13" spans="1:65" ht="30" x14ac:dyDescent="0.25">
      <c r="A13" s="2" t="s">
        <v>975</v>
      </c>
      <c r="B13" s="4" t="s">
        <v>5</v>
      </c>
      <c r="C13" s="4"/>
      <c r="D13" s="4" t="s">
        <v>5</v>
      </c>
      <c r="E13" s="4"/>
      <c r="F13" s="6">
        <v>85397</v>
      </c>
      <c r="G13" s="6">
        <v>844648</v>
      </c>
      <c r="H13" s="4" t="s">
        <v>5</v>
      </c>
      <c r="I13" s="4" t="s">
        <v>5</v>
      </c>
      <c r="J13" s="4" t="s">
        <v>5</v>
      </c>
      <c r="K13" s="4" t="s">
        <v>5</v>
      </c>
      <c r="L13" s="4"/>
      <c r="M13" s="4" t="s">
        <v>5</v>
      </c>
      <c r="N13" s="4"/>
      <c r="O13" s="6">
        <v>85397</v>
      </c>
      <c r="P13" s="6">
        <v>160885</v>
      </c>
      <c r="Q13" s="4" t="s">
        <v>5</v>
      </c>
      <c r="R13" s="4" t="s">
        <v>5</v>
      </c>
      <c r="S13" s="4" t="s">
        <v>5</v>
      </c>
      <c r="T13" s="4"/>
      <c r="U13" s="4" t="s">
        <v>5</v>
      </c>
      <c r="V13" s="4"/>
      <c r="W13" s="4" t="s">
        <v>5</v>
      </c>
      <c r="X13" s="4" t="s">
        <v>5</v>
      </c>
      <c r="Y13" s="4" t="s">
        <v>5</v>
      </c>
      <c r="Z13" s="4" t="s">
        <v>1540</v>
      </c>
      <c r="AA13" s="4" t="s">
        <v>1540</v>
      </c>
      <c r="AB13" s="4" t="s">
        <v>5</v>
      </c>
      <c r="AC13" s="4" t="s">
        <v>1540</v>
      </c>
      <c r="AD13" s="4" t="s">
        <v>1540</v>
      </c>
      <c r="AE13" s="4" t="s">
        <v>5</v>
      </c>
      <c r="AF13" s="4" t="s">
        <v>5</v>
      </c>
      <c r="AG13" s="4"/>
      <c r="AH13" s="4" t="s">
        <v>5</v>
      </c>
      <c r="AI13" s="4"/>
      <c r="AJ13" s="4" t="s">
        <v>5</v>
      </c>
      <c r="AK13" s="4" t="s">
        <v>5</v>
      </c>
      <c r="AL13" s="4" t="s">
        <v>5</v>
      </c>
      <c r="AM13" s="6">
        <v>683763</v>
      </c>
      <c r="AN13" s="4" t="s">
        <v>5</v>
      </c>
      <c r="AO13" s="4" t="s">
        <v>5</v>
      </c>
      <c r="AP13" s="4" t="s">
        <v>1540</v>
      </c>
      <c r="AQ13" s="4" t="s">
        <v>1540</v>
      </c>
      <c r="AR13" s="4" t="s">
        <v>5</v>
      </c>
      <c r="AS13" s="4" t="s">
        <v>5</v>
      </c>
      <c r="AT13" s="4"/>
      <c r="AU13" s="4" t="s">
        <v>5</v>
      </c>
      <c r="AV13" s="4" t="s">
        <v>5</v>
      </c>
      <c r="AW13" s="4" t="s">
        <v>5</v>
      </c>
      <c r="AX13" s="4" t="s">
        <v>1540</v>
      </c>
      <c r="AY13" s="4" t="s">
        <v>1540</v>
      </c>
      <c r="AZ13" s="4" t="s">
        <v>5</v>
      </c>
      <c r="BA13" s="4" t="s">
        <v>5</v>
      </c>
      <c r="BB13" s="4"/>
      <c r="BC13" s="4" t="s">
        <v>5</v>
      </c>
      <c r="BD13" s="4"/>
      <c r="BE13" s="4" t="s">
        <v>1540</v>
      </c>
      <c r="BF13" s="4" t="s">
        <v>1540</v>
      </c>
      <c r="BG13" s="4" t="s">
        <v>5</v>
      </c>
      <c r="BH13" s="4" t="s">
        <v>5</v>
      </c>
      <c r="BI13" s="4"/>
      <c r="BJ13" s="4" t="s">
        <v>1540</v>
      </c>
      <c r="BK13" s="4" t="s">
        <v>1540</v>
      </c>
      <c r="BL13" s="4" t="s">
        <v>5</v>
      </c>
      <c r="BM13" s="4" t="s">
        <v>5</v>
      </c>
    </row>
    <row r="14" spans="1:65" ht="30" x14ac:dyDescent="0.25">
      <c r="A14" s="2" t="s">
        <v>976</v>
      </c>
      <c r="B14" s="4" t="s">
        <v>5</v>
      </c>
      <c r="C14" s="4"/>
      <c r="D14" s="4" t="s">
        <v>5</v>
      </c>
      <c r="E14" s="4"/>
      <c r="F14" s="6">
        <v>85397</v>
      </c>
      <c r="G14" s="6">
        <v>844648</v>
      </c>
      <c r="H14" s="4" t="s">
        <v>5</v>
      </c>
      <c r="I14" s="4" t="s">
        <v>5</v>
      </c>
      <c r="J14" s="4" t="s">
        <v>5</v>
      </c>
      <c r="K14" s="4" t="s">
        <v>5</v>
      </c>
      <c r="L14" s="4"/>
      <c r="M14" s="4" t="s">
        <v>5</v>
      </c>
      <c r="N14" s="4"/>
      <c r="O14" s="6">
        <v>85397</v>
      </c>
      <c r="P14" s="6">
        <v>160885</v>
      </c>
      <c r="Q14" s="4" t="s">
        <v>5</v>
      </c>
      <c r="R14" s="4" t="s">
        <v>5</v>
      </c>
      <c r="S14" s="4" t="s">
        <v>5</v>
      </c>
      <c r="T14" s="4"/>
      <c r="U14" s="4" t="s">
        <v>5</v>
      </c>
      <c r="V14" s="4"/>
      <c r="W14" s="4" t="s">
        <v>5</v>
      </c>
      <c r="X14" s="4" t="s">
        <v>5</v>
      </c>
      <c r="Y14" s="4" t="s">
        <v>5</v>
      </c>
      <c r="Z14" s="4" t="s">
        <v>1540</v>
      </c>
      <c r="AA14" s="4" t="s">
        <v>1540</v>
      </c>
      <c r="AB14" s="4" t="s">
        <v>5</v>
      </c>
      <c r="AC14" s="4" t="s">
        <v>1540</v>
      </c>
      <c r="AD14" s="4" t="s">
        <v>1540</v>
      </c>
      <c r="AE14" s="4" t="s">
        <v>5</v>
      </c>
      <c r="AF14" s="4" t="s">
        <v>5</v>
      </c>
      <c r="AG14" s="4"/>
      <c r="AH14" s="4" t="s">
        <v>5</v>
      </c>
      <c r="AI14" s="4"/>
      <c r="AJ14" s="4" t="s">
        <v>5</v>
      </c>
      <c r="AK14" s="4" t="s">
        <v>5</v>
      </c>
      <c r="AL14" s="4" t="s">
        <v>5</v>
      </c>
      <c r="AM14" s="6">
        <v>683763</v>
      </c>
      <c r="AN14" s="4" t="s">
        <v>5</v>
      </c>
      <c r="AO14" s="4" t="s">
        <v>5</v>
      </c>
      <c r="AP14" s="4" t="s">
        <v>1540</v>
      </c>
      <c r="AQ14" s="4" t="s">
        <v>1540</v>
      </c>
      <c r="AR14" s="4" t="s">
        <v>5</v>
      </c>
      <c r="AS14" s="4" t="s">
        <v>5</v>
      </c>
      <c r="AT14" s="4"/>
      <c r="AU14" s="4" t="s">
        <v>5</v>
      </c>
      <c r="AV14" s="4" t="s">
        <v>5</v>
      </c>
      <c r="AW14" s="4" t="s">
        <v>5</v>
      </c>
      <c r="AX14" s="4" t="s">
        <v>1540</v>
      </c>
      <c r="AY14" s="4" t="s">
        <v>1540</v>
      </c>
      <c r="AZ14" s="4" t="s">
        <v>5</v>
      </c>
      <c r="BA14" s="4" t="s">
        <v>5</v>
      </c>
      <c r="BB14" s="4"/>
      <c r="BC14" s="4" t="s">
        <v>5</v>
      </c>
      <c r="BD14" s="4"/>
      <c r="BE14" s="4" t="s">
        <v>1540</v>
      </c>
      <c r="BF14" s="4" t="s">
        <v>1540</v>
      </c>
      <c r="BG14" s="4" t="s">
        <v>5</v>
      </c>
      <c r="BH14" s="4" t="s">
        <v>5</v>
      </c>
      <c r="BI14" s="4"/>
      <c r="BJ14" s="4" t="s">
        <v>1540</v>
      </c>
      <c r="BK14" s="4" t="s">
        <v>1540</v>
      </c>
      <c r="BL14" s="4" t="s">
        <v>5</v>
      </c>
      <c r="BM14" s="6">
        <v>495000</v>
      </c>
    </row>
    <row r="15" spans="1:65" x14ac:dyDescent="0.25">
      <c r="A15" s="2" t="s">
        <v>1251</v>
      </c>
      <c r="B15" s="6">
        <v>7508732</v>
      </c>
      <c r="C15" s="4"/>
      <c r="D15" s="4" t="s">
        <v>5</v>
      </c>
      <c r="E15" s="4"/>
      <c r="F15" s="6">
        <v>7508732</v>
      </c>
      <c r="G15" s="4" t="s">
        <v>5</v>
      </c>
      <c r="H15" s="6">
        <v>6061376</v>
      </c>
      <c r="I15" s="4" t="s">
        <v>5</v>
      </c>
      <c r="J15" s="4" t="s">
        <v>5</v>
      </c>
      <c r="K15" s="6">
        <v>989502</v>
      </c>
      <c r="L15" s="4"/>
      <c r="M15" s="4" t="s">
        <v>5</v>
      </c>
      <c r="N15" s="4"/>
      <c r="O15" s="6">
        <v>989502</v>
      </c>
      <c r="P15" s="4" t="s">
        <v>5</v>
      </c>
      <c r="Q15" s="6">
        <v>730881</v>
      </c>
      <c r="R15" s="4" t="s">
        <v>5</v>
      </c>
      <c r="S15" s="6">
        <v>2564074</v>
      </c>
      <c r="T15" s="4"/>
      <c r="U15" s="4" t="s">
        <v>5</v>
      </c>
      <c r="V15" s="4"/>
      <c r="W15" s="6">
        <v>2564074</v>
      </c>
      <c r="X15" s="4" t="s">
        <v>5</v>
      </c>
      <c r="Y15" s="6">
        <v>1354962</v>
      </c>
      <c r="Z15" s="4" t="s">
        <v>5</v>
      </c>
      <c r="AA15" s="4" t="s">
        <v>5</v>
      </c>
      <c r="AB15" s="4" t="s">
        <v>5</v>
      </c>
      <c r="AC15" s="4" t="s">
        <v>5</v>
      </c>
      <c r="AD15" s="4" t="s">
        <v>5</v>
      </c>
      <c r="AE15" s="4" t="s">
        <v>5</v>
      </c>
      <c r="AF15" s="6">
        <v>3456819</v>
      </c>
      <c r="AG15" s="4"/>
      <c r="AH15" s="4" t="s">
        <v>5</v>
      </c>
      <c r="AI15" s="4"/>
      <c r="AJ15" s="6">
        <v>3456819</v>
      </c>
      <c r="AK15" s="4" t="s">
        <v>5</v>
      </c>
      <c r="AL15" s="6">
        <v>3544741</v>
      </c>
      <c r="AM15" s="4" t="s">
        <v>5</v>
      </c>
      <c r="AN15" s="4" t="s">
        <v>5</v>
      </c>
      <c r="AO15" s="4" t="s">
        <v>5</v>
      </c>
      <c r="AP15" s="4" t="s">
        <v>5</v>
      </c>
      <c r="AQ15" s="4" t="s">
        <v>5</v>
      </c>
      <c r="AR15" s="4" t="s">
        <v>5</v>
      </c>
      <c r="AS15" s="4" t="s">
        <v>5</v>
      </c>
      <c r="AT15" s="4"/>
      <c r="AU15" s="4" t="s">
        <v>5</v>
      </c>
      <c r="AV15" s="6">
        <v>295471</v>
      </c>
      <c r="AW15" s="6">
        <v>325866</v>
      </c>
      <c r="AX15" s="4" t="s">
        <v>5</v>
      </c>
      <c r="AY15" s="4" t="s">
        <v>5</v>
      </c>
      <c r="AZ15" s="4" t="s">
        <v>5</v>
      </c>
      <c r="BA15" s="6">
        <v>202866</v>
      </c>
      <c r="BB15" s="4"/>
      <c r="BC15" s="4" t="s">
        <v>5</v>
      </c>
      <c r="BD15" s="4"/>
      <c r="BE15" s="6">
        <v>202866</v>
      </c>
      <c r="BF15" s="4" t="s">
        <v>5</v>
      </c>
      <c r="BG15" s="6">
        <v>104926</v>
      </c>
      <c r="BH15" s="4" t="s">
        <v>5</v>
      </c>
      <c r="BI15" s="4"/>
      <c r="BJ15" s="4" t="s">
        <v>5</v>
      </c>
      <c r="BK15" s="4" t="s">
        <v>5</v>
      </c>
      <c r="BL15" s="4" t="s">
        <v>5</v>
      </c>
      <c r="BM15" s="4" t="s">
        <v>5</v>
      </c>
    </row>
    <row r="16" spans="1:65" ht="30" x14ac:dyDescent="0.25">
      <c r="A16" s="2" t="s">
        <v>1579</v>
      </c>
      <c r="B16" s="6">
        <v>257255</v>
      </c>
      <c r="C16" s="10" t="s">
        <v>124</v>
      </c>
      <c r="D16" s="6">
        <v>89139</v>
      </c>
      <c r="E16" s="10" t="s">
        <v>1580</v>
      </c>
      <c r="F16" s="6">
        <v>386646</v>
      </c>
      <c r="G16" s="6">
        <v>184290</v>
      </c>
      <c r="H16" s="4" t="s">
        <v>5</v>
      </c>
      <c r="I16" s="4" t="s">
        <v>5</v>
      </c>
      <c r="J16" s="4" t="s">
        <v>5</v>
      </c>
      <c r="K16" s="6">
        <v>24174</v>
      </c>
      <c r="L16" s="10" t="s">
        <v>124</v>
      </c>
      <c r="M16" s="6">
        <v>26284</v>
      </c>
      <c r="N16" s="10" t="s">
        <v>1580</v>
      </c>
      <c r="O16" s="6">
        <v>49132</v>
      </c>
      <c r="P16" s="6">
        <v>52811</v>
      </c>
      <c r="Q16" s="4" t="s">
        <v>5</v>
      </c>
      <c r="R16" s="4" t="s">
        <v>5</v>
      </c>
      <c r="S16" s="6">
        <v>126099</v>
      </c>
      <c r="T16" s="10" t="s">
        <v>124</v>
      </c>
      <c r="U16" s="4">
        <v>629</v>
      </c>
      <c r="V16" s="10" t="s">
        <v>1580</v>
      </c>
      <c r="W16" s="6">
        <v>146692</v>
      </c>
      <c r="X16" s="6">
        <v>1258</v>
      </c>
      <c r="Y16" s="4" t="s">
        <v>5</v>
      </c>
      <c r="Z16" s="4" t="s">
        <v>5</v>
      </c>
      <c r="AA16" s="4" t="s">
        <v>5</v>
      </c>
      <c r="AB16" s="4" t="s">
        <v>5</v>
      </c>
      <c r="AC16" s="4" t="s">
        <v>5</v>
      </c>
      <c r="AD16" s="4" t="s">
        <v>5</v>
      </c>
      <c r="AE16" s="4" t="s">
        <v>5</v>
      </c>
      <c r="AF16" s="6">
        <v>39713</v>
      </c>
      <c r="AG16" s="10" t="s">
        <v>124</v>
      </c>
      <c r="AH16" s="6">
        <v>32928</v>
      </c>
      <c r="AI16" s="10" t="s">
        <v>1580</v>
      </c>
      <c r="AJ16" s="6">
        <v>77957</v>
      </c>
      <c r="AK16" s="6">
        <v>74460</v>
      </c>
      <c r="AL16" s="4" t="s">
        <v>5</v>
      </c>
      <c r="AM16" s="4" t="s">
        <v>5</v>
      </c>
      <c r="AN16" s="4" t="s">
        <v>5</v>
      </c>
      <c r="AO16" s="4" t="s">
        <v>5</v>
      </c>
      <c r="AP16" s="4" t="s">
        <v>5</v>
      </c>
      <c r="AQ16" s="4" t="s">
        <v>5</v>
      </c>
      <c r="AR16" s="4" t="s">
        <v>5</v>
      </c>
      <c r="AS16" s="6">
        <v>4343</v>
      </c>
      <c r="AT16" s="10" t="s">
        <v>1580</v>
      </c>
      <c r="AU16" s="6">
        <v>8461</v>
      </c>
      <c r="AV16" s="4" t="s">
        <v>5</v>
      </c>
      <c r="AW16" s="4" t="s">
        <v>5</v>
      </c>
      <c r="AX16" s="4" t="s">
        <v>5</v>
      </c>
      <c r="AY16" s="4" t="s">
        <v>5</v>
      </c>
      <c r="AZ16" s="4" t="s">
        <v>5</v>
      </c>
      <c r="BA16" s="6">
        <v>67269</v>
      </c>
      <c r="BB16" s="10" t="s">
        <v>124</v>
      </c>
      <c r="BC16" s="6">
        <v>24555</v>
      </c>
      <c r="BD16" s="10" t="s">
        <v>1580</v>
      </c>
      <c r="BE16" s="6">
        <v>112865</v>
      </c>
      <c r="BF16" s="6">
        <v>46508</v>
      </c>
      <c r="BG16" s="4" t="s">
        <v>5</v>
      </c>
      <c r="BH16" s="4">
        <v>400</v>
      </c>
      <c r="BI16" s="10" t="s">
        <v>1580</v>
      </c>
      <c r="BJ16" s="4" t="s">
        <v>5</v>
      </c>
      <c r="BK16" s="4">
        <v>792</v>
      </c>
      <c r="BL16" s="4" t="s">
        <v>5</v>
      </c>
      <c r="BM16" s="4" t="s">
        <v>5</v>
      </c>
    </row>
    <row r="17" spans="1:65" x14ac:dyDescent="0.25">
      <c r="A17" s="2" t="s">
        <v>1581</v>
      </c>
      <c r="B17" s="8">
        <v>2254636</v>
      </c>
      <c r="C17" s="4"/>
      <c r="D17" s="4" t="s">
        <v>5</v>
      </c>
      <c r="E17" s="4"/>
      <c r="F17" s="8">
        <v>2254636</v>
      </c>
      <c r="G17" s="4" t="s">
        <v>5</v>
      </c>
      <c r="H17" s="8">
        <v>2582468</v>
      </c>
      <c r="I17" s="8">
        <v>501942</v>
      </c>
      <c r="J17" s="8">
        <v>948488</v>
      </c>
      <c r="K17" s="4" t="s">
        <v>5</v>
      </c>
      <c r="L17" s="4"/>
      <c r="M17" s="4" t="s">
        <v>5</v>
      </c>
      <c r="N17" s="4"/>
      <c r="O17" s="4" t="s">
        <v>5</v>
      </c>
      <c r="P17" s="4" t="s">
        <v>5</v>
      </c>
      <c r="Q17" s="4" t="s">
        <v>5</v>
      </c>
      <c r="R17" s="4" t="s">
        <v>5</v>
      </c>
      <c r="S17" s="4" t="s">
        <v>5</v>
      </c>
      <c r="T17" s="4"/>
      <c r="U17" s="4" t="s">
        <v>5</v>
      </c>
      <c r="V17" s="4"/>
      <c r="W17" s="4" t="s">
        <v>5</v>
      </c>
      <c r="X17" s="4" t="s">
        <v>5</v>
      </c>
      <c r="Y17" s="4" t="s">
        <v>5</v>
      </c>
      <c r="Z17" s="4" t="s">
        <v>5</v>
      </c>
      <c r="AA17" s="4" t="s">
        <v>5</v>
      </c>
      <c r="AB17" s="4" t="s">
        <v>5</v>
      </c>
      <c r="AC17" s="4" t="s">
        <v>5</v>
      </c>
      <c r="AD17" s="4" t="s">
        <v>5</v>
      </c>
      <c r="AE17" s="4" t="s">
        <v>5</v>
      </c>
      <c r="AF17" s="4" t="s">
        <v>5</v>
      </c>
      <c r="AG17" s="4"/>
      <c r="AH17" s="4" t="s">
        <v>5</v>
      </c>
      <c r="AI17" s="4"/>
      <c r="AJ17" s="4" t="s">
        <v>5</v>
      </c>
      <c r="AK17" s="4" t="s">
        <v>5</v>
      </c>
      <c r="AL17" s="4" t="s">
        <v>5</v>
      </c>
      <c r="AM17" s="4" t="s">
        <v>5</v>
      </c>
      <c r="AN17" s="4" t="s">
        <v>5</v>
      </c>
      <c r="AO17" s="4" t="s">
        <v>5</v>
      </c>
      <c r="AP17" s="4" t="s">
        <v>5</v>
      </c>
      <c r="AQ17" s="4" t="s">
        <v>5</v>
      </c>
      <c r="AR17" s="4" t="s">
        <v>5</v>
      </c>
      <c r="AS17" s="4" t="s">
        <v>5</v>
      </c>
      <c r="AT17" s="4"/>
      <c r="AU17" s="4" t="s">
        <v>5</v>
      </c>
      <c r="AV17" s="4" t="s">
        <v>5</v>
      </c>
      <c r="AW17" s="4" t="s">
        <v>5</v>
      </c>
      <c r="AX17" s="4" t="s">
        <v>5</v>
      </c>
      <c r="AY17" s="4" t="s">
        <v>5</v>
      </c>
      <c r="AZ17" s="4" t="s">
        <v>5</v>
      </c>
      <c r="BA17" s="4" t="s">
        <v>5</v>
      </c>
      <c r="BB17" s="4"/>
      <c r="BC17" s="4" t="s">
        <v>5</v>
      </c>
      <c r="BD17" s="4"/>
      <c r="BE17" s="4" t="s">
        <v>5</v>
      </c>
      <c r="BF17" s="4" t="s">
        <v>5</v>
      </c>
      <c r="BG17" s="4" t="s">
        <v>5</v>
      </c>
      <c r="BH17" s="4" t="s">
        <v>5</v>
      </c>
      <c r="BI17" s="4"/>
      <c r="BJ17" s="4" t="s">
        <v>5</v>
      </c>
      <c r="BK17" s="4" t="s">
        <v>5</v>
      </c>
      <c r="BL17" s="4" t="s">
        <v>5</v>
      </c>
      <c r="BM17" s="4" t="s">
        <v>5</v>
      </c>
    </row>
    <row r="18" spans="1:65"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row>
    <row r="19" spans="1:65" ht="15" customHeight="1" x14ac:dyDescent="0.25">
      <c r="A19" s="2" t="s">
        <v>124</v>
      </c>
      <c r="B19" s="12" t="s">
        <v>74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row>
    <row r="20" spans="1:65" ht="15" customHeight="1" x14ac:dyDescent="0.25">
      <c r="A20" s="2" t="s">
        <v>1580</v>
      </c>
      <c r="B20" s="12" t="s">
        <v>158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row>
  </sheetData>
  <mergeCells count="64">
    <mergeCell ref="A18:BM18"/>
    <mergeCell ref="B19:BM19"/>
    <mergeCell ref="B20:BM20"/>
    <mergeCell ref="BC2:BD2"/>
    <mergeCell ref="BC3:BD3"/>
    <mergeCell ref="BC4:BD4"/>
    <mergeCell ref="BC5:BD5"/>
    <mergeCell ref="BH2:BI2"/>
    <mergeCell ref="BH3:BI3"/>
    <mergeCell ref="BH4:BI4"/>
    <mergeCell ref="BH5:BI5"/>
    <mergeCell ref="AS2:AT2"/>
    <mergeCell ref="AS3:AT3"/>
    <mergeCell ref="AS4:AT4"/>
    <mergeCell ref="AS5:AT5"/>
    <mergeCell ref="BA2:BB2"/>
    <mergeCell ref="BA3:BB3"/>
    <mergeCell ref="BA4:BB4"/>
    <mergeCell ref="BA5:BB5"/>
    <mergeCell ref="AF2:AG2"/>
    <mergeCell ref="AF3:AG3"/>
    <mergeCell ref="AF4:AG4"/>
    <mergeCell ref="AF5:AG5"/>
    <mergeCell ref="AH2:AI2"/>
    <mergeCell ref="AH3:AI3"/>
    <mergeCell ref="AH4:AI4"/>
    <mergeCell ref="AH5:AI5"/>
    <mergeCell ref="S2:T2"/>
    <mergeCell ref="S3:T3"/>
    <mergeCell ref="S4:T4"/>
    <mergeCell ref="S5:T5"/>
    <mergeCell ref="U2:V2"/>
    <mergeCell ref="U3:V3"/>
    <mergeCell ref="U4:V4"/>
    <mergeCell ref="U5:V5"/>
    <mergeCell ref="K3:L3"/>
    <mergeCell ref="K4:L4"/>
    <mergeCell ref="K5:L5"/>
    <mergeCell ref="M2:N2"/>
    <mergeCell ref="M3:N3"/>
    <mergeCell ref="M4:N4"/>
    <mergeCell ref="M5:N5"/>
    <mergeCell ref="AS1:AT1"/>
    <mergeCell ref="AX1:AY1"/>
    <mergeCell ref="BA1:BD1"/>
    <mergeCell ref="BE1:BF1"/>
    <mergeCell ref="BH1:BI1"/>
    <mergeCell ref="BJ1:BK1"/>
    <mergeCell ref="W1:X1"/>
    <mergeCell ref="Z1:AA1"/>
    <mergeCell ref="AC1:AD1"/>
    <mergeCell ref="AF1:AI1"/>
    <mergeCell ref="AJ1:AK1"/>
    <mergeCell ref="AP1:AQ1"/>
    <mergeCell ref="A1:A5"/>
    <mergeCell ref="B1:E1"/>
    <mergeCell ref="F1:G1"/>
    <mergeCell ref="K1:N1"/>
    <mergeCell ref="O1:P1"/>
    <mergeCell ref="S1:V1"/>
    <mergeCell ref="B2:C5"/>
    <mergeCell ref="D2:E5"/>
    <mergeCell ref="H2:H5"/>
    <mergeCell ref="K2:L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5703125" bestFit="1" customWidth="1"/>
    <col min="7" max="7" width="12.28515625" bestFit="1" customWidth="1"/>
  </cols>
  <sheetData>
    <row r="1" spans="1:7" ht="45" x14ac:dyDescent="0.25">
      <c r="A1" s="1" t="s">
        <v>1583</v>
      </c>
      <c r="B1" s="1" t="s">
        <v>2</v>
      </c>
      <c r="C1" s="1" t="s">
        <v>1584</v>
      </c>
      <c r="D1" s="1" t="s">
        <v>25</v>
      </c>
      <c r="E1" s="1" t="s">
        <v>68</v>
      </c>
      <c r="F1" s="1" t="s">
        <v>1585</v>
      </c>
      <c r="G1" s="1" t="s">
        <v>135</v>
      </c>
    </row>
    <row r="2" spans="1:7" ht="30" x14ac:dyDescent="0.25">
      <c r="A2" s="3" t="s">
        <v>1586</v>
      </c>
      <c r="B2" s="4" t="s">
        <v>5</v>
      </c>
      <c r="C2" s="4" t="s">
        <v>5</v>
      </c>
      <c r="D2" s="4" t="s">
        <v>5</v>
      </c>
      <c r="E2" s="4" t="s">
        <v>5</v>
      </c>
      <c r="F2" s="4" t="s">
        <v>5</v>
      </c>
      <c r="G2" s="4" t="s">
        <v>5</v>
      </c>
    </row>
    <row r="3" spans="1:7" x14ac:dyDescent="0.25">
      <c r="A3" s="2" t="s">
        <v>1587</v>
      </c>
      <c r="B3" s="8">
        <v>395046505</v>
      </c>
      <c r="C3" s="4" t="s">
        <v>5</v>
      </c>
      <c r="D3" s="8">
        <v>320680332</v>
      </c>
      <c r="E3" s="4" t="s">
        <v>5</v>
      </c>
      <c r="F3" s="4" t="s">
        <v>5</v>
      </c>
      <c r="G3" s="4" t="s">
        <v>5</v>
      </c>
    </row>
    <row r="4" spans="1:7" x14ac:dyDescent="0.25">
      <c r="A4" s="2" t="s">
        <v>1588</v>
      </c>
      <c r="B4" s="6">
        <v>-1099646</v>
      </c>
      <c r="C4" s="6">
        <v>-941715</v>
      </c>
      <c r="D4" s="6">
        <v>-851000</v>
      </c>
      <c r="E4" s="6">
        <v>-738437</v>
      </c>
      <c r="F4" s="6">
        <v>-642726</v>
      </c>
      <c r="G4" s="6">
        <v>-655942</v>
      </c>
    </row>
    <row r="5" spans="1:7" x14ac:dyDescent="0.25">
      <c r="A5" s="2" t="s">
        <v>36</v>
      </c>
      <c r="B5" s="6">
        <v>393946859</v>
      </c>
      <c r="C5" s="4" t="s">
        <v>5</v>
      </c>
      <c r="D5" s="6">
        <v>319829332</v>
      </c>
      <c r="E5" s="4" t="s">
        <v>5</v>
      </c>
      <c r="F5" s="4" t="s">
        <v>5</v>
      </c>
      <c r="G5" s="4" t="s">
        <v>5</v>
      </c>
    </row>
    <row r="6" spans="1:7" x14ac:dyDescent="0.25">
      <c r="A6" s="2" t="s">
        <v>1559</v>
      </c>
      <c r="B6" s="4" t="s">
        <v>5</v>
      </c>
      <c r="C6" s="4" t="s">
        <v>5</v>
      </c>
      <c r="D6" s="4" t="s">
        <v>5</v>
      </c>
      <c r="E6" s="4" t="s">
        <v>5</v>
      </c>
      <c r="F6" s="4" t="s">
        <v>5</v>
      </c>
      <c r="G6" s="4" t="s">
        <v>5</v>
      </c>
    </row>
    <row r="7" spans="1:7" ht="30" x14ac:dyDescent="0.25">
      <c r="A7" s="3" t="s">
        <v>1586</v>
      </c>
      <c r="B7" s="4" t="s">
        <v>5</v>
      </c>
      <c r="C7" s="4" t="s">
        <v>5</v>
      </c>
      <c r="D7" s="4" t="s">
        <v>5</v>
      </c>
      <c r="E7" s="4" t="s">
        <v>5</v>
      </c>
      <c r="F7" s="4" t="s">
        <v>5</v>
      </c>
      <c r="G7" s="4" t="s">
        <v>5</v>
      </c>
    </row>
    <row r="8" spans="1:7" x14ac:dyDescent="0.25">
      <c r="A8" s="2" t="s">
        <v>1587</v>
      </c>
      <c r="B8" s="6">
        <v>34683991</v>
      </c>
      <c r="C8" s="4" t="s">
        <v>5</v>
      </c>
      <c r="D8" s="6">
        <v>34278539</v>
      </c>
      <c r="E8" s="4" t="s">
        <v>5</v>
      </c>
      <c r="F8" s="4" t="s">
        <v>5</v>
      </c>
      <c r="G8" s="4" t="s">
        <v>5</v>
      </c>
    </row>
    <row r="9" spans="1:7" x14ac:dyDescent="0.25">
      <c r="A9" s="2" t="s">
        <v>1588</v>
      </c>
      <c r="B9" s="6">
        <v>-179364</v>
      </c>
      <c r="C9" s="6">
        <v>-167400</v>
      </c>
      <c r="D9" s="6">
        <v>-167400</v>
      </c>
      <c r="E9" s="6">
        <v>-135869</v>
      </c>
      <c r="F9" s="6">
        <v>-121759</v>
      </c>
      <c r="G9" s="6">
        <v>-121759</v>
      </c>
    </row>
    <row r="10" spans="1:7" x14ac:dyDescent="0.25">
      <c r="A10" s="2" t="s">
        <v>1561</v>
      </c>
      <c r="B10" s="4" t="s">
        <v>5</v>
      </c>
      <c r="C10" s="4" t="s">
        <v>5</v>
      </c>
      <c r="D10" s="4" t="s">
        <v>5</v>
      </c>
      <c r="E10" s="4" t="s">
        <v>5</v>
      </c>
      <c r="F10" s="4" t="s">
        <v>5</v>
      </c>
      <c r="G10" s="4" t="s">
        <v>5</v>
      </c>
    </row>
    <row r="11" spans="1:7" ht="30" x14ac:dyDescent="0.25">
      <c r="A11" s="3" t="s">
        <v>1586</v>
      </c>
      <c r="B11" s="4" t="s">
        <v>5</v>
      </c>
      <c r="C11" s="4" t="s">
        <v>5</v>
      </c>
      <c r="D11" s="4" t="s">
        <v>5</v>
      </c>
      <c r="E11" s="4" t="s">
        <v>5</v>
      </c>
      <c r="F11" s="4" t="s">
        <v>5</v>
      </c>
      <c r="G11" s="4" t="s">
        <v>5</v>
      </c>
    </row>
    <row r="12" spans="1:7" x14ac:dyDescent="0.25">
      <c r="A12" s="2" t="s">
        <v>1587</v>
      </c>
      <c r="B12" s="6">
        <v>172108133</v>
      </c>
      <c r="C12" s="4" t="s">
        <v>5</v>
      </c>
      <c r="D12" s="6">
        <v>157450876</v>
      </c>
      <c r="E12" s="4" t="s">
        <v>5</v>
      </c>
      <c r="F12" s="4" t="s">
        <v>5</v>
      </c>
      <c r="G12" s="4" t="s">
        <v>5</v>
      </c>
    </row>
    <row r="13" spans="1:7" x14ac:dyDescent="0.25">
      <c r="A13" s="2" t="s">
        <v>1588</v>
      </c>
      <c r="B13" s="6">
        <v>-507243</v>
      </c>
      <c r="C13" s="6">
        <v>-324080</v>
      </c>
      <c r="D13" s="6">
        <v>-324080</v>
      </c>
      <c r="E13" s="6">
        <v>-170117</v>
      </c>
      <c r="F13" s="6">
        <v>-131350</v>
      </c>
      <c r="G13" s="6">
        <v>-131350</v>
      </c>
    </row>
    <row r="14" spans="1:7" x14ac:dyDescent="0.25">
      <c r="A14" s="2" t="s">
        <v>1564</v>
      </c>
      <c r="B14" s="4" t="s">
        <v>5</v>
      </c>
      <c r="C14" s="4" t="s">
        <v>5</v>
      </c>
      <c r="D14" s="4" t="s">
        <v>5</v>
      </c>
      <c r="E14" s="4" t="s">
        <v>5</v>
      </c>
      <c r="F14" s="4" t="s">
        <v>5</v>
      </c>
      <c r="G14" s="4" t="s">
        <v>5</v>
      </c>
    </row>
    <row r="15" spans="1:7" ht="30" x14ac:dyDescent="0.25">
      <c r="A15" s="3" t="s">
        <v>1586</v>
      </c>
      <c r="B15" s="4" t="s">
        <v>5</v>
      </c>
      <c r="C15" s="4" t="s">
        <v>5</v>
      </c>
      <c r="D15" s="4" t="s">
        <v>5</v>
      </c>
      <c r="E15" s="4" t="s">
        <v>5</v>
      </c>
      <c r="F15" s="4" t="s">
        <v>5</v>
      </c>
      <c r="G15" s="4" t="s">
        <v>5</v>
      </c>
    </row>
    <row r="16" spans="1:7" x14ac:dyDescent="0.25">
      <c r="A16" s="2" t="s">
        <v>1587</v>
      </c>
      <c r="B16" s="6">
        <v>132078386</v>
      </c>
      <c r="C16" s="4" t="s">
        <v>5</v>
      </c>
      <c r="D16" s="6">
        <v>73323554</v>
      </c>
      <c r="E16" s="4" t="s">
        <v>5</v>
      </c>
      <c r="F16" s="4" t="s">
        <v>5</v>
      </c>
      <c r="G16" s="4" t="s">
        <v>5</v>
      </c>
    </row>
    <row r="17" spans="1:7" x14ac:dyDescent="0.25">
      <c r="A17" s="2" t="s">
        <v>1588</v>
      </c>
      <c r="B17" s="6">
        <v>-116918</v>
      </c>
      <c r="C17" s="6">
        <v>-170954</v>
      </c>
      <c r="D17" s="6">
        <v>-80239</v>
      </c>
      <c r="E17" s="6">
        <v>-210691</v>
      </c>
      <c r="F17" s="6">
        <v>-188151</v>
      </c>
      <c r="G17" s="6">
        <v>-199306</v>
      </c>
    </row>
    <row r="18" spans="1:7" x14ac:dyDescent="0.25">
      <c r="A18" s="2" t="s">
        <v>1567</v>
      </c>
      <c r="B18" s="4" t="s">
        <v>5</v>
      </c>
      <c r="C18" s="4" t="s">
        <v>5</v>
      </c>
      <c r="D18" s="4" t="s">
        <v>5</v>
      </c>
      <c r="E18" s="4" t="s">
        <v>5</v>
      </c>
      <c r="F18" s="4" t="s">
        <v>5</v>
      </c>
      <c r="G18" s="4" t="s">
        <v>5</v>
      </c>
    </row>
    <row r="19" spans="1:7" ht="30" x14ac:dyDescent="0.25">
      <c r="A19" s="3" t="s">
        <v>1586</v>
      </c>
      <c r="B19" s="4" t="s">
        <v>5</v>
      </c>
      <c r="C19" s="4" t="s">
        <v>5</v>
      </c>
      <c r="D19" s="4" t="s">
        <v>5</v>
      </c>
      <c r="E19" s="4" t="s">
        <v>5</v>
      </c>
      <c r="F19" s="4" t="s">
        <v>5</v>
      </c>
      <c r="G19" s="4" t="s">
        <v>5</v>
      </c>
    </row>
    <row r="20" spans="1:7" x14ac:dyDescent="0.25">
      <c r="A20" s="2" t="s">
        <v>1587</v>
      </c>
      <c r="B20" s="6">
        <v>38624594</v>
      </c>
      <c r="C20" s="4" t="s">
        <v>5</v>
      </c>
      <c r="D20" s="6">
        <v>33257822</v>
      </c>
      <c r="E20" s="4" t="s">
        <v>5</v>
      </c>
      <c r="F20" s="4" t="s">
        <v>5</v>
      </c>
      <c r="G20" s="4" t="s">
        <v>5</v>
      </c>
    </row>
    <row r="21" spans="1:7" x14ac:dyDescent="0.25">
      <c r="A21" s="2" t="s">
        <v>1588</v>
      </c>
      <c r="B21" s="6">
        <v>-141864</v>
      </c>
      <c r="C21" s="6">
        <v>-129203</v>
      </c>
      <c r="D21" s="6">
        <v>-129203</v>
      </c>
      <c r="E21" s="6">
        <v>-93646</v>
      </c>
      <c r="F21" s="6">
        <v>-79894</v>
      </c>
      <c r="G21" s="6">
        <v>-81955</v>
      </c>
    </row>
    <row r="22" spans="1:7" x14ac:dyDescent="0.25">
      <c r="A22" s="2" t="s">
        <v>1568</v>
      </c>
      <c r="B22" s="4" t="s">
        <v>5</v>
      </c>
      <c r="C22" s="4" t="s">
        <v>5</v>
      </c>
      <c r="D22" s="4" t="s">
        <v>5</v>
      </c>
      <c r="E22" s="4" t="s">
        <v>5</v>
      </c>
      <c r="F22" s="4" t="s">
        <v>5</v>
      </c>
      <c r="G22" s="4" t="s">
        <v>5</v>
      </c>
    </row>
    <row r="23" spans="1:7" ht="30" x14ac:dyDescent="0.25">
      <c r="A23" s="3" t="s">
        <v>1586</v>
      </c>
      <c r="B23" s="4" t="s">
        <v>5</v>
      </c>
      <c r="C23" s="4" t="s">
        <v>5</v>
      </c>
      <c r="D23" s="4" t="s">
        <v>5</v>
      </c>
      <c r="E23" s="4" t="s">
        <v>5</v>
      </c>
      <c r="F23" s="4" t="s">
        <v>5</v>
      </c>
      <c r="G23" s="4" t="s">
        <v>5</v>
      </c>
    </row>
    <row r="24" spans="1:7" x14ac:dyDescent="0.25">
      <c r="A24" s="2" t="s">
        <v>1587</v>
      </c>
      <c r="B24" s="6">
        <v>4020701</v>
      </c>
      <c r="C24" s="4" t="s">
        <v>5</v>
      </c>
      <c r="D24" s="6">
        <v>1716747</v>
      </c>
      <c r="E24" s="4" t="s">
        <v>5</v>
      </c>
      <c r="F24" s="4" t="s">
        <v>5</v>
      </c>
      <c r="G24" s="4" t="s">
        <v>5</v>
      </c>
    </row>
    <row r="25" spans="1:7" x14ac:dyDescent="0.25">
      <c r="A25" s="2" t="s">
        <v>1588</v>
      </c>
      <c r="B25" s="6">
        <v>-7035</v>
      </c>
      <c r="C25" s="6">
        <v>-6918</v>
      </c>
      <c r="D25" s="6">
        <v>-6918</v>
      </c>
      <c r="E25" s="6">
        <v>-6865</v>
      </c>
      <c r="F25" s="6">
        <v>-6400</v>
      </c>
      <c r="G25" s="6">
        <v>-6400</v>
      </c>
    </row>
    <row r="26" spans="1:7" x14ac:dyDescent="0.25">
      <c r="A26" s="2" t="s">
        <v>1569</v>
      </c>
      <c r="B26" s="4" t="s">
        <v>5</v>
      </c>
      <c r="C26" s="4" t="s">
        <v>5</v>
      </c>
      <c r="D26" s="4" t="s">
        <v>5</v>
      </c>
      <c r="E26" s="4" t="s">
        <v>5</v>
      </c>
      <c r="F26" s="4" t="s">
        <v>5</v>
      </c>
      <c r="G26" s="4" t="s">
        <v>5</v>
      </c>
    </row>
    <row r="27" spans="1:7" ht="30" x14ac:dyDescent="0.25">
      <c r="A27" s="3" t="s">
        <v>1586</v>
      </c>
      <c r="B27" s="4" t="s">
        <v>5</v>
      </c>
      <c r="C27" s="4" t="s">
        <v>5</v>
      </c>
      <c r="D27" s="4" t="s">
        <v>5</v>
      </c>
      <c r="E27" s="4" t="s">
        <v>5</v>
      </c>
      <c r="F27" s="4" t="s">
        <v>5</v>
      </c>
      <c r="G27" s="4" t="s">
        <v>5</v>
      </c>
    </row>
    <row r="28" spans="1:7" x14ac:dyDescent="0.25">
      <c r="A28" s="2" t="s">
        <v>1587</v>
      </c>
      <c r="B28" s="6">
        <v>12393639</v>
      </c>
      <c r="C28" s="4" t="s">
        <v>5</v>
      </c>
      <c r="D28" s="6">
        <v>19343013</v>
      </c>
      <c r="E28" s="4" t="s">
        <v>5</v>
      </c>
      <c r="F28" s="4" t="s">
        <v>5</v>
      </c>
      <c r="G28" s="4" t="s">
        <v>5</v>
      </c>
    </row>
    <row r="29" spans="1:7" x14ac:dyDescent="0.25">
      <c r="A29" s="2" t="s">
        <v>1588</v>
      </c>
      <c r="B29" s="6">
        <v>-139055</v>
      </c>
      <c r="C29" s="6">
        <v>-135416</v>
      </c>
      <c r="D29" s="6">
        <v>-135416</v>
      </c>
      <c r="E29" s="6">
        <v>-114886</v>
      </c>
      <c r="F29" s="6">
        <v>-109335</v>
      </c>
      <c r="G29" s="6">
        <v>-109335</v>
      </c>
    </row>
    <row r="30" spans="1:7" x14ac:dyDescent="0.25">
      <c r="A30" s="2" t="s">
        <v>1570</v>
      </c>
      <c r="B30" s="4" t="s">
        <v>5</v>
      </c>
      <c r="C30" s="4" t="s">
        <v>5</v>
      </c>
      <c r="D30" s="4" t="s">
        <v>5</v>
      </c>
      <c r="E30" s="4" t="s">
        <v>5</v>
      </c>
      <c r="F30" s="4" t="s">
        <v>5</v>
      </c>
      <c r="G30" s="4" t="s">
        <v>5</v>
      </c>
    </row>
    <row r="31" spans="1:7" ht="30" x14ac:dyDescent="0.25">
      <c r="A31" s="3" t="s">
        <v>1586</v>
      </c>
      <c r="B31" s="4" t="s">
        <v>5</v>
      </c>
      <c r="C31" s="4" t="s">
        <v>5</v>
      </c>
      <c r="D31" s="4" t="s">
        <v>5</v>
      </c>
      <c r="E31" s="4" t="s">
        <v>5</v>
      </c>
      <c r="F31" s="4" t="s">
        <v>5</v>
      </c>
      <c r="G31" s="4" t="s">
        <v>5</v>
      </c>
    </row>
    <row r="32" spans="1:7" x14ac:dyDescent="0.25">
      <c r="A32" s="2" t="s">
        <v>1587</v>
      </c>
      <c r="B32" s="6">
        <v>1137061</v>
      </c>
      <c r="C32" s="4" t="s">
        <v>5</v>
      </c>
      <c r="D32" s="6">
        <v>1309781</v>
      </c>
      <c r="E32" s="4" t="s">
        <v>5</v>
      </c>
      <c r="F32" s="4" t="s">
        <v>5</v>
      </c>
      <c r="G32" s="4" t="s">
        <v>5</v>
      </c>
    </row>
    <row r="33" spans="1:7" x14ac:dyDescent="0.25">
      <c r="A33" s="2" t="s">
        <v>1588</v>
      </c>
      <c r="B33" s="8">
        <v>-8167</v>
      </c>
      <c r="C33" s="8">
        <v>-7744</v>
      </c>
      <c r="D33" s="8">
        <v>-7744</v>
      </c>
      <c r="E33" s="8">
        <v>-6363</v>
      </c>
      <c r="F33" s="8">
        <v>-5837</v>
      </c>
      <c r="G33" s="8">
        <v>-58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9.7109375" customWidth="1"/>
    <col min="3" max="3" width="5.42578125" customWidth="1"/>
    <col min="4" max="4" width="19.7109375" customWidth="1"/>
    <col min="5" max="5" width="5.42578125" customWidth="1"/>
    <col min="6" max="6" width="19.7109375" customWidth="1"/>
    <col min="7" max="7" width="5.42578125" customWidth="1"/>
    <col min="8" max="8" width="19.7109375" customWidth="1"/>
    <col min="9" max="9" width="5.42578125" customWidth="1"/>
  </cols>
  <sheetData>
    <row r="1" spans="1:9" ht="45" customHeight="1" x14ac:dyDescent="0.25">
      <c r="A1" s="7" t="s">
        <v>1589</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ht="30" x14ac:dyDescent="0.25">
      <c r="A3" s="3" t="s">
        <v>1590</v>
      </c>
      <c r="B3" s="4" t="s">
        <v>5</v>
      </c>
      <c r="C3" s="4"/>
      <c r="D3" s="4" t="s">
        <v>5</v>
      </c>
      <c r="E3" s="4"/>
      <c r="F3" s="4" t="s">
        <v>5</v>
      </c>
      <c r="G3" s="4"/>
      <c r="H3" s="4" t="s">
        <v>5</v>
      </c>
      <c r="I3" s="4"/>
    </row>
    <row r="4" spans="1:9" ht="30" x14ac:dyDescent="0.25">
      <c r="A4" s="2" t="s">
        <v>1591</v>
      </c>
      <c r="B4" s="8">
        <v>941715</v>
      </c>
      <c r="C4" s="4"/>
      <c r="D4" s="8">
        <v>642726</v>
      </c>
      <c r="E4" s="4"/>
      <c r="F4" s="8">
        <v>851000</v>
      </c>
      <c r="G4" s="4"/>
      <c r="H4" s="8">
        <v>655942</v>
      </c>
      <c r="I4" s="4"/>
    </row>
    <row r="5" spans="1:9" ht="17.25" x14ac:dyDescent="0.25">
      <c r="A5" s="2" t="s">
        <v>1021</v>
      </c>
      <c r="B5" s="6">
        <v>-89165</v>
      </c>
      <c r="C5" s="4"/>
      <c r="D5" s="6">
        <v>-96500</v>
      </c>
      <c r="E5" s="4"/>
      <c r="F5" s="6">
        <v>-238418</v>
      </c>
      <c r="G5" s="10" t="s">
        <v>124</v>
      </c>
      <c r="H5" s="6">
        <v>-143423</v>
      </c>
      <c r="I5" s="4"/>
    </row>
    <row r="6" spans="1:9" ht="17.25" x14ac:dyDescent="0.25">
      <c r="A6" s="2" t="s">
        <v>1022</v>
      </c>
      <c r="B6" s="6">
        <v>106417</v>
      </c>
      <c r="C6" s="10" t="s">
        <v>124</v>
      </c>
      <c r="D6" s="6">
        <v>38336</v>
      </c>
      <c r="E6" s="10" t="s">
        <v>124</v>
      </c>
      <c r="F6" s="6">
        <v>127220</v>
      </c>
      <c r="G6" s="10" t="s">
        <v>124</v>
      </c>
      <c r="H6" s="6">
        <v>42662</v>
      </c>
      <c r="I6" s="10" t="s">
        <v>124</v>
      </c>
    </row>
    <row r="7" spans="1:9" x14ac:dyDescent="0.25">
      <c r="A7" s="2" t="s">
        <v>1592</v>
      </c>
      <c r="B7" s="6">
        <v>140679</v>
      </c>
      <c r="C7" s="4"/>
      <c r="D7" s="6">
        <v>153875</v>
      </c>
      <c r="E7" s="4"/>
      <c r="F7" s="6">
        <v>-359844</v>
      </c>
      <c r="G7" s="4"/>
      <c r="H7" s="6">
        <v>183256</v>
      </c>
      <c r="I7" s="4"/>
    </row>
    <row r="8" spans="1:9" ht="30" x14ac:dyDescent="0.25">
      <c r="A8" s="2" t="s">
        <v>1593</v>
      </c>
      <c r="B8" s="6">
        <v>1099646</v>
      </c>
      <c r="C8" s="4"/>
      <c r="D8" s="6">
        <v>738437</v>
      </c>
      <c r="E8" s="4"/>
      <c r="F8" s="6">
        <v>1099646</v>
      </c>
      <c r="G8" s="4"/>
      <c r="H8" s="6">
        <v>738437</v>
      </c>
      <c r="I8" s="4"/>
    </row>
    <row r="9" spans="1:9" x14ac:dyDescent="0.25">
      <c r="A9" s="2" t="s">
        <v>1559</v>
      </c>
      <c r="B9" s="4" t="s">
        <v>5</v>
      </c>
      <c r="C9" s="4"/>
      <c r="D9" s="4" t="s">
        <v>5</v>
      </c>
      <c r="E9" s="4"/>
      <c r="F9" s="4" t="s">
        <v>5</v>
      </c>
      <c r="G9" s="4"/>
      <c r="H9" s="4" t="s">
        <v>5</v>
      </c>
      <c r="I9" s="4"/>
    </row>
    <row r="10" spans="1:9" ht="30" x14ac:dyDescent="0.25">
      <c r="A10" s="3" t="s">
        <v>1590</v>
      </c>
      <c r="B10" s="4" t="s">
        <v>5</v>
      </c>
      <c r="C10" s="4"/>
      <c r="D10" s="4" t="s">
        <v>5</v>
      </c>
      <c r="E10" s="4"/>
      <c r="F10" s="4" t="s">
        <v>5</v>
      </c>
      <c r="G10" s="4"/>
      <c r="H10" s="4" t="s">
        <v>5</v>
      </c>
      <c r="I10" s="4"/>
    </row>
    <row r="11" spans="1:9" ht="30" x14ac:dyDescent="0.25">
      <c r="A11" s="2" t="s">
        <v>1591</v>
      </c>
      <c r="B11" s="6">
        <v>167400</v>
      </c>
      <c r="C11" s="4"/>
      <c r="D11" s="6">
        <v>121759</v>
      </c>
      <c r="E11" s="4"/>
      <c r="F11" s="6">
        <v>167400</v>
      </c>
      <c r="G11" s="4"/>
      <c r="H11" s="6">
        <v>121759</v>
      </c>
      <c r="I11" s="4"/>
    </row>
    <row r="12" spans="1:9" x14ac:dyDescent="0.25">
      <c r="A12" s="2" t="s">
        <v>1592</v>
      </c>
      <c r="B12" s="6">
        <v>11964</v>
      </c>
      <c r="C12" s="4"/>
      <c r="D12" s="6">
        <v>14110</v>
      </c>
      <c r="E12" s="4"/>
      <c r="F12" s="6">
        <v>-11964</v>
      </c>
      <c r="G12" s="4"/>
      <c r="H12" s="6">
        <v>14110</v>
      </c>
      <c r="I12" s="4"/>
    </row>
    <row r="13" spans="1:9" ht="30" x14ac:dyDescent="0.25">
      <c r="A13" s="2" t="s">
        <v>1593</v>
      </c>
      <c r="B13" s="6">
        <v>179364</v>
      </c>
      <c r="C13" s="4"/>
      <c r="D13" s="6">
        <v>135869</v>
      </c>
      <c r="E13" s="4"/>
      <c r="F13" s="6">
        <v>179364</v>
      </c>
      <c r="G13" s="4"/>
      <c r="H13" s="6">
        <v>135869</v>
      </c>
      <c r="I13" s="4"/>
    </row>
    <row r="14" spans="1:9" x14ac:dyDescent="0.25">
      <c r="A14" s="2" t="s">
        <v>1561</v>
      </c>
      <c r="B14" s="4" t="s">
        <v>5</v>
      </c>
      <c r="C14" s="4"/>
      <c r="D14" s="4" t="s">
        <v>5</v>
      </c>
      <c r="E14" s="4"/>
      <c r="F14" s="4" t="s">
        <v>5</v>
      </c>
      <c r="G14" s="4"/>
      <c r="H14" s="4" t="s">
        <v>5</v>
      </c>
      <c r="I14" s="4"/>
    </row>
    <row r="15" spans="1:9" ht="30" x14ac:dyDescent="0.25">
      <c r="A15" s="3" t="s">
        <v>1590</v>
      </c>
      <c r="B15" s="4" t="s">
        <v>5</v>
      </c>
      <c r="C15" s="4"/>
      <c r="D15" s="4" t="s">
        <v>5</v>
      </c>
      <c r="E15" s="4"/>
      <c r="F15" s="4" t="s">
        <v>5</v>
      </c>
      <c r="G15" s="4"/>
      <c r="H15" s="4" t="s">
        <v>5</v>
      </c>
      <c r="I15" s="4"/>
    </row>
    <row r="16" spans="1:9" ht="30" x14ac:dyDescent="0.25">
      <c r="A16" s="2" t="s">
        <v>1591</v>
      </c>
      <c r="B16" s="6">
        <v>324080</v>
      </c>
      <c r="C16" s="4"/>
      <c r="D16" s="6">
        <v>131350</v>
      </c>
      <c r="E16" s="4"/>
      <c r="F16" s="6">
        <v>324080</v>
      </c>
      <c r="G16" s="4"/>
      <c r="H16" s="6">
        <v>131350</v>
      </c>
      <c r="I16" s="4"/>
    </row>
    <row r="17" spans="1:9" ht="17.25" x14ac:dyDescent="0.25">
      <c r="A17" s="2" t="s">
        <v>1021</v>
      </c>
      <c r="B17" s="6">
        <v>-89165</v>
      </c>
      <c r="C17" s="4"/>
      <c r="D17" s="4" t="s">
        <v>5</v>
      </c>
      <c r="E17" s="4"/>
      <c r="F17" s="6">
        <v>-136956</v>
      </c>
      <c r="G17" s="10" t="s">
        <v>124</v>
      </c>
      <c r="H17" s="4" t="s">
        <v>5</v>
      </c>
      <c r="I17" s="4"/>
    </row>
    <row r="18" spans="1:9" ht="17.25" x14ac:dyDescent="0.25">
      <c r="A18" s="2" t="s">
        <v>1022</v>
      </c>
      <c r="B18" s="6">
        <v>101614</v>
      </c>
      <c r="C18" s="10" t="s">
        <v>124</v>
      </c>
      <c r="D18" s="4" t="s">
        <v>5</v>
      </c>
      <c r="E18" s="4"/>
      <c r="F18" s="6">
        <v>101614</v>
      </c>
      <c r="G18" s="10" t="s">
        <v>124</v>
      </c>
      <c r="H18" s="4" t="s">
        <v>5</v>
      </c>
      <c r="I18" s="4"/>
    </row>
    <row r="19" spans="1:9" x14ac:dyDescent="0.25">
      <c r="A19" s="2" t="s">
        <v>1592</v>
      </c>
      <c r="B19" s="6">
        <v>170714</v>
      </c>
      <c r="C19" s="4"/>
      <c r="D19" s="6">
        <v>38767</v>
      </c>
      <c r="E19" s="4"/>
      <c r="F19" s="6">
        <v>-218505</v>
      </c>
      <c r="G19" s="4"/>
      <c r="H19" s="6">
        <v>38767</v>
      </c>
      <c r="I19" s="4"/>
    </row>
    <row r="20" spans="1:9" ht="30" x14ac:dyDescent="0.25">
      <c r="A20" s="2" t="s">
        <v>1593</v>
      </c>
      <c r="B20" s="6">
        <v>507243</v>
      </c>
      <c r="C20" s="4"/>
      <c r="D20" s="6">
        <v>170117</v>
      </c>
      <c r="E20" s="4"/>
      <c r="F20" s="6">
        <v>507243</v>
      </c>
      <c r="G20" s="4"/>
      <c r="H20" s="6">
        <v>170117</v>
      </c>
      <c r="I20" s="4"/>
    </row>
    <row r="21" spans="1:9" x14ac:dyDescent="0.25">
      <c r="A21" s="2" t="s">
        <v>1564</v>
      </c>
      <c r="B21" s="4" t="s">
        <v>5</v>
      </c>
      <c r="C21" s="4"/>
      <c r="D21" s="4" t="s">
        <v>5</v>
      </c>
      <c r="E21" s="4"/>
      <c r="F21" s="4" t="s">
        <v>5</v>
      </c>
      <c r="G21" s="4"/>
      <c r="H21" s="4" t="s">
        <v>5</v>
      </c>
      <c r="I21" s="4"/>
    </row>
    <row r="22" spans="1:9" ht="30" x14ac:dyDescent="0.25">
      <c r="A22" s="3" t="s">
        <v>1590</v>
      </c>
      <c r="B22" s="4" t="s">
        <v>5</v>
      </c>
      <c r="C22" s="4"/>
      <c r="D22" s="4" t="s">
        <v>5</v>
      </c>
      <c r="E22" s="4"/>
      <c r="F22" s="4" t="s">
        <v>5</v>
      </c>
      <c r="G22" s="4"/>
      <c r="H22" s="4" t="s">
        <v>5</v>
      </c>
      <c r="I22" s="4"/>
    </row>
    <row r="23" spans="1:9" ht="30" x14ac:dyDescent="0.25">
      <c r="A23" s="2" t="s">
        <v>1591</v>
      </c>
      <c r="B23" s="6">
        <v>170954</v>
      </c>
      <c r="C23" s="4"/>
      <c r="D23" s="6">
        <v>188151</v>
      </c>
      <c r="E23" s="4"/>
      <c r="F23" s="6">
        <v>80239</v>
      </c>
      <c r="G23" s="4"/>
      <c r="H23" s="6">
        <v>199306</v>
      </c>
      <c r="I23" s="4"/>
    </row>
    <row r="24" spans="1:9" ht="17.25" x14ac:dyDescent="0.25">
      <c r="A24" s="2" t="s">
        <v>1021</v>
      </c>
      <c r="B24" s="4" t="s">
        <v>5</v>
      </c>
      <c r="C24" s="4"/>
      <c r="D24" s="6">
        <v>-96500</v>
      </c>
      <c r="E24" s="4"/>
      <c r="F24" s="6">
        <v>-37478</v>
      </c>
      <c r="G24" s="10" t="s">
        <v>124</v>
      </c>
      <c r="H24" s="6">
        <v>-143423</v>
      </c>
      <c r="I24" s="4"/>
    </row>
    <row r="25" spans="1:9" ht="17.25" x14ac:dyDescent="0.25">
      <c r="A25" s="2" t="s">
        <v>1022</v>
      </c>
      <c r="B25" s="6">
        <v>3683</v>
      </c>
      <c r="C25" s="10" t="s">
        <v>124</v>
      </c>
      <c r="D25" s="6">
        <v>27091</v>
      </c>
      <c r="E25" s="10" t="s">
        <v>124</v>
      </c>
      <c r="F25" s="6">
        <v>5542</v>
      </c>
      <c r="G25" s="10" t="s">
        <v>124</v>
      </c>
      <c r="H25" s="6">
        <v>30091</v>
      </c>
      <c r="I25" s="10" t="s">
        <v>124</v>
      </c>
    </row>
    <row r="26" spans="1:9" x14ac:dyDescent="0.25">
      <c r="A26" s="2" t="s">
        <v>1592</v>
      </c>
      <c r="B26" s="6">
        <v>-57719</v>
      </c>
      <c r="C26" s="4"/>
      <c r="D26" s="6">
        <v>91949</v>
      </c>
      <c r="E26" s="4"/>
      <c r="F26" s="6">
        <v>-68615</v>
      </c>
      <c r="G26" s="4"/>
      <c r="H26" s="6">
        <v>124717</v>
      </c>
      <c r="I26" s="4"/>
    </row>
    <row r="27" spans="1:9" ht="30" x14ac:dyDescent="0.25">
      <c r="A27" s="2" t="s">
        <v>1593</v>
      </c>
      <c r="B27" s="6">
        <v>116918</v>
      </c>
      <c r="C27" s="4"/>
      <c r="D27" s="6">
        <v>210691</v>
      </c>
      <c r="E27" s="4"/>
      <c r="F27" s="6">
        <v>116918</v>
      </c>
      <c r="G27" s="4"/>
      <c r="H27" s="6">
        <v>210691</v>
      </c>
      <c r="I27" s="4"/>
    </row>
    <row r="28" spans="1:9" x14ac:dyDescent="0.25">
      <c r="A28" s="2" t="s">
        <v>1567</v>
      </c>
      <c r="B28" s="4" t="s">
        <v>5</v>
      </c>
      <c r="C28" s="4"/>
      <c r="D28" s="4" t="s">
        <v>5</v>
      </c>
      <c r="E28" s="4"/>
      <c r="F28" s="4" t="s">
        <v>5</v>
      </c>
      <c r="G28" s="4"/>
      <c r="H28" s="4" t="s">
        <v>5</v>
      </c>
      <c r="I28" s="4"/>
    </row>
    <row r="29" spans="1:9" ht="30" x14ac:dyDescent="0.25">
      <c r="A29" s="3" t="s">
        <v>1590</v>
      </c>
      <c r="B29" s="4" t="s">
        <v>5</v>
      </c>
      <c r="C29" s="4"/>
      <c r="D29" s="4" t="s">
        <v>5</v>
      </c>
      <c r="E29" s="4"/>
      <c r="F29" s="4" t="s">
        <v>5</v>
      </c>
      <c r="G29" s="4"/>
      <c r="H29" s="4" t="s">
        <v>5</v>
      </c>
      <c r="I29" s="4"/>
    </row>
    <row r="30" spans="1:9" ht="30" x14ac:dyDescent="0.25">
      <c r="A30" s="2" t="s">
        <v>1591</v>
      </c>
      <c r="B30" s="6">
        <v>129203</v>
      </c>
      <c r="C30" s="4"/>
      <c r="D30" s="6">
        <v>79894</v>
      </c>
      <c r="E30" s="4"/>
      <c r="F30" s="6">
        <v>129203</v>
      </c>
      <c r="G30" s="4"/>
      <c r="H30" s="6">
        <v>81955</v>
      </c>
      <c r="I30" s="4"/>
    </row>
    <row r="31" spans="1:9" ht="17.25" x14ac:dyDescent="0.25">
      <c r="A31" s="2" t="s">
        <v>1021</v>
      </c>
      <c r="B31" s="4" t="s">
        <v>5</v>
      </c>
      <c r="C31" s="4"/>
      <c r="D31" s="4" t="s">
        <v>5</v>
      </c>
      <c r="E31" s="4"/>
      <c r="F31" s="6">
        <v>-63984</v>
      </c>
      <c r="G31" s="10" t="s">
        <v>124</v>
      </c>
      <c r="H31" s="4" t="s">
        <v>5</v>
      </c>
      <c r="I31" s="4"/>
    </row>
    <row r="32" spans="1:9" ht="17.25" x14ac:dyDescent="0.25">
      <c r="A32" s="2" t="s">
        <v>1022</v>
      </c>
      <c r="B32" s="6">
        <v>1000</v>
      </c>
      <c r="C32" s="10" t="s">
        <v>124</v>
      </c>
      <c r="D32" s="6">
        <v>11245</v>
      </c>
      <c r="E32" s="10" t="s">
        <v>124</v>
      </c>
      <c r="F32" s="6">
        <v>9844</v>
      </c>
      <c r="G32" s="10" t="s">
        <v>124</v>
      </c>
      <c r="H32" s="6">
        <v>12571</v>
      </c>
      <c r="I32" s="10" t="s">
        <v>124</v>
      </c>
    </row>
    <row r="33" spans="1:9" x14ac:dyDescent="0.25">
      <c r="A33" s="2" t="s">
        <v>1592</v>
      </c>
      <c r="B33" s="6">
        <v>11661</v>
      </c>
      <c r="C33" s="4"/>
      <c r="D33" s="6">
        <v>2507</v>
      </c>
      <c r="E33" s="4"/>
      <c r="F33" s="6">
        <v>-66801</v>
      </c>
      <c r="G33" s="4"/>
      <c r="H33" s="4">
        <v>-880</v>
      </c>
      <c r="I33" s="4"/>
    </row>
    <row r="34" spans="1:9" ht="30" x14ac:dyDescent="0.25">
      <c r="A34" s="2" t="s">
        <v>1593</v>
      </c>
      <c r="B34" s="6">
        <v>141864</v>
      </c>
      <c r="C34" s="4"/>
      <c r="D34" s="6">
        <v>93646</v>
      </c>
      <c r="E34" s="4"/>
      <c r="F34" s="6">
        <v>141864</v>
      </c>
      <c r="G34" s="4"/>
      <c r="H34" s="6">
        <v>93646</v>
      </c>
      <c r="I34" s="4"/>
    </row>
    <row r="35" spans="1:9" x14ac:dyDescent="0.25">
      <c r="A35" s="2" t="s">
        <v>1568</v>
      </c>
      <c r="B35" s="4" t="s">
        <v>5</v>
      </c>
      <c r="C35" s="4"/>
      <c r="D35" s="4" t="s">
        <v>5</v>
      </c>
      <c r="E35" s="4"/>
      <c r="F35" s="4" t="s">
        <v>5</v>
      </c>
      <c r="G35" s="4"/>
      <c r="H35" s="4" t="s">
        <v>5</v>
      </c>
      <c r="I35" s="4"/>
    </row>
    <row r="36" spans="1:9" ht="30" x14ac:dyDescent="0.25">
      <c r="A36" s="3" t="s">
        <v>1590</v>
      </c>
      <c r="B36" s="4" t="s">
        <v>5</v>
      </c>
      <c r="C36" s="4"/>
      <c r="D36" s="4" t="s">
        <v>5</v>
      </c>
      <c r="E36" s="4"/>
      <c r="F36" s="4" t="s">
        <v>5</v>
      </c>
      <c r="G36" s="4"/>
      <c r="H36" s="4" t="s">
        <v>5</v>
      </c>
      <c r="I36" s="4"/>
    </row>
    <row r="37" spans="1:9" ht="30" x14ac:dyDescent="0.25">
      <c r="A37" s="2" t="s">
        <v>1591</v>
      </c>
      <c r="B37" s="6">
        <v>6918</v>
      </c>
      <c r="C37" s="4"/>
      <c r="D37" s="6">
        <v>6400</v>
      </c>
      <c r="E37" s="4"/>
      <c r="F37" s="6">
        <v>6918</v>
      </c>
      <c r="G37" s="4"/>
      <c r="H37" s="6">
        <v>6400</v>
      </c>
      <c r="I37" s="4"/>
    </row>
    <row r="38" spans="1:9" x14ac:dyDescent="0.25">
      <c r="A38" s="2" t="s">
        <v>1592</v>
      </c>
      <c r="B38" s="4">
        <v>117</v>
      </c>
      <c r="C38" s="4"/>
      <c r="D38" s="4">
        <v>465</v>
      </c>
      <c r="E38" s="4"/>
      <c r="F38" s="4">
        <v>-117</v>
      </c>
      <c r="G38" s="4"/>
      <c r="H38" s="4">
        <v>465</v>
      </c>
      <c r="I38" s="4"/>
    </row>
    <row r="39" spans="1:9" ht="30" x14ac:dyDescent="0.25">
      <c r="A39" s="2" t="s">
        <v>1593</v>
      </c>
      <c r="B39" s="6">
        <v>7035</v>
      </c>
      <c r="C39" s="4"/>
      <c r="D39" s="6">
        <v>6865</v>
      </c>
      <c r="E39" s="4"/>
      <c r="F39" s="6">
        <v>7035</v>
      </c>
      <c r="G39" s="4"/>
      <c r="H39" s="6">
        <v>6865</v>
      </c>
      <c r="I39" s="4"/>
    </row>
    <row r="40" spans="1:9" x14ac:dyDescent="0.25">
      <c r="A40" s="2" t="s">
        <v>1569</v>
      </c>
      <c r="B40" s="4" t="s">
        <v>5</v>
      </c>
      <c r="C40" s="4"/>
      <c r="D40" s="4" t="s">
        <v>5</v>
      </c>
      <c r="E40" s="4"/>
      <c r="F40" s="4" t="s">
        <v>5</v>
      </c>
      <c r="G40" s="4"/>
      <c r="H40" s="4" t="s">
        <v>5</v>
      </c>
      <c r="I40" s="4"/>
    </row>
    <row r="41" spans="1:9" ht="30" x14ac:dyDescent="0.25">
      <c r="A41" s="3" t="s">
        <v>1590</v>
      </c>
      <c r="B41" s="4" t="s">
        <v>5</v>
      </c>
      <c r="C41" s="4"/>
      <c r="D41" s="4" t="s">
        <v>5</v>
      </c>
      <c r="E41" s="4"/>
      <c r="F41" s="4" t="s">
        <v>5</v>
      </c>
      <c r="G41" s="4"/>
      <c r="H41" s="4" t="s">
        <v>5</v>
      </c>
      <c r="I41" s="4"/>
    </row>
    <row r="42" spans="1:9" ht="30" x14ac:dyDescent="0.25">
      <c r="A42" s="2" t="s">
        <v>1591</v>
      </c>
      <c r="B42" s="6">
        <v>135416</v>
      </c>
      <c r="C42" s="4"/>
      <c r="D42" s="6">
        <v>109335</v>
      </c>
      <c r="E42" s="4"/>
      <c r="F42" s="6">
        <v>135416</v>
      </c>
      <c r="G42" s="4"/>
      <c r="H42" s="6">
        <v>109335</v>
      </c>
      <c r="I42" s="4"/>
    </row>
    <row r="43" spans="1:9" x14ac:dyDescent="0.25">
      <c r="A43" s="2" t="s">
        <v>1592</v>
      </c>
      <c r="B43" s="6">
        <v>3639</v>
      </c>
      <c r="C43" s="4"/>
      <c r="D43" s="6">
        <v>5551</v>
      </c>
      <c r="E43" s="4"/>
      <c r="F43" s="6">
        <v>-3639</v>
      </c>
      <c r="G43" s="4"/>
      <c r="H43" s="6">
        <v>5551</v>
      </c>
      <c r="I43" s="4"/>
    </row>
    <row r="44" spans="1:9" ht="30" x14ac:dyDescent="0.25">
      <c r="A44" s="2" t="s">
        <v>1593</v>
      </c>
      <c r="B44" s="6">
        <v>139055</v>
      </c>
      <c r="C44" s="4"/>
      <c r="D44" s="6">
        <v>114886</v>
      </c>
      <c r="E44" s="4"/>
      <c r="F44" s="6">
        <v>139055</v>
      </c>
      <c r="G44" s="4"/>
      <c r="H44" s="6">
        <v>114886</v>
      </c>
      <c r="I44" s="4"/>
    </row>
    <row r="45" spans="1:9" x14ac:dyDescent="0.25">
      <c r="A45" s="2" t="s">
        <v>1570</v>
      </c>
      <c r="B45" s="4" t="s">
        <v>5</v>
      </c>
      <c r="C45" s="4"/>
      <c r="D45" s="4" t="s">
        <v>5</v>
      </c>
      <c r="E45" s="4"/>
      <c r="F45" s="4" t="s">
        <v>5</v>
      </c>
      <c r="G45" s="4"/>
      <c r="H45" s="4" t="s">
        <v>5</v>
      </c>
      <c r="I45" s="4"/>
    </row>
    <row r="46" spans="1:9" ht="30" x14ac:dyDescent="0.25">
      <c r="A46" s="3" t="s">
        <v>1590</v>
      </c>
      <c r="B46" s="4" t="s">
        <v>5</v>
      </c>
      <c r="C46" s="4"/>
      <c r="D46" s="4" t="s">
        <v>5</v>
      </c>
      <c r="E46" s="4"/>
      <c r="F46" s="4" t="s">
        <v>5</v>
      </c>
      <c r="G46" s="4"/>
      <c r="H46" s="4" t="s">
        <v>5</v>
      </c>
      <c r="I46" s="4"/>
    </row>
    <row r="47" spans="1:9" ht="30" x14ac:dyDescent="0.25">
      <c r="A47" s="2" t="s">
        <v>1591</v>
      </c>
      <c r="B47" s="6">
        <v>7744</v>
      </c>
      <c r="C47" s="4"/>
      <c r="D47" s="6">
        <v>5837</v>
      </c>
      <c r="E47" s="4"/>
      <c r="F47" s="6">
        <v>7744</v>
      </c>
      <c r="G47" s="4"/>
      <c r="H47" s="6">
        <v>5837</v>
      </c>
      <c r="I47" s="4"/>
    </row>
    <row r="48" spans="1:9" ht="17.25" x14ac:dyDescent="0.25">
      <c r="A48" s="2" t="s">
        <v>1022</v>
      </c>
      <c r="B48" s="4">
        <v>120</v>
      </c>
      <c r="C48" s="10" t="s">
        <v>124</v>
      </c>
      <c r="D48" s="4" t="s">
        <v>5</v>
      </c>
      <c r="E48" s="4"/>
      <c r="F48" s="6">
        <v>10220</v>
      </c>
      <c r="G48" s="10" t="s">
        <v>124</v>
      </c>
      <c r="H48" s="4" t="s">
        <v>5</v>
      </c>
      <c r="I48" s="4"/>
    </row>
    <row r="49" spans="1:9" x14ac:dyDescent="0.25">
      <c r="A49" s="2" t="s">
        <v>1592</v>
      </c>
      <c r="B49" s="4">
        <v>303</v>
      </c>
      <c r="C49" s="4"/>
      <c r="D49" s="4">
        <v>526</v>
      </c>
      <c r="E49" s="4"/>
      <c r="F49" s="6">
        <v>9797</v>
      </c>
      <c r="G49" s="4"/>
      <c r="H49" s="4">
        <v>526</v>
      </c>
      <c r="I49" s="4"/>
    </row>
    <row r="50" spans="1:9" ht="30" x14ac:dyDescent="0.25">
      <c r="A50" s="2" t="s">
        <v>1593</v>
      </c>
      <c r="B50" s="8">
        <v>8167</v>
      </c>
      <c r="C50" s="4"/>
      <c r="D50" s="8">
        <v>6363</v>
      </c>
      <c r="E50" s="4"/>
      <c r="F50" s="8">
        <v>8167</v>
      </c>
      <c r="G50" s="4"/>
      <c r="H50" s="8">
        <v>6363</v>
      </c>
      <c r="I50" s="4"/>
    </row>
    <row r="51" spans="1:9" x14ac:dyDescent="0.25">
      <c r="A51" s="11"/>
      <c r="B51" s="11"/>
      <c r="C51" s="11"/>
      <c r="D51" s="11"/>
      <c r="E51" s="11"/>
      <c r="F51" s="11"/>
      <c r="G51" s="11"/>
      <c r="H51" s="11"/>
      <c r="I51" s="11"/>
    </row>
    <row r="52" spans="1:9" ht="15" customHeight="1" x14ac:dyDescent="0.25">
      <c r="A52" s="2" t="s">
        <v>124</v>
      </c>
      <c r="B52" s="12" t="s">
        <v>597</v>
      </c>
      <c r="C52" s="12"/>
      <c r="D52" s="12"/>
      <c r="E52" s="12"/>
      <c r="F52" s="12"/>
      <c r="G52" s="12"/>
      <c r="H52" s="12"/>
      <c r="I52" s="12"/>
    </row>
  </sheetData>
  <mergeCells count="9">
    <mergeCell ref="A51:I51"/>
    <mergeCell ref="B52:I52"/>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16.140625" customWidth="1"/>
    <col min="3" max="3" width="3.5703125" customWidth="1"/>
    <col min="4" max="4" width="18.140625" customWidth="1"/>
    <col min="5" max="5" width="16.140625" customWidth="1"/>
    <col min="6" max="6" width="3.5703125" customWidth="1"/>
    <col min="7" max="7" width="17.42578125" customWidth="1"/>
    <col min="8" max="8" width="18.140625" customWidth="1"/>
    <col min="9" max="9" width="17.85546875" customWidth="1"/>
  </cols>
  <sheetData>
    <row r="1" spans="1:9" ht="15" customHeight="1" x14ac:dyDescent="0.25">
      <c r="A1" s="1" t="s">
        <v>1594</v>
      </c>
      <c r="B1" s="7" t="s">
        <v>2</v>
      </c>
      <c r="C1" s="7"/>
      <c r="D1" s="1" t="s">
        <v>1584</v>
      </c>
      <c r="E1" s="7" t="s">
        <v>25</v>
      </c>
      <c r="F1" s="7"/>
      <c r="G1" s="1" t="s">
        <v>68</v>
      </c>
      <c r="H1" s="1" t="s">
        <v>1585</v>
      </c>
      <c r="I1" s="1" t="s">
        <v>135</v>
      </c>
    </row>
    <row r="2" spans="1:9" ht="30" x14ac:dyDescent="0.25">
      <c r="A2" s="3" t="s">
        <v>1595</v>
      </c>
      <c r="B2" s="4" t="s">
        <v>5</v>
      </c>
      <c r="C2" s="4"/>
      <c r="D2" s="4" t="s">
        <v>5</v>
      </c>
      <c r="E2" s="4" t="s">
        <v>5</v>
      </c>
      <c r="F2" s="4"/>
      <c r="G2" s="4" t="s">
        <v>5</v>
      </c>
      <c r="H2" s="4" t="s">
        <v>5</v>
      </c>
      <c r="I2" s="4" t="s">
        <v>5</v>
      </c>
    </row>
    <row r="3" spans="1:9" ht="45" x14ac:dyDescent="0.25">
      <c r="A3" s="2" t="s">
        <v>1596</v>
      </c>
      <c r="B3" s="8">
        <v>132724</v>
      </c>
      <c r="C3" s="4"/>
      <c r="D3" s="4" t="s">
        <v>5</v>
      </c>
      <c r="E3" s="4" t="s">
        <v>5</v>
      </c>
      <c r="F3" s="4"/>
      <c r="G3" s="4" t="s">
        <v>5</v>
      </c>
      <c r="H3" s="4" t="s">
        <v>5</v>
      </c>
      <c r="I3" s="4" t="s">
        <v>5</v>
      </c>
    </row>
    <row r="4" spans="1:9" ht="45" x14ac:dyDescent="0.25">
      <c r="A4" s="2" t="s">
        <v>1597</v>
      </c>
      <c r="B4" s="6">
        <v>966922</v>
      </c>
      <c r="C4" s="4"/>
      <c r="D4" s="4" t="s">
        <v>5</v>
      </c>
      <c r="E4" s="6">
        <v>851000</v>
      </c>
      <c r="F4" s="4"/>
      <c r="G4" s="4" t="s">
        <v>5</v>
      </c>
      <c r="H4" s="4" t="s">
        <v>5</v>
      </c>
      <c r="I4" s="4" t="s">
        <v>5</v>
      </c>
    </row>
    <row r="5" spans="1:9" x14ac:dyDescent="0.25">
      <c r="A5" s="2" t="s">
        <v>1598</v>
      </c>
      <c r="B5" s="6">
        <v>1099646</v>
      </c>
      <c r="C5" s="4"/>
      <c r="D5" s="6">
        <v>941715</v>
      </c>
      <c r="E5" s="6">
        <v>851000</v>
      </c>
      <c r="F5" s="4"/>
      <c r="G5" s="6">
        <v>738437</v>
      </c>
      <c r="H5" s="6">
        <v>642726</v>
      </c>
      <c r="I5" s="6">
        <v>655942</v>
      </c>
    </row>
    <row r="6" spans="1:9" ht="30" x14ac:dyDescent="0.25">
      <c r="A6" s="2" t="s">
        <v>1599</v>
      </c>
      <c r="B6" s="6">
        <v>7508732</v>
      </c>
      <c r="C6" s="4"/>
      <c r="D6" s="4" t="s">
        <v>5</v>
      </c>
      <c r="E6" s="6">
        <v>6061376</v>
      </c>
      <c r="F6" s="10" t="s">
        <v>124</v>
      </c>
      <c r="G6" s="4" t="s">
        <v>5</v>
      </c>
      <c r="H6" s="4" t="s">
        <v>5</v>
      </c>
      <c r="I6" s="4" t="s">
        <v>5</v>
      </c>
    </row>
    <row r="7" spans="1:9" ht="30" x14ac:dyDescent="0.25">
      <c r="A7" s="2" t="s">
        <v>1600</v>
      </c>
      <c r="B7" s="6">
        <v>311108052</v>
      </c>
      <c r="C7" s="4"/>
      <c r="D7" s="4" t="s">
        <v>5</v>
      </c>
      <c r="E7" s="6">
        <v>281997245</v>
      </c>
      <c r="F7" s="4"/>
      <c r="G7" s="4" t="s">
        <v>5</v>
      </c>
      <c r="H7" s="4" t="s">
        <v>5</v>
      </c>
      <c r="I7" s="4" t="s">
        <v>5</v>
      </c>
    </row>
    <row r="8" spans="1:9" ht="30" x14ac:dyDescent="0.25">
      <c r="A8" s="2" t="s">
        <v>1601</v>
      </c>
      <c r="B8" s="6">
        <v>76429721</v>
      </c>
      <c r="C8" s="10" t="s">
        <v>1580</v>
      </c>
      <c r="D8" s="4" t="s">
        <v>5</v>
      </c>
      <c r="E8" s="6">
        <v>32621711</v>
      </c>
      <c r="F8" s="10" t="s">
        <v>1602</v>
      </c>
      <c r="G8" s="4" t="s">
        <v>5</v>
      </c>
      <c r="H8" s="4" t="s">
        <v>5</v>
      </c>
      <c r="I8" s="4" t="s">
        <v>5</v>
      </c>
    </row>
    <row r="9" spans="1:9" x14ac:dyDescent="0.25">
      <c r="A9" s="2" t="s">
        <v>1587</v>
      </c>
      <c r="B9" s="6">
        <v>395046505</v>
      </c>
      <c r="C9" s="4"/>
      <c r="D9" s="4" t="s">
        <v>5</v>
      </c>
      <c r="E9" s="6">
        <v>320680332</v>
      </c>
      <c r="F9" s="4"/>
      <c r="G9" s="4" t="s">
        <v>5</v>
      </c>
      <c r="H9" s="4" t="s">
        <v>5</v>
      </c>
      <c r="I9" s="4" t="s">
        <v>5</v>
      </c>
    </row>
    <row r="10" spans="1:9" ht="30" x14ac:dyDescent="0.25">
      <c r="A10" s="2" t="s">
        <v>1603</v>
      </c>
      <c r="B10" s="4">
        <v>0</v>
      </c>
      <c r="C10" s="4"/>
      <c r="D10" s="4" t="s">
        <v>5</v>
      </c>
      <c r="E10" s="4" t="s">
        <v>5</v>
      </c>
      <c r="F10" s="4"/>
      <c r="G10" s="4">
        <v>0</v>
      </c>
      <c r="H10" s="4" t="s">
        <v>5</v>
      </c>
      <c r="I10" s="4" t="s">
        <v>5</v>
      </c>
    </row>
    <row r="11" spans="1:9" ht="45" x14ac:dyDescent="0.25">
      <c r="A11" s="2" t="s">
        <v>1604</v>
      </c>
      <c r="B11" s="6">
        <v>1610232</v>
      </c>
      <c r="C11" s="4"/>
      <c r="D11" s="4" t="s">
        <v>5</v>
      </c>
      <c r="E11" s="4" t="s">
        <v>5</v>
      </c>
      <c r="F11" s="4"/>
      <c r="G11" s="6">
        <v>501143</v>
      </c>
      <c r="H11" s="4" t="s">
        <v>5</v>
      </c>
      <c r="I11" s="4" t="s">
        <v>5</v>
      </c>
    </row>
    <row r="12" spans="1:9" x14ac:dyDescent="0.25">
      <c r="A12" s="2" t="s">
        <v>1559</v>
      </c>
      <c r="B12" s="4" t="s">
        <v>5</v>
      </c>
      <c r="C12" s="4"/>
      <c r="D12" s="4" t="s">
        <v>5</v>
      </c>
      <c r="E12" s="4" t="s">
        <v>5</v>
      </c>
      <c r="F12" s="4"/>
      <c r="G12" s="4" t="s">
        <v>5</v>
      </c>
      <c r="H12" s="4" t="s">
        <v>5</v>
      </c>
      <c r="I12" s="4" t="s">
        <v>5</v>
      </c>
    </row>
    <row r="13" spans="1:9" ht="30" x14ac:dyDescent="0.25">
      <c r="A13" s="3" t="s">
        <v>1595</v>
      </c>
      <c r="B13" s="4" t="s">
        <v>5</v>
      </c>
      <c r="C13" s="4"/>
      <c r="D13" s="4" t="s">
        <v>5</v>
      </c>
      <c r="E13" s="4" t="s">
        <v>5</v>
      </c>
      <c r="F13" s="4"/>
      <c r="G13" s="4" t="s">
        <v>5</v>
      </c>
      <c r="H13" s="4" t="s">
        <v>5</v>
      </c>
      <c r="I13" s="4" t="s">
        <v>5</v>
      </c>
    </row>
    <row r="14" spans="1:9" ht="45" x14ac:dyDescent="0.25">
      <c r="A14" s="2" t="s">
        <v>1597</v>
      </c>
      <c r="B14" s="6">
        <v>179364</v>
      </c>
      <c r="C14" s="4"/>
      <c r="D14" s="4" t="s">
        <v>5</v>
      </c>
      <c r="E14" s="6">
        <v>167400</v>
      </c>
      <c r="F14" s="4"/>
      <c r="G14" s="4" t="s">
        <v>5</v>
      </c>
      <c r="H14" s="4" t="s">
        <v>5</v>
      </c>
      <c r="I14" s="4" t="s">
        <v>5</v>
      </c>
    </row>
    <row r="15" spans="1:9" x14ac:dyDescent="0.25">
      <c r="A15" s="2" t="s">
        <v>1598</v>
      </c>
      <c r="B15" s="6">
        <v>179364</v>
      </c>
      <c r="C15" s="4"/>
      <c r="D15" s="6">
        <v>167400</v>
      </c>
      <c r="E15" s="6">
        <v>167400</v>
      </c>
      <c r="F15" s="4"/>
      <c r="G15" s="6">
        <v>135869</v>
      </c>
      <c r="H15" s="6">
        <v>121759</v>
      </c>
      <c r="I15" s="6">
        <v>121759</v>
      </c>
    </row>
    <row r="16" spans="1:9" ht="30" x14ac:dyDescent="0.25">
      <c r="A16" s="2" t="s">
        <v>1599</v>
      </c>
      <c r="B16" s="6">
        <v>989502</v>
      </c>
      <c r="C16" s="4"/>
      <c r="D16" s="4" t="s">
        <v>5</v>
      </c>
      <c r="E16" s="6">
        <v>730881</v>
      </c>
      <c r="F16" s="10" t="s">
        <v>124</v>
      </c>
      <c r="G16" s="4" t="s">
        <v>5</v>
      </c>
      <c r="H16" s="4" t="s">
        <v>5</v>
      </c>
      <c r="I16" s="4" t="s">
        <v>5</v>
      </c>
    </row>
    <row r="17" spans="1:9" ht="30" x14ac:dyDescent="0.25">
      <c r="A17" s="2" t="s">
        <v>1600</v>
      </c>
      <c r="B17" s="6">
        <v>32107330</v>
      </c>
      <c r="C17" s="4"/>
      <c r="D17" s="4" t="s">
        <v>5</v>
      </c>
      <c r="E17" s="6">
        <v>31315355</v>
      </c>
      <c r="F17" s="4"/>
      <c r="G17" s="4" t="s">
        <v>5</v>
      </c>
      <c r="H17" s="4" t="s">
        <v>5</v>
      </c>
      <c r="I17" s="4" t="s">
        <v>5</v>
      </c>
    </row>
    <row r="18" spans="1:9" ht="30" x14ac:dyDescent="0.25">
      <c r="A18" s="2" t="s">
        <v>1601</v>
      </c>
      <c r="B18" s="6">
        <v>1587159</v>
      </c>
      <c r="C18" s="10" t="s">
        <v>1580</v>
      </c>
      <c r="D18" s="4" t="s">
        <v>5</v>
      </c>
      <c r="E18" s="6">
        <v>2232303</v>
      </c>
      <c r="F18" s="10" t="s">
        <v>1602</v>
      </c>
      <c r="G18" s="4" t="s">
        <v>5</v>
      </c>
      <c r="H18" s="4" t="s">
        <v>5</v>
      </c>
      <c r="I18" s="4" t="s">
        <v>5</v>
      </c>
    </row>
    <row r="19" spans="1:9" x14ac:dyDescent="0.25">
      <c r="A19" s="2" t="s">
        <v>1587</v>
      </c>
      <c r="B19" s="6">
        <v>34683991</v>
      </c>
      <c r="C19" s="4"/>
      <c r="D19" s="4" t="s">
        <v>5</v>
      </c>
      <c r="E19" s="6">
        <v>34278539</v>
      </c>
      <c r="F19" s="4"/>
      <c r="G19" s="4" t="s">
        <v>5</v>
      </c>
      <c r="H19" s="4" t="s">
        <v>5</v>
      </c>
      <c r="I19" s="4" t="s">
        <v>5</v>
      </c>
    </row>
    <row r="20" spans="1:9" x14ac:dyDescent="0.25">
      <c r="A20" s="2" t="s">
        <v>1561</v>
      </c>
      <c r="B20" s="4" t="s">
        <v>5</v>
      </c>
      <c r="C20" s="4"/>
      <c r="D20" s="4" t="s">
        <v>5</v>
      </c>
      <c r="E20" s="4" t="s">
        <v>5</v>
      </c>
      <c r="F20" s="4"/>
      <c r="G20" s="4" t="s">
        <v>5</v>
      </c>
      <c r="H20" s="4" t="s">
        <v>5</v>
      </c>
      <c r="I20" s="4" t="s">
        <v>5</v>
      </c>
    </row>
    <row r="21" spans="1:9" ht="30" x14ac:dyDescent="0.25">
      <c r="A21" s="3" t="s">
        <v>1595</v>
      </c>
      <c r="B21" s="4" t="s">
        <v>5</v>
      </c>
      <c r="C21" s="4"/>
      <c r="D21" s="4" t="s">
        <v>5</v>
      </c>
      <c r="E21" s="4" t="s">
        <v>5</v>
      </c>
      <c r="F21" s="4"/>
      <c r="G21" s="4" t="s">
        <v>5</v>
      </c>
      <c r="H21" s="4" t="s">
        <v>5</v>
      </c>
      <c r="I21" s="4" t="s">
        <v>5</v>
      </c>
    </row>
    <row r="22" spans="1:9" ht="45" x14ac:dyDescent="0.25">
      <c r="A22" s="2" t="s">
        <v>1596</v>
      </c>
      <c r="B22" s="6">
        <v>132724</v>
      </c>
      <c r="C22" s="4"/>
      <c r="D22" s="4" t="s">
        <v>5</v>
      </c>
      <c r="E22" s="4" t="s">
        <v>5</v>
      </c>
      <c r="F22" s="4"/>
      <c r="G22" s="4" t="s">
        <v>5</v>
      </c>
      <c r="H22" s="4" t="s">
        <v>5</v>
      </c>
      <c r="I22" s="4" t="s">
        <v>5</v>
      </c>
    </row>
    <row r="23" spans="1:9" ht="45" x14ac:dyDescent="0.25">
      <c r="A23" s="2" t="s">
        <v>1597</v>
      </c>
      <c r="B23" s="6">
        <v>374519</v>
      </c>
      <c r="C23" s="4"/>
      <c r="D23" s="4" t="s">
        <v>5</v>
      </c>
      <c r="E23" s="6">
        <v>324080</v>
      </c>
      <c r="F23" s="4"/>
      <c r="G23" s="4" t="s">
        <v>5</v>
      </c>
      <c r="H23" s="4" t="s">
        <v>5</v>
      </c>
      <c r="I23" s="4" t="s">
        <v>5</v>
      </c>
    </row>
    <row r="24" spans="1:9" x14ac:dyDescent="0.25">
      <c r="A24" s="2" t="s">
        <v>1598</v>
      </c>
      <c r="B24" s="6">
        <v>507243</v>
      </c>
      <c r="C24" s="4"/>
      <c r="D24" s="6">
        <v>324080</v>
      </c>
      <c r="E24" s="6">
        <v>324080</v>
      </c>
      <c r="F24" s="4"/>
      <c r="G24" s="6">
        <v>170117</v>
      </c>
      <c r="H24" s="6">
        <v>131350</v>
      </c>
      <c r="I24" s="6">
        <v>131350</v>
      </c>
    </row>
    <row r="25" spans="1:9" ht="30" x14ac:dyDescent="0.25">
      <c r="A25" s="2" t="s">
        <v>1599</v>
      </c>
      <c r="B25" s="6">
        <v>2564074</v>
      </c>
      <c r="C25" s="4"/>
      <c r="D25" s="4" t="s">
        <v>5</v>
      </c>
      <c r="E25" s="6">
        <v>1354962</v>
      </c>
      <c r="F25" s="10" t="s">
        <v>124</v>
      </c>
      <c r="G25" s="4" t="s">
        <v>5</v>
      </c>
      <c r="H25" s="4" t="s">
        <v>5</v>
      </c>
      <c r="I25" s="4" t="s">
        <v>5</v>
      </c>
    </row>
    <row r="26" spans="1:9" ht="30" x14ac:dyDescent="0.25">
      <c r="A26" s="2" t="s">
        <v>1600</v>
      </c>
      <c r="B26" s="6">
        <v>135366776</v>
      </c>
      <c r="C26" s="4"/>
      <c r="D26" s="4" t="s">
        <v>5</v>
      </c>
      <c r="E26" s="6">
        <v>132236685</v>
      </c>
      <c r="F26" s="4"/>
      <c r="G26" s="4" t="s">
        <v>5</v>
      </c>
      <c r="H26" s="4" t="s">
        <v>5</v>
      </c>
      <c r="I26" s="4" t="s">
        <v>5</v>
      </c>
    </row>
    <row r="27" spans="1:9" ht="30" x14ac:dyDescent="0.25">
      <c r="A27" s="2" t="s">
        <v>1601</v>
      </c>
      <c r="B27" s="6">
        <v>34177283</v>
      </c>
      <c r="C27" s="10" t="s">
        <v>1580</v>
      </c>
      <c r="D27" s="4" t="s">
        <v>5</v>
      </c>
      <c r="E27" s="6">
        <v>23859229</v>
      </c>
      <c r="F27" s="10" t="s">
        <v>1602</v>
      </c>
      <c r="G27" s="4" t="s">
        <v>5</v>
      </c>
      <c r="H27" s="4" t="s">
        <v>5</v>
      </c>
      <c r="I27" s="4" t="s">
        <v>5</v>
      </c>
    </row>
    <row r="28" spans="1:9" x14ac:dyDescent="0.25">
      <c r="A28" s="2" t="s">
        <v>1587</v>
      </c>
      <c r="B28" s="6">
        <v>172108133</v>
      </c>
      <c r="C28" s="4"/>
      <c r="D28" s="4" t="s">
        <v>5</v>
      </c>
      <c r="E28" s="6">
        <v>157450876</v>
      </c>
      <c r="F28" s="4"/>
      <c r="G28" s="4" t="s">
        <v>5</v>
      </c>
      <c r="H28" s="4" t="s">
        <v>5</v>
      </c>
      <c r="I28" s="4" t="s">
        <v>5</v>
      </c>
    </row>
    <row r="29" spans="1:9" x14ac:dyDescent="0.25">
      <c r="A29" s="2" t="s">
        <v>1564</v>
      </c>
      <c r="B29" s="4" t="s">
        <v>5</v>
      </c>
      <c r="C29" s="4"/>
      <c r="D29" s="4" t="s">
        <v>5</v>
      </c>
      <c r="E29" s="4" t="s">
        <v>5</v>
      </c>
      <c r="F29" s="4"/>
      <c r="G29" s="4" t="s">
        <v>5</v>
      </c>
      <c r="H29" s="4" t="s">
        <v>5</v>
      </c>
      <c r="I29" s="4" t="s">
        <v>5</v>
      </c>
    </row>
    <row r="30" spans="1:9" ht="30" x14ac:dyDescent="0.25">
      <c r="A30" s="3" t="s">
        <v>1595</v>
      </c>
      <c r="B30" s="4" t="s">
        <v>5</v>
      </c>
      <c r="C30" s="4"/>
      <c r="D30" s="4" t="s">
        <v>5</v>
      </c>
      <c r="E30" s="4" t="s">
        <v>5</v>
      </c>
      <c r="F30" s="4"/>
      <c r="G30" s="4" t="s">
        <v>5</v>
      </c>
      <c r="H30" s="4" t="s">
        <v>5</v>
      </c>
      <c r="I30" s="4" t="s">
        <v>5</v>
      </c>
    </row>
    <row r="31" spans="1:9" ht="45" x14ac:dyDescent="0.25">
      <c r="A31" s="2" t="s">
        <v>1597</v>
      </c>
      <c r="B31" s="6">
        <v>116918</v>
      </c>
      <c r="C31" s="4"/>
      <c r="D31" s="4" t="s">
        <v>5</v>
      </c>
      <c r="E31" s="6">
        <v>80239</v>
      </c>
      <c r="F31" s="4"/>
      <c r="G31" s="4" t="s">
        <v>5</v>
      </c>
      <c r="H31" s="4" t="s">
        <v>5</v>
      </c>
      <c r="I31" s="4" t="s">
        <v>5</v>
      </c>
    </row>
    <row r="32" spans="1:9" x14ac:dyDescent="0.25">
      <c r="A32" s="2" t="s">
        <v>1598</v>
      </c>
      <c r="B32" s="6">
        <v>116918</v>
      </c>
      <c r="C32" s="4"/>
      <c r="D32" s="6">
        <v>170954</v>
      </c>
      <c r="E32" s="6">
        <v>80239</v>
      </c>
      <c r="F32" s="4"/>
      <c r="G32" s="6">
        <v>210691</v>
      </c>
      <c r="H32" s="6">
        <v>188151</v>
      </c>
      <c r="I32" s="6">
        <v>199306</v>
      </c>
    </row>
    <row r="33" spans="1:9" ht="30" x14ac:dyDescent="0.25">
      <c r="A33" s="2" t="s">
        <v>1599</v>
      </c>
      <c r="B33" s="6">
        <v>3456819</v>
      </c>
      <c r="C33" s="4"/>
      <c r="D33" s="4" t="s">
        <v>5</v>
      </c>
      <c r="E33" s="6">
        <v>3544741</v>
      </c>
      <c r="F33" s="10" t="s">
        <v>124</v>
      </c>
      <c r="G33" s="4" t="s">
        <v>5</v>
      </c>
      <c r="H33" s="4" t="s">
        <v>5</v>
      </c>
      <c r="I33" s="4" t="s">
        <v>5</v>
      </c>
    </row>
    <row r="34" spans="1:9" ht="30" x14ac:dyDescent="0.25">
      <c r="A34" s="2" t="s">
        <v>1600</v>
      </c>
      <c r="B34" s="6">
        <v>98436807</v>
      </c>
      <c r="C34" s="4"/>
      <c r="D34" s="4" t="s">
        <v>5</v>
      </c>
      <c r="E34" s="6">
        <v>66467228</v>
      </c>
      <c r="F34" s="4"/>
      <c r="G34" s="4" t="s">
        <v>5</v>
      </c>
      <c r="H34" s="4" t="s">
        <v>5</v>
      </c>
      <c r="I34" s="4" t="s">
        <v>5</v>
      </c>
    </row>
    <row r="35" spans="1:9" ht="30" x14ac:dyDescent="0.25">
      <c r="A35" s="2" t="s">
        <v>1601</v>
      </c>
      <c r="B35" s="6">
        <v>30184760</v>
      </c>
      <c r="C35" s="10" t="s">
        <v>1580</v>
      </c>
      <c r="D35" s="4" t="s">
        <v>5</v>
      </c>
      <c r="E35" s="6">
        <v>3311585</v>
      </c>
      <c r="F35" s="10" t="s">
        <v>1602</v>
      </c>
      <c r="G35" s="4" t="s">
        <v>5</v>
      </c>
      <c r="H35" s="4" t="s">
        <v>5</v>
      </c>
      <c r="I35" s="4" t="s">
        <v>5</v>
      </c>
    </row>
    <row r="36" spans="1:9" x14ac:dyDescent="0.25">
      <c r="A36" s="2" t="s">
        <v>1587</v>
      </c>
      <c r="B36" s="6">
        <v>132078386</v>
      </c>
      <c r="C36" s="4"/>
      <c r="D36" s="4" t="s">
        <v>5</v>
      </c>
      <c r="E36" s="6">
        <v>73323554</v>
      </c>
      <c r="F36" s="4"/>
      <c r="G36" s="4" t="s">
        <v>5</v>
      </c>
      <c r="H36" s="4" t="s">
        <v>5</v>
      </c>
      <c r="I36" s="4" t="s">
        <v>5</v>
      </c>
    </row>
    <row r="37" spans="1:9" x14ac:dyDescent="0.25">
      <c r="A37" s="2" t="s">
        <v>1567</v>
      </c>
      <c r="B37" s="4" t="s">
        <v>5</v>
      </c>
      <c r="C37" s="4"/>
      <c r="D37" s="4" t="s">
        <v>5</v>
      </c>
      <c r="E37" s="4" t="s">
        <v>5</v>
      </c>
      <c r="F37" s="4"/>
      <c r="G37" s="4" t="s">
        <v>5</v>
      </c>
      <c r="H37" s="4" t="s">
        <v>5</v>
      </c>
      <c r="I37" s="4" t="s">
        <v>5</v>
      </c>
    </row>
    <row r="38" spans="1:9" ht="30" x14ac:dyDescent="0.25">
      <c r="A38" s="3" t="s">
        <v>1595</v>
      </c>
      <c r="B38" s="4" t="s">
        <v>5</v>
      </c>
      <c r="C38" s="4"/>
      <c r="D38" s="4" t="s">
        <v>5</v>
      </c>
      <c r="E38" s="4" t="s">
        <v>5</v>
      </c>
      <c r="F38" s="4"/>
      <c r="G38" s="4" t="s">
        <v>5</v>
      </c>
      <c r="H38" s="4" t="s">
        <v>5</v>
      </c>
      <c r="I38" s="4" t="s">
        <v>5</v>
      </c>
    </row>
    <row r="39" spans="1:9" ht="45" x14ac:dyDescent="0.25">
      <c r="A39" s="2" t="s">
        <v>1597</v>
      </c>
      <c r="B39" s="6">
        <v>141864</v>
      </c>
      <c r="C39" s="4"/>
      <c r="D39" s="4" t="s">
        <v>5</v>
      </c>
      <c r="E39" s="6">
        <v>129203</v>
      </c>
      <c r="F39" s="4"/>
      <c r="G39" s="4" t="s">
        <v>5</v>
      </c>
      <c r="H39" s="4" t="s">
        <v>5</v>
      </c>
      <c r="I39" s="4" t="s">
        <v>5</v>
      </c>
    </row>
    <row r="40" spans="1:9" x14ac:dyDescent="0.25">
      <c r="A40" s="2" t="s">
        <v>1598</v>
      </c>
      <c r="B40" s="6">
        <v>141864</v>
      </c>
      <c r="C40" s="4"/>
      <c r="D40" s="6">
        <v>129203</v>
      </c>
      <c r="E40" s="6">
        <v>129203</v>
      </c>
      <c r="F40" s="4"/>
      <c r="G40" s="6">
        <v>93646</v>
      </c>
      <c r="H40" s="6">
        <v>79894</v>
      </c>
      <c r="I40" s="6">
        <v>81955</v>
      </c>
    </row>
    <row r="41" spans="1:9" ht="30" x14ac:dyDescent="0.25">
      <c r="A41" s="2" t="s">
        <v>1599</v>
      </c>
      <c r="B41" s="6">
        <v>295471</v>
      </c>
      <c r="C41" s="4"/>
      <c r="D41" s="4" t="s">
        <v>5</v>
      </c>
      <c r="E41" s="6">
        <v>325866</v>
      </c>
      <c r="F41" s="10" t="s">
        <v>124</v>
      </c>
      <c r="G41" s="4" t="s">
        <v>5</v>
      </c>
      <c r="H41" s="4" t="s">
        <v>5</v>
      </c>
      <c r="I41" s="4" t="s">
        <v>5</v>
      </c>
    </row>
    <row r="42" spans="1:9" ht="30" x14ac:dyDescent="0.25">
      <c r="A42" s="2" t="s">
        <v>1600</v>
      </c>
      <c r="B42" s="6">
        <v>33980370</v>
      </c>
      <c r="C42" s="4"/>
      <c r="D42" s="4" t="s">
        <v>5</v>
      </c>
      <c r="E42" s="6">
        <v>32418288</v>
      </c>
      <c r="F42" s="4"/>
      <c r="G42" s="4" t="s">
        <v>5</v>
      </c>
      <c r="H42" s="4" t="s">
        <v>5</v>
      </c>
      <c r="I42" s="4" t="s">
        <v>5</v>
      </c>
    </row>
    <row r="43" spans="1:9" ht="30" x14ac:dyDescent="0.25">
      <c r="A43" s="2" t="s">
        <v>1601</v>
      </c>
      <c r="B43" s="6">
        <v>4348753</v>
      </c>
      <c r="C43" s="10" t="s">
        <v>1580</v>
      </c>
      <c r="D43" s="4" t="s">
        <v>5</v>
      </c>
      <c r="E43" s="6">
        <v>513668</v>
      </c>
      <c r="F43" s="10" t="s">
        <v>1602</v>
      </c>
      <c r="G43" s="4" t="s">
        <v>5</v>
      </c>
      <c r="H43" s="4" t="s">
        <v>5</v>
      </c>
      <c r="I43" s="4" t="s">
        <v>5</v>
      </c>
    </row>
    <row r="44" spans="1:9" x14ac:dyDescent="0.25">
      <c r="A44" s="2" t="s">
        <v>1587</v>
      </c>
      <c r="B44" s="6">
        <v>38624594</v>
      </c>
      <c r="C44" s="4"/>
      <c r="D44" s="4" t="s">
        <v>5</v>
      </c>
      <c r="E44" s="6">
        <v>33257822</v>
      </c>
      <c r="F44" s="4"/>
      <c r="G44" s="4" t="s">
        <v>5</v>
      </c>
      <c r="H44" s="4" t="s">
        <v>5</v>
      </c>
      <c r="I44" s="4" t="s">
        <v>5</v>
      </c>
    </row>
    <row r="45" spans="1:9" x14ac:dyDescent="0.25">
      <c r="A45" s="2" t="s">
        <v>1568</v>
      </c>
      <c r="B45" s="4" t="s">
        <v>5</v>
      </c>
      <c r="C45" s="4"/>
      <c r="D45" s="4" t="s">
        <v>5</v>
      </c>
      <c r="E45" s="4" t="s">
        <v>5</v>
      </c>
      <c r="F45" s="4"/>
      <c r="G45" s="4" t="s">
        <v>5</v>
      </c>
      <c r="H45" s="4" t="s">
        <v>5</v>
      </c>
      <c r="I45" s="4" t="s">
        <v>5</v>
      </c>
    </row>
    <row r="46" spans="1:9" ht="30" x14ac:dyDescent="0.25">
      <c r="A46" s="3" t="s">
        <v>1595</v>
      </c>
      <c r="B46" s="4" t="s">
        <v>5</v>
      </c>
      <c r="C46" s="4"/>
      <c r="D46" s="4" t="s">
        <v>5</v>
      </c>
      <c r="E46" s="4" t="s">
        <v>5</v>
      </c>
      <c r="F46" s="4"/>
      <c r="G46" s="4" t="s">
        <v>5</v>
      </c>
      <c r="H46" s="4" t="s">
        <v>5</v>
      </c>
      <c r="I46" s="4" t="s">
        <v>5</v>
      </c>
    </row>
    <row r="47" spans="1:9" ht="45" x14ac:dyDescent="0.25">
      <c r="A47" s="2" t="s">
        <v>1597</v>
      </c>
      <c r="B47" s="6">
        <v>7035</v>
      </c>
      <c r="C47" s="4"/>
      <c r="D47" s="4" t="s">
        <v>5</v>
      </c>
      <c r="E47" s="6">
        <v>6918</v>
      </c>
      <c r="F47" s="4"/>
      <c r="G47" s="4" t="s">
        <v>5</v>
      </c>
      <c r="H47" s="4" t="s">
        <v>5</v>
      </c>
      <c r="I47" s="4" t="s">
        <v>5</v>
      </c>
    </row>
    <row r="48" spans="1:9" x14ac:dyDescent="0.25">
      <c r="A48" s="2" t="s">
        <v>1598</v>
      </c>
      <c r="B48" s="6">
        <v>7035</v>
      </c>
      <c r="C48" s="4"/>
      <c r="D48" s="6">
        <v>6918</v>
      </c>
      <c r="E48" s="6">
        <v>6918</v>
      </c>
      <c r="F48" s="4"/>
      <c r="G48" s="6">
        <v>6865</v>
      </c>
      <c r="H48" s="6">
        <v>6400</v>
      </c>
      <c r="I48" s="6">
        <v>6400</v>
      </c>
    </row>
    <row r="49" spans="1:9" ht="30" x14ac:dyDescent="0.25">
      <c r="A49" s="2" t="s">
        <v>1600</v>
      </c>
      <c r="B49" s="6">
        <v>312869</v>
      </c>
      <c r="C49" s="4"/>
      <c r="D49" s="4" t="s">
        <v>5</v>
      </c>
      <c r="E49" s="6">
        <v>355190</v>
      </c>
      <c r="F49" s="4"/>
      <c r="G49" s="4" t="s">
        <v>5</v>
      </c>
      <c r="H49" s="4" t="s">
        <v>5</v>
      </c>
      <c r="I49" s="4" t="s">
        <v>5</v>
      </c>
    </row>
    <row r="50" spans="1:9" ht="30" x14ac:dyDescent="0.25">
      <c r="A50" s="2" t="s">
        <v>1601</v>
      </c>
      <c r="B50" s="6">
        <v>3707832</v>
      </c>
      <c r="C50" s="10" t="s">
        <v>1580</v>
      </c>
      <c r="D50" s="4" t="s">
        <v>5</v>
      </c>
      <c r="E50" s="6">
        <v>1361557</v>
      </c>
      <c r="F50" s="10" t="s">
        <v>1602</v>
      </c>
      <c r="G50" s="4" t="s">
        <v>5</v>
      </c>
      <c r="H50" s="4" t="s">
        <v>5</v>
      </c>
      <c r="I50" s="4" t="s">
        <v>5</v>
      </c>
    </row>
    <row r="51" spans="1:9" x14ac:dyDescent="0.25">
      <c r="A51" s="2" t="s">
        <v>1587</v>
      </c>
      <c r="B51" s="6">
        <v>4020701</v>
      </c>
      <c r="C51" s="4"/>
      <c r="D51" s="4" t="s">
        <v>5</v>
      </c>
      <c r="E51" s="6">
        <v>1716747</v>
      </c>
      <c r="F51" s="4"/>
      <c r="G51" s="4" t="s">
        <v>5</v>
      </c>
      <c r="H51" s="4" t="s">
        <v>5</v>
      </c>
      <c r="I51" s="4" t="s">
        <v>5</v>
      </c>
    </row>
    <row r="52" spans="1:9" x14ac:dyDescent="0.25">
      <c r="A52" s="2" t="s">
        <v>1569</v>
      </c>
      <c r="B52" s="4" t="s">
        <v>5</v>
      </c>
      <c r="C52" s="4"/>
      <c r="D52" s="4" t="s">
        <v>5</v>
      </c>
      <c r="E52" s="4" t="s">
        <v>5</v>
      </c>
      <c r="F52" s="4"/>
      <c r="G52" s="4" t="s">
        <v>5</v>
      </c>
      <c r="H52" s="4" t="s">
        <v>5</v>
      </c>
      <c r="I52" s="4" t="s">
        <v>5</v>
      </c>
    </row>
    <row r="53" spans="1:9" ht="30" x14ac:dyDescent="0.25">
      <c r="A53" s="3" t="s">
        <v>1595</v>
      </c>
      <c r="B53" s="4" t="s">
        <v>5</v>
      </c>
      <c r="C53" s="4"/>
      <c r="D53" s="4" t="s">
        <v>5</v>
      </c>
      <c r="E53" s="4" t="s">
        <v>5</v>
      </c>
      <c r="F53" s="4"/>
      <c r="G53" s="4" t="s">
        <v>5</v>
      </c>
      <c r="H53" s="4" t="s">
        <v>5</v>
      </c>
      <c r="I53" s="4" t="s">
        <v>5</v>
      </c>
    </row>
    <row r="54" spans="1:9" ht="45" x14ac:dyDescent="0.25">
      <c r="A54" s="2" t="s">
        <v>1597</v>
      </c>
      <c r="B54" s="6">
        <v>139055</v>
      </c>
      <c r="C54" s="4"/>
      <c r="D54" s="4" t="s">
        <v>5</v>
      </c>
      <c r="E54" s="6">
        <v>135416</v>
      </c>
      <c r="F54" s="4"/>
      <c r="G54" s="4" t="s">
        <v>5</v>
      </c>
      <c r="H54" s="4" t="s">
        <v>5</v>
      </c>
      <c r="I54" s="4" t="s">
        <v>5</v>
      </c>
    </row>
    <row r="55" spans="1:9" x14ac:dyDescent="0.25">
      <c r="A55" s="2" t="s">
        <v>1598</v>
      </c>
      <c r="B55" s="6">
        <v>139055</v>
      </c>
      <c r="C55" s="4"/>
      <c r="D55" s="6">
        <v>135416</v>
      </c>
      <c r="E55" s="6">
        <v>135416</v>
      </c>
      <c r="F55" s="4"/>
      <c r="G55" s="6">
        <v>114886</v>
      </c>
      <c r="H55" s="6">
        <v>109335</v>
      </c>
      <c r="I55" s="6">
        <v>109335</v>
      </c>
    </row>
    <row r="56" spans="1:9" ht="30" x14ac:dyDescent="0.25">
      <c r="A56" s="2" t="s">
        <v>1599</v>
      </c>
      <c r="B56" s="6">
        <v>202866</v>
      </c>
      <c r="C56" s="4"/>
      <c r="D56" s="4" t="s">
        <v>5</v>
      </c>
      <c r="E56" s="6">
        <v>104926</v>
      </c>
      <c r="F56" s="10" t="s">
        <v>124</v>
      </c>
      <c r="G56" s="4" t="s">
        <v>5</v>
      </c>
      <c r="H56" s="4" t="s">
        <v>5</v>
      </c>
      <c r="I56" s="4" t="s">
        <v>5</v>
      </c>
    </row>
    <row r="57" spans="1:9" ht="30" x14ac:dyDescent="0.25">
      <c r="A57" s="2" t="s">
        <v>1600</v>
      </c>
      <c r="B57" s="6">
        <v>9766839</v>
      </c>
      <c r="C57" s="4"/>
      <c r="D57" s="4" t="s">
        <v>5</v>
      </c>
      <c r="E57" s="6">
        <v>17894718</v>
      </c>
      <c r="F57" s="4"/>
      <c r="G57" s="4" t="s">
        <v>5</v>
      </c>
      <c r="H57" s="4" t="s">
        <v>5</v>
      </c>
      <c r="I57" s="4" t="s">
        <v>5</v>
      </c>
    </row>
    <row r="58" spans="1:9" ht="30" x14ac:dyDescent="0.25">
      <c r="A58" s="2" t="s">
        <v>1601</v>
      </c>
      <c r="B58" s="6">
        <v>2423934</v>
      </c>
      <c r="C58" s="10" t="s">
        <v>1580</v>
      </c>
      <c r="D58" s="4" t="s">
        <v>5</v>
      </c>
      <c r="E58" s="6">
        <v>1343369</v>
      </c>
      <c r="F58" s="10" t="s">
        <v>1602</v>
      </c>
      <c r="G58" s="4" t="s">
        <v>5</v>
      </c>
      <c r="H58" s="4" t="s">
        <v>5</v>
      </c>
      <c r="I58" s="4" t="s">
        <v>5</v>
      </c>
    </row>
    <row r="59" spans="1:9" x14ac:dyDescent="0.25">
      <c r="A59" s="2" t="s">
        <v>1587</v>
      </c>
      <c r="B59" s="6">
        <v>12393639</v>
      </c>
      <c r="C59" s="4"/>
      <c r="D59" s="4" t="s">
        <v>5</v>
      </c>
      <c r="E59" s="6">
        <v>19343013</v>
      </c>
      <c r="F59" s="4"/>
      <c r="G59" s="4" t="s">
        <v>5</v>
      </c>
      <c r="H59" s="4" t="s">
        <v>5</v>
      </c>
      <c r="I59" s="4" t="s">
        <v>5</v>
      </c>
    </row>
    <row r="60" spans="1:9" x14ac:dyDescent="0.25">
      <c r="A60" s="2" t="s">
        <v>1570</v>
      </c>
      <c r="B60" s="4" t="s">
        <v>5</v>
      </c>
      <c r="C60" s="4"/>
      <c r="D60" s="4" t="s">
        <v>5</v>
      </c>
      <c r="E60" s="4" t="s">
        <v>5</v>
      </c>
      <c r="F60" s="4"/>
      <c r="G60" s="4" t="s">
        <v>5</v>
      </c>
      <c r="H60" s="4" t="s">
        <v>5</v>
      </c>
      <c r="I60" s="4" t="s">
        <v>5</v>
      </c>
    </row>
    <row r="61" spans="1:9" ht="30" x14ac:dyDescent="0.25">
      <c r="A61" s="3" t="s">
        <v>1595</v>
      </c>
      <c r="B61" s="4" t="s">
        <v>5</v>
      </c>
      <c r="C61" s="4"/>
      <c r="D61" s="4" t="s">
        <v>5</v>
      </c>
      <c r="E61" s="4" t="s">
        <v>5</v>
      </c>
      <c r="F61" s="4"/>
      <c r="G61" s="4" t="s">
        <v>5</v>
      </c>
      <c r="H61" s="4" t="s">
        <v>5</v>
      </c>
      <c r="I61" s="4" t="s">
        <v>5</v>
      </c>
    </row>
    <row r="62" spans="1:9" ht="45" x14ac:dyDescent="0.25">
      <c r="A62" s="2" t="s">
        <v>1597</v>
      </c>
      <c r="B62" s="6">
        <v>8167</v>
      </c>
      <c r="C62" s="4"/>
      <c r="D62" s="4" t="s">
        <v>5</v>
      </c>
      <c r="E62" s="6">
        <v>7744</v>
      </c>
      <c r="F62" s="4"/>
      <c r="G62" s="4" t="s">
        <v>5</v>
      </c>
      <c r="H62" s="4" t="s">
        <v>5</v>
      </c>
      <c r="I62" s="4" t="s">
        <v>5</v>
      </c>
    </row>
    <row r="63" spans="1:9" x14ac:dyDescent="0.25">
      <c r="A63" s="2" t="s">
        <v>1598</v>
      </c>
      <c r="B63" s="6">
        <v>8167</v>
      </c>
      <c r="C63" s="4"/>
      <c r="D63" s="6">
        <v>7744</v>
      </c>
      <c r="E63" s="6">
        <v>7744</v>
      </c>
      <c r="F63" s="4"/>
      <c r="G63" s="6">
        <v>6363</v>
      </c>
      <c r="H63" s="6">
        <v>5837</v>
      </c>
      <c r="I63" s="6">
        <v>5837</v>
      </c>
    </row>
    <row r="64" spans="1:9" ht="30" x14ac:dyDescent="0.25">
      <c r="A64" s="2" t="s">
        <v>1600</v>
      </c>
      <c r="B64" s="6">
        <v>1137061</v>
      </c>
      <c r="C64" s="4"/>
      <c r="D64" s="4" t="s">
        <v>5</v>
      </c>
      <c r="E64" s="6">
        <v>1309781</v>
      </c>
      <c r="F64" s="4"/>
      <c r="G64" s="4" t="s">
        <v>5</v>
      </c>
      <c r="H64" s="4" t="s">
        <v>5</v>
      </c>
      <c r="I64" s="4" t="s">
        <v>5</v>
      </c>
    </row>
    <row r="65" spans="1:9" x14ac:dyDescent="0.25">
      <c r="A65" s="2" t="s">
        <v>1587</v>
      </c>
      <c r="B65" s="8">
        <v>1137061</v>
      </c>
      <c r="C65" s="4"/>
      <c r="D65" s="4" t="s">
        <v>5</v>
      </c>
      <c r="E65" s="8">
        <v>1309781</v>
      </c>
      <c r="F65" s="4"/>
      <c r="G65" s="4" t="s">
        <v>5</v>
      </c>
      <c r="H65" s="4" t="s">
        <v>5</v>
      </c>
      <c r="I65" s="4" t="s">
        <v>5</v>
      </c>
    </row>
    <row r="66" spans="1:9" x14ac:dyDescent="0.25">
      <c r="A66" s="11"/>
      <c r="B66" s="11"/>
      <c r="C66" s="11"/>
      <c r="D66" s="11"/>
      <c r="E66" s="11"/>
      <c r="F66" s="11"/>
      <c r="G66" s="11"/>
      <c r="H66" s="11"/>
      <c r="I66" s="11"/>
    </row>
    <row r="67" spans="1:9" ht="15" customHeight="1" x14ac:dyDescent="0.25">
      <c r="A67" s="2" t="s">
        <v>124</v>
      </c>
      <c r="B67" s="12" t="s">
        <v>1605</v>
      </c>
      <c r="C67" s="12"/>
      <c r="D67" s="12"/>
      <c r="E67" s="12"/>
      <c r="F67" s="12"/>
      <c r="G67" s="12"/>
      <c r="H67" s="12"/>
      <c r="I67" s="12"/>
    </row>
    <row r="68" spans="1:9" ht="15" customHeight="1" x14ac:dyDescent="0.25">
      <c r="A68" s="2" t="s">
        <v>1580</v>
      </c>
      <c r="B68" s="12" t="s">
        <v>599</v>
      </c>
      <c r="C68" s="12"/>
      <c r="D68" s="12"/>
      <c r="E68" s="12"/>
      <c r="F68" s="12"/>
      <c r="G68" s="12"/>
      <c r="H68" s="12"/>
      <c r="I68" s="12"/>
    </row>
    <row r="69" spans="1:9" ht="15" customHeight="1" x14ac:dyDescent="0.25">
      <c r="A69" s="2" t="s">
        <v>1602</v>
      </c>
      <c r="B69" s="12" t="s">
        <v>1606</v>
      </c>
      <c r="C69" s="12"/>
      <c r="D69" s="12"/>
      <c r="E69" s="12"/>
      <c r="F69" s="12"/>
      <c r="G69" s="12"/>
      <c r="H69" s="12"/>
      <c r="I69" s="12"/>
    </row>
  </sheetData>
  <mergeCells count="6">
    <mergeCell ref="B1:C1"/>
    <mergeCell ref="E1:F1"/>
    <mergeCell ref="A66:I66"/>
    <mergeCell ref="B67:I67"/>
    <mergeCell ref="B68:I68"/>
    <mergeCell ref="B69:I6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30" customWidth="1"/>
    <col min="3" max="3" width="7.140625" customWidth="1"/>
    <col min="4" max="4" width="25.85546875" customWidth="1"/>
    <col min="5" max="5" width="7.140625" customWidth="1"/>
    <col min="6" max="6" width="30" customWidth="1"/>
    <col min="7" max="7" width="7.140625" customWidth="1"/>
    <col min="8" max="8" width="25.85546875" customWidth="1"/>
    <col min="9" max="9" width="7.140625" customWidth="1"/>
    <col min="10" max="10" width="34.85546875" customWidth="1"/>
  </cols>
  <sheetData>
    <row r="1" spans="1:10" ht="15" customHeight="1" x14ac:dyDescent="0.25">
      <c r="A1" s="7" t="s">
        <v>1607</v>
      </c>
      <c r="B1" s="7" t="s">
        <v>67</v>
      </c>
      <c r="C1" s="7"/>
      <c r="D1" s="7"/>
      <c r="E1" s="7"/>
      <c r="F1" s="7" t="s">
        <v>1</v>
      </c>
      <c r="G1" s="7"/>
      <c r="H1" s="7"/>
      <c r="I1" s="7"/>
      <c r="J1" s="1"/>
    </row>
    <row r="2" spans="1:10" ht="15" customHeight="1" x14ac:dyDescent="0.25">
      <c r="A2" s="7"/>
      <c r="B2" s="7" t="s">
        <v>2</v>
      </c>
      <c r="C2" s="7"/>
      <c r="D2" s="7" t="s">
        <v>68</v>
      </c>
      <c r="E2" s="7"/>
      <c r="F2" s="7" t="s">
        <v>2</v>
      </c>
      <c r="G2" s="7"/>
      <c r="H2" s="7" t="s">
        <v>68</v>
      </c>
      <c r="I2" s="7"/>
      <c r="J2" s="1" t="s">
        <v>25</v>
      </c>
    </row>
    <row r="3" spans="1:10" ht="30" x14ac:dyDescent="0.25">
      <c r="A3" s="3" t="s">
        <v>1608</v>
      </c>
      <c r="B3" s="4" t="s">
        <v>5</v>
      </c>
      <c r="C3" s="4"/>
      <c r="D3" s="4" t="s">
        <v>5</v>
      </c>
      <c r="E3" s="4"/>
      <c r="F3" s="4" t="s">
        <v>5</v>
      </c>
      <c r="G3" s="4"/>
      <c r="H3" s="4" t="s">
        <v>5</v>
      </c>
      <c r="I3" s="4"/>
      <c r="J3" s="4" t="s">
        <v>5</v>
      </c>
    </row>
    <row r="4" spans="1:10" ht="30" x14ac:dyDescent="0.25">
      <c r="A4" s="2" t="s">
        <v>1609</v>
      </c>
      <c r="B4" s="8">
        <v>7508732</v>
      </c>
      <c r="C4" s="4"/>
      <c r="D4" s="4" t="s">
        <v>5</v>
      </c>
      <c r="E4" s="4"/>
      <c r="F4" s="8">
        <v>7508732</v>
      </c>
      <c r="G4" s="4"/>
      <c r="H4" s="4" t="s">
        <v>5</v>
      </c>
      <c r="I4" s="4"/>
      <c r="J4" s="8">
        <v>6061376</v>
      </c>
    </row>
    <row r="5" spans="1:10" ht="30" x14ac:dyDescent="0.25">
      <c r="A5" s="2" t="s">
        <v>1610</v>
      </c>
      <c r="B5" s="6">
        <v>9880464</v>
      </c>
      <c r="C5" s="4"/>
      <c r="D5" s="4" t="s">
        <v>5</v>
      </c>
      <c r="E5" s="4"/>
      <c r="F5" s="6">
        <v>9880464</v>
      </c>
      <c r="G5" s="4"/>
      <c r="H5" s="4" t="s">
        <v>5</v>
      </c>
      <c r="I5" s="4"/>
      <c r="J5" s="6">
        <v>8418127</v>
      </c>
    </row>
    <row r="6" spans="1:10" x14ac:dyDescent="0.25">
      <c r="A6" s="2" t="s">
        <v>1611</v>
      </c>
      <c r="B6" s="6">
        <v>132724</v>
      </c>
      <c r="C6" s="4"/>
      <c r="D6" s="4" t="s">
        <v>5</v>
      </c>
      <c r="E6" s="4"/>
      <c r="F6" s="6">
        <v>132724</v>
      </c>
      <c r="G6" s="4"/>
      <c r="H6" s="4" t="s">
        <v>5</v>
      </c>
      <c r="I6" s="4"/>
      <c r="J6" s="4" t="s">
        <v>5</v>
      </c>
    </row>
    <row r="7" spans="1:10" ht="30" x14ac:dyDescent="0.25">
      <c r="A7" s="2" t="s">
        <v>1612</v>
      </c>
      <c r="B7" s="6">
        <v>8794405</v>
      </c>
      <c r="C7" s="4"/>
      <c r="D7" s="6">
        <v>3234190</v>
      </c>
      <c r="E7" s="4"/>
      <c r="F7" s="6">
        <v>8885799</v>
      </c>
      <c r="G7" s="10" t="s">
        <v>124</v>
      </c>
      <c r="H7" s="6">
        <v>3255861</v>
      </c>
      <c r="I7" s="10" t="s">
        <v>1580</v>
      </c>
      <c r="J7" s="4" t="s">
        <v>5</v>
      </c>
    </row>
    <row r="8" spans="1:10" ht="30" x14ac:dyDescent="0.25">
      <c r="A8" s="2" t="s">
        <v>1613</v>
      </c>
      <c r="B8" s="6">
        <v>257255</v>
      </c>
      <c r="C8" s="10" t="s">
        <v>124</v>
      </c>
      <c r="D8" s="6">
        <v>89139</v>
      </c>
      <c r="E8" s="10" t="s">
        <v>1580</v>
      </c>
      <c r="F8" s="6">
        <v>386646</v>
      </c>
      <c r="G8" s="4"/>
      <c r="H8" s="6">
        <v>184290</v>
      </c>
      <c r="I8" s="4"/>
      <c r="J8" s="4" t="s">
        <v>5</v>
      </c>
    </row>
    <row r="9" spans="1:10" x14ac:dyDescent="0.25">
      <c r="A9" s="2" t="s">
        <v>1614</v>
      </c>
      <c r="B9" s="6">
        <v>7508732</v>
      </c>
      <c r="C9" s="4"/>
      <c r="D9" s="4" t="s">
        <v>5</v>
      </c>
      <c r="E9" s="4"/>
      <c r="F9" s="6">
        <v>7508732</v>
      </c>
      <c r="G9" s="4"/>
      <c r="H9" s="4" t="s">
        <v>5</v>
      </c>
      <c r="I9" s="4"/>
      <c r="J9" s="6">
        <v>6061376</v>
      </c>
    </row>
    <row r="10" spans="1:10" x14ac:dyDescent="0.25">
      <c r="A10" s="2" t="s">
        <v>1615</v>
      </c>
      <c r="B10" s="6">
        <v>9880464</v>
      </c>
      <c r="C10" s="4"/>
      <c r="D10" s="4" t="s">
        <v>5</v>
      </c>
      <c r="E10" s="4"/>
      <c r="F10" s="6">
        <v>9880464</v>
      </c>
      <c r="G10" s="4"/>
      <c r="H10" s="4" t="s">
        <v>5</v>
      </c>
      <c r="I10" s="4"/>
      <c r="J10" s="6">
        <v>8418127</v>
      </c>
    </row>
    <row r="11" spans="1:10" ht="17.25" x14ac:dyDescent="0.25">
      <c r="A11" s="2" t="s">
        <v>1616</v>
      </c>
      <c r="B11" s="6">
        <v>8794405</v>
      </c>
      <c r="C11" s="4"/>
      <c r="D11" s="6">
        <v>3234190</v>
      </c>
      <c r="E11" s="4"/>
      <c r="F11" s="6">
        <v>8885799</v>
      </c>
      <c r="G11" s="10" t="s">
        <v>124</v>
      </c>
      <c r="H11" s="6">
        <v>3255861</v>
      </c>
      <c r="I11" s="10" t="s">
        <v>1580</v>
      </c>
      <c r="J11" s="4" t="s">
        <v>5</v>
      </c>
    </row>
    <row r="12" spans="1:10" ht="17.25" x14ac:dyDescent="0.25">
      <c r="A12" s="2" t="s">
        <v>1617</v>
      </c>
      <c r="B12" s="6">
        <v>257255</v>
      </c>
      <c r="C12" s="10" t="s">
        <v>124</v>
      </c>
      <c r="D12" s="6">
        <v>89139</v>
      </c>
      <c r="E12" s="10" t="s">
        <v>1580</v>
      </c>
      <c r="F12" s="6">
        <v>386646</v>
      </c>
      <c r="G12" s="4"/>
      <c r="H12" s="6">
        <v>184290</v>
      </c>
      <c r="I12" s="4"/>
      <c r="J12" s="4" t="s">
        <v>5</v>
      </c>
    </row>
    <row r="13" spans="1:10" x14ac:dyDescent="0.25">
      <c r="A13" s="2" t="s">
        <v>1559</v>
      </c>
      <c r="B13" s="4" t="s">
        <v>5</v>
      </c>
      <c r="C13" s="4"/>
      <c r="D13" s="4" t="s">
        <v>5</v>
      </c>
      <c r="E13" s="4"/>
      <c r="F13" s="4" t="s">
        <v>5</v>
      </c>
      <c r="G13" s="4"/>
      <c r="H13" s="4" t="s">
        <v>5</v>
      </c>
      <c r="I13" s="4"/>
      <c r="J13" s="4" t="s">
        <v>5</v>
      </c>
    </row>
    <row r="14" spans="1:10" ht="30" x14ac:dyDescent="0.25">
      <c r="A14" s="3" t="s">
        <v>1608</v>
      </c>
      <c r="B14" s="4" t="s">
        <v>5</v>
      </c>
      <c r="C14" s="4"/>
      <c r="D14" s="4" t="s">
        <v>5</v>
      </c>
      <c r="E14" s="4"/>
      <c r="F14" s="4" t="s">
        <v>5</v>
      </c>
      <c r="G14" s="4"/>
      <c r="H14" s="4" t="s">
        <v>5</v>
      </c>
      <c r="I14" s="4"/>
      <c r="J14" s="4" t="s">
        <v>5</v>
      </c>
    </row>
    <row r="15" spans="1:10" ht="30" x14ac:dyDescent="0.25">
      <c r="A15" s="2" t="s">
        <v>1618</v>
      </c>
      <c r="B15" s="6">
        <v>989502</v>
      </c>
      <c r="C15" s="4"/>
      <c r="D15" s="4" t="s">
        <v>5</v>
      </c>
      <c r="E15" s="4"/>
      <c r="F15" s="6">
        <v>989502</v>
      </c>
      <c r="G15" s="4"/>
      <c r="H15" s="4" t="s">
        <v>5</v>
      </c>
      <c r="I15" s="4"/>
      <c r="J15" s="6">
        <v>730881</v>
      </c>
    </row>
    <row r="16" spans="1:10" ht="30" x14ac:dyDescent="0.25">
      <c r="A16" s="2" t="s">
        <v>1619</v>
      </c>
      <c r="B16" s="6">
        <v>1204142</v>
      </c>
      <c r="C16" s="4"/>
      <c r="D16" s="4" t="s">
        <v>5</v>
      </c>
      <c r="E16" s="4"/>
      <c r="F16" s="6">
        <v>1204142</v>
      </c>
      <c r="G16" s="4"/>
      <c r="H16" s="4" t="s">
        <v>5</v>
      </c>
      <c r="I16" s="4"/>
      <c r="J16" s="6">
        <v>875797</v>
      </c>
    </row>
    <row r="17" spans="1:10" ht="30" x14ac:dyDescent="0.25">
      <c r="A17" s="2" t="s">
        <v>1620</v>
      </c>
      <c r="B17" s="6">
        <v>1118445</v>
      </c>
      <c r="C17" s="4"/>
      <c r="D17" s="6">
        <v>860535</v>
      </c>
      <c r="E17" s="4"/>
      <c r="F17" s="6">
        <v>1139407</v>
      </c>
      <c r="G17" s="10" t="s">
        <v>124</v>
      </c>
      <c r="H17" s="6">
        <v>877998</v>
      </c>
      <c r="I17" s="10" t="s">
        <v>1580</v>
      </c>
      <c r="J17" s="4" t="s">
        <v>5</v>
      </c>
    </row>
    <row r="18" spans="1:10" ht="30" x14ac:dyDescent="0.25">
      <c r="A18" s="2" t="s">
        <v>1621</v>
      </c>
      <c r="B18" s="6">
        <v>24174</v>
      </c>
      <c r="C18" s="10" t="s">
        <v>124</v>
      </c>
      <c r="D18" s="6">
        <v>26284</v>
      </c>
      <c r="E18" s="10" t="s">
        <v>1580</v>
      </c>
      <c r="F18" s="6">
        <v>49132</v>
      </c>
      <c r="G18" s="4"/>
      <c r="H18" s="6">
        <v>52811</v>
      </c>
      <c r="I18" s="4"/>
      <c r="J18" s="4" t="s">
        <v>5</v>
      </c>
    </row>
    <row r="19" spans="1:10" x14ac:dyDescent="0.25">
      <c r="A19" s="2" t="s">
        <v>1614</v>
      </c>
      <c r="B19" s="6">
        <v>989502</v>
      </c>
      <c r="C19" s="4"/>
      <c r="D19" s="4" t="s">
        <v>5</v>
      </c>
      <c r="E19" s="4"/>
      <c r="F19" s="6">
        <v>989502</v>
      </c>
      <c r="G19" s="4"/>
      <c r="H19" s="4" t="s">
        <v>5</v>
      </c>
      <c r="I19" s="4"/>
      <c r="J19" s="6">
        <v>730881</v>
      </c>
    </row>
    <row r="20" spans="1:10" x14ac:dyDescent="0.25">
      <c r="A20" s="2" t="s">
        <v>1615</v>
      </c>
      <c r="B20" s="6">
        <v>1204142</v>
      </c>
      <c r="C20" s="4"/>
      <c r="D20" s="4" t="s">
        <v>5</v>
      </c>
      <c r="E20" s="4"/>
      <c r="F20" s="6">
        <v>1204142</v>
      </c>
      <c r="G20" s="4"/>
      <c r="H20" s="4" t="s">
        <v>5</v>
      </c>
      <c r="I20" s="4"/>
      <c r="J20" s="6">
        <v>875797</v>
      </c>
    </row>
    <row r="21" spans="1:10" ht="17.25" x14ac:dyDescent="0.25">
      <c r="A21" s="2" t="s">
        <v>1616</v>
      </c>
      <c r="B21" s="6">
        <v>1118445</v>
      </c>
      <c r="C21" s="4"/>
      <c r="D21" s="6">
        <v>860535</v>
      </c>
      <c r="E21" s="4"/>
      <c r="F21" s="6">
        <v>1139407</v>
      </c>
      <c r="G21" s="10" t="s">
        <v>124</v>
      </c>
      <c r="H21" s="6">
        <v>877998</v>
      </c>
      <c r="I21" s="10" t="s">
        <v>1580</v>
      </c>
      <c r="J21" s="4" t="s">
        <v>5</v>
      </c>
    </row>
    <row r="22" spans="1:10" ht="17.25" x14ac:dyDescent="0.25">
      <c r="A22" s="2" t="s">
        <v>1617</v>
      </c>
      <c r="B22" s="6">
        <v>24174</v>
      </c>
      <c r="C22" s="10" t="s">
        <v>124</v>
      </c>
      <c r="D22" s="6">
        <v>26284</v>
      </c>
      <c r="E22" s="10" t="s">
        <v>1580</v>
      </c>
      <c r="F22" s="6">
        <v>49132</v>
      </c>
      <c r="G22" s="4"/>
      <c r="H22" s="6">
        <v>52811</v>
      </c>
      <c r="I22" s="4"/>
      <c r="J22" s="4" t="s">
        <v>5</v>
      </c>
    </row>
    <row r="23" spans="1:10" x14ac:dyDescent="0.25">
      <c r="A23" s="2" t="s">
        <v>1561</v>
      </c>
      <c r="B23" s="4" t="s">
        <v>5</v>
      </c>
      <c r="C23" s="4"/>
      <c r="D23" s="4" t="s">
        <v>5</v>
      </c>
      <c r="E23" s="4"/>
      <c r="F23" s="4" t="s">
        <v>5</v>
      </c>
      <c r="G23" s="4"/>
      <c r="H23" s="4" t="s">
        <v>5</v>
      </c>
      <c r="I23" s="4"/>
      <c r="J23" s="4" t="s">
        <v>5</v>
      </c>
    </row>
    <row r="24" spans="1:10" ht="30" x14ac:dyDescent="0.25">
      <c r="A24" s="3" t="s">
        <v>1608</v>
      </c>
      <c r="B24" s="4" t="s">
        <v>5</v>
      </c>
      <c r="C24" s="4"/>
      <c r="D24" s="4" t="s">
        <v>5</v>
      </c>
      <c r="E24" s="4"/>
      <c r="F24" s="4" t="s">
        <v>5</v>
      </c>
      <c r="G24" s="4"/>
      <c r="H24" s="4" t="s">
        <v>5</v>
      </c>
      <c r="I24" s="4"/>
      <c r="J24" s="4" t="s">
        <v>5</v>
      </c>
    </row>
    <row r="25" spans="1:10" x14ac:dyDescent="0.25">
      <c r="A25" s="2" t="s">
        <v>1611</v>
      </c>
      <c r="B25" s="6">
        <v>132724</v>
      </c>
      <c r="C25" s="4"/>
      <c r="D25" s="4" t="s">
        <v>5</v>
      </c>
      <c r="E25" s="4"/>
      <c r="F25" s="6">
        <v>132724</v>
      </c>
      <c r="G25" s="4"/>
      <c r="H25" s="4" t="s">
        <v>5</v>
      </c>
      <c r="I25" s="4"/>
      <c r="J25" s="4" t="s">
        <v>5</v>
      </c>
    </row>
    <row r="26" spans="1:10" x14ac:dyDescent="0.25">
      <c r="A26" s="2" t="s">
        <v>1614</v>
      </c>
      <c r="B26" s="6">
        <v>2564074</v>
      </c>
      <c r="C26" s="4"/>
      <c r="D26" s="4" t="s">
        <v>5</v>
      </c>
      <c r="E26" s="4"/>
      <c r="F26" s="6">
        <v>2564074</v>
      </c>
      <c r="G26" s="4"/>
      <c r="H26" s="4" t="s">
        <v>5</v>
      </c>
      <c r="I26" s="4"/>
      <c r="J26" s="6">
        <v>1354962</v>
      </c>
    </row>
    <row r="27" spans="1:10" x14ac:dyDescent="0.25">
      <c r="A27" s="2" t="s">
        <v>1615</v>
      </c>
      <c r="B27" s="6">
        <v>3329627</v>
      </c>
      <c r="C27" s="4"/>
      <c r="D27" s="4" t="s">
        <v>5</v>
      </c>
      <c r="E27" s="4"/>
      <c r="F27" s="6">
        <v>3329627</v>
      </c>
      <c r="G27" s="4"/>
      <c r="H27" s="4" t="s">
        <v>5</v>
      </c>
      <c r="I27" s="4"/>
      <c r="J27" s="6">
        <v>1836777</v>
      </c>
    </row>
    <row r="28" spans="1:10" ht="17.25" x14ac:dyDescent="0.25">
      <c r="A28" s="2" t="s">
        <v>1616</v>
      </c>
      <c r="B28" s="6">
        <v>2966900</v>
      </c>
      <c r="C28" s="4"/>
      <c r="D28" s="6">
        <v>59328</v>
      </c>
      <c r="E28" s="4"/>
      <c r="F28" s="6">
        <v>2981603</v>
      </c>
      <c r="G28" s="10" t="s">
        <v>124</v>
      </c>
      <c r="H28" s="6">
        <v>59710</v>
      </c>
      <c r="I28" s="10" t="s">
        <v>1580</v>
      </c>
      <c r="J28" s="4" t="s">
        <v>5</v>
      </c>
    </row>
    <row r="29" spans="1:10" ht="17.25" x14ac:dyDescent="0.25">
      <c r="A29" s="2" t="s">
        <v>1617</v>
      </c>
      <c r="B29" s="6">
        <v>126099</v>
      </c>
      <c r="C29" s="10" t="s">
        <v>124</v>
      </c>
      <c r="D29" s="4">
        <v>629</v>
      </c>
      <c r="E29" s="10" t="s">
        <v>1580</v>
      </c>
      <c r="F29" s="6">
        <v>146692</v>
      </c>
      <c r="G29" s="4"/>
      <c r="H29" s="6">
        <v>1258</v>
      </c>
      <c r="I29" s="4"/>
      <c r="J29" s="4" t="s">
        <v>5</v>
      </c>
    </row>
    <row r="30" spans="1:10" ht="30" x14ac:dyDescent="0.25">
      <c r="A30" s="2" t="s">
        <v>1563</v>
      </c>
      <c r="B30" s="4" t="s">
        <v>5</v>
      </c>
      <c r="C30" s="4"/>
      <c r="D30" s="4" t="s">
        <v>5</v>
      </c>
      <c r="E30" s="4"/>
      <c r="F30" s="4" t="s">
        <v>5</v>
      </c>
      <c r="G30" s="4"/>
      <c r="H30" s="4" t="s">
        <v>5</v>
      </c>
      <c r="I30" s="4"/>
      <c r="J30" s="4" t="s">
        <v>5</v>
      </c>
    </row>
    <row r="31" spans="1:10" ht="30" x14ac:dyDescent="0.25">
      <c r="A31" s="3" t="s">
        <v>1608</v>
      </c>
      <c r="B31" s="4" t="s">
        <v>5</v>
      </c>
      <c r="C31" s="4"/>
      <c r="D31" s="4" t="s">
        <v>5</v>
      </c>
      <c r="E31" s="4"/>
      <c r="F31" s="4" t="s">
        <v>5</v>
      </c>
      <c r="G31" s="4"/>
      <c r="H31" s="4" t="s">
        <v>5</v>
      </c>
      <c r="I31" s="4"/>
      <c r="J31" s="4" t="s">
        <v>5</v>
      </c>
    </row>
    <row r="32" spans="1:10" ht="30" x14ac:dyDescent="0.25">
      <c r="A32" s="2" t="s">
        <v>1618</v>
      </c>
      <c r="B32" s="6">
        <v>298554</v>
      </c>
      <c r="C32" s="4"/>
      <c r="D32" s="4" t="s">
        <v>5</v>
      </c>
      <c r="E32" s="4"/>
      <c r="F32" s="6">
        <v>298554</v>
      </c>
      <c r="G32" s="4"/>
      <c r="H32" s="4" t="s">
        <v>5</v>
      </c>
      <c r="I32" s="4"/>
      <c r="J32" s="6">
        <v>659002</v>
      </c>
    </row>
    <row r="33" spans="1:10" ht="30" x14ac:dyDescent="0.25">
      <c r="A33" s="2" t="s">
        <v>1619</v>
      </c>
      <c r="B33" s="6">
        <v>296531</v>
      </c>
      <c r="C33" s="4"/>
      <c r="D33" s="4" t="s">
        <v>5</v>
      </c>
      <c r="E33" s="4"/>
      <c r="F33" s="6">
        <v>296531</v>
      </c>
      <c r="G33" s="4"/>
      <c r="H33" s="4" t="s">
        <v>5</v>
      </c>
      <c r="I33" s="4"/>
      <c r="J33" s="6">
        <v>1147133</v>
      </c>
    </row>
    <row r="34" spans="1:10" ht="30" x14ac:dyDescent="0.25">
      <c r="A34" s="2" t="s">
        <v>1620</v>
      </c>
      <c r="B34" s="6">
        <v>303593</v>
      </c>
      <c r="C34" s="4"/>
      <c r="D34" s="6">
        <v>59328</v>
      </c>
      <c r="E34" s="4"/>
      <c r="F34" s="6">
        <v>304130</v>
      </c>
      <c r="G34" s="10" t="s">
        <v>124</v>
      </c>
      <c r="H34" s="6">
        <v>59710</v>
      </c>
      <c r="I34" s="10" t="s">
        <v>1580</v>
      </c>
      <c r="J34" s="4" t="s">
        <v>5</v>
      </c>
    </row>
    <row r="35" spans="1:10" ht="30" x14ac:dyDescent="0.25">
      <c r="A35" s="2" t="s">
        <v>1621</v>
      </c>
      <c r="B35" s="4">
        <v>589</v>
      </c>
      <c r="C35" s="10" t="s">
        <v>124</v>
      </c>
      <c r="D35" s="4">
        <v>629</v>
      </c>
      <c r="E35" s="10" t="s">
        <v>1580</v>
      </c>
      <c r="F35" s="6">
        <v>1193</v>
      </c>
      <c r="G35" s="4"/>
      <c r="H35" s="6">
        <v>1258</v>
      </c>
      <c r="I35" s="4"/>
      <c r="J35" s="4" t="s">
        <v>5</v>
      </c>
    </row>
    <row r="36" spans="1:10" ht="30" x14ac:dyDescent="0.25">
      <c r="A36" s="2" t="s">
        <v>1609</v>
      </c>
      <c r="B36" s="6">
        <v>1610232</v>
      </c>
      <c r="C36" s="4"/>
      <c r="D36" s="4" t="s">
        <v>5</v>
      </c>
      <c r="E36" s="4"/>
      <c r="F36" s="6">
        <v>1610232</v>
      </c>
      <c r="G36" s="4"/>
      <c r="H36" s="4" t="s">
        <v>5</v>
      </c>
      <c r="I36" s="4"/>
      <c r="J36" s="4" t="s">
        <v>5</v>
      </c>
    </row>
    <row r="37" spans="1:10" ht="30" x14ac:dyDescent="0.25">
      <c r="A37" s="2" t="s">
        <v>1610</v>
      </c>
      <c r="B37" s="6">
        <v>2377808</v>
      </c>
      <c r="C37" s="4"/>
      <c r="D37" s="4" t="s">
        <v>5</v>
      </c>
      <c r="E37" s="4"/>
      <c r="F37" s="6">
        <v>2377808</v>
      </c>
      <c r="G37" s="4"/>
      <c r="H37" s="4" t="s">
        <v>5</v>
      </c>
      <c r="I37" s="4"/>
      <c r="J37" s="4" t="s">
        <v>5</v>
      </c>
    </row>
    <row r="38" spans="1:10" x14ac:dyDescent="0.25">
      <c r="A38" s="2" t="s">
        <v>1611</v>
      </c>
      <c r="B38" s="6">
        <v>132724</v>
      </c>
      <c r="C38" s="4"/>
      <c r="D38" s="4" t="s">
        <v>5</v>
      </c>
      <c r="E38" s="4"/>
      <c r="F38" s="6">
        <v>132724</v>
      </c>
      <c r="G38" s="4"/>
      <c r="H38" s="4" t="s">
        <v>5</v>
      </c>
      <c r="I38" s="4"/>
      <c r="J38" s="4" t="s">
        <v>5</v>
      </c>
    </row>
    <row r="39" spans="1:10" ht="30" x14ac:dyDescent="0.25">
      <c r="A39" s="2" t="s">
        <v>1612</v>
      </c>
      <c r="B39" s="6">
        <v>1999853</v>
      </c>
      <c r="C39" s="4"/>
      <c r="D39" s="4" t="s">
        <v>5</v>
      </c>
      <c r="E39" s="4"/>
      <c r="F39" s="6">
        <v>2002139</v>
      </c>
      <c r="G39" s="10" t="s">
        <v>124</v>
      </c>
      <c r="H39" s="4" t="s">
        <v>5</v>
      </c>
      <c r="I39" s="4"/>
      <c r="J39" s="4" t="s">
        <v>5</v>
      </c>
    </row>
    <row r="40" spans="1:10" ht="30" x14ac:dyDescent="0.25">
      <c r="A40" s="2" t="s">
        <v>1613</v>
      </c>
      <c r="B40" s="6">
        <v>125510</v>
      </c>
      <c r="C40" s="10" t="s">
        <v>124</v>
      </c>
      <c r="D40" s="4" t="s">
        <v>5</v>
      </c>
      <c r="E40" s="4"/>
      <c r="F40" s="6">
        <v>145499</v>
      </c>
      <c r="G40" s="4"/>
      <c r="H40" s="4" t="s">
        <v>5</v>
      </c>
      <c r="I40" s="4"/>
      <c r="J40" s="4" t="s">
        <v>5</v>
      </c>
    </row>
    <row r="41" spans="1:10" ht="30" x14ac:dyDescent="0.25">
      <c r="A41" s="2" t="s">
        <v>1562</v>
      </c>
      <c r="B41" s="4" t="s">
        <v>5</v>
      </c>
      <c r="C41" s="4"/>
      <c r="D41" s="4" t="s">
        <v>5</v>
      </c>
      <c r="E41" s="4"/>
      <c r="F41" s="4" t="s">
        <v>5</v>
      </c>
      <c r="G41" s="4"/>
      <c r="H41" s="4" t="s">
        <v>5</v>
      </c>
      <c r="I41" s="4"/>
      <c r="J41" s="4" t="s">
        <v>5</v>
      </c>
    </row>
    <row r="42" spans="1:10" ht="30" x14ac:dyDescent="0.25">
      <c r="A42" s="3" t="s">
        <v>1608</v>
      </c>
      <c r="B42" s="4" t="s">
        <v>5</v>
      </c>
      <c r="C42" s="4"/>
      <c r="D42" s="4" t="s">
        <v>5</v>
      </c>
      <c r="E42" s="4"/>
      <c r="F42" s="4" t="s">
        <v>5</v>
      </c>
      <c r="G42" s="4"/>
      <c r="H42" s="4" t="s">
        <v>5</v>
      </c>
      <c r="I42" s="4"/>
      <c r="J42" s="4" t="s">
        <v>5</v>
      </c>
    </row>
    <row r="43" spans="1:10" ht="30" x14ac:dyDescent="0.25">
      <c r="A43" s="2" t="s">
        <v>1618</v>
      </c>
      <c r="B43" s="6">
        <v>655288</v>
      </c>
      <c r="C43" s="4"/>
      <c r="D43" s="4" t="s">
        <v>5</v>
      </c>
      <c r="E43" s="4"/>
      <c r="F43" s="6">
        <v>655288</v>
      </c>
      <c r="G43" s="4"/>
      <c r="H43" s="4" t="s">
        <v>5</v>
      </c>
      <c r="I43" s="4"/>
      <c r="J43" s="6">
        <v>695960</v>
      </c>
    </row>
    <row r="44" spans="1:10" ht="30" x14ac:dyDescent="0.25">
      <c r="A44" s="2" t="s">
        <v>1619</v>
      </c>
      <c r="B44" s="6">
        <v>655288</v>
      </c>
      <c r="C44" s="4"/>
      <c r="D44" s="4" t="s">
        <v>5</v>
      </c>
      <c r="E44" s="4"/>
      <c r="F44" s="6">
        <v>655288</v>
      </c>
      <c r="G44" s="4"/>
      <c r="H44" s="4" t="s">
        <v>5</v>
      </c>
      <c r="I44" s="4"/>
      <c r="J44" s="6">
        <v>689644</v>
      </c>
    </row>
    <row r="45" spans="1:10" ht="30" x14ac:dyDescent="0.25">
      <c r="A45" s="2" t="s">
        <v>1620</v>
      </c>
      <c r="B45" s="6">
        <v>663454</v>
      </c>
      <c r="C45" s="4"/>
      <c r="D45" s="4" t="s">
        <v>5</v>
      </c>
      <c r="E45" s="4"/>
      <c r="F45" s="6">
        <v>675334</v>
      </c>
      <c r="G45" s="10" t="s">
        <v>124</v>
      </c>
      <c r="H45" s="4" t="s">
        <v>5</v>
      </c>
      <c r="I45" s="4"/>
      <c r="J45" s="4" t="s">
        <v>5</v>
      </c>
    </row>
    <row r="46" spans="1:10" x14ac:dyDescent="0.25">
      <c r="A46" s="2" t="s">
        <v>1564</v>
      </c>
      <c r="B46" s="4" t="s">
        <v>5</v>
      </c>
      <c r="C46" s="4"/>
      <c r="D46" s="4" t="s">
        <v>5</v>
      </c>
      <c r="E46" s="4"/>
      <c r="F46" s="4" t="s">
        <v>5</v>
      </c>
      <c r="G46" s="4"/>
      <c r="H46" s="4" t="s">
        <v>5</v>
      </c>
      <c r="I46" s="4"/>
      <c r="J46" s="4" t="s">
        <v>5</v>
      </c>
    </row>
    <row r="47" spans="1:10" ht="30" x14ac:dyDescent="0.25">
      <c r="A47" s="3" t="s">
        <v>1608</v>
      </c>
      <c r="B47" s="4" t="s">
        <v>5</v>
      </c>
      <c r="C47" s="4"/>
      <c r="D47" s="4" t="s">
        <v>5</v>
      </c>
      <c r="E47" s="4"/>
      <c r="F47" s="4" t="s">
        <v>5</v>
      </c>
      <c r="G47" s="4"/>
      <c r="H47" s="4" t="s">
        <v>5</v>
      </c>
      <c r="I47" s="4"/>
      <c r="J47" s="4" t="s">
        <v>5</v>
      </c>
    </row>
    <row r="48" spans="1:10" x14ac:dyDescent="0.25">
      <c r="A48" s="2" t="s">
        <v>1614</v>
      </c>
      <c r="B48" s="6">
        <v>3456819</v>
      </c>
      <c r="C48" s="4"/>
      <c r="D48" s="4" t="s">
        <v>5</v>
      </c>
      <c r="E48" s="4"/>
      <c r="F48" s="6">
        <v>3456819</v>
      </c>
      <c r="G48" s="4"/>
      <c r="H48" s="4" t="s">
        <v>5</v>
      </c>
      <c r="I48" s="4"/>
      <c r="J48" s="6">
        <v>3544741</v>
      </c>
    </row>
    <row r="49" spans="1:10" x14ac:dyDescent="0.25">
      <c r="A49" s="2" t="s">
        <v>1615</v>
      </c>
      <c r="B49" s="6">
        <v>4158034</v>
      </c>
      <c r="C49" s="4"/>
      <c r="D49" s="4" t="s">
        <v>5</v>
      </c>
      <c r="E49" s="4"/>
      <c r="F49" s="6">
        <v>4158034</v>
      </c>
      <c r="G49" s="4"/>
      <c r="H49" s="4" t="s">
        <v>5</v>
      </c>
      <c r="I49" s="4"/>
      <c r="J49" s="6">
        <v>4469250</v>
      </c>
    </row>
    <row r="50" spans="1:10" ht="17.25" x14ac:dyDescent="0.25">
      <c r="A50" s="2" t="s">
        <v>1616</v>
      </c>
      <c r="B50" s="6">
        <v>3856913</v>
      </c>
      <c r="C50" s="4"/>
      <c r="D50" s="6">
        <v>1730651</v>
      </c>
      <c r="E50" s="4"/>
      <c r="F50" s="6">
        <v>3911880</v>
      </c>
      <c r="G50" s="10" t="s">
        <v>124</v>
      </c>
      <c r="H50" s="6">
        <v>1735509</v>
      </c>
      <c r="I50" s="10" t="s">
        <v>1580</v>
      </c>
      <c r="J50" s="4" t="s">
        <v>5</v>
      </c>
    </row>
    <row r="51" spans="1:10" ht="17.25" x14ac:dyDescent="0.25">
      <c r="A51" s="2" t="s">
        <v>1617</v>
      </c>
      <c r="B51" s="6">
        <v>39713</v>
      </c>
      <c r="C51" s="10" t="s">
        <v>124</v>
      </c>
      <c r="D51" s="6">
        <v>32928</v>
      </c>
      <c r="E51" s="10" t="s">
        <v>1580</v>
      </c>
      <c r="F51" s="6">
        <v>77957</v>
      </c>
      <c r="G51" s="4"/>
      <c r="H51" s="6">
        <v>74460</v>
      </c>
      <c r="I51" s="4"/>
      <c r="J51" s="4" t="s">
        <v>5</v>
      </c>
    </row>
    <row r="52" spans="1:10" ht="30" x14ac:dyDescent="0.25">
      <c r="A52" s="2" t="s">
        <v>1566</v>
      </c>
      <c r="B52" s="4" t="s">
        <v>5</v>
      </c>
      <c r="C52" s="4"/>
      <c r="D52" s="4" t="s">
        <v>5</v>
      </c>
      <c r="E52" s="4"/>
      <c r="F52" s="4" t="s">
        <v>5</v>
      </c>
      <c r="G52" s="4"/>
      <c r="H52" s="4" t="s">
        <v>5</v>
      </c>
      <c r="I52" s="4"/>
      <c r="J52" s="4" t="s">
        <v>5</v>
      </c>
    </row>
    <row r="53" spans="1:10" ht="30" x14ac:dyDescent="0.25">
      <c r="A53" s="3" t="s">
        <v>1608</v>
      </c>
      <c r="B53" s="4" t="s">
        <v>5</v>
      </c>
      <c r="C53" s="4"/>
      <c r="D53" s="4" t="s">
        <v>5</v>
      </c>
      <c r="E53" s="4"/>
      <c r="F53" s="4" t="s">
        <v>5</v>
      </c>
      <c r="G53" s="4"/>
      <c r="H53" s="4" t="s">
        <v>5</v>
      </c>
      <c r="I53" s="4"/>
      <c r="J53" s="4" t="s">
        <v>5</v>
      </c>
    </row>
    <row r="54" spans="1:10" ht="30" x14ac:dyDescent="0.25">
      <c r="A54" s="2" t="s">
        <v>1618</v>
      </c>
      <c r="B54" s="6">
        <v>839782</v>
      </c>
      <c r="C54" s="4"/>
      <c r="D54" s="4" t="s">
        <v>5</v>
      </c>
      <c r="E54" s="4"/>
      <c r="F54" s="6">
        <v>839782</v>
      </c>
      <c r="G54" s="4"/>
      <c r="H54" s="4" t="s">
        <v>5</v>
      </c>
      <c r="I54" s="4"/>
      <c r="J54" s="6">
        <v>680662</v>
      </c>
    </row>
    <row r="55" spans="1:10" ht="30" x14ac:dyDescent="0.25">
      <c r="A55" s="2" t="s">
        <v>1619</v>
      </c>
      <c r="B55" s="6">
        <v>921492</v>
      </c>
      <c r="C55" s="4"/>
      <c r="D55" s="4" t="s">
        <v>5</v>
      </c>
      <c r="E55" s="4"/>
      <c r="F55" s="6">
        <v>921492</v>
      </c>
      <c r="G55" s="4"/>
      <c r="H55" s="4" t="s">
        <v>5</v>
      </c>
      <c r="I55" s="4"/>
      <c r="J55" s="6">
        <v>770812</v>
      </c>
    </row>
    <row r="56" spans="1:10" ht="30" x14ac:dyDescent="0.25">
      <c r="A56" s="2" t="s">
        <v>1620</v>
      </c>
      <c r="B56" s="6">
        <v>889289</v>
      </c>
      <c r="C56" s="4"/>
      <c r="D56" s="6">
        <v>367490</v>
      </c>
      <c r="E56" s="4"/>
      <c r="F56" s="6">
        <v>895010</v>
      </c>
      <c r="G56" s="10" t="s">
        <v>124</v>
      </c>
      <c r="H56" s="6">
        <v>374495</v>
      </c>
      <c r="I56" s="10" t="s">
        <v>1580</v>
      </c>
      <c r="J56" s="4" t="s">
        <v>5</v>
      </c>
    </row>
    <row r="57" spans="1:10" ht="30" x14ac:dyDescent="0.25">
      <c r="A57" s="2" t="s">
        <v>1621</v>
      </c>
      <c r="B57" s="6">
        <v>3301</v>
      </c>
      <c r="C57" s="10" t="s">
        <v>124</v>
      </c>
      <c r="D57" s="4" t="s">
        <v>5</v>
      </c>
      <c r="E57" s="4"/>
      <c r="F57" s="6">
        <v>6661</v>
      </c>
      <c r="G57" s="4"/>
      <c r="H57" s="6">
        <v>2982</v>
      </c>
      <c r="I57" s="4"/>
      <c r="J57" s="4" t="s">
        <v>5</v>
      </c>
    </row>
    <row r="58" spans="1:10" ht="30" x14ac:dyDescent="0.25">
      <c r="A58" s="2" t="s">
        <v>1565</v>
      </c>
      <c r="B58" s="4" t="s">
        <v>5</v>
      </c>
      <c r="C58" s="4"/>
      <c r="D58" s="4" t="s">
        <v>5</v>
      </c>
      <c r="E58" s="4"/>
      <c r="F58" s="4" t="s">
        <v>5</v>
      </c>
      <c r="G58" s="4"/>
      <c r="H58" s="4" t="s">
        <v>5</v>
      </c>
      <c r="I58" s="4"/>
      <c r="J58" s="4" t="s">
        <v>5</v>
      </c>
    </row>
    <row r="59" spans="1:10" ht="30" x14ac:dyDescent="0.25">
      <c r="A59" s="3" t="s">
        <v>1608</v>
      </c>
      <c r="B59" s="4" t="s">
        <v>5</v>
      </c>
      <c r="C59" s="4"/>
      <c r="D59" s="4" t="s">
        <v>5</v>
      </c>
      <c r="E59" s="4"/>
      <c r="F59" s="4" t="s">
        <v>5</v>
      </c>
      <c r="G59" s="4"/>
      <c r="H59" s="4" t="s">
        <v>5</v>
      </c>
      <c r="I59" s="4"/>
      <c r="J59" s="4" t="s">
        <v>5</v>
      </c>
    </row>
    <row r="60" spans="1:10" ht="30" x14ac:dyDescent="0.25">
      <c r="A60" s="2" t="s">
        <v>1618</v>
      </c>
      <c r="B60" s="6">
        <v>2617037</v>
      </c>
      <c r="C60" s="4"/>
      <c r="D60" s="4" t="s">
        <v>5</v>
      </c>
      <c r="E60" s="4"/>
      <c r="F60" s="6">
        <v>2617037</v>
      </c>
      <c r="G60" s="4"/>
      <c r="H60" s="4" t="s">
        <v>5</v>
      </c>
      <c r="I60" s="4"/>
      <c r="J60" s="6">
        <v>2864079</v>
      </c>
    </row>
    <row r="61" spans="1:10" ht="30" x14ac:dyDescent="0.25">
      <c r="A61" s="2" t="s">
        <v>1619</v>
      </c>
      <c r="B61" s="6">
        <v>3236542</v>
      </c>
      <c r="C61" s="4"/>
      <c r="D61" s="4" t="s">
        <v>5</v>
      </c>
      <c r="E61" s="4"/>
      <c r="F61" s="6">
        <v>3236542</v>
      </c>
      <c r="G61" s="4"/>
      <c r="H61" s="4" t="s">
        <v>5</v>
      </c>
      <c r="I61" s="4"/>
      <c r="J61" s="6">
        <v>3698438</v>
      </c>
    </row>
    <row r="62" spans="1:10" ht="30" x14ac:dyDescent="0.25">
      <c r="A62" s="2" t="s">
        <v>1620</v>
      </c>
      <c r="B62" s="6">
        <v>2967624</v>
      </c>
      <c r="C62" s="4"/>
      <c r="D62" s="6">
        <v>680558</v>
      </c>
      <c r="E62" s="4"/>
      <c r="F62" s="6">
        <v>3016870</v>
      </c>
      <c r="G62" s="10" t="s">
        <v>124</v>
      </c>
      <c r="H62" s="6">
        <v>679381</v>
      </c>
      <c r="I62" s="10" t="s">
        <v>1580</v>
      </c>
      <c r="J62" s="4" t="s">
        <v>5</v>
      </c>
    </row>
    <row r="63" spans="1:10" ht="30" x14ac:dyDescent="0.25">
      <c r="A63" s="2" t="s">
        <v>1621</v>
      </c>
      <c r="B63" s="6">
        <v>36412</v>
      </c>
      <c r="C63" s="10" t="s">
        <v>124</v>
      </c>
      <c r="D63" s="6">
        <v>24532</v>
      </c>
      <c r="E63" s="10" t="s">
        <v>1580</v>
      </c>
      <c r="F63" s="6">
        <v>71296</v>
      </c>
      <c r="G63" s="4"/>
      <c r="H63" s="6">
        <v>54908</v>
      </c>
      <c r="I63" s="4"/>
      <c r="J63" s="4" t="s">
        <v>5</v>
      </c>
    </row>
    <row r="64" spans="1:10" ht="30" x14ac:dyDescent="0.25">
      <c r="A64" s="2" t="s">
        <v>1612</v>
      </c>
      <c r="B64" s="4" t="s">
        <v>5</v>
      </c>
      <c r="C64" s="4"/>
      <c r="D64" s="6">
        <v>682603</v>
      </c>
      <c r="E64" s="4"/>
      <c r="F64" s="4" t="s">
        <v>5</v>
      </c>
      <c r="G64" s="4"/>
      <c r="H64" s="6">
        <v>681633</v>
      </c>
      <c r="I64" s="10" t="s">
        <v>1580</v>
      </c>
      <c r="J64" s="4" t="s">
        <v>5</v>
      </c>
    </row>
    <row r="65" spans="1:10" ht="30" x14ac:dyDescent="0.25">
      <c r="A65" s="2" t="s">
        <v>1613</v>
      </c>
      <c r="B65" s="4" t="s">
        <v>5</v>
      </c>
      <c r="C65" s="4"/>
      <c r="D65" s="6">
        <v>8396</v>
      </c>
      <c r="E65" s="10" t="s">
        <v>1580</v>
      </c>
      <c r="F65" s="4" t="s">
        <v>5</v>
      </c>
      <c r="G65" s="4"/>
      <c r="H65" s="6">
        <v>16570</v>
      </c>
      <c r="I65" s="4"/>
      <c r="J65" s="4" t="s">
        <v>5</v>
      </c>
    </row>
    <row r="66" spans="1:10" x14ac:dyDescent="0.25">
      <c r="A66" s="2" t="s">
        <v>1567</v>
      </c>
      <c r="B66" s="4" t="s">
        <v>5</v>
      </c>
      <c r="C66" s="4"/>
      <c r="D66" s="4" t="s">
        <v>5</v>
      </c>
      <c r="E66" s="4"/>
      <c r="F66" s="4" t="s">
        <v>5</v>
      </c>
      <c r="G66" s="4"/>
      <c r="H66" s="4" t="s">
        <v>5</v>
      </c>
      <c r="I66" s="4"/>
      <c r="J66" s="4" t="s">
        <v>5</v>
      </c>
    </row>
    <row r="67" spans="1:10" ht="30" x14ac:dyDescent="0.25">
      <c r="A67" s="3" t="s">
        <v>1608</v>
      </c>
      <c r="B67" s="4" t="s">
        <v>5</v>
      </c>
      <c r="C67" s="4"/>
      <c r="D67" s="4" t="s">
        <v>5</v>
      </c>
      <c r="E67" s="4"/>
      <c r="F67" s="4" t="s">
        <v>5</v>
      </c>
      <c r="G67" s="4"/>
      <c r="H67" s="4" t="s">
        <v>5</v>
      </c>
      <c r="I67" s="4"/>
      <c r="J67" s="4" t="s">
        <v>5</v>
      </c>
    </row>
    <row r="68" spans="1:10" ht="30" x14ac:dyDescent="0.25">
      <c r="A68" s="2" t="s">
        <v>1618</v>
      </c>
      <c r="B68" s="6">
        <v>295471</v>
      </c>
      <c r="C68" s="4"/>
      <c r="D68" s="4" t="s">
        <v>5</v>
      </c>
      <c r="E68" s="4"/>
      <c r="F68" s="6">
        <v>295471</v>
      </c>
      <c r="G68" s="4"/>
      <c r="H68" s="4" t="s">
        <v>5</v>
      </c>
      <c r="I68" s="4"/>
      <c r="J68" s="6">
        <v>325866</v>
      </c>
    </row>
    <row r="69" spans="1:10" ht="30" x14ac:dyDescent="0.25">
      <c r="A69" s="2" t="s">
        <v>1619</v>
      </c>
      <c r="B69" s="6">
        <v>338302</v>
      </c>
      <c r="C69" s="4"/>
      <c r="D69" s="4" t="s">
        <v>5</v>
      </c>
      <c r="E69" s="4"/>
      <c r="F69" s="6">
        <v>338302</v>
      </c>
      <c r="G69" s="4"/>
      <c r="H69" s="4" t="s">
        <v>5</v>
      </c>
      <c r="I69" s="4"/>
      <c r="J69" s="6">
        <v>370361</v>
      </c>
    </row>
    <row r="70" spans="1:10" ht="30" x14ac:dyDescent="0.25">
      <c r="A70" s="2" t="s">
        <v>1620</v>
      </c>
      <c r="B70" s="6">
        <v>317878</v>
      </c>
      <c r="C70" s="4"/>
      <c r="D70" s="6">
        <v>487078</v>
      </c>
      <c r="E70" s="4"/>
      <c r="F70" s="6">
        <v>318506</v>
      </c>
      <c r="G70" s="10" t="s">
        <v>124</v>
      </c>
      <c r="H70" s="6">
        <v>489921</v>
      </c>
      <c r="I70" s="10" t="s">
        <v>1580</v>
      </c>
      <c r="J70" s="4" t="s">
        <v>5</v>
      </c>
    </row>
    <row r="71" spans="1:10" ht="30" x14ac:dyDescent="0.25">
      <c r="A71" s="2" t="s">
        <v>1621</v>
      </c>
      <c r="B71" s="4" t="s">
        <v>5</v>
      </c>
      <c r="C71" s="4"/>
      <c r="D71" s="6">
        <v>4343</v>
      </c>
      <c r="E71" s="10" t="s">
        <v>1580</v>
      </c>
      <c r="F71" s="4" t="s">
        <v>5</v>
      </c>
      <c r="G71" s="4"/>
      <c r="H71" s="6">
        <v>8461</v>
      </c>
      <c r="I71" s="4"/>
      <c r="J71" s="4" t="s">
        <v>5</v>
      </c>
    </row>
    <row r="72" spans="1:10" x14ac:dyDescent="0.25">
      <c r="A72" s="2" t="s">
        <v>1614</v>
      </c>
      <c r="B72" s="6">
        <v>295471</v>
      </c>
      <c r="C72" s="4"/>
      <c r="D72" s="4" t="s">
        <v>5</v>
      </c>
      <c r="E72" s="4"/>
      <c r="F72" s="6">
        <v>295471</v>
      </c>
      <c r="G72" s="4"/>
      <c r="H72" s="4" t="s">
        <v>5</v>
      </c>
      <c r="I72" s="4"/>
      <c r="J72" s="6">
        <v>325866</v>
      </c>
    </row>
    <row r="73" spans="1:10" x14ac:dyDescent="0.25">
      <c r="A73" s="2" t="s">
        <v>1615</v>
      </c>
      <c r="B73" s="6">
        <v>338302</v>
      </c>
      <c r="C73" s="4"/>
      <c r="D73" s="4" t="s">
        <v>5</v>
      </c>
      <c r="E73" s="4"/>
      <c r="F73" s="6">
        <v>338302</v>
      </c>
      <c r="G73" s="4"/>
      <c r="H73" s="4" t="s">
        <v>5</v>
      </c>
      <c r="I73" s="4"/>
      <c r="J73" s="6">
        <v>370361</v>
      </c>
    </row>
    <row r="74" spans="1:10" ht="17.25" x14ac:dyDescent="0.25">
      <c r="A74" s="2" t="s">
        <v>1616</v>
      </c>
      <c r="B74" s="6">
        <v>317878</v>
      </c>
      <c r="C74" s="4"/>
      <c r="D74" s="6">
        <v>487078</v>
      </c>
      <c r="E74" s="4"/>
      <c r="F74" s="6">
        <v>318506</v>
      </c>
      <c r="G74" s="10" t="s">
        <v>124</v>
      </c>
      <c r="H74" s="6">
        <v>489921</v>
      </c>
      <c r="I74" s="10" t="s">
        <v>1580</v>
      </c>
      <c r="J74" s="4" t="s">
        <v>5</v>
      </c>
    </row>
    <row r="75" spans="1:10" ht="17.25" x14ac:dyDescent="0.25">
      <c r="A75" s="2" t="s">
        <v>1617</v>
      </c>
      <c r="B75" s="4" t="s">
        <v>5</v>
      </c>
      <c r="C75" s="4"/>
      <c r="D75" s="6">
        <v>4343</v>
      </c>
      <c r="E75" s="10" t="s">
        <v>1580</v>
      </c>
      <c r="F75" s="4" t="s">
        <v>5</v>
      </c>
      <c r="G75" s="4"/>
      <c r="H75" s="6">
        <v>8461</v>
      </c>
      <c r="I75" s="4"/>
      <c r="J75" s="4" t="s">
        <v>5</v>
      </c>
    </row>
    <row r="76" spans="1:10" x14ac:dyDescent="0.25">
      <c r="A76" s="2" t="s">
        <v>1569</v>
      </c>
      <c r="B76" s="4" t="s">
        <v>5</v>
      </c>
      <c r="C76" s="4"/>
      <c r="D76" s="4" t="s">
        <v>5</v>
      </c>
      <c r="E76" s="4"/>
      <c r="F76" s="4" t="s">
        <v>5</v>
      </c>
      <c r="G76" s="4"/>
      <c r="H76" s="4" t="s">
        <v>5</v>
      </c>
      <c r="I76" s="4"/>
      <c r="J76" s="4" t="s">
        <v>5</v>
      </c>
    </row>
    <row r="77" spans="1:10" ht="30" x14ac:dyDescent="0.25">
      <c r="A77" s="3" t="s">
        <v>1608</v>
      </c>
      <c r="B77" s="4" t="s">
        <v>5</v>
      </c>
      <c r="C77" s="4"/>
      <c r="D77" s="4" t="s">
        <v>5</v>
      </c>
      <c r="E77" s="4"/>
      <c r="F77" s="4" t="s">
        <v>5</v>
      </c>
      <c r="G77" s="4"/>
      <c r="H77" s="4" t="s">
        <v>5</v>
      </c>
      <c r="I77" s="4"/>
      <c r="J77" s="4" t="s">
        <v>5</v>
      </c>
    </row>
    <row r="78" spans="1:10" ht="30" x14ac:dyDescent="0.25">
      <c r="A78" s="2" t="s">
        <v>1618</v>
      </c>
      <c r="B78" s="6">
        <v>202866</v>
      </c>
      <c r="C78" s="4"/>
      <c r="D78" s="4" t="s">
        <v>5</v>
      </c>
      <c r="E78" s="4"/>
      <c r="F78" s="6">
        <v>202866</v>
      </c>
      <c r="G78" s="4"/>
      <c r="H78" s="4" t="s">
        <v>5</v>
      </c>
      <c r="I78" s="4"/>
      <c r="J78" s="6">
        <v>104926</v>
      </c>
    </row>
    <row r="79" spans="1:10" ht="30" x14ac:dyDescent="0.25">
      <c r="A79" s="2" t="s">
        <v>1619</v>
      </c>
      <c r="B79" s="6">
        <v>830526</v>
      </c>
      <c r="C79" s="4"/>
      <c r="D79" s="4" t="s">
        <v>5</v>
      </c>
      <c r="E79" s="4"/>
      <c r="F79" s="6">
        <v>830526</v>
      </c>
      <c r="G79" s="4"/>
      <c r="H79" s="4" t="s">
        <v>5</v>
      </c>
      <c r="I79" s="4"/>
      <c r="J79" s="6">
        <v>845451</v>
      </c>
    </row>
    <row r="80" spans="1:10" ht="30" x14ac:dyDescent="0.25">
      <c r="A80" s="2" t="s">
        <v>1620</v>
      </c>
      <c r="B80" s="6">
        <v>524158</v>
      </c>
      <c r="C80" s="4"/>
      <c r="D80" s="6">
        <v>96598</v>
      </c>
      <c r="E80" s="4"/>
      <c r="F80" s="6">
        <v>524158</v>
      </c>
      <c r="G80" s="10" t="s">
        <v>124</v>
      </c>
      <c r="H80" s="6">
        <v>92723</v>
      </c>
      <c r="I80" s="10" t="s">
        <v>1580</v>
      </c>
      <c r="J80" s="4" t="s">
        <v>5</v>
      </c>
    </row>
    <row r="81" spans="1:10" ht="30" x14ac:dyDescent="0.25">
      <c r="A81" s="2" t="s">
        <v>1621</v>
      </c>
      <c r="B81" s="6">
        <v>67269</v>
      </c>
      <c r="C81" s="10" t="s">
        <v>124</v>
      </c>
      <c r="D81" s="4" t="s">
        <v>5</v>
      </c>
      <c r="E81" s="4"/>
      <c r="F81" s="6">
        <v>112865</v>
      </c>
      <c r="G81" s="4"/>
      <c r="H81" s="6">
        <v>46508</v>
      </c>
      <c r="I81" s="4"/>
      <c r="J81" s="4" t="s">
        <v>5</v>
      </c>
    </row>
    <row r="82" spans="1:10" ht="30" x14ac:dyDescent="0.25">
      <c r="A82" s="2" t="s">
        <v>1613</v>
      </c>
      <c r="B82" s="4" t="s">
        <v>5</v>
      </c>
      <c r="C82" s="4"/>
      <c r="D82" s="6">
        <v>24555</v>
      </c>
      <c r="E82" s="10" t="s">
        <v>1580</v>
      </c>
      <c r="F82" s="4" t="s">
        <v>5</v>
      </c>
      <c r="G82" s="4"/>
      <c r="H82" s="4" t="s">
        <v>5</v>
      </c>
      <c r="I82" s="4"/>
      <c r="J82" s="4" t="s">
        <v>5</v>
      </c>
    </row>
    <row r="83" spans="1:10" x14ac:dyDescent="0.25">
      <c r="A83" s="2" t="s">
        <v>1614</v>
      </c>
      <c r="B83" s="6">
        <v>202866</v>
      </c>
      <c r="C83" s="4"/>
      <c r="D83" s="4" t="s">
        <v>5</v>
      </c>
      <c r="E83" s="4"/>
      <c r="F83" s="6">
        <v>202866</v>
      </c>
      <c r="G83" s="4"/>
      <c r="H83" s="4" t="s">
        <v>5</v>
      </c>
      <c r="I83" s="4"/>
      <c r="J83" s="6">
        <v>104926</v>
      </c>
    </row>
    <row r="84" spans="1:10" x14ac:dyDescent="0.25">
      <c r="A84" s="2" t="s">
        <v>1615</v>
      </c>
      <c r="B84" s="6">
        <v>830526</v>
      </c>
      <c r="C84" s="4"/>
      <c r="D84" s="4" t="s">
        <v>5</v>
      </c>
      <c r="E84" s="4"/>
      <c r="F84" s="6">
        <v>830526</v>
      </c>
      <c r="G84" s="4"/>
      <c r="H84" s="4" t="s">
        <v>5</v>
      </c>
      <c r="I84" s="4"/>
      <c r="J84" s="6">
        <v>845451</v>
      </c>
    </row>
    <row r="85" spans="1:10" ht="17.25" x14ac:dyDescent="0.25">
      <c r="A85" s="2" t="s">
        <v>1616</v>
      </c>
      <c r="B85" s="6">
        <v>524158</v>
      </c>
      <c r="C85" s="4"/>
      <c r="D85" s="6">
        <v>96598</v>
      </c>
      <c r="E85" s="4"/>
      <c r="F85" s="6">
        <v>524158</v>
      </c>
      <c r="G85" s="10" t="s">
        <v>124</v>
      </c>
      <c r="H85" s="6">
        <v>92723</v>
      </c>
      <c r="I85" s="10" t="s">
        <v>1580</v>
      </c>
      <c r="J85" s="4" t="s">
        <v>5</v>
      </c>
    </row>
    <row r="86" spans="1:10" ht="17.25" x14ac:dyDescent="0.25">
      <c r="A86" s="2" t="s">
        <v>1617</v>
      </c>
      <c r="B86" s="6">
        <v>67269</v>
      </c>
      <c r="C86" s="10" t="s">
        <v>124</v>
      </c>
      <c r="D86" s="6">
        <v>24555</v>
      </c>
      <c r="E86" s="10" t="s">
        <v>1580</v>
      </c>
      <c r="F86" s="6">
        <v>112865</v>
      </c>
      <c r="G86" s="4"/>
      <c r="H86" s="6">
        <v>46508</v>
      </c>
      <c r="I86" s="4"/>
      <c r="J86" s="4" t="s">
        <v>5</v>
      </c>
    </row>
    <row r="87" spans="1:10" x14ac:dyDescent="0.25">
      <c r="A87" s="2" t="s">
        <v>1570</v>
      </c>
      <c r="B87" s="4" t="s">
        <v>5</v>
      </c>
      <c r="C87" s="4"/>
      <c r="D87" s="4" t="s">
        <v>5</v>
      </c>
      <c r="E87" s="4"/>
      <c r="F87" s="4" t="s">
        <v>5</v>
      </c>
      <c r="G87" s="4"/>
      <c r="H87" s="4" t="s">
        <v>5</v>
      </c>
      <c r="I87" s="4"/>
      <c r="J87" s="4" t="s">
        <v>5</v>
      </c>
    </row>
    <row r="88" spans="1:10" ht="30" x14ac:dyDescent="0.25">
      <c r="A88" s="3" t="s">
        <v>1608</v>
      </c>
      <c r="B88" s="4" t="s">
        <v>5</v>
      </c>
      <c r="C88" s="4"/>
      <c r="D88" s="4" t="s">
        <v>5</v>
      </c>
      <c r="E88" s="4"/>
      <c r="F88" s="4" t="s">
        <v>5</v>
      </c>
      <c r="G88" s="4"/>
      <c r="H88" s="4" t="s">
        <v>5</v>
      </c>
      <c r="I88" s="4"/>
      <c r="J88" s="4" t="s">
        <v>5</v>
      </c>
    </row>
    <row r="89" spans="1:10" ht="30" x14ac:dyDescent="0.25">
      <c r="A89" s="2" t="s">
        <v>1619</v>
      </c>
      <c r="B89" s="6">
        <v>19833</v>
      </c>
      <c r="C89" s="4"/>
      <c r="D89" s="4" t="s">
        <v>5</v>
      </c>
      <c r="E89" s="4"/>
      <c r="F89" s="6">
        <v>19833</v>
      </c>
      <c r="G89" s="4"/>
      <c r="H89" s="4" t="s">
        <v>5</v>
      </c>
      <c r="I89" s="4"/>
      <c r="J89" s="6">
        <v>20491</v>
      </c>
    </row>
    <row r="90" spans="1:10" ht="30" x14ac:dyDescent="0.25">
      <c r="A90" s="2" t="s">
        <v>1620</v>
      </c>
      <c r="B90" s="6">
        <v>10111</v>
      </c>
      <c r="C90" s="4"/>
      <c r="D90" s="4" t="s">
        <v>5</v>
      </c>
      <c r="E90" s="4"/>
      <c r="F90" s="6">
        <v>10245</v>
      </c>
      <c r="G90" s="10" t="s">
        <v>124</v>
      </c>
      <c r="H90" s="4" t="s">
        <v>5</v>
      </c>
      <c r="I90" s="4"/>
      <c r="J90" s="4" t="s">
        <v>5</v>
      </c>
    </row>
    <row r="91" spans="1:10" ht="30" x14ac:dyDescent="0.25">
      <c r="A91" s="2" t="s">
        <v>1621</v>
      </c>
      <c r="B91" s="4" t="s">
        <v>5</v>
      </c>
      <c r="C91" s="4"/>
      <c r="D91" s="4">
        <v>400</v>
      </c>
      <c r="E91" s="10" t="s">
        <v>1580</v>
      </c>
      <c r="F91" s="4" t="s">
        <v>5</v>
      </c>
      <c r="G91" s="4"/>
      <c r="H91" s="4">
        <v>792</v>
      </c>
      <c r="I91" s="4"/>
      <c r="J91" s="4" t="s">
        <v>5</v>
      </c>
    </row>
    <row r="92" spans="1:10" x14ac:dyDescent="0.25">
      <c r="A92" s="2" t="s">
        <v>1615</v>
      </c>
      <c r="B92" s="6">
        <v>19833</v>
      </c>
      <c r="C92" s="4"/>
      <c r="D92" s="4" t="s">
        <v>5</v>
      </c>
      <c r="E92" s="4"/>
      <c r="F92" s="6">
        <v>19833</v>
      </c>
      <c r="G92" s="4"/>
      <c r="H92" s="4" t="s">
        <v>5</v>
      </c>
      <c r="I92" s="4"/>
      <c r="J92" s="6">
        <v>20491</v>
      </c>
    </row>
    <row r="93" spans="1:10" ht="17.25" x14ac:dyDescent="0.25">
      <c r="A93" s="2" t="s">
        <v>1616</v>
      </c>
      <c r="B93" s="6">
        <v>10111</v>
      </c>
      <c r="C93" s="4"/>
      <c r="D93" s="4" t="s">
        <v>5</v>
      </c>
      <c r="E93" s="4"/>
      <c r="F93" s="6">
        <v>10245</v>
      </c>
      <c r="G93" s="10" t="s">
        <v>124</v>
      </c>
      <c r="H93" s="4" t="s">
        <v>5</v>
      </c>
      <c r="I93" s="4"/>
      <c r="J93" s="4" t="s">
        <v>5</v>
      </c>
    </row>
    <row r="94" spans="1:10" ht="17.25" x14ac:dyDescent="0.25">
      <c r="A94" s="2" t="s">
        <v>1617</v>
      </c>
      <c r="B94" s="4" t="s">
        <v>5</v>
      </c>
      <c r="C94" s="4"/>
      <c r="D94" s="8">
        <v>400</v>
      </c>
      <c r="E94" s="10" t="s">
        <v>1580</v>
      </c>
      <c r="F94" s="4" t="s">
        <v>5</v>
      </c>
      <c r="G94" s="4"/>
      <c r="H94" s="8">
        <v>792</v>
      </c>
      <c r="I94" s="4"/>
      <c r="J94" s="4" t="s">
        <v>5</v>
      </c>
    </row>
    <row r="95" spans="1:10" x14ac:dyDescent="0.25">
      <c r="A95" s="11"/>
      <c r="B95" s="11"/>
      <c r="C95" s="11"/>
      <c r="D95" s="11"/>
      <c r="E95" s="11"/>
      <c r="F95" s="11"/>
      <c r="G95" s="11"/>
      <c r="H95" s="11"/>
      <c r="I95" s="11"/>
      <c r="J95" s="11"/>
    </row>
    <row r="96" spans="1:10" ht="15" customHeight="1" x14ac:dyDescent="0.25">
      <c r="A96" s="2" t="s">
        <v>124</v>
      </c>
      <c r="B96" s="12" t="s">
        <v>745</v>
      </c>
      <c r="C96" s="12"/>
      <c r="D96" s="12"/>
      <c r="E96" s="12"/>
      <c r="F96" s="12"/>
      <c r="G96" s="12"/>
      <c r="H96" s="12"/>
      <c r="I96" s="12"/>
      <c r="J96" s="12"/>
    </row>
    <row r="97" spans="1:10" ht="15" customHeight="1" x14ac:dyDescent="0.25">
      <c r="A97" s="2" t="s">
        <v>1580</v>
      </c>
      <c r="B97" s="12" t="s">
        <v>1582</v>
      </c>
      <c r="C97" s="12"/>
      <c r="D97" s="12"/>
      <c r="E97" s="12"/>
      <c r="F97" s="12"/>
      <c r="G97" s="12"/>
      <c r="H97" s="12"/>
      <c r="I97" s="12"/>
      <c r="J97" s="12"/>
    </row>
  </sheetData>
  <mergeCells count="10">
    <mergeCell ref="A95:J95"/>
    <mergeCell ref="B96:J96"/>
    <mergeCell ref="B97:J97"/>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22</v>
      </c>
      <c r="B1" s="1" t="s">
        <v>2</v>
      </c>
      <c r="C1" s="1" t="s">
        <v>25</v>
      </c>
    </row>
    <row r="2" spans="1:3" ht="30" x14ac:dyDescent="0.25">
      <c r="A2" s="3" t="s">
        <v>1595</v>
      </c>
      <c r="B2" s="4" t="s">
        <v>5</v>
      </c>
      <c r="C2" s="4" t="s">
        <v>5</v>
      </c>
    </row>
    <row r="3" spans="1:3" x14ac:dyDescent="0.25">
      <c r="A3" s="2" t="s">
        <v>807</v>
      </c>
      <c r="B3" s="8">
        <v>395046505</v>
      </c>
      <c r="C3" s="8">
        <v>320680332</v>
      </c>
    </row>
    <row r="4" spans="1:3" x14ac:dyDescent="0.25">
      <c r="A4" s="2" t="s">
        <v>1623</v>
      </c>
      <c r="B4" s="4" t="s">
        <v>5</v>
      </c>
      <c r="C4" s="4" t="s">
        <v>5</v>
      </c>
    </row>
    <row r="5" spans="1:3" ht="30" x14ac:dyDescent="0.25">
      <c r="A5" s="3" t="s">
        <v>1595</v>
      </c>
      <c r="B5" s="4" t="s">
        <v>5</v>
      </c>
      <c r="C5" s="4" t="s">
        <v>5</v>
      </c>
    </row>
    <row r="6" spans="1:3" x14ac:dyDescent="0.25">
      <c r="A6" s="2" t="s">
        <v>807</v>
      </c>
      <c r="B6" s="6">
        <v>339494559</v>
      </c>
      <c r="C6" s="6">
        <v>292337473</v>
      </c>
    </row>
    <row r="7" spans="1:3" x14ac:dyDescent="0.25">
      <c r="A7" s="2" t="s">
        <v>1624</v>
      </c>
      <c r="B7" s="4" t="s">
        <v>5</v>
      </c>
      <c r="C7" s="4" t="s">
        <v>5</v>
      </c>
    </row>
    <row r="8" spans="1:3" ht="30" x14ac:dyDescent="0.25">
      <c r="A8" s="3" t="s">
        <v>1595</v>
      </c>
      <c r="B8" s="4" t="s">
        <v>5</v>
      </c>
      <c r="C8" s="4" t="s">
        <v>5</v>
      </c>
    </row>
    <row r="9" spans="1:3" x14ac:dyDescent="0.25">
      <c r="A9" s="2" t="s">
        <v>807</v>
      </c>
      <c r="B9" s="6">
        <v>14450336</v>
      </c>
      <c r="C9" s="6">
        <v>9662529</v>
      </c>
    </row>
    <row r="10" spans="1:3" x14ac:dyDescent="0.25">
      <c r="A10" s="2" t="s">
        <v>1625</v>
      </c>
      <c r="B10" s="4" t="s">
        <v>5</v>
      </c>
      <c r="C10" s="4" t="s">
        <v>5</v>
      </c>
    </row>
    <row r="11" spans="1:3" ht="30" x14ac:dyDescent="0.25">
      <c r="A11" s="3" t="s">
        <v>1595</v>
      </c>
      <c r="B11" s="4" t="s">
        <v>5</v>
      </c>
      <c r="C11" s="4" t="s">
        <v>5</v>
      </c>
    </row>
    <row r="12" spans="1:3" x14ac:dyDescent="0.25">
      <c r="A12" s="2" t="s">
        <v>807</v>
      </c>
      <c r="B12" s="6">
        <v>41101610</v>
      </c>
      <c r="C12" s="6">
        <v>18680330</v>
      </c>
    </row>
    <row r="13" spans="1:3" x14ac:dyDescent="0.25">
      <c r="A13" s="2" t="s">
        <v>1626</v>
      </c>
      <c r="B13" s="4" t="s">
        <v>5</v>
      </c>
      <c r="C13" s="4" t="s">
        <v>5</v>
      </c>
    </row>
    <row r="14" spans="1:3" ht="30" x14ac:dyDescent="0.25">
      <c r="A14" s="3" t="s">
        <v>1595</v>
      </c>
      <c r="B14" s="4" t="s">
        <v>5</v>
      </c>
      <c r="C14" s="4" t="s">
        <v>5</v>
      </c>
    </row>
    <row r="15" spans="1:3" x14ac:dyDescent="0.25">
      <c r="A15" s="2" t="s">
        <v>807</v>
      </c>
      <c r="B15" s="4" t="s">
        <v>5</v>
      </c>
      <c r="C15" s="4" t="s">
        <v>1540</v>
      </c>
    </row>
    <row r="16" spans="1:3" x14ac:dyDescent="0.25">
      <c r="A16" s="2" t="s">
        <v>1559</v>
      </c>
      <c r="B16" s="4" t="s">
        <v>5</v>
      </c>
      <c r="C16" s="4" t="s">
        <v>5</v>
      </c>
    </row>
    <row r="17" spans="1:3" ht="30" x14ac:dyDescent="0.25">
      <c r="A17" s="3" t="s">
        <v>1595</v>
      </c>
      <c r="B17" s="4" t="s">
        <v>5</v>
      </c>
      <c r="C17" s="4" t="s">
        <v>5</v>
      </c>
    </row>
    <row r="18" spans="1:3" x14ac:dyDescent="0.25">
      <c r="A18" s="2" t="s">
        <v>807</v>
      </c>
      <c r="B18" s="6">
        <v>34683991</v>
      </c>
      <c r="C18" s="6">
        <v>34278539</v>
      </c>
    </row>
    <row r="19" spans="1:3" ht="30" x14ac:dyDescent="0.25">
      <c r="A19" s="2" t="s">
        <v>1627</v>
      </c>
      <c r="B19" s="4" t="s">
        <v>5</v>
      </c>
      <c r="C19" s="4" t="s">
        <v>5</v>
      </c>
    </row>
    <row r="20" spans="1:3" ht="30" x14ac:dyDescent="0.25">
      <c r="A20" s="3" t="s">
        <v>1595</v>
      </c>
      <c r="B20" s="4" t="s">
        <v>5</v>
      </c>
      <c r="C20" s="4" t="s">
        <v>5</v>
      </c>
    </row>
    <row r="21" spans="1:3" x14ac:dyDescent="0.25">
      <c r="A21" s="2" t="s">
        <v>807</v>
      </c>
      <c r="B21" s="6">
        <v>32565642</v>
      </c>
      <c r="C21" s="6">
        <v>33136370</v>
      </c>
    </row>
    <row r="22" spans="1:3" ht="30" x14ac:dyDescent="0.25">
      <c r="A22" s="2" t="s">
        <v>1628</v>
      </c>
      <c r="B22" s="4" t="s">
        <v>5</v>
      </c>
      <c r="C22" s="4" t="s">
        <v>5</v>
      </c>
    </row>
    <row r="23" spans="1:3" ht="30" x14ac:dyDescent="0.25">
      <c r="A23" s="3" t="s">
        <v>1595</v>
      </c>
      <c r="B23" s="4" t="s">
        <v>5</v>
      </c>
      <c r="C23" s="4" t="s">
        <v>5</v>
      </c>
    </row>
    <row r="24" spans="1:3" x14ac:dyDescent="0.25">
      <c r="A24" s="2" t="s">
        <v>807</v>
      </c>
      <c r="B24" s="6">
        <v>956294</v>
      </c>
      <c r="C24" s="6">
        <v>713909</v>
      </c>
    </row>
    <row r="25" spans="1:3" ht="30" x14ac:dyDescent="0.25">
      <c r="A25" s="2" t="s">
        <v>1629</v>
      </c>
      <c r="B25" s="4" t="s">
        <v>5</v>
      </c>
      <c r="C25" s="4" t="s">
        <v>5</v>
      </c>
    </row>
    <row r="26" spans="1:3" ht="30" x14ac:dyDescent="0.25">
      <c r="A26" s="3" t="s">
        <v>1595</v>
      </c>
      <c r="B26" s="4" t="s">
        <v>5</v>
      </c>
      <c r="C26" s="4" t="s">
        <v>5</v>
      </c>
    </row>
    <row r="27" spans="1:3" x14ac:dyDescent="0.25">
      <c r="A27" s="2" t="s">
        <v>807</v>
      </c>
      <c r="B27" s="6">
        <v>1162055</v>
      </c>
      <c r="C27" s="6">
        <v>428260</v>
      </c>
    </row>
    <row r="28" spans="1:3" ht="30" x14ac:dyDescent="0.25">
      <c r="A28" s="2" t="s">
        <v>1630</v>
      </c>
      <c r="B28" s="4" t="s">
        <v>5</v>
      </c>
      <c r="C28" s="4" t="s">
        <v>5</v>
      </c>
    </row>
    <row r="29" spans="1:3" ht="30" x14ac:dyDescent="0.25">
      <c r="A29" s="3" t="s">
        <v>1595</v>
      </c>
      <c r="B29" s="4" t="s">
        <v>5</v>
      </c>
      <c r="C29" s="4" t="s">
        <v>5</v>
      </c>
    </row>
    <row r="30" spans="1:3" x14ac:dyDescent="0.25">
      <c r="A30" s="2" t="s">
        <v>807</v>
      </c>
      <c r="B30" s="4" t="s">
        <v>5</v>
      </c>
      <c r="C30" s="4" t="s">
        <v>1540</v>
      </c>
    </row>
    <row r="31" spans="1:3" ht="30" x14ac:dyDescent="0.25">
      <c r="A31" s="2" t="s">
        <v>1563</v>
      </c>
      <c r="B31" s="4" t="s">
        <v>5</v>
      </c>
      <c r="C31" s="4" t="s">
        <v>5</v>
      </c>
    </row>
    <row r="32" spans="1:3" ht="30" x14ac:dyDescent="0.25">
      <c r="A32" s="3" t="s">
        <v>1595</v>
      </c>
      <c r="B32" s="4" t="s">
        <v>5</v>
      </c>
      <c r="C32" s="4" t="s">
        <v>5</v>
      </c>
    </row>
    <row r="33" spans="1:3" x14ac:dyDescent="0.25">
      <c r="A33" s="2" t="s">
        <v>807</v>
      </c>
      <c r="B33" s="6">
        <v>107845746</v>
      </c>
      <c r="C33" s="6">
        <v>110352299</v>
      </c>
    </row>
    <row r="34" spans="1:3" ht="30" x14ac:dyDescent="0.25">
      <c r="A34" s="2" t="s">
        <v>1631</v>
      </c>
      <c r="B34" s="4" t="s">
        <v>5</v>
      </c>
      <c r="C34" s="4" t="s">
        <v>5</v>
      </c>
    </row>
    <row r="35" spans="1:3" ht="30" x14ac:dyDescent="0.25">
      <c r="A35" s="3" t="s">
        <v>1595</v>
      </c>
      <c r="B35" s="4" t="s">
        <v>5</v>
      </c>
      <c r="C35" s="4" t="s">
        <v>5</v>
      </c>
    </row>
    <row r="36" spans="1:3" x14ac:dyDescent="0.25">
      <c r="A36" s="2" t="s">
        <v>807</v>
      </c>
      <c r="B36" s="6">
        <v>92051848</v>
      </c>
      <c r="C36" s="6">
        <v>99120824</v>
      </c>
    </row>
    <row r="37" spans="1:3" ht="30" x14ac:dyDescent="0.25">
      <c r="A37" s="2" t="s">
        <v>1632</v>
      </c>
      <c r="B37" s="4" t="s">
        <v>5</v>
      </c>
      <c r="C37" s="4" t="s">
        <v>5</v>
      </c>
    </row>
    <row r="38" spans="1:3" ht="30" x14ac:dyDescent="0.25">
      <c r="A38" s="3" t="s">
        <v>1595</v>
      </c>
      <c r="B38" s="4" t="s">
        <v>5</v>
      </c>
      <c r="C38" s="4" t="s">
        <v>5</v>
      </c>
    </row>
    <row r="39" spans="1:3" x14ac:dyDescent="0.25">
      <c r="A39" s="2" t="s">
        <v>807</v>
      </c>
      <c r="B39" s="6">
        <v>5533937</v>
      </c>
      <c r="C39" s="6">
        <v>4265276</v>
      </c>
    </row>
    <row r="40" spans="1:3" ht="30" x14ac:dyDescent="0.25">
      <c r="A40" s="2" t="s">
        <v>1633</v>
      </c>
      <c r="B40" s="4" t="s">
        <v>5</v>
      </c>
      <c r="C40" s="4" t="s">
        <v>5</v>
      </c>
    </row>
    <row r="41" spans="1:3" ht="30" x14ac:dyDescent="0.25">
      <c r="A41" s="3" t="s">
        <v>1595</v>
      </c>
      <c r="B41" s="4" t="s">
        <v>5</v>
      </c>
      <c r="C41" s="4" t="s">
        <v>5</v>
      </c>
    </row>
    <row r="42" spans="1:3" x14ac:dyDescent="0.25">
      <c r="A42" s="2" t="s">
        <v>807</v>
      </c>
      <c r="B42" s="6">
        <v>10259961</v>
      </c>
      <c r="C42" s="6">
        <v>6966199</v>
      </c>
    </row>
    <row r="43" spans="1:3" ht="30" x14ac:dyDescent="0.25">
      <c r="A43" s="2" t="s">
        <v>1634</v>
      </c>
      <c r="B43" s="4" t="s">
        <v>5</v>
      </c>
      <c r="C43" s="4" t="s">
        <v>5</v>
      </c>
    </row>
    <row r="44" spans="1:3" ht="30" x14ac:dyDescent="0.25">
      <c r="A44" s="3" t="s">
        <v>1595</v>
      </c>
      <c r="B44" s="4" t="s">
        <v>5</v>
      </c>
      <c r="C44" s="4" t="s">
        <v>5</v>
      </c>
    </row>
    <row r="45" spans="1:3" x14ac:dyDescent="0.25">
      <c r="A45" s="2" t="s">
        <v>807</v>
      </c>
      <c r="B45" s="4" t="s">
        <v>5</v>
      </c>
      <c r="C45" s="4" t="s">
        <v>1540</v>
      </c>
    </row>
    <row r="46" spans="1:3" ht="30" x14ac:dyDescent="0.25">
      <c r="A46" s="2" t="s">
        <v>1562</v>
      </c>
      <c r="B46" s="4" t="s">
        <v>5</v>
      </c>
      <c r="C46" s="4" t="s">
        <v>5</v>
      </c>
    </row>
    <row r="47" spans="1:3" ht="30" x14ac:dyDescent="0.25">
      <c r="A47" s="3" t="s">
        <v>1595</v>
      </c>
      <c r="B47" s="4" t="s">
        <v>5</v>
      </c>
      <c r="C47" s="4" t="s">
        <v>5</v>
      </c>
    </row>
    <row r="48" spans="1:3" x14ac:dyDescent="0.25">
      <c r="A48" s="2" t="s">
        <v>807</v>
      </c>
      <c r="B48" s="6">
        <v>64262387</v>
      </c>
      <c r="C48" s="6">
        <v>47098577</v>
      </c>
    </row>
    <row r="49" spans="1:3" ht="30" x14ac:dyDescent="0.25">
      <c r="A49" s="2" t="s">
        <v>1635</v>
      </c>
      <c r="B49" s="4" t="s">
        <v>5</v>
      </c>
      <c r="C49" s="4" t="s">
        <v>5</v>
      </c>
    </row>
    <row r="50" spans="1:3" ht="30" x14ac:dyDescent="0.25">
      <c r="A50" s="3" t="s">
        <v>1595</v>
      </c>
      <c r="B50" s="4" t="s">
        <v>5</v>
      </c>
      <c r="C50" s="4" t="s">
        <v>5</v>
      </c>
    </row>
    <row r="51" spans="1:3" x14ac:dyDescent="0.25">
      <c r="A51" s="2" t="s">
        <v>807</v>
      </c>
      <c r="B51" s="6">
        <v>47505282</v>
      </c>
      <c r="C51" s="6">
        <v>37768562</v>
      </c>
    </row>
    <row r="52" spans="1:3" ht="45" x14ac:dyDescent="0.25">
      <c r="A52" s="2" t="s">
        <v>1636</v>
      </c>
      <c r="B52" s="4" t="s">
        <v>5</v>
      </c>
      <c r="C52" s="4" t="s">
        <v>5</v>
      </c>
    </row>
    <row r="53" spans="1:3" ht="30" x14ac:dyDescent="0.25">
      <c r="A53" s="3" t="s">
        <v>1595</v>
      </c>
      <c r="B53" s="4" t="s">
        <v>5</v>
      </c>
      <c r="C53" s="4" t="s">
        <v>5</v>
      </c>
    </row>
    <row r="54" spans="1:3" x14ac:dyDescent="0.25">
      <c r="A54" s="2" t="s">
        <v>807</v>
      </c>
      <c r="B54" s="6">
        <v>4030923</v>
      </c>
      <c r="C54" s="6">
        <v>3883453</v>
      </c>
    </row>
    <row r="55" spans="1:3" ht="45" x14ac:dyDescent="0.25">
      <c r="A55" s="2" t="s">
        <v>1637</v>
      </c>
      <c r="B55" s="4" t="s">
        <v>5</v>
      </c>
      <c r="C55" s="4" t="s">
        <v>5</v>
      </c>
    </row>
    <row r="56" spans="1:3" ht="30" x14ac:dyDescent="0.25">
      <c r="A56" s="3" t="s">
        <v>1595</v>
      </c>
      <c r="B56" s="4" t="s">
        <v>5</v>
      </c>
      <c r="C56" s="4" t="s">
        <v>5</v>
      </c>
    </row>
    <row r="57" spans="1:3" x14ac:dyDescent="0.25">
      <c r="A57" s="2" t="s">
        <v>807</v>
      </c>
      <c r="B57" s="6">
        <v>12726182</v>
      </c>
      <c r="C57" s="6">
        <v>5446562</v>
      </c>
    </row>
    <row r="58" spans="1:3" ht="45" x14ac:dyDescent="0.25">
      <c r="A58" s="2" t="s">
        <v>1638</v>
      </c>
      <c r="B58" s="4" t="s">
        <v>5</v>
      </c>
      <c r="C58" s="4" t="s">
        <v>5</v>
      </c>
    </row>
    <row r="59" spans="1:3" ht="30" x14ac:dyDescent="0.25">
      <c r="A59" s="3" t="s">
        <v>1595</v>
      </c>
      <c r="B59" s="4" t="s">
        <v>5</v>
      </c>
      <c r="C59" s="4" t="s">
        <v>5</v>
      </c>
    </row>
    <row r="60" spans="1:3" x14ac:dyDescent="0.25">
      <c r="A60" s="2" t="s">
        <v>807</v>
      </c>
      <c r="B60" s="4" t="s">
        <v>5</v>
      </c>
      <c r="C60" s="4" t="s">
        <v>1540</v>
      </c>
    </row>
    <row r="61" spans="1:3" ht="30" x14ac:dyDescent="0.25">
      <c r="A61" s="2" t="s">
        <v>1566</v>
      </c>
      <c r="B61" s="4" t="s">
        <v>5</v>
      </c>
      <c r="C61" s="4" t="s">
        <v>5</v>
      </c>
    </row>
    <row r="62" spans="1:3" ht="30" x14ac:dyDescent="0.25">
      <c r="A62" s="3" t="s">
        <v>1595</v>
      </c>
      <c r="B62" s="4" t="s">
        <v>5</v>
      </c>
      <c r="C62" s="4" t="s">
        <v>5</v>
      </c>
    </row>
    <row r="63" spans="1:3" x14ac:dyDescent="0.25">
      <c r="A63" s="2" t="s">
        <v>807</v>
      </c>
      <c r="B63" s="6">
        <v>53674603</v>
      </c>
      <c r="C63" s="6">
        <v>26670715</v>
      </c>
    </row>
    <row r="64" spans="1:3" ht="30" x14ac:dyDescent="0.25">
      <c r="A64" s="2" t="s">
        <v>1639</v>
      </c>
      <c r="B64" s="4" t="s">
        <v>5</v>
      </c>
      <c r="C64" s="4" t="s">
        <v>5</v>
      </c>
    </row>
    <row r="65" spans="1:3" ht="30" x14ac:dyDescent="0.25">
      <c r="A65" s="3" t="s">
        <v>1595</v>
      </c>
      <c r="B65" s="4" t="s">
        <v>5</v>
      </c>
      <c r="C65" s="4" t="s">
        <v>5</v>
      </c>
    </row>
    <row r="66" spans="1:3" x14ac:dyDescent="0.25">
      <c r="A66" s="2" t="s">
        <v>807</v>
      </c>
      <c r="B66" s="6">
        <v>41576349</v>
      </c>
      <c r="C66" s="6">
        <v>25795419</v>
      </c>
    </row>
    <row r="67" spans="1:3" ht="30" x14ac:dyDescent="0.25">
      <c r="A67" s="2" t="s">
        <v>1640</v>
      </c>
      <c r="B67" s="4" t="s">
        <v>5</v>
      </c>
      <c r="C67" s="4" t="s">
        <v>5</v>
      </c>
    </row>
    <row r="68" spans="1:3" ht="30" x14ac:dyDescent="0.25">
      <c r="A68" s="3" t="s">
        <v>1595</v>
      </c>
      <c r="B68" s="4" t="s">
        <v>5</v>
      </c>
      <c r="C68" s="4" t="s">
        <v>5</v>
      </c>
    </row>
    <row r="69" spans="1:3" x14ac:dyDescent="0.25">
      <c r="A69" s="2" t="s">
        <v>807</v>
      </c>
      <c r="B69" s="6">
        <v>3765800</v>
      </c>
      <c r="C69" s="6">
        <v>242381</v>
      </c>
    </row>
    <row r="70" spans="1:3" ht="30" x14ac:dyDescent="0.25">
      <c r="A70" s="2" t="s">
        <v>1641</v>
      </c>
      <c r="B70" s="4" t="s">
        <v>5</v>
      </c>
      <c r="C70" s="4" t="s">
        <v>5</v>
      </c>
    </row>
    <row r="71" spans="1:3" ht="30" x14ac:dyDescent="0.25">
      <c r="A71" s="3" t="s">
        <v>1595</v>
      </c>
      <c r="B71" s="4" t="s">
        <v>5</v>
      </c>
      <c r="C71" s="4" t="s">
        <v>5</v>
      </c>
    </row>
    <row r="72" spans="1:3" x14ac:dyDescent="0.25">
      <c r="A72" s="2" t="s">
        <v>807</v>
      </c>
      <c r="B72" s="6">
        <v>8332454</v>
      </c>
      <c r="C72" s="6">
        <v>632915</v>
      </c>
    </row>
    <row r="73" spans="1:3" ht="30" x14ac:dyDescent="0.25">
      <c r="A73" s="2" t="s">
        <v>1642</v>
      </c>
      <c r="B73" s="4" t="s">
        <v>5</v>
      </c>
      <c r="C73" s="4" t="s">
        <v>5</v>
      </c>
    </row>
    <row r="74" spans="1:3" ht="30" x14ac:dyDescent="0.25">
      <c r="A74" s="3" t="s">
        <v>1595</v>
      </c>
      <c r="B74" s="4" t="s">
        <v>5</v>
      </c>
      <c r="C74" s="4" t="s">
        <v>5</v>
      </c>
    </row>
    <row r="75" spans="1:3" x14ac:dyDescent="0.25">
      <c r="A75" s="2" t="s">
        <v>807</v>
      </c>
      <c r="B75" s="4" t="s">
        <v>5</v>
      </c>
      <c r="C75" s="4" t="s">
        <v>1540</v>
      </c>
    </row>
    <row r="76" spans="1:3" ht="30" x14ac:dyDescent="0.25">
      <c r="A76" s="2" t="s">
        <v>1565</v>
      </c>
      <c r="B76" s="4" t="s">
        <v>5</v>
      </c>
      <c r="C76" s="4" t="s">
        <v>5</v>
      </c>
    </row>
    <row r="77" spans="1:3" ht="30" x14ac:dyDescent="0.25">
      <c r="A77" s="3" t="s">
        <v>1595</v>
      </c>
      <c r="B77" s="4" t="s">
        <v>5</v>
      </c>
      <c r="C77" s="4" t="s">
        <v>5</v>
      </c>
    </row>
    <row r="78" spans="1:3" x14ac:dyDescent="0.25">
      <c r="A78" s="2" t="s">
        <v>807</v>
      </c>
      <c r="B78" s="6">
        <v>78403783</v>
      </c>
      <c r="C78" s="6">
        <v>46652839</v>
      </c>
    </row>
    <row r="79" spans="1:3" ht="30" x14ac:dyDescent="0.25">
      <c r="A79" s="2" t="s">
        <v>1643</v>
      </c>
      <c r="B79" s="4" t="s">
        <v>5</v>
      </c>
      <c r="C79" s="4" t="s">
        <v>5</v>
      </c>
    </row>
    <row r="80" spans="1:3" ht="30" x14ac:dyDescent="0.25">
      <c r="A80" s="3" t="s">
        <v>1595</v>
      </c>
      <c r="B80" s="4" t="s">
        <v>5</v>
      </c>
      <c r="C80" s="4" t="s">
        <v>5</v>
      </c>
    </row>
    <row r="81" spans="1:3" x14ac:dyDescent="0.25">
      <c r="A81" s="2" t="s">
        <v>807</v>
      </c>
      <c r="B81" s="6">
        <v>74009066</v>
      </c>
      <c r="C81" s="6">
        <v>42223599</v>
      </c>
    </row>
    <row r="82" spans="1:3" ht="45" x14ac:dyDescent="0.25">
      <c r="A82" s="2" t="s">
        <v>1644</v>
      </c>
      <c r="B82" s="4" t="s">
        <v>5</v>
      </c>
      <c r="C82" s="4" t="s">
        <v>5</v>
      </c>
    </row>
    <row r="83" spans="1:3" ht="30" x14ac:dyDescent="0.25">
      <c r="A83" s="3" t="s">
        <v>1595</v>
      </c>
      <c r="B83" s="4" t="s">
        <v>5</v>
      </c>
      <c r="C83" s="4" t="s">
        <v>5</v>
      </c>
    </row>
    <row r="84" spans="1:3" x14ac:dyDescent="0.25">
      <c r="A84" s="2" t="s">
        <v>807</v>
      </c>
      <c r="B84" s="6">
        <v>78640</v>
      </c>
      <c r="C84" s="6">
        <v>77473</v>
      </c>
    </row>
    <row r="85" spans="1:3" ht="45" x14ac:dyDescent="0.25">
      <c r="A85" s="2" t="s">
        <v>1645</v>
      </c>
      <c r="B85" s="4" t="s">
        <v>5</v>
      </c>
      <c r="C85" s="4" t="s">
        <v>5</v>
      </c>
    </row>
    <row r="86" spans="1:3" ht="30" x14ac:dyDescent="0.25">
      <c r="A86" s="3" t="s">
        <v>1595</v>
      </c>
      <c r="B86" s="4" t="s">
        <v>5</v>
      </c>
      <c r="C86" s="4" t="s">
        <v>5</v>
      </c>
    </row>
    <row r="87" spans="1:3" x14ac:dyDescent="0.25">
      <c r="A87" s="2" t="s">
        <v>807</v>
      </c>
      <c r="B87" s="6">
        <v>4316077</v>
      </c>
      <c r="C87" s="6">
        <v>4351767</v>
      </c>
    </row>
    <row r="88" spans="1:3" ht="45" x14ac:dyDescent="0.25">
      <c r="A88" s="2" t="s">
        <v>1646</v>
      </c>
      <c r="B88" s="4" t="s">
        <v>5</v>
      </c>
      <c r="C88" s="4" t="s">
        <v>5</v>
      </c>
    </row>
    <row r="89" spans="1:3" ht="30" x14ac:dyDescent="0.25">
      <c r="A89" s="3" t="s">
        <v>1595</v>
      </c>
      <c r="B89" s="4" t="s">
        <v>5</v>
      </c>
      <c r="C89" s="4" t="s">
        <v>5</v>
      </c>
    </row>
    <row r="90" spans="1:3" x14ac:dyDescent="0.25">
      <c r="A90" s="2" t="s">
        <v>807</v>
      </c>
      <c r="B90" s="4" t="s">
        <v>5</v>
      </c>
      <c r="C90" s="4" t="s">
        <v>1540</v>
      </c>
    </row>
    <row r="91" spans="1:3" x14ac:dyDescent="0.25">
      <c r="A91" s="2" t="s">
        <v>1567</v>
      </c>
      <c r="B91" s="4" t="s">
        <v>5</v>
      </c>
      <c r="C91" s="4" t="s">
        <v>5</v>
      </c>
    </row>
    <row r="92" spans="1:3" ht="30" x14ac:dyDescent="0.25">
      <c r="A92" s="3" t="s">
        <v>1595</v>
      </c>
      <c r="B92" s="4" t="s">
        <v>5</v>
      </c>
      <c r="C92" s="4" t="s">
        <v>5</v>
      </c>
    </row>
    <row r="93" spans="1:3" x14ac:dyDescent="0.25">
      <c r="A93" s="2" t="s">
        <v>807</v>
      </c>
      <c r="B93" s="6">
        <v>38624594</v>
      </c>
      <c r="C93" s="6">
        <v>33257822</v>
      </c>
    </row>
    <row r="94" spans="1:3" ht="30" x14ac:dyDescent="0.25">
      <c r="A94" s="2" t="s">
        <v>1647</v>
      </c>
      <c r="B94" s="4" t="s">
        <v>5</v>
      </c>
      <c r="C94" s="4" t="s">
        <v>5</v>
      </c>
    </row>
    <row r="95" spans="1:3" ht="30" x14ac:dyDescent="0.25">
      <c r="A95" s="3" t="s">
        <v>1595</v>
      </c>
      <c r="B95" s="4" t="s">
        <v>5</v>
      </c>
      <c r="C95" s="4" t="s">
        <v>5</v>
      </c>
    </row>
    <row r="96" spans="1:3" x14ac:dyDescent="0.25">
      <c r="A96" s="2" t="s">
        <v>807</v>
      </c>
      <c r="B96" s="6">
        <v>37947313</v>
      </c>
      <c r="C96" s="6">
        <v>32418803</v>
      </c>
    </row>
    <row r="97" spans="1:3" ht="30" x14ac:dyDescent="0.25">
      <c r="A97" s="2" t="s">
        <v>1648</v>
      </c>
      <c r="B97" s="4" t="s">
        <v>5</v>
      </c>
      <c r="C97" s="4" t="s">
        <v>5</v>
      </c>
    </row>
    <row r="98" spans="1:3" ht="30" x14ac:dyDescent="0.25">
      <c r="A98" s="3" t="s">
        <v>1595</v>
      </c>
      <c r="B98" s="4" t="s">
        <v>5</v>
      </c>
      <c r="C98" s="4" t="s">
        <v>5</v>
      </c>
    </row>
    <row r="99" spans="1:3" x14ac:dyDescent="0.25">
      <c r="A99" s="2" t="s">
        <v>807</v>
      </c>
      <c r="B99" s="4" t="s">
        <v>5</v>
      </c>
      <c r="C99" s="6">
        <v>391993</v>
      </c>
    </row>
    <row r="100" spans="1:3" ht="30" x14ac:dyDescent="0.25">
      <c r="A100" s="2" t="s">
        <v>1649</v>
      </c>
      <c r="B100" s="4" t="s">
        <v>5</v>
      </c>
      <c r="C100" s="4" t="s">
        <v>5</v>
      </c>
    </row>
    <row r="101" spans="1:3" ht="30" x14ac:dyDescent="0.25">
      <c r="A101" s="3" t="s">
        <v>1595</v>
      </c>
      <c r="B101" s="4" t="s">
        <v>5</v>
      </c>
      <c r="C101" s="4" t="s">
        <v>5</v>
      </c>
    </row>
    <row r="102" spans="1:3" x14ac:dyDescent="0.25">
      <c r="A102" s="2" t="s">
        <v>807</v>
      </c>
      <c r="B102" s="6">
        <v>677281</v>
      </c>
      <c r="C102" s="6">
        <v>447026</v>
      </c>
    </row>
    <row r="103" spans="1:3" ht="30" x14ac:dyDescent="0.25">
      <c r="A103" s="2" t="s">
        <v>1650</v>
      </c>
      <c r="B103" s="4" t="s">
        <v>5</v>
      </c>
      <c r="C103" s="4" t="s">
        <v>5</v>
      </c>
    </row>
    <row r="104" spans="1:3" ht="30" x14ac:dyDescent="0.25">
      <c r="A104" s="3" t="s">
        <v>1595</v>
      </c>
      <c r="B104" s="4" t="s">
        <v>5</v>
      </c>
      <c r="C104" s="4" t="s">
        <v>5</v>
      </c>
    </row>
    <row r="105" spans="1:3" x14ac:dyDescent="0.25">
      <c r="A105" s="2" t="s">
        <v>807</v>
      </c>
      <c r="B105" s="4" t="s">
        <v>5</v>
      </c>
      <c r="C105" s="4" t="s">
        <v>1540</v>
      </c>
    </row>
    <row r="106" spans="1:3" x14ac:dyDescent="0.25">
      <c r="A106" s="2" t="s">
        <v>1568</v>
      </c>
      <c r="B106" s="4" t="s">
        <v>5</v>
      </c>
      <c r="C106" s="4" t="s">
        <v>5</v>
      </c>
    </row>
    <row r="107" spans="1:3" ht="30" x14ac:dyDescent="0.25">
      <c r="A107" s="3" t="s">
        <v>1595</v>
      </c>
      <c r="B107" s="4" t="s">
        <v>5</v>
      </c>
      <c r="C107" s="4" t="s">
        <v>5</v>
      </c>
    </row>
    <row r="108" spans="1:3" x14ac:dyDescent="0.25">
      <c r="A108" s="2" t="s">
        <v>807</v>
      </c>
      <c r="B108" s="6">
        <v>4020701</v>
      </c>
      <c r="C108" s="6">
        <v>1716747</v>
      </c>
    </row>
    <row r="109" spans="1:3" x14ac:dyDescent="0.25">
      <c r="A109" s="2" t="s">
        <v>1651</v>
      </c>
      <c r="B109" s="4" t="s">
        <v>5</v>
      </c>
      <c r="C109" s="4" t="s">
        <v>5</v>
      </c>
    </row>
    <row r="110" spans="1:3" ht="30" x14ac:dyDescent="0.25">
      <c r="A110" s="3" t="s">
        <v>1595</v>
      </c>
      <c r="B110" s="4" t="s">
        <v>5</v>
      </c>
      <c r="C110" s="4" t="s">
        <v>5</v>
      </c>
    </row>
    <row r="111" spans="1:3" x14ac:dyDescent="0.25">
      <c r="A111" s="2" t="s">
        <v>807</v>
      </c>
      <c r="B111" s="6">
        <v>1691032</v>
      </c>
      <c r="C111" s="6">
        <v>1716747</v>
      </c>
    </row>
    <row r="112" spans="1:3" ht="30" x14ac:dyDescent="0.25">
      <c r="A112" s="2" t="s">
        <v>1652</v>
      </c>
      <c r="B112" s="4" t="s">
        <v>5</v>
      </c>
      <c r="C112" s="4" t="s">
        <v>5</v>
      </c>
    </row>
    <row r="113" spans="1:3" ht="30" x14ac:dyDescent="0.25">
      <c r="A113" s="3" t="s">
        <v>1595</v>
      </c>
      <c r="B113" s="4" t="s">
        <v>5</v>
      </c>
      <c r="C113" s="4" t="s">
        <v>5</v>
      </c>
    </row>
    <row r="114" spans="1:3" x14ac:dyDescent="0.25">
      <c r="A114" s="2" t="s">
        <v>807</v>
      </c>
      <c r="B114" s="6">
        <v>2329669</v>
      </c>
      <c r="C114" s="4" t="s">
        <v>5</v>
      </c>
    </row>
    <row r="115" spans="1:3" x14ac:dyDescent="0.25">
      <c r="A115" s="2" t="s">
        <v>1653</v>
      </c>
      <c r="B115" s="4" t="s">
        <v>5</v>
      </c>
      <c r="C115" s="4" t="s">
        <v>5</v>
      </c>
    </row>
    <row r="116" spans="1:3" ht="30" x14ac:dyDescent="0.25">
      <c r="A116" s="3" t="s">
        <v>1595</v>
      </c>
      <c r="B116" s="4" t="s">
        <v>5</v>
      </c>
      <c r="C116" s="4" t="s">
        <v>5</v>
      </c>
    </row>
    <row r="117" spans="1:3" x14ac:dyDescent="0.25">
      <c r="A117" s="2" t="s">
        <v>807</v>
      </c>
      <c r="B117" s="4" t="s">
        <v>5</v>
      </c>
      <c r="C117" s="4" t="s">
        <v>1540</v>
      </c>
    </row>
    <row r="118" spans="1:3" x14ac:dyDescent="0.25">
      <c r="A118" s="2" t="s">
        <v>1569</v>
      </c>
      <c r="B118" s="4" t="s">
        <v>5</v>
      </c>
      <c r="C118" s="4" t="s">
        <v>5</v>
      </c>
    </row>
    <row r="119" spans="1:3" ht="30" x14ac:dyDescent="0.25">
      <c r="A119" s="3" t="s">
        <v>1595</v>
      </c>
      <c r="B119" s="4" t="s">
        <v>5</v>
      </c>
      <c r="C119" s="4" t="s">
        <v>5</v>
      </c>
    </row>
    <row r="120" spans="1:3" x14ac:dyDescent="0.25">
      <c r="A120" s="2" t="s">
        <v>807</v>
      </c>
      <c r="B120" s="6">
        <v>12393639</v>
      </c>
      <c r="C120" s="6">
        <v>19343013</v>
      </c>
    </row>
    <row r="121" spans="1:3" ht="30" x14ac:dyDescent="0.25">
      <c r="A121" s="2" t="s">
        <v>1654</v>
      </c>
      <c r="B121" s="4" t="s">
        <v>5</v>
      </c>
      <c r="C121" s="4" t="s">
        <v>5</v>
      </c>
    </row>
    <row r="122" spans="1:3" ht="30" x14ac:dyDescent="0.25">
      <c r="A122" s="3" t="s">
        <v>1595</v>
      </c>
      <c r="B122" s="4" t="s">
        <v>5</v>
      </c>
      <c r="C122" s="4" t="s">
        <v>5</v>
      </c>
    </row>
    <row r="123" spans="1:3" x14ac:dyDescent="0.25">
      <c r="A123" s="2" t="s">
        <v>807</v>
      </c>
      <c r="B123" s="6">
        <v>11010966</v>
      </c>
      <c r="C123" s="6">
        <v>18847368</v>
      </c>
    </row>
    <row r="124" spans="1:3" ht="30" x14ac:dyDescent="0.25">
      <c r="A124" s="2" t="s">
        <v>1655</v>
      </c>
      <c r="B124" s="4" t="s">
        <v>5</v>
      </c>
      <c r="C124" s="4" t="s">
        <v>5</v>
      </c>
    </row>
    <row r="125" spans="1:3" ht="30" x14ac:dyDescent="0.25">
      <c r="A125" s="3" t="s">
        <v>1595</v>
      </c>
      <c r="B125" s="4" t="s">
        <v>5</v>
      </c>
      <c r="C125" s="4" t="s">
        <v>5</v>
      </c>
    </row>
    <row r="126" spans="1:3" x14ac:dyDescent="0.25">
      <c r="A126" s="2" t="s">
        <v>807</v>
      </c>
      <c r="B126" s="6">
        <v>84742</v>
      </c>
      <c r="C126" s="6">
        <v>88044</v>
      </c>
    </row>
    <row r="127" spans="1:3" ht="30" x14ac:dyDescent="0.25">
      <c r="A127" s="2" t="s">
        <v>1656</v>
      </c>
      <c r="B127" s="4" t="s">
        <v>5</v>
      </c>
      <c r="C127" s="4" t="s">
        <v>5</v>
      </c>
    </row>
    <row r="128" spans="1:3" ht="30" x14ac:dyDescent="0.25">
      <c r="A128" s="3" t="s">
        <v>1595</v>
      </c>
      <c r="B128" s="4" t="s">
        <v>5</v>
      </c>
      <c r="C128" s="4" t="s">
        <v>5</v>
      </c>
    </row>
    <row r="129" spans="1:3" x14ac:dyDescent="0.25">
      <c r="A129" s="2" t="s">
        <v>807</v>
      </c>
      <c r="B129" s="6">
        <v>1297931</v>
      </c>
      <c r="C129" s="6">
        <v>407601</v>
      </c>
    </row>
    <row r="130" spans="1:3" ht="30" x14ac:dyDescent="0.25">
      <c r="A130" s="2" t="s">
        <v>1657</v>
      </c>
      <c r="B130" s="4" t="s">
        <v>5</v>
      </c>
      <c r="C130" s="4" t="s">
        <v>5</v>
      </c>
    </row>
    <row r="131" spans="1:3" ht="30" x14ac:dyDescent="0.25">
      <c r="A131" s="3" t="s">
        <v>1595</v>
      </c>
      <c r="B131" s="4" t="s">
        <v>5</v>
      </c>
      <c r="C131" s="4" t="s">
        <v>5</v>
      </c>
    </row>
    <row r="132" spans="1:3" x14ac:dyDescent="0.25">
      <c r="A132" s="2" t="s">
        <v>807</v>
      </c>
      <c r="B132" s="4" t="s">
        <v>5</v>
      </c>
      <c r="C132" s="4" t="s">
        <v>1540</v>
      </c>
    </row>
    <row r="133" spans="1:3" x14ac:dyDescent="0.25">
      <c r="A133" s="2" t="s">
        <v>1570</v>
      </c>
      <c r="B133" s="4" t="s">
        <v>5</v>
      </c>
      <c r="C133" s="4" t="s">
        <v>5</v>
      </c>
    </row>
    <row r="134" spans="1:3" ht="30" x14ac:dyDescent="0.25">
      <c r="A134" s="3" t="s">
        <v>1595</v>
      </c>
      <c r="B134" s="4" t="s">
        <v>5</v>
      </c>
      <c r="C134" s="4" t="s">
        <v>5</v>
      </c>
    </row>
    <row r="135" spans="1:3" x14ac:dyDescent="0.25">
      <c r="A135" s="2" t="s">
        <v>807</v>
      </c>
      <c r="B135" s="6">
        <v>1137061</v>
      </c>
      <c r="C135" s="6">
        <v>1309781</v>
      </c>
    </row>
    <row r="136" spans="1:3" ht="30" x14ac:dyDescent="0.25">
      <c r="A136" s="2" t="s">
        <v>1658</v>
      </c>
      <c r="B136" s="4" t="s">
        <v>5</v>
      </c>
      <c r="C136" s="4" t="s">
        <v>5</v>
      </c>
    </row>
    <row r="137" spans="1:3" ht="30" x14ac:dyDescent="0.25">
      <c r="A137" s="3" t="s">
        <v>1595</v>
      </c>
      <c r="B137" s="4" t="s">
        <v>5</v>
      </c>
      <c r="C137" s="4" t="s">
        <v>5</v>
      </c>
    </row>
    <row r="138" spans="1:3" x14ac:dyDescent="0.25">
      <c r="A138" s="2" t="s">
        <v>807</v>
      </c>
      <c r="B138" s="6">
        <v>1137061</v>
      </c>
      <c r="C138" s="6">
        <v>1309781</v>
      </c>
    </row>
    <row r="139" spans="1:3" ht="30" x14ac:dyDescent="0.25">
      <c r="A139" s="2" t="s">
        <v>1659</v>
      </c>
      <c r="B139" s="4" t="s">
        <v>5</v>
      </c>
      <c r="C139" s="4" t="s">
        <v>5</v>
      </c>
    </row>
    <row r="140" spans="1:3" ht="30" x14ac:dyDescent="0.25">
      <c r="A140" s="3" t="s">
        <v>1595</v>
      </c>
      <c r="B140" s="4" t="s">
        <v>5</v>
      </c>
      <c r="C140" s="4" t="s">
        <v>5</v>
      </c>
    </row>
    <row r="141" spans="1:3" x14ac:dyDescent="0.25">
      <c r="A141" s="2" t="s">
        <v>807</v>
      </c>
      <c r="B141" s="4" t="s">
        <v>5</v>
      </c>
      <c r="C141" s="4" t="s">
        <v>154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660</v>
      </c>
      <c r="B1" s="1" t="s">
        <v>2</v>
      </c>
      <c r="C1" s="1" t="s">
        <v>25</v>
      </c>
    </row>
    <row r="2" spans="1:3" ht="30" x14ac:dyDescent="0.25">
      <c r="A2" s="3" t="s">
        <v>1661</v>
      </c>
      <c r="B2" s="4" t="s">
        <v>5</v>
      </c>
      <c r="C2" s="4" t="s">
        <v>5</v>
      </c>
    </row>
    <row r="3" spans="1:3" x14ac:dyDescent="0.25">
      <c r="A3" s="2" t="s">
        <v>1662</v>
      </c>
      <c r="B3" s="8">
        <v>1463312</v>
      </c>
      <c r="C3" s="8">
        <v>1710964</v>
      </c>
    </row>
    <row r="4" spans="1:3" x14ac:dyDescent="0.25">
      <c r="A4" s="2" t="s">
        <v>1663</v>
      </c>
      <c r="B4" s="6">
        <v>801069</v>
      </c>
      <c r="C4" s="6">
        <v>344368</v>
      </c>
    </row>
    <row r="5" spans="1:3" x14ac:dyDescent="0.25">
      <c r="A5" s="2" t="s">
        <v>1664</v>
      </c>
      <c r="B5" s="6">
        <v>340172</v>
      </c>
      <c r="C5" s="4" t="s">
        <v>5</v>
      </c>
    </row>
    <row r="6" spans="1:3" x14ac:dyDescent="0.25">
      <c r="A6" s="2" t="s">
        <v>1665</v>
      </c>
      <c r="B6" s="6">
        <v>2604553</v>
      </c>
      <c r="C6" s="6">
        <v>2055332</v>
      </c>
    </row>
    <row r="7" spans="1:3" x14ac:dyDescent="0.25">
      <c r="A7" s="2" t="s">
        <v>885</v>
      </c>
      <c r="B7" s="6">
        <v>308779799</v>
      </c>
      <c r="C7" s="6">
        <v>281693146</v>
      </c>
    </row>
    <row r="8" spans="1:3" x14ac:dyDescent="0.25">
      <c r="A8" s="2" t="s">
        <v>1666</v>
      </c>
      <c r="B8" s="6">
        <v>5622200</v>
      </c>
      <c r="C8" s="6">
        <v>3809000</v>
      </c>
    </row>
    <row r="9" spans="1:3" x14ac:dyDescent="0.25">
      <c r="A9" s="2" t="s">
        <v>122</v>
      </c>
      <c r="B9" s="6">
        <v>317006552</v>
      </c>
      <c r="C9" s="6">
        <v>287557478</v>
      </c>
    </row>
    <row r="10" spans="1:3" x14ac:dyDescent="0.25">
      <c r="A10" s="2" t="s">
        <v>1667</v>
      </c>
      <c r="B10" s="6">
        <v>78039953</v>
      </c>
      <c r="C10" s="6">
        <v>33122854</v>
      </c>
    </row>
    <row r="11" spans="1:3" x14ac:dyDescent="0.25">
      <c r="A11" s="2" t="s">
        <v>1587</v>
      </c>
      <c r="B11" s="6">
        <v>395046505</v>
      </c>
      <c r="C11" s="6">
        <v>320680332</v>
      </c>
    </row>
    <row r="12" spans="1:3" x14ac:dyDescent="0.25">
      <c r="A12" s="2" t="s">
        <v>1559</v>
      </c>
      <c r="B12" s="4" t="s">
        <v>5</v>
      </c>
      <c r="C12" s="4" t="s">
        <v>5</v>
      </c>
    </row>
    <row r="13" spans="1:3" ht="30" x14ac:dyDescent="0.25">
      <c r="A13" s="3" t="s">
        <v>1661</v>
      </c>
      <c r="B13" s="4" t="s">
        <v>5</v>
      </c>
      <c r="C13" s="4" t="s">
        <v>5</v>
      </c>
    </row>
    <row r="14" spans="1:3" x14ac:dyDescent="0.25">
      <c r="A14" s="2" t="s">
        <v>1662</v>
      </c>
      <c r="B14" s="4" t="s">
        <v>5</v>
      </c>
      <c r="C14" s="6">
        <v>60653</v>
      </c>
    </row>
    <row r="15" spans="1:3" x14ac:dyDescent="0.25">
      <c r="A15" s="2" t="s">
        <v>1665</v>
      </c>
      <c r="B15" s="4" t="s">
        <v>5</v>
      </c>
      <c r="C15" s="6">
        <v>60653</v>
      </c>
    </row>
    <row r="16" spans="1:3" x14ac:dyDescent="0.25">
      <c r="A16" s="2" t="s">
        <v>885</v>
      </c>
      <c r="B16" s="6">
        <v>32750163</v>
      </c>
      <c r="C16" s="6">
        <v>31842702</v>
      </c>
    </row>
    <row r="17" spans="1:3" x14ac:dyDescent="0.25">
      <c r="A17" s="2" t="s">
        <v>1666</v>
      </c>
      <c r="B17" s="6">
        <v>346668</v>
      </c>
      <c r="C17" s="6">
        <v>142881</v>
      </c>
    </row>
    <row r="18" spans="1:3" x14ac:dyDescent="0.25">
      <c r="A18" s="2" t="s">
        <v>122</v>
      </c>
      <c r="B18" s="6">
        <v>33096831</v>
      </c>
      <c r="C18" s="6">
        <v>32046236</v>
      </c>
    </row>
    <row r="19" spans="1:3" x14ac:dyDescent="0.25">
      <c r="A19" s="2" t="s">
        <v>1667</v>
      </c>
      <c r="B19" s="6">
        <v>1587159</v>
      </c>
      <c r="C19" s="6">
        <v>2232303</v>
      </c>
    </row>
    <row r="20" spans="1:3" x14ac:dyDescent="0.25">
      <c r="A20" s="2" t="s">
        <v>1587</v>
      </c>
      <c r="B20" s="6">
        <v>34683991</v>
      </c>
      <c r="C20" s="6">
        <v>34278539</v>
      </c>
    </row>
    <row r="21" spans="1:3" x14ac:dyDescent="0.25">
      <c r="A21" s="2" t="s">
        <v>1561</v>
      </c>
      <c r="B21" s="4" t="s">
        <v>5</v>
      </c>
      <c r="C21" s="4" t="s">
        <v>5</v>
      </c>
    </row>
    <row r="22" spans="1:3" ht="30" x14ac:dyDescent="0.25">
      <c r="A22" s="3" t="s">
        <v>1661</v>
      </c>
      <c r="B22" s="4" t="s">
        <v>5</v>
      </c>
      <c r="C22" s="4" t="s">
        <v>5</v>
      </c>
    </row>
    <row r="23" spans="1:3" x14ac:dyDescent="0.25">
      <c r="A23" s="2" t="s">
        <v>1667</v>
      </c>
      <c r="B23" s="6">
        <v>35787515</v>
      </c>
      <c r="C23" s="6">
        <v>24360372</v>
      </c>
    </row>
    <row r="24" spans="1:3" x14ac:dyDescent="0.25">
      <c r="A24" s="2" t="s">
        <v>1587</v>
      </c>
      <c r="B24" s="6">
        <v>172108133</v>
      </c>
      <c r="C24" s="6">
        <v>157450876</v>
      </c>
    </row>
    <row r="25" spans="1:3" ht="30" x14ac:dyDescent="0.25">
      <c r="A25" s="2" t="s">
        <v>1563</v>
      </c>
      <c r="B25" s="4" t="s">
        <v>5</v>
      </c>
      <c r="C25" s="4" t="s">
        <v>5</v>
      </c>
    </row>
    <row r="26" spans="1:3" ht="30" x14ac:dyDescent="0.25">
      <c r="A26" s="3" t="s">
        <v>1661</v>
      </c>
      <c r="B26" s="4" t="s">
        <v>5</v>
      </c>
      <c r="C26" s="4" t="s">
        <v>5</v>
      </c>
    </row>
    <row r="27" spans="1:3" x14ac:dyDescent="0.25">
      <c r="A27" s="2" t="s">
        <v>1662</v>
      </c>
      <c r="B27" s="6">
        <v>732951</v>
      </c>
      <c r="C27" s="4" t="s">
        <v>5</v>
      </c>
    </row>
    <row r="28" spans="1:3" x14ac:dyDescent="0.25">
      <c r="A28" s="2" t="s">
        <v>1665</v>
      </c>
      <c r="B28" s="6">
        <v>732951</v>
      </c>
      <c r="C28" s="4" t="s">
        <v>5</v>
      </c>
    </row>
    <row r="29" spans="1:3" x14ac:dyDescent="0.25">
      <c r="A29" s="2" t="s">
        <v>885</v>
      </c>
      <c r="B29" s="6">
        <v>87100349</v>
      </c>
      <c r="C29" s="6">
        <v>93983453</v>
      </c>
    </row>
    <row r="30" spans="1:3" x14ac:dyDescent="0.25">
      <c r="A30" s="2" t="s">
        <v>1666</v>
      </c>
      <c r="B30" s="6">
        <v>242742</v>
      </c>
      <c r="C30" s="6">
        <v>100459</v>
      </c>
    </row>
    <row r="31" spans="1:3" x14ac:dyDescent="0.25">
      <c r="A31" s="2" t="s">
        <v>122</v>
      </c>
      <c r="B31" s="6">
        <v>88076042</v>
      </c>
      <c r="C31" s="6">
        <v>94083912</v>
      </c>
    </row>
    <row r="32" spans="1:3" x14ac:dyDescent="0.25">
      <c r="A32" s="2" t="s">
        <v>1587</v>
      </c>
      <c r="B32" s="6">
        <v>107845746</v>
      </c>
      <c r="C32" s="6">
        <v>110352299</v>
      </c>
    </row>
    <row r="33" spans="1:3" ht="30" x14ac:dyDescent="0.25">
      <c r="A33" s="2" t="s">
        <v>1562</v>
      </c>
      <c r="B33" s="4" t="s">
        <v>5</v>
      </c>
      <c r="C33" s="4" t="s">
        <v>5</v>
      </c>
    </row>
    <row r="34" spans="1:3" ht="30" x14ac:dyDescent="0.25">
      <c r="A34" s="3" t="s">
        <v>1661</v>
      </c>
      <c r="B34" s="4" t="s">
        <v>5</v>
      </c>
      <c r="C34" s="4" t="s">
        <v>5</v>
      </c>
    </row>
    <row r="35" spans="1:3" x14ac:dyDescent="0.25">
      <c r="A35" s="2" t="s">
        <v>1662</v>
      </c>
      <c r="B35" s="4" t="s">
        <v>5</v>
      </c>
      <c r="C35" s="6">
        <v>175341</v>
      </c>
    </row>
    <row r="36" spans="1:3" x14ac:dyDescent="0.25">
      <c r="A36" s="2" t="s">
        <v>1665</v>
      </c>
      <c r="B36" s="4" t="s">
        <v>5</v>
      </c>
      <c r="C36" s="6">
        <v>175341</v>
      </c>
    </row>
    <row r="37" spans="1:3" x14ac:dyDescent="0.25">
      <c r="A37" s="2" t="s">
        <v>885</v>
      </c>
      <c r="B37" s="6">
        <v>47589289</v>
      </c>
      <c r="C37" s="6">
        <v>38135290</v>
      </c>
    </row>
    <row r="38" spans="1:3" x14ac:dyDescent="0.25">
      <c r="A38" s="2" t="s">
        <v>1666</v>
      </c>
      <c r="B38" s="6">
        <v>655288</v>
      </c>
      <c r="C38" s="6">
        <v>695960</v>
      </c>
    </row>
    <row r="39" spans="1:3" x14ac:dyDescent="0.25">
      <c r="A39" s="2" t="s">
        <v>122</v>
      </c>
      <c r="B39" s="6">
        <v>48244577</v>
      </c>
      <c r="C39" s="6">
        <v>39006591</v>
      </c>
    </row>
    <row r="40" spans="1:3" x14ac:dyDescent="0.25">
      <c r="A40" s="2" t="s">
        <v>1587</v>
      </c>
      <c r="B40" s="6">
        <v>64262387</v>
      </c>
      <c r="C40" s="6">
        <v>47098577</v>
      </c>
    </row>
    <row r="41" spans="1:3" x14ac:dyDescent="0.25">
      <c r="A41" s="2" t="s">
        <v>1564</v>
      </c>
      <c r="B41" s="4" t="s">
        <v>5</v>
      </c>
      <c r="C41" s="4" t="s">
        <v>5</v>
      </c>
    </row>
    <row r="42" spans="1:3" ht="30" x14ac:dyDescent="0.25">
      <c r="A42" s="3" t="s">
        <v>1661</v>
      </c>
      <c r="B42" s="4" t="s">
        <v>5</v>
      </c>
      <c r="C42" s="4" t="s">
        <v>5</v>
      </c>
    </row>
    <row r="43" spans="1:3" x14ac:dyDescent="0.25">
      <c r="A43" s="2" t="s">
        <v>1667</v>
      </c>
      <c r="B43" s="6">
        <v>30184760</v>
      </c>
      <c r="C43" s="6">
        <v>3311585</v>
      </c>
    </row>
    <row r="44" spans="1:3" x14ac:dyDescent="0.25">
      <c r="A44" s="2" t="s">
        <v>1587</v>
      </c>
      <c r="B44" s="6">
        <v>132078386</v>
      </c>
      <c r="C44" s="6">
        <v>73323554</v>
      </c>
    </row>
    <row r="45" spans="1:3" ht="30" x14ac:dyDescent="0.25">
      <c r="A45" s="2" t="s">
        <v>1566</v>
      </c>
      <c r="B45" s="4" t="s">
        <v>5</v>
      </c>
      <c r="C45" s="4" t="s">
        <v>5</v>
      </c>
    </row>
    <row r="46" spans="1:3" ht="30" x14ac:dyDescent="0.25">
      <c r="A46" s="3" t="s">
        <v>1661</v>
      </c>
      <c r="B46" s="4" t="s">
        <v>5</v>
      </c>
      <c r="C46" s="4" t="s">
        <v>5</v>
      </c>
    </row>
    <row r="47" spans="1:3" x14ac:dyDescent="0.25">
      <c r="A47" s="2" t="s">
        <v>1663</v>
      </c>
      <c r="B47" s="6">
        <v>56045</v>
      </c>
      <c r="C47" s="6">
        <v>226996</v>
      </c>
    </row>
    <row r="48" spans="1:3" x14ac:dyDescent="0.25">
      <c r="A48" s="2" t="s">
        <v>1664</v>
      </c>
      <c r="B48" s="6">
        <v>137306</v>
      </c>
      <c r="C48" s="4" t="s">
        <v>5</v>
      </c>
    </row>
    <row r="49" spans="1:3" x14ac:dyDescent="0.25">
      <c r="A49" s="2" t="s">
        <v>1665</v>
      </c>
      <c r="B49" s="6">
        <v>193351</v>
      </c>
      <c r="C49" s="6">
        <v>226996</v>
      </c>
    </row>
    <row r="50" spans="1:3" x14ac:dyDescent="0.25">
      <c r="A50" s="2" t="s">
        <v>885</v>
      </c>
      <c r="B50" s="6">
        <v>39462330</v>
      </c>
      <c r="C50" s="6">
        <v>24892038</v>
      </c>
    </row>
    <row r="51" spans="1:3" x14ac:dyDescent="0.25">
      <c r="A51" s="2" t="s">
        <v>1666</v>
      </c>
      <c r="B51" s="6">
        <v>2027608</v>
      </c>
      <c r="C51" s="6">
        <v>472100</v>
      </c>
    </row>
    <row r="52" spans="1:3" x14ac:dyDescent="0.25">
      <c r="A52" s="2" t="s">
        <v>122</v>
      </c>
      <c r="B52" s="6">
        <v>41683289</v>
      </c>
      <c r="C52" s="6">
        <v>25591134</v>
      </c>
    </row>
    <row r="53" spans="1:3" x14ac:dyDescent="0.25">
      <c r="A53" s="2" t="s">
        <v>1587</v>
      </c>
      <c r="B53" s="6">
        <v>53674603</v>
      </c>
      <c r="C53" s="6">
        <v>26670715</v>
      </c>
    </row>
    <row r="54" spans="1:3" ht="30" x14ac:dyDescent="0.25">
      <c r="A54" s="2" t="s">
        <v>1565</v>
      </c>
      <c r="B54" s="4" t="s">
        <v>5</v>
      </c>
      <c r="C54" s="4" t="s">
        <v>5</v>
      </c>
    </row>
    <row r="55" spans="1:3" ht="30" x14ac:dyDescent="0.25">
      <c r="A55" s="3" t="s">
        <v>1661</v>
      </c>
      <c r="B55" s="4" t="s">
        <v>5</v>
      </c>
      <c r="C55" s="4" t="s">
        <v>5</v>
      </c>
    </row>
    <row r="56" spans="1:3" x14ac:dyDescent="0.25">
      <c r="A56" s="2" t="s">
        <v>1662</v>
      </c>
      <c r="B56" s="6">
        <v>715031</v>
      </c>
      <c r="C56" s="6">
        <v>1049769</v>
      </c>
    </row>
    <row r="57" spans="1:3" x14ac:dyDescent="0.25">
      <c r="A57" s="2" t="s">
        <v>1663</v>
      </c>
      <c r="B57" s="6">
        <v>680742</v>
      </c>
      <c r="C57" s="6">
        <v>117372</v>
      </c>
    </row>
    <row r="58" spans="1:3" x14ac:dyDescent="0.25">
      <c r="A58" s="2" t="s">
        <v>1665</v>
      </c>
      <c r="B58" s="6">
        <v>1395773</v>
      </c>
      <c r="C58" s="6">
        <v>1167141</v>
      </c>
    </row>
    <row r="59" spans="1:3" x14ac:dyDescent="0.25">
      <c r="A59" s="2" t="s">
        <v>885</v>
      </c>
      <c r="B59" s="6">
        <v>56781264</v>
      </c>
      <c r="C59" s="6">
        <v>41151500</v>
      </c>
    </row>
    <row r="60" spans="1:3" x14ac:dyDescent="0.25">
      <c r="A60" s="2" t="s">
        <v>1666</v>
      </c>
      <c r="B60" s="6">
        <v>2033301</v>
      </c>
      <c r="C60" s="6">
        <v>2102194</v>
      </c>
    </row>
    <row r="61" spans="1:3" x14ac:dyDescent="0.25">
      <c r="A61" s="2" t="s">
        <v>122</v>
      </c>
      <c r="B61" s="6">
        <v>60210338</v>
      </c>
      <c r="C61" s="6">
        <v>44420835</v>
      </c>
    </row>
    <row r="62" spans="1:3" x14ac:dyDescent="0.25">
      <c r="A62" s="2" t="s">
        <v>1587</v>
      </c>
      <c r="B62" s="6">
        <v>78403783</v>
      </c>
      <c r="C62" s="6">
        <v>46652839</v>
      </c>
    </row>
    <row r="63" spans="1:3" x14ac:dyDescent="0.25">
      <c r="A63" s="2" t="s">
        <v>1567</v>
      </c>
      <c r="B63" s="4" t="s">
        <v>5</v>
      </c>
      <c r="C63" s="4" t="s">
        <v>5</v>
      </c>
    </row>
    <row r="64" spans="1:3" ht="30" x14ac:dyDescent="0.25">
      <c r="A64" s="3" t="s">
        <v>1661</v>
      </c>
      <c r="B64" s="4" t="s">
        <v>5</v>
      </c>
      <c r="C64" s="4" t="s">
        <v>5</v>
      </c>
    </row>
    <row r="65" spans="1:3" x14ac:dyDescent="0.25">
      <c r="A65" s="2" t="s">
        <v>1662</v>
      </c>
      <c r="B65" s="6">
        <v>15330</v>
      </c>
      <c r="C65" s="6">
        <v>319767</v>
      </c>
    </row>
    <row r="66" spans="1:3" x14ac:dyDescent="0.25">
      <c r="A66" s="2" t="s">
        <v>1663</v>
      </c>
      <c r="B66" s="6">
        <v>64155</v>
      </c>
      <c r="C66" s="4" t="s">
        <v>5</v>
      </c>
    </row>
    <row r="67" spans="1:3" x14ac:dyDescent="0.25">
      <c r="A67" s="2" t="s">
        <v>1665</v>
      </c>
      <c r="B67" s="6">
        <v>79485</v>
      </c>
      <c r="C67" s="6">
        <v>319767</v>
      </c>
    </row>
    <row r="68" spans="1:3" x14ac:dyDescent="0.25">
      <c r="A68" s="2" t="s">
        <v>885</v>
      </c>
      <c r="B68" s="6">
        <v>33879763</v>
      </c>
      <c r="C68" s="6">
        <v>32128982</v>
      </c>
    </row>
    <row r="69" spans="1:3" x14ac:dyDescent="0.25">
      <c r="A69" s="2" t="s">
        <v>1666</v>
      </c>
      <c r="B69" s="6">
        <v>316593</v>
      </c>
      <c r="C69" s="6">
        <v>295406</v>
      </c>
    </row>
    <row r="70" spans="1:3" x14ac:dyDescent="0.25">
      <c r="A70" s="2" t="s">
        <v>122</v>
      </c>
      <c r="B70" s="6">
        <v>34275841</v>
      </c>
      <c r="C70" s="6">
        <v>32744155</v>
      </c>
    </row>
    <row r="71" spans="1:3" x14ac:dyDescent="0.25">
      <c r="A71" s="2" t="s">
        <v>1667</v>
      </c>
      <c r="B71" s="6">
        <v>4348753</v>
      </c>
      <c r="C71" s="6">
        <v>513668</v>
      </c>
    </row>
    <row r="72" spans="1:3" x14ac:dyDescent="0.25">
      <c r="A72" s="2" t="s">
        <v>1587</v>
      </c>
      <c r="B72" s="6">
        <v>38624594</v>
      </c>
      <c r="C72" s="6">
        <v>33257822</v>
      </c>
    </row>
    <row r="73" spans="1:3" x14ac:dyDescent="0.25">
      <c r="A73" s="2" t="s">
        <v>1568</v>
      </c>
      <c r="B73" s="4" t="s">
        <v>5</v>
      </c>
      <c r="C73" s="4" t="s">
        <v>5</v>
      </c>
    </row>
    <row r="74" spans="1:3" ht="30" x14ac:dyDescent="0.25">
      <c r="A74" s="3" t="s">
        <v>1661</v>
      </c>
      <c r="B74" s="4" t="s">
        <v>5</v>
      </c>
      <c r="C74" s="4" t="s">
        <v>5</v>
      </c>
    </row>
    <row r="75" spans="1:3" x14ac:dyDescent="0.25">
      <c r="A75" s="2" t="s">
        <v>885</v>
      </c>
      <c r="B75" s="6">
        <v>312868</v>
      </c>
      <c r="C75" s="6">
        <v>355191</v>
      </c>
    </row>
    <row r="76" spans="1:3" x14ac:dyDescent="0.25">
      <c r="A76" s="2" t="s">
        <v>122</v>
      </c>
      <c r="B76" s="6">
        <v>312868</v>
      </c>
      <c r="C76" s="6">
        <v>355191</v>
      </c>
    </row>
    <row r="77" spans="1:3" x14ac:dyDescent="0.25">
      <c r="A77" s="2" t="s">
        <v>1667</v>
      </c>
      <c r="B77" s="6">
        <v>3707832</v>
      </c>
      <c r="C77" s="6">
        <v>1361557</v>
      </c>
    </row>
    <row r="78" spans="1:3" x14ac:dyDescent="0.25">
      <c r="A78" s="2" t="s">
        <v>1587</v>
      </c>
      <c r="B78" s="6">
        <v>4020701</v>
      </c>
      <c r="C78" s="6">
        <v>1716747</v>
      </c>
    </row>
    <row r="79" spans="1:3" x14ac:dyDescent="0.25">
      <c r="A79" s="2" t="s">
        <v>1569</v>
      </c>
      <c r="B79" s="4" t="s">
        <v>5</v>
      </c>
      <c r="C79" s="4" t="s">
        <v>5</v>
      </c>
    </row>
    <row r="80" spans="1:3" ht="30" x14ac:dyDescent="0.25">
      <c r="A80" s="3" t="s">
        <v>1661</v>
      </c>
      <c r="B80" s="4" t="s">
        <v>5</v>
      </c>
      <c r="C80" s="4" t="s">
        <v>5</v>
      </c>
    </row>
    <row r="81" spans="1:3" x14ac:dyDescent="0.25">
      <c r="A81" s="2" t="s">
        <v>1662</v>
      </c>
      <c r="B81" s="4" t="s">
        <v>5</v>
      </c>
      <c r="C81" s="6">
        <v>104926</v>
      </c>
    </row>
    <row r="82" spans="1:3" x14ac:dyDescent="0.25">
      <c r="A82" s="2" t="s">
        <v>1664</v>
      </c>
      <c r="B82" s="6">
        <v>202866</v>
      </c>
      <c r="C82" s="4" t="s">
        <v>5</v>
      </c>
    </row>
    <row r="83" spans="1:3" x14ac:dyDescent="0.25">
      <c r="A83" s="2" t="s">
        <v>1665</v>
      </c>
      <c r="B83" s="6">
        <v>202866</v>
      </c>
      <c r="C83" s="6">
        <v>104926</v>
      </c>
    </row>
    <row r="84" spans="1:3" x14ac:dyDescent="0.25">
      <c r="A84" s="2" t="s">
        <v>885</v>
      </c>
      <c r="B84" s="6">
        <v>9766839</v>
      </c>
      <c r="C84" s="6">
        <v>17894719</v>
      </c>
    </row>
    <row r="85" spans="1:3" x14ac:dyDescent="0.25">
      <c r="A85" s="2" t="s">
        <v>122</v>
      </c>
      <c r="B85" s="6">
        <v>9969705</v>
      </c>
      <c r="C85" s="6">
        <v>17999645</v>
      </c>
    </row>
    <row r="86" spans="1:3" x14ac:dyDescent="0.25">
      <c r="A86" s="2" t="s">
        <v>1667</v>
      </c>
      <c r="B86" s="6">
        <v>2423934</v>
      </c>
      <c r="C86" s="6">
        <v>1343369</v>
      </c>
    </row>
    <row r="87" spans="1:3" x14ac:dyDescent="0.25">
      <c r="A87" s="2" t="s">
        <v>1587</v>
      </c>
      <c r="B87" s="6">
        <v>12393639</v>
      </c>
      <c r="C87" s="6">
        <v>19343013</v>
      </c>
    </row>
    <row r="88" spans="1:3" x14ac:dyDescent="0.25">
      <c r="A88" s="2" t="s">
        <v>1570</v>
      </c>
      <c r="B88" s="4" t="s">
        <v>5</v>
      </c>
      <c r="C88" s="4" t="s">
        <v>5</v>
      </c>
    </row>
    <row r="89" spans="1:3" ht="30" x14ac:dyDescent="0.25">
      <c r="A89" s="3" t="s">
        <v>1661</v>
      </c>
      <c r="B89" s="4" t="s">
        <v>5</v>
      </c>
      <c r="C89" s="4" t="s">
        <v>5</v>
      </c>
    </row>
    <row r="90" spans="1:3" x14ac:dyDescent="0.25">
      <c r="A90" s="2" t="s">
        <v>1662</v>
      </c>
      <c r="B90" s="4" t="s">
        <v>5</v>
      </c>
      <c r="C90" s="4">
        <v>508</v>
      </c>
    </row>
    <row r="91" spans="1:3" x14ac:dyDescent="0.25">
      <c r="A91" s="2" t="s">
        <v>1663</v>
      </c>
      <c r="B91" s="4">
        <v>127</v>
      </c>
      <c r="C91" s="4" t="s">
        <v>5</v>
      </c>
    </row>
    <row r="92" spans="1:3" x14ac:dyDescent="0.25">
      <c r="A92" s="2" t="s">
        <v>1665</v>
      </c>
      <c r="B92" s="4">
        <v>127</v>
      </c>
      <c r="C92" s="4">
        <v>508</v>
      </c>
    </row>
    <row r="93" spans="1:3" x14ac:dyDescent="0.25">
      <c r="A93" s="2" t="s">
        <v>885</v>
      </c>
      <c r="B93" s="6">
        <v>1136934</v>
      </c>
      <c r="C93" s="6">
        <v>1309271</v>
      </c>
    </row>
    <row r="94" spans="1:3" x14ac:dyDescent="0.25">
      <c r="A94" s="2" t="s">
        <v>122</v>
      </c>
      <c r="B94" s="6">
        <v>1137061</v>
      </c>
      <c r="C94" s="6">
        <v>1309779</v>
      </c>
    </row>
    <row r="95" spans="1:3" x14ac:dyDescent="0.25">
      <c r="A95" s="2" t="s">
        <v>1587</v>
      </c>
      <c r="B95" s="8">
        <v>1137061</v>
      </c>
      <c r="C95" s="8">
        <v>130978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68</v>
      </c>
      <c r="B1" s="7" t="s">
        <v>1</v>
      </c>
      <c r="C1" s="7"/>
    </row>
    <row r="2" spans="1:3" x14ac:dyDescent="0.25">
      <c r="A2" s="7"/>
      <c r="B2" s="1" t="s">
        <v>2</v>
      </c>
      <c r="C2" s="1" t="s">
        <v>68</v>
      </c>
    </row>
    <row r="3" spans="1:3" x14ac:dyDescent="0.25">
      <c r="A3" s="7"/>
      <c r="B3" s="1" t="s">
        <v>1557</v>
      </c>
      <c r="C3" s="1" t="s">
        <v>1557</v>
      </c>
    </row>
    <row r="4" spans="1:3" ht="30" x14ac:dyDescent="0.25">
      <c r="A4" s="3" t="s">
        <v>1669</v>
      </c>
      <c r="B4" s="4" t="s">
        <v>5</v>
      </c>
      <c r="C4" s="4" t="s">
        <v>5</v>
      </c>
    </row>
    <row r="5" spans="1:3" x14ac:dyDescent="0.25">
      <c r="A5" s="2" t="s">
        <v>974</v>
      </c>
      <c r="B5" s="4">
        <v>1</v>
      </c>
      <c r="C5" s="4">
        <v>2</v>
      </c>
    </row>
    <row r="6" spans="1:3" ht="30" x14ac:dyDescent="0.25">
      <c r="A6" s="2" t="s">
        <v>975</v>
      </c>
      <c r="B6" s="8">
        <v>85397</v>
      </c>
      <c r="C6" s="8">
        <v>844648</v>
      </c>
    </row>
    <row r="7" spans="1:3" ht="30" x14ac:dyDescent="0.25">
      <c r="A7" s="2" t="s">
        <v>976</v>
      </c>
      <c r="B7" s="6">
        <v>85397</v>
      </c>
      <c r="C7" s="6">
        <v>844648</v>
      </c>
    </row>
    <row r="8" spans="1:3" x14ac:dyDescent="0.25">
      <c r="A8" s="2" t="s">
        <v>1559</v>
      </c>
      <c r="B8" s="4" t="s">
        <v>5</v>
      </c>
      <c r="C8" s="4" t="s">
        <v>5</v>
      </c>
    </row>
    <row r="9" spans="1:3" ht="30" x14ac:dyDescent="0.25">
      <c r="A9" s="3" t="s">
        <v>1669</v>
      </c>
      <c r="B9" s="4" t="s">
        <v>5</v>
      </c>
      <c r="C9" s="4" t="s">
        <v>5</v>
      </c>
    </row>
    <row r="10" spans="1:3" x14ac:dyDescent="0.25">
      <c r="A10" s="2" t="s">
        <v>974</v>
      </c>
      <c r="B10" s="4">
        <v>1</v>
      </c>
      <c r="C10" s="4">
        <v>1</v>
      </c>
    </row>
    <row r="11" spans="1:3" ht="30" x14ac:dyDescent="0.25">
      <c r="A11" s="2" t="s">
        <v>975</v>
      </c>
      <c r="B11" s="6">
        <v>85397</v>
      </c>
      <c r="C11" s="6">
        <v>160885</v>
      </c>
    </row>
    <row r="12" spans="1:3" ht="30" x14ac:dyDescent="0.25">
      <c r="A12" s="2" t="s">
        <v>976</v>
      </c>
      <c r="B12" s="6">
        <v>85397</v>
      </c>
      <c r="C12" s="6">
        <v>160885</v>
      </c>
    </row>
    <row r="13" spans="1:3" ht="30" x14ac:dyDescent="0.25">
      <c r="A13" s="2" t="s">
        <v>1563</v>
      </c>
      <c r="B13" s="4" t="s">
        <v>5</v>
      </c>
      <c r="C13" s="4" t="s">
        <v>5</v>
      </c>
    </row>
    <row r="14" spans="1:3" ht="30" x14ac:dyDescent="0.25">
      <c r="A14" s="3" t="s">
        <v>1669</v>
      </c>
      <c r="B14" s="4" t="s">
        <v>5</v>
      </c>
      <c r="C14" s="4" t="s">
        <v>5</v>
      </c>
    </row>
    <row r="15" spans="1:3" x14ac:dyDescent="0.25">
      <c r="A15" s="2" t="s">
        <v>974</v>
      </c>
      <c r="B15" s="4" t="s">
        <v>1540</v>
      </c>
      <c r="C15" s="4" t="s">
        <v>1540</v>
      </c>
    </row>
    <row r="16" spans="1:3" ht="30" x14ac:dyDescent="0.25">
      <c r="A16" s="2" t="s">
        <v>975</v>
      </c>
      <c r="B16" s="4" t="s">
        <v>1540</v>
      </c>
      <c r="C16" s="4" t="s">
        <v>1540</v>
      </c>
    </row>
    <row r="17" spans="1:3" ht="30" x14ac:dyDescent="0.25">
      <c r="A17" s="2" t="s">
        <v>976</v>
      </c>
      <c r="B17" s="4" t="s">
        <v>1540</v>
      </c>
      <c r="C17" s="4" t="s">
        <v>1540</v>
      </c>
    </row>
    <row r="18" spans="1:3" ht="30" x14ac:dyDescent="0.25">
      <c r="A18" s="2" t="s">
        <v>1562</v>
      </c>
      <c r="B18" s="4" t="s">
        <v>5</v>
      </c>
      <c r="C18" s="4" t="s">
        <v>5</v>
      </c>
    </row>
    <row r="19" spans="1:3" ht="30" x14ac:dyDescent="0.25">
      <c r="A19" s="3" t="s">
        <v>1669</v>
      </c>
      <c r="B19" s="4" t="s">
        <v>5</v>
      </c>
      <c r="C19" s="4" t="s">
        <v>5</v>
      </c>
    </row>
    <row r="20" spans="1:3" x14ac:dyDescent="0.25">
      <c r="A20" s="2" t="s">
        <v>974</v>
      </c>
      <c r="B20" s="4" t="s">
        <v>1540</v>
      </c>
      <c r="C20" s="4" t="s">
        <v>1540</v>
      </c>
    </row>
    <row r="21" spans="1:3" ht="30" x14ac:dyDescent="0.25">
      <c r="A21" s="2" t="s">
        <v>975</v>
      </c>
      <c r="B21" s="4" t="s">
        <v>1540</v>
      </c>
      <c r="C21" s="4" t="s">
        <v>1540</v>
      </c>
    </row>
    <row r="22" spans="1:3" ht="30" x14ac:dyDescent="0.25">
      <c r="A22" s="2" t="s">
        <v>976</v>
      </c>
      <c r="B22" s="4" t="s">
        <v>1540</v>
      </c>
      <c r="C22" s="4" t="s">
        <v>1540</v>
      </c>
    </row>
    <row r="23" spans="1:3" ht="30" x14ac:dyDescent="0.25">
      <c r="A23" s="2" t="s">
        <v>1566</v>
      </c>
      <c r="B23" s="4" t="s">
        <v>5</v>
      </c>
      <c r="C23" s="4" t="s">
        <v>5</v>
      </c>
    </row>
    <row r="24" spans="1:3" ht="30" x14ac:dyDescent="0.25">
      <c r="A24" s="3" t="s">
        <v>1669</v>
      </c>
      <c r="B24" s="4" t="s">
        <v>5</v>
      </c>
      <c r="C24" s="4" t="s">
        <v>5</v>
      </c>
    </row>
    <row r="25" spans="1:3" x14ac:dyDescent="0.25">
      <c r="A25" s="2" t="s">
        <v>974</v>
      </c>
      <c r="B25" s="4" t="s">
        <v>1540</v>
      </c>
      <c r="C25" s="4" t="s">
        <v>1540</v>
      </c>
    </row>
    <row r="26" spans="1:3" ht="30" x14ac:dyDescent="0.25">
      <c r="A26" s="2" t="s">
        <v>975</v>
      </c>
      <c r="B26" s="4" t="s">
        <v>1540</v>
      </c>
      <c r="C26" s="4" t="s">
        <v>1540</v>
      </c>
    </row>
    <row r="27" spans="1:3" ht="30" x14ac:dyDescent="0.25">
      <c r="A27" s="2" t="s">
        <v>976</v>
      </c>
      <c r="B27" s="4" t="s">
        <v>1540</v>
      </c>
      <c r="C27" s="4" t="s">
        <v>1540</v>
      </c>
    </row>
    <row r="28" spans="1:3" ht="30" x14ac:dyDescent="0.25">
      <c r="A28" s="2" t="s">
        <v>1565</v>
      </c>
      <c r="B28" s="4" t="s">
        <v>5</v>
      </c>
      <c r="C28" s="4" t="s">
        <v>5</v>
      </c>
    </row>
    <row r="29" spans="1:3" ht="30" x14ac:dyDescent="0.25">
      <c r="A29" s="3" t="s">
        <v>1669</v>
      </c>
      <c r="B29" s="4" t="s">
        <v>5</v>
      </c>
      <c r="C29" s="4" t="s">
        <v>5</v>
      </c>
    </row>
    <row r="30" spans="1:3" x14ac:dyDescent="0.25">
      <c r="A30" s="2" t="s">
        <v>974</v>
      </c>
      <c r="B30" s="4" t="s">
        <v>5</v>
      </c>
      <c r="C30" s="4">
        <v>1</v>
      </c>
    </row>
    <row r="31" spans="1:3" ht="30" x14ac:dyDescent="0.25">
      <c r="A31" s="2" t="s">
        <v>975</v>
      </c>
      <c r="B31" s="4" t="s">
        <v>5</v>
      </c>
      <c r="C31" s="6">
        <v>683763</v>
      </c>
    </row>
    <row r="32" spans="1:3" ht="30" x14ac:dyDescent="0.25">
      <c r="A32" s="2" t="s">
        <v>976</v>
      </c>
      <c r="B32" s="4" t="s">
        <v>5</v>
      </c>
      <c r="C32" s="6">
        <v>683763</v>
      </c>
    </row>
    <row r="33" spans="1:3" x14ac:dyDescent="0.25">
      <c r="A33" s="2" t="s">
        <v>1568</v>
      </c>
      <c r="B33" s="4" t="s">
        <v>5</v>
      </c>
      <c r="C33" s="4" t="s">
        <v>5</v>
      </c>
    </row>
    <row r="34" spans="1:3" ht="30" x14ac:dyDescent="0.25">
      <c r="A34" s="3" t="s">
        <v>1669</v>
      </c>
      <c r="B34" s="4" t="s">
        <v>5</v>
      </c>
      <c r="C34" s="4" t="s">
        <v>5</v>
      </c>
    </row>
    <row r="35" spans="1:3" x14ac:dyDescent="0.25">
      <c r="A35" s="2" t="s">
        <v>974</v>
      </c>
      <c r="B35" s="4" t="s">
        <v>1540</v>
      </c>
      <c r="C35" s="4" t="s">
        <v>1540</v>
      </c>
    </row>
    <row r="36" spans="1:3" ht="30" x14ac:dyDescent="0.25">
      <c r="A36" s="2" t="s">
        <v>975</v>
      </c>
      <c r="B36" s="4" t="s">
        <v>1540</v>
      </c>
      <c r="C36" s="4" t="s">
        <v>1540</v>
      </c>
    </row>
    <row r="37" spans="1:3" ht="30" x14ac:dyDescent="0.25">
      <c r="A37" s="2" t="s">
        <v>976</v>
      </c>
      <c r="B37" s="4" t="s">
        <v>1540</v>
      </c>
      <c r="C37" s="4" t="s">
        <v>1540</v>
      </c>
    </row>
    <row r="38" spans="1:3" x14ac:dyDescent="0.25">
      <c r="A38" s="2" t="s">
        <v>1569</v>
      </c>
      <c r="B38" s="4" t="s">
        <v>5</v>
      </c>
      <c r="C38" s="4" t="s">
        <v>5</v>
      </c>
    </row>
    <row r="39" spans="1:3" ht="30" x14ac:dyDescent="0.25">
      <c r="A39" s="3" t="s">
        <v>1669</v>
      </c>
      <c r="B39" s="4" t="s">
        <v>5</v>
      </c>
      <c r="C39" s="4" t="s">
        <v>5</v>
      </c>
    </row>
    <row r="40" spans="1:3" x14ac:dyDescent="0.25">
      <c r="A40" s="2" t="s">
        <v>974</v>
      </c>
      <c r="B40" s="4" t="s">
        <v>1540</v>
      </c>
      <c r="C40" s="4" t="s">
        <v>1540</v>
      </c>
    </row>
    <row r="41" spans="1:3" ht="30" x14ac:dyDescent="0.25">
      <c r="A41" s="2" t="s">
        <v>975</v>
      </c>
      <c r="B41" s="4" t="s">
        <v>1540</v>
      </c>
      <c r="C41" s="4" t="s">
        <v>1540</v>
      </c>
    </row>
    <row r="42" spans="1:3" ht="30" x14ac:dyDescent="0.25">
      <c r="A42" s="2" t="s">
        <v>976</v>
      </c>
      <c r="B42" s="4" t="s">
        <v>1540</v>
      </c>
      <c r="C42" s="4" t="s">
        <v>1540</v>
      </c>
    </row>
    <row r="43" spans="1:3" x14ac:dyDescent="0.25">
      <c r="A43" s="2" t="s">
        <v>1570</v>
      </c>
      <c r="B43" s="4" t="s">
        <v>5</v>
      </c>
      <c r="C43" s="4" t="s">
        <v>5</v>
      </c>
    </row>
    <row r="44" spans="1:3" ht="30" x14ac:dyDescent="0.25">
      <c r="A44" s="3" t="s">
        <v>1669</v>
      </c>
      <c r="B44" s="4" t="s">
        <v>5</v>
      </c>
      <c r="C44" s="4" t="s">
        <v>5</v>
      </c>
    </row>
    <row r="45" spans="1:3" x14ac:dyDescent="0.25">
      <c r="A45" s="2" t="s">
        <v>974</v>
      </c>
      <c r="B45" s="4" t="s">
        <v>1540</v>
      </c>
      <c r="C45" s="4" t="s">
        <v>1540</v>
      </c>
    </row>
    <row r="46" spans="1:3" ht="30" x14ac:dyDescent="0.25">
      <c r="A46" s="2" t="s">
        <v>975</v>
      </c>
      <c r="B46" s="4" t="s">
        <v>1540</v>
      </c>
      <c r="C46" s="4" t="s">
        <v>1540</v>
      </c>
    </row>
    <row r="47" spans="1:3" ht="30" x14ac:dyDescent="0.25">
      <c r="A47" s="2" t="s">
        <v>976</v>
      </c>
      <c r="B47" s="4" t="s">
        <v>1540</v>
      </c>
      <c r="C47" s="4" t="s">
        <v>1540</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670</v>
      </c>
      <c r="B1" s="1" t="s">
        <v>2</v>
      </c>
      <c r="C1" s="1" t="s">
        <v>25</v>
      </c>
    </row>
    <row r="2" spans="1:3" ht="45" x14ac:dyDescent="0.25">
      <c r="A2" s="3" t="s">
        <v>1496</v>
      </c>
      <c r="B2" s="4" t="s">
        <v>5</v>
      </c>
      <c r="C2" s="4" t="s">
        <v>5</v>
      </c>
    </row>
    <row r="3" spans="1:3" x14ac:dyDescent="0.25">
      <c r="A3" s="2" t="s">
        <v>1667</v>
      </c>
      <c r="B3" s="8">
        <v>78039953</v>
      </c>
      <c r="C3" s="8">
        <v>33122854</v>
      </c>
    </row>
    <row r="4" spans="1:3" x14ac:dyDescent="0.25">
      <c r="A4" s="2" t="s">
        <v>1671</v>
      </c>
      <c r="B4" s="6">
        <v>89796551</v>
      </c>
      <c r="C4" s="6">
        <v>41571473</v>
      </c>
    </row>
    <row r="5" spans="1:3" x14ac:dyDescent="0.25">
      <c r="A5" s="2" t="s">
        <v>1559</v>
      </c>
      <c r="B5" s="4" t="s">
        <v>5</v>
      </c>
      <c r="C5" s="4" t="s">
        <v>5</v>
      </c>
    </row>
    <row r="6" spans="1:3" ht="45" x14ac:dyDescent="0.25">
      <c r="A6" s="3" t="s">
        <v>1496</v>
      </c>
      <c r="B6" s="4" t="s">
        <v>5</v>
      </c>
      <c r="C6" s="4" t="s">
        <v>5</v>
      </c>
    </row>
    <row r="7" spans="1:3" x14ac:dyDescent="0.25">
      <c r="A7" s="2" t="s">
        <v>1667</v>
      </c>
      <c r="B7" s="6">
        <v>1587159</v>
      </c>
      <c r="C7" s="6">
        <v>2232303</v>
      </c>
    </row>
    <row r="8" spans="1:3" x14ac:dyDescent="0.25">
      <c r="A8" s="2" t="s">
        <v>1561</v>
      </c>
      <c r="B8" s="4" t="s">
        <v>5</v>
      </c>
      <c r="C8" s="4" t="s">
        <v>5</v>
      </c>
    </row>
    <row r="9" spans="1:3" ht="45" x14ac:dyDescent="0.25">
      <c r="A9" s="3" t="s">
        <v>1496</v>
      </c>
      <c r="B9" s="4" t="s">
        <v>5</v>
      </c>
      <c r="C9" s="4" t="s">
        <v>5</v>
      </c>
    </row>
    <row r="10" spans="1:3" x14ac:dyDescent="0.25">
      <c r="A10" s="2" t="s">
        <v>1667</v>
      </c>
      <c r="B10" s="6">
        <v>35787515</v>
      </c>
      <c r="C10" s="6">
        <v>24360372</v>
      </c>
    </row>
    <row r="11" spans="1:3" x14ac:dyDescent="0.25">
      <c r="A11" s="2" t="s">
        <v>1564</v>
      </c>
      <c r="B11" s="4" t="s">
        <v>5</v>
      </c>
      <c r="C11" s="4" t="s">
        <v>5</v>
      </c>
    </row>
    <row r="12" spans="1:3" ht="45" x14ac:dyDescent="0.25">
      <c r="A12" s="3" t="s">
        <v>1496</v>
      </c>
      <c r="B12" s="4" t="s">
        <v>5</v>
      </c>
      <c r="C12" s="4" t="s">
        <v>5</v>
      </c>
    </row>
    <row r="13" spans="1:3" x14ac:dyDescent="0.25">
      <c r="A13" s="2" t="s">
        <v>1667</v>
      </c>
      <c r="B13" s="6">
        <v>30184760</v>
      </c>
      <c r="C13" s="6">
        <v>3311585</v>
      </c>
    </row>
    <row r="14" spans="1:3" x14ac:dyDescent="0.25">
      <c r="A14" s="2" t="s">
        <v>1567</v>
      </c>
      <c r="B14" s="4" t="s">
        <v>5</v>
      </c>
      <c r="C14" s="4" t="s">
        <v>5</v>
      </c>
    </row>
    <row r="15" spans="1:3" ht="45" x14ac:dyDescent="0.25">
      <c r="A15" s="3" t="s">
        <v>1496</v>
      </c>
      <c r="B15" s="4" t="s">
        <v>5</v>
      </c>
      <c r="C15" s="4" t="s">
        <v>5</v>
      </c>
    </row>
    <row r="16" spans="1:3" x14ac:dyDescent="0.25">
      <c r="A16" s="2" t="s">
        <v>1667</v>
      </c>
      <c r="B16" s="6">
        <v>4348753</v>
      </c>
      <c r="C16" s="6">
        <v>513668</v>
      </c>
    </row>
    <row r="17" spans="1:3" x14ac:dyDescent="0.25">
      <c r="A17" s="2" t="s">
        <v>1568</v>
      </c>
      <c r="B17" s="4" t="s">
        <v>5</v>
      </c>
      <c r="C17" s="4" t="s">
        <v>5</v>
      </c>
    </row>
    <row r="18" spans="1:3" ht="45" x14ac:dyDescent="0.25">
      <c r="A18" s="3" t="s">
        <v>1496</v>
      </c>
      <c r="B18" s="4" t="s">
        <v>5</v>
      </c>
      <c r="C18" s="4" t="s">
        <v>5</v>
      </c>
    </row>
    <row r="19" spans="1:3" x14ac:dyDescent="0.25">
      <c r="A19" s="2" t="s">
        <v>1667</v>
      </c>
      <c r="B19" s="6">
        <v>3707832</v>
      </c>
      <c r="C19" s="6">
        <v>1361557</v>
      </c>
    </row>
    <row r="20" spans="1:3" x14ac:dyDescent="0.25">
      <c r="A20" s="2" t="s">
        <v>1569</v>
      </c>
      <c r="B20" s="4" t="s">
        <v>5</v>
      </c>
      <c r="C20" s="4" t="s">
        <v>5</v>
      </c>
    </row>
    <row r="21" spans="1:3" ht="45" x14ac:dyDescent="0.25">
      <c r="A21" s="3" t="s">
        <v>1496</v>
      </c>
      <c r="B21" s="4" t="s">
        <v>5</v>
      </c>
      <c r="C21" s="4" t="s">
        <v>5</v>
      </c>
    </row>
    <row r="22" spans="1:3" x14ac:dyDescent="0.25">
      <c r="A22" s="2" t="s">
        <v>1667</v>
      </c>
      <c r="B22" s="8">
        <v>2423934</v>
      </c>
      <c r="C22" s="8">
        <v>134336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672</v>
      </c>
      <c r="B1" s="7" t="s">
        <v>67</v>
      </c>
      <c r="C1" s="7"/>
      <c r="D1" s="7" t="s">
        <v>1</v>
      </c>
      <c r="E1" s="7"/>
    </row>
    <row r="2" spans="1:5" x14ac:dyDescent="0.25">
      <c r="A2" s="7"/>
      <c r="B2" s="1" t="s">
        <v>2</v>
      </c>
      <c r="C2" s="1" t="s">
        <v>68</v>
      </c>
      <c r="D2" s="1" t="s">
        <v>2</v>
      </c>
      <c r="E2" s="1" t="s">
        <v>68</v>
      </c>
    </row>
    <row r="3" spans="1:5" ht="45" x14ac:dyDescent="0.25">
      <c r="A3" s="3" t="s">
        <v>1496</v>
      </c>
      <c r="B3" s="4" t="s">
        <v>5</v>
      </c>
      <c r="C3" s="4" t="s">
        <v>5</v>
      </c>
      <c r="D3" s="4" t="s">
        <v>5</v>
      </c>
      <c r="E3" s="4" t="s">
        <v>5</v>
      </c>
    </row>
    <row r="4" spans="1:5" x14ac:dyDescent="0.25">
      <c r="A4" s="2" t="s">
        <v>999</v>
      </c>
      <c r="B4" s="8">
        <v>1722818</v>
      </c>
      <c r="C4" s="8">
        <v>825478</v>
      </c>
      <c r="D4" s="8">
        <v>1991662</v>
      </c>
      <c r="E4" s="8">
        <v>1049653</v>
      </c>
    </row>
    <row r="5" spans="1:5" ht="30" x14ac:dyDescent="0.25">
      <c r="A5" s="2" t="s">
        <v>1008</v>
      </c>
      <c r="B5" s="6">
        <v>818080</v>
      </c>
      <c r="C5" s="6">
        <v>204753</v>
      </c>
      <c r="D5" s="6">
        <v>1634448</v>
      </c>
      <c r="E5" s="6">
        <v>379510</v>
      </c>
    </row>
    <row r="6" spans="1:5" x14ac:dyDescent="0.25">
      <c r="A6" s="2" t="s">
        <v>1013</v>
      </c>
      <c r="B6" s="6">
        <v>-1887779</v>
      </c>
      <c r="C6" s="6">
        <v>-870158</v>
      </c>
      <c r="D6" s="6">
        <v>-2969882</v>
      </c>
      <c r="E6" s="6">
        <v>-1228827</v>
      </c>
    </row>
    <row r="7" spans="1:5" x14ac:dyDescent="0.25">
      <c r="A7" s="2" t="s">
        <v>1014</v>
      </c>
      <c r="B7" s="4" t="s">
        <v>5</v>
      </c>
      <c r="C7" s="4" t="s">
        <v>5</v>
      </c>
      <c r="D7" s="6">
        <v>-3109</v>
      </c>
      <c r="E7" s="6">
        <v>-40263</v>
      </c>
    </row>
    <row r="8" spans="1:5" x14ac:dyDescent="0.25">
      <c r="A8" s="2" t="s">
        <v>1015</v>
      </c>
      <c r="B8" s="6">
        <v>1069436</v>
      </c>
      <c r="C8" s="6">
        <v>2948968</v>
      </c>
      <c r="D8" s="6">
        <v>1069436</v>
      </c>
      <c r="E8" s="6">
        <v>2948968</v>
      </c>
    </row>
    <row r="9" spans="1:5" x14ac:dyDescent="0.25">
      <c r="A9" s="2" t="s">
        <v>1371</v>
      </c>
      <c r="B9" s="4" t="s">
        <v>5</v>
      </c>
      <c r="C9" s="4" t="s">
        <v>5</v>
      </c>
      <c r="D9" s="4" t="s">
        <v>5</v>
      </c>
      <c r="E9" s="4" t="s">
        <v>5</v>
      </c>
    </row>
    <row r="10" spans="1:5" ht="45" x14ac:dyDescent="0.25">
      <c r="A10" s="3" t="s">
        <v>1496</v>
      </c>
      <c r="B10" s="4" t="s">
        <v>5</v>
      </c>
      <c r="C10" s="4" t="s">
        <v>5</v>
      </c>
      <c r="D10" s="4" t="s">
        <v>5</v>
      </c>
      <c r="E10" s="4" t="s">
        <v>5</v>
      </c>
    </row>
    <row r="11" spans="1:5" x14ac:dyDescent="0.25">
      <c r="A11" s="2" t="s">
        <v>1673</v>
      </c>
      <c r="B11" s="4" t="s">
        <v>5</v>
      </c>
      <c r="C11" s="6">
        <v>2788895</v>
      </c>
      <c r="D11" s="4" t="s">
        <v>5</v>
      </c>
      <c r="E11" s="6">
        <v>2788895</v>
      </c>
    </row>
    <row r="12" spans="1:5" x14ac:dyDescent="0.25">
      <c r="A12" s="2" t="s">
        <v>1368</v>
      </c>
      <c r="B12" s="4" t="s">
        <v>5</v>
      </c>
      <c r="C12" s="4" t="s">
        <v>5</v>
      </c>
      <c r="D12" s="4" t="s">
        <v>5</v>
      </c>
      <c r="E12" s="4" t="s">
        <v>5</v>
      </c>
    </row>
    <row r="13" spans="1:5" ht="45" x14ac:dyDescent="0.25">
      <c r="A13" s="3" t="s">
        <v>1496</v>
      </c>
      <c r="B13" s="4" t="s">
        <v>5</v>
      </c>
      <c r="C13" s="4" t="s">
        <v>5</v>
      </c>
      <c r="D13" s="4" t="s">
        <v>5</v>
      </c>
      <c r="E13" s="4" t="s">
        <v>5</v>
      </c>
    </row>
    <row r="14" spans="1:5" x14ac:dyDescent="0.25">
      <c r="A14" s="2" t="s">
        <v>1673</v>
      </c>
      <c r="B14" s="8">
        <v>416317</v>
      </c>
      <c r="C14" s="4" t="s">
        <v>5</v>
      </c>
      <c r="D14" s="8">
        <v>416317</v>
      </c>
      <c r="E14"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27" customWidth="1"/>
    <col min="6" max="6" width="36.5703125" bestFit="1" customWidth="1"/>
    <col min="7" max="7" width="11.5703125" bestFit="1" customWidth="1"/>
  </cols>
  <sheetData>
    <row r="1" spans="1:7" ht="30" customHeight="1" x14ac:dyDescent="0.25">
      <c r="A1" s="7" t="s">
        <v>117</v>
      </c>
      <c r="B1" s="7"/>
      <c r="C1" s="1" t="s">
        <v>118</v>
      </c>
      <c r="D1" s="1" t="s">
        <v>119</v>
      </c>
      <c r="E1" s="1" t="s">
        <v>120</v>
      </c>
      <c r="F1" s="1" t="s">
        <v>121</v>
      </c>
      <c r="G1" s="1" t="s">
        <v>122</v>
      </c>
    </row>
    <row r="2" spans="1:7" ht="17.25" x14ac:dyDescent="0.25">
      <c r="A2" s="2" t="s">
        <v>123</v>
      </c>
      <c r="B2" s="10" t="s">
        <v>124</v>
      </c>
      <c r="C2" s="8">
        <v>5831963</v>
      </c>
      <c r="D2" s="8">
        <v>21269898</v>
      </c>
      <c r="E2" s="8">
        <v>4462463</v>
      </c>
      <c r="F2" s="8">
        <v>260092</v>
      </c>
      <c r="G2" s="8">
        <v>31824416</v>
      </c>
    </row>
    <row r="3" spans="1:7" ht="17.25" x14ac:dyDescent="0.25">
      <c r="A3" s="2" t="s">
        <v>107</v>
      </c>
      <c r="B3" s="10"/>
      <c r="C3" s="4" t="s">
        <v>5</v>
      </c>
      <c r="D3" s="4" t="s">
        <v>5</v>
      </c>
      <c r="E3" s="6">
        <v>1400468</v>
      </c>
      <c r="F3" s="4" t="s">
        <v>5</v>
      </c>
      <c r="G3" s="6">
        <v>1400468</v>
      </c>
    </row>
    <row r="4" spans="1:7" ht="17.25" x14ac:dyDescent="0.25">
      <c r="A4" s="2" t="s">
        <v>125</v>
      </c>
      <c r="B4" s="10"/>
      <c r="C4" s="4" t="s">
        <v>5</v>
      </c>
      <c r="D4" s="4" t="s">
        <v>5</v>
      </c>
      <c r="E4" s="4" t="s">
        <v>5</v>
      </c>
      <c r="F4" s="6">
        <v>-352115</v>
      </c>
      <c r="G4" s="6">
        <v>-352115</v>
      </c>
    </row>
    <row r="5" spans="1:7" ht="17.25" x14ac:dyDescent="0.25">
      <c r="A5" s="2" t="s">
        <v>126</v>
      </c>
      <c r="B5" s="10"/>
      <c r="C5" s="6">
        <v>2039958</v>
      </c>
      <c r="D5" s="6">
        <v>8960042</v>
      </c>
      <c r="E5" s="4" t="s">
        <v>5</v>
      </c>
      <c r="F5" s="4" t="s">
        <v>5</v>
      </c>
      <c r="G5" s="6">
        <v>11000000</v>
      </c>
    </row>
    <row r="6" spans="1:7" ht="30" x14ac:dyDescent="0.25">
      <c r="A6" s="2" t="s">
        <v>127</v>
      </c>
      <c r="B6" s="10"/>
      <c r="C6" s="6">
        <v>1483457</v>
      </c>
      <c r="D6" s="6">
        <v>5800313</v>
      </c>
      <c r="E6" s="4" t="s">
        <v>5</v>
      </c>
      <c r="F6" s="4" t="s">
        <v>5</v>
      </c>
      <c r="G6" s="6">
        <v>7283770</v>
      </c>
    </row>
    <row r="7" spans="1:7" ht="17.25" x14ac:dyDescent="0.25">
      <c r="A7" s="2" t="s">
        <v>128</v>
      </c>
      <c r="B7" s="10"/>
      <c r="C7" s="4" t="s">
        <v>5</v>
      </c>
      <c r="D7" s="6">
        <v>153550</v>
      </c>
      <c r="E7" s="4" t="s">
        <v>5</v>
      </c>
      <c r="F7" s="4" t="s">
        <v>5</v>
      </c>
      <c r="G7" s="6">
        <v>153550</v>
      </c>
    </row>
    <row r="8" spans="1:7" ht="30" x14ac:dyDescent="0.25">
      <c r="A8" s="2" t="s">
        <v>129</v>
      </c>
      <c r="B8" s="10"/>
      <c r="C8" s="6">
        <v>6000</v>
      </c>
      <c r="D8" s="6">
        <v>21000</v>
      </c>
      <c r="E8" s="4" t="s">
        <v>5</v>
      </c>
      <c r="F8" s="4" t="s">
        <v>5</v>
      </c>
      <c r="G8" s="6">
        <v>27000</v>
      </c>
    </row>
    <row r="9" spans="1:7" ht="17.25" x14ac:dyDescent="0.25">
      <c r="A9" s="2" t="s">
        <v>130</v>
      </c>
      <c r="B9" s="10" t="s">
        <v>124</v>
      </c>
      <c r="C9" s="6">
        <v>9361378</v>
      </c>
      <c r="D9" s="6">
        <v>36204803</v>
      </c>
      <c r="E9" s="6">
        <v>5862931</v>
      </c>
      <c r="F9" s="6">
        <v>-92023</v>
      </c>
      <c r="G9" s="6">
        <v>51337089</v>
      </c>
    </row>
    <row r="10" spans="1:7" ht="17.25" x14ac:dyDescent="0.25">
      <c r="A10" s="2" t="s">
        <v>131</v>
      </c>
      <c r="B10" s="10"/>
      <c r="C10" s="6">
        <v>9379753</v>
      </c>
      <c r="D10" s="6">
        <v>36357001</v>
      </c>
      <c r="E10" s="6">
        <v>7703597</v>
      </c>
      <c r="F10" s="6">
        <v>1113917</v>
      </c>
      <c r="G10" s="6">
        <v>54554268</v>
      </c>
    </row>
    <row r="11" spans="1:7" ht="17.25" x14ac:dyDescent="0.25">
      <c r="A11" s="2" t="s">
        <v>107</v>
      </c>
      <c r="B11" s="10"/>
      <c r="C11" s="4" t="s">
        <v>5</v>
      </c>
      <c r="D11" s="4" t="s">
        <v>5</v>
      </c>
      <c r="E11" s="6">
        <v>2836990</v>
      </c>
      <c r="F11" s="4" t="s">
        <v>5</v>
      </c>
      <c r="G11" s="6">
        <v>2836990</v>
      </c>
    </row>
    <row r="12" spans="1:7" ht="17.25" x14ac:dyDescent="0.25">
      <c r="A12" s="2" t="s">
        <v>125</v>
      </c>
      <c r="B12" s="10"/>
      <c r="C12" s="4" t="s">
        <v>5</v>
      </c>
      <c r="D12" s="4" t="s">
        <v>5</v>
      </c>
      <c r="E12" s="4" t="s">
        <v>5</v>
      </c>
      <c r="F12" s="6">
        <v>393823</v>
      </c>
      <c r="G12" s="6">
        <v>393823</v>
      </c>
    </row>
    <row r="13" spans="1:7" ht="17.25" x14ac:dyDescent="0.25">
      <c r="A13" s="2" t="s">
        <v>126</v>
      </c>
      <c r="B13" s="10"/>
      <c r="C13" s="6">
        <v>16256</v>
      </c>
      <c r="D13" s="6">
        <v>-16256</v>
      </c>
      <c r="E13" s="4" t="s">
        <v>5</v>
      </c>
      <c r="F13" s="4" t="s">
        <v>5</v>
      </c>
      <c r="G13" s="4" t="s">
        <v>5</v>
      </c>
    </row>
    <row r="14" spans="1:7" ht="17.25" x14ac:dyDescent="0.25">
      <c r="A14" s="2" t="s">
        <v>128</v>
      </c>
      <c r="B14" s="10"/>
      <c r="C14" s="4" t="s">
        <v>5</v>
      </c>
      <c r="D14" s="6">
        <v>260508</v>
      </c>
      <c r="E14" s="4" t="s">
        <v>5</v>
      </c>
      <c r="F14" s="4" t="s">
        <v>5</v>
      </c>
      <c r="G14" s="6">
        <v>260508</v>
      </c>
    </row>
    <row r="15" spans="1:7" ht="30" x14ac:dyDescent="0.25">
      <c r="A15" s="2" t="s">
        <v>129</v>
      </c>
      <c r="B15" s="10"/>
      <c r="C15" s="6">
        <v>1422764</v>
      </c>
      <c r="D15" s="6">
        <v>5577236</v>
      </c>
      <c r="E15" s="4" t="s">
        <v>5</v>
      </c>
      <c r="F15" s="4" t="s">
        <v>5</v>
      </c>
      <c r="G15" s="6">
        <v>7000000</v>
      </c>
    </row>
    <row r="16" spans="1:7" ht="17.25" x14ac:dyDescent="0.25">
      <c r="A16" s="2" t="s">
        <v>132</v>
      </c>
      <c r="B16" s="10"/>
      <c r="C16" s="8">
        <v>10818773</v>
      </c>
      <c r="D16" s="8">
        <v>42178489</v>
      </c>
      <c r="E16" s="8">
        <v>10540587</v>
      </c>
      <c r="F16" s="8">
        <v>1507740</v>
      </c>
      <c r="G16" s="8">
        <v>65045589</v>
      </c>
    </row>
    <row r="17" spans="1:6" x14ac:dyDescent="0.25">
      <c r="A17" s="11"/>
      <c r="B17" s="11"/>
      <c r="C17" s="11"/>
      <c r="D17" s="11"/>
      <c r="E17" s="11"/>
      <c r="F17" s="11"/>
    </row>
    <row r="18" spans="1:6" ht="30" customHeight="1" x14ac:dyDescent="0.25">
      <c r="A18" s="2" t="s">
        <v>124</v>
      </c>
      <c r="B18" s="12" t="s">
        <v>133</v>
      </c>
      <c r="C18" s="12"/>
      <c r="D18" s="12"/>
      <c r="E18" s="12"/>
      <c r="F18" s="12"/>
    </row>
  </sheetData>
  <mergeCells count="3">
    <mergeCell ref="A1:B1"/>
    <mergeCell ref="A17:F17"/>
    <mergeCell ref="B18:F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674</v>
      </c>
      <c r="B1" s="7" t="s">
        <v>67</v>
      </c>
      <c r="C1" s="7"/>
      <c r="D1" s="7" t="s">
        <v>1</v>
      </c>
      <c r="E1" s="7"/>
    </row>
    <row r="2" spans="1:5" x14ac:dyDescent="0.25">
      <c r="A2" s="7"/>
      <c r="B2" s="1" t="s">
        <v>2</v>
      </c>
      <c r="C2" s="1" t="s">
        <v>68</v>
      </c>
      <c r="D2" s="1" t="s">
        <v>2</v>
      </c>
      <c r="E2" s="1" t="s">
        <v>68</v>
      </c>
    </row>
    <row r="3" spans="1:5" ht="30" x14ac:dyDescent="0.25">
      <c r="A3" s="3" t="s">
        <v>988</v>
      </c>
      <c r="B3" s="4" t="s">
        <v>5</v>
      </c>
      <c r="C3" s="4" t="s">
        <v>5</v>
      </c>
      <c r="D3" s="4" t="s">
        <v>5</v>
      </c>
      <c r="E3" s="4" t="s">
        <v>5</v>
      </c>
    </row>
    <row r="4" spans="1:5" x14ac:dyDescent="0.25">
      <c r="A4" s="2" t="s">
        <v>999</v>
      </c>
      <c r="B4" s="4" t="s">
        <v>5</v>
      </c>
      <c r="C4" s="4" t="s">
        <v>5</v>
      </c>
      <c r="D4" s="4" t="s">
        <v>5</v>
      </c>
      <c r="E4" s="8">
        <v>213882</v>
      </c>
    </row>
    <row r="5" spans="1:5" x14ac:dyDescent="0.25">
      <c r="A5" s="2" t="s">
        <v>1020</v>
      </c>
      <c r="B5" s="4" t="s">
        <v>5</v>
      </c>
      <c r="C5" s="4" t="s">
        <v>5</v>
      </c>
      <c r="D5" s="4" t="s">
        <v>5</v>
      </c>
      <c r="E5" s="6">
        <v>-213882</v>
      </c>
    </row>
    <row r="6" spans="1:5" x14ac:dyDescent="0.25">
      <c r="A6" s="2" t="s">
        <v>1021</v>
      </c>
      <c r="B6" s="4" t="s">
        <v>5</v>
      </c>
      <c r="C6" s="4" t="s">
        <v>5</v>
      </c>
      <c r="D6" s="4" t="s">
        <v>5</v>
      </c>
      <c r="E6" s="6">
        <v>-4000</v>
      </c>
    </row>
    <row r="7" spans="1:5" x14ac:dyDescent="0.25">
      <c r="A7" s="2" t="s">
        <v>1022</v>
      </c>
      <c r="B7" s="4" t="s">
        <v>5</v>
      </c>
      <c r="C7" s="6">
        <v>12387</v>
      </c>
      <c r="D7" s="6">
        <v>-4040</v>
      </c>
      <c r="E7" s="6">
        <v>16713</v>
      </c>
    </row>
    <row r="8" spans="1:5" x14ac:dyDescent="0.25">
      <c r="A8" s="2" t="s">
        <v>80</v>
      </c>
      <c r="B8" s="6">
        <v>132724</v>
      </c>
      <c r="C8" s="6">
        <v>-12387</v>
      </c>
      <c r="D8" s="6">
        <v>136764</v>
      </c>
      <c r="E8" s="6">
        <v>-12713</v>
      </c>
    </row>
    <row r="9" spans="1:5" x14ac:dyDescent="0.25">
      <c r="A9" s="2" t="s">
        <v>1015</v>
      </c>
      <c r="B9" s="8">
        <v>132724</v>
      </c>
      <c r="C9" s="4" t="s">
        <v>5</v>
      </c>
      <c r="D9" s="8">
        <v>132724</v>
      </c>
      <c r="E9"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675</v>
      </c>
      <c r="B1" s="7" t="s">
        <v>67</v>
      </c>
      <c r="C1" s="7"/>
      <c r="D1" s="7" t="s">
        <v>1</v>
      </c>
      <c r="E1" s="7"/>
    </row>
    <row r="2" spans="1:5" x14ac:dyDescent="0.25">
      <c r="A2" s="7"/>
      <c r="B2" s="1" t="s">
        <v>2</v>
      </c>
      <c r="C2" s="1" t="s">
        <v>68</v>
      </c>
      <c r="D2" s="1" t="s">
        <v>2</v>
      </c>
      <c r="E2" s="1" t="s">
        <v>68</v>
      </c>
    </row>
    <row r="3" spans="1:5" ht="30" x14ac:dyDescent="0.25">
      <c r="A3" s="3" t="s">
        <v>1027</v>
      </c>
      <c r="B3" s="4" t="s">
        <v>5</v>
      </c>
      <c r="C3" s="4" t="s">
        <v>5</v>
      </c>
      <c r="D3" s="4" t="s">
        <v>5</v>
      </c>
      <c r="E3" s="4" t="s">
        <v>5</v>
      </c>
    </row>
    <row r="4" spans="1:5" x14ac:dyDescent="0.25">
      <c r="A4" s="2" t="s">
        <v>999</v>
      </c>
      <c r="B4" s="8">
        <v>1529334</v>
      </c>
      <c r="C4" s="8">
        <v>1376108</v>
      </c>
      <c r="D4" s="8">
        <v>1290120</v>
      </c>
      <c r="E4" s="8">
        <v>1151256</v>
      </c>
    </row>
    <row r="5" spans="1:5" x14ac:dyDescent="0.25">
      <c r="A5" s="2" t="s">
        <v>1036</v>
      </c>
      <c r="B5" s="4" t="s">
        <v>5</v>
      </c>
      <c r="C5" s="6">
        <v>908718</v>
      </c>
      <c r="D5" s="4" t="s">
        <v>5</v>
      </c>
      <c r="E5" s="6">
        <v>908718</v>
      </c>
    </row>
    <row r="6" spans="1:5" x14ac:dyDescent="0.25">
      <c r="A6" s="2" t="s">
        <v>1037</v>
      </c>
      <c r="B6" s="6">
        <v>547500</v>
      </c>
      <c r="C6" s="4" t="s">
        <v>5</v>
      </c>
      <c r="D6" s="6">
        <v>973265</v>
      </c>
      <c r="E6" s="6">
        <v>508352</v>
      </c>
    </row>
    <row r="7" spans="1:5" x14ac:dyDescent="0.25">
      <c r="A7" s="2" t="s">
        <v>1041</v>
      </c>
      <c r="B7" s="6">
        <v>-433596</v>
      </c>
      <c r="C7" s="6">
        <v>-772007</v>
      </c>
      <c r="D7" s="6">
        <v>-468697</v>
      </c>
      <c r="E7" s="6">
        <v>-1055507</v>
      </c>
    </row>
    <row r="8" spans="1:5" x14ac:dyDescent="0.25">
      <c r="A8" s="2" t="s">
        <v>1676</v>
      </c>
      <c r="B8" s="6">
        <v>-122629</v>
      </c>
      <c r="C8" s="6">
        <v>-38700</v>
      </c>
      <c r="D8" s="6">
        <v>-274079</v>
      </c>
      <c r="E8" s="6">
        <v>-38700</v>
      </c>
    </row>
    <row r="9" spans="1:5" x14ac:dyDescent="0.25">
      <c r="A9" s="2" t="s">
        <v>1015</v>
      </c>
      <c r="B9" s="8">
        <v>1520609</v>
      </c>
      <c r="C9" s="8">
        <v>1474119</v>
      </c>
      <c r="D9" s="8">
        <v>1520609</v>
      </c>
      <c r="E9" s="8">
        <v>14741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5703125" bestFit="1" customWidth="1"/>
    <col min="3" max="3" width="12" bestFit="1" customWidth="1"/>
  </cols>
  <sheetData>
    <row r="1" spans="1:3" ht="30" customHeight="1" x14ac:dyDescent="0.25">
      <c r="A1" s="7" t="s">
        <v>1677</v>
      </c>
      <c r="B1" s="7" t="s">
        <v>1</v>
      </c>
      <c r="C1" s="7"/>
    </row>
    <row r="2" spans="1:3" x14ac:dyDescent="0.25">
      <c r="A2" s="7"/>
      <c r="B2" s="1" t="s">
        <v>2</v>
      </c>
      <c r="C2" s="1" t="s">
        <v>68</v>
      </c>
    </row>
    <row r="3" spans="1:3" ht="30" x14ac:dyDescent="0.25">
      <c r="A3" s="3" t="s">
        <v>1678</v>
      </c>
      <c r="B3" s="4" t="s">
        <v>5</v>
      </c>
      <c r="C3" s="4" t="s">
        <v>5</v>
      </c>
    </row>
    <row r="4" spans="1:3" x14ac:dyDescent="0.25">
      <c r="A4" s="2" t="s">
        <v>999</v>
      </c>
      <c r="B4" s="8">
        <v>3993679</v>
      </c>
      <c r="C4" s="8">
        <v>173815</v>
      </c>
    </row>
    <row r="5" spans="1:3" x14ac:dyDescent="0.25">
      <c r="A5" s="2" t="s">
        <v>1053</v>
      </c>
      <c r="B5" s="6">
        <v>-492742</v>
      </c>
      <c r="C5" s="6">
        <v>-180930</v>
      </c>
    </row>
    <row r="6" spans="1:3" x14ac:dyDescent="0.25">
      <c r="A6" s="2" t="s">
        <v>1015</v>
      </c>
      <c r="B6" s="6">
        <v>3722865</v>
      </c>
      <c r="C6" s="6">
        <v>4604247</v>
      </c>
    </row>
    <row r="7" spans="1:3" x14ac:dyDescent="0.25">
      <c r="A7" s="2" t="s">
        <v>1679</v>
      </c>
      <c r="B7" s="4" t="s">
        <v>5</v>
      </c>
      <c r="C7" s="4" t="s">
        <v>5</v>
      </c>
    </row>
    <row r="8" spans="1:3" ht="30" x14ac:dyDescent="0.25">
      <c r="A8" s="3" t="s">
        <v>1678</v>
      </c>
      <c r="B8" s="4" t="s">
        <v>5</v>
      </c>
      <c r="C8" s="4" t="s">
        <v>5</v>
      </c>
    </row>
    <row r="9" spans="1:3" ht="30" x14ac:dyDescent="0.25">
      <c r="A9" s="2" t="s">
        <v>1680</v>
      </c>
      <c r="B9" s="4" t="s">
        <v>1681</v>
      </c>
      <c r="C9" s="4" t="s">
        <v>5</v>
      </c>
    </row>
    <row r="10" spans="1:3" x14ac:dyDescent="0.25">
      <c r="A10" s="2" t="s">
        <v>1371</v>
      </c>
      <c r="B10" s="4" t="s">
        <v>5</v>
      </c>
      <c r="C10" s="4" t="s">
        <v>5</v>
      </c>
    </row>
    <row r="11" spans="1:3" ht="30" x14ac:dyDescent="0.25">
      <c r="A11" s="3" t="s">
        <v>1678</v>
      </c>
      <c r="B11" s="4" t="s">
        <v>5</v>
      </c>
      <c r="C11" s="4" t="s">
        <v>5</v>
      </c>
    </row>
    <row r="12" spans="1:3" x14ac:dyDescent="0.25">
      <c r="A12" s="2" t="s">
        <v>1682</v>
      </c>
      <c r="B12" s="4" t="s">
        <v>5</v>
      </c>
      <c r="C12" s="6">
        <v>4611362</v>
      </c>
    </row>
    <row r="13" spans="1:3" x14ac:dyDescent="0.25">
      <c r="A13" s="2" t="s">
        <v>1368</v>
      </c>
      <c r="B13" s="4" t="s">
        <v>5</v>
      </c>
      <c r="C13" s="4" t="s">
        <v>5</v>
      </c>
    </row>
    <row r="14" spans="1:3" ht="30" x14ac:dyDescent="0.25">
      <c r="A14" s="3" t="s">
        <v>1678</v>
      </c>
      <c r="B14" s="4" t="s">
        <v>5</v>
      </c>
      <c r="C14" s="4" t="s">
        <v>5</v>
      </c>
    </row>
    <row r="15" spans="1:3" x14ac:dyDescent="0.25">
      <c r="A15" s="2" t="s">
        <v>1682</v>
      </c>
      <c r="B15" s="8">
        <v>221928</v>
      </c>
      <c r="C15"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683</v>
      </c>
      <c r="B1" s="1" t="s">
        <v>2</v>
      </c>
      <c r="C1" s="1" t="s">
        <v>25</v>
      </c>
    </row>
    <row r="2" spans="1:3" ht="30" x14ac:dyDescent="0.25">
      <c r="A2" s="3" t="s">
        <v>1046</v>
      </c>
      <c r="B2" s="4" t="s">
        <v>5</v>
      </c>
      <c r="C2" s="4" t="s">
        <v>5</v>
      </c>
    </row>
    <row r="3" spans="1:3" x14ac:dyDescent="0.25">
      <c r="A3" s="2" t="s">
        <v>1058</v>
      </c>
      <c r="B3" s="8">
        <v>5322576</v>
      </c>
      <c r="C3" s="8">
        <v>5100648</v>
      </c>
    </row>
    <row r="4" spans="1:3" x14ac:dyDescent="0.25">
      <c r="A4" s="2" t="s">
        <v>1061</v>
      </c>
      <c r="B4" s="6">
        <v>-1599711</v>
      </c>
      <c r="C4" s="6">
        <v>-1106969</v>
      </c>
    </row>
    <row r="5" spans="1:3" x14ac:dyDescent="0.25">
      <c r="A5" s="2" t="s">
        <v>1062</v>
      </c>
      <c r="B5" s="8">
        <v>3722865</v>
      </c>
      <c r="C5" s="8">
        <v>399367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684</v>
      </c>
      <c r="B1" s="1" t="s">
        <v>2</v>
      </c>
      <c r="C1" s="1" t="s">
        <v>25</v>
      </c>
    </row>
    <row r="2" spans="1:3" ht="30" x14ac:dyDescent="0.25">
      <c r="A2" s="3" t="s">
        <v>1046</v>
      </c>
      <c r="B2" s="4" t="s">
        <v>5</v>
      </c>
      <c r="C2" s="4" t="s">
        <v>5</v>
      </c>
    </row>
    <row r="3" spans="1:3" x14ac:dyDescent="0.25">
      <c r="A3" s="2">
        <v>2014</v>
      </c>
      <c r="B3" s="8">
        <v>433250</v>
      </c>
      <c r="C3" s="4" t="s">
        <v>5</v>
      </c>
    </row>
    <row r="4" spans="1:3" x14ac:dyDescent="0.25">
      <c r="A4" s="2">
        <v>2015</v>
      </c>
      <c r="B4" s="6">
        <v>770249</v>
      </c>
      <c r="C4" s="4" t="s">
        <v>5</v>
      </c>
    </row>
    <row r="5" spans="1:3" x14ac:dyDescent="0.25">
      <c r="A5" s="2">
        <v>2016</v>
      </c>
      <c r="B5" s="6">
        <v>603676</v>
      </c>
      <c r="C5" s="4" t="s">
        <v>5</v>
      </c>
    </row>
    <row r="6" spans="1:3" x14ac:dyDescent="0.25">
      <c r="A6" s="2">
        <v>2017</v>
      </c>
      <c r="B6" s="6">
        <v>455638</v>
      </c>
      <c r="C6" s="4" t="s">
        <v>5</v>
      </c>
    </row>
    <row r="7" spans="1:3" x14ac:dyDescent="0.25">
      <c r="A7" s="2">
        <v>2018</v>
      </c>
      <c r="B7" s="6">
        <v>395122</v>
      </c>
      <c r="C7" s="4" t="s">
        <v>5</v>
      </c>
    </row>
    <row r="8" spans="1:3" x14ac:dyDescent="0.25">
      <c r="A8" s="2" t="s">
        <v>1685</v>
      </c>
      <c r="B8" s="6">
        <v>1064930</v>
      </c>
      <c r="C8" s="4" t="s">
        <v>5</v>
      </c>
    </row>
    <row r="9" spans="1:3" x14ac:dyDescent="0.25">
      <c r="A9" s="2" t="s">
        <v>1062</v>
      </c>
      <c r="B9" s="8">
        <v>3722865</v>
      </c>
      <c r="C9" s="8">
        <v>399367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 bestFit="1" customWidth="1"/>
    <col min="5" max="5" width="12.28515625" bestFit="1" customWidth="1"/>
    <col min="6" max="7" width="25.28515625" bestFit="1" customWidth="1"/>
    <col min="8" max="17" width="36.5703125" bestFit="1" customWidth="1"/>
  </cols>
  <sheetData>
    <row r="1" spans="1:17" ht="15" customHeight="1" x14ac:dyDescent="0.25">
      <c r="A1" s="7" t="s">
        <v>1686</v>
      </c>
      <c r="B1" s="1" t="s">
        <v>1556</v>
      </c>
      <c r="C1" s="7" t="s">
        <v>1</v>
      </c>
      <c r="D1" s="7"/>
      <c r="E1" s="1"/>
      <c r="F1" s="1"/>
      <c r="G1" s="1"/>
      <c r="H1" s="7" t="s">
        <v>1452</v>
      </c>
      <c r="I1" s="7"/>
      <c r="J1" s="7"/>
      <c r="K1" s="1" t="s">
        <v>67</v>
      </c>
      <c r="L1" s="7" t="s">
        <v>1</v>
      </c>
      <c r="M1" s="7"/>
      <c r="N1" s="7"/>
      <c r="O1" s="7"/>
      <c r="P1" s="1" t="s">
        <v>1452</v>
      </c>
      <c r="Q1" s="1"/>
    </row>
    <row r="2" spans="1:17" x14ac:dyDescent="0.25">
      <c r="A2" s="7"/>
      <c r="B2" s="7" t="s">
        <v>1464</v>
      </c>
      <c r="C2" s="7" t="s">
        <v>2</v>
      </c>
      <c r="D2" s="7" t="s">
        <v>68</v>
      </c>
      <c r="E2" s="7" t="s">
        <v>25</v>
      </c>
      <c r="F2" s="1" t="s">
        <v>2</v>
      </c>
      <c r="G2" s="1" t="s">
        <v>1495</v>
      </c>
      <c r="H2" s="179">
        <v>41773</v>
      </c>
      <c r="I2" s="1" t="s">
        <v>1689</v>
      </c>
      <c r="J2" s="1" t="s">
        <v>1690</v>
      </c>
      <c r="K2" s="1" t="s">
        <v>2</v>
      </c>
      <c r="L2" s="1" t="s">
        <v>2</v>
      </c>
      <c r="M2" s="1" t="s">
        <v>2</v>
      </c>
      <c r="N2" s="1" t="s">
        <v>1495</v>
      </c>
      <c r="O2" s="1" t="s">
        <v>1495</v>
      </c>
      <c r="P2" s="1" t="s">
        <v>1495</v>
      </c>
      <c r="Q2" s="1" t="s">
        <v>1495</v>
      </c>
    </row>
    <row r="3" spans="1:17" ht="30" x14ac:dyDescent="0.25">
      <c r="A3" s="7"/>
      <c r="B3" s="7"/>
      <c r="C3" s="7"/>
      <c r="D3" s="7"/>
      <c r="E3" s="7"/>
      <c r="F3" s="1" t="s">
        <v>1687</v>
      </c>
      <c r="G3" s="1" t="s">
        <v>1687</v>
      </c>
      <c r="H3" s="1" t="s">
        <v>1688</v>
      </c>
      <c r="I3" s="1" t="s">
        <v>1688</v>
      </c>
      <c r="J3" s="1" t="s">
        <v>1688</v>
      </c>
      <c r="K3" s="1" t="s">
        <v>1688</v>
      </c>
      <c r="L3" s="1" t="s">
        <v>1688</v>
      </c>
      <c r="M3" s="1" t="s">
        <v>1691</v>
      </c>
      <c r="N3" s="1" t="s">
        <v>1691</v>
      </c>
      <c r="O3" s="1" t="s">
        <v>1371</v>
      </c>
      <c r="P3" s="1" t="s">
        <v>1692</v>
      </c>
      <c r="Q3" s="1" t="s">
        <v>1692</v>
      </c>
    </row>
    <row r="4" spans="1:17" ht="30" x14ac:dyDescent="0.25">
      <c r="A4" s="7"/>
      <c r="B4" s="7"/>
      <c r="C4" s="7"/>
      <c r="D4" s="7"/>
      <c r="E4" s="7"/>
      <c r="F4" s="1"/>
      <c r="G4" s="1"/>
      <c r="H4" s="1"/>
      <c r="I4" s="1"/>
      <c r="J4" s="1" t="s">
        <v>1468</v>
      </c>
      <c r="K4" s="1"/>
      <c r="L4" s="1"/>
      <c r="M4" s="1"/>
      <c r="N4" s="1"/>
      <c r="O4" s="1" t="s">
        <v>1691</v>
      </c>
      <c r="P4" s="1" t="s">
        <v>1691</v>
      </c>
      <c r="Q4" s="1" t="s">
        <v>1691</v>
      </c>
    </row>
    <row r="5" spans="1:17" ht="45" x14ac:dyDescent="0.25">
      <c r="A5" s="3" t="s">
        <v>16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1694</v>
      </c>
      <c r="B6" s="4" t="s">
        <v>5</v>
      </c>
      <c r="C6" s="4" t="s">
        <v>5</v>
      </c>
      <c r="D6" s="4" t="s">
        <v>5</v>
      </c>
      <c r="E6" s="4" t="s">
        <v>5</v>
      </c>
      <c r="F6" s="6">
        <v>500000</v>
      </c>
      <c r="G6" s="4" t="s">
        <v>5</v>
      </c>
      <c r="H6" s="4" t="s">
        <v>5</v>
      </c>
      <c r="I6" s="4" t="s">
        <v>5</v>
      </c>
      <c r="J6" s="4" t="s">
        <v>5</v>
      </c>
      <c r="K6" s="4" t="s">
        <v>5</v>
      </c>
      <c r="L6" s="4" t="s">
        <v>5</v>
      </c>
      <c r="M6" s="6">
        <v>260000</v>
      </c>
      <c r="N6" s="4" t="s">
        <v>5</v>
      </c>
      <c r="O6" s="6">
        <v>559868</v>
      </c>
      <c r="P6" s="4" t="s">
        <v>5</v>
      </c>
      <c r="Q6" s="4" t="s">
        <v>5</v>
      </c>
    </row>
    <row r="7" spans="1:17" x14ac:dyDescent="0.25">
      <c r="A7" s="2" t="s">
        <v>1695</v>
      </c>
      <c r="B7" s="4" t="s">
        <v>5</v>
      </c>
      <c r="C7" s="4" t="s">
        <v>5</v>
      </c>
      <c r="D7" s="4" t="s">
        <v>5</v>
      </c>
      <c r="E7" s="4" t="s">
        <v>5</v>
      </c>
      <c r="F7" s="4" t="s">
        <v>5</v>
      </c>
      <c r="G7" s="4" t="s">
        <v>5</v>
      </c>
      <c r="H7" s="4" t="s">
        <v>5</v>
      </c>
      <c r="I7" s="4" t="s">
        <v>5</v>
      </c>
      <c r="J7" s="4" t="s">
        <v>5</v>
      </c>
      <c r="K7" s="4" t="s">
        <v>5</v>
      </c>
      <c r="L7" s="4" t="s">
        <v>5</v>
      </c>
      <c r="M7" s="4" t="s">
        <v>1696</v>
      </c>
      <c r="N7" s="4" t="s">
        <v>5</v>
      </c>
      <c r="O7" s="4" t="s">
        <v>5</v>
      </c>
      <c r="P7" s="4" t="s">
        <v>5</v>
      </c>
      <c r="Q7" s="4" t="s">
        <v>5</v>
      </c>
    </row>
    <row r="8" spans="1:17" ht="30" x14ac:dyDescent="0.25">
      <c r="A8" s="2" t="s">
        <v>1697</v>
      </c>
      <c r="B8" s="4" t="s">
        <v>5</v>
      </c>
      <c r="C8" s="4" t="s">
        <v>5</v>
      </c>
      <c r="D8" s="4" t="s">
        <v>5</v>
      </c>
      <c r="E8" s="4" t="s">
        <v>5</v>
      </c>
      <c r="F8" s="4" t="s">
        <v>5</v>
      </c>
      <c r="G8" s="4" t="s">
        <v>5</v>
      </c>
      <c r="H8" s="4" t="s">
        <v>5</v>
      </c>
      <c r="I8" s="4" t="s">
        <v>5</v>
      </c>
      <c r="J8" s="4" t="s">
        <v>5</v>
      </c>
      <c r="K8" s="4" t="s">
        <v>5</v>
      </c>
      <c r="L8" s="4" t="s">
        <v>5</v>
      </c>
      <c r="M8" s="180">
        <v>1</v>
      </c>
      <c r="N8" s="4" t="s">
        <v>5</v>
      </c>
      <c r="O8" s="4" t="s">
        <v>5</v>
      </c>
      <c r="P8" s="4" t="s">
        <v>5</v>
      </c>
      <c r="Q8" s="4" t="s">
        <v>5</v>
      </c>
    </row>
    <row r="9" spans="1:17" ht="30" x14ac:dyDescent="0.25">
      <c r="A9" s="2" t="s">
        <v>1698</v>
      </c>
      <c r="B9" s="4" t="s">
        <v>5</v>
      </c>
      <c r="C9" s="6">
        <v>711015</v>
      </c>
      <c r="D9" s="4" t="s">
        <v>5</v>
      </c>
      <c r="E9" s="6">
        <v>608905</v>
      </c>
      <c r="F9" s="4" t="s">
        <v>5</v>
      </c>
      <c r="G9" s="6">
        <v>52060</v>
      </c>
      <c r="H9" s="4" t="s">
        <v>5</v>
      </c>
      <c r="I9" s="4" t="s">
        <v>5</v>
      </c>
      <c r="J9" s="4" t="s">
        <v>5</v>
      </c>
      <c r="K9" s="4" t="s">
        <v>5</v>
      </c>
      <c r="L9" s="4" t="s">
        <v>5</v>
      </c>
      <c r="M9" s="4" t="s">
        <v>5</v>
      </c>
      <c r="N9" s="6">
        <v>218000</v>
      </c>
      <c r="O9" s="6">
        <v>462110</v>
      </c>
      <c r="P9" s="4" t="s">
        <v>5</v>
      </c>
      <c r="Q9" s="6">
        <v>208000</v>
      </c>
    </row>
    <row r="10" spans="1:17" x14ac:dyDescent="0.25">
      <c r="A10" s="2" t="s">
        <v>16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8000</v>
      </c>
      <c r="Q10" s="4" t="s">
        <v>5</v>
      </c>
    </row>
    <row r="11" spans="1:17" x14ac:dyDescent="0.25">
      <c r="A11" s="2" t="s">
        <v>1700</v>
      </c>
      <c r="B11" s="4" t="s">
        <v>5</v>
      </c>
      <c r="C11" s="9">
        <v>5.0999999999999996</v>
      </c>
      <c r="D11" s="4" t="s">
        <v>5</v>
      </c>
      <c r="E11" s="9">
        <v>5.23</v>
      </c>
      <c r="F11" s="4" t="s">
        <v>5</v>
      </c>
      <c r="G11" s="4" t="s">
        <v>5</v>
      </c>
      <c r="H11" s="4" t="s">
        <v>5</v>
      </c>
      <c r="I11" s="4" t="s">
        <v>5</v>
      </c>
      <c r="J11" s="4" t="s">
        <v>5</v>
      </c>
      <c r="K11" s="4" t="s">
        <v>5</v>
      </c>
      <c r="L11" s="4" t="s">
        <v>5</v>
      </c>
      <c r="M11" s="4" t="s">
        <v>5</v>
      </c>
      <c r="N11" s="4" t="s">
        <v>5</v>
      </c>
      <c r="O11" s="4" t="s">
        <v>5</v>
      </c>
      <c r="P11" s="4" t="s">
        <v>5</v>
      </c>
      <c r="Q11" s="9">
        <v>2.2216999999999998</v>
      </c>
    </row>
    <row r="12" spans="1:17" x14ac:dyDescent="0.25">
      <c r="A12" s="2" t="s">
        <v>1701</v>
      </c>
      <c r="B12" s="4" t="s">
        <v>5</v>
      </c>
      <c r="C12" s="4" t="s">
        <v>5</v>
      </c>
      <c r="D12" s="4" t="s">
        <v>5</v>
      </c>
      <c r="E12" s="4" t="s">
        <v>5</v>
      </c>
      <c r="F12" s="4" t="s">
        <v>5</v>
      </c>
      <c r="G12" s="4" t="s">
        <v>5</v>
      </c>
      <c r="H12" s="4" t="s">
        <v>5</v>
      </c>
      <c r="I12" s="4" t="s">
        <v>5</v>
      </c>
      <c r="J12" s="4" t="s">
        <v>5</v>
      </c>
      <c r="K12" s="4" t="s">
        <v>5</v>
      </c>
      <c r="L12" s="4" t="s">
        <v>5</v>
      </c>
      <c r="M12" s="4" t="s">
        <v>5</v>
      </c>
      <c r="N12" s="4" t="s">
        <v>5</v>
      </c>
      <c r="O12" s="6">
        <v>97758</v>
      </c>
      <c r="P12" s="4" t="s">
        <v>5</v>
      </c>
      <c r="Q12" s="4" t="s">
        <v>5</v>
      </c>
    </row>
    <row r="13" spans="1:17" ht="30" x14ac:dyDescent="0.25">
      <c r="A13" s="2" t="s">
        <v>1702</v>
      </c>
      <c r="B13" s="4" t="s">
        <v>5</v>
      </c>
      <c r="C13" s="8">
        <v>218843</v>
      </c>
      <c r="D13" s="8">
        <v>153550</v>
      </c>
      <c r="E13" s="4" t="s">
        <v>5</v>
      </c>
      <c r="F13" s="4" t="s">
        <v>5</v>
      </c>
      <c r="G13" s="4" t="s">
        <v>5</v>
      </c>
      <c r="H13" s="4" t="s">
        <v>5</v>
      </c>
      <c r="I13" s="4" t="s">
        <v>5</v>
      </c>
      <c r="J13" s="4" t="s">
        <v>5</v>
      </c>
      <c r="K13" s="8">
        <v>26665</v>
      </c>
      <c r="L13" s="8">
        <v>41665</v>
      </c>
      <c r="M13" s="4" t="s">
        <v>5</v>
      </c>
      <c r="N13" s="4" t="s">
        <v>5</v>
      </c>
      <c r="O13" s="4" t="s">
        <v>5</v>
      </c>
      <c r="P13" s="4" t="s">
        <v>5</v>
      </c>
      <c r="Q13" s="4" t="s">
        <v>5</v>
      </c>
    </row>
    <row r="14" spans="1:17" ht="30" x14ac:dyDescent="0.25">
      <c r="A14" s="2" t="s">
        <v>1703</v>
      </c>
      <c r="B14" s="4" t="s">
        <v>5</v>
      </c>
      <c r="C14" s="6">
        <v>381125</v>
      </c>
      <c r="D14" s="4" t="s">
        <v>5</v>
      </c>
      <c r="E14" s="4" t="s">
        <v>5</v>
      </c>
      <c r="F14" s="4" t="s">
        <v>5</v>
      </c>
      <c r="G14" s="4" t="s">
        <v>5</v>
      </c>
      <c r="H14" s="4" t="s">
        <v>5</v>
      </c>
      <c r="I14" s="4" t="s">
        <v>5</v>
      </c>
      <c r="J14" s="4" t="s">
        <v>5</v>
      </c>
      <c r="K14" s="6">
        <v>75811</v>
      </c>
      <c r="L14" s="6">
        <v>75811</v>
      </c>
      <c r="M14" s="4" t="s">
        <v>5</v>
      </c>
      <c r="N14" s="4" t="s">
        <v>5</v>
      </c>
      <c r="O14" s="4" t="s">
        <v>5</v>
      </c>
      <c r="P14" s="4" t="s">
        <v>5</v>
      </c>
      <c r="Q14" s="4" t="s">
        <v>5</v>
      </c>
    </row>
    <row r="15" spans="1:17" ht="30" x14ac:dyDescent="0.25">
      <c r="A15" s="2" t="s">
        <v>1704</v>
      </c>
      <c r="B15" s="4" t="s">
        <v>5</v>
      </c>
      <c r="C15" s="4" t="s">
        <v>170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1706</v>
      </c>
      <c r="B16" s="4" t="s">
        <v>5</v>
      </c>
      <c r="C16" s="4" t="s">
        <v>5</v>
      </c>
      <c r="D16" s="4" t="s">
        <v>5</v>
      </c>
      <c r="E16" s="4" t="s">
        <v>5</v>
      </c>
      <c r="F16" s="4" t="s">
        <v>5</v>
      </c>
      <c r="G16" s="4" t="s">
        <v>5</v>
      </c>
      <c r="H16" s="4" t="s">
        <v>5</v>
      </c>
      <c r="I16" s="4" t="s">
        <v>5</v>
      </c>
      <c r="J16" s="8">
        <v>10000</v>
      </c>
      <c r="K16" s="4" t="s">
        <v>5</v>
      </c>
      <c r="L16" s="4" t="s">
        <v>5</v>
      </c>
      <c r="M16" s="4" t="s">
        <v>5</v>
      </c>
      <c r="N16" s="4" t="s">
        <v>5</v>
      </c>
      <c r="O16" s="4" t="s">
        <v>5</v>
      </c>
      <c r="P16" s="4" t="s">
        <v>5</v>
      </c>
      <c r="Q16" s="4" t="s">
        <v>5</v>
      </c>
    </row>
    <row r="17" spans="1:17" x14ac:dyDescent="0.25">
      <c r="A17" s="2" t="s">
        <v>1707</v>
      </c>
      <c r="B17" s="4" t="s">
        <v>5</v>
      </c>
      <c r="C17" s="4" t="s">
        <v>5</v>
      </c>
      <c r="D17" s="4" t="s">
        <v>5</v>
      </c>
      <c r="E17" s="4" t="s">
        <v>5</v>
      </c>
      <c r="F17" s="4" t="s">
        <v>5</v>
      </c>
      <c r="G17" s="4" t="s">
        <v>5</v>
      </c>
      <c r="H17" s="4" t="s">
        <v>5</v>
      </c>
      <c r="I17" s="4" t="s">
        <v>5</v>
      </c>
      <c r="J17" s="4" t="s">
        <v>1708</v>
      </c>
      <c r="K17" s="4" t="s">
        <v>5</v>
      </c>
      <c r="L17" s="4" t="s">
        <v>5</v>
      </c>
      <c r="M17" s="4" t="s">
        <v>1696</v>
      </c>
      <c r="N17" s="4" t="s">
        <v>5</v>
      </c>
      <c r="O17" s="4" t="s">
        <v>5</v>
      </c>
      <c r="P17" s="4" t="s">
        <v>5</v>
      </c>
      <c r="Q17" s="4" t="s">
        <v>5</v>
      </c>
    </row>
    <row r="18" spans="1:17" ht="30" x14ac:dyDescent="0.25">
      <c r="A18" s="2" t="s">
        <v>1709</v>
      </c>
      <c r="B18" s="4" t="s">
        <v>5</v>
      </c>
      <c r="C18" s="4" t="s">
        <v>5</v>
      </c>
      <c r="D18" s="4" t="s">
        <v>5</v>
      </c>
      <c r="E18" s="4" t="s">
        <v>5</v>
      </c>
      <c r="F18" s="4" t="s">
        <v>5</v>
      </c>
      <c r="G18" s="4" t="s">
        <v>5</v>
      </c>
      <c r="H18" s="4" t="s">
        <v>5</v>
      </c>
      <c r="I18" s="4" t="s">
        <v>5</v>
      </c>
      <c r="J18" s="4" t="s">
        <v>5</v>
      </c>
      <c r="K18" s="6">
        <v>18045</v>
      </c>
      <c r="L18" s="6">
        <v>18045</v>
      </c>
      <c r="M18" s="4" t="s">
        <v>5</v>
      </c>
      <c r="N18" s="4" t="s">
        <v>5</v>
      </c>
      <c r="O18" s="4" t="s">
        <v>5</v>
      </c>
      <c r="P18" s="4" t="s">
        <v>5</v>
      </c>
      <c r="Q18" s="4" t="s">
        <v>5</v>
      </c>
    </row>
    <row r="19" spans="1:17" ht="30" x14ac:dyDescent="0.25">
      <c r="A19" s="2" t="s">
        <v>1710</v>
      </c>
      <c r="B19" s="4" t="s">
        <v>5</v>
      </c>
      <c r="C19" s="4" t="s">
        <v>5</v>
      </c>
      <c r="D19" s="4" t="s">
        <v>5</v>
      </c>
      <c r="E19" s="4" t="s">
        <v>5</v>
      </c>
      <c r="F19" s="4" t="s">
        <v>5</v>
      </c>
      <c r="G19" s="4" t="s">
        <v>5</v>
      </c>
      <c r="H19" s="6">
        <v>16256</v>
      </c>
      <c r="I19" s="6">
        <v>1789</v>
      </c>
      <c r="J19" s="4" t="s">
        <v>5</v>
      </c>
      <c r="K19" s="4" t="s">
        <v>5</v>
      </c>
      <c r="L19" s="4" t="s">
        <v>5</v>
      </c>
      <c r="M19" s="4" t="s">
        <v>5</v>
      </c>
      <c r="N19" s="4" t="s">
        <v>5</v>
      </c>
      <c r="O19" s="4" t="s">
        <v>5</v>
      </c>
      <c r="P19" s="4" t="s">
        <v>5</v>
      </c>
      <c r="Q19" s="4" t="s">
        <v>5</v>
      </c>
    </row>
    <row r="20" spans="1:17" x14ac:dyDescent="0.25">
      <c r="A20" s="2" t="s">
        <v>1711</v>
      </c>
      <c r="B20" s="4" t="s">
        <v>5</v>
      </c>
      <c r="C20" s="4" t="s">
        <v>5</v>
      </c>
      <c r="D20" s="4" t="s">
        <v>5</v>
      </c>
      <c r="E20" s="4" t="s">
        <v>5</v>
      </c>
      <c r="F20" s="4" t="s">
        <v>5</v>
      </c>
      <c r="G20" s="4" t="s">
        <v>5</v>
      </c>
      <c r="H20" s="4" t="s">
        <v>5</v>
      </c>
      <c r="I20" s="4" t="s">
        <v>5</v>
      </c>
      <c r="J20" s="4">
        <v>8</v>
      </c>
      <c r="K20" s="4" t="s">
        <v>5</v>
      </c>
      <c r="L20" s="4" t="s">
        <v>5</v>
      </c>
      <c r="M20" s="4" t="s">
        <v>5</v>
      </c>
      <c r="N20" s="4" t="s">
        <v>5</v>
      </c>
      <c r="O20" s="4" t="s">
        <v>5</v>
      </c>
      <c r="P20" s="4" t="s">
        <v>5</v>
      </c>
      <c r="Q20" s="4" t="s">
        <v>5</v>
      </c>
    </row>
    <row r="21" spans="1:17" ht="30" x14ac:dyDescent="0.25">
      <c r="A21" s="2" t="s">
        <v>1712</v>
      </c>
      <c r="B21" s="6">
        <v>1957</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1713</v>
      </c>
      <c r="B22" s="4" t="s">
        <v>5</v>
      </c>
      <c r="C22" s="6">
        <v>18045</v>
      </c>
      <c r="D22" s="4" t="s">
        <v>5</v>
      </c>
      <c r="E22" s="4" t="s">
        <v>5</v>
      </c>
      <c r="F22" s="4" t="s">
        <v>5</v>
      </c>
      <c r="G22" s="4" t="s">
        <v>5</v>
      </c>
      <c r="H22" s="4" t="s">
        <v>5</v>
      </c>
      <c r="I22" s="4" t="s">
        <v>5</v>
      </c>
      <c r="J22" s="4" t="s">
        <v>5</v>
      </c>
      <c r="K22" s="4" t="s">
        <v>5</v>
      </c>
      <c r="L22" s="4" t="s">
        <v>5</v>
      </c>
      <c r="M22" s="4" t="s">
        <v>5</v>
      </c>
      <c r="N22" s="4" t="s">
        <v>5</v>
      </c>
      <c r="O22" s="4" t="s">
        <v>5</v>
      </c>
      <c r="P22" s="4" t="s">
        <v>5</v>
      </c>
      <c r="Q22" s="4" t="s">
        <v>5</v>
      </c>
    </row>
  </sheetData>
  <mergeCells count="9">
    <mergeCell ref="A1:A4"/>
    <mergeCell ref="C1:D1"/>
    <mergeCell ref="H1:J1"/>
    <mergeCell ref="L1:M1"/>
    <mergeCell ref="N1:O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14</v>
      </c>
      <c r="B1" s="1" t="s">
        <v>1</v>
      </c>
    </row>
    <row r="2" spans="1:2" x14ac:dyDescent="0.25">
      <c r="A2" s="7"/>
      <c r="B2" s="1" t="s">
        <v>2</v>
      </c>
    </row>
    <row r="3" spans="1:2" x14ac:dyDescent="0.25">
      <c r="A3" s="3" t="s">
        <v>1075</v>
      </c>
      <c r="B3" s="4" t="s">
        <v>5</v>
      </c>
    </row>
    <row r="4" spans="1:2" x14ac:dyDescent="0.25">
      <c r="A4" s="2" t="s">
        <v>1082</v>
      </c>
      <c r="B4" s="180">
        <v>0</v>
      </c>
    </row>
    <row r="5" spans="1:2" x14ac:dyDescent="0.25">
      <c r="A5" s="2" t="s">
        <v>1083</v>
      </c>
      <c r="B5" s="4" t="s">
        <v>1715</v>
      </c>
    </row>
    <row r="6" spans="1:2" x14ac:dyDescent="0.25">
      <c r="A6" s="2" t="s">
        <v>1085</v>
      </c>
      <c r="B6" s="180">
        <v>0.33100000000000002</v>
      </c>
    </row>
    <row r="7" spans="1:2" x14ac:dyDescent="0.25">
      <c r="A7" s="2" t="s">
        <v>1086</v>
      </c>
      <c r="B7" s="180">
        <v>2.0500000000000001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1716</v>
      </c>
      <c r="B1" s="1" t="s">
        <v>1</v>
      </c>
      <c r="C1" s="1" t="s">
        <v>1467</v>
      </c>
    </row>
    <row r="2" spans="1:3" x14ac:dyDescent="0.25">
      <c r="A2" s="7"/>
      <c r="B2" s="1" t="s">
        <v>2</v>
      </c>
      <c r="C2" s="1" t="s">
        <v>25</v>
      </c>
    </row>
    <row r="3" spans="1:3" ht="30" x14ac:dyDescent="0.25">
      <c r="A3" s="2" t="s">
        <v>1717</v>
      </c>
      <c r="B3" s="6">
        <v>608905</v>
      </c>
      <c r="C3" s="4" t="s">
        <v>5</v>
      </c>
    </row>
    <row r="4" spans="1:3" x14ac:dyDescent="0.25">
      <c r="A4" s="2" t="s">
        <v>1718</v>
      </c>
      <c r="B4" s="6">
        <v>110000</v>
      </c>
      <c r="C4" s="4" t="s">
        <v>5</v>
      </c>
    </row>
    <row r="5" spans="1:3" x14ac:dyDescent="0.25">
      <c r="A5" s="2" t="s">
        <v>1719</v>
      </c>
      <c r="B5" s="6">
        <v>-7890</v>
      </c>
      <c r="C5" s="4" t="s">
        <v>5</v>
      </c>
    </row>
    <row r="6" spans="1:3" ht="30" x14ac:dyDescent="0.25">
      <c r="A6" s="2" t="s">
        <v>1720</v>
      </c>
      <c r="B6" s="6">
        <v>711015</v>
      </c>
      <c r="C6" s="6">
        <v>608905</v>
      </c>
    </row>
    <row r="7" spans="1:3" ht="45" x14ac:dyDescent="0.25">
      <c r="A7" s="2" t="s">
        <v>1721</v>
      </c>
      <c r="B7" s="9">
        <v>5.23</v>
      </c>
      <c r="C7" s="4" t="s">
        <v>5</v>
      </c>
    </row>
    <row r="8" spans="1:3" ht="30" x14ac:dyDescent="0.25">
      <c r="A8" s="2" t="s">
        <v>1722</v>
      </c>
      <c r="B8" s="9">
        <v>5.12</v>
      </c>
      <c r="C8" s="4" t="s">
        <v>5</v>
      </c>
    </row>
    <row r="9" spans="1:3" ht="30" x14ac:dyDescent="0.25">
      <c r="A9" s="2" t="s">
        <v>1723</v>
      </c>
      <c r="B9" s="4">
        <v>5.1100000000000003</v>
      </c>
      <c r="C9" s="4" t="s">
        <v>5</v>
      </c>
    </row>
    <row r="10" spans="1:3" ht="30" x14ac:dyDescent="0.25">
      <c r="A10" s="2" t="s">
        <v>1724</v>
      </c>
      <c r="B10" s="9">
        <v>15.49</v>
      </c>
      <c r="C10" s="4" t="s">
        <v>5</v>
      </c>
    </row>
    <row r="11" spans="1:3" ht="30" x14ac:dyDescent="0.25">
      <c r="A11" s="2" t="s">
        <v>1725</v>
      </c>
      <c r="B11" s="9">
        <v>5.0999999999999996</v>
      </c>
      <c r="C11" s="9">
        <v>5.23</v>
      </c>
    </row>
    <row r="12" spans="1:3" ht="30" x14ac:dyDescent="0.25">
      <c r="A12" s="2" t="s">
        <v>1726</v>
      </c>
      <c r="B12" s="6">
        <v>377255</v>
      </c>
      <c r="C12" s="4" t="s">
        <v>5</v>
      </c>
    </row>
    <row r="13" spans="1:3" x14ac:dyDescent="0.25">
      <c r="A13" s="2" t="s">
        <v>1727</v>
      </c>
      <c r="B13" s="6">
        <v>31998</v>
      </c>
      <c r="C13" s="4" t="s">
        <v>5</v>
      </c>
    </row>
    <row r="14" spans="1:3" x14ac:dyDescent="0.25">
      <c r="A14" s="2" t="s">
        <v>1728</v>
      </c>
      <c r="B14" s="6">
        <v>-6000</v>
      </c>
      <c r="C14" s="4" t="s">
        <v>5</v>
      </c>
    </row>
    <row r="15" spans="1:3" ht="30" x14ac:dyDescent="0.25">
      <c r="A15" s="2" t="s">
        <v>1729</v>
      </c>
      <c r="B15" s="6">
        <v>403253</v>
      </c>
      <c r="C15" s="6">
        <v>377255</v>
      </c>
    </row>
    <row r="16" spans="1:3" ht="45" x14ac:dyDescent="0.25">
      <c r="A16" s="2" t="s">
        <v>1730</v>
      </c>
      <c r="B16" s="4" t="s">
        <v>1731</v>
      </c>
      <c r="C16" s="4" t="s">
        <v>1732</v>
      </c>
    </row>
    <row r="17" spans="1:3" ht="45" x14ac:dyDescent="0.25">
      <c r="A17" s="2" t="s">
        <v>1733</v>
      </c>
      <c r="B17" s="4" t="s">
        <v>1731</v>
      </c>
      <c r="C17" s="4" t="s">
        <v>173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734</v>
      </c>
      <c r="B1" s="7" t="s">
        <v>1</v>
      </c>
      <c r="C1" s="7"/>
      <c r="D1" s="1"/>
    </row>
    <row r="2" spans="1:4" x14ac:dyDescent="0.25">
      <c r="A2" s="7"/>
      <c r="B2" s="7" t="s">
        <v>2</v>
      </c>
      <c r="C2" s="7" t="s">
        <v>68</v>
      </c>
      <c r="D2" s="1" t="s">
        <v>1735</v>
      </c>
    </row>
    <row r="3" spans="1:4" x14ac:dyDescent="0.25">
      <c r="A3" s="7"/>
      <c r="B3" s="7"/>
      <c r="C3" s="7"/>
      <c r="D3" s="1" t="s">
        <v>1736</v>
      </c>
    </row>
    <row r="4" spans="1:4" ht="30" x14ac:dyDescent="0.25">
      <c r="A4" s="3" t="s">
        <v>1116</v>
      </c>
      <c r="B4" s="4" t="s">
        <v>5</v>
      </c>
      <c r="C4" s="4" t="s">
        <v>5</v>
      </c>
      <c r="D4" s="4" t="s">
        <v>5</v>
      </c>
    </row>
    <row r="5" spans="1:4" ht="45" x14ac:dyDescent="0.25">
      <c r="A5" s="2" t="s">
        <v>1737</v>
      </c>
      <c r="B5" s="4" t="s">
        <v>5</v>
      </c>
      <c r="C5" s="4" t="s">
        <v>5</v>
      </c>
      <c r="D5" s="4">
        <v>0</v>
      </c>
    </row>
    <row r="6" spans="1:4" x14ac:dyDescent="0.25">
      <c r="A6" s="2" t="s">
        <v>1738</v>
      </c>
      <c r="B6" s="8">
        <v>0</v>
      </c>
      <c r="C6" s="8">
        <v>0</v>
      </c>
      <c r="D6" s="4" t="s">
        <v>5</v>
      </c>
    </row>
  </sheetData>
  <mergeCells count="4">
    <mergeCell ref="A1:A3"/>
    <mergeCell ref="B1:C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39</v>
      </c>
      <c r="B1" s="1" t="s">
        <v>1</v>
      </c>
    </row>
    <row r="2" spans="1:2" x14ac:dyDescent="0.25">
      <c r="A2" s="7"/>
      <c r="B2" s="1" t="s">
        <v>2</v>
      </c>
    </row>
    <row r="3" spans="1:2" ht="30" x14ac:dyDescent="0.25">
      <c r="A3" s="3" t="s">
        <v>1116</v>
      </c>
      <c r="B3" s="4" t="s">
        <v>5</v>
      </c>
    </row>
    <row r="4" spans="1:2" x14ac:dyDescent="0.25">
      <c r="A4" s="2" t="s">
        <v>1120</v>
      </c>
      <c r="B4" s="8">
        <v>30369</v>
      </c>
    </row>
    <row r="5" spans="1:2" x14ac:dyDescent="0.25">
      <c r="A5" s="2" t="s">
        <v>1122</v>
      </c>
      <c r="B5" s="6">
        <v>221975</v>
      </c>
    </row>
    <row r="6" spans="1:2" x14ac:dyDescent="0.25">
      <c r="A6" s="2" t="s">
        <v>1124</v>
      </c>
      <c r="B6" s="6">
        <v>-299171</v>
      </c>
    </row>
    <row r="7" spans="1:2" x14ac:dyDescent="0.25">
      <c r="A7" s="2" t="s">
        <v>1125</v>
      </c>
      <c r="B7" s="6">
        <v>-37896</v>
      </c>
    </row>
    <row r="8" spans="1:2" x14ac:dyDescent="0.25">
      <c r="A8" s="2" t="s">
        <v>1126</v>
      </c>
      <c r="B8" s="8">
        <v>-8472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4</v>
      </c>
      <c r="B1" s="1" t="s">
        <v>68</v>
      </c>
      <c r="C1" s="1" t="s">
        <v>135</v>
      </c>
    </row>
    <row r="2" spans="1:3" ht="30" x14ac:dyDescent="0.25">
      <c r="A2" s="2" t="s">
        <v>136</v>
      </c>
      <c r="B2" s="4">
        <v>2.2216999999999998</v>
      </c>
      <c r="C2" s="4">
        <v>2.2216999999999998</v>
      </c>
    </row>
    <row r="3" spans="1:3" x14ac:dyDescent="0.25">
      <c r="A3" s="2" t="s">
        <v>62</v>
      </c>
      <c r="B3" s="8">
        <v>1</v>
      </c>
      <c r="C3" s="8">
        <v>1</v>
      </c>
    </row>
    <row r="4" spans="1:3" x14ac:dyDescent="0.25">
      <c r="A4" s="2" t="s">
        <v>137</v>
      </c>
      <c r="B4" s="4" t="s">
        <v>5</v>
      </c>
      <c r="C4" s="4" t="s">
        <v>5</v>
      </c>
    </row>
    <row r="5" spans="1:3" x14ac:dyDescent="0.25">
      <c r="A5" s="2" t="s">
        <v>62</v>
      </c>
      <c r="B5" s="9">
        <v>0.01</v>
      </c>
      <c r="C5" s="9">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1740</v>
      </c>
      <c r="B1" s="7" t="s">
        <v>67</v>
      </c>
      <c r="C1" s="7"/>
      <c r="D1" s="7" t="s">
        <v>1</v>
      </c>
      <c r="E1" s="7"/>
      <c r="F1" s="1" t="s">
        <v>1467</v>
      </c>
    </row>
    <row r="2" spans="1:6" x14ac:dyDescent="0.25">
      <c r="A2" s="7"/>
      <c r="B2" s="1" t="s">
        <v>2</v>
      </c>
      <c r="C2" s="1" t="s">
        <v>68</v>
      </c>
      <c r="D2" s="1" t="s">
        <v>2</v>
      </c>
      <c r="E2" s="1" t="s">
        <v>68</v>
      </c>
      <c r="F2" s="1" t="s">
        <v>25</v>
      </c>
    </row>
    <row r="3" spans="1:6" x14ac:dyDescent="0.25">
      <c r="A3" s="3" t="s">
        <v>1130</v>
      </c>
      <c r="B3" s="4" t="s">
        <v>5</v>
      </c>
      <c r="C3" s="4" t="s">
        <v>5</v>
      </c>
      <c r="D3" s="4" t="s">
        <v>5</v>
      </c>
      <c r="E3" s="4" t="s">
        <v>5</v>
      </c>
      <c r="F3" s="4" t="s">
        <v>5</v>
      </c>
    </row>
    <row r="4" spans="1:6" x14ac:dyDescent="0.25">
      <c r="A4" s="2" t="s">
        <v>1741</v>
      </c>
      <c r="B4" s="180">
        <v>0.34</v>
      </c>
      <c r="C4" s="180">
        <v>0.34</v>
      </c>
      <c r="D4" s="180">
        <v>0.34</v>
      </c>
      <c r="E4" s="180">
        <v>0.34</v>
      </c>
      <c r="F4" s="4" t="s">
        <v>5</v>
      </c>
    </row>
    <row r="5" spans="1:6" x14ac:dyDescent="0.25">
      <c r="A5" s="2" t="s">
        <v>1742</v>
      </c>
      <c r="B5" s="180">
        <v>0.28100000000000003</v>
      </c>
      <c r="C5" s="180">
        <v>0.308</v>
      </c>
      <c r="D5" s="180">
        <v>0.23400000000000001</v>
      </c>
      <c r="E5" s="180">
        <v>0.32</v>
      </c>
      <c r="F5" s="4" t="s">
        <v>5</v>
      </c>
    </row>
    <row r="6" spans="1:6" ht="45" x14ac:dyDescent="0.25">
      <c r="A6" s="2" t="s">
        <v>1743</v>
      </c>
      <c r="B6" s="8">
        <v>482000</v>
      </c>
      <c r="C6" s="4" t="s">
        <v>5</v>
      </c>
      <c r="D6" s="4" t="s">
        <v>5</v>
      </c>
      <c r="E6" s="4" t="s">
        <v>5</v>
      </c>
      <c r="F6" s="4" t="s">
        <v>5</v>
      </c>
    </row>
    <row r="7" spans="1:6" x14ac:dyDescent="0.25">
      <c r="A7" s="2" t="s">
        <v>1744</v>
      </c>
      <c r="B7" s="4" t="s">
        <v>5</v>
      </c>
      <c r="C7" s="4" t="s">
        <v>5</v>
      </c>
      <c r="D7" s="6">
        <v>157000</v>
      </c>
      <c r="E7" s="4" t="s">
        <v>5</v>
      </c>
      <c r="F7" s="4" t="s">
        <v>5</v>
      </c>
    </row>
    <row r="8" spans="1:6" x14ac:dyDescent="0.25">
      <c r="A8" s="2" t="s">
        <v>88</v>
      </c>
      <c r="B8" s="4" t="s">
        <v>5</v>
      </c>
      <c r="C8" s="4" t="s">
        <v>5</v>
      </c>
      <c r="D8" s="4" t="s">
        <v>5</v>
      </c>
      <c r="E8" s="4" t="s">
        <v>5</v>
      </c>
      <c r="F8" s="6">
        <v>2860199</v>
      </c>
    </row>
    <row r="9" spans="1:6" ht="30" x14ac:dyDescent="0.25">
      <c r="A9" s="2" t="s">
        <v>1745</v>
      </c>
      <c r="B9" s="180">
        <v>0.40400000000000003</v>
      </c>
      <c r="C9" s="180">
        <v>0.41599999999999998</v>
      </c>
      <c r="D9" s="180">
        <v>0.40400000000000003</v>
      </c>
      <c r="E9" s="180">
        <v>0.41599999999999998</v>
      </c>
      <c r="F9" s="4" t="s">
        <v>5</v>
      </c>
    </row>
    <row r="10" spans="1:6" ht="30" x14ac:dyDescent="0.25">
      <c r="A10" s="2" t="s">
        <v>1746</v>
      </c>
      <c r="B10" s="4" t="s">
        <v>5</v>
      </c>
      <c r="C10" s="4" t="s">
        <v>5</v>
      </c>
      <c r="D10" s="6">
        <v>351000</v>
      </c>
      <c r="E10" s="4" t="s">
        <v>5</v>
      </c>
      <c r="F10" s="4" t="s">
        <v>5</v>
      </c>
    </row>
    <row r="11" spans="1:6" x14ac:dyDescent="0.25">
      <c r="A11" s="2" t="s">
        <v>1747</v>
      </c>
      <c r="B11" s="4" t="s">
        <v>5</v>
      </c>
      <c r="C11" s="4" t="s">
        <v>5</v>
      </c>
      <c r="D11" s="4" t="s">
        <v>5</v>
      </c>
      <c r="E11" s="4" t="s">
        <v>5</v>
      </c>
      <c r="F11" s="6">
        <v>10700000</v>
      </c>
    </row>
    <row r="12" spans="1:6" ht="45" x14ac:dyDescent="0.25">
      <c r="A12" s="2" t="s">
        <v>1748</v>
      </c>
      <c r="B12" s="6">
        <v>600000</v>
      </c>
      <c r="C12" s="4" t="s">
        <v>5</v>
      </c>
      <c r="D12" s="6">
        <v>600000</v>
      </c>
      <c r="E12" s="4" t="s">
        <v>5</v>
      </c>
      <c r="F12" s="4" t="s">
        <v>5</v>
      </c>
    </row>
    <row r="13" spans="1:6" ht="30" x14ac:dyDescent="0.25">
      <c r="A13" s="2" t="s">
        <v>1749</v>
      </c>
      <c r="B13" s="6">
        <v>6800000</v>
      </c>
      <c r="C13" s="4" t="s">
        <v>5</v>
      </c>
      <c r="D13" s="6">
        <v>6800000</v>
      </c>
      <c r="E13" s="4" t="s">
        <v>5</v>
      </c>
      <c r="F13" s="4" t="s">
        <v>5</v>
      </c>
    </row>
    <row r="14" spans="1:6" ht="30" x14ac:dyDescent="0.25">
      <c r="A14" s="2" t="s">
        <v>1750</v>
      </c>
      <c r="B14" s="6">
        <v>2700000</v>
      </c>
      <c r="C14" s="4" t="s">
        <v>5</v>
      </c>
      <c r="D14" s="6">
        <v>2700000</v>
      </c>
      <c r="E14" s="4" t="s">
        <v>5</v>
      </c>
      <c r="F14" s="4" t="s">
        <v>5</v>
      </c>
    </row>
    <row r="15" spans="1:6" ht="30" x14ac:dyDescent="0.25">
      <c r="A15" s="2" t="s">
        <v>1751</v>
      </c>
      <c r="B15" s="6">
        <v>200000</v>
      </c>
      <c r="C15" s="4" t="s">
        <v>5</v>
      </c>
      <c r="D15" s="6">
        <v>200000</v>
      </c>
      <c r="E15" s="4" t="s">
        <v>5</v>
      </c>
      <c r="F15" s="4" t="s">
        <v>5</v>
      </c>
    </row>
    <row r="16" spans="1:6" ht="45" x14ac:dyDescent="0.25">
      <c r="A16" s="2" t="s">
        <v>1752</v>
      </c>
      <c r="B16" s="4" t="s">
        <v>5</v>
      </c>
      <c r="C16" s="4" t="s">
        <v>5</v>
      </c>
      <c r="D16" s="4" t="s">
        <v>5</v>
      </c>
      <c r="E16" s="4" t="s">
        <v>5</v>
      </c>
      <c r="F16" s="6">
        <v>157000</v>
      </c>
    </row>
    <row r="17" spans="1:6" x14ac:dyDescent="0.25">
      <c r="A17" s="2" t="s">
        <v>1753</v>
      </c>
      <c r="B17" s="8">
        <v>592000</v>
      </c>
      <c r="C17" s="4" t="s">
        <v>5</v>
      </c>
      <c r="D17" s="8">
        <v>592000</v>
      </c>
      <c r="E17" s="4" t="s">
        <v>5</v>
      </c>
      <c r="F17"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754</v>
      </c>
      <c r="B1" s="7" t="s">
        <v>67</v>
      </c>
      <c r="C1" s="7"/>
      <c r="D1" s="7" t="s">
        <v>1</v>
      </c>
      <c r="E1" s="7"/>
    </row>
    <row r="2" spans="1:5" x14ac:dyDescent="0.25">
      <c r="A2" s="7"/>
      <c r="B2" s="1" t="s">
        <v>2</v>
      </c>
      <c r="C2" s="1" t="s">
        <v>68</v>
      </c>
      <c r="D2" s="1" t="s">
        <v>2</v>
      </c>
      <c r="E2" s="1" t="s">
        <v>68</v>
      </c>
    </row>
    <row r="3" spans="1:5" x14ac:dyDescent="0.25">
      <c r="A3" s="3" t="s">
        <v>1130</v>
      </c>
      <c r="B3" s="4" t="s">
        <v>5</v>
      </c>
      <c r="C3" s="4" t="s">
        <v>5</v>
      </c>
      <c r="D3" s="4" t="s">
        <v>5</v>
      </c>
      <c r="E3" s="4" t="s">
        <v>5</v>
      </c>
    </row>
    <row r="4" spans="1:5" ht="30" x14ac:dyDescent="0.25">
      <c r="A4" s="2" t="s">
        <v>1133</v>
      </c>
      <c r="B4" s="180">
        <v>0.34</v>
      </c>
      <c r="C4" s="180">
        <v>0.34</v>
      </c>
      <c r="D4" s="180">
        <v>0.34</v>
      </c>
      <c r="E4" s="180">
        <v>0.34</v>
      </c>
    </row>
    <row r="5" spans="1:5" ht="30" x14ac:dyDescent="0.25">
      <c r="A5" s="2" t="s">
        <v>1755</v>
      </c>
      <c r="B5" s="180">
        <v>-0.126</v>
      </c>
      <c r="C5" s="4" t="s">
        <v>5</v>
      </c>
      <c r="D5" s="180">
        <v>-0.13</v>
      </c>
      <c r="E5" s="4" t="s">
        <v>5</v>
      </c>
    </row>
    <row r="6" spans="1:5" ht="30" x14ac:dyDescent="0.25">
      <c r="A6" s="2" t="s">
        <v>1756</v>
      </c>
      <c r="B6" s="4" t="s">
        <v>5</v>
      </c>
      <c r="C6" s="4" t="s">
        <v>5</v>
      </c>
      <c r="D6" s="180">
        <v>-4.2000000000000003E-2</v>
      </c>
      <c r="E6" s="4" t="s">
        <v>5</v>
      </c>
    </row>
    <row r="7" spans="1:5" x14ac:dyDescent="0.25">
      <c r="A7" s="2" t="s">
        <v>1757</v>
      </c>
      <c r="B7" s="4" t="s">
        <v>5</v>
      </c>
      <c r="C7" s="180">
        <v>-7.4999999999999997E-2</v>
      </c>
      <c r="D7" s="4" t="s">
        <v>5</v>
      </c>
      <c r="E7" s="180">
        <v>-6.7000000000000004E-2</v>
      </c>
    </row>
    <row r="8" spans="1:5" x14ac:dyDescent="0.25">
      <c r="A8" s="2" t="s">
        <v>39</v>
      </c>
      <c r="B8" s="180">
        <v>-8.9999999999999993E-3</v>
      </c>
      <c r="C8" s="180">
        <v>-5.0000000000000001E-3</v>
      </c>
      <c r="D8" s="180">
        <v>-8.9999999999999993E-3</v>
      </c>
      <c r="E8" s="180">
        <v>-6.0000000000000001E-3</v>
      </c>
    </row>
    <row r="9" spans="1:5" x14ac:dyDescent="0.25">
      <c r="A9" s="2" t="s">
        <v>1758</v>
      </c>
      <c r="B9" s="180">
        <v>-4.0000000000000001E-3</v>
      </c>
      <c r="C9" s="180">
        <v>-3.0000000000000001E-3</v>
      </c>
      <c r="D9" s="180">
        <v>-4.0000000000000001E-3</v>
      </c>
      <c r="E9" s="180">
        <v>-3.0000000000000001E-3</v>
      </c>
    </row>
    <row r="10" spans="1:5" ht="30" x14ac:dyDescent="0.25">
      <c r="A10" s="2" t="s">
        <v>1759</v>
      </c>
      <c r="B10" s="180">
        <v>5.8000000000000003E-2</v>
      </c>
      <c r="C10" s="180">
        <v>2.5999999999999999E-2</v>
      </c>
      <c r="D10" s="180">
        <v>5.8000000000000003E-2</v>
      </c>
      <c r="E10" s="180">
        <v>0.03</v>
      </c>
    </row>
    <row r="11" spans="1:5" x14ac:dyDescent="0.25">
      <c r="A11" s="2" t="s">
        <v>1760</v>
      </c>
      <c r="B11" s="180">
        <v>1.7999999999999999E-2</v>
      </c>
      <c r="C11" s="180">
        <v>1.2999999999999999E-2</v>
      </c>
      <c r="D11" s="180">
        <v>1.7000000000000001E-2</v>
      </c>
      <c r="E11" s="180">
        <v>1.4E-2</v>
      </c>
    </row>
    <row r="12" spans="1:5" x14ac:dyDescent="0.25">
      <c r="A12" s="2" t="s">
        <v>1761</v>
      </c>
      <c r="B12" s="180">
        <v>4.0000000000000001E-3</v>
      </c>
      <c r="C12" s="180">
        <v>1.2E-2</v>
      </c>
      <c r="D12" s="180">
        <v>4.0000000000000001E-3</v>
      </c>
      <c r="E12" s="180">
        <v>1.2E-2</v>
      </c>
    </row>
    <row r="13" spans="1:5" x14ac:dyDescent="0.25">
      <c r="A13" s="2" t="s">
        <v>1153</v>
      </c>
      <c r="B13" s="180">
        <v>0.28100000000000003</v>
      </c>
      <c r="C13" s="180">
        <v>0.308</v>
      </c>
      <c r="D13" s="180">
        <v>0.23400000000000001</v>
      </c>
      <c r="E13" s="180">
        <v>0.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28515625" customWidth="1"/>
    <col min="3" max="3" width="5.140625" customWidth="1"/>
    <col min="4" max="4" width="21.28515625" customWidth="1"/>
    <col min="5" max="5" width="5.140625" customWidth="1"/>
    <col min="6" max="6" width="21.28515625" customWidth="1"/>
    <col min="7" max="7" width="5.140625" customWidth="1"/>
    <col min="8" max="8" width="21.28515625" customWidth="1"/>
    <col min="9" max="9" width="5.140625" customWidth="1"/>
  </cols>
  <sheetData>
    <row r="1" spans="1:9" ht="15" customHeight="1" x14ac:dyDescent="0.25">
      <c r="A1" s="7" t="s">
        <v>1762</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ht="30" x14ac:dyDescent="0.25">
      <c r="A3" s="3" t="s">
        <v>1168</v>
      </c>
      <c r="B3" s="4" t="s">
        <v>5</v>
      </c>
      <c r="C3" s="4"/>
      <c r="D3" s="4" t="s">
        <v>5</v>
      </c>
      <c r="E3" s="4"/>
      <c r="F3" s="4" t="s">
        <v>5</v>
      </c>
      <c r="G3" s="4"/>
      <c r="H3" s="4" t="s">
        <v>5</v>
      </c>
      <c r="I3" s="4"/>
    </row>
    <row r="4" spans="1:9" x14ac:dyDescent="0.25">
      <c r="A4" s="2" t="s">
        <v>107</v>
      </c>
      <c r="B4" s="8">
        <v>2755255</v>
      </c>
      <c r="C4" s="4"/>
      <c r="D4" s="8">
        <v>1279188</v>
      </c>
      <c r="E4" s="4"/>
      <c r="F4" s="8">
        <v>2836990</v>
      </c>
      <c r="G4" s="4"/>
      <c r="H4" s="8">
        <v>1400468</v>
      </c>
      <c r="I4" s="4"/>
    </row>
    <row r="5" spans="1:9" ht="17.25" x14ac:dyDescent="0.25">
      <c r="A5" s="2" t="s">
        <v>1763</v>
      </c>
      <c r="B5" s="6">
        <v>10123162</v>
      </c>
      <c r="C5" s="10" t="s">
        <v>124</v>
      </c>
      <c r="D5" s="6">
        <v>8681119</v>
      </c>
      <c r="E5" s="10" t="s">
        <v>124</v>
      </c>
      <c r="F5" s="6">
        <v>9753511</v>
      </c>
      <c r="G5" s="10" t="s">
        <v>124</v>
      </c>
      <c r="H5" s="6">
        <v>7264412</v>
      </c>
      <c r="I5" s="10" t="s">
        <v>124</v>
      </c>
    </row>
    <row r="6" spans="1:9" x14ac:dyDescent="0.25">
      <c r="A6" s="2" t="s">
        <v>108</v>
      </c>
      <c r="B6" s="9">
        <v>0.27</v>
      </c>
      <c r="C6" s="4"/>
      <c r="D6" s="9">
        <v>0.15</v>
      </c>
      <c r="E6" s="4"/>
      <c r="F6" s="9">
        <v>0.28999999999999998</v>
      </c>
      <c r="G6" s="4"/>
      <c r="H6" s="9">
        <v>0.19</v>
      </c>
      <c r="I6" s="4"/>
    </row>
    <row r="7" spans="1:9" ht="17.25" x14ac:dyDescent="0.25">
      <c r="A7" s="2" t="s">
        <v>1763</v>
      </c>
      <c r="B7" s="6">
        <v>10123162</v>
      </c>
      <c r="C7" s="10" t="s">
        <v>124</v>
      </c>
      <c r="D7" s="6">
        <v>8681119</v>
      </c>
      <c r="E7" s="10" t="s">
        <v>124</v>
      </c>
      <c r="F7" s="6">
        <v>9753511</v>
      </c>
      <c r="G7" s="10" t="s">
        <v>124</v>
      </c>
      <c r="H7" s="6">
        <v>7264412</v>
      </c>
      <c r="I7" s="10" t="s">
        <v>124</v>
      </c>
    </row>
    <row r="8" spans="1:9" x14ac:dyDescent="0.25">
      <c r="A8" s="2" t="s">
        <v>1764</v>
      </c>
      <c r="B8" s="6">
        <v>48734</v>
      </c>
      <c r="C8" s="4"/>
      <c r="D8" s="6">
        <v>8729</v>
      </c>
      <c r="E8" s="4"/>
      <c r="F8" s="6">
        <v>40880</v>
      </c>
      <c r="G8" s="4"/>
      <c r="H8" s="6">
        <v>4389</v>
      </c>
      <c r="I8" s="4"/>
    </row>
    <row r="9" spans="1:9" ht="30" x14ac:dyDescent="0.25">
      <c r="A9" s="2" t="s">
        <v>1765</v>
      </c>
      <c r="B9" s="6">
        <v>10171896</v>
      </c>
      <c r="C9" s="4"/>
      <c r="D9" s="6">
        <v>8689848</v>
      </c>
      <c r="E9" s="4"/>
      <c r="F9" s="6">
        <v>9794391</v>
      </c>
      <c r="G9" s="4"/>
      <c r="H9" s="6">
        <v>7268801</v>
      </c>
      <c r="I9" s="4"/>
    </row>
    <row r="10" spans="1:9" x14ac:dyDescent="0.25">
      <c r="A10" s="2" t="s">
        <v>109</v>
      </c>
      <c r="B10" s="9">
        <v>0.27</v>
      </c>
      <c r="C10" s="4"/>
      <c r="D10" s="9">
        <v>0.15</v>
      </c>
      <c r="E10" s="4"/>
      <c r="F10" s="9">
        <v>0.28999999999999998</v>
      </c>
      <c r="G10" s="4"/>
      <c r="H10" s="9">
        <v>0.19</v>
      </c>
      <c r="I10" s="4"/>
    </row>
    <row r="11" spans="1:9" x14ac:dyDescent="0.25">
      <c r="A11" s="2" t="s">
        <v>1766</v>
      </c>
      <c r="B11" s="6">
        <v>289280</v>
      </c>
      <c r="C11" s="4"/>
      <c r="D11" s="6">
        <v>229434</v>
      </c>
      <c r="E11" s="4"/>
      <c r="F11" s="6">
        <v>263752</v>
      </c>
      <c r="G11" s="4"/>
      <c r="H11" s="6">
        <v>229434</v>
      </c>
      <c r="I11" s="4"/>
    </row>
    <row r="12" spans="1:9" x14ac:dyDescent="0.25">
      <c r="A12" s="11"/>
      <c r="B12" s="11"/>
      <c r="C12" s="11"/>
      <c r="D12" s="11"/>
      <c r="E12" s="11"/>
      <c r="F12" s="11"/>
      <c r="G12" s="11"/>
      <c r="H12" s="11"/>
      <c r="I12" s="11"/>
    </row>
    <row r="13" spans="1:9" ht="15" customHeight="1" x14ac:dyDescent="0.25">
      <c r="A13" s="2" t="s">
        <v>124</v>
      </c>
      <c r="B13" s="12" t="s">
        <v>1205</v>
      </c>
      <c r="C13" s="12"/>
      <c r="D13" s="12"/>
      <c r="E13" s="12"/>
      <c r="F13" s="12"/>
      <c r="G13" s="12"/>
      <c r="H13" s="12"/>
      <c r="I13" s="12"/>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767</v>
      </c>
      <c r="B1" s="1" t="s">
        <v>2</v>
      </c>
      <c r="C1" s="1" t="s">
        <v>25</v>
      </c>
    </row>
    <row r="2" spans="1:3" x14ac:dyDescent="0.25">
      <c r="A2" s="2" t="s">
        <v>1768</v>
      </c>
      <c r="B2" s="4" t="s">
        <v>5</v>
      </c>
      <c r="C2" s="4" t="s">
        <v>5</v>
      </c>
    </row>
    <row r="3" spans="1:3" ht="30" x14ac:dyDescent="0.25">
      <c r="A3" s="3" t="s">
        <v>1769</v>
      </c>
      <c r="B3" s="4" t="s">
        <v>5</v>
      </c>
      <c r="C3" s="4" t="s">
        <v>5</v>
      </c>
    </row>
    <row r="4" spans="1:3" ht="30" x14ac:dyDescent="0.25">
      <c r="A4" s="2" t="s">
        <v>1770</v>
      </c>
      <c r="B4" s="8">
        <v>6138511</v>
      </c>
      <c r="C4" s="8">
        <v>6224298</v>
      </c>
    </row>
    <row r="5" spans="1:3" x14ac:dyDescent="0.25">
      <c r="A5" s="2" t="s">
        <v>1771</v>
      </c>
      <c r="B5" s="4" t="s">
        <v>5</v>
      </c>
      <c r="C5" s="4" t="s">
        <v>5</v>
      </c>
    </row>
    <row r="6" spans="1:3" ht="30" x14ac:dyDescent="0.25">
      <c r="A6" s="3" t="s">
        <v>1769</v>
      </c>
      <c r="B6" s="4" t="s">
        <v>5</v>
      </c>
      <c r="C6" s="4" t="s">
        <v>5</v>
      </c>
    </row>
    <row r="7" spans="1:3" ht="30" x14ac:dyDescent="0.25">
      <c r="A7" s="2" t="s">
        <v>1770</v>
      </c>
      <c r="B7" s="6">
        <v>65442312</v>
      </c>
      <c r="C7" s="6">
        <v>58479498</v>
      </c>
    </row>
    <row r="8" spans="1:3" x14ac:dyDescent="0.25">
      <c r="A8" s="2" t="s">
        <v>1772</v>
      </c>
      <c r="B8" s="4" t="s">
        <v>5</v>
      </c>
      <c r="C8" s="4" t="s">
        <v>5</v>
      </c>
    </row>
    <row r="9" spans="1:3" ht="30" x14ac:dyDescent="0.25">
      <c r="A9" s="3" t="s">
        <v>1769</v>
      </c>
      <c r="B9" s="4" t="s">
        <v>5</v>
      </c>
      <c r="C9" s="4" t="s">
        <v>5</v>
      </c>
    </row>
    <row r="10" spans="1:3" ht="30" x14ac:dyDescent="0.25">
      <c r="A10" s="2" t="s">
        <v>1770</v>
      </c>
      <c r="B10" s="8">
        <v>1858576</v>
      </c>
      <c r="C10" s="8">
        <v>225456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73</v>
      </c>
      <c r="B1" s="1" t="s">
        <v>2</v>
      </c>
      <c r="C1" s="1" t="s">
        <v>25</v>
      </c>
    </row>
    <row r="2" spans="1:3" ht="45" x14ac:dyDescent="0.25">
      <c r="A2" s="3" t="s">
        <v>1774</v>
      </c>
      <c r="B2" s="4" t="s">
        <v>5</v>
      </c>
      <c r="C2" s="4" t="s">
        <v>5</v>
      </c>
    </row>
    <row r="3" spans="1:3" ht="30" x14ac:dyDescent="0.25">
      <c r="A3" s="2" t="s">
        <v>31</v>
      </c>
      <c r="B3" s="8">
        <v>35829418</v>
      </c>
      <c r="C3" s="8">
        <v>36586669</v>
      </c>
    </row>
    <row r="4" spans="1:3" x14ac:dyDescent="0.25">
      <c r="A4" s="2" t="s">
        <v>1775</v>
      </c>
      <c r="B4" s="4" t="s">
        <v>5</v>
      </c>
      <c r="C4" s="4" t="s">
        <v>5</v>
      </c>
    </row>
    <row r="5" spans="1:3" ht="45" x14ac:dyDescent="0.25">
      <c r="A5" s="3" t="s">
        <v>1774</v>
      </c>
      <c r="B5" s="4" t="s">
        <v>5</v>
      </c>
      <c r="C5" s="4" t="s">
        <v>5</v>
      </c>
    </row>
    <row r="6" spans="1:3" ht="30" x14ac:dyDescent="0.25">
      <c r="A6" s="2" t="s">
        <v>31</v>
      </c>
      <c r="B6" s="6">
        <v>60978</v>
      </c>
      <c r="C6" s="6">
        <v>69865</v>
      </c>
    </row>
    <row r="7" spans="1:3" ht="30" x14ac:dyDescent="0.25">
      <c r="A7" s="2" t="s">
        <v>1776</v>
      </c>
      <c r="B7" s="4" t="s">
        <v>5</v>
      </c>
      <c r="C7" s="4" t="s">
        <v>5</v>
      </c>
    </row>
    <row r="8" spans="1:3" ht="45" x14ac:dyDescent="0.25">
      <c r="A8" s="3" t="s">
        <v>1774</v>
      </c>
      <c r="B8" s="4" t="s">
        <v>5</v>
      </c>
      <c r="C8" s="4" t="s">
        <v>5</v>
      </c>
    </row>
    <row r="9" spans="1:3" ht="30" x14ac:dyDescent="0.25">
      <c r="A9" s="2" t="s">
        <v>31</v>
      </c>
      <c r="B9" s="6">
        <v>35768440</v>
      </c>
      <c r="C9" s="6">
        <v>36516804</v>
      </c>
    </row>
    <row r="10" spans="1:3" ht="30" x14ac:dyDescent="0.25">
      <c r="A10" s="2" t="s">
        <v>1777</v>
      </c>
      <c r="B10" s="4" t="s">
        <v>5</v>
      </c>
      <c r="C10" s="4" t="s">
        <v>5</v>
      </c>
    </row>
    <row r="11" spans="1:3" ht="45" x14ac:dyDescent="0.25">
      <c r="A11" s="3" t="s">
        <v>1774</v>
      </c>
      <c r="B11" s="4" t="s">
        <v>5</v>
      </c>
      <c r="C11" s="4" t="s">
        <v>5</v>
      </c>
    </row>
    <row r="12" spans="1:3" ht="30" x14ac:dyDescent="0.25">
      <c r="A12" s="2" t="s">
        <v>31</v>
      </c>
      <c r="B12" s="4" t="s">
        <v>1540</v>
      </c>
      <c r="C12" s="4" t="s">
        <v>1540</v>
      </c>
    </row>
    <row r="13" spans="1:3" x14ac:dyDescent="0.25">
      <c r="A13" s="2" t="s">
        <v>1531</v>
      </c>
      <c r="B13" s="4" t="s">
        <v>5</v>
      </c>
      <c r="C13" s="4" t="s">
        <v>5</v>
      </c>
    </row>
    <row r="14" spans="1:3" ht="45" x14ac:dyDescent="0.25">
      <c r="A14" s="3" t="s">
        <v>1774</v>
      </c>
      <c r="B14" s="4" t="s">
        <v>5</v>
      </c>
      <c r="C14" s="4" t="s">
        <v>5</v>
      </c>
    </row>
    <row r="15" spans="1:3" ht="30" x14ac:dyDescent="0.25">
      <c r="A15" s="2" t="s">
        <v>31</v>
      </c>
      <c r="B15" s="6">
        <v>7753518</v>
      </c>
      <c r="C15" s="6">
        <v>7525915</v>
      </c>
    </row>
    <row r="16" spans="1:3" ht="30" x14ac:dyDescent="0.25">
      <c r="A16" s="2" t="s">
        <v>1778</v>
      </c>
      <c r="B16" s="4" t="s">
        <v>5</v>
      </c>
      <c r="C16" s="4" t="s">
        <v>5</v>
      </c>
    </row>
    <row r="17" spans="1:3" ht="45" x14ac:dyDescent="0.25">
      <c r="A17" s="3" t="s">
        <v>1774</v>
      </c>
      <c r="B17" s="4" t="s">
        <v>5</v>
      </c>
      <c r="C17" s="4" t="s">
        <v>5</v>
      </c>
    </row>
    <row r="18" spans="1:3" ht="30" x14ac:dyDescent="0.25">
      <c r="A18" s="2" t="s">
        <v>31</v>
      </c>
      <c r="B18" s="4" t="s">
        <v>5</v>
      </c>
      <c r="C18" s="4" t="s">
        <v>1540</v>
      </c>
    </row>
    <row r="19" spans="1:3" ht="45" x14ac:dyDescent="0.25">
      <c r="A19" s="2" t="s">
        <v>1779</v>
      </c>
      <c r="B19" s="4" t="s">
        <v>5</v>
      </c>
      <c r="C19" s="4" t="s">
        <v>5</v>
      </c>
    </row>
    <row r="20" spans="1:3" ht="45" x14ac:dyDescent="0.25">
      <c r="A20" s="3" t="s">
        <v>1774</v>
      </c>
      <c r="B20" s="4" t="s">
        <v>5</v>
      </c>
      <c r="C20" s="4" t="s">
        <v>5</v>
      </c>
    </row>
    <row r="21" spans="1:3" ht="30" x14ac:dyDescent="0.25">
      <c r="A21" s="2" t="s">
        <v>31</v>
      </c>
      <c r="B21" s="6">
        <v>7753518</v>
      </c>
      <c r="C21" s="6">
        <v>7525915</v>
      </c>
    </row>
    <row r="22" spans="1:3" ht="45" x14ac:dyDescent="0.25">
      <c r="A22" s="2" t="s">
        <v>1780</v>
      </c>
      <c r="B22" s="4" t="s">
        <v>5</v>
      </c>
      <c r="C22" s="4" t="s">
        <v>5</v>
      </c>
    </row>
    <row r="23" spans="1:3" ht="45" x14ac:dyDescent="0.25">
      <c r="A23" s="3" t="s">
        <v>1774</v>
      </c>
      <c r="B23" s="4" t="s">
        <v>5</v>
      </c>
      <c r="C23" s="4" t="s">
        <v>5</v>
      </c>
    </row>
    <row r="24" spans="1:3" ht="30" x14ac:dyDescent="0.25">
      <c r="A24" s="2" t="s">
        <v>31</v>
      </c>
      <c r="B24" s="4" t="s">
        <v>1540</v>
      </c>
      <c r="C24" s="4" t="s">
        <v>1540</v>
      </c>
    </row>
    <row r="25" spans="1:3" ht="30" x14ac:dyDescent="0.25">
      <c r="A25" s="2" t="s">
        <v>1532</v>
      </c>
      <c r="B25" s="4" t="s">
        <v>5</v>
      </c>
      <c r="C25" s="4" t="s">
        <v>5</v>
      </c>
    </row>
    <row r="26" spans="1:3" ht="45" x14ac:dyDescent="0.25">
      <c r="A26" s="3" t="s">
        <v>1774</v>
      </c>
      <c r="B26" s="4" t="s">
        <v>5</v>
      </c>
      <c r="C26" s="4" t="s">
        <v>5</v>
      </c>
    </row>
    <row r="27" spans="1:3" ht="30" x14ac:dyDescent="0.25">
      <c r="A27" s="2" t="s">
        <v>31</v>
      </c>
      <c r="B27" s="6">
        <v>22796794</v>
      </c>
      <c r="C27" s="6">
        <v>23801003</v>
      </c>
    </row>
    <row r="28" spans="1:3" ht="45" x14ac:dyDescent="0.25">
      <c r="A28" s="2" t="s">
        <v>1781</v>
      </c>
      <c r="B28" s="4" t="s">
        <v>5</v>
      </c>
      <c r="C28" s="4" t="s">
        <v>5</v>
      </c>
    </row>
    <row r="29" spans="1:3" ht="45" x14ac:dyDescent="0.25">
      <c r="A29" s="3" t="s">
        <v>1774</v>
      </c>
      <c r="B29" s="4" t="s">
        <v>5</v>
      </c>
      <c r="C29" s="4" t="s">
        <v>5</v>
      </c>
    </row>
    <row r="30" spans="1:3" ht="30" x14ac:dyDescent="0.25">
      <c r="A30" s="2" t="s">
        <v>31</v>
      </c>
      <c r="B30" s="4" t="s">
        <v>5</v>
      </c>
      <c r="C30" s="4" t="s">
        <v>1540</v>
      </c>
    </row>
    <row r="31" spans="1:3" ht="60" x14ac:dyDescent="0.25">
      <c r="A31" s="2" t="s">
        <v>1782</v>
      </c>
      <c r="B31" s="4" t="s">
        <v>5</v>
      </c>
      <c r="C31" s="4" t="s">
        <v>5</v>
      </c>
    </row>
    <row r="32" spans="1:3" ht="45" x14ac:dyDescent="0.25">
      <c r="A32" s="3" t="s">
        <v>1774</v>
      </c>
      <c r="B32" s="4" t="s">
        <v>5</v>
      </c>
      <c r="C32" s="4" t="s">
        <v>5</v>
      </c>
    </row>
    <row r="33" spans="1:3" ht="30" x14ac:dyDescent="0.25">
      <c r="A33" s="2" t="s">
        <v>31</v>
      </c>
      <c r="B33" s="6">
        <v>22796794</v>
      </c>
      <c r="C33" s="6">
        <v>23801003</v>
      </c>
    </row>
    <row r="34" spans="1:3" ht="60" x14ac:dyDescent="0.25">
      <c r="A34" s="2" t="s">
        <v>1783</v>
      </c>
      <c r="B34" s="4" t="s">
        <v>5</v>
      </c>
      <c r="C34" s="4" t="s">
        <v>5</v>
      </c>
    </row>
    <row r="35" spans="1:3" ht="45" x14ac:dyDescent="0.25">
      <c r="A35" s="3" t="s">
        <v>1774</v>
      </c>
      <c r="B35" s="4" t="s">
        <v>5</v>
      </c>
      <c r="C35" s="4" t="s">
        <v>5</v>
      </c>
    </row>
    <row r="36" spans="1:3" ht="30" x14ac:dyDescent="0.25">
      <c r="A36" s="2" t="s">
        <v>31</v>
      </c>
      <c r="B36" s="4" t="s">
        <v>1540</v>
      </c>
      <c r="C36" s="4" t="s">
        <v>1540</v>
      </c>
    </row>
    <row r="37" spans="1:3" x14ac:dyDescent="0.25">
      <c r="A37" s="2" t="s">
        <v>1533</v>
      </c>
      <c r="B37" s="4" t="s">
        <v>5</v>
      </c>
      <c r="C37" s="4" t="s">
        <v>5</v>
      </c>
    </row>
    <row r="38" spans="1:3" ht="45" x14ac:dyDescent="0.25">
      <c r="A38" s="3" t="s">
        <v>1774</v>
      </c>
      <c r="B38" s="4" t="s">
        <v>5</v>
      </c>
      <c r="C38" s="4" t="s">
        <v>5</v>
      </c>
    </row>
    <row r="39" spans="1:3" ht="30" x14ac:dyDescent="0.25">
      <c r="A39" s="2" t="s">
        <v>31</v>
      </c>
      <c r="B39" s="6">
        <v>5218128</v>
      </c>
      <c r="C39" s="6">
        <v>5189886</v>
      </c>
    </row>
    <row r="40" spans="1:3" ht="30" x14ac:dyDescent="0.25">
      <c r="A40" s="2" t="s">
        <v>1784</v>
      </c>
      <c r="B40" s="4" t="s">
        <v>5</v>
      </c>
      <c r="C40" s="4" t="s">
        <v>5</v>
      </c>
    </row>
    <row r="41" spans="1:3" ht="45" x14ac:dyDescent="0.25">
      <c r="A41" s="3" t="s">
        <v>1774</v>
      </c>
      <c r="B41" s="4" t="s">
        <v>5</v>
      </c>
      <c r="C41" s="4" t="s">
        <v>5</v>
      </c>
    </row>
    <row r="42" spans="1:3" ht="30" x14ac:dyDescent="0.25">
      <c r="A42" s="2" t="s">
        <v>31</v>
      </c>
      <c r="B42" s="4" t="s">
        <v>5</v>
      </c>
      <c r="C42" s="4" t="s">
        <v>1540</v>
      </c>
    </row>
    <row r="43" spans="1:3" ht="45" x14ac:dyDescent="0.25">
      <c r="A43" s="2" t="s">
        <v>1785</v>
      </c>
      <c r="B43" s="4" t="s">
        <v>5</v>
      </c>
      <c r="C43" s="4" t="s">
        <v>5</v>
      </c>
    </row>
    <row r="44" spans="1:3" ht="45" x14ac:dyDescent="0.25">
      <c r="A44" s="3" t="s">
        <v>1774</v>
      </c>
      <c r="B44" s="4" t="s">
        <v>5</v>
      </c>
      <c r="C44" s="4" t="s">
        <v>5</v>
      </c>
    </row>
    <row r="45" spans="1:3" ht="30" x14ac:dyDescent="0.25">
      <c r="A45" s="2" t="s">
        <v>31</v>
      </c>
      <c r="B45" s="6">
        <v>5218128</v>
      </c>
      <c r="C45" s="6">
        <v>5189886</v>
      </c>
    </row>
    <row r="46" spans="1:3" ht="45" x14ac:dyDescent="0.25">
      <c r="A46" s="2" t="s">
        <v>1786</v>
      </c>
      <c r="B46" s="4" t="s">
        <v>5</v>
      </c>
      <c r="C46" s="4" t="s">
        <v>5</v>
      </c>
    </row>
    <row r="47" spans="1:3" ht="45" x14ac:dyDescent="0.25">
      <c r="A47" s="3" t="s">
        <v>1774</v>
      </c>
      <c r="B47" s="4" t="s">
        <v>5</v>
      </c>
      <c r="C47" s="4" t="s">
        <v>5</v>
      </c>
    </row>
    <row r="48" spans="1:3" ht="30" x14ac:dyDescent="0.25">
      <c r="A48" s="2" t="s">
        <v>31</v>
      </c>
      <c r="B48" s="4" t="s">
        <v>1540</v>
      </c>
      <c r="C48" s="4" t="s">
        <v>1540</v>
      </c>
    </row>
    <row r="49" spans="1:3" x14ac:dyDescent="0.25">
      <c r="A49" s="2" t="s">
        <v>1534</v>
      </c>
      <c r="B49" s="4" t="s">
        <v>5</v>
      </c>
      <c r="C49" s="4" t="s">
        <v>5</v>
      </c>
    </row>
    <row r="50" spans="1:3" ht="45" x14ac:dyDescent="0.25">
      <c r="A50" s="3" t="s">
        <v>1774</v>
      </c>
      <c r="B50" s="4" t="s">
        <v>5</v>
      </c>
      <c r="C50" s="4" t="s">
        <v>5</v>
      </c>
    </row>
    <row r="51" spans="1:3" ht="30" x14ac:dyDescent="0.25">
      <c r="A51" s="2" t="s">
        <v>31</v>
      </c>
      <c r="B51" s="6">
        <v>60978</v>
      </c>
      <c r="C51" s="6">
        <v>69865</v>
      </c>
    </row>
    <row r="52" spans="1:3" ht="30" x14ac:dyDescent="0.25">
      <c r="A52" s="2" t="s">
        <v>1787</v>
      </c>
      <c r="B52" s="4" t="s">
        <v>5</v>
      </c>
      <c r="C52" s="4" t="s">
        <v>5</v>
      </c>
    </row>
    <row r="53" spans="1:3" ht="45" x14ac:dyDescent="0.25">
      <c r="A53" s="3" t="s">
        <v>1774</v>
      </c>
      <c r="B53" s="4" t="s">
        <v>5</v>
      </c>
      <c r="C53" s="4" t="s">
        <v>5</v>
      </c>
    </row>
    <row r="54" spans="1:3" ht="30" x14ac:dyDescent="0.25">
      <c r="A54" s="2" t="s">
        <v>31</v>
      </c>
      <c r="B54" s="6">
        <v>60978</v>
      </c>
      <c r="C54" s="6">
        <v>69865</v>
      </c>
    </row>
    <row r="55" spans="1:3" ht="45" x14ac:dyDescent="0.25">
      <c r="A55" s="2" t="s">
        <v>1788</v>
      </c>
      <c r="B55" s="4" t="s">
        <v>5</v>
      </c>
      <c r="C55" s="4" t="s">
        <v>5</v>
      </c>
    </row>
    <row r="56" spans="1:3" ht="45" x14ac:dyDescent="0.25">
      <c r="A56" s="3" t="s">
        <v>1774</v>
      </c>
      <c r="B56" s="4" t="s">
        <v>5</v>
      </c>
      <c r="C56" s="4" t="s">
        <v>5</v>
      </c>
    </row>
    <row r="57" spans="1:3" ht="30" x14ac:dyDescent="0.25">
      <c r="A57" s="2" t="s">
        <v>31</v>
      </c>
      <c r="B57" s="4" t="s">
        <v>1540</v>
      </c>
      <c r="C57" s="4" t="s">
        <v>154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789</v>
      </c>
      <c r="B1" s="1" t="s">
        <v>1</v>
      </c>
      <c r="C1" s="1" t="s">
        <v>1467</v>
      </c>
    </row>
    <row r="2" spans="1:3" x14ac:dyDescent="0.25">
      <c r="A2" s="7"/>
      <c r="B2" s="1" t="s">
        <v>2</v>
      </c>
      <c r="C2" s="1" t="s">
        <v>25</v>
      </c>
    </row>
    <row r="3" spans="1:3" ht="45" x14ac:dyDescent="0.25">
      <c r="A3" s="3" t="s">
        <v>1774</v>
      </c>
      <c r="B3" s="4" t="s">
        <v>5</v>
      </c>
      <c r="C3" s="4" t="s">
        <v>5</v>
      </c>
    </row>
    <row r="4" spans="1:3" x14ac:dyDescent="0.25">
      <c r="A4" s="2" t="s">
        <v>1790</v>
      </c>
      <c r="B4" s="8">
        <v>0</v>
      </c>
      <c r="C4" s="8">
        <v>0</v>
      </c>
    </row>
    <row r="5" spans="1:3" x14ac:dyDescent="0.25">
      <c r="A5" s="2" t="s">
        <v>1251</v>
      </c>
      <c r="B5" s="6">
        <v>2293632</v>
      </c>
      <c r="C5" s="6">
        <v>875357</v>
      </c>
    </row>
    <row r="6" spans="1:3" ht="30" x14ac:dyDescent="0.25">
      <c r="A6" s="2" t="s">
        <v>37</v>
      </c>
      <c r="B6" s="6">
        <v>1026797</v>
      </c>
      <c r="C6" s="6">
        <v>960006</v>
      </c>
    </row>
    <row r="7" spans="1:3" ht="30" x14ac:dyDescent="0.25">
      <c r="A7" s="2" t="s">
        <v>1791</v>
      </c>
      <c r="B7" s="6">
        <v>3320429</v>
      </c>
      <c r="C7" s="6">
        <v>1835363</v>
      </c>
    </row>
    <row r="8" spans="1:3" ht="30" x14ac:dyDescent="0.25">
      <c r="A8" s="2" t="s">
        <v>1777</v>
      </c>
      <c r="B8" s="4" t="s">
        <v>5</v>
      </c>
      <c r="C8" s="4" t="s">
        <v>5</v>
      </c>
    </row>
    <row r="9" spans="1:3" ht="45" x14ac:dyDescent="0.25">
      <c r="A9" s="3" t="s">
        <v>1774</v>
      </c>
      <c r="B9" s="4" t="s">
        <v>5</v>
      </c>
      <c r="C9" s="4" t="s">
        <v>5</v>
      </c>
    </row>
    <row r="10" spans="1:3" x14ac:dyDescent="0.25">
      <c r="A10" s="2" t="s">
        <v>1251</v>
      </c>
      <c r="B10" s="6">
        <v>2293632</v>
      </c>
      <c r="C10" s="6">
        <v>875357</v>
      </c>
    </row>
    <row r="11" spans="1:3" ht="30" x14ac:dyDescent="0.25">
      <c r="A11" s="2" t="s">
        <v>37</v>
      </c>
      <c r="B11" s="6">
        <v>1026797</v>
      </c>
      <c r="C11" s="6">
        <v>960006</v>
      </c>
    </row>
    <row r="12" spans="1:3" ht="30" x14ac:dyDescent="0.25">
      <c r="A12" s="2" t="s">
        <v>1791</v>
      </c>
      <c r="B12" s="8">
        <v>3320429</v>
      </c>
      <c r="C12" s="8">
        <v>183536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6" width="31.7109375" bestFit="1" customWidth="1"/>
    <col min="7" max="14" width="36.5703125" bestFit="1" customWidth="1"/>
  </cols>
  <sheetData>
    <row r="1" spans="1:14" x14ac:dyDescent="0.25">
      <c r="A1" s="7" t="s">
        <v>1792</v>
      </c>
      <c r="B1" s="1" t="s">
        <v>1</v>
      </c>
      <c r="C1" s="1"/>
      <c r="D1" s="1"/>
      <c r="E1" s="1"/>
      <c r="F1" s="1"/>
      <c r="G1" s="1"/>
      <c r="H1" s="1"/>
      <c r="I1" s="1"/>
      <c r="J1" s="1"/>
      <c r="K1" s="1"/>
      <c r="L1" s="1"/>
      <c r="M1" s="1"/>
      <c r="N1" s="1"/>
    </row>
    <row r="2" spans="1:14" x14ac:dyDescent="0.25">
      <c r="A2" s="7"/>
      <c r="B2" s="7" t="s">
        <v>2</v>
      </c>
      <c r="C2" s="1" t="s">
        <v>2</v>
      </c>
      <c r="D2" s="1" t="s">
        <v>25</v>
      </c>
      <c r="E2" s="1" t="s">
        <v>2</v>
      </c>
      <c r="F2" s="1" t="s">
        <v>25</v>
      </c>
      <c r="G2" s="1" t="s">
        <v>2</v>
      </c>
      <c r="H2" s="1" t="s">
        <v>25</v>
      </c>
      <c r="I2" s="1" t="s">
        <v>2</v>
      </c>
      <c r="J2" s="1" t="s">
        <v>25</v>
      </c>
      <c r="K2" s="1" t="s">
        <v>2</v>
      </c>
      <c r="L2" s="1" t="s">
        <v>25</v>
      </c>
      <c r="M2" s="1" t="s">
        <v>2</v>
      </c>
      <c r="N2" s="1" t="s">
        <v>25</v>
      </c>
    </row>
    <row r="3" spans="1:14" ht="30" x14ac:dyDescent="0.25">
      <c r="A3" s="7"/>
      <c r="B3" s="7"/>
      <c r="C3" s="1" t="s">
        <v>1775</v>
      </c>
      <c r="D3" s="1" t="s">
        <v>1775</v>
      </c>
      <c r="E3" s="1" t="s">
        <v>1775</v>
      </c>
      <c r="F3" s="1" t="s">
        <v>1775</v>
      </c>
      <c r="G3" s="1" t="s">
        <v>1776</v>
      </c>
      <c r="H3" s="1" t="s">
        <v>1776</v>
      </c>
      <c r="I3" s="1" t="s">
        <v>1776</v>
      </c>
      <c r="J3" s="1" t="s">
        <v>1776</v>
      </c>
      <c r="K3" s="1" t="s">
        <v>1777</v>
      </c>
      <c r="L3" s="1" t="s">
        <v>1777</v>
      </c>
      <c r="M3" s="1" t="s">
        <v>1777</v>
      </c>
      <c r="N3" s="1" t="s">
        <v>1777</v>
      </c>
    </row>
    <row r="4" spans="1:14" x14ac:dyDescent="0.25">
      <c r="A4" s="7"/>
      <c r="B4" s="7"/>
      <c r="C4" s="1" t="s">
        <v>1793</v>
      </c>
      <c r="D4" s="1" t="s">
        <v>1793</v>
      </c>
      <c r="E4" s="1" t="s">
        <v>1794</v>
      </c>
      <c r="F4" s="1" t="s">
        <v>1794</v>
      </c>
      <c r="G4" s="1" t="s">
        <v>1793</v>
      </c>
      <c r="H4" s="1" t="s">
        <v>1793</v>
      </c>
      <c r="I4" s="1" t="s">
        <v>1794</v>
      </c>
      <c r="J4" s="1" t="s">
        <v>1794</v>
      </c>
      <c r="K4" s="1" t="s">
        <v>1793</v>
      </c>
      <c r="L4" s="1" t="s">
        <v>1793</v>
      </c>
      <c r="M4" s="1" t="s">
        <v>1794</v>
      </c>
      <c r="N4" s="1" t="s">
        <v>1794</v>
      </c>
    </row>
    <row r="5" spans="1:14" ht="45" x14ac:dyDescent="0.25">
      <c r="A5" s="3" t="s">
        <v>179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290</v>
      </c>
      <c r="B6" s="4" t="s">
        <v>5</v>
      </c>
      <c r="C6" s="8">
        <v>24427009</v>
      </c>
      <c r="D6" s="8">
        <v>23273060</v>
      </c>
      <c r="E6" s="8">
        <v>24427009</v>
      </c>
      <c r="F6" s="8">
        <v>23273060</v>
      </c>
      <c r="G6" s="4" t="s">
        <v>5</v>
      </c>
      <c r="H6" s="4" t="s">
        <v>5</v>
      </c>
      <c r="I6" s="4" t="s">
        <v>5</v>
      </c>
      <c r="J6" s="4" t="s">
        <v>5</v>
      </c>
      <c r="K6" s="4" t="s">
        <v>5</v>
      </c>
      <c r="L6" s="4" t="s">
        <v>5</v>
      </c>
      <c r="M6" s="4" t="s">
        <v>5</v>
      </c>
      <c r="N6" s="4" t="s">
        <v>5</v>
      </c>
    </row>
    <row r="7" spans="1:14" x14ac:dyDescent="0.25">
      <c r="A7" s="2" t="s">
        <v>30</v>
      </c>
      <c r="B7" s="6">
        <v>500000</v>
      </c>
      <c r="C7" s="6">
        <v>500000</v>
      </c>
      <c r="D7" s="4" t="s">
        <v>5</v>
      </c>
      <c r="E7" s="6">
        <v>500000</v>
      </c>
      <c r="F7" s="4" t="s">
        <v>5</v>
      </c>
      <c r="G7" s="4" t="s">
        <v>5</v>
      </c>
      <c r="H7" s="4" t="s">
        <v>5</v>
      </c>
      <c r="I7" s="4" t="s">
        <v>5</v>
      </c>
      <c r="J7" s="4" t="s">
        <v>5</v>
      </c>
      <c r="K7" s="4" t="s">
        <v>5</v>
      </c>
      <c r="L7" s="4" t="s">
        <v>5</v>
      </c>
      <c r="M7" s="4" t="s">
        <v>5</v>
      </c>
      <c r="N7" s="4" t="s">
        <v>5</v>
      </c>
    </row>
    <row r="8" spans="1:14" ht="30" x14ac:dyDescent="0.25">
      <c r="A8" s="2" t="s">
        <v>1796</v>
      </c>
      <c r="B8" s="6">
        <v>35768440</v>
      </c>
      <c r="C8" s="4" t="s">
        <v>5</v>
      </c>
      <c r="D8" s="4" t="s">
        <v>5</v>
      </c>
      <c r="E8" s="4" t="s">
        <v>5</v>
      </c>
      <c r="F8" s="4" t="s">
        <v>5</v>
      </c>
      <c r="G8" s="6">
        <v>35768440</v>
      </c>
      <c r="H8" s="6">
        <v>36516804</v>
      </c>
      <c r="I8" s="6">
        <v>35768440</v>
      </c>
      <c r="J8" s="6">
        <v>36516804</v>
      </c>
      <c r="K8" s="4" t="s">
        <v>5</v>
      </c>
      <c r="L8" s="4" t="s">
        <v>5</v>
      </c>
      <c r="M8" s="4" t="s">
        <v>5</v>
      </c>
      <c r="N8" s="4" t="s">
        <v>5</v>
      </c>
    </row>
    <row r="9" spans="1:14" ht="30" x14ac:dyDescent="0.25">
      <c r="A9" s="2" t="s">
        <v>1797</v>
      </c>
      <c r="B9" s="4" t="s">
        <v>5</v>
      </c>
      <c r="C9" s="6">
        <v>60978</v>
      </c>
      <c r="D9" s="6">
        <v>69865</v>
      </c>
      <c r="E9" s="6">
        <v>60978</v>
      </c>
      <c r="F9" s="6">
        <v>69865</v>
      </c>
      <c r="G9" s="4" t="s">
        <v>5</v>
      </c>
      <c r="H9" s="4" t="s">
        <v>5</v>
      </c>
      <c r="I9" s="4" t="s">
        <v>5</v>
      </c>
      <c r="J9" s="4" t="s">
        <v>5</v>
      </c>
      <c r="K9" s="4" t="s">
        <v>5</v>
      </c>
      <c r="L9" s="4" t="s">
        <v>5</v>
      </c>
      <c r="M9" s="4" t="s">
        <v>5</v>
      </c>
      <c r="N9" s="4" t="s">
        <v>5</v>
      </c>
    </row>
    <row r="10" spans="1:14" x14ac:dyDescent="0.25">
      <c r="A10" s="2" t="s">
        <v>1278</v>
      </c>
      <c r="B10" s="4" t="s">
        <v>5</v>
      </c>
      <c r="C10" s="4" t="s">
        <v>5</v>
      </c>
      <c r="D10" s="4" t="s">
        <v>5</v>
      </c>
      <c r="E10" s="4" t="s">
        <v>5</v>
      </c>
      <c r="F10" s="4" t="s">
        <v>5</v>
      </c>
      <c r="G10" s="6">
        <v>919795</v>
      </c>
      <c r="H10" s="6">
        <v>1009695</v>
      </c>
      <c r="I10" s="6">
        <v>919795</v>
      </c>
      <c r="J10" s="6">
        <v>1009695</v>
      </c>
      <c r="K10" s="4" t="s">
        <v>5</v>
      </c>
      <c r="L10" s="4" t="s">
        <v>5</v>
      </c>
      <c r="M10" s="4" t="s">
        <v>5</v>
      </c>
      <c r="N10" s="4" t="s">
        <v>5</v>
      </c>
    </row>
    <row r="11" spans="1:14" x14ac:dyDescent="0.25">
      <c r="A11" s="2" t="s">
        <v>33</v>
      </c>
      <c r="B11" s="4" t="s">
        <v>5</v>
      </c>
      <c r="C11" s="4" t="s">
        <v>5</v>
      </c>
      <c r="D11" s="4" t="s">
        <v>5</v>
      </c>
      <c r="E11" s="4" t="s">
        <v>5</v>
      </c>
      <c r="F11" s="4" t="s">
        <v>5</v>
      </c>
      <c r="G11" s="6">
        <v>6103088</v>
      </c>
      <c r="H11" s="6">
        <v>12836234</v>
      </c>
      <c r="I11" s="6">
        <v>6103088</v>
      </c>
      <c r="J11" s="6">
        <v>12836234</v>
      </c>
      <c r="K11" s="4" t="s">
        <v>5</v>
      </c>
      <c r="L11" s="4" t="s">
        <v>5</v>
      </c>
      <c r="M11" s="4" t="s">
        <v>5</v>
      </c>
      <c r="N11" s="4" t="s">
        <v>5</v>
      </c>
    </row>
    <row r="12" spans="1:14" x14ac:dyDescent="0.25">
      <c r="A12" s="2" t="s">
        <v>1283</v>
      </c>
      <c r="B12" s="4" t="s">
        <v>5</v>
      </c>
      <c r="C12" s="4" t="s">
        <v>5</v>
      </c>
      <c r="D12" s="4" t="s">
        <v>5</v>
      </c>
      <c r="E12" s="4" t="s">
        <v>5</v>
      </c>
      <c r="F12" s="4" t="s">
        <v>5</v>
      </c>
      <c r="G12" s="4" t="s">
        <v>5</v>
      </c>
      <c r="H12" s="4" t="s">
        <v>5</v>
      </c>
      <c r="I12" s="4" t="s">
        <v>5</v>
      </c>
      <c r="J12" s="4" t="s">
        <v>5</v>
      </c>
      <c r="K12" s="6">
        <v>393946859</v>
      </c>
      <c r="L12" s="6">
        <v>319829332</v>
      </c>
      <c r="M12" s="6">
        <v>400855372</v>
      </c>
      <c r="N12" s="6">
        <v>327390640</v>
      </c>
    </row>
    <row r="13" spans="1:14" x14ac:dyDescent="0.25">
      <c r="A13" s="2" t="s">
        <v>42</v>
      </c>
      <c r="B13" s="4" t="s">
        <v>5</v>
      </c>
      <c r="C13" s="4" t="s">
        <v>5</v>
      </c>
      <c r="D13" s="4" t="s">
        <v>5</v>
      </c>
      <c r="E13" s="4" t="s">
        <v>5</v>
      </c>
      <c r="F13" s="4" t="s">
        <v>5</v>
      </c>
      <c r="G13" s="6">
        <v>1389888</v>
      </c>
      <c r="H13" s="6">
        <v>1186748</v>
      </c>
      <c r="I13" s="6">
        <v>1389888</v>
      </c>
      <c r="J13" s="6">
        <v>1186748</v>
      </c>
      <c r="K13" s="4" t="s">
        <v>5</v>
      </c>
      <c r="L13" s="4" t="s">
        <v>5</v>
      </c>
      <c r="M13" s="4" t="s">
        <v>5</v>
      </c>
      <c r="N13" s="4" t="s">
        <v>5</v>
      </c>
    </row>
    <row r="14" spans="1:14" x14ac:dyDescent="0.25">
      <c r="A14" s="2" t="s">
        <v>226</v>
      </c>
      <c r="B14" s="4" t="s">
        <v>5</v>
      </c>
      <c r="C14" s="4" t="s">
        <v>5</v>
      </c>
      <c r="D14" s="4" t="s">
        <v>5</v>
      </c>
      <c r="E14" s="4" t="s">
        <v>5</v>
      </c>
      <c r="F14" s="4" t="s">
        <v>5</v>
      </c>
      <c r="G14" s="4" t="s">
        <v>5</v>
      </c>
      <c r="H14" s="4" t="s">
        <v>5</v>
      </c>
      <c r="I14" s="4" t="s">
        <v>5</v>
      </c>
      <c r="J14" s="4" t="s">
        <v>5</v>
      </c>
      <c r="K14" s="6">
        <v>419144394</v>
      </c>
      <c r="L14" s="6">
        <v>360993471</v>
      </c>
      <c r="M14" s="6">
        <v>419649184</v>
      </c>
      <c r="N14" s="6">
        <v>361208309</v>
      </c>
    </row>
    <row r="15" spans="1:14" x14ac:dyDescent="0.25">
      <c r="A15" s="2" t="s">
        <v>1798</v>
      </c>
      <c r="B15" s="4" t="s">
        <v>5</v>
      </c>
      <c r="C15" s="4" t="s">
        <v>5</v>
      </c>
      <c r="D15" s="4" t="s">
        <v>5</v>
      </c>
      <c r="E15" s="4" t="s">
        <v>5</v>
      </c>
      <c r="F15" s="4" t="s">
        <v>5</v>
      </c>
      <c r="G15" s="8">
        <v>35065</v>
      </c>
      <c r="H15" s="8">
        <v>38642</v>
      </c>
      <c r="I15" s="8">
        <v>35065</v>
      </c>
      <c r="J15" s="8">
        <v>38642</v>
      </c>
      <c r="K15" s="4" t="s">
        <v>5</v>
      </c>
      <c r="L15" s="4" t="s">
        <v>5</v>
      </c>
      <c r="M15" s="4" t="s">
        <v>5</v>
      </c>
      <c r="N15" s="4" t="s">
        <v>5</v>
      </c>
    </row>
    <row r="16" spans="1:14" ht="30" x14ac:dyDescent="0.25">
      <c r="A16" s="2" t="s">
        <v>1799</v>
      </c>
      <c r="B16" s="180">
        <v>0</v>
      </c>
      <c r="C16" s="4" t="s">
        <v>5</v>
      </c>
      <c r="D16" s="4" t="s">
        <v>5</v>
      </c>
      <c r="E16" s="4" t="s">
        <v>5</v>
      </c>
      <c r="F16" s="4" t="s">
        <v>5</v>
      </c>
      <c r="G16" s="4" t="s">
        <v>5</v>
      </c>
      <c r="H16" s="4" t="s">
        <v>5</v>
      </c>
      <c r="I16" s="4" t="s">
        <v>5</v>
      </c>
      <c r="J16" s="4" t="s">
        <v>5</v>
      </c>
      <c r="K16" s="4" t="s">
        <v>5</v>
      </c>
      <c r="L16" s="4" t="s">
        <v>5</v>
      </c>
      <c r="M16" s="4" t="s">
        <v>5</v>
      </c>
      <c r="N16" s="4" t="s">
        <v>5</v>
      </c>
    </row>
  </sheetData>
  <mergeCells count="2">
    <mergeCell ref="A1:A4"/>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800</v>
      </c>
      <c r="B1" s="1" t="s">
        <v>1</v>
      </c>
      <c r="C1" s="1"/>
    </row>
    <row r="2" spans="1:3" x14ac:dyDescent="0.25">
      <c r="A2" s="7"/>
      <c r="B2" s="1" t="s">
        <v>2</v>
      </c>
      <c r="C2" s="1" t="s">
        <v>25</v>
      </c>
    </row>
    <row r="3" spans="1:3" x14ac:dyDescent="0.25">
      <c r="A3" s="3" t="s">
        <v>1308</v>
      </c>
      <c r="B3" s="4" t="s">
        <v>5</v>
      </c>
      <c r="C3" s="4" t="s">
        <v>5</v>
      </c>
    </row>
    <row r="4" spans="1:3" ht="45" x14ac:dyDescent="0.25">
      <c r="A4" s="2" t="s">
        <v>1801</v>
      </c>
      <c r="B4" s="180">
        <v>0.04</v>
      </c>
      <c r="C4" s="180">
        <v>0.04</v>
      </c>
    </row>
    <row r="5" spans="1:3" ht="45" x14ac:dyDescent="0.25">
      <c r="A5" s="2" t="s">
        <v>1802</v>
      </c>
      <c r="B5" s="180">
        <v>0.08</v>
      </c>
      <c r="C5" s="180">
        <v>0.08</v>
      </c>
    </row>
    <row r="6" spans="1:3" ht="30" x14ac:dyDescent="0.25">
      <c r="A6" s="2" t="s">
        <v>1803</v>
      </c>
      <c r="B6" s="180">
        <v>0.1</v>
      </c>
      <c r="C6" s="4" t="s">
        <v>5</v>
      </c>
    </row>
    <row r="7" spans="1:3" ht="30" x14ac:dyDescent="0.25">
      <c r="A7" s="2" t="s">
        <v>1804</v>
      </c>
      <c r="B7" s="180">
        <v>0.1</v>
      </c>
      <c r="C7" s="4" t="s">
        <v>5</v>
      </c>
    </row>
    <row r="8" spans="1:3" ht="30" x14ac:dyDescent="0.25">
      <c r="A8" s="2" t="s">
        <v>1805</v>
      </c>
      <c r="B8" s="180">
        <v>0.2</v>
      </c>
      <c r="C8" s="4" t="s">
        <v>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06</v>
      </c>
      <c r="B1" s="7" t="s">
        <v>2</v>
      </c>
      <c r="C1" s="7" t="s">
        <v>25</v>
      </c>
    </row>
    <row r="2" spans="1:3" ht="30" x14ac:dyDescent="0.25">
      <c r="A2" s="1" t="s">
        <v>1807</v>
      </c>
      <c r="B2" s="7"/>
      <c r="C2" s="7"/>
    </row>
    <row r="3" spans="1:3" x14ac:dyDescent="0.25">
      <c r="A3" s="3" t="s">
        <v>1308</v>
      </c>
      <c r="B3" s="4" t="s">
        <v>5</v>
      </c>
      <c r="C3" s="4" t="s">
        <v>5</v>
      </c>
    </row>
    <row r="4" spans="1:3" ht="30" x14ac:dyDescent="0.25">
      <c r="A4" s="2" t="s">
        <v>1808</v>
      </c>
      <c r="B4" s="8">
        <v>60205</v>
      </c>
      <c r="C4" s="8">
        <v>47815</v>
      </c>
    </row>
    <row r="5" spans="1:3" x14ac:dyDescent="0.25">
      <c r="A5" s="2" t="s">
        <v>1809</v>
      </c>
      <c r="B5" s="180">
        <v>0.15989999999999999</v>
      </c>
      <c r="C5" s="180">
        <v>0.14680000000000001</v>
      </c>
    </row>
    <row r="6" spans="1:3" ht="30" x14ac:dyDescent="0.25">
      <c r="A6" s="2" t="s">
        <v>1810</v>
      </c>
      <c r="B6" s="6">
        <v>30122</v>
      </c>
      <c r="C6" s="6">
        <v>26049</v>
      </c>
    </row>
    <row r="7" spans="1:3" ht="30" x14ac:dyDescent="0.25">
      <c r="A7" s="2" t="s">
        <v>1811</v>
      </c>
      <c r="B7" s="180">
        <v>0.08</v>
      </c>
      <c r="C7" s="180">
        <v>0.08</v>
      </c>
    </row>
    <row r="8" spans="1:3" ht="45" x14ac:dyDescent="0.25">
      <c r="A8" s="2" t="s">
        <v>1812</v>
      </c>
      <c r="B8" s="6">
        <v>37653</v>
      </c>
      <c r="C8" s="6">
        <v>32562</v>
      </c>
    </row>
    <row r="9" spans="1:3" ht="45" x14ac:dyDescent="0.25">
      <c r="A9" s="2" t="s">
        <v>1813</v>
      </c>
      <c r="B9" s="180">
        <v>0.1</v>
      </c>
      <c r="C9" s="180">
        <v>0.1</v>
      </c>
    </row>
    <row r="10" spans="1:3" ht="30" x14ac:dyDescent="0.25">
      <c r="A10" s="2" t="s">
        <v>1814</v>
      </c>
      <c r="B10" s="6">
        <v>59105</v>
      </c>
      <c r="C10" s="6">
        <v>46964</v>
      </c>
    </row>
    <row r="11" spans="1:3" x14ac:dyDescent="0.25">
      <c r="A11" s="2" t="s">
        <v>1815</v>
      </c>
      <c r="B11" s="180">
        <v>0.157</v>
      </c>
      <c r="C11" s="180">
        <v>0.14419999999999999</v>
      </c>
    </row>
    <row r="12" spans="1:3" ht="30" x14ac:dyDescent="0.25">
      <c r="A12" s="2" t="s">
        <v>1816</v>
      </c>
      <c r="B12" s="6">
        <v>15061</v>
      </c>
      <c r="C12" s="6">
        <v>13025</v>
      </c>
    </row>
    <row r="13" spans="1:3" ht="30" x14ac:dyDescent="0.25">
      <c r="A13" s="2" t="s">
        <v>1817</v>
      </c>
      <c r="B13" s="180">
        <v>0.04</v>
      </c>
      <c r="C13" s="180">
        <v>0.04</v>
      </c>
    </row>
    <row r="14" spans="1:3" ht="45" x14ac:dyDescent="0.25">
      <c r="A14" s="2" t="s">
        <v>1818</v>
      </c>
      <c r="B14" s="6">
        <v>22592</v>
      </c>
      <c r="C14" s="6">
        <v>19537</v>
      </c>
    </row>
    <row r="15" spans="1:3" ht="60" x14ac:dyDescent="0.25">
      <c r="A15" s="2" t="s">
        <v>1819</v>
      </c>
      <c r="B15" s="180">
        <v>0.06</v>
      </c>
      <c r="C15" s="180">
        <v>0.06</v>
      </c>
    </row>
    <row r="16" spans="1:3" x14ac:dyDescent="0.25">
      <c r="A16" s="2" t="s">
        <v>1820</v>
      </c>
      <c r="B16" s="6">
        <v>59105</v>
      </c>
      <c r="C16" s="6">
        <v>46964</v>
      </c>
    </row>
    <row r="17" spans="1:3" x14ac:dyDescent="0.25">
      <c r="A17" s="2" t="s">
        <v>1821</v>
      </c>
      <c r="B17" s="180">
        <v>0.1227</v>
      </c>
      <c r="C17" s="180">
        <v>0.11409999999999999</v>
      </c>
    </row>
    <row r="18" spans="1:3" ht="30" x14ac:dyDescent="0.25">
      <c r="A18" s="2" t="s">
        <v>1822</v>
      </c>
      <c r="B18" s="6">
        <v>19263</v>
      </c>
      <c r="C18" s="6">
        <v>16461</v>
      </c>
    </row>
    <row r="19" spans="1:3" ht="30" x14ac:dyDescent="0.25">
      <c r="A19" s="2" t="s">
        <v>1823</v>
      </c>
      <c r="B19" s="180">
        <v>0.04</v>
      </c>
      <c r="C19" s="180">
        <v>0.04</v>
      </c>
    </row>
    <row r="20" spans="1:3" ht="45" x14ac:dyDescent="0.25">
      <c r="A20" s="2" t="s">
        <v>1824</v>
      </c>
      <c r="B20" s="8">
        <v>24079</v>
      </c>
      <c r="C20" s="8">
        <v>20577</v>
      </c>
    </row>
    <row r="21" spans="1:3" ht="60" x14ac:dyDescent="0.25">
      <c r="A21" s="2" t="s">
        <v>1825</v>
      </c>
      <c r="B21" s="180">
        <v>0.05</v>
      </c>
      <c r="C21" s="180">
        <v>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x14ac:dyDescent="0.25">
      <c r="A1" s="1" t="s">
        <v>1826</v>
      </c>
      <c r="B1" s="1" t="s">
        <v>1</v>
      </c>
      <c r="C1" s="1" t="s">
        <v>1452</v>
      </c>
      <c r="D1" s="1" t="s">
        <v>67</v>
      </c>
    </row>
    <row r="2" spans="1:4" ht="30" x14ac:dyDescent="0.25">
      <c r="A2" s="1" t="s">
        <v>1827</v>
      </c>
      <c r="B2" s="7" t="s">
        <v>2</v>
      </c>
      <c r="C2" s="1" t="s">
        <v>1828</v>
      </c>
      <c r="D2" s="1" t="s">
        <v>1830</v>
      </c>
    </row>
    <row r="3" spans="1:4" x14ac:dyDescent="0.25">
      <c r="A3" s="1"/>
      <c r="B3" s="7"/>
      <c r="C3" s="1" t="s">
        <v>1829</v>
      </c>
      <c r="D3" s="1" t="s">
        <v>1829</v>
      </c>
    </row>
    <row r="4" spans="1:4" x14ac:dyDescent="0.25">
      <c r="A4" s="3" t="s">
        <v>1831</v>
      </c>
      <c r="B4" s="4" t="s">
        <v>5</v>
      </c>
      <c r="C4" s="4" t="s">
        <v>5</v>
      </c>
      <c r="D4" s="4" t="s">
        <v>5</v>
      </c>
    </row>
    <row r="5" spans="1:4" x14ac:dyDescent="0.25">
      <c r="A5" s="2" t="s">
        <v>1832</v>
      </c>
      <c r="B5" s="4" t="s">
        <v>5</v>
      </c>
      <c r="C5" s="6">
        <v>212000</v>
      </c>
      <c r="D5" s="4" t="s">
        <v>5</v>
      </c>
    </row>
    <row r="6" spans="1:4" x14ac:dyDescent="0.25">
      <c r="A6" s="2" t="s">
        <v>1833</v>
      </c>
      <c r="B6" s="6">
        <v>110000</v>
      </c>
      <c r="C6" s="6">
        <v>77000</v>
      </c>
      <c r="D6" s="4" t="s">
        <v>5</v>
      </c>
    </row>
    <row r="7" spans="1:4" x14ac:dyDescent="0.25">
      <c r="A7" s="2" t="s">
        <v>1834</v>
      </c>
      <c r="B7" s="4" t="s">
        <v>5</v>
      </c>
      <c r="C7" s="4" t="s">
        <v>5</v>
      </c>
      <c r="D7" s="9">
        <v>1.1000000000000001</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8</v>
      </c>
      <c r="B1" s="7" t="s">
        <v>1</v>
      </c>
      <c r="C1" s="7"/>
    </row>
    <row r="2" spans="1:3" x14ac:dyDescent="0.25">
      <c r="A2" s="7"/>
      <c r="B2" s="1" t="s">
        <v>2</v>
      </c>
      <c r="C2" s="1" t="s">
        <v>68</v>
      </c>
    </row>
    <row r="3" spans="1:3" x14ac:dyDescent="0.25">
      <c r="A3" s="3" t="s">
        <v>139</v>
      </c>
      <c r="B3" s="4" t="s">
        <v>5</v>
      </c>
      <c r="C3" s="4" t="s">
        <v>5</v>
      </c>
    </row>
    <row r="4" spans="1:3" x14ac:dyDescent="0.25">
      <c r="A4" s="2" t="s">
        <v>107</v>
      </c>
      <c r="B4" s="8">
        <v>2836990</v>
      </c>
      <c r="C4" s="8">
        <v>1400468</v>
      </c>
    </row>
    <row r="5" spans="1:3" ht="45" x14ac:dyDescent="0.25">
      <c r="A5" s="3" t="s">
        <v>140</v>
      </c>
      <c r="B5" s="4" t="s">
        <v>5</v>
      </c>
      <c r="C5" s="4" t="s">
        <v>5</v>
      </c>
    </row>
    <row r="6" spans="1:3" ht="30" x14ac:dyDescent="0.25">
      <c r="A6" s="2" t="s">
        <v>141</v>
      </c>
      <c r="B6" s="6">
        <v>478225</v>
      </c>
      <c r="C6" s="6">
        <v>216768</v>
      </c>
    </row>
    <row r="7" spans="1:3" x14ac:dyDescent="0.25">
      <c r="A7" s="2" t="s">
        <v>142</v>
      </c>
      <c r="B7" s="6">
        <v>260508</v>
      </c>
      <c r="C7" s="6">
        <v>153550</v>
      </c>
    </row>
    <row r="8" spans="1:3" ht="30" x14ac:dyDescent="0.25">
      <c r="A8" s="2" t="s">
        <v>143</v>
      </c>
      <c r="B8" s="6">
        <v>117644</v>
      </c>
      <c r="C8" s="6">
        <v>141539</v>
      </c>
    </row>
    <row r="9" spans="1:3" x14ac:dyDescent="0.25">
      <c r="A9" s="2" t="s">
        <v>144</v>
      </c>
      <c r="B9" s="6">
        <v>-3153066</v>
      </c>
      <c r="C9" s="6">
        <v>-1556104</v>
      </c>
    </row>
    <row r="10" spans="1:3" ht="30" x14ac:dyDescent="0.25">
      <c r="A10" s="2" t="s">
        <v>145</v>
      </c>
      <c r="B10" s="6">
        <v>492742</v>
      </c>
      <c r="C10" s="6">
        <v>180930</v>
      </c>
    </row>
    <row r="11" spans="1:3" x14ac:dyDescent="0.25">
      <c r="A11" s="2" t="s">
        <v>146</v>
      </c>
      <c r="B11" s="6">
        <v>-633037</v>
      </c>
      <c r="C11" s="6">
        <v>-301889</v>
      </c>
    </row>
    <row r="12" spans="1:3" x14ac:dyDescent="0.25">
      <c r="A12" s="2" t="s">
        <v>80</v>
      </c>
      <c r="B12" s="6">
        <v>359844</v>
      </c>
      <c r="C12" s="6">
        <v>183256</v>
      </c>
    </row>
    <row r="13" spans="1:3" ht="30" x14ac:dyDescent="0.25">
      <c r="A13" s="2" t="s">
        <v>147</v>
      </c>
      <c r="B13" s="6">
        <v>-64406</v>
      </c>
      <c r="C13" s="6">
        <v>-26408</v>
      </c>
    </row>
    <row r="14" spans="1:3" x14ac:dyDescent="0.25">
      <c r="A14" s="2" t="s">
        <v>88</v>
      </c>
      <c r="B14" s="6">
        <v>-697526</v>
      </c>
      <c r="C14" s="6">
        <v>-2860199</v>
      </c>
    </row>
    <row r="15" spans="1:3" x14ac:dyDescent="0.25">
      <c r="A15" s="2" t="s">
        <v>148</v>
      </c>
      <c r="B15" s="6">
        <v>4431</v>
      </c>
      <c r="C15" s="4" t="s">
        <v>5</v>
      </c>
    </row>
    <row r="16" spans="1:3" x14ac:dyDescent="0.25">
      <c r="A16" s="2" t="s">
        <v>149</v>
      </c>
      <c r="B16" s="6">
        <v>1020335</v>
      </c>
      <c r="C16" s="4" t="s">
        <v>5</v>
      </c>
    </row>
    <row r="17" spans="1:3" ht="30" x14ac:dyDescent="0.25">
      <c r="A17" s="2" t="s">
        <v>150</v>
      </c>
      <c r="B17" s="6">
        <v>274079</v>
      </c>
      <c r="C17" s="6">
        <v>38700</v>
      </c>
    </row>
    <row r="18" spans="1:3" ht="30" x14ac:dyDescent="0.25">
      <c r="A18" s="2" t="s">
        <v>85</v>
      </c>
      <c r="B18" s="6">
        <v>-28925</v>
      </c>
      <c r="C18" s="6">
        <v>-48344</v>
      </c>
    </row>
    <row r="19" spans="1:3" ht="30" x14ac:dyDescent="0.25">
      <c r="A19" s="2" t="s">
        <v>151</v>
      </c>
      <c r="B19" s="6">
        <v>5631446</v>
      </c>
      <c r="C19" s="6">
        <v>-12344373</v>
      </c>
    </row>
    <row r="20" spans="1:3" x14ac:dyDescent="0.25">
      <c r="A20" s="2" t="s">
        <v>152</v>
      </c>
      <c r="B20" s="6">
        <v>-84723</v>
      </c>
      <c r="C20" s="6">
        <v>-29340</v>
      </c>
    </row>
    <row r="21" spans="1:3" ht="30" x14ac:dyDescent="0.25">
      <c r="A21" s="2" t="s">
        <v>153</v>
      </c>
      <c r="B21" s="6">
        <v>-1404075</v>
      </c>
      <c r="C21" s="6">
        <v>1662108</v>
      </c>
    </row>
    <row r="22" spans="1:3" ht="30" x14ac:dyDescent="0.25">
      <c r="A22" s="2" t="s">
        <v>154</v>
      </c>
      <c r="B22" s="6">
        <v>-222279</v>
      </c>
      <c r="C22" s="6">
        <v>1315086</v>
      </c>
    </row>
    <row r="23" spans="1:3" ht="30" x14ac:dyDescent="0.25">
      <c r="A23" s="2" t="s">
        <v>155</v>
      </c>
      <c r="B23" s="6">
        <v>5188207</v>
      </c>
      <c r="C23" s="6">
        <v>-11874252</v>
      </c>
    </row>
    <row r="24" spans="1:3" x14ac:dyDescent="0.25">
      <c r="A24" s="3" t="s">
        <v>156</v>
      </c>
      <c r="B24" s="4" t="s">
        <v>5</v>
      </c>
      <c r="C24" s="4" t="s">
        <v>5</v>
      </c>
    </row>
    <row r="25" spans="1:3" x14ac:dyDescent="0.25">
      <c r="A25" s="2" t="s">
        <v>157</v>
      </c>
      <c r="B25" s="6">
        <v>24745504</v>
      </c>
      <c r="C25" s="6">
        <v>27152544</v>
      </c>
    </row>
    <row r="26" spans="1:3" ht="30" x14ac:dyDescent="0.25">
      <c r="A26" s="2" t="s">
        <v>158</v>
      </c>
      <c r="B26" s="6">
        <v>1046718</v>
      </c>
      <c r="C26" s="4" t="s">
        <v>5</v>
      </c>
    </row>
    <row r="27" spans="1:3" ht="30" x14ac:dyDescent="0.25">
      <c r="A27" s="2" t="s">
        <v>159</v>
      </c>
      <c r="B27" s="6">
        <v>1487391</v>
      </c>
      <c r="C27" s="6">
        <v>2317825</v>
      </c>
    </row>
    <row r="28" spans="1:3" ht="30" x14ac:dyDescent="0.25">
      <c r="A28" s="2" t="s">
        <v>160</v>
      </c>
      <c r="B28" s="4" t="s">
        <v>5</v>
      </c>
      <c r="C28" s="6">
        <v>430544</v>
      </c>
    </row>
    <row r="29" spans="1:3" ht="30" x14ac:dyDescent="0.25">
      <c r="A29" s="2" t="s">
        <v>161</v>
      </c>
      <c r="B29" s="6">
        <v>1343500</v>
      </c>
      <c r="C29" s="6">
        <v>34800</v>
      </c>
    </row>
    <row r="30" spans="1:3" x14ac:dyDescent="0.25">
      <c r="A30" s="2" t="s">
        <v>162</v>
      </c>
      <c r="B30" s="6">
        <v>12152723</v>
      </c>
      <c r="C30" s="6">
        <v>-4688906</v>
      </c>
    </row>
    <row r="31" spans="1:3" ht="30" x14ac:dyDescent="0.25">
      <c r="A31" s="2" t="s">
        <v>163</v>
      </c>
      <c r="B31" s="6">
        <v>497622</v>
      </c>
      <c r="C31" s="6">
        <v>1103851</v>
      </c>
    </row>
    <row r="32" spans="1:3" x14ac:dyDescent="0.25">
      <c r="A32" s="2" t="s">
        <v>164</v>
      </c>
      <c r="B32" s="6">
        <v>-169791</v>
      </c>
      <c r="C32" s="6">
        <v>-142495</v>
      </c>
    </row>
    <row r="33" spans="1:3" ht="30" x14ac:dyDescent="0.25">
      <c r="A33" s="2" t="s">
        <v>165</v>
      </c>
      <c r="B33" s="6">
        <v>38749</v>
      </c>
      <c r="C33" s="6">
        <v>1124850</v>
      </c>
    </row>
    <row r="34" spans="1:3" ht="30" x14ac:dyDescent="0.25">
      <c r="A34" s="2" t="s">
        <v>166</v>
      </c>
      <c r="B34" s="6">
        <v>41142416</v>
      </c>
      <c r="C34" s="6">
        <v>27333013</v>
      </c>
    </row>
    <row r="35" spans="1:3" x14ac:dyDescent="0.25">
      <c r="A35" s="3" t="s">
        <v>167</v>
      </c>
      <c r="B35" s="4" t="s">
        <v>5</v>
      </c>
      <c r="C35" s="4" t="s">
        <v>5</v>
      </c>
    </row>
    <row r="36" spans="1:3" x14ac:dyDescent="0.25">
      <c r="A36" s="2" t="s">
        <v>168</v>
      </c>
      <c r="B36" s="6">
        <v>-52176674</v>
      </c>
      <c r="C36" s="6">
        <v>-8338714</v>
      </c>
    </row>
    <row r="37" spans="1:3" ht="30" x14ac:dyDescent="0.25">
      <c r="A37" s="2" t="s">
        <v>169</v>
      </c>
      <c r="B37" s="4" t="s">
        <v>5</v>
      </c>
      <c r="C37" s="6">
        <v>-170000</v>
      </c>
    </row>
    <row r="38" spans="1:3" ht="30" x14ac:dyDescent="0.25">
      <c r="A38" s="2" t="s">
        <v>170</v>
      </c>
      <c r="B38" s="6">
        <v>7000000</v>
      </c>
      <c r="C38" s="6">
        <v>11027000</v>
      </c>
    </row>
    <row r="39" spans="1:3" ht="30" x14ac:dyDescent="0.25">
      <c r="A39" s="2" t="s">
        <v>171</v>
      </c>
      <c r="B39" s="6">
        <v>-45176674</v>
      </c>
      <c r="C39" s="6">
        <v>2518286</v>
      </c>
    </row>
    <row r="40" spans="1:3" ht="30" x14ac:dyDescent="0.25">
      <c r="A40" s="2" t="s">
        <v>172</v>
      </c>
      <c r="B40" s="6">
        <v>1153949</v>
      </c>
      <c r="C40" s="6">
        <v>17977047</v>
      </c>
    </row>
    <row r="41" spans="1:3" ht="30" x14ac:dyDescent="0.25">
      <c r="A41" s="2" t="s">
        <v>173</v>
      </c>
      <c r="B41" s="6">
        <v>23273060</v>
      </c>
      <c r="C41" s="6">
        <v>19684829</v>
      </c>
    </row>
    <row r="42" spans="1:3" ht="30" x14ac:dyDescent="0.25">
      <c r="A42" s="2" t="s">
        <v>174</v>
      </c>
      <c r="B42" s="6">
        <v>24427009</v>
      </c>
      <c r="C42" s="6">
        <v>37661876</v>
      </c>
    </row>
    <row r="43" spans="1:3" ht="30" x14ac:dyDescent="0.25">
      <c r="A43" s="3" t="s">
        <v>175</v>
      </c>
      <c r="B43" s="4" t="s">
        <v>5</v>
      </c>
      <c r="C43" s="4" t="s">
        <v>5</v>
      </c>
    </row>
    <row r="44" spans="1:3" ht="30" x14ac:dyDescent="0.25">
      <c r="A44" s="2" t="s">
        <v>176</v>
      </c>
      <c r="B44" s="6">
        <v>1246842</v>
      </c>
      <c r="C44" s="6">
        <v>924917</v>
      </c>
    </row>
    <row r="45" spans="1:3" x14ac:dyDescent="0.25">
      <c r="A45" s="2" t="s">
        <v>177</v>
      </c>
      <c r="B45" s="6">
        <v>833943</v>
      </c>
      <c r="C45" s="6">
        <v>319530</v>
      </c>
    </row>
    <row r="46" spans="1:3" x14ac:dyDescent="0.25">
      <c r="A46" s="3" t="s">
        <v>178</v>
      </c>
      <c r="B46" s="4" t="s">
        <v>5</v>
      </c>
      <c r="C46" s="4" t="s">
        <v>5</v>
      </c>
    </row>
    <row r="47" spans="1:3" ht="30" x14ac:dyDescent="0.25">
      <c r="A47" s="2" t="s">
        <v>179</v>
      </c>
      <c r="B47" s="6">
        <v>973265</v>
      </c>
      <c r="C47" s="6">
        <v>508352</v>
      </c>
    </row>
    <row r="48" spans="1:3" ht="30" x14ac:dyDescent="0.25">
      <c r="A48" s="2" t="s">
        <v>180</v>
      </c>
      <c r="B48" s="8">
        <v>1101700</v>
      </c>
      <c r="C48"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1</v>
      </c>
      <c r="B4" s="4" t="s">
        <v>5</v>
      </c>
    </row>
    <row r="5" spans="1:2" x14ac:dyDescent="0.25">
      <c r="A5" s="12"/>
      <c r="B5" s="13"/>
    </row>
    <row r="6" spans="1:2" x14ac:dyDescent="0.25">
      <c r="A6" s="12"/>
      <c r="B6" s="14" t="s">
        <v>183</v>
      </c>
    </row>
    <row r="7" spans="1:2" x14ac:dyDescent="0.25">
      <c r="A7" s="12"/>
      <c r="B7" s="14"/>
    </row>
    <row r="8" spans="1:2" x14ac:dyDescent="0.25">
      <c r="A8" s="12"/>
      <c r="B8" s="15" t="s">
        <v>184</v>
      </c>
    </row>
    <row r="9" spans="1:2" x14ac:dyDescent="0.25">
      <c r="A9" s="12"/>
      <c r="B9" s="14"/>
    </row>
    <row r="10" spans="1:2" ht="294" x14ac:dyDescent="0.25">
      <c r="A10" s="12"/>
      <c r="B10" s="13" t="s">
        <v>185</v>
      </c>
    </row>
    <row r="11" spans="1:2" x14ac:dyDescent="0.25">
      <c r="A11" s="12"/>
      <c r="B11" s="13"/>
    </row>
    <row r="12" spans="1:2" ht="39" x14ac:dyDescent="0.25">
      <c r="A12" s="12"/>
      <c r="B12" s="13" t="s">
        <v>186</v>
      </c>
    </row>
    <row r="13" spans="1:2" x14ac:dyDescent="0.25">
      <c r="A13" s="12"/>
      <c r="B13" s="13"/>
    </row>
    <row r="14" spans="1:2" x14ac:dyDescent="0.25">
      <c r="A14" s="12"/>
      <c r="B14" s="15" t="s">
        <v>187</v>
      </c>
    </row>
    <row r="15" spans="1:2" x14ac:dyDescent="0.25">
      <c r="A15" s="12"/>
      <c r="B15" s="16"/>
    </row>
    <row r="16" spans="1:2" ht="373.5" x14ac:dyDescent="0.25">
      <c r="A16" s="12"/>
      <c r="B16" s="13" t="s">
        <v>188</v>
      </c>
    </row>
    <row r="17" spans="1:2" x14ac:dyDescent="0.25">
      <c r="A17" s="12"/>
      <c r="B17" s="13"/>
    </row>
    <row r="18" spans="1:2" ht="64.5" x14ac:dyDescent="0.25">
      <c r="A18" s="12"/>
      <c r="B18" s="13" t="s">
        <v>189</v>
      </c>
    </row>
    <row r="19" spans="1:2" x14ac:dyDescent="0.25">
      <c r="A19" s="12"/>
      <c r="B19" s="13"/>
    </row>
    <row r="20" spans="1:2" ht="192" x14ac:dyDescent="0.25">
      <c r="A20" s="12"/>
      <c r="B20" s="13" t="s">
        <v>190</v>
      </c>
    </row>
    <row r="21" spans="1:2" x14ac:dyDescent="0.25">
      <c r="A21" s="12"/>
      <c r="B21" s="13"/>
    </row>
    <row r="22" spans="1:2" ht="294" x14ac:dyDescent="0.25">
      <c r="A22" s="12"/>
      <c r="B22" s="13" t="s">
        <v>191</v>
      </c>
    </row>
    <row r="23" spans="1:2" x14ac:dyDescent="0.25">
      <c r="A23" s="12"/>
      <c r="B23" s="13"/>
    </row>
    <row r="24" spans="1:2" ht="409.6" x14ac:dyDescent="0.25">
      <c r="A24" s="12"/>
      <c r="B24" s="13" t="s">
        <v>192</v>
      </c>
    </row>
    <row r="25" spans="1:2" x14ac:dyDescent="0.25">
      <c r="A25" s="12"/>
      <c r="B25" s="13"/>
    </row>
    <row r="26" spans="1:2" x14ac:dyDescent="0.25">
      <c r="A26" s="12"/>
      <c r="B26" s="17"/>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1</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al</vt:lpstr>
      <vt:lpstr>Basis_Of_Presentation</vt:lpstr>
      <vt:lpstr>Business_Combinations</vt:lpstr>
      <vt:lpstr>Investment_Securities</vt:lpstr>
      <vt:lpstr>Loans_And_Allowance_For_Loan_L</vt:lpstr>
      <vt:lpstr>Accounting_For_Certain_Loans_A</vt:lpstr>
      <vt:lpstr>Real_Estate_Acquired_Through_F</vt:lpstr>
      <vt:lpstr>Core_Deposit_Intangible_Assets</vt:lpstr>
      <vt:lpstr>Stock_Based_Compensation</vt:lpstr>
      <vt:lpstr>Defined_Benefit_Pension_Plan</vt:lpstr>
      <vt:lpstr>Income_Taxes</vt:lpstr>
      <vt:lpstr>Net_Income_Loss_Per_Common_Sha</vt:lpstr>
      <vt:lpstr>Commitments_And_Contingent_Lia</vt:lpstr>
      <vt:lpstr>Fair_Value</vt:lpstr>
      <vt:lpstr>Regulatory_Matters</vt:lpstr>
      <vt:lpstr>Subsequent_Events</vt:lpstr>
      <vt:lpstr>Basis_Of_Presentation_Policy</vt:lpstr>
      <vt:lpstr>Business_Combinations_Tables</vt:lpstr>
      <vt:lpstr>Investment_Securities_Tables</vt:lpstr>
      <vt:lpstr>Loans_And_Allowance_For_Loan_L1</vt:lpstr>
      <vt:lpstr>Accounting_For_Certain_Loans_A1</vt:lpstr>
      <vt:lpstr>Real_Estate_Acquired_Through_F1</vt:lpstr>
      <vt:lpstr>Core_Deposit_Intangible_Assets1</vt:lpstr>
      <vt:lpstr>Stock_Based_Compensation_Table</vt:lpstr>
      <vt:lpstr>Defined_Benefit_Pension_Plan_T</vt:lpstr>
      <vt:lpstr>Income_Taxes_Tables</vt:lpstr>
      <vt:lpstr>Net_Income_Per_Common_Share_Ta</vt:lpstr>
      <vt:lpstr>Commitments_And_Contingent_Lia1</vt:lpstr>
      <vt:lpstr>Fair_Value_Tables</vt:lpstr>
      <vt:lpstr>Regulatory_Matters_Tables</vt:lpstr>
      <vt:lpstr>Organizational_Details</vt:lpstr>
      <vt:lpstr>Basis_Of_Presentation_Details</vt:lpstr>
      <vt:lpstr>Business_Combinations_Narrativ</vt:lpstr>
      <vt:lpstr>Business_Combinations_Slavie_A</vt:lpstr>
      <vt:lpstr>Business_Combinations_Loans_Ac</vt:lpstr>
      <vt:lpstr>Business_Combinations_Purchase</vt:lpstr>
      <vt:lpstr>Business_Combinations_MergerRe</vt:lpstr>
      <vt:lpstr>Investment_Securities_Narrativ</vt:lpstr>
      <vt:lpstr>Investment_Securities_Summary_</vt:lpstr>
      <vt:lpstr>Investment_Securities_Securiti</vt:lpstr>
      <vt:lpstr>Investment_Securities_Contrac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Accounting_For_Certain_Loans_A2</vt:lpstr>
      <vt:lpstr>Accounting_For_Certain_Loans_A3</vt:lpstr>
      <vt:lpstr>Accounting_For_Certain_Loans_A4</vt:lpstr>
      <vt:lpstr>Real_Estate_Acquired_Through_F2</vt:lpstr>
      <vt:lpstr>Core_Deposit_Intangible_Assets2</vt:lpstr>
      <vt:lpstr>Core_Deposit_Intangible_Assets3</vt:lpstr>
      <vt:lpstr>Core_Deposit_Intangible_Assets4</vt:lpstr>
      <vt:lpstr>Stock_Based_Compensation_Narra</vt:lpstr>
      <vt:lpstr>Stock_Based_Compensation_Assum</vt:lpstr>
      <vt:lpstr>Stock_Based_Compensation_Chang</vt:lpstr>
      <vt:lpstr>Defined_Benefit_Pension_Plan_N</vt:lpstr>
      <vt:lpstr>Defined_Benefit_Pension_Plan_C</vt:lpstr>
      <vt:lpstr>Income_Taxes_Narrative_Details</vt:lpstr>
      <vt:lpstr>Income_Taxes_Reconciliation_Of</vt:lpstr>
      <vt:lpstr>Net_Income_Per_Common_Share_De</vt:lpstr>
      <vt:lpstr>Commitments_And_Contingent_Lia2</vt:lpstr>
      <vt:lpstr>Fair_Value_Assets_Recorded_At_</vt:lpstr>
      <vt:lpstr>Fair_Value_Assets_Recorded_At_1</vt:lpstr>
      <vt:lpstr>Fair_Value_Estimated_Fair_Valu</vt:lpstr>
      <vt:lpstr>Regulatory_Matters_Narrative_D</vt:lpstr>
      <vt:lpstr>Regulatory_Matters_Capital_Amo</vt:lpstr>
      <vt:lpstr>Subsequent_Events_Details</vt:lpstr>
      <vt:lpstr>Organizational!jump_exp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7:57Z</dcterms:created>
  <dcterms:modified xsi:type="dcterms:W3CDTF">2014-08-14T21:07:58Z</dcterms:modified>
</cp:coreProperties>
</file>